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5" r:id="rId5"/>
    <sheet name="CONDENSED_CONSOLIDATED_BALANCE1" sheetId="6" r:id="rId6"/>
    <sheet name="CONDENSED_CONSOLIDATED_STATEME3" sheetId="7" r:id="rId7"/>
    <sheet name="Basis_of_Presentation" sheetId="86" r:id="rId8"/>
    <sheet name="Noncontrolling_Interest" sheetId="87" r:id="rId9"/>
    <sheet name="Goodwill_and_Intangible_Assets" sheetId="88" r:id="rId10"/>
    <sheet name="Series_B_Preferred_Stock" sheetId="89" r:id="rId11"/>
    <sheet name="Borrowings" sheetId="90" r:id="rId12"/>
    <sheet name="Senior_notes" sheetId="91" r:id="rId13"/>
    <sheet name="Income_tax" sheetId="92" r:id="rId14"/>
    <sheet name="Earnings_Per_Share" sheetId="93" r:id="rId15"/>
    <sheet name="Investments" sheetId="94" r:id="rId16"/>
    <sheet name="Accumulated_Other_Comprehensiv" sheetId="95" r:id="rId17"/>
    <sheet name="Derivative_Instruments_and_Hed" sheetId="96" r:id="rId18"/>
    <sheet name="Fair_Value_Measurements" sheetId="97" r:id="rId19"/>
    <sheet name="Employee_Benefits" sheetId="98" r:id="rId20"/>
    <sheet name="Stockbased_compensation" sheetId="99" r:id="rId21"/>
    <sheet name="Other_Income_net" sheetId="100" r:id="rId22"/>
    <sheet name="Concentration_of_Revenues" sheetId="101" r:id="rId23"/>
    <sheet name="Segment_Information" sheetId="102" r:id="rId24"/>
    <sheet name="Guarantor_Subsidiaries_Supplem" sheetId="103" r:id="rId25"/>
    <sheet name="Commitments_and_contingencies" sheetId="104" r:id="rId26"/>
    <sheet name="Recently_Issued_Accounting_Pro" sheetId="105" r:id="rId27"/>
    <sheet name="Recently_Adopted_Accounting_Pr" sheetId="106" r:id="rId28"/>
    <sheet name="Subsequent_Events" sheetId="107" r:id="rId29"/>
    <sheet name="Basis_of_Presentation_Policies" sheetId="108" r:id="rId30"/>
    <sheet name="Goodwill_and_Intangible_Assets1" sheetId="109" r:id="rId31"/>
    <sheet name="Senior_notes_Tables" sheetId="110" r:id="rId32"/>
    <sheet name="Earnings_Per_Share_Tables" sheetId="111" r:id="rId33"/>
    <sheet name="Investments_Tables" sheetId="112" r:id="rId34"/>
    <sheet name="Accumulated_Other_Comprehensiv1" sheetId="113" r:id="rId35"/>
    <sheet name="Derivative_Instruments_and_Hed1" sheetId="114" r:id="rId36"/>
    <sheet name="Fair_Value_Measurements_Tables" sheetId="115" r:id="rId37"/>
    <sheet name="Employee_Benefits_Tables" sheetId="116" r:id="rId38"/>
    <sheet name="Stockbased_compensation_Tables" sheetId="117" r:id="rId39"/>
    <sheet name="Other_Income_net_Tables" sheetId="118" r:id="rId40"/>
    <sheet name="Concentration_of_Revenues_Tabl" sheetId="119" r:id="rId41"/>
    <sheet name="Guarantor_Subsidiaries_Supplem1" sheetId="120" r:id="rId42"/>
    <sheet name="Non_Controlling_Interest_Addit" sheetId="43" r:id="rId43"/>
    <sheet name="Changes_in_Carrying_Value_of_G" sheetId="44" r:id="rId44"/>
    <sheet name="Changes_in_Carrying_Value_of_I" sheetId="45" r:id="rId45"/>
    <sheet name="Intangible_Assets_Detail" sheetId="121" r:id="rId46"/>
    <sheet name="Goodwill_and_Intangible_Assets2" sheetId="47" r:id="rId47"/>
    <sheet name="Intangible_Asset_Future_Estima" sheetId="122" r:id="rId48"/>
    <sheet name="Series_B_Preferred_Stock_Addit" sheetId="123" r:id="rId49"/>
    <sheet name="Borrowings_Additional_Informat" sheetId="124" r:id="rId50"/>
    <sheet name="Senior_Notes_Additional_Inform" sheetId="51" r:id="rId51"/>
    <sheet name="Percentage_of_Principal_Amount" sheetId="52" r:id="rId52"/>
    <sheet name="Income_Tax_Additional_Informat" sheetId="125" r:id="rId53"/>
    <sheet name="Earnings_Per_Share_for_Common_" sheetId="54" r:id="rId54"/>
    <sheet name="Earnings_Per_Share_Additional_" sheetId="55" r:id="rId55"/>
    <sheet name="Short_Term_Investments_Detail" sheetId="126" r:id="rId56"/>
    <sheet name="Short_Term_Investments_Parenth" sheetId="57" r:id="rId57"/>
    <sheet name="Contractual_Maturities_of_Shor" sheetId="127" r:id="rId58"/>
    <sheet name="Investments_Additional_Informa" sheetId="59" r:id="rId59"/>
    <sheet name="Dividends_Gross_Realized_Gains" sheetId="60" r:id="rId60"/>
    <sheet name="Changes_in_Unrealized_Gain_Net" sheetId="61" r:id="rId61"/>
    <sheet name="Allocation_of_Total_Comprehens" sheetId="62" r:id="rId62"/>
    <sheet name="Changes_in_Balances_of_Accumul" sheetId="128" r:id="rId63"/>
    <sheet name="Summary_of_Reclassifications_o" sheetId="64" r:id="rId64"/>
    <sheet name="Derivative_Instrument_and_Hedg" sheetId="129" r:id="rId65"/>
    <sheet name="Outstanding_Hedge_Transactions" sheetId="130" r:id="rId66"/>
    <sheet name="Outstanding_Fair_Value_Hedge_T" sheetId="131" r:id="rId67"/>
    <sheet name="Outstanding_Hedge_Transactions1" sheetId="132" r:id="rId68"/>
    <sheet name="Effect_of_Derivative_Instrumen" sheetId="69" r:id="rId69"/>
    <sheet name="Effect_of_Derivative_Instrumen1" sheetId="70" r:id="rId70"/>
    <sheet name="Derivatives_Not_Designed_as_He" sheetId="71" r:id="rId71"/>
    <sheet name="Information_on_Location_and_Am" sheetId="133" r:id="rId72"/>
    <sheet name="Schedule_of_Assets_and_Liabili" sheetId="134" r:id="rId73"/>
    <sheet name="Employee_Benefits_Additional_I" sheetId="135" r:id="rId74"/>
    <sheet name="Net_Periodic_Cost_Detail" sheetId="75" r:id="rId75"/>
    <sheet name="Stock_Based_Compensation_Addit" sheetId="76" r:id="rId76"/>
    <sheet name="ShareBased_Compensation_Expens" sheetId="77" r:id="rId77"/>
    <sheet name="Components_of_Other_Income_Det" sheetId="78" r:id="rId78"/>
    <sheet name="Concentration_of_Revenues_Grea" sheetId="79" r:id="rId79"/>
    <sheet name="Schedule_of_Condensed_Consolid" sheetId="136" r:id="rId80"/>
    <sheet name="Schedule_of_Condensed_Consolid1" sheetId="81" r:id="rId81"/>
    <sheet name="Schedule_of_Condensed_Consolid2" sheetId="82" r:id="rId82"/>
    <sheet name="Schedule_of_Condensed_Consolid3" sheetId="83" r:id="rId83"/>
    <sheet name="Commitments_and_Contingencies_" sheetId="137"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441" uniqueCount="1141">
  <si>
    <t>Document and Entity Information</t>
  </si>
  <si>
    <t>9 Months Ended</t>
  </si>
  <si>
    <t>Sep. 30, 2013</t>
  </si>
  <si>
    <t>Oct. 14, 2013</t>
  </si>
  <si>
    <t>Document Information [Line Items]</t>
  </si>
  <si>
    <t>Document Type</t>
  </si>
  <si>
    <t>10-Q</t>
  </si>
  <si>
    <t>Amendment Flag</t>
  </si>
  <si>
    <t>Document Period End Date</t>
  </si>
  <si>
    <t>Document Fiscal Year Focus</t>
  </si>
  <si>
    <t>Document Fiscal Period Focus</t>
  </si>
  <si>
    <t>Q3</t>
  </si>
  <si>
    <t>Trading Symbol</t>
  </si>
  <si>
    <t>IGTE</t>
  </si>
  <si>
    <t>Entity Registrant Name</t>
  </si>
  <si>
    <t>iGATE CORPORATION</t>
  </si>
  <si>
    <t>Entity Central Index Key</t>
  </si>
  <si>
    <t>Current Fiscal Year End Date</t>
  </si>
  <si>
    <t>Entity Filer Category</t>
  </si>
  <si>
    <t>Accelerated Filer</t>
  </si>
  <si>
    <t>Entity Common Stock, Shares Outstanding</t>
  </si>
  <si>
    <t>CONDENSED CONSOLIDATED STATEMENTS OF INCOME (USD $)</t>
  </si>
  <si>
    <t>In Thousands, except Per Share data, unless otherwise specified</t>
  </si>
  <si>
    <t>3 Months Ended</t>
  </si>
  <si>
    <t>Sep. 30, 2012</t>
  </si>
  <si>
    <t>Revenues</t>
  </si>
  <si>
    <t>Cost of revenues (exclusive of depreciation and amortization)</t>
  </si>
  <si>
    <t>Gross margin</t>
  </si>
  <si>
    <t>Selling, general and administrative expense</t>
  </si>
  <si>
    <t>Depreciation and amortization</t>
  </si>
  <si>
    <t>Income from operations</t>
  </si>
  <si>
    <t>Interest expense</t>
  </si>
  <si>
    <t>Foreign exchange gain (loss), net</t>
  </si>
  <si>
    <t>Other income, net</t>
  </si>
  <si>
    <t>Income before income taxes</t>
  </si>
  <si>
    <t>Income tax expense</t>
  </si>
  <si>
    <t>Net income</t>
  </si>
  <si>
    <t>Non-controlling interest</t>
  </si>
  <si>
    <t>Net income attributable to iGATE Corporation</t>
  </si>
  <si>
    <t>Accretion to preferred stock</t>
  </si>
  <si>
    <t>Preferred dividend</t>
  </si>
  <si>
    <t>Net income attributable to iGATE common shareholders</t>
  </si>
  <si>
    <t>Basic earnings per share:</t>
  </si>
  <si>
    <t>Common Stock</t>
  </si>
  <si>
    <t>Unvested restricted stock</t>
  </si>
  <si>
    <t>Series B Preferred Stock</t>
  </si>
  <si>
    <t>Diluted earnings per share</t>
  </si>
  <si>
    <t>CONDENSED CONSOLIDATED STATEMENTS OF COMPREHENSIVE INCOME (USD $)</t>
  </si>
  <si>
    <t>In Thousands, unless otherwise specified</t>
  </si>
  <si>
    <t>Net income (loss) attributable to iGATE common shareholders</t>
  </si>
  <si>
    <t>Add: Non-controlling interest</t>
  </si>
  <si>
    <t>Other comprehensive income:</t>
  </si>
  <si>
    <t>Change in fair value of marketable securities</t>
  </si>
  <si>
    <t>Unrecognized actuarial gain (loss) on pension liability</t>
  </si>
  <si>
    <t>Change in fair value of cash flow hedges</t>
  </si>
  <si>
    <t>Gain (loss) on foreign currency translation</t>
  </si>
  <si>
    <t>Total comprehensive gain (loss)</t>
  </si>
  <si>
    <t>Less: Total comprehensive income (loss) attributable to non-controlling interest</t>
  </si>
  <si>
    <t>Total comprehensive income (loss) attributable to iGATE common shareholders</t>
  </si>
  <si>
    <t>CONDENSED CONSOLIDATED STATEMENTS OF COMPREHENSIVE INCOME (Parenthetical) (USD $)</t>
  </si>
  <si>
    <t>Change in fair value of marketable securities, tax</t>
  </si>
  <si>
    <t>Unrecognized actuarial gain (loss) on pension liability, tax</t>
  </si>
  <si>
    <t>Change in fair value of cash flow hedges, tax</t>
  </si>
  <si>
    <t>Total comprehensive income (loss) attributable to non-controlling interest, tax</t>
  </si>
  <si>
    <t>CONDENSED CONSOLIDATED BALANCE SHEETS (USD $)</t>
  </si>
  <si>
    <t>Dec. 31, 2012</t>
  </si>
  <si>
    <t>Current assets:</t>
  </si>
  <si>
    <t>Cash and cash equivalents</t>
  </si>
  <si>
    <t>Restricted cash</t>
  </si>
  <si>
    <t>Short-term investments</t>
  </si>
  <si>
    <t>Accounts receivable, net</t>
  </si>
  <si>
    <t>Unbilled revenues</t>
  </si>
  <si>
    <t>Prepaid expenses and other current assets</t>
  </si>
  <si>
    <t>Prepaid income taxes</t>
  </si>
  <si>
    <t>Deferred tax assets</t>
  </si>
  <si>
    <t>Foreign exchange derivative contracts</t>
  </si>
  <si>
    <t>Total current assets</t>
  </si>
  <si>
    <t>Deposits and other assets</t>
  </si>
  <si>
    <t>Property and equipment, net</t>
  </si>
  <si>
    <t>Leasehold land</t>
  </si>
  <si>
    <t>Goodwill</t>
  </si>
  <si>
    <t>Intangible assets, net</t>
  </si>
  <si>
    <t>Total assets</t>
  </si>
  <si>
    <t>Current liabilities:</t>
  </si>
  <si>
    <t>Accounts payable</t>
  </si>
  <si>
    <t>Line of credit</t>
  </si>
  <si>
    <t>Term loans</t>
  </si>
  <si>
    <t>Accrued payroll and related costs</t>
  </si>
  <si>
    <t>Other accrued liabilities</t>
  </si>
  <si>
    <t>Accrued income taxes</t>
  </si>
  <si>
    <t>Deferred revenue</t>
  </si>
  <si>
    <t>Total current liabilities</t>
  </si>
  <si>
    <t>Other long-term liabilities</t>
  </si>
  <si>
    <t>Senior notes</t>
  </si>
  <si>
    <t>Deferred tax liabilities</t>
  </si>
  <si>
    <t>Total liabilities</t>
  </si>
  <si>
    <t>Commitments and contingencies (Note 19)</t>
  </si>
  <si>
    <t>  </t>
  </si>
  <si>
    <t>Redeemable non-controlling interest</t>
  </si>
  <si>
    <t>Series B Preferred stock, without par value: 480,000 shares authorized; 330,000 shares issued and outstanding</t>
  </si>
  <si>
    <t>iGATE Corporation shareholders' equity:</t>
  </si>
  <si>
    <t>Preferred shares, without par value: 19,520,000 shares authorized; 1 share held in treasury</t>
  </si>
  <si>
    <t>Common shares, par value $0.01 per share: 700,000,000 shares authorized; 59,300,940 and 58,533,405 shares issued; 58,310,838 and 57,543,303 shares outstanding as of September 30, 2013 and December 31, 2012, respectively</t>
  </si>
  <si>
    <t>Common shares held in treasury, at cost, 990,102 shares</t>
  </si>
  <si>
    <t>Additional paid-in capital</t>
  </si>
  <si>
    <t>Retained earnings</t>
  </si>
  <si>
    <t>Accumulated other comprehensive loss</t>
  </si>
  <si>
    <t>Total iGATE Corporation shareholders' equity</t>
  </si>
  <si>
    <t>Total equity</t>
  </si>
  <si>
    <t>Total liabilities, redeemable non-controlling interest, preferred stock and shareholders' equity</t>
  </si>
  <si>
    <t>CONDENSED CONSOLIDATED BALANCE SHEETS (Parenthetical) (USD $)</t>
  </si>
  <si>
    <t>Series B Preferred stock, par value</t>
  </si>
  <si>
    <t>Series B Preferred stock, authorized</t>
  </si>
  <si>
    <t>Series B Preferred stock, issued</t>
  </si>
  <si>
    <t>Series B Preferred stock, outstanding</t>
  </si>
  <si>
    <t>Preferred shares, par value</t>
  </si>
  <si>
    <t>Preferred shares, authorized</t>
  </si>
  <si>
    <t>Common shares, Par value</t>
  </si>
  <si>
    <t>Common shares, shares authorized</t>
  </si>
  <si>
    <t>Common shares, shares issued</t>
  </si>
  <si>
    <t>Common shares, shares outstanding</t>
  </si>
  <si>
    <t>Preferred Stock</t>
  </si>
  <si>
    <t>Preferred shares held in treasury</t>
  </si>
  <si>
    <t>Common shares held in treasury</t>
  </si>
  <si>
    <t>CONDENSED CONSOLIDATED STATEMENTS OF CASH FLOWS (USD $)</t>
  </si>
  <si>
    <t>Cash Flows From Operating Activities:</t>
  </si>
  <si>
    <t>Adjustments to reconcile net income to cash provided by operating activities:</t>
  </si>
  <si>
    <t>Stock-based compensation</t>
  </si>
  <si>
    <t>Realized gain on investments</t>
  </si>
  <si>
    <t>Loss on sale of investment in affiliate</t>
  </si>
  <si>
    <t>Deferred gain (loss) on settled derivatives</t>
  </si>
  <si>
    <t>Provision for doubtful debts</t>
  </si>
  <si>
    <t>Deferred income taxes</t>
  </si>
  <si>
    <t>Amortization of debt issuance costs</t>
  </si>
  <si>
    <t>Loss (gain) on sale of property and equipment</t>
  </si>
  <si>
    <t>Deferred rent</t>
  </si>
  <si>
    <t>Excess tax benefits related to stock option exercises</t>
  </si>
  <si>
    <t>Changes in operating assets and liabilities:</t>
  </si>
  <si>
    <t>Accounts receivable and unbilled revenue</t>
  </si>
  <si>
    <t>Prepaid expenses and other assets</t>
  </si>
  <si>
    <t>Accrued and other liabilities</t>
  </si>
  <si>
    <t>Net cash flows (used in) provided by operating activities</t>
  </si>
  <si>
    <t>Cash Flows From Investing Activities:</t>
  </si>
  <si>
    <t>Purchase of property and equipment</t>
  </si>
  <si>
    <t>Proceeds from sale of property and equipment</t>
  </si>
  <si>
    <t>Purchase of available-for-sale investments</t>
  </si>
  <si>
    <t>Proceeds from maturities and sale of available-for-sale investments</t>
  </si>
  <si>
    <t>Receipts from lease deposits</t>
  </si>
  <si>
    <t>Purchase of non-controlling interests</t>
  </si>
  <si>
    <t>Net cash flows provided by (used in) investing activities</t>
  </si>
  <si>
    <t>Cash Flows From Financing Activities:</t>
  </si>
  <si>
    <t>Payments on capital lease obligations</t>
  </si>
  <si>
    <t>Payment of line of credit and term loans</t>
  </si>
  <si>
    <t>Proceeds from line of credit and term loans</t>
  </si>
  <si>
    <t>Payment of debt related costs</t>
  </si>
  <si>
    <t>Proceeds from exercise of stock options</t>
  </si>
  <si>
    <t>Net cash flows (used in) provided by financing activities</t>
  </si>
  <si>
    <t>Effect of exchange rate changes</t>
  </si>
  <si>
    <t>Net change in cash and cash equivalents</t>
  </si>
  <si>
    <t>Cash and cash equivalents, beginning of period</t>
  </si>
  <si>
    <t>Cash and cash equivalents, end of period</t>
  </si>
  <si>
    <t>Basis of Presentation</t>
  </si>
  <si>
    <t>The accompanying unaudited Condensed Consolidated Financial Statements of iGATE Corporation (“iGATE” or the “Company”) have been prepared by management in accordance with U.S. generally accepted accounting principles (“GAAP”) for interim financial information and applicable rules and regulations of the Securities and Exchange Commission (“SEC”). Accordingly, they do not include all of the information and disclosures required by GAAP. In the opinion of the management, all adjustments (consisting only of normally recurring adjustments) considered necessary for a fair presentation have been included.</t>
  </si>
  <si>
    <t>The accompanying balance sheet and financial information as of December 31, 2012 is derived from audited financial statements but does not include all of the information and footnotes required by GAAP for complete financial statements. The results of operations for the three and nine months ended September 30, 2013 are not necessarily indicative of the results that may be expected for the full year. These financial statements should be read in conjunction with the Company’s audited financial statements and notes thereto included in its Annual Report on Form 10-K for the year ended December 31, 2012.</t>
  </si>
  <si>
    <t>Principles of Consolidation</t>
  </si>
  <si>
    <t>The Condensed Consolidated Financial Statements include the accounts of the Company and its subsidiaries. All intercompany accounts and transactions have been eliminated.</t>
  </si>
  <si>
    <t>Use of Estimates</t>
  </si>
  <si>
    <t>Preparing financial statements in conformity with GAAP requires management to make estimates and assumptions that affect the reported amounts of assets, liabilities, revenues and expenses. Actual results may differ from these estimates. Interim results are not necessarily indicative of results for a full year.</t>
  </si>
  <si>
    <t>Non-controlling Interest</t>
  </si>
  <si>
    <t>In 2012, the Company announced an exit offer to the shareholders of iGATE Computer Systems Limited (“iGATE Computer”) (formerly known as Patni Computer Systems Limited) to tender their shares to the Company at any time from May 28, 2012 until May 27, 2013.</t>
  </si>
  <si>
    <t>On May 10, 2013, the High Court of Judicature at Mumbai, India, approved the merger of the Company’s Indian subsidiaries, iGATE Computer with iGATE Global Solutions Limited (“iGATE Global”). Pursuant to the merger, shareholders of iGATE Computer who did not tender their shares during the exit period were issued iGATE Global shares in the ratio of five equity shares of iGATE Global for twenty two equity shares of iGATE Computer.</t>
  </si>
  <si>
    <t>Subsequent to the expiry of the exit offer period, the Company has no obligation to redeem the shares and accordingly the remaining redeemable non-controlling interest amounting $6.6 million has been reclassified to permanent equity. As of September 30, 2013, the Company recorded non-controlling interest amounting to $4.7 million (including $0.1 million of net income and $2.0 million of accumulated other comprehensive loss attributable to non-controlling interest for the reporting period) for 0.2 million shares of iGATE Global (including 0.02 million of vested options).</t>
  </si>
  <si>
    <t>Goodwill and Intangible Assets</t>
  </si>
  <si>
    <t>The changes in the carrying value of goodwill for the nine months ended September 30, 2013 (in thousands) are as follows:</t>
  </si>
  <si>
    <t>Amount</t>
  </si>
  <si>
    <t>Goodwill as of December 31, 2012</t>
  </si>
  <si>
    <t>$</t>
  </si>
  <si>
    <t>Foreign currency translation effect</t>
  </si>
  <si>
    <t>(59,957</t>
  </si>
  <si>
    <t>) </t>
  </si>
  <si>
    <t>Goodwill as of September 30, 2013</t>
  </si>
  <si>
    <t>The following describes changes in the carrying value of intangibles for the nine months ended September 30, 2013 (in thousands):</t>
  </si>
  <si>
    <t>Intangible assets as of December 31, 2012</t>
  </si>
  <si>
    <t>(16,246</t>
  </si>
  <si>
    <t>Amortization</t>
  </si>
  <si>
    <t>(7,980</t>
  </si>
  <si>
    <t>Intangible assets as of September 30, 2013</t>
  </si>
  <si>
    <t>As of September 30, 2013, intangible assets were comprised of the following (in thousands):</t>
  </si>
  <si>
    <t>Customer relationships</t>
  </si>
  <si>
    <t>Intellectual property rights</t>
  </si>
  <si>
    <t>Foreign currency translation adjustments</t>
  </si>
  <si>
    <t>(50,767</t>
  </si>
  <si>
    <t>Accumulated Amortization</t>
  </si>
  <si>
    <t>(28,275</t>
  </si>
  <si>
    <t>Intangible assets are amortized over the remaining weighted average period of 12.2 years. Intellectual property rights are amortized over the remaining weighted average period of 3.7 years. Customer relationship is amortized over their remaining useful life of 12.6 years.</t>
  </si>
  <si>
    <t>Amortization expenses related to identifiable intangible assets were $2.5 million and $2.9 million for the three months ended September 30, 2013 and 2012, respectively and $7.9 million and $8.8 million for the nine months ended September 30, 2013 and 2012, respectively. Future estimated annual amortization is as follows (in thousands):</t>
  </si>
  <si>
    <t>Remainder of 2013</t>
  </si>
  <si>
    <t>On January 10, 2011, the Company entered into a securities purchase agreement, with Viscaria Limited, to raise equity financing to pay a portion of the cash consideration for the acquisition of iGATE Computer. Under the securities purchase agreement, the Company agreed to sell, in a private placement, up to 480,000 shares of newly designated 8.00% Series B Convertible Participating Preferred Stock, no par value per share (the “Series B Preferred Stock”), for an aggregate purchase price of up to $480 million. On February 1, 2011 and May 9, 2011, the Company issued 210,000 shares and 120,000 shares, respectively, of the Series B Preferred Stock for a consideration of $330 million.</t>
  </si>
  <si>
    <t>Significant economic terms of the Series B Preferred Stock include:</t>
  </si>
  <si>
    <t>•</t>
  </si>
  <si>
    <t>accrues cumulative dividends at a rate of 8.00% per annum, which dividends will be added to the liquidation preference of the Series B Preferred Stock and compounded quarterly;</t>
  </si>
  <si>
    <t>is entitled to participate in dividends and other distributions payable on the Company’s common stock on an as-converted basis;</t>
  </si>
  <si>
    <t>provides for a holder option to convert the outstanding principal plus accrued and unpaid dividends into the Company’s common stock at any time and from time to time at an initial conversion price of $20.30 per share (which conversion price is subject to adjustment in certain circumstances such as the Company’s sale or issuance of shares of common stock is for a price per share less than the current market price of its common stock on the date of sale or issue (other than issuances under the stock option or stock ownership plans), subdivision or combination of the Company’s common stock (e.g. by stock split or stock dividend), wherein the conversion price in effect will be proportionately reduced or increased on or after such effective or record date and merger, reorganization, consolidation or sale of substantially all of the assets);</t>
  </si>
  <si>
    <t>is subject to a Company option to convert the Series B Preferred Stock into common stock of the Company after 18 months from the applicable closing date if, among other things, the volume weighted average price of the Company’s common stock exceeds 205% of the then applicable conversion price for a specified period of time;</t>
  </si>
  <si>
    <t>is redeemable for cash at an amount equal to the outstanding principal plus accrued and unpaid dividends upon the exercise of the holder’s put right at six years from the last occurring closing date;</t>
  </si>
  <si>
    <t>provides that, if the Series B Preferred Stock is not sooner converted, such preferred stock is subject to a mandatory conversion into shares of the Company’s common stock on the date that is six years from the applicable closing date (subject to extension in limited circumstances) unless the holder exercises the put right described in the immediately preceding bullet point; and</t>
  </si>
  <si>
    <t>provides the holder the right to receive, prior to any payment in respect of any junior equity securities, the greater of the outstanding principal plus accrued and unpaid dividends and the as-converted value upon liquidation of the Company or upon certain changes of control.</t>
  </si>
  <si>
    <t>The Company incurred issuance costs amounting to $3.4 million which have been netted against the proceeds received from the issuance of Series B Preferred Stock. The Series B Preferred Stock is being accreted over a period of six years. The amount accreted totaled $0.1 million for each of the three months ended September 30, 2013 and 2012 and $0.4 million and $0.3 million for the nine months ended September 30, 2013 and 2012, respectively. As of September 30, 2013 and 2012, the remaining unamortized balance of issuance costs was $2.3 million and $2.8 million, respectively.</t>
  </si>
  <si>
    <t>The Company is accruing for cumulative dividends at a rate of 8.00% per annum, compounded quarterly. The amount of such dividends accrued was $7.9 million and $7.4 million during the three months ended September 30, 2013 and 2012, respectively, and $23.2 million and $21.6 million during the nine months ended September 30, 2013 and 2012, respectively.</t>
  </si>
  <si>
    <t>As of September 30, 2013 and 2012, the shares of Series B Preferred Stock are potentially convertible into 19.9 million and 18.4 million shares of common stock, respectively.</t>
  </si>
  <si>
    <t>Borrowings</t>
  </si>
  <si>
    <t>Line of Credit</t>
  </si>
  <si>
    <t>On February 21, 2011, the Company entered into an arrangement with a bank for availing an unsecured revolving working credit facility of $70 million at an annual interest rate of LIBOR plus 195 basis points. The interest rate was initially renewed on an annual basis and is now renewed periodically. This facility was renewed and the interest rate was changed to LIBOR plus 115 basis points with effect from March 25, 2013. As of September 30, 2013, the Company had borrowed $52 million under this line of credit at a weighted average interest rate of 1.41%. Interest expense for the three months ended September 30, 2013 and 2012 was $0.2 million and $0.14 million, respectively and interest expense for nine months ended September 30, 2013 and 2012 was $0.6 million and $0.37 million, respectively.</t>
  </si>
  <si>
    <t>On May 10, 2011, the Company entered into a credit agreement with a bank for revolving credit commitments in an aggregate principal U.S. Dollar equivalent of $50 million, maturing on May 10, 2016. The proceeds are to be used for working capital and other general corporate purposes. This facility carries an interest rate of LIBOR plus 280 basis points payable at the end of each month. As of September 30, 2013, the Company had borrowed $25 million under this revolving credit arrangement at an interest rate of 2.98%. Interest expense for the three months ended September 30, 2013 and 2012 was $0.3 million and $0.09 million, respectively and interest expense for nine months ended September 30, 2013 and 2012 was $0.6 million and $0.17 million, respectively.</t>
  </si>
  <si>
    <t>The Company cancelled its non-fund based revolving credit facility of $10.3 million during the period.</t>
  </si>
  <si>
    <t>Term Loans</t>
  </si>
  <si>
    <t>On April 3, 2012, Pan-Asia iGATE Solutions (“Pan-Asia”) entered into an agreement for a secured term loan facility with DBS Bank Limited, Singapore, as an administrative agent, in an aggregate principal U.S. Dollar equivalent of $265 million maturing on June 8, 2014. This facility was guaranteed by the Company and several of its 100% owned subsidiaries and was undertaken to finance Pan-Asia’s purchase of the remaining publicly traded equity shares of iGATE Computer. During the second quarter of 2013, the Company repaid the term loan along with the bank guarantee and has no outstanding amount under this term loan facility and accordingly expensed all unamortized debt issue costs.</t>
  </si>
  <si>
    <t>In connection with the above term loan, the Company recorded an interest expense of $0.0 million and $1.7 million for the three months ended September 30, 2013 and 2012, respectively and $2.5 million and $3.4 million for the nine months ended September 30, 2013 and 2012, respectively. The Company incurred debt issuance costs of $4.8 million of which the amount amortized was $0.0 million and $0.3 million for the three months ended September 30, 2013 and 2012, respectively and $4.0 million and $0.5 million for the nine months ended September 30, 2013 and 2012, respectively.</t>
  </si>
  <si>
    <t>On August 29, 2012, iGATE Technologies Inc (“iTI”), borrowed $70 million from a bank to finance the purchase of iGATE Americas Inc (“iAI”). The loan matures on February 28, 2014, is repayable over a period of 18 months and carried an interest rate of LIBOR plus 280 basis points payable at the end of each month. As per the terms of the agreement, the spread increases on repayment of each tranche of loan balance. Accordingly, the interest rate was renewed to LIBOR plus 340 basis points after the first repayment of the loan was made. The loan documents contain customary representations and warranties, events of default and affirmative and negative covenants, and the loan is guaranteed by the Company and several of its 100% owned subsidiaries.</t>
  </si>
  <si>
    <t>As of September 30, 2013, the amount outstanding under this term loan facility is $52.5 million. As of September 30, 2013, the interest rate was 3.58% and the Company recorded an interest expense for $0.5 million and $0.13 million for the three months ended September 30, 2013 and 2012, respectively and $1.5 million and $0.13 million for the nine months ended September 30, 2013 and 2012, respectively. In connection with this term loan, the Company incurred debt issuance costs of $0.8 million of which $0.1 million is accounted for as part of prepaid expenses and other current assets. These costs are being amortized to interest expense over the respective term of the loan using the effective interest method. The amount amortized was $0.1 million and $0.05 for the three months ended September 30, 2013 and 2012, respectively and $0.5 million and $0.05 million for the nine months ended September 30, 2013 and 2012, respectively.</t>
  </si>
  <si>
    <t>As of September 30, 2013, the Company was in compliance with all covenants associated with the aforementioned borrowings.</t>
  </si>
  <si>
    <t>On April 29, 2011, the Company sold $770 million of 9.0% senior notes due May 1, 2016 (the “Notes”) through a private placement transaction exempt from the registration requirements of the Securities Act of 1933, pursuant to an Indenture (the “Indenture”) by and among the Company, iTI., and the trustee, as supplemented by the Supplemental Indenture dated as of May 12, 2011, by and among the Company, iTI., iGATE Holding Corporation, iGATE Inc. and the trustee. The interest is payable semiannually in cash in arrears on May 1 and November 1 of each year, beginning on November 1, 2011. The Notes are senior unsecured obligations of the Company, guaranteed by the Company’s domestic 100% owned subsidiaries, as identified in Note 18, with exceptions considered customary for such guarantees under which a subsidiary’s guarantee would terminate. In accordance with the terms of the second supplemental indenture dated September 30, 2012, iAI, a 100% owned domestic subsidiary of iTI, was included as a guarantor to the senior notes with effect from September 1, 2012. Subsequently on December 31, 2012, as part of an integration process, iAI along with Patni Telecom Inc. (“PTS”), were merged into iTI.</t>
  </si>
  <si>
    <t>The terms of the Indenture governing the Notes, among other things, limits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and (vii) engage in certain transactions with affiliates. These covenants are subject to a number of important limitations and exceptions that are described in the Indenture. The Indenture also contains certain financial covenants relating to Consolidated Priority Debt Leverage Ratio and a Fixed Charge Coverage Ratio that the Company must comply with, when any of the above events occur. As of September 30, 2013, no such events have occurred.</t>
  </si>
  <si>
    <t>At any time prior to May 1, 2014, the Company may redeem the Notes in whole or in part, at its option, at a redemption price equal to 109% of the principal amount of such Notes and accrued and unpaid interest, if any, to the redemption date. At any time and from time to time on or after May 1, 2014, the Company may redeem the Notes, in whole or in part, at a redemption price equal to the percentage of principal amount set forth below plus accrued and unpaid interest to the redemption date:</t>
  </si>
  <si>
    <t>12-Month period commencing</t>
  </si>
  <si>
    <t>Percentage</t>
  </si>
  <si>
    <t>On or after May 1, 2014</t>
  </si>
  <si>
    <t>% </t>
  </si>
  <si>
    <t>On or after May 1, 2015 and thereafter</t>
  </si>
  <si>
    <t>Upon the occurrence of a change of control triggering event specified in the Indenture, the Company must offer to purchase the Notes at a redemption price equal to 101% of the principal amount thereof, plus accrued and unpaid interest, if any, to the date of purchase.</t>
  </si>
  <si>
    <t>On December 13, 2011, the Company issued a prospectus made pursuant to a Registration Rights Agreement which granted the initial purchasers and any subsequent holders of the Notes certain exchange and registration rights. The exchange offer was completed and, as of February 14, 2012, all the Notes were tendered by the Note holders. These notes are now tradeable.</t>
  </si>
  <si>
    <t>As of September 30, 2013, the amortizable debt issuance cost was $19.3 million, of which $6.9 million is accounted for as part of prepaid expenses and other current assets and $12.4 million as part of deposits and other assets. These costs are being amortized to interest expense over the balance period of approximately two and half years using the effective interest method. The amount amortized was $1.6 million and $1.5 million for the three months ended September 30, 2013 and 2012, respectively, and $4.7 million and $4.3 million for the nine months ended September 30, 2013 and 2012, respectively. Interest expense (including amortized debt issue costs) for the three months ended September 30, 2013 and 2012 was $18.9 million and $18.8 million, respectively, and interest expense for the nine months ended September 30, 2013 and 2012 was $56.7 million and $56.3 million, respectively.</t>
  </si>
  <si>
    <t>Income tax</t>
  </si>
  <si>
    <t>The provision for income taxes consists of provisions for federal, state and foreign income taxes. The Company operates in an international environment with significant operations in various location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India, Canada and the United States.</t>
  </si>
  <si>
    <t>The Company uses the estimated annual effective tax rate method in computing its interim tax provision. Certain items, including those deemed to be unusual, infrequent or that cannot be reliably estimated, are excluded from the estimated annual effective tax rate. In these cases, the actual tax expense or benefit applicable to those items is treated discretely, and is reported in the same period as the related item. The Company’s effective tax rate (“ETR”) was 31.4% and 31.5% for the three and nine months ended September 30, 2013, respectively. For the three and nine months ended September 30, 2012, the Company’s ETR was 23.1% and 25.7%, respectively.</t>
  </si>
  <si>
    <t>The difference in the ETR as compared to the U.S. statutory rate of 35.0% is primarily attributable to the tax holiday benefits enjoyed by the Company’s subsidiary in India, tax benefits arising from merger of Indian subsidiaries and effect of additional income tax expenses on account of true-up adjustments in our U.S jurisdiction.</t>
  </si>
  <si>
    <t>Under the Indian Income-tax Act, 1961, iGATE Global is eligible to claim an income tax holiday on profits derived from the export of software services from divisions registered under Special Economic Zones (“SEZs”) arrangements. Profits derived from the export of software services from these divisions registered under the SEZ scheme are eligible for a 100% tax holiday during the initial five consecutive assessment years followed by 50% for the subsequent ten consecutive assessment years from the date of commencement of operations by the respective SEZ. Effective April 1, 2013, one of the divisions registered under SEZ scheme has completed its first five years of 100% tax holiday and would be claiming 50% of tax holiday for the next ten years.</t>
  </si>
  <si>
    <t>For the three months ended September 30, 2013, and 2012 the tax holiday benefits were $1.3 million and $2.4 million, respectively, when calculated at the statutory U.S. rate. For the nine months ended September 30, 2013 and 2012, the tax holiday resulted in income tax benefits of $5.8 million and $5.9 million, respectively, when calculated at the statutory U.S. rate. This SEZ tax holiday will begin to expire from March 2023.</t>
  </si>
  <si>
    <t>There has been no material movements in the ASC 740-10 reserves during the reporting period.</t>
  </si>
  <si>
    <t>The Company recognizes interest and penalties related to uncertain tax positions in other income. As of September 30, 2013, the Company had $1.3 million of accrued interest related to uncertain tax positions.</t>
  </si>
  <si>
    <t>As of September 30, 2013, the Company had $22.1 million of gross unrecognized tax benefits of which $17.6 million (net unrecognized tax benefits) would affect the ETR, if recognized. Although it is difficult to anticipate the final outcome on timing of resolution of any particular uncertain tax position, the Company believes that the total amount of unrecognized tax benefits will be decreased by approximately $7.2 million during the next twelve (12) months due to the expiration of the statute of limitations.</t>
  </si>
  <si>
    <t>Earnings Per Share</t>
  </si>
  <si>
    <r>
      <t>The Company computes earnings per share in accordance with ASC Topic 260, “</t>
    </r>
    <r>
      <rPr>
        <i/>
        <sz val="10"/>
        <color theme="1"/>
        <rFont val="Times New Roman"/>
        <family val="1"/>
      </rPr>
      <t>Earnings per share”</t>
    </r>
    <r>
      <rPr>
        <sz val="10"/>
        <color theme="1"/>
        <rFont val="Times New Roman"/>
        <family val="1"/>
      </rPr>
      <t xml:space="preserve"> and ASC Topic 260-10-45 “</t>
    </r>
    <r>
      <rPr>
        <i/>
        <sz val="10"/>
        <color theme="1"/>
        <rFont val="Times New Roman"/>
        <family val="1"/>
      </rPr>
      <t>Determining Whether Instruments Granted in Share-Based Payment Transactions Are Participating Securities</t>
    </r>
    <r>
      <rPr>
        <sz val="10"/>
        <color theme="1"/>
        <rFont val="Times New Roman"/>
        <family val="1"/>
      </rPr>
      <t>”. Basic earnings per share for different classes of stock (common stock, unvested restricted stock and the Series B Preferred Stock) is calculated by dividing net income available to each class by the weighted average number of shares of each class. Diluted earnings per share is computed using the weighted average number of common stock, unvested restricted stock plus the potentially dilutive effect of common stock and Series B Preferred Stock equivalents.</t>
    </r>
  </si>
  <si>
    <t>Earnings per share for the common stock, unvested restricted stock and Series B Preferred Stock under the two class method are presented below (dollars and shares in thousands, except per share data):</t>
  </si>
  <si>
    <t>Three Months Ended</t>
  </si>
  <si>
    <t>September 30,</t>
  </si>
  <si>
    <t>Nine Months Ended</t>
  </si>
  <si>
    <t>Add: Dividend on Series B Preferred Stock</t>
  </si>
  <si>
    <t>Less: Dividends on</t>
  </si>
  <si>
    <t>[A</t>
  </si>
  <si>
    <t>] </t>
  </si>
  <si>
    <t>Undistributed Income</t>
  </si>
  <si>
    <t>Allocation of Undistributed Income:</t>
  </si>
  <si>
    <t>Common stock</t>
  </si>
  <si>
    <t>[B</t>
  </si>
  <si>
    <t>[C</t>
  </si>
  <si>
    <t>[D</t>
  </si>
  <si>
    <t>Shares outstanding for allocation of undistributed income:</t>
  </si>
  <si>
    <t>Weighted average shares outstanding:</t>
  </si>
  <si>
    <t>[E</t>
  </si>
  <si>
    <t>[F</t>
  </si>
  <si>
    <t>[G</t>
  </si>
  <si>
    <t>Weighted average common stock outstanding</t>
  </si>
  <si>
    <t>Dilutive effect of stock options and restricted shares outstanding</t>
  </si>
  <si>
    <t>Dilutive weighted average shares outstanding</t>
  </si>
  <si>
    <t>[H</t>
  </si>
  <si>
    <t>Distributed earnings per share:</t>
  </si>
  <si>
    <t>[I=G</t>
  </si>
  <si>
    <t>Undistributed earnings per share:</t>
  </si>
  <si>
    <t>[J=E</t>
  </si>
  <si>
    <t>[K=F</t>
  </si>
  <si>
    <t>[L=G</t>
  </si>
  <si>
    <t>Basic earnings per share from operations:</t>
  </si>
  <si>
    <t>[J</t>
  </si>
  <si>
    <t>[K</t>
  </si>
  <si>
    <t>[I+L</t>
  </si>
  <si>
    <t>]</t>
  </si>
  <si>
    <t>Diluted earnings per share from operations</t>
  </si>
  <si>
    <t>[[B+C]/H</t>
  </si>
  <si>
    <t>The number of outstanding options to purchase common shares for which the option exercise prices exceeded the average market price of the common shares aggregated 0.2 million and 0.8 million shares for the three months ended September 30, 2013 and 2012, respectively, and 0.8 million and 0.6 million shares for the nine months ended September 30, 2013 and 2012, respectively. These options were excluded from the computation of diluted earnings per share under the treasury stock method. The number of shares of outstanding Series B Preferred Stock for which the earnings per share exceeded the earnings per share of common stock aggregated to 19.9 million and 18.4 million for the three and nine months ended September 30, 2013 and 2012, respectively. These shares were excluded from the computation of diluted earnings per share as they were anti-dilutive.</t>
  </si>
  <si>
    <t>Investments</t>
  </si>
  <si>
    <t>Short term investments comprise the following (in thousands):</t>
  </si>
  <si>
    <t>As of September 30, 2013</t>
  </si>
  <si>
    <t>Carrying Value</t>
  </si>
  <si>
    <t>Unrealized Gain</t>
  </si>
  <si>
    <t>Unrealized Loss</t>
  </si>
  <si>
    <t>Fair Value</t>
  </si>
  <si>
    <t>Mutual Funds</t>
  </si>
  <si>
    <t>Liquid mutual funds</t>
  </si>
  <si>
    <t>(7,084</t>
  </si>
  <si>
    <t>)* </t>
  </si>
  <si>
    <t>Fixed maturity plan funds</t>
  </si>
  <si>
    <t>Certificate of deposits with banks and others</t>
  </si>
  <si>
    <t>Fixed deposits with banks</t>
  </si>
  <si>
    <t>As of December 31, 2012</t>
  </si>
  <si>
    <t>*</t>
  </si>
  <si>
    <t>represents the changes in the fair value of foreign currency denominated securities. The Company entered into foreign exchange forward contracts to hedge the risk of changes in the foreign exchange rates on these securities. The Company has recognized the gain of $ 7.3 million on the foreign exchange forward contract are recognized as part of current asset while the loss of $ 7.1 million on the foreign currency denominated securities is adjusted to the investment value. However, the gain on foreign exchange forward contracts and the loss on securities relating to changes in the foreign exchange rates are recognized in the consolidated statements of income within foreign exchange gain (loss), net (also see note 11).</t>
  </si>
  <si>
    <t>Contractual maturities of short-term and other investments in available-for-sale securities as of September 30, 2013, were as follows (in thousands):</t>
  </si>
  <si>
    <t>As of September 30, 2013</t>
  </si>
  <si>
    <t>Due within one year</t>
  </si>
  <si>
    <t>Realized gains and losses on the cost of securities sold or disposed is determined on First in First out (“FIFO”) method. The proceeds from maturities and sales of available-for-sale securities amounted to $1.4 billion for each of the nine months ended September 30, 2013 and 2012.</t>
  </si>
  <si>
    <t>Dividends from available-for-sale securities and gross realized gains and losses on sale of available-for-sale securities are as follows (in thousands):</t>
  </si>
  <si>
    <t>Three Months  Ended</t>
  </si>
  <si>
    <t>Dividends</t>
  </si>
  <si>
    <t>Gross realized gains</t>
  </si>
  <si>
    <t>Gross realized losses</t>
  </si>
  <si>
    <t>(674</t>
  </si>
  <si>
    <t>The changes in the unrealized gain, net, on marketable securities carrying value for the three and nine months ended September 30, 2013 and 2012 are as follows (in thousands):</t>
  </si>
  <si>
    <t>Unrealized gain on marketable securities at the beginning of the period</t>
  </si>
  <si>
    <t>Reclassification of gain into earnings on maturity</t>
  </si>
  <si>
    <t>(4,088</t>
  </si>
  <si>
    <t>(8,572</t>
  </si>
  <si>
    <t>(30,057</t>
  </si>
  <si>
    <t>(17,069</t>
  </si>
  <si>
    <t>Net unrealized gain due to changes in the fair value</t>
  </si>
  <si>
    <t>Unrealized gain on marketable securities at the end of the period</t>
  </si>
  <si>
    <t>Accumulated Other Comprehensive Loss</t>
  </si>
  <si>
    <t>The following table summarizes the allocation of total comprehensive income (loss) between iGATE common shareholders and non-controlling interest for the three and nine months ended September 30, 2013: (in thousands):</t>
  </si>
  <si>
    <t>Three months ended September 30, 2013</t>
  </si>
  <si>
    <t>Nine months ended September 30, 2013</t>
  </si>
  <si>
    <t>iGATE</t>
  </si>
  <si>
    <t>common</t>
  </si>
  <si>
    <t>shareholders</t>
  </si>
  <si>
    <t>Non-</t>
  </si>
  <si>
    <t>controlling</t>
  </si>
  <si>
    <t>interest</t>
  </si>
  <si>
    <t>Total</t>
  </si>
  <si>
    <t>(337</t>
  </si>
  <si>
    <t>(336</t>
  </si>
  <si>
    <t>(7,087</t>
  </si>
  <si>
    <t>(7,086</t>
  </si>
  <si>
    <t>(1,458</t>
  </si>
  <si>
    <t>(24</t>
  </si>
  <si>
    <t>(1,482</t>
  </si>
  <si>
    <t>(5,393</t>
  </si>
  <si>
    <t>(5,417</t>
  </si>
  <si>
    <t>(46,302</t>
  </si>
  <si>
    <t>(1,967</t>
  </si>
  <si>
    <t>(48,269</t>
  </si>
  <si>
    <t>(118,309</t>
  </si>
  <si>
    <t>(120,276</t>
  </si>
  <si>
    <t>Total comprehensive income (loss)</t>
  </si>
  <si>
    <t>(24,031</t>
  </si>
  <si>
    <t>(1,890</t>
  </si>
  <si>
    <t>(25,921</t>
  </si>
  <si>
    <t>(56,907</t>
  </si>
  <si>
    <t>(58,797</t>
  </si>
  <si>
    <t>The changes in the balances of accumulated other comprehensive income (loss), by component, attributable to iGATE common shareholders, are summarized as follows for the three and nine months ended September 30, 2013 (in thousands):</t>
  </si>
  <si>
    <t>Nine months ended September 30, 2013</t>
  </si>
  <si>
    <t>Before Tax</t>
  </si>
  <si>
    <t>Tax Effect</t>
  </si>
  <si>
    <t>Net of Tax</t>
  </si>
  <si>
    <t>Unrealized gain on Marketable securities:</t>
  </si>
  <si>
    <t>Beginning balance</t>
  </si>
  <si>
    <t>(461</t>
  </si>
  <si>
    <t>(3,436</t>
  </si>
  <si>
    <t>Amount of gain (loss) recognized in other comprehensive income</t>
  </si>
  <si>
    <t>(699</t>
  </si>
  <si>
    <t>(5,320</t>
  </si>
  <si>
    <t>Less: Amounts of gain (loss) reclassified from accumulated other comprehensive income</t>
  </si>
  <si>
    <t>(1,065</t>
  </si>
  <si>
    <t>(8,661</t>
  </si>
  <si>
    <t>Current-period other comprehensive income (loss)</t>
  </si>
  <si>
    <t>(703</t>
  </si>
  <si>
    <t>(10,428</t>
  </si>
  <si>
    <t>Ending balance</t>
  </si>
  <si>
    <t>(95</t>
  </si>
  <si>
    <t>Unrealized gain (loss) on cash flow hedges</t>
  </si>
  <si>
    <t>(4,987</t>
  </si>
  <si>
    <t>(3,490</t>
  </si>
  <si>
    <t>(184</t>
  </si>
  <si>
    <t>(8,432</t>
  </si>
  <si>
    <t>(5,628</t>
  </si>
  <si>
    <t>(11,498</t>
  </si>
  <si>
    <t>(7,760</t>
  </si>
  <si>
    <t>(5,924</t>
  </si>
  <si>
    <t>(4,170</t>
  </si>
  <si>
    <t>(3,374</t>
  </si>
  <si>
    <t>(2,367</t>
  </si>
  <si>
    <t>(2,508</t>
  </si>
  <si>
    <t>(8,124</t>
  </si>
  <si>
    <t>(7,495</t>
  </si>
  <si>
    <t>(4,948</t>
  </si>
  <si>
    <t>Actuarial gain (loss) relating to defined benefit plan</t>
  </si>
  <si>
    <t>(226</t>
  </si>
  <si>
    <t>(192</t>
  </si>
  <si>
    <t>(123</t>
  </si>
  <si>
    <t>(153</t>
  </si>
  <si>
    <t>(449</t>
  </si>
  <si>
    <t>(1</t>
  </si>
  <si>
    <t>(448</t>
  </si>
  <si>
    <t>(379</t>
  </si>
  <si>
    <t>Foreign currency translation</t>
  </si>
  <si>
    <t>(355,187</t>
  </si>
  <si>
    <t>(283,180</t>
  </si>
  <si>
    <t>(401,489</t>
  </si>
  <si>
    <t>The changes in the balances of accumulated other comprehensive income (loss), by component, attributable to iGATE common stockholders, are summarized as follows for the three and nine months ended September 30, 2012 (in thousands):</t>
  </si>
  <si>
    <t>Three months ended September 30, 2012</t>
  </si>
  <si>
    <t>Nine months ended September 30, 2012</t>
  </si>
  <si>
    <t>(1,170</t>
  </si>
  <si>
    <t>(266</t>
  </si>
  <si>
    <t>(2,538</t>
  </si>
  <si>
    <t>(5,363</t>
  </si>
  <si>
    <t>(1,939</t>
  </si>
  <si>
    <t>(3,860</t>
  </si>
  <si>
    <t>(599</t>
  </si>
  <si>
    <t>(1,503</t>
  </si>
  <si>
    <t>(1,769</t>
  </si>
  <si>
    <t>(17,770</t>
  </si>
  <si>
    <t>(12,787</t>
  </si>
  <si>
    <t>(31,121</t>
  </si>
  <si>
    <t>(22,141</t>
  </si>
  <si>
    <t>(2,724</t>
  </si>
  <si>
    <t>(2,988</t>
  </si>
  <si>
    <t>(10,645</t>
  </si>
  <si>
    <t>(8,238</t>
  </si>
  <si>
    <t>(27,233</t>
  </si>
  <si>
    <t>(21,093</t>
  </si>
  <si>
    <t>(5,131</t>
  </si>
  <si>
    <t>(9,128</t>
  </si>
  <si>
    <t>(148</t>
  </si>
  <si>
    <t>(275</t>
  </si>
  <si>
    <t>(214</t>
  </si>
  <si>
    <t>(4</t>
  </si>
  <si>
    <t>(65</t>
  </si>
  <si>
    <t>(400</t>
  </si>
  <si>
    <t>(293</t>
  </si>
  <si>
    <t>(3</t>
  </si>
  <si>
    <t>(396</t>
  </si>
  <si>
    <t>(290</t>
  </si>
  <si>
    <t>(340</t>
  </si>
  <si>
    <t>(238</t>
  </si>
  <si>
    <t>(299,958</t>
  </si>
  <si>
    <t>(238,491</t>
  </si>
  <si>
    <t>(227,096</t>
  </si>
  <si>
    <t>The following table summarizes the reclassifications out of accumulated other comprehensive income for the three and nine months ended September 30, 2013 and 2012 (in thousands):</t>
  </si>
  <si>
    <t>Accumulated Other Comprehensive Income –</t>
  </si>
  <si>
    <t>Components</t>
  </si>
  <si>
    <t>Line item in Statement of Income</t>
  </si>
  <si>
    <t>Amount reclassified from Accumulated Other</t>
  </si>
  <si>
    <t>Comprehensive Income</t>
  </si>
  <si>
    <t>Three months ended</t>
  </si>
  <si>
    <t>Nine months ended</t>
  </si>
  <si>
    <t>Available-for-sale securities:</t>
  </si>
  <si>
    <t>Sale of Securities</t>
  </si>
  <si>
    <t>Other Income, net</t>
  </si>
  <si>
    <t>(1,067</t>
  </si>
  <si>
    <t>(8,663</t>
  </si>
  <si>
    <t>Non-controlling interest, net of tax</t>
  </si>
  <si>
    <t>(8</t>
  </si>
  <si>
    <t>(0</t>
  </si>
  <si>
    <t>Reclassification to earnings</t>
  </si>
  <si>
    <t>Cash flow hedges:</t>
  </si>
  <si>
    <t>(5,929</t>
  </si>
  <si>
    <t>(3,379</t>
  </si>
  <si>
    <t>Pension and other defined benefit liability:</t>
  </si>
  <si>
    <t>Amortization of actuarial gain (loss)</t>
  </si>
  <si>
    <t>Cost of revenues</t>
  </si>
  <si>
    <t>Derivative Instruments and Hedging Activities</t>
  </si>
  <si>
    <r>
      <t>The Company enters into foreign currency forward and option contracts (“foreign exchange derivative contracts”) to mitigate and manage the risk of changes in foreign exchange rates on inter-company and end customer accounts receivable and forecasted sales and inter-company transactions. The Company hedges anticipated sales transactions that are subject to foreign exchange exposure with foreign exchange derivative contracts that are designated effective and that qualify as cash flow hedges under ASC Topic 815, “Derivatives</t>
    </r>
    <r>
      <rPr>
        <i/>
        <sz val="10"/>
        <color theme="1"/>
        <rFont val="Times New Roman"/>
        <family val="1"/>
      </rPr>
      <t> and Hedging</t>
    </r>
    <r>
      <rPr>
        <sz val="10"/>
        <color theme="1"/>
        <rFont val="Times New Roman"/>
        <family val="1"/>
      </rPr>
      <t>” (ASC No. 815).</t>
    </r>
  </si>
  <si>
    <t>As part of its hedge strategy, the Company also enters into foreign exchange derivative contracts which are replaced with successive new contracts up to the period in which the forecasted transaction is expected to occur i.e. (roll-over hedges). In case of rollover hedges, the hedge effectiveness is assessed based on changes in fair value to the extent of changes in spot prices and recorded in accumulated other comprehensive income (loss) until the hedged transactions occur and at that time is recognized in the consolidated statements of income. Accordingly, the changes in the fair value of the contract related to the changes in the difference between the spot price and the forward price (i.e. forward premium/discount) are excluded from assessment of hedge effectiveness and are recognized in consolidated statements of income and are included in foreign exchange gain (loss).</t>
  </si>
  <si>
    <t>In respect of foreign exchange derivative contracts which hedge the foreign currency risk associated with both the anticipated sales transaction and the collection thereof (dual purpose hedges), the hedge effectiveness is assessed based on overall changes in fair value with the effective portion of gains or losses included in accumulated other comprehensive income (loss). The effective portion of gain or loss attributable to forecasted sales are reclassified from accumulated other comprehensive income (loss) and recognized in consolidated statements of income when the sales transaction occurs.</t>
  </si>
  <si>
    <t>Post the date of sales transaction, the Company reclassifies an amount from accumulated other comprehensive income (loss) to earnings to offset foreign currency translation gain (loss) recorded for the respective receivable during the period. In addition, the Company determines the amount of cost to be ascribed to each period of the hedging relationship based on the functional currency interest rate implicit in the hedging relationship and recognizes this cost by reclassifying it from accumulated other comprehensive income (loss) to consolidated statements of income for recognized receivables based on the pro rata method.</t>
  </si>
  <si>
    <t>Changes in the fair value of cash flow hedges deemed ineffective are recognized in the consolidated statement of income and are included in foreign exchange gain (loss). The Company also uses foreign exchange derivatives contracts not designated as hedging instruments under ASC No. 815 to hedge inter-company and end customer accounts receivable and other monetary assets denominated in currencies other than the functional currency. Changes in the fair value of these foreign exchange derivative contracts are recognized in the consolidated statements of income and are included in foreign exchange gain (loss).</t>
  </si>
  <si>
    <t>In respect of foreign exchange derivative contracts designated as hedges, the Company formally documents all relationships between hedging instruments and hedged items, as well as its risk management objective and strategy for undertaking various hedge transactions. 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gain (loss). In situations in which hedge accounting is discontinued and the foreign exchange derivative contract remains outstanding, the net derivative gain or loss continue to be reported in accumulated other comprehensive income unless it is probable that the forecasted transaction will not occur by the end of the originally specified time period (as documented at the inception of the hedging relationship) or within an additional two-month period of time thereafter.</t>
  </si>
  <si>
    <t>The Company has also entered into foreign exchange forward contracts to hedge the risk of changes in the foreign exchange rates on its foreign currency denominated investments classified as available-for-sale securities. These forward contracts qualify as effective fair value hedges and the hedge effectiveness assessment is done on the basis of spot to spot changes in foreign exchange rates. Accordingly, as per ASC 320 and 815, the changes in the fair value of the available-for-sale security amounting to unrealized loss of $7.1 million attributable to the risk being hedged is recognized in the consolidated statements of income along with unrealized gain of $7.3 million on the above designated foreign exchange forward contract. The unrealized loss on the fair value investment and the gain on forward contract are recognized as part of foreign exchange gain or loss in the consolidated statements of income. Additionally, the gain on the foreign exchange forward contract are recognized as part of current asset and loss on the foreign currency denominated securities are adjusted to the investment value of the securities. Time value component of these forward contracts is excluded from the effectiveness assessment and changes in this component is recognized as part of foreign exchange gain/ (loss) in the condensed consolidated statements of income.</t>
  </si>
  <si>
    <t>The following table presents the aggregate contracted principal amounts of the Company’s foreign exchange derivative contracts (in thousands):</t>
  </si>
  <si>
    <t>OUTSTANDING CASH FLOW HEDGE TRANSACTIONS QUALIFYING FOR HEDGE ACCOUNTING (in thousands)</t>
  </si>
  <si>
    <t>As of</t>
  </si>
  <si>
    <t>September 30, 2013</t>
  </si>
  <si>
    <t>December 31, 2012</t>
  </si>
  <si>
    <t>Foreign Exchange Option Contracts USD</t>
  </si>
  <si>
    <t>Foreign Exchange Forward Contracts USD</t>
  </si>
  <si>
    <t>Foreign Exchange Forward Contracts CAD</t>
  </si>
  <si>
    <t>Foreign Exchange Forward Contracts GBP</t>
  </si>
  <si>
    <t>OUTSTANDING FAIR VALUE HEDGE TRANSACTIONS QUALIFYING FOR HEDGE ACCOUNTING (in thousands)</t>
  </si>
  <si>
    <t>Foreign Exchange Forward Contracts INR</t>
  </si>
  <si>
    <t>OUTSTANDING HEDGE TRANSACTIONS NOT QUALIFYING FOR HEDGE ACCOUNTING (in thousands)</t>
  </si>
  <si>
    <t>Foreign Exchange Forward Contracts JPY</t>
  </si>
  <si>
    <t>The foreign exchange derivative contracts mature generally within twelve (12) months.</t>
  </si>
  <si>
    <t>The effect of derivative instruments on the Condensed Consolidated Statements of Income for the three months ended September 30, 2013 (in thousands):</t>
  </si>
  <si>
    <t>Derivatives in ASC Topic 815 Cash</t>
  </si>
  <si>
    <t>Flow Hedging Relationships</t>
  </si>
  <si>
    <t>Amount of Gain</t>
  </si>
  <si>
    <t>(Loss) recognized</t>
  </si>
  <si>
    <t>in OCI on</t>
  </si>
  <si>
    <t>Derivative</t>
  </si>
  <si>
    <t>Location of Gain</t>
  </si>
  <si>
    <t>(Loss) reclassified</t>
  </si>
  <si>
    <t>from Accumulated</t>
  </si>
  <si>
    <t>OCI into Income</t>
  </si>
  <si>
    <t>Amount of Gain</t>
  </si>
  <si>
    <t>Location of Gain</t>
  </si>
  <si>
    <t>(Loss) recognized in</t>
  </si>
  <si>
    <t>Income on</t>
  </si>
  <si>
    <t>Amount of Gain (Loss)</t>
  </si>
  <si>
    <t>recognized in Income on</t>
  </si>
  <si>
    <t>(Effective Portion)</t>
  </si>
  <si>
    <t>(Effective Portion)</t>
  </si>
  <si>
    <t>(Ineffective Portion and amount excluded from</t>
  </si>
  <si>
    <t>effectiveness testing)</t>
  </si>
  <si>
    <t>Foreign Exchange Contracts</t>
  </si>
  <si>
    <t>(8,474</t>
  </si>
  <si>
    <t>Foreign exchange</t>
  </si>
  <si>
    <t>gain (loss), net</t>
  </si>
  <si>
    <t>The effect of derivative instruments on the Condensed Consolidated Statements of Income for the nine months ended September 30, 2013 (in thousands):</t>
  </si>
  <si>
    <t>Derivatives in ASC Topic 815 Cash Flow</t>
  </si>
  <si>
    <t>Hedging Relationships</t>
  </si>
  <si>
    <t>(Loss) recognized in</t>
  </si>
  <si>
    <t>(Loss) recognized</t>
  </si>
  <si>
    <t>in Income on</t>
  </si>
  <si>
    <t>(Ineffective Portion and amount excluded</t>
  </si>
  <si>
    <t>from effectiveness testing)</t>
  </si>
  <si>
    <t>(11,540</t>
  </si>
  <si>
    <t>The effect of derivative instruments on the Condensed Consolidated Statements of Income for the three months ended September 30, 2012 (in thousands):</t>
  </si>
  <si>
    <t>September 30, 2012</t>
  </si>
  <si>
    <t>September 30, 2012</t>
  </si>
  <si>
    <t>* </t>
  </si>
  <si>
    <t>(2,650</t>
  </si>
  <si>
    <t>The effect of derivative instruments on the Condensed Consolidated Statements of Income for the nine months ended September 30, 2012 (in thousands):</t>
  </si>
  <si>
    <t>(9,622</t>
  </si>
  <si>
    <t>Includes deferred loss on settled rollover derivatives amounting to $1.1 million and gain of $8.1 million for three months and nine months ended September 30, 2012 respectively.</t>
  </si>
  <si>
    <t>Derivatives not designated as hedging instruments (dollars in thousands):</t>
  </si>
  <si>
    <t>Three months ended September 30,</t>
  </si>
  <si>
    <t>Nine months ended September 30,</t>
  </si>
  <si>
    <t>Statement of Income</t>
  </si>
  <si>
    <t>(3,348</t>
  </si>
  <si>
    <t>(6,666</t>
  </si>
  <si>
    <t>These foreign exchange derivative contracts were entered into to hedge the fluctuations in foreign exchange rates for recognized balance sheet items such as inter-company and end customer receivables, and were not originally designated as hedges. Realized gains (losses) and changes in the fair value of these foreign exchange derivative contracts are recorded in foreign exchange gains (losses), net in the condensed consolidated statements of income.</t>
  </si>
  <si>
    <t>Information on the location and amounts of derivative fair values in the Condensed Consolidated Balance Sheets (in thousands):</t>
  </si>
  <si>
    <t>Derivative Instruments – Foreign Exchange Derivative Contracts</t>
  </si>
  <si>
    <t>As of December 31, 2012</t>
  </si>
  <si>
    <t>Balance Sheet Location</t>
  </si>
  <si>
    <t>Designated/ Not Designated</t>
  </si>
  <si>
    <t>Current Assets</t>
  </si>
  <si>
    <t>Designated</t>
  </si>
  <si>
    <t>Not Designated</t>
  </si>
  <si>
    <t>Current liabilities</t>
  </si>
  <si>
    <t>Not Designated</t>
  </si>
  <si>
    <t>The estimated net amount of existing losses, net of taxes, as of September 30, 2013 that is expected to be reclassified from accumulated other comprehensive loss into earnings within the next 12 months is $4.97 million.</t>
  </si>
  <si>
    <t>Certain foreign exchange derivative contracts of the Company are subject to master netting arrangements with its counterparties. However, the Company has elected to present the foreign exchange derivative assets and liabilities on a gross basis in its Condensed Consolidated Balance Sheets without offsetting its foreign exchange derivative assets and liabilities. As of September 30, 2013, the potential effect of rights of set off associated with the above foreign exchange derivative contracts would be an offset of net liabilities by $0.00 million, resulting in net foreign exchange derivative assets and foreign exchange derivative liabilities of $7.58 million and $8.07 million, respectively. As of December 31, 2012, the potential effect of rights of set off associated with the above foreign exchange derivative contracts would be an offset of net liabilities by $0.10 million, resulting in lower net foreign exchange derivative assets and foreign exchange derivative liabilities of $0.68 million and $7.41 million, respectively.</t>
  </si>
  <si>
    <t>The Company mitigates the credit risk of these foreign exchange derivative contracts by transacting with highly rated counterparties in India which are major banks. As of September 30, 2013, the Company has evaluated the credit and non-performance risks associated with the counterparties and believes that the impact of the credit risk associated with the outstanding derivatives was insignificant.</t>
  </si>
  <si>
    <t>Fair Value Measurements</t>
  </si>
  <si>
    <r>
      <t>FASB ASC Topic 820</t>
    </r>
    <r>
      <rPr>
        <i/>
        <sz val="10"/>
        <color theme="1"/>
        <rFont val="Times New Roman"/>
        <family val="1"/>
      </rPr>
      <t>“Fair Value Measurements”</t>
    </r>
    <r>
      <rPr>
        <sz val="10"/>
        <color theme="1"/>
        <rFont val="Times New Roman"/>
        <family val="1"/>
      </rPr>
      <t> establishes a three-tier value hierarchy, which prioritizes the inputs used in the valuation methodologies in measuring fair value:</t>
    </r>
  </si>
  <si>
    <t>Level 1 – Observable inputs that reflect quoted prices (unadjusted) for identical assets or liabilities in active markets.</t>
  </si>
  <si>
    <t>Level 2 – Includes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In accordance with ASC 820, assets and liabilities are to be measured based on the following valuation techniques:</t>
  </si>
  <si>
    <t>Market approach – Prices and other relevant information generated by market transactions involving identical or comparable assets or liabilities.</t>
  </si>
  <si>
    <t>Income approach – Converting the future amounts based on the market expectations to its present value using the discounting methodology.</t>
  </si>
  <si>
    <t>Cost approach – Replacement cost method.</t>
  </si>
  <si>
    <t>Investments and Foreign exchange derivative contracts, as disclosed in Note 9 and 11, which are measured at fair value are summarized below (in thousands):</t>
  </si>
  <si>
    <t>Fair Value measurement at reporting date using</t>
  </si>
  <si>
    <t>Description</t>
  </si>
  <si>
    <t>As of September 30,</t>
  </si>
  <si>
    <t>Quoted Prices in</t>
  </si>
  <si>
    <t>Active Markets for</t>
  </si>
  <si>
    <t>Identical Assets</t>
  </si>
  <si>
    <t>(Level 1)</t>
  </si>
  <si>
    <t>Significant Other</t>
  </si>
  <si>
    <t>Observable Inputs</t>
  </si>
  <si>
    <t>(Level 2)</t>
  </si>
  <si>
    <t>Significant</t>
  </si>
  <si>
    <t>Unobservable</t>
  </si>
  <si>
    <t>Inputs (Level 3)</t>
  </si>
  <si>
    <t>Assets</t>
  </si>
  <si>
    <t>Current Assets:</t>
  </si>
  <si>
    <t>Short term investments:</t>
  </si>
  <si>
    <t>a) Liquid mutual fund units</t>
  </si>
  <si>
    <t>b) Fixed maturity fund units</t>
  </si>
  <si>
    <t>c) Certificate of Deposits with banks and others</t>
  </si>
  <si>
    <t>d) Fixed deposits with banks</t>
  </si>
  <si>
    <t>Liabilities</t>
  </si>
  <si>
    <t>Current Liabilities:</t>
  </si>
  <si>
    <t>As of December 31,</t>
  </si>
  <si>
    <t>Employee Benefits</t>
  </si>
  <si>
    <t>Defined Contribution Plan</t>
  </si>
  <si>
    <t>The Company’s eligible employees in India participate in the Employees’ Provident Fund (the “Provident Fund”), which is a defined contribution plan. The employee and the Company make monthly contributions of a specified percentage of salary to the Provident Fund, which is administered by the prescribed authority in India. The aggregate contributions along with interest thereon can be withdrawn on retirement, death, incapacitation or termination of employment. The Company’s contribution to the Provident Fund for the three months ended September 30, 2013 and 2012 was $2.0 million and $2.1 million, respectively. The Company’s contribution to the Provident Fund for each of the nine months ended September 30, 2013 and 2012 was $6.3 million.</t>
  </si>
  <si>
    <t>401(k) Plan</t>
  </si>
  <si>
    <t>Eligible United States employees of the Company participate in an employee retirement savings plan (the “Plan”) under Section 401(k) of the United States Internal Revenue Code. The Plan allows for employees to defer a portion of their annual earnings on a pre-tax basis through voluntary contributions to the Plan. The Company is not currently making any matching contributions.</t>
  </si>
  <si>
    <t>Defined Benefit Plan</t>
  </si>
  <si>
    <t>The Company provides for gratuity, a defined benefit retirement plan covering eligible employees in India. The plan provides a lump sum payment to the vested employees at retirement, death, incapacitation or termination of employment, subject to a specified period of service based on the respective employee’s salary and tenure of service. Liabilities with regard to the plan are determined by actuarial valuation.</t>
  </si>
  <si>
    <t>The following table sets forth the net periodic cost recognized by the Company in respect of the Plan (in thousands):</t>
  </si>
  <si>
    <t>Net periodic plan cost</t>
  </si>
  <si>
    <t>Service cost</t>
  </si>
  <si>
    <t>Interest cost</t>
  </si>
  <si>
    <t>Expected return on plan asset</t>
  </si>
  <si>
    <t>(203</t>
  </si>
  <si>
    <t>(195</t>
  </si>
  <si>
    <t>(662</t>
  </si>
  <si>
    <t>(596</t>
  </si>
  <si>
    <t>Recognized net actuarial loss (gain)</t>
  </si>
  <si>
    <t>(9</t>
  </si>
  <si>
    <t>Net periodic plan cost for the period</t>
  </si>
  <si>
    <t>Other Pension Benefits</t>
  </si>
  <si>
    <t>One of the former founder directors of iGATE Computer (currently merged with iGATE Global), is entitled to receive pension benefits upon retirement or on termination from employment at the rate of 50% of his last drawn monthly salary. The payment of pension will start when he reaches the age of 65. The Company has invested in a plan with Life insurance Corporation of India which will mature at the time this founder director reaches the age of 65. Since the Company is obligated to fund the shortfall, if any, between the annuity payable and the value of the plan asset, the pension liability is actuarially valued at each balance sheet date.</t>
  </si>
  <si>
    <t>During the three and nine months ended September 30, 2013, the Company granted 215,878 and 787,323 options, respectively, and 603,676 and 1,326,738 stock awards, respectively. During the three and nine months ended September 30, 2012, the Company granted 25,000 and 527,000 options, respectively, and 110,000 and 798,750 stock awards, respectively.</t>
  </si>
  <si>
    <t>Stock-based compensation expense recorded in income from operations during the three and nine months ended September 30, 2013 and 2012 (in thousands):</t>
  </si>
  <si>
    <t>Three Months Ended</t>
  </si>
  <si>
    <t>Stock-based compensation recorded in</t>
  </si>
  <si>
    <t>During the three and nine months ended September 30, 2013, the Company issued 0.4 million and 0.7 million shares, respectively, upon exercise of stock options and awards. During the three and nine months ended September 30, 2012, the Company issued 0.1 million and 0.6 million shares, respectively, upon exercise of stock options and awards.</t>
  </si>
  <si>
    <t>Components of other income for the three and nine months ended September 30, 2013 and 2012 (in thousands):</t>
  </si>
  <si>
    <t>Investment income</t>
  </si>
  <si>
    <t>Interest income</t>
  </si>
  <si>
    <t>Gain (loss) on sale of fixed assets</t>
  </si>
  <si>
    <t>(32</t>
  </si>
  <si>
    <t>Forfeiture of vested stock options</t>
  </si>
  <si>
    <t>Other</t>
  </si>
  <si>
    <t>(99</t>
  </si>
  <si>
    <t>Forfeiture of vested stock options represents the reversal of stock-based compensation expense pursuant to the claw back feature that was triggered during the second quarter of 2013, in connection with the termination of the Company’s former Chief Executive Officer.</t>
  </si>
  <si>
    <t>Concentration of Revenues</t>
  </si>
  <si>
    <t>The following is a concentration of revenues greater than 10% by customer for the periods shown:</t>
  </si>
  <si>
    <t>Nine Months Ended</t>
  </si>
  <si>
    <t>General Electric Company</t>
  </si>
  <si>
    <t>Royal Bank of Canada</t>
  </si>
  <si>
    <t>Segment Information</t>
  </si>
  <si>
    <t>The Company’s Chief Executive Officer, who is the chief decision making officer, determined that the business will be operated and managed as a single segment. As a result, segment information is not presented.</t>
  </si>
  <si>
    <t>Guarantor Subsidiaries - Supplemental condensed consolidating financial information</t>
  </si>
  <si>
    <t>Guarantor Subsidiaries – Supplemental condensed consolidating financial information</t>
  </si>
  <si>
    <t>In connection with the acquisition of iGATE Computer, the Company issued the Notes which are the senior unsecured obligations of the Company. The Notes are guaranteed by the Company’s 100% owned domestic subsidiaries iTI, iGATE Inc., and iGATE Holding Corporation (collectively, the “Guarantors”). In accordance with the terms of the second supplemental indenture dated September 30, 2012, iAI was included as a guarantor to the Notes with effect from September 1, 2012. Subsequently on December 31, 2012, as part of an integration process, iAI along with PTS, were merged into iTI. The Company has not included separate financial statements of the Guarantors because they are 100% owned by the Company, the guarantees issued are full and unconditional, and the guarantees are joint and several. There are customary exceptions in the Indenture under which a subsidiary’s guarantee would terminate namely:</t>
  </si>
  <si>
    <t>a permitted sale or other disposition by a guarantor of all or substantially all of its assets.</t>
  </si>
  <si>
    <t>the designation or classification of a guarantor as an unrestricted subsidiary pursuant to the indenture governing the guarantees.</t>
  </si>
  <si>
    <t>defeasance or discharge of the Notes.</t>
  </si>
  <si>
    <t>the release of a guarantor due to the operation of the definition of “Immaterial Subsidiary” in the documents governing the guarantees; or</t>
  </si>
  <si>
    <t>the Notes’ achievement of investment grade status.</t>
  </si>
  <si>
    <t>Condensed consolidating financial information for the Company and the Guarantors are as follows (in thousands):</t>
  </si>
  <si>
    <t>CONDENSED CONSOLIDATED BALANCE SHEETS</t>
  </si>
  <si>
    <t>AS OF SEPTEMBER 30, 2013</t>
  </si>
  <si>
    <t>(UNAUDITED)</t>
  </si>
  <si>
    <t>Issuer</t>
  </si>
  <si>
    <t>Guarantors</t>
  </si>
  <si>
    <t>Eliminations</t>
  </si>
  <si>
    <t>Consolidated</t>
  </si>
  <si>
    <t>ASSETS</t>
  </si>
  <si>
    <t>Receivable from group companies</t>
  </si>
  <si>
    <t>(63,235</t>
  </si>
  <si>
    <t>Investment in subsidiaries</t>
  </si>
  <si>
    <t>(1,516,164</t>
  </si>
  <si>
    <t>Inter-corporate loan</t>
  </si>
  <si>
    <t>(772,471</t>
  </si>
  <si>
    <t>(2,351,870</t>
  </si>
  <si>
    <t>LIABILITIES, REDEEMABLE NON- CONTROLLING INTEREST, PREFERRED STOCK AND SHAREHOLDERS’ EQUITY</t>
  </si>
  <si>
    <t>Payable to group companies</t>
  </si>
  <si>
    <t>Intercompany loan</t>
  </si>
  <si>
    <t>(835,706</t>
  </si>
  <si>
    <t>Series B Preferred stock</t>
  </si>
  <si>
    <t>iGATE Corporation shareholders’ equity:</t>
  </si>
  <si>
    <t>Common shares</t>
  </si>
  <si>
    <t>(383,451</t>
  </si>
  <si>
    <t>Common shares held in treasury, at cost</t>
  </si>
  <si>
    <t>(14,714</t>
  </si>
  <si>
    <t>(1,132,713</t>
  </si>
  <si>
    <t>(114,051</t>
  </si>
  <si>
    <t>(60,600</t>
  </si>
  <si>
    <t>(404,609</t>
  </si>
  <si>
    <t>(404,512</t>
  </si>
  <si>
    <t>Total iGATE Corporation shareholders’ equity</t>
  </si>
  <si>
    <t>Total liabilities, redeemable non-controlling interest, preferred stock and shareholders’ equity</t>
  </si>
  <si>
    <t>AS OF DECEMBER 31, 2012</t>
  </si>
  <si>
    <t>(8,854</t>
  </si>
  <si>
    <t>(1,694</t>
  </si>
  <si>
    <t>(29,105</t>
  </si>
  <si>
    <t>(39,653</t>
  </si>
  <si>
    <t>(1,510,234</t>
  </si>
  <si>
    <t>(770,000</t>
  </si>
  <si>
    <t>(2,319,887</t>
  </si>
  <si>
    <t>(19,157</t>
  </si>
  <si>
    <t>(18,193</t>
  </si>
  <si>
    <t>(37,350</t>
  </si>
  <si>
    <t>(2,303</t>
  </si>
  <si>
    <t>(809,653</t>
  </si>
  <si>
    <t>(382,989</t>
  </si>
  <si>
    <t>(1,127,245</t>
  </si>
  <si>
    <t>(85,714</t>
  </si>
  <si>
    <t>(59,270</t>
  </si>
  <si>
    <t>(274,680</t>
  </si>
  <si>
    <t>(274,583</t>
  </si>
  <si>
    <t>CONDENSED CONSOLIDATED STATEMENTS OF INCOME</t>
  </si>
  <si>
    <t>FOR THREE MONTHS ENDED SEPTEMBER 30, 2013</t>
  </si>
  <si>
    <t>(61,579</t>
  </si>
  <si>
    <t>(18,950</t>
  </si>
  <si>
    <t>(982</t>
  </si>
  <si>
    <t>(324</t>
  </si>
  <si>
    <t>(20,256</t>
  </si>
  <si>
    <t>(109</t>
  </si>
  <si>
    <t>(4,263</t>
  </si>
  <si>
    <t>(4,372</t>
  </si>
  <si>
    <t>Other income (expense), net</t>
  </si>
  <si>
    <t>(17,086</t>
  </si>
  <si>
    <t>(1,625</t>
  </si>
  <si>
    <t>Income tax expense (benefit)</t>
  </si>
  <si>
    <t>Net income (loss)</t>
  </si>
  <si>
    <t>Net income (loss) attributable to iGATE Corporation</t>
  </si>
  <si>
    <t>(9,745</t>
  </si>
  <si>
    <t>FOR THREE MONTHS ENDED SEPTEMBER 30, 2012</t>
  </si>
  <si>
    <t>(30,076</t>
  </si>
  <si>
    <t>(18,795</t>
  </si>
  <si>
    <t>(177</t>
  </si>
  <si>
    <t>(3,022</t>
  </si>
  <si>
    <t>(21,994</t>
  </si>
  <si>
    <t>(3,884</t>
  </si>
  <si>
    <t>(3,763</t>
  </si>
  <si>
    <t>(17,323</t>
  </si>
  <si>
    <t>(1,470</t>
  </si>
  <si>
    <t>(978</t>
  </si>
  <si>
    <t>(8,992</t>
  </si>
  <si>
    <t>FOR NINE MONTHS ENDED SEPTEMBER 30, 2013</t>
  </si>
  <si>
    <t>(191,108</t>
  </si>
  <si>
    <t>(56,705</t>
  </si>
  <si>
    <t>(2,674</t>
  </si>
  <si>
    <t>(7,646</t>
  </si>
  <si>
    <t>(67,025</t>
  </si>
  <si>
    <t>(298</t>
  </si>
  <si>
    <t>(48,831</t>
  </si>
  <si>
    <t>(4,730</t>
  </si>
  <si>
    <t>(28,337</t>
  </si>
  <si>
    <t>FOR NINE MONTHS ENDED SEPTEMBER 30, 2012</t>
  </si>
  <si>
    <t>(94,839</t>
  </si>
  <si>
    <t>(56,235</t>
  </si>
  <si>
    <t>(260</t>
  </si>
  <si>
    <t>(5,654</t>
  </si>
  <si>
    <t>(62,149</t>
  </si>
  <si>
    <t>(18,303</t>
  </si>
  <si>
    <t>(18,198</t>
  </si>
  <si>
    <t>(51,973</t>
  </si>
  <si>
    <t>(4,260</t>
  </si>
  <si>
    <t>(1,700</t>
  </si>
  <si>
    <t>(26,145</t>
  </si>
  <si>
    <t>CONDENSED CONSOLIDATED STATEMENTS OF COMPREHENSIVE INCOME</t>
  </si>
  <si>
    <t>Net Income (loss) attributable to iGATE common shareholders</t>
  </si>
  <si>
    <t>Change in fair value on marketable securities</t>
  </si>
  <si>
    <t>(23,881</t>
  </si>
  <si>
    <t>(21,991</t>
  </si>
  <si>
    <t>(51,154</t>
  </si>
  <si>
    <t>(49,264</t>
  </si>
  <si>
    <t>CONDENSED CONSOLIDATED STATEMENT OF CASH FLOWS</t>
  </si>
  <si>
    <t>(1,066</t>
  </si>
  <si>
    <t>Provision (recovery) for doubtful debts</t>
  </si>
  <si>
    <t>(208</t>
  </si>
  <si>
    <t>(744</t>
  </si>
  <si>
    <t>(467</t>
  </si>
  <si>
    <t>(2,248</t>
  </si>
  <si>
    <t>Excess tax benefits related to stock option exercises.</t>
  </si>
  <si>
    <t>(463</t>
  </si>
  <si>
    <t>Accounts receivable and unbilled revenues</t>
  </si>
  <si>
    <t>(16,673</t>
  </si>
  <si>
    <t>(4,164</t>
  </si>
  <si>
    <t>Inter-corporate current account</t>
  </si>
  <si>
    <t>(28,259</t>
  </si>
  <si>
    <t>(1,528</t>
  </si>
  <si>
    <t>(26,186</t>
  </si>
  <si>
    <t>(10,389</t>
  </si>
  <si>
    <t>(1,945</t>
  </si>
  <si>
    <t>(276</t>
  </si>
  <si>
    <t>(2,135</t>
  </si>
  <si>
    <t>(2,411</t>
  </si>
  <si>
    <t>(10,934</t>
  </si>
  <si>
    <t>(921</t>
  </si>
  <si>
    <t>(23,309</t>
  </si>
  <si>
    <t>(24,230</t>
  </si>
  <si>
    <t>(1,188,835</t>
  </si>
  <si>
    <t>Receipts from (payments for) lease deposits</t>
  </si>
  <si>
    <t>Investment in group companies</t>
  </si>
  <si>
    <t>(255</t>
  </si>
  <si>
    <t>(23,651</t>
  </si>
  <si>
    <t>(1,176</t>
  </si>
  <si>
    <t>(450</t>
  </si>
  <si>
    <t>(47,500</t>
  </si>
  <si>
    <t>(239,500</t>
  </si>
  <si>
    <t>(287,000</t>
  </si>
  <si>
    <t>(2,394</t>
  </si>
  <si>
    <t>(209</t>
  </si>
  <si>
    <t>(6,637</t>
  </si>
  <si>
    <t>Proceeds from equity issue to group companies</t>
  </si>
  <si>
    <t>Net cash flows provided by ( used in) financing activities</t>
  </si>
  <si>
    <t>(17,709</t>
  </si>
  <si>
    <t>(237,726</t>
  </si>
  <si>
    <t>(244,756</t>
  </si>
  <si>
    <t>Deferred gain on settled derivatives</t>
  </si>
  <si>
    <t>(1,715</t>
  </si>
  <si>
    <t>(8,575</t>
  </si>
  <si>
    <t>(10,290</t>
  </si>
  <si>
    <t>(88</t>
  </si>
  <si>
    <t>(318</t>
  </si>
  <si>
    <t>(55,154</t>
  </si>
  <si>
    <t>(32,698</t>
  </si>
  <si>
    <t>(29,107</t>
  </si>
  <si>
    <t>(46,449</t>
  </si>
  <si>
    <t>(1,981</t>
  </si>
  <si>
    <t>(17,765</t>
  </si>
  <si>
    <t>(19,746</t>
  </si>
  <si>
    <t>(7,910</t>
  </si>
  <si>
    <t>(19,077</t>
  </si>
  <si>
    <t>(9,662</t>
  </si>
  <si>
    <t>(6,454</t>
  </si>
  <si>
    <t>(6,074</t>
  </si>
  <si>
    <t>(11,782</t>
  </si>
  <si>
    <t>(367</t>
  </si>
  <si>
    <t>(13,063</t>
  </si>
  <si>
    <t>(13,430</t>
  </si>
  <si>
    <t>(1,528,008</t>
  </si>
  <si>
    <t>(11,400</t>
  </si>
  <si>
    <t>(76,365</t>
  </si>
  <si>
    <t>(224,009</t>
  </si>
  <si>
    <t>(76,732</t>
  </si>
  <si>
    <t>(335,595</t>
  </si>
  <si>
    <t>(335,962</t>
  </si>
  <si>
    <t>(831</t>
  </si>
  <si>
    <t>(415</t>
  </si>
  <si>
    <t>(3,263</t>
  </si>
  <si>
    <t>(4,233</t>
  </si>
  <si>
    <t>Effect of exchange rates changes</t>
  </si>
  <si>
    <t>Commitments and contingencies</t>
  </si>
  <si>
    <t>Capital commitments</t>
  </si>
  <si>
    <t>As of September 30, 2013, the Company has open purchase orders totaling $50.2 million towards construction of new facilities and purchase of property and equipment.</t>
  </si>
  <si>
    <t>Bank guarantees</t>
  </si>
  <si>
    <t>As of September 30, 2013, guarantees and letters of credit provided by banks on behalf of the Company’s subsidiaries, to customs authorities and vendors for capital procurements amounted to $2.8 million. These guarantees and letters of credit have a remaining term of approximately one to five years.</t>
  </si>
  <si>
    <t>Other commitments</t>
  </si>
  <si>
    <t>The Company’s business process delivery centers in India are 100% Export Oriented units or Software Technology Parks (“STP”) and SEZs under the STP and SEZ guidelines issued by the Government of India. These units are exempted from customs, central excise duties, and levies on imported and indigenous capital goods, stores, and spares. The Company has executed legal undertakings to pay custom duties, central excise duties, levies, and liquidated damages payable, if any, in respect of imported and indigenous capital goods, stores, and spares consumed duty free, in the event that certain terms and conditions are not fulfilled.</t>
  </si>
  <si>
    <t>The Company has entered into a service agreement with a customer that provides such customer the option, exercisable at any time by providing 60 days’ notice to the Company to acquire an equity stake of up to 7.00% of the Company’s outstanding voting shares at fair market value. The fair market value is the volume weighted average trading price of the Company’s shares on the NASDAQ Market for five consecutive trading days immediately before the date on which the customer delivers its notice under the option. The option does not restrict the customer in any way from buying the Company’s shares in the open market. The service agreement also requires the Company to register the shares upon exercise of the option by the customer and there are no events or circumstances that would require the Company to transfer consideration under the agreement.</t>
  </si>
  <si>
    <t>Contingencies</t>
  </si>
  <si>
    <t>The Company has been advised that an employee intends to bring a claim alleging sexual harassment against the Company and its former Chief Executive Officer and President. An arbitration has been scheduled with respect to this matter. The Company believes that it has valid defenses against this claim. Based upon this belief and the inherent difficulties in evaluating the employee’s potential claim at this early stage in the proceedings, the Company cannot reasonably estimate the potential loss. Accordingly, no accrual for loss contingency has been recorded for this matter.</t>
  </si>
  <si>
    <r>
      <t>The securities class action filed on June 14, 2013, by “</t>
    </r>
    <r>
      <rPr>
        <i/>
        <sz val="10"/>
        <color rgb="FF000000"/>
        <rFont val="Calibri"/>
        <family val="2"/>
        <scheme val="minor"/>
      </rPr>
      <t>Ashish Kumar Jain, Individually and On Behalf of All Others Similarly Situated”</t>
    </r>
    <r>
      <rPr>
        <sz val="10"/>
        <color rgb="FF000000"/>
        <rFont val="Calibri"/>
        <family val="2"/>
        <scheme val="minor"/>
      </rPr>
      <t> was voluntarily withdrawn on August 22, 2013 and no monetary damages were paid by the Company. Hence the event is no longer contingent to the Company. The Company is involved in lawsuits and claims which arise in the ordinary course of business. Management believes that the ultimate outcome of these matters will not have a material adverse impact on its financial position, results of operations or cash flows.</t>
    </r>
  </si>
  <si>
    <t>Recently Issued Accounting Pronouncements</t>
  </si>
  <si>
    <t>In July 2013, the FASB issued an ASU No. 2013-11 – “Income Taxes – Presentation of an Unrecognized Tax Benefit When a Net Operating Loss Carry forward, a Similar Tax Loss, or a Tax Credit Carry forwards Exists”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which would require an entity to present the liability associated with an unrecognized tax benefit or a portion of an unrecognized tax benefit, in the financial statements as a reduction to a deferred tax asset for a net operating loss carry-forward, a similar tax loss or a tax credit carry-forward. The ASU also mention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annual and interim period for fiscal years beginning on or after December 15, 2013. The Company is currently evaluating its impact on the financial statements and disclosures.</t>
  </si>
  <si>
    <t>Recently Adopted Accounting Pronouncements</t>
  </si>
  <si>
    <t>In December 2011, the FASB issued an ASU No. 2011-11 – “Disclosure about Offsetting Assets and Liabilities”, which was further amended as ASU No. 2013-01 – “Clarifying the Scope of Disclosures about Offsetting Assets and Liabilities”, which further clarified the scope of the offsetting disclosures. The ASU requires entities to disclose both gross information and net information about both instruments and transactions eligible for offset in the statement of financial position and instruments and transactions subject to an agreement similar to a master netting arrangement. The scope would include derivatives, sale and repurchase agreements and reverse sale and repurchase agreements, and securities borrowing and securities lending arrangements. The objective of this disclosure is to facilitate comparison between those entities that prepare their financial statements on the basis of GAAP and those entities that prepare their financial statements on the basis of IFRS. In addition, the standard requires disclosure of collateral received and posted in connection with master netting agreements or similar arrangements. The ASU is effective for annual and interim period for fiscal years beginning on or after January 1, 2013. Although the Company’s foreign exchange derivative contracts are subject to master netting arrangement, the Company’s management has adopted gross presentation of financial assets and liabilities on the face of the financial statements, hence other than the additional disclosure requirements, the adoption of these changes have no impact on the Consolidated Financial Statements.</t>
  </si>
  <si>
    <t>In February 2013, the FASB issued an ASU No. 2013-02 – “Comprehensive Income – Reporting of Amounts Reclassified Out of Accumulated Other Comprehensive Income”, which requires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ASU is effective for annual and interim period for fiscal years beginning on or after December 15, 2012. In 2013, the Company has disclosed tables summarizing reclassifications out of accumulated other comprehensive income and balances of accumulated other comprehensive income, by component. The adoption of the standard affects financial statement presentation only and has no effect on our financial condition or consolidated results of operations.</t>
  </si>
  <si>
    <t>Subsequent Events</t>
  </si>
  <si>
    <t>The Company has evaluated subsequent events through the date of filing the financial statements and no events have occurred from the balance sheet date that would impact the Consolidated Financial Statements.</t>
  </si>
  <si>
    <t>Basis of Presentation (Policies)</t>
  </si>
  <si>
    <t>Goodwill and Intangible Assets (Tables)</t>
  </si>
  <si>
    <t>Changes in Carrying Value of Goodwill</t>
  </si>
  <si>
    <t>Changes in Carrying Value of Intangible Assets</t>
  </si>
  <si>
    <t>Intangible Assets</t>
  </si>
  <si>
    <t>Intangible Asset Future Estimated Annual Amortization</t>
  </si>
  <si>
    <t>Future estimated annual amortization is as follows (in thousands):</t>
  </si>
  <si>
    <t>Senior notes (Tables)</t>
  </si>
  <si>
    <t>Percentage of Principal Amount Accrued and Unpaid Interest</t>
  </si>
  <si>
    <t>At any time and from time to time on or after May 1, 2014, the Company may redeem the Notes, in whole or in part, at a redemption price equal to the percentage of principal amount set forth below plus accrued and unpaid interest to the redemption date:</t>
  </si>
  <si>
    <t>Earnings Per Share (Tables)</t>
  </si>
  <si>
    <t>Earnings Per Share for Common Stock, Unvested Restricted Stock and Series B Preferred Stock Under Two Class Method</t>
  </si>
  <si>
    <t>Investments (Tables)</t>
  </si>
  <si>
    <t>Short Term Investments</t>
  </si>
  <si>
    <t>Contractual Maturities of Short-Term and Other Investments</t>
  </si>
  <si>
    <t>Dividends, Gross Realized Gains and Losses on Available for Sale Securities</t>
  </si>
  <si>
    <t>Changes in Unrealized Gain, Net on Marketable Securities Carrying Value</t>
  </si>
  <si>
    <t>Accumulated Other Comprehensive Loss (Tables)</t>
  </si>
  <si>
    <t>Allocation of Total Comprehensive Income (Loss) Between iGATE Common Shareholders and Non-Controlling Interest</t>
  </si>
  <si>
    <t>Changes in Balances of Accumulated Other Comprehensive Income by Component</t>
  </si>
  <si>
    <t>Summary of Reclassifications Out of Accumulated Other Comprehensive Income</t>
  </si>
  <si>
    <t>Derivative Instruments and Hedging Activities (Tables)</t>
  </si>
  <si>
    <t>Outstanding Cash Flow Hedge Transactions Qualifying for Hedge Accounting</t>
  </si>
  <si>
    <t>Outstanding Fair Value Hedge Transactions Qualifying For Hedge Accounting</t>
  </si>
  <si>
    <t>Outstanding Hedge Transactions Not Qualifying for Hedge Accounting</t>
  </si>
  <si>
    <t>Effect of Derivative Instruments on Statements of Income</t>
  </si>
  <si>
    <t>Derivatives Not Designated as Hedging Instruments</t>
  </si>
  <si>
    <t>Information on Location and Amounts of Derivative Fair Values in Balance Sheets</t>
  </si>
  <si>
    <t>Fair Value Measurements (Tables)</t>
  </si>
  <si>
    <t>Schedule of Assets and Liabilities Measured at Fair Value</t>
  </si>
  <si>
    <t>Employee Benefits (Tables)</t>
  </si>
  <si>
    <t>Defined Benefit Retirement Plan</t>
  </si>
  <si>
    <t>Stock-based compensation (Tables)</t>
  </si>
  <si>
    <t>Stock Based Compensation Expense Recorded in Income from Operations</t>
  </si>
  <si>
    <t>Other Income, net (Tables)</t>
  </si>
  <si>
    <t>Components of Other Income</t>
  </si>
  <si>
    <t>Concentration of Revenues (Tables)</t>
  </si>
  <si>
    <t>Concentration of Revenues Greater than 10% by Customer</t>
  </si>
  <si>
    <t>Guarantor Subsidiaries - Supplemental condensed consolidating financial information (Tables)</t>
  </si>
  <si>
    <t>Schedule of Consolidated Balance Sheets</t>
  </si>
  <si>
    <t>Schedule of Consolidated Statements of Income</t>
  </si>
  <si>
    <t>Schedule of Consolidated Statements of Comprehensive Income</t>
  </si>
  <si>
    <t>Schedule of Consolidated Statement of Cash Flows</t>
  </si>
  <si>
    <t>Non Controlling Interest - Additional Information (Detail) (USD $)</t>
  </si>
  <si>
    <t>Share data in Millions, unless otherwise specified</t>
  </si>
  <si>
    <t>Noncontrolling Interest [Line Items]</t>
  </si>
  <si>
    <t>Non controlling interest</t>
  </si>
  <si>
    <t>Net income attributable to non controlling interest</t>
  </si>
  <si>
    <t>Other comprehensive loss attributable to non-controlling interest</t>
  </si>
  <si>
    <t>Redeemable non-controlling interest reclassified to permanent equity</t>
  </si>
  <si>
    <t>Noncontrolling Interest</t>
  </si>
  <si>
    <t>Shares outstanding</t>
  </si>
  <si>
    <t>Noncontrolling Interest | Stock Options</t>
  </si>
  <si>
    <t>Changes in Carrying Value of Goodwill (Detail) (USD $)</t>
  </si>
  <si>
    <t>Goodwill [Line Items]</t>
  </si>
  <si>
    <t>Goodwill beginning balance</t>
  </si>
  <si>
    <t>Goodwill ending balance</t>
  </si>
  <si>
    <t>Changes in Carrying Value of Intangible Assets (Detail) (USD $)</t>
  </si>
  <si>
    <t>Finite-Lived Intangible Assets [Line Items]</t>
  </si>
  <si>
    <t>Intangible assets beginning balance</t>
  </si>
  <si>
    <t>Intangible assets ending balance</t>
  </si>
  <si>
    <t>Intangible Assets (Detail) (USD $)</t>
  </si>
  <si>
    <t>Customer Relationships</t>
  </si>
  <si>
    <t>Intellectual Property Rights</t>
  </si>
  <si>
    <t>Foreign Currency Translation Adjustments</t>
  </si>
  <si>
    <t>Goodwill and Intangible Assets - Additional Information (Detail) (USD $)</t>
  </si>
  <si>
    <t>In Millions, unless otherwise specified</t>
  </si>
  <si>
    <t>Identifiable intangible assets amortization</t>
  </si>
  <si>
    <t>Intangible Assets, Amortization Period</t>
  </si>
  <si>
    <t>Weighted average period of amortization</t>
  </si>
  <si>
    <t>12 years 2 months 12 days</t>
  </si>
  <si>
    <t>3 years 8 months 12 days</t>
  </si>
  <si>
    <t>Estimated useful life of amortization</t>
  </si>
  <si>
    <t>12 years 7 months 6 days</t>
  </si>
  <si>
    <t>Intangible Asset Future Estimated Annual Amortization (Detail) (USD $)</t>
  </si>
  <si>
    <t>Schedule Of Estimated Future Amortization Expense [Line Items]</t>
  </si>
  <si>
    <t>Series B Preferred Stock - Additional Information (Detail) (USD $)</t>
  </si>
  <si>
    <t>1 Months Ended</t>
  </si>
  <si>
    <t>Jan. 10, 2011</t>
  </si>
  <si>
    <t>Feb. 01, 2011</t>
  </si>
  <si>
    <t>Temporary Equity [Line Items]</t>
  </si>
  <si>
    <t>Convertible Preferred Stock shares authorized</t>
  </si>
  <si>
    <t>Cumulative preferred dividend percentage</t>
  </si>
  <si>
    <t>Convertible Preferred Stock shares issued</t>
  </si>
  <si>
    <t>Consideration of convertible preferred stock shares issued</t>
  </si>
  <si>
    <t>Preferred Stock shares authorized aggregate purchase price</t>
  </si>
  <si>
    <t>Conversion price per share</t>
  </si>
  <si>
    <t>Percentage of volume weighted average price with respect to conversion price</t>
  </si>
  <si>
    <t>Conversion period</t>
  </si>
  <si>
    <t>18 months</t>
  </si>
  <si>
    <t>Issuance cost accretion period</t>
  </si>
  <si>
    <t>6 years</t>
  </si>
  <si>
    <t>Issuance cost incurred, net</t>
  </si>
  <si>
    <t>Amount accreted issuance cost</t>
  </si>
  <si>
    <t>Remaining unamortized issuance costs</t>
  </si>
  <si>
    <t>Number Of Convertible Preferred Stock Shares For Conversion Into Common Stock</t>
  </si>
  <si>
    <t>Borrowings - Additional Information (Detail) (USD $)</t>
  </si>
  <si>
    <t>Apr. 03, 2012</t>
  </si>
  <si>
    <t>DBS Credit agreement</t>
  </si>
  <si>
    <t>Aug. 29, 2012</t>
  </si>
  <si>
    <t>Term Loan</t>
  </si>
  <si>
    <t>Feb. 21, 2011</t>
  </si>
  <si>
    <t>Unsecured revolving working credit facility</t>
  </si>
  <si>
    <t>Revolving Credit Facility</t>
  </si>
  <si>
    <t>Borrowings [Line Items]</t>
  </si>
  <si>
    <t>Net borrowing</t>
  </si>
  <si>
    <t>Interest rate</t>
  </si>
  <si>
    <t>LIBOR plus 280 basis points</t>
  </si>
  <si>
    <t>LIBOR plus 340 basis points</t>
  </si>
  <si>
    <t>LIBOR plus 195 basis points</t>
  </si>
  <si>
    <t>LIBOR plus 115 basis points</t>
  </si>
  <si>
    <t>Amount outstanding under Credit facility</t>
  </si>
  <si>
    <t>Weighted average interest rate</t>
  </si>
  <si>
    <t>Basis Points</t>
  </si>
  <si>
    <t>Interest expense on debt</t>
  </si>
  <si>
    <t>Maturity date of revolving credit facility</t>
  </si>
  <si>
    <t>Non-fund based revolving credit facility cancelled</t>
  </si>
  <si>
    <t>Maturity date of term loans</t>
  </si>
  <si>
    <t>Percentage of subsidiaries owned</t>
  </si>
  <si>
    <t>Debt Issuance cost</t>
  </si>
  <si>
    <t>Amortized Debt issuance costs</t>
  </si>
  <si>
    <t>Borrowed loan amount</t>
  </si>
  <si>
    <t>Bank loan period</t>
  </si>
  <si>
    <t>Amortizable term loans debt issuance costs accounted as prepaid expenses and other current assets</t>
  </si>
  <si>
    <t>Senior Notes - Additional Information (Detail) (USD $)</t>
  </si>
  <si>
    <t>Apr. 29, 2011</t>
  </si>
  <si>
    <t>Debt Disclosure [Line Items]</t>
  </si>
  <si>
    <t>9.0% senior notes due date</t>
  </si>
  <si>
    <t>Company owned domestic subsidiary</t>
  </si>
  <si>
    <t>Minimum notes redemption date</t>
  </si>
  <si>
    <t>Period of amortization of debt issuance costs</t>
  </si>
  <si>
    <t>2 years 6 months</t>
  </si>
  <si>
    <t>Senior Notes</t>
  </si>
  <si>
    <t>Issued 9.0% senior notes</t>
  </si>
  <si>
    <t>Interest rate for notes</t>
  </si>
  <si>
    <t>Equity offerings at a redemption price</t>
  </si>
  <si>
    <t>Change of Control Triggered Purchase of the Notes at a redemption price</t>
  </si>
  <si>
    <t>Amortizable senior notes issuance costs</t>
  </si>
  <si>
    <t>Balance of senior notes issuance costs accounted as prepaid expenses and other current assets</t>
  </si>
  <si>
    <t>Balance of senior notes issuance costs accounted as deposits and other assets</t>
  </si>
  <si>
    <t>Percentage of Principal Amount Accrued and Unpaid Interest (Detail)</t>
  </si>
  <si>
    <t>Debt Instrument [Line Items]</t>
  </si>
  <si>
    <t>On or after May 1, 2014</t>
  </si>
  <si>
    <t>On or after May 1, 2015 and thereafter</t>
  </si>
  <si>
    <t>Income Tax - Additional Information (Detail) (USD $)</t>
  </si>
  <si>
    <t>Y</t>
  </si>
  <si>
    <t>Income Taxes [Line Items]</t>
  </si>
  <si>
    <t>Company's effective tax rate</t>
  </si>
  <si>
    <t>U.S. statutory tax rate</t>
  </si>
  <si>
    <t>Percentage of SEZ tax benefit for the initial five consecutive assessment years</t>
  </si>
  <si>
    <t>Initial Tax holiday available on SEZ</t>
  </si>
  <si>
    <t>Percentage of SEZ tax benefit for subsequent ten consecutive assessment years</t>
  </si>
  <si>
    <t>Accrued interest and penalties related to uncertain tax position</t>
  </si>
  <si>
    <t>Gross unrecognized tax benefits</t>
  </si>
  <si>
    <t>Net unrecognized tax benefits arising out of tax positions</t>
  </si>
  <si>
    <t>Decrease in amount of unrecognized tax benefits during the next 12 months</t>
  </si>
  <si>
    <t>Special Economic Zone In India</t>
  </si>
  <si>
    <t>Income tax benefit</t>
  </si>
  <si>
    <t>Tax relief holiday expiration, beginning period</t>
  </si>
  <si>
    <t>2023-03</t>
  </si>
  <si>
    <t>Earnings Per Share for Common Stock Unvested Restricted Stock and Series B Preferred Stock Under Two Class Method (Detail) (USD $)</t>
  </si>
  <si>
    <t>Earnings Per Share, Basic, by Common Class, Including Two Class Method [Line Items]</t>
  </si>
  <si>
    <t>Net income attributable to iGATE Corporation shareholders</t>
  </si>
  <si>
    <t>Less: Dividends on Series B Preferred Stock</t>
  </si>
  <si>
    <t>Allocation of Undistributed Income :</t>
  </si>
  <si>
    <t>Shares outstanding for allocation of undistributed income</t>
  </si>
  <si>
    <t>Weighted average shares outstanding Basic, Total</t>
  </si>
  <si>
    <t>Earnings Per Share - Additional Information (Detail)</t>
  </si>
  <si>
    <t>Earnings Per Share [Line Items]</t>
  </si>
  <si>
    <t>Number of Outstanding Options to purchase common shares for which the option exercise price exceeded the average market price of common shares</t>
  </si>
  <si>
    <t>Series B Preferred Stock Antidilutive Securities Excluded from Computation of Earnings Per Share, Amount</t>
  </si>
  <si>
    <t>Short Term Investments (Detail) (USD $)</t>
  </si>
  <si>
    <t>Schedule of Available-for-sale Securities [Line Items]</t>
  </si>
  <si>
    <t>Carrying Value</t>
  </si>
  <si>
    <t>Unrealized Gain</t>
  </si>
  <si>
    <t>Unrealized Loss</t>
  </si>
  <si>
    <t>[1]</t>
  </si>
  <si>
    <t>Certificate of Deposits with Bank and Others</t>
  </si>
  <si>
    <t>Fixed Deposits with Banks</t>
  </si>
  <si>
    <t>represents the changes in the fair value of foreign currency denominated securities. The Company entered into foreign exchange forward contracts to hedge the risk of changes in the foreign exchange rates on these securities. The Company has recognized the gain of $ 7.3 million on the foreign exchange forward contract are recognized as part of current asset while the loss of $ 7.1 million on the foreign currency denominated securities is adjusted to the investment value. However, the gain on foreign exchange forward contracts and the loss on securities relating to changes in the foreign exchange rates are recognized in the consolidated statements of income within foreign exchange gain (loss), net (also see note 11).</t>
  </si>
  <si>
    <t>Short Term Investments (Parenthetical) (Detail) (Foreign Exchange Forward, Designated as Hedging Instrument, Fair Value Hedging, USD $)</t>
  </si>
  <si>
    <t>Foreign Exchange Forward | Designated as Hedging Instrument | Fair Value Hedging</t>
  </si>
  <si>
    <t>Unrealized gain on derivative</t>
  </si>
  <si>
    <t>Unrealized loss on the available-for-sale security</t>
  </si>
  <si>
    <t>Contractual Maturities of Short-Term and Other Investments (Detail) (USD $)</t>
  </si>
  <si>
    <t>Schedule Of Short Term Investments And Available For Sale Securities [Line Items]</t>
  </si>
  <si>
    <t>Investments - Additional Information (Detail) (USD $)</t>
  </si>
  <si>
    <t>Investment [Line Items]</t>
  </si>
  <si>
    <t>Dividends Gross Realized Gains and Losses on Available for Sale of Securities (Detail) (USD $)</t>
  </si>
  <si>
    <t>Changes in Unrealized Gain, Net, on Marketable Securities Carrying Value (Detail) (Unrealized gain on marketable securities, USD $)</t>
  </si>
  <si>
    <t>Unrealized gain on marketable securities</t>
  </si>
  <si>
    <t>Accumulated Other Comprehensive Income (Loss) [Line Items]</t>
  </si>
  <si>
    <t>Allocation of Total Comprehensive Income (Loss) Between iGATE Common Shareholders and Non-Controlling Interest (Detail) (USD $)</t>
  </si>
  <si>
    <t>Comprehensive Income (Loss) [Line Items]</t>
  </si>
  <si>
    <t>iGATE Common Shareholders</t>
  </si>
  <si>
    <t>Changes in Balances of Accumulated Other Comprehensive Income (loss) by Component (Detail) (USD $)</t>
  </si>
  <si>
    <t>Accumulated Translation Adjustment</t>
  </si>
  <si>
    <t>Beginning balance, Before Tax Amount</t>
  </si>
  <si>
    <t>Ending balance, Before Tax Amount</t>
  </si>
  <si>
    <t>Beginning balance, Tax Effect</t>
  </si>
  <si>
    <t>Ending balance, Tax Effect</t>
  </si>
  <si>
    <t>Beginning balance, Net of Tax Amount</t>
  </si>
  <si>
    <t>Ending balance, Net of Tax Amount</t>
  </si>
  <si>
    <t>Summary of Reclassifications of Accumulated Other Comprehensive Income (Detail) (USD $)</t>
  </si>
  <si>
    <t>Reclassification out of Accumulated Other Comprehensive Income | Unrealized gain on marketable securities</t>
  </si>
  <si>
    <t>Reclassification out of Accumulated Other Comprehensive Income | Unrealized gain (loss) on cash flow hedges | Foreign Exchange Contracts</t>
  </si>
  <si>
    <t>Reclassification out of Accumulated Other Comprehensive Income | Actuarial gain (loss) relating to defined benefit plan</t>
  </si>
  <si>
    <t>Derivative Instrument and Hedging Activities - Additional Information (Detail) (USD $)</t>
  </si>
  <si>
    <t>Foreign Exchange Forward</t>
  </si>
  <si>
    <t>Designated as Hedging Instrument</t>
  </si>
  <si>
    <t>Fair Value Hedging</t>
  </si>
  <si>
    <t>Derivative Instruments [Line Items]</t>
  </si>
  <si>
    <t>Foreign exchange derivative contracts maximum maturity term</t>
  </si>
  <si>
    <t>12 months</t>
  </si>
  <si>
    <t>Estimated time of accumulated other comprehensive loss into earnings</t>
  </si>
  <si>
    <t>Net amount of unrealized gain (loss) expected to be reclassified from accumulated other comprehensive loss into earnings within the next 12 months</t>
  </si>
  <si>
    <t>Derivative liabilities amount offset against collateral</t>
  </si>
  <si>
    <t>Derivative assets, net</t>
  </si>
  <si>
    <t>Derivative liabilities, net</t>
  </si>
  <si>
    <t>Outstanding Hedge Transactions Qualifying for Hedge Accounting (Detail) (Designated as Hedging Instrument, Cash Flow Hedging, USD $)</t>
  </si>
  <si>
    <t>Foreign Exchange Option | USD</t>
  </si>
  <si>
    <t>Derivative [Line Items]</t>
  </si>
  <si>
    <t>Foreign Exchange Forward | USD</t>
  </si>
  <si>
    <t>Foreign Exchange Forward | CAD</t>
  </si>
  <si>
    <t>Foreign Exchange Forward | GBP</t>
  </si>
  <si>
    <t>Outstanding Fair Value Hedge Transactions Qualifying for Hedge Accounting (Detail) (Designated as Hedging Instrument, Fair Value Hedging, Foreign Exchange Forward, INR, USD $)</t>
  </si>
  <si>
    <t>Designated as Hedging Instrument | Fair Value Hedging | Foreign Exchange Forward | INR</t>
  </si>
  <si>
    <t>Outstanding Hedge Transactions Not Qualifying for Hedge Accounting (Detail) (Non Qualifying, USD $)</t>
  </si>
  <si>
    <t>USD | Foreign Exchange Option</t>
  </si>
  <si>
    <t>USD | Foreign Exchange Forward</t>
  </si>
  <si>
    <t>JPY | Foreign Exchange Forward</t>
  </si>
  <si>
    <t>GBP | Foreign Exchange Forward</t>
  </si>
  <si>
    <t>CAD | Foreign Exchange Forward</t>
  </si>
  <si>
    <t>INR | Foreign Exchange Forward</t>
  </si>
  <si>
    <t>Effect of Derivative Instruments on Statements of Income (Detail) (Foreign Exchange Contracts, USD $)</t>
  </si>
  <si>
    <t>Derivative Instruments, Gain (Loss) [Line Items]</t>
  </si>
  <si>
    <t>Amount of Gain (Loss) recognized in OCI on Derivative</t>
  </si>
  <si>
    <t>Amount of Gain (Loss) reclassified from Accumulated OCI into Income</t>
  </si>
  <si>
    <t>Amount of Gain (Loss) recognized in Income on Derivative</t>
  </si>
  <si>
    <t>Includes deferred loss on settled rollover derivatives amounting to $1.1 million and gain of $8.1 million for three months and nine months ended September 30, 2012 respectively.</t>
  </si>
  <si>
    <t>Effect of Derivative Instruments on Statements of Income (Parenthetical) (Detail) (USD $)</t>
  </si>
  <si>
    <t>Deferred gain (loss) on settled rollover derivatives amount</t>
  </si>
  <si>
    <t>Derivatives Not Designed as Hedging Instrument (Detail) (Not Designated as Hedging Instrument, USD $)</t>
  </si>
  <si>
    <t>Not Designated as Hedging Instrument</t>
  </si>
  <si>
    <t>Derivatives, Fair Value [Line Items]</t>
  </si>
  <si>
    <t>Statement of Income Foreign exchange gain (loss), net</t>
  </si>
  <si>
    <t>Information on Location and Amounts of Derivative Fair Values in Balance Sheets (Detail) (USD $)</t>
  </si>
  <si>
    <t>Foreign Exchange Contracts | Designated as Hedging Instrument</t>
  </si>
  <si>
    <t>Foreign Exchange Contracts | Not Designated as Hedging Instrument</t>
  </si>
  <si>
    <t>Schedule of Assets and Liabilities Measured at Fair Value (Detail) (USD $)</t>
  </si>
  <si>
    <t>Short term investments</t>
  </si>
  <si>
    <t>Quoted Prices in Active Markets for Identical Assets (Level 1)</t>
  </si>
  <si>
    <t>Quoted Prices in Active Markets for Identical Assets (Level 1) | Liquid mutual funds</t>
  </si>
  <si>
    <t>Quoted Prices in Active Markets for Identical Assets (Level 1) | Fixed maturity plan funds</t>
  </si>
  <si>
    <t>Quoted Prices in Active Markets for Identical Assets (Level 1) | Certificate of Deposits with Bank and Others</t>
  </si>
  <si>
    <t>Quoted Prices in Active Markets for Identical Assets (Level 1) | Fixed Deposits with Banks</t>
  </si>
  <si>
    <t>Quoted Prices in Active Markets for Identical Assets (Level 1) | Foreign Exchange Contracts</t>
  </si>
  <si>
    <t>Significant Other Observable Inputs (Level 2)</t>
  </si>
  <si>
    <t>Significant Other Observable Inputs (Level 2) | Liquid mutual funds</t>
  </si>
  <si>
    <t>Significant Other Observable Inputs (Level 2) | Fixed maturity plan funds</t>
  </si>
  <si>
    <t>Significant Other Observable Inputs (Level 2) | Certificate of Deposits with Bank and Others</t>
  </si>
  <si>
    <t>Significant Other Observable Inputs (Level 2) | Fixed Deposits with Banks</t>
  </si>
  <si>
    <t>Significant Other Observable Inputs (Level 2) | Foreign Exchange Contracts</t>
  </si>
  <si>
    <t>Significant Unobservable Inputs (Level 3)</t>
  </si>
  <si>
    <t>Significant Unobservable Inputs (Level 3) | Liquid mutual funds</t>
  </si>
  <si>
    <t>Significant Unobservable Inputs (Level 3) | Fixed maturity plan funds</t>
  </si>
  <si>
    <t>Significant Unobservable Inputs (Level 3) | Certificate of Deposits with Bank and Others</t>
  </si>
  <si>
    <t>Significant Unobservable Inputs (Level 3) | Fixed Deposits with Banks</t>
  </si>
  <si>
    <t>Significant Unobservable Inputs (Level 3) | Foreign Exchange Contracts</t>
  </si>
  <si>
    <t>Employee Benefits - Additional Information (Detail) (USD $)</t>
  </si>
  <si>
    <t>Employee Benefit Plan [Line Items]</t>
  </si>
  <si>
    <t>Company's contribution to the Provident Fund</t>
  </si>
  <si>
    <t>Percentage of pension benefit receive upon retirement or on termination, One of Former Directors</t>
  </si>
  <si>
    <t>Eligible age entitled for pension benefits, One of Former Directors</t>
  </si>
  <si>
    <t>Net Periodic Cost (Detail) (USD $)</t>
  </si>
  <si>
    <t>Stock Based Compensation - Additional Information (Detail)</t>
  </si>
  <si>
    <t>Share-based Compensation Arrangement by Share-based Payment Award [Line Items]</t>
  </si>
  <si>
    <t>Shares issued upon exercise of stock options and awards</t>
  </si>
  <si>
    <t>Stock Options</t>
  </si>
  <si>
    <t>Granted options</t>
  </si>
  <si>
    <t>Restricted Stock Units (RSUs)</t>
  </si>
  <si>
    <t>Granted restricted stock awards</t>
  </si>
  <si>
    <t>Share-Based Compensation Expense Recorded in Income from Operations (Detail) (USD $)</t>
  </si>
  <si>
    <t>Employee Service Share-based Compensation, Allocation of Recognized Period Costs [Line Items]</t>
  </si>
  <si>
    <t>Stock-based compensation expense</t>
  </si>
  <si>
    <t>Selling, General and Administrative Expenses</t>
  </si>
  <si>
    <t>Components of Other Income (Detail) (USD $)</t>
  </si>
  <si>
    <t>Other Income [Line Items]</t>
  </si>
  <si>
    <t>Concentration of Revenues Greater than 10% by Customer (Detail) (Sales)</t>
  </si>
  <si>
    <t>General Electric Company ("GE")</t>
  </si>
  <si>
    <t>Concentration Risk [Line Items]</t>
  </si>
  <si>
    <t>Revenue concentration</t>
  </si>
  <si>
    <t>Schedule of Condensed Consolidated Balance Sheets (Detail) (USD $)</t>
  </si>
  <si>
    <t>Jan. 01, 2012</t>
  </si>
  <si>
    <t>Non-Guarantors</t>
  </si>
  <si>
    <t>Schedule of Condensed Consolidated Statements of Income (Detail) (USD $)</t>
  </si>
  <si>
    <t>Condensed Financial Statements, Captions [Line Items]</t>
  </si>
  <si>
    <t>Schedule of Condensed Consolidated Statements of Comprehensive Income (Detail) (USD $)</t>
  </si>
  <si>
    <t>Schedule of Condensed Consolidated Statement of Cash Flows (Detail) (USD $)</t>
  </si>
  <si>
    <t>Commitments and Contingencies - Additional Information (Detail) (USD $)</t>
  </si>
  <si>
    <t>Commitments and Contingencies [Line Items]</t>
  </si>
  <si>
    <t>Capital commitments for open purchase orders</t>
  </si>
  <si>
    <t>Notice period to acquire equity stake</t>
  </si>
  <si>
    <t>60 days</t>
  </si>
  <si>
    <t>Acquisition of company's maximum equity stake under service agreement</t>
  </si>
  <si>
    <t>Minimum</t>
  </si>
  <si>
    <t>Term period of guarantee letter of credit</t>
  </si>
  <si>
    <t>1 year</t>
  </si>
  <si>
    <t>Maximum</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sz val="7.5"/>
      <color theme="1"/>
      <name val="Calibri"/>
      <family val="2"/>
      <scheme val="minor"/>
    </font>
    <font>
      <i/>
      <sz val="10"/>
      <color theme="1"/>
      <name val="Times New Roman"/>
      <family val="1"/>
    </font>
    <font>
      <sz val="10"/>
      <color rgb="FF000000"/>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5" fillId="0" borderId="0" xfId="0" applyFont="1" applyAlignment="1">
      <alignment wrapText="1"/>
    </xf>
    <xf numFmtId="0" fontId="27" fillId="0" borderId="0" xfId="0" applyFont="1" applyAlignment="1">
      <alignment horizontal="left" vertical="top" wrapText="1"/>
    </xf>
    <xf numFmtId="0" fontId="26" fillId="0" borderId="0" xfId="0" applyFont="1" applyAlignment="1">
      <alignment wrapText="1"/>
    </xf>
    <xf numFmtId="0" fontId="28" fillId="0" borderId="0" xfId="0" applyFont="1" applyAlignment="1">
      <alignment wrapText="1"/>
    </xf>
    <xf numFmtId="0" fontId="0" fillId="0" borderId="0" xfId="0" applyAlignment="1">
      <alignment wrapText="1"/>
    </xf>
    <xf numFmtId="0" fontId="26" fillId="0" borderId="0" xfId="0" applyFont="1" applyAlignment="1">
      <alignment wrapText="1"/>
    </xf>
    <xf numFmtId="0" fontId="29" fillId="0" borderId="10" xfId="0" applyFont="1" applyBorder="1"/>
    <xf numFmtId="0" fontId="29" fillId="0" borderId="0" xfId="0" applyFont="1" applyAlignment="1">
      <alignment horizontal="center" wrapText="1"/>
    </xf>
    <xf numFmtId="0" fontId="29"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xf numFmtId="0" fontId="29" fillId="0" borderId="10" xfId="0" applyFont="1" applyBorder="1" applyAlignment="1">
      <alignment horizontal="center" wrapText="1"/>
    </xf>
    <xf numFmtId="0" fontId="0" fillId="33" borderId="0" xfId="0" applyFill="1" applyAlignment="1">
      <alignment vertical="top"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21"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9" fillId="0" borderId="13" xfId="0" applyFont="1" applyBorder="1" applyAlignment="1">
      <alignment horizontal="center" wrapText="1"/>
    </xf>
    <xf numFmtId="0" fontId="26" fillId="0" borderId="0" xfId="0" applyFont="1" applyAlignment="1">
      <alignment horizontal="left" vertical="top"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0" borderId="11" xfId="0" applyFont="1" applyBorder="1" applyAlignment="1">
      <alignment wrapText="1"/>
    </xf>
    <xf numFmtId="0" fontId="29" fillId="0" borderId="0" xfId="0" applyFont="1"/>
    <xf numFmtId="0" fontId="26" fillId="0" borderId="0" xfId="0" applyFont="1" applyAlignment="1">
      <alignment horizontal="left" wrapText="1" indent="1"/>
    </xf>
    <xf numFmtId="0" fontId="26" fillId="33" borderId="0" xfId="0" applyFont="1" applyFill="1" applyAlignment="1">
      <alignment horizontal="left" wrapText="1" inden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6" fillId="33" borderId="0" xfId="0" applyFont="1" applyFill="1" applyAlignment="1">
      <alignment horizontal="left" vertical="top" wrapText="1" indent="1"/>
    </xf>
    <xf numFmtId="0" fontId="21"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3" fontId="26" fillId="33" borderId="0" xfId="0" applyNumberFormat="1" applyFont="1" applyFill="1" applyAlignment="1">
      <alignment horizontal="right" wrapText="1"/>
    </xf>
    <xf numFmtId="0" fontId="29" fillId="0" borderId="0" xfId="0" applyFont="1"/>
    <xf numFmtId="0" fontId="27" fillId="0" borderId="0" xfId="0" applyFont="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33" borderId="0" xfId="0" applyFont="1" applyFill="1" applyAlignment="1">
      <alignment horizontal="center" vertical="top"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19" fillId="0" borderId="0" xfId="0" applyFont="1" applyAlignment="1">
      <alignment horizontal="center" wrapText="1"/>
    </xf>
    <xf numFmtId="0" fontId="32" fillId="0" borderId="0" xfId="0" applyFont="1" applyAlignment="1">
      <alignment wrapText="1"/>
    </xf>
    <xf numFmtId="0" fontId="31" fillId="0" borderId="0" xfId="0" applyFont="1" applyAlignment="1">
      <alignment wrapText="1"/>
    </xf>
    <xf numFmtId="0" fontId="23" fillId="0" borderId="10" xfId="0" applyFont="1" applyBorder="1"/>
    <xf numFmtId="0" fontId="23" fillId="0" borderId="11" xfId="0" applyFont="1" applyBorder="1" applyAlignment="1">
      <alignment horizontal="center" wrapText="1"/>
    </xf>
    <xf numFmtId="0" fontId="23" fillId="0" borderId="0" xfId="0" applyFont="1"/>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3" fillId="0" borderId="0" xfId="0" applyFont="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center"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24732</v>
      </c>
      <c r="C11" s="4"/>
    </row>
    <row r="12" spans="1:3" x14ac:dyDescent="0.25">
      <c r="A12" s="2" t="s">
        <v>17</v>
      </c>
      <c r="B12" s="4">
        <f>--12-31</f>
        <v>-19</v>
      </c>
      <c r="C12" s="4"/>
    </row>
    <row r="13" spans="1:3" x14ac:dyDescent="0.25">
      <c r="A13" s="2" t="s">
        <v>18</v>
      </c>
      <c r="B13" s="4" t="s">
        <v>19</v>
      </c>
      <c r="C13" s="4"/>
    </row>
    <row r="14" spans="1:3" ht="30" x14ac:dyDescent="0.25">
      <c r="A14" s="2" t="s">
        <v>20</v>
      </c>
      <c r="B14" s="4"/>
      <c r="C14" s="6">
        <v>583115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9" bestFit="1" customWidth="1"/>
    <col min="2" max="3" width="36.5703125" customWidth="1"/>
    <col min="4" max="4" width="2.85546875" customWidth="1"/>
    <col min="5" max="5" width="10.85546875" customWidth="1"/>
    <col min="6" max="6" width="3.140625"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x14ac:dyDescent="0.25">
      <c r="A3" s="13" t="s">
        <v>172</v>
      </c>
      <c r="B3" s="10">
        <v>3</v>
      </c>
      <c r="C3" s="10" t="s">
        <v>172</v>
      </c>
    </row>
    <row r="4" spans="1:6" ht="25.5" customHeight="1" x14ac:dyDescent="0.25">
      <c r="A4" s="13"/>
      <c r="B4" s="14" t="s">
        <v>173</v>
      </c>
      <c r="C4" s="14"/>
      <c r="D4" s="14"/>
      <c r="E4" s="14"/>
      <c r="F4" s="14"/>
    </row>
    <row r="5" spans="1:6" x14ac:dyDescent="0.25">
      <c r="A5" s="13"/>
      <c r="B5" s="34"/>
      <c r="C5" s="34"/>
      <c r="D5" s="34"/>
      <c r="E5" s="34"/>
      <c r="F5" s="34"/>
    </row>
    <row r="6" spans="1:6" x14ac:dyDescent="0.25">
      <c r="A6" s="13"/>
      <c r="B6" s="4"/>
      <c r="C6" s="4"/>
      <c r="D6" s="4"/>
      <c r="E6" s="4"/>
      <c r="F6" s="4"/>
    </row>
    <row r="7" spans="1:6" ht="15.75" thickBot="1" x14ac:dyDescent="0.3">
      <c r="A7" s="13"/>
      <c r="B7" s="16"/>
      <c r="C7" s="16" t="s">
        <v>97</v>
      </c>
      <c r="D7" s="31" t="s">
        <v>174</v>
      </c>
      <c r="E7" s="31"/>
      <c r="F7" s="16"/>
    </row>
    <row r="8" spans="1:6" x14ac:dyDescent="0.25">
      <c r="A8" s="13"/>
      <c r="B8" s="19" t="s">
        <v>175</v>
      </c>
      <c r="C8" s="21" t="s">
        <v>97</v>
      </c>
      <c r="D8" s="22" t="s">
        <v>176</v>
      </c>
      <c r="E8" s="23">
        <v>493141</v>
      </c>
      <c r="F8" s="24" t="s">
        <v>97</v>
      </c>
    </row>
    <row r="9" spans="1:6" ht="15.75" thickBot="1" x14ac:dyDescent="0.3">
      <c r="A9" s="13"/>
      <c r="B9" s="25" t="s">
        <v>177</v>
      </c>
      <c r="C9" s="16" t="s">
        <v>97</v>
      </c>
      <c r="D9" s="11"/>
      <c r="E9" s="26" t="s">
        <v>178</v>
      </c>
      <c r="F9" s="27" t="s">
        <v>179</v>
      </c>
    </row>
    <row r="10" spans="1:6" x14ac:dyDescent="0.25">
      <c r="A10" s="13"/>
      <c r="B10" s="28"/>
      <c r="C10" s="28" t="s">
        <v>97</v>
      </c>
      <c r="D10" s="29"/>
      <c r="E10" s="29"/>
      <c r="F10" s="28"/>
    </row>
    <row r="11" spans="1:6" ht="15.75" thickBot="1" x14ac:dyDescent="0.3">
      <c r="A11" s="13"/>
      <c r="B11" s="19" t="s">
        <v>180</v>
      </c>
      <c r="C11" s="21" t="s">
        <v>97</v>
      </c>
      <c r="D11" s="22" t="s">
        <v>176</v>
      </c>
      <c r="E11" s="23">
        <v>433184</v>
      </c>
      <c r="F11" s="24" t="s">
        <v>97</v>
      </c>
    </row>
    <row r="12" spans="1:6" ht="15.75" thickTop="1" x14ac:dyDescent="0.25">
      <c r="A12" s="13"/>
      <c r="B12" s="28"/>
      <c r="C12" s="28" t="s">
        <v>97</v>
      </c>
      <c r="D12" s="30"/>
      <c r="E12" s="30"/>
      <c r="F12" s="28"/>
    </row>
    <row r="13" spans="1:6" x14ac:dyDescent="0.25">
      <c r="A13" s="13"/>
      <c r="B13" s="35"/>
      <c r="C13" s="35"/>
      <c r="D13" s="35"/>
      <c r="E13" s="35"/>
      <c r="F13" s="35"/>
    </row>
    <row r="14" spans="1:6" ht="25.5" customHeight="1" x14ac:dyDescent="0.25">
      <c r="A14" s="13"/>
      <c r="B14" s="14" t="s">
        <v>181</v>
      </c>
      <c r="C14" s="14"/>
      <c r="D14" s="14"/>
      <c r="E14" s="14"/>
      <c r="F14" s="14"/>
    </row>
    <row r="15" spans="1:6" x14ac:dyDescent="0.25">
      <c r="A15" s="13"/>
      <c r="B15" s="34"/>
      <c r="C15" s="34"/>
      <c r="D15" s="34"/>
      <c r="E15" s="34"/>
      <c r="F15" s="34"/>
    </row>
    <row r="16" spans="1:6" x14ac:dyDescent="0.25">
      <c r="A16" s="13"/>
      <c r="B16" s="4"/>
      <c r="C16" s="4"/>
      <c r="D16" s="4"/>
      <c r="E16" s="4"/>
      <c r="F16" s="4"/>
    </row>
    <row r="17" spans="1:6" ht="15.75" thickBot="1" x14ac:dyDescent="0.3">
      <c r="A17" s="13"/>
      <c r="B17" s="16"/>
      <c r="C17" s="16" t="s">
        <v>97</v>
      </c>
      <c r="D17" s="31" t="s">
        <v>174</v>
      </c>
      <c r="E17" s="31"/>
      <c r="F17" s="16"/>
    </row>
    <row r="18" spans="1:6" x14ac:dyDescent="0.25">
      <c r="A18" s="13"/>
      <c r="B18" s="19" t="s">
        <v>182</v>
      </c>
      <c r="C18" s="21" t="s">
        <v>97</v>
      </c>
      <c r="D18" s="22" t="s">
        <v>176</v>
      </c>
      <c r="E18" s="23">
        <v>144428</v>
      </c>
      <c r="F18" s="24" t="s">
        <v>97</v>
      </c>
    </row>
    <row r="19" spans="1:6" x14ac:dyDescent="0.25">
      <c r="A19" s="13"/>
      <c r="B19" s="25" t="s">
        <v>177</v>
      </c>
      <c r="C19" s="16" t="s">
        <v>97</v>
      </c>
      <c r="D19" s="11"/>
      <c r="E19" s="26" t="s">
        <v>183</v>
      </c>
      <c r="F19" s="27" t="s">
        <v>179</v>
      </c>
    </row>
    <row r="20" spans="1:6" ht="15.75" thickBot="1" x14ac:dyDescent="0.3">
      <c r="A20" s="13"/>
      <c r="B20" s="19" t="s">
        <v>184</v>
      </c>
      <c r="C20" s="21" t="s">
        <v>97</v>
      </c>
      <c r="D20" s="22"/>
      <c r="E20" s="32" t="s">
        <v>185</v>
      </c>
      <c r="F20" s="24" t="s">
        <v>179</v>
      </c>
    </row>
    <row r="21" spans="1:6" x14ac:dyDescent="0.25">
      <c r="A21" s="13"/>
      <c r="B21" s="28"/>
      <c r="C21" s="28" t="s">
        <v>97</v>
      </c>
      <c r="D21" s="29"/>
      <c r="E21" s="29"/>
      <c r="F21" s="28"/>
    </row>
    <row r="22" spans="1:6" ht="15.75" thickBot="1" x14ac:dyDescent="0.3">
      <c r="A22" s="13"/>
      <c r="B22" s="25" t="s">
        <v>186</v>
      </c>
      <c r="C22" s="16" t="s">
        <v>97</v>
      </c>
      <c r="D22" s="11" t="s">
        <v>176</v>
      </c>
      <c r="E22" s="33">
        <v>120202</v>
      </c>
      <c r="F22" s="27" t="s">
        <v>97</v>
      </c>
    </row>
    <row r="23" spans="1:6" ht="15.75" thickTop="1" x14ac:dyDescent="0.25">
      <c r="A23" s="13"/>
      <c r="B23" s="28"/>
      <c r="C23" s="28" t="s">
        <v>97</v>
      </c>
      <c r="D23" s="30"/>
      <c r="E23" s="30"/>
      <c r="F23" s="28"/>
    </row>
    <row r="24" spans="1:6" x14ac:dyDescent="0.25">
      <c r="A24" s="13"/>
      <c r="B24" s="14" t="s">
        <v>187</v>
      </c>
      <c r="C24" s="14"/>
      <c r="D24" s="14"/>
      <c r="E24" s="14"/>
      <c r="F24" s="14"/>
    </row>
    <row r="25" spans="1:6" x14ac:dyDescent="0.25">
      <c r="A25" s="13"/>
      <c r="B25" s="34"/>
      <c r="C25" s="34"/>
      <c r="D25" s="34"/>
      <c r="E25" s="34"/>
      <c r="F25" s="34"/>
    </row>
    <row r="26" spans="1:6" x14ac:dyDescent="0.25">
      <c r="A26" s="13"/>
      <c r="B26" s="4"/>
      <c r="C26" s="4"/>
      <c r="D26" s="4"/>
      <c r="E26" s="4"/>
      <c r="F26" s="4"/>
    </row>
    <row r="27" spans="1:6" ht="15.75" thickBot="1" x14ac:dyDescent="0.3">
      <c r="A27" s="13"/>
      <c r="B27" s="16"/>
      <c r="C27" s="16" t="s">
        <v>97</v>
      </c>
      <c r="D27" s="31" t="s">
        <v>174</v>
      </c>
      <c r="E27" s="31"/>
      <c r="F27" s="16"/>
    </row>
    <row r="28" spans="1:6" x14ac:dyDescent="0.25">
      <c r="A28" s="13"/>
      <c r="B28" s="19" t="s">
        <v>188</v>
      </c>
      <c r="C28" s="21" t="s">
        <v>97</v>
      </c>
      <c r="D28" s="22" t="s">
        <v>176</v>
      </c>
      <c r="E28" s="23">
        <v>189844</v>
      </c>
      <c r="F28" s="24" t="s">
        <v>97</v>
      </c>
    </row>
    <row r="29" spans="1:6" x14ac:dyDescent="0.25">
      <c r="A29" s="13"/>
      <c r="B29" s="25" t="s">
        <v>189</v>
      </c>
      <c r="C29" s="16" t="s">
        <v>97</v>
      </c>
      <c r="D29" s="11"/>
      <c r="E29" s="33">
        <v>9400</v>
      </c>
      <c r="F29" s="27" t="s">
        <v>97</v>
      </c>
    </row>
    <row r="30" spans="1:6" x14ac:dyDescent="0.25">
      <c r="A30" s="13"/>
      <c r="B30" s="19" t="s">
        <v>190</v>
      </c>
      <c r="C30" s="21" t="s">
        <v>97</v>
      </c>
      <c r="D30" s="22"/>
      <c r="E30" s="32" t="s">
        <v>191</v>
      </c>
      <c r="F30" s="24" t="s">
        <v>179</v>
      </c>
    </row>
    <row r="31" spans="1:6" ht="15.75" thickBot="1" x14ac:dyDescent="0.3">
      <c r="A31" s="13"/>
      <c r="B31" s="25" t="s">
        <v>192</v>
      </c>
      <c r="C31" s="16" t="s">
        <v>97</v>
      </c>
      <c r="D31" s="11"/>
      <c r="E31" s="26" t="s">
        <v>193</v>
      </c>
      <c r="F31" s="27" t="s">
        <v>179</v>
      </c>
    </row>
    <row r="32" spans="1:6" x14ac:dyDescent="0.25">
      <c r="A32" s="13"/>
      <c r="B32" s="28"/>
      <c r="C32" s="28" t="s">
        <v>97</v>
      </c>
      <c r="D32" s="29"/>
      <c r="E32" s="29"/>
      <c r="F32" s="28"/>
    </row>
    <row r="33" spans="1:6" ht="15.75" thickBot="1" x14ac:dyDescent="0.3">
      <c r="A33" s="13"/>
      <c r="B33" s="19" t="s">
        <v>186</v>
      </c>
      <c r="C33" s="21" t="s">
        <v>97</v>
      </c>
      <c r="D33" s="22" t="s">
        <v>176</v>
      </c>
      <c r="E33" s="23">
        <v>120202</v>
      </c>
      <c r="F33" s="24" t="s">
        <v>97</v>
      </c>
    </row>
    <row r="34" spans="1:6" ht="15.75" thickTop="1" x14ac:dyDescent="0.25">
      <c r="A34" s="13"/>
      <c r="B34" s="28"/>
      <c r="C34" s="28" t="s">
        <v>97</v>
      </c>
      <c r="D34" s="30"/>
      <c r="E34" s="30"/>
      <c r="F34" s="28"/>
    </row>
    <row r="35" spans="1:6" ht="38.25" customHeight="1" x14ac:dyDescent="0.25">
      <c r="A35" s="13"/>
      <c r="B35" s="14" t="s">
        <v>194</v>
      </c>
      <c r="C35" s="14"/>
      <c r="D35" s="14"/>
      <c r="E35" s="14"/>
      <c r="F35" s="14"/>
    </row>
    <row r="36" spans="1:6" ht="38.25" customHeight="1" x14ac:dyDescent="0.25">
      <c r="A36" s="13"/>
      <c r="B36" s="14" t="s">
        <v>195</v>
      </c>
      <c r="C36" s="14"/>
      <c r="D36" s="14"/>
      <c r="E36" s="14"/>
      <c r="F36" s="14"/>
    </row>
    <row r="37" spans="1:6" x14ac:dyDescent="0.25">
      <c r="A37" s="13"/>
      <c r="B37" s="34"/>
      <c r="C37" s="34"/>
      <c r="D37" s="34"/>
      <c r="E37" s="34"/>
      <c r="F37" s="34"/>
    </row>
    <row r="38" spans="1:6" x14ac:dyDescent="0.25">
      <c r="A38" s="13"/>
      <c r="B38" s="4"/>
      <c r="C38" s="4"/>
      <c r="D38" s="4"/>
      <c r="E38" s="4"/>
      <c r="F38" s="4"/>
    </row>
    <row r="39" spans="1:6" ht="15.75" thickBot="1" x14ac:dyDescent="0.3">
      <c r="A39" s="13"/>
      <c r="B39" s="16"/>
      <c r="C39" s="16" t="s">
        <v>97</v>
      </c>
      <c r="D39" s="31" t="s">
        <v>174</v>
      </c>
      <c r="E39" s="31"/>
      <c r="F39" s="16"/>
    </row>
    <row r="40" spans="1:6" x14ac:dyDescent="0.25">
      <c r="A40" s="13"/>
      <c r="B40" s="19" t="s">
        <v>196</v>
      </c>
      <c r="C40" s="21" t="s">
        <v>97</v>
      </c>
      <c r="D40" s="22" t="s">
        <v>176</v>
      </c>
      <c r="E40" s="23">
        <v>2538</v>
      </c>
      <c r="F40" s="24" t="s">
        <v>97</v>
      </c>
    </row>
    <row r="41" spans="1:6" x14ac:dyDescent="0.25">
      <c r="A41" s="13"/>
      <c r="B41" s="25">
        <v>2014</v>
      </c>
      <c r="C41" s="16" t="s">
        <v>97</v>
      </c>
      <c r="D41" s="11" t="s">
        <v>176</v>
      </c>
      <c r="E41" s="33">
        <v>10363</v>
      </c>
      <c r="F41" s="27" t="s">
        <v>97</v>
      </c>
    </row>
    <row r="42" spans="1:6" x14ac:dyDescent="0.25">
      <c r="A42" s="13"/>
      <c r="B42" s="19">
        <v>2015</v>
      </c>
      <c r="C42" s="21" t="s">
        <v>97</v>
      </c>
      <c r="D42" s="22" t="s">
        <v>176</v>
      </c>
      <c r="E42" s="23">
        <v>10806</v>
      </c>
      <c r="F42" s="24" t="s">
        <v>97</v>
      </c>
    </row>
    <row r="43" spans="1:6" x14ac:dyDescent="0.25">
      <c r="A43" s="13"/>
      <c r="B43" s="25">
        <v>2016</v>
      </c>
      <c r="C43" s="16" t="s">
        <v>97</v>
      </c>
      <c r="D43" s="11" t="s">
        <v>176</v>
      </c>
      <c r="E43" s="33">
        <v>11171</v>
      </c>
      <c r="F43" s="27" t="s">
        <v>97</v>
      </c>
    </row>
    <row r="44" spans="1:6" x14ac:dyDescent="0.25">
      <c r="A44" s="13"/>
      <c r="B44" s="19">
        <v>2017</v>
      </c>
      <c r="C44" s="21" t="s">
        <v>97</v>
      </c>
      <c r="D44" s="22" t="s">
        <v>176</v>
      </c>
      <c r="E44" s="23">
        <v>10750</v>
      </c>
      <c r="F44" s="24" t="s">
        <v>97</v>
      </c>
    </row>
  </sheetData>
  <mergeCells count="18">
    <mergeCell ref="B36:F36"/>
    <mergeCell ref="B37:F37"/>
    <mergeCell ref="B13:F13"/>
    <mergeCell ref="B14:F14"/>
    <mergeCell ref="B15:F15"/>
    <mergeCell ref="B24:F24"/>
    <mergeCell ref="B25:F25"/>
    <mergeCell ref="B35:F35"/>
    <mergeCell ref="D7:E7"/>
    <mergeCell ref="D17:E17"/>
    <mergeCell ref="D27:E27"/>
    <mergeCell ref="D39:E39"/>
    <mergeCell ref="A1:A2"/>
    <mergeCell ref="B1:F1"/>
    <mergeCell ref="B2:F2"/>
    <mergeCell ref="A3:A44"/>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2.5703125" bestFit="1" customWidth="1"/>
    <col min="2" max="2" width="2.140625" customWidth="1"/>
    <col min="3" max="3" width="24.140625" customWidth="1"/>
    <col min="4" max="4" width="10.140625" customWidth="1"/>
    <col min="5" max="5" width="36.5703125" bestFit="1" customWidth="1"/>
  </cols>
  <sheetData>
    <row r="1" spans="1:5" ht="15" customHeight="1" x14ac:dyDescent="0.25">
      <c r="A1" s="7" t="s">
        <v>45</v>
      </c>
      <c r="B1" s="7" t="s">
        <v>1</v>
      </c>
      <c r="C1" s="7"/>
      <c r="D1" s="7"/>
      <c r="E1" s="7"/>
    </row>
    <row r="2" spans="1:5" ht="15" customHeight="1" x14ac:dyDescent="0.25">
      <c r="A2" s="7"/>
      <c r="B2" s="7" t="s">
        <v>2</v>
      </c>
      <c r="C2" s="7"/>
      <c r="D2" s="7"/>
      <c r="E2" s="7"/>
    </row>
    <row r="3" spans="1:5" x14ac:dyDescent="0.25">
      <c r="A3" s="13" t="s">
        <v>45</v>
      </c>
      <c r="B3" s="10">
        <v>4</v>
      </c>
      <c r="C3" s="10" t="s">
        <v>45</v>
      </c>
    </row>
    <row r="4" spans="1:5" ht="102" customHeight="1" x14ac:dyDescent="0.25">
      <c r="A4" s="13"/>
      <c r="B4" s="14" t="s">
        <v>197</v>
      </c>
      <c r="C4" s="14"/>
      <c r="D4" s="14"/>
      <c r="E4" s="14"/>
    </row>
    <row r="5" spans="1:5" x14ac:dyDescent="0.25">
      <c r="A5" s="13"/>
      <c r="B5" s="14" t="s">
        <v>198</v>
      </c>
      <c r="C5" s="14"/>
      <c r="D5" s="14"/>
      <c r="E5" s="14"/>
    </row>
    <row r="6" spans="1:5" x14ac:dyDescent="0.25">
      <c r="A6" s="13"/>
      <c r="B6" s="38"/>
      <c r="C6" s="38"/>
      <c r="D6" s="38"/>
      <c r="E6" s="38"/>
    </row>
    <row r="7" spans="1:5" ht="63.75" x14ac:dyDescent="0.25">
      <c r="A7" s="13"/>
      <c r="B7" s="16"/>
      <c r="C7" s="36" t="s">
        <v>199</v>
      </c>
      <c r="D7" s="37"/>
      <c r="E7" s="36" t="s">
        <v>200</v>
      </c>
    </row>
    <row r="8" spans="1:5" x14ac:dyDescent="0.25">
      <c r="A8" s="13"/>
      <c r="B8" s="38"/>
      <c r="C8" s="38"/>
      <c r="D8" s="38"/>
      <c r="E8" s="38"/>
    </row>
    <row r="9" spans="1:5" ht="51" x14ac:dyDescent="0.25">
      <c r="A9" s="13"/>
      <c r="B9" s="16"/>
      <c r="C9" s="36" t="s">
        <v>199</v>
      </c>
      <c r="D9" s="37"/>
      <c r="E9" s="36" t="s">
        <v>201</v>
      </c>
    </row>
    <row r="10" spans="1:5" x14ac:dyDescent="0.25">
      <c r="A10" s="13"/>
      <c r="B10" s="35"/>
      <c r="C10" s="35"/>
      <c r="D10" s="35"/>
      <c r="E10" s="35"/>
    </row>
    <row r="11" spans="1:5" ht="255" x14ac:dyDescent="0.25">
      <c r="A11" s="13"/>
      <c r="B11" s="16"/>
      <c r="C11" s="36" t="s">
        <v>199</v>
      </c>
      <c r="D11" s="37"/>
      <c r="E11" s="36" t="s">
        <v>202</v>
      </c>
    </row>
    <row r="12" spans="1:5" x14ac:dyDescent="0.25">
      <c r="A12" s="13"/>
      <c r="B12" s="38"/>
      <c r="C12" s="38"/>
      <c r="D12" s="38"/>
      <c r="E12" s="38"/>
    </row>
    <row r="13" spans="1:5" ht="102" x14ac:dyDescent="0.25">
      <c r="A13" s="13"/>
      <c r="B13" s="16"/>
      <c r="C13" s="36" t="s">
        <v>199</v>
      </c>
      <c r="D13" s="37"/>
      <c r="E13" s="36" t="s">
        <v>203</v>
      </c>
    </row>
    <row r="14" spans="1:5" x14ac:dyDescent="0.25">
      <c r="A14" s="13"/>
      <c r="B14" s="38"/>
      <c r="C14" s="38"/>
      <c r="D14" s="38"/>
      <c r="E14" s="38"/>
    </row>
    <row r="15" spans="1:5" ht="63.75" x14ac:dyDescent="0.25">
      <c r="A15" s="13"/>
      <c r="B15" s="16"/>
      <c r="C15" s="36" t="s">
        <v>199</v>
      </c>
      <c r="D15" s="37"/>
      <c r="E15" s="36" t="s">
        <v>204</v>
      </c>
    </row>
    <row r="16" spans="1:5" x14ac:dyDescent="0.25">
      <c r="A16" s="13"/>
      <c r="B16" s="38"/>
      <c r="C16" s="38"/>
      <c r="D16" s="38"/>
      <c r="E16" s="38"/>
    </row>
    <row r="17" spans="1:5" ht="114.75" x14ac:dyDescent="0.25">
      <c r="A17" s="13"/>
      <c r="B17" s="16"/>
      <c r="C17" s="36" t="s">
        <v>199</v>
      </c>
      <c r="D17" s="37"/>
      <c r="E17" s="36" t="s">
        <v>205</v>
      </c>
    </row>
    <row r="18" spans="1:5" x14ac:dyDescent="0.25">
      <c r="A18" s="13"/>
      <c r="B18" s="38"/>
      <c r="C18" s="38"/>
      <c r="D18" s="38"/>
      <c r="E18" s="38"/>
    </row>
    <row r="19" spans="1:5" ht="89.25" x14ac:dyDescent="0.25">
      <c r="A19" s="13"/>
      <c r="B19" s="16"/>
      <c r="C19" s="36" t="s">
        <v>199</v>
      </c>
      <c r="D19" s="37"/>
      <c r="E19" s="36" t="s">
        <v>206</v>
      </c>
    </row>
    <row r="20" spans="1:5" ht="89.25" customHeight="1" x14ac:dyDescent="0.25">
      <c r="A20" s="13"/>
      <c r="B20" s="14" t="s">
        <v>207</v>
      </c>
      <c r="C20" s="14"/>
      <c r="D20" s="14"/>
      <c r="E20" s="14"/>
    </row>
    <row r="21" spans="1:5" ht="51" customHeight="1" x14ac:dyDescent="0.25">
      <c r="A21" s="13"/>
      <c r="B21" s="14" t="s">
        <v>208</v>
      </c>
      <c r="C21" s="14"/>
      <c r="D21" s="14"/>
      <c r="E21" s="14"/>
    </row>
    <row r="22" spans="1:5" ht="25.5" customHeight="1" x14ac:dyDescent="0.25">
      <c r="A22" s="13"/>
      <c r="B22" s="14" t="s">
        <v>209</v>
      </c>
      <c r="C22" s="14"/>
      <c r="D22" s="14"/>
      <c r="E22" s="14"/>
    </row>
  </sheetData>
  <mergeCells count="16">
    <mergeCell ref="B14:E14"/>
    <mergeCell ref="B16:E16"/>
    <mergeCell ref="B18:E18"/>
    <mergeCell ref="B20:E20"/>
    <mergeCell ref="B21:E21"/>
    <mergeCell ref="B22:E22"/>
    <mergeCell ref="A1:A2"/>
    <mergeCell ref="B1:E1"/>
    <mergeCell ref="B2:E2"/>
    <mergeCell ref="A3:A22"/>
    <mergeCell ref="B4:E4"/>
    <mergeCell ref="B5:E5"/>
    <mergeCell ref="B6:E6"/>
    <mergeCell ref="B8:E8"/>
    <mergeCell ref="B10:E10"/>
    <mergeCell ref="B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1" bestFit="1" customWidth="1"/>
    <col min="2" max="2" width="9.710937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x14ac:dyDescent="0.25">
      <c r="A3" s="13" t="s">
        <v>210</v>
      </c>
      <c r="B3" s="39">
        <v>5</v>
      </c>
      <c r="C3" s="39" t="s">
        <v>210</v>
      </c>
    </row>
    <row r="4" spans="1:3" x14ac:dyDescent="0.25">
      <c r="A4" s="13"/>
      <c r="B4" s="41" t="s">
        <v>211</v>
      </c>
      <c r="C4" s="41"/>
    </row>
    <row r="5" spans="1:3" x14ac:dyDescent="0.25">
      <c r="A5" s="13"/>
      <c r="B5" s="42"/>
      <c r="C5" s="42"/>
    </row>
    <row r="6" spans="1:3" ht="191.25" customHeight="1" x14ac:dyDescent="0.25">
      <c r="A6" s="13"/>
      <c r="B6" s="43" t="s">
        <v>212</v>
      </c>
      <c r="C6" s="43"/>
    </row>
    <row r="7" spans="1:3" x14ac:dyDescent="0.25">
      <c r="A7" s="13"/>
      <c r="B7" s="42"/>
      <c r="C7" s="42"/>
    </row>
    <row r="8" spans="1:3" ht="178.5" customHeight="1" x14ac:dyDescent="0.25">
      <c r="A8" s="13"/>
      <c r="B8" s="43" t="s">
        <v>213</v>
      </c>
      <c r="C8" s="43"/>
    </row>
    <row r="9" spans="1:3" x14ac:dyDescent="0.25">
      <c r="A9" s="13"/>
      <c r="B9" s="42"/>
      <c r="C9" s="42"/>
    </row>
    <row r="10" spans="1:3" ht="25.5" customHeight="1" x14ac:dyDescent="0.25">
      <c r="A10" s="13"/>
      <c r="B10" s="43" t="s">
        <v>214</v>
      </c>
      <c r="C10" s="43"/>
    </row>
    <row r="11" spans="1:3" x14ac:dyDescent="0.25">
      <c r="A11" s="13"/>
      <c r="B11" s="42"/>
      <c r="C11" s="42"/>
    </row>
    <row r="12" spans="1:3" x14ac:dyDescent="0.25">
      <c r="A12" s="13"/>
      <c r="B12" s="41" t="s">
        <v>215</v>
      </c>
      <c r="C12" s="41"/>
    </row>
    <row r="13" spans="1:3" x14ac:dyDescent="0.25">
      <c r="A13" s="13"/>
      <c r="B13" s="42"/>
      <c r="C13" s="42"/>
    </row>
    <row r="14" spans="1:3" ht="165.75" customHeight="1" x14ac:dyDescent="0.25">
      <c r="A14" s="13"/>
      <c r="B14" s="43" t="s">
        <v>216</v>
      </c>
      <c r="C14" s="43"/>
    </row>
    <row r="15" spans="1:3" x14ac:dyDescent="0.25">
      <c r="A15" s="13"/>
      <c r="B15" s="42"/>
      <c r="C15" s="42"/>
    </row>
    <row r="16" spans="1:3" ht="140.25" customHeight="1" x14ac:dyDescent="0.25">
      <c r="A16" s="13"/>
      <c r="B16" s="43" t="s">
        <v>217</v>
      </c>
      <c r="C16" s="43"/>
    </row>
    <row r="17" spans="1:3" x14ac:dyDescent="0.25">
      <c r="A17" s="13"/>
      <c r="B17" s="42"/>
      <c r="C17" s="42"/>
    </row>
    <row r="18" spans="1:3" ht="178.5" customHeight="1" x14ac:dyDescent="0.25">
      <c r="A18" s="13"/>
      <c r="B18" s="43" t="s">
        <v>218</v>
      </c>
      <c r="C18" s="43"/>
    </row>
    <row r="19" spans="1:3" x14ac:dyDescent="0.25">
      <c r="A19" s="13"/>
      <c r="B19" s="42"/>
      <c r="C19" s="42"/>
    </row>
    <row r="20" spans="1:3" x14ac:dyDescent="0.25">
      <c r="A20" s="13"/>
      <c r="B20" s="35"/>
      <c r="C20" s="35"/>
    </row>
    <row r="21" spans="1:3" x14ac:dyDescent="0.25">
      <c r="A21" s="13"/>
      <c r="B21" s="42"/>
      <c r="C21" s="42"/>
    </row>
    <row r="22" spans="1:3" ht="229.5" customHeight="1" x14ac:dyDescent="0.25">
      <c r="A22" s="13"/>
      <c r="B22" s="43" t="s">
        <v>219</v>
      </c>
      <c r="C22" s="43"/>
    </row>
    <row r="23" spans="1:3" x14ac:dyDescent="0.25">
      <c r="A23" s="13"/>
      <c r="B23" s="42"/>
      <c r="C23" s="42"/>
    </row>
    <row r="24" spans="1:3" ht="38.25" customHeight="1" x14ac:dyDescent="0.25">
      <c r="A24" s="13"/>
      <c r="B24" s="43" t="s">
        <v>220</v>
      </c>
      <c r="C24" s="43"/>
    </row>
    <row r="25" spans="1:3" x14ac:dyDescent="0.25">
      <c r="A25" s="13"/>
      <c r="B25" s="42"/>
      <c r="C25" s="4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5"/>
    <mergeCell ref="B4:C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2.140625" bestFit="1" customWidth="1"/>
    <col min="2" max="2" width="36.5703125" customWidth="1"/>
    <col min="3" max="3" width="21.140625" customWidth="1"/>
    <col min="4" max="4" width="17.7109375" customWidth="1"/>
    <col min="5" max="5" width="11.5703125" customWidth="1"/>
    <col min="6" max="6" width="5.28515625" customWidth="1"/>
  </cols>
  <sheetData>
    <row r="1" spans="1:6" ht="15" customHeight="1" x14ac:dyDescent="0.25">
      <c r="A1" s="7" t="s">
        <v>93</v>
      </c>
      <c r="B1" s="7" t="s">
        <v>1</v>
      </c>
      <c r="C1" s="7"/>
      <c r="D1" s="7"/>
      <c r="E1" s="7"/>
      <c r="F1" s="7"/>
    </row>
    <row r="2" spans="1:6" ht="15" customHeight="1" x14ac:dyDescent="0.25">
      <c r="A2" s="7"/>
      <c r="B2" s="7" t="s">
        <v>2</v>
      </c>
      <c r="C2" s="7"/>
      <c r="D2" s="7"/>
      <c r="E2" s="7"/>
      <c r="F2" s="7"/>
    </row>
    <row r="3" spans="1:6" x14ac:dyDescent="0.25">
      <c r="A3" s="13" t="s">
        <v>93</v>
      </c>
      <c r="B3" s="10">
        <v>6</v>
      </c>
      <c r="C3" s="10" t="s">
        <v>93</v>
      </c>
    </row>
    <row r="4" spans="1:6" ht="140.25" customHeight="1" x14ac:dyDescent="0.25">
      <c r="A4" s="13"/>
      <c r="B4" s="14" t="s">
        <v>221</v>
      </c>
      <c r="C4" s="14"/>
      <c r="D4" s="14"/>
      <c r="E4" s="14"/>
      <c r="F4" s="14"/>
    </row>
    <row r="5" spans="1:6" x14ac:dyDescent="0.25">
      <c r="A5" s="13"/>
      <c r="B5" s="42"/>
      <c r="C5" s="42"/>
      <c r="D5" s="42"/>
      <c r="E5" s="42"/>
      <c r="F5" s="42"/>
    </row>
    <row r="6" spans="1:6" ht="114.75" customHeight="1" x14ac:dyDescent="0.25">
      <c r="A6" s="13"/>
      <c r="B6" s="14" t="s">
        <v>222</v>
      </c>
      <c r="C6" s="14"/>
      <c r="D6" s="14"/>
      <c r="E6" s="14"/>
      <c r="F6" s="14"/>
    </row>
    <row r="7" spans="1:6" x14ac:dyDescent="0.25">
      <c r="A7" s="13"/>
      <c r="B7" s="42"/>
      <c r="C7" s="42"/>
      <c r="D7" s="42"/>
      <c r="E7" s="42"/>
      <c r="F7" s="42"/>
    </row>
    <row r="8" spans="1:6" ht="63.75" customHeight="1" x14ac:dyDescent="0.25">
      <c r="A8" s="13"/>
      <c r="B8" s="14" t="s">
        <v>223</v>
      </c>
      <c r="C8" s="14"/>
      <c r="D8" s="14"/>
      <c r="E8" s="14"/>
      <c r="F8" s="14"/>
    </row>
    <row r="9" spans="1:6" x14ac:dyDescent="0.25">
      <c r="A9" s="13"/>
      <c r="B9" s="42"/>
      <c r="C9" s="42"/>
      <c r="D9" s="42"/>
      <c r="E9" s="42"/>
      <c r="F9" s="42"/>
    </row>
    <row r="10" spans="1:6" x14ac:dyDescent="0.25">
      <c r="A10" s="13"/>
      <c r="B10" s="14"/>
      <c r="C10" s="14"/>
      <c r="D10" s="14"/>
      <c r="E10" s="14"/>
      <c r="F10" s="14"/>
    </row>
    <row r="11" spans="1:6" x14ac:dyDescent="0.25">
      <c r="A11" s="13"/>
      <c r="B11" s="42"/>
      <c r="C11" s="42"/>
      <c r="D11" s="42"/>
      <c r="E11" s="42"/>
      <c r="F11" s="42"/>
    </row>
    <row r="12" spans="1:6" x14ac:dyDescent="0.25">
      <c r="A12" s="13"/>
      <c r="B12" s="4"/>
      <c r="C12" s="4"/>
      <c r="D12" s="4"/>
      <c r="E12" s="4"/>
      <c r="F12" s="4"/>
    </row>
    <row r="13" spans="1:6" ht="15.75" thickBot="1" x14ac:dyDescent="0.3">
      <c r="A13" s="13"/>
      <c r="B13" s="44" t="s">
        <v>224</v>
      </c>
      <c r="C13" s="16" t="s">
        <v>97</v>
      </c>
      <c r="D13" s="54" t="s">
        <v>225</v>
      </c>
      <c r="E13" s="54"/>
      <c r="F13" s="16"/>
    </row>
    <row r="14" spans="1:6" x14ac:dyDescent="0.25">
      <c r="A14" s="13"/>
      <c r="B14" s="4"/>
      <c r="C14" s="42"/>
      <c r="D14" s="42"/>
      <c r="E14" s="42"/>
      <c r="F14" s="42"/>
    </row>
    <row r="15" spans="1:6" x14ac:dyDescent="0.25">
      <c r="A15" s="13"/>
      <c r="B15" s="47" t="s">
        <v>226</v>
      </c>
      <c r="C15" s="21" t="s">
        <v>97</v>
      </c>
      <c r="D15" s="48"/>
      <c r="E15" s="49">
        <v>104.5</v>
      </c>
      <c r="F15" s="50" t="s">
        <v>227</v>
      </c>
    </row>
    <row r="16" spans="1:6" x14ac:dyDescent="0.25">
      <c r="A16" s="13"/>
      <c r="B16" s="51" t="s">
        <v>228</v>
      </c>
      <c r="C16" s="16" t="s">
        <v>97</v>
      </c>
      <c r="D16" s="40"/>
      <c r="E16" s="52">
        <v>100</v>
      </c>
      <c r="F16" s="53" t="s">
        <v>227</v>
      </c>
    </row>
    <row r="17" spans="1:6" ht="38.25" customHeight="1" x14ac:dyDescent="0.25">
      <c r="A17" s="13"/>
      <c r="B17" s="14" t="s">
        <v>229</v>
      </c>
      <c r="C17" s="14"/>
      <c r="D17" s="14"/>
      <c r="E17" s="14"/>
      <c r="F17" s="14"/>
    </row>
    <row r="18" spans="1:6" x14ac:dyDescent="0.25">
      <c r="A18" s="13"/>
      <c r="B18" s="42"/>
      <c r="C18" s="42"/>
      <c r="D18" s="42"/>
      <c r="E18" s="42"/>
      <c r="F18" s="42"/>
    </row>
    <row r="19" spans="1:6" ht="51" customHeight="1" x14ac:dyDescent="0.25">
      <c r="A19" s="13"/>
      <c r="B19" s="14" t="s">
        <v>230</v>
      </c>
      <c r="C19" s="14"/>
      <c r="D19" s="14"/>
      <c r="E19" s="14"/>
      <c r="F19" s="14"/>
    </row>
    <row r="20" spans="1:6" x14ac:dyDescent="0.25">
      <c r="A20" s="13"/>
      <c r="B20" s="42"/>
      <c r="C20" s="42"/>
      <c r="D20" s="42"/>
      <c r="E20" s="42"/>
      <c r="F20" s="42"/>
    </row>
    <row r="21" spans="1:6" x14ac:dyDescent="0.25">
      <c r="A21" s="13"/>
      <c r="B21" s="14"/>
      <c r="C21" s="14"/>
      <c r="D21" s="14"/>
      <c r="E21" s="14"/>
      <c r="F21" s="14"/>
    </row>
    <row r="22" spans="1:6" x14ac:dyDescent="0.25">
      <c r="A22" s="13"/>
      <c r="B22" s="42"/>
      <c r="C22" s="42"/>
      <c r="D22" s="42"/>
      <c r="E22" s="42"/>
      <c r="F22" s="42"/>
    </row>
    <row r="23" spans="1:6" ht="102" customHeight="1" x14ac:dyDescent="0.25">
      <c r="A23" s="13"/>
      <c r="B23" s="14" t="s">
        <v>231</v>
      </c>
      <c r="C23" s="14"/>
      <c r="D23" s="14"/>
      <c r="E23" s="14"/>
      <c r="F23" s="14"/>
    </row>
    <row r="24" spans="1:6" x14ac:dyDescent="0.25">
      <c r="A24" s="13"/>
      <c r="B24" s="42"/>
      <c r="C24" s="42"/>
      <c r="D24" s="42"/>
      <c r="E24" s="42"/>
      <c r="F24" s="42"/>
    </row>
  </sheetData>
  <mergeCells count="22">
    <mergeCell ref="B19:F19"/>
    <mergeCell ref="B20:F20"/>
    <mergeCell ref="B21:F21"/>
    <mergeCell ref="B22:F22"/>
    <mergeCell ref="B23:F23"/>
    <mergeCell ref="B24:F24"/>
    <mergeCell ref="B8:F8"/>
    <mergeCell ref="B9:F9"/>
    <mergeCell ref="B10:F10"/>
    <mergeCell ref="B11:F11"/>
    <mergeCell ref="B17:F17"/>
    <mergeCell ref="B18:F18"/>
    <mergeCell ref="D13:E13"/>
    <mergeCell ref="C14:F14"/>
    <mergeCell ref="A1:A2"/>
    <mergeCell ref="B1:F1"/>
    <mergeCell ref="B2:F2"/>
    <mergeCell ref="A3:A2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0.7109375" bestFit="1" customWidth="1"/>
    <col min="2" max="2" width="9.710937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x14ac:dyDescent="0.25">
      <c r="A3" s="13" t="s">
        <v>232</v>
      </c>
      <c r="B3" s="10">
        <v>7</v>
      </c>
      <c r="C3" s="10" t="s">
        <v>232</v>
      </c>
    </row>
    <row r="4" spans="1:3" ht="127.5" customHeight="1" x14ac:dyDescent="0.25">
      <c r="A4" s="13"/>
      <c r="B4" s="14" t="s">
        <v>233</v>
      </c>
      <c r="C4" s="14"/>
    </row>
    <row r="5" spans="1:3" x14ac:dyDescent="0.25">
      <c r="A5" s="13"/>
      <c r="B5" s="42"/>
      <c r="C5" s="42"/>
    </row>
    <row r="6" spans="1:3" ht="153" customHeight="1" x14ac:dyDescent="0.25">
      <c r="A6" s="13"/>
      <c r="B6" s="14" t="s">
        <v>234</v>
      </c>
      <c r="C6" s="14"/>
    </row>
    <row r="7" spans="1:3" x14ac:dyDescent="0.25">
      <c r="A7" s="13"/>
      <c r="B7" s="42"/>
      <c r="C7" s="42"/>
    </row>
    <row r="8" spans="1:3" ht="76.5" customHeight="1" x14ac:dyDescent="0.25">
      <c r="A8" s="13"/>
      <c r="B8" s="14" t="s">
        <v>235</v>
      </c>
      <c r="C8" s="14"/>
    </row>
    <row r="9" spans="1:3" x14ac:dyDescent="0.25">
      <c r="A9" s="13"/>
      <c r="B9" s="42"/>
      <c r="C9" s="42"/>
    </row>
    <row r="10" spans="1:3" ht="178.5" customHeight="1" x14ac:dyDescent="0.25">
      <c r="A10" s="13"/>
      <c r="B10" s="14" t="s">
        <v>236</v>
      </c>
      <c r="C10" s="14"/>
    </row>
    <row r="11" spans="1:3" x14ac:dyDescent="0.25">
      <c r="A11" s="13"/>
      <c r="B11" s="42"/>
      <c r="C11" s="42"/>
    </row>
    <row r="12" spans="1:3" ht="102" customHeight="1" x14ac:dyDescent="0.25">
      <c r="A12" s="13"/>
      <c r="B12" s="14" t="s">
        <v>237</v>
      </c>
      <c r="C12" s="14"/>
    </row>
    <row r="13" spans="1:3" x14ac:dyDescent="0.25">
      <c r="A13" s="13"/>
      <c r="B13" s="42"/>
      <c r="C13" s="42"/>
    </row>
    <row r="14" spans="1:3" ht="25.5" customHeight="1" x14ac:dyDescent="0.25">
      <c r="A14" s="13"/>
      <c r="B14" s="14" t="s">
        <v>238</v>
      </c>
      <c r="C14" s="14"/>
    </row>
    <row r="15" spans="1:3" x14ac:dyDescent="0.25">
      <c r="A15" s="13"/>
      <c r="B15" s="42"/>
      <c r="C15" s="42"/>
    </row>
    <row r="16" spans="1:3" ht="51" customHeight="1" x14ac:dyDescent="0.25">
      <c r="A16" s="13"/>
      <c r="B16" s="14" t="s">
        <v>239</v>
      </c>
      <c r="C16" s="14"/>
    </row>
    <row r="17" spans="1:3" x14ac:dyDescent="0.25">
      <c r="A17" s="13"/>
      <c r="B17" s="42"/>
      <c r="C17" s="42"/>
    </row>
    <row r="18" spans="1:3" ht="127.5" customHeight="1" x14ac:dyDescent="0.25">
      <c r="A18" s="13"/>
      <c r="B18" s="14" t="s">
        <v>240</v>
      </c>
      <c r="C18" s="14"/>
    </row>
    <row r="19" spans="1:3" x14ac:dyDescent="0.25">
      <c r="A19" s="13"/>
      <c r="B19" s="42"/>
      <c r="C19" s="4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17.5703125" bestFit="1" customWidth="1"/>
    <col min="2" max="2" width="36.5703125" bestFit="1" customWidth="1"/>
    <col min="3" max="4" width="36.5703125" customWidth="1"/>
    <col min="5" max="5" width="36" customWidth="1"/>
    <col min="6" max="6" width="9" customWidth="1"/>
    <col min="7" max="7" width="36.5703125" customWidth="1"/>
    <col min="8" max="8" width="8.42578125" customWidth="1"/>
    <col min="9" max="9" width="26" customWidth="1"/>
    <col min="10" max="10" width="8.42578125" customWidth="1"/>
    <col min="11" max="11" width="7.140625" customWidth="1"/>
    <col min="12" max="12" width="8.42578125" customWidth="1"/>
    <col min="13" max="13" width="26" customWidth="1"/>
    <col min="14" max="14" width="8.42578125" customWidth="1"/>
    <col min="15" max="15" width="7.140625" customWidth="1"/>
    <col min="16" max="16" width="8.42578125" customWidth="1"/>
    <col min="17" max="17" width="26" customWidth="1"/>
    <col min="18" max="18" width="8.42578125" customWidth="1"/>
    <col min="19" max="19" width="7.140625" customWidth="1"/>
    <col min="20" max="20" width="8.42578125" customWidth="1"/>
    <col min="21" max="21" width="26" customWidth="1"/>
    <col min="22" max="22" width="8.42578125" customWidth="1"/>
  </cols>
  <sheetData>
    <row r="1" spans="1:22" ht="15" customHeight="1" x14ac:dyDescent="0.25">
      <c r="A1" s="7" t="s">
        <v>2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241</v>
      </c>
      <c r="B3" s="10">
        <v>8</v>
      </c>
      <c r="C3" s="10" t="s">
        <v>241</v>
      </c>
    </row>
    <row r="4" spans="1:22" ht="25.5" customHeight="1" x14ac:dyDescent="0.25">
      <c r="A4" s="13"/>
      <c r="B4" s="14" t="s">
        <v>242</v>
      </c>
      <c r="C4" s="14"/>
      <c r="D4" s="14"/>
      <c r="E4" s="14"/>
      <c r="F4" s="14"/>
      <c r="G4" s="14"/>
      <c r="H4" s="14"/>
      <c r="I4" s="14"/>
      <c r="J4" s="14"/>
      <c r="K4" s="14"/>
      <c r="L4" s="14"/>
      <c r="M4" s="14"/>
      <c r="N4" s="14"/>
      <c r="O4" s="14"/>
      <c r="P4" s="14"/>
      <c r="Q4" s="14"/>
      <c r="R4" s="14"/>
      <c r="S4" s="14"/>
      <c r="T4" s="14"/>
      <c r="U4" s="14"/>
      <c r="V4" s="14"/>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14" t="s">
        <v>243</v>
      </c>
      <c r="C6" s="14"/>
      <c r="D6" s="14"/>
      <c r="E6" s="14"/>
      <c r="F6" s="14"/>
      <c r="G6" s="14"/>
      <c r="H6" s="14"/>
      <c r="I6" s="14"/>
      <c r="J6" s="14"/>
      <c r="K6" s="14"/>
      <c r="L6" s="14"/>
      <c r="M6" s="14"/>
      <c r="N6" s="14"/>
      <c r="O6" s="14"/>
      <c r="P6" s="14"/>
      <c r="Q6" s="14"/>
      <c r="R6" s="14"/>
      <c r="S6" s="14"/>
      <c r="T6" s="14"/>
      <c r="U6" s="14"/>
      <c r="V6" s="14"/>
    </row>
    <row r="7" spans="1:22" x14ac:dyDescent="0.25">
      <c r="A7" s="13"/>
      <c r="B7" s="34"/>
      <c r="C7" s="34"/>
      <c r="D7" s="34"/>
      <c r="E7" s="34"/>
      <c r="F7" s="34"/>
      <c r="G7" s="34"/>
      <c r="H7" s="34"/>
      <c r="I7" s="34"/>
      <c r="J7" s="34"/>
      <c r="K7" s="34"/>
      <c r="L7" s="34"/>
      <c r="M7" s="34"/>
      <c r="N7" s="34"/>
      <c r="O7" s="34"/>
      <c r="P7" s="34"/>
      <c r="Q7" s="34"/>
      <c r="R7" s="34"/>
      <c r="S7" s="34"/>
      <c r="T7" s="34"/>
      <c r="U7" s="34"/>
      <c r="V7" s="34"/>
    </row>
    <row r="8" spans="1:22" x14ac:dyDescent="0.25">
      <c r="A8" s="13"/>
      <c r="B8" s="4"/>
      <c r="C8" s="4"/>
      <c r="D8" s="4"/>
      <c r="E8" s="4"/>
      <c r="F8" s="4"/>
      <c r="G8" s="4"/>
      <c r="H8" s="4"/>
      <c r="I8" s="4"/>
      <c r="J8" s="4"/>
      <c r="K8" s="4"/>
      <c r="L8" s="4"/>
      <c r="M8" s="4"/>
      <c r="N8" s="4"/>
      <c r="O8" s="4"/>
      <c r="P8" s="4"/>
      <c r="Q8" s="4"/>
      <c r="R8" s="4"/>
      <c r="S8" s="4"/>
      <c r="T8" s="4"/>
      <c r="U8" s="4"/>
      <c r="V8" s="4"/>
    </row>
    <row r="9" spans="1:22" x14ac:dyDescent="0.25">
      <c r="A9" s="13"/>
      <c r="B9" s="60"/>
      <c r="C9" s="60" t="s">
        <v>97</v>
      </c>
      <c r="D9" s="60"/>
      <c r="E9" s="60"/>
      <c r="F9" s="60"/>
      <c r="G9" s="60"/>
      <c r="H9" s="61" t="s">
        <v>244</v>
      </c>
      <c r="I9" s="61"/>
      <c r="J9" s="61"/>
      <c r="K9" s="61"/>
      <c r="L9" s="61"/>
      <c r="M9" s="61"/>
      <c r="N9" s="60"/>
      <c r="O9" s="60" t="s">
        <v>97</v>
      </c>
      <c r="P9" s="61" t="s">
        <v>246</v>
      </c>
      <c r="Q9" s="61"/>
      <c r="R9" s="61"/>
      <c r="S9" s="61"/>
      <c r="T9" s="61"/>
      <c r="U9" s="61"/>
      <c r="V9" s="60"/>
    </row>
    <row r="10" spans="1:22" ht="15.75" thickBot="1" x14ac:dyDescent="0.3">
      <c r="A10" s="13"/>
      <c r="B10" s="60"/>
      <c r="C10" s="60"/>
      <c r="D10" s="60"/>
      <c r="E10" s="60"/>
      <c r="F10" s="60"/>
      <c r="G10" s="60"/>
      <c r="H10" s="31" t="s">
        <v>245</v>
      </c>
      <c r="I10" s="31"/>
      <c r="J10" s="31"/>
      <c r="K10" s="31"/>
      <c r="L10" s="31"/>
      <c r="M10" s="31"/>
      <c r="N10" s="60"/>
      <c r="O10" s="60"/>
      <c r="P10" s="31" t="s">
        <v>245</v>
      </c>
      <c r="Q10" s="31"/>
      <c r="R10" s="31"/>
      <c r="S10" s="31"/>
      <c r="T10" s="31"/>
      <c r="U10" s="31"/>
      <c r="V10" s="60"/>
    </row>
    <row r="11" spans="1:22" ht="15.75" thickBot="1" x14ac:dyDescent="0.3">
      <c r="A11" s="13"/>
      <c r="B11" s="16"/>
      <c r="C11" s="16" t="s">
        <v>97</v>
      </c>
      <c r="D11" s="60"/>
      <c r="E11" s="60"/>
      <c r="F11" s="16"/>
      <c r="G11" s="16"/>
      <c r="H11" s="62">
        <v>2013</v>
      </c>
      <c r="I11" s="62"/>
      <c r="J11" s="16"/>
      <c r="K11" s="16" t="s">
        <v>97</v>
      </c>
      <c r="L11" s="62">
        <v>2012</v>
      </c>
      <c r="M11" s="62"/>
      <c r="N11" s="16"/>
      <c r="O11" s="16" t="s">
        <v>97</v>
      </c>
      <c r="P11" s="62">
        <v>2013</v>
      </c>
      <c r="Q11" s="62"/>
      <c r="R11" s="16"/>
      <c r="S11" s="16" t="s">
        <v>97</v>
      </c>
      <c r="T11" s="62">
        <v>2012</v>
      </c>
      <c r="U11" s="62"/>
      <c r="V11" s="16"/>
    </row>
    <row r="12" spans="1:22" ht="25.5" x14ac:dyDescent="0.25">
      <c r="A12" s="13"/>
      <c r="B12" s="19" t="s">
        <v>41</v>
      </c>
      <c r="C12" s="21" t="s">
        <v>97</v>
      </c>
      <c r="D12" s="20"/>
      <c r="E12" s="20"/>
      <c r="F12" s="20"/>
      <c r="G12" s="21"/>
      <c r="H12" s="22" t="s">
        <v>176</v>
      </c>
      <c r="I12" s="23">
        <v>23776</v>
      </c>
      <c r="J12" s="24" t="s">
        <v>97</v>
      </c>
      <c r="K12" s="21" t="s">
        <v>97</v>
      </c>
      <c r="L12" s="22" t="s">
        <v>176</v>
      </c>
      <c r="M12" s="23">
        <v>20771</v>
      </c>
      <c r="N12" s="24" t="s">
        <v>97</v>
      </c>
      <c r="O12" s="21" t="s">
        <v>97</v>
      </c>
      <c r="P12" s="22" t="s">
        <v>176</v>
      </c>
      <c r="Q12" s="23">
        <v>73022</v>
      </c>
      <c r="R12" s="24" t="s">
        <v>97</v>
      </c>
      <c r="S12" s="21" t="s">
        <v>97</v>
      </c>
      <c r="T12" s="22" t="s">
        <v>176</v>
      </c>
      <c r="U12" s="23">
        <v>43123</v>
      </c>
      <c r="V12" s="24" t="s">
        <v>97</v>
      </c>
    </row>
    <row r="13" spans="1:22" ht="15.75" thickBot="1" x14ac:dyDescent="0.3">
      <c r="A13" s="13"/>
      <c r="B13" s="25" t="s">
        <v>247</v>
      </c>
      <c r="C13" s="16" t="s">
        <v>97</v>
      </c>
      <c r="D13" s="4"/>
      <c r="E13" s="4"/>
      <c r="F13" s="4"/>
      <c r="G13" s="16"/>
      <c r="H13" s="11"/>
      <c r="I13" s="33">
        <v>7994</v>
      </c>
      <c r="J13" s="27" t="s">
        <v>97</v>
      </c>
      <c r="K13" s="16" t="s">
        <v>97</v>
      </c>
      <c r="L13" s="11"/>
      <c r="M13" s="33">
        <v>7419</v>
      </c>
      <c r="N13" s="27" t="s">
        <v>97</v>
      </c>
      <c r="O13" s="16" t="s">
        <v>97</v>
      </c>
      <c r="P13" s="11"/>
      <c r="Q13" s="33">
        <v>23246</v>
      </c>
      <c r="R13" s="27" t="s">
        <v>97</v>
      </c>
      <c r="S13" s="16" t="s">
        <v>97</v>
      </c>
      <c r="T13" s="11"/>
      <c r="U13" s="33">
        <v>21590</v>
      </c>
      <c r="V13" s="27" t="s">
        <v>97</v>
      </c>
    </row>
    <row r="14" spans="1:22" x14ac:dyDescent="0.25">
      <c r="A14" s="13"/>
      <c r="B14" s="28"/>
      <c r="C14" s="28" t="s">
        <v>97</v>
      </c>
      <c r="D14" s="28"/>
      <c r="E14" s="28"/>
      <c r="F14" s="28"/>
      <c r="G14" s="28"/>
      <c r="H14" s="29"/>
      <c r="I14" s="29"/>
      <c r="J14" s="28"/>
      <c r="K14" s="28" t="s">
        <v>97</v>
      </c>
      <c r="L14" s="29"/>
      <c r="M14" s="29"/>
      <c r="N14" s="28"/>
      <c r="O14" s="28" t="s">
        <v>97</v>
      </c>
      <c r="P14" s="29"/>
      <c r="Q14" s="29"/>
      <c r="R14" s="28"/>
      <c r="S14" s="28" t="s">
        <v>97</v>
      </c>
      <c r="T14" s="29"/>
      <c r="U14" s="29"/>
      <c r="V14" s="28"/>
    </row>
    <row r="15" spans="1:22" x14ac:dyDescent="0.25">
      <c r="A15" s="13"/>
      <c r="B15" s="55"/>
      <c r="C15" s="21" t="s">
        <v>97</v>
      </c>
      <c r="D15" s="20"/>
      <c r="E15" s="20"/>
      <c r="F15" s="20"/>
      <c r="G15" s="21"/>
      <c r="H15" s="22"/>
      <c r="I15" s="23">
        <v>31770</v>
      </c>
      <c r="J15" s="24" t="s">
        <v>97</v>
      </c>
      <c r="K15" s="21" t="s">
        <v>97</v>
      </c>
      <c r="L15" s="22"/>
      <c r="M15" s="23">
        <v>28190</v>
      </c>
      <c r="N15" s="24" t="s">
        <v>97</v>
      </c>
      <c r="O15" s="21" t="s">
        <v>97</v>
      </c>
      <c r="P15" s="22"/>
      <c r="Q15" s="23">
        <v>96268</v>
      </c>
      <c r="R15" s="24" t="s">
        <v>97</v>
      </c>
      <c r="S15" s="21" t="s">
        <v>97</v>
      </c>
      <c r="T15" s="22"/>
      <c r="U15" s="23">
        <v>64713</v>
      </c>
      <c r="V15" s="24" t="s">
        <v>97</v>
      </c>
    </row>
    <row r="16" spans="1:22" x14ac:dyDescent="0.25">
      <c r="A16" s="13"/>
      <c r="B16" s="56" t="s">
        <v>248</v>
      </c>
      <c r="C16" s="16" t="s">
        <v>97</v>
      </c>
      <c r="D16" s="4"/>
      <c r="E16" s="4"/>
      <c r="F16" s="4"/>
      <c r="G16" s="16"/>
      <c r="H16" s="4"/>
      <c r="I16" s="4"/>
      <c r="J16" s="4"/>
      <c r="K16" s="16" t="s">
        <v>97</v>
      </c>
      <c r="L16" s="4"/>
      <c r="M16" s="4"/>
      <c r="N16" s="4"/>
      <c r="O16" s="16" t="s">
        <v>97</v>
      </c>
      <c r="P16" s="4"/>
      <c r="Q16" s="4"/>
      <c r="R16" s="4"/>
      <c r="S16" s="16" t="s">
        <v>97</v>
      </c>
      <c r="T16" s="4"/>
      <c r="U16" s="4"/>
      <c r="V16" s="4"/>
    </row>
    <row r="17" spans="1:22" ht="15.75" thickBot="1" x14ac:dyDescent="0.3">
      <c r="A17" s="13"/>
      <c r="B17" s="57" t="s">
        <v>45</v>
      </c>
      <c r="C17" s="21" t="s">
        <v>97</v>
      </c>
      <c r="D17" s="22"/>
      <c r="E17" s="32" t="s">
        <v>249</v>
      </c>
      <c r="F17" s="24" t="s">
        <v>250</v>
      </c>
      <c r="G17" s="21"/>
      <c r="H17" s="22"/>
      <c r="I17" s="23">
        <v>7994</v>
      </c>
      <c r="J17" s="24" t="s">
        <v>97</v>
      </c>
      <c r="K17" s="21" t="s">
        <v>97</v>
      </c>
      <c r="L17" s="22"/>
      <c r="M17" s="23">
        <v>7419</v>
      </c>
      <c r="N17" s="24" t="s">
        <v>97</v>
      </c>
      <c r="O17" s="21" t="s">
        <v>97</v>
      </c>
      <c r="P17" s="22"/>
      <c r="Q17" s="23">
        <v>23246</v>
      </c>
      <c r="R17" s="24" t="s">
        <v>97</v>
      </c>
      <c r="S17" s="21" t="s">
        <v>97</v>
      </c>
      <c r="T17" s="22"/>
      <c r="U17" s="23">
        <v>21590</v>
      </c>
      <c r="V17" s="24" t="s">
        <v>97</v>
      </c>
    </row>
    <row r="18" spans="1:22" x14ac:dyDescent="0.25">
      <c r="A18" s="13"/>
      <c r="B18" s="28"/>
      <c r="C18" s="28" t="s">
        <v>97</v>
      </c>
      <c r="D18" s="28"/>
      <c r="E18" s="28"/>
      <c r="F18" s="28"/>
      <c r="G18" s="28"/>
      <c r="H18" s="29"/>
      <c r="I18" s="29"/>
      <c r="J18" s="28"/>
      <c r="K18" s="28" t="s">
        <v>97</v>
      </c>
      <c r="L18" s="29"/>
      <c r="M18" s="29"/>
      <c r="N18" s="28"/>
      <c r="O18" s="28" t="s">
        <v>97</v>
      </c>
      <c r="P18" s="29"/>
      <c r="Q18" s="29"/>
      <c r="R18" s="28"/>
      <c r="S18" s="28" t="s">
        <v>97</v>
      </c>
      <c r="T18" s="29"/>
      <c r="U18" s="29"/>
      <c r="V18" s="28"/>
    </row>
    <row r="19" spans="1:22" ht="15.75" thickBot="1" x14ac:dyDescent="0.3">
      <c r="A19" s="13"/>
      <c r="B19" s="56" t="s">
        <v>251</v>
      </c>
      <c r="C19" s="16" t="s">
        <v>97</v>
      </c>
      <c r="D19" s="4"/>
      <c r="E19" s="4"/>
      <c r="F19" s="4"/>
      <c r="G19" s="16"/>
      <c r="H19" s="11" t="s">
        <v>176</v>
      </c>
      <c r="I19" s="33">
        <v>23776</v>
      </c>
      <c r="J19" s="27" t="s">
        <v>97</v>
      </c>
      <c r="K19" s="16" t="s">
        <v>97</v>
      </c>
      <c r="L19" s="11" t="s">
        <v>176</v>
      </c>
      <c r="M19" s="33">
        <v>20771</v>
      </c>
      <c r="N19" s="27" t="s">
        <v>97</v>
      </c>
      <c r="O19" s="16" t="s">
        <v>97</v>
      </c>
      <c r="P19" s="11" t="s">
        <v>176</v>
      </c>
      <c r="Q19" s="33">
        <v>73022</v>
      </c>
      <c r="R19" s="27" t="s">
        <v>97</v>
      </c>
      <c r="S19" s="16" t="s">
        <v>97</v>
      </c>
      <c r="T19" s="11" t="s">
        <v>176</v>
      </c>
      <c r="U19" s="33">
        <v>43123</v>
      </c>
      <c r="V19" s="27" t="s">
        <v>97</v>
      </c>
    </row>
    <row r="20" spans="1:22" ht="15.75" thickTop="1" x14ac:dyDescent="0.25">
      <c r="A20" s="13"/>
      <c r="B20" s="28"/>
      <c r="C20" s="28" t="s">
        <v>97</v>
      </c>
      <c r="D20" s="28"/>
      <c r="E20" s="28"/>
      <c r="F20" s="28"/>
      <c r="G20" s="28"/>
      <c r="H20" s="30"/>
      <c r="I20" s="30"/>
      <c r="J20" s="28"/>
      <c r="K20" s="28" t="s">
        <v>97</v>
      </c>
      <c r="L20" s="30"/>
      <c r="M20" s="30"/>
      <c r="N20" s="28"/>
      <c r="O20" s="28" t="s">
        <v>97</v>
      </c>
      <c r="P20" s="30"/>
      <c r="Q20" s="30"/>
      <c r="R20" s="28"/>
      <c r="S20" s="28" t="s">
        <v>97</v>
      </c>
      <c r="T20" s="30"/>
      <c r="U20" s="30"/>
      <c r="V20" s="28"/>
    </row>
    <row r="21" spans="1:22" x14ac:dyDescent="0.25">
      <c r="A21" s="13"/>
      <c r="B21" s="58" t="s">
        <v>252</v>
      </c>
      <c r="C21" s="21" t="s">
        <v>97</v>
      </c>
      <c r="D21" s="20"/>
      <c r="E21" s="20"/>
      <c r="F21" s="20"/>
      <c r="G21" s="21"/>
      <c r="H21" s="20"/>
      <c r="I21" s="20"/>
      <c r="J21" s="20"/>
      <c r="K21" s="21" t="s">
        <v>97</v>
      </c>
      <c r="L21" s="20"/>
      <c r="M21" s="20"/>
      <c r="N21" s="20"/>
      <c r="O21" s="21" t="s">
        <v>97</v>
      </c>
      <c r="P21" s="20"/>
      <c r="Q21" s="20"/>
      <c r="R21" s="20"/>
      <c r="S21" s="21" t="s">
        <v>97</v>
      </c>
      <c r="T21" s="20"/>
      <c r="U21" s="20"/>
      <c r="V21" s="20"/>
    </row>
    <row r="22" spans="1:22" x14ac:dyDescent="0.25">
      <c r="A22" s="13"/>
      <c r="B22" s="59" t="s">
        <v>253</v>
      </c>
      <c r="C22" s="16" t="s">
        <v>97</v>
      </c>
      <c r="D22" s="11"/>
      <c r="E22" s="26" t="s">
        <v>254</v>
      </c>
      <c r="F22" s="27" t="s">
        <v>250</v>
      </c>
      <c r="G22" s="16"/>
      <c r="H22" s="11"/>
      <c r="I22" s="33">
        <v>17716</v>
      </c>
      <c r="J22" s="27" t="s">
        <v>97</v>
      </c>
      <c r="K22" s="16" t="s">
        <v>97</v>
      </c>
      <c r="L22" s="11"/>
      <c r="M22" s="33">
        <v>15712</v>
      </c>
      <c r="N22" s="27" t="s">
        <v>97</v>
      </c>
      <c r="O22" s="16" t="s">
        <v>97</v>
      </c>
      <c r="P22" s="11"/>
      <c r="Q22" s="33">
        <v>54411</v>
      </c>
      <c r="R22" s="27" t="s">
        <v>97</v>
      </c>
      <c r="S22" s="16" t="s">
        <v>97</v>
      </c>
      <c r="T22" s="11"/>
      <c r="U22" s="33">
        <v>32619</v>
      </c>
      <c r="V22" s="27" t="s">
        <v>97</v>
      </c>
    </row>
    <row r="23" spans="1:22" x14ac:dyDescent="0.25">
      <c r="A23" s="13"/>
      <c r="B23" s="57" t="s">
        <v>44</v>
      </c>
      <c r="C23" s="21" t="s">
        <v>97</v>
      </c>
      <c r="D23" s="22"/>
      <c r="E23" s="32" t="s">
        <v>255</v>
      </c>
      <c r="F23" s="24" t="s">
        <v>250</v>
      </c>
      <c r="G23" s="21"/>
      <c r="H23" s="22"/>
      <c r="I23" s="32">
        <v>7</v>
      </c>
      <c r="J23" s="24" t="s">
        <v>97</v>
      </c>
      <c r="K23" s="21" t="s">
        <v>97</v>
      </c>
      <c r="L23" s="22"/>
      <c r="M23" s="32">
        <v>12</v>
      </c>
      <c r="N23" s="24" t="s">
        <v>97</v>
      </c>
      <c r="O23" s="21" t="s">
        <v>97</v>
      </c>
      <c r="P23" s="22"/>
      <c r="Q23" s="32">
        <v>21</v>
      </c>
      <c r="R23" s="24" t="s">
        <v>97</v>
      </c>
      <c r="S23" s="21" t="s">
        <v>97</v>
      </c>
      <c r="T23" s="22"/>
      <c r="U23" s="32">
        <v>26</v>
      </c>
      <c r="V23" s="24" t="s">
        <v>97</v>
      </c>
    </row>
    <row r="24" spans="1:22" ht="15.75" thickBot="1" x14ac:dyDescent="0.3">
      <c r="A24" s="13"/>
      <c r="B24" s="59" t="s">
        <v>45</v>
      </c>
      <c r="C24" s="16" t="s">
        <v>97</v>
      </c>
      <c r="D24" s="11"/>
      <c r="E24" s="26" t="s">
        <v>256</v>
      </c>
      <c r="F24" s="27" t="s">
        <v>250</v>
      </c>
      <c r="G24" s="16"/>
      <c r="H24" s="11"/>
      <c r="I24" s="33">
        <v>6053</v>
      </c>
      <c r="J24" s="27" t="s">
        <v>97</v>
      </c>
      <c r="K24" s="16" t="s">
        <v>97</v>
      </c>
      <c r="L24" s="11"/>
      <c r="M24" s="33">
        <v>5047</v>
      </c>
      <c r="N24" s="27" t="s">
        <v>97</v>
      </c>
      <c r="O24" s="16" t="s">
        <v>97</v>
      </c>
      <c r="P24" s="11"/>
      <c r="Q24" s="33">
        <v>18590</v>
      </c>
      <c r="R24" s="27" t="s">
        <v>97</v>
      </c>
      <c r="S24" s="16" t="s">
        <v>97</v>
      </c>
      <c r="T24" s="11"/>
      <c r="U24" s="33">
        <v>10478</v>
      </c>
      <c r="V24" s="27" t="s">
        <v>97</v>
      </c>
    </row>
    <row r="25" spans="1:22" x14ac:dyDescent="0.25">
      <c r="A25" s="13"/>
      <c r="B25" s="28"/>
      <c r="C25" s="28" t="s">
        <v>97</v>
      </c>
      <c r="D25" s="28"/>
      <c r="E25" s="28"/>
      <c r="F25" s="28"/>
      <c r="G25" s="28"/>
      <c r="H25" s="29"/>
      <c r="I25" s="29"/>
      <c r="J25" s="28"/>
      <c r="K25" s="28" t="s">
        <v>97</v>
      </c>
      <c r="L25" s="29"/>
      <c r="M25" s="29"/>
      <c r="N25" s="28"/>
      <c r="O25" s="28" t="s">
        <v>97</v>
      </c>
      <c r="P25" s="29"/>
      <c r="Q25" s="29"/>
      <c r="R25" s="28"/>
      <c r="S25" s="28" t="s">
        <v>97</v>
      </c>
      <c r="T25" s="29"/>
      <c r="U25" s="29"/>
      <c r="V25" s="28"/>
    </row>
    <row r="26" spans="1:22" ht="15.75" thickBot="1" x14ac:dyDescent="0.3">
      <c r="A26" s="13"/>
      <c r="B26" s="55"/>
      <c r="C26" s="21" t="s">
        <v>97</v>
      </c>
      <c r="D26" s="20"/>
      <c r="E26" s="20"/>
      <c r="F26" s="20"/>
      <c r="G26" s="21"/>
      <c r="H26" s="22" t="s">
        <v>176</v>
      </c>
      <c r="I26" s="23">
        <v>23776</v>
      </c>
      <c r="J26" s="24" t="s">
        <v>97</v>
      </c>
      <c r="K26" s="21" t="s">
        <v>97</v>
      </c>
      <c r="L26" s="22" t="s">
        <v>176</v>
      </c>
      <c r="M26" s="23">
        <v>20771</v>
      </c>
      <c r="N26" s="24" t="s">
        <v>97</v>
      </c>
      <c r="O26" s="21" t="s">
        <v>97</v>
      </c>
      <c r="P26" s="22" t="s">
        <v>176</v>
      </c>
      <c r="Q26" s="23">
        <v>73022</v>
      </c>
      <c r="R26" s="24" t="s">
        <v>97</v>
      </c>
      <c r="S26" s="21" t="s">
        <v>97</v>
      </c>
      <c r="T26" s="22" t="s">
        <v>176</v>
      </c>
      <c r="U26" s="23">
        <v>43123</v>
      </c>
      <c r="V26" s="24" t="s">
        <v>97</v>
      </c>
    </row>
    <row r="27" spans="1:22" ht="15.75" thickTop="1" x14ac:dyDescent="0.25">
      <c r="A27" s="13"/>
      <c r="B27" s="28"/>
      <c r="C27" s="28" t="s">
        <v>97</v>
      </c>
      <c r="D27" s="28"/>
      <c r="E27" s="28"/>
      <c r="F27" s="28"/>
      <c r="G27" s="28"/>
      <c r="H27" s="30"/>
      <c r="I27" s="30"/>
      <c r="J27" s="28"/>
      <c r="K27" s="28" t="s">
        <v>97</v>
      </c>
      <c r="L27" s="30"/>
      <c r="M27" s="30"/>
      <c r="N27" s="28"/>
      <c r="O27" s="28" t="s">
        <v>97</v>
      </c>
      <c r="P27" s="30"/>
      <c r="Q27" s="30"/>
      <c r="R27" s="28"/>
      <c r="S27" s="28" t="s">
        <v>97</v>
      </c>
      <c r="T27" s="30"/>
      <c r="U27" s="30"/>
      <c r="V27" s="28"/>
    </row>
    <row r="28" spans="1:22" ht="25.5" x14ac:dyDescent="0.25">
      <c r="A28" s="13"/>
      <c r="B28" s="56" t="s">
        <v>257</v>
      </c>
      <c r="C28" s="16" t="s">
        <v>97</v>
      </c>
      <c r="D28" s="4"/>
      <c r="E28" s="4"/>
      <c r="F28" s="4"/>
      <c r="G28" s="16"/>
      <c r="H28" s="4"/>
      <c r="I28" s="4"/>
      <c r="J28" s="4"/>
      <c r="K28" s="16" t="s">
        <v>97</v>
      </c>
      <c r="L28" s="4"/>
      <c r="M28" s="4"/>
      <c r="N28" s="4"/>
      <c r="O28" s="16" t="s">
        <v>97</v>
      </c>
      <c r="P28" s="4"/>
      <c r="Q28" s="4"/>
      <c r="R28" s="4"/>
      <c r="S28" s="16" t="s">
        <v>97</v>
      </c>
      <c r="T28" s="4"/>
      <c r="U28" s="4"/>
      <c r="V28" s="4"/>
    </row>
    <row r="29" spans="1:22" x14ac:dyDescent="0.25">
      <c r="A29" s="13"/>
      <c r="B29" s="57" t="s">
        <v>253</v>
      </c>
      <c r="C29" s="21" t="s">
        <v>97</v>
      </c>
      <c r="D29" s="20"/>
      <c r="E29" s="20"/>
      <c r="F29" s="20"/>
      <c r="G29" s="21"/>
      <c r="H29" s="22"/>
      <c r="I29" s="23">
        <v>58311</v>
      </c>
      <c r="J29" s="24" t="s">
        <v>97</v>
      </c>
      <c r="K29" s="21" t="s">
        <v>97</v>
      </c>
      <c r="L29" s="22"/>
      <c r="M29" s="23">
        <v>57318</v>
      </c>
      <c r="N29" s="24" t="s">
        <v>97</v>
      </c>
      <c r="O29" s="21" t="s">
        <v>97</v>
      </c>
      <c r="P29" s="22"/>
      <c r="Q29" s="23">
        <v>58311</v>
      </c>
      <c r="R29" s="24" t="s">
        <v>97</v>
      </c>
      <c r="S29" s="21" t="s">
        <v>97</v>
      </c>
      <c r="T29" s="22"/>
      <c r="U29" s="23">
        <v>57318</v>
      </c>
      <c r="V29" s="24" t="s">
        <v>97</v>
      </c>
    </row>
    <row r="30" spans="1:22" x14ac:dyDescent="0.25">
      <c r="A30" s="13"/>
      <c r="B30" s="59" t="s">
        <v>44</v>
      </c>
      <c r="C30" s="16" t="s">
        <v>97</v>
      </c>
      <c r="D30" s="4"/>
      <c r="E30" s="4"/>
      <c r="F30" s="4"/>
      <c r="G30" s="16"/>
      <c r="H30" s="11"/>
      <c r="I30" s="26">
        <v>23</v>
      </c>
      <c r="J30" s="27" t="s">
        <v>97</v>
      </c>
      <c r="K30" s="16" t="s">
        <v>97</v>
      </c>
      <c r="L30" s="11"/>
      <c r="M30" s="26">
        <v>45</v>
      </c>
      <c r="N30" s="27" t="s">
        <v>97</v>
      </c>
      <c r="O30" s="16" t="s">
        <v>97</v>
      </c>
      <c r="P30" s="11"/>
      <c r="Q30" s="26">
        <v>23</v>
      </c>
      <c r="R30" s="27" t="s">
        <v>97</v>
      </c>
      <c r="S30" s="16" t="s">
        <v>97</v>
      </c>
      <c r="T30" s="11"/>
      <c r="U30" s="26">
        <v>45</v>
      </c>
      <c r="V30" s="27" t="s">
        <v>97</v>
      </c>
    </row>
    <row r="31" spans="1:22" ht="15.75" thickBot="1" x14ac:dyDescent="0.3">
      <c r="A31" s="13"/>
      <c r="B31" s="57" t="s">
        <v>45</v>
      </c>
      <c r="C31" s="21" t="s">
        <v>97</v>
      </c>
      <c r="D31" s="20"/>
      <c r="E31" s="20"/>
      <c r="F31" s="20"/>
      <c r="G31" s="21"/>
      <c r="H31" s="22"/>
      <c r="I31" s="23">
        <v>19923</v>
      </c>
      <c r="J31" s="24" t="s">
        <v>97</v>
      </c>
      <c r="K31" s="21" t="s">
        <v>97</v>
      </c>
      <c r="L31" s="22"/>
      <c r="M31" s="23">
        <v>18411</v>
      </c>
      <c r="N31" s="24" t="s">
        <v>97</v>
      </c>
      <c r="O31" s="21" t="s">
        <v>97</v>
      </c>
      <c r="P31" s="22"/>
      <c r="Q31" s="23">
        <v>19923</v>
      </c>
      <c r="R31" s="24" t="s">
        <v>97</v>
      </c>
      <c r="S31" s="21" t="s">
        <v>97</v>
      </c>
      <c r="T31" s="22"/>
      <c r="U31" s="23">
        <v>18411</v>
      </c>
      <c r="V31" s="24" t="s">
        <v>97</v>
      </c>
    </row>
    <row r="32" spans="1:22" x14ac:dyDescent="0.25">
      <c r="A32" s="13"/>
      <c r="B32" s="28"/>
      <c r="C32" s="28" t="s">
        <v>97</v>
      </c>
      <c r="D32" s="28"/>
      <c r="E32" s="28"/>
      <c r="F32" s="28"/>
      <c r="G32" s="28"/>
      <c r="H32" s="29"/>
      <c r="I32" s="29"/>
      <c r="J32" s="28"/>
      <c r="K32" s="28" t="s">
        <v>97</v>
      </c>
      <c r="L32" s="29"/>
      <c r="M32" s="29"/>
      <c r="N32" s="28"/>
      <c r="O32" s="28" t="s">
        <v>97</v>
      </c>
      <c r="P32" s="29"/>
      <c r="Q32" s="29"/>
      <c r="R32" s="28"/>
      <c r="S32" s="28" t="s">
        <v>97</v>
      </c>
      <c r="T32" s="29"/>
      <c r="U32" s="29"/>
      <c r="V32" s="28"/>
    </row>
    <row r="33" spans="1:22" ht="15.75" thickBot="1" x14ac:dyDescent="0.3">
      <c r="A33" s="13"/>
      <c r="B33" s="2"/>
      <c r="C33" s="16" t="s">
        <v>97</v>
      </c>
      <c r="D33" s="4"/>
      <c r="E33" s="4"/>
      <c r="F33" s="4"/>
      <c r="G33" s="16"/>
      <c r="H33" s="11"/>
      <c r="I33" s="33">
        <v>78257</v>
      </c>
      <c r="J33" s="27" t="s">
        <v>97</v>
      </c>
      <c r="K33" s="16" t="s">
        <v>97</v>
      </c>
      <c r="L33" s="11"/>
      <c r="M33" s="33">
        <v>75774</v>
      </c>
      <c r="N33" s="27" t="s">
        <v>97</v>
      </c>
      <c r="O33" s="16" t="s">
        <v>97</v>
      </c>
      <c r="P33" s="11"/>
      <c r="Q33" s="33">
        <v>78257</v>
      </c>
      <c r="R33" s="27" t="s">
        <v>97</v>
      </c>
      <c r="S33" s="16" t="s">
        <v>97</v>
      </c>
      <c r="T33" s="11"/>
      <c r="U33" s="33">
        <v>75774</v>
      </c>
      <c r="V33" s="27" t="s">
        <v>97</v>
      </c>
    </row>
    <row r="34" spans="1:22" ht="15.75" thickTop="1" x14ac:dyDescent="0.25">
      <c r="A34" s="13"/>
      <c r="B34" s="28"/>
      <c r="C34" s="28" t="s">
        <v>97</v>
      </c>
      <c r="D34" s="28"/>
      <c r="E34" s="28"/>
      <c r="F34" s="28"/>
      <c r="G34" s="28"/>
      <c r="H34" s="30"/>
      <c r="I34" s="30"/>
      <c r="J34" s="28"/>
      <c r="K34" s="28" t="s">
        <v>97</v>
      </c>
      <c r="L34" s="30"/>
      <c r="M34" s="30"/>
      <c r="N34" s="28"/>
      <c r="O34" s="28" t="s">
        <v>97</v>
      </c>
      <c r="P34" s="30"/>
      <c r="Q34" s="30"/>
      <c r="R34" s="28"/>
      <c r="S34" s="28" t="s">
        <v>97</v>
      </c>
      <c r="T34" s="30"/>
      <c r="U34" s="30"/>
      <c r="V34" s="28"/>
    </row>
    <row r="35" spans="1:22" x14ac:dyDescent="0.25">
      <c r="A35" s="13"/>
      <c r="B35" s="58" t="s">
        <v>258</v>
      </c>
      <c r="C35" s="21" t="s">
        <v>97</v>
      </c>
      <c r="D35" s="20"/>
      <c r="E35" s="20"/>
      <c r="F35" s="20"/>
      <c r="G35" s="21"/>
      <c r="H35" s="20"/>
      <c r="I35" s="20"/>
      <c r="J35" s="20"/>
      <c r="K35" s="21" t="s">
        <v>97</v>
      </c>
      <c r="L35" s="20"/>
      <c r="M35" s="20"/>
      <c r="N35" s="20"/>
      <c r="O35" s="21" t="s">
        <v>97</v>
      </c>
      <c r="P35" s="20"/>
      <c r="Q35" s="20"/>
      <c r="R35" s="20"/>
      <c r="S35" s="21" t="s">
        <v>97</v>
      </c>
      <c r="T35" s="20"/>
      <c r="U35" s="20"/>
      <c r="V35" s="20"/>
    </row>
    <row r="36" spans="1:22" x14ac:dyDescent="0.25">
      <c r="A36" s="13"/>
      <c r="B36" s="59" t="s">
        <v>253</v>
      </c>
      <c r="C36" s="16" t="s">
        <v>97</v>
      </c>
      <c r="D36" s="11"/>
      <c r="E36" s="26" t="s">
        <v>259</v>
      </c>
      <c r="F36" s="27" t="s">
        <v>250</v>
      </c>
      <c r="G36" s="16"/>
      <c r="H36" s="11"/>
      <c r="I36" s="33">
        <v>58148</v>
      </c>
      <c r="J36" s="27" t="s">
        <v>97</v>
      </c>
      <c r="K36" s="16" t="s">
        <v>97</v>
      </c>
      <c r="L36" s="11"/>
      <c r="M36" s="33">
        <v>57271</v>
      </c>
      <c r="N36" s="27" t="s">
        <v>97</v>
      </c>
      <c r="O36" s="16" t="s">
        <v>97</v>
      </c>
      <c r="P36" s="11"/>
      <c r="Q36" s="33">
        <v>57895</v>
      </c>
      <c r="R36" s="27" t="s">
        <v>97</v>
      </c>
      <c r="S36" s="16" t="s">
        <v>97</v>
      </c>
      <c r="T36" s="11"/>
      <c r="U36" s="33">
        <v>57076</v>
      </c>
      <c r="V36" s="27" t="s">
        <v>97</v>
      </c>
    </row>
    <row r="37" spans="1:22" x14ac:dyDescent="0.25">
      <c r="A37" s="13"/>
      <c r="B37" s="57" t="s">
        <v>44</v>
      </c>
      <c r="C37" s="21" t="s">
        <v>97</v>
      </c>
      <c r="D37" s="22"/>
      <c r="E37" s="32" t="s">
        <v>260</v>
      </c>
      <c r="F37" s="24" t="s">
        <v>250</v>
      </c>
      <c r="G37" s="21"/>
      <c r="H37" s="22"/>
      <c r="I37" s="32">
        <v>23</v>
      </c>
      <c r="J37" s="24" t="s">
        <v>97</v>
      </c>
      <c r="K37" s="21" t="s">
        <v>97</v>
      </c>
      <c r="L37" s="22"/>
      <c r="M37" s="32">
        <v>45</v>
      </c>
      <c r="N37" s="24" t="s">
        <v>97</v>
      </c>
      <c r="O37" s="21" t="s">
        <v>97</v>
      </c>
      <c r="P37" s="22"/>
      <c r="Q37" s="32">
        <v>23</v>
      </c>
      <c r="R37" s="24" t="s">
        <v>97</v>
      </c>
      <c r="S37" s="21" t="s">
        <v>97</v>
      </c>
      <c r="T37" s="22"/>
      <c r="U37" s="32">
        <v>45</v>
      </c>
      <c r="V37" s="24" t="s">
        <v>97</v>
      </c>
    </row>
    <row r="38" spans="1:22" ht="15.75" thickBot="1" x14ac:dyDescent="0.3">
      <c r="A38" s="13"/>
      <c r="B38" s="59" t="s">
        <v>45</v>
      </c>
      <c r="C38" s="16" t="s">
        <v>97</v>
      </c>
      <c r="D38" s="11"/>
      <c r="E38" s="26" t="s">
        <v>261</v>
      </c>
      <c r="F38" s="27" t="s">
        <v>250</v>
      </c>
      <c r="G38" s="16"/>
      <c r="H38" s="11"/>
      <c r="I38" s="33">
        <v>19923</v>
      </c>
      <c r="J38" s="27" t="s">
        <v>97</v>
      </c>
      <c r="K38" s="16" t="s">
        <v>97</v>
      </c>
      <c r="L38" s="11"/>
      <c r="M38" s="33">
        <v>18411</v>
      </c>
      <c r="N38" s="27" t="s">
        <v>97</v>
      </c>
      <c r="O38" s="16" t="s">
        <v>97</v>
      </c>
      <c r="P38" s="11"/>
      <c r="Q38" s="33">
        <v>19923</v>
      </c>
      <c r="R38" s="27" t="s">
        <v>97</v>
      </c>
      <c r="S38" s="16" t="s">
        <v>97</v>
      </c>
      <c r="T38" s="11"/>
      <c r="U38" s="33">
        <v>18411</v>
      </c>
      <c r="V38" s="27" t="s">
        <v>97</v>
      </c>
    </row>
    <row r="39" spans="1:22" x14ac:dyDescent="0.25">
      <c r="A39" s="13"/>
      <c r="B39" s="28"/>
      <c r="C39" s="28" t="s">
        <v>97</v>
      </c>
      <c r="D39" s="28"/>
      <c r="E39" s="28"/>
      <c r="F39" s="28"/>
      <c r="G39" s="28"/>
      <c r="H39" s="29"/>
      <c r="I39" s="29"/>
      <c r="J39" s="28"/>
      <c r="K39" s="28" t="s">
        <v>97</v>
      </c>
      <c r="L39" s="29"/>
      <c r="M39" s="29"/>
      <c r="N39" s="28"/>
      <c r="O39" s="28" t="s">
        <v>97</v>
      </c>
      <c r="P39" s="29"/>
      <c r="Q39" s="29"/>
      <c r="R39" s="28"/>
      <c r="S39" s="28" t="s">
        <v>97</v>
      </c>
      <c r="T39" s="29"/>
      <c r="U39" s="29"/>
      <c r="V39" s="28"/>
    </row>
    <row r="40" spans="1:22" ht="15.75" thickBot="1" x14ac:dyDescent="0.3">
      <c r="A40" s="13"/>
      <c r="B40" s="55"/>
      <c r="C40" s="21" t="s">
        <v>97</v>
      </c>
      <c r="D40" s="20"/>
      <c r="E40" s="20"/>
      <c r="F40" s="20"/>
      <c r="G40" s="21"/>
      <c r="H40" s="22"/>
      <c r="I40" s="23">
        <v>78094</v>
      </c>
      <c r="J40" s="24" t="s">
        <v>97</v>
      </c>
      <c r="K40" s="21" t="s">
        <v>97</v>
      </c>
      <c r="L40" s="22"/>
      <c r="M40" s="23">
        <v>75727</v>
      </c>
      <c r="N40" s="24" t="s">
        <v>97</v>
      </c>
      <c r="O40" s="21" t="s">
        <v>97</v>
      </c>
      <c r="P40" s="22"/>
      <c r="Q40" s="23">
        <v>77841</v>
      </c>
      <c r="R40" s="24" t="s">
        <v>97</v>
      </c>
      <c r="S40" s="21" t="s">
        <v>97</v>
      </c>
      <c r="T40" s="22"/>
      <c r="U40" s="23">
        <v>75532</v>
      </c>
      <c r="V40" s="24" t="s">
        <v>97</v>
      </c>
    </row>
    <row r="41" spans="1:22" ht="15.75" thickTop="1" x14ac:dyDescent="0.25">
      <c r="A41" s="13"/>
      <c r="B41" s="28"/>
      <c r="C41" s="28" t="s">
        <v>97</v>
      </c>
      <c r="D41" s="28"/>
      <c r="E41" s="28"/>
      <c r="F41" s="28"/>
      <c r="G41" s="28"/>
      <c r="H41" s="30"/>
      <c r="I41" s="30"/>
      <c r="J41" s="28"/>
      <c r="K41" s="28" t="s">
        <v>97</v>
      </c>
      <c r="L41" s="30"/>
      <c r="M41" s="30"/>
      <c r="N41" s="28"/>
      <c r="O41" s="28" t="s">
        <v>97</v>
      </c>
      <c r="P41" s="30"/>
      <c r="Q41" s="30"/>
      <c r="R41" s="28"/>
      <c r="S41" s="28" t="s">
        <v>97</v>
      </c>
      <c r="T41" s="30"/>
      <c r="U41" s="30"/>
      <c r="V41" s="28"/>
    </row>
    <row r="42" spans="1:22" ht="25.5" x14ac:dyDescent="0.25">
      <c r="A42" s="13"/>
      <c r="B42" s="56" t="s">
        <v>262</v>
      </c>
      <c r="C42" s="16" t="s">
        <v>97</v>
      </c>
      <c r="D42" s="4"/>
      <c r="E42" s="4"/>
      <c r="F42" s="4"/>
      <c r="G42" s="16"/>
      <c r="H42" s="11"/>
      <c r="I42" s="33">
        <v>58148</v>
      </c>
      <c r="J42" s="27" t="s">
        <v>97</v>
      </c>
      <c r="K42" s="16" t="s">
        <v>97</v>
      </c>
      <c r="L42" s="11"/>
      <c r="M42" s="33">
        <v>57271</v>
      </c>
      <c r="N42" s="27" t="s">
        <v>97</v>
      </c>
      <c r="O42" s="16" t="s">
        <v>97</v>
      </c>
      <c r="P42" s="11"/>
      <c r="Q42" s="33">
        <v>57895</v>
      </c>
      <c r="R42" s="27" t="s">
        <v>97</v>
      </c>
      <c r="S42" s="16" t="s">
        <v>97</v>
      </c>
      <c r="T42" s="11"/>
      <c r="U42" s="33">
        <v>57076</v>
      </c>
      <c r="V42" s="27" t="s">
        <v>97</v>
      </c>
    </row>
    <row r="43" spans="1:22" ht="26.25" thickBot="1" x14ac:dyDescent="0.3">
      <c r="A43" s="13"/>
      <c r="B43" s="58" t="s">
        <v>263</v>
      </c>
      <c r="C43" s="21" t="s">
        <v>97</v>
      </c>
      <c r="D43" s="20"/>
      <c r="E43" s="20"/>
      <c r="F43" s="20"/>
      <c r="G43" s="21"/>
      <c r="H43" s="22"/>
      <c r="I43" s="23">
        <v>1688</v>
      </c>
      <c r="J43" s="24" t="s">
        <v>97</v>
      </c>
      <c r="K43" s="21" t="s">
        <v>97</v>
      </c>
      <c r="L43" s="22"/>
      <c r="M43" s="23">
        <v>1622</v>
      </c>
      <c r="N43" s="24" t="s">
        <v>97</v>
      </c>
      <c r="O43" s="21" t="s">
        <v>97</v>
      </c>
      <c r="P43" s="22"/>
      <c r="Q43" s="23">
        <v>1669</v>
      </c>
      <c r="R43" s="24" t="s">
        <v>97</v>
      </c>
      <c r="S43" s="21" t="s">
        <v>97</v>
      </c>
      <c r="T43" s="22"/>
      <c r="U43" s="23">
        <v>1638</v>
      </c>
      <c r="V43" s="24" t="s">
        <v>97</v>
      </c>
    </row>
    <row r="44" spans="1:22" x14ac:dyDescent="0.25">
      <c r="A44" s="13"/>
      <c r="B44" s="28"/>
      <c r="C44" s="28" t="s">
        <v>97</v>
      </c>
      <c r="D44" s="28"/>
      <c r="E44" s="28"/>
      <c r="F44" s="28"/>
      <c r="G44" s="28"/>
      <c r="H44" s="29"/>
      <c r="I44" s="29"/>
      <c r="J44" s="28"/>
      <c r="K44" s="28" t="s">
        <v>97</v>
      </c>
      <c r="L44" s="29"/>
      <c r="M44" s="29"/>
      <c r="N44" s="28"/>
      <c r="O44" s="28" t="s">
        <v>97</v>
      </c>
      <c r="P44" s="29"/>
      <c r="Q44" s="29"/>
      <c r="R44" s="28"/>
      <c r="S44" s="28" t="s">
        <v>97</v>
      </c>
      <c r="T44" s="29"/>
      <c r="U44" s="29"/>
      <c r="V44" s="28"/>
    </row>
    <row r="45" spans="1:22" ht="26.25" thickBot="1" x14ac:dyDescent="0.3">
      <c r="A45" s="13"/>
      <c r="B45" s="56" t="s">
        <v>264</v>
      </c>
      <c r="C45" s="16" t="s">
        <v>97</v>
      </c>
      <c r="D45" s="11"/>
      <c r="E45" s="26" t="s">
        <v>265</v>
      </c>
      <c r="F45" s="27" t="s">
        <v>250</v>
      </c>
      <c r="G45" s="16"/>
      <c r="H45" s="11"/>
      <c r="I45" s="33">
        <v>59836</v>
      </c>
      <c r="J45" s="27" t="s">
        <v>97</v>
      </c>
      <c r="K45" s="16" t="s">
        <v>97</v>
      </c>
      <c r="L45" s="11"/>
      <c r="M45" s="33">
        <v>58893</v>
      </c>
      <c r="N45" s="27" t="s">
        <v>97</v>
      </c>
      <c r="O45" s="16" t="s">
        <v>97</v>
      </c>
      <c r="P45" s="11"/>
      <c r="Q45" s="33">
        <v>59564</v>
      </c>
      <c r="R45" s="27" t="s">
        <v>97</v>
      </c>
      <c r="S45" s="16" t="s">
        <v>97</v>
      </c>
      <c r="T45" s="11"/>
      <c r="U45" s="33">
        <v>58714</v>
      </c>
      <c r="V45" s="27" t="s">
        <v>97</v>
      </c>
    </row>
    <row r="46" spans="1:22" ht="15.75" thickTop="1" x14ac:dyDescent="0.25">
      <c r="A46" s="13"/>
      <c r="B46" s="28"/>
      <c r="C46" s="28" t="s">
        <v>97</v>
      </c>
      <c r="D46" s="28"/>
      <c r="E46" s="28"/>
      <c r="F46" s="28"/>
      <c r="G46" s="28"/>
      <c r="H46" s="30"/>
      <c r="I46" s="30"/>
      <c r="J46" s="28"/>
      <c r="K46" s="28" t="s">
        <v>97</v>
      </c>
      <c r="L46" s="30"/>
      <c r="M46" s="30"/>
      <c r="N46" s="28"/>
      <c r="O46" s="28" t="s">
        <v>97</v>
      </c>
      <c r="P46" s="30"/>
      <c r="Q46" s="30"/>
      <c r="R46" s="28"/>
      <c r="S46" s="28" t="s">
        <v>97</v>
      </c>
      <c r="T46" s="30"/>
      <c r="U46" s="30"/>
      <c r="V46" s="28"/>
    </row>
    <row r="47" spans="1:22" x14ac:dyDescent="0.25">
      <c r="A47" s="13"/>
      <c r="B47" s="19" t="s">
        <v>266</v>
      </c>
      <c r="C47" s="21" t="s">
        <v>97</v>
      </c>
      <c r="D47" s="20"/>
      <c r="E47" s="20"/>
      <c r="F47" s="20"/>
      <c r="G47" s="21"/>
      <c r="H47" s="20"/>
      <c r="I47" s="20"/>
      <c r="J47" s="20"/>
      <c r="K47" s="21" t="s">
        <v>97</v>
      </c>
      <c r="L47" s="20"/>
      <c r="M47" s="20"/>
      <c r="N47" s="20"/>
      <c r="O47" s="21" t="s">
        <v>97</v>
      </c>
      <c r="P47" s="20"/>
      <c r="Q47" s="20"/>
      <c r="R47" s="20"/>
      <c r="S47" s="21" t="s">
        <v>97</v>
      </c>
      <c r="T47" s="20"/>
      <c r="U47" s="20"/>
      <c r="V47" s="20"/>
    </row>
    <row r="48" spans="1:22" x14ac:dyDescent="0.25">
      <c r="A48" s="13"/>
      <c r="B48" s="59" t="s">
        <v>45</v>
      </c>
      <c r="C48" s="16" t="s">
        <v>97</v>
      </c>
      <c r="D48" s="11"/>
      <c r="E48" s="26" t="s">
        <v>267</v>
      </c>
      <c r="F48" s="27" t="s">
        <v>250</v>
      </c>
      <c r="G48" s="16"/>
      <c r="H48" s="11" t="s">
        <v>176</v>
      </c>
      <c r="I48" s="26">
        <v>0.4</v>
      </c>
      <c r="J48" s="27" t="s">
        <v>97</v>
      </c>
      <c r="K48" s="16" t="s">
        <v>97</v>
      </c>
      <c r="L48" s="11" t="s">
        <v>176</v>
      </c>
      <c r="M48" s="26">
        <v>0.4</v>
      </c>
      <c r="N48" s="27" t="s">
        <v>97</v>
      </c>
      <c r="O48" s="16" t="s">
        <v>97</v>
      </c>
      <c r="P48" s="11" t="s">
        <v>176</v>
      </c>
      <c r="Q48" s="26">
        <v>1.17</v>
      </c>
      <c r="R48" s="27" t="s">
        <v>97</v>
      </c>
      <c r="S48" s="16" t="s">
        <v>97</v>
      </c>
      <c r="T48" s="11" t="s">
        <v>176</v>
      </c>
      <c r="U48" s="26">
        <v>1.17</v>
      </c>
      <c r="V48" s="27" t="s">
        <v>97</v>
      </c>
    </row>
    <row r="49" spans="1:22" x14ac:dyDescent="0.25">
      <c r="A49" s="13"/>
      <c r="B49" s="19" t="s">
        <v>268</v>
      </c>
      <c r="C49" s="21" t="s">
        <v>97</v>
      </c>
      <c r="D49" s="20"/>
      <c r="E49" s="20"/>
      <c r="F49" s="20"/>
      <c r="G49" s="21"/>
      <c r="H49" s="20"/>
      <c r="I49" s="20"/>
      <c r="J49" s="20"/>
      <c r="K49" s="21" t="s">
        <v>97</v>
      </c>
      <c r="L49" s="20"/>
      <c r="M49" s="20"/>
      <c r="N49" s="20"/>
      <c r="O49" s="21" t="s">
        <v>97</v>
      </c>
      <c r="P49" s="20"/>
      <c r="Q49" s="20"/>
      <c r="R49" s="20"/>
      <c r="S49" s="21" t="s">
        <v>97</v>
      </c>
      <c r="T49" s="20"/>
      <c r="U49" s="20"/>
      <c r="V49" s="20"/>
    </row>
    <row r="50" spans="1:22" x14ac:dyDescent="0.25">
      <c r="A50" s="13"/>
      <c r="B50" s="59" t="s">
        <v>253</v>
      </c>
      <c r="C50" s="16" t="s">
        <v>97</v>
      </c>
      <c r="D50" s="11"/>
      <c r="E50" s="26" t="s">
        <v>269</v>
      </c>
      <c r="F50" s="27" t="s">
        <v>250</v>
      </c>
      <c r="G50" s="16"/>
      <c r="H50" s="11" t="s">
        <v>176</v>
      </c>
      <c r="I50" s="26">
        <v>0.3</v>
      </c>
      <c r="J50" s="27" t="s">
        <v>97</v>
      </c>
      <c r="K50" s="16" t="s">
        <v>97</v>
      </c>
      <c r="L50" s="11" t="s">
        <v>176</v>
      </c>
      <c r="M50" s="26">
        <v>0.27</v>
      </c>
      <c r="N50" s="27" t="s">
        <v>97</v>
      </c>
      <c r="O50" s="16" t="s">
        <v>97</v>
      </c>
      <c r="P50" s="11" t="s">
        <v>176</v>
      </c>
      <c r="Q50" s="26">
        <v>0.94</v>
      </c>
      <c r="R50" s="27" t="s">
        <v>97</v>
      </c>
      <c r="S50" s="16" t="s">
        <v>97</v>
      </c>
      <c r="T50" s="11" t="s">
        <v>176</v>
      </c>
      <c r="U50" s="26">
        <v>0.56999999999999995</v>
      </c>
      <c r="V50" s="27" t="s">
        <v>97</v>
      </c>
    </row>
    <row r="51" spans="1:22" x14ac:dyDescent="0.25">
      <c r="A51" s="13"/>
      <c r="B51" s="57" t="s">
        <v>44</v>
      </c>
      <c r="C51" s="21" t="s">
        <v>97</v>
      </c>
      <c r="D51" s="22"/>
      <c r="E51" s="32" t="s">
        <v>270</v>
      </c>
      <c r="F51" s="24" t="s">
        <v>250</v>
      </c>
      <c r="G51" s="21"/>
      <c r="H51" s="22" t="s">
        <v>176</v>
      </c>
      <c r="I51" s="32">
        <v>0.3</v>
      </c>
      <c r="J51" s="24" t="s">
        <v>97</v>
      </c>
      <c r="K51" s="21" t="s">
        <v>97</v>
      </c>
      <c r="L51" s="22" t="s">
        <v>176</v>
      </c>
      <c r="M51" s="32">
        <v>0.27</v>
      </c>
      <c r="N51" s="24" t="s">
        <v>97</v>
      </c>
      <c r="O51" s="21" t="s">
        <v>97</v>
      </c>
      <c r="P51" s="22" t="s">
        <v>176</v>
      </c>
      <c r="Q51" s="32">
        <v>0.93</v>
      </c>
      <c r="R51" s="24" t="s">
        <v>97</v>
      </c>
      <c r="S51" s="21" t="s">
        <v>97</v>
      </c>
      <c r="T51" s="22" t="s">
        <v>176</v>
      </c>
      <c r="U51" s="32">
        <v>0.56999999999999995</v>
      </c>
      <c r="V51" s="24" t="s">
        <v>97</v>
      </c>
    </row>
    <row r="52" spans="1:22" x14ac:dyDescent="0.25">
      <c r="A52" s="13"/>
      <c r="B52" s="59" t="s">
        <v>45</v>
      </c>
      <c r="C52" s="16" t="s">
        <v>97</v>
      </c>
      <c r="D52" s="11"/>
      <c r="E52" s="26" t="s">
        <v>271</v>
      </c>
      <c r="F52" s="27" t="s">
        <v>250</v>
      </c>
      <c r="G52" s="16"/>
      <c r="H52" s="11" t="s">
        <v>176</v>
      </c>
      <c r="I52" s="26">
        <v>0.3</v>
      </c>
      <c r="J52" s="27" t="s">
        <v>97</v>
      </c>
      <c r="K52" s="16" t="s">
        <v>97</v>
      </c>
      <c r="L52" s="11" t="s">
        <v>176</v>
      </c>
      <c r="M52" s="26">
        <v>0.27</v>
      </c>
      <c r="N52" s="27" t="s">
        <v>97</v>
      </c>
      <c r="O52" s="16" t="s">
        <v>97</v>
      </c>
      <c r="P52" s="11" t="s">
        <v>176</v>
      </c>
      <c r="Q52" s="26">
        <v>0.93</v>
      </c>
      <c r="R52" s="27" t="s">
        <v>97</v>
      </c>
      <c r="S52" s="16" t="s">
        <v>97</v>
      </c>
      <c r="T52" s="11" t="s">
        <v>176</v>
      </c>
      <c r="U52" s="26">
        <v>0.56999999999999995</v>
      </c>
      <c r="V52" s="27" t="s">
        <v>97</v>
      </c>
    </row>
    <row r="53" spans="1:22" x14ac:dyDescent="0.25">
      <c r="A53" s="13"/>
      <c r="B53" s="19" t="s">
        <v>272</v>
      </c>
      <c r="C53" s="21" t="s">
        <v>97</v>
      </c>
      <c r="D53" s="20"/>
      <c r="E53" s="20"/>
      <c r="F53" s="20"/>
      <c r="G53" s="21"/>
      <c r="H53" s="20"/>
      <c r="I53" s="20"/>
      <c r="J53" s="20"/>
      <c r="K53" s="21" t="s">
        <v>97</v>
      </c>
      <c r="L53" s="20"/>
      <c r="M53" s="20"/>
      <c r="N53" s="20"/>
      <c r="O53" s="21" t="s">
        <v>97</v>
      </c>
      <c r="P53" s="20"/>
      <c r="Q53" s="20"/>
      <c r="R53" s="20"/>
      <c r="S53" s="21" t="s">
        <v>97</v>
      </c>
      <c r="T53" s="20"/>
      <c r="U53" s="20"/>
      <c r="V53" s="20"/>
    </row>
    <row r="54" spans="1:22" x14ac:dyDescent="0.25">
      <c r="A54" s="13"/>
      <c r="B54" s="59" t="s">
        <v>253</v>
      </c>
      <c r="C54" s="16" t="s">
        <v>97</v>
      </c>
      <c r="D54" s="11"/>
      <c r="E54" s="26" t="s">
        <v>273</v>
      </c>
      <c r="F54" s="27" t="s">
        <v>250</v>
      </c>
      <c r="G54" s="16"/>
      <c r="H54" s="11" t="s">
        <v>176</v>
      </c>
      <c r="I54" s="26">
        <v>0.3</v>
      </c>
      <c r="J54" s="27" t="s">
        <v>97</v>
      </c>
      <c r="K54" s="16" t="s">
        <v>97</v>
      </c>
      <c r="L54" s="11" t="s">
        <v>176</v>
      </c>
      <c r="M54" s="26">
        <v>0.27</v>
      </c>
      <c r="N54" s="27" t="s">
        <v>97</v>
      </c>
      <c r="O54" s="16" t="s">
        <v>97</v>
      </c>
      <c r="P54" s="11" t="s">
        <v>176</v>
      </c>
      <c r="Q54" s="26">
        <v>0.94</v>
      </c>
      <c r="R54" s="27" t="s">
        <v>97</v>
      </c>
      <c r="S54" s="16" t="s">
        <v>97</v>
      </c>
      <c r="T54" s="11" t="s">
        <v>176</v>
      </c>
      <c r="U54" s="26">
        <v>0.56999999999999995</v>
      </c>
      <c r="V54" s="27" t="s">
        <v>97</v>
      </c>
    </row>
    <row r="55" spans="1:22" x14ac:dyDescent="0.25">
      <c r="A55" s="13"/>
      <c r="B55" s="57" t="s">
        <v>44</v>
      </c>
      <c r="C55" s="21" t="s">
        <v>97</v>
      </c>
      <c r="D55" s="22"/>
      <c r="E55" s="32" t="s">
        <v>274</v>
      </c>
      <c r="F55" s="24" t="s">
        <v>250</v>
      </c>
      <c r="G55" s="21"/>
      <c r="H55" s="22" t="s">
        <v>176</v>
      </c>
      <c r="I55" s="32">
        <v>0.3</v>
      </c>
      <c r="J55" s="24" t="s">
        <v>97</v>
      </c>
      <c r="K55" s="21" t="s">
        <v>97</v>
      </c>
      <c r="L55" s="22" t="s">
        <v>176</v>
      </c>
      <c r="M55" s="32">
        <v>0.27</v>
      </c>
      <c r="N55" s="24" t="s">
        <v>97</v>
      </c>
      <c r="O55" s="21" t="s">
        <v>97</v>
      </c>
      <c r="P55" s="22" t="s">
        <v>176</v>
      </c>
      <c r="Q55" s="32">
        <v>0.93</v>
      </c>
      <c r="R55" s="24" t="s">
        <v>97</v>
      </c>
      <c r="S55" s="21" t="s">
        <v>97</v>
      </c>
      <c r="T55" s="22" t="s">
        <v>176</v>
      </c>
      <c r="U55" s="32">
        <v>0.56999999999999995</v>
      </c>
      <c r="V55" s="24" t="s">
        <v>97</v>
      </c>
    </row>
    <row r="56" spans="1:22" x14ac:dyDescent="0.25">
      <c r="A56" s="13"/>
      <c r="B56" s="59" t="s">
        <v>45</v>
      </c>
      <c r="C56" s="16" t="s">
        <v>97</v>
      </c>
      <c r="D56" s="11"/>
      <c r="E56" s="26" t="s">
        <v>275</v>
      </c>
      <c r="F56" s="27" t="s">
        <v>276</v>
      </c>
      <c r="G56" s="16"/>
      <c r="H56" s="11" t="s">
        <v>176</v>
      </c>
      <c r="I56" s="26">
        <v>0.7</v>
      </c>
      <c r="J56" s="27" t="s">
        <v>97</v>
      </c>
      <c r="K56" s="16" t="s">
        <v>97</v>
      </c>
      <c r="L56" s="11" t="s">
        <v>176</v>
      </c>
      <c r="M56" s="26">
        <v>0.67</v>
      </c>
      <c r="N56" s="27" t="s">
        <v>97</v>
      </c>
      <c r="O56" s="16" t="s">
        <v>97</v>
      </c>
      <c r="P56" s="11" t="s">
        <v>176</v>
      </c>
      <c r="Q56" s="26">
        <v>2.1</v>
      </c>
      <c r="R56" s="27" t="s">
        <v>97</v>
      </c>
      <c r="S56" s="16" t="s">
        <v>97</v>
      </c>
      <c r="T56" s="11" t="s">
        <v>176</v>
      </c>
      <c r="U56" s="26">
        <v>1.74</v>
      </c>
      <c r="V56" s="27" t="s">
        <v>97</v>
      </c>
    </row>
    <row r="57" spans="1:22" x14ac:dyDescent="0.25">
      <c r="A57" s="13"/>
      <c r="B57" s="19" t="s">
        <v>277</v>
      </c>
      <c r="C57" s="21" t="s">
        <v>97</v>
      </c>
      <c r="D57" s="22"/>
      <c r="E57" s="32" t="s">
        <v>278</v>
      </c>
      <c r="F57" s="24" t="s">
        <v>250</v>
      </c>
      <c r="G57" s="21"/>
      <c r="H57" s="22" t="s">
        <v>176</v>
      </c>
      <c r="I57" s="32">
        <v>0.3</v>
      </c>
      <c r="J57" s="24" t="s">
        <v>97</v>
      </c>
      <c r="K57" s="21" t="s">
        <v>97</v>
      </c>
      <c r="L57" s="22" t="s">
        <v>176</v>
      </c>
      <c r="M57" s="32">
        <v>0.27</v>
      </c>
      <c r="N57" s="24" t="s">
        <v>97</v>
      </c>
      <c r="O57" s="21" t="s">
        <v>97</v>
      </c>
      <c r="P57" s="22" t="s">
        <v>176</v>
      </c>
      <c r="Q57" s="32">
        <v>0.91</v>
      </c>
      <c r="R57" s="24" t="s">
        <v>97</v>
      </c>
      <c r="S57" s="21" t="s">
        <v>97</v>
      </c>
      <c r="T57" s="22" t="s">
        <v>176</v>
      </c>
      <c r="U57" s="32">
        <v>0.56000000000000005</v>
      </c>
      <c r="V57" s="24" t="s">
        <v>97</v>
      </c>
    </row>
    <row r="58" spans="1:22" x14ac:dyDescent="0.25">
      <c r="A58" s="13"/>
      <c r="B58" s="35"/>
      <c r="C58" s="35"/>
      <c r="D58" s="35"/>
      <c r="E58" s="35"/>
      <c r="F58" s="35"/>
      <c r="G58" s="35"/>
      <c r="H58" s="35"/>
      <c r="I58" s="35"/>
      <c r="J58" s="35"/>
      <c r="K58" s="35"/>
      <c r="L58" s="35"/>
      <c r="M58" s="35"/>
      <c r="N58" s="35"/>
      <c r="O58" s="35"/>
      <c r="P58" s="35"/>
      <c r="Q58" s="35"/>
      <c r="R58" s="35"/>
      <c r="S58" s="35"/>
      <c r="T58" s="35"/>
      <c r="U58" s="35"/>
      <c r="V58" s="35"/>
    </row>
    <row r="59" spans="1:22" ht="25.5" customHeight="1" x14ac:dyDescent="0.25">
      <c r="A59" s="13"/>
      <c r="B59" s="14" t="s">
        <v>279</v>
      </c>
      <c r="C59" s="14"/>
      <c r="D59" s="14"/>
      <c r="E59" s="14"/>
      <c r="F59" s="14"/>
      <c r="G59" s="14"/>
      <c r="H59" s="14"/>
      <c r="I59" s="14"/>
      <c r="J59" s="14"/>
      <c r="K59" s="14"/>
      <c r="L59" s="14"/>
      <c r="M59" s="14"/>
      <c r="N59" s="14"/>
      <c r="O59" s="14"/>
      <c r="P59" s="14"/>
      <c r="Q59" s="14"/>
      <c r="R59" s="14"/>
      <c r="S59" s="14"/>
      <c r="T59" s="14"/>
      <c r="U59" s="14"/>
      <c r="V59" s="14"/>
    </row>
  </sheetData>
  <mergeCells count="27">
    <mergeCell ref="A1:A2"/>
    <mergeCell ref="B1:V1"/>
    <mergeCell ref="B2:V2"/>
    <mergeCell ref="A3:A59"/>
    <mergeCell ref="B4:V4"/>
    <mergeCell ref="B5:V5"/>
    <mergeCell ref="B6:V6"/>
    <mergeCell ref="B7:V7"/>
    <mergeCell ref="B58:V58"/>
    <mergeCell ref="B59:V59"/>
    <mergeCell ref="N9:N10"/>
    <mergeCell ref="O9:O10"/>
    <mergeCell ref="P9:U9"/>
    <mergeCell ref="P10:U10"/>
    <mergeCell ref="V9:V10"/>
    <mergeCell ref="D11:E11"/>
    <mergeCell ref="H11:I11"/>
    <mergeCell ref="L11:M11"/>
    <mergeCell ref="P11:Q11"/>
    <mergeCell ref="T11:U11"/>
    <mergeCell ref="B9:B10"/>
    <mergeCell ref="C9:C10"/>
    <mergeCell ref="D9:E10"/>
    <mergeCell ref="F9:F10"/>
    <mergeCell ref="G9:G10"/>
    <mergeCell ref="H9:M9"/>
    <mergeCell ref="H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12" bestFit="1" customWidth="1"/>
    <col min="2" max="3" width="36.5703125" bestFit="1" customWidth="1"/>
    <col min="4" max="4" width="4.42578125" customWidth="1"/>
    <col min="5" max="5" width="17" customWidth="1"/>
    <col min="6" max="6" width="3.42578125" customWidth="1"/>
    <col min="7" max="7" width="2.7109375" customWidth="1"/>
    <col min="8" max="8" width="3.42578125" customWidth="1"/>
    <col min="9" max="9" width="11.42578125" customWidth="1"/>
    <col min="10" max="10" width="3.42578125" customWidth="1"/>
    <col min="11" max="11" width="2.7109375" customWidth="1"/>
    <col min="12" max="12" width="3.42578125" customWidth="1"/>
    <col min="13" max="13" width="12.42578125" customWidth="1"/>
    <col min="14" max="14" width="5" customWidth="1"/>
    <col min="15" max="15" width="2.7109375" customWidth="1"/>
    <col min="16" max="16" width="3.42578125" customWidth="1"/>
    <col min="17" max="17" width="13.140625" customWidth="1"/>
    <col min="18" max="18" width="3.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80</v>
      </c>
      <c r="B3" s="10">
        <v>9</v>
      </c>
      <c r="C3" s="10" t="s">
        <v>280</v>
      </c>
    </row>
    <row r="4" spans="1:18" x14ac:dyDescent="0.25">
      <c r="A4" s="13"/>
      <c r="B4" s="14" t="s">
        <v>281</v>
      </c>
      <c r="C4" s="14"/>
      <c r="D4" s="14"/>
      <c r="E4" s="14"/>
      <c r="F4" s="14"/>
      <c r="G4" s="14"/>
      <c r="H4" s="14"/>
      <c r="I4" s="14"/>
      <c r="J4" s="14"/>
      <c r="K4" s="14"/>
      <c r="L4" s="14"/>
      <c r="M4" s="14"/>
      <c r="N4" s="14"/>
      <c r="O4" s="14"/>
      <c r="P4" s="14"/>
      <c r="Q4" s="14"/>
      <c r="R4" s="14"/>
    </row>
    <row r="5" spans="1:18" x14ac:dyDescent="0.25">
      <c r="A5" s="13"/>
      <c r="B5" s="42"/>
      <c r="C5" s="42"/>
      <c r="D5" s="42"/>
      <c r="E5" s="42"/>
      <c r="F5" s="42"/>
      <c r="G5" s="42"/>
      <c r="H5" s="42"/>
      <c r="I5" s="42"/>
      <c r="J5" s="42"/>
      <c r="K5" s="42"/>
      <c r="L5" s="42"/>
      <c r="M5" s="42"/>
      <c r="N5" s="42"/>
      <c r="O5" s="42"/>
      <c r="P5" s="42"/>
      <c r="Q5" s="42"/>
      <c r="R5" s="42"/>
    </row>
    <row r="6" spans="1:18" x14ac:dyDescent="0.25">
      <c r="A6" s="13"/>
      <c r="B6" s="14"/>
      <c r="C6" s="14"/>
      <c r="D6" s="14"/>
      <c r="E6" s="14"/>
      <c r="F6" s="14"/>
      <c r="G6" s="14"/>
      <c r="H6" s="14"/>
      <c r="I6" s="14"/>
      <c r="J6" s="14"/>
      <c r="K6" s="14"/>
      <c r="L6" s="14"/>
      <c r="M6" s="14"/>
      <c r="N6" s="14"/>
      <c r="O6" s="14"/>
      <c r="P6" s="14"/>
      <c r="Q6" s="14"/>
      <c r="R6" s="14"/>
    </row>
    <row r="7" spans="1:18" x14ac:dyDescent="0.25">
      <c r="A7" s="13"/>
      <c r="B7" s="42"/>
      <c r="C7" s="42"/>
      <c r="D7" s="42"/>
      <c r="E7" s="42"/>
      <c r="F7" s="42"/>
      <c r="G7" s="42"/>
      <c r="H7" s="42"/>
      <c r="I7" s="42"/>
      <c r="J7" s="42"/>
      <c r="K7" s="42"/>
      <c r="L7" s="42"/>
      <c r="M7" s="42"/>
      <c r="N7" s="42"/>
      <c r="O7" s="42"/>
      <c r="P7" s="42"/>
      <c r="Q7" s="42"/>
      <c r="R7" s="42"/>
    </row>
    <row r="8" spans="1:18" x14ac:dyDescent="0.25">
      <c r="A8" s="13"/>
      <c r="B8" s="4"/>
      <c r="C8" s="4"/>
      <c r="D8" s="4"/>
      <c r="E8" s="4"/>
      <c r="F8" s="4"/>
      <c r="G8" s="4"/>
      <c r="H8" s="4"/>
      <c r="I8" s="4"/>
      <c r="J8" s="4"/>
      <c r="K8" s="4"/>
      <c r="L8" s="4"/>
      <c r="M8" s="4"/>
      <c r="N8" s="4"/>
      <c r="O8" s="4"/>
      <c r="P8" s="4"/>
      <c r="Q8" s="4"/>
      <c r="R8" s="4"/>
    </row>
    <row r="9" spans="1:18" ht="15.75" thickBot="1" x14ac:dyDescent="0.3">
      <c r="A9" s="13"/>
      <c r="B9" s="16"/>
      <c r="C9" s="16" t="s">
        <v>97</v>
      </c>
      <c r="D9" s="54" t="s">
        <v>282</v>
      </c>
      <c r="E9" s="54"/>
      <c r="F9" s="54"/>
      <c r="G9" s="54"/>
      <c r="H9" s="54"/>
      <c r="I9" s="54"/>
      <c r="J9" s="54"/>
      <c r="K9" s="54"/>
      <c r="L9" s="54"/>
      <c r="M9" s="54"/>
      <c r="N9" s="54"/>
      <c r="O9" s="54"/>
      <c r="P9" s="54"/>
      <c r="Q9" s="54"/>
      <c r="R9" s="16"/>
    </row>
    <row r="10" spans="1:18" ht="15.75" thickBot="1" x14ac:dyDescent="0.3">
      <c r="A10" s="13"/>
      <c r="B10" s="16"/>
      <c r="C10" s="16" t="s">
        <v>97</v>
      </c>
      <c r="D10" s="68" t="s">
        <v>283</v>
      </c>
      <c r="E10" s="68"/>
      <c r="F10" s="16"/>
      <c r="G10" s="16" t="s">
        <v>97</v>
      </c>
      <c r="H10" s="68" t="s">
        <v>284</v>
      </c>
      <c r="I10" s="68"/>
      <c r="J10" s="16"/>
      <c r="K10" s="16" t="s">
        <v>97</v>
      </c>
      <c r="L10" s="68" t="s">
        <v>285</v>
      </c>
      <c r="M10" s="68"/>
      <c r="N10" s="16"/>
      <c r="O10" s="16"/>
      <c r="P10" s="68" t="s">
        <v>286</v>
      </c>
      <c r="Q10" s="68"/>
      <c r="R10" s="16"/>
    </row>
    <row r="11" spans="1:18" x14ac:dyDescent="0.25">
      <c r="A11" s="13"/>
      <c r="B11" s="63" t="s">
        <v>287</v>
      </c>
      <c r="C11" s="21" t="s">
        <v>97</v>
      </c>
      <c r="D11" s="20"/>
      <c r="E11" s="20"/>
      <c r="F11" s="20"/>
      <c r="G11" s="21" t="s">
        <v>97</v>
      </c>
      <c r="H11" s="20"/>
      <c r="I11" s="20"/>
      <c r="J11" s="20"/>
      <c r="K11" s="21" t="s">
        <v>97</v>
      </c>
      <c r="L11" s="20"/>
      <c r="M11" s="20"/>
      <c r="N11" s="20"/>
      <c r="O11" s="21"/>
      <c r="P11" s="20"/>
      <c r="Q11" s="20"/>
      <c r="R11" s="20"/>
    </row>
    <row r="12" spans="1:18" x14ac:dyDescent="0.25">
      <c r="A12" s="13"/>
      <c r="B12" s="64" t="s">
        <v>288</v>
      </c>
      <c r="C12" s="16" t="s">
        <v>97</v>
      </c>
      <c r="D12" s="40" t="s">
        <v>176</v>
      </c>
      <c r="E12" s="65">
        <v>210458</v>
      </c>
      <c r="F12" s="53" t="s">
        <v>97</v>
      </c>
      <c r="G12" s="16" t="s">
        <v>97</v>
      </c>
      <c r="H12" s="40" t="s">
        <v>176</v>
      </c>
      <c r="I12" s="65">
        <v>1284</v>
      </c>
      <c r="J12" s="53" t="s">
        <v>97</v>
      </c>
      <c r="K12" s="16" t="s">
        <v>97</v>
      </c>
      <c r="L12" s="40" t="s">
        <v>176</v>
      </c>
      <c r="M12" s="52" t="s">
        <v>289</v>
      </c>
      <c r="N12" s="53" t="s">
        <v>290</v>
      </c>
      <c r="O12" s="16"/>
      <c r="P12" s="40" t="s">
        <v>176</v>
      </c>
      <c r="Q12" s="65">
        <v>204658</v>
      </c>
      <c r="R12" s="53" t="s">
        <v>97</v>
      </c>
    </row>
    <row r="13" spans="1:18" x14ac:dyDescent="0.25">
      <c r="A13" s="13"/>
      <c r="B13" s="66" t="s">
        <v>291</v>
      </c>
      <c r="C13" s="21" t="s">
        <v>97</v>
      </c>
      <c r="D13" s="48"/>
      <c r="E13" s="49">
        <v>0</v>
      </c>
      <c r="F13" s="50" t="s">
        <v>97</v>
      </c>
      <c r="G13" s="21" t="s">
        <v>97</v>
      </c>
      <c r="H13" s="48"/>
      <c r="I13" s="49">
        <v>0</v>
      </c>
      <c r="J13" s="50" t="s">
        <v>97</v>
      </c>
      <c r="K13" s="21" t="s">
        <v>97</v>
      </c>
      <c r="L13" s="48"/>
      <c r="M13" s="49">
        <v>0</v>
      </c>
      <c r="N13" s="50" t="s">
        <v>97</v>
      </c>
      <c r="O13" s="21"/>
      <c r="P13" s="48"/>
      <c r="Q13" s="49">
        <v>0</v>
      </c>
      <c r="R13" s="50" t="s">
        <v>97</v>
      </c>
    </row>
    <row r="14" spans="1:18" ht="25.5" x14ac:dyDescent="0.25">
      <c r="A14" s="13"/>
      <c r="B14" s="51" t="s">
        <v>292</v>
      </c>
      <c r="C14" s="16" t="s">
        <v>97</v>
      </c>
      <c r="D14" s="40"/>
      <c r="E14" s="52">
        <v>0</v>
      </c>
      <c r="F14" s="53" t="s">
        <v>97</v>
      </c>
      <c r="G14" s="16" t="s">
        <v>97</v>
      </c>
      <c r="H14" s="40"/>
      <c r="I14" s="52">
        <v>0</v>
      </c>
      <c r="J14" s="53" t="s">
        <v>97</v>
      </c>
      <c r="K14" s="16" t="s">
        <v>97</v>
      </c>
      <c r="L14" s="40"/>
      <c r="M14" s="52">
        <v>0</v>
      </c>
      <c r="N14" s="53" t="s">
        <v>97</v>
      </c>
      <c r="O14" s="16"/>
      <c r="P14" s="40"/>
      <c r="Q14" s="52">
        <v>0</v>
      </c>
      <c r="R14" s="53" t="s">
        <v>97</v>
      </c>
    </row>
    <row r="15" spans="1:18" ht="15.75" thickBot="1" x14ac:dyDescent="0.3">
      <c r="A15" s="13"/>
      <c r="B15" s="47" t="s">
        <v>293</v>
      </c>
      <c r="C15" s="21" t="s">
        <v>97</v>
      </c>
      <c r="D15" s="48"/>
      <c r="E15" s="67">
        <v>100168</v>
      </c>
      <c r="F15" s="50" t="s">
        <v>97</v>
      </c>
      <c r="G15" s="21" t="s">
        <v>97</v>
      </c>
      <c r="H15" s="48"/>
      <c r="I15" s="49">
        <v>0</v>
      </c>
      <c r="J15" s="50" t="s">
        <v>97</v>
      </c>
      <c r="K15" s="21" t="s">
        <v>97</v>
      </c>
      <c r="L15" s="48"/>
      <c r="M15" s="49">
        <v>0</v>
      </c>
      <c r="N15" s="50" t="s">
        <v>97</v>
      </c>
      <c r="O15" s="21"/>
      <c r="P15" s="48"/>
      <c r="Q15" s="67">
        <v>100168</v>
      </c>
      <c r="R15" s="50" t="s">
        <v>97</v>
      </c>
    </row>
    <row r="16" spans="1:18" x14ac:dyDescent="0.25">
      <c r="A16" s="13"/>
      <c r="B16" s="28"/>
      <c r="C16" s="28" t="s">
        <v>97</v>
      </c>
      <c r="D16" s="29"/>
      <c r="E16" s="29"/>
      <c r="F16" s="28"/>
      <c r="G16" s="28" t="s">
        <v>97</v>
      </c>
      <c r="H16" s="29"/>
      <c r="I16" s="29"/>
      <c r="J16" s="28"/>
      <c r="K16" s="28" t="s">
        <v>97</v>
      </c>
      <c r="L16" s="29"/>
      <c r="M16" s="29"/>
      <c r="N16" s="28"/>
      <c r="O16" s="28"/>
      <c r="P16" s="29"/>
      <c r="Q16" s="29"/>
      <c r="R16" s="28"/>
    </row>
    <row r="17" spans="1:18" ht="15.75" thickBot="1" x14ac:dyDescent="0.3">
      <c r="A17" s="13"/>
      <c r="B17" s="2"/>
      <c r="C17" s="16" t="s">
        <v>97</v>
      </c>
      <c r="D17" s="40" t="s">
        <v>176</v>
      </c>
      <c r="E17" s="65">
        <v>310626</v>
      </c>
      <c r="F17" s="53" t="s">
        <v>97</v>
      </c>
      <c r="G17" s="16" t="s">
        <v>97</v>
      </c>
      <c r="H17" s="40" t="s">
        <v>176</v>
      </c>
      <c r="I17" s="65">
        <v>1284</v>
      </c>
      <c r="J17" s="53" t="s">
        <v>97</v>
      </c>
      <c r="K17" s="16" t="s">
        <v>97</v>
      </c>
      <c r="L17" s="40" t="s">
        <v>176</v>
      </c>
      <c r="M17" s="52" t="s">
        <v>289</v>
      </c>
      <c r="N17" s="53" t="s">
        <v>179</v>
      </c>
      <c r="O17" s="16"/>
      <c r="P17" s="40" t="s">
        <v>176</v>
      </c>
      <c r="Q17" s="65">
        <v>304826</v>
      </c>
      <c r="R17" s="53" t="s">
        <v>97</v>
      </c>
    </row>
    <row r="18" spans="1:18" ht="15.75" thickTop="1" x14ac:dyDescent="0.25">
      <c r="A18" s="13"/>
      <c r="B18" s="28"/>
      <c r="C18" s="28" t="s">
        <v>97</v>
      </c>
      <c r="D18" s="30"/>
      <c r="E18" s="30"/>
      <c r="F18" s="28"/>
      <c r="G18" s="28" t="s">
        <v>97</v>
      </c>
      <c r="H18" s="30"/>
      <c r="I18" s="30"/>
      <c r="J18" s="28"/>
      <c r="K18" s="28" t="s">
        <v>97</v>
      </c>
      <c r="L18" s="30"/>
      <c r="M18" s="30"/>
      <c r="N18" s="28"/>
      <c r="O18" s="28"/>
      <c r="P18" s="30"/>
      <c r="Q18" s="30"/>
      <c r="R18" s="28"/>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6"/>
      <c r="C22" s="16" t="s">
        <v>97</v>
      </c>
      <c r="D22" s="54" t="s">
        <v>294</v>
      </c>
      <c r="E22" s="54"/>
      <c r="F22" s="54"/>
      <c r="G22" s="54"/>
      <c r="H22" s="54"/>
      <c r="I22" s="54"/>
      <c r="J22" s="54"/>
      <c r="K22" s="54"/>
      <c r="L22" s="54"/>
      <c r="M22" s="54"/>
      <c r="N22" s="54"/>
      <c r="O22" s="54"/>
      <c r="P22" s="54"/>
      <c r="Q22" s="54"/>
      <c r="R22" s="16"/>
    </row>
    <row r="23" spans="1:18" ht="15.75" thickBot="1" x14ac:dyDescent="0.3">
      <c r="A23" s="13"/>
      <c r="B23" s="16"/>
      <c r="C23" s="16" t="s">
        <v>97</v>
      </c>
      <c r="D23" s="68" t="s">
        <v>283</v>
      </c>
      <c r="E23" s="68"/>
      <c r="F23" s="16"/>
      <c r="G23" s="16" t="s">
        <v>97</v>
      </c>
      <c r="H23" s="68" t="s">
        <v>284</v>
      </c>
      <c r="I23" s="68"/>
      <c r="J23" s="16"/>
      <c r="K23" s="16" t="s">
        <v>97</v>
      </c>
      <c r="L23" s="68" t="s">
        <v>285</v>
      </c>
      <c r="M23" s="68"/>
      <c r="N23" s="16"/>
      <c r="O23" s="16" t="s">
        <v>97</v>
      </c>
      <c r="P23" s="68" t="s">
        <v>286</v>
      </c>
      <c r="Q23" s="68"/>
      <c r="R23" s="16"/>
    </row>
    <row r="24" spans="1:18" x14ac:dyDescent="0.25">
      <c r="A24" s="13"/>
      <c r="B24" s="63" t="s">
        <v>287</v>
      </c>
      <c r="C24" s="21" t="s">
        <v>97</v>
      </c>
      <c r="D24" s="20"/>
      <c r="E24" s="20"/>
      <c r="F24" s="20"/>
      <c r="G24" s="21" t="s">
        <v>97</v>
      </c>
      <c r="H24" s="20"/>
      <c r="I24" s="20"/>
      <c r="J24" s="20"/>
      <c r="K24" s="21" t="s">
        <v>97</v>
      </c>
      <c r="L24" s="20"/>
      <c r="M24" s="20"/>
      <c r="N24" s="20"/>
      <c r="O24" s="21" t="s">
        <v>97</v>
      </c>
      <c r="P24" s="20"/>
      <c r="Q24" s="20"/>
      <c r="R24" s="20"/>
    </row>
    <row r="25" spans="1:18" x14ac:dyDescent="0.25">
      <c r="A25" s="13"/>
      <c r="B25" s="64" t="s">
        <v>288</v>
      </c>
      <c r="C25" s="16" t="s">
        <v>97</v>
      </c>
      <c r="D25" s="40" t="s">
        <v>176</v>
      </c>
      <c r="E25" s="65">
        <v>458310</v>
      </c>
      <c r="F25" s="53" t="s">
        <v>97</v>
      </c>
      <c r="G25" s="16" t="s">
        <v>97</v>
      </c>
      <c r="H25" s="40" t="s">
        <v>176</v>
      </c>
      <c r="I25" s="65">
        <v>8158</v>
      </c>
      <c r="J25" s="53" t="s">
        <v>97</v>
      </c>
      <c r="K25" s="16" t="s">
        <v>97</v>
      </c>
      <c r="L25" s="40" t="s">
        <v>176</v>
      </c>
      <c r="M25" s="52">
        <v>0</v>
      </c>
      <c r="N25" s="53" t="s">
        <v>97</v>
      </c>
      <c r="O25" s="16" t="s">
        <v>97</v>
      </c>
      <c r="P25" s="40" t="s">
        <v>176</v>
      </c>
      <c r="Q25" s="65">
        <v>466468</v>
      </c>
      <c r="R25" s="53" t="s">
        <v>97</v>
      </c>
    </row>
    <row r="26" spans="1:18" x14ac:dyDescent="0.25">
      <c r="A26" s="13"/>
      <c r="B26" s="66" t="s">
        <v>291</v>
      </c>
      <c r="C26" s="21" t="s">
        <v>97</v>
      </c>
      <c r="D26" s="48"/>
      <c r="E26" s="67">
        <v>3637</v>
      </c>
      <c r="F26" s="50" t="s">
        <v>97</v>
      </c>
      <c r="G26" s="21" t="s">
        <v>97</v>
      </c>
      <c r="H26" s="48"/>
      <c r="I26" s="49">
        <v>315</v>
      </c>
      <c r="J26" s="50" t="s">
        <v>97</v>
      </c>
      <c r="K26" s="21" t="s">
        <v>97</v>
      </c>
      <c r="L26" s="48"/>
      <c r="M26" s="49">
        <v>0</v>
      </c>
      <c r="N26" s="50" t="s">
        <v>97</v>
      </c>
      <c r="O26" s="21" t="s">
        <v>97</v>
      </c>
      <c r="P26" s="48"/>
      <c r="Q26" s="67">
        <v>3952</v>
      </c>
      <c r="R26" s="50" t="s">
        <v>97</v>
      </c>
    </row>
    <row r="27" spans="1:18" ht="25.5" x14ac:dyDescent="0.25">
      <c r="A27" s="13"/>
      <c r="B27" s="51" t="s">
        <v>292</v>
      </c>
      <c r="C27" s="16" t="s">
        <v>97</v>
      </c>
      <c r="D27" s="40"/>
      <c r="E27" s="65">
        <v>37158</v>
      </c>
      <c r="F27" s="53" t="s">
        <v>97</v>
      </c>
      <c r="G27" s="16" t="s">
        <v>97</v>
      </c>
      <c r="H27" s="40"/>
      <c r="I27" s="65">
        <v>3238</v>
      </c>
      <c r="J27" s="53" t="s">
        <v>97</v>
      </c>
      <c r="K27" s="16" t="s">
        <v>97</v>
      </c>
      <c r="L27" s="40"/>
      <c r="M27" s="52">
        <v>0</v>
      </c>
      <c r="N27" s="53" t="s">
        <v>97</v>
      </c>
      <c r="O27" s="16" t="s">
        <v>97</v>
      </c>
      <c r="P27" s="40"/>
      <c r="Q27" s="65">
        <v>40396</v>
      </c>
      <c r="R27" s="53" t="s">
        <v>97</v>
      </c>
    </row>
    <row r="28" spans="1:18" ht="15.75" thickBot="1" x14ac:dyDescent="0.3">
      <c r="A28" s="13"/>
      <c r="B28" s="47" t="s">
        <v>293</v>
      </c>
      <c r="C28" s="21" t="s">
        <v>97</v>
      </c>
      <c r="D28" s="48"/>
      <c r="E28" s="49">
        <v>0</v>
      </c>
      <c r="F28" s="50" t="s">
        <v>97</v>
      </c>
      <c r="G28" s="21" t="s">
        <v>97</v>
      </c>
      <c r="H28" s="48"/>
      <c r="I28" s="49">
        <v>0</v>
      </c>
      <c r="J28" s="50" t="s">
        <v>97</v>
      </c>
      <c r="K28" s="21" t="s">
        <v>97</v>
      </c>
      <c r="L28" s="48"/>
      <c r="M28" s="49">
        <v>0</v>
      </c>
      <c r="N28" s="50" t="s">
        <v>97</v>
      </c>
      <c r="O28" s="21" t="s">
        <v>97</v>
      </c>
      <c r="P28" s="48"/>
      <c r="Q28" s="49">
        <v>0</v>
      </c>
      <c r="R28" s="50" t="s">
        <v>97</v>
      </c>
    </row>
    <row r="29" spans="1:18" x14ac:dyDescent="0.25">
      <c r="A29" s="13"/>
      <c r="B29" s="28"/>
      <c r="C29" s="28" t="s">
        <v>97</v>
      </c>
      <c r="D29" s="29"/>
      <c r="E29" s="29"/>
      <c r="F29" s="28"/>
      <c r="G29" s="28" t="s">
        <v>97</v>
      </c>
      <c r="H29" s="29"/>
      <c r="I29" s="29"/>
      <c r="J29" s="28"/>
      <c r="K29" s="28" t="s">
        <v>97</v>
      </c>
      <c r="L29" s="29"/>
      <c r="M29" s="29"/>
      <c r="N29" s="28"/>
      <c r="O29" s="28" t="s">
        <v>97</v>
      </c>
      <c r="P29" s="29"/>
      <c r="Q29" s="29"/>
      <c r="R29" s="28"/>
    </row>
    <row r="30" spans="1:18" ht="15.75" thickBot="1" x14ac:dyDescent="0.3">
      <c r="A30" s="13"/>
      <c r="B30" s="2"/>
      <c r="C30" s="16" t="s">
        <v>97</v>
      </c>
      <c r="D30" s="40" t="s">
        <v>176</v>
      </c>
      <c r="E30" s="65">
        <v>499105</v>
      </c>
      <c r="F30" s="53" t="s">
        <v>97</v>
      </c>
      <c r="G30" s="16" t="s">
        <v>97</v>
      </c>
      <c r="H30" s="40" t="s">
        <v>176</v>
      </c>
      <c r="I30" s="65">
        <v>11711</v>
      </c>
      <c r="J30" s="53" t="s">
        <v>97</v>
      </c>
      <c r="K30" s="16" t="s">
        <v>97</v>
      </c>
      <c r="L30" s="40" t="s">
        <v>176</v>
      </c>
      <c r="M30" s="52">
        <v>0</v>
      </c>
      <c r="N30" s="53" t="s">
        <v>97</v>
      </c>
      <c r="O30" s="16" t="s">
        <v>97</v>
      </c>
      <c r="P30" s="40" t="s">
        <v>176</v>
      </c>
      <c r="Q30" s="65">
        <v>510816</v>
      </c>
      <c r="R30" s="53" t="s">
        <v>97</v>
      </c>
    </row>
    <row r="31" spans="1:18" ht="15.75" thickTop="1" x14ac:dyDescent="0.25">
      <c r="A31" s="13"/>
      <c r="B31" s="28"/>
      <c r="C31" s="28" t="s">
        <v>97</v>
      </c>
      <c r="D31" s="30"/>
      <c r="E31" s="30"/>
      <c r="F31" s="28"/>
      <c r="G31" s="28" t="s">
        <v>97</v>
      </c>
      <c r="H31" s="30"/>
      <c r="I31" s="30"/>
      <c r="J31" s="28"/>
      <c r="K31" s="28" t="s">
        <v>97</v>
      </c>
      <c r="L31" s="30"/>
      <c r="M31" s="30"/>
      <c r="N31" s="28"/>
      <c r="O31" s="28" t="s">
        <v>97</v>
      </c>
      <c r="P31" s="30"/>
      <c r="Q31" s="30"/>
      <c r="R31" s="28"/>
    </row>
    <row r="32" spans="1:18" x14ac:dyDescent="0.25">
      <c r="A32" s="13"/>
      <c r="B32" s="14"/>
      <c r="C32" s="14"/>
      <c r="D32" s="14"/>
      <c r="E32" s="14"/>
      <c r="F32" s="14"/>
      <c r="G32" s="14"/>
      <c r="H32" s="14"/>
      <c r="I32" s="14"/>
      <c r="J32" s="14"/>
      <c r="K32" s="14"/>
      <c r="L32" s="14"/>
      <c r="M32" s="14"/>
      <c r="N32" s="14"/>
      <c r="O32" s="14"/>
      <c r="P32" s="14"/>
      <c r="Q32" s="14"/>
      <c r="R32" s="14"/>
    </row>
    <row r="33" spans="1:18" x14ac:dyDescent="0.25">
      <c r="A33" s="13"/>
      <c r="B33" s="42"/>
      <c r="C33" s="42"/>
      <c r="D33" s="42"/>
      <c r="E33" s="42"/>
      <c r="F33" s="42"/>
      <c r="G33" s="42"/>
      <c r="H33" s="42"/>
      <c r="I33" s="42"/>
      <c r="J33" s="42"/>
      <c r="K33" s="42"/>
      <c r="L33" s="42"/>
      <c r="M33" s="42"/>
      <c r="N33" s="42"/>
      <c r="O33" s="42"/>
      <c r="P33" s="42"/>
      <c r="Q33" s="42"/>
      <c r="R33" s="42"/>
    </row>
    <row r="34" spans="1:18" ht="229.5" x14ac:dyDescent="0.25">
      <c r="A34" s="13"/>
      <c r="B34" s="69" t="s">
        <v>295</v>
      </c>
      <c r="C34" s="69" t="s">
        <v>296</v>
      </c>
    </row>
    <row r="35" spans="1:18" x14ac:dyDescent="0.25">
      <c r="A35" s="13"/>
      <c r="B35" s="14" t="s">
        <v>297</v>
      </c>
      <c r="C35" s="14"/>
      <c r="D35" s="14"/>
      <c r="E35" s="14"/>
      <c r="F35" s="14"/>
      <c r="G35" s="14"/>
      <c r="H35" s="14"/>
      <c r="I35" s="14"/>
      <c r="J35" s="14"/>
      <c r="K35" s="14"/>
      <c r="L35" s="14"/>
      <c r="M35" s="14"/>
      <c r="N35" s="14"/>
      <c r="O35" s="14"/>
      <c r="P35" s="14"/>
      <c r="Q35" s="14"/>
      <c r="R35" s="14"/>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14"/>
      <c r="C37" s="14"/>
      <c r="D37" s="14"/>
      <c r="E37" s="14"/>
      <c r="F37" s="14"/>
      <c r="G37" s="14"/>
      <c r="H37" s="14"/>
      <c r="I37" s="14"/>
      <c r="J37" s="14"/>
      <c r="K37" s="14"/>
      <c r="L37" s="14"/>
      <c r="M37" s="14"/>
      <c r="N37" s="14"/>
      <c r="O37" s="14"/>
      <c r="P37" s="14"/>
      <c r="Q37" s="14"/>
      <c r="R37" s="14"/>
    </row>
    <row r="38" spans="1:18" x14ac:dyDescent="0.25">
      <c r="A38" s="13"/>
      <c r="B38" s="42"/>
      <c r="C38" s="42"/>
      <c r="D38" s="42"/>
      <c r="E38" s="42"/>
      <c r="F38" s="42"/>
      <c r="G38" s="42"/>
      <c r="H38" s="42"/>
      <c r="I38" s="42"/>
      <c r="J38" s="42"/>
      <c r="K38" s="42"/>
      <c r="L38" s="42"/>
      <c r="M38" s="42"/>
      <c r="N38" s="42"/>
      <c r="O38" s="42"/>
      <c r="P38" s="42"/>
      <c r="Q38" s="42"/>
      <c r="R38" s="42"/>
    </row>
    <row r="39" spans="1:18" x14ac:dyDescent="0.25">
      <c r="A39" s="13"/>
      <c r="B39" s="4"/>
      <c r="C39" s="4"/>
      <c r="D39" s="4"/>
      <c r="E39" s="4"/>
      <c r="F39" s="4"/>
    </row>
    <row r="40" spans="1:18" ht="15.75" thickBot="1" x14ac:dyDescent="0.3">
      <c r="A40" s="13"/>
      <c r="B40" s="16"/>
      <c r="C40" s="16" t="s">
        <v>97</v>
      </c>
      <c r="D40" s="54" t="s">
        <v>298</v>
      </c>
      <c r="E40" s="54"/>
      <c r="F40" s="16"/>
    </row>
    <row r="41" spans="1:18" x14ac:dyDescent="0.25">
      <c r="A41" s="13"/>
      <c r="B41" s="4"/>
      <c r="C41" s="42"/>
      <c r="D41" s="42"/>
      <c r="E41" s="42"/>
      <c r="F41" s="42"/>
    </row>
    <row r="42" spans="1:18" x14ac:dyDescent="0.25">
      <c r="A42" s="13"/>
      <c r="B42" s="47" t="s">
        <v>299</v>
      </c>
      <c r="C42" s="21" t="s">
        <v>97</v>
      </c>
      <c r="D42" s="48" t="s">
        <v>176</v>
      </c>
      <c r="E42" s="67">
        <v>304826</v>
      </c>
      <c r="F42" s="50" t="s">
        <v>97</v>
      </c>
    </row>
    <row r="43" spans="1:18" ht="25.5" customHeight="1" x14ac:dyDescent="0.25">
      <c r="A43" s="13"/>
      <c r="B43" s="14" t="s">
        <v>300</v>
      </c>
      <c r="C43" s="14"/>
      <c r="D43" s="14"/>
      <c r="E43" s="14"/>
      <c r="F43" s="14"/>
      <c r="G43" s="14"/>
      <c r="H43" s="14"/>
      <c r="I43" s="14"/>
      <c r="J43" s="14"/>
      <c r="K43" s="14"/>
      <c r="L43" s="14"/>
      <c r="M43" s="14"/>
      <c r="N43" s="14"/>
      <c r="O43" s="14"/>
      <c r="P43" s="14"/>
      <c r="Q43" s="14"/>
      <c r="R43" s="14"/>
    </row>
    <row r="44" spans="1:18" x14ac:dyDescent="0.25">
      <c r="A44" s="13"/>
      <c r="B44" s="42"/>
      <c r="C44" s="42"/>
      <c r="D44" s="42"/>
      <c r="E44" s="42"/>
      <c r="F44" s="42"/>
      <c r="G44" s="42"/>
      <c r="H44" s="42"/>
      <c r="I44" s="42"/>
      <c r="J44" s="42"/>
      <c r="K44" s="42"/>
      <c r="L44" s="42"/>
      <c r="M44" s="42"/>
      <c r="N44" s="42"/>
      <c r="O44" s="42"/>
      <c r="P44" s="42"/>
      <c r="Q44" s="42"/>
      <c r="R44" s="42"/>
    </row>
    <row r="45" spans="1:18" x14ac:dyDescent="0.25">
      <c r="A45" s="13"/>
      <c r="B45" s="14"/>
      <c r="C45" s="14"/>
      <c r="D45" s="14"/>
      <c r="E45" s="14"/>
      <c r="F45" s="14"/>
      <c r="G45" s="14"/>
      <c r="H45" s="14"/>
      <c r="I45" s="14"/>
      <c r="J45" s="14"/>
      <c r="K45" s="14"/>
      <c r="L45" s="14"/>
      <c r="M45" s="14"/>
      <c r="N45" s="14"/>
      <c r="O45" s="14"/>
      <c r="P45" s="14"/>
      <c r="Q45" s="14"/>
      <c r="R45" s="14"/>
    </row>
    <row r="46" spans="1:18" x14ac:dyDescent="0.25">
      <c r="A46" s="13"/>
      <c r="B46" s="42"/>
      <c r="C46" s="42"/>
      <c r="D46" s="42"/>
      <c r="E46" s="42"/>
      <c r="F46" s="42"/>
      <c r="G46" s="42"/>
      <c r="H46" s="42"/>
      <c r="I46" s="42"/>
      <c r="J46" s="42"/>
      <c r="K46" s="42"/>
      <c r="L46" s="42"/>
      <c r="M46" s="42"/>
      <c r="N46" s="42"/>
      <c r="O46" s="42"/>
      <c r="P46" s="42"/>
      <c r="Q46" s="42"/>
      <c r="R46" s="42"/>
    </row>
    <row r="47" spans="1:18" x14ac:dyDescent="0.25">
      <c r="A47" s="13"/>
      <c r="B47" s="14" t="s">
        <v>301</v>
      </c>
      <c r="C47" s="14"/>
      <c r="D47" s="14"/>
      <c r="E47" s="14"/>
      <c r="F47" s="14"/>
      <c r="G47" s="14"/>
      <c r="H47" s="14"/>
      <c r="I47" s="14"/>
      <c r="J47" s="14"/>
      <c r="K47" s="14"/>
      <c r="L47" s="14"/>
      <c r="M47" s="14"/>
      <c r="N47" s="14"/>
      <c r="O47" s="14"/>
      <c r="P47" s="14"/>
      <c r="Q47" s="14"/>
      <c r="R47" s="14"/>
    </row>
    <row r="48" spans="1:18" x14ac:dyDescent="0.25">
      <c r="A48" s="13"/>
      <c r="B48" s="42"/>
      <c r="C48" s="42"/>
      <c r="D48" s="42"/>
      <c r="E48" s="42"/>
      <c r="F48" s="42"/>
      <c r="G48" s="42"/>
      <c r="H48" s="42"/>
      <c r="I48" s="42"/>
      <c r="J48" s="42"/>
      <c r="K48" s="42"/>
      <c r="L48" s="42"/>
      <c r="M48" s="42"/>
      <c r="N48" s="42"/>
      <c r="O48" s="42"/>
      <c r="P48" s="42"/>
      <c r="Q48" s="42"/>
      <c r="R48" s="42"/>
    </row>
    <row r="49" spans="1:18" x14ac:dyDescent="0.25">
      <c r="A49" s="13"/>
      <c r="B49" s="14"/>
      <c r="C49" s="14"/>
      <c r="D49" s="14"/>
      <c r="E49" s="14"/>
      <c r="F49" s="14"/>
      <c r="G49" s="14"/>
      <c r="H49" s="14"/>
      <c r="I49" s="14"/>
      <c r="J49" s="14"/>
      <c r="K49" s="14"/>
      <c r="L49" s="14"/>
      <c r="M49" s="14"/>
      <c r="N49" s="14"/>
      <c r="O49" s="14"/>
      <c r="P49" s="14"/>
      <c r="Q49" s="14"/>
      <c r="R49" s="14"/>
    </row>
    <row r="50" spans="1:18" x14ac:dyDescent="0.25">
      <c r="A50" s="13"/>
      <c r="B50" s="42"/>
      <c r="C50" s="42"/>
      <c r="D50" s="42"/>
      <c r="E50" s="42"/>
      <c r="F50" s="42"/>
      <c r="G50" s="42"/>
      <c r="H50" s="42"/>
      <c r="I50" s="42"/>
      <c r="J50" s="42"/>
      <c r="K50" s="42"/>
      <c r="L50" s="42"/>
      <c r="M50" s="42"/>
      <c r="N50" s="42"/>
      <c r="O50" s="42"/>
      <c r="P50" s="42"/>
      <c r="Q50" s="42"/>
      <c r="R50" s="42"/>
    </row>
    <row r="51" spans="1:18" x14ac:dyDescent="0.25">
      <c r="A51" s="13"/>
      <c r="B51" s="4"/>
      <c r="C51" s="4"/>
      <c r="D51" s="4"/>
      <c r="E51" s="4"/>
      <c r="F51" s="4"/>
      <c r="G51" s="4"/>
      <c r="H51" s="4"/>
      <c r="I51" s="4"/>
      <c r="J51" s="4"/>
      <c r="K51" s="4"/>
      <c r="L51" s="4"/>
      <c r="M51" s="4"/>
      <c r="N51" s="4"/>
      <c r="O51" s="4"/>
      <c r="P51" s="4"/>
      <c r="Q51" s="4"/>
      <c r="R51" s="4"/>
    </row>
    <row r="52" spans="1:18" x14ac:dyDescent="0.25">
      <c r="A52" s="13"/>
      <c r="B52" s="60"/>
      <c r="C52" s="60" t="s">
        <v>97</v>
      </c>
      <c r="D52" s="70" t="s">
        <v>302</v>
      </c>
      <c r="E52" s="70"/>
      <c r="F52" s="70"/>
      <c r="G52" s="70"/>
      <c r="H52" s="70"/>
      <c r="I52" s="70"/>
      <c r="J52" s="60"/>
      <c r="K52" s="60" t="s">
        <v>97</v>
      </c>
      <c r="L52" s="70" t="s">
        <v>246</v>
      </c>
      <c r="M52" s="70"/>
      <c r="N52" s="70"/>
      <c r="O52" s="70"/>
      <c r="P52" s="70"/>
      <c r="Q52" s="70"/>
      <c r="R52" s="60"/>
    </row>
    <row r="53" spans="1:18" ht="15.75" thickBot="1" x14ac:dyDescent="0.3">
      <c r="A53" s="13"/>
      <c r="B53" s="60"/>
      <c r="C53" s="60"/>
      <c r="D53" s="54" t="s">
        <v>245</v>
      </c>
      <c r="E53" s="54"/>
      <c r="F53" s="54"/>
      <c r="G53" s="54"/>
      <c r="H53" s="54"/>
      <c r="I53" s="54"/>
      <c r="J53" s="60"/>
      <c r="K53" s="60"/>
      <c r="L53" s="54" t="s">
        <v>245</v>
      </c>
      <c r="M53" s="54"/>
      <c r="N53" s="54"/>
      <c r="O53" s="54"/>
      <c r="P53" s="54"/>
      <c r="Q53" s="54"/>
      <c r="R53" s="60"/>
    </row>
    <row r="54" spans="1:18" ht="15.75" thickBot="1" x14ac:dyDescent="0.3">
      <c r="A54" s="13"/>
      <c r="B54" s="16"/>
      <c r="C54" s="16" t="s">
        <v>97</v>
      </c>
      <c r="D54" s="68">
        <v>2013</v>
      </c>
      <c r="E54" s="68"/>
      <c r="F54" s="16"/>
      <c r="G54" s="16" t="s">
        <v>97</v>
      </c>
      <c r="H54" s="68">
        <v>2012</v>
      </c>
      <c r="I54" s="68"/>
      <c r="J54" s="16"/>
      <c r="K54" s="16" t="s">
        <v>97</v>
      </c>
      <c r="L54" s="68">
        <v>2013</v>
      </c>
      <c r="M54" s="68"/>
      <c r="N54" s="16"/>
      <c r="O54" s="16" t="s">
        <v>97</v>
      </c>
      <c r="P54" s="68">
        <v>2012</v>
      </c>
      <c r="Q54" s="68"/>
      <c r="R54" s="16"/>
    </row>
    <row r="55" spans="1:18" x14ac:dyDescent="0.25">
      <c r="A55" s="13"/>
      <c r="B55" s="47" t="s">
        <v>303</v>
      </c>
      <c r="C55" s="21" t="s">
        <v>97</v>
      </c>
      <c r="D55" s="48" t="s">
        <v>176</v>
      </c>
      <c r="E55" s="49">
        <v>0</v>
      </c>
      <c r="F55" s="50" t="s">
        <v>97</v>
      </c>
      <c r="G55" s="21" t="s">
        <v>97</v>
      </c>
      <c r="H55" s="48" t="s">
        <v>176</v>
      </c>
      <c r="I55" s="49">
        <v>0</v>
      </c>
      <c r="J55" s="50" t="s">
        <v>97</v>
      </c>
      <c r="K55" s="21" t="s">
        <v>97</v>
      </c>
      <c r="L55" s="48" t="s">
        <v>176</v>
      </c>
      <c r="M55" s="49">
        <v>0</v>
      </c>
      <c r="N55" s="50" t="s">
        <v>97</v>
      </c>
      <c r="O55" s="21" t="s">
        <v>97</v>
      </c>
      <c r="P55" s="48" t="s">
        <v>176</v>
      </c>
      <c r="Q55" s="67">
        <v>5378</v>
      </c>
      <c r="R55" s="50" t="s">
        <v>97</v>
      </c>
    </row>
    <row r="56" spans="1:18" x14ac:dyDescent="0.25">
      <c r="A56" s="13"/>
      <c r="B56" s="51" t="s">
        <v>304</v>
      </c>
      <c r="C56" s="16" t="s">
        <v>97</v>
      </c>
      <c r="D56" s="40"/>
      <c r="E56" s="65">
        <v>4088</v>
      </c>
      <c r="F56" s="53" t="s">
        <v>97</v>
      </c>
      <c r="G56" s="16" t="s">
        <v>97</v>
      </c>
      <c r="H56" s="40"/>
      <c r="I56" s="65">
        <v>8572</v>
      </c>
      <c r="J56" s="53" t="s">
        <v>97</v>
      </c>
      <c r="K56" s="16" t="s">
        <v>97</v>
      </c>
      <c r="L56" s="40"/>
      <c r="M56" s="65">
        <v>30057</v>
      </c>
      <c r="N56" s="53" t="s">
        <v>97</v>
      </c>
      <c r="O56" s="16" t="s">
        <v>97</v>
      </c>
      <c r="P56" s="40"/>
      <c r="Q56" s="65">
        <v>17743</v>
      </c>
      <c r="R56" s="53" t="s">
        <v>97</v>
      </c>
    </row>
    <row r="57" spans="1:18" ht="15.75" thickBot="1" x14ac:dyDescent="0.3">
      <c r="A57" s="13"/>
      <c r="B57" s="47" t="s">
        <v>305</v>
      </c>
      <c r="C57" s="21" t="s">
        <v>97</v>
      </c>
      <c r="D57" s="48"/>
      <c r="E57" s="49">
        <v>0</v>
      </c>
      <c r="F57" s="50" t="s">
        <v>97</v>
      </c>
      <c r="G57" s="21" t="s">
        <v>97</v>
      </c>
      <c r="H57" s="48"/>
      <c r="I57" s="49">
        <v>0</v>
      </c>
      <c r="J57" s="50" t="s">
        <v>97</v>
      </c>
      <c r="K57" s="21" t="s">
        <v>97</v>
      </c>
      <c r="L57" s="48"/>
      <c r="M57" s="49">
        <v>0</v>
      </c>
      <c r="N57" s="50" t="s">
        <v>97</v>
      </c>
      <c r="O57" s="21" t="s">
        <v>97</v>
      </c>
      <c r="P57" s="48"/>
      <c r="Q57" s="49" t="s">
        <v>306</v>
      </c>
      <c r="R57" s="50" t="s">
        <v>179</v>
      </c>
    </row>
    <row r="58" spans="1:18" x14ac:dyDescent="0.25">
      <c r="A58" s="13"/>
      <c r="B58" s="28"/>
      <c r="C58" s="28" t="s">
        <v>97</v>
      </c>
      <c r="D58" s="29"/>
      <c r="E58" s="29"/>
      <c r="F58" s="28"/>
      <c r="G58" s="28" t="s">
        <v>97</v>
      </c>
      <c r="H58" s="29"/>
      <c r="I58" s="29"/>
      <c r="J58" s="28"/>
      <c r="K58" s="28" t="s">
        <v>97</v>
      </c>
      <c r="L58" s="29"/>
      <c r="M58" s="29"/>
      <c r="N58" s="28"/>
      <c r="O58" s="28" t="s">
        <v>97</v>
      </c>
      <c r="P58" s="29"/>
      <c r="Q58" s="29"/>
      <c r="R58" s="28"/>
    </row>
    <row r="59" spans="1:18" ht="15.75" thickBot="1" x14ac:dyDescent="0.3">
      <c r="A59" s="13"/>
      <c r="B59" s="2"/>
      <c r="C59" s="16" t="s">
        <v>97</v>
      </c>
      <c r="D59" s="40" t="s">
        <v>176</v>
      </c>
      <c r="E59" s="65">
        <v>4088</v>
      </c>
      <c r="F59" s="53" t="s">
        <v>97</v>
      </c>
      <c r="G59" s="16" t="s">
        <v>97</v>
      </c>
      <c r="H59" s="40" t="s">
        <v>176</v>
      </c>
      <c r="I59" s="65">
        <v>8572</v>
      </c>
      <c r="J59" s="53" t="s">
        <v>97</v>
      </c>
      <c r="K59" s="16" t="s">
        <v>97</v>
      </c>
      <c r="L59" s="40" t="s">
        <v>176</v>
      </c>
      <c r="M59" s="65">
        <v>30057</v>
      </c>
      <c r="N59" s="53" t="s">
        <v>97</v>
      </c>
      <c r="O59" s="16" t="s">
        <v>97</v>
      </c>
      <c r="P59" s="40" t="s">
        <v>176</v>
      </c>
      <c r="Q59" s="65">
        <v>22447</v>
      </c>
      <c r="R59" s="53" t="s">
        <v>97</v>
      </c>
    </row>
    <row r="60" spans="1:18" ht="15.75" thickTop="1" x14ac:dyDescent="0.25">
      <c r="A60" s="13"/>
      <c r="B60" s="28"/>
      <c r="C60" s="28" t="s">
        <v>97</v>
      </c>
      <c r="D60" s="30"/>
      <c r="E60" s="30"/>
      <c r="F60" s="28"/>
      <c r="G60" s="28" t="s">
        <v>97</v>
      </c>
      <c r="H60" s="30"/>
      <c r="I60" s="30"/>
      <c r="J60" s="28"/>
      <c r="K60" s="28" t="s">
        <v>97</v>
      </c>
      <c r="L60" s="30"/>
      <c r="M60" s="30"/>
      <c r="N60" s="28"/>
      <c r="O60" s="28" t="s">
        <v>97</v>
      </c>
      <c r="P60" s="30"/>
      <c r="Q60" s="30"/>
      <c r="R60" s="28"/>
    </row>
    <row r="61" spans="1:18" x14ac:dyDescent="0.25">
      <c r="A61" s="13"/>
      <c r="B61" s="14" t="s">
        <v>307</v>
      </c>
      <c r="C61" s="14"/>
      <c r="D61" s="14"/>
      <c r="E61" s="14"/>
      <c r="F61" s="14"/>
      <c r="G61" s="14"/>
      <c r="H61" s="14"/>
      <c r="I61" s="14"/>
      <c r="J61" s="14"/>
      <c r="K61" s="14"/>
      <c r="L61" s="14"/>
      <c r="M61" s="14"/>
      <c r="N61" s="14"/>
      <c r="O61" s="14"/>
      <c r="P61" s="14"/>
      <c r="Q61" s="14"/>
      <c r="R61" s="14"/>
    </row>
    <row r="62" spans="1:18" x14ac:dyDescent="0.25">
      <c r="A62" s="13"/>
      <c r="B62" s="42"/>
      <c r="C62" s="42"/>
      <c r="D62" s="42"/>
      <c r="E62" s="42"/>
      <c r="F62" s="42"/>
      <c r="G62" s="42"/>
      <c r="H62" s="42"/>
      <c r="I62" s="42"/>
      <c r="J62" s="42"/>
      <c r="K62" s="42"/>
      <c r="L62" s="42"/>
      <c r="M62" s="42"/>
      <c r="N62" s="42"/>
      <c r="O62" s="42"/>
      <c r="P62" s="42"/>
      <c r="Q62" s="42"/>
      <c r="R62" s="42"/>
    </row>
    <row r="63" spans="1:18" x14ac:dyDescent="0.25">
      <c r="A63" s="13"/>
      <c r="B63" s="14"/>
      <c r="C63" s="14"/>
      <c r="D63" s="14"/>
      <c r="E63" s="14"/>
      <c r="F63" s="14"/>
      <c r="G63" s="14"/>
      <c r="H63" s="14"/>
      <c r="I63" s="14"/>
      <c r="J63" s="14"/>
      <c r="K63" s="14"/>
      <c r="L63" s="14"/>
      <c r="M63" s="14"/>
      <c r="N63" s="14"/>
      <c r="O63" s="14"/>
      <c r="P63" s="14"/>
      <c r="Q63" s="14"/>
      <c r="R63" s="14"/>
    </row>
    <row r="64" spans="1:18" x14ac:dyDescent="0.25">
      <c r="A64" s="13"/>
      <c r="B64" s="42"/>
      <c r="C64" s="42"/>
      <c r="D64" s="42"/>
      <c r="E64" s="42"/>
      <c r="F64" s="42"/>
      <c r="G64" s="42"/>
      <c r="H64" s="42"/>
      <c r="I64" s="42"/>
      <c r="J64" s="42"/>
      <c r="K64" s="42"/>
      <c r="L64" s="42"/>
      <c r="M64" s="42"/>
      <c r="N64" s="42"/>
      <c r="O64" s="42"/>
      <c r="P64" s="42"/>
      <c r="Q64" s="42"/>
      <c r="R64" s="42"/>
    </row>
    <row r="65" spans="1:18" x14ac:dyDescent="0.25">
      <c r="A65" s="13"/>
      <c r="B65" s="4"/>
      <c r="C65" s="4"/>
      <c r="D65" s="4"/>
      <c r="E65" s="4"/>
      <c r="F65" s="4"/>
      <c r="G65" s="4"/>
      <c r="H65" s="4"/>
      <c r="I65" s="4"/>
      <c r="J65" s="4"/>
      <c r="K65" s="4"/>
      <c r="L65" s="4"/>
      <c r="M65" s="4"/>
      <c r="N65" s="4"/>
      <c r="O65" s="4"/>
      <c r="P65" s="4"/>
      <c r="Q65" s="4"/>
      <c r="R65" s="4"/>
    </row>
    <row r="66" spans="1:18" x14ac:dyDescent="0.25">
      <c r="A66" s="13"/>
      <c r="B66" s="60"/>
      <c r="C66" s="60" t="s">
        <v>97</v>
      </c>
      <c r="D66" s="70" t="s">
        <v>244</v>
      </c>
      <c r="E66" s="70"/>
      <c r="F66" s="70"/>
      <c r="G66" s="70"/>
      <c r="H66" s="70"/>
      <c r="I66" s="70"/>
      <c r="J66" s="60"/>
      <c r="K66" s="60"/>
      <c r="L66" s="70" t="s">
        <v>246</v>
      </c>
      <c r="M66" s="70"/>
      <c r="N66" s="70"/>
      <c r="O66" s="70"/>
      <c r="P66" s="70"/>
      <c r="Q66" s="70"/>
      <c r="R66" s="60"/>
    </row>
    <row r="67" spans="1:18" ht="15.75" thickBot="1" x14ac:dyDescent="0.3">
      <c r="A67" s="13"/>
      <c r="B67" s="60"/>
      <c r="C67" s="60"/>
      <c r="D67" s="54" t="s">
        <v>245</v>
      </c>
      <c r="E67" s="54"/>
      <c r="F67" s="54"/>
      <c r="G67" s="54"/>
      <c r="H67" s="54"/>
      <c r="I67" s="54"/>
      <c r="J67" s="60"/>
      <c r="K67" s="60"/>
      <c r="L67" s="54" t="s">
        <v>245</v>
      </c>
      <c r="M67" s="54"/>
      <c r="N67" s="54"/>
      <c r="O67" s="54"/>
      <c r="P67" s="54"/>
      <c r="Q67" s="54"/>
      <c r="R67" s="60"/>
    </row>
    <row r="68" spans="1:18" ht="15.75" thickBot="1" x14ac:dyDescent="0.3">
      <c r="A68" s="13"/>
      <c r="B68" s="16"/>
      <c r="C68" s="16" t="s">
        <v>97</v>
      </c>
      <c r="D68" s="68">
        <v>2013</v>
      </c>
      <c r="E68" s="68"/>
      <c r="F68" s="16"/>
      <c r="G68" s="16"/>
      <c r="H68" s="68">
        <v>2012</v>
      </c>
      <c r="I68" s="68"/>
      <c r="J68" s="16"/>
      <c r="K68" s="16"/>
      <c r="L68" s="68">
        <v>2013</v>
      </c>
      <c r="M68" s="68"/>
      <c r="N68" s="16"/>
      <c r="O68" s="16"/>
      <c r="P68" s="68">
        <v>2012</v>
      </c>
      <c r="Q68" s="68"/>
      <c r="R68" s="16"/>
    </row>
    <row r="69" spans="1:18" ht="25.5" x14ac:dyDescent="0.25">
      <c r="A69" s="13"/>
      <c r="B69" s="47" t="s">
        <v>308</v>
      </c>
      <c r="C69" s="21" t="s">
        <v>97</v>
      </c>
      <c r="D69" s="48" t="s">
        <v>176</v>
      </c>
      <c r="E69" s="67">
        <v>1986</v>
      </c>
      <c r="F69" s="50" t="s">
        <v>97</v>
      </c>
      <c r="G69" s="21"/>
      <c r="H69" s="48" t="s">
        <v>176</v>
      </c>
      <c r="I69" s="67">
        <v>5296</v>
      </c>
      <c r="J69" s="50" t="s">
        <v>97</v>
      </c>
      <c r="K69" s="21"/>
      <c r="L69" s="48" t="s">
        <v>176</v>
      </c>
      <c r="M69" s="67">
        <v>11711</v>
      </c>
      <c r="N69" s="50" t="s">
        <v>97</v>
      </c>
      <c r="O69" s="21"/>
      <c r="P69" s="48" t="s">
        <v>176</v>
      </c>
      <c r="Q69" s="67">
        <v>2926</v>
      </c>
      <c r="R69" s="50" t="s">
        <v>97</v>
      </c>
    </row>
    <row r="70" spans="1:18" ht="25.5" x14ac:dyDescent="0.25">
      <c r="A70" s="13"/>
      <c r="B70" s="51" t="s">
        <v>309</v>
      </c>
      <c r="C70" s="16" t="s">
        <v>97</v>
      </c>
      <c r="D70" s="40"/>
      <c r="E70" s="52" t="s">
        <v>310</v>
      </c>
      <c r="F70" s="53" t="s">
        <v>179</v>
      </c>
      <c r="G70" s="16"/>
      <c r="H70" s="40"/>
      <c r="I70" s="52" t="s">
        <v>311</v>
      </c>
      <c r="J70" s="53" t="s">
        <v>179</v>
      </c>
      <c r="K70" s="16"/>
      <c r="L70" s="40"/>
      <c r="M70" s="52" t="s">
        <v>312</v>
      </c>
      <c r="N70" s="53" t="s">
        <v>179</v>
      </c>
      <c r="O70" s="16"/>
      <c r="P70" s="40"/>
      <c r="Q70" s="52" t="s">
        <v>313</v>
      </c>
      <c r="R70" s="53" t="s">
        <v>179</v>
      </c>
    </row>
    <row r="71" spans="1:18" ht="26.25" thickBot="1" x14ac:dyDescent="0.3">
      <c r="A71" s="13"/>
      <c r="B71" s="47" t="s">
        <v>314</v>
      </c>
      <c r="C71" s="21" t="s">
        <v>97</v>
      </c>
      <c r="D71" s="48"/>
      <c r="E71" s="67">
        <v>3386</v>
      </c>
      <c r="F71" s="50" t="s">
        <v>97</v>
      </c>
      <c r="G71" s="21"/>
      <c r="H71" s="48"/>
      <c r="I71" s="67">
        <v>9466</v>
      </c>
      <c r="J71" s="50" t="s">
        <v>97</v>
      </c>
      <c r="K71" s="21"/>
      <c r="L71" s="48"/>
      <c r="M71" s="67">
        <v>19630</v>
      </c>
      <c r="N71" s="50" t="s">
        <v>97</v>
      </c>
      <c r="O71" s="21"/>
      <c r="P71" s="48"/>
      <c r="Q71" s="67">
        <v>20333</v>
      </c>
      <c r="R71" s="50" t="s">
        <v>97</v>
      </c>
    </row>
    <row r="72" spans="1:18" x14ac:dyDescent="0.25">
      <c r="A72" s="13"/>
      <c r="B72" s="28"/>
      <c r="C72" s="28" t="s">
        <v>97</v>
      </c>
      <c r="D72" s="29"/>
      <c r="E72" s="29"/>
      <c r="F72" s="28"/>
      <c r="G72" s="28"/>
      <c r="H72" s="29"/>
      <c r="I72" s="29"/>
      <c r="J72" s="28"/>
      <c r="K72" s="28"/>
      <c r="L72" s="29"/>
      <c r="M72" s="29"/>
      <c r="N72" s="28"/>
      <c r="O72" s="28"/>
      <c r="P72" s="29"/>
      <c r="Q72" s="29"/>
      <c r="R72" s="28"/>
    </row>
    <row r="73" spans="1:18" ht="26.25" thickBot="1" x14ac:dyDescent="0.3">
      <c r="A73" s="13"/>
      <c r="B73" s="51" t="s">
        <v>315</v>
      </c>
      <c r="C73" s="16" t="s">
        <v>97</v>
      </c>
      <c r="D73" s="40" t="s">
        <v>176</v>
      </c>
      <c r="E73" s="65">
        <v>1284</v>
      </c>
      <c r="F73" s="53" t="s">
        <v>97</v>
      </c>
      <c r="G73" s="16"/>
      <c r="H73" s="40" t="s">
        <v>176</v>
      </c>
      <c r="I73" s="65">
        <v>6190</v>
      </c>
      <c r="J73" s="53" t="s">
        <v>97</v>
      </c>
      <c r="K73" s="16"/>
      <c r="L73" s="40" t="s">
        <v>176</v>
      </c>
      <c r="M73" s="65">
        <v>1284</v>
      </c>
      <c r="N73" s="53" t="s">
        <v>97</v>
      </c>
      <c r="O73" s="16"/>
      <c r="P73" s="40" t="s">
        <v>176</v>
      </c>
      <c r="Q73" s="65">
        <v>6190</v>
      </c>
      <c r="R73" s="53" t="s">
        <v>97</v>
      </c>
    </row>
    <row r="74" spans="1:18" ht="15.75" thickTop="1" x14ac:dyDescent="0.25">
      <c r="A74" s="13"/>
      <c r="B74" s="28"/>
      <c r="C74" s="28" t="s">
        <v>97</v>
      </c>
      <c r="D74" s="30"/>
      <c r="E74" s="30"/>
      <c r="F74" s="28"/>
      <c r="G74" s="28"/>
      <c r="H74" s="30"/>
      <c r="I74" s="30"/>
      <c r="J74" s="28"/>
      <c r="K74" s="28"/>
      <c r="L74" s="30"/>
      <c r="M74" s="30"/>
      <c r="N74" s="28"/>
      <c r="O74" s="28"/>
      <c r="P74" s="30"/>
      <c r="Q74" s="30"/>
      <c r="R74" s="28"/>
    </row>
  </sheetData>
  <mergeCells count="66">
    <mergeCell ref="B63:R63"/>
    <mergeCell ref="B64:R64"/>
    <mergeCell ref="B47:R47"/>
    <mergeCell ref="B48:R48"/>
    <mergeCell ref="B49:R49"/>
    <mergeCell ref="B50:R50"/>
    <mergeCell ref="B61:R61"/>
    <mergeCell ref="B62:R62"/>
    <mergeCell ref="B37:R37"/>
    <mergeCell ref="B38:R38"/>
    <mergeCell ref="B43:R43"/>
    <mergeCell ref="B44:R44"/>
    <mergeCell ref="B45:R45"/>
    <mergeCell ref="B46:R46"/>
    <mergeCell ref="A1:A2"/>
    <mergeCell ref="B1:R1"/>
    <mergeCell ref="B2:R2"/>
    <mergeCell ref="A3:A74"/>
    <mergeCell ref="B4:R4"/>
    <mergeCell ref="B5:R5"/>
    <mergeCell ref="B6:R6"/>
    <mergeCell ref="B7:R7"/>
    <mergeCell ref="B19:R19"/>
    <mergeCell ref="B20:R20"/>
    <mergeCell ref="L66:Q66"/>
    <mergeCell ref="L67:Q67"/>
    <mergeCell ref="R66:R67"/>
    <mergeCell ref="D68:E68"/>
    <mergeCell ref="H68:I68"/>
    <mergeCell ref="L68:M68"/>
    <mergeCell ref="P68:Q68"/>
    <mergeCell ref="B66:B67"/>
    <mergeCell ref="C66:C67"/>
    <mergeCell ref="D66:I66"/>
    <mergeCell ref="D67:I67"/>
    <mergeCell ref="J66:J67"/>
    <mergeCell ref="K66:K67"/>
    <mergeCell ref="L52:Q52"/>
    <mergeCell ref="L53:Q53"/>
    <mergeCell ref="R52:R53"/>
    <mergeCell ref="D54:E54"/>
    <mergeCell ref="H54:I54"/>
    <mergeCell ref="L54:M54"/>
    <mergeCell ref="P54:Q54"/>
    <mergeCell ref="B52:B53"/>
    <mergeCell ref="C52:C53"/>
    <mergeCell ref="D52:I52"/>
    <mergeCell ref="D53:I53"/>
    <mergeCell ref="J52:J53"/>
    <mergeCell ref="K52:K53"/>
    <mergeCell ref="D23:E23"/>
    <mergeCell ref="H23:I23"/>
    <mergeCell ref="L23:M23"/>
    <mergeCell ref="P23:Q23"/>
    <mergeCell ref="D40:E40"/>
    <mergeCell ref="C41:F41"/>
    <mergeCell ref="B32:R32"/>
    <mergeCell ref="B33:R33"/>
    <mergeCell ref="B35:R35"/>
    <mergeCell ref="B36:R36"/>
    <mergeCell ref="D9:Q9"/>
    <mergeCell ref="D10:E10"/>
    <mergeCell ref="H10:I10"/>
    <mergeCell ref="L10:M10"/>
    <mergeCell ref="P10:Q10"/>
    <mergeCell ref="D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2" width="36.5703125" bestFit="1" customWidth="1"/>
    <col min="3" max="3" width="33.5703125" bestFit="1" customWidth="1"/>
    <col min="4" max="4" width="30" bestFit="1" customWidth="1"/>
    <col min="5" max="5" width="8" bestFit="1" customWidth="1"/>
    <col min="6" max="6" width="2" bestFit="1" customWidth="1"/>
    <col min="7" max="7" width="6" bestFit="1" customWidth="1"/>
    <col min="8" max="8" width="2.28515625" customWidth="1"/>
    <col min="9" max="9" width="7.140625" customWidth="1"/>
    <col min="10" max="10" width="2" bestFit="1" customWidth="1"/>
    <col min="11" max="11" width="7" bestFit="1" customWidth="1"/>
    <col min="12" max="12" width="2" bestFit="1" customWidth="1"/>
    <col min="13" max="13" width="8" bestFit="1" customWidth="1"/>
    <col min="14" max="14" width="2" bestFit="1" customWidth="1"/>
    <col min="15" max="15" width="6.42578125" bestFit="1" customWidth="1"/>
    <col min="16" max="16" width="2.28515625" customWidth="1"/>
    <col min="17" max="17" width="9.140625" customWidth="1"/>
    <col min="18" max="18" width="2" bestFit="1" customWidth="1"/>
    <col min="19" max="19" width="7" bestFit="1" customWidth="1"/>
    <col min="20" max="20" width="2.28515625" customWidth="1"/>
    <col min="21" max="21" width="7.140625" customWidth="1"/>
    <col min="22" max="22" width="2" bestFit="1" customWidth="1"/>
    <col min="24" max="24" width="2" bestFit="1" customWidth="1"/>
    <col min="25" max="25" width="8" bestFit="1" customWidth="1"/>
    <col min="26" max="26" width="2" bestFit="1" customWidth="1"/>
  </cols>
  <sheetData>
    <row r="1" spans="1:26"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316</v>
      </c>
      <c r="B3" s="10">
        <v>10</v>
      </c>
      <c r="C3" s="10" t="s">
        <v>316</v>
      </c>
    </row>
    <row r="4" spans="1:26" x14ac:dyDescent="0.25">
      <c r="A4" s="13"/>
      <c r="B4" s="14" t="s">
        <v>31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3"/>
      <c r="B9" s="16"/>
      <c r="C9" s="16" t="s">
        <v>97</v>
      </c>
      <c r="D9" s="54" t="s">
        <v>318</v>
      </c>
      <c r="E9" s="54"/>
      <c r="F9" s="54"/>
      <c r="G9" s="54"/>
      <c r="H9" s="54"/>
      <c r="I9" s="54"/>
      <c r="J9" s="54"/>
      <c r="K9" s="54"/>
      <c r="L9" s="54"/>
      <c r="M9" s="54"/>
      <c r="N9" s="16"/>
      <c r="O9" s="16"/>
      <c r="P9" s="54" t="s">
        <v>319</v>
      </c>
      <c r="Q9" s="54"/>
      <c r="R9" s="54"/>
      <c r="S9" s="54"/>
      <c r="T9" s="54"/>
      <c r="U9" s="54"/>
      <c r="V9" s="54"/>
      <c r="W9" s="54"/>
      <c r="X9" s="54"/>
      <c r="Y9" s="54"/>
      <c r="Z9" s="16"/>
    </row>
    <row r="10" spans="1:26" x14ac:dyDescent="0.25">
      <c r="A10" s="13"/>
      <c r="B10" s="60"/>
      <c r="C10" s="60" t="s">
        <v>97</v>
      </c>
      <c r="D10" s="71" t="s">
        <v>320</v>
      </c>
      <c r="E10" s="71"/>
      <c r="F10" s="72"/>
      <c r="G10" s="72"/>
      <c r="H10" s="71" t="s">
        <v>323</v>
      </c>
      <c r="I10" s="71"/>
      <c r="J10" s="72"/>
      <c r="K10" s="72"/>
      <c r="L10" s="71" t="s">
        <v>326</v>
      </c>
      <c r="M10" s="71"/>
      <c r="N10" s="60"/>
      <c r="O10" s="60"/>
      <c r="P10" s="71" t="s">
        <v>320</v>
      </c>
      <c r="Q10" s="71"/>
      <c r="R10" s="72"/>
      <c r="S10" s="72"/>
      <c r="T10" s="71" t="s">
        <v>323</v>
      </c>
      <c r="U10" s="71"/>
      <c r="V10" s="72"/>
      <c r="W10" s="72"/>
      <c r="X10" s="71" t="s">
        <v>326</v>
      </c>
      <c r="Y10" s="71"/>
      <c r="Z10" s="60"/>
    </row>
    <row r="11" spans="1:26" x14ac:dyDescent="0.25">
      <c r="A11" s="13"/>
      <c r="B11" s="60"/>
      <c r="C11" s="60"/>
      <c r="D11" s="70" t="s">
        <v>321</v>
      </c>
      <c r="E11" s="70"/>
      <c r="F11" s="60"/>
      <c r="G11" s="60"/>
      <c r="H11" s="70" t="s">
        <v>324</v>
      </c>
      <c r="I11" s="70"/>
      <c r="J11" s="60"/>
      <c r="K11" s="60"/>
      <c r="L11" s="70"/>
      <c r="M11" s="70"/>
      <c r="N11" s="60"/>
      <c r="O11" s="60"/>
      <c r="P11" s="70" t="s">
        <v>321</v>
      </c>
      <c r="Q11" s="70"/>
      <c r="R11" s="60"/>
      <c r="S11" s="60"/>
      <c r="T11" s="70" t="s">
        <v>324</v>
      </c>
      <c r="U11" s="70"/>
      <c r="V11" s="60"/>
      <c r="W11" s="60"/>
      <c r="X11" s="70"/>
      <c r="Y11" s="70"/>
      <c r="Z11" s="60"/>
    </row>
    <row r="12" spans="1:26" ht="15.75" thickBot="1" x14ac:dyDescent="0.3">
      <c r="A12" s="13"/>
      <c r="B12" s="60"/>
      <c r="C12" s="60"/>
      <c r="D12" s="54" t="s">
        <v>322</v>
      </c>
      <c r="E12" s="54"/>
      <c r="F12" s="60"/>
      <c r="G12" s="60"/>
      <c r="H12" s="54" t="s">
        <v>325</v>
      </c>
      <c r="I12" s="54"/>
      <c r="J12" s="60"/>
      <c r="K12" s="60"/>
      <c r="L12" s="54"/>
      <c r="M12" s="54"/>
      <c r="N12" s="60"/>
      <c r="O12" s="60"/>
      <c r="P12" s="54" t="s">
        <v>322</v>
      </c>
      <c r="Q12" s="54"/>
      <c r="R12" s="60"/>
      <c r="S12" s="60"/>
      <c r="T12" s="54" t="s">
        <v>325</v>
      </c>
      <c r="U12" s="54"/>
      <c r="V12" s="60"/>
      <c r="W12" s="60"/>
      <c r="X12" s="54"/>
      <c r="Y12" s="54"/>
      <c r="Z12" s="60"/>
    </row>
    <row r="13" spans="1:26" ht="25.5" x14ac:dyDescent="0.25">
      <c r="A13" s="13"/>
      <c r="B13" s="47" t="s">
        <v>41</v>
      </c>
      <c r="C13" s="21" t="s">
        <v>97</v>
      </c>
      <c r="D13" s="48" t="s">
        <v>176</v>
      </c>
      <c r="E13" s="67">
        <v>23776</v>
      </c>
      <c r="F13" s="50" t="s">
        <v>97</v>
      </c>
      <c r="G13" s="21"/>
      <c r="H13" s="48" t="s">
        <v>176</v>
      </c>
      <c r="I13" s="49">
        <v>0</v>
      </c>
      <c r="J13" s="50" t="s">
        <v>97</v>
      </c>
      <c r="K13" s="21"/>
      <c r="L13" s="48" t="s">
        <v>176</v>
      </c>
      <c r="M13" s="67">
        <v>23776</v>
      </c>
      <c r="N13" s="50" t="s">
        <v>97</v>
      </c>
      <c r="O13" s="21"/>
      <c r="P13" s="48" t="s">
        <v>176</v>
      </c>
      <c r="Q13" s="67">
        <v>73022</v>
      </c>
      <c r="R13" s="50" t="s">
        <v>97</v>
      </c>
      <c r="S13" s="21"/>
      <c r="T13" s="48" t="s">
        <v>176</v>
      </c>
      <c r="U13" s="49">
        <v>0</v>
      </c>
      <c r="V13" s="50" t="s">
        <v>97</v>
      </c>
      <c r="W13" s="21"/>
      <c r="X13" s="48" t="s">
        <v>176</v>
      </c>
      <c r="Y13" s="67">
        <v>73022</v>
      </c>
      <c r="Z13" s="50" t="s">
        <v>97</v>
      </c>
    </row>
    <row r="14" spans="1:26" x14ac:dyDescent="0.25">
      <c r="A14" s="13"/>
      <c r="B14" s="51" t="s">
        <v>37</v>
      </c>
      <c r="C14" s="16" t="s">
        <v>97</v>
      </c>
      <c r="D14" s="40"/>
      <c r="E14" s="52">
        <v>0</v>
      </c>
      <c r="F14" s="53" t="s">
        <v>97</v>
      </c>
      <c r="G14" s="16"/>
      <c r="H14" s="40"/>
      <c r="I14" s="52">
        <v>97</v>
      </c>
      <c r="J14" s="53" t="s">
        <v>97</v>
      </c>
      <c r="K14" s="16"/>
      <c r="L14" s="40"/>
      <c r="M14" s="52">
        <v>97</v>
      </c>
      <c r="N14" s="53" t="s">
        <v>97</v>
      </c>
      <c r="O14" s="16"/>
      <c r="P14" s="40"/>
      <c r="Q14" s="52">
        <v>0</v>
      </c>
      <c r="R14" s="53" t="s">
        <v>97</v>
      </c>
      <c r="S14" s="16"/>
      <c r="T14" s="40"/>
      <c r="U14" s="52">
        <v>97</v>
      </c>
      <c r="V14" s="53" t="s">
        <v>97</v>
      </c>
      <c r="W14" s="16"/>
      <c r="X14" s="40"/>
      <c r="Y14" s="52">
        <v>97</v>
      </c>
      <c r="Z14" s="53" t="s">
        <v>97</v>
      </c>
    </row>
    <row r="15" spans="1:26" x14ac:dyDescent="0.25">
      <c r="A15" s="13"/>
      <c r="B15" s="47" t="s">
        <v>51</v>
      </c>
      <c r="C15" s="21" t="s">
        <v>97</v>
      </c>
      <c r="D15" s="20"/>
      <c r="E15" s="20"/>
      <c r="F15" s="20"/>
      <c r="G15" s="21"/>
      <c r="H15" s="20"/>
      <c r="I15" s="20"/>
      <c r="J15" s="20"/>
      <c r="K15" s="21"/>
      <c r="L15" s="20"/>
      <c r="M15" s="20"/>
      <c r="N15" s="20"/>
      <c r="O15" s="21"/>
      <c r="P15" s="20"/>
      <c r="Q15" s="20"/>
      <c r="R15" s="20"/>
      <c r="S15" s="21"/>
      <c r="T15" s="20"/>
      <c r="U15" s="20"/>
      <c r="V15" s="20"/>
      <c r="W15" s="21"/>
      <c r="X15" s="20"/>
      <c r="Y15" s="20"/>
      <c r="Z15" s="20"/>
    </row>
    <row r="16" spans="1:26" ht="25.5" x14ac:dyDescent="0.25">
      <c r="A16" s="13"/>
      <c r="B16" s="51" t="s">
        <v>52</v>
      </c>
      <c r="C16" s="16" t="s">
        <v>97</v>
      </c>
      <c r="D16" s="40"/>
      <c r="E16" s="52" t="s">
        <v>327</v>
      </c>
      <c r="F16" s="53" t="s">
        <v>179</v>
      </c>
      <c r="G16" s="16"/>
      <c r="H16" s="40"/>
      <c r="I16" s="52">
        <v>1</v>
      </c>
      <c r="J16" s="53" t="s">
        <v>97</v>
      </c>
      <c r="K16" s="16"/>
      <c r="L16" s="40"/>
      <c r="M16" s="52" t="s">
        <v>328</v>
      </c>
      <c r="N16" s="53" t="s">
        <v>179</v>
      </c>
      <c r="O16" s="16"/>
      <c r="P16" s="40"/>
      <c r="Q16" s="52" t="s">
        <v>329</v>
      </c>
      <c r="R16" s="53" t="s">
        <v>179</v>
      </c>
      <c r="S16" s="16"/>
      <c r="T16" s="40"/>
      <c r="U16" s="52">
        <v>1</v>
      </c>
      <c r="V16" s="53" t="s">
        <v>97</v>
      </c>
      <c r="W16" s="16"/>
      <c r="X16" s="40"/>
      <c r="Y16" s="52" t="s">
        <v>330</v>
      </c>
      <c r="Z16" s="53" t="s">
        <v>179</v>
      </c>
    </row>
    <row r="17" spans="1:26" ht="25.5" x14ac:dyDescent="0.25">
      <c r="A17" s="13"/>
      <c r="B17" s="47" t="s">
        <v>53</v>
      </c>
      <c r="C17" s="21" t="s">
        <v>97</v>
      </c>
      <c r="D17" s="48"/>
      <c r="E17" s="49">
        <v>290</v>
      </c>
      <c r="F17" s="50" t="s">
        <v>97</v>
      </c>
      <c r="G17" s="21"/>
      <c r="H17" s="48"/>
      <c r="I17" s="49">
        <v>3</v>
      </c>
      <c r="J17" s="50" t="s">
        <v>97</v>
      </c>
      <c r="K17" s="21"/>
      <c r="L17" s="48"/>
      <c r="M17" s="49">
        <v>293</v>
      </c>
      <c r="N17" s="50" t="s">
        <v>97</v>
      </c>
      <c r="O17" s="21"/>
      <c r="P17" s="48"/>
      <c r="Q17" s="49">
        <v>860</v>
      </c>
      <c r="R17" s="50" t="s">
        <v>97</v>
      </c>
      <c r="S17" s="21"/>
      <c r="T17" s="48"/>
      <c r="U17" s="49">
        <v>3</v>
      </c>
      <c r="V17" s="50" t="s">
        <v>97</v>
      </c>
      <c r="W17" s="21"/>
      <c r="X17" s="48"/>
      <c r="Y17" s="49">
        <v>863</v>
      </c>
      <c r="Z17" s="50" t="s">
        <v>97</v>
      </c>
    </row>
    <row r="18" spans="1:26" x14ac:dyDescent="0.25">
      <c r="A18" s="13"/>
      <c r="B18" s="51" t="s">
        <v>54</v>
      </c>
      <c r="C18" s="16" t="s">
        <v>97</v>
      </c>
      <c r="D18" s="40"/>
      <c r="E18" s="52" t="s">
        <v>331</v>
      </c>
      <c r="F18" s="53" t="s">
        <v>179</v>
      </c>
      <c r="G18" s="16"/>
      <c r="H18" s="40"/>
      <c r="I18" s="52" t="s">
        <v>332</v>
      </c>
      <c r="J18" s="53" t="s">
        <v>179</v>
      </c>
      <c r="K18" s="16"/>
      <c r="L18" s="40"/>
      <c r="M18" s="52" t="s">
        <v>333</v>
      </c>
      <c r="N18" s="53" t="s">
        <v>179</v>
      </c>
      <c r="O18" s="16"/>
      <c r="P18" s="40"/>
      <c r="Q18" s="52" t="s">
        <v>334</v>
      </c>
      <c r="R18" s="53" t="s">
        <v>179</v>
      </c>
      <c r="S18" s="16"/>
      <c r="T18" s="40"/>
      <c r="U18" s="52" t="s">
        <v>332</v>
      </c>
      <c r="V18" s="53" t="s">
        <v>179</v>
      </c>
      <c r="W18" s="16"/>
      <c r="X18" s="40"/>
      <c r="Y18" s="52" t="s">
        <v>335</v>
      </c>
      <c r="Z18" s="53" t="s">
        <v>179</v>
      </c>
    </row>
    <row r="19" spans="1:26" ht="26.25" thickBot="1" x14ac:dyDescent="0.3">
      <c r="A19" s="13"/>
      <c r="B19" s="47" t="s">
        <v>55</v>
      </c>
      <c r="C19" s="21" t="s">
        <v>97</v>
      </c>
      <c r="D19" s="48"/>
      <c r="E19" s="49" t="s">
        <v>336</v>
      </c>
      <c r="F19" s="50" t="s">
        <v>179</v>
      </c>
      <c r="G19" s="21"/>
      <c r="H19" s="48"/>
      <c r="I19" s="49" t="s">
        <v>337</v>
      </c>
      <c r="J19" s="50" t="s">
        <v>179</v>
      </c>
      <c r="K19" s="21"/>
      <c r="L19" s="48"/>
      <c r="M19" s="49" t="s">
        <v>338</v>
      </c>
      <c r="N19" s="50" t="s">
        <v>179</v>
      </c>
      <c r="O19" s="21"/>
      <c r="P19" s="48"/>
      <c r="Q19" s="49" t="s">
        <v>339</v>
      </c>
      <c r="R19" s="50" t="s">
        <v>179</v>
      </c>
      <c r="S19" s="21"/>
      <c r="T19" s="48"/>
      <c r="U19" s="49" t="s">
        <v>337</v>
      </c>
      <c r="V19" s="50" t="s">
        <v>179</v>
      </c>
      <c r="W19" s="21"/>
      <c r="X19" s="48"/>
      <c r="Y19" s="49" t="s">
        <v>340</v>
      </c>
      <c r="Z19" s="50" t="s">
        <v>179</v>
      </c>
    </row>
    <row r="20" spans="1:26" x14ac:dyDescent="0.25">
      <c r="A20" s="13"/>
      <c r="B20" s="28"/>
      <c r="C20" s="28" t="s">
        <v>97</v>
      </c>
      <c r="D20" s="29"/>
      <c r="E20" s="29"/>
      <c r="F20" s="28"/>
      <c r="G20" s="28"/>
      <c r="H20" s="29"/>
      <c r="I20" s="29"/>
      <c r="J20" s="28"/>
      <c r="K20" s="28"/>
      <c r="L20" s="29"/>
      <c r="M20" s="29"/>
      <c r="N20" s="28"/>
      <c r="O20" s="28"/>
      <c r="P20" s="29"/>
      <c r="Q20" s="29"/>
      <c r="R20" s="28"/>
      <c r="S20" s="28"/>
      <c r="T20" s="29"/>
      <c r="U20" s="29"/>
      <c r="V20" s="28"/>
      <c r="W20" s="28"/>
      <c r="X20" s="29"/>
      <c r="Y20" s="29"/>
      <c r="Z20" s="28"/>
    </row>
    <row r="21" spans="1:26" ht="15.75" thickBot="1" x14ac:dyDescent="0.3">
      <c r="A21" s="13"/>
      <c r="B21" s="51" t="s">
        <v>341</v>
      </c>
      <c r="C21" s="16" t="s">
        <v>97</v>
      </c>
      <c r="D21" s="40" t="s">
        <v>176</v>
      </c>
      <c r="E21" s="52" t="s">
        <v>342</v>
      </c>
      <c r="F21" s="53" t="s">
        <v>179</v>
      </c>
      <c r="G21" s="16"/>
      <c r="H21" s="40" t="s">
        <v>176</v>
      </c>
      <c r="I21" s="52" t="s">
        <v>343</v>
      </c>
      <c r="J21" s="53" t="s">
        <v>179</v>
      </c>
      <c r="K21" s="16"/>
      <c r="L21" s="40" t="s">
        <v>176</v>
      </c>
      <c r="M21" s="52" t="s">
        <v>344</v>
      </c>
      <c r="N21" s="53" t="s">
        <v>179</v>
      </c>
      <c r="O21" s="16"/>
      <c r="P21" s="40" t="s">
        <v>176</v>
      </c>
      <c r="Q21" s="52" t="s">
        <v>345</v>
      </c>
      <c r="R21" s="53" t="s">
        <v>179</v>
      </c>
      <c r="S21" s="16"/>
      <c r="T21" s="40" t="s">
        <v>176</v>
      </c>
      <c r="U21" s="52" t="s">
        <v>343</v>
      </c>
      <c r="V21" s="53" t="s">
        <v>179</v>
      </c>
      <c r="W21" s="16"/>
      <c r="X21" s="40" t="s">
        <v>176</v>
      </c>
      <c r="Y21" s="52" t="s">
        <v>346</v>
      </c>
      <c r="Z21" s="53" t="s">
        <v>179</v>
      </c>
    </row>
    <row r="22" spans="1:26" ht="15.75" thickTop="1" x14ac:dyDescent="0.25">
      <c r="A22" s="13"/>
      <c r="B22" s="28"/>
      <c r="C22" s="28" t="s">
        <v>97</v>
      </c>
      <c r="D22" s="30"/>
      <c r="E22" s="30"/>
      <c r="F22" s="28"/>
      <c r="G22" s="28"/>
      <c r="H22" s="30"/>
      <c r="I22" s="30"/>
      <c r="J22" s="28"/>
      <c r="K22" s="28"/>
      <c r="L22" s="30"/>
      <c r="M22" s="30"/>
      <c r="N22" s="28"/>
      <c r="O22" s="28"/>
      <c r="P22" s="30"/>
      <c r="Q22" s="30"/>
      <c r="R22" s="28"/>
      <c r="S22" s="28"/>
      <c r="T22" s="30"/>
      <c r="U22" s="30"/>
      <c r="V22" s="28"/>
      <c r="W22" s="28"/>
      <c r="X22" s="30"/>
      <c r="Y22" s="30"/>
      <c r="Z22" s="28"/>
    </row>
    <row r="23" spans="1:26"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3"/>
      <c r="B25" s="14" t="s">
        <v>347</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3"/>
      <c r="B30" s="16"/>
      <c r="C30" s="16" t="s">
        <v>97</v>
      </c>
      <c r="D30" s="54" t="s">
        <v>318</v>
      </c>
      <c r="E30" s="54"/>
      <c r="F30" s="54"/>
      <c r="G30" s="54"/>
      <c r="H30" s="54"/>
      <c r="I30" s="54"/>
      <c r="J30" s="54"/>
      <c r="K30" s="54"/>
      <c r="L30" s="54"/>
      <c r="M30" s="54"/>
      <c r="N30" s="16"/>
      <c r="O30" s="16"/>
      <c r="P30" s="54" t="s">
        <v>348</v>
      </c>
      <c r="Q30" s="54"/>
      <c r="R30" s="54"/>
      <c r="S30" s="54"/>
      <c r="T30" s="54"/>
      <c r="U30" s="54"/>
      <c r="V30" s="54"/>
      <c r="W30" s="54"/>
      <c r="X30" s="54"/>
      <c r="Y30" s="54"/>
      <c r="Z30" s="16"/>
    </row>
    <row r="31" spans="1:26" x14ac:dyDescent="0.25">
      <c r="A31" s="13"/>
      <c r="B31" s="60"/>
      <c r="C31" s="60" t="s">
        <v>97</v>
      </c>
      <c r="D31" s="71" t="s">
        <v>349</v>
      </c>
      <c r="E31" s="71"/>
      <c r="F31" s="72"/>
      <c r="G31" s="72"/>
      <c r="H31" s="71" t="s">
        <v>350</v>
      </c>
      <c r="I31" s="71"/>
      <c r="J31" s="72"/>
      <c r="K31" s="72"/>
      <c r="L31" s="71" t="s">
        <v>351</v>
      </c>
      <c r="M31" s="71"/>
      <c r="N31" s="60"/>
      <c r="O31" s="60"/>
      <c r="P31" s="71" t="s">
        <v>349</v>
      </c>
      <c r="Q31" s="71"/>
      <c r="R31" s="72"/>
      <c r="S31" s="72"/>
      <c r="T31" s="71" t="s">
        <v>350</v>
      </c>
      <c r="U31" s="71"/>
      <c r="V31" s="72"/>
      <c r="W31" s="72"/>
      <c r="X31" s="71" t="s">
        <v>351</v>
      </c>
      <c r="Y31" s="71"/>
      <c r="Z31" s="60"/>
    </row>
    <row r="32" spans="1:26" ht="15.75" thickBot="1" x14ac:dyDescent="0.3">
      <c r="A32" s="13"/>
      <c r="B32" s="60"/>
      <c r="C32" s="60"/>
      <c r="D32" s="54" t="s">
        <v>174</v>
      </c>
      <c r="E32" s="54"/>
      <c r="F32" s="60"/>
      <c r="G32" s="60"/>
      <c r="H32" s="54"/>
      <c r="I32" s="54"/>
      <c r="J32" s="60"/>
      <c r="K32" s="60"/>
      <c r="L32" s="54" t="s">
        <v>174</v>
      </c>
      <c r="M32" s="54"/>
      <c r="N32" s="60"/>
      <c r="O32" s="60"/>
      <c r="P32" s="54" t="s">
        <v>174</v>
      </c>
      <c r="Q32" s="54"/>
      <c r="R32" s="60"/>
      <c r="S32" s="60"/>
      <c r="T32" s="54"/>
      <c r="U32" s="54"/>
      <c r="V32" s="60"/>
      <c r="W32" s="60"/>
      <c r="X32" s="54" t="s">
        <v>174</v>
      </c>
      <c r="Y32" s="54"/>
      <c r="Z32" s="60"/>
    </row>
    <row r="33" spans="1:26" x14ac:dyDescent="0.25">
      <c r="A33" s="13"/>
      <c r="B33" s="63" t="s">
        <v>352</v>
      </c>
      <c r="C33" s="21" t="s">
        <v>97</v>
      </c>
      <c r="D33" s="20"/>
      <c r="E33" s="20"/>
      <c r="F33" s="20"/>
      <c r="G33" s="21"/>
      <c r="H33" s="20"/>
      <c r="I33" s="20"/>
      <c r="J33" s="20"/>
      <c r="K33" s="21"/>
      <c r="L33" s="20"/>
      <c r="M33" s="20"/>
      <c r="N33" s="20"/>
      <c r="O33" s="21"/>
      <c r="P33" s="20"/>
      <c r="Q33" s="20"/>
      <c r="R33" s="20"/>
      <c r="S33" s="21"/>
      <c r="T33" s="20"/>
      <c r="U33" s="20"/>
      <c r="V33" s="20"/>
      <c r="W33" s="21"/>
      <c r="X33" s="20"/>
      <c r="Y33" s="20"/>
      <c r="Z33" s="20"/>
    </row>
    <row r="34" spans="1:26" x14ac:dyDescent="0.25">
      <c r="A34" s="13"/>
      <c r="B34" s="51" t="s">
        <v>353</v>
      </c>
      <c r="C34" s="16" t="s">
        <v>97</v>
      </c>
      <c r="D34" s="40" t="s">
        <v>176</v>
      </c>
      <c r="E34" s="65">
        <v>1986</v>
      </c>
      <c r="F34" s="53" t="s">
        <v>97</v>
      </c>
      <c r="G34" s="16"/>
      <c r="H34" s="40" t="s">
        <v>176</v>
      </c>
      <c r="I34" s="52" t="s">
        <v>354</v>
      </c>
      <c r="J34" s="53" t="s">
        <v>179</v>
      </c>
      <c r="K34" s="16"/>
      <c r="L34" s="40" t="s">
        <v>176</v>
      </c>
      <c r="M34" s="65">
        <v>1525</v>
      </c>
      <c r="N34" s="53" t="s">
        <v>97</v>
      </c>
      <c r="O34" s="16"/>
      <c r="P34" s="40" t="s">
        <v>176</v>
      </c>
      <c r="Q34" s="65">
        <v>11711</v>
      </c>
      <c r="R34" s="53" t="s">
        <v>97</v>
      </c>
      <c r="S34" s="16"/>
      <c r="T34" s="40" t="s">
        <v>176</v>
      </c>
      <c r="U34" s="52" t="s">
        <v>355</v>
      </c>
      <c r="V34" s="53" t="s">
        <v>179</v>
      </c>
      <c r="W34" s="16"/>
      <c r="X34" s="40" t="s">
        <v>176</v>
      </c>
      <c r="Y34" s="65">
        <v>8275</v>
      </c>
      <c r="Z34" s="53" t="s">
        <v>97</v>
      </c>
    </row>
    <row r="35" spans="1:26" ht="25.5" x14ac:dyDescent="0.25">
      <c r="A35" s="13"/>
      <c r="B35" s="47" t="s">
        <v>356</v>
      </c>
      <c r="C35" s="21" t="s">
        <v>97</v>
      </c>
      <c r="D35" s="48"/>
      <c r="E35" s="67">
        <v>3375</v>
      </c>
      <c r="F35" s="50" t="s">
        <v>97</v>
      </c>
      <c r="G35" s="21"/>
      <c r="H35" s="48"/>
      <c r="I35" s="49" t="s">
        <v>357</v>
      </c>
      <c r="J35" s="50" t="s">
        <v>179</v>
      </c>
      <c r="K35" s="21"/>
      <c r="L35" s="48"/>
      <c r="M35" s="67">
        <v>2676</v>
      </c>
      <c r="N35" s="50" t="s">
        <v>97</v>
      </c>
      <c r="O35" s="21"/>
      <c r="P35" s="48"/>
      <c r="Q35" s="67">
        <v>19619</v>
      </c>
      <c r="R35" s="50" t="s">
        <v>97</v>
      </c>
      <c r="S35" s="21"/>
      <c r="T35" s="48"/>
      <c r="U35" s="49" t="s">
        <v>358</v>
      </c>
      <c r="V35" s="50" t="s">
        <v>179</v>
      </c>
      <c r="W35" s="21"/>
      <c r="X35" s="48"/>
      <c r="Y35" s="67">
        <v>14299</v>
      </c>
      <c r="Z35" s="50" t="s">
        <v>97</v>
      </c>
    </row>
    <row r="36" spans="1:26" ht="39" thickBot="1" x14ac:dyDescent="0.3">
      <c r="A36" s="13"/>
      <c r="B36" s="51" t="s">
        <v>359</v>
      </c>
      <c r="C36" s="16" t="s">
        <v>97</v>
      </c>
      <c r="D36" s="40"/>
      <c r="E36" s="65">
        <v>4078</v>
      </c>
      <c r="F36" s="53" t="s">
        <v>97</v>
      </c>
      <c r="G36" s="16"/>
      <c r="H36" s="40"/>
      <c r="I36" s="52" t="s">
        <v>360</v>
      </c>
      <c r="J36" s="53" t="s">
        <v>179</v>
      </c>
      <c r="K36" s="16"/>
      <c r="L36" s="40"/>
      <c r="M36" s="65">
        <v>3013</v>
      </c>
      <c r="N36" s="53" t="s">
        <v>97</v>
      </c>
      <c r="O36" s="16"/>
      <c r="P36" s="40"/>
      <c r="Q36" s="65">
        <v>30047</v>
      </c>
      <c r="R36" s="53" t="s">
        <v>97</v>
      </c>
      <c r="S36" s="16"/>
      <c r="T36" s="40"/>
      <c r="U36" s="52" t="s">
        <v>361</v>
      </c>
      <c r="V36" s="53" t="s">
        <v>179</v>
      </c>
      <c r="W36" s="16"/>
      <c r="X36" s="40"/>
      <c r="Y36" s="65">
        <v>21386</v>
      </c>
      <c r="Z36" s="53" t="s">
        <v>97</v>
      </c>
    </row>
    <row r="37" spans="1:26" x14ac:dyDescent="0.25">
      <c r="A37" s="13"/>
      <c r="B37" s="28"/>
      <c r="C37" s="28" t="s">
        <v>97</v>
      </c>
      <c r="D37" s="29"/>
      <c r="E37" s="29"/>
      <c r="F37" s="28"/>
      <c r="G37" s="28"/>
      <c r="H37" s="29"/>
      <c r="I37" s="29"/>
      <c r="J37" s="28"/>
      <c r="K37" s="28"/>
      <c r="L37" s="29"/>
      <c r="M37" s="29"/>
      <c r="N37" s="28"/>
      <c r="O37" s="28"/>
      <c r="P37" s="29"/>
      <c r="Q37" s="29"/>
      <c r="R37" s="28"/>
      <c r="S37" s="28"/>
      <c r="T37" s="29"/>
      <c r="U37" s="29"/>
      <c r="V37" s="28"/>
      <c r="W37" s="28"/>
      <c r="X37" s="29"/>
      <c r="Y37" s="29"/>
      <c r="Z37" s="28"/>
    </row>
    <row r="38" spans="1:26" ht="26.25" thickBot="1" x14ac:dyDescent="0.3">
      <c r="A38" s="13"/>
      <c r="B38" s="47" t="s">
        <v>362</v>
      </c>
      <c r="C38" s="21" t="s">
        <v>97</v>
      </c>
      <c r="D38" s="48"/>
      <c r="E38" s="49" t="s">
        <v>363</v>
      </c>
      <c r="F38" s="50" t="s">
        <v>179</v>
      </c>
      <c r="G38" s="21"/>
      <c r="H38" s="48"/>
      <c r="I38" s="49">
        <v>366</v>
      </c>
      <c r="J38" s="50" t="s">
        <v>97</v>
      </c>
      <c r="K38" s="21"/>
      <c r="L38" s="48"/>
      <c r="M38" s="49" t="s">
        <v>327</v>
      </c>
      <c r="N38" s="50" t="s">
        <v>179</v>
      </c>
      <c r="O38" s="21"/>
      <c r="P38" s="48"/>
      <c r="Q38" s="49" t="s">
        <v>364</v>
      </c>
      <c r="R38" s="50" t="s">
        <v>179</v>
      </c>
      <c r="S38" s="21"/>
      <c r="T38" s="48"/>
      <c r="U38" s="67">
        <v>3341</v>
      </c>
      <c r="V38" s="50" t="s">
        <v>97</v>
      </c>
      <c r="W38" s="21"/>
      <c r="X38" s="48"/>
      <c r="Y38" s="49" t="s">
        <v>329</v>
      </c>
      <c r="Z38" s="50" t="s">
        <v>179</v>
      </c>
    </row>
    <row r="39" spans="1:26" x14ac:dyDescent="0.25">
      <c r="A39" s="13"/>
      <c r="B39" s="28"/>
      <c r="C39" s="28" t="s">
        <v>97</v>
      </c>
      <c r="D39" s="29"/>
      <c r="E39" s="29"/>
      <c r="F39" s="28"/>
      <c r="G39" s="28"/>
      <c r="H39" s="29"/>
      <c r="I39" s="29"/>
      <c r="J39" s="28"/>
      <c r="K39" s="28"/>
      <c r="L39" s="29"/>
      <c r="M39" s="29"/>
      <c r="N39" s="28"/>
      <c r="O39" s="28"/>
      <c r="P39" s="29"/>
      <c r="Q39" s="29"/>
      <c r="R39" s="28"/>
      <c r="S39" s="28"/>
      <c r="T39" s="29"/>
      <c r="U39" s="29"/>
      <c r="V39" s="28"/>
      <c r="W39" s="28"/>
      <c r="X39" s="29"/>
      <c r="Y39" s="29"/>
      <c r="Z39" s="28"/>
    </row>
    <row r="40" spans="1:26" ht="15.75" thickBot="1" x14ac:dyDescent="0.3">
      <c r="A40" s="13"/>
      <c r="B40" s="51" t="s">
        <v>365</v>
      </c>
      <c r="C40" s="16" t="s">
        <v>97</v>
      </c>
      <c r="D40" s="40" t="s">
        <v>176</v>
      </c>
      <c r="E40" s="65">
        <v>1283</v>
      </c>
      <c r="F40" s="53" t="s">
        <v>97</v>
      </c>
      <c r="G40" s="16"/>
      <c r="H40" s="40" t="s">
        <v>176</v>
      </c>
      <c r="I40" s="52" t="s">
        <v>366</v>
      </c>
      <c r="J40" s="53" t="s">
        <v>179</v>
      </c>
      <c r="K40" s="16"/>
      <c r="L40" s="40" t="s">
        <v>176</v>
      </c>
      <c r="M40" s="65">
        <v>1188</v>
      </c>
      <c r="N40" s="53" t="s">
        <v>97</v>
      </c>
      <c r="O40" s="16"/>
      <c r="P40" s="40" t="s">
        <v>176</v>
      </c>
      <c r="Q40" s="65">
        <v>1283</v>
      </c>
      <c r="R40" s="53" t="s">
        <v>97</v>
      </c>
      <c r="S40" s="16"/>
      <c r="T40" s="40" t="s">
        <v>176</v>
      </c>
      <c r="U40" s="52" t="s">
        <v>366</v>
      </c>
      <c r="V40" s="53" t="s">
        <v>179</v>
      </c>
      <c r="W40" s="16"/>
      <c r="X40" s="40" t="s">
        <v>176</v>
      </c>
      <c r="Y40" s="65">
        <v>1188</v>
      </c>
      <c r="Z40" s="53" t="s">
        <v>97</v>
      </c>
    </row>
    <row r="41" spans="1:26" ht="15.75" thickTop="1" x14ac:dyDescent="0.25">
      <c r="A41" s="13"/>
      <c r="B41" s="28"/>
      <c r="C41" s="28" t="s">
        <v>97</v>
      </c>
      <c r="D41" s="30"/>
      <c r="E41" s="30"/>
      <c r="F41" s="28"/>
      <c r="G41" s="28"/>
      <c r="H41" s="30"/>
      <c r="I41" s="30"/>
      <c r="J41" s="28"/>
      <c r="K41" s="28"/>
      <c r="L41" s="30"/>
      <c r="M41" s="30"/>
      <c r="N41" s="28"/>
      <c r="O41" s="28"/>
      <c r="P41" s="30"/>
      <c r="Q41" s="30"/>
      <c r="R41" s="28"/>
      <c r="S41" s="28"/>
      <c r="T41" s="30"/>
      <c r="U41" s="30"/>
      <c r="V41" s="28"/>
      <c r="W41" s="28"/>
      <c r="X41" s="30"/>
      <c r="Y41" s="30"/>
      <c r="Z41" s="28"/>
    </row>
    <row r="42" spans="1:26" x14ac:dyDescent="0.25">
      <c r="A42" s="13"/>
      <c r="B42" s="4"/>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3"/>
      <c r="B43" s="63" t="s">
        <v>367</v>
      </c>
      <c r="C43" s="21" t="s">
        <v>97</v>
      </c>
      <c r="D43" s="20"/>
      <c r="E43" s="20"/>
      <c r="F43" s="20"/>
      <c r="G43" s="21"/>
      <c r="H43" s="20"/>
      <c r="I43" s="20"/>
      <c r="J43" s="20"/>
      <c r="K43" s="21"/>
      <c r="L43" s="20"/>
      <c r="M43" s="20"/>
      <c r="N43" s="20"/>
      <c r="O43" s="21"/>
      <c r="P43" s="20"/>
      <c r="Q43" s="20"/>
      <c r="R43" s="20"/>
      <c r="S43" s="21"/>
      <c r="T43" s="20"/>
      <c r="U43" s="20"/>
      <c r="V43" s="20"/>
      <c r="W43" s="21"/>
      <c r="X43" s="20"/>
      <c r="Y43" s="20"/>
      <c r="Z43" s="20"/>
    </row>
    <row r="44" spans="1:26" x14ac:dyDescent="0.25">
      <c r="A44" s="13"/>
      <c r="B44" s="51" t="s">
        <v>353</v>
      </c>
      <c r="C44" s="16" t="s">
        <v>97</v>
      </c>
      <c r="D44" s="40" t="s">
        <v>176</v>
      </c>
      <c r="E44" s="52" t="s">
        <v>368</v>
      </c>
      <c r="F44" s="53" t="s">
        <v>179</v>
      </c>
      <c r="G44" s="16"/>
      <c r="H44" s="40" t="s">
        <v>176</v>
      </c>
      <c r="I44" s="65">
        <v>1497</v>
      </c>
      <c r="J44" s="53" t="s">
        <v>97</v>
      </c>
      <c r="K44" s="16"/>
      <c r="L44" s="40" t="s">
        <v>176</v>
      </c>
      <c r="M44" s="52" t="s">
        <v>369</v>
      </c>
      <c r="N44" s="53" t="s">
        <v>179</v>
      </c>
      <c r="O44" s="16"/>
      <c r="P44" s="40" t="s">
        <v>176</v>
      </c>
      <c r="Q44" s="52">
        <v>629</v>
      </c>
      <c r="R44" s="53" t="s">
        <v>97</v>
      </c>
      <c r="S44" s="16"/>
      <c r="T44" s="40" t="s">
        <v>176</v>
      </c>
      <c r="U44" s="52" t="s">
        <v>370</v>
      </c>
      <c r="V44" s="53" t="s">
        <v>179</v>
      </c>
      <c r="W44" s="16"/>
      <c r="X44" s="40" t="s">
        <v>176</v>
      </c>
      <c r="Y44" s="52">
        <v>445</v>
      </c>
      <c r="Z44" s="53" t="s">
        <v>97</v>
      </c>
    </row>
    <row r="45" spans="1:26" ht="25.5" x14ac:dyDescent="0.25">
      <c r="A45" s="13"/>
      <c r="B45" s="47" t="s">
        <v>356</v>
      </c>
      <c r="C45" s="21" t="s">
        <v>97</v>
      </c>
      <c r="D45" s="48"/>
      <c r="E45" s="49" t="s">
        <v>371</v>
      </c>
      <c r="F45" s="50" t="s">
        <v>179</v>
      </c>
      <c r="G45" s="21"/>
      <c r="H45" s="48"/>
      <c r="I45" s="67">
        <v>2804</v>
      </c>
      <c r="J45" s="50" t="s">
        <v>97</v>
      </c>
      <c r="K45" s="21"/>
      <c r="L45" s="48"/>
      <c r="M45" s="49" t="s">
        <v>372</v>
      </c>
      <c r="N45" s="50" t="s">
        <v>179</v>
      </c>
      <c r="O45" s="21"/>
      <c r="P45" s="48"/>
      <c r="Q45" s="49" t="s">
        <v>373</v>
      </c>
      <c r="R45" s="50" t="s">
        <v>179</v>
      </c>
      <c r="S45" s="21"/>
      <c r="T45" s="48"/>
      <c r="U45" s="67">
        <v>3738</v>
      </c>
      <c r="V45" s="50" t="s">
        <v>97</v>
      </c>
      <c r="W45" s="21"/>
      <c r="X45" s="48"/>
      <c r="Y45" s="49" t="s">
        <v>374</v>
      </c>
      <c r="Z45" s="50" t="s">
        <v>179</v>
      </c>
    </row>
    <row r="46" spans="1:26" ht="39" thickBot="1" x14ac:dyDescent="0.3">
      <c r="A46" s="13"/>
      <c r="B46" s="51" t="s">
        <v>359</v>
      </c>
      <c r="C46" s="16" t="s">
        <v>97</v>
      </c>
      <c r="D46" s="40"/>
      <c r="E46" s="52" t="s">
        <v>375</v>
      </c>
      <c r="F46" s="53" t="s">
        <v>179</v>
      </c>
      <c r="G46" s="16"/>
      <c r="H46" s="40"/>
      <c r="I46" s="65">
        <v>1754</v>
      </c>
      <c r="J46" s="53" t="s">
        <v>97</v>
      </c>
      <c r="K46" s="16"/>
      <c r="L46" s="40"/>
      <c r="M46" s="52" t="s">
        <v>376</v>
      </c>
      <c r="N46" s="53" t="s">
        <v>179</v>
      </c>
      <c r="O46" s="16"/>
      <c r="P46" s="40"/>
      <c r="Q46" s="52" t="s">
        <v>377</v>
      </c>
      <c r="R46" s="53" t="s">
        <v>179</v>
      </c>
      <c r="S46" s="16"/>
      <c r="T46" s="40"/>
      <c r="U46" s="65">
        <v>1007</v>
      </c>
      <c r="V46" s="53" t="s">
        <v>97</v>
      </c>
      <c r="W46" s="16"/>
      <c r="X46" s="40"/>
      <c r="Y46" s="52" t="s">
        <v>378</v>
      </c>
      <c r="Z46" s="53" t="s">
        <v>179</v>
      </c>
    </row>
    <row r="47" spans="1:26" x14ac:dyDescent="0.25">
      <c r="A47" s="13"/>
      <c r="B47" s="28"/>
      <c r="C47" s="28" t="s">
        <v>97</v>
      </c>
      <c r="D47" s="29"/>
      <c r="E47" s="29"/>
      <c r="F47" s="28"/>
      <c r="G47" s="28"/>
      <c r="H47" s="29"/>
      <c r="I47" s="29"/>
      <c r="J47" s="28"/>
      <c r="K47" s="28"/>
      <c r="L47" s="29"/>
      <c r="M47" s="29"/>
      <c r="N47" s="28"/>
      <c r="O47" s="28"/>
      <c r="P47" s="29"/>
      <c r="Q47" s="29"/>
      <c r="R47" s="28"/>
      <c r="S47" s="28"/>
      <c r="T47" s="29"/>
      <c r="U47" s="29"/>
      <c r="V47" s="28"/>
      <c r="W47" s="28"/>
      <c r="X47" s="29"/>
      <c r="Y47" s="29"/>
      <c r="Z47" s="28"/>
    </row>
    <row r="48" spans="1:26" ht="26.25" thickBot="1" x14ac:dyDescent="0.3">
      <c r="A48" s="13"/>
      <c r="B48" s="47" t="s">
        <v>362</v>
      </c>
      <c r="C48" s="21" t="s">
        <v>97</v>
      </c>
      <c r="D48" s="48"/>
      <c r="E48" s="49" t="s">
        <v>379</v>
      </c>
      <c r="F48" s="50" t="s">
        <v>179</v>
      </c>
      <c r="G48" s="21"/>
      <c r="H48" s="48"/>
      <c r="I48" s="67">
        <v>1050</v>
      </c>
      <c r="J48" s="50" t="s">
        <v>97</v>
      </c>
      <c r="K48" s="21"/>
      <c r="L48" s="48"/>
      <c r="M48" s="49" t="s">
        <v>331</v>
      </c>
      <c r="N48" s="50" t="s">
        <v>179</v>
      </c>
      <c r="O48" s="21"/>
      <c r="P48" s="48"/>
      <c r="Q48" s="49" t="s">
        <v>380</v>
      </c>
      <c r="R48" s="50" t="s">
        <v>179</v>
      </c>
      <c r="S48" s="21"/>
      <c r="T48" s="48"/>
      <c r="U48" s="67">
        <v>2731</v>
      </c>
      <c r="V48" s="50" t="s">
        <v>97</v>
      </c>
      <c r="W48" s="21"/>
      <c r="X48" s="48"/>
      <c r="Y48" s="49" t="s">
        <v>334</v>
      </c>
      <c r="Z48" s="50" t="s">
        <v>179</v>
      </c>
    </row>
    <row r="49" spans="1:26" x14ac:dyDescent="0.25">
      <c r="A49" s="13"/>
      <c r="B49" s="28"/>
      <c r="C49" s="28" t="s">
        <v>97</v>
      </c>
      <c r="D49" s="29"/>
      <c r="E49" s="29"/>
      <c r="F49" s="28"/>
      <c r="G49" s="28"/>
      <c r="H49" s="29"/>
      <c r="I49" s="29"/>
      <c r="J49" s="28"/>
      <c r="K49" s="28"/>
      <c r="L49" s="29"/>
      <c r="M49" s="29"/>
      <c r="N49" s="28"/>
      <c r="O49" s="28"/>
      <c r="P49" s="29"/>
      <c r="Q49" s="29"/>
      <c r="R49" s="28"/>
      <c r="S49" s="28"/>
      <c r="T49" s="29"/>
      <c r="U49" s="29"/>
      <c r="V49" s="28"/>
      <c r="W49" s="28"/>
      <c r="X49" s="29"/>
      <c r="Y49" s="29"/>
      <c r="Z49" s="28"/>
    </row>
    <row r="50" spans="1:26" ht="15.75" thickBot="1" x14ac:dyDescent="0.3">
      <c r="A50" s="13"/>
      <c r="B50" s="51" t="s">
        <v>365</v>
      </c>
      <c r="C50" s="16" t="s">
        <v>97</v>
      </c>
      <c r="D50" s="40" t="s">
        <v>176</v>
      </c>
      <c r="E50" s="52" t="s">
        <v>381</v>
      </c>
      <c r="F50" s="53" t="s">
        <v>179</v>
      </c>
      <c r="G50" s="16"/>
      <c r="H50" s="40" t="s">
        <v>176</v>
      </c>
      <c r="I50" s="65">
        <v>2547</v>
      </c>
      <c r="J50" s="53" t="s">
        <v>97</v>
      </c>
      <c r="K50" s="16"/>
      <c r="L50" s="40" t="s">
        <v>176</v>
      </c>
      <c r="M50" s="52" t="s">
        <v>382</v>
      </c>
      <c r="N50" s="53" t="s">
        <v>179</v>
      </c>
      <c r="O50" s="16"/>
      <c r="P50" s="40" t="s">
        <v>176</v>
      </c>
      <c r="Q50" s="52" t="s">
        <v>381</v>
      </c>
      <c r="R50" s="53" t="s">
        <v>179</v>
      </c>
      <c r="S50" s="16"/>
      <c r="T50" s="40" t="s">
        <v>176</v>
      </c>
      <c r="U50" s="65">
        <v>2547</v>
      </c>
      <c r="V50" s="53" t="s">
        <v>97</v>
      </c>
      <c r="W50" s="16"/>
      <c r="X50" s="40" t="s">
        <v>176</v>
      </c>
      <c r="Y50" s="52" t="s">
        <v>382</v>
      </c>
      <c r="Z50" s="53" t="s">
        <v>179</v>
      </c>
    </row>
    <row r="51" spans="1:26" ht="15.75" thickTop="1" x14ac:dyDescent="0.25">
      <c r="A51" s="13"/>
      <c r="B51" s="28"/>
      <c r="C51" s="28" t="s">
        <v>97</v>
      </c>
      <c r="D51" s="30"/>
      <c r="E51" s="30"/>
      <c r="F51" s="28"/>
      <c r="G51" s="28"/>
      <c r="H51" s="30"/>
      <c r="I51" s="30"/>
      <c r="J51" s="28"/>
      <c r="K51" s="28"/>
      <c r="L51" s="30"/>
      <c r="M51" s="30"/>
      <c r="N51" s="28"/>
      <c r="O51" s="28"/>
      <c r="P51" s="30"/>
      <c r="Q51" s="30"/>
      <c r="R51" s="28"/>
      <c r="S51" s="28"/>
      <c r="T51" s="30"/>
      <c r="U51" s="30"/>
      <c r="V51" s="28"/>
      <c r="W51" s="28"/>
      <c r="X51" s="30"/>
      <c r="Y51" s="30"/>
      <c r="Z51" s="28"/>
    </row>
    <row r="52" spans="1:26" x14ac:dyDescent="0.25">
      <c r="A52" s="13"/>
      <c r="B52" s="4"/>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25.5" x14ac:dyDescent="0.25">
      <c r="A53" s="13"/>
      <c r="B53" s="63" t="s">
        <v>383</v>
      </c>
      <c r="C53" s="21" t="s">
        <v>97</v>
      </c>
      <c r="D53" s="20"/>
      <c r="E53" s="20"/>
      <c r="F53" s="20"/>
      <c r="G53" s="21"/>
      <c r="H53" s="20"/>
      <c r="I53" s="20"/>
      <c r="J53" s="20"/>
      <c r="K53" s="21"/>
      <c r="L53" s="20"/>
      <c r="M53" s="20"/>
      <c r="N53" s="20"/>
      <c r="O53" s="21"/>
      <c r="P53" s="20"/>
      <c r="Q53" s="20"/>
      <c r="R53" s="20"/>
      <c r="S53" s="21"/>
      <c r="T53" s="20"/>
      <c r="U53" s="20"/>
      <c r="V53" s="20"/>
      <c r="W53" s="21"/>
      <c r="X53" s="20"/>
      <c r="Y53" s="20"/>
      <c r="Z53" s="20"/>
    </row>
    <row r="54" spans="1:26" x14ac:dyDescent="0.25">
      <c r="A54" s="13"/>
      <c r="B54" s="51" t="s">
        <v>353</v>
      </c>
      <c r="C54" s="16" t="s">
        <v>97</v>
      </c>
      <c r="D54" s="40" t="s">
        <v>176</v>
      </c>
      <c r="E54" s="52">
        <v>673</v>
      </c>
      <c r="F54" s="53" t="s">
        <v>97</v>
      </c>
      <c r="G54" s="16"/>
      <c r="H54" s="40" t="s">
        <v>176</v>
      </c>
      <c r="I54" s="52" t="s">
        <v>384</v>
      </c>
      <c r="J54" s="53" t="s">
        <v>179</v>
      </c>
      <c r="K54" s="16"/>
      <c r="L54" s="40" t="s">
        <v>176</v>
      </c>
      <c r="M54" s="52">
        <v>447</v>
      </c>
      <c r="N54" s="53" t="s">
        <v>97</v>
      </c>
      <c r="O54" s="16"/>
      <c r="P54" s="40" t="s">
        <v>176</v>
      </c>
      <c r="Q54" s="52" t="s">
        <v>385</v>
      </c>
      <c r="R54" s="53" t="s">
        <v>179</v>
      </c>
      <c r="S54" s="16"/>
      <c r="T54" s="40" t="s">
        <v>176</v>
      </c>
      <c r="U54" s="52">
        <v>69</v>
      </c>
      <c r="V54" s="53" t="s">
        <v>97</v>
      </c>
      <c r="W54" s="16"/>
      <c r="X54" s="40" t="s">
        <v>176</v>
      </c>
      <c r="Y54" s="52" t="s">
        <v>386</v>
      </c>
      <c r="Z54" s="53" t="s">
        <v>179</v>
      </c>
    </row>
    <row r="55" spans="1:26" ht="25.5" x14ac:dyDescent="0.25">
      <c r="A55" s="13"/>
      <c r="B55" s="47" t="s">
        <v>356</v>
      </c>
      <c r="C55" s="21" t="s">
        <v>97</v>
      </c>
      <c r="D55" s="48"/>
      <c r="E55" s="49">
        <v>444</v>
      </c>
      <c r="F55" s="50" t="s">
        <v>97</v>
      </c>
      <c r="G55" s="21"/>
      <c r="H55" s="48"/>
      <c r="I55" s="49" t="s">
        <v>387</v>
      </c>
      <c r="J55" s="50" t="s">
        <v>179</v>
      </c>
      <c r="K55" s="21"/>
      <c r="L55" s="48"/>
      <c r="M55" s="49">
        <v>291</v>
      </c>
      <c r="N55" s="50" t="s">
        <v>97</v>
      </c>
      <c r="O55" s="21"/>
      <c r="P55" s="48"/>
      <c r="Q55" s="67">
        <v>1313</v>
      </c>
      <c r="R55" s="50" t="s">
        <v>97</v>
      </c>
      <c r="S55" s="21"/>
      <c r="T55" s="48"/>
      <c r="U55" s="49" t="s">
        <v>388</v>
      </c>
      <c r="V55" s="50" t="s">
        <v>179</v>
      </c>
      <c r="W55" s="21"/>
      <c r="X55" s="48"/>
      <c r="Y55" s="49">
        <v>864</v>
      </c>
      <c r="Z55" s="50" t="s">
        <v>97</v>
      </c>
    </row>
    <row r="56" spans="1:26" ht="39" thickBot="1" x14ac:dyDescent="0.3">
      <c r="A56" s="13"/>
      <c r="B56" s="51" t="s">
        <v>359</v>
      </c>
      <c r="C56" s="16" t="s">
        <v>97</v>
      </c>
      <c r="D56" s="40"/>
      <c r="E56" s="52">
        <v>1</v>
      </c>
      <c r="F56" s="53" t="s">
        <v>97</v>
      </c>
      <c r="G56" s="16"/>
      <c r="H56" s="40"/>
      <c r="I56" s="52">
        <v>0</v>
      </c>
      <c r="J56" s="53" t="s">
        <v>97</v>
      </c>
      <c r="K56" s="16"/>
      <c r="L56" s="40"/>
      <c r="M56" s="52">
        <v>1</v>
      </c>
      <c r="N56" s="53" t="s">
        <v>97</v>
      </c>
      <c r="O56" s="16"/>
      <c r="P56" s="40"/>
      <c r="Q56" s="52">
        <v>5</v>
      </c>
      <c r="R56" s="53" t="s">
        <v>97</v>
      </c>
      <c r="S56" s="16"/>
      <c r="T56" s="40"/>
      <c r="U56" s="52" t="s">
        <v>389</v>
      </c>
      <c r="V56" s="53" t="s">
        <v>179</v>
      </c>
      <c r="W56" s="16"/>
      <c r="X56" s="40"/>
      <c r="Y56" s="52">
        <v>4</v>
      </c>
      <c r="Z56" s="53" t="s">
        <v>97</v>
      </c>
    </row>
    <row r="57" spans="1:26" x14ac:dyDescent="0.25">
      <c r="A57" s="13"/>
      <c r="B57" s="28"/>
      <c r="C57" s="28" t="s">
        <v>97</v>
      </c>
      <c r="D57" s="29"/>
      <c r="E57" s="29"/>
      <c r="F57" s="28"/>
      <c r="G57" s="28"/>
      <c r="H57" s="29"/>
      <c r="I57" s="29"/>
      <c r="J57" s="28"/>
      <c r="K57" s="28"/>
      <c r="L57" s="29"/>
      <c r="M57" s="29"/>
      <c r="N57" s="28"/>
      <c r="O57" s="28"/>
      <c r="P57" s="29"/>
      <c r="Q57" s="29"/>
      <c r="R57" s="28"/>
      <c r="S57" s="28"/>
      <c r="T57" s="29"/>
      <c r="U57" s="29"/>
      <c r="V57" s="28"/>
      <c r="W57" s="28"/>
      <c r="X57" s="29"/>
      <c r="Y57" s="29"/>
      <c r="Z57" s="28"/>
    </row>
    <row r="58" spans="1:26" ht="26.25" thickBot="1" x14ac:dyDescent="0.3">
      <c r="A58" s="13"/>
      <c r="B58" s="47" t="s">
        <v>362</v>
      </c>
      <c r="C58" s="21" t="s">
        <v>97</v>
      </c>
      <c r="D58" s="48"/>
      <c r="E58" s="49">
        <v>443</v>
      </c>
      <c r="F58" s="50" t="s">
        <v>97</v>
      </c>
      <c r="G58" s="21"/>
      <c r="H58" s="48"/>
      <c r="I58" s="49" t="s">
        <v>387</v>
      </c>
      <c r="J58" s="50" t="s">
        <v>179</v>
      </c>
      <c r="K58" s="21"/>
      <c r="L58" s="48"/>
      <c r="M58" s="49">
        <v>290</v>
      </c>
      <c r="N58" s="50" t="s">
        <v>97</v>
      </c>
      <c r="O58" s="21"/>
      <c r="P58" s="48"/>
      <c r="Q58" s="67">
        <v>1308</v>
      </c>
      <c r="R58" s="50" t="s">
        <v>97</v>
      </c>
      <c r="S58" s="21"/>
      <c r="T58" s="48"/>
      <c r="U58" s="49" t="s">
        <v>390</v>
      </c>
      <c r="V58" s="50" t="s">
        <v>179</v>
      </c>
      <c r="W58" s="21"/>
      <c r="X58" s="48"/>
      <c r="Y58" s="49">
        <v>860</v>
      </c>
      <c r="Z58" s="50" t="s">
        <v>97</v>
      </c>
    </row>
    <row r="59" spans="1:26" x14ac:dyDescent="0.25">
      <c r="A59" s="13"/>
      <c r="B59" s="28"/>
      <c r="C59" s="28" t="s">
        <v>97</v>
      </c>
      <c r="D59" s="29"/>
      <c r="E59" s="29"/>
      <c r="F59" s="28"/>
      <c r="G59" s="28"/>
      <c r="H59" s="29"/>
      <c r="I59" s="29"/>
      <c r="J59" s="28"/>
      <c r="K59" s="28"/>
      <c r="L59" s="29"/>
      <c r="M59" s="29"/>
      <c r="N59" s="28"/>
      <c r="O59" s="28"/>
      <c r="P59" s="29"/>
      <c r="Q59" s="29"/>
      <c r="R59" s="28"/>
      <c r="S59" s="28"/>
      <c r="T59" s="29"/>
      <c r="U59" s="29"/>
      <c r="V59" s="28"/>
      <c r="W59" s="28"/>
      <c r="X59" s="29"/>
      <c r="Y59" s="29"/>
      <c r="Z59" s="28"/>
    </row>
    <row r="60" spans="1:26" ht="15.75" thickBot="1" x14ac:dyDescent="0.3">
      <c r="A60" s="13"/>
      <c r="B60" s="51" t="s">
        <v>365</v>
      </c>
      <c r="C60" s="16" t="s">
        <v>97</v>
      </c>
      <c r="D60" s="40" t="s">
        <v>176</v>
      </c>
      <c r="E60" s="65">
        <v>1116</v>
      </c>
      <c r="F60" s="53" t="s">
        <v>97</v>
      </c>
      <c r="G60" s="16"/>
      <c r="H60" s="40" t="s">
        <v>176</v>
      </c>
      <c r="I60" s="52" t="s">
        <v>391</v>
      </c>
      <c r="J60" s="53" t="s">
        <v>179</v>
      </c>
      <c r="K60" s="16"/>
      <c r="L60" s="40" t="s">
        <v>176</v>
      </c>
      <c r="M60" s="52">
        <v>737</v>
      </c>
      <c r="N60" s="53" t="s">
        <v>97</v>
      </c>
      <c r="O60" s="16"/>
      <c r="P60" s="40" t="s">
        <v>176</v>
      </c>
      <c r="Q60" s="65">
        <v>1116</v>
      </c>
      <c r="R60" s="53" t="s">
        <v>97</v>
      </c>
      <c r="S60" s="16"/>
      <c r="T60" s="40" t="s">
        <v>176</v>
      </c>
      <c r="U60" s="52" t="s">
        <v>391</v>
      </c>
      <c r="V60" s="53" t="s">
        <v>179</v>
      </c>
      <c r="W60" s="16"/>
      <c r="X60" s="40" t="s">
        <v>176</v>
      </c>
      <c r="Y60" s="52">
        <v>737</v>
      </c>
      <c r="Z60" s="53" t="s">
        <v>97</v>
      </c>
    </row>
    <row r="61" spans="1:26" ht="15.75" thickTop="1" x14ac:dyDescent="0.25">
      <c r="A61" s="13"/>
      <c r="B61" s="28"/>
      <c r="C61" s="28" t="s">
        <v>97</v>
      </c>
      <c r="D61" s="30"/>
      <c r="E61" s="30"/>
      <c r="F61" s="28"/>
      <c r="G61" s="28"/>
      <c r="H61" s="30"/>
      <c r="I61" s="30"/>
      <c r="J61" s="28"/>
      <c r="K61" s="28"/>
      <c r="L61" s="30"/>
      <c r="M61" s="30"/>
      <c r="N61" s="28"/>
      <c r="O61" s="28"/>
      <c r="P61" s="30"/>
      <c r="Q61" s="30"/>
      <c r="R61" s="28"/>
      <c r="S61" s="28"/>
      <c r="T61" s="30"/>
      <c r="U61" s="30"/>
      <c r="V61" s="28"/>
      <c r="W61" s="28"/>
      <c r="X61" s="30"/>
      <c r="Y61" s="30"/>
      <c r="Z61" s="28"/>
    </row>
    <row r="62" spans="1:26" x14ac:dyDescent="0.25">
      <c r="A62" s="13"/>
      <c r="B62" s="4"/>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3"/>
      <c r="B63" s="63" t="s">
        <v>392</v>
      </c>
      <c r="C63" s="21" t="s">
        <v>97</v>
      </c>
      <c r="D63" s="20"/>
      <c r="E63" s="20"/>
      <c r="F63" s="20"/>
      <c r="G63" s="21"/>
      <c r="H63" s="20"/>
      <c r="I63" s="20"/>
      <c r="J63" s="20"/>
      <c r="K63" s="21"/>
      <c r="L63" s="20"/>
      <c r="M63" s="20"/>
      <c r="N63" s="20"/>
      <c r="O63" s="21"/>
      <c r="P63" s="20"/>
      <c r="Q63" s="20"/>
      <c r="R63" s="20"/>
      <c r="S63" s="21"/>
      <c r="T63" s="20"/>
      <c r="U63" s="20"/>
      <c r="V63" s="20"/>
      <c r="W63" s="21"/>
      <c r="X63" s="20"/>
      <c r="Y63" s="20"/>
      <c r="Z63" s="20"/>
    </row>
    <row r="64" spans="1:26" x14ac:dyDescent="0.25">
      <c r="A64" s="13"/>
      <c r="B64" s="51" t="s">
        <v>353</v>
      </c>
      <c r="C64" s="16" t="s">
        <v>97</v>
      </c>
      <c r="D64" s="40" t="s">
        <v>176</v>
      </c>
      <c r="E64" s="52" t="s">
        <v>393</v>
      </c>
      <c r="F64" s="53" t="s">
        <v>179</v>
      </c>
      <c r="G64" s="16"/>
      <c r="H64" s="40" t="s">
        <v>176</v>
      </c>
      <c r="I64" s="52">
        <v>0</v>
      </c>
      <c r="J64" s="53" t="s">
        <v>97</v>
      </c>
      <c r="K64" s="16"/>
      <c r="L64" s="40" t="s">
        <v>176</v>
      </c>
      <c r="M64" s="52" t="s">
        <v>393</v>
      </c>
      <c r="N64" s="53" t="s">
        <v>179</v>
      </c>
      <c r="O64" s="16"/>
      <c r="P64" s="40" t="s">
        <v>176</v>
      </c>
      <c r="Q64" s="52" t="s">
        <v>394</v>
      </c>
      <c r="R64" s="53" t="s">
        <v>179</v>
      </c>
      <c r="S64" s="16"/>
      <c r="T64" s="40" t="s">
        <v>176</v>
      </c>
      <c r="U64" s="52">
        <v>0</v>
      </c>
      <c r="V64" s="53" t="s">
        <v>97</v>
      </c>
      <c r="W64" s="16"/>
      <c r="X64" s="40" t="s">
        <v>176</v>
      </c>
      <c r="Y64" s="52" t="s">
        <v>394</v>
      </c>
      <c r="Z64" s="53" t="s">
        <v>179</v>
      </c>
    </row>
    <row r="65" spans="1:26" ht="25.5" x14ac:dyDescent="0.25">
      <c r="A65" s="13"/>
      <c r="B65" s="47" t="s">
        <v>356</v>
      </c>
      <c r="C65" s="21" t="s">
        <v>97</v>
      </c>
      <c r="D65" s="48"/>
      <c r="E65" s="49" t="s">
        <v>336</v>
      </c>
      <c r="F65" s="50" t="s">
        <v>179</v>
      </c>
      <c r="G65" s="21"/>
      <c r="H65" s="48"/>
      <c r="I65" s="49">
        <v>0</v>
      </c>
      <c r="J65" s="50" t="s">
        <v>97</v>
      </c>
      <c r="K65" s="21"/>
      <c r="L65" s="48"/>
      <c r="M65" s="49" t="s">
        <v>336</v>
      </c>
      <c r="N65" s="50" t="s">
        <v>179</v>
      </c>
      <c r="O65" s="21"/>
      <c r="P65" s="48"/>
      <c r="Q65" s="49" t="s">
        <v>339</v>
      </c>
      <c r="R65" s="50" t="s">
        <v>179</v>
      </c>
      <c r="S65" s="21"/>
      <c r="T65" s="48"/>
      <c r="U65" s="49">
        <v>0</v>
      </c>
      <c r="V65" s="50" t="s">
        <v>97</v>
      </c>
      <c r="W65" s="21"/>
      <c r="X65" s="48"/>
      <c r="Y65" s="49" t="s">
        <v>339</v>
      </c>
      <c r="Z65" s="50" t="s">
        <v>179</v>
      </c>
    </row>
    <row r="66" spans="1:26" ht="39" thickBot="1" x14ac:dyDescent="0.3">
      <c r="A66" s="13"/>
      <c r="B66" s="51" t="s">
        <v>359</v>
      </c>
      <c r="C66" s="16" t="s">
        <v>97</v>
      </c>
      <c r="D66" s="40"/>
      <c r="E66" s="52">
        <v>0</v>
      </c>
      <c r="F66" s="53" t="s">
        <v>97</v>
      </c>
      <c r="G66" s="16"/>
      <c r="H66" s="40"/>
      <c r="I66" s="52">
        <v>0</v>
      </c>
      <c r="J66" s="53" t="s">
        <v>97</v>
      </c>
      <c r="K66" s="16"/>
      <c r="L66" s="40"/>
      <c r="M66" s="52">
        <v>0</v>
      </c>
      <c r="N66" s="53" t="s">
        <v>97</v>
      </c>
      <c r="O66" s="16"/>
      <c r="P66" s="40"/>
      <c r="Q66" s="52">
        <v>0</v>
      </c>
      <c r="R66" s="53" t="s">
        <v>97</v>
      </c>
      <c r="S66" s="16"/>
      <c r="T66" s="40"/>
      <c r="U66" s="52">
        <v>0</v>
      </c>
      <c r="V66" s="53" t="s">
        <v>97</v>
      </c>
      <c r="W66" s="16"/>
      <c r="X66" s="40"/>
      <c r="Y66" s="52">
        <v>0</v>
      </c>
      <c r="Z66" s="53" t="s">
        <v>97</v>
      </c>
    </row>
    <row r="67" spans="1:26" x14ac:dyDescent="0.25">
      <c r="A67" s="13"/>
      <c r="B67" s="28"/>
      <c r="C67" s="28" t="s">
        <v>97</v>
      </c>
      <c r="D67" s="29"/>
      <c r="E67" s="29"/>
      <c r="F67" s="28"/>
      <c r="G67" s="28"/>
      <c r="H67" s="29"/>
      <c r="I67" s="29"/>
      <c r="J67" s="28"/>
      <c r="K67" s="28"/>
      <c r="L67" s="29"/>
      <c r="M67" s="29"/>
      <c r="N67" s="28"/>
      <c r="O67" s="28"/>
      <c r="P67" s="29"/>
      <c r="Q67" s="29"/>
      <c r="R67" s="28"/>
      <c r="S67" s="28"/>
      <c r="T67" s="29"/>
      <c r="U67" s="29"/>
      <c r="V67" s="28"/>
      <c r="W67" s="28"/>
      <c r="X67" s="29"/>
      <c r="Y67" s="29"/>
      <c r="Z67" s="28"/>
    </row>
    <row r="68" spans="1:26" ht="26.25" thickBot="1" x14ac:dyDescent="0.3">
      <c r="A68" s="13"/>
      <c r="B68" s="47" t="s">
        <v>362</v>
      </c>
      <c r="C68" s="21" t="s">
        <v>97</v>
      </c>
      <c r="D68" s="48"/>
      <c r="E68" s="49" t="s">
        <v>336</v>
      </c>
      <c r="F68" s="50" t="s">
        <v>179</v>
      </c>
      <c r="G68" s="21"/>
      <c r="H68" s="48"/>
      <c r="I68" s="49">
        <v>0</v>
      </c>
      <c r="J68" s="50" t="s">
        <v>97</v>
      </c>
      <c r="K68" s="21"/>
      <c r="L68" s="48"/>
      <c r="M68" s="49" t="s">
        <v>336</v>
      </c>
      <c r="N68" s="50" t="s">
        <v>179</v>
      </c>
      <c r="O68" s="21"/>
      <c r="P68" s="48"/>
      <c r="Q68" s="49" t="s">
        <v>339</v>
      </c>
      <c r="R68" s="50" t="s">
        <v>179</v>
      </c>
      <c r="S68" s="21"/>
      <c r="T68" s="48"/>
      <c r="U68" s="49">
        <v>0</v>
      </c>
      <c r="V68" s="50" t="s">
        <v>97</v>
      </c>
      <c r="W68" s="21"/>
      <c r="X68" s="48"/>
      <c r="Y68" s="49" t="s">
        <v>339</v>
      </c>
      <c r="Z68" s="50" t="s">
        <v>179</v>
      </c>
    </row>
    <row r="69" spans="1:26" x14ac:dyDescent="0.25">
      <c r="A69" s="13"/>
      <c r="B69" s="28"/>
      <c r="C69" s="28" t="s">
        <v>97</v>
      </c>
      <c r="D69" s="29"/>
      <c r="E69" s="29"/>
      <c r="F69" s="28"/>
      <c r="G69" s="28"/>
      <c r="H69" s="29"/>
      <c r="I69" s="29"/>
      <c r="J69" s="28"/>
      <c r="K69" s="28"/>
      <c r="L69" s="29"/>
      <c r="M69" s="29"/>
      <c r="N69" s="28"/>
      <c r="O69" s="28"/>
      <c r="P69" s="29"/>
      <c r="Q69" s="29"/>
      <c r="R69" s="28"/>
      <c r="S69" s="28"/>
      <c r="T69" s="29"/>
      <c r="U69" s="29"/>
      <c r="V69" s="28"/>
      <c r="W69" s="28"/>
      <c r="X69" s="29"/>
      <c r="Y69" s="29"/>
      <c r="Z69" s="28"/>
    </row>
    <row r="70" spans="1:26" ht="15.75" thickBot="1" x14ac:dyDescent="0.3">
      <c r="A70" s="13"/>
      <c r="B70" s="51" t="s">
        <v>365</v>
      </c>
      <c r="C70" s="16" t="s">
        <v>97</v>
      </c>
      <c r="D70" s="40" t="s">
        <v>176</v>
      </c>
      <c r="E70" s="52" t="s">
        <v>395</v>
      </c>
      <c r="F70" s="53" t="s">
        <v>179</v>
      </c>
      <c r="G70" s="16"/>
      <c r="H70" s="40" t="s">
        <v>176</v>
      </c>
      <c r="I70" s="52">
        <v>0</v>
      </c>
      <c r="J70" s="53" t="s">
        <v>97</v>
      </c>
      <c r="K70" s="16"/>
      <c r="L70" s="40" t="s">
        <v>176</v>
      </c>
      <c r="M70" s="52" t="s">
        <v>395</v>
      </c>
      <c r="N70" s="53" t="s">
        <v>179</v>
      </c>
      <c r="O70" s="16"/>
      <c r="P70" s="40" t="s">
        <v>176</v>
      </c>
      <c r="Q70" s="52" t="s">
        <v>395</v>
      </c>
      <c r="R70" s="53" t="s">
        <v>179</v>
      </c>
      <c r="S70" s="16"/>
      <c r="T70" s="40" t="s">
        <v>176</v>
      </c>
      <c r="U70" s="52">
        <v>0</v>
      </c>
      <c r="V70" s="53" t="s">
        <v>97</v>
      </c>
      <c r="W70" s="16"/>
      <c r="X70" s="40" t="s">
        <v>176</v>
      </c>
      <c r="Y70" s="52" t="s">
        <v>395</v>
      </c>
      <c r="Z70" s="53" t="s">
        <v>179</v>
      </c>
    </row>
    <row r="71" spans="1:26" ht="15.75" thickTop="1" x14ac:dyDescent="0.25">
      <c r="A71" s="13"/>
      <c r="B71" s="28"/>
      <c r="C71" s="28" t="s">
        <v>97</v>
      </c>
      <c r="D71" s="30"/>
      <c r="E71" s="30"/>
      <c r="F71" s="28"/>
      <c r="G71" s="28"/>
      <c r="H71" s="30"/>
      <c r="I71" s="30"/>
      <c r="J71" s="28"/>
      <c r="K71" s="28"/>
      <c r="L71" s="30"/>
      <c r="M71" s="30"/>
      <c r="N71" s="28"/>
      <c r="O71" s="28"/>
      <c r="P71" s="30"/>
      <c r="Q71" s="30"/>
      <c r="R71" s="28"/>
      <c r="S71" s="28"/>
      <c r="T71" s="30"/>
      <c r="U71" s="30"/>
      <c r="V71" s="28"/>
      <c r="W71" s="28"/>
      <c r="X71" s="30"/>
      <c r="Y71" s="30"/>
      <c r="Z71" s="28"/>
    </row>
    <row r="72" spans="1:26" x14ac:dyDescent="0.25">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3"/>
      <c r="B74" s="14" t="s">
        <v>396</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13"/>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3"/>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3"/>
      <c r="B79" s="16"/>
      <c r="C79" s="16" t="s">
        <v>97</v>
      </c>
      <c r="D79" s="54" t="s">
        <v>397</v>
      </c>
      <c r="E79" s="54"/>
      <c r="F79" s="54"/>
      <c r="G79" s="54"/>
      <c r="H79" s="54"/>
      <c r="I79" s="54"/>
      <c r="J79" s="54"/>
      <c r="K79" s="54"/>
      <c r="L79" s="54"/>
      <c r="M79" s="54"/>
      <c r="N79" s="16"/>
      <c r="O79" s="16"/>
      <c r="P79" s="54" t="s">
        <v>398</v>
      </c>
      <c r="Q79" s="54"/>
      <c r="R79" s="54"/>
      <c r="S79" s="54"/>
      <c r="T79" s="54"/>
      <c r="U79" s="54"/>
      <c r="V79" s="54"/>
      <c r="W79" s="54"/>
      <c r="X79" s="54"/>
      <c r="Y79" s="54"/>
      <c r="Z79" s="16"/>
    </row>
    <row r="80" spans="1:26" x14ac:dyDescent="0.25">
      <c r="A80" s="13"/>
      <c r="B80" s="60"/>
      <c r="C80" s="60" t="s">
        <v>97</v>
      </c>
      <c r="D80" s="71" t="s">
        <v>349</v>
      </c>
      <c r="E80" s="71"/>
      <c r="F80" s="72"/>
      <c r="G80" s="72"/>
      <c r="H80" s="71" t="s">
        <v>350</v>
      </c>
      <c r="I80" s="71"/>
      <c r="J80" s="72"/>
      <c r="K80" s="72"/>
      <c r="L80" s="71" t="s">
        <v>351</v>
      </c>
      <c r="M80" s="71"/>
      <c r="N80" s="60"/>
      <c r="O80" s="60"/>
      <c r="P80" s="71" t="s">
        <v>349</v>
      </c>
      <c r="Q80" s="71"/>
      <c r="R80" s="72"/>
      <c r="S80" s="72"/>
      <c r="T80" s="71" t="s">
        <v>350</v>
      </c>
      <c r="U80" s="71"/>
      <c r="V80" s="72"/>
      <c r="W80" s="72"/>
      <c r="X80" s="71" t="s">
        <v>351</v>
      </c>
      <c r="Y80" s="71"/>
      <c r="Z80" s="60"/>
    </row>
    <row r="81" spans="1:26" ht="15.75" thickBot="1" x14ac:dyDescent="0.3">
      <c r="A81" s="13"/>
      <c r="B81" s="60"/>
      <c r="C81" s="60"/>
      <c r="D81" s="54" t="s">
        <v>174</v>
      </c>
      <c r="E81" s="54"/>
      <c r="F81" s="60"/>
      <c r="G81" s="60"/>
      <c r="H81" s="54"/>
      <c r="I81" s="54"/>
      <c r="J81" s="60"/>
      <c r="K81" s="60"/>
      <c r="L81" s="54" t="s">
        <v>174</v>
      </c>
      <c r="M81" s="54"/>
      <c r="N81" s="60"/>
      <c r="O81" s="60"/>
      <c r="P81" s="54" t="s">
        <v>174</v>
      </c>
      <c r="Q81" s="54"/>
      <c r="R81" s="60"/>
      <c r="S81" s="60"/>
      <c r="T81" s="54"/>
      <c r="U81" s="54"/>
      <c r="V81" s="60"/>
      <c r="W81" s="60"/>
      <c r="X81" s="54" t="s">
        <v>174</v>
      </c>
      <c r="Y81" s="54"/>
      <c r="Z81" s="60"/>
    </row>
    <row r="82" spans="1:26" x14ac:dyDescent="0.25">
      <c r="A82" s="13"/>
      <c r="B82" s="63" t="s">
        <v>352</v>
      </c>
      <c r="C82" s="21" t="s">
        <v>97</v>
      </c>
      <c r="D82" s="20"/>
      <c r="E82" s="20"/>
      <c r="F82" s="20"/>
      <c r="G82" s="21"/>
      <c r="H82" s="20"/>
      <c r="I82" s="20"/>
      <c r="J82" s="20"/>
      <c r="K82" s="21"/>
      <c r="L82" s="20"/>
      <c r="M82" s="20"/>
      <c r="N82" s="20"/>
      <c r="O82" s="21"/>
      <c r="P82" s="20"/>
      <c r="Q82" s="20"/>
      <c r="R82" s="20"/>
      <c r="S82" s="21"/>
      <c r="T82" s="20"/>
      <c r="U82" s="20"/>
      <c r="V82" s="20"/>
      <c r="W82" s="21"/>
      <c r="X82" s="20"/>
      <c r="Y82" s="20"/>
      <c r="Z82" s="20"/>
    </row>
    <row r="83" spans="1:26" x14ac:dyDescent="0.25">
      <c r="A83" s="13"/>
      <c r="B83" s="51" t="s">
        <v>353</v>
      </c>
      <c r="C83" s="16" t="s">
        <v>97</v>
      </c>
      <c r="D83" s="40" t="s">
        <v>176</v>
      </c>
      <c r="E83" s="65">
        <v>5296</v>
      </c>
      <c r="F83" s="53" t="s">
        <v>97</v>
      </c>
      <c r="G83" s="16"/>
      <c r="H83" s="40" t="s">
        <v>176</v>
      </c>
      <c r="I83" s="52" t="s">
        <v>399</v>
      </c>
      <c r="J83" s="53" t="s">
        <v>179</v>
      </c>
      <c r="K83" s="16"/>
      <c r="L83" s="40" t="s">
        <v>176</v>
      </c>
      <c r="M83" s="65">
        <v>4126</v>
      </c>
      <c r="N83" s="53" t="s">
        <v>97</v>
      </c>
      <c r="O83" s="16"/>
      <c r="P83" s="40" t="s">
        <v>176</v>
      </c>
      <c r="Q83" s="65">
        <v>2926</v>
      </c>
      <c r="R83" s="53" t="s">
        <v>97</v>
      </c>
      <c r="S83" s="16"/>
      <c r="T83" s="40" t="s">
        <v>176</v>
      </c>
      <c r="U83" s="52" t="s">
        <v>400</v>
      </c>
      <c r="V83" s="53" t="s">
        <v>179</v>
      </c>
      <c r="W83" s="16"/>
      <c r="X83" s="40" t="s">
        <v>176</v>
      </c>
      <c r="Y83" s="65">
        <v>2660</v>
      </c>
      <c r="Z83" s="53" t="s">
        <v>97</v>
      </c>
    </row>
    <row r="84" spans="1:26" ht="25.5" x14ac:dyDescent="0.25">
      <c r="A84" s="13"/>
      <c r="B84" s="47" t="s">
        <v>356</v>
      </c>
      <c r="C84" s="21" t="s">
        <v>97</v>
      </c>
      <c r="D84" s="48"/>
      <c r="E84" s="67">
        <v>9466</v>
      </c>
      <c r="F84" s="50" t="s">
        <v>97</v>
      </c>
      <c r="G84" s="21"/>
      <c r="H84" s="48"/>
      <c r="I84" s="49" t="s">
        <v>401</v>
      </c>
      <c r="J84" s="50" t="s">
        <v>179</v>
      </c>
      <c r="K84" s="21"/>
      <c r="L84" s="48"/>
      <c r="M84" s="67">
        <v>6928</v>
      </c>
      <c r="N84" s="50" t="s">
        <v>97</v>
      </c>
      <c r="O84" s="21"/>
      <c r="P84" s="48"/>
      <c r="Q84" s="67">
        <v>20333</v>
      </c>
      <c r="R84" s="50" t="s">
        <v>97</v>
      </c>
      <c r="S84" s="21"/>
      <c r="T84" s="48"/>
      <c r="U84" s="49" t="s">
        <v>402</v>
      </c>
      <c r="V84" s="50" t="s">
        <v>179</v>
      </c>
      <c r="W84" s="21"/>
      <c r="X84" s="48"/>
      <c r="Y84" s="67">
        <v>14970</v>
      </c>
      <c r="Z84" s="50" t="s">
        <v>97</v>
      </c>
    </row>
    <row r="85" spans="1:26" ht="39" thickBot="1" x14ac:dyDescent="0.3">
      <c r="A85" s="13"/>
      <c r="B85" s="51" t="s">
        <v>359</v>
      </c>
      <c r="C85" s="16" t="s">
        <v>97</v>
      </c>
      <c r="D85" s="40"/>
      <c r="E85" s="65">
        <v>8572</v>
      </c>
      <c r="F85" s="53" t="s">
        <v>97</v>
      </c>
      <c r="G85" s="16"/>
      <c r="H85" s="40"/>
      <c r="I85" s="52" t="s">
        <v>403</v>
      </c>
      <c r="J85" s="53" t="s">
        <v>179</v>
      </c>
      <c r="K85" s="16"/>
      <c r="L85" s="40"/>
      <c r="M85" s="65">
        <v>6633</v>
      </c>
      <c r="N85" s="53" t="s">
        <v>97</v>
      </c>
      <c r="O85" s="16"/>
      <c r="P85" s="40"/>
      <c r="Q85" s="65">
        <v>17069</v>
      </c>
      <c r="R85" s="53" t="s">
        <v>97</v>
      </c>
      <c r="S85" s="16"/>
      <c r="T85" s="40"/>
      <c r="U85" s="52" t="s">
        <v>404</v>
      </c>
      <c r="V85" s="53" t="s">
        <v>179</v>
      </c>
      <c r="W85" s="16"/>
      <c r="X85" s="40"/>
      <c r="Y85" s="65">
        <v>13209</v>
      </c>
      <c r="Z85" s="53" t="s">
        <v>97</v>
      </c>
    </row>
    <row r="86" spans="1:26" x14ac:dyDescent="0.25">
      <c r="A86" s="13"/>
      <c r="B86" s="28"/>
      <c r="C86" s="28" t="s">
        <v>97</v>
      </c>
      <c r="D86" s="29"/>
      <c r="E86" s="29"/>
      <c r="F86" s="28"/>
      <c r="G86" s="28"/>
      <c r="H86" s="29"/>
      <c r="I86" s="29"/>
      <c r="J86" s="28"/>
      <c r="K86" s="28"/>
      <c r="L86" s="29"/>
      <c r="M86" s="29"/>
      <c r="N86" s="28"/>
      <c r="O86" s="28"/>
      <c r="P86" s="29"/>
      <c r="Q86" s="29"/>
      <c r="R86" s="28"/>
      <c r="S86" s="28"/>
      <c r="T86" s="29"/>
      <c r="U86" s="29"/>
      <c r="V86" s="28"/>
      <c r="W86" s="28"/>
      <c r="X86" s="29"/>
      <c r="Y86" s="29"/>
      <c r="Z86" s="28"/>
    </row>
    <row r="87" spans="1:26" ht="26.25" thickBot="1" x14ac:dyDescent="0.3">
      <c r="A87" s="13"/>
      <c r="B87" s="47" t="s">
        <v>362</v>
      </c>
      <c r="C87" s="21" t="s">
        <v>97</v>
      </c>
      <c r="D87" s="48"/>
      <c r="E87" s="49">
        <v>894</v>
      </c>
      <c r="F87" s="50" t="s">
        <v>97</v>
      </c>
      <c r="G87" s="21"/>
      <c r="H87" s="48"/>
      <c r="I87" s="49" t="s">
        <v>405</v>
      </c>
      <c r="J87" s="50" t="s">
        <v>179</v>
      </c>
      <c r="K87" s="21"/>
      <c r="L87" s="48"/>
      <c r="M87" s="49">
        <v>295</v>
      </c>
      <c r="N87" s="50" t="s">
        <v>97</v>
      </c>
      <c r="O87" s="21"/>
      <c r="P87" s="48"/>
      <c r="Q87" s="67">
        <v>3264</v>
      </c>
      <c r="R87" s="50" t="s">
        <v>97</v>
      </c>
      <c r="S87" s="21"/>
      <c r="T87" s="48"/>
      <c r="U87" s="49" t="s">
        <v>406</v>
      </c>
      <c r="V87" s="50" t="s">
        <v>179</v>
      </c>
      <c r="W87" s="21"/>
      <c r="X87" s="48"/>
      <c r="Y87" s="67">
        <v>1761</v>
      </c>
      <c r="Z87" s="50" t="s">
        <v>97</v>
      </c>
    </row>
    <row r="88" spans="1:26" x14ac:dyDescent="0.25">
      <c r="A88" s="13"/>
      <c r="B88" s="28"/>
      <c r="C88" s="28" t="s">
        <v>97</v>
      </c>
      <c r="D88" s="29"/>
      <c r="E88" s="29"/>
      <c r="F88" s="28"/>
      <c r="G88" s="28"/>
      <c r="H88" s="29"/>
      <c r="I88" s="29"/>
      <c r="J88" s="28"/>
      <c r="K88" s="28"/>
      <c r="L88" s="29"/>
      <c r="M88" s="29"/>
      <c r="N88" s="28"/>
      <c r="O88" s="28"/>
      <c r="P88" s="29"/>
      <c r="Q88" s="29"/>
      <c r="R88" s="28"/>
      <c r="S88" s="28"/>
      <c r="T88" s="29"/>
      <c r="U88" s="29"/>
      <c r="V88" s="28"/>
      <c r="W88" s="28"/>
      <c r="X88" s="29"/>
      <c r="Y88" s="29"/>
      <c r="Z88" s="28"/>
    </row>
    <row r="89" spans="1:26" ht="15.75" thickBot="1" x14ac:dyDescent="0.3">
      <c r="A89" s="13"/>
      <c r="B89" s="51" t="s">
        <v>365</v>
      </c>
      <c r="C89" s="16" t="s">
        <v>97</v>
      </c>
      <c r="D89" s="40" t="s">
        <v>176</v>
      </c>
      <c r="E89" s="65">
        <v>6190</v>
      </c>
      <c r="F89" s="53" t="s">
        <v>97</v>
      </c>
      <c r="G89" s="16"/>
      <c r="H89" s="40" t="s">
        <v>176</v>
      </c>
      <c r="I89" s="52" t="s">
        <v>407</v>
      </c>
      <c r="J89" s="53" t="s">
        <v>179</v>
      </c>
      <c r="K89" s="16"/>
      <c r="L89" s="40" t="s">
        <v>176</v>
      </c>
      <c r="M89" s="65">
        <v>4421</v>
      </c>
      <c r="N89" s="53" t="s">
        <v>97</v>
      </c>
      <c r="O89" s="16"/>
      <c r="P89" s="40" t="s">
        <v>176</v>
      </c>
      <c r="Q89" s="65">
        <v>6190</v>
      </c>
      <c r="R89" s="53" t="s">
        <v>97</v>
      </c>
      <c r="S89" s="16"/>
      <c r="T89" s="40" t="s">
        <v>176</v>
      </c>
      <c r="U89" s="52" t="s">
        <v>407</v>
      </c>
      <c r="V89" s="53" t="s">
        <v>179</v>
      </c>
      <c r="W89" s="16"/>
      <c r="X89" s="40" t="s">
        <v>176</v>
      </c>
      <c r="Y89" s="65">
        <v>4421</v>
      </c>
      <c r="Z89" s="53" t="s">
        <v>97</v>
      </c>
    </row>
    <row r="90" spans="1:26" ht="15.75" thickTop="1" x14ac:dyDescent="0.25">
      <c r="A90" s="13"/>
      <c r="B90" s="28"/>
      <c r="C90" s="28" t="s">
        <v>97</v>
      </c>
      <c r="D90" s="30"/>
      <c r="E90" s="30"/>
      <c r="F90" s="28"/>
      <c r="G90" s="28"/>
      <c r="H90" s="30"/>
      <c r="I90" s="30"/>
      <c r="J90" s="28"/>
      <c r="K90" s="28"/>
      <c r="L90" s="30"/>
      <c r="M90" s="30"/>
      <c r="N90" s="28"/>
      <c r="O90" s="28"/>
      <c r="P90" s="30"/>
      <c r="Q90" s="30"/>
      <c r="R90" s="28"/>
      <c r="S90" s="28"/>
      <c r="T90" s="30"/>
      <c r="U90" s="30"/>
      <c r="V90" s="28"/>
      <c r="W90" s="28"/>
      <c r="X90" s="30"/>
      <c r="Y90" s="30"/>
      <c r="Z90" s="28"/>
    </row>
    <row r="91" spans="1:26" x14ac:dyDescent="0.25">
      <c r="A91" s="13"/>
      <c r="B91" s="4"/>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x14ac:dyDescent="0.25">
      <c r="A92" s="13"/>
      <c r="B92" s="63" t="s">
        <v>367</v>
      </c>
      <c r="C92" s="21" t="s">
        <v>97</v>
      </c>
      <c r="D92" s="20"/>
      <c r="E92" s="20"/>
      <c r="F92" s="20"/>
      <c r="G92" s="21"/>
      <c r="H92" s="20"/>
      <c r="I92" s="20"/>
      <c r="J92" s="20"/>
      <c r="K92" s="21"/>
      <c r="L92" s="20"/>
      <c r="M92" s="20"/>
      <c r="N92" s="20"/>
      <c r="O92" s="21"/>
      <c r="P92" s="20"/>
      <c r="Q92" s="20"/>
      <c r="R92" s="20"/>
      <c r="S92" s="21"/>
      <c r="T92" s="20"/>
      <c r="U92" s="20"/>
      <c r="V92" s="20"/>
      <c r="W92" s="21"/>
      <c r="X92" s="20"/>
      <c r="Y92" s="20"/>
      <c r="Z92" s="20"/>
    </row>
    <row r="93" spans="1:26" x14ac:dyDescent="0.25">
      <c r="A93" s="13"/>
      <c r="B93" s="51" t="s">
        <v>353</v>
      </c>
      <c r="C93" s="16" t="s">
        <v>97</v>
      </c>
      <c r="D93" s="40" t="s">
        <v>176</v>
      </c>
      <c r="E93" s="52" t="s">
        <v>408</v>
      </c>
      <c r="F93" s="53" t="s">
        <v>179</v>
      </c>
      <c r="G93" s="16"/>
      <c r="H93" s="40" t="s">
        <v>176</v>
      </c>
      <c r="I93" s="65">
        <v>4983</v>
      </c>
      <c r="J93" s="53" t="s">
        <v>97</v>
      </c>
      <c r="K93" s="16"/>
      <c r="L93" s="40" t="s">
        <v>176</v>
      </c>
      <c r="M93" s="52" t="s">
        <v>409</v>
      </c>
      <c r="N93" s="53" t="s">
        <v>179</v>
      </c>
      <c r="O93" s="16"/>
      <c r="P93" s="40" t="s">
        <v>176</v>
      </c>
      <c r="Q93" s="52" t="s">
        <v>410</v>
      </c>
      <c r="R93" s="53" t="s">
        <v>179</v>
      </c>
      <c r="S93" s="16"/>
      <c r="T93" s="40" t="s">
        <v>176</v>
      </c>
      <c r="U93" s="65">
        <v>8980</v>
      </c>
      <c r="V93" s="53" t="s">
        <v>97</v>
      </c>
      <c r="W93" s="16"/>
      <c r="X93" s="40" t="s">
        <v>176</v>
      </c>
      <c r="Y93" s="52" t="s">
        <v>411</v>
      </c>
      <c r="Z93" s="53" t="s">
        <v>179</v>
      </c>
    </row>
    <row r="94" spans="1:26" ht="25.5" x14ac:dyDescent="0.25">
      <c r="A94" s="13"/>
      <c r="B94" s="47" t="s">
        <v>356</v>
      </c>
      <c r="C94" s="21" t="s">
        <v>97</v>
      </c>
      <c r="D94" s="48"/>
      <c r="E94" s="67">
        <v>7570</v>
      </c>
      <c r="F94" s="50" t="s">
        <v>97</v>
      </c>
      <c r="G94" s="21"/>
      <c r="H94" s="48"/>
      <c r="I94" s="49" t="s">
        <v>412</v>
      </c>
      <c r="J94" s="50" t="s">
        <v>179</v>
      </c>
      <c r="K94" s="21"/>
      <c r="L94" s="48"/>
      <c r="M94" s="67">
        <v>4846</v>
      </c>
      <c r="N94" s="50" t="s">
        <v>97</v>
      </c>
      <c r="O94" s="21"/>
      <c r="P94" s="48"/>
      <c r="Q94" s="67">
        <v>4333</v>
      </c>
      <c r="R94" s="50" t="s">
        <v>97</v>
      </c>
      <c r="S94" s="21"/>
      <c r="T94" s="48"/>
      <c r="U94" s="49" t="s">
        <v>413</v>
      </c>
      <c r="V94" s="50" t="s">
        <v>179</v>
      </c>
      <c r="W94" s="21"/>
      <c r="X94" s="48"/>
      <c r="Y94" s="67">
        <v>1345</v>
      </c>
      <c r="Z94" s="50" t="s">
        <v>97</v>
      </c>
    </row>
    <row r="95" spans="1:26" ht="39" thickBot="1" x14ac:dyDescent="0.3">
      <c r="A95" s="13"/>
      <c r="B95" s="51" t="s">
        <v>359</v>
      </c>
      <c r="C95" s="16" t="s">
        <v>97</v>
      </c>
      <c r="D95" s="40"/>
      <c r="E95" s="52" t="s">
        <v>414</v>
      </c>
      <c r="F95" s="53" t="s">
        <v>179</v>
      </c>
      <c r="G95" s="16"/>
      <c r="H95" s="40"/>
      <c r="I95" s="65">
        <v>2407</v>
      </c>
      <c r="J95" s="53" t="s">
        <v>97</v>
      </c>
      <c r="K95" s="16"/>
      <c r="L95" s="40"/>
      <c r="M95" s="52" t="s">
        <v>415</v>
      </c>
      <c r="N95" s="53" t="s">
        <v>179</v>
      </c>
      <c r="O95" s="16"/>
      <c r="P95" s="40"/>
      <c r="Q95" s="52" t="s">
        <v>416</v>
      </c>
      <c r="R95" s="53" t="s">
        <v>179</v>
      </c>
      <c r="S95" s="16"/>
      <c r="T95" s="40"/>
      <c r="U95" s="65">
        <v>6140</v>
      </c>
      <c r="V95" s="53" t="s">
        <v>97</v>
      </c>
      <c r="W95" s="16"/>
      <c r="X95" s="40"/>
      <c r="Y95" s="52" t="s">
        <v>417</v>
      </c>
      <c r="Z95" s="53" t="s">
        <v>179</v>
      </c>
    </row>
    <row r="96" spans="1:26" x14ac:dyDescent="0.25">
      <c r="A96" s="13"/>
      <c r="B96" s="28"/>
      <c r="C96" s="28" t="s">
        <v>97</v>
      </c>
      <c r="D96" s="29"/>
      <c r="E96" s="29"/>
      <c r="F96" s="28"/>
      <c r="G96" s="28"/>
      <c r="H96" s="29"/>
      <c r="I96" s="29"/>
      <c r="J96" s="28"/>
      <c r="K96" s="28"/>
      <c r="L96" s="29"/>
      <c r="M96" s="29"/>
      <c r="N96" s="28"/>
      <c r="O96" s="28"/>
      <c r="P96" s="29"/>
      <c r="Q96" s="29"/>
      <c r="R96" s="28"/>
      <c r="S96" s="28"/>
      <c r="T96" s="29"/>
      <c r="U96" s="29"/>
      <c r="V96" s="28"/>
      <c r="W96" s="28"/>
      <c r="X96" s="29"/>
      <c r="Y96" s="29"/>
      <c r="Z96" s="28"/>
    </row>
    <row r="97" spans="1:26" ht="26.25" thickBot="1" x14ac:dyDescent="0.3">
      <c r="A97" s="13"/>
      <c r="B97" s="47" t="s">
        <v>362</v>
      </c>
      <c r="C97" s="21" t="s">
        <v>97</v>
      </c>
      <c r="D97" s="48"/>
      <c r="E97" s="67">
        <v>18215</v>
      </c>
      <c r="F97" s="50" t="s">
        <v>97</v>
      </c>
      <c r="G97" s="21"/>
      <c r="H97" s="48"/>
      <c r="I97" s="49" t="s">
        <v>418</v>
      </c>
      <c r="J97" s="50" t="s">
        <v>179</v>
      </c>
      <c r="K97" s="21"/>
      <c r="L97" s="48"/>
      <c r="M97" s="67">
        <v>13084</v>
      </c>
      <c r="N97" s="50" t="s">
        <v>97</v>
      </c>
      <c r="O97" s="21"/>
      <c r="P97" s="48"/>
      <c r="Q97" s="67">
        <v>31566</v>
      </c>
      <c r="R97" s="50" t="s">
        <v>97</v>
      </c>
      <c r="S97" s="21"/>
      <c r="T97" s="48"/>
      <c r="U97" s="49" t="s">
        <v>419</v>
      </c>
      <c r="V97" s="50" t="s">
        <v>179</v>
      </c>
      <c r="W97" s="21"/>
      <c r="X97" s="48"/>
      <c r="Y97" s="67">
        <v>22438</v>
      </c>
      <c r="Z97" s="50" t="s">
        <v>97</v>
      </c>
    </row>
    <row r="98" spans="1:26" x14ac:dyDescent="0.25">
      <c r="A98" s="13"/>
      <c r="B98" s="28"/>
      <c r="C98" s="28" t="s">
        <v>97</v>
      </c>
      <c r="D98" s="29"/>
      <c r="E98" s="29"/>
      <c r="F98" s="28"/>
      <c r="G98" s="28"/>
      <c r="H98" s="29"/>
      <c r="I98" s="29"/>
      <c r="J98" s="28"/>
      <c r="K98" s="28"/>
      <c r="L98" s="29"/>
      <c r="M98" s="29"/>
      <c r="N98" s="28"/>
      <c r="O98" s="28"/>
      <c r="P98" s="29"/>
      <c r="Q98" s="29"/>
      <c r="R98" s="28"/>
      <c r="S98" s="28"/>
      <c r="T98" s="29"/>
      <c r="U98" s="29"/>
      <c r="V98" s="28"/>
      <c r="W98" s="28"/>
      <c r="X98" s="29"/>
      <c r="Y98" s="29"/>
      <c r="Z98" s="28"/>
    </row>
    <row r="99" spans="1:26" ht="15.75" thickBot="1" x14ac:dyDescent="0.3">
      <c r="A99" s="13"/>
      <c r="B99" s="51" t="s">
        <v>365</v>
      </c>
      <c r="C99" s="16" t="s">
        <v>97</v>
      </c>
      <c r="D99" s="40" t="s">
        <v>176</v>
      </c>
      <c r="E99" s="52">
        <v>445</v>
      </c>
      <c r="F99" s="53" t="s">
        <v>97</v>
      </c>
      <c r="G99" s="16"/>
      <c r="H99" s="40" t="s">
        <v>176</v>
      </c>
      <c r="I99" s="52" t="s">
        <v>420</v>
      </c>
      <c r="J99" s="53" t="s">
        <v>179</v>
      </c>
      <c r="K99" s="16"/>
      <c r="L99" s="40" t="s">
        <v>176</v>
      </c>
      <c r="M99" s="52">
        <v>297</v>
      </c>
      <c r="N99" s="53" t="s">
        <v>97</v>
      </c>
      <c r="O99" s="16"/>
      <c r="P99" s="40" t="s">
        <v>176</v>
      </c>
      <c r="Q99" s="52">
        <v>445</v>
      </c>
      <c r="R99" s="53" t="s">
        <v>97</v>
      </c>
      <c r="S99" s="16"/>
      <c r="T99" s="40" t="s">
        <v>176</v>
      </c>
      <c r="U99" s="52" t="s">
        <v>420</v>
      </c>
      <c r="V99" s="53" t="s">
        <v>179</v>
      </c>
      <c r="W99" s="16"/>
      <c r="X99" s="40" t="s">
        <v>176</v>
      </c>
      <c r="Y99" s="52">
        <v>297</v>
      </c>
      <c r="Z99" s="53" t="s">
        <v>97</v>
      </c>
    </row>
    <row r="100" spans="1:26" ht="15.75" thickTop="1" x14ac:dyDescent="0.25">
      <c r="A100" s="13"/>
      <c r="B100" s="28"/>
      <c r="C100" s="28" t="s">
        <v>97</v>
      </c>
      <c r="D100" s="30"/>
      <c r="E100" s="30"/>
      <c r="F100" s="28"/>
      <c r="G100" s="28"/>
      <c r="H100" s="30"/>
      <c r="I100" s="30"/>
      <c r="J100" s="28"/>
      <c r="K100" s="28"/>
      <c r="L100" s="30"/>
      <c r="M100" s="30"/>
      <c r="N100" s="28"/>
      <c r="O100" s="28"/>
      <c r="P100" s="30"/>
      <c r="Q100" s="30"/>
      <c r="R100" s="28"/>
      <c r="S100" s="28"/>
      <c r="T100" s="30"/>
      <c r="U100" s="30"/>
      <c r="V100" s="28"/>
      <c r="W100" s="28"/>
      <c r="X100" s="30"/>
      <c r="Y100" s="30"/>
      <c r="Z100" s="28"/>
    </row>
    <row r="101" spans="1:26" x14ac:dyDescent="0.25">
      <c r="A101" s="13"/>
      <c r="B101" s="4"/>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ht="25.5" x14ac:dyDescent="0.25">
      <c r="A102" s="13"/>
      <c r="B102" s="63" t="s">
        <v>383</v>
      </c>
      <c r="C102" s="21" t="s">
        <v>97</v>
      </c>
      <c r="D102" s="20"/>
      <c r="E102" s="20"/>
      <c r="F102" s="20"/>
      <c r="G102" s="21"/>
      <c r="H102" s="20"/>
      <c r="I102" s="20"/>
      <c r="J102" s="20"/>
      <c r="K102" s="21"/>
      <c r="L102" s="20"/>
      <c r="M102" s="20"/>
      <c r="N102" s="20"/>
      <c r="O102" s="21"/>
      <c r="P102" s="20"/>
      <c r="Q102" s="20"/>
      <c r="R102" s="20"/>
      <c r="S102" s="21"/>
      <c r="T102" s="20"/>
      <c r="U102" s="20"/>
      <c r="V102" s="20"/>
      <c r="W102" s="21"/>
      <c r="X102" s="20"/>
      <c r="Y102" s="20"/>
      <c r="Z102" s="20"/>
    </row>
    <row r="103" spans="1:26" x14ac:dyDescent="0.25">
      <c r="A103" s="13"/>
      <c r="B103" s="51" t="s">
        <v>353</v>
      </c>
      <c r="C103" s="16" t="s">
        <v>97</v>
      </c>
      <c r="D103" s="40" t="s">
        <v>176</v>
      </c>
      <c r="E103" s="52" t="s">
        <v>421</v>
      </c>
      <c r="F103" s="53" t="s">
        <v>179</v>
      </c>
      <c r="G103" s="16"/>
      <c r="H103" s="40" t="s">
        <v>176</v>
      </c>
      <c r="I103" s="52">
        <v>61</v>
      </c>
      <c r="J103" s="53" t="s">
        <v>97</v>
      </c>
      <c r="K103" s="16"/>
      <c r="L103" s="40" t="s">
        <v>176</v>
      </c>
      <c r="M103" s="52" t="s">
        <v>422</v>
      </c>
      <c r="N103" s="53" t="s">
        <v>179</v>
      </c>
      <c r="O103" s="16"/>
      <c r="P103" s="40" t="s">
        <v>176</v>
      </c>
      <c r="Q103" s="52">
        <v>56</v>
      </c>
      <c r="R103" s="53" t="s">
        <v>97</v>
      </c>
      <c r="S103" s="16"/>
      <c r="T103" s="40" t="s">
        <v>176</v>
      </c>
      <c r="U103" s="52" t="s">
        <v>423</v>
      </c>
      <c r="V103" s="53" t="s">
        <v>179</v>
      </c>
      <c r="W103" s="16"/>
      <c r="X103" s="40" t="s">
        <v>176</v>
      </c>
      <c r="Y103" s="52">
        <v>52</v>
      </c>
      <c r="Z103" s="53" t="s">
        <v>97</v>
      </c>
    </row>
    <row r="104" spans="1:26" ht="25.5" x14ac:dyDescent="0.25">
      <c r="A104" s="13"/>
      <c r="B104" s="47" t="s">
        <v>356</v>
      </c>
      <c r="C104" s="21" t="s">
        <v>97</v>
      </c>
      <c r="D104" s="48"/>
      <c r="E104" s="49" t="s">
        <v>424</v>
      </c>
      <c r="F104" s="50" t="s">
        <v>179</v>
      </c>
      <c r="G104" s="21"/>
      <c r="H104" s="48"/>
      <c r="I104" s="49">
        <v>41</v>
      </c>
      <c r="J104" s="50" t="s">
        <v>97</v>
      </c>
      <c r="K104" s="21"/>
      <c r="L104" s="48"/>
      <c r="M104" s="49" t="s">
        <v>332</v>
      </c>
      <c r="N104" s="50" t="s">
        <v>179</v>
      </c>
      <c r="O104" s="21"/>
      <c r="P104" s="48"/>
      <c r="Q104" s="49" t="s">
        <v>425</v>
      </c>
      <c r="R104" s="50" t="s">
        <v>179</v>
      </c>
      <c r="S104" s="21"/>
      <c r="T104" s="48"/>
      <c r="U104" s="49">
        <v>107</v>
      </c>
      <c r="V104" s="50" t="s">
        <v>97</v>
      </c>
      <c r="W104" s="21"/>
      <c r="X104" s="48"/>
      <c r="Y104" s="49" t="s">
        <v>426</v>
      </c>
      <c r="Z104" s="50" t="s">
        <v>179</v>
      </c>
    </row>
    <row r="105" spans="1:26" ht="39" thickBot="1" x14ac:dyDescent="0.3">
      <c r="A105" s="13"/>
      <c r="B105" s="51" t="s">
        <v>359</v>
      </c>
      <c r="C105" s="16" t="s">
        <v>97</v>
      </c>
      <c r="D105" s="40"/>
      <c r="E105" s="52">
        <v>0</v>
      </c>
      <c r="F105" s="53" t="s">
        <v>97</v>
      </c>
      <c r="G105" s="16"/>
      <c r="H105" s="40"/>
      <c r="I105" s="52">
        <v>0</v>
      </c>
      <c r="J105" s="53" t="s">
        <v>97</v>
      </c>
      <c r="K105" s="16"/>
      <c r="L105" s="40"/>
      <c r="M105" s="52">
        <v>0</v>
      </c>
      <c r="N105" s="53" t="s">
        <v>97</v>
      </c>
      <c r="O105" s="16"/>
      <c r="P105" s="40"/>
      <c r="Q105" s="52" t="s">
        <v>423</v>
      </c>
      <c r="R105" s="53" t="s">
        <v>179</v>
      </c>
      <c r="S105" s="16"/>
      <c r="T105" s="40"/>
      <c r="U105" s="52">
        <v>1</v>
      </c>
      <c r="V105" s="53" t="s">
        <v>97</v>
      </c>
      <c r="W105" s="16"/>
      <c r="X105" s="40"/>
      <c r="Y105" s="52" t="s">
        <v>427</v>
      </c>
      <c r="Z105" s="53" t="s">
        <v>179</v>
      </c>
    </row>
    <row r="106" spans="1:26" x14ac:dyDescent="0.25">
      <c r="A106" s="13"/>
      <c r="B106" s="28"/>
      <c r="C106" s="28" t="s">
        <v>97</v>
      </c>
      <c r="D106" s="29"/>
      <c r="E106" s="29"/>
      <c r="F106" s="28"/>
      <c r="G106" s="28"/>
      <c r="H106" s="29"/>
      <c r="I106" s="29"/>
      <c r="J106" s="28"/>
      <c r="K106" s="28"/>
      <c r="L106" s="29"/>
      <c r="M106" s="29"/>
      <c r="N106" s="28"/>
      <c r="O106" s="28"/>
      <c r="P106" s="29"/>
      <c r="Q106" s="29"/>
      <c r="R106" s="28"/>
      <c r="S106" s="28"/>
      <c r="T106" s="29"/>
      <c r="U106" s="29"/>
      <c r="V106" s="28"/>
      <c r="W106" s="28"/>
      <c r="X106" s="29"/>
      <c r="Y106" s="29"/>
      <c r="Z106" s="28"/>
    </row>
    <row r="107" spans="1:26" ht="26.25" thickBot="1" x14ac:dyDescent="0.3">
      <c r="A107" s="13"/>
      <c r="B107" s="47" t="s">
        <v>362</v>
      </c>
      <c r="C107" s="21" t="s">
        <v>97</v>
      </c>
      <c r="D107" s="48"/>
      <c r="E107" s="49" t="s">
        <v>424</v>
      </c>
      <c r="F107" s="50" t="s">
        <v>179</v>
      </c>
      <c r="G107" s="21"/>
      <c r="H107" s="48"/>
      <c r="I107" s="49">
        <v>41</v>
      </c>
      <c r="J107" s="50" t="s">
        <v>97</v>
      </c>
      <c r="K107" s="21"/>
      <c r="L107" s="48"/>
      <c r="M107" s="49" t="s">
        <v>332</v>
      </c>
      <c r="N107" s="50" t="s">
        <v>179</v>
      </c>
      <c r="O107" s="21"/>
      <c r="P107" s="48"/>
      <c r="Q107" s="49" t="s">
        <v>428</v>
      </c>
      <c r="R107" s="50" t="s">
        <v>179</v>
      </c>
      <c r="S107" s="21"/>
      <c r="T107" s="48"/>
      <c r="U107" s="49">
        <v>106</v>
      </c>
      <c r="V107" s="50" t="s">
        <v>97</v>
      </c>
      <c r="W107" s="21"/>
      <c r="X107" s="48"/>
      <c r="Y107" s="49" t="s">
        <v>429</v>
      </c>
      <c r="Z107" s="50" t="s">
        <v>179</v>
      </c>
    </row>
    <row r="108" spans="1:26" x14ac:dyDescent="0.25">
      <c r="A108" s="13"/>
      <c r="B108" s="28"/>
      <c r="C108" s="28" t="s">
        <v>97</v>
      </c>
      <c r="D108" s="29"/>
      <c r="E108" s="29"/>
      <c r="F108" s="28"/>
      <c r="G108" s="28"/>
      <c r="H108" s="29"/>
      <c r="I108" s="29"/>
      <c r="J108" s="28"/>
      <c r="K108" s="28"/>
      <c r="L108" s="29"/>
      <c r="M108" s="29"/>
      <c r="N108" s="28"/>
      <c r="O108" s="28"/>
      <c r="P108" s="29"/>
      <c r="Q108" s="29"/>
      <c r="R108" s="28"/>
      <c r="S108" s="28"/>
      <c r="T108" s="29"/>
      <c r="U108" s="29"/>
      <c r="V108" s="28"/>
      <c r="W108" s="28"/>
      <c r="X108" s="29"/>
      <c r="Y108" s="29"/>
      <c r="Z108" s="28"/>
    </row>
    <row r="109" spans="1:26" ht="15.75" thickBot="1" x14ac:dyDescent="0.3">
      <c r="A109" s="13"/>
      <c r="B109" s="51" t="s">
        <v>365</v>
      </c>
      <c r="C109" s="16" t="s">
        <v>97</v>
      </c>
      <c r="D109" s="40" t="s">
        <v>176</v>
      </c>
      <c r="E109" s="52" t="s">
        <v>430</v>
      </c>
      <c r="F109" s="53" t="s">
        <v>179</v>
      </c>
      <c r="G109" s="16"/>
      <c r="H109" s="40" t="s">
        <v>176</v>
      </c>
      <c r="I109" s="52">
        <v>102</v>
      </c>
      <c r="J109" s="53" t="s">
        <v>97</v>
      </c>
      <c r="K109" s="16"/>
      <c r="L109" s="40" t="s">
        <v>176</v>
      </c>
      <c r="M109" s="52" t="s">
        <v>431</v>
      </c>
      <c r="N109" s="53" t="s">
        <v>179</v>
      </c>
      <c r="O109" s="16"/>
      <c r="P109" s="40" t="s">
        <v>176</v>
      </c>
      <c r="Q109" s="52" t="s">
        <v>430</v>
      </c>
      <c r="R109" s="53" t="s">
        <v>179</v>
      </c>
      <c r="S109" s="16"/>
      <c r="T109" s="40" t="s">
        <v>176</v>
      </c>
      <c r="U109" s="52">
        <v>102</v>
      </c>
      <c r="V109" s="53" t="s">
        <v>97</v>
      </c>
      <c r="W109" s="16"/>
      <c r="X109" s="40" t="s">
        <v>176</v>
      </c>
      <c r="Y109" s="52" t="s">
        <v>431</v>
      </c>
      <c r="Z109" s="53" t="s">
        <v>179</v>
      </c>
    </row>
    <row r="110" spans="1:26" ht="15.75" thickTop="1" x14ac:dyDescent="0.25">
      <c r="A110" s="13"/>
      <c r="B110" s="28"/>
      <c r="C110" s="28" t="s">
        <v>97</v>
      </c>
      <c r="D110" s="30"/>
      <c r="E110" s="30"/>
      <c r="F110" s="28"/>
      <c r="G110" s="28"/>
      <c r="H110" s="30"/>
      <c r="I110" s="30"/>
      <c r="J110" s="28"/>
      <c r="K110" s="28"/>
      <c r="L110" s="30"/>
      <c r="M110" s="30"/>
      <c r="N110" s="28"/>
      <c r="O110" s="28"/>
      <c r="P110" s="30"/>
      <c r="Q110" s="30"/>
      <c r="R110" s="28"/>
      <c r="S110" s="28"/>
      <c r="T110" s="30"/>
      <c r="U110" s="30"/>
      <c r="V110" s="28"/>
      <c r="W110" s="28"/>
      <c r="X110" s="30"/>
      <c r="Y110" s="30"/>
      <c r="Z110" s="28"/>
    </row>
    <row r="111" spans="1:26" x14ac:dyDescent="0.25">
      <c r="A111" s="13"/>
      <c r="B111" s="4"/>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x14ac:dyDescent="0.25">
      <c r="A112" s="13"/>
      <c r="B112" s="63" t="s">
        <v>392</v>
      </c>
      <c r="C112" s="21" t="s">
        <v>97</v>
      </c>
      <c r="D112" s="20"/>
      <c r="E112" s="20"/>
      <c r="F112" s="20"/>
      <c r="G112" s="21"/>
      <c r="H112" s="20"/>
      <c r="I112" s="20"/>
      <c r="J112" s="20"/>
      <c r="K112" s="21"/>
      <c r="L112" s="20"/>
      <c r="M112" s="20"/>
      <c r="N112" s="20"/>
      <c r="O112" s="21"/>
      <c r="P112" s="20"/>
      <c r="Q112" s="20"/>
      <c r="R112" s="20"/>
      <c r="S112" s="21"/>
      <c r="T112" s="20"/>
      <c r="U112" s="20"/>
      <c r="V112" s="20"/>
      <c r="W112" s="21"/>
      <c r="X112" s="20"/>
      <c r="Y112" s="20"/>
      <c r="Z112" s="20"/>
    </row>
    <row r="113" spans="1:26" x14ac:dyDescent="0.25">
      <c r="A113" s="13"/>
      <c r="B113" s="51" t="s">
        <v>353</v>
      </c>
      <c r="C113" s="16" t="s">
        <v>97</v>
      </c>
      <c r="D113" s="40" t="s">
        <v>176</v>
      </c>
      <c r="E113" s="52" t="s">
        <v>432</v>
      </c>
      <c r="F113" s="53" t="s">
        <v>179</v>
      </c>
      <c r="G113" s="16"/>
      <c r="H113" s="40" t="s">
        <v>176</v>
      </c>
      <c r="I113" s="52">
        <v>0</v>
      </c>
      <c r="J113" s="53" t="s">
        <v>97</v>
      </c>
      <c r="K113" s="16"/>
      <c r="L113" s="40" t="s">
        <v>176</v>
      </c>
      <c r="M113" s="52" t="s">
        <v>432</v>
      </c>
      <c r="N113" s="53" t="s">
        <v>179</v>
      </c>
      <c r="O113" s="16"/>
      <c r="P113" s="40" t="s">
        <v>176</v>
      </c>
      <c r="Q113" s="52" t="s">
        <v>433</v>
      </c>
      <c r="R113" s="53" t="s">
        <v>179</v>
      </c>
      <c r="S113" s="16"/>
      <c r="T113" s="40" t="s">
        <v>176</v>
      </c>
      <c r="U113" s="52">
        <v>0</v>
      </c>
      <c r="V113" s="53" t="s">
        <v>97</v>
      </c>
      <c r="W113" s="16"/>
      <c r="X113" s="40" t="s">
        <v>176</v>
      </c>
      <c r="Y113" s="52" t="s">
        <v>433</v>
      </c>
      <c r="Z113" s="53" t="s">
        <v>179</v>
      </c>
    </row>
    <row r="114" spans="1:26" ht="25.5" x14ac:dyDescent="0.25">
      <c r="A114" s="13"/>
      <c r="B114" s="47" t="s">
        <v>356</v>
      </c>
      <c r="C114" s="21" t="s">
        <v>97</v>
      </c>
      <c r="D114" s="48"/>
      <c r="E114" s="67">
        <v>72862</v>
      </c>
      <c r="F114" s="50" t="s">
        <v>97</v>
      </c>
      <c r="G114" s="21"/>
      <c r="H114" s="48"/>
      <c r="I114" s="49">
        <v>0</v>
      </c>
      <c r="J114" s="50" t="s">
        <v>97</v>
      </c>
      <c r="K114" s="21"/>
      <c r="L114" s="48"/>
      <c r="M114" s="67">
        <v>72862</v>
      </c>
      <c r="N114" s="50" t="s">
        <v>97</v>
      </c>
      <c r="O114" s="21"/>
      <c r="P114" s="48"/>
      <c r="Q114" s="67">
        <v>11395</v>
      </c>
      <c r="R114" s="50" t="s">
        <v>97</v>
      </c>
      <c r="S114" s="21"/>
      <c r="T114" s="48"/>
      <c r="U114" s="49">
        <v>0</v>
      </c>
      <c r="V114" s="50" t="s">
        <v>97</v>
      </c>
      <c r="W114" s="21"/>
      <c r="X114" s="48"/>
      <c r="Y114" s="67">
        <v>11395</v>
      </c>
      <c r="Z114" s="50" t="s">
        <v>97</v>
      </c>
    </row>
    <row r="115" spans="1:26" ht="39" thickBot="1" x14ac:dyDescent="0.3">
      <c r="A115" s="13"/>
      <c r="B115" s="51" t="s">
        <v>359</v>
      </c>
      <c r="C115" s="16" t="s">
        <v>97</v>
      </c>
      <c r="D115" s="40"/>
      <c r="E115" s="52">
        <v>0</v>
      </c>
      <c r="F115" s="53" t="s">
        <v>97</v>
      </c>
      <c r="G115" s="16"/>
      <c r="H115" s="40"/>
      <c r="I115" s="52">
        <v>0</v>
      </c>
      <c r="J115" s="53" t="s">
        <v>97</v>
      </c>
      <c r="K115" s="16"/>
      <c r="L115" s="40"/>
      <c r="M115" s="52">
        <v>0</v>
      </c>
      <c r="N115" s="53" t="s">
        <v>97</v>
      </c>
      <c r="O115" s="16"/>
      <c r="P115" s="40"/>
      <c r="Q115" s="52">
        <v>0</v>
      </c>
      <c r="R115" s="53" t="s">
        <v>97</v>
      </c>
      <c r="S115" s="16"/>
      <c r="T115" s="40"/>
      <c r="U115" s="52">
        <v>0</v>
      </c>
      <c r="V115" s="53" t="s">
        <v>97</v>
      </c>
      <c r="W115" s="16"/>
      <c r="X115" s="40"/>
      <c r="Y115" s="52">
        <v>0</v>
      </c>
      <c r="Z115" s="53" t="s">
        <v>97</v>
      </c>
    </row>
    <row r="116" spans="1:26" x14ac:dyDescent="0.25">
      <c r="A116" s="13"/>
      <c r="B116" s="28"/>
      <c r="C116" s="28" t="s">
        <v>97</v>
      </c>
      <c r="D116" s="29"/>
      <c r="E116" s="29"/>
      <c r="F116" s="28"/>
      <c r="G116" s="28"/>
      <c r="H116" s="29"/>
      <c r="I116" s="29"/>
      <c r="J116" s="28"/>
      <c r="K116" s="28"/>
      <c r="L116" s="29"/>
      <c r="M116" s="29"/>
      <c r="N116" s="28"/>
      <c r="O116" s="28"/>
      <c r="P116" s="29"/>
      <c r="Q116" s="29"/>
      <c r="R116" s="28"/>
      <c r="S116" s="28"/>
      <c r="T116" s="29"/>
      <c r="U116" s="29"/>
      <c r="V116" s="28"/>
      <c r="W116" s="28"/>
      <c r="X116" s="29"/>
      <c r="Y116" s="29"/>
      <c r="Z116" s="28"/>
    </row>
    <row r="117" spans="1:26" ht="26.25" thickBot="1" x14ac:dyDescent="0.3">
      <c r="A117" s="13"/>
      <c r="B117" s="47" t="s">
        <v>362</v>
      </c>
      <c r="C117" s="21" t="s">
        <v>97</v>
      </c>
      <c r="D117" s="48"/>
      <c r="E117" s="67">
        <v>72862</v>
      </c>
      <c r="F117" s="50" t="s">
        <v>97</v>
      </c>
      <c r="G117" s="21"/>
      <c r="H117" s="48"/>
      <c r="I117" s="49">
        <v>0</v>
      </c>
      <c r="J117" s="50" t="s">
        <v>97</v>
      </c>
      <c r="K117" s="21"/>
      <c r="L117" s="48"/>
      <c r="M117" s="67">
        <v>72862</v>
      </c>
      <c r="N117" s="50" t="s">
        <v>97</v>
      </c>
      <c r="O117" s="21"/>
      <c r="P117" s="48"/>
      <c r="Q117" s="67">
        <v>11395</v>
      </c>
      <c r="R117" s="50" t="s">
        <v>97</v>
      </c>
      <c r="S117" s="21"/>
      <c r="T117" s="48"/>
      <c r="U117" s="49">
        <v>0</v>
      </c>
      <c r="V117" s="50" t="s">
        <v>97</v>
      </c>
      <c r="W117" s="21"/>
      <c r="X117" s="48"/>
      <c r="Y117" s="67">
        <v>11395</v>
      </c>
      <c r="Z117" s="50" t="s">
        <v>97</v>
      </c>
    </row>
    <row r="118" spans="1:26" x14ac:dyDescent="0.25">
      <c r="A118" s="13"/>
      <c r="B118" s="28"/>
      <c r="C118" s="28" t="s">
        <v>97</v>
      </c>
      <c r="D118" s="29"/>
      <c r="E118" s="29"/>
      <c r="F118" s="28"/>
      <c r="G118" s="28"/>
      <c r="H118" s="29"/>
      <c r="I118" s="29"/>
      <c r="J118" s="28"/>
      <c r="K118" s="28"/>
      <c r="L118" s="29"/>
      <c r="M118" s="29"/>
      <c r="N118" s="28"/>
      <c r="O118" s="28"/>
      <c r="P118" s="29"/>
      <c r="Q118" s="29"/>
      <c r="R118" s="28"/>
      <c r="S118" s="28"/>
      <c r="T118" s="29"/>
      <c r="U118" s="29"/>
      <c r="V118" s="28"/>
      <c r="W118" s="28"/>
      <c r="X118" s="29"/>
      <c r="Y118" s="29"/>
      <c r="Z118" s="28"/>
    </row>
    <row r="119" spans="1:26" ht="15.75" thickBot="1" x14ac:dyDescent="0.3">
      <c r="A119" s="13"/>
      <c r="B119" s="51" t="s">
        <v>365</v>
      </c>
      <c r="C119" s="16" t="s">
        <v>97</v>
      </c>
      <c r="D119" s="40" t="s">
        <v>176</v>
      </c>
      <c r="E119" s="52" t="s">
        <v>434</v>
      </c>
      <c r="F119" s="53" t="s">
        <v>179</v>
      </c>
      <c r="G119" s="16"/>
      <c r="H119" s="40" t="s">
        <v>176</v>
      </c>
      <c r="I119" s="52">
        <v>0</v>
      </c>
      <c r="J119" s="53" t="s">
        <v>97</v>
      </c>
      <c r="K119" s="16"/>
      <c r="L119" s="40" t="s">
        <v>176</v>
      </c>
      <c r="M119" s="52" t="s">
        <v>434</v>
      </c>
      <c r="N119" s="53" t="s">
        <v>179</v>
      </c>
      <c r="O119" s="16"/>
      <c r="P119" s="40" t="s">
        <v>176</v>
      </c>
      <c r="Q119" s="52" t="s">
        <v>434</v>
      </c>
      <c r="R119" s="53" t="s">
        <v>179</v>
      </c>
      <c r="S119" s="16"/>
      <c r="T119" s="40" t="s">
        <v>176</v>
      </c>
      <c r="U119" s="52">
        <v>0</v>
      </c>
      <c r="V119" s="53" t="s">
        <v>97</v>
      </c>
      <c r="W119" s="16"/>
      <c r="X119" s="40" t="s">
        <v>176</v>
      </c>
      <c r="Y119" s="52" t="s">
        <v>434</v>
      </c>
      <c r="Z119" s="53" t="s">
        <v>179</v>
      </c>
    </row>
    <row r="120" spans="1:26" ht="15.75" thickTop="1" x14ac:dyDescent="0.25">
      <c r="A120" s="13"/>
      <c r="B120" s="28"/>
      <c r="C120" s="28" t="s">
        <v>97</v>
      </c>
      <c r="D120" s="30"/>
      <c r="E120" s="30"/>
      <c r="F120" s="28"/>
      <c r="G120" s="28"/>
      <c r="H120" s="30"/>
      <c r="I120" s="30"/>
      <c r="J120" s="28"/>
      <c r="K120" s="28"/>
      <c r="L120" s="30"/>
      <c r="M120" s="30"/>
      <c r="N120" s="28"/>
      <c r="O120" s="28"/>
      <c r="P120" s="30"/>
      <c r="Q120" s="30"/>
      <c r="R120" s="28"/>
      <c r="S120" s="28"/>
      <c r="T120" s="30"/>
      <c r="U120" s="30"/>
      <c r="V120" s="28"/>
      <c r="W120" s="28"/>
      <c r="X120" s="30"/>
      <c r="Y120" s="30"/>
      <c r="Z120" s="28"/>
    </row>
    <row r="121" spans="1:26" x14ac:dyDescent="0.25">
      <c r="A121" s="13"/>
      <c r="B121" s="14" t="s">
        <v>435</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3"/>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x14ac:dyDescent="0.25">
      <c r="A125" s="13"/>
      <c r="B125" s="4"/>
      <c r="C125" s="4"/>
      <c r="D125" s="4"/>
      <c r="E125" s="4"/>
      <c r="F125" s="4"/>
      <c r="G125" s="4"/>
      <c r="H125" s="4"/>
      <c r="I125" s="4"/>
      <c r="J125" s="4"/>
      <c r="K125" s="4"/>
      <c r="L125" s="4"/>
      <c r="M125" s="4"/>
      <c r="N125" s="4"/>
      <c r="O125" s="4"/>
      <c r="P125" s="4"/>
      <c r="Q125" s="4"/>
      <c r="R125" s="4"/>
      <c r="S125" s="4"/>
      <c r="T125" s="4"/>
    </row>
    <row r="126" spans="1:26" x14ac:dyDescent="0.25">
      <c r="A126" s="13"/>
      <c r="B126" s="73" t="s">
        <v>436</v>
      </c>
      <c r="C126" s="60" t="s">
        <v>97</v>
      </c>
      <c r="D126" s="70" t="s">
        <v>438</v>
      </c>
      <c r="E126" s="60" t="s">
        <v>97</v>
      </c>
      <c r="F126" s="70" t="s">
        <v>439</v>
      </c>
      <c r="G126" s="70"/>
      <c r="H126" s="70"/>
      <c r="I126" s="70"/>
      <c r="J126" s="70"/>
      <c r="K126" s="70"/>
      <c r="L126" s="70"/>
      <c r="M126" s="70"/>
      <c r="N126" s="70"/>
      <c r="O126" s="70"/>
      <c r="P126" s="70"/>
      <c r="Q126" s="70"/>
      <c r="R126" s="70"/>
      <c r="S126" s="70"/>
      <c r="T126" s="60"/>
    </row>
    <row r="127" spans="1:26" ht="15.75" thickBot="1" x14ac:dyDescent="0.3">
      <c r="A127" s="13"/>
      <c r="B127" s="73" t="s">
        <v>437</v>
      </c>
      <c r="C127" s="60"/>
      <c r="D127" s="54"/>
      <c r="E127" s="60"/>
      <c r="F127" s="54" t="s">
        <v>440</v>
      </c>
      <c r="G127" s="54"/>
      <c r="H127" s="54"/>
      <c r="I127" s="54"/>
      <c r="J127" s="54"/>
      <c r="K127" s="54"/>
      <c r="L127" s="54"/>
      <c r="M127" s="54"/>
      <c r="N127" s="54"/>
      <c r="O127" s="54"/>
      <c r="P127" s="54"/>
      <c r="Q127" s="54"/>
      <c r="R127" s="54"/>
      <c r="S127" s="54"/>
      <c r="T127" s="60"/>
    </row>
    <row r="128" spans="1:26" x14ac:dyDescent="0.25">
      <c r="A128" s="13"/>
      <c r="B128" s="60"/>
      <c r="C128" s="60" t="s">
        <v>97</v>
      </c>
      <c r="D128" s="72"/>
      <c r="E128" s="60" t="s">
        <v>97</v>
      </c>
      <c r="F128" s="71" t="s">
        <v>441</v>
      </c>
      <c r="G128" s="71"/>
      <c r="H128" s="71"/>
      <c r="I128" s="71"/>
      <c r="J128" s="71"/>
      <c r="K128" s="71"/>
      <c r="L128" s="72"/>
      <c r="M128" s="72"/>
      <c r="N128" s="71" t="s">
        <v>442</v>
      </c>
      <c r="O128" s="71"/>
      <c r="P128" s="71"/>
      <c r="Q128" s="71"/>
      <c r="R128" s="71"/>
      <c r="S128" s="71"/>
      <c r="T128" s="60"/>
    </row>
    <row r="129" spans="1:20" ht="15.75" thickBot="1" x14ac:dyDescent="0.3">
      <c r="A129" s="13"/>
      <c r="B129" s="60"/>
      <c r="C129" s="60"/>
      <c r="D129" s="60"/>
      <c r="E129" s="60"/>
      <c r="F129" s="54" t="s">
        <v>245</v>
      </c>
      <c r="G129" s="54"/>
      <c r="H129" s="54"/>
      <c r="I129" s="54"/>
      <c r="J129" s="54"/>
      <c r="K129" s="54"/>
      <c r="L129" s="60"/>
      <c r="M129" s="60"/>
      <c r="N129" s="54" t="s">
        <v>245</v>
      </c>
      <c r="O129" s="54"/>
      <c r="P129" s="54"/>
      <c r="Q129" s="54"/>
      <c r="R129" s="54"/>
      <c r="S129" s="54"/>
      <c r="T129" s="60"/>
    </row>
    <row r="130" spans="1:20" ht="15.75" thickBot="1" x14ac:dyDescent="0.3">
      <c r="A130" s="13"/>
      <c r="B130" s="16"/>
      <c r="C130" s="16" t="s">
        <v>97</v>
      </c>
      <c r="D130" s="16"/>
      <c r="E130" s="16" t="s">
        <v>97</v>
      </c>
      <c r="F130" s="68">
        <v>2013</v>
      </c>
      <c r="G130" s="68"/>
      <c r="H130" s="16"/>
      <c r="I130" s="16"/>
      <c r="J130" s="68">
        <v>2012</v>
      </c>
      <c r="K130" s="68"/>
      <c r="L130" s="16"/>
      <c r="M130" s="16"/>
      <c r="N130" s="68">
        <v>2013</v>
      </c>
      <c r="O130" s="68"/>
      <c r="P130" s="16"/>
      <c r="Q130" s="16"/>
      <c r="R130" s="68">
        <v>2012</v>
      </c>
      <c r="S130" s="68"/>
      <c r="T130" s="16"/>
    </row>
    <row r="131" spans="1:20" x14ac:dyDescent="0.25">
      <c r="A131" s="13"/>
      <c r="B131" s="47" t="s">
        <v>443</v>
      </c>
      <c r="C131" s="21" t="s">
        <v>97</v>
      </c>
      <c r="D131" s="20"/>
      <c r="E131" s="21" t="s">
        <v>97</v>
      </c>
      <c r="F131" s="20"/>
      <c r="G131" s="20"/>
      <c r="H131" s="20"/>
      <c r="I131" s="21"/>
      <c r="J131" s="20"/>
      <c r="K131" s="20"/>
      <c r="L131" s="20"/>
      <c r="M131" s="21"/>
      <c r="N131" s="20"/>
      <c r="O131" s="20"/>
      <c r="P131" s="20"/>
      <c r="Q131" s="21"/>
      <c r="R131" s="20"/>
      <c r="S131" s="20"/>
      <c r="T131" s="20"/>
    </row>
    <row r="132" spans="1:20" x14ac:dyDescent="0.25">
      <c r="A132" s="13"/>
      <c r="B132" s="51" t="s">
        <v>444</v>
      </c>
      <c r="C132" s="16" t="s">
        <v>97</v>
      </c>
      <c r="D132" s="74" t="s">
        <v>445</v>
      </c>
      <c r="E132" s="16" t="s">
        <v>97</v>
      </c>
      <c r="F132" s="40" t="s">
        <v>176</v>
      </c>
      <c r="G132" s="65">
        <v>4088</v>
      </c>
      <c r="H132" s="53" t="s">
        <v>97</v>
      </c>
      <c r="I132" s="16"/>
      <c r="J132" s="40" t="s">
        <v>176</v>
      </c>
      <c r="K132" s="65">
        <v>8572</v>
      </c>
      <c r="L132" s="53" t="s">
        <v>97</v>
      </c>
      <c r="M132" s="16"/>
      <c r="N132" s="40" t="s">
        <v>176</v>
      </c>
      <c r="O132" s="65">
        <v>30057</v>
      </c>
      <c r="P132" s="53" t="s">
        <v>97</v>
      </c>
      <c r="Q132" s="16"/>
      <c r="R132" s="40" t="s">
        <v>176</v>
      </c>
      <c r="S132" s="65">
        <v>17069</v>
      </c>
      <c r="T132" s="53" t="s">
        <v>97</v>
      </c>
    </row>
    <row r="133" spans="1:20" x14ac:dyDescent="0.25">
      <c r="A133" s="13"/>
      <c r="B133" s="55"/>
      <c r="C133" s="21" t="s">
        <v>97</v>
      </c>
      <c r="D133" s="75" t="s">
        <v>35</v>
      </c>
      <c r="E133" s="21" t="s">
        <v>97</v>
      </c>
      <c r="F133" s="48"/>
      <c r="G133" s="49" t="s">
        <v>446</v>
      </c>
      <c r="H133" s="50" t="s">
        <v>179</v>
      </c>
      <c r="I133" s="21"/>
      <c r="J133" s="48"/>
      <c r="K133" s="49" t="s">
        <v>403</v>
      </c>
      <c r="L133" s="50" t="s">
        <v>179</v>
      </c>
      <c r="M133" s="21"/>
      <c r="N133" s="48"/>
      <c r="O133" s="49" t="s">
        <v>447</v>
      </c>
      <c r="P133" s="50" t="s">
        <v>179</v>
      </c>
      <c r="Q133" s="21"/>
      <c r="R133" s="48"/>
      <c r="S133" s="49" t="s">
        <v>404</v>
      </c>
      <c r="T133" s="50" t="s">
        <v>179</v>
      </c>
    </row>
    <row r="134" spans="1:20" ht="15.75" thickBot="1" x14ac:dyDescent="0.3">
      <c r="A134" s="13"/>
      <c r="B134" s="2"/>
      <c r="C134" s="16" t="s">
        <v>97</v>
      </c>
      <c r="D134" s="74" t="s">
        <v>448</v>
      </c>
      <c r="E134" s="16" t="s">
        <v>97</v>
      </c>
      <c r="F134" s="40"/>
      <c r="G134" s="52" t="s">
        <v>449</v>
      </c>
      <c r="H134" s="53" t="s">
        <v>179</v>
      </c>
      <c r="I134" s="16"/>
      <c r="J134" s="40"/>
      <c r="K134" s="52" t="s">
        <v>450</v>
      </c>
      <c r="L134" s="53" t="s">
        <v>179</v>
      </c>
      <c r="M134" s="16"/>
      <c r="N134" s="40"/>
      <c r="O134" s="52" t="s">
        <v>449</v>
      </c>
      <c r="P134" s="53" t="s">
        <v>179</v>
      </c>
      <c r="Q134" s="16"/>
      <c r="R134" s="40"/>
      <c r="S134" s="52" t="s">
        <v>450</v>
      </c>
      <c r="T134" s="53" t="s">
        <v>179</v>
      </c>
    </row>
    <row r="135" spans="1:20" x14ac:dyDescent="0.25">
      <c r="A135" s="13"/>
      <c r="B135" s="28"/>
      <c r="C135" s="28" t="s">
        <v>97</v>
      </c>
      <c r="D135" s="28"/>
      <c r="E135" s="28" t="s">
        <v>97</v>
      </c>
      <c r="F135" s="29"/>
      <c r="G135" s="29"/>
      <c r="H135" s="28"/>
      <c r="I135" s="28"/>
      <c r="J135" s="29"/>
      <c r="K135" s="29"/>
      <c r="L135" s="28"/>
      <c r="M135" s="28"/>
      <c r="N135" s="29"/>
      <c r="O135" s="29"/>
      <c r="P135" s="28"/>
      <c r="Q135" s="28"/>
      <c r="R135" s="29"/>
      <c r="S135" s="29"/>
      <c r="T135" s="28"/>
    </row>
    <row r="136" spans="1:20" ht="15.75" thickBot="1" x14ac:dyDescent="0.3">
      <c r="A136" s="13"/>
      <c r="B136" s="55"/>
      <c r="C136" s="21" t="s">
        <v>97</v>
      </c>
      <c r="D136" s="75" t="s">
        <v>451</v>
      </c>
      <c r="E136" s="21" t="s">
        <v>97</v>
      </c>
      <c r="F136" s="48" t="s">
        <v>176</v>
      </c>
      <c r="G136" s="67">
        <v>3013</v>
      </c>
      <c r="H136" s="50" t="s">
        <v>97</v>
      </c>
      <c r="I136" s="21"/>
      <c r="J136" s="48" t="s">
        <v>176</v>
      </c>
      <c r="K136" s="67">
        <v>6633</v>
      </c>
      <c r="L136" s="50" t="s">
        <v>97</v>
      </c>
      <c r="M136" s="21"/>
      <c r="N136" s="48" t="s">
        <v>176</v>
      </c>
      <c r="O136" s="67">
        <v>21386</v>
      </c>
      <c r="P136" s="50" t="s">
        <v>97</v>
      </c>
      <c r="Q136" s="21"/>
      <c r="R136" s="48" t="s">
        <v>176</v>
      </c>
      <c r="S136" s="67">
        <v>13209</v>
      </c>
      <c r="T136" s="50" t="s">
        <v>97</v>
      </c>
    </row>
    <row r="137" spans="1:20" ht="15.75" thickTop="1" x14ac:dyDescent="0.25">
      <c r="A137" s="13"/>
      <c r="B137" s="28"/>
      <c r="C137" s="28" t="s">
        <v>97</v>
      </c>
      <c r="D137" s="28"/>
      <c r="E137" s="28" t="s">
        <v>97</v>
      </c>
      <c r="F137" s="30"/>
      <c r="G137" s="30"/>
      <c r="H137" s="28"/>
      <c r="I137" s="28"/>
      <c r="J137" s="30"/>
      <c r="K137" s="30"/>
      <c r="L137" s="28"/>
      <c r="M137" s="28"/>
      <c r="N137" s="30"/>
      <c r="O137" s="30"/>
      <c r="P137" s="28"/>
      <c r="Q137" s="28"/>
      <c r="R137" s="30"/>
      <c r="S137" s="30"/>
      <c r="T137" s="28"/>
    </row>
    <row r="138" spans="1:20" x14ac:dyDescent="0.25">
      <c r="A138" s="13"/>
      <c r="B138" s="51" t="s">
        <v>452</v>
      </c>
      <c r="C138" s="16" t="s">
        <v>97</v>
      </c>
      <c r="D138" s="4"/>
      <c r="E138" s="16" t="s">
        <v>97</v>
      </c>
      <c r="F138" s="4"/>
      <c r="G138" s="4"/>
      <c r="H138" s="4"/>
      <c r="I138" s="16"/>
      <c r="J138" s="4"/>
      <c r="K138" s="4"/>
      <c r="L138" s="4"/>
      <c r="M138" s="16"/>
      <c r="N138" s="4"/>
      <c r="O138" s="4"/>
      <c r="P138" s="4"/>
      <c r="Q138" s="16"/>
      <c r="R138" s="4"/>
      <c r="S138" s="4"/>
      <c r="T138" s="4"/>
    </row>
    <row r="139" spans="1:20" x14ac:dyDescent="0.25">
      <c r="A139" s="13"/>
      <c r="B139" s="47" t="s">
        <v>75</v>
      </c>
      <c r="C139" s="21" t="s">
        <v>97</v>
      </c>
      <c r="D139" s="75" t="s">
        <v>32</v>
      </c>
      <c r="E139" s="21" t="s">
        <v>97</v>
      </c>
      <c r="F139" s="48" t="s">
        <v>176</v>
      </c>
      <c r="G139" s="49" t="s">
        <v>453</v>
      </c>
      <c r="H139" s="50" t="s">
        <v>179</v>
      </c>
      <c r="I139" s="21"/>
      <c r="J139" s="48" t="s">
        <v>176</v>
      </c>
      <c r="K139" s="49" t="s">
        <v>414</v>
      </c>
      <c r="L139" s="50" t="s">
        <v>179</v>
      </c>
      <c r="M139" s="21"/>
      <c r="N139" s="48" t="s">
        <v>176</v>
      </c>
      <c r="O139" s="49" t="s">
        <v>454</v>
      </c>
      <c r="P139" s="50" t="s">
        <v>179</v>
      </c>
      <c r="Q139" s="21"/>
      <c r="R139" s="48" t="s">
        <v>176</v>
      </c>
      <c r="S139" s="49" t="s">
        <v>416</v>
      </c>
      <c r="T139" s="50" t="s">
        <v>179</v>
      </c>
    </row>
    <row r="140" spans="1:20" x14ac:dyDescent="0.25">
      <c r="A140" s="13"/>
      <c r="B140" s="2"/>
      <c r="C140" s="16" t="s">
        <v>97</v>
      </c>
      <c r="D140" s="74" t="s">
        <v>35</v>
      </c>
      <c r="E140" s="16" t="s">
        <v>97</v>
      </c>
      <c r="F140" s="40"/>
      <c r="G140" s="65">
        <v>1755</v>
      </c>
      <c r="H140" s="53" t="s">
        <v>97</v>
      </c>
      <c r="I140" s="16"/>
      <c r="J140" s="40"/>
      <c r="K140" s="65">
        <v>2407</v>
      </c>
      <c r="L140" s="53" t="s">
        <v>97</v>
      </c>
      <c r="M140" s="16"/>
      <c r="N140" s="40"/>
      <c r="O140" s="65">
        <v>1008</v>
      </c>
      <c r="P140" s="53" t="s">
        <v>97</v>
      </c>
      <c r="Q140" s="16"/>
      <c r="R140" s="40"/>
      <c r="S140" s="65">
        <v>6140</v>
      </c>
      <c r="T140" s="53" t="s">
        <v>97</v>
      </c>
    </row>
    <row r="141" spans="1:20" ht="15.75" thickBot="1" x14ac:dyDescent="0.3">
      <c r="A141" s="13"/>
      <c r="B141" s="55"/>
      <c r="C141" s="21" t="s">
        <v>97</v>
      </c>
      <c r="D141" s="75" t="s">
        <v>448</v>
      </c>
      <c r="E141" s="21" t="s">
        <v>97</v>
      </c>
      <c r="F141" s="48"/>
      <c r="G141" s="49">
        <v>4</v>
      </c>
      <c r="H141" s="50" t="s">
        <v>97</v>
      </c>
      <c r="I141" s="21"/>
      <c r="J141" s="48"/>
      <c r="K141" s="49" t="s">
        <v>450</v>
      </c>
      <c r="L141" s="50" t="s">
        <v>179</v>
      </c>
      <c r="M141" s="21"/>
      <c r="N141" s="48"/>
      <c r="O141" s="49">
        <v>4</v>
      </c>
      <c r="P141" s="50" t="s">
        <v>97</v>
      </c>
      <c r="Q141" s="21"/>
      <c r="R141" s="48"/>
      <c r="S141" s="49" t="s">
        <v>450</v>
      </c>
      <c r="T141" s="50" t="s">
        <v>179</v>
      </c>
    </row>
    <row r="142" spans="1:20" x14ac:dyDescent="0.25">
      <c r="A142" s="13"/>
      <c r="B142" s="28"/>
      <c r="C142" s="28" t="s">
        <v>97</v>
      </c>
      <c r="D142" s="28"/>
      <c r="E142" s="28" t="s">
        <v>97</v>
      </c>
      <c r="F142" s="29"/>
      <c r="G142" s="29"/>
      <c r="H142" s="28"/>
      <c r="I142" s="28"/>
      <c r="J142" s="29"/>
      <c r="K142" s="29"/>
      <c r="L142" s="28"/>
      <c r="M142" s="28"/>
      <c r="N142" s="29"/>
      <c r="O142" s="29"/>
      <c r="P142" s="28"/>
      <c r="Q142" s="28"/>
      <c r="R142" s="29"/>
      <c r="S142" s="29"/>
      <c r="T142" s="28"/>
    </row>
    <row r="143" spans="1:20" ht="15.75" thickBot="1" x14ac:dyDescent="0.3">
      <c r="A143" s="13"/>
      <c r="B143" s="2"/>
      <c r="C143" s="16" t="s">
        <v>97</v>
      </c>
      <c r="D143" s="74" t="s">
        <v>451</v>
      </c>
      <c r="E143" s="16" t="s">
        <v>97</v>
      </c>
      <c r="F143" s="40" t="s">
        <v>176</v>
      </c>
      <c r="G143" s="52" t="s">
        <v>376</v>
      </c>
      <c r="H143" s="53" t="s">
        <v>179</v>
      </c>
      <c r="I143" s="16"/>
      <c r="J143" s="40" t="s">
        <v>176</v>
      </c>
      <c r="K143" s="52" t="s">
        <v>415</v>
      </c>
      <c r="L143" s="53" t="s">
        <v>179</v>
      </c>
      <c r="M143" s="16"/>
      <c r="N143" s="40" t="s">
        <v>176</v>
      </c>
      <c r="O143" s="52" t="s">
        <v>378</v>
      </c>
      <c r="P143" s="53" t="s">
        <v>179</v>
      </c>
      <c r="Q143" s="16"/>
      <c r="R143" s="40" t="s">
        <v>176</v>
      </c>
      <c r="S143" s="52" t="s">
        <v>417</v>
      </c>
      <c r="T143" s="53" t="s">
        <v>179</v>
      </c>
    </row>
    <row r="144" spans="1:20" ht="15.75" thickTop="1" x14ac:dyDescent="0.25">
      <c r="A144" s="13"/>
      <c r="B144" s="28"/>
      <c r="C144" s="28" t="s">
        <v>97</v>
      </c>
      <c r="D144" s="28"/>
      <c r="E144" s="28" t="s">
        <v>97</v>
      </c>
      <c r="F144" s="30"/>
      <c r="G144" s="30"/>
      <c r="H144" s="28"/>
      <c r="I144" s="28"/>
      <c r="J144" s="30"/>
      <c r="K144" s="30"/>
      <c r="L144" s="28"/>
      <c r="M144" s="28"/>
      <c r="N144" s="30"/>
      <c r="O144" s="30"/>
      <c r="P144" s="28"/>
      <c r="Q144" s="28"/>
      <c r="R144" s="30"/>
      <c r="S144" s="30"/>
      <c r="T144" s="28"/>
    </row>
    <row r="145" spans="1:20" ht="25.5" x14ac:dyDescent="0.25">
      <c r="A145" s="13"/>
      <c r="B145" s="47" t="s">
        <v>455</v>
      </c>
      <c r="C145" s="21" t="s">
        <v>97</v>
      </c>
      <c r="D145" s="20"/>
      <c r="E145" s="21" t="s">
        <v>97</v>
      </c>
      <c r="F145" s="20"/>
      <c r="G145" s="20"/>
      <c r="H145" s="20"/>
      <c r="I145" s="21"/>
      <c r="J145" s="20"/>
      <c r="K145" s="20"/>
      <c r="L145" s="20"/>
      <c r="M145" s="21"/>
      <c r="N145" s="20"/>
      <c r="O145" s="20"/>
      <c r="P145" s="20"/>
      <c r="Q145" s="21"/>
      <c r="R145" s="20"/>
      <c r="S145" s="20"/>
      <c r="T145" s="20"/>
    </row>
    <row r="146" spans="1:20" x14ac:dyDescent="0.25">
      <c r="A146" s="13"/>
      <c r="B146" s="51" t="s">
        <v>456</v>
      </c>
      <c r="C146" s="16" t="s">
        <v>97</v>
      </c>
      <c r="D146" s="74" t="s">
        <v>457</v>
      </c>
      <c r="E146" s="16" t="s">
        <v>97</v>
      </c>
      <c r="F146" s="40" t="s">
        <v>176</v>
      </c>
      <c r="G146" s="52">
        <v>1</v>
      </c>
      <c r="H146" s="53" t="s">
        <v>97</v>
      </c>
      <c r="I146" s="16"/>
      <c r="J146" s="40" t="s">
        <v>176</v>
      </c>
      <c r="K146" s="52">
        <v>0</v>
      </c>
      <c r="L146" s="53" t="s">
        <v>97</v>
      </c>
      <c r="M146" s="16"/>
      <c r="N146" s="40" t="s">
        <v>176</v>
      </c>
      <c r="O146" s="52">
        <v>5</v>
      </c>
      <c r="P146" s="53" t="s">
        <v>97</v>
      </c>
      <c r="Q146" s="16"/>
      <c r="R146" s="40" t="s">
        <v>176</v>
      </c>
      <c r="S146" s="52" t="s">
        <v>423</v>
      </c>
      <c r="T146" s="53" t="s">
        <v>179</v>
      </c>
    </row>
    <row r="147" spans="1:20" x14ac:dyDescent="0.25">
      <c r="A147" s="13"/>
      <c r="B147" s="55"/>
      <c r="C147" s="21" t="s">
        <v>97</v>
      </c>
      <c r="D147" s="75" t="s">
        <v>35</v>
      </c>
      <c r="E147" s="21" t="s">
        <v>97</v>
      </c>
      <c r="F147" s="48"/>
      <c r="G147" s="49" t="s">
        <v>450</v>
      </c>
      <c r="H147" s="50" t="s">
        <v>179</v>
      </c>
      <c r="I147" s="21"/>
      <c r="J147" s="48"/>
      <c r="K147" s="49" t="s">
        <v>450</v>
      </c>
      <c r="L147" s="50" t="s">
        <v>179</v>
      </c>
      <c r="M147" s="21"/>
      <c r="N147" s="48"/>
      <c r="O147" s="49" t="s">
        <v>389</v>
      </c>
      <c r="P147" s="50" t="s">
        <v>179</v>
      </c>
      <c r="Q147" s="21"/>
      <c r="R147" s="48"/>
      <c r="S147" s="49">
        <v>1</v>
      </c>
      <c r="T147" s="50" t="s">
        <v>97</v>
      </c>
    </row>
    <row r="148" spans="1:20" ht="15.75" thickBot="1" x14ac:dyDescent="0.3">
      <c r="A148" s="13"/>
      <c r="B148" s="2"/>
      <c r="C148" s="16" t="s">
        <v>97</v>
      </c>
      <c r="D148" s="74" t="s">
        <v>448</v>
      </c>
      <c r="E148" s="16" t="s">
        <v>97</v>
      </c>
      <c r="F148" s="40"/>
      <c r="G148" s="52" t="s">
        <v>450</v>
      </c>
      <c r="H148" s="53" t="s">
        <v>179</v>
      </c>
      <c r="I148" s="16"/>
      <c r="J148" s="40"/>
      <c r="K148" s="52" t="s">
        <v>450</v>
      </c>
      <c r="L148" s="53" t="s">
        <v>179</v>
      </c>
      <c r="M148" s="16"/>
      <c r="N148" s="40"/>
      <c r="O148" s="52" t="s">
        <v>450</v>
      </c>
      <c r="P148" s="53" t="s">
        <v>179</v>
      </c>
      <c r="Q148" s="16"/>
      <c r="R148" s="40"/>
      <c r="S148" s="52" t="s">
        <v>450</v>
      </c>
      <c r="T148" s="53" t="s">
        <v>179</v>
      </c>
    </row>
    <row r="149" spans="1:20" x14ac:dyDescent="0.25">
      <c r="A149" s="13"/>
      <c r="B149" s="28"/>
      <c r="C149" s="28" t="s">
        <v>97</v>
      </c>
      <c r="D149" s="28"/>
      <c r="E149" s="28" t="s">
        <v>97</v>
      </c>
      <c r="F149" s="29"/>
      <c r="G149" s="29"/>
      <c r="H149" s="28"/>
      <c r="I149" s="28"/>
      <c r="J149" s="29"/>
      <c r="K149" s="29"/>
      <c r="L149" s="28"/>
      <c r="M149" s="28"/>
      <c r="N149" s="29"/>
      <c r="O149" s="29"/>
      <c r="P149" s="28"/>
      <c r="Q149" s="28"/>
      <c r="R149" s="29"/>
      <c r="S149" s="29"/>
      <c r="T149" s="28"/>
    </row>
    <row r="150" spans="1:20" ht="15.75" thickBot="1" x14ac:dyDescent="0.3">
      <c r="A150" s="13"/>
      <c r="B150" s="55"/>
      <c r="C150" s="21" t="s">
        <v>97</v>
      </c>
      <c r="D150" s="75" t="s">
        <v>451</v>
      </c>
      <c r="E150" s="21" t="s">
        <v>97</v>
      </c>
      <c r="F150" s="48" t="s">
        <v>176</v>
      </c>
      <c r="G150" s="49">
        <v>1</v>
      </c>
      <c r="H150" s="50" t="s">
        <v>97</v>
      </c>
      <c r="I150" s="21"/>
      <c r="J150" s="48" t="s">
        <v>176</v>
      </c>
      <c r="K150" s="49">
        <v>0</v>
      </c>
      <c r="L150" s="50" t="s">
        <v>97</v>
      </c>
      <c r="M150" s="21"/>
      <c r="N150" s="48" t="s">
        <v>176</v>
      </c>
      <c r="O150" s="49">
        <v>4</v>
      </c>
      <c r="P150" s="50" t="s">
        <v>97</v>
      </c>
      <c r="Q150" s="21"/>
      <c r="R150" s="48" t="s">
        <v>176</v>
      </c>
      <c r="S150" s="49" t="s">
        <v>427</v>
      </c>
      <c r="T150" s="50" t="s">
        <v>179</v>
      </c>
    </row>
    <row r="151" spans="1:20" ht="15.75" thickTop="1" x14ac:dyDescent="0.25">
      <c r="A151" s="13"/>
      <c r="B151" s="28"/>
      <c r="C151" s="28" t="s">
        <v>97</v>
      </c>
      <c r="D151" s="28"/>
      <c r="E151" s="28" t="s">
        <v>97</v>
      </c>
      <c r="F151" s="30"/>
      <c r="G151" s="30"/>
      <c r="H151" s="28"/>
      <c r="I151" s="28"/>
      <c r="J151" s="30"/>
      <c r="K151" s="30"/>
      <c r="L151" s="28"/>
      <c r="M151" s="28"/>
      <c r="N151" s="30"/>
      <c r="O151" s="30"/>
      <c r="P151" s="28"/>
      <c r="Q151" s="28"/>
      <c r="R151" s="30"/>
      <c r="S151" s="30"/>
    </row>
  </sheetData>
  <mergeCells count="160">
    <mergeCell ref="B123:Z123"/>
    <mergeCell ref="B124:Z124"/>
    <mergeCell ref="B74:Z74"/>
    <mergeCell ref="B75:Z75"/>
    <mergeCell ref="B76:Z76"/>
    <mergeCell ref="B77:Z77"/>
    <mergeCell ref="B121:Z121"/>
    <mergeCell ref="B122:Z122"/>
    <mergeCell ref="B25:Z25"/>
    <mergeCell ref="B26:Z26"/>
    <mergeCell ref="B27:Z27"/>
    <mergeCell ref="B28:Z28"/>
    <mergeCell ref="B72:Z72"/>
    <mergeCell ref="B73:Z73"/>
    <mergeCell ref="A1:A2"/>
    <mergeCell ref="B1:Z1"/>
    <mergeCell ref="B2:Z2"/>
    <mergeCell ref="A3:A151"/>
    <mergeCell ref="B4:Z4"/>
    <mergeCell ref="B5:Z5"/>
    <mergeCell ref="B6:Z6"/>
    <mergeCell ref="B7:Z7"/>
    <mergeCell ref="B23:Z23"/>
    <mergeCell ref="B24:Z24"/>
    <mergeCell ref="L128:L129"/>
    <mergeCell ref="M128:M129"/>
    <mergeCell ref="N128:S128"/>
    <mergeCell ref="N129:S129"/>
    <mergeCell ref="T128:T129"/>
    <mergeCell ref="F130:G130"/>
    <mergeCell ref="J130:K130"/>
    <mergeCell ref="N130:O130"/>
    <mergeCell ref="R130:S130"/>
    <mergeCell ref="B128:B129"/>
    <mergeCell ref="C128:C129"/>
    <mergeCell ref="D128:D129"/>
    <mergeCell ref="E128:E129"/>
    <mergeCell ref="F128:K128"/>
    <mergeCell ref="F129:K129"/>
    <mergeCell ref="C126:C127"/>
    <mergeCell ref="D126:D127"/>
    <mergeCell ref="E126:E127"/>
    <mergeCell ref="F126:S126"/>
    <mergeCell ref="F127:S127"/>
    <mergeCell ref="T126:T127"/>
    <mergeCell ref="C111:F111"/>
    <mergeCell ref="G111:J111"/>
    <mergeCell ref="K111:N111"/>
    <mergeCell ref="O111:R111"/>
    <mergeCell ref="S111:V111"/>
    <mergeCell ref="W111:Z111"/>
    <mergeCell ref="C101:F101"/>
    <mergeCell ref="G101:J101"/>
    <mergeCell ref="K101:N101"/>
    <mergeCell ref="O101:R101"/>
    <mergeCell ref="S101:V101"/>
    <mergeCell ref="W101:Z101"/>
    <mergeCell ref="Z80:Z81"/>
    <mergeCell ref="C91:F91"/>
    <mergeCell ref="G91:J91"/>
    <mergeCell ref="K91:N91"/>
    <mergeCell ref="O91:R91"/>
    <mergeCell ref="S91:V91"/>
    <mergeCell ref="W91:Z91"/>
    <mergeCell ref="R80:R81"/>
    <mergeCell ref="S80:S81"/>
    <mergeCell ref="T80:U81"/>
    <mergeCell ref="V80:V81"/>
    <mergeCell ref="W80:W81"/>
    <mergeCell ref="X80:Y80"/>
    <mergeCell ref="X81:Y81"/>
    <mergeCell ref="K80:K81"/>
    <mergeCell ref="L80:M80"/>
    <mergeCell ref="L81:M81"/>
    <mergeCell ref="N80:N81"/>
    <mergeCell ref="O80:O81"/>
    <mergeCell ref="P80:Q80"/>
    <mergeCell ref="P81:Q81"/>
    <mergeCell ref="D79:M79"/>
    <mergeCell ref="P79:Y79"/>
    <mergeCell ref="B80:B81"/>
    <mergeCell ref="C80:C81"/>
    <mergeCell ref="D80:E80"/>
    <mergeCell ref="D81:E81"/>
    <mergeCell ref="F80:F81"/>
    <mergeCell ref="G80:G81"/>
    <mergeCell ref="H80:I81"/>
    <mergeCell ref="J80:J81"/>
    <mergeCell ref="C62:F62"/>
    <mergeCell ref="G62:J62"/>
    <mergeCell ref="K62:N62"/>
    <mergeCell ref="O62:R62"/>
    <mergeCell ref="S62:V62"/>
    <mergeCell ref="W62:Z62"/>
    <mergeCell ref="C52:F52"/>
    <mergeCell ref="G52:J52"/>
    <mergeCell ref="K52:N52"/>
    <mergeCell ref="O52:R52"/>
    <mergeCell ref="S52:V52"/>
    <mergeCell ref="W52:Z52"/>
    <mergeCell ref="W31:W32"/>
    <mergeCell ref="X31:Y31"/>
    <mergeCell ref="X32:Y32"/>
    <mergeCell ref="Z31:Z32"/>
    <mergeCell ref="C42:F42"/>
    <mergeCell ref="G42:J42"/>
    <mergeCell ref="K42:N42"/>
    <mergeCell ref="O42:R42"/>
    <mergeCell ref="S42:V42"/>
    <mergeCell ref="W42:Z42"/>
    <mergeCell ref="P31:Q31"/>
    <mergeCell ref="P32:Q32"/>
    <mergeCell ref="R31:R32"/>
    <mergeCell ref="S31:S32"/>
    <mergeCell ref="T31:U32"/>
    <mergeCell ref="V31:V32"/>
    <mergeCell ref="J31:J32"/>
    <mergeCell ref="K31:K32"/>
    <mergeCell ref="L31:M31"/>
    <mergeCell ref="L32:M32"/>
    <mergeCell ref="N31:N32"/>
    <mergeCell ref="O31:O32"/>
    <mergeCell ref="Z10:Z12"/>
    <mergeCell ref="D30:M30"/>
    <mergeCell ref="P30:Y30"/>
    <mergeCell ref="B31:B32"/>
    <mergeCell ref="C31:C32"/>
    <mergeCell ref="D31:E31"/>
    <mergeCell ref="D32:E32"/>
    <mergeCell ref="F31:F32"/>
    <mergeCell ref="G31:G32"/>
    <mergeCell ref="H31:I32"/>
    <mergeCell ref="T10:U10"/>
    <mergeCell ref="T11:U11"/>
    <mergeCell ref="T12:U12"/>
    <mergeCell ref="V10:V12"/>
    <mergeCell ref="W10:W12"/>
    <mergeCell ref="X10:Y12"/>
    <mergeCell ref="O10:O12"/>
    <mergeCell ref="P10:Q10"/>
    <mergeCell ref="P11:Q11"/>
    <mergeCell ref="P12:Q12"/>
    <mergeCell ref="R10:R12"/>
    <mergeCell ref="S10:S12"/>
    <mergeCell ref="H11:I11"/>
    <mergeCell ref="H12:I12"/>
    <mergeCell ref="J10:J12"/>
    <mergeCell ref="K10:K12"/>
    <mergeCell ref="L10:M12"/>
    <mergeCell ref="N10:N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8.5703125" customWidth="1"/>
    <col min="6" max="6" width="6.28515625" customWidth="1"/>
    <col min="7" max="7" width="15.140625" customWidth="1"/>
    <col min="8" max="8" width="36.5703125" customWidth="1"/>
    <col min="9" max="9" width="18.5703125" customWidth="1"/>
    <col min="10" max="10" width="4.85546875" customWidth="1"/>
    <col min="11" max="11" width="17.5703125" customWidth="1"/>
    <col min="12" max="12" width="4.85546875" customWidth="1"/>
    <col min="13" max="13" width="15.140625" customWidth="1"/>
    <col min="14" max="14" width="36.5703125" customWidth="1"/>
    <col min="15" max="15" width="3.7109375" customWidth="1"/>
    <col min="16" max="16" width="4.85546875" customWidth="1"/>
    <col min="17" max="17" width="15.5703125" customWidth="1"/>
    <col min="18" max="18" width="4.8554687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x14ac:dyDescent="0.25">
      <c r="A3" s="13" t="s">
        <v>458</v>
      </c>
      <c r="B3" s="10">
        <v>11</v>
      </c>
      <c r="C3" s="10" t="s">
        <v>458</v>
      </c>
    </row>
    <row r="4" spans="1:18" ht="25.5" customHeight="1" x14ac:dyDescent="0.25">
      <c r="A4" s="13"/>
      <c r="B4" s="14" t="s">
        <v>459</v>
      </c>
      <c r="C4" s="14"/>
      <c r="D4" s="14"/>
      <c r="E4" s="14"/>
      <c r="F4" s="14"/>
      <c r="G4" s="14"/>
      <c r="H4" s="14"/>
      <c r="I4" s="14"/>
      <c r="J4" s="14"/>
      <c r="K4" s="14"/>
      <c r="L4" s="14"/>
      <c r="M4" s="14"/>
      <c r="N4" s="14"/>
      <c r="O4" s="14"/>
      <c r="P4" s="14"/>
      <c r="Q4" s="14"/>
      <c r="R4" s="14"/>
    </row>
    <row r="5" spans="1:18" x14ac:dyDescent="0.25">
      <c r="A5" s="13"/>
      <c r="B5" s="42"/>
      <c r="C5" s="42"/>
      <c r="D5" s="42"/>
      <c r="E5" s="42"/>
      <c r="F5" s="42"/>
      <c r="G5" s="42"/>
      <c r="H5" s="42"/>
      <c r="I5" s="42"/>
      <c r="J5" s="42"/>
      <c r="K5" s="42"/>
      <c r="L5" s="42"/>
      <c r="M5" s="42"/>
      <c r="N5" s="42"/>
      <c r="O5" s="42"/>
      <c r="P5" s="42"/>
      <c r="Q5" s="42"/>
      <c r="R5" s="42"/>
    </row>
    <row r="6" spans="1:18" ht="38.25" customHeight="1" x14ac:dyDescent="0.25">
      <c r="A6" s="13"/>
      <c r="B6" s="14" t="s">
        <v>460</v>
      </c>
      <c r="C6" s="14"/>
      <c r="D6" s="14"/>
      <c r="E6" s="14"/>
      <c r="F6" s="14"/>
      <c r="G6" s="14"/>
      <c r="H6" s="14"/>
      <c r="I6" s="14"/>
      <c r="J6" s="14"/>
      <c r="K6" s="14"/>
      <c r="L6" s="14"/>
      <c r="M6" s="14"/>
      <c r="N6" s="14"/>
      <c r="O6" s="14"/>
      <c r="P6" s="14"/>
      <c r="Q6" s="14"/>
      <c r="R6" s="14"/>
    </row>
    <row r="7" spans="1:18" x14ac:dyDescent="0.25">
      <c r="A7" s="13"/>
      <c r="B7" s="42"/>
      <c r="C7" s="42"/>
      <c r="D7" s="42"/>
      <c r="E7" s="42"/>
      <c r="F7" s="42"/>
      <c r="G7" s="42"/>
      <c r="H7" s="42"/>
      <c r="I7" s="42"/>
      <c r="J7" s="42"/>
      <c r="K7" s="42"/>
      <c r="L7" s="42"/>
      <c r="M7" s="42"/>
      <c r="N7" s="42"/>
      <c r="O7" s="42"/>
      <c r="P7" s="42"/>
      <c r="Q7" s="42"/>
      <c r="R7" s="42"/>
    </row>
    <row r="8" spans="1:18" ht="25.5" customHeight="1" x14ac:dyDescent="0.25">
      <c r="A8" s="13"/>
      <c r="B8" s="14" t="s">
        <v>461</v>
      </c>
      <c r="C8" s="14"/>
      <c r="D8" s="14"/>
      <c r="E8" s="14"/>
      <c r="F8" s="14"/>
      <c r="G8" s="14"/>
      <c r="H8" s="14"/>
      <c r="I8" s="14"/>
      <c r="J8" s="14"/>
      <c r="K8" s="14"/>
      <c r="L8" s="14"/>
      <c r="M8" s="14"/>
      <c r="N8" s="14"/>
      <c r="O8" s="14"/>
      <c r="P8" s="14"/>
      <c r="Q8" s="14"/>
      <c r="R8" s="14"/>
    </row>
    <row r="9" spans="1:18" x14ac:dyDescent="0.25">
      <c r="A9" s="13"/>
      <c r="B9" s="42"/>
      <c r="C9" s="42"/>
      <c r="D9" s="42"/>
      <c r="E9" s="42"/>
      <c r="F9" s="42"/>
      <c r="G9" s="42"/>
      <c r="H9" s="42"/>
      <c r="I9" s="42"/>
      <c r="J9" s="42"/>
      <c r="K9" s="42"/>
      <c r="L9" s="42"/>
      <c r="M9" s="42"/>
      <c r="N9" s="42"/>
      <c r="O9" s="42"/>
      <c r="P9" s="42"/>
      <c r="Q9" s="42"/>
      <c r="R9" s="42"/>
    </row>
    <row r="10" spans="1:18" ht="25.5" customHeight="1" x14ac:dyDescent="0.25">
      <c r="A10" s="13"/>
      <c r="B10" s="14" t="s">
        <v>462</v>
      </c>
      <c r="C10" s="14"/>
      <c r="D10" s="14"/>
      <c r="E10" s="14"/>
      <c r="F10" s="14"/>
      <c r="G10" s="14"/>
      <c r="H10" s="14"/>
      <c r="I10" s="14"/>
      <c r="J10" s="14"/>
      <c r="K10" s="14"/>
      <c r="L10" s="14"/>
      <c r="M10" s="14"/>
      <c r="N10" s="14"/>
      <c r="O10" s="14"/>
      <c r="P10" s="14"/>
      <c r="Q10" s="14"/>
      <c r="R10" s="14"/>
    </row>
    <row r="11" spans="1:18" x14ac:dyDescent="0.25">
      <c r="A11" s="13"/>
      <c r="B11" s="42"/>
      <c r="C11" s="42"/>
      <c r="D11" s="42"/>
      <c r="E11" s="42"/>
      <c r="F11" s="42"/>
      <c r="G11" s="42"/>
      <c r="H11" s="42"/>
      <c r="I11" s="42"/>
      <c r="J11" s="42"/>
      <c r="K11" s="42"/>
      <c r="L11" s="42"/>
      <c r="M11" s="42"/>
      <c r="N11" s="42"/>
      <c r="O11" s="42"/>
      <c r="P11" s="42"/>
      <c r="Q11" s="42"/>
      <c r="R11" s="42"/>
    </row>
    <row r="12" spans="1:18" ht="25.5" customHeight="1" x14ac:dyDescent="0.25">
      <c r="A12" s="13"/>
      <c r="B12" s="14" t="s">
        <v>463</v>
      </c>
      <c r="C12" s="14"/>
      <c r="D12" s="14"/>
      <c r="E12" s="14"/>
      <c r="F12" s="14"/>
      <c r="G12" s="14"/>
      <c r="H12" s="14"/>
      <c r="I12" s="14"/>
      <c r="J12" s="14"/>
      <c r="K12" s="14"/>
      <c r="L12" s="14"/>
      <c r="M12" s="14"/>
      <c r="N12" s="14"/>
      <c r="O12" s="14"/>
      <c r="P12" s="14"/>
      <c r="Q12" s="14"/>
      <c r="R12" s="14"/>
    </row>
    <row r="13" spans="1:18" x14ac:dyDescent="0.25">
      <c r="A13" s="13"/>
      <c r="B13" s="42"/>
      <c r="C13" s="42"/>
      <c r="D13" s="42"/>
      <c r="E13" s="42"/>
      <c r="F13" s="42"/>
      <c r="G13" s="42"/>
      <c r="H13" s="42"/>
      <c r="I13" s="42"/>
      <c r="J13" s="42"/>
      <c r="K13" s="42"/>
      <c r="L13" s="42"/>
      <c r="M13" s="42"/>
      <c r="N13" s="42"/>
      <c r="O13" s="42"/>
      <c r="P13" s="42"/>
      <c r="Q13" s="42"/>
      <c r="R13" s="42"/>
    </row>
    <row r="14" spans="1:18" ht="38.25" customHeight="1" x14ac:dyDescent="0.25">
      <c r="A14" s="13"/>
      <c r="B14" s="14" t="s">
        <v>464</v>
      </c>
      <c r="C14" s="14"/>
      <c r="D14" s="14"/>
      <c r="E14" s="14"/>
      <c r="F14" s="14"/>
      <c r="G14" s="14"/>
      <c r="H14" s="14"/>
      <c r="I14" s="14"/>
      <c r="J14" s="14"/>
      <c r="K14" s="14"/>
      <c r="L14" s="14"/>
      <c r="M14" s="14"/>
      <c r="N14" s="14"/>
      <c r="O14" s="14"/>
      <c r="P14" s="14"/>
      <c r="Q14" s="14"/>
      <c r="R14" s="14"/>
    </row>
    <row r="15" spans="1:18" x14ac:dyDescent="0.25">
      <c r="A15" s="13"/>
      <c r="B15" s="42"/>
      <c r="C15" s="42"/>
      <c r="D15" s="42"/>
      <c r="E15" s="42"/>
      <c r="F15" s="42"/>
      <c r="G15" s="42"/>
      <c r="H15" s="42"/>
      <c r="I15" s="42"/>
      <c r="J15" s="42"/>
      <c r="K15" s="42"/>
      <c r="L15" s="42"/>
      <c r="M15" s="42"/>
      <c r="N15" s="42"/>
      <c r="O15" s="42"/>
      <c r="P15" s="42"/>
      <c r="Q15" s="42"/>
      <c r="R15" s="42"/>
    </row>
    <row r="16" spans="1:18" ht="51" customHeight="1" x14ac:dyDescent="0.25">
      <c r="A16" s="13"/>
      <c r="B16" s="14" t="s">
        <v>465</v>
      </c>
      <c r="C16" s="14"/>
      <c r="D16" s="14"/>
      <c r="E16" s="14"/>
      <c r="F16" s="14"/>
      <c r="G16" s="14"/>
      <c r="H16" s="14"/>
      <c r="I16" s="14"/>
      <c r="J16" s="14"/>
      <c r="K16" s="14"/>
      <c r="L16" s="14"/>
      <c r="M16" s="14"/>
      <c r="N16" s="14"/>
      <c r="O16" s="14"/>
      <c r="P16" s="14"/>
      <c r="Q16" s="14"/>
      <c r="R16" s="14"/>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14" t="s">
        <v>466</v>
      </c>
      <c r="C18" s="14"/>
      <c r="D18" s="14"/>
      <c r="E18" s="14"/>
      <c r="F18" s="14"/>
      <c r="G18" s="14"/>
      <c r="H18" s="14"/>
      <c r="I18" s="14"/>
      <c r="J18" s="14"/>
      <c r="K18" s="14"/>
      <c r="L18" s="14"/>
      <c r="M18" s="14"/>
      <c r="N18" s="14"/>
      <c r="O18" s="14"/>
      <c r="P18" s="14"/>
      <c r="Q18" s="14"/>
      <c r="R18" s="14"/>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15" t="s">
        <v>467</v>
      </c>
      <c r="C20" s="15"/>
      <c r="D20" s="15"/>
      <c r="E20" s="15"/>
      <c r="F20" s="15"/>
      <c r="G20" s="15"/>
      <c r="H20" s="15"/>
      <c r="I20" s="15"/>
      <c r="J20" s="15"/>
      <c r="K20" s="15"/>
      <c r="L20" s="15"/>
      <c r="M20" s="15"/>
      <c r="N20" s="15"/>
      <c r="O20" s="15"/>
      <c r="P20" s="15"/>
      <c r="Q20" s="15"/>
      <c r="R20" s="15"/>
    </row>
    <row r="21" spans="1:18" x14ac:dyDescent="0.25">
      <c r="A21" s="13"/>
      <c r="B21" s="42"/>
      <c r="C21" s="42"/>
      <c r="D21" s="42"/>
      <c r="E21" s="42"/>
      <c r="F21" s="42"/>
      <c r="G21" s="42"/>
      <c r="H21" s="42"/>
      <c r="I21" s="42"/>
      <c r="J21" s="42"/>
      <c r="K21" s="42"/>
      <c r="L21" s="42"/>
      <c r="M21" s="42"/>
      <c r="N21" s="42"/>
      <c r="O21" s="42"/>
      <c r="P21" s="42"/>
      <c r="Q21" s="42"/>
      <c r="R21" s="42"/>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4"/>
      <c r="C24" s="4"/>
      <c r="D24" s="4"/>
      <c r="E24" s="4"/>
      <c r="F24" s="4"/>
      <c r="G24" s="4"/>
      <c r="H24" s="4"/>
      <c r="I24" s="4"/>
      <c r="J24" s="4"/>
    </row>
    <row r="25" spans="1:18" ht="15.75" thickBot="1" x14ac:dyDescent="0.3">
      <c r="A25" s="13"/>
      <c r="B25" s="16"/>
      <c r="C25" s="16" t="s">
        <v>97</v>
      </c>
      <c r="D25" s="54" t="s">
        <v>468</v>
      </c>
      <c r="E25" s="54"/>
      <c r="F25" s="54"/>
      <c r="G25" s="54"/>
      <c r="H25" s="54"/>
      <c r="I25" s="54"/>
      <c r="J25" s="16"/>
    </row>
    <row r="26" spans="1:18" ht="15.75" thickBot="1" x14ac:dyDescent="0.3">
      <c r="A26" s="13"/>
      <c r="B26" s="16"/>
      <c r="C26" s="16" t="s">
        <v>97</v>
      </c>
      <c r="D26" s="68" t="s">
        <v>469</v>
      </c>
      <c r="E26" s="68"/>
      <c r="F26" s="16"/>
      <c r="G26" s="16" t="s">
        <v>97</v>
      </c>
      <c r="H26" s="68" t="s">
        <v>470</v>
      </c>
      <c r="I26" s="68"/>
      <c r="J26" s="16"/>
    </row>
    <row r="27" spans="1:18" x14ac:dyDescent="0.25">
      <c r="A27" s="13"/>
      <c r="B27" s="47" t="s">
        <v>471</v>
      </c>
      <c r="C27" s="21" t="s">
        <v>97</v>
      </c>
      <c r="D27" s="48" t="s">
        <v>176</v>
      </c>
      <c r="E27" s="67">
        <v>6000</v>
      </c>
      <c r="F27" s="50" t="s">
        <v>97</v>
      </c>
      <c r="G27" s="21" t="s">
        <v>97</v>
      </c>
      <c r="H27" s="48" t="s">
        <v>176</v>
      </c>
      <c r="I27" s="49">
        <v>0</v>
      </c>
      <c r="J27" s="50" t="s">
        <v>97</v>
      </c>
    </row>
    <row r="28" spans="1:18" x14ac:dyDescent="0.25">
      <c r="A28" s="13"/>
      <c r="B28" s="51" t="s">
        <v>472</v>
      </c>
      <c r="C28" s="16" t="s">
        <v>97</v>
      </c>
      <c r="D28" s="40" t="s">
        <v>176</v>
      </c>
      <c r="E28" s="65">
        <v>105300</v>
      </c>
      <c r="F28" s="53" t="s">
        <v>97</v>
      </c>
      <c r="G28" s="16" t="s">
        <v>97</v>
      </c>
      <c r="H28" s="40" t="s">
        <v>176</v>
      </c>
      <c r="I28" s="65">
        <v>167000</v>
      </c>
      <c r="J28" s="53" t="s">
        <v>97</v>
      </c>
    </row>
    <row r="29" spans="1:18" x14ac:dyDescent="0.25">
      <c r="A29" s="13"/>
      <c r="B29" s="47" t="s">
        <v>473</v>
      </c>
      <c r="C29" s="21" t="s">
        <v>97</v>
      </c>
      <c r="D29" s="48" t="s">
        <v>176</v>
      </c>
      <c r="E29" s="67">
        <v>9704</v>
      </c>
      <c r="F29" s="50" t="s">
        <v>97</v>
      </c>
      <c r="G29" s="21" t="s">
        <v>97</v>
      </c>
      <c r="H29" s="48" t="s">
        <v>176</v>
      </c>
      <c r="I29" s="67">
        <v>30663</v>
      </c>
      <c r="J29" s="50" t="s">
        <v>97</v>
      </c>
    </row>
    <row r="30" spans="1:18" x14ac:dyDescent="0.25">
      <c r="A30" s="13"/>
      <c r="B30" s="51" t="s">
        <v>474</v>
      </c>
      <c r="C30" s="16" t="s">
        <v>97</v>
      </c>
      <c r="D30" s="40" t="s">
        <v>176</v>
      </c>
      <c r="E30" s="65">
        <v>3230</v>
      </c>
      <c r="F30" s="53" t="s">
        <v>97</v>
      </c>
      <c r="G30" s="16" t="s">
        <v>97</v>
      </c>
      <c r="H30" s="40" t="s">
        <v>176</v>
      </c>
      <c r="I30" s="65">
        <v>8082</v>
      </c>
      <c r="J30" s="53" t="s">
        <v>97</v>
      </c>
    </row>
    <row r="31" spans="1:18" x14ac:dyDescent="0.25">
      <c r="A31" s="13"/>
      <c r="B31" s="14"/>
      <c r="C31" s="14"/>
      <c r="D31" s="14"/>
      <c r="E31" s="14"/>
      <c r="F31" s="14"/>
      <c r="G31" s="14"/>
      <c r="H31" s="14"/>
      <c r="I31" s="14"/>
      <c r="J31" s="14"/>
      <c r="K31" s="14"/>
      <c r="L31" s="14"/>
      <c r="M31" s="14"/>
      <c r="N31" s="14"/>
      <c r="O31" s="14"/>
      <c r="P31" s="14"/>
      <c r="Q31" s="14"/>
      <c r="R31" s="14"/>
    </row>
    <row r="32" spans="1:18" x14ac:dyDescent="0.25">
      <c r="A32" s="13"/>
      <c r="B32" s="42"/>
      <c r="C32" s="42"/>
      <c r="D32" s="42"/>
      <c r="E32" s="42"/>
      <c r="F32" s="42"/>
      <c r="G32" s="42"/>
      <c r="H32" s="42"/>
      <c r="I32" s="42"/>
      <c r="J32" s="42"/>
      <c r="K32" s="42"/>
      <c r="L32" s="42"/>
      <c r="M32" s="42"/>
      <c r="N32" s="42"/>
      <c r="O32" s="42"/>
      <c r="P32" s="42"/>
      <c r="Q32" s="42"/>
      <c r="R32" s="42"/>
    </row>
    <row r="33" spans="1:18" x14ac:dyDescent="0.25">
      <c r="A33" s="13"/>
      <c r="B33" s="15" t="s">
        <v>475</v>
      </c>
      <c r="C33" s="15"/>
      <c r="D33" s="15"/>
      <c r="E33" s="15"/>
      <c r="F33" s="15"/>
      <c r="G33" s="15"/>
      <c r="H33" s="15"/>
      <c r="I33" s="15"/>
      <c r="J33" s="15"/>
      <c r="K33" s="15"/>
      <c r="L33" s="15"/>
      <c r="M33" s="15"/>
      <c r="N33" s="15"/>
      <c r="O33" s="15"/>
      <c r="P33" s="15"/>
      <c r="Q33" s="15"/>
      <c r="R33" s="15"/>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4"/>
      <c r="C37" s="4"/>
      <c r="D37" s="4"/>
      <c r="E37" s="4"/>
      <c r="F37" s="4"/>
      <c r="G37" s="4"/>
      <c r="H37" s="4"/>
      <c r="I37" s="4"/>
      <c r="J37" s="4"/>
    </row>
    <row r="38" spans="1:18" ht="15.75" thickBot="1" x14ac:dyDescent="0.3">
      <c r="A38" s="13"/>
      <c r="B38" s="16"/>
      <c r="C38" s="16" t="s">
        <v>97</v>
      </c>
      <c r="D38" s="54" t="s">
        <v>468</v>
      </c>
      <c r="E38" s="54"/>
      <c r="F38" s="54"/>
      <c r="G38" s="54"/>
      <c r="H38" s="54"/>
      <c r="I38" s="54"/>
      <c r="J38" s="16"/>
    </row>
    <row r="39" spans="1:18" ht="15.75" thickBot="1" x14ac:dyDescent="0.3">
      <c r="A39" s="13"/>
      <c r="B39" s="16"/>
      <c r="C39" s="16" t="s">
        <v>97</v>
      </c>
      <c r="D39" s="68" t="s">
        <v>469</v>
      </c>
      <c r="E39" s="68"/>
      <c r="F39" s="16"/>
      <c r="G39" s="16" t="s">
        <v>97</v>
      </c>
      <c r="H39" s="68" t="s">
        <v>470</v>
      </c>
      <c r="I39" s="68"/>
      <c r="J39" s="16"/>
    </row>
    <row r="40" spans="1:18" x14ac:dyDescent="0.25">
      <c r="A40" s="13"/>
      <c r="B40" s="47" t="s">
        <v>476</v>
      </c>
      <c r="C40" s="21" t="s">
        <v>97</v>
      </c>
      <c r="D40" s="48" t="s">
        <v>176</v>
      </c>
      <c r="E40" s="67">
        <v>60955</v>
      </c>
      <c r="F40" s="50" t="s">
        <v>97</v>
      </c>
      <c r="G40" s="21" t="s">
        <v>97</v>
      </c>
      <c r="H40" s="48" t="s">
        <v>176</v>
      </c>
      <c r="I40" s="49">
        <v>0</v>
      </c>
      <c r="J40" s="50" t="s">
        <v>97</v>
      </c>
    </row>
    <row r="41" spans="1:18" x14ac:dyDescent="0.25">
      <c r="A41" s="13"/>
      <c r="B41" s="15" t="s">
        <v>477</v>
      </c>
      <c r="C41" s="15"/>
      <c r="D41" s="15"/>
      <c r="E41" s="15"/>
      <c r="F41" s="15"/>
      <c r="G41" s="15"/>
      <c r="H41" s="15"/>
      <c r="I41" s="15"/>
      <c r="J41" s="15"/>
      <c r="K41" s="15"/>
      <c r="L41" s="15"/>
      <c r="M41" s="15"/>
      <c r="N41" s="15"/>
      <c r="O41" s="15"/>
      <c r="P41" s="15"/>
      <c r="Q41" s="15"/>
      <c r="R41" s="15"/>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14"/>
      <c r="C43" s="14"/>
      <c r="D43" s="14"/>
      <c r="E43" s="14"/>
      <c r="F43" s="14"/>
      <c r="G43" s="14"/>
      <c r="H43" s="14"/>
      <c r="I43" s="14"/>
      <c r="J43" s="14"/>
      <c r="K43" s="14"/>
      <c r="L43" s="14"/>
      <c r="M43" s="14"/>
      <c r="N43" s="14"/>
      <c r="O43" s="14"/>
      <c r="P43" s="14"/>
      <c r="Q43" s="14"/>
      <c r="R43" s="14"/>
    </row>
    <row r="44" spans="1:18" x14ac:dyDescent="0.25">
      <c r="A44" s="13"/>
      <c r="B44" s="42"/>
      <c r="C44" s="42"/>
      <c r="D44" s="42"/>
      <c r="E44" s="42"/>
      <c r="F44" s="42"/>
      <c r="G44" s="42"/>
      <c r="H44" s="42"/>
      <c r="I44" s="42"/>
      <c r="J44" s="42"/>
      <c r="K44" s="42"/>
      <c r="L44" s="42"/>
      <c r="M44" s="42"/>
      <c r="N44" s="42"/>
      <c r="O44" s="42"/>
      <c r="P44" s="42"/>
      <c r="Q44" s="42"/>
      <c r="R44" s="42"/>
    </row>
    <row r="45" spans="1:18" x14ac:dyDescent="0.25">
      <c r="A45" s="13"/>
      <c r="B45" s="4"/>
      <c r="C45" s="4"/>
      <c r="D45" s="4"/>
      <c r="E45" s="4"/>
      <c r="F45" s="4"/>
      <c r="G45" s="4"/>
      <c r="H45" s="4"/>
      <c r="I45" s="4"/>
      <c r="J45" s="4"/>
    </row>
    <row r="46" spans="1:18" ht="15.75" thickBot="1" x14ac:dyDescent="0.3">
      <c r="A46" s="13"/>
      <c r="B46" s="16"/>
      <c r="C46" s="16" t="s">
        <v>97</v>
      </c>
      <c r="D46" s="54" t="s">
        <v>468</v>
      </c>
      <c r="E46" s="54"/>
      <c r="F46" s="54"/>
      <c r="G46" s="54"/>
      <c r="H46" s="54"/>
      <c r="I46" s="54"/>
      <c r="J46" s="16"/>
    </row>
    <row r="47" spans="1:18" ht="15.75" thickBot="1" x14ac:dyDescent="0.3">
      <c r="A47" s="13"/>
      <c r="B47" s="16"/>
      <c r="C47" s="16" t="s">
        <v>97</v>
      </c>
      <c r="D47" s="68" t="s">
        <v>469</v>
      </c>
      <c r="E47" s="68"/>
      <c r="F47" s="16"/>
      <c r="G47" s="16" t="s">
        <v>97</v>
      </c>
      <c r="H47" s="68" t="s">
        <v>470</v>
      </c>
      <c r="I47" s="68"/>
      <c r="J47" s="16"/>
    </row>
    <row r="48" spans="1:18" x14ac:dyDescent="0.25">
      <c r="A48" s="13"/>
      <c r="B48" s="47" t="s">
        <v>471</v>
      </c>
      <c r="C48" s="21" t="s">
        <v>97</v>
      </c>
      <c r="D48" s="48" t="s">
        <v>176</v>
      </c>
      <c r="E48" s="49">
        <v>0</v>
      </c>
      <c r="F48" s="50" t="s">
        <v>97</v>
      </c>
      <c r="G48" s="21" t="s">
        <v>97</v>
      </c>
      <c r="H48" s="48" t="s">
        <v>176</v>
      </c>
      <c r="I48" s="67">
        <v>5000</v>
      </c>
      <c r="J48" s="50" t="s">
        <v>97</v>
      </c>
    </row>
    <row r="49" spans="1:18" x14ac:dyDescent="0.25">
      <c r="A49" s="13"/>
      <c r="B49" s="51" t="s">
        <v>472</v>
      </c>
      <c r="C49" s="16" t="s">
        <v>97</v>
      </c>
      <c r="D49" s="40" t="s">
        <v>176</v>
      </c>
      <c r="E49" s="65">
        <v>26770</v>
      </c>
      <c r="F49" s="53" t="s">
        <v>97</v>
      </c>
      <c r="G49" s="16" t="s">
        <v>97</v>
      </c>
      <c r="H49" s="40" t="s">
        <v>176</v>
      </c>
      <c r="I49" s="65">
        <v>64150</v>
      </c>
      <c r="J49" s="53" t="s">
        <v>97</v>
      </c>
    </row>
    <row r="50" spans="1:18" x14ac:dyDescent="0.25">
      <c r="A50" s="13"/>
      <c r="B50" s="47" t="s">
        <v>478</v>
      </c>
      <c r="C50" s="21" t="s">
        <v>97</v>
      </c>
      <c r="D50" s="48" t="s">
        <v>176</v>
      </c>
      <c r="E50" s="49">
        <v>0</v>
      </c>
      <c r="F50" s="50" t="s">
        <v>97</v>
      </c>
      <c r="G50" s="21" t="s">
        <v>97</v>
      </c>
      <c r="H50" s="48" t="s">
        <v>176</v>
      </c>
      <c r="I50" s="49">
        <v>3</v>
      </c>
      <c r="J50" s="50" t="s">
        <v>97</v>
      </c>
    </row>
    <row r="51" spans="1:18" x14ac:dyDescent="0.25">
      <c r="A51" s="13"/>
      <c r="B51" s="51" t="s">
        <v>474</v>
      </c>
      <c r="C51" s="16" t="s">
        <v>97</v>
      </c>
      <c r="D51" s="40" t="s">
        <v>176</v>
      </c>
      <c r="E51" s="65">
        <v>11791</v>
      </c>
      <c r="F51" s="53" t="s">
        <v>97</v>
      </c>
      <c r="G51" s="16" t="s">
        <v>97</v>
      </c>
      <c r="H51" s="40" t="s">
        <v>176</v>
      </c>
      <c r="I51" s="65">
        <v>8566</v>
      </c>
      <c r="J51" s="53" t="s">
        <v>97</v>
      </c>
    </row>
    <row r="52" spans="1:18" x14ac:dyDescent="0.25">
      <c r="A52" s="13"/>
      <c r="B52" s="47" t="s">
        <v>473</v>
      </c>
      <c r="C52" s="21" t="s">
        <v>97</v>
      </c>
      <c r="D52" s="48" t="s">
        <v>176</v>
      </c>
      <c r="E52" s="67">
        <v>1941</v>
      </c>
      <c r="F52" s="50" t="s">
        <v>97</v>
      </c>
      <c r="G52" s="21" t="s">
        <v>97</v>
      </c>
      <c r="H52" s="48" t="s">
        <v>176</v>
      </c>
      <c r="I52" s="49">
        <v>0</v>
      </c>
      <c r="J52" s="50" t="s">
        <v>97</v>
      </c>
    </row>
    <row r="53" spans="1:18" x14ac:dyDescent="0.25">
      <c r="A53" s="13"/>
      <c r="B53" s="51" t="s">
        <v>476</v>
      </c>
      <c r="C53" s="16" t="s">
        <v>97</v>
      </c>
      <c r="D53" s="40" t="s">
        <v>176</v>
      </c>
      <c r="E53" s="65">
        <v>2307</v>
      </c>
      <c r="F53" s="53" t="s">
        <v>97</v>
      </c>
      <c r="G53" s="16" t="s">
        <v>97</v>
      </c>
      <c r="H53" s="40" t="s">
        <v>176</v>
      </c>
      <c r="I53" s="52">
        <v>0</v>
      </c>
      <c r="J53" s="53" t="s">
        <v>97</v>
      </c>
    </row>
    <row r="54" spans="1:18" x14ac:dyDescent="0.25">
      <c r="A54" s="13"/>
      <c r="B54" s="14" t="s">
        <v>479</v>
      </c>
      <c r="C54" s="14"/>
      <c r="D54" s="14"/>
      <c r="E54" s="14"/>
      <c r="F54" s="14"/>
      <c r="G54" s="14"/>
      <c r="H54" s="14"/>
      <c r="I54" s="14"/>
      <c r="J54" s="14"/>
      <c r="K54" s="14"/>
      <c r="L54" s="14"/>
      <c r="M54" s="14"/>
      <c r="N54" s="14"/>
      <c r="O54" s="14"/>
      <c r="P54" s="14"/>
      <c r="Q54" s="14"/>
      <c r="R54" s="14"/>
    </row>
    <row r="55" spans="1:18" x14ac:dyDescent="0.25">
      <c r="A55" s="13"/>
      <c r="B55" s="42"/>
      <c r="C55" s="42"/>
      <c r="D55" s="42"/>
      <c r="E55" s="42"/>
      <c r="F55" s="42"/>
      <c r="G55" s="42"/>
      <c r="H55" s="42"/>
      <c r="I55" s="42"/>
      <c r="J55" s="42"/>
      <c r="K55" s="42"/>
      <c r="L55" s="42"/>
      <c r="M55" s="42"/>
      <c r="N55" s="42"/>
      <c r="O55" s="42"/>
      <c r="P55" s="42"/>
      <c r="Q55" s="42"/>
      <c r="R55" s="42"/>
    </row>
    <row r="56" spans="1:18" x14ac:dyDescent="0.25">
      <c r="A56" s="13"/>
      <c r="B56" s="15" t="s">
        <v>480</v>
      </c>
      <c r="C56" s="15"/>
      <c r="D56" s="15"/>
      <c r="E56" s="15"/>
      <c r="F56" s="15"/>
      <c r="G56" s="15"/>
      <c r="H56" s="15"/>
      <c r="I56" s="15"/>
      <c r="J56" s="15"/>
      <c r="K56" s="15"/>
      <c r="L56" s="15"/>
      <c r="M56" s="15"/>
      <c r="N56" s="15"/>
      <c r="O56" s="15"/>
      <c r="P56" s="15"/>
      <c r="Q56" s="15"/>
      <c r="R56" s="15"/>
    </row>
    <row r="57" spans="1:18" x14ac:dyDescent="0.25">
      <c r="A57" s="13"/>
      <c r="B57" s="42"/>
      <c r="C57" s="42"/>
      <c r="D57" s="42"/>
      <c r="E57" s="42"/>
      <c r="F57" s="42"/>
      <c r="G57" s="42"/>
      <c r="H57" s="42"/>
      <c r="I57" s="42"/>
      <c r="J57" s="42"/>
      <c r="K57" s="42"/>
      <c r="L57" s="42"/>
      <c r="M57" s="42"/>
      <c r="N57" s="42"/>
      <c r="O57" s="42"/>
      <c r="P57" s="42"/>
      <c r="Q57" s="42"/>
      <c r="R57" s="42"/>
    </row>
    <row r="58" spans="1:18" x14ac:dyDescent="0.25">
      <c r="A58" s="13"/>
      <c r="B58" s="14"/>
      <c r="C58" s="14"/>
      <c r="D58" s="14"/>
      <c r="E58" s="14"/>
      <c r="F58" s="14"/>
      <c r="G58" s="14"/>
      <c r="H58" s="14"/>
      <c r="I58" s="14"/>
      <c r="J58" s="14"/>
      <c r="K58" s="14"/>
      <c r="L58" s="14"/>
      <c r="M58" s="14"/>
      <c r="N58" s="14"/>
      <c r="O58" s="14"/>
      <c r="P58" s="14"/>
      <c r="Q58" s="14"/>
      <c r="R58" s="14"/>
    </row>
    <row r="59" spans="1:18" x14ac:dyDescent="0.25">
      <c r="A59" s="13"/>
      <c r="B59" s="42"/>
      <c r="C59" s="42"/>
      <c r="D59" s="42"/>
      <c r="E59" s="42"/>
      <c r="F59" s="42"/>
      <c r="G59" s="42"/>
      <c r="H59" s="42"/>
      <c r="I59" s="42"/>
      <c r="J59" s="42"/>
      <c r="K59" s="42"/>
      <c r="L59" s="42"/>
      <c r="M59" s="42"/>
      <c r="N59" s="42"/>
      <c r="O59" s="42"/>
      <c r="P59" s="42"/>
      <c r="Q59" s="42"/>
      <c r="R59" s="42"/>
    </row>
    <row r="60" spans="1:18" x14ac:dyDescent="0.25">
      <c r="A60" s="13"/>
      <c r="B60" s="4"/>
      <c r="C60" s="4"/>
      <c r="D60" s="4"/>
      <c r="E60" s="4"/>
      <c r="F60" s="4"/>
      <c r="G60" s="4"/>
      <c r="H60" s="4"/>
      <c r="I60" s="4"/>
      <c r="J60" s="4"/>
      <c r="K60" s="4"/>
      <c r="L60" s="4"/>
      <c r="M60" s="4"/>
      <c r="N60" s="4"/>
      <c r="O60" s="4"/>
      <c r="P60" s="4"/>
      <c r="Q60" s="4"/>
      <c r="R60" s="4"/>
    </row>
    <row r="61" spans="1:18" x14ac:dyDescent="0.25">
      <c r="A61" s="13"/>
      <c r="B61" s="73" t="s">
        <v>481</v>
      </c>
      <c r="C61" s="60" t="s">
        <v>97</v>
      </c>
      <c r="D61" s="70" t="s">
        <v>483</v>
      </c>
      <c r="E61" s="70"/>
      <c r="F61" s="60"/>
      <c r="G61" s="60"/>
      <c r="H61" s="45" t="s">
        <v>487</v>
      </c>
      <c r="I61" s="60" t="s">
        <v>97</v>
      </c>
      <c r="J61" s="70" t="s">
        <v>491</v>
      </c>
      <c r="K61" s="70"/>
      <c r="L61" s="60"/>
      <c r="M61" s="60"/>
      <c r="N61" s="45" t="s">
        <v>492</v>
      </c>
      <c r="O61" s="60" t="s">
        <v>97</v>
      </c>
      <c r="P61" s="70" t="s">
        <v>495</v>
      </c>
      <c r="Q61" s="70"/>
      <c r="R61" s="60"/>
    </row>
    <row r="62" spans="1:18" x14ac:dyDescent="0.25">
      <c r="A62" s="13"/>
      <c r="B62" s="73" t="s">
        <v>482</v>
      </c>
      <c r="C62" s="60"/>
      <c r="D62" s="70" t="s">
        <v>484</v>
      </c>
      <c r="E62" s="70"/>
      <c r="F62" s="60"/>
      <c r="G62" s="60"/>
      <c r="H62" s="45" t="s">
        <v>488</v>
      </c>
      <c r="I62" s="60"/>
      <c r="J62" s="70" t="s">
        <v>488</v>
      </c>
      <c r="K62" s="70"/>
      <c r="L62" s="60"/>
      <c r="M62" s="60"/>
      <c r="N62" s="45" t="s">
        <v>493</v>
      </c>
      <c r="O62" s="60"/>
      <c r="P62" s="70" t="s">
        <v>496</v>
      </c>
      <c r="Q62" s="70"/>
      <c r="R62" s="60"/>
    </row>
    <row r="63" spans="1:18" x14ac:dyDescent="0.25">
      <c r="A63" s="13"/>
      <c r="C63" s="60"/>
      <c r="D63" s="70" t="s">
        <v>485</v>
      </c>
      <c r="E63" s="70"/>
      <c r="F63" s="60"/>
      <c r="G63" s="60"/>
      <c r="H63" s="45" t="s">
        <v>489</v>
      </c>
      <c r="I63" s="60"/>
      <c r="J63" s="70" t="s">
        <v>489</v>
      </c>
      <c r="K63" s="70"/>
      <c r="L63" s="60"/>
      <c r="M63" s="60"/>
      <c r="N63" s="45" t="s">
        <v>494</v>
      </c>
      <c r="O63" s="60"/>
      <c r="P63" s="70" t="s">
        <v>486</v>
      </c>
      <c r="Q63" s="70"/>
      <c r="R63" s="60"/>
    </row>
    <row r="64" spans="1:18" ht="15.75" thickBot="1" x14ac:dyDescent="0.3">
      <c r="A64" s="13"/>
      <c r="C64" s="60"/>
      <c r="D64" s="54" t="s">
        <v>486</v>
      </c>
      <c r="E64" s="54"/>
      <c r="F64" s="60"/>
      <c r="G64" s="60"/>
      <c r="H64" s="46" t="s">
        <v>490</v>
      </c>
      <c r="I64" s="60"/>
      <c r="J64" s="54" t="s">
        <v>490</v>
      </c>
      <c r="K64" s="54"/>
      <c r="L64" s="60"/>
      <c r="M64" s="60"/>
      <c r="N64" s="46" t="s">
        <v>486</v>
      </c>
      <c r="O64" s="60"/>
      <c r="P64" s="54"/>
      <c r="Q64" s="54"/>
      <c r="R64" s="60"/>
    </row>
    <row r="65" spans="1:18" x14ac:dyDescent="0.25">
      <c r="A65" s="13"/>
      <c r="B65" s="60"/>
      <c r="C65" s="60" t="s">
        <v>97</v>
      </c>
      <c r="D65" s="77" t="s">
        <v>497</v>
      </c>
      <c r="E65" s="77"/>
      <c r="F65" s="60"/>
      <c r="G65" s="60"/>
      <c r="H65" s="76" t="s">
        <v>498</v>
      </c>
      <c r="I65" s="76"/>
      <c r="J65" s="76"/>
      <c r="K65" s="76"/>
      <c r="L65" s="60"/>
      <c r="M65" s="60"/>
      <c r="N65" s="76" t="s">
        <v>499</v>
      </c>
      <c r="O65" s="76"/>
      <c r="P65" s="76"/>
      <c r="Q65" s="76"/>
      <c r="R65" s="60"/>
    </row>
    <row r="66" spans="1:18" x14ac:dyDescent="0.25">
      <c r="A66" s="13"/>
      <c r="B66" s="60"/>
      <c r="C66" s="60"/>
      <c r="D66" s="76"/>
      <c r="E66" s="76"/>
      <c r="F66" s="60"/>
      <c r="G66" s="60"/>
      <c r="H66" s="76"/>
      <c r="I66" s="76"/>
      <c r="J66" s="76"/>
      <c r="K66" s="76"/>
      <c r="L66" s="60"/>
      <c r="M66" s="60"/>
      <c r="N66" s="76" t="s">
        <v>500</v>
      </c>
      <c r="O66" s="76"/>
      <c r="P66" s="76"/>
      <c r="Q66" s="76"/>
      <c r="R66" s="60"/>
    </row>
    <row r="67" spans="1:18" ht="15.75" thickBot="1" x14ac:dyDescent="0.3">
      <c r="A67" s="13"/>
      <c r="B67" s="16"/>
      <c r="C67" s="16" t="s">
        <v>97</v>
      </c>
      <c r="D67" s="78" t="s">
        <v>469</v>
      </c>
      <c r="E67" s="78"/>
      <c r="F67" s="16"/>
      <c r="G67" s="16"/>
      <c r="H67" s="79">
        <v>41547</v>
      </c>
      <c r="I67" s="79"/>
      <c r="J67" s="79"/>
      <c r="K67" s="79"/>
      <c r="L67" s="16"/>
      <c r="M67" s="16"/>
      <c r="N67" s="79">
        <v>41547</v>
      </c>
      <c r="O67" s="79"/>
      <c r="P67" s="79"/>
      <c r="Q67" s="79"/>
      <c r="R67" s="16"/>
    </row>
    <row r="68" spans="1:18" x14ac:dyDescent="0.25">
      <c r="A68" s="13"/>
      <c r="B68" s="4"/>
      <c r="C68" s="42"/>
      <c r="D68" s="42"/>
      <c r="E68" s="42"/>
      <c r="F68" s="42"/>
      <c r="G68" s="42"/>
      <c r="H68" s="42"/>
      <c r="I68" s="42"/>
      <c r="J68" s="42"/>
      <c r="K68" s="42"/>
      <c r="L68" s="42"/>
      <c r="M68" s="42"/>
      <c r="N68" s="42"/>
      <c r="O68" s="42"/>
      <c r="P68" s="42"/>
      <c r="Q68" s="42"/>
      <c r="R68" s="42"/>
    </row>
    <row r="69" spans="1:18" x14ac:dyDescent="0.25">
      <c r="A69" s="13"/>
      <c r="B69" s="80" t="s">
        <v>501</v>
      </c>
      <c r="C69" s="81" t="s">
        <v>97</v>
      </c>
      <c r="D69" s="82" t="s">
        <v>176</v>
      </c>
      <c r="E69" s="83" t="s">
        <v>502</v>
      </c>
      <c r="F69" s="84" t="s">
        <v>179</v>
      </c>
      <c r="G69" s="81"/>
      <c r="H69" s="48" t="s">
        <v>503</v>
      </c>
      <c r="I69" s="81" t="s">
        <v>97</v>
      </c>
      <c r="J69" s="82" t="s">
        <v>176</v>
      </c>
      <c r="K69" s="83" t="s">
        <v>453</v>
      </c>
      <c r="L69" s="84" t="s">
        <v>179</v>
      </c>
      <c r="M69" s="81"/>
      <c r="N69" s="48" t="s">
        <v>503</v>
      </c>
      <c r="O69" s="81" t="s">
        <v>97</v>
      </c>
      <c r="P69" s="82" t="s">
        <v>176</v>
      </c>
      <c r="Q69" s="83">
        <v>0</v>
      </c>
      <c r="R69" s="84" t="s">
        <v>97</v>
      </c>
    </row>
    <row r="70" spans="1:18" x14ac:dyDescent="0.25">
      <c r="A70" s="13"/>
      <c r="B70" s="80"/>
      <c r="C70" s="81"/>
      <c r="D70" s="82"/>
      <c r="E70" s="83"/>
      <c r="F70" s="84"/>
      <c r="G70" s="81"/>
      <c r="H70" s="48" t="s">
        <v>504</v>
      </c>
      <c r="I70" s="81"/>
      <c r="J70" s="82"/>
      <c r="K70" s="83"/>
      <c r="L70" s="84"/>
      <c r="M70" s="81"/>
      <c r="N70" s="48" t="s">
        <v>504</v>
      </c>
      <c r="O70" s="81"/>
      <c r="P70" s="82"/>
      <c r="Q70" s="83"/>
      <c r="R70" s="84"/>
    </row>
    <row r="71" spans="1:18" x14ac:dyDescent="0.25">
      <c r="A71" s="13"/>
      <c r="B71" s="15" t="s">
        <v>505</v>
      </c>
      <c r="C71" s="15"/>
      <c r="D71" s="15"/>
      <c r="E71" s="15"/>
      <c r="F71" s="15"/>
      <c r="G71" s="15"/>
      <c r="H71" s="15"/>
      <c r="I71" s="15"/>
      <c r="J71" s="15"/>
      <c r="K71" s="15"/>
      <c r="L71" s="15"/>
      <c r="M71" s="15"/>
      <c r="N71" s="15"/>
      <c r="O71" s="15"/>
      <c r="P71" s="15"/>
      <c r="Q71" s="15"/>
      <c r="R71" s="15"/>
    </row>
    <row r="72" spans="1:18" x14ac:dyDescent="0.25">
      <c r="A72" s="13"/>
      <c r="B72" s="42"/>
      <c r="C72" s="42"/>
      <c r="D72" s="42"/>
      <c r="E72" s="42"/>
      <c r="F72" s="42"/>
      <c r="G72" s="42"/>
      <c r="H72" s="42"/>
      <c r="I72" s="42"/>
      <c r="J72" s="42"/>
      <c r="K72" s="42"/>
      <c r="L72" s="42"/>
      <c r="M72" s="42"/>
      <c r="N72" s="42"/>
      <c r="O72" s="42"/>
      <c r="P72" s="42"/>
      <c r="Q72" s="42"/>
      <c r="R72" s="42"/>
    </row>
    <row r="73" spans="1:18" x14ac:dyDescent="0.25">
      <c r="A73" s="13"/>
      <c r="B73" s="14"/>
      <c r="C73" s="14"/>
      <c r="D73" s="14"/>
      <c r="E73" s="14"/>
      <c r="F73" s="14"/>
      <c r="G73" s="14"/>
      <c r="H73" s="14"/>
      <c r="I73" s="14"/>
      <c r="J73" s="14"/>
      <c r="K73" s="14"/>
      <c r="L73" s="14"/>
      <c r="M73" s="14"/>
      <c r="N73" s="14"/>
      <c r="O73" s="14"/>
      <c r="P73" s="14"/>
      <c r="Q73" s="14"/>
      <c r="R73" s="14"/>
    </row>
    <row r="74" spans="1:18" x14ac:dyDescent="0.25">
      <c r="A74" s="13"/>
      <c r="B74" s="42"/>
      <c r="C74" s="42"/>
      <c r="D74" s="42"/>
      <c r="E74" s="42"/>
      <c r="F74" s="42"/>
      <c r="G74" s="42"/>
      <c r="H74" s="42"/>
      <c r="I74" s="42"/>
      <c r="J74" s="42"/>
      <c r="K74" s="42"/>
      <c r="L74" s="42"/>
      <c r="M74" s="42"/>
      <c r="N74" s="42"/>
      <c r="O74" s="42"/>
      <c r="P74" s="42"/>
      <c r="Q74" s="42"/>
      <c r="R74" s="42"/>
    </row>
    <row r="75" spans="1:18" x14ac:dyDescent="0.25">
      <c r="A75" s="13"/>
      <c r="B75" s="4"/>
      <c r="C75" s="4"/>
      <c r="D75" s="4"/>
      <c r="E75" s="4"/>
      <c r="F75" s="4"/>
      <c r="G75" s="4"/>
      <c r="H75" s="4"/>
      <c r="I75" s="4"/>
      <c r="J75" s="4"/>
      <c r="K75" s="4"/>
      <c r="L75" s="4"/>
      <c r="M75" s="4"/>
      <c r="N75" s="4"/>
      <c r="O75" s="4"/>
      <c r="P75" s="4"/>
      <c r="Q75" s="4"/>
      <c r="R75" s="4"/>
    </row>
    <row r="76" spans="1:18" x14ac:dyDescent="0.25">
      <c r="A76" s="13"/>
      <c r="B76" s="73" t="s">
        <v>506</v>
      </c>
      <c r="C76" s="60" t="s">
        <v>97</v>
      </c>
      <c r="D76" s="70" t="s">
        <v>483</v>
      </c>
      <c r="E76" s="70"/>
      <c r="F76" s="60"/>
      <c r="G76" s="60"/>
      <c r="H76" s="45" t="s">
        <v>487</v>
      </c>
      <c r="I76" s="60" t="s">
        <v>97</v>
      </c>
      <c r="J76" s="70" t="s">
        <v>491</v>
      </c>
      <c r="K76" s="70"/>
      <c r="L76" s="60"/>
      <c r="M76" s="60"/>
      <c r="N76" s="45" t="s">
        <v>487</v>
      </c>
      <c r="O76" s="60" t="s">
        <v>97</v>
      </c>
      <c r="P76" s="70" t="s">
        <v>491</v>
      </c>
      <c r="Q76" s="70"/>
      <c r="R76" s="60"/>
    </row>
    <row r="77" spans="1:18" x14ac:dyDescent="0.25">
      <c r="A77" s="13"/>
      <c r="B77" s="73" t="s">
        <v>507</v>
      </c>
      <c r="C77" s="60"/>
      <c r="D77" s="70" t="s">
        <v>484</v>
      </c>
      <c r="E77" s="70"/>
      <c r="F77" s="60"/>
      <c r="G77" s="60"/>
      <c r="H77" s="45" t="s">
        <v>488</v>
      </c>
      <c r="I77" s="60"/>
      <c r="J77" s="70" t="s">
        <v>488</v>
      </c>
      <c r="K77" s="70"/>
      <c r="L77" s="60"/>
      <c r="M77" s="60"/>
      <c r="N77" s="45" t="s">
        <v>508</v>
      </c>
      <c r="O77" s="60"/>
      <c r="P77" s="70" t="s">
        <v>509</v>
      </c>
      <c r="Q77" s="70"/>
      <c r="R77" s="60"/>
    </row>
    <row r="78" spans="1:18" x14ac:dyDescent="0.25">
      <c r="A78" s="13"/>
      <c r="C78" s="60"/>
      <c r="D78" s="70" t="s">
        <v>485</v>
      </c>
      <c r="E78" s="70"/>
      <c r="F78" s="60"/>
      <c r="G78" s="60"/>
      <c r="H78" s="45" t="s">
        <v>489</v>
      </c>
      <c r="I78" s="60"/>
      <c r="J78" s="70" t="s">
        <v>489</v>
      </c>
      <c r="K78" s="70"/>
      <c r="L78" s="60"/>
      <c r="M78" s="60"/>
      <c r="N78" s="45" t="s">
        <v>494</v>
      </c>
      <c r="O78" s="60"/>
      <c r="P78" s="70" t="s">
        <v>510</v>
      </c>
      <c r="Q78" s="70"/>
      <c r="R78" s="60"/>
    </row>
    <row r="79" spans="1:18" ht="15.75" thickBot="1" x14ac:dyDescent="0.3">
      <c r="A79" s="13"/>
      <c r="C79" s="60"/>
      <c r="D79" s="54" t="s">
        <v>486</v>
      </c>
      <c r="E79" s="54"/>
      <c r="F79" s="60"/>
      <c r="G79" s="60"/>
      <c r="H79" s="46" t="s">
        <v>490</v>
      </c>
      <c r="I79" s="60"/>
      <c r="J79" s="54" t="s">
        <v>490</v>
      </c>
      <c r="K79" s="54"/>
      <c r="L79" s="60"/>
      <c r="M79" s="60"/>
      <c r="N79" s="46" t="s">
        <v>486</v>
      </c>
      <c r="O79" s="60"/>
      <c r="P79" s="54" t="s">
        <v>486</v>
      </c>
      <c r="Q79" s="54"/>
      <c r="R79" s="60"/>
    </row>
    <row r="80" spans="1:18" x14ac:dyDescent="0.25">
      <c r="A80" s="13"/>
      <c r="B80" s="60"/>
      <c r="C80" s="60" t="s">
        <v>97</v>
      </c>
      <c r="D80" s="77" t="s">
        <v>497</v>
      </c>
      <c r="E80" s="77"/>
      <c r="F80" s="60"/>
      <c r="G80" s="60"/>
      <c r="H80" s="76" t="s">
        <v>497</v>
      </c>
      <c r="I80" s="76"/>
      <c r="J80" s="76"/>
      <c r="K80" s="76"/>
      <c r="L80" s="60"/>
      <c r="M80" s="60"/>
      <c r="N80" s="76" t="s">
        <v>511</v>
      </c>
      <c r="O80" s="76"/>
      <c r="P80" s="76"/>
      <c r="Q80" s="76"/>
      <c r="R80" s="60"/>
    </row>
    <row r="81" spans="1:18" x14ac:dyDescent="0.25">
      <c r="A81" s="13"/>
      <c r="B81" s="60"/>
      <c r="C81" s="60"/>
      <c r="D81" s="76"/>
      <c r="E81" s="76"/>
      <c r="F81" s="60"/>
      <c r="G81" s="60"/>
      <c r="H81" s="76"/>
      <c r="I81" s="76"/>
      <c r="J81" s="76"/>
      <c r="K81" s="76"/>
      <c r="L81" s="60"/>
      <c r="M81" s="60"/>
      <c r="N81" s="76" t="s">
        <v>512</v>
      </c>
      <c r="O81" s="76"/>
      <c r="P81" s="76"/>
      <c r="Q81" s="76"/>
      <c r="R81" s="60"/>
    </row>
    <row r="82" spans="1:18" ht="15.75" thickBot="1" x14ac:dyDescent="0.3">
      <c r="A82" s="13"/>
      <c r="B82" s="16"/>
      <c r="C82" s="16" t="s">
        <v>97</v>
      </c>
      <c r="D82" s="78" t="s">
        <v>469</v>
      </c>
      <c r="E82" s="78"/>
      <c r="F82" s="16"/>
      <c r="G82" s="16"/>
      <c r="H82" s="79">
        <v>41547</v>
      </c>
      <c r="I82" s="79"/>
      <c r="J82" s="79"/>
      <c r="K82" s="79"/>
      <c r="L82" s="16"/>
      <c r="M82" s="16"/>
      <c r="N82" s="79">
        <v>41547</v>
      </c>
      <c r="O82" s="79"/>
      <c r="P82" s="79"/>
      <c r="Q82" s="79"/>
      <c r="R82" s="16"/>
    </row>
    <row r="83" spans="1:18" x14ac:dyDescent="0.25">
      <c r="A83" s="13"/>
      <c r="B83" s="4"/>
      <c r="C83" s="42"/>
      <c r="D83" s="42"/>
      <c r="E83" s="42"/>
      <c r="F83" s="42"/>
      <c r="G83" s="42"/>
      <c r="H83" s="42"/>
      <c r="I83" s="42"/>
      <c r="J83" s="42"/>
      <c r="K83" s="42"/>
      <c r="L83" s="42"/>
      <c r="M83" s="42"/>
      <c r="N83" s="42"/>
      <c r="O83" s="42"/>
      <c r="P83" s="42"/>
      <c r="Q83" s="42"/>
      <c r="R83" s="42"/>
    </row>
    <row r="84" spans="1:18" x14ac:dyDescent="0.25">
      <c r="A84" s="13"/>
      <c r="B84" s="80" t="s">
        <v>501</v>
      </c>
      <c r="C84" s="81" t="s">
        <v>97</v>
      </c>
      <c r="D84" s="82" t="s">
        <v>176</v>
      </c>
      <c r="E84" s="83" t="s">
        <v>513</v>
      </c>
      <c r="F84" s="84" t="s">
        <v>179</v>
      </c>
      <c r="G84" s="81"/>
      <c r="H84" s="48" t="s">
        <v>503</v>
      </c>
      <c r="I84" s="81" t="s">
        <v>97</v>
      </c>
      <c r="J84" s="82" t="s">
        <v>176</v>
      </c>
      <c r="K84" s="83" t="s">
        <v>454</v>
      </c>
      <c r="L84" s="84" t="s">
        <v>179</v>
      </c>
      <c r="M84" s="81"/>
      <c r="N84" s="48" t="s">
        <v>503</v>
      </c>
      <c r="O84" s="81" t="s">
        <v>97</v>
      </c>
      <c r="P84" s="82" t="s">
        <v>176</v>
      </c>
      <c r="Q84" s="83">
        <v>837</v>
      </c>
      <c r="R84" s="84" t="s">
        <v>97</v>
      </c>
    </row>
    <row r="85" spans="1:18" x14ac:dyDescent="0.25">
      <c r="A85" s="13"/>
      <c r="B85" s="80"/>
      <c r="C85" s="81"/>
      <c r="D85" s="82"/>
      <c r="E85" s="83"/>
      <c r="F85" s="84"/>
      <c r="G85" s="81"/>
      <c r="H85" s="48" t="s">
        <v>504</v>
      </c>
      <c r="I85" s="81"/>
      <c r="J85" s="82"/>
      <c r="K85" s="83"/>
      <c r="L85" s="84"/>
      <c r="M85" s="81"/>
      <c r="N85" s="48" t="s">
        <v>504</v>
      </c>
      <c r="O85" s="81"/>
      <c r="P85" s="82"/>
      <c r="Q85" s="83"/>
      <c r="R85" s="84"/>
    </row>
    <row r="86" spans="1:18" x14ac:dyDescent="0.25">
      <c r="A86" s="13"/>
      <c r="B86" s="15" t="s">
        <v>514</v>
      </c>
      <c r="C86" s="15"/>
      <c r="D86" s="15"/>
      <c r="E86" s="15"/>
      <c r="F86" s="15"/>
      <c r="G86" s="15"/>
      <c r="H86" s="15"/>
      <c r="I86" s="15"/>
      <c r="J86" s="15"/>
      <c r="K86" s="15"/>
      <c r="L86" s="15"/>
      <c r="M86" s="15"/>
      <c r="N86" s="15"/>
      <c r="O86" s="15"/>
      <c r="P86" s="15"/>
      <c r="Q86" s="15"/>
      <c r="R86" s="15"/>
    </row>
    <row r="87" spans="1:18" x14ac:dyDescent="0.25">
      <c r="A87" s="13"/>
      <c r="B87" s="42"/>
      <c r="C87" s="42"/>
      <c r="D87" s="42"/>
      <c r="E87" s="42"/>
      <c r="F87" s="42"/>
      <c r="G87" s="42"/>
      <c r="H87" s="42"/>
      <c r="I87" s="42"/>
      <c r="J87" s="42"/>
      <c r="K87" s="42"/>
      <c r="L87" s="42"/>
      <c r="M87" s="42"/>
      <c r="N87" s="42"/>
      <c r="O87" s="42"/>
      <c r="P87" s="42"/>
      <c r="Q87" s="42"/>
      <c r="R87" s="42"/>
    </row>
    <row r="88" spans="1:18" x14ac:dyDescent="0.25">
      <c r="A88" s="13"/>
      <c r="B88" s="14"/>
      <c r="C88" s="14"/>
      <c r="D88" s="14"/>
      <c r="E88" s="14"/>
      <c r="F88" s="14"/>
      <c r="G88" s="14"/>
      <c r="H88" s="14"/>
      <c r="I88" s="14"/>
      <c r="J88" s="14"/>
      <c r="K88" s="14"/>
      <c r="L88" s="14"/>
      <c r="M88" s="14"/>
      <c r="N88" s="14"/>
      <c r="O88" s="14"/>
      <c r="P88" s="14"/>
      <c r="Q88" s="14"/>
      <c r="R88" s="14"/>
    </row>
    <row r="89" spans="1:18" x14ac:dyDescent="0.25">
      <c r="A89" s="13"/>
      <c r="B89" s="42"/>
      <c r="C89" s="42"/>
      <c r="D89" s="42"/>
      <c r="E89" s="42"/>
      <c r="F89" s="42"/>
      <c r="G89" s="42"/>
      <c r="H89" s="42"/>
      <c r="I89" s="42"/>
      <c r="J89" s="42"/>
      <c r="K89" s="42"/>
      <c r="L89" s="42"/>
      <c r="M89" s="42"/>
      <c r="N89" s="42"/>
      <c r="O89" s="42"/>
      <c r="P89" s="42"/>
      <c r="Q89" s="42"/>
      <c r="R89" s="42"/>
    </row>
    <row r="90" spans="1:18" x14ac:dyDescent="0.25">
      <c r="A90" s="13"/>
      <c r="B90" s="4"/>
      <c r="C90" s="4"/>
      <c r="D90" s="4"/>
      <c r="E90" s="4"/>
      <c r="F90" s="4"/>
      <c r="G90" s="4"/>
      <c r="H90" s="4"/>
      <c r="I90" s="4"/>
      <c r="J90" s="4"/>
      <c r="K90" s="4"/>
      <c r="L90" s="4"/>
      <c r="M90" s="4"/>
      <c r="N90" s="4"/>
      <c r="O90" s="4"/>
      <c r="P90" s="4"/>
      <c r="Q90" s="4"/>
      <c r="R90" s="4"/>
    </row>
    <row r="91" spans="1:18" x14ac:dyDescent="0.25">
      <c r="A91" s="13"/>
      <c r="B91" s="73" t="s">
        <v>506</v>
      </c>
      <c r="C91" s="60" t="s">
        <v>97</v>
      </c>
      <c r="D91" s="70" t="s">
        <v>491</v>
      </c>
      <c r="E91" s="70"/>
      <c r="F91" s="60"/>
      <c r="G91" s="60"/>
      <c r="H91" s="45" t="s">
        <v>487</v>
      </c>
      <c r="I91" s="60" t="s">
        <v>97</v>
      </c>
      <c r="J91" s="70" t="s">
        <v>491</v>
      </c>
      <c r="K91" s="70"/>
      <c r="L91" s="60"/>
      <c r="M91" s="60"/>
      <c r="N91" s="45" t="s">
        <v>487</v>
      </c>
      <c r="O91" s="60" t="s">
        <v>97</v>
      </c>
      <c r="P91" s="70" t="s">
        <v>491</v>
      </c>
      <c r="Q91" s="70"/>
      <c r="R91" s="60"/>
    </row>
    <row r="92" spans="1:18" x14ac:dyDescent="0.25">
      <c r="A92" s="13"/>
      <c r="B92" s="73" t="s">
        <v>507</v>
      </c>
      <c r="C92" s="60"/>
      <c r="D92" s="70" t="s">
        <v>509</v>
      </c>
      <c r="E92" s="70"/>
      <c r="F92" s="60"/>
      <c r="G92" s="60"/>
      <c r="H92" s="45" t="s">
        <v>488</v>
      </c>
      <c r="I92" s="60"/>
      <c r="J92" s="70" t="s">
        <v>488</v>
      </c>
      <c r="K92" s="70"/>
      <c r="L92" s="60"/>
      <c r="M92" s="60"/>
      <c r="N92" s="45" t="s">
        <v>508</v>
      </c>
      <c r="O92" s="60"/>
      <c r="P92" s="70" t="s">
        <v>509</v>
      </c>
      <c r="Q92" s="70"/>
      <c r="R92" s="60"/>
    </row>
    <row r="93" spans="1:18" x14ac:dyDescent="0.25">
      <c r="A93" s="13"/>
      <c r="C93" s="60"/>
      <c r="D93" s="70" t="s">
        <v>485</v>
      </c>
      <c r="E93" s="70"/>
      <c r="F93" s="60"/>
      <c r="G93" s="60"/>
      <c r="H93" s="45" t="s">
        <v>489</v>
      </c>
      <c r="I93" s="60"/>
      <c r="J93" s="70" t="s">
        <v>489</v>
      </c>
      <c r="K93" s="70"/>
      <c r="L93" s="60"/>
      <c r="M93" s="60"/>
      <c r="N93" s="45" t="s">
        <v>494</v>
      </c>
      <c r="O93" s="60"/>
      <c r="P93" s="70" t="s">
        <v>510</v>
      </c>
      <c r="Q93" s="70"/>
      <c r="R93" s="60"/>
    </row>
    <row r="94" spans="1:18" ht="15.75" thickBot="1" x14ac:dyDescent="0.3">
      <c r="A94" s="13"/>
      <c r="C94" s="60"/>
      <c r="D94" s="54" t="s">
        <v>486</v>
      </c>
      <c r="E94" s="54"/>
      <c r="F94" s="60"/>
      <c r="G94" s="60"/>
      <c r="H94" s="46" t="s">
        <v>490</v>
      </c>
      <c r="I94" s="60"/>
      <c r="J94" s="54" t="s">
        <v>490</v>
      </c>
      <c r="K94" s="54"/>
      <c r="L94" s="60"/>
      <c r="M94" s="60"/>
      <c r="N94" s="46" t="s">
        <v>486</v>
      </c>
      <c r="O94" s="60"/>
      <c r="P94" s="54" t="s">
        <v>486</v>
      </c>
      <c r="Q94" s="54"/>
      <c r="R94" s="60"/>
    </row>
    <row r="95" spans="1:18" x14ac:dyDescent="0.25">
      <c r="A95" s="13"/>
      <c r="B95" s="60"/>
      <c r="C95" s="60" t="s">
        <v>97</v>
      </c>
      <c r="D95" s="77" t="s">
        <v>497</v>
      </c>
      <c r="E95" s="77"/>
      <c r="F95" s="60"/>
      <c r="G95" s="60"/>
      <c r="H95" s="76" t="s">
        <v>498</v>
      </c>
      <c r="I95" s="76"/>
      <c r="J95" s="76"/>
      <c r="K95" s="76"/>
      <c r="L95" s="60"/>
      <c r="M95" s="60"/>
      <c r="N95" s="76" t="s">
        <v>511</v>
      </c>
      <c r="O95" s="76"/>
      <c r="P95" s="76"/>
      <c r="Q95" s="76"/>
      <c r="R95" s="60"/>
    </row>
    <row r="96" spans="1:18" x14ac:dyDescent="0.25">
      <c r="A96" s="13"/>
      <c r="B96" s="60"/>
      <c r="C96" s="60"/>
      <c r="D96" s="76"/>
      <c r="E96" s="76"/>
      <c r="F96" s="60"/>
      <c r="G96" s="60"/>
      <c r="H96" s="76"/>
      <c r="I96" s="76"/>
      <c r="J96" s="76"/>
      <c r="K96" s="76"/>
      <c r="L96" s="60"/>
      <c r="M96" s="60"/>
      <c r="N96" s="76" t="s">
        <v>512</v>
      </c>
      <c r="O96" s="76"/>
      <c r="P96" s="76"/>
      <c r="Q96" s="76"/>
      <c r="R96" s="60"/>
    </row>
    <row r="97" spans="1:18" ht="15.75" thickBot="1" x14ac:dyDescent="0.3">
      <c r="A97" s="13"/>
      <c r="B97" s="16"/>
      <c r="C97" s="16" t="s">
        <v>97</v>
      </c>
      <c r="D97" s="78" t="s">
        <v>515</v>
      </c>
      <c r="E97" s="78"/>
      <c r="F97" s="16"/>
      <c r="G97" s="16"/>
      <c r="H97" s="78" t="s">
        <v>516</v>
      </c>
      <c r="I97" s="78"/>
      <c r="J97" s="78"/>
      <c r="K97" s="78"/>
      <c r="L97" s="16"/>
      <c r="M97" s="16"/>
      <c r="N97" s="78" t="s">
        <v>516</v>
      </c>
      <c r="O97" s="78"/>
      <c r="P97" s="78"/>
      <c r="Q97" s="78"/>
      <c r="R97" s="16"/>
    </row>
    <row r="98" spans="1:18" x14ac:dyDescent="0.25">
      <c r="A98" s="13"/>
      <c r="B98" s="4"/>
      <c r="C98" s="42"/>
      <c r="D98" s="42"/>
      <c r="E98" s="42"/>
      <c r="F98" s="42"/>
      <c r="G98" s="42"/>
      <c r="H98" s="42"/>
      <c r="I98" s="42"/>
      <c r="J98" s="42"/>
      <c r="K98" s="42"/>
      <c r="L98" s="42"/>
      <c r="M98" s="42"/>
      <c r="N98" s="42"/>
      <c r="O98" s="42"/>
      <c r="P98" s="42"/>
      <c r="Q98" s="42"/>
      <c r="R98" s="42"/>
    </row>
    <row r="99" spans="1:18" x14ac:dyDescent="0.25">
      <c r="A99" s="13"/>
      <c r="B99" s="80" t="s">
        <v>501</v>
      </c>
      <c r="C99" s="81" t="s">
        <v>97</v>
      </c>
      <c r="D99" s="82" t="s">
        <v>176</v>
      </c>
      <c r="E99" s="85">
        <v>7570</v>
      </c>
      <c r="F99" s="84" t="s">
        <v>517</v>
      </c>
      <c r="G99" s="81"/>
      <c r="H99" s="48" t="s">
        <v>503</v>
      </c>
      <c r="I99" s="81" t="s">
        <v>97</v>
      </c>
      <c r="J99" s="82" t="s">
        <v>176</v>
      </c>
      <c r="K99" s="83" t="s">
        <v>414</v>
      </c>
      <c r="L99" s="84" t="s">
        <v>179</v>
      </c>
      <c r="M99" s="81"/>
      <c r="N99" s="48" t="s">
        <v>503</v>
      </c>
      <c r="O99" s="81" t="s">
        <v>97</v>
      </c>
      <c r="P99" s="82" t="s">
        <v>176</v>
      </c>
      <c r="Q99" s="83" t="s">
        <v>518</v>
      </c>
      <c r="R99" s="84" t="s">
        <v>179</v>
      </c>
    </row>
    <row r="100" spans="1:18" x14ac:dyDescent="0.25">
      <c r="A100" s="13"/>
      <c r="B100" s="80"/>
      <c r="C100" s="81"/>
      <c r="D100" s="82"/>
      <c r="E100" s="85"/>
      <c r="F100" s="84"/>
      <c r="G100" s="81"/>
      <c r="H100" s="48" t="s">
        <v>504</v>
      </c>
      <c r="I100" s="81"/>
      <c r="J100" s="82"/>
      <c r="K100" s="83"/>
      <c r="L100" s="84"/>
      <c r="M100" s="81"/>
      <c r="N100" s="48" t="s">
        <v>504</v>
      </c>
      <c r="O100" s="81"/>
      <c r="P100" s="82"/>
      <c r="Q100" s="83"/>
      <c r="R100" s="84"/>
    </row>
    <row r="101" spans="1:18" x14ac:dyDescent="0.25">
      <c r="A101" s="13"/>
      <c r="B101" s="15" t="s">
        <v>519</v>
      </c>
      <c r="C101" s="15"/>
      <c r="D101" s="15"/>
      <c r="E101" s="15"/>
      <c r="F101" s="15"/>
      <c r="G101" s="15"/>
      <c r="H101" s="15"/>
      <c r="I101" s="15"/>
      <c r="J101" s="15"/>
      <c r="K101" s="15"/>
      <c r="L101" s="15"/>
      <c r="M101" s="15"/>
      <c r="N101" s="15"/>
      <c r="O101" s="15"/>
      <c r="P101" s="15"/>
      <c r="Q101" s="15"/>
      <c r="R101" s="15"/>
    </row>
    <row r="102" spans="1:18" x14ac:dyDescent="0.25">
      <c r="A102" s="13"/>
      <c r="B102" s="42"/>
      <c r="C102" s="42"/>
      <c r="D102" s="42"/>
      <c r="E102" s="42"/>
      <c r="F102" s="42"/>
      <c r="G102" s="42"/>
      <c r="H102" s="42"/>
      <c r="I102" s="42"/>
      <c r="J102" s="42"/>
      <c r="K102" s="42"/>
      <c r="L102" s="42"/>
      <c r="M102" s="42"/>
      <c r="N102" s="42"/>
      <c r="O102" s="42"/>
      <c r="P102" s="42"/>
      <c r="Q102" s="42"/>
      <c r="R102" s="42"/>
    </row>
    <row r="103" spans="1:18" x14ac:dyDescent="0.25">
      <c r="A103" s="13"/>
      <c r="B103" s="14"/>
      <c r="C103" s="14"/>
      <c r="D103" s="14"/>
      <c r="E103" s="14"/>
      <c r="F103" s="14"/>
      <c r="G103" s="14"/>
      <c r="H103" s="14"/>
      <c r="I103" s="14"/>
      <c r="J103" s="14"/>
      <c r="K103" s="14"/>
      <c r="L103" s="14"/>
      <c r="M103" s="14"/>
      <c r="N103" s="14"/>
      <c r="O103" s="14"/>
      <c r="P103" s="14"/>
      <c r="Q103" s="14"/>
      <c r="R103" s="14"/>
    </row>
    <row r="104" spans="1:18" x14ac:dyDescent="0.25">
      <c r="A104" s="13"/>
      <c r="B104" s="42"/>
      <c r="C104" s="42"/>
      <c r="D104" s="42"/>
      <c r="E104" s="42"/>
      <c r="F104" s="42"/>
      <c r="G104" s="42"/>
      <c r="H104" s="42"/>
      <c r="I104" s="42"/>
      <c r="J104" s="42"/>
      <c r="K104" s="42"/>
      <c r="L104" s="42"/>
      <c r="M104" s="42"/>
      <c r="N104" s="42"/>
      <c r="O104" s="42"/>
      <c r="P104" s="42"/>
      <c r="Q104" s="42"/>
      <c r="R104" s="42"/>
    </row>
    <row r="105" spans="1:18" x14ac:dyDescent="0.25">
      <c r="A105" s="13"/>
      <c r="B105" s="4"/>
      <c r="C105" s="4"/>
      <c r="D105" s="4"/>
      <c r="E105" s="4"/>
      <c r="F105" s="4"/>
      <c r="G105" s="4"/>
      <c r="H105" s="4"/>
      <c r="I105" s="4"/>
      <c r="J105" s="4"/>
      <c r="K105" s="4"/>
      <c r="L105" s="4"/>
      <c r="M105" s="4"/>
      <c r="N105" s="4"/>
      <c r="O105" s="4"/>
      <c r="P105" s="4"/>
      <c r="Q105" s="4"/>
      <c r="R105" s="4"/>
    </row>
    <row r="106" spans="1:18" x14ac:dyDescent="0.25">
      <c r="A106" s="13"/>
      <c r="B106" s="73" t="s">
        <v>506</v>
      </c>
      <c r="C106" s="60" t="s">
        <v>97</v>
      </c>
      <c r="D106" s="70" t="s">
        <v>491</v>
      </c>
      <c r="E106" s="70"/>
      <c r="F106" s="60"/>
      <c r="G106" s="60"/>
      <c r="H106" s="45" t="s">
        <v>487</v>
      </c>
      <c r="I106" s="60" t="s">
        <v>97</v>
      </c>
      <c r="J106" s="70" t="s">
        <v>491</v>
      </c>
      <c r="K106" s="70"/>
      <c r="L106" s="60"/>
      <c r="M106" s="60"/>
      <c r="N106" s="45" t="s">
        <v>487</v>
      </c>
      <c r="O106" s="60" t="s">
        <v>97</v>
      </c>
      <c r="P106" s="70" t="s">
        <v>491</v>
      </c>
      <c r="Q106" s="70"/>
      <c r="R106" s="60"/>
    </row>
    <row r="107" spans="1:18" x14ac:dyDescent="0.25">
      <c r="A107" s="13"/>
      <c r="B107" s="73" t="s">
        <v>507</v>
      </c>
      <c r="C107" s="60"/>
      <c r="D107" s="70" t="s">
        <v>509</v>
      </c>
      <c r="E107" s="70"/>
      <c r="F107" s="60"/>
      <c r="G107" s="60"/>
      <c r="H107" s="45" t="s">
        <v>488</v>
      </c>
      <c r="I107" s="60"/>
      <c r="J107" s="70" t="s">
        <v>488</v>
      </c>
      <c r="K107" s="70"/>
      <c r="L107" s="60"/>
      <c r="M107" s="60"/>
      <c r="N107" s="45" t="s">
        <v>508</v>
      </c>
      <c r="O107" s="60"/>
      <c r="P107" s="70" t="s">
        <v>509</v>
      </c>
      <c r="Q107" s="70"/>
      <c r="R107" s="60"/>
    </row>
    <row r="108" spans="1:18" x14ac:dyDescent="0.25">
      <c r="A108" s="13"/>
      <c r="C108" s="60"/>
      <c r="D108" s="70" t="s">
        <v>485</v>
      </c>
      <c r="E108" s="70"/>
      <c r="F108" s="60"/>
      <c r="G108" s="60"/>
      <c r="H108" s="45" t="s">
        <v>489</v>
      </c>
      <c r="I108" s="60"/>
      <c r="J108" s="70" t="s">
        <v>489</v>
      </c>
      <c r="K108" s="70"/>
      <c r="L108" s="60"/>
      <c r="M108" s="60"/>
      <c r="N108" s="45" t="s">
        <v>494</v>
      </c>
      <c r="O108" s="60"/>
      <c r="P108" s="70" t="s">
        <v>510</v>
      </c>
      <c r="Q108" s="70"/>
      <c r="R108" s="60"/>
    </row>
    <row r="109" spans="1:18" ht="15.75" thickBot="1" x14ac:dyDescent="0.3">
      <c r="A109" s="13"/>
      <c r="C109" s="60"/>
      <c r="D109" s="54" t="s">
        <v>486</v>
      </c>
      <c r="E109" s="54"/>
      <c r="F109" s="60"/>
      <c r="G109" s="60"/>
      <c r="H109" s="46" t="s">
        <v>490</v>
      </c>
      <c r="I109" s="60"/>
      <c r="J109" s="54" t="s">
        <v>490</v>
      </c>
      <c r="K109" s="54"/>
      <c r="L109" s="60"/>
      <c r="M109" s="60"/>
      <c r="N109" s="46" t="s">
        <v>486</v>
      </c>
      <c r="O109" s="60"/>
      <c r="P109" s="54" t="s">
        <v>486</v>
      </c>
      <c r="Q109" s="54"/>
      <c r="R109" s="60"/>
    </row>
    <row r="110" spans="1:18" x14ac:dyDescent="0.25">
      <c r="A110" s="13"/>
      <c r="B110" s="60"/>
      <c r="C110" s="60" t="s">
        <v>97</v>
      </c>
      <c r="D110" s="77" t="s">
        <v>497</v>
      </c>
      <c r="E110" s="77"/>
      <c r="F110" s="60"/>
      <c r="G110" s="60"/>
      <c r="H110" s="76" t="s">
        <v>498</v>
      </c>
      <c r="I110" s="76"/>
      <c r="J110" s="76"/>
      <c r="K110" s="76"/>
      <c r="L110" s="60"/>
      <c r="M110" s="60"/>
      <c r="N110" s="76" t="s">
        <v>511</v>
      </c>
      <c r="O110" s="76"/>
      <c r="P110" s="76"/>
      <c r="Q110" s="76"/>
      <c r="R110" s="60"/>
    </row>
    <row r="111" spans="1:18" x14ac:dyDescent="0.25">
      <c r="A111" s="13"/>
      <c r="B111" s="60"/>
      <c r="C111" s="60"/>
      <c r="D111" s="76"/>
      <c r="E111" s="76"/>
      <c r="F111" s="60"/>
      <c r="G111" s="60"/>
      <c r="H111" s="76"/>
      <c r="I111" s="76"/>
      <c r="J111" s="76"/>
      <c r="K111" s="76"/>
      <c r="L111" s="60"/>
      <c r="M111" s="60"/>
      <c r="N111" s="76" t="s">
        <v>512</v>
      </c>
      <c r="O111" s="76"/>
      <c r="P111" s="76"/>
      <c r="Q111" s="76"/>
      <c r="R111" s="60"/>
    </row>
    <row r="112" spans="1:18" ht="15.75" thickBot="1" x14ac:dyDescent="0.3">
      <c r="A112" s="13"/>
      <c r="B112" s="16"/>
      <c r="C112" s="16" t="s">
        <v>97</v>
      </c>
      <c r="D112" s="78" t="s">
        <v>515</v>
      </c>
      <c r="E112" s="78"/>
      <c r="F112" s="16"/>
      <c r="G112" s="16"/>
      <c r="H112" s="78" t="s">
        <v>516</v>
      </c>
      <c r="I112" s="78"/>
      <c r="J112" s="78"/>
      <c r="K112" s="78"/>
      <c r="L112" s="16"/>
      <c r="M112" s="16"/>
      <c r="N112" s="78" t="s">
        <v>516</v>
      </c>
      <c r="O112" s="78"/>
      <c r="P112" s="78"/>
      <c r="Q112" s="78"/>
      <c r="R112" s="16"/>
    </row>
    <row r="113" spans="1:18" x14ac:dyDescent="0.25">
      <c r="A113" s="13"/>
      <c r="B113" s="4"/>
      <c r="C113" s="42"/>
      <c r="D113" s="42"/>
      <c r="E113" s="42"/>
      <c r="F113" s="42"/>
      <c r="G113" s="42"/>
      <c r="H113" s="42"/>
      <c r="I113" s="42"/>
      <c r="J113" s="42"/>
      <c r="K113" s="42"/>
      <c r="L113" s="42"/>
      <c r="M113" s="42"/>
      <c r="N113" s="42"/>
      <c r="O113" s="42"/>
      <c r="P113" s="42"/>
      <c r="Q113" s="42"/>
      <c r="R113" s="42"/>
    </row>
    <row r="114" spans="1:18" x14ac:dyDescent="0.25">
      <c r="A114" s="13"/>
      <c r="B114" s="80" t="s">
        <v>501</v>
      </c>
      <c r="C114" s="81" t="s">
        <v>97</v>
      </c>
      <c r="D114" s="82" t="s">
        <v>176</v>
      </c>
      <c r="E114" s="85">
        <v>4333</v>
      </c>
      <c r="F114" s="84" t="s">
        <v>517</v>
      </c>
      <c r="G114" s="81"/>
      <c r="H114" s="48" t="s">
        <v>503</v>
      </c>
      <c r="I114" s="81" t="s">
        <v>97</v>
      </c>
      <c r="J114" s="82" t="s">
        <v>176</v>
      </c>
      <c r="K114" s="83" t="s">
        <v>416</v>
      </c>
      <c r="L114" s="84" t="s">
        <v>179</v>
      </c>
      <c r="M114" s="81"/>
      <c r="N114" s="48" t="s">
        <v>503</v>
      </c>
      <c r="O114" s="81" t="s">
        <v>97</v>
      </c>
      <c r="P114" s="82" t="s">
        <v>176</v>
      </c>
      <c r="Q114" s="83" t="s">
        <v>520</v>
      </c>
      <c r="R114" s="84" t="s">
        <v>179</v>
      </c>
    </row>
    <row r="115" spans="1:18" x14ac:dyDescent="0.25">
      <c r="A115" s="13"/>
      <c r="B115" s="80"/>
      <c r="C115" s="81"/>
      <c r="D115" s="82"/>
      <c r="E115" s="85"/>
      <c r="F115" s="84"/>
      <c r="G115" s="81"/>
      <c r="H115" s="48" t="s">
        <v>504</v>
      </c>
      <c r="I115" s="81"/>
      <c r="J115" s="82"/>
      <c r="K115" s="83"/>
      <c r="L115" s="84"/>
      <c r="M115" s="81"/>
      <c r="N115" s="48" t="s">
        <v>504</v>
      </c>
      <c r="O115" s="81"/>
      <c r="P115" s="82"/>
      <c r="Q115" s="83"/>
      <c r="R115" s="84"/>
    </row>
    <row r="116" spans="1:18" x14ac:dyDescent="0.25">
      <c r="A116" s="13"/>
      <c r="B116" s="14"/>
      <c r="C116" s="14"/>
      <c r="D116" s="14"/>
      <c r="E116" s="14"/>
      <c r="F116" s="14"/>
      <c r="G116" s="14"/>
      <c r="H116" s="14"/>
      <c r="I116" s="14"/>
      <c r="J116" s="14"/>
      <c r="K116" s="14"/>
      <c r="L116" s="14"/>
      <c r="M116" s="14"/>
      <c r="N116" s="14"/>
      <c r="O116" s="14"/>
      <c r="P116" s="14"/>
      <c r="Q116" s="14"/>
      <c r="R116" s="14"/>
    </row>
    <row r="117" spans="1:18" x14ac:dyDescent="0.25">
      <c r="A117" s="13"/>
      <c r="B117" s="42"/>
      <c r="C117" s="42"/>
      <c r="D117" s="42"/>
      <c r="E117" s="42"/>
      <c r="F117" s="42"/>
      <c r="G117" s="42"/>
      <c r="H117" s="42"/>
      <c r="I117" s="42"/>
      <c r="J117" s="42"/>
      <c r="K117" s="42"/>
      <c r="L117" s="42"/>
      <c r="M117" s="42"/>
      <c r="N117" s="42"/>
      <c r="O117" s="42"/>
      <c r="P117" s="42"/>
      <c r="Q117" s="42"/>
      <c r="R117" s="42"/>
    </row>
    <row r="118" spans="1:18" ht="63.75" x14ac:dyDescent="0.25">
      <c r="A118" s="13"/>
      <c r="B118" s="69" t="s">
        <v>295</v>
      </c>
      <c r="C118" s="69" t="s">
        <v>521</v>
      </c>
    </row>
    <row r="119" spans="1:18" x14ac:dyDescent="0.25">
      <c r="A119" s="13"/>
      <c r="B119" s="14"/>
      <c r="C119" s="14"/>
      <c r="D119" s="14"/>
      <c r="E119" s="14"/>
      <c r="F119" s="14"/>
      <c r="G119" s="14"/>
      <c r="H119" s="14"/>
      <c r="I119" s="14"/>
      <c r="J119" s="14"/>
      <c r="K119" s="14"/>
      <c r="L119" s="14"/>
      <c r="M119" s="14"/>
      <c r="N119" s="14"/>
      <c r="O119" s="14"/>
      <c r="P119" s="14"/>
      <c r="Q119" s="14"/>
      <c r="R119" s="14"/>
    </row>
    <row r="120" spans="1:18" x14ac:dyDescent="0.25">
      <c r="A120" s="13"/>
      <c r="B120" s="42"/>
      <c r="C120" s="42"/>
      <c r="D120" s="42"/>
      <c r="E120" s="42"/>
      <c r="F120" s="42"/>
      <c r="G120" s="42"/>
      <c r="H120" s="42"/>
      <c r="I120" s="42"/>
      <c r="J120" s="42"/>
      <c r="K120" s="42"/>
      <c r="L120" s="42"/>
      <c r="M120" s="42"/>
      <c r="N120" s="42"/>
      <c r="O120" s="42"/>
      <c r="P120" s="42"/>
      <c r="Q120" s="42"/>
      <c r="R120" s="42"/>
    </row>
    <row r="121" spans="1:18" x14ac:dyDescent="0.25">
      <c r="A121" s="13"/>
      <c r="B121" s="15" t="s">
        <v>522</v>
      </c>
      <c r="C121" s="15"/>
      <c r="D121" s="15"/>
      <c r="E121" s="15"/>
      <c r="F121" s="15"/>
      <c r="G121" s="15"/>
      <c r="H121" s="15"/>
      <c r="I121" s="15"/>
      <c r="J121" s="15"/>
      <c r="K121" s="15"/>
      <c r="L121" s="15"/>
      <c r="M121" s="15"/>
      <c r="N121" s="15"/>
      <c r="O121" s="15"/>
      <c r="P121" s="15"/>
      <c r="Q121" s="15"/>
      <c r="R121" s="15"/>
    </row>
    <row r="122" spans="1:18" x14ac:dyDescent="0.25">
      <c r="A122" s="13"/>
      <c r="B122" s="42"/>
      <c r="C122" s="42"/>
      <c r="D122" s="42"/>
      <c r="E122" s="42"/>
      <c r="F122" s="42"/>
      <c r="G122" s="42"/>
      <c r="H122" s="42"/>
      <c r="I122" s="42"/>
      <c r="J122" s="42"/>
      <c r="K122" s="42"/>
      <c r="L122" s="42"/>
      <c r="M122" s="42"/>
      <c r="N122" s="42"/>
      <c r="O122" s="42"/>
      <c r="P122" s="42"/>
      <c r="Q122" s="42"/>
      <c r="R122" s="42"/>
    </row>
    <row r="123" spans="1:18" x14ac:dyDescent="0.25">
      <c r="A123" s="13"/>
      <c r="B123" s="14"/>
      <c r="C123" s="14"/>
      <c r="D123" s="14"/>
      <c r="E123" s="14"/>
      <c r="F123" s="14"/>
      <c r="G123" s="14"/>
      <c r="H123" s="14"/>
      <c r="I123" s="14"/>
      <c r="J123" s="14"/>
      <c r="K123" s="14"/>
      <c r="L123" s="14"/>
      <c r="M123" s="14"/>
      <c r="N123" s="14"/>
      <c r="O123" s="14"/>
      <c r="P123" s="14"/>
      <c r="Q123" s="14"/>
      <c r="R123" s="14"/>
    </row>
    <row r="124" spans="1:18" x14ac:dyDescent="0.25">
      <c r="A124" s="13"/>
      <c r="B124" s="42"/>
      <c r="C124" s="42"/>
      <c r="D124" s="42"/>
      <c r="E124" s="42"/>
      <c r="F124" s="42"/>
      <c r="G124" s="42"/>
      <c r="H124" s="42"/>
      <c r="I124" s="42"/>
      <c r="J124" s="42"/>
      <c r="K124" s="42"/>
      <c r="L124" s="42"/>
      <c r="M124" s="42"/>
      <c r="N124" s="42"/>
      <c r="O124" s="42"/>
      <c r="P124" s="42"/>
      <c r="Q124" s="42"/>
      <c r="R124" s="42"/>
    </row>
    <row r="125" spans="1:18" x14ac:dyDescent="0.25">
      <c r="A125" s="13"/>
      <c r="B125" s="4"/>
      <c r="C125" s="4"/>
      <c r="D125" s="4"/>
      <c r="E125" s="4"/>
      <c r="F125" s="4"/>
      <c r="G125" s="4"/>
      <c r="H125" s="4"/>
      <c r="I125" s="4"/>
      <c r="J125" s="4"/>
      <c r="K125" s="4"/>
      <c r="L125" s="4"/>
      <c r="M125" s="4"/>
      <c r="N125" s="4"/>
      <c r="O125" s="4"/>
      <c r="P125" s="4"/>
      <c r="Q125" s="4"/>
      <c r="R125" s="4"/>
    </row>
    <row r="126" spans="1:18" ht="15.75" thickBot="1" x14ac:dyDescent="0.3">
      <c r="A126" s="13"/>
      <c r="B126" s="16"/>
      <c r="C126" s="16" t="s">
        <v>97</v>
      </c>
      <c r="D126" s="54" t="s">
        <v>523</v>
      </c>
      <c r="E126" s="54"/>
      <c r="F126" s="54"/>
      <c r="G126" s="54"/>
      <c r="H126" s="54"/>
      <c r="I126" s="54"/>
      <c r="J126" s="16"/>
      <c r="K126" s="16" t="s">
        <v>97</v>
      </c>
      <c r="L126" s="54" t="s">
        <v>524</v>
      </c>
      <c r="M126" s="54"/>
      <c r="N126" s="54"/>
      <c r="O126" s="54"/>
      <c r="P126" s="54"/>
      <c r="Q126" s="54"/>
      <c r="R126" s="16"/>
    </row>
    <row r="127" spans="1:18" ht="15.75" thickBot="1" x14ac:dyDescent="0.3">
      <c r="A127" s="13"/>
      <c r="B127" s="16"/>
      <c r="C127" s="16" t="s">
        <v>97</v>
      </c>
      <c r="D127" s="68">
        <v>2013</v>
      </c>
      <c r="E127" s="68"/>
      <c r="F127" s="16"/>
      <c r="G127" s="16"/>
      <c r="H127" s="68">
        <v>2012</v>
      </c>
      <c r="I127" s="68"/>
      <c r="J127" s="16"/>
      <c r="K127" s="16" t="s">
        <v>97</v>
      </c>
      <c r="L127" s="68">
        <v>2013</v>
      </c>
      <c r="M127" s="68"/>
      <c r="N127" s="16"/>
      <c r="O127" s="16"/>
      <c r="P127" s="68">
        <v>2012</v>
      </c>
      <c r="Q127" s="68"/>
      <c r="R127" s="16"/>
    </row>
    <row r="128" spans="1:18" x14ac:dyDescent="0.25">
      <c r="A128" s="13"/>
      <c r="B128" s="63" t="s">
        <v>525</v>
      </c>
      <c r="C128" s="21" t="s">
        <v>97</v>
      </c>
      <c r="D128" s="20"/>
      <c r="E128" s="20"/>
      <c r="F128" s="20"/>
      <c r="G128" s="21"/>
      <c r="H128" s="20"/>
      <c r="I128" s="20"/>
      <c r="J128" s="20"/>
      <c r="K128" s="21" t="s">
        <v>97</v>
      </c>
      <c r="L128" s="20"/>
      <c r="M128" s="20"/>
      <c r="N128" s="20"/>
      <c r="O128" s="21"/>
      <c r="P128" s="20"/>
      <c r="Q128" s="20"/>
      <c r="R128" s="20"/>
    </row>
    <row r="129" spans="1:18" x14ac:dyDescent="0.25">
      <c r="A129" s="13"/>
      <c r="B129" s="51" t="s">
        <v>32</v>
      </c>
      <c r="C129" s="16" t="s">
        <v>97</v>
      </c>
      <c r="D129" s="40" t="s">
        <v>176</v>
      </c>
      <c r="E129" s="52" t="s">
        <v>526</v>
      </c>
      <c r="F129" s="53" t="s">
        <v>179</v>
      </c>
      <c r="G129" s="16"/>
      <c r="H129" s="40" t="s">
        <v>176</v>
      </c>
      <c r="I129" s="65">
        <v>5313</v>
      </c>
      <c r="J129" s="53" t="s">
        <v>97</v>
      </c>
      <c r="K129" s="16" t="s">
        <v>97</v>
      </c>
      <c r="L129" s="40" t="s">
        <v>176</v>
      </c>
      <c r="M129" s="52" t="s">
        <v>527</v>
      </c>
      <c r="N129" s="53" t="s">
        <v>179</v>
      </c>
      <c r="O129" s="16"/>
      <c r="P129" s="40" t="s">
        <v>176</v>
      </c>
      <c r="Q129" s="52">
        <v>132</v>
      </c>
      <c r="R129" s="53" t="s">
        <v>97</v>
      </c>
    </row>
    <row r="130" spans="1:18" ht="25.5" customHeight="1" x14ac:dyDescent="0.25">
      <c r="A130" s="13"/>
      <c r="B130" s="14" t="s">
        <v>528</v>
      </c>
      <c r="C130" s="14"/>
      <c r="D130" s="14"/>
      <c r="E130" s="14"/>
      <c r="F130" s="14"/>
      <c r="G130" s="14"/>
      <c r="H130" s="14"/>
      <c r="I130" s="14"/>
      <c r="J130" s="14"/>
      <c r="K130" s="14"/>
      <c r="L130" s="14"/>
      <c r="M130" s="14"/>
      <c r="N130" s="14"/>
      <c r="O130" s="14"/>
      <c r="P130" s="14"/>
      <c r="Q130" s="14"/>
      <c r="R130" s="14"/>
    </row>
    <row r="131" spans="1:18" x14ac:dyDescent="0.25">
      <c r="A131" s="13"/>
      <c r="B131" s="42"/>
      <c r="C131" s="42"/>
      <c r="D131" s="42"/>
      <c r="E131" s="42"/>
      <c r="F131" s="42"/>
      <c r="G131" s="42"/>
      <c r="H131" s="42"/>
      <c r="I131" s="42"/>
      <c r="J131" s="42"/>
      <c r="K131" s="42"/>
      <c r="L131" s="42"/>
      <c r="M131" s="42"/>
      <c r="N131" s="42"/>
      <c r="O131" s="42"/>
      <c r="P131" s="42"/>
      <c r="Q131" s="42"/>
      <c r="R131" s="42"/>
    </row>
    <row r="132" spans="1:18" x14ac:dyDescent="0.25">
      <c r="A132" s="13"/>
      <c r="B132" s="14" t="s">
        <v>529</v>
      </c>
      <c r="C132" s="14"/>
      <c r="D132" s="14"/>
      <c r="E132" s="14"/>
      <c r="F132" s="14"/>
      <c r="G132" s="14"/>
      <c r="H132" s="14"/>
      <c r="I132" s="14"/>
      <c r="J132" s="14"/>
      <c r="K132" s="14"/>
      <c r="L132" s="14"/>
      <c r="M132" s="14"/>
      <c r="N132" s="14"/>
      <c r="O132" s="14"/>
      <c r="P132" s="14"/>
      <c r="Q132" s="14"/>
      <c r="R132" s="14"/>
    </row>
    <row r="133" spans="1:18" x14ac:dyDescent="0.25">
      <c r="A133" s="13"/>
      <c r="B133" s="42"/>
      <c r="C133" s="42"/>
      <c r="D133" s="42"/>
      <c r="E133" s="42"/>
      <c r="F133" s="42"/>
      <c r="G133" s="42"/>
      <c r="H133" s="42"/>
      <c r="I133" s="42"/>
      <c r="J133" s="42"/>
      <c r="K133" s="42"/>
      <c r="L133" s="42"/>
      <c r="M133" s="42"/>
      <c r="N133" s="42"/>
      <c r="O133" s="42"/>
      <c r="P133" s="42"/>
      <c r="Q133" s="42"/>
      <c r="R133" s="42"/>
    </row>
    <row r="134" spans="1:18" x14ac:dyDescent="0.25">
      <c r="A134" s="13"/>
      <c r="B134" s="14"/>
      <c r="C134" s="14"/>
      <c r="D134" s="14"/>
      <c r="E134" s="14"/>
      <c r="F134" s="14"/>
      <c r="G134" s="14"/>
      <c r="H134" s="14"/>
      <c r="I134" s="14"/>
      <c r="J134" s="14"/>
      <c r="K134" s="14"/>
      <c r="L134" s="14"/>
      <c r="M134" s="14"/>
      <c r="N134" s="14"/>
      <c r="O134" s="14"/>
      <c r="P134" s="14"/>
      <c r="Q134" s="14"/>
      <c r="R134" s="14"/>
    </row>
    <row r="135" spans="1:18" x14ac:dyDescent="0.25">
      <c r="A135" s="13"/>
      <c r="B135" s="42"/>
      <c r="C135" s="42"/>
      <c r="D135" s="42"/>
      <c r="E135" s="42"/>
      <c r="F135" s="42"/>
      <c r="G135" s="42"/>
      <c r="H135" s="42"/>
      <c r="I135" s="42"/>
      <c r="J135" s="42"/>
      <c r="K135" s="42"/>
      <c r="L135" s="42"/>
      <c r="M135" s="42"/>
      <c r="N135" s="42"/>
      <c r="O135" s="42"/>
      <c r="P135" s="42"/>
      <c r="Q135" s="42"/>
      <c r="R135" s="42"/>
    </row>
    <row r="136" spans="1:18" x14ac:dyDescent="0.25">
      <c r="A136" s="13"/>
      <c r="B136" s="4"/>
      <c r="C136" s="4"/>
      <c r="D136" s="4"/>
      <c r="E136" s="4"/>
      <c r="F136" s="4"/>
      <c r="G136" s="4"/>
      <c r="H136" s="4"/>
      <c r="I136" s="4"/>
      <c r="J136" s="4"/>
      <c r="K136" s="4"/>
      <c r="L136" s="4"/>
    </row>
    <row r="137" spans="1:18" ht="15.75" thickBot="1" x14ac:dyDescent="0.3">
      <c r="A137" s="13"/>
      <c r="B137" s="86" t="s">
        <v>530</v>
      </c>
      <c r="C137" s="86"/>
      <c r="D137" s="86"/>
      <c r="E137" s="16" t="s">
        <v>97</v>
      </c>
      <c r="F137" s="54" t="s">
        <v>298</v>
      </c>
      <c r="G137" s="54"/>
      <c r="H137" s="16"/>
      <c r="I137" s="16" t="s">
        <v>97</v>
      </c>
      <c r="J137" s="54" t="s">
        <v>531</v>
      </c>
      <c r="K137" s="54"/>
      <c r="L137" s="16"/>
    </row>
    <row r="138" spans="1:18" ht="15.75" thickBot="1" x14ac:dyDescent="0.3">
      <c r="A138" s="13"/>
      <c r="B138" s="44" t="s">
        <v>532</v>
      </c>
      <c r="C138" s="16" t="s">
        <v>97</v>
      </c>
      <c r="D138" s="46" t="s">
        <v>533</v>
      </c>
      <c r="E138" s="16" t="s">
        <v>97</v>
      </c>
      <c r="F138" s="68" t="s">
        <v>286</v>
      </c>
      <c r="G138" s="68"/>
      <c r="H138" s="16"/>
      <c r="I138" s="16" t="s">
        <v>97</v>
      </c>
      <c r="J138" s="68" t="s">
        <v>286</v>
      </c>
      <c r="K138" s="68"/>
      <c r="L138" s="16"/>
    </row>
    <row r="139" spans="1:18" x14ac:dyDescent="0.25">
      <c r="A139" s="13"/>
      <c r="B139" s="47" t="s">
        <v>534</v>
      </c>
      <c r="C139" s="21" t="s">
        <v>97</v>
      </c>
      <c r="D139" s="48" t="s">
        <v>535</v>
      </c>
      <c r="E139" s="21" t="s">
        <v>97</v>
      </c>
      <c r="F139" s="48" t="s">
        <v>176</v>
      </c>
      <c r="G139" s="67">
        <v>7479</v>
      </c>
      <c r="H139" s="50" t="s">
        <v>97</v>
      </c>
      <c r="I139" s="21" t="s">
        <v>97</v>
      </c>
      <c r="J139" s="48" t="s">
        <v>176</v>
      </c>
      <c r="K139" s="49">
        <v>780</v>
      </c>
      <c r="L139" s="50" t="s">
        <v>97</v>
      </c>
    </row>
    <row r="140" spans="1:18" x14ac:dyDescent="0.25">
      <c r="A140" s="13"/>
      <c r="B140" s="2"/>
      <c r="C140" s="16" t="s">
        <v>97</v>
      </c>
      <c r="D140" s="40" t="s">
        <v>536</v>
      </c>
      <c r="E140" s="16" t="s">
        <v>97</v>
      </c>
      <c r="F140" s="40" t="s">
        <v>176</v>
      </c>
      <c r="G140" s="52">
        <v>101</v>
      </c>
      <c r="H140" s="53" t="s">
        <v>97</v>
      </c>
      <c r="I140" s="16" t="s">
        <v>97</v>
      </c>
      <c r="J140" s="40" t="s">
        <v>176</v>
      </c>
      <c r="K140" s="52">
        <v>2</v>
      </c>
      <c r="L140" s="53" t="s">
        <v>97</v>
      </c>
    </row>
    <row r="141" spans="1:18" x14ac:dyDescent="0.25">
      <c r="A141" s="13"/>
      <c r="B141" s="4"/>
      <c r="C141" s="42"/>
      <c r="D141" s="42"/>
      <c r="E141" s="42"/>
      <c r="F141" s="42"/>
      <c r="G141" s="42"/>
      <c r="H141" s="42"/>
      <c r="I141" s="42"/>
      <c r="J141" s="42"/>
      <c r="K141" s="42"/>
      <c r="L141" s="42"/>
    </row>
    <row r="142" spans="1:18" x14ac:dyDescent="0.25">
      <c r="A142" s="13"/>
      <c r="B142" s="47" t="s">
        <v>537</v>
      </c>
      <c r="C142" s="21" t="s">
        <v>97</v>
      </c>
      <c r="D142" s="48" t="s">
        <v>535</v>
      </c>
      <c r="E142" s="21" t="s">
        <v>97</v>
      </c>
      <c r="F142" s="48" t="s">
        <v>176</v>
      </c>
      <c r="G142" s="67">
        <v>7751</v>
      </c>
      <c r="H142" s="50" t="s">
        <v>97</v>
      </c>
      <c r="I142" s="21" t="s">
        <v>97</v>
      </c>
      <c r="J142" s="48" t="s">
        <v>176</v>
      </c>
      <c r="K142" s="49">
        <v>607</v>
      </c>
      <c r="L142" s="50" t="s">
        <v>97</v>
      </c>
    </row>
    <row r="143" spans="1:18" x14ac:dyDescent="0.25">
      <c r="A143" s="13"/>
      <c r="B143" s="2"/>
      <c r="C143" s="16" t="s">
        <v>97</v>
      </c>
      <c r="D143" s="40" t="s">
        <v>538</v>
      </c>
      <c r="E143" s="16" t="s">
        <v>97</v>
      </c>
      <c r="F143" s="40" t="s">
        <v>176</v>
      </c>
      <c r="G143" s="52">
        <v>320</v>
      </c>
      <c r="H143" s="53" t="s">
        <v>97</v>
      </c>
      <c r="I143" s="16" t="s">
        <v>97</v>
      </c>
      <c r="J143" s="40" t="s">
        <v>176</v>
      </c>
      <c r="K143" s="65">
        <v>6909</v>
      </c>
      <c r="L143" s="53" t="s">
        <v>97</v>
      </c>
    </row>
    <row r="144" spans="1:18" x14ac:dyDescent="0.25">
      <c r="A144" s="13"/>
      <c r="B144" s="14" t="s">
        <v>539</v>
      </c>
      <c r="C144" s="14"/>
      <c r="D144" s="14"/>
      <c r="E144" s="14"/>
      <c r="F144" s="14"/>
      <c r="G144" s="14"/>
      <c r="H144" s="14"/>
      <c r="I144" s="14"/>
      <c r="J144" s="14"/>
      <c r="K144" s="14"/>
      <c r="L144" s="14"/>
      <c r="M144" s="14"/>
      <c r="N144" s="14"/>
      <c r="O144" s="14"/>
      <c r="P144" s="14"/>
      <c r="Q144" s="14"/>
      <c r="R144" s="14"/>
    </row>
    <row r="145" spans="1:18" x14ac:dyDescent="0.25">
      <c r="A145" s="13"/>
      <c r="B145" s="42"/>
      <c r="C145" s="42"/>
      <c r="D145" s="42"/>
      <c r="E145" s="42"/>
      <c r="F145" s="42"/>
      <c r="G145" s="42"/>
      <c r="H145" s="42"/>
      <c r="I145" s="42"/>
      <c r="J145" s="42"/>
      <c r="K145" s="42"/>
      <c r="L145" s="42"/>
      <c r="M145" s="42"/>
      <c r="N145" s="42"/>
      <c r="O145" s="42"/>
      <c r="P145" s="42"/>
      <c r="Q145" s="42"/>
      <c r="R145" s="42"/>
    </row>
    <row r="146" spans="1:18" ht="38.25" customHeight="1" x14ac:dyDescent="0.25">
      <c r="A146" s="13"/>
      <c r="B146" s="14" t="s">
        <v>540</v>
      </c>
      <c r="C146" s="14"/>
      <c r="D146" s="14"/>
      <c r="E146" s="14"/>
      <c r="F146" s="14"/>
      <c r="G146" s="14"/>
      <c r="H146" s="14"/>
      <c r="I146" s="14"/>
      <c r="J146" s="14"/>
      <c r="K146" s="14"/>
      <c r="L146" s="14"/>
      <c r="M146" s="14"/>
      <c r="N146" s="14"/>
      <c r="O146" s="14"/>
      <c r="P146" s="14"/>
      <c r="Q146" s="14"/>
      <c r="R146" s="14"/>
    </row>
    <row r="147" spans="1:18" x14ac:dyDescent="0.25">
      <c r="A147" s="13"/>
      <c r="B147" s="42"/>
      <c r="C147" s="42"/>
      <c r="D147" s="42"/>
      <c r="E147" s="42"/>
      <c r="F147" s="42"/>
      <c r="G147" s="42"/>
      <c r="H147" s="42"/>
      <c r="I147" s="42"/>
      <c r="J147" s="42"/>
      <c r="K147" s="42"/>
      <c r="L147" s="42"/>
      <c r="M147" s="42"/>
      <c r="N147" s="42"/>
      <c r="O147" s="42"/>
      <c r="P147" s="42"/>
      <c r="Q147" s="42"/>
      <c r="R147" s="42"/>
    </row>
    <row r="148" spans="1:18" x14ac:dyDescent="0.25">
      <c r="A148" s="13"/>
      <c r="B148" s="14" t="s">
        <v>541</v>
      </c>
      <c r="C148" s="14"/>
      <c r="D148" s="14"/>
      <c r="E148" s="14"/>
      <c r="F148" s="14"/>
      <c r="G148" s="14"/>
      <c r="H148" s="14"/>
      <c r="I148" s="14"/>
      <c r="J148" s="14"/>
      <c r="K148" s="14"/>
      <c r="L148" s="14"/>
      <c r="M148" s="14"/>
      <c r="N148" s="14"/>
      <c r="O148" s="14"/>
      <c r="P148" s="14"/>
      <c r="Q148" s="14"/>
      <c r="R148" s="14"/>
    </row>
    <row r="149" spans="1:18" x14ac:dyDescent="0.25">
      <c r="A149" s="13"/>
      <c r="B149" s="42"/>
      <c r="C149" s="42"/>
      <c r="D149" s="42"/>
      <c r="E149" s="42"/>
      <c r="F149" s="42"/>
      <c r="G149" s="42"/>
      <c r="H149" s="42"/>
      <c r="I149" s="42"/>
      <c r="J149" s="42"/>
      <c r="K149" s="42"/>
      <c r="L149" s="42"/>
      <c r="M149" s="42"/>
      <c r="N149" s="42"/>
      <c r="O149" s="42"/>
      <c r="P149" s="42"/>
      <c r="Q149" s="42"/>
      <c r="R149" s="42"/>
    </row>
  </sheetData>
  <mergeCells count="311">
    <mergeCell ref="B145:R145"/>
    <mergeCell ref="B146:R146"/>
    <mergeCell ref="B147:R147"/>
    <mergeCell ref="B148:R148"/>
    <mergeCell ref="B149:R149"/>
    <mergeCell ref="B131:R131"/>
    <mergeCell ref="B132:R132"/>
    <mergeCell ref="B133:R133"/>
    <mergeCell ref="B134:R134"/>
    <mergeCell ref="B135:R135"/>
    <mergeCell ref="B144:R144"/>
    <mergeCell ref="B120:R120"/>
    <mergeCell ref="B121:R121"/>
    <mergeCell ref="B122:R122"/>
    <mergeCell ref="B123:R123"/>
    <mergeCell ref="B124:R124"/>
    <mergeCell ref="B130:R130"/>
    <mergeCell ref="B101:R101"/>
    <mergeCell ref="B102:R102"/>
    <mergeCell ref="B103:R103"/>
    <mergeCell ref="B104:R104"/>
    <mergeCell ref="B116:R116"/>
    <mergeCell ref="B117:R117"/>
    <mergeCell ref="B73:R73"/>
    <mergeCell ref="B74:R74"/>
    <mergeCell ref="B86:R86"/>
    <mergeCell ref="B87:R87"/>
    <mergeCell ref="B88:R88"/>
    <mergeCell ref="B89:R89"/>
    <mergeCell ref="B56:R56"/>
    <mergeCell ref="B57:R57"/>
    <mergeCell ref="B58:R58"/>
    <mergeCell ref="B59:R59"/>
    <mergeCell ref="B71:R71"/>
    <mergeCell ref="B72:R72"/>
    <mergeCell ref="B41:R41"/>
    <mergeCell ref="B42:R42"/>
    <mergeCell ref="B43:R43"/>
    <mergeCell ref="B44:R44"/>
    <mergeCell ref="B54:R54"/>
    <mergeCell ref="B55:R55"/>
    <mergeCell ref="B22:R22"/>
    <mergeCell ref="B23:R23"/>
    <mergeCell ref="B31:R31"/>
    <mergeCell ref="B32:R32"/>
    <mergeCell ref="B33:R33"/>
    <mergeCell ref="B34:R34"/>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149"/>
    <mergeCell ref="B4:R4"/>
    <mergeCell ref="B5:R5"/>
    <mergeCell ref="B6:R6"/>
    <mergeCell ref="B7:R7"/>
    <mergeCell ref="B8:R8"/>
    <mergeCell ref="B9:R9"/>
    <mergeCell ref="B137:D137"/>
    <mergeCell ref="F137:G137"/>
    <mergeCell ref="J137:K137"/>
    <mergeCell ref="F138:G138"/>
    <mergeCell ref="J138:K138"/>
    <mergeCell ref="C141:D141"/>
    <mergeCell ref="E141:H141"/>
    <mergeCell ref="I141:L141"/>
    <mergeCell ref="P114:P115"/>
    <mergeCell ref="Q114:Q115"/>
    <mergeCell ref="R114:R115"/>
    <mergeCell ref="D126:I126"/>
    <mergeCell ref="L126:Q126"/>
    <mergeCell ref="D127:E127"/>
    <mergeCell ref="H127:I127"/>
    <mergeCell ref="L127:M127"/>
    <mergeCell ref="P127:Q127"/>
    <mergeCell ref="B119:R119"/>
    <mergeCell ref="I114:I115"/>
    <mergeCell ref="J114:J115"/>
    <mergeCell ref="K114:K115"/>
    <mergeCell ref="L114:L115"/>
    <mergeCell ref="M114:M115"/>
    <mergeCell ref="O114:O115"/>
    <mergeCell ref="B114:B115"/>
    <mergeCell ref="C114:C115"/>
    <mergeCell ref="D114:D115"/>
    <mergeCell ref="E114:E115"/>
    <mergeCell ref="F114:F115"/>
    <mergeCell ref="G114:G115"/>
    <mergeCell ref="N111:Q111"/>
    <mergeCell ref="R110:R111"/>
    <mergeCell ref="D112:E112"/>
    <mergeCell ref="H112:K112"/>
    <mergeCell ref="N112:Q112"/>
    <mergeCell ref="C113:F113"/>
    <mergeCell ref="G113:H113"/>
    <mergeCell ref="I113:L113"/>
    <mergeCell ref="M113:N113"/>
    <mergeCell ref="O113:R113"/>
    <mergeCell ref="R106:R109"/>
    <mergeCell ref="B110:B111"/>
    <mergeCell ref="C110:C111"/>
    <mergeCell ref="D110:E111"/>
    <mergeCell ref="F110:F111"/>
    <mergeCell ref="G110:G111"/>
    <mergeCell ref="H110:K111"/>
    <mergeCell ref="L110:L111"/>
    <mergeCell ref="M110:M111"/>
    <mergeCell ref="N110:Q110"/>
    <mergeCell ref="M106:M109"/>
    <mergeCell ref="O106:O109"/>
    <mergeCell ref="P106:Q106"/>
    <mergeCell ref="P107:Q107"/>
    <mergeCell ref="P108:Q108"/>
    <mergeCell ref="P109:Q109"/>
    <mergeCell ref="I106:I109"/>
    <mergeCell ref="J106:K106"/>
    <mergeCell ref="J107:K107"/>
    <mergeCell ref="J108:K108"/>
    <mergeCell ref="J109:K109"/>
    <mergeCell ref="L106:L109"/>
    <mergeCell ref="P99:P100"/>
    <mergeCell ref="Q99:Q100"/>
    <mergeCell ref="R99:R100"/>
    <mergeCell ref="C106:C109"/>
    <mergeCell ref="D106:E106"/>
    <mergeCell ref="D107:E107"/>
    <mergeCell ref="D108:E108"/>
    <mergeCell ref="D109:E109"/>
    <mergeCell ref="F106:F109"/>
    <mergeCell ref="G106:G109"/>
    <mergeCell ref="I99:I100"/>
    <mergeCell ref="J99:J100"/>
    <mergeCell ref="K99:K100"/>
    <mergeCell ref="L99:L100"/>
    <mergeCell ref="M99:M100"/>
    <mergeCell ref="O99:O100"/>
    <mergeCell ref="B99:B100"/>
    <mergeCell ref="C99:C100"/>
    <mergeCell ref="D99:D100"/>
    <mergeCell ref="E99:E100"/>
    <mergeCell ref="F99:F100"/>
    <mergeCell ref="G99:G100"/>
    <mergeCell ref="N96:Q96"/>
    <mergeCell ref="R95:R96"/>
    <mergeCell ref="D97:E97"/>
    <mergeCell ref="H97:K97"/>
    <mergeCell ref="N97:Q97"/>
    <mergeCell ref="C98:F98"/>
    <mergeCell ref="G98:H98"/>
    <mergeCell ref="I98:L98"/>
    <mergeCell ref="M98:N98"/>
    <mergeCell ref="O98:R98"/>
    <mergeCell ref="R91:R94"/>
    <mergeCell ref="B95:B96"/>
    <mergeCell ref="C95:C96"/>
    <mergeCell ref="D95:E96"/>
    <mergeCell ref="F95:F96"/>
    <mergeCell ref="G95:G96"/>
    <mergeCell ref="H95:K96"/>
    <mergeCell ref="L95:L96"/>
    <mergeCell ref="M95:M96"/>
    <mergeCell ref="N95:Q95"/>
    <mergeCell ref="M91:M94"/>
    <mergeCell ref="O91:O94"/>
    <mergeCell ref="P91:Q91"/>
    <mergeCell ref="P92:Q92"/>
    <mergeCell ref="P93:Q93"/>
    <mergeCell ref="P94:Q94"/>
    <mergeCell ref="I91:I94"/>
    <mergeCell ref="J91:K91"/>
    <mergeCell ref="J92:K92"/>
    <mergeCell ref="J93:K93"/>
    <mergeCell ref="J94:K94"/>
    <mergeCell ref="L91:L94"/>
    <mergeCell ref="P84:P85"/>
    <mergeCell ref="Q84:Q85"/>
    <mergeCell ref="R84:R85"/>
    <mergeCell ref="C91:C94"/>
    <mergeCell ref="D91:E91"/>
    <mergeCell ref="D92:E92"/>
    <mergeCell ref="D93:E93"/>
    <mergeCell ref="D94:E94"/>
    <mergeCell ref="F91:F94"/>
    <mergeCell ref="G91:G94"/>
    <mergeCell ref="I84:I85"/>
    <mergeCell ref="J84:J85"/>
    <mergeCell ref="K84:K85"/>
    <mergeCell ref="L84:L85"/>
    <mergeCell ref="M84:M85"/>
    <mergeCell ref="O84:O85"/>
    <mergeCell ref="B84:B85"/>
    <mergeCell ref="C84:C85"/>
    <mergeCell ref="D84:D85"/>
    <mergeCell ref="E84:E85"/>
    <mergeCell ref="F84:F85"/>
    <mergeCell ref="G84:G85"/>
    <mergeCell ref="N81:Q81"/>
    <mergeCell ref="R80:R81"/>
    <mergeCell ref="D82:E82"/>
    <mergeCell ref="H82:K82"/>
    <mergeCell ref="N82:Q82"/>
    <mergeCell ref="C83:F83"/>
    <mergeCell ref="G83:H83"/>
    <mergeCell ref="I83:L83"/>
    <mergeCell ref="M83:N83"/>
    <mergeCell ref="O83:R83"/>
    <mergeCell ref="R76:R79"/>
    <mergeCell ref="B80:B81"/>
    <mergeCell ref="C80:C81"/>
    <mergeCell ref="D80:E81"/>
    <mergeCell ref="F80:F81"/>
    <mergeCell ref="G80:G81"/>
    <mergeCell ref="H80:K81"/>
    <mergeCell ref="L80:L81"/>
    <mergeCell ref="M80:M81"/>
    <mergeCell ref="N80:Q80"/>
    <mergeCell ref="M76:M79"/>
    <mergeCell ref="O76:O79"/>
    <mergeCell ref="P76:Q76"/>
    <mergeCell ref="P77:Q77"/>
    <mergeCell ref="P78:Q78"/>
    <mergeCell ref="P79:Q79"/>
    <mergeCell ref="I76:I79"/>
    <mergeCell ref="J76:K76"/>
    <mergeCell ref="J77:K77"/>
    <mergeCell ref="J78:K78"/>
    <mergeCell ref="J79:K79"/>
    <mergeCell ref="L76:L79"/>
    <mergeCell ref="P69:P70"/>
    <mergeCell ref="Q69:Q70"/>
    <mergeCell ref="R69:R70"/>
    <mergeCell ref="C76:C79"/>
    <mergeCell ref="D76:E76"/>
    <mergeCell ref="D77:E77"/>
    <mergeCell ref="D78:E78"/>
    <mergeCell ref="D79:E79"/>
    <mergeCell ref="F76:F79"/>
    <mergeCell ref="G76:G79"/>
    <mergeCell ref="I69:I70"/>
    <mergeCell ref="J69:J70"/>
    <mergeCell ref="K69:K70"/>
    <mergeCell ref="L69:L70"/>
    <mergeCell ref="M69:M70"/>
    <mergeCell ref="O69:O70"/>
    <mergeCell ref="B69:B70"/>
    <mergeCell ref="C69:C70"/>
    <mergeCell ref="D69:D70"/>
    <mergeCell ref="E69:E70"/>
    <mergeCell ref="F69:F70"/>
    <mergeCell ref="G69:G70"/>
    <mergeCell ref="N66:Q66"/>
    <mergeCell ref="R65:R66"/>
    <mergeCell ref="D67:E67"/>
    <mergeCell ref="H67:K67"/>
    <mergeCell ref="N67:Q67"/>
    <mergeCell ref="C68:F68"/>
    <mergeCell ref="G68:H68"/>
    <mergeCell ref="I68:L68"/>
    <mergeCell ref="M68:N68"/>
    <mergeCell ref="O68:R68"/>
    <mergeCell ref="R61:R64"/>
    <mergeCell ref="B65:B66"/>
    <mergeCell ref="C65:C66"/>
    <mergeCell ref="D65:E66"/>
    <mergeCell ref="F65:F66"/>
    <mergeCell ref="G65:G66"/>
    <mergeCell ref="H65:K66"/>
    <mergeCell ref="L65:L66"/>
    <mergeCell ref="M65:M66"/>
    <mergeCell ref="N65:Q65"/>
    <mergeCell ref="M61:M64"/>
    <mergeCell ref="O61:O64"/>
    <mergeCell ref="P61:Q61"/>
    <mergeCell ref="P62:Q62"/>
    <mergeCell ref="P63:Q63"/>
    <mergeCell ref="P64:Q64"/>
    <mergeCell ref="I61:I64"/>
    <mergeCell ref="J61:K61"/>
    <mergeCell ref="J62:K62"/>
    <mergeCell ref="J63:K63"/>
    <mergeCell ref="J64:K64"/>
    <mergeCell ref="L61:L64"/>
    <mergeCell ref="D46:I46"/>
    <mergeCell ref="D47:E47"/>
    <mergeCell ref="H47:I47"/>
    <mergeCell ref="C61:C64"/>
    <mergeCell ref="D61:E61"/>
    <mergeCell ref="D62:E62"/>
    <mergeCell ref="D63:E63"/>
    <mergeCell ref="D64:E64"/>
    <mergeCell ref="F61:F64"/>
    <mergeCell ref="G61:G64"/>
    <mergeCell ref="D25:I25"/>
    <mergeCell ref="D26:E26"/>
    <mergeCell ref="H26:I26"/>
    <mergeCell ref="D38:I38"/>
    <mergeCell ref="D39:E39"/>
    <mergeCell ref="H39:I39"/>
    <mergeCell ref="B35:R35"/>
    <mergeCell ref="B36:R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4.140625" bestFit="1" customWidth="1"/>
    <col min="2" max="2" width="36.5703125" bestFit="1" customWidth="1"/>
    <col min="3" max="3" width="30.140625" customWidth="1"/>
    <col min="4" max="4" width="3.5703125" customWidth="1"/>
    <col min="5" max="5" width="13.5703125" customWidth="1"/>
    <col min="6" max="6" width="2.5703125" customWidth="1"/>
    <col min="7" max="7" width="2.140625" customWidth="1"/>
    <col min="8" max="8" width="3" customWidth="1"/>
    <col min="9" max="9" width="12.140625" customWidth="1"/>
    <col min="10" max="10" width="2.5703125" customWidth="1"/>
    <col min="11" max="11" width="2.140625" customWidth="1"/>
    <col min="12" max="12" width="3.42578125" customWidth="1"/>
    <col min="13" max="13" width="11.85546875" customWidth="1"/>
    <col min="14" max="14" width="2.5703125" customWidth="1"/>
    <col min="15" max="15" width="2.140625" customWidth="1"/>
    <col min="16" max="17" width="6.5703125" customWidth="1"/>
    <col min="18" max="18" width="2.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42</v>
      </c>
      <c r="B3" s="10">
        <v>12</v>
      </c>
      <c r="C3" s="10" t="s">
        <v>542</v>
      </c>
    </row>
    <row r="4" spans="1:18" x14ac:dyDescent="0.25">
      <c r="A4" s="13"/>
      <c r="B4" s="14" t="s">
        <v>543</v>
      </c>
      <c r="C4" s="14"/>
      <c r="D4" s="14"/>
      <c r="E4" s="14"/>
      <c r="F4" s="14"/>
      <c r="G4" s="14"/>
      <c r="H4" s="14"/>
      <c r="I4" s="14"/>
      <c r="J4" s="14"/>
      <c r="K4" s="14"/>
      <c r="L4" s="14"/>
      <c r="M4" s="14"/>
      <c r="N4" s="14"/>
      <c r="O4" s="14"/>
      <c r="P4" s="14"/>
      <c r="Q4" s="14"/>
      <c r="R4" s="14"/>
    </row>
    <row r="5" spans="1:18" x14ac:dyDescent="0.25">
      <c r="A5" s="13"/>
      <c r="B5" s="42"/>
      <c r="C5" s="42"/>
      <c r="D5" s="42"/>
      <c r="E5" s="42"/>
      <c r="F5" s="42"/>
      <c r="G5" s="42"/>
      <c r="H5" s="42"/>
      <c r="I5" s="42"/>
      <c r="J5" s="42"/>
      <c r="K5" s="42"/>
      <c r="L5" s="42"/>
      <c r="M5" s="42"/>
      <c r="N5" s="42"/>
      <c r="O5" s="42"/>
      <c r="P5" s="42"/>
      <c r="Q5" s="42"/>
      <c r="R5" s="42"/>
    </row>
    <row r="6" spans="1:18" x14ac:dyDescent="0.25">
      <c r="A6" s="13"/>
      <c r="B6" s="14" t="s">
        <v>544</v>
      </c>
      <c r="C6" s="14"/>
      <c r="D6" s="14"/>
      <c r="E6" s="14"/>
      <c r="F6" s="14"/>
      <c r="G6" s="14"/>
      <c r="H6" s="14"/>
      <c r="I6" s="14"/>
      <c r="J6" s="14"/>
      <c r="K6" s="14"/>
      <c r="L6" s="14"/>
      <c r="M6" s="14"/>
      <c r="N6" s="14"/>
      <c r="O6" s="14"/>
      <c r="P6" s="14"/>
      <c r="Q6" s="14"/>
      <c r="R6" s="14"/>
    </row>
    <row r="7" spans="1:18" x14ac:dyDescent="0.25">
      <c r="A7" s="13"/>
      <c r="B7" s="42"/>
      <c r="C7" s="42"/>
      <c r="D7" s="42"/>
      <c r="E7" s="42"/>
      <c r="F7" s="42"/>
      <c r="G7" s="42"/>
      <c r="H7" s="42"/>
      <c r="I7" s="42"/>
      <c r="J7" s="42"/>
      <c r="K7" s="42"/>
      <c r="L7" s="42"/>
      <c r="M7" s="42"/>
      <c r="N7" s="42"/>
      <c r="O7" s="42"/>
      <c r="P7" s="42"/>
      <c r="Q7" s="42"/>
      <c r="R7" s="42"/>
    </row>
    <row r="8" spans="1:18" x14ac:dyDescent="0.25">
      <c r="A8" s="13"/>
      <c r="B8" s="14" t="s">
        <v>545</v>
      </c>
      <c r="C8" s="14"/>
      <c r="D8" s="14"/>
      <c r="E8" s="14"/>
      <c r="F8" s="14"/>
      <c r="G8" s="14"/>
      <c r="H8" s="14"/>
      <c r="I8" s="14"/>
      <c r="J8" s="14"/>
      <c r="K8" s="14"/>
      <c r="L8" s="14"/>
      <c r="M8" s="14"/>
      <c r="N8" s="14"/>
      <c r="O8" s="14"/>
      <c r="P8" s="14"/>
      <c r="Q8" s="14"/>
      <c r="R8" s="14"/>
    </row>
    <row r="9" spans="1:18" x14ac:dyDescent="0.25">
      <c r="A9" s="13"/>
      <c r="B9" s="42"/>
      <c r="C9" s="42"/>
      <c r="D9" s="42"/>
      <c r="E9" s="42"/>
      <c r="F9" s="42"/>
      <c r="G9" s="42"/>
      <c r="H9" s="42"/>
      <c r="I9" s="42"/>
      <c r="J9" s="42"/>
      <c r="K9" s="42"/>
      <c r="L9" s="42"/>
      <c r="M9" s="42"/>
      <c r="N9" s="42"/>
      <c r="O9" s="42"/>
      <c r="P9" s="42"/>
      <c r="Q9" s="42"/>
      <c r="R9" s="42"/>
    </row>
    <row r="10" spans="1:18" x14ac:dyDescent="0.25">
      <c r="A10" s="13"/>
      <c r="B10" s="14" t="s">
        <v>546</v>
      </c>
      <c r="C10" s="14"/>
      <c r="D10" s="14"/>
      <c r="E10" s="14"/>
      <c r="F10" s="14"/>
      <c r="G10" s="14"/>
      <c r="H10" s="14"/>
      <c r="I10" s="14"/>
      <c r="J10" s="14"/>
      <c r="K10" s="14"/>
      <c r="L10" s="14"/>
      <c r="M10" s="14"/>
      <c r="N10" s="14"/>
      <c r="O10" s="14"/>
      <c r="P10" s="14"/>
      <c r="Q10" s="14"/>
      <c r="R10" s="14"/>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14" t="s">
        <v>547</v>
      </c>
      <c r="C12" s="14"/>
      <c r="D12" s="14"/>
      <c r="E12" s="14"/>
      <c r="F12" s="14"/>
      <c r="G12" s="14"/>
      <c r="H12" s="14"/>
      <c r="I12" s="14"/>
      <c r="J12" s="14"/>
      <c r="K12" s="14"/>
      <c r="L12" s="14"/>
      <c r="M12" s="14"/>
      <c r="N12" s="14"/>
      <c r="O12" s="14"/>
      <c r="P12" s="14"/>
      <c r="Q12" s="14"/>
      <c r="R12" s="14"/>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14" t="s">
        <v>548</v>
      </c>
      <c r="C14" s="14"/>
      <c r="D14" s="14"/>
      <c r="E14" s="14"/>
      <c r="F14" s="14"/>
      <c r="G14" s="14"/>
      <c r="H14" s="14"/>
      <c r="I14" s="14"/>
      <c r="J14" s="14"/>
      <c r="K14" s="14"/>
      <c r="L14" s="14"/>
      <c r="M14" s="14"/>
      <c r="N14" s="14"/>
      <c r="O14" s="14"/>
      <c r="P14" s="14"/>
      <c r="Q14" s="14"/>
      <c r="R14" s="14"/>
    </row>
    <row r="15" spans="1:18" x14ac:dyDescent="0.25">
      <c r="A15" s="13"/>
      <c r="B15" s="42"/>
      <c r="C15" s="42"/>
      <c r="D15" s="42"/>
      <c r="E15" s="42"/>
      <c r="F15" s="42"/>
      <c r="G15" s="42"/>
      <c r="H15" s="42"/>
      <c r="I15" s="42"/>
      <c r="J15" s="42"/>
      <c r="K15" s="42"/>
      <c r="L15" s="42"/>
      <c r="M15" s="42"/>
      <c r="N15" s="42"/>
      <c r="O15" s="42"/>
      <c r="P15" s="42"/>
      <c r="Q15" s="42"/>
      <c r="R15" s="42"/>
    </row>
    <row r="16" spans="1:18" x14ac:dyDescent="0.25">
      <c r="A16" s="13"/>
      <c r="B16" s="14" t="s">
        <v>549</v>
      </c>
      <c r="C16" s="14"/>
      <c r="D16" s="14"/>
      <c r="E16" s="14"/>
      <c r="F16" s="14"/>
      <c r="G16" s="14"/>
      <c r="H16" s="14"/>
      <c r="I16" s="14"/>
      <c r="J16" s="14"/>
      <c r="K16" s="14"/>
      <c r="L16" s="14"/>
      <c r="M16" s="14"/>
      <c r="N16" s="14"/>
      <c r="O16" s="14"/>
      <c r="P16" s="14"/>
      <c r="Q16" s="14"/>
      <c r="R16" s="14"/>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14" t="s">
        <v>550</v>
      </c>
      <c r="C18" s="14"/>
      <c r="D18" s="14"/>
      <c r="E18" s="14"/>
      <c r="F18" s="14"/>
      <c r="G18" s="14"/>
      <c r="H18" s="14"/>
      <c r="I18" s="14"/>
      <c r="J18" s="14"/>
      <c r="K18" s="14"/>
      <c r="L18" s="14"/>
      <c r="M18" s="14"/>
      <c r="N18" s="14"/>
      <c r="O18" s="14"/>
      <c r="P18" s="14"/>
      <c r="Q18" s="14"/>
      <c r="R18" s="14"/>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14" t="s">
        <v>551</v>
      </c>
      <c r="C20" s="14"/>
      <c r="D20" s="14"/>
      <c r="E20" s="14"/>
      <c r="F20" s="14"/>
      <c r="G20" s="14"/>
      <c r="H20" s="14"/>
      <c r="I20" s="14"/>
      <c r="J20" s="14"/>
      <c r="K20" s="14"/>
      <c r="L20" s="14"/>
      <c r="M20" s="14"/>
      <c r="N20" s="14"/>
      <c r="O20" s="14"/>
      <c r="P20" s="14"/>
      <c r="Q20" s="14"/>
      <c r="R20" s="14"/>
    </row>
    <row r="21" spans="1:18" x14ac:dyDescent="0.25">
      <c r="A21" s="13"/>
      <c r="B21" s="42"/>
      <c r="C21" s="42"/>
      <c r="D21" s="42"/>
      <c r="E21" s="42"/>
      <c r="F21" s="42"/>
      <c r="G21" s="42"/>
      <c r="H21" s="42"/>
      <c r="I21" s="42"/>
      <c r="J21" s="42"/>
      <c r="K21" s="42"/>
      <c r="L21" s="42"/>
      <c r="M21" s="42"/>
      <c r="N21" s="42"/>
      <c r="O21" s="42"/>
      <c r="P21" s="42"/>
      <c r="Q21" s="42"/>
      <c r="R21" s="42"/>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14" t="s">
        <v>552</v>
      </c>
      <c r="C24" s="14"/>
      <c r="D24" s="14"/>
      <c r="E24" s="14"/>
      <c r="F24" s="14"/>
      <c r="G24" s="14"/>
      <c r="H24" s="14"/>
      <c r="I24" s="14"/>
      <c r="J24" s="14"/>
      <c r="K24" s="14"/>
      <c r="L24" s="14"/>
      <c r="M24" s="14"/>
      <c r="N24" s="14"/>
      <c r="O24" s="14"/>
      <c r="P24" s="14"/>
      <c r="Q24" s="14"/>
      <c r="R24" s="14"/>
    </row>
    <row r="25" spans="1:18" x14ac:dyDescent="0.25">
      <c r="A25" s="13"/>
      <c r="B25" s="42"/>
      <c r="C25" s="42"/>
      <c r="D25" s="42"/>
      <c r="E25" s="42"/>
      <c r="F25" s="42"/>
      <c r="G25" s="42"/>
      <c r="H25" s="42"/>
      <c r="I25" s="42"/>
      <c r="J25" s="42"/>
      <c r="K25" s="42"/>
      <c r="L25" s="42"/>
      <c r="M25" s="42"/>
      <c r="N25" s="42"/>
      <c r="O25" s="42"/>
      <c r="P25" s="42"/>
      <c r="Q25" s="42"/>
      <c r="R25" s="42"/>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42"/>
      <c r="C27" s="42"/>
      <c r="D27" s="42"/>
      <c r="E27" s="42"/>
      <c r="F27" s="42"/>
      <c r="G27" s="42"/>
      <c r="H27" s="42"/>
      <c r="I27" s="42"/>
      <c r="J27" s="42"/>
      <c r="K27" s="42"/>
      <c r="L27" s="42"/>
      <c r="M27" s="42"/>
      <c r="N27" s="42"/>
      <c r="O27" s="42"/>
      <c r="P27" s="42"/>
      <c r="Q27" s="42"/>
      <c r="R27" s="42"/>
    </row>
    <row r="28" spans="1:18" x14ac:dyDescent="0.25">
      <c r="A28" s="13"/>
      <c r="B28" s="4"/>
      <c r="C28" s="4"/>
      <c r="D28" s="4"/>
      <c r="E28" s="4"/>
      <c r="F28" s="4"/>
      <c r="G28" s="4"/>
      <c r="H28" s="4"/>
      <c r="I28" s="4"/>
      <c r="J28" s="4"/>
      <c r="K28" s="4"/>
      <c r="L28" s="4"/>
      <c r="M28" s="4"/>
      <c r="N28" s="4"/>
      <c r="O28" s="4"/>
      <c r="P28" s="4"/>
      <c r="Q28" s="4"/>
      <c r="R28" s="4"/>
    </row>
    <row r="29" spans="1:18" ht="15.75" thickBot="1" x14ac:dyDescent="0.3">
      <c r="A29" s="13"/>
      <c r="B29" s="16"/>
      <c r="C29" s="16" t="s">
        <v>97</v>
      </c>
      <c r="D29" s="60"/>
      <c r="E29" s="60"/>
      <c r="F29" s="16"/>
      <c r="G29" s="16" t="s">
        <v>97</v>
      </c>
      <c r="H29" s="54" t="s">
        <v>553</v>
      </c>
      <c r="I29" s="54"/>
      <c r="J29" s="54"/>
      <c r="K29" s="54"/>
      <c r="L29" s="54"/>
      <c r="M29" s="54"/>
      <c r="N29" s="54"/>
      <c r="O29" s="54"/>
      <c r="P29" s="54"/>
      <c r="Q29" s="54"/>
      <c r="R29" s="16"/>
    </row>
    <row r="30" spans="1:18" x14ac:dyDescent="0.25">
      <c r="A30" s="13"/>
      <c r="B30" s="86" t="s">
        <v>554</v>
      </c>
      <c r="C30" s="60" t="s">
        <v>97</v>
      </c>
      <c r="D30" s="70" t="s">
        <v>555</v>
      </c>
      <c r="E30" s="70"/>
      <c r="F30" s="60"/>
      <c r="G30" s="60" t="s">
        <v>97</v>
      </c>
      <c r="H30" s="71" t="s">
        <v>556</v>
      </c>
      <c r="I30" s="71"/>
      <c r="J30" s="72"/>
      <c r="K30" s="72" t="s">
        <v>97</v>
      </c>
      <c r="L30" s="71" t="s">
        <v>560</v>
      </c>
      <c r="M30" s="71"/>
      <c r="N30" s="72"/>
      <c r="O30" s="72" t="s">
        <v>97</v>
      </c>
      <c r="P30" s="71" t="s">
        <v>563</v>
      </c>
      <c r="Q30" s="71"/>
      <c r="R30" s="60"/>
    </row>
    <row r="31" spans="1:18" x14ac:dyDescent="0.25">
      <c r="A31" s="13"/>
      <c r="B31" s="86"/>
      <c r="C31" s="60"/>
      <c r="D31" s="70">
        <v>2013</v>
      </c>
      <c r="E31" s="70"/>
      <c r="F31" s="60"/>
      <c r="G31" s="60"/>
      <c r="H31" s="70" t="s">
        <v>557</v>
      </c>
      <c r="I31" s="70"/>
      <c r="J31" s="60"/>
      <c r="K31" s="60"/>
      <c r="L31" s="70" t="s">
        <v>561</v>
      </c>
      <c r="M31" s="70"/>
      <c r="N31" s="60"/>
      <c r="O31" s="60"/>
      <c r="P31" s="70" t="s">
        <v>564</v>
      </c>
      <c r="Q31" s="70"/>
      <c r="R31" s="60"/>
    </row>
    <row r="32" spans="1:18" x14ac:dyDescent="0.25">
      <c r="A32" s="13"/>
      <c r="B32" s="86"/>
      <c r="C32" s="60"/>
      <c r="D32" s="70"/>
      <c r="E32" s="70"/>
      <c r="F32" s="60"/>
      <c r="G32" s="60"/>
      <c r="H32" s="70" t="s">
        <v>558</v>
      </c>
      <c r="I32" s="70"/>
      <c r="J32" s="60"/>
      <c r="K32" s="60"/>
      <c r="L32" s="70" t="s">
        <v>562</v>
      </c>
      <c r="M32" s="70"/>
      <c r="N32" s="60"/>
      <c r="O32" s="60"/>
      <c r="P32" s="70" t="s">
        <v>565</v>
      </c>
      <c r="Q32" s="70"/>
      <c r="R32" s="60"/>
    </row>
    <row r="33" spans="1:18" ht="15.75" thickBot="1" x14ac:dyDescent="0.3">
      <c r="A33" s="13"/>
      <c r="B33" s="86"/>
      <c r="C33" s="60"/>
      <c r="D33" s="54"/>
      <c r="E33" s="54"/>
      <c r="F33" s="60"/>
      <c r="G33" s="60"/>
      <c r="H33" s="54" t="s">
        <v>559</v>
      </c>
      <c r="I33" s="54"/>
      <c r="J33" s="60"/>
      <c r="K33" s="60"/>
      <c r="L33" s="54"/>
      <c r="M33" s="54"/>
      <c r="N33" s="60"/>
      <c r="O33" s="60"/>
      <c r="P33" s="54"/>
      <c r="Q33" s="54"/>
      <c r="R33" s="60"/>
    </row>
    <row r="34" spans="1:18" x14ac:dyDescent="0.25">
      <c r="A34" s="13"/>
      <c r="B34" s="63" t="s">
        <v>566</v>
      </c>
      <c r="C34" s="21" t="s">
        <v>97</v>
      </c>
      <c r="D34" s="20"/>
      <c r="E34" s="20"/>
      <c r="F34" s="20"/>
      <c r="G34" s="21" t="s">
        <v>97</v>
      </c>
      <c r="H34" s="20"/>
      <c r="I34" s="20"/>
      <c r="J34" s="20"/>
      <c r="K34" s="21" t="s">
        <v>97</v>
      </c>
      <c r="L34" s="20"/>
      <c r="M34" s="20"/>
      <c r="N34" s="20"/>
      <c r="O34" s="21" t="s">
        <v>97</v>
      </c>
      <c r="P34" s="20"/>
      <c r="Q34" s="20"/>
      <c r="R34" s="20"/>
    </row>
    <row r="35" spans="1:18" x14ac:dyDescent="0.25">
      <c r="A35" s="13"/>
      <c r="B35" s="4"/>
      <c r="C35" s="42"/>
      <c r="D35" s="42"/>
      <c r="E35" s="42"/>
      <c r="F35" s="42"/>
      <c r="G35" s="42"/>
      <c r="H35" s="42"/>
      <c r="I35" s="42"/>
      <c r="J35" s="42"/>
      <c r="K35" s="42"/>
      <c r="L35" s="42"/>
      <c r="M35" s="42"/>
      <c r="N35" s="42"/>
      <c r="O35" s="42"/>
      <c r="P35" s="42"/>
      <c r="Q35" s="42"/>
      <c r="R35" s="42"/>
    </row>
    <row r="36" spans="1:18" x14ac:dyDescent="0.25">
      <c r="A36" s="13"/>
      <c r="B36" s="87" t="s">
        <v>567</v>
      </c>
      <c r="C36" s="16" t="s">
        <v>97</v>
      </c>
      <c r="D36" s="4"/>
      <c r="E36" s="4"/>
      <c r="F36" s="4"/>
      <c r="G36" s="16" t="s">
        <v>97</v>
      </c>
      <c r="H36" s="4"/>
      <c r="I36" s="4"/>
      <c r="J36" s="4"/>
      <c r="K36" s="16" t="s">
        <v>97</v>
      </c>
      <c r="L36" s="4"/>
      <c r="M36" s="4"/>
      <c r="N36" s="4"/>
      <c r="O36" s="16" t="s">
        <v>97</v>
      </c>
      <c r="P36" s="4"/>
      <c r="Q36" s="4"/>
      <c r="R36" s="4"/>
    </row>
    <row r="37" spans="1:18" x14ac:dyDescent="0.25">
      <c r="A37" s="13"/>
      <c r="B37" s="47" t="s">
        <v>568</v>
      </c>
      <c r="C37" s="21" t="s">
        <v>97</v>
      </c>
      <c r="D37" s="20"/>
      <c r="E37" s="20"/>
      <c r="F37" s="20"/>
      <c r="G37" s="21" t="s">
        <v>97</v>
      </c>
      <c r="H37" s="20"/>
      <c r="I37" s="20"/>
      <c r="J37" s="20"/>
      <c r="K37" s="21" t="s">
        <v>97</v>
      </c>
      <c r="L37" s="20"/>
      <c r="M37" s="20"/>
      <c r="N37" s="20"/>
      <c r="O37" s="21" t="s">
        <v>97</v>
      </c>
      <c r="P37" s="20"/>
      <c r="Q37" s="20"/>
      <c r="R37" s="20"/>
    </row>
    <row r="38" spans="1:18" x14ac:dyDescent="0.25">
      <c r="A38" s="13"/>
      <c r="B38" s="51" t="s">
        <v>569</v>
      </c>
      <c r="C38" s="16" t="s">
        <v>97</v>
      </c>
      <c r="D38" s="40" t="s">
        <v>176</v>
      </c>
      <c r="E38" s="65">
        <v>204658</v>
      </c>
      <c r="F38" s="53" t="s">
        <v>97</v>
      </c>
      <c r="G38" s="16" t="s">
        <v>97</v>
      </c>
      <c r="H38" s="40" t="s">
        <v>176</v>
      </c>
      <c r="I38" s="65">
        <v>204658</v>
      </c>
      <c r="J38" s="53" t="s">
        <v>97</v>
      </c>
      <c r="K38" s="16" t="s">
        <v>97</v>
      </c>
      <c r="L38" s="40" t="s">
        <v>176</v>
      </c>
      <c r="M38" s="52">
        <v>0</v>
      </c>
      <c r="N38" s="53" t="s">
        <v>97</v>
      </c>
      <c r="O38" s="16" t="s">
        <v>97</v>
      </c>
      <c r="P38" s="40" t="s">
        <v>176</v>
      </c>
      <c r="Q38" s="52">
        <v>0</v>
      </c>
      <c r="R38" s="53" t="s">
        <v>97</v>
      </c>
    </row>
    <row r="39" spans="1:18" x14ac:dyDescent="0.25">
      <c r="A39" s="13"/>
      <c r="B39" s="47" t="s">
        <v>570</v>
      </c>
      <c r="C39" s="21" t="s">
        <v>97</v>
      </c>
      <c r="D39" s="48"/>
      <c r="E39" s="49">
        <v>0</v>
      </c>
      <c r="F39" s="50" t="s">
        <v>97</v>
      </c>
      <c r="G39" s="21" t="s">
        <v>97</v>
      </c>
      <c r="H39" s="48"/>
      <c r="I39" s="49">
        <v>0</v>
      </c>
      <c r="J39" s="50" t="s">
        <v>97</v>
      </c>
      <c r="K39" s="21" t="s">
        <v>97</v>
      </c>
      <c r="L39" s="48"/>
      <c r="M39" s="49">
        <v>0</v>
      </c>
      <c r="N39" s="50" t="s">
        <v>97</v>
      </c>
      <c r="O39" s="21" t="s">
        <v>97</v>
      </c>
      <c r="P39" s="48"/>
      <c r="Q39" s="49">
        <v>0</v>
      </c>
      <c r="R39" s="50" t="s">
        <v>97</v>
      </c>
    </row>
    <row r="40" spans="1:18" ht="25.5" x14ac:dyDescent="0.25">
      <c r="A40" s="13"/>
      <c r="B40" s="51" t="s">
        <v>571</v>
      </c>
      <c r="C40" s="16" t="s">
        <v>97</v>
      </c>
      <c r="D40" s="40"/>
      <c r="E40" s="52">
        <v>0</v>
      </c>
      <c r="F40" s="53" t="s">
        <v>97</v>
      </c>
      <c r="G40" s="16" t="s">
        <v>97</v>
      </c>
      <c r="H40" s="40"/>
      <c r="I40" s="52">
        <v>0</v>
      </c>
      <c r="J40" s="53" t="s">
        <v>97</v>
      </c>
      <c r="K40" s="16" t="s">
        <v>97</v>
      </c>
      <c r="L40" s="40"/>
      <c r="M40" s="52">
        <v>0</v>
      </c>
      <c r="N40" s="53" t="s">
        <v>97</v>
      </c>
      <c r="O40" s="16" t="s">
        <v>97</v>
      </c>
      <c r="P40" s="40"/>
      <c r="Q40" s="52">
        <v>0</v>
      </c>
      <c r="R40" s="53" t="s">
        <v>97</v>
      </c>
    </row>
    <row r="41" spans="1:18" x14ac:dyDescent="0.25">
      <c r="A41" s="13"/>
      <c r="B41" s="47" t="s">
        <v>572</v>
      </c>
      <c r="C41" s="21" t="s">
        <v>97</v>
      </c>
      <c r="D41" s="48"/>
      <c r="E41" s="67">
        <v>100168</v>
      </c>
      <c r="F41" s="50" t="s">
        <v>97</v>
      </c>
      <c r="G41" s="21" t="s">
        <v>97</v>
      </c>
      <c r="H41" s="48"/>
      <c r="I41" s="67">
        <v>100168</v>
      </c>
      <c r="J41" s="50" t="s">
        <v>97</v>
      </c>
      <c r="K41" s="21" t="s">
        <v>97</v>
      </c>
      <c r="L41" s="48"/>
      <c r="M41" s="49">
        <v>0</v>
      </c>
      <c r="N41" s="50" t="s">
        <v>97</v>
      </c>
      <c r="O41" s="21" t="s">
        <v>97</v>
      </c>
      <c r="P41" s="48"/>
      <c r="Q41" s="49">
        <v>0</v>
      </c>
      <c r="R41" s="50" t="s">
        <v>97</v>
      </c>
    </row>
    <row r="42" spans="1:18" ht="15.75" thickBot="1" x14ac:dyDescent="0.3">
      <c r="A42" s="13"/>
      <c r="B42" s="51" t="s">
        <v>75</v>
      </c>
      <c r="C42" s="16" t="s">
        <v>97</v>
      </c>
      <c r="D42" s="40"/>
      <c r="E42" s="65">
        <v>7580</v>
      </c>
      <c r="F42" s="53" t="s">
        <v>97</v>
      </c>
      <c r="G42" s="16" t="s">
        <v>97</v>
      </c>
      <c r="H42" s="40"/>
      <c r="I42" s="52">
        <v>0</v>
      </c>
      <c r="J42" s="53" t="s">
        <v>97</v>
      </c>
      <c r="K42" s="16" t="s">
        <v>97</v>
      </c>
      <c r="L42" s="40"/>
      <c r="M42" s="65">
        <v>7580</v>
      </c>
      <c r="N42" s="53" t="s">
        <v>97</v>
      </c>
      <c r="O42" s="16" t="s">
        <v>97</v>
      </c>
      <c r="P42" s="40"/>
      <c r="Q42" s="52">
        <v>0</v>
      </c>
      <c r="R42" s="53" t="s">
        <v>97</v>
      </c>
    </row>
    <row r="43" spans="1:18" x14ac:dyDescent="0.25">
      <c r="A43" s="13"/>
      <c r="B43" s="28"/>
      <c r="C43" s="28" t="s">
        <v>97</v>
      </c>
      <c r="D43" s="29"/>
      <c r="E43" s="29"/>
      <c r="F43" s="28"/>
      <c r="G43" s="28" t="s">
        <v>97</v>
      </c>
      <c r="H43" s="29"/>
      <c r="I43" s="29"/>
      <c r="J43" s="28"/>
      <c r="K43" s="28" t="s">
        <v>97</v>
      </c>
      <c r="L43" s="29"/>
      <c r="M43" s="29"/>
      <c r="N43" s="28"/>
      <c r="O43" s="28" t="s">
        <v>97</v>
      </c>
      <c r="P43" s="29"/>
      <c r="Q43" s="29"/>
      <c r="R43" s="28"/>
    </row>
    <row r="44" spans="1:18" ht="15.75" thickBot="1" x14ac:dyDescent="0.3">
      <c r="A44" s="13"/>
      <c r="B44" s="63" t="s">
        <v>76</v>
      </c>
      <c r="C44" s="21" t="s">
        <v>97</v>
      </c>
      <c r="D44" s="88" t="s">
        <v>176</v>
      </c>
      <c r="E44" s="89">
        <v>312406</v>
      </c>
      <c r="F44" s="90" t="s">
        <v>97</v>
      </c>
      <c r="G44" s="21" t="s">
        <v>97</v>
      </c>
      <c r="H44" s="88" t="s">
        <v>176</v>
      </c>
      <c r="I44" s="89">
        <v>304826</v>
      </c>
      <c r="J44" s="90" t="s">
        <v>97</v>
      </c>
      <c r="K44" s="21" t="s">
        <v>97</v>
      </c>
      <c r="L44" s="88" t="s">
        <v>176</v>
      </c>
      <c r="M44" s="89">
        <v>7580</v>
      </c>
      <c r="N44" s="90" t="s">
        <v>97</v>
      </c>
      <c r="O44" s="21" t="s">
        <v>97</v>
      </c>
      <c r="P44" s="88" t="s">
        <v>176</v>
      </c>
      <c r="Q44" s="91">
        <v>0</v>
      </c>
      <c r="R44" s="90" t="s">
        <v>97</v>
      </c>
    </row>
    <row r="45" spans="1:18" ht="15.75" thickTop="1" x14ac:dyDescent="0.25">
      <c r="A45" s="13"/>
      <c r="B45" s="28"/>
      <c r="C45" s="28" t="s">
        <v>97</v>
      </c>
      <c r="D45" s="30"/>
      <c r="E45" s="30"/>
      <c r="F45" s="28"/>
      <c r="G45" s="28" t="s">
        <v>97</v>
      </c>
      <c r="H45" s="30"/>
      <c r="I45" s="30"/>
      <c r="J45" s="28"/>
      <c r="K45" s="28" t="s">
        <v>97</v>
      </c>
      <c r="L45" s="30"/>
      <c r="M45" s="30"/>
      <c r="N45" s="28"/>
      <c r="O45" s="28" t="s">
        <v>97</v>
      </c>
      <c r="P45" s="30"/>
      <c r="Q45" s="30"/>
      <c r="R45" s="28"/>
    </row>
    <row r="46" spans="1:18" x14ac:dyDescent="0.25">
      <c r="A46" s="13"/>
      <c r="B46" s="87" t="s">
        <v>573</v>
      </c>
      <c r="C46" s="16" t="s">
        <v>97</v>
      </c>
      <c r="D46" s="4"/>
      <c r="E46" s="4"/>
      <c r="F46" s="4"/>
      <c r="G46" s="16" t="s">
        <v>97</v>
      </c>
      <c r="H46" s="4"/>
      <c r="I46" s="4"/>
      <c r="J46" s="4"/>
      <c r="K46" s="16" t="s">
        <v>97</v>
      </c>
      <c r="L46" s="4"/>
      <c r="M46" s="4"/>
      <c r="N46" s="4"/>
      <c r="O46" s="16" t="s">
        <v>97</v>
      </c>
      <c r="P46" s="4"/>
      <c r="Q46" s="4"/>
      <c r="R46" s="4"/>
    </row>
    <row r="47" spans="1:18" x14ac:dyDescent="0.25">
      <c r="A47" s="13"/>
      <c r="B47" s="4"/>
      <c r="C47" s="42"/>
      <c r="D47" s="42"/>
      <c r="E47" s="42"/>
      <c r="F47" s="42"/>
      <c r="G47" s="42"/>
      <c r="H47" s="42"/>
      <c r="I47" s="42"/>
      <c r="J47" s="42"/>
      <c r="K47" s="42"/>
      <c r="L47" s="42"/>
      <c r="M47" s="42"/>
      <c r="N47" s="42"/>
      <c r="O47" s="42"/>
      <c r="P47" s="42"/>
      <c r="Q47" s="42"/>
      <c r="R47" s="42"/>
    </row>
    <row r="48" spans="1:18" x14ac:dyDescent="0.25">
      <c r="A48" s="13"/>
      <c r="B48" s="63" t="s">
        <v>574</v>
      </c>
      <c r="C48" s="21" t="s">
        <v>97</v>
      </c>
      <c r="D48" s="20"/>
      <c r="E48" s="20"/>
      <c r="F48" s="20"/>
      <c r="G48" s="21" t="s">
        <v>97</v>
      </c>
      <c r="H48" s="20"/>
      <c r="I48" s="20"/>
      <c r="J48" s="20"/>
      <c r="K48" s="21" t="s">
        <v>97</v>
      </c>
      <c r="L48" s="20"/>
      <c r="M48" s="20"/>
      <c r="N48" s="20"/>
      <c r="O48" s="21" t="s">
        <v>97</v>
      </c>
      <c r="P48" s="20"/>
      <c r="Q48" s="20"/>
      <c r="R48" s="20"/>
    </row>
    <row r="49" spans="1:18" ht="15.75" thickBot="1" x14ac:dyDescent="0.3">
      <c r="A49" s="13"/>
      <c r="B49" s="51" t="s">
        <v>75</v>
      </c>
      <c r="C49" s="16" t="s">
        <v>97</v>
      </c>
      <c r="D49" s="40" t="s">
        <v>176</v>
      </c>
      <c r="E49" s="65">
        <v>8071</v>
      </c>
      <c r="F49" s="53" t="s">
        <v>97</v>
      </c>
      <c r="G49" s="16" t="s">
        <v>97</v>
      </c>
      <c r="H49" s="40" t="s">
        <v>176</v>
      </c>
      <c r="I49" s="52">
        <v>0</v>
      </c>
      <c r="J49" s="53" t="s">
        <v>97</v>
      </c>
      <c r="K49" s="16" t="s">
        <v>97</v>
      </c>
      <c r="L49" s="40" t="s">
        <v>176</v>
      </c>
      <c r="M49" s="65">
        <v>8071</v>
      </c>
      <c r="N49" s="53" t="s">
        <v>97</v>
      </c>
      <c r="O49" s="16" t="s">
        <v>97</v>
      </c>
      <c r="P49" s="40" t="s">
        <v>176</v>
      </c>
      <c r="Q49" s="52">
        <v>0</v>
      </c>
      <c r="R49" s="53" t="s">
        <v>97</v>
      </c>
    </row>
    <row r="50" spans="1:18" x14ac:dyDescent="0.25">
      <c r="A50" s="13"/>
      <c r="B50" s="28"/>
      <c r="C50" s="28" t="s">
        <v>97</v>
      </c>
      <c r="D50" s="29"/>
      <c r="E50" s="29"/>
      <c r="F50" s="28"/>
      <c r="G50" s="28" t="s">
        <v>97</v>
      </c>
      <c r="H50" s="29"/>
      <c r="I50" s="29"/>
      <c r="J50" s="28"/>
      <c r="K50" s="28" t="s">
        <v>97</v>
      </c>
      <c r="L50" s="29"/>
      <c r="M50" s="29"/>
      <c r="N50" s="28"/>
      <c r="O50" s="28" t="s">
        <v>97</v>
      </c>
      <c r="P50" s="29"/>
      <c r="Q50" s="29"/>
      <c r="R50" s="28"/>
    </row>
    <row r="51" spans="1:18" ht="15.75" thickBot="1" x14ac:dyDescent="0.3">
      <c r="A51" s="13"/>
      <c r="B51" s="63" t="s">
        <v>91</v>
      </c>
      <c r="C51" s="21" t="s">
        <v>97</v>
      </c>
      <c r="D51" s="88" t="s">
        <v>176</v>
      </c>
      <c r="E51" s="89">
        <v>8071</v>
      </c>
      <c r="F51" s="90" t="s">
        <v>97</v>
      </c>
      <c r="G51" s="21" t="s">
        <v>97</v>
      </c>
      <c r="H51" s="88" t="s">
        <v>176</v>
      </c>
      <c r="I51" s="91">
        <v>0</v>
      </c>
      <c r="J51" s="90" t="s">
        <v>97</v>
      </c>
      <c r="K51" s="21" t="s">
        <v>97</v>
      </c>
      <c r="L51" s="88" t="s">
        <v>176</v>
      </c>
      <c r="M51" s="89">
        <v>8071</v>
      </c>
      <c r="N51" s="90" t="s">
        <v>97</v>
      </c>
      <c r="O51" s="21" t="s">
        <v>97</v>
      </c>
      <c r="P51" s="88" t="s">
        <v>176</v>
      </c>
      <c r="Q51" s="91">
        <v>0</v>
      </c>
      <c r="R51" s="90" t="s">
        <v>97</v>
      </c>
    </row>
    <row r="52" spans="1:18" ht="15.75" thickTop="1" x14ac:dyDescent="0.25">
      <c r="A52" s="13"/>
      <c r="B52" s="28"/>
      <c r="C52" s="28" t="s">
        <v>97</v>
      </c>
      <c r="D52" s="30"/>
      <c r="E52" s="30"/>
      <c r="F52" s="28"/>
      <c r="G52" s="28" t="s">
        <v>97</v>
      </c>
      <c r="H52" s="30"/>
      <c r="I52" s="30"/>
      <c r="J52" s="28"/>
      <c r="K52" s="28" t="s">
        <v>97</v>
      </c>
      <c r="L52" s="30"/>
      <c r="M52" s="30"/>
      <c r="N52" s="28"/>
      <c r="O52" s="28" t="s">
        <v>97</v>
      </c>
      <c r="P52" s="30"/>
      <c r="Q52" s="30"/>
      <c r="R52" s="28"/>
    </row>
    <row r="53" spans="1:18" x14ac:dyDescent="0.25">
      <c r="A53" s="13"/>
      <c r="B53" s="14"/>
      <c r="C53" s="14"/>
      <c r="D53" s="14"/>
      <c r="E53" s="14"/>
      <c r="F53" s="14"/>
      <c r="G53" s="14"/>
      <c r="H53" s="14"/>
      <c r="I53" s="14"/>
      <c r="J53" s="14"/>
      <c r="K53" s="14"/>
      <c r="L53" s="14"/>
      <c r="M53" s="14"/>
      <c r="N53" s="14"/>
      <c r="O53" s="14"/>
      <c r="P53" s="14"/>
      <c r="Q53" s="14"/>
      <c r="R53" s="14"/>
    </row>
    <row r="54" spans="1:18" x14ac:dyDescent="0.25">
      <c r="A54" s="13"/>
      <c r="B54" s="42"/>
      <c r="C54" s="42"/>
      <c r="D54" s="42"/>
      <c r="E54" s="42"/>
      <c r="F54" s="42"/>
      <c r="G54" s="42"/>
      <c r="H54" s="42"/>
      <c r="I54" s="42"/>
      <c r="J54" s="42"/>
      <c r="K54" s="42"/>
      <c r="L54" s="42"/>
      <c r="M54" s="42"/>
      <c r="N54" s="42"/>
      <c r="O54" s="42"/>
      <c r="P54" s="42"/>
      <c r="Q54" s="42"/>
      <c r="R54" s="42"/>
    </row>
    <row r="55" spans="1:18" x14ac:dyDescent="0.25">
      <c r="A55" s="13"/>
      <c r="B55" s="4"/>
      <c r="C55" s="4"/>
      <c r="D55" s="4"/>
      <c r="E55" s="4"/>
      <c r="F55" s="4"/>
      <c r="G55" s="4"/>
      <c r="H55" s="4"/>
      <c r="I55" s="4"/>
      <c r="J55" s="4"/>
      <c r="K55" s="4"/>
      <c r="L55" s="4"/>
      <c r="M55" s="4"/>
      <c r="N55" s="4"/>
      <c r="O55" s="4"/>
      <c r="P55" s="4"/>
      <c r="Q55" s="4"/>
      <c r="R55" s="4"/>
    </row>
    <row r="56" spans="1:18" ht="15.75" thickBot="1" x14ac:dyDescent="0.3">
      <c r="A56" s="13"/>
      <c r="B56" s="16"/>
      <c r="C56" s="16" t="s">
        <v>97</v>
      </c>
      <c r="D56" s="60"/>
      <c r="E56" s="60"/>
      <c r="F56" s="16"/>
      <c r="G56" s="16" t="s">
        <v>97</v>
      </c>
      <c r="H56" s="54" t="s">
        <v>553</v>
      </c>
      <c r="I56" s="54"/>
      <c r="J56" s="54"/>
      <c r="K56" s="54"/>
      <c r="L56" s="54"/>
      <c r="M56" s="54"/>
      <c r="N56" s="54"/>
      <c r="O56" s="54"/>
      <c r="P56" s="54"/>
      <c r="Q56" s="54"/>
      <c r="R56" s="16"/>
    </row>
    <row r="57" spans="1:18" x14ac:dyDescent="0.25">
      <c r="A57" s="13"/>
      <c r="B57" s="86" t="s">
        <v>554</v>
      </c>
      <c r="C57" s="60" t="s">
        <v>97</v>
      </c>
      <c r="D57" s="70" t="s">
        <v>575</v>
      </c>
      <c r="E57" s="70"/>
      <c r="F57" s="60"/>
      <c r="G57" s="60" t="s">
        <v>97</v>
      </c>
      <c r="H57" s="71" t="s">
        <v>556</v>
      </c>
      <c r="I57" s="71"/>
      <c r="J57" s="72"/>
      <c r="K57" s="72" t="s">
        <v>97</v>
      </c>
      <c r="L57" s="71" t="s">
        <v>560</v>
      </c>
      <c r="M57" s="71"/>
      <c r="N57" s="72"/>
      <c r="O57" s="72" t="s">
        <v>97</v>
      </c>
      <c r="P57" s="71" t="s">
        <v>563</v>
      </c>
      <c r="Q57" s="71"/>
      <c r="R57" s="60"/>
    </row>
    <row r="58" spans="1:18" x14ac:dyDescent="0.25">
      <c r="A58" s="13"/>
      <c r="B58" s="86"/>
      <c r="C58" s="60"/>
      <c r="D58" s="70">
        <v>2012</v>
      </c>
      <c r="E58" s="70"/>
      <c r="F58" s="60"/>
      <c r="G58" s="60"/>
      <c r="H58" s="70" t="s">
        <v>557</v>
      </c>
      <c r="I58" s="70"/>
      <c r="J58" s="60"/>
      <c r="K58" s="60"/>
      <c r="L58" s="70" t="s">
        <v>561</v>
      </c>
      <c r="M58" s="70"/>
      <c r="N58" s="60"/>
      <c r="O58" s="60"/>
      <c r="P58" s="70" t="s">
        <v>564</v>
      </c>
      <c r="Q58" s="70"/>
      <c r="R58" s="60"/>
    </row>
    <row r="59" spans="1:18" x14ac:dyDescent="0.25">
      <c r="A59" s="13"/>
      <c r="B59" s="86"/>
      <c r="C59" s="60"/>
      <c r="D59" s="70"/>
      <c r="E59" s="70"/>
      <c r="F59" s="60"/>
      <c r="G59" s="60"/>
      <c r="H59" s="70" t="s">
        <v>558</v>
      </c>
      <c r="I59" s="70"/>
      <c r="J59" s="60"/>
      <c r="K59" s="60"/>
      <c r="L59" s="70" t="s">
        <v>562</v>
      </c>
      <c r="M59" s="70"/>
      <c r="N59" s="60"/>
      <c r="O59" s="60"/>
      <c r="P59" s="70" t="s">
        <v>565</v>
      </c>
      <c r="Q59" s="70"/>
      <c r="R59" s="60"/>
    </row>
    <row r="60" spans="1:18" ht="15.75" thickBot="1" x14ac:dyDescent="0.3">
      <c r="A60" s="13"/>
      <c r="B60" s="86"/>
      <c r="C60" s="60"/>
      <c r="D60" s="54"/>
      <c r="E60" s="54"/>
      <c r="F60" s="60"/>
      <c r="G60" s="60"/>
      <c r="H60" s="54" t="s">
        <v>559</v>
      </c>
      <c r="I60" s="54"/>
      <c r="J60" s="60"/>
      <c r="K60" s="60"/>
      <c r="L60" s="54"/>
      <c r="M60" s="54"/>
      <c r="N60" s="60"/>
      <c r="O60" s="60"/>
      <c r="P60" s="54"/>
      <c r="Q60" s="54"/>
      <c r="R60" s="60"/>
    </row>
    <row r="61" spans="1:18" x14ac:dyDescent="0.25">
      <c r="A61" s="13"/>
      <c r="B61" s="63" t="s">
        <v>566</v>
      </c>
      <c r="C61" s="21" t="s">
        <v>97</v>
      </c>
      <c r="D61" s="20"/>
      <c r="E61" s="20"/>
      <c r="F61" s="20"/>
      <c r="G61" s="21" t="s">
        <v>97</v>
      </c>
      <c r="H61" s="20"/>
      <c r="I61" s="20"/>
      <c r="J61" s="20"/>
      <c r="K61" s="21" t="s">
        <v>97</v>
      </c>
      <c r="L61" s="20"/>
      <c r="M61" s="20"/>
      <c r="N61" s="20"/>
      <c r="O61" s="21" t="s">
        <v>97</v>
      </c>
      <c r="P61" s="20"/>
      <c r="Q61" s="20"/>
      <c r="R61" s="20"/>
    </row>
    <row r="62" spans="1:18" x14ac:dyDescent="0.25">
      <c r="A62" s="13"/>
      <c r="B62" s="4"/>
      <c r="C62" s="42"/>
      <c r="D62" s="42"/>
      <c r="E62" s="42"/>
      <c r="F62" s="42"/>
      <c r="G62" s="42"/>
      <c r="H62" s="42"/>
      <c r="I62" s="42"/>
      <c r="J62" s="42"/>
      <c r="K62" s="42"/>
      <c r="L62" s="42"/>
      <c r="M62" s="42"/>
      <c r="N62" s="42"/>
      <c r="O62" s="42"/>
      <c r="P62" s="42"/>
      <c r="Q62" s="42"/>
      <c r="R62" s="42"/>
    </row>
    <row r="63" spans="1:18" x14ac:dyDescent="0.25">
      <c r="A63" s="13"/>
      <c r="B63" s="87" t="s">
        <v>567</v>
      </c>
      <c r="C63" s="16" t="s">
        <v>97</v>
      </c>
      <c r="D63" s="4"/>
      <c r="E63" s="4"/>
      <c r="F63" s="4"/>
      <c r="G63" s="16" t="s">
        <v>97</v>
      </c>
      <c r="H63" s="4"/>
      <c r="I63" s="4"/>
      <c r="J63" s="4"/>
      <c r="K63" s="16" t="s">
        <v>97</v>
      </c>
      <c r="L63" s="4"/>
      <c r="M63" s="4"/>
      <c r="N63" s="4"/>
      <c r="O63" s="16" t="s">
        <v>97</v>
      </c>
      <c r="P63" s="4"/>
      <c r="Q63" s="4"/>
      <c r="R63" s="4"/>
    </row>
    <row r="64" spans="1:18" x14ac:dyDescent="0.25">
      <c r="A64" s="13"/>
      <c r="B64" s="47" t="s">
        <v>568</v>
      </c>
      <c r="C64" s="21" t="s">
        <v>97</v>
      </c>
      <c r="D64" s="20"/>
      <c r="E64" s="20"/>
      <c r="F64" s="20"/>
      <c r="G64" s="21" t="s">
        <v>97</v>
      </c>
      <c r="H64" s="20"/>
      <c r="I64" s="20"/>
      <c r="J64" s="20"/>
      <c r="K64" s="21" t="s">
        <v>97</v>
      </c>
      <c r="L64" s="20"/>
      <c r="M64" s="20"/>
      <c r="N64" s="20"/>
      <c r="O64" s="21" t="s">
        <v>97</v>
      </c>
      <c r="P64" s="20"/>
      <c r="Q64" s="20"/>
      <c r="R64" s="20"/>
    </row>
    <row r="65" spans="1:18" x14ac:dyDescent="0.25">
      <c r="A65" s="13"/>
      <c r="B65" s="51" t="s">
        <v>569</v>
      </c>
      <c r="C65" s="16" t="s">
        <v>97</v>
      </c>
      <c r="D65" s="40" t="s">
        <v>176</v>
      </c>
      <c r="E65" s="65">
        <v>466468</v>
      </c>
      <c r="F65" s="53" t="s">
        <v>97</v>
      </c>
      <c r="G65" s="16" t="s">
        <v>97</v>
      </c>
      <c r="H65" s="40" t="s">
        <v>176</v>
      </c>
      <c r="I65" s="65">
        <v>466468</v>
      </c>
      <c r="J65" s="53" t="s">
        <v>97</v>
      </c>
      <c r="K65" s="16" t="s">
        <v>97</v>
      </c>
      <c r="L65" s="40" t="s">
        <v>176</v>
      </c>
      <c r="M65" s="52">
        <v>0</v>
      </c>
      <c r="N65" s="53" t="s">
        <v>97</v>
      </c>
      <c r="O65" s="16" t="s">
        <v>97</v>
      </c>
      <c r="P65" s="40" t="s">
        <v>176</v>
      </c>
      <c r="Q65" s="52">
        <v>0</v>
      </c>
      <c r="R65" s="53" t="s">
        <v>97</v>
      </c>
    </row>
    <row r="66" spans="1:18" x14ac:dyDescent="0.25">
      <c r="A66" s="13"/>
      <c r="B66" s="47" t="s">
        <v>570</v>
      </c>
      <c r="C66" s="21" t="s">
        <v>97</v>
      </c>
      <c r="D66" s="48"/>
      <c r="E66" s="67">
        <v>3952</v>
      </c>
      <c r="F66" s="50" t="s">
        <v>97</v>
      </c>
      <c r="G66" s="21" t="s">
        <v>97</v>
      </c>
      <c r="H66" s="48"/>
      <c r="I66" s="49">
        <v>0</v>
      </c>
      <c r="J66" s="50" t="s">
        <v>97</v>
      </c>
      <c r="K66" s="21" t="s">
        <v>97</v>
      </c>
      <c r="L66" s="48"/>
      <c r="M66" s="67">
        <v>3952</v>
      </c>
      <c r="N66" s="50" t="s">
        <v>97</v>
      </c>
      <c r="O66" s="21" t="s">
        <v>97</v>
      </c>
      <c r="P66" s="48"/>
      <c r="Q66" s="49">
        <v>0</v>
      </c>
      <c r="R66" s="50" t="s">
        <v>97</v>
      </c>
    </row>
    <row r="67" spans="1:18" ht="25.5" x14ac:dyDescent="0.25">
      <c r="A67" s="13"/>
      <c r="B67" s="51" t="s">
        <v>571</v>
      </c>
      <c r="C67" s="16" t="s">
        <v>97</v>
      </c>
      <c r="D67" s="40"/>
      <c r="E67" s="65">
        <v>40396</v>
      </c>
      <c r="F67" s="53" t="s">
        <v>97</v>
      </c>
      <c r="G67" s="16" t="s">
        <v>97</v>
      </c>
      <c r="H67" s="40"/>
      <c r="I67" s="52">
        <v>0</v>
      </c>
      <c r="J67" s="53" t="s">
        <v>97</v>
      </c>
      <c r="K67" s="16" t="s">
        <v>97</v>
      </c>
      <c r="L67" s="40"/>
      <c r="M67" s="65">
        <v>40396</v>
      </c>
      <c r="N67" s="53" t="s">
        <v>97</v>
      </c>
      <c r="O67" s="16" t="s">
        <v>97</v>
      </c>
      <c r="P67" s="40"/>
      <c r="Q67" s="52">
        <v>0</v>
      </c>
      <c r="R67" s="53" t="s">
        <v>97</v>
      </c>
    </row>
    <row r="68" spans="1:18" x14ac:dyDescent="0.25">
      <c r="A68" s="13"/>
      <c r="B68" s="47" t="s">
        <v>572</v>
      </c>
      <c r="C68" s="21" t="s">
        <v>97</v>
      </c>
      <c r="D68" s="48"/>
      <c r="E68" s="49">
        <v>0</v>
      </c>
      <c r="F68" s="50" t="s">
        <v>97</v>
      </c>
      <c r="G68" s="21" t="s">
        <v>97</v>
      </c>
      <c r="H68" s="48"/>
      <c r="I68" s="49">
        <v>0</v>
      </c>
      <c r="J68" s="50" t="s">
        <v>97</v>
      </c>
      <c r="K68" s="21" t="s">
        <v>97</v>
      </c>
      <c r="L68" s="48"/>
      <c r="M68" s="49">
        <v>0</v>
      </c>
      <c r="N68" s="50" t="s">
        <v>97</v>
      </c>
      <c r="O68" s="21" t="s">
        <v>97</v>
      </c>
      <c r="P68" s="48"/>
      <c r="Q68" s="49">
        <v>0</v>
      </c>
      <c r="R68" s="50" t="s">
        <v>97</v>
      </c>
    </row>
    <row r="69" spans="1:18" ht="15.75" thickBot="1" x14ac:dyDescent="0.3">
      <c r="A69" s="13"/>
      <c r="B69" s="51" t="s">
        <v>75</v>
      </c>
      <c r="C69" s="16" t="s">
        <v>97</v>
      </c>
      <c r="D69" s="40"/>
      <c r="E69" s="52">
        <v>782</v>
      </c>
      <c r="F69" s="53" t="s">
        <v>97</v>
      </c>
      <c r="G69" s="16" t="s">
        <v>97</v>
      </c>
      <c r="H69" s="40"/>
      <c r="I69" s="52">
        <v>0</v>
      </c>
      <c r="J69" s="53" t="s">
        <v>97</v>
      </c>
      <c r="K69" s="16" t="s">
        <v>97</v>
      </c>
      <c r="L69" s="40"/>
      <c r="M69" s="52">
        <v>782</v>
      </c>
      <c r="N69" s="53" t="s">
        <v>97</v>
      </c>
      <c r="O69" s="16" t="s">
        <v>97</v>
      </c>
      <c r="P69" s="40"/>
      <c r="Q69" s="52">
        <v>0</v>
      </c>
      <c r="R69" s="53" t="s">
        <v>97</v>
      </c>
    </row>
    <row r="70" spans="1:18" x14ac:dyDescent="0.25">
      <c r="A70" s="13"/>
      <c r="B70" s="28"/>
      <c r="C70" s="28" t="s">
        <v>97</v>
      </c>
      <c r="D70" s="29"/>
      <c r="E70" s="29"/>
      <c r="F70" s="28"/>
      <c r="G70" s="28" t="s">
        <v>97</v>
      </c>
      <c r="H70" s="29"/>
      <c r="I70" s="29"/>
      <c r="J70" s="28"/>
      <c r="K70" s="28" t="s">
        <v>97</v>
      </c>
      <c r="L70" s="29"/>
      <c r="M70" s="29"/>
      <c r="N70" s="28"/>
      <c r="O70" s="28" t="s">
        <v>97</v>
      </c>
      <c r="P70" s="29"/>
      <c r="Q70" s="29"/>
      <c r="R70" s="28"/>
    </row>
    <row r="71" spans="1:18" ht="15.75" thickBot="1" x14ac:dyDescent="0.3">
      <c r="A71" s="13"/>
      <c r="B71" s="63" t="s">
        <v>76</v>
      </c>
      <c r="C71" s="21" t="s">
        <v>97</v>
      </c>
      <c r="D71" s="88" t="s">
        <v>176</v>
      </c>
      <c r="E71" s="89">
        <v>511598</v>
      </c>
      <c r="F71" s="90" t="s">
        <v>97</v>
      </c>
      <c r="G71" s="21" t="s">
        <v>97</v>
      </c>
      <c r="H71" s="88" t="s">
        <v>176</v>
      </c>
      <c r="I71" s="89">
        <v>466468</v>
      </c>
      <c r="J71" s="90" t="s">
        <v>97</v>
      </c>
      <c r="K71" s="21" t="s">
        <v>97</v>
      </c>
      <c r="L71" s="88" t="s">
        <v>176</v>
      </c>
      <c r="M71" s="89">
        <v>45130</v>
      </c>
      <c r="N71" s="90" t="s">
        <v>97</v>
      </c>
      <c r="O71" s="21" t="s">
        <v>97</v>
      </c>
      <c r="P71" s="88" t="s">
        <v>176</v>
      </c>
      <c r="Q71" s="91">
        <v>0</v>
      </c>
      <c r="R71" s="90" t="s">
        <v>97</v>
      </c>
    </row>
    <row r="72" spans="1:18" ht="15.75" thickTop="1" x14ac:dyDescent="0.25">
      <c r="A72" s="13"/>
      <c r="B72" s="28"/>
      <c r="C72" s="28" t="s">
        <v>97</v>
      </c>
      <c r="D72" s="30"/>
      <c r="E72" s="30"/>
      <c r="F72" s="28"/>
      <c r="G72" s="28" t="s">
        <v>97</v>
      </c>
      <c r="H72" s="30"/>
      <c r="I72" s="30"/>
      <c r="J72" s="28"/>
      <c r="K72" s="28" t="s">
        <v>97</v>
      </c>
      <c r="L72" s="30"/>
      <c r="M72" s="30"/>
      <c r="N72" s="28"/>
      <c r="O72" s="28" t="s">
        <v>97</v>
      </c>
      <c r="P72" s="30"/>
      <c r="Q72" s="30"/>
      <c r="R72" s="28"/>
    </row>
    <row r="73" spans="1:18" x14ac:dyDescent="0.25">
      <c r="A73" s="13"/>
      <c r="B73" s="87" t="s">
        <v>573</v>
      </c>
      <c r="C73" s="16" t="s">
        <v>97</v>
      </c>
      <c r="D73" s="4"/>
      <c r="E73" s="4"/>
      <c r="F73" s="4"/>
      <c r="G73" s="16" t="s">
        <v>97</v>
      </c>
      <c r="H73" s="4"/>
      <c r="I73" s="4"/>
      <c r="J73" s="4"/>
      <c r="K73" s="16" t="s">
        <v>97</v>
      </c>
      <c r="L73" s="4"/>
      <c r="M73" s="4"/>
      <c r="N73" s="4"/>
      <c r="O73" s="16" t="s">
        <v>97</v>
      </c>
      <c r="P73" s="4"/>
      <c r="Q73" s="4"/>
      <c r="R73" s="4"/>
    </row>
    <row r="74" spans="1:18" x14ac:dyDescent="0.25">
      <c r="A74" s="13"/>
      <c r="B74" s="4"/>
      <c r="C74" s="42"/>
      <c r="D74" s="42"/>
      <c r="E74" s="42"/>
      <c r="F74" s="42"/>
      <c r="G74" s="42"/>
      <c r="H74" s="42"/>
      <c r="I74" s="42"/>
      <c r="J74" s="42"/>
      <c r="K74" s="42"/>
      <c r="L74" s="42"/>
      <c r="M74" s="42"/>
      <c r="N74" s="42"/>
      <c r="O74" s="42"/>
      <c r="P74" s="42"/>
      <c r="Q74" s="42"/>
      <c r="R74" s="42"/>
    </row>
    <row r="75" spans="1:18" x14ac:dyDescent="0.25">
      <c r="A75" s="13"/>
      <c r="B75" s="63" t="s">
        <v>574</v>
      </c>
      <c r="C75" s="21" t="s">
        <v>97</v>
      </c>
      <c r="D75" s="20"/>
      <c r="E75" s="20"/>
      <c r="F75" s="20"/>
      <c r="G75" s="21" t="s">
        <v>97</v>
      </c>
      <c r="H75" s="20"/>
      <c r="I75" s="20"/>
      <c r="J75" s="20"/>
      <c r="K75" s="21" t="s">
        <v>97</v>
      </c>
      <c r="L75" s="20"/>
      <c r="M75" s="20"/>
      <c r="N75" s="20"/>
      <c r="O75" s="21" t="s">
        <v>97</v>
      </c>
      <c r="P75" s="20"/>
      <c r="Q75" s="20"/>
      <c r="R75" s="20"/>
    </row>
    <row r="76" spans="1:18" ht="15.75" thickBot="1" x14ac:dyDescent="0.3">
      <c r="A76" s="13"/>
      <c r="B76" s="51" t="s">
        <v>75</v>
      </c>
      <c r="C76" s="16" t="s">
        <v>97</v>
      </c>
      <c r="D76" s="40" t="s">
        <v>176</v>
      </c>
      <c r="E76" s="65">
        <v>7516</v>
      </c>
      <c r="F76" s="53" t="s">
        <v>97</v>
      </c>
      <c r="G76" s="16" t="s">
        <v>97</v>
      </c>
      <c r="H76" s="40" t="s">
        <v>176</v>
      </c>
      <c r="I76" s="52">
        <v>0</v>
      </c>
      <c r="J76" s="53" t="s">
        <v>97</v>
      </c>
      <c r="K76" s="16" t="s">
        <v>97</v>
      </c>
      <c r="L76" s="40" t="s">
        <v>176</v>
      </c>
      <c r="M76" s="65">
        <v>7516</v>
      </c>
      <c r="N76" s="53" t="s">
        <v>97</v>
      </c>
      <c r="O76" s="16" t="s">
        <v>97</v>
      </c>
      <c r="P76" s="40" t="s">
        <v>176</v>
      </c>
      <c r="Q76" s="52">
        <v>0</v>
      </c>
      <c r="R76" s="53" t="s">
        <v>97</v>
      </c>
    </row>
    <row r="77" spans="1:18" x14ac:dyDescent="0.25">
      <c r="A77" s="13"/>
      <c r="B77" s="28"/>
      <c r="C77" s="28" t="s">
        <v>97</v>
      </c>
      <c r="D77" s="29"/>
      <c r="E77" s="29"/>
      <c r="F77" s="28"/>
      <c r="G77" s="28" t="s">
        <v>97</v>
      </c>
      <c r="H77" s="29"/>
      <c r="I77" s="29"/>
      <c r="J77" s="28"/>
      <c r="K77" s="28" t="s">
        <v>97</v>
      </c>
      <c r="L77" s="29"/>
      <c r="M77" s="29"/>
      <c r="N77" s="28"/>
      <c r="O77" s="28" t="s">
        <v>97</v>
      </c>
      <c r="P77" s="29"/>
      <c r="Q77" s="29"/>
      <c r="R77" s="28"/>
    </row>
    <row r="78" spans="1:18" ht="15.75" thickBot="1" x14ac:dyDescent="0.3">
      <c r="A78" s="13"/>
      <c r="B78" s="63" t="s">
        <v>91</v>
      </c>
      <c r="C78" s="21" t="s">
        <v>97</v>
      </c>
      <c r="D78" s="88" t="s">
        <v>176</v>
      </c>
      <c r="E78" s="89">
        <v>7516</v>
      </c>
      <c r="F78" s="90" t="s">
        <v>97</v>
      </c>
      <c r="G78" s="21" t="s">
        <v>97</v>
      </c>
      <c r="H78" s="88" t="s">
        <v>176</v>
      </c>
      <c r="I78" s="91">
        <v>0</v>
      </c>
      <c r="J78" s="90" t="s">
        <v>97</v>
      </c>
      <c r="K78" s="21" t="s">
        <v>97</v>
      </c>
      <c r="L78" s="88" t="s">
        <v>176</v>
      </c>
      <c r="M78" s="89">
        <v>7516</v>
      </c>
      <c r="N78" s="90" t="s">
        <v>97</v>
      </c>
      <c r="O78" s="21" t="s">
        <v>97</v>
      </c>
      <c r="P78" s="88" t="s">
        <v>176</v>
      </c>
      <c r="Q78" s="91">
        <v>0</v>
      </c>
      <c r="R78" s="90" t="s">
        <v>97</v>
      </c>
    </row>
    <row r="79" spans="1:18" ht="15.75" thickTop="1" x14ac:dyDescent="0.25">
      <c r="A79" s="13"/>
      <c r="B79" s="28"/>
      <c r="C79" s="28" t="s">
        <v>97</v>
      </c>
      <c r="D79" s="30"/>
      <c r="E79" s="30"/>
      <c r="F79" s="28"/>
      <c r="G79" s="28" t="s">
        <v>97</v>
      </c>
      <c r="H79" s="30"/>
      <c r="I79" s="30"/>
      <c r="J79" s="28"/>
      <c r="K79" s="28" t="s">
        <v>97</v>
      </c>
      <c r="L79" s="30"/>
      <c r="M79" s="30"/>
      <c r="N79" s="28"/>
      <c r="O79" s="28" t="s">
        <v>97</v>
      </c>
      <c r="P79" s="30"/>
      <c r="Q79" s="30"/>
      <c r="R79" s="28"/>
    </row>
  </sheetData>
  <mergeCells count="10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79"/>
    <mergeCell ref="B4:R4"/>
    <mergeCell ref="B5:R5"/>
    <mergeCell ref="B6:R6"/>
    <mergeCell ref="B7:R7"/>
    <mergeCell ref="B8:R8"/>
    <mergeCell ref="B9:R9"/>
    <mergeCell ref="R57:R60"/>
    <mergeCell ref="C62:F62"/>
    <mergeCell ref="G62:J62"/>
    <mergeCell ref="K62:N62"/>
    <mergeCell ref="O62:R62"/>
    <mergeCell ref="C74:F74"/>
    <mergeCell ref="G74:J74"/>
    <mergeCell ref="K74:N74"/>
    <mergeCell ref="O74:R74"/>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C47:F47"/>
    <mergeCell ref="G47:J47"/>
    <mergeCell ref="K47:N47"/>
    <mergeCell ref="O47:R47"/>
    <mergeCell ref="D56:E56"/>
    <mergeCell ref="H56:Q56"/>
    <mergeCell ref="B53:R53"/>
    <mergeCell ref="B54:R54"/>
    <mergeCell ref="P30:Q30"/>
    <mergeCell ref="P31:Q31"/>
    <mergeCell ref="P32:Q32"/>
    <mergeCell ref="P33:Q33"/>
    <mergeCell ref="R30:R33"/>
    <mergeCell ref="C35:F35"/>
    <mergeCell ref="G35:J35"/>
    <mergeCell ref="K35:N35"/>
    <mergeCell ref="O35:R35"/>
    <mergeCell ref="L30:M30"/>
    <mergeCell ref="L31:M31"/>
    <mergeCell ref="L32:M32"/>
    <mergeCell ref="L33:M33"/>
    <mergeCell ref="N30:N33"/>
    <mergeCell ref="O30:O33"/>
    <mergeCell ref="H30:I30"/>
    <mergeCell ref="H31:I31"/>
    <mergeCell ref="H32:I32"/>
    <mergeCell ref="H33:I33"/>
    <mergeCell ref="J30:J33"/>
    <mergeCell ref="K30:K33"/>
    <mergeCell ref="D29:E29"/>
    <mergeCell ref="H29:Q29"/>
    <mergeCell ref="B30:B33"/>
    <mergeCell ref="C30:C33"/>
    <mergeCell ref="D30:E30"/>
    <mergeCell ref="D31:E31"/>
    <mergeCell ref="D32:E32"/>
    <mergeCell ref="D33:E33"/>
    <mergeCell ref="F30:F33"/>
    <mergeCell ref="G30: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293406</v>
      </c>
      <c r="C3" s="8">
        <v>271090</v>
      </c>
      <c r="D3" s="8">
        <v>851592</v>
      </c>
      <c r="E3" s="8">
        <v>802348</v>
      </c>
    </row>
    <row r="4" spans="1:5" ht="30" x14ac:dyDescent="0.25">
      <c r="A4" s="2" t="s">
        <v>26</v>
      </c>
      <c r="B4" s="6">
        <v>172063</v>
      </c>
      <c r="C4" s="6">
        <v>163269</v>
      </c>
      <c r="D4" s="6">
        <v>518073</v>
      </c>
      <c r="E4" s="6">
        <v>488380</v>
      </c>
    </row>
    <row r="5" spans="1:5" x14ac:dyDescent="0.25">
      <c r="A5" s="2" t="s">
        <v>27</v>
      </c>
      <c r="B5" s="6">
        <v>121343</v>
      </c>
      <c r="C5" s="6">
        <v>107821</v>
      </c>
      <c r="D5" s="6">
        <v>333519</v>
      </c>
      <c r="E5" s="6">
        <v>313968</v>
      </c>
    </row>
    <row r="6" spans="1:5" ht="30" x14ac:dyDescent="0.25">
      <c r="A6" s="2" t="s">
        <v>28</v>
      </c>
      <c r="B6" s="6">
        <v>46862</v>
      </c>
      <c r="C6" s="6">
        <v>44064</v>
      </c>
      <c r="D6" s="6">
        <v>139004</v>
      </c>
      <c r="E6" s="6">
        <v>127348</v>
      </c>
    </row>
    <row r="7" spans="1:5" x14ac:dyDescent="0.25">
      <c r="A7" s="2" t="s">
        <v>29</v>
      </c>
      <c r="B7" s="6">
        <v>8439</v>
      </c>
      <c r="C7" s="6">
        <v>10027</v>
      </c>
      <c r="D7" s="6">
        <v>26305</v>
      </c>
      <c r="E7" s="6">
        <v>36757</v>
      </c>
    </row>
    <row r="8" spans="1:5" x14ac:dyDescent="0.25">
      <c r="A8" s="2" t="s">
        <v>30</v>
      </c>
      <c r="B8" s="6">
        <v>66042</v>
      </c>
      <c r="C8" s="6">
        <v>53730</v>
      </c>
      <c r="D8" s="6">
        <v>168210</v>
      </c>
      <c r="E8" s="6">
        <v>149863</v>
      </c>
    </row>
    <row r="9" spans="1:5" x14ac:dyDescent="0.25">
      <c r="A9" s="2" t="s">
        <v>31</v>
      </c>
      <c r="B9" s="6">
        <v>-20256</v>
      </c>
      <c r="C9" s="6">
        <v>-21994</v>
      </c>
      <c r="D9" s="6">
        <v>-67025</v>
      </c>
      <c r="E9" s="6">
        <v>-62149</v>
      </c>
    </row>
    <row r="10" spans="1:5" x14ac:dyDescent="0.25">
      <c r="A10" s="2" t="s">
        <v>32</v>
      </c>
      <c r="B10" s="6">
        <v>-4372</v>
      </c>
      <c r="C10" s="6">
        <v>-3763</v>
      </c>
      <c r="D10" s="4">
        <v>92</v>
      </c>
      <c r="E10" s="6">
        <v>-18198</v>
      </c>
    </row>
    <row r="11" spans="1:5" x14ac:dyDescent="0.25">
      <c r="A11" s="2" t="s">
        <v>33</v>
      </c>
      <c r="B11" s="6">
        <v>5213</v>
      </c>
      <c r="C11" s="6">
        <v>8815</v>
      </c>
      <c r="D11" s="6">
        <v>39910</v>
      </c>
      <c r="E11" s="6">
        <v>23975</v>
      </c>
    </row>
    <row r="12" spans="1:5" x14ac:dyDescent="0.25">
      <c r="A12" s="2" t="s">
        <v>34</v>
      </c>
      <c r="B12" s="6">
        <v>46627</v>
      </c>
      <c r="C12" s="6">
        <v>36788</v>
      </c>
      <c r="D12" s="6">
        <v>141187</v>
      </c>
      <c r="E12" s="6">
        <v>93491</v>
      </c>
    </row>
    <row r="13" spans="1:5" x14ac:dyDescent="0.25">
      <c r="A13" s="2" t="s">
        <v>35</v>
      </c>
      <c r="B13" s="6">
        <v>14634</v>
      </c>
      <c r="C13" s="6">
        <v>8495</v>
      </c>
      <c r="D13" s="6">
        <v>44461</v>
      </c>
      <c r="E13" s="6">
        <v>24007</v>
      </c>
    </row>
    <row r="14" spans="1:5" x14ac:dyDescent="0.25">
      <c r="A14" s="2" t="s">
        <v>36</v>
      </c>
      <c r="B14" s="6">
        <v>31993</v>
      </c>
      <c r="C14" s="6">
        <v>28293</v>
      </c>
      <c r="D14" s="6">
        <v>96726</v>
      </c>
      <c r="E14" s="6">
        <v>69484</v>
      </c>
    </row>
    <row r="15" spans="1:5" x14ac:dyDescent="0.25">
      <c r="A15" s="2" t="s">
        <v>37</v>
      </c>
      <c r="B15" s="4">
        <v>97</v>
      </c>
      <c r="C15" s="4">
        <v>0</v>
      </c>
      <c r="D15" s="4">
        <v>97</v>
      </c>
      <c r="E15" s="6">
        <v>4476</v>
      </c>
    </row>
    <row r="16" spans="1:5" ht="30" x14ac:dyDescent="0.25">
      <c r="A16" s="2" t="s">
        <v>38</v>
      </c>
      <c r="B16" s="6">
        <v>31896</v>
      </c>
      <c r="C16" s="6">
        <v>28293</v>
      </c>
      <c r="D16" s="6">
        <v>96629</v>
      </c>
      <c r="E16" s="6">
        <v>65008</v>
      </c>
    </row>
    <row r="17" spans="1:5" x14ac:dyDescent="0.25">
      <c r="A17" s="2" t="s">
        <v>39</v>
      </c>
      <c r="B17" s="4">
        <v>126</v>
      </c>
      <c r="C17" s="4">
        <v>103</v>
      </c>
      <c r="D17" s="4">
        <v>361</v>
      </c>
      <c r="E17" s="4">
        <v>295</v>
      </c>
    </row>
    <row r="18" spans="1:5" x14ac:dyDescent="0.25">
      <c r="A18" s="2" t="s">
        <v>40</v>
      </c>
      <c r="B18" s="6">
        <v>7994</v>
      </c>
      <c r="C18" s="6">
        <v>7419</v>
      </c>
      <c r="D18" s="6">
        <v>23246</v>
      </c>
      <c r="E18" s="6">
        <v>21590</v>
      </c>
    </row>
    <row r="19" spans="1:5" ht="30" x14ac:dyDescent="0.25">
      <c r="A19" s="2" t="s">
        <v>41</v>
      </c>
      <c r="B19" s="8">
        <v>23776</v>
      </c>
      <c r="C19" s="8">
        <v>20771</v>
      </c>
      <c r="D19" s="8">
        <v>73022</v>
      </c>
      <c r="E19" s="8">
        <v>43123</v>
      </c>
    </row>
    <row r="20" spans="1:5" x14ac:dyDescent="0.25">
      <c r="A20" s="3" t="s">
        <v>42</v>
      </c>
      <c r="B20" s="4"/>
      <c r="C20" s="4"/>
      <c r="D20" s="4"/>
      <c r="E20" s="4"/>
    </row>
    <row r="21" spans="1:5" x14ac:dyDescent="0.25">
      <c r="A21" s="2" t="s">
        <v>43</v>
      </c>
      <c r="B21" s="9">
        <v>0.3</v>
      </c>
      <c r="C21" s="9">
        <v>0.27</v>
      </c>
      <c r="D21" s="9">
        <v>0.94</v>
      </c>
      <c r="E21" s="9">
        <v>0.56999999999999995</v>
      </c>
    </row>
    <row r="22" spans="1:5" x14ac:dyDescent="0.25">
      <c r="A22" s="2" t="s">
        <v>44</v>
      </c>
      <c r="B22" s="9">
        <v>0.3</v>
      </c>
      <c r="C22" s="9">
        <v>0.27</v>
      </c>
      <c r="D22" s="9">
        <v>0.93</v>
      </c>
      <c r="E22" s="9">
        <v>0.56999999999999995</v>
      </c>
    </row>
    <row r="23" spans="1:5" x14ac:dyDescent="0.25">
      <c r="A23" s="2" t="s">
        <v>45</v>
      </c>
      <c r="B23" s="9">
        <v>0.7</v>
      </c>
      <c r="C23" s="9">
        <v>0.67</v>
      </c>
      <c r="D23" s="9">
        <v>2.1</v>
      </c>
      <c r="E23" s="9">
        <v>1.74</v>
      </c>
    </row>
    <row r="24" spans="1:5" x14ac:dyDescent="0.25">
      <c r="A24" s="2" t="s">
        <v>46</v>
      </c>
      <c r="B24" s="9">
        <v>0.3</v>
      </c>
      <c r="C24" s="9">
        <v>0.27</v>
      </c>
      <c r="D24" s="9">
        <v>0.91</v>
      </c>
      <c r="E24" s="9">
        <v>0.560000000000000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8" bestFit="1" customWidth="1"/>
    <col min="2" max="3" width="36.5703125" customWidth="1"/>
    <col min="4" max="4" width="8.85546875" customWidth="1"/>
    <col min="5" max="5" width="19.7109375" customWidth="1"/>
    <col min="6" max="6" width="9.42578125" customWidth="1"/>
    <col min="7" max="7" width="36.5703125" customWidth="1"/>
    <col min="8" max="8" width="8.85546875" customWidth="1"/>
    <col min="9" max="9" width="23.140625" customWidth="1"/>
    <col min="10" max="10" width="9.42578125" customWidth="1"/>
    <col min="11" max="11" width="36.5703125" customWidth="1"/>
    <col min="12" max="12" width="8.85546875" customWidth="1"/>
    <col min="13" max="13" width="23.140625" customWidth="1"/>
    <col min="14" max="14" width="9.42578125" customWidth="1"/>
    <col min="15" max="15" width="36.5703125" customWidth="1"/>
    <col min="16" max="16" width="8.85546875" customWidth="1"/>
    <col min="17" max="17" width="23.140625" customWidth="1"/>
    <col min="18" max="18" width="9.4257812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76</v>
      </c>
      <c r="B3" s="10">
        <v>13</v>
      </c>
      <c r="C3" s="10" t="s">
        <v>576</v>
      </c>
    </row>
    <row r="4" spans="1:18" x14ac:dyDescent="0.25">
      <c r="A4" s="13"/>
      <c r="B4" s="15" t="s">
        <v>577</v>
      </c>
      <c r="C4" s="15"/>
      <c r="D4" s="15"/>
      <c r="E4" s="15"/>
      <c r="F4" s="15"/>
      <c r="G4" s="15"/>
      <c r="H4" s="15"/>
      <c r="I4" s="15"/>
      <c r="J4" s="15"/>
      <c r="K4" s="15"/>
      <c r="L4" s="15"/>
      <c r="M4" s="15"/>
      <c r="N4" s="15"/>
      <c r="O4" s="15"/>
      <c r="P4" s="15"/>
      <c r="Q4" s="15"/>
      <c r="R4" s="15"/>
    </row>
    <row r="5" spans="1:18" ht="25.5" customHeight="1" x14ac:dyDescent="0.25">
      <c r="A5" s="13"/>
      <c r="B5" s="14" t="s">
        <v>578</v>
      </c>
      <c r="C5" s="14"/>
      <c r="D5" s="14"/>
      <c r="E5" s="14"/>
      <c r="F5" s="14"/>
      <c r="G5" s="14"/>
      <c r="H5" s="14"/>
      <c r="I5" s="14"/>
      <c r="J5" s="14"/>
      <c r="K5" s="14"/>
      <c r="L5" s="14"/>
      <c r="M5" s="14"/>
      <c r="N5" s="14"/>
      <c r="O5" s="14"/>
      <c r="P5" s="14"/>
      <c r="Q5" s="14"/>
      <c r="R5" s="14"/>
    </row>
    <row r="6" spans="1:18" x14ac:dyDescent="0.25">
      <c r="A6" s="13"/>
      <c r="B6" s="15" t="s">
        <v>579</v>
      </c>
      <c r="C6" s="15"/>
      <c r="D6" s="15"/>
      <c r="E6" s="15"/>
      <c r="F6" s="15"/>
      <c r="G6" s="15"/>
      <c r="H6" s="15"/>
      <c r="I6" s="15"/>
      <c r="J6" s="15"/>
      <c r="K6" s="15"/>
      <c r="L6" s="15"/>
      <c r="M6" s="15"/>
      <c r="N6" s="15"/>
      <c r="O6" s="15"/>
      <c r="P6" s="15"/>
      <c r="Q6" s="15"/>
      <c r="R6" s="15"/>
    </row>
    <row r="7" spans="1:18" x14ac:dyDescent="0.25">
      <c r="A7" s="13"/>
      <c r="B7" s="14" t="s">
        <v>580</v>
      </c>
      <c r="C7" s="14"/>
      <c r="D7" s="14"/>
      <c r="E7" s="14"/>
      <c r="F7" s="14"/>
      <c r="G7" s="14"/>
      <c r="H7" s="14"/>
      <c r="I7" s="14"/>
      <c r="J7" s="14"/>
      <c r="K7" s="14"/>
      <c r="L7" s="14"/>
      <c r="M7" s="14"/>
      <c r="N7" s="14"/>
      <c r="O7" s="14"/>
      <c r="P7" s="14"/>
      <c r="Q7" s="14"/>
      <c r="R7" s="14"/>
    </row>
    <row r="8" spans="1:18" x14ac:dyDescent="0.25">
      <c r="A8" s="13"/>
      <c r="B8" s="15" t="s">
        <v>581</v>
      </c>
      <c r="C8" s="15"/>
      <c r="D8" s="15"/>
      <c r="E8" s="15"/>
      <c r="F8" s="15"/>
      <c r="G8" s="15"/>
      <c r="H8" s="15"/>
      <c r="I8" s="15"/>
      <c r="J8" s="15"/>
      <c r="K8" s="15"/>
      <c r="L8" s="15"/>
      <c r="M8" s="15"/>
      <c r="N8" s="15"/>
      <c r="O8" s="15"/>
      <c r="P8" s="15"/>
      <c r="Q8" s="15"/>
      <c r="R8" s="15"/>
    </row>
    <row r="9" spans="1:18" x14ac:dyDescent="0.25">
      <c r="A9" s="13"/>
      <c r="B9" s="14" t="s">
        <v>582</v>
      </c>
      <c r="C9" s="14"/>
      <c r="D9" s="14"/>
      <c r="E9" s="14"/>
      <c r="F9" s="14"/>
      <c r="G9" s="14"/>
      <c r="H9" s="14"/>
      <c r="I9" s="14"/>
      <c r="J9" s="14"/>
      <c r="K9" s="14"/>
      <c r="L9" s="14"/>
      <c r="M9" s="14"/>
      <c r="N9" s="14"/>
      <c r="O9" s="14"/>
      <c r="P9" s="14"/>
      <c r="Q9" s="14"/>
      <c r="R9" s="14"/>
    </row>
    <row r="10" spans="1:18" x14ac:dyDescent="0.25">
      <c r="A10" s="13"/>
      <c r="B10" s="14" t="s">
        <v>583</v>
      </c>
      <c r="C10" s="14"/>
      <c r="D10" s="14"/>
      <c r="E10" s="14"/>
      <c r="F10" s="14"/>
      <c r="G10" s="14"/>
      <c r="H10" s="14"/>
      <c r="I10" s="14"/>
      <c r="J10" s="14"/>
      <c r="K10" s="14"/>
      <c r="L10" s="14"/>
      <c r="M10" s="14"/>
      <c r="N10" s="14"/>
      <c r="O10" s="14"/>
      <c r="P10" s="14"/>
      <c r="Q10" s="14"/>
      <c r="R10" s="14"/>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4"/>
      <c r="C12" s="4"/>
      <c r="D12" s="4"/>
      <c r="E12" s="4"/>
      <c r="F12" s="4"/>
      <c r="G12" s="4"/>
      <c r="H12" s="4"/>
      <c r="I12" s="4"/>
      <c r="J12" s="4"/>
      <c r="K12" s="4"/>
      <c r="L12" s="4"/>
      <c r="M12" s="4"/>
      <c r="N12" s="4"/>
      <c r="O12" s="4"/>
      <c r="P12" s="4"/>
      <c r="Q12" s="4"/>
      <c r="R12" s="4"/>
    </row>
    <row r="13" spans="1:18" x14ac:dyDescent="0.25">
      <c r="A13" s="13"/>
      <c r="B13" s="60"/>
      <c r="C13" s="60" t="s">
        <v>97</v>
      </c>
      <c r="D13" s="61" t="s">
        <v>302</v>
      </c>
      <c r="E13" s="61"/>
      <c r="F13" s="61"/>
      <c r="G13" s="61"/>
      <c r="H13" s="61"/>
      <c r="I13" s="61"/>
      <c r="J13" s="60"/>
      <c r="K13" s="60"/>
      <c r="L13" s="61" t="s">
        <v>246</v>
      </c>
      <c r="M13" s="61"/>
      <c r="N13" s="61"/>
      <c r="O13" s="61"/>
      <c r="P13" s="61"/>
      <c r="Q13" s="61"/>
      <c r="R13" s="60"/>
    </row>
    <row r="14" spans="1:18" ht="15.75" thickBot="1" x14ac:dyDescent="0.3">
      <c r="A14" s="13"/>
      <c r="B14" s="60"/>
      <c r="C14" s="60"/>
      <c r="D14" s="31" t="s">
        <v>245</v>
      </c>
      <c r="E14" s="31"/>
      <c r="F14" s="31"/>
      <c r="G14" s="31"/>
      <c r="H14" s="31"/>
      <c r="I14" s="31"/>
      <c r="J14" s="60"/>
      <c r="K14" s="60"/>
      <c r="L14" s="31" t="s">
        <v>245</v>
      </c>
      <c r="M14" s="31"/>
      <c r="N14" s="31"/>
      <c r="O14" s="31"/>
      <c r="P14" s="31"/>
      <c r="Q14" s="31"/>
      <c r="R14" s="60"/>
    </row>
    <row r="15" spans="1:18" ht="15.75" thickBot="1" x14ac:dyDescent="0.3">
      <c r="A15" s="13"/>
      <c r="B15" s="16"/>
      <c r="C15" s="16" t="s">
        <v>97</v>
      </c>
      <c r="D15" s="62">
        <v>2013</v>
      </c>
      <c r="E15" s="62"/>
      <c r="F15" s="16"/>
      <c r="G15" s="16"/>
      <c r="H15" s="62">
        <v>2012</v>
      </c>
      <c r="I15" s="62"/>
      <c r="J15" s="16"/>
      <c r="K15" s="16"/>
      <c r="L15" s="62">
        <v>2013</v>
      </c>
      <c r="M15" s="62"/>
      <c r="N15" s="16"/>
      <c r="O15" s="16"/>
      <c r="P15" s="62">
        <v>2012</v>
      </c>
      <c r="Q15" s="62"/>
      <c r="R15" s="16"/>
    </row>
    <row r="16" spans="1:18" x14ac:dyDescent="0.25">
      <c r="A16" s="13"/>
      <c r="B16" s="58" t="s">
        <v>584</v>
      </c>
      <c r="C16" s="21" t="s">
        <v>97</v>
      </c>
      <c r="D16" s="20"/>
      <c r="E16" s="20"/>
      <c r="F16" s="20"/>
      <c r="G16" s="21"/>
      <c r="H16" s="20"/>
      <c r="I16" s="20"/>
      <c r="J16" s="20"/>
      <c r="K16" s="21"/>
      <c r="L16" s="20"/>
      <c r="M16" s="20"/>
      <c r="N16" s="20"/>
      <c r="O16" s="21"/>
      <c r="P16" s="20"/>
      <c r="Q16" s="20"/>
      <c r="R16" s="20"/>
    </row>
    <row r="17" spans="1:18" x14ac:dyDescent="0.25">
      <c r="A17" s="13"/>
      <c r="B17" s="25" t="s">
        <v>585</v>
      </c>
      <c r="C17" s="16" t="s">
        <v>97</v>
      </c>
      <c r="D17" s="11" t="s">
        <v>176</v>
      </c>
      <c r="E17" s="26">
        <v>603</v>
      </c>
      <c r="F17" s="27" t="s">
        <v>97</v>
      </c>
      <c r="G17" s="16"/>
      <c r="H17" s="11" t="s">
        <v>176</v>
      </c>
      <c r="I17" s="33">
        <v>1215</v>
      </c>
      <c r="J17" s="27" t="s">
        <v>97</v>
      </c>
      <c r="K17" s="16"/>
      <c r="L17" s="11" t="s">
        <v>176</v>
      </c>
      <c r="M17" s="33">
        <v>1895</v>
      </c>
      <c r="N17" s="27" t="s">
        <v>97</v>
      </c>
      <c r="O17" s="16"/>
      <c r="P17" s="11" t="s">
        <v>176</v>
      </c>
      <c r="Q17" s="33">
        <v>2709</v>
      </c>
      <c r="R17" s="27" t="s">
        <v>97</v>
      </c>
    </row>
    <row r="18" spans="1:18" x14ac:dyDescent="0.25">
      <c r="A18" s="13"/>
      <c r="B18" s="19" t="s">
        <v>586</v>
      </c>
      <c r="C18" s="21" t="s">
        <v>97</v>
      </c>
      <c r="D18" s="22"/>
      <c r="E18" s="32">
        <v>300</v>
      </c>
      <c r="F18" s="24" t="s">
        <v>97</v>
      </c>
      <c r="G18" s="21"/>
      <c r="H18" s="22"/>
      <c r="I18" s="32">
        <v>271</v>
      </c>
      <c r="J18" s="24" t="s">
        <v>97</v>
      </c>
      <c r="K18" s="21"/>
      <c r="L18" s="22"/>
      <c r="M18" s="32">
        <v>976</v>
      </c>
      <c r="N18" s="24" t="s">
        <v>97</v>
      </c>
      <c r="O18" s="21"/>
      <c r="P18" s="22"/>
      <c r="Q18" s="32">
        <v>827</v>
      </c>
      <c r="R18" s="24" t="s">
        <v>97</v>
      </c>
    </row>
    <row r="19" spans="1:18" x14ac:dyDescent="0.25">
      <c r="A19" s="13"/>
      <c r="B19" s="25" t="s">
        <v>587</v>
      </c>
      <c r="C19" s="16" t="s">
        <v>97</v>
      </c>
      <c r="D19" s="11"/>
      <c r="E19" s="26" t="s">
        <v>588</v>
      </c>
      <c r="F19" s="27" t="s">
        <v>179</v>
      </c>
      <c r="G19" s="16"/>
      <c r="H19" s="11"/>
      <c r="I19" s="26" t="s">
        <v>589</v>
      </c>
      <c r="J19" s="27" t="s">
        <v>179</v>
      </c>
      <c r="K19" s="16"/>
      <c r="L19" s="11"/>
      <c r="M19" s="26" t="s">
        <v>590</v>
      </c>
      <c r="N19" s="27" t="s">
        <v>179</v>
      </c>
      <c r="O19" s="16"/>
      <c r="P19" s="11"/>
      <c r="Q19" s="26" t="s">
        <v>591</v>
      </c>
      <c r="R19" s="27" t="s">
        <v>179</v>
      </c>
    </row>
    <row r="20" spans="1:18" ht="15.75" thickBot="1" x14ac:dyDescent="0.3">
      <c r="A20" s="13"/>
      <c r="B20" s="19" t="s">
        <v>592</v>
      </c>
      <c r="C20" s="21" t="s">
        <v>97</v>
      </c>
      <c r="D20" s="22"/>
      <c r="E20" s="32" t="s">
        <v>423</v>
      </c>
      <c r="F20" s="24" t="s">
        <v>179</v>
      </c>
      <c r="G20" s="21"/>
      <c r="H20" s="22"/>
      <c r="I20" s="32" t="s">
        <v>423</v>
      </c>
      <c r="J20" s="24" t="s">
        <v>179</v>
      </c>
      <c r="K20" s="21"/>
      <c r="L20" s="22"/>
      <c r="M20" s="32" t="s">
        <v>593</v>
      </c>
      <c r="N20" s="24" t="s">
        <v>179</v>
      </c>
      <c r="O20" s="21"/>
      <c r="P20" s="22"/>
      <c r="Q20" s="32" t="s">
        <v>389</v>
      </c>
      <c r="R20" s="24" t="s">
        <v>179</v>
      </c>
    </row>
    <row r="21" spans="1:18" x14ac:dyDescent="0.25">
      <c r="A21" s="13"/>
      <c r="B21" s="28"/>
      <c r="C21" s="28" t="s">
        <v>97</v>
      </c>
      <c r="D21" s="29"/>
      <c r="E21" s="29"/>
      <c r="F21" s="28"/>
      <c r="G21" s="28"/>
      <c r="H21" s="29"/>
      <c r="I21" s="29"/>
      <c r="J21" s="28"/>
      <c r="K21" s="28"/>
      <c r="L21" s="29"/>
      <c r="M21" s="29"/>
      <c r="N21" s="28"/>
      <c r="O21" s="28"/>
      <c r="P21" s="29"/>
      <c r="Q21" s="29"/>
      <c r="R21" s="28"/>
    </row>
    <row r="22" spans="1:18" ht="15.75" thickBot="1" x14ac:dyDescent="0.3">
      <c r="A22" s="13"/>
      <c r="B22" s="56" t="s">
        <v>594</v>
      </c>
      <c r="C22" s="16" t="s">
        <v>97</v>
      </c>
      <c r="D22" s="11" t="s">
        <v>176</v>
      </c>
      <c r="E22" s="26">
        <v>696</v>
      </c>
      <c r="F22" s="27" t="s">
        <v>97</v>
      </c>
      <c r="G22" s="16"/>
      <c r="H22" s="11" t="s">
        <v>176</v>
      </c>
      <c r="I22" s="33">
        <v>1287</v>
      </c>
      <c r="J22" s="27" t="s">
        <v>97</v>
      </c>
      <c r="K22" s="16"/>
      <c r="L22" s="11" t="s">
        <v>176</v>
      </c>
      <c r="M22" s="33">
        <v>2200</v>
      </c>
      <c r="N22" s="27" t="s">
        <v>97</v>
      </c>
      <c r="O22" s="16"/>
      <c r="P22" s="11" t="s">
        <v>176</v>
      </c>
      <c r="Q22" s="33">
        <v>2939</v>
      </c>
      <c r="R22" s="27" t="s">
        <v>97</v>
      </c>
    </row>
    <row r="23" spans="1:18" ht="15.75" thickTop="1" x14ac:dyDescent="0.25">
      <c r="A23" s="13"/>
      <c r="B23" s="28"/>
      <c r="C23" s="28" t="s">
        <v>97</v>
      </c>
      <c r="D23" s="30"/>
      <c r="E23" s="30"/>
      <c r="F23" s="28"/>
      <c r="G23" s="28"/>
      <c r="H23" s="30"/>
      <c r="I23" s="30"/>
      <c r="J23" s="28"/>
      <c r="K23" s="28"/>
      <c r="L23" s="30"/>
      <c r="M23" s="30"/>
      <c r="N23" s="28"/>
      <c r="O23" s="28"/>
      <c r="P23" s="30"/>
      <c r="Q23" s="30"/>
      <c r="R23" s="28"/>
    </row>
    <row r="24" spans="1:18" x14ac:dyDescent="0.25">
      <c r="A24" s="13"/>
      <c r="B24" s="15" t="s">
        <v>595</v>
      </c>
      <c r="C24" s="15"/>
      <c r="D24" s="15"/>
      <c r="E24" s="15"/>
      <c r="F24" s="15"/>
      <c r="G24" s="15"/>
      <c r="H24" s="15"/>
      <c r="I24" s="15"/>
      <c r="J24" s="15"/>
      <c r="K24" s="15"/>
      <c r="L24" s="15"/>
      <c r="M24" s="15"/>
      <c r="N24" s="15"/>
      <c r="O24" s="15"/>
      <c r="P24" s="15"/>
      <c r="Q24" s="15"/>
      <c r="R24" s="15"/>
    </row>
    <row r="25" spans="1:18" ht="25.5" customHeight="1" x14ac:dyDescent="0.25">
      <c r="A25" s="13"/>
      <c r="B25" s="14" t="s">
        <v>596</v>
      </c>
      <c r="C25" s="14"/>
      <c r="D25" s="14"/>
      <c r="E25" s="14"/>
      <c r="F25" s="14"/>
      <c r="G25" s="14"/>
      <c r="H25" s="14"/>
      <c r="I25" s="14"/>
      <c r="J25" s="14"/>
      <c r="K25" s="14"/>
      <c r="L25" s="14"/>
      <c r="M25" s="14"/>
      <c r="N25" s="14"/>
      <c r="O25" s="14"/>
      <c r="P25" s="14"/>
      <c r="Q25" s="14"/>
      <c r="R25" s="14"/>
    </row>
  </sheetData>
  <mergeCells count="27">
    <mergeCell ref="B10:R10"/>
    <mergeCell ref="B11:R11"/>
    <mergeCell ref="B24:R24"/>
    <mergeCell ref="B25:R25"/>
    <mergeCell ref="A1:A2"/>
    <mergeCell ref="B1:R1"/>
    <mergeCell ref="B2:R2"/>
    <mergeCell ref="A3:A25"/>
    <mergeCell ref="B4:R4"/>
    <mergeCell ref="B5:R5"/>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7.5703125" customWidth="1"/>
    <col min="5" max="5" width="19.85546875" customWidth="1"/>
    <col min="6" max="6" width="7.5703125" customWidth="1"/>
    <col min="7" max="7" width="6.42578125" customWidth="1"/>
    <col min="8" max="8" width="7.5703125" customWidth="1"/>
    <col min="9" max="9" width="19.85546875" customWidth="1"/>
    <col min="10" max="10" width="7.5703125" customWidth="1"/>
    <col min="11" max="11" width="6.42578125" customWidth="1"/>
    <col min="12" max="12" width="7.5703125" customWidth="1"/>
    <col min="13" max="13" width="23.7109375" customWidth="1"/>
    <col min="14" max="14" width="7.5703125" customWidth="1"/>
    <col min="15" max="15" width="6.42578125" customWidth="1"/>
    <col min="16" max="16" width="7.5703125" customWidth="1"/>
    <col min="17" max="17" width="19.85546875" customWidth="1"/>
    <col min="18" max="18" width="7.57031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27</v>
      </c>
      <c r="B3" s="10">
        <v>14</v>
      </c>
      <c r="C3" s="10" t="s">
        <v>127</v>
      </c>
    </row>
    <row r="4" spans="1:18" ht="25.5" customHeight="1" x14ac:dyDescent="0.25">
      <c r="A4" s="13"/>
      <c r="B4" s="14" t="s">
        <v>597</v>
      </c>
      <c r="C4" s="14"/>
      <c r="D4" s="14"/>
      <c r="E4" s="14"/>
      <c r="F4" s="14"/>
      <c r="G4" s="14"/>
      <c r="H4" s="14"/>
      <c r="I4" s="14"/>
      <c r="J4" s="14"/>
      <c r="K4" s="14"/>
      <c r="L4" s="14"/>
      <c r="M4" s="14"/>
      <c r="N4" s="14"/>
      <c r="O4" s="14"/>
      <c r="P4" s="14"/>
      <c r="Q4" s="14"/>
      <c r="R4" s="14"/>
    </row>
    <row r="5" spans="1:18" x14ac:dyDescent="0.25">
      <c r="A5" s="13"/>
      <c r="B5" s="14" t="s">
        <v>598</v>
      </c>
      <c r="C5" s="14"/>
      <c r="D5" s="14"/>
      <c r="E5" s="14"/>
      <c r="F5" s="14"/>
      <c r="G5" s="14"/>
      <c r="H5" s="14"/>
      <c r="I5" s="14"/>
      <c r="J5" s="14"/>
      <c r="K5" s="14"/>
      <c r="L5" s="14"/>
      <c r="M5" s="14"/>
      <c r="N5" s="14"/>
      <c r="O5" s="14"/>
      <c r="P5" s="14"/>
      <c r="Q5" s="14"/>
      <c r="R5" s="14"/>
    </row>
    <row r="6" spans="1:18" x14ac:dyDescent="0.25">
      <c r="A6" s="13"/>
      <c r="B6" s="34"/>
      <c r="C6" s="34"/>
      <c r="D6" s="34"/>
      <c r="E6" s="34"/>
      <c r="F6" s="34"/>
      <c r="G6" s="34"/>
      <c r="H6" s="34"/>
      <c r="I6" s="34"/>
      <c r="J6" s="34"/>
      <c r="K6" s="34"/>
      <c r="L6" s="34"/>
      <c r="M6" s="34"/>
      <c r="N6" s="34"/>
      <c r="O6" s="34"/>
      <c r="P6" s="34"/>
      <c r="Q6" s="34"/>
      <c r="R6" s="34"/>
    </row>
    <row r="7" spans="1:18" x14ac:dyDescent="0.25">
      <c r="A7" s="13"/>
      <c r="B7" s="4"/>
      <c r="C7" s="4"/>
      <c r="D7" s="4"/>
      <c r="E7" s="4"/>
      <c r="F7" s="4"/>
      <c r="G7" s="4"/>
      <c r="H7" s="4"/>
      <c r="I7" s="4"/>
      <c r="J7" s="4"/>
      <c r="K7" s="4"/>
      <c r="L7" s="4"/>
      <c r="M7" s="4"/>
      <c r="N7" s="4"/>
      <c r="O7" s="4"/>
      <c r="P7" s="4"/>
      <c r="Q7" s="4"/>
      <c r="R7" s="4"/>
    </row>
    <row r="8" spans="1:18" x14ac:dyDescent="0.25">
      <c r="A8" s="13"/>
      <c r="B8" s="60"/>
      <c r="C8" s="60" t="s">
        <v>97</v>
      </c>
      <c r="D8" s="61" t="s">
        <v>599</v>
      </c>
      <c r="E8" s="61"/>
      <c r="F8" s="61"/>
      <c r="G8" s="61"/>
      <c r="H8" s="61"/>
      <c r="I8" s="61"/>
      <c r="J8" s="60"/>
      <c r="K8" s="60" t="s">
        <v>97</v>
      </c>
      <c r="L8" s="61" t="s">
        <v>246</v>
      </c>
      <c r="M8" s="61"/>
      <c r="N8" s="61"/>
      <c r="O8" s="61"/>
      <c r="P8" s="61"/>
      <c r="Q8" s="61"/>
      <c r="R8" s="60"/>
    </row>
    <row r="9" spans="1:18" ht="15.75" thickBot="1" x14ac:dyDescent="0.3">
      <c r="A9" s="13"/>
      <c r="B9" s="60"/>
      <c r="C9" s="60"/>
      <c r="D9" s="31" t="s">
        <v>245</v>
      </c>
      <c r="E9" s="31"/>
      <c r="F9" s="31"/>
      <c r="G9" s="31"/>
      <c r="H9" s="31"/>
      <c r="I9" s="31"/>
      <c r="J9" s="60"/>
      <c r="K9" s="60"/>
      <c r="L9" s="31" t="s">
        <v>245</v>
      </c>
      <c r="M9" s="31"/>
      <c r="N9" s="31"/>
      <c r="O9" s="31"/>
      <c r="P9" s="31"/>
      <c r="Q9" s="31"/>
      <c r="R9" s="60"/>
    </row>
    <row r="10" spans="1:18" ht="15.75" thickBot="1" x14ac:dyDescent="0.3">
      <c r="A10" s="13"/>
      <c r="B10" s="16"/>
      <c r="C10" s="16" t="s">
        <v>97</v>
      </c>
      <c r="D10" s="62">
        <v>2013</v>
      </c>
      <c r="E10" s="62"/>
      <c r="F10" s="16"/>
      <c r="G10" s="16" t="s">
        <v>97</v>
      </c>
      <c r="H10" s="62">
        <v>2012</v>
      </c>
      <c r="I10" s="62"/>
      <c r="J10" s="16"/>
      <c r="K10" s="16" t="s">
        <v>97</v>
      </c>
      <c r="L10" s="62">
        <v>2013</v>
      </c>
      <c r="M10" s="62"/>
      <c r="N10" s="16"/>
      <c r="O10" s="16" t="s">
        <v>97</v>
      </c>
      <c r="P10" s="62">
        <v>2012</v>
      </c>
      <c r="Q10" s="62"/>
      <c r="R10" s="16"/>
    </row>
    <row r="11" spans="1:18" x14ac:dyDescent="0.25">
      <c r="A11" s="13"/>
      <c r="B11" s="19" t="s">
        <v>600</v>
      </c>
      <c r="C11" s="21" t="s">
        <v>97</v>
      </c>
      <c r="D11" s="20"/>
      <c r="E11" s="20"/>
      <c r="F11" s="20"/>
      <c r="G11" s="21" t="s">
        <v>97</v>
      </c>
      <c r="H11" s="20"/>
      <c r="I11" s="20"/>
      <c r="J11" s="20"/>
      <c r="K11" s="21" t="s">
        <v>97</v>
      </c>
      <c r="L11" s="20"/>
      <c r="M11" s="20"/>
      <c r="N11" s="20"/>
      <c r="O11" s="21" t="s">
        <v>97</v>
      </c>
      <c r="P11" s="20"/>
      <c r="Q11" s="20"/>
      <c r="R11" s="20"/>
    </row>
    <row r="12" spans="1:18" x14ac:dyDescent="0.25">
      <c r="A12" s="13"/>
      <c r="B12" s="59" t="s">
        <v>457</v>
      </c>
      <c r="C12" s="16" t="s">
        <v>97</v>
      </c>
      <c r="D12" s="11" t="s">
        <v>176</v>
      </c>
      <c r="E12" s="33">
        <v>1801</v>
      </c>
      <c r="F12" s="27" t="s">
        <v>97</v>
      </c>
      <c r="G12" s="16" t="s">
        <v>97</v>
      </c>
      <c r="H12" s="11" t="s">
        <v>176</v>
      </c>
      <c r="I12" s="33">
        <v>1252</v>
      </c>
      <c r="J12" s="27" t="s">
        <v>97</v>
      </c>
      <c r="K12" s="16" t="s">
        <v>97</v>
      </c>
      <c r="L12" s="11" t="s">
        <v>176</v>
      </c>
      <c r="M12" s="33">
        <v>4579</v>
      </c>
      <c r="N12" s="27" t="s">
        <v>97</v>
      </c>
      <c r="O12" s="16" t="s">
        <v>97</v>
      </c>
      <c r="P12" s="11" t="s">
        <v>176</v>
      </c>
      <c r="Q12" s="33">
        <v>2793</v>
      </c>
      <c r="R12" s="27" t="s">
        <v>97</v>
      </c>
    </row>
    <row r="13" spans="1:18" ht="26.25" thickBot="1" x14ac:dyDescent="0.3">
      <c r="A13" s="13"/>
      <c r="B13" s="57" t="s">
        <v>28</v>
      </c>
      <c r="C13" s="21" t="s">
        <v>97</v>
      </c>
      <c r="D13" s="22"/>
      <c r="E13" s="23">
        <v>2077</v>
      </c>
      <c r="F13" s="24" t="s">
        <v>97</v>
      </c>
      <c r="G13" s="21" t="s">
        <v>97</v>
      </c>
      <c r="H13" s="22"/>
      <c r="I13" s="23">
        <v>2543</v>
      </c>
      <c r="J13" s="24" t="s">
        <v>97</v>
      </c>
      <c r="K13" s="21" t="s">
        <v>97</v>
      </c>
      <c r="L13" s="22"/>
      <c r="M13" s="23">
        <v>5664</v>
      </c>
      <c r="N13" s="24" t="s">
        <v>97</v>
      </c>
      <c r="O13" s="21" t="s">
        <v>97</v>
      </c>
      <c r="P13" s="22"/>
      <c r="Q13" s="23">
        <v>6477</v>
      </c>
      <c r="R13" s="24" t="s">
        <v>97</v>
      </c>
    </row>
    <row r="14" spans="1:18" x14ac:dyDescent="0.25">
      <c r="A14" s="13"/>
      <c r="B14" s="28"/>
      <c r="C14" s="28" t="s">
        <v>97</v>
      </c>
      <c r="D14" s="29"/>
      <c r="E14" s="29"/>
      <c r="F14" s="28"/>
      <c r="G14" s="28" t="s">
        <v>97</v>
      </c>
      <c r="H14" s="29"/>
      <c r="I14" s="29"/>
      <c r="J14" s="28"/>
      <c r="K14" s="28" t="s">
        <v>97</v>
      </c>
      <c r="L14" s="29"/>
      <c r="M14" s="29"/>
      <c r="N14" s="28"/>
      <c r="O14" s="28" t="s">
        <v>97</v>
      </c>
      <c r="P14" s="29"/>
      <c r="Q14" s="29"/>
      <c r="R14" s="28"/>
    </row>
    <row r="15" spans="1:18" ht="15.75" thickBot="1" x14ac:dyDescent="0.3">
      <c r="A15" s="13"/>
      <c r="B15" s="2"/>
      <c r="C15" s="16" t="s">
        <v>97</v>
      </c>
      <c r="D15" s="11" t="s">
        <v>176</v>
      </c>
      <c r="E15" s="33">
        <v>3878</v>
      </c>
      <c r="F15" s="27" t="s">
        <v>97</v>
      </c>
      <c r="G15" s="16" t="s">
        <v>97</v>
      </c>
      <c r="H15" s="11" t="s">
        <v>176</v>
      </c>
      <c r="I15" s="33">
        <v>3795</v>
      </c>
      <c r="J15" s="27" t="s">
        <v>97</v>
      </c>
      <c r="K15" s="16" t="s">
        <v>97</v>
      </c>
      <c r="L15" s="11" t="s">
        <v>176</v>
      </c>
      <c r="M15" s="33">
        <v>10243</v>
      </c>
      <c r="N15" s="27" t="s">
        <v>97</v>
      </c>
      <c r="O15" s="16" t="s">
        <v>97</v>
      </c>
      <c r="P15" s="11" t="s">
        <v>176</v>
      </c>
      <c r="Q15" s="33">
        <v>9270</v>
      </c>
      <c r="R15" s="27" t="s">
        <v>97</v>
      </c>
    </row>
    <row r="16" spans="1:18" ht="15.75" thickTop="1" x14ac:dyDescent="0.25">
      <c r="A16" s="13"/>
      <c r="B16" s="28"/>
      <c r="C16" s="28" t="s">
        <v>97</v>
      </c>
      <c r="D16" s="30"/>
      <c r="E16" s="30"/>
      <c r="F16" s="28"/>
      <c r="G16" s="28" t="s">
        <v>97</v>
      </c>
      <c r="H16" s="30"/>
      <c r="I16" s="30"/>
      <c r="J16" s="28"/>
      <c r="K16" s="28" t="s">
        <v>97</v>
      </c>
      <c r="L16" s="30"/>
      <c r="M16" s="30"/>
      <c r="N16" s="28"/>
      <c r="O16" s="28" t="s">
        <v>97</v>
      </c>
      <c r="P16" s="30"/>
      <c r="Q16" s="30"/>
      <c r="R16" s="28"/>
    </row>
    <row r="17" spans="1:18" ht="25.5" customHeight="1" x14ac:dyDescent="0.25">
      <c r="A17" s="13"/>
      <c r="B17" s="14" t="s">
        <v>601</v>
      </c>
      <c r="C17" s="14"/>
      <c r="D17" s="14"/>
      <c r="E17" s="14"/>
      <c r="F17" s="14"/>
      <c r="G17" s="14"/>
      <c r="H17" s="14"/>
      <c r="I17" s="14"/>
      <c r="J17" s="14"/>
      <c r="K17" s="14"/>
      <c r="L17" s="14"/>
      <c r="M17" s="14"/>
      <c r="N17" s="14"/>
      <c r="O17" s="14"/>
      <c r="P17" s="14"/>
      <c r="Q17" s="14"/>
      <c r="R17" s="14"/>
    </row>
  </sheetData>
  <mergeCells count="21">
    <mergeCell ref="A1:A2"/>
    <mergeCell ref="B1:R1"/>
    <mergeCell ref="B2:R2"/>
    <mergeCell ref="A3:A17"/>
    <mergeCell ref="B4:R4"/>
    <mergeCell ref="B5:R5"/>
    <mergeCell ref="B6:R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42578125" bestFit="1" customWidth="1"/>
    <col min="2" max="3" width="36.5703125" customWidth="1"/>
    <col min="4" max="4" width="4.42578125" customWidth="1"/>
    <col min="5" max="5" width="12.140625" customWidth="1"/>
    <col min="6" max="6" width="4.42578125" customWidth="1"/>
    <col min="7" max="7" width="3.7109375" customWidth="1"/>
    <col min="8" max="8" width="4.42578125" customWidth="1"/>
    <col min="9" max="9" width="12.140625" customWidth="1"/>
    <col min="10" max="10" width="4.42578125" customWidth="1"/>
    <col min="11" max="11" width="3.7109375" customWidth="1"/>
    <col min="12" max="12" width="4.42578125" customWidth="1"/>
    <col min="13" max="13" width="14.140625" customWidth="1"/>
    <col min="14" max="14" width="4.42578125" customWidth="1"/>
    <col min="15" max="15" width="3.7109375" customWidth="1"/>
    <col min="16" max="16" width="4.42578125" customWidth="1"/>
    <col min="17" max="17" width="14.140625" customWidth="1"/>
    <col min="18" max="18" width="4.8554687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445</v>
      </c>
      <c r="B3" s="10">
        <v>15</v>
      </c>
      <c r="C3" s="10" t="s">
        <v>445</v>
      </c>
    </row>
    <row r="4" spans="1:18" x14ac:dyDescent="0.25">
      <c r="A4" s="13"/>
      <c r="B4" s="14" t="s">
        <v>602</v>
      </c>
      <c r="C4" s="14"/>
      <c r="D4" s="14"/>
      <c r="E4" s="14"/>
      <c r="F4" s="14"/>
      <c r="G4" s="14"/>
      <c r="H4" s="14"/>
      <c r="I4" s="14"/>
      <c r="J4" s="14"/>
      <c r="K4" s="14"/>
      <c r="L4" s="14"/>
      <c r="M4" s="14"/>
      <c r="N4" s="14"/>
      <c r="O4" s="14"/>
      <c r="P4" s="14"/>
      <c r="Q4" s="14"/>
      <c r="R4" s="14"/>
    </row>
    <row r="5" spans="1:18" x14ac:dyDescent="0.25">
      <c r="A5" s="13"/>
      <c r="B5" s="34"/>
      <c r="C5" s="34"/>
      <c r="D5" s="34"/>
      <c r="E5" s="34"/>
      <c r="F5" s="34"/>
      <c r="G5" s="34"/>
      <c r="H5" s="34"/>
      <c r="I5" s="34"/>
      <c r="J5" s="34"/>
      <c r="K5" s="34"/>
      <c r="L5" s="34"/>
      <c r="M5" s="34"/>
      <c r="N5" s="34"/>
      <c r="O5" s="34"/>
      <c r="P5" s="34"/>
      <c r="Q5" s="34"/>
      <c r="R5" s="34"/>
    </row>
    <row r="6" spans="1:18" x14ac:dyDescent="0.25">
      <c r="A6" s="13"/>
      <c r="B6" s="4"/>
      <c r="C6" s="4"/>
      <c r="D6" s="4"/>
      <c r="E6" s="4"/>
      <c r="F6" s="4"/>
      <c r="G6" s="4"/>
      <c r="H6" s="4"/>
      <c r="I6" s="4"/>
      <c r="J6" s="4"/>
      <c r="K6" s="4"/>
      <c r="L6" s="4"/>
      <c r="M6" s="4"/>
      <c r="N6" s="4"/>
      <c r="O6" s="4"/>
      <c r="P6" s="4"/>
      <c r="Q6" s="4"/>
      <c r="R6" s="4"/>
    </row>
    <row r="7" spans="1:18" x14ac:dyDescent="0.25">
      <c r="A7" s="13"/>
      <c r="B7" s="60"/>
      <c r="C7" s="60" t="s">
        <v>97</v>
      </c>
      <c r="D7" s="61" t="s">
        <v>599</v>
      </c>
      <c r="E7" s="61"/>
      <c r="F7" s="61"/>
      <c r="G7" s="61"/>
      <c r="H7" s="61"/>
      <c r="I7" s="61"/>
      <c r="J7" s="60"/>
      <c r="K7" s="60" t="s">
        <v>97</v>
      </c>
      <c r="L7" s="61" t="s">
        <v>246</v>
      </c>
      <c r="M7" s="61"/>
      <c r="N7" s="61"/>
      <c r="O7" s="61"/>
      <c r="P7" s="61"/>
      <c r="Q7" s="61"/>
      <c r="R7" s="60"/>
    </row>
    <row r="8" spans="1:18" ht="15.75" thickBot="1" x14ac:dyDescent="0.3">
      <c r="A8" s="13"/>
      <c r="B8" s="60"/>
      <c r="C8" s="60"/>
      <c r="D8" s="31" t="s">
        <v>245</v>
      </c>
      <c r="E8" s="31"/>
      <c r="F8" s="31"/>
      <c r="G8" s="31"/>
      <c r="H8" s="31"/>
      <c r="I8" s="31"/>
      <c r="J8" s="60"/>
      <c r="K8" s="60"/>
      <c r="L8" s="31" t="s">
        <v>245</v>
      </c>
      <c r="M8" s="31"/>
      <c r="N8" s="31"/>
      <c r="O8" s="31"/>
      <c r="P8" s="31"/>
      <c r="Q8" s="31"/>
      <c r="R8" s="60"/>
    </row>
    <row r="9" spans="1:18" ht="15.75" thickBot="1" x14ac:dyDescent="0.3">
      <c r="A9" s="13"/>
      <c r="B9" s="16"/>
      <c r="C9" s="16" t="s">
        <v>97</v>
      </c>
      <c r="D9" s="62">
        <v>2013</v>
      </c>
      <c r="E9" s="62"/>
      <c r="F9" s="16"/>
      <c r="G9" s="16" t="s">
        <v>97</v>
      </c>
      <c r="H9" s="62">
        <v>2012</v>
      </c>
      <c r="I9" s="62"/>
      <c r="J9" s="16"/>
      <c r="K9" s="16" t="s">
        <v>97</v>
      </c>
      <c r="L9" s="62">
        <v>2013</v>
      </c>
      <c r="M9" s="62"/>
      <c r="N9" s="16"/>
      <c r="O9" s="16" t="s">
        <v>97</v>
      </c>
      <c r="P9" s="62">
        <v>2012</v>
      </c>
      <c r="Q9" s="62"/>
      <c r="R9" s="16"/>
    </row>
    <row r="10" spans="1:18" x14ac:dyDescent="0.25">
      <c r="A10" s="13"/>
      <c r="B10" s="19" t="s">
        <v>603</v>
      </c>
      <c r="C10" s="21" t="s">
        <v>97</v>
      </c>
      <c r="D10" s="22" t="s">
        <v>176</v>
      </c>
      <c r="E10" s="23">
        <v>4088</v>
      </c>
      <c r="F10" s="24" t="s">
        <v>97</v>
      </c>
      <c r="G10" s="21" t="s">
        <v>97</v>
      </c>
      <c r="H10" s="22" t="s">
        <v>176</v>
      </c>
      <c r="I10" s="23">
        <v>8572</v>
      </c>
      <c r="J10" s="24" t="s">
        <v>97</v>
      </c>
      <c r="K10" s="21" t="s">
        <v>97</v>
      </c>
      <c r="L10" s="22" t="s">
        <v>176</v>
      </c>
      <c r="M10" s="23">
        <v>30057</v>
      </c>
      <c r="N10" s="24" t="s">
        <v>97</v>
      </c>
      <c r="O10" s="21" t="s">
        <v>97</v>
      </c>
      <c r="P10" s="22" t="s">
        <v>176</v>
      </c>
      <c r="Q10" s="23">
        <v>22447</v>
      </c>
      <c r="R10" s="24" t="s">
        <v>97</v>
      </c>
    </row>
    <row r="11" spans="1:18" x14ac:dyDescent="0.25">
      <c r="A11" s="13"/>
      <c r="B11" s="25" t="s">
        <v>604</v>
      </c>
      <c r="C11" s="16" t="s">
        <v>97</v>
      </c>
      <c r="D11" s="11"/>
      <c r="E11" s="26">
        <v>705</v>
      </c>
      <c r="F11" s="27" t="s">
        <v>97</v>
      </c>
      <c r="G11" s="16" t="s">
        <v>97</v>
      </c>
      <c r="H11" s="11"/>
      <c r="I11" s="26">
        <v>125</v>
      </c>
      <c r="J11" s="27" t="s">
        <v>97</v>
      </c>
      <c r="K11" s="16" t="s">
        <v>97</v>
      </c>
      <c r="L11" s="11"/>
      <c r="M11" s="33">
        <v>2986</v>
      </c>
      <c r="N11" s="27" t="s">
        <v>97</v>
      </c>
      <c r="O11" s="16" t="s">
        <v>97</v>
      </c>
      <c r="P11" s="11"/>
      <c r="Q11" s="33">
        <v>1659</v>
      </c>
      <c r="R11" s="27" t="s">
        <v>97</v>
      </c>
    </row>
    <row r="12" spans="1:18" x14ac:dyDescent="0.25">
      <c r="A12" s="13"/>
      <c r="B12" s="19" t="s">
        <v>605</v>
      </c>
      <c r="C12" s="21" t="s">
        <v>97</v>
      </c>
      <c r="D12" s="22"/>
      <c r="E12" s="32">
        <v>8</v>
      </c>
      <c r="F12" s="24" t="s">
        <v>97</v>
      </c>
      <c r="G12" s="21" t="s">
        <v>97</v>
      </c>
      <c r="H12" s="22"/>
      <c r="I12" s="32">
        <v>13</v>
      </c>
      <c r="J12" s="24" t="s">
        <v>97</v>
      </c>
      <c r="K12" s="21" t="s">
        <v>97</v>
      </c>
      <c r="L12" s="22"/>
      <c r="M12" s="23">
        <v>2248</v>
      </c>
      <c r="N12" s="24" t="s">
        <v>97</v>
      </c>
      <c r="O12" s="21" t="s">
        <v>97</v>
      </c>
      <c r="P12" s="22"/>
      <c r="Q12" s="32" t="s">
        <v>606</v>
      </c>
      <c r="R12" s="24" t="s">
        <v>179</v>
      </c>
    </row>
    <row r="13" spans="1:18" x14ac:dyDescent="0.25">
      <c r="A13" s="13"/>
      <c r="B13" s="25" t="s">
        <v>607</v>
      </c>
      <c r="C13" s="16" t="s">
        <v>97</v>
      </c>
      <c r="D13" s="11"/>
      <c r="E13" s="26">
        <v>0</v>
      </c>
      <c r="F13" s="27" t="s">
        <v>97</v>
      </c>
      <c r="G13" s="16" t="s">
        <v>97</v>
      </c>
      <c r="H13" s="11"/>
      <c r="I13" s="26">
        <v>0</v>
      </c>
      <c r="J13" s="27" t="s">
        <v>97</v>
      </c>
      <c r="K13" s="16" t="s">
        <v>97</v>
      </c>
      <c r="L13" s="11"/>
      <c r="M13" s="33">
        <v>3005</v>
      </c>
      <c r="N13" s="27" t="s">
        <v>97</v>
      </c>
      <c r="O13" s="16" t="s">
        <v>97</v>
      </c>
      <c r="P13" s="11"/>
      <c r="Q13" s="26">
        <v>0</v>
      </c>
      <c r="R13" s="27" t="s">
        <v>97</v>
      </c>
    </row>
    <row r="14" spans="1:18" ht="15.75" thickBot="1" x14ac:dyDescent="0.3">
      <c r="A14" s="13"/>
      <c r="B14" s="19" t="s">
        <v>608</v>
      </c>
      <c r="C14" s="21" t="s">
        <v>97</v>
      </c>
      <c r="D14" s="22"/>
      <c r="E14" s="32">
        <v>412</v>
      </c>
      <c r="F14" s="24" t="s">
        <v>97</v>
      </c>
      <c r="G14" s="21" t="s">
        <v>97</v>
      </c>
      <c r="H14" s="22"/>
      <c r="I14" s="32">
        <v>105</v>
      </c>
      <c r="J14" s="24" t="s">
        <v>97</v>
      </c>
      <c r="K14" s="21" t="s">
        <v>97</v>
      </c>
      <c r="L14" s="22"/>
      <c r="M14" s="23">
        <v>1614</v>
      </c>
      <c r="N14" s="24" t="s">
        <v>97</v>
      </c>
      <c r="O14" s="21" t="s">
        <v>97</v>
      </c>
      <c r="P14" s="22"/>
      <c r="Q14" s="32" t="s">
        <v>609</v>
      </c>
      <c r="R14" s="24" t="s">
        <v>179</v>
      </c>
    </row>
    <row r="15" spans="1:18" x14ac:dyDescent="0.25">
      <c r="A15" s="13"/>
      <c r="B15" s="28"/>
      <c r="C15" s="28" t="s">
        <v>97</v>
      </c>
      <c r="D15" s="29"/>
      <c r="E15" s="29"/>
      <c r="F15" s="28"/>
      <c r="G15" s="28" t="s">
        <v>97</v>
      </c>
      <c r="H15" s="29"/>
      <c r="I15" s="29"/>
      <c r="J15" s="28"/>
      <c r="K15" s="28" t="s">
        <v>97</v>
      </c>
      <c r="L15" s="29"/>
      <c r="M15" s="29"/>
      <c r="N15" s="28"/>
      <c r="O15" s="28" t="s">
        <v>97</v>
      </c>
      <c r="P15" s="29"/>
      <c r="Q15" s="29"/>
      <c r="R15" s="28"/>
    </row>
    <row r="16" spans="1:18" ht="15.75" thickBot="1" x14ac:dyDescent="0.3">
      <c r="A16" s="13"/>
      <c r="B16" s="25" t="s">
        <v>33</v>
      </c>
      <c r="C16" s="16" t="s">
        <v>97</v>
      </c>
      <c r="D16" s="11" t="s">
        <v>176</v>
      </c>
      <c r="E16" s="33">
        <v>5213</v>
      </c>
      <c r="F16" s="27" t="s">
        <v>97</v>
      </c>
      <c r="G16" s="16" t="s">
        <v>97</v>
      </c>
      <c r="H16" s="11" t="s">
        <v>176</v>
      </c>
      <c r="I16" s="33">
        <v>8815</v>
      </c>
      <c r="J16" s="27" t="s">
        <v>97</v>
      </c>
      <c r="K16" s="16" t="s">
        <v>97</v>
      </c>
      <c r="L16" s="11" t="s">
        <v>176</v>
      </c>
      <c r="M16" s="33">
        <v>39910</v>
      </c>
      <c r="N16" s="27" t="s">
        <v>97</v>
      </c>
      <c r="O16" s="16" t="s">
        <v>97</v>
      </c>
      <c r="P16" s="11" t="s">
        <v>176</v>
      </c>
      <c r="Q16" s="33">
        <v>23975</v>
      </c>
      <c r="R16" s="27" t="s">
        <v>97</v>
      </c>
    </row>
    <row r="17" spans="1:18" ht="15.75" thickTop="1" x14ac:dyDescent="0.25">
      <c r="A17" s="13"/>
      <c r="B17" s="28"/>
      <c r="C17" s="28" t="s">
        <v>97</v>
      </c>
      <c r="D17" s="30"/>
      <c r="E17" s="30"/>
      <c r="F17" s="28"/>
      <c r="G17" s="28" t="s">
        <v>97</v>
      </c>
      <c r="H17" s="30"/>
      <c r="I17" s="30"/>
      <c r="J17" s="28"/>
      <c r="K17" s="28" t="s">
        <v>97</v>
      </c>
      <c r="L17" s="30"/>
      <c r="M17" s="30"/>
      <c r="N17" s="28"/>
      <c r="O17" s="28" t="s">
        <v>97</v>
      </c>
      <c r="P17" s="30"/>
      <c r="Q17" s="30"/>
      <c r="R17" s="28"/>
    </row>
    <row r="18" spans="1:18" ht="25.5" customHeight="1" x14ac:dyDescent="0.25">
      <c r="A18" s="13"/>
      <c r="B18" s="14" t="s">
        <v>610</v>
      </c>
      <c r="C18" s="14"/>
      <c r="D18" s="14"/>
      <c r="E18" s="14"/>
      <c r="F18" s="14"/>
      <c r="G18" s="14"/>
      <c r="H18" s="14"/>
      <c r="I18" s="14"/>
      <c r="J18" s="14"/>
      <c r="K18" s="14"/>
      <c r="L18" s="14"/>
      <c r="M18" s="14"/>
      <c r="N18" s="14"/>
      <c r="O18" s="14"/>
      <c r="P18" s="14"/>
      <c r="Q18" s="14"/>
      <c r="R18" s="14"/>
    </row>
  </sheetData>
  <mergeCells count="20">
    <mergeCell ref="A1:A2"/>
    <mergeCell ref="B1:R1"/>
    <mergeCell ref="B2:R2"/>
    <mergeCell ref="A3:A18"/>
    <mergeCell ref="B4:R4"/>
    <mergeCell ref="B5:R5"/>
    <mergeCell ref="B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5.5703125" bestFit="1" customWidth="1"/>
    <col min="2" max="2" width="22.140625" bestFit="1" customWidth="1"/>
    <col min="3" max="3" width="22.285156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11</v>
      </c>
      <c r="B3" s="10">
        <v>16</v>
      </c>
      <c r="C3" s="10" t="s">
        <v>611</v>
      </c>
    </row>
    <row r="4" spans="1:18" x14ac:dyDescent="0.25">
      <c r="A4" s="13"/>
      <c r="B4" s="14" t="s">
        <v>612</v>
      </c>
      <c r="C4" s="14"/>
      <c r="D4" s="14"/>
      <c r="E4" s="14"/>
      <c r="F4" s="14"/>
      <c r="G4" s="14"/>
      <c r="H4" s="14"/>
      <c r="I4" s="14"/>
      <c r="J4" s="14"/>
      <c r="K4" s="14"/>
      <c r="L4" s="14"/>
      <c r="M4" s="14"/>
      <c r="N4" s="14"/>
      <c r="O4" s="14"/>
      <c r="P4" s="14"/>
      <c r="Q4" s="14"/>
      <c r="R4" s="14"/>
    </row>
    <row r="5" spans="1:18" x14ac:dyDescent="0.25">
      <c r="A5" s="13"/>
      <c r="B5" s="34"/>
      <c r="C5" s="34"/>
      <c r="D5" s="34"/>
      <c r="E5" s="34"/>
      <c r="F5" s="34"/>
      <c r="G5" s="34"/>
      <c r="H5" s="34"/>
      <c r="I5" s="34"/>
      <c r="J5" s="34"/>
      <c r="K5" s="34"/>
      <c r="L5" s="34"/>
      <c r="M5" s="34"/>
      <c r="N5" s="34"/>
      <c r="O5" s="34"/>
      <c r="P5" s="34"/>
      <c r="Q5" s="34"/>
      <c r="R5" s="34"/>
    </row>
    <row r="6" spans="1:18" x14ac:dyDescent="0.25">
      <c r="A6" s="13"/>
      <c r="B6" s="4"/>
      <c r="C6" s="4"/>
      <c r="D6" s="4"/>
      <c r="E6" s="4"/>
      <c r="F6" s="4"/>
      <c r="G6" s="4"/>
      <c r="H6" s="4"/>
      <c r="I6" s="4"/>
      <c r="J6" s="4"/>
      <c r="K6" s="4"/>
      <c r="L6" s="4"/>
      <c r="M6" s="4"/>
      <c r="N6" s="4"/>
      <c r="O6" s="4"/>
      <c r="P6" s="4"/>
      <c r="Q6" s="4"/>
      <c r="R6" s="4"/>
    </row>
    <row r="7" spans="1:18" x14ac:dyDescent="0.25">
      <c r="A7" s="13"/>
      <c r="B7" s="60"/>
      <c r="C7" s="60" t="s">
        <v>97</v>
      </c>
      <c r="D7" s="61" t="s">
        <v>599</v>
      </c>
      <c r="E7" s="61"/>
      <c r="F7" s="61"/>
      <c r="G7" s="61"/>
      <c r="H7" s="61"/>
      <c r="I7" s="61"/>
      <c r="J7" s="60"/>
      <c r="K7" s="60"/>
      <c r="L7" s="61" t="s">
        <v>613</v>
      </c>
      <c r="M7" s="61"/>
      <c r="N7" s="61"/>
      <c r="O7" s="61"/>
      <c r="P7" s="61"/>
      <c r="Q7" s="61"/>
      <c r="R7" s="60"/>
    </row>
    <row r="8" spans="1:18" ht="15.75" thickBot="1" x14ac:dyDescent="0.3">
      <c r="A8" s="13"/>
      <c r="B8" s="60"/>
      <c r="C8" s="60"/>
      <c r="D8" s="31" t="s">
        <v>245</v>
      </c>
      <c r="E8" s="31"/>
      <c r="F8" s="31"/>
      <c r="G8" s="31"/>
      <c r="H8" s="31"/>
      <c r="I8" s="31"/>
      <c r="J8" s="60"/>
      <c r="K8" s="60"/>
      <c r="L8" s="31" t="s">
        <v>245</v>
      </c>
      <c r="M8" s="31"/>
      <c r="N8" s="31"/>
      <c r="O8" s="31"/>
      <c r="P8" s="31"/>
      <c r="Q8" s="31"/>
      <c r="R8" s="60"/>
    </row>
    <row r="9" spans="1:18" ht="15.75" thickBot="1" x14ac:dyDescent="0.3">
      <c r="A9" s="13"/>
      <c r="B9" s="16"/>
      <c r="C9" s="16" t="s">
        <v>97</v>
      </c>
      <c r="D9" s="62">
        <v>2013</v>
      </c>
      <c r="E9" s="62"/>
      <c r="F9" s="16"/>
      <c r="G9" s="16"/>
      <c r="H9" s="62">
        <v>2012</v>
      </c>
      <c r="I9" s="62"/>
      <c r="J9" s="16"/>
      <c r="K9" s="16"/>
      <c r="L9" s="62">
        <v>2013</v>
      </c>
      <c r="M9" s="62"/>
      <c r="N9" s="16"/>
      <c r="O9" s="16"/>
      <c r="P9" s="62">
        <v>2012</v>
      </c>
      <c r="Q9" s="62"/>
      <c r="R9" s="16"/>
    </row>
    <row r="10" spans="1:18" x14ac:dyDescent="0.25">
      <c r="A10" s="13"/>
      <c r="B10" s="19" t="s">
        <v>614</v>
      </c>
      <c r="C10" s="21" t="s">
        <v>97</v>
      </c>
      <c r="D10" s="22"/>
      <c r="E10" s="32">
        <v>13</v>
      </c>
      <c r="F10" s="24" t="s">
        <v>227</v>
      </c>
      <c r="G10" s="21"/>
      <c r="H10" s="22"/>
      <c r="I10" s="32">
        <v>13</v>
      </c>
      <c r="J10" s="24" t="s">
        <v>227</v>
      </c>
      <c r="K10" s="21"/>
      <c r="L10" s="22"/>
      <c r="M10" s="32">
        <v>13</v>
      </c>
      <c r="N10" s="24" t="s">
        <v>227</v>
      </c>
      <c r="O10" s="21"/>
      <c r="P10" s="22"/>
      <c r="Q10" s="32">
        <v>13</v>
      </c>
      <c r="R10" s="24" t="s">
        <v>227</v>
      </c>
    </row>
    <row r="11" spans="1:18" x14ac:dyDescent="0.25">
      <c r="A11" s="13"/>
      <c r="B11" s="25" t="s">
        <v>615</v>
      </c>
      <c r="C11" s="16" t="s">
        <v>97</v>
      </c>
      <c r="D11" s="11"/>
      <c r="E11" s="26">
        <v>11</v>
      </c>
      <c r="F11" s="27" t="s">
        <v>227</v>
      </c>
      <c r="G11" s="16"/>
      <c r="H11" s="11"/>
      <c r="I11" s="26">
        <v>11</v>
      </c>
      <c r="J11" s="27" t="s">
        <v>227</v>
      </c>
      <c r="K11" s="16"/>
      <c r="L11" s="11"/>
      <c r="M11" s="26">
        <v>11</v>
      </c>
      <c r="N11" s="27" t="s">
        <v>227</v>
      </c>
      <c r="O11" s="16"/>
      <c r="P11" s="11"/>
      <c r="Q11" s="26">
        <v>10</v>
      </c>
      <c r="R11" s="27" t="s">
        <v>227</v>
      </c>
    </row>
  </sheetData>
  <mergeCells count="19">
    <mergeCell ref="A1:A2"/>
    <mergeCell ref="B1:R1"/>
    <mergeCell ref="B2:R2"/>
    <mergeCell ref="A3:A11"/>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0.140625" bestFit="1" customWidth="1"/>
    <col min="2" max="2" width="7.5703125" customWidth="1"/>
    <col min="3" max="3" width="36.5703125" customWidth="1"/>
  </cols>
  <sheetData>
    <row r="1" spans="1:3" ht="15" customHeight="1" x14ac:dyDescent="0.25">
      <c r="A1" s="7" t="s">
        <v>616</v>
      </c>
      <c r="B1" s="7" t="s">
        <v>1</v>
      </c>
      <c r="C1" s="7"/>
    </row>
    <row r="2" spans="1:3" ht="15" customHeight="1" x14ac:dyDescent="0.25">
      <c r="A2" s="7"/>
      <c r="B2" s="7" t="s">
        <v>2</v>
      </c>
      <c r="C2" s="7"/>
    </row>
    <row r="3" spans="1:3" x14ac:dyDescent="0.25">
      <c r="A3" s="13" t="s">
        <v>616</v>
      </c>
      <c r="B3" s="10">
        <v>17</v>
      </c>
      <c r="C3" s="10" t="s">
        <v>616</v>
      </c>
    </row>
    <row r="4" spans="1:3" ht="51" customHeight="1" x14ac:dyDescent="0.25">
      <c r="A4" s="13"/>
      <c r="B4" s="14" t="s">
        <v>617</v>
      </c>
      <c r="C4" s="14"/>
    </row>
  </sheetData>
  <mergeCells count="5">
    <mergeCell ref="A1:A2"/>
    <mergeCell ref="B1:C1"/>
    <mergeCell ref="B2:C2"/>
    <mergeCell ref="A3:A4"/>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4"/>
  <sheetViews>
    <sheetView showGridLines="0" workbookViewId="0"/>
  </sheetViews>
  <sheetFormatPr defaultRowHeight="15" x14ac:dyDescent="0.25"/>
  <cols>
    <col min="1" max="3" width="36.5703125" bestFit="1" customWidth="1"/>
    <col min="4" max="4" width="6.140625" customWidth="1"/>
    <col min="5" max="5" width="36.5703125" bestFit="1" customWidth="1"/>
    <col min="6" max="6" width="6.140625" customWidth="1"/>
    <col min="7" max="7" width="28.140625" customWidth="1"/>
    <col min="8" max="8" width="6.140625" customWidth="1"/>
    <col min="9" max="9" width="27.140625" customWidth="1"/>
    <col min="10" max="10" width="6.140625" customWidth="1"/>
    <col min="11" max="11" width="4.7109375" customWidth="1"/>
    <col min="12" max="12" width="6.140625" customWidth="1"/>
    <col min="13" max="13" width="29" customWidth="1"/>
    <col min="14" max="14" width="6.140625" customWidth="1"/>
    <col min="15" max="15" width="28.140625" customWidth="1"/>
    <col min="16" max="16" width="6.140625" customWidth="1"/>
    <col min="17" max="17" width="29" customWidth="1"/>
    <col min="18" max="18" width="6.140625" customWidth="1"/>
    <col min="19" max="19" width="4.7109375" customWidth="1"/>
    <col min="20" max="20" width="6.140625" customWidth="1"/>
    <col min="21" max="21" width="29" customWidth="1"/>
    <col min="22" max="22" width="6.140625" customWidth="1"/>
  </cols>
  <sheetData>
    <row r="1" spans="1:22" ht="30"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8.25" x14ac:dyDescent="0.25">
      <c r="A3" s="13" t="s">
        <v>618</v>
      </c>
      <c r="B3" s="10">
        <v>18</v>
      </c>
      <c r="C3" s="10" t="s">
        <v>619</v>
      </c>
    </row>
    <row r="4" spans="1:22" ht="38.25" customHeight="1" x14ac:dyDescent="0.25">
      <c r="A4" s="13"/>
      <c r="B4" s="14" t="s">
        <v>620</v>
      </c>
      <c r="C4" s="14"/>
      <c r="D4" s="14"/>
      <c r="E4" s="14"/>
      <c r="F4" s="14"/>
      <c r="G4" s="14"/>
      <c r="H4" s="14"/>
      <c r="I4" s="14"/>
      <c r="J4" s="14"/>
      <c r="K4" s="14"/>
      <c r="L4" s="14"/>
      <c r="M4" s="14"/>
      <c r="N4" s="14"/>
      <c r="O4" s="14"/>
      <c r="P4" s="14"/>
      <c r="Q4" s="14"/>
      <c r="R4" s="14"/>
      <c r="S4" s="14"/>
      <c r="T4" s="14"/>
      <c r="U4" s="14"/>
      <c r="V4" s="14"/>
    </row>
    <row r="5" spans="1:22"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14"/>
      <c r="C6" s="14"/>
      <c r="D6" s="14"/>
      <c r="E6" s="14"/>
      <c r="F6" s="14"/>
      <c r="G6" s="14"/>
      <c r="H6" s="14"/>
      <c r="I6" s="14"/>
      <c r="J6" s="14"/>
      <c r="K6" s="14"/>
      <c r="L6" s="14"/>
      <c r="M6" s="14"/>
      <c r="N6" s="14"/>
      <c r="O6" s="14"/>
      <c r="P6" s="14"/>
      <c r="Q6" s="14"/>
      <c r="R6" s="14"/>
      <c r="S6" s="14"/>
      <c r="T6" s="14"/>
      <c r="U6" s="14"/>
      <c r="V6" s="14"/>
    </row>
    <row r="7" spans="1:22" x14ac:dyDescent="0.25">
      <c r="A7" s="13"/>
      <c r="B7" s="42"/>
      <c r="C7" s="42"/>
      <c r="D7" s="42"/>
      <c r="E7" s="42"/>
      <c r="F7" s="42"/>
      <c r="G7" s="42"/>
      <c r="H7" s="42"/>
      <c r="I7" s="42"/>
      <c r="J7" s="42"/>
      <c r="K7" s="42"/>
      <c r="L7" s="42"/>
      <c r="M7" s="42"/>
      <c r="N7" s="42"/>
      <c r="O7" s="42"/>
      <c r="P7" s="42"/>
      <c r="Q7" s="42"/>
      <c r="R7" s="42"/>
      <c r="S7" s="42"/>
      <c r="T7" s="42"/>
      <c r="U7" s="42"/>
      <c r="V7" s="42"/>
    </row>
    <row r="8" spans="1:22" ht="38.25" x14ac:dyDescent="0.25">
      <c r="A8" s="13"/>
      <c r="B8" s="16"/>
      <c r="C8" s="69" t="s">
        <v>199</v>
      </c>
      <c r="D8" s="37"/>
      <c r="E8" s="69" t="s">
        <v>621</v>
      </c>
    </row>
    <row r="9" spans="1:22" x14ac:dyDescent="0.25">
      <c r="A9" s="13"/>
      <c r="B9" s="14"/>
      <c r="C9" s="14"/>
      <c r="D9" s="14"/>
      <c r="E9" s="14"/>
      <c r="F9" s="14"/>
      <c r="G9" s="14"/>
      <c r="H9" s="14"/>
      <c r="I9" s="14"/>
      <c r="J9" s="14"/>
      <c r="K9" s="14"/>
      <c r="L9" s="14"/>
      <c r="M9" s="14"/>
      <c r="N9" s="14"/>
      <c r="O9" s="14"/>
      <c r="P9" s="14"/>
      <c r="Q9" s="14"/>
      <c r="R9" s="14"/>
      <c r="S9" s="14"/>
      <c r="T9" s="14"/>
      <c r="U9" s="14"/>
      <c r="V9" s="14"/>
    </row>
    <row r="10" spans="1:22" x14ac:dyDescent="0.25">
      <c r="A10" s="13"/>
      <c r="B10" s="42"/>
      <c r="C10" s="42"/>
      <c r="D10" s="42"/>
      <c r="E10" s="42"/>
      <c r="F10" s="42"/>
      <c r="G10" s="42"/>
      <c r="H10" s="42"/>
      <c r="I10" s="42"/>
      <c r="J10" s="42"/>
      <c r="K10" s="42"/>
      <c r="L10" s="42"/>
      <c r="M10" s="42"/>
      <c r="N10" s="42"/>
      <c r="O10" s="42"/>
      <c r="P10" s="42"/>
      <c r="Q10" s="42"/>
      <c r="R10" s="42"/>
      <c r="S10" s="42"/>
      <c r="T10" s="42"/>
      <c r="U10" s="42"/>
      <c r="V10" s="42"/>
    </row>
    <row r="11" spans="1:22" ht="51" x14ac:dyDescent="0.25">
      <c r="A11" s="13"/>
      <c r="B11" s="16"/>
      <c r="C11" s="69" t="s">
        <v>199</v>
      </c>
      <c r="D11" s="37"/>
      <c r="E11" s="69" t="s">
        <v>622</v>
      </c>
    </row>
    <row r="12" spans="1:22" x14ac:dyDescent="0.25">
      <c r="A12" s="13"/>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3"/>
      <c r="B13" s="42"/>
      <c r="C13" s="42"/>
      <c r="D13" s="42"/>
      <c r="E13" s="42"/>
      <c r="F13" s="42"/>
      <c r="G13" s="42"/>
      <c r="H13" s="42"/>
      <c r="I13" s="42"/>
      <c r="J13" s="42"/>
      <c r="K13" s="42"/>
      <c r="L13" s="42"/>
      <c r="M13" s="42"/>
      <c r="N13" s="42"/>
      <c r="O13" s="42"/>
      <c r="P13" s="42"/>
      <c r="Q13" s="42"/>
      <c r="R13" s="42"/>
      <c r="S13" s="42"/>
      <c r="T13" s="42"/>
      <c r="U13" s="42"/>
      <c r="V13" s="42"/>
    </row>
    <row r="14" spans="1:22" x14ac:dyDescent="0.25">
      <c r="A14" s="13"/>
      <c r="B14" s="16"/>
      <c r="C14" s="69" t="s">
        <v>199</v>
      </c>
      <c r="D14" s="37"/>
      <c r="E14" s="69" t="s">
        <v>623</v>
      </c>
    </row>
    <row r="15" spans="1:22" x14ac:dyDescent="0.25">
      <c r="A15" s="13"/>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3"/>
      <c r="B16" s="42"/>
      <c r="C16" s="42"/>
      <c r="D16" s="42"/>
      <c r="E16" s="42"/>
      <c r="F16" s="42"/>
      <c r="G16" s="42"/>
      <c r="H16" s="42"/>
      <c r="I16" s="42"/>
      <c r="J16" s="42"/>
      <c r="K16" s="42"/>
      <c r="L16" s="42"/>
      <c r="M16" s="42"/>
      <c r="N16" s="42"/>
      <c r="O16" s="42"/>
      <c r="P16" s="42"/>
      <c r="Q16" s="42"/>
      <c r="R16" s="42"/>
      <c r="S16" s="42"/>
      <c r="T16" s="42"/>
      <c r="U16" s="42"/>
      <c r="V16" s="42"/>
    </row>
    <row r="17" spans="1:22" ht="51" x14ac:dyDescent="0.25">
      <c r="A17" s="13"/>
      <c r="B17" s="16"/>
      <c r="C17" s="69" t="s">
        <v>199</v>
      </c>
      <c r="D17" s="37"/>
      <c r="E17" s="69" t="s">
        <v>624</v>
      </c>
    </row>
    <row r="18" spans="1:22" x14ac:dyDescent="0.25">
      <c r="A18" s="13"/>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3"/>
      <c r="B19" s="42"/>
      <c r="C19" s="42"/>
      <c r="D19" s="42"/>
      <c r="E19" s="42"/>
      <c r="F19" s="42"/>
      <c r="G19" s="42"/>
      <c r="H19" s="42"/>
      <c r="I19" s="42"/>
      <c r="J19" s="42"/>
      <c r="K19" s="42"/>
      <c r="L19" s="42"/>
      <c r="M19" s="42"/>
      <c r="N19" s="42"/>
      <c r="O19" s="42"/>
      <c r="P19" s="42"/>
      <c r="Q19" s="42"/>
      <c r="R19" s="42"/>
      <c r="S19" s="42"/>
      <c r="T19" s="42"/>
      <c r="U19" s="42"/>
      <c r="V19" s="42"/>
    </row>
    <row r="20" spans="1:22" ht="25.5" x14ac:dyDescent="0.25">
      <c r="A20" s="13"/>
      <c r="B20" s="16"/>
      <c r="C20" s="69" t="s">
        <v>199</v>
      </c>
      <c r="D20" s="37"/>
      <c r="E20" s="69" t="s">
        <v>625</v>
      </c>
    </row>
    <row r="21" spans="1:22" x14ac:dyDescent="0.25">
      <c r="A21" s="13"/>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3"/>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3"/>
      <c r="B23" s="14" t="s">
        <v>626</v>
      </c>
      <c r="C23" s="14"/>
      <c r="D23" s="14"/>
      <c r="E23" s="14"/>
      <c r="F23" s="14"/>
      <c r="G23" s="14"/>
      <c r="H23" s="14"/>
      <c r="I23" s="14"/>
      <c r="J23" s="14"/>
      <c r="K23" s="14"/>
      <c r="L23" s="14"/>
      <c r="M23" s="14"/>
      <c r="N23" s="14"/>
      <c r="O23" s="14"/>
      <c r="P23" s="14"/>
      <c r="Q23" s="14"/>
      <c r="R23" s="14"/>
      <c r="S23" s="14"/>
      <c r="T23" s="14"/>
      <c r="U23" s="14"/>
      <c r="V23" s="14"/>
    </row>
    <row r="24" spans="1:22" x14ac:dyDescent="0.25">
      <c r="A24" s="13"/>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3"/>
      <c r="B25" s="95" t="s">
        <v>627</v>
      </c>
      <c r="C25" s="95"/>
      <c r="D25" s="95"/>
      <c r="E25" s="95"/>
      <c r="F25" s="95"/>
      <c r="G25" s="95"/>
      <c r="H25" s="95"/>
      <c r="I25" s="95"/>
      <c r="J25" s="95"/>
      <c r="K25" s="95"/>
      <c r="L25" s="95"/>
      <c r="M25" s="95"/>
      <c r="N25" s="95"/>
      <c r="O25" s="95"/>
      <c r="P25" s="95"/>
      <c r="Q25" s="95"/>
      <c r="R25" s="95"/>
      <c r="S25" s="95"/>
      <c r="T25" s="95"/>
      <c r="U25" s="95"/>
      <c r="V25" s="95"/>
    </row>
    <row r="26" spans="1:22" x14ac:dyDescent="0.25">
      <c r="A26" s="13"/>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3"/>
      <c r="B27" s="95" t="s">
        <v>628</v>
      </c>
      <c r="C27" s="95"/>
      <c r="D27" s="95"/>
      <c r="E27" s="95"/>
      <c r="F27" s="95"/>
      <c r="G27" s="95"/>
      <c r="H27" s="95"/>
      <c r="I27" s="95"/>
      <c r="J27" s="95"/>
      <c r="K27" s="95"/>
      <c r="L27" s="95"/>
      <c r="M27" s="95"/>
      <c r="N27" s="95"/>
      <c r="O27" s="95"/>
      <c r="P27" s="95"/>
      <c r="Q27" s="95"/>
      <c r="R27" s="95"/>
      <c r="S27" s="95"/>
      <c r="T27" s="95"/>
      <c r="U27" s="95"/>
      <c r="V27" s="95"/>
    </row>
    <row r="28" spans="1:22" x14ac:dyDescent="0.25">
      <c r="A28" s="13"/>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3"/>
      <c r="B29" s="95" t="s">
        <v>629</v>
      </c>
      <c r="C29" s="95"/>
      <c r="D29" s="95"/>
      <c r="E29" s="95"/>
      <c r="F29" s="95"/>
      <c r="G29" s="95"/>
      <c r="H29" s="95"/>
      <c r="I29" s="95"/>
      <c r="J29" s="95"/>
      <c r="K29" s="95"/>
      <c r="L29" s="95"/>
      <c r="M29" s="95"/>
      <c r="N29" s="95"/>
      <c r="O29" s="95"/>
      <c r="P29" s="95"/>
      <c r="Q29" s="95"/>
      <c r="R29" s="95"/>
      <c r="S29" s="95"/>
      <c r="T29" s="95"/>
      <c r="U29" s="95"/>
      <c r="V29" s="95"/>
    </row>
    <row r="30" spans="1:22" x14ac:dyDescent="0.25">
      <c r="A30" s="13"/>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3"/>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3"/>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3"/>
      <c r="B33" s="4"/>
      <c r="C33" s="4"/>
      <c r="D33" s="4"/>
      <c r="E33" s="4"/>
      <c r="F33" s="4"/>
      <c r="G33" s="4"/>
      <c r="H33" s="4"/>
      <c r="I33" s="4"/>
      <c r="J33" s="4"/>
      <c r="K33" s="4"/>
      <c r="L33" s="4"/>
      <c r="M33" s="4"/>
      <c r="N33" s="4"/>
      <c r="O33" s="4"/>
      <c r="P33" s="4"/>
      <c r="Q33" s="4"/>
      <c r="R33" s="4"/>
      <c r="S33" s="4"/>
      <c r="T33" s="4"/>
      <c r="U33" s="4"/>
      <c r="V33" s="4"/>
    </row>
    <row r="34" spans="1:22" x14ac:dyDescent="0.25">
      <c r="A34" s="13"/>
      <c r="B34" s="60"/>
      <c r="C34" s="60" t="s">
        <v>97</v>
      </c>
      <c r="D34" s="70" t="s">
        <v>630</v>
      </c>
      <c r="E34" s="70"/>
      <c r="F34" s="60"/>
      <c r="G34" s="60"/>
      <c r="H34" s="70" t="s">
        <v>631</v>
      </c>
      <c r="I34" s="70"/>
      <c r="J34" s="60"/>
      <c r="K34" s="60"/>
      <c r="L34" s="70" t="s">
        <v>323</v>
      </c>
      <c r="M34" s="70"/>
      <c r="N34" s="60"/>
      <c r="O34" s="60"/>
      <c r="P34" s="70" t="s">
        <v>632</v>
      </c>
      <c r="Q34" s="70"/>
      <c r="R34" s="60"/>
      <c r="S34" s="60"/>
      <c r="T34" s="70" t="s">
        <v>633</v>
      </c>
      <c r="U34" s="70"/>
      <c r="V34" s="60"/>
    </row>
    <row r="35" spans="1:22" ht="15.75" thickBot="1" x14ac:dyDescent="0.3">
      <c r="A35" s="13"/>
      <c r="B35" s="60"/>
      <c r="C35" s="60"/>
      <c r="D35" s="54"/>
      <c r="E35" s="54"/>
      <c r="F35" s="60"/>
      <c r="G35" s="60"/>
      <c r="H35" s="54"/>
      <c r="I35" s="54"/>
      <c r="J35" s="60"/>
      <c r="K35" s="60"/>
      <c r="L35" s="54" t="s">
        <v>631</v>
      </c>
      <c r="M35" s="54"/>
      <c r="N35" s="60"/>
      <c r="O35" s="60"/>
      <c r="P35" s="54"/>
      <c r="Q35" s="54"/>
      <c r="R35" s="60"/>
      <c r="S35" s="60"/>
      <c r="T35" s="54"/>
      <c r="U35" s="54"/>
      <c r="V35" s="60"/>
    </row>
    <row r="36" spans="1:22" x14ac:dyDescent="0.25">
      <c r="A36" s="13"/>
      <c r="B36" s="92" t="s">
        <v>634</v>
      </c>
      <c r="C36" s="21" t="s">
        <v>97</v>
      </c>
      <c r="D36" s="55"/>
      <c r="E36" s="55"/>
      <c r="F36" s="55"/>
      <c r="G36" s="21"/>
      <c r="H36" s="55"/>
      <c r="I36" s="55"/>
      <c r="J36" s="55"/>
      <c r="K36" s="21"/>
      <c r="L36" s="55"/>
      <c r="M36" s="55"/>
      <c r="N36" s="55"/>
      <c r="O36" s="21"/>
      <c r="P36" s="55"/>
      <c r="Q36" s="55"/>
      <c r="R36" s="55"/>
      <c r="S36" s="21"/>
      <c r="T36" s="55"/>
      <c r="U36" s="55"/>
      <c r="V36" s="55"/>
    </row>
    <row r="37" spans="1:22" x14ac:dyDescent="0.25">
      <c r="A37" s="13"/>
      <c r="B37" s="87" t="s">
        <v>66</v>
      </c>
      <c r="C37" s="16" t="s">
        <v>97</v>
      </c>
      <c r="D37" s="4"/>
      <c r="E37" s="4"/>
      <c r="F37" s="4"/>
      <c r="G37" s="16"/>
      <c r="H37" s="4"/>
      <c r="I37" s="4"/>
      <c r="J37" s="4"/>
      <c r="K37" s="16"/>
      <c r="L37" s="4"/>
      <c r="M37" s="4"/>
      <c r="N37" s="4"/>
      <c r="O37" s="16"/>
      <c r="P37" s="4"/>
      <c r="Q37" s="4"/>
      <c r="R37" s="4"/>
      <c r="S37" s="16"/>
      <c r="T37" s="4"/>
      <c r="U37" s="4"/>
      <c r="V37" s="4"/>
    </row>
    <row r="38" spans="1:22" x14ac:dyDescent="0.25">
      <c r="A38" s="13"/>
      <c r="B38" s="47" t="s">
        <v>67</v>
      </c>
      <c r="C38" s="21" t="s">
        <v>97</v>
      </c>
      <c r="D38" s="48" t="s">
        <v>176</v>
      </c>
      <c r="E38" s="49">
        <v>0</v>
      </c>
      <c r="F38" s="50" t="s">
        <v>97</v>
      </c>
      <c r="G38" s="21"/>
      <c r="H38" s="48" t="s">
        <v>176</v>
      </c>
      <c r="I38" s="67">
        <v>37423</v>
      </c>
      <c r="J38" s="50" t="s">
        <v>97</v>
      </c>
      <c r="K38" s="21"/>
      <c r="L38" s="48" t="s">
        <v>176</v>
      </c>
      <c r="M38" s="67">
        <v>104556</v>
      </c>
      <c r="N38" s="50" t="s">
        <v>97</v>
      </c>
      <c r="O38" s="21"/>
      <c r="P38" s="48" t="s">
        <v>176</v>
      </c>
      <c r="Q38" s="49">
        <v>0</v>
      </c>
      <c r="R38" s="50" t="s">
        <v>97</v>
      </c>
      <c r="S38" s="21"/>
      <c r="T38" s="48" t="s">
        <v>176</v>
      </c>
      <c r="U38" s="67">
        <v>141979</v>
      </c>
      <c r="V38" s="50" t="s">
        <v>97</v>
      </c>
    </row>
    <row r="39" spans="1:22" x14ac:dyDescent="0.25">
      <c r="A39" s="13"/>
      <c r="B39" s="51" t="s">
        <v>68</v>
      </c>
      <c r="C39" s="16" t="s">
        <v>97</v>
      </c>
      <c r="D39" s="40"/>
      <c r="E39" s="52">
        <v>0</v>
      </c>
      <c r="F39" s="53" t="s">
        <v>97</v>
      </c>
      <c r="G39" s="16"/>
      <c r="H39" s="40"/>
      <c r="I39" s="52">
        <v>0</v>
      </c>
      <c r="J39" s="53" t="s">
        <v>97</v>
      </c>
      <c r="K39" s="16"/>
      <c r="L39" s="40"/>
      <c r="M39" s="52">
        <v>0</v>
      </c>
      <c r="N39" s="53" t="s">
        <v>97</v>
      </c>
      <c r="O39" s="16"/>
      <c r="P39" s="40"/>
      <c r="Q39" s="52">
        <v>0</v>
      </c>
      <c r="R39" s="53" t="s">
        <v>97</v>
      </c>
      <c r="S39" s="16"/>
      <c r="T39" s="40"/>
      <c r="U39" s="52">
        <v>0</v>
      </c>
      <c r="V39" s="53" t="s">
        <v>97</v>
      </c>
    </row>
    <row r="40" spans="1:22" x14ac:dyDescent="0.25">
      <c r="A40" s="13"/>
      <c r="B40" s="47" t="s">
        <v>69</v>
      </c>
      <c r="C40" s="21" t="s">
        <v>97</v>
      </c>
      <c r="D40" s="48"/>
      <c r="E40" s="49">
        <v>0</v>
      </c>
      <c r="F40" s="50" t="s">
        <v>97</v>
      </c>
      <c r="G40" s="21"/>
      <c r="H40" s="48"/>
      <c r="I40" s="49">
        <v>0</v>
      </c>
      <c r="J40" s="50" t="s">
        <v>97</v>
      </c>
      <c r="K40" s="21"/>
      <c r="L40" s="48"/>
      <c r="M40" s="67">
        <v>304826</v>
      </c>
      <c r="N40" s="50" t="s">
        <v>97</v>
      </c>
      <c r="O40" s="21"/>
      <c r="P40" s="48"/>
      <c r="Q40" s="49">
        <v>0</v>
      </c>
      <c r="R40" s="50" t="s">
        <v>97</v>
      </c>
      <c r="S40" s="21"/>
      <c r="T40" s="48"/>
      <c r="U40" s="67">
        <v>304826</v>
      </c>
      <c r="V40" s="50" t="s">
        <v>97</v>
      </c>
    </row>
    <row r="41" spans="1:22" x14ac:dyDescent="0.25">
      <c r="A41" s="13"/>
      <c r="B41" s="51" t="s">
        <v>70</v>
      </c>
      <c r="C41" s="16" t="s">
        <v>97</v>
      </c>
      <c r="D41" s="40"/>
      <c r="E41" s="52">
        <v>0</v>
      </c>
      <c r="F41" s="53" t="s">
        <v>97</v>
      </c>
      <c r="G41" s="16"/>
      <c r="H41" s="40"/>
      <c r="I41" s="65">
        <v>70234</v>
      </c>
      <c r="J41" s="53" t="s">
        <v>97</v>
      </c>
      <c r="K41" s="16"/>
      <c r="L41" s="40"/>
      <c r="M41" s="65">
        <v>76587</v>
      </c>
      <c r="N41" s="53" t="s">
        <v>97</v>
      </c>
      <c r="O41" s="16"/>
      <c r="P41" s="40"/>
      <c r="Q41" s="52">
        <v>0</v>
      </c>
      <c r="R41" s="53" t="s">
        <v>97</v>
      </c>
      <c r="S41" s="16"/>
      <c r="T41" s="40"/>
      <c r="U41" s="65">
        <v>146821</v>
      </c>
      <c r="V41" s="53" t="s">
        <v>97</v>
      </c>
    </row>
    <row r="42" spans="1:22" x14ac:dyDescent="0.25">
      <c r="A42" s="13"/>
      <c r="B42" s="47" t="s">
        <v>71</v>
      </c>
      <c r="C42" s="21" t="s">
        <v>97</v>
      </c>
      <c r="D42" s="48"/>
      <c r="E42" s="49">
        <v>0</v>
      </c>
      <c r="F42" s="50" t="s">
        <v>97</v>
      </c>
      <c r="G42" s="21"/>
      <c r="H42" s="48"/>
      <c r="I42" s="67">
        <v>41787</v>
      </c>
      <c r="J42" s="50" t="s">
        <v>97</v>
      </c>
      <c r="K42" s="21"/>
      <c r="L42" s="48"/>
      <c r="M42" s="67">
        <v>42049</v>
      </c>
      <c r="N42" s="50" t="s">
        <v>97</v>
      </c>
      <c r="O42" s="21"/>
      <c r="P42" s="48"/>
      <c r="Q42" s="49">
        <v>0</v>
      </c>
      <c r="R42" s="50" t="s">
        <v>97</v>
      </c>
      <c r="S42" s="21"/>
      <c r="T42" s="48"/>
      <c r="U42" s="67">
        <v>83836</v>
      </c>
      <c r="V42" s="50" t="s">
        <v>97</v>
      </c>
    </row>
    <row r="43" spans="1:22" x14ac:dyDescent="0.25">
      <c r="A43" s="13"/>
      <c r="B43" s="51" t="s">
        <v>72</v>
      </c>
      <c r="C43" s="16" t="s">
        <v>97</v>
      </c>
      <c r="D43" s="40"/>
      <c r="E43" s="65">
        <v>6909</v>
      </c>
      <c r="F43" s="53" t="s">
        <v>97</v>
      </c>
      <c r="G43" s="16"/>
      <c r="H43" s="40"/>
      <c r="I43" s="65">
        <v>5026</v>
      </c>
      <c r="J43" s="53" t="s">
        <v>97</v>
      </c>
      <c r="K43" s="16"/>
      <c r="L43" s="40"/>
      <c r="M43" s="65">
        <v>25622</v>
      </c>
      <c r="N43" s="53" t="s">
        <v>97</v>
      </c>
      <c r="O43" s="16"/>
      <c r="P43" s="40"/>
      <c r="Q43" s="52">
        <v>0</v>
      </c>
      <c r="R43" s="53" t="s">
        <v>97</v>
      </c>
      <c r="S43" s="16"/>
      <c r="T43" s="40"/>
      <c r="U43" s="65">
        <v>37557</v>
      </c>
      <c r="V43" s="53" t="s">
        <v>97</v>
      </c>
    </row>
    <row r="44" spans="1:22" x14ac:dyDescent="0.25">
      <c r="A44" s="13"/>
      <c r="B44" s="47" t="s">
        <v>73</v>
      </c>
      <c r="C44" s="21" t="s">
        <v>97</v>
      </c>
      <c r="D44" s="48"/>
      <c r="E44" s="49">
        <v>0</v>
      </c>
      <c r="F44" s="50" t="s">
        <v>97</v>
      </c>
      <c r="G44" s="21"/>
      <c r="H44" s="48"/>
      <c r="I44" s="67">
        <v>7204</v>
      </c>
      <c r="J44" s="50" t="s">
        <v>97</v>
      </c>
      <c r="K44" s="21"/>
      <c r="L44" s="48"/>
      <c r="M44" s="67">
        <v>1126</v>
      </c>
      <c r="N44" s="50" t="s">
        <v>97</v>
      </c>
      <c r="O44" s="21"/>
      <c r="P44" s="48"/>
      <c r="Q44" s="49">
        <v>0</v>
      </c>
      <c r="R44" s="50" t="s">
        <v>97</v>
      </c>
      <c r="S44" s="21"/>
      <c r="T44" s="48"/>
      <c r="U44" s="67">
        <v>8330</v>
      </c>
      <c r="V44" s="50" t="s">
        <v>97</v>
      </c>
    </row>
    <row r="45" spans="1:22" x14ac:dyDescent="0.25">
      <c r="A45" s="13"/>
      <c r="B45" s="51" t="s">
        <v>74</v>
      </c>
      <c r="C45" s="16" t="s">
        <v>97</v>
      </c>
      <c r="D45" s="40"/>
      <c r="E45" s="52">
        <v>0</v>
      </c>
      <c r="F45" s="53" t="s">
        <v>97</v>
      </c>
      <c r="G45" s="16"/>
      <c r="H45" s="40"/>
      <c r="I45" s="65">
        <v>5198</v>
      </c>
      <c r="J45" s="53" t="s">
        <v>97</v>
      </c>
      <c r="K45" s="16"/>
      <c r="L45" s="40"/>
      <c r="M45" s="65">
        <v>15483</v>
      </c>
      <c r="N45" s="53" t="s">
        <v>97</v>
      </c>
      <c r="O45" s="16"/>
      <c r="P45" s="40"/>
      <c r="Q45" s="52">
        <v>0</v>
      </c>
      <c r="R45" s="53" t="s">
        <v>97</v>
      </c>
      <c r="S45" s="16"/>
      <c r="T45" s="40"/>
      <c r="U45" s="65">
        <v>20681</v>
      </c>
      <c r="V45" s="53" t="s">
        <v>97</v>
      </c>
    </row>
    <row r="46" spans="1:22" x14ac:dyDescent="0.25">
      <c r="A46" s="13"/>
      <c r="B46" s="47" t="s">
        <v>75</v>
      </c>
      <c r="C46" s="21" t="s">
        <v>97</v>
      </c>
      <c r="D46" s="48"/>
      <c r="E46" s="49">
        <v>0</v>
      </c>
      <c r="F46" s="50" t="s">
        <v>97</v>
      </c>
      <c r="G46" s="21"/>
      <c r="H46" s="48"/>
      <c r="I46" s="49">
        <v>0</v>
      </c>
      <c r="J46" s="50" t="s">
        <v>97</v>
      </c>
      <c r="K46" s="21"/>
      <c r="L46" s="48"/>
      <c r="M46" s="67">
        <v>7580</v>
      </c>
      <c r="N46" s="50" t="s">
        <v>97</v>
      </c>
      <c r="O46" s="21"/>
      <c r="P46" s="48"/>
      <c r="Q46" s="49">
        <v>0</v>
      </c>
      <c r="R46" s="50" t="s">
        <v>97</v>
      </c>
      <c r="S46" s="21"/>
      <c r="T46" s="48"/>
      <c r="U46" s="67">
        <v>7580</v>
      </c>
      <c r="V46" s="50" t="s">
        <v>97</v>
      </c>
    </row>
    <row r="47" spans="1:22" ht="15.75" thickBot="1" x14ac:dyDescent="0.3">
      <c r="A47" s="13"/>
      <c r="B47" s="51" t="s">
        <v>635</v>
      </c>
      <c r="C47" s="16" t="s">
        <v>97</v>
      </c>
      <c r="D47" s="40"/>
      <c r="E47" s="65">
        <v>32775</v>
      </c>
      <c r="F47" s="53" t="s">
        <v>97</v>
      </c>
      <c r="G47" s="16"/>
      <c r="H47" s="40"/>
      <c r="I47" s="52">
        <v>0</v>
      </c>
      <c r="J47" s="53" t="s">
        <v>97</v>
      </c>
      <c r="K47" s="16"/>
      <c r="L47" s="40"/>
      <c r="M47" s="65">
        <v>30460</v>
      </c>
      <c r="N47" s="53" t="s">
        <v>97</v>
      </c>
      <c r="O47" s="16"/>
      <c r="P47" s="40"/>
      <c r="Q47" s="52" t="s">
        <v>636</v>
      </c>
      <c r="R47" s="53" t="s">
        <v>179</v>
      </c>
      <c r="S47" s="16"/>
      <c r="T47" s="40"/>
      <c r="U47" s="52">
        <v>0</v>
      </c>
      <c r="V47" s="53" t="s">
        <v>97</v>
      </c>
    </row>
    <row r="48" spans="1:22" x14ac:dyDescent="0.25">
      <c r="A48" s="13"/>
      <c r="B48" s="28"/>
      <c r="C48" s="28" t="s">
        <v>97</v>
      </c>
      <c r="D48" s="29"/>
      <c r="E48" s="29"/>
      <c r="F48" s="28"/>
      <c r="G48" s="28"/>
      <c r="H48" s="29"/>
      <c r="I48" s="29"/>
      <c r="J48" s="28"/>
      <c r="K48" s="28"/>
      <c r="L48" s="29"/>
      <c r="M48" s="29"/>
      <c r="N48" s="28"/>
      <c r="O48" s="28"/>
      <c r="P48" s="29"/>
      <c r="Q48" s="29"/>
      <c r="R48" s="28"/>
      <c r="S48" s="28"/>
      <c r="T48" s="29"/>
      <c r="U48" s="29"/>
      <c r="V48" s="28"/>
    </row>
    <row r="49" spans="1:22" x14ac:dyDescent="0.25">
      <c r="A49" s="13"/>
      <c r="B49" s="63" t="s">
        <v>76</v>
      </c>
      <c r="C49" s="21" t="s">
        <v>97</v>
      </c>
      <c r="D49" s="48"/>
      <c r="E49" s="67">
        <v>39684</v>
      </c>
      <c r="F49" s="50" t="s">
        <v>97</v>
      </c>
      <c r="G49" s="21"/>
      <c r="H49" s="48"/>
      <c r="I49" s="67">
        <v>166872</v>
      </c>
      <c r="J49" s="50" t="s">
        <v>97</v>
      </c>
      <c r="K49" s="21"/>
      <c r="L49" s="48"/>
      <c r="M49" s="67">
        <v>608289</v>
      </c>
      <c r="N49" s="50" t="s">
        <v>97</v>
      </c>
      <c r="O49" s="21"/>
      <c r="P49" s="48"/>
      <c r="Q49" s="49" t="s">
        <v>636</v>
      </c>
      <c r="R49" s="50" t="s">
        <v>179</v>
      </c>
      <c r="S49" s="21"/>
      <c r="T49" s="48"/>
      <c r="U49" s="67">
        <v>751610</v>
      </c>
      <c r="V49" s="50" t="s">
        <v>97</v>
      </c>
    </row>
    <row r="50" spans="1:22" x14ac:dyDescent="0.25">
      <c r="A50" s="13"/>
      <c r="B50" s="51" t="s">
        <v>637</v>
      </c>
      <c r="C50" s="16" t="s">
        <v>97</v>
      </c>
      <c r="D50" s="40"/>
      <c r="E50" s="65">
        <v>460955</v>
      </c>
      <c r="F50" s="53" t="s">
        <v>97</v>
      </c>
      <c r="G50" s="16"/>
      <c r="H50" s="40"/>
      <c r="I50" s="65">
        <v>1055209</v>
      </c>
      <c r="J50" s="53" t="s">
        <v>97</v>
      </c>
      <c r="K50" s="16"/>
      <c r="L50" s="40"/>
      <c r="M50" s="52">
        <v>0</v>
      </c>
      <c r="N50" s="53" t="s">
        <v>97</v>
      </c>
      <c r="O50" s="16"/>
      <c r="P50" s="40"/>
      <c r="Q50" s="52" t="s">
        <v>638</v>
      </c>
      <c r="R50" s="53" t="s">
        <v>179</v>
      </c>
      <c r="S50" s="16"/>
      <c r="T50" s="40"/>
      <c r="U50" s="52">
        <v>0</v>
      </c>
      <c r="V50" s="53" t="s">
        <v>97</v>
      </c>
    </row>
    <row r="51" spans="1:22" x14ac:dyDescent="0.25">
      <c r="A51" s="13"/>
      <c r="B51" s="47" t="s">
        <v>639</v>
      </c>
      <c r="C51" s="21" t="s">
        <v>97</v>
      </c>
      <c r="D51" s="48"/>
      <c r="E51" s="67">
        <v>770000</v>
      </c>
      <c r="F51" s="50" t="s">
        <v>97</v>
      </c>
      <c r="G51" s="21"/>
      <c r="H51" s="48"/>
      <c r="I51" s="67">
        <v>2471</v>
      </c>
      <c r="J51" s="50" t="s">
        <v>97</v>
      </c>
      <c r="K51" s="21"/>
      <c r="L51" s="48"/>
      <c r="M51" s="49">
        <v>0</v>
      </c>
      <c r="N51" s="50" t="s">
        <v>97</v>
      </c>
      <c r="O51" s="21"/>
      <c r="P51" s="48"/>
      <c r="Q51" s="49" t="s">
        <v>640</v>
      </c>
      <c r="R51" s="50" t="s">
        <v>179</v>
      </c>
      <c r="S51" s="21"/>
      <c r="T51" s="48"/>
      <c r="U51" s="49">
        <v>0</v>
      </c>
      <c r="V51" s="50" t="s">
        <v>97</v>
      </c>
    </row>
    <row r="52" spans="1:22" x14ac:dyDescent="0.25">
      <c r="A52" s="13"/>
      <c r="B52" s="51" t="s">
        <v>77</v>
      </c>
      <c r="C52" s="16" t="s">
        <v>97</v>
      </c>
      <c r="D52" s="40"/>
      <c r="E52" s="65">
        <v>12373</v>
      </c>
      <c r="F52" s="53" t="s">
        <v>97</v>
      </c>
      <c r="G52" s="16"/>
      <c r="H52" s="40"/>
      <c r="I52" s="65">
        <v>1087</v>
      </c>
      <c r="J52" s="53" t="s">
        <v>97</v>
      </c>
      <c r="K52" s="16"/>
      <c r="L52" s="40"/>
      <c r="M52" s="65">
        <v>7634</v>
      </c>
      <c r="N52" s="53" t="s">
        <v>97</v>
      </c>
      <c r="O52" s="16"/>
      <c r="P52" s="40"/>
      <c r="Q52" s="52">
        <v>0</v>
      </c>
      <c r="R52" s="53" t="s">
        <v>97</v>
      </c>
      <c r="S52" s="16"/>
      <c r="T52" s="40"/>
      <c r="U52" s="65">
        <v>21094</v>
      </c>
      <c r="V52" s="53" t="s">
        <v>97</v>
      </c>
    </row>
    <row r="53" spans="1:22" x14ac:dyDescent="0.25">
      <c r="A53" s="13"/>
      <c r="B53" s="47" t="s">
        <v>73</v>
      </c>
      <c r="C53" s="21" t="s">
        <v>97</v>
      </c>
      <c r="D53" s="48"/>
      <c r="E53" s="49">
        <v>0</v>
      </c>
      <c r="F53" s="50" t="s">
        <v>97</v>
      </c>
      <c r="G53" s="21"/>
      <c r="H53" s="48"/>
      <c r="I53" s="49">
        <v>793</v>
      </c>
      <c r="J53" s="50" t="s">
        <v>97</v>
      </c>
      <c r="K53" s="21"/>
      <c r="L53" s="48"/>
      <c r="M53" s="67">
        <v>28063</v>
      </c>
      <c r="N53" s="50" t="s">
        <v>97</v>
      </c>
      <c r="O53" s="21"/>
      <c r="P53" s="48"/>
      <c r="Q53" s="49">
        <v>0</v>
      </c>
      <c r="R53" s="50" t="s">
        <v>97</v>
      </c>
      <c r="S53" s="21"/>
      <c r="T53" s="48"/>
      <c r="U53" s="67">
        <v>28856</v>
      </c>
      <c r="V53" s="50" t="s">
        <v>97</v>
      </c>
    </row>
    <row r="54" spans="1:22" x14ac:dyDescent="0.25">
      <c r="A54" s="13"/>
      <c r="B54" s="51" t="s">
        <v>78</v>
      </c>
      <c r="C54" s="16" t="s">
        <v>97</v>
      </c>
      <c r="D54" s="40"/>
      <c r="E54" s="52">
        <v>0</v>
      </c>
      <c r="F54" s="53" t="s">
        <v>97</v>
      </c>
      <c r="G54" s="16"/>
      <c r="H54" s="40"/>
      <c r="I54" s="65">
        <v>1960</v>
      </c>
      <c r="J54" s="53" t="s">
        <v>97</v>
      </c>
      <c r="K54" s="16"/>
      <c r="L54" s="40"/>
      <c r="M54" s="65">
        <v>153194</v>
      </c>
      <c r="N54" s="53" t="s">
        <v>97</v>
      </c>
      <c r="O54" s="16"/>
      <c r="P54" s="40"/>
      <c r="Q54" s="52">
        <v>0</v>
      </c>
      <c r="R54" s="53" t="s">
        <v>97</v>
      </c>
      <c r="S54" s="16"/>
      <c r="T54" s="40"/>
      <c r="U54" s="65">
        <v>155154</v>
      </c>
      <c r="V54" s="53" t="s">
        <v>97</v>
      </c>
    </row>
    <row r="55" spans="1:22" x14ac:dyDescent="0.25">
      <c r="A55" s="13"/>
      <c r="B55" s="47" t="s">
        <v>79</v>
      </c>
      <c r="C55" s="21" t="s">
        <v>97</v>
      </c>
      <c r="D55" s="48"/>
      <c r="E55" s="49">
        <v>0</v>
      </c>
      <c r="F55" s="50" t="s">
        <v>97</v>
      </c>
      <c r="G55" s="21"/>
      <c r="H55" s="48"/>
      <c r="I55" s="49">
        <v>0</v>
      </c>
      <c r="J55" s="50" t="s">
        <v>97</v>
      </c>
      <c r="K55" s="21"/>
      <c r="L55" s="48"/>
      <c r="M55" s="67">
        <v>75809</v>
      </c>
      <c r="N55" s="50" t="s">
        <v>97</v>
      </c>
      <c r="O55" s="21"/>
      <c r="P55" s="48"/>
      <c r="Q55" s="49">
        <v>0</v>
      </c>
      <c r="R55" s="50" t="s">
        <v>97</v>
      </c>
      <c r="S55" s="21"/>
      <c r="T55" s="48"/>
      <c r="U55" s="67">
        <v>75809</v>
      </c>
      <c r="V55" s="50" t="s">
        <v>97</v>
      </c>
    </row>
    <row r="56" spans="1:22" x14ac:dyDescent="0.25">
      <c r="A56" s="13"/>
      <c r="B56" s="51" t="s">
        <v>74</v>
      </c>
      <c r="C56" s="16" t="s">
        <v>97</v>
      </c>
      <c r="D56" s="40"/>
      <c r="E56" s="52">
        <v>0</v>
      </c>
      <c r="F56" s="53" t="s">
        <v>97</v>
      </c>
      <c r="G56" s="16"/>
      <c r="H56" s="40"/>
      <c r="I56" s="65">
        <v>14745</v>
      </c>
      <c r="J56" s="53" t="s">
        <v>97</v>
      </c>
      <c r="K56" s="16"/>
      <c r="L56" s="40"/>
      <c r="M56" s="52">
        <v>0</v>
      </c>
      <c r="N56" s="53" t="s">
        <v>97</v>
      </c>
      <c r="O56" s="16"/>
      <c r="P56" s="40"/>
      <c r="Q56" s="52">
        <v>0</v>
      </c>
      <c r="R56" s="53" t="s">
        <v>97</v>
      </c>
      <c r="S56" s="16"/>
      <c r="T56" s="40"/>
      <c r="U56" s="65">
        <v>14745</v>
      </c>
      <c r="V56" s="53" t="s">
        <v>97</v>
      </c>
    </row>
    <row r="57" spans="1:22" x14ac:dyDescent="0.25">
      <c r="A57" s="13"/>
      <c r="B57" s="47" t="s">
        <v>80</v>
      </c>
      <c r="C57" s="21" t="s">
        <v>97</v>
      </c>
      <c r="D57" s="48"/>
      <c r="E57" s="49">
        <v>0</v>
      </c>
      <c r="F57" s="50" t="s">
        <v>97</v>
      </c>
      <c r="G57" s="21"/>
      <c r="H57" s="48"/>
      <c r="I57" s="67">
        <v>1026</v>
      </c>
      <c r="J57" s="50" t="s">
        <v>97</v>
      </c>
      <c r="K57" s="21"/>
      <c r="L57" s="48"/>
      <c r="M57" s="67">
        <v>432158</v>
      </c>
      <c r="N57" s="50" t="s">
        <v>97</v>
      </c>
      <c r="O57" s="21"/>
      <c r="P57" s="48"/>
      <c r="Q57" s="49">
        <v>0</v>
      </c>
      <c r="R57" s="50" t="s">
        <v>97</v>
      </c>
      <c r="S57" s="21"/>
      <c r="T57" s="48"/>
      <c r="U57" s="67">
        <v>433184</v>
      </c>
      <c r="V57" s="50" t="s">
        <v>97</v>
      </c>
    </row>
    <row r="58" spans="1:22" ht="15.75" thickBot="1" x14ac:dyDescent="0.3">
      <c r="A58" s="13"/>
      <c r="B58" s="51" t="s">
        <v>81</v>
      </c>
      <c r="C58" s="16" t="s">
        <v>97</v>
      </c>
      <c r="D58" s="40"/>
      <c r="E58" s="52">
        <v>0</v>
      </c>
      <c r="F58" s="53" t="s">
        <v>97</v>
      </c>
      <c r="G58" s="16"/>
      <c r="H58" s="40"/>
      <c r="I58" s="52">
        <v>147</v>
      </c>
      <c r="J58" s="53" t="s">
        <v>97</v>
      </c>
      <c r="K58" s="16"/>
      <c r="L58" s="40"/>
      <c r="M58" s="65">
        <v>120055</v>
      </c>
      <c r="N58" s="53" t="s">
        <v>97</v>
      </c>
      <c r="O58" s="16"/>
      <c r="P58" s="40"/>
      <c r="Q58" s="52">
        <v>0</v>
      </c>
      <c r="R58" s="53" t="s">
        <v>97</v>
      </c>
      <c r="S58" s="16"/>
      <c r="T58" s="40"/>
      <c r="U58" s="65">
        <v>120202</v>
      </c>
      <c r="V58" s="53" t="s">
        <v>97</v>
      </c>
    </row>
    <row r="59" spans="1:22" x14ac:dyDescent="0.25">
      <c r="A59" s="13"/>
      <c r="B59" s="28"/>
      <c r="C59" s="28" t="s">
        <v>97</v>
      </c>
      <c r="D59" s="29"/>
      <c r="E59" s="29"/>
      <c r="F59" s="28"/>
      <c r="G59" s="28"/>
      <c r="H59" s="29"/>
      <c r="I59" s="29"/>
      <c r="J59" s="28"/>
      <c r="K59" s="28"/>
      <c r="L59" s="29"/>
      <c r="M59" s="29"/>
      <c r="N59" s="28"/>
      <c r="O59" s="28"/>
      <c r="P59" s="29"/>
      <c r="Q59" s="29"/>
      <c r="R59" s="28"/>
      <c r="S59" s="28"/>
      <c r="T59" s="29"/>
      <c r="U59" s="29"/>
      <c r="V59" s="28"/>
    </row>
    <row r="60" spans="1:22" ht="15.75" thickBot="1" x14ac:dyDescent="0.3">
      <c r="A60" s="13"/>
      <c r="B60" s="63" t="s">
        <v>82</v>
      </c>
      <c r="C60" s="21" t="s">
        <v>97</v>
      </c>
      <c r="D60" s="48" t="s">
        <v>176</v>
      </c>
      <c r="E60" s="67">
        <v>1283012</v>
      </c>
      <c r="F60" s="50" t="s">
        <v>97</v>
      </c>
      <c r="G60" s="21"/>
      <c r="H60" s="48" t="s">
        <v>176</v>
      </c>
      <c r="I60" s="67">
        <v>1244310</v>
      </c>
      <c r="J60" s="50" t="s">
        <v>97</v>
      </c>
      <c r="K60" s="21"/>
      <c r="L60" s="48" t="s">
        <v>176</v>
      </c>
      <c r="M60" s="67">
        <v>1425202</v>
      </c>
      <c r="N60" s="50" t="s">
        <v>97</v>
      </c>
      <c r="O60" s="21"/>
      <c r="P60" s="48" t="s">
        <v>176</v>
      </c>
      <c r="Q60" s="49" t="s">
        <v>641</v>
      </c>
      <c r="R60" s="50" t="s">
        <v>179</v>
      </c>
      <c r="S60" s="21"/>
      <c r="T60" s="48" t="s">
        <v>176</v>
      </c>
      <c r="U60" s="67">
        <v>1600654</v>
      </c>
      <c r="V60" s="50" t="s">
        <v>97</v>
      </c>
    </row>
    <row r="61" spans="1:22" ht="15.75" thickTop="1" x14ac:dyDescent="0.25">
      <c r="A61" s="13"/>
      <c r="B61" s="28"/>
      <c r="C61" s="28" t="s">
        <v>97</v>
      </c>
      <c r="D61" s="30"/>
      <c r="E61" s="30"/>
      <c r="F61" s="28"/>
      <c r="G61" s="28"/>
      <c r="H61" s="30"/>
      <c r="I61" s="30"/>
      <c r="J61" s="28"/>
      <c r="K61" s="28"/>
      <c r="L61" s="30"/>
      <c r="M61" s="30"/>
      <c r="N61" s="28"/>
      <c r="O61" s="28"/>
      <c r="P61" s="30"/>
      <c r="Q61" s="30"/>
      <c r="R61" s="28"/>
      <c r="S61" s="28"/>
      <c r="T61" s="30"/>
      <c r="U61" s="30"/>
      <c r="V61" s="28"/>
    </row>
    <row r="62" spans="1:22" ht="38.25" x14ac:dyDescent="0.25">
      <c r="A62" s="13"/>
      <c r="B62" s="87" t="s">
        <v>642</v>
      </c>
      <c r="C62" s="16" t="s">
        <v>97</v>
      </c>
      <c r="D62" s="4"/>
      <c r="E62" s="4"/>
      <c r="F62" s="4"/>
      <c r="G62" s="16"/>
      <c r="H62" s="4"/>
      <c r="I62" s="4"/>
      <c r="J62" s="4"/>
      <c r="K62" s="16"/>
      <c r="L62" s="4"/>
      <c r="M62" s="4"/>
      <c r="N62" s="4"/>
      <c r="O62" s="16"/>
      <c r="P62" s="4"/>
      <c r="Q62" s="4"/>
      <c r="R62" s="4"/>
      <c r="S62" s="16"/>
      <c r="T62" s="4"/>
      <c r="U62" s="4"/>
      <c r="V62" s="4"/>
    </row>
    <row r="63" spans="1:22" x14ac:dyDescent="0.25">
      <c r="A63" s="13"/>
      <c r="B63" s="63" t="s">
        <v>83</v>
      </c>
      <c r="C63" s="21" t="s">
        <v>97</v>
      </c>
      <c r="D63" s="20"/>
      <c r="E63" s="20"/>
      <c r="F63" s="20"/>
      <c r="G63" s="21"/>
      <c r="H63" s="20"/>
      <c r="I63" s="20"/>
      <c r="J63" s="20"/>
      <c r="K63" s="21"/>
      <c r="L63" s="20"/>
      <c r="M63" s="20"/>
      <c r="N63" s="20"/>
      <c r="O63" s="21"/>
      <c r="P63" s="20"/>
      <c r="Q63" s="20"/>
      <c r="R63" s="20"/>
      <c r="S63" s="21"/>
      <c r="T63" s="20"/>
      <c r="U63" s="20"/>
      <c r="V63" s="20"/>
    </row>
    <row r="64" spans="1:22" x14ac:dyDescent="0.25">
      <c r="A64" s="13"/>
      <c r="B64" s="51" t="s">
        <v>84</v>
      </c>
      <c r="C64" s="16" t="s">
        <v>97</v>
      </c>
      <c r="D64" s="40" t="s">
        <v>176</v>
      </c>
      <c r="E64" s="52">
        <v>0</v>
      </c>
      <c r="F64" s="53" t="s">
        <v>97</v>
      </c>
      <c r="G64" s="16"/>
      <c r="H64" s="40" t="s">
        <v>176</v>
      </c>
      <c r="I64" s="65">
        <v>2077</v>
      </c>
      <c r="J64" s="53" t="s">
        <v>97</v>
      </c>
      <c r="K64" s="16"/>
      <c r="L64" s="40" t="s">
        <v>176</v>
      </c>
      <c r="M64" s="65">
        <v>6138</v>
      </c>
      <c r="N64" s="53" t="s">
        <v>97</v>
      </c>
      <c r="O64" s="16"/>
      <c r="P64" s="40" t="s">
        <v>176</v>
      </c>
      <c r="Q64" s="52">
        <v>0</v>
      </c>
      <c r="R64" s="53" t="s">
        <v>97</v>
      </c>
      <c r="S64" s="16"/>
      <c r="T64" s="40" t="s">
        <v>176</v>
      </c>
      <c r="U64" s="65">
        <v>8215</v>
      </c>
      <c r="V64" s="53" t="s">
        <v>97</v>
      </c>
    </row>
    <row r="65" spans="1:22" x14ac:dyDescent="0.25">
      <c r="A65" s="13"/>
      <c r="B65" s="47" t="s">
        <v>85</v>
      </c>
      <c r="C65" s="21" t="s">
        <v>97</v>
      </c>
      <c r="D65" s="48"/>
      <c r="E65" s="49">
        <v>0</v>
      </c>
      <c r="F65" s="50" t="s">
        <v>97</v>
      </c>
      <c r="G65" s="21"/>
      <c r="H65" s="48"/>
      <c r="I65" s="67">
        <v>25000</v>
      </c>
      <c r="J65" s="50" t="s">
        <v>97</v>
      </c>
      <c r="K65" s="21"/>
      <c r="L65" s="48"/>
      <c r="M65" s="67">
        <v>52000</v>
      </c>
      <c r="N65" s="50" t="s">
        <v>97</v>
      </c>
      <c r="O65" s="21"/>
      <c r="P65" s="48"/>
      <c r="Q65" s="49">
        <v>0</v>
      </c>
      <c r="R65" s="50" t="s">
        <v>97</v>
      </c>
      <c r="S65" s="21"/>
      <c r="T65" s="48"/>
      <c r="U65" s="67">
        <v>77000</v>
      </c>
      <c r="V65" s="50" t="s">
        <v>97</v>
      </c>
    </row>
    <row r="66" spans="1:22" x14ac:dyDescent="0.25">
      <c r="A66" s="13"/>
      <c r="B66" s="51" t="s">
        <v>86</v>
      </c>
      <c r="C66" s="16" t="s">
        <v>97</v>
      </c>
      <c r="D66" s="40"/>
      <c r="E66" s="52">
        <v>0</v>
      </c>
      <c r="F66" s="53" t="s">
        <v>97</v>
      </c>
      <c r="G66" s="16"/>
      <c r="H66" s="40"/>
      <c r="I66" s="65">
        <v>52500</v>
      </c>
      <c r="J66" s="53" t="s">
        <v>97</v>
      </c>
      <c r="K66" s="16"/>
      <c r="L66" s="40"/>
      <c r="M66" s="52">
        <v>0</v>
      </c>
      <c r="N66" s="53" t="s">
        <v>97</v>
      </c>
      <c r="O66" s="16"/>
      <c r="P66" s="40"/>
      <c r="Q66" s="52">
        <v>0</v>
      </c>
      <c r="R66" s="53" t="s">
        <v>97</v>
      </c>
      <c r="S66" s="16"/>
      <c r="T66" s="40"/>
      <c r="U66" s="65">
        <v>52500</v>
      </c>
      <c r="V66" s="53" t="s">
        <v>97</v>
      </c>
    </row>
    <row r="67" spans="1:22" x14ac:dyDescent="0.25">
      <c r="A67" s="13"/>
      <c r="B67" s="47" t="s">
        <v>87</v>
      </c>
      <c r="C67" s="21" t="s">
        <v>97</v>
      </c>
      <c r="D67" s="48"/>
      <c r="E67" s="49">
        <v>0</v>
      </c>
      <c r="F67" s="50" t="s">
        <v>97</v>
      </c>
      <c r="G67" s="21"/>
      <c r="H67" s="48"/>
      <c r="I67" s="67">
        <v>18244</v>
      </c>
      <c r="J67" s="50" t="s">
        <v>97</v>
      </c>
      <c r="K67" s="21"/>
      <c r="L67" s="48"/>
      <c r="M67" s="67">
        <v>35578</v>
      </c>
      <c r="N67" s="50" t="s">
        <v>97</v>
      </c>
      <c r="O67" s="21"/>
      <c r="P67" s="48"/>
      <c r="Q67" s="49">
        <v>0</v>
      </c>
      <c r="R67" s="50" t="s">
        <v>97</v>
      </c>
      <c r="S67" s="21"/>
      <c r="T67" s="48"/>
      <c r="U67" s="67">
        <v>53822</v>
      </c>
      <c r="V67" s="50" t="s">
        <v>97</v>
      </c>
    </row>
    <row r="68" spans="1:22" x14ac:dyDescent="0.25">
      <c r="A68" s="13"/>
      <c r="B68" s="51" t="s">
        <v>88</v>
      </c>
      <c r="C68" s="16" t="s">
        <v>97</v>
      </c>
      <c r="D68" s="40"/>
      <c r="E68" s="65">
        <v>28875</v>
      </c>
      <c r="F68" s="53" t="s">
        <v>97</v>
      </c>
      <c r="G68" s="16"/>
      <c r="H68" s="40"/>
      <c r="I68" s="65">
        <v>24110</v>
      </c>
      <c r="J68" s="53" t="s">
        <v>97</v>
      </c>
      <c r="K68" s="16"/>
      <c r="L68" s="40"/>
      <c r="M68" s="65">
        <v>51299</v>
      </c>
      <c r="N68" s="53" t="s">
        <v>97</v>
      </c>
      <c r="O68" s="16"/>
      <c r="P68" s="40"/>
      <c r="Q68" s="52">
        <v>0</v>
      </c>
      <c r="R68" s="53" t="s">
        <v>97</v>
      </c>
      <c r="S68" s="16"/>
      <c r="T68" s="40"/>
      <c r="U68" s="65">
        <v>104284</v>
      </c>
      <c r="V68" s="53" t="s">
        <v>97</v>
      </c>
    </row>
    <row r="69" spans="1:22" x14ac:dyDescent="0.25">
      <c r="A69" s="13"/>
      <c r="B69" s="47" t="s">
        <v>89</v>
      </c>
      <c r="C69" s="21" t="s">
        <v>97</v>
      </c>
      <c r="D69" s="48"/>
      <c r="E69" s="49">
        <v>0</v>
      </c>
      <c r="F69" s="50" t="s">
        <v>97</v>
      </c>
      <c r="G69" s="21"/>
      <c r="H69" s="48"/>
      <c r="I69" s="67">
        <v>7098</v>
      </c>
      <c r="J69" s="50" t="s">
        <v>97</v>
      </c>
      <c r="K69" s="21"/>
      <c r="L69" s="48"/>
      <c r="M69" s="67">
        <v>2944</v>
      </c>
      <c r="N69" s="50" t="s">
        <v>97</v>
      </c>
      <c r="O69" s="21"/>
      <c r="P69" s="48"/>
      <c r="Q69" s="49">
        <v>0</v>
      </c>
      <c r="R69" s="50" t="s">
        <v>97</v>
      </c>
      <c r="S69" s="21"/>
      <c r="T69" s="48"/>
      <c r="U69" s="67">
        <v>10042</v>
      </c>
      <c r="V69" s="50" t="s">
        <v>97</v>
      </c>
    </row>
    <row r="70" spans="1:22" x14ac:dyDescent="0.25">
      <c r="A70" s="13"/>
      <c r="B70" s="51" t="s">
        <v>75</v>
      </c>
      <c r="C70" s="16" t="s">
        <v>97</v>
      </c>
      <c r="D70" s="40"/>
      <c r="E70" s="52">
        <v>0</v>
      </c>
      <c r="F70" s="53" t="s">
        <v>97</v>
      </c>
      <c r="G70" s="16"/>
      <c r="H70" s="40"/>
      <c r="I70" s="52">
        <v>0</v>
      </c>
      <c r="J70" s="53" t="s">
        <v>97</v>
      </c>
      <c r="K70" s="16"/>
      <c r="L70" s="40"/>
      <c r="M70" s="65">
        <v>8071</v>
      </c>
      <c r="N70" s="53" t="s">
        <v>97</v>
      </c>
      <c r="O70" s="16"/>
      <c r="P70" s="40"/>
      <c r="Q70" s="52">
        <v>0</v>
      </c>
      <c r="R70" s="53" t="s">
        <v>97</v>
      </c>
      <c r="S70" s="16"/>
      <c r="T70" s="40"/>
      <c r="U70" s="65">
        <v>8071</v>
      </c>
      <c r="V70" s="53" t="s">
        <v>97</v>
      </c>
    </row>
    <row r="71" spans="1:22" x14ac:dyDescent="0.25">
      <c r="A71" s="13"/>
      <c r="B71" s="47" t="s">
        <v>90</v>
      </c>
      <c r="C71" s="21" t="s">
        <v>97</v>
      </c>
      <c r="D71" s="48"/>
      <c r="E71" s="49">
        <v>0</v>
      </c>
      <c r="F71" s="50" t="s">
        <v>97</v>
      </c>
      <c r="G71" s="21"/>
      <c r="H71" s="48"/>
      <c r="I71" s="67">
        <v>5532</v>
      </c>
      <c r="J71" s="50" t="s">
        <v>97</v>
      </c>
      <c r="K71" s="21"/>
      <c r="L71" s="48"/>
      <c r="M71" s="67">
        <v>9583</v>
      </c>
      <c r="N71" s="50" t="s">
        <v>97</v>
      </c>
      <c r="O71" s="21"/>
      <c r="P71" s="48"/>
      <c r="Q71" s="49">
        <v>0</v>
      </c>
      <c r="R71" s="50" t="s">
        <v>97</v>
      </c>
      <c r="S71" s="21"/>
      <c r="T71" s="48"/>
      <c r="U71" s="67">
        <v>15115</v>
      </c>
      <c r="V71" s="50" t="s">
        <v>97</v>
      </c>
    </row>
    <row r="72" spans="1:22" ht="15.75" thickBot="1" x14ac:dyDescent="0.3">
      <c r="A72" s="13"/>
      <c r="B72" s="51" t="s">
        <v>643</v>
      </c>
      <c r="C72" s="16" t="s">
        <v>97</v>
      </c>
      <c r="D72" s="40"/>
      <c r="E72" s="52">
        <v>0</v>
      </c>
      <c r="F72" s="53" t="s">
        <v>97</v>
      </c>
      <c r="G72" s="16"/>
      <c r="H72" s="40"/>
      <c r="I72" s="65">
        <v>63235</v>
      </c>
      <c r="J72" s="53" t="s">
        <v>97</v>
      </c>
      <c r="K72" s="16"/>
      <c r="L72" s="40"/>
      <c r="M72" s="52">
        <v>0</v>
      </c>
      <c r="N72" s="53" t="s">
        <v>97</v>
      </c>
      <c r="O72" s="16"/>
      <c r="P72" s="40"/>
      <c r="Q72" s="52" t="s">
        <v>636</v>
      </c>
      <c r="R72" s="53" t="s">
        <v>179</v>
      </c>
      <c r="S72" s="16"/>
      <c r="T72" s="40"/>
      <c r="U72" s="52">
        <v>0</v>
      </c>
      <c r="V72" s="53" t="s">
        <v>97</v>
      </c>
    </row>
    <row r="73" spans="1:22" x14ac:dyDescent="0.25">
      <c r="A73" s="13"/>
      <c r="B73" s="28"/>
      <c r="C73" s="28" t="s">
        <v>97</v>
      </c>
      <c r="D73" s="29"/>
      <c r="E73" s="29"/>
      <c r="F73" s="28"/>
      <c r="G73" s="28"/>
      <c r="H73" s="29"/>
      <c r="I73" s="29"/>
      <c r="J73" s="28"/>
      <c r="K73" s="28"/>
      <c r="L73" s="29"/>
      <c r="M73" s="29"/>
      <c r="N73" s="28"/>
      <c r="O73" s="28"/>
      <c r="P73" s="29"/>
      <c r="Q73" s="29"/>
      <c r="R73" s="28"/>
      <c r="S73" s="28"/>
      <c r="T73" s="29"/>
      <c r="U73" s="29"/>
      <c r="V73" s="28"/>
    </row>
    <row r="74" spans="1:22" x14ac:dyDescent="0.25">
      <c r="A74" s="13"/>
      <c r="B74" s="63" t="s">
        <v>91</v>
      </c>
      <c r="C74" s="21" t="s">
        <v>97</v>
      </c>
      <c r="D74" s="48"/>
      <c r="E74" s="67">
        <v>28875</v>
      </c>
      <c r="F74" s="50" t="s">
        <v>97</v>
      </c>
      <c r="G74" s="21"/>
      <c r="H74" s="48"/>
      <c r="I74" s="67">
        <v>197796</v>
      </c>
      <c r="J74" s="50" t="s">
        <v>97</v>
      </c>
      <c r="K74" s="21"/>
      <c r="L74" s="48"/>
      <c r="M74" s="67">
        <v>165613</v>
      </c>
      <c r="N74" s="50" t="s">
        <v>97</v>
      </c>
      <c r="O74" s="21"/>
      <c r="P74" s="48"/>
      <c r="Q74" s="49" t="s">
        <v>636</v>
      </c>
      <c r="R74" s="50" t="s">
        <v>179</v>
      </c>
      <c r="S74" s="21"/>
      <c r="T74" s="48"/>
      <c r="U74" s="67">
        <v>329049</v>
      </c>
      <c r="V74" s="50" t="s">
        <v>97</v>
      </c>
    </row>
    <row r="75" spans="1:22" x14ac:dyDescent="0.25">
      <c r="A75" s="13"/>
      <c r="B75" s="51" t="s">
        <v>92</v>
      </c>
      <c r="C75" s="16" t="s">
        <v>97</v>
      </c>
      <c r="D75" s="40"/>
      <c r="E75" s="52">
        <v>0</v>
      </c>
      <c r="F75" s="53" t="s">
        <v>97</v>
      </c>
      <c r="G75" s="16"/>
      <c r="H75" s="40"/>
      <c r="I75" s="52">
        <v>158</v>
      </c>
      <c r="J75" s="53" t="s">
        <v>97</v>
      </c>
      <c r="K75" s="16"/>
      <c r="L75" s="40"/>
      <c r="M75" s="65">
        <v>3059</v>
      </c>
      <c r="N75" s="53" t="s">
        <v>97</v>
      </c>
      <c r="O75" s="16"/>
      <c r="P75" s="40"/>
      <c r="Q75" s="52">
        <v>0</v>
      </c>
      <c r="R75" s="53" t="s">
        <v>97</v>
      </c>
      <c r="S75" s="16"/>
      <c r="T75" s="40"/>
      <c r="U75" s="65">
        <v>3217</v>
      </c>
      <c r="V75" s="53" t="s">
        <v>97</v>
      </c>
    </row>
    <row r="76" spans="1:22" x14ac:dyDescent="0.25">
      <c r="A76" s="13"/>
      <c r="B76" s="47" t="s">
        <v>93</v>
      </c>
      <c r="C76" s="21" t="s">
        <v>97</v>
      </c>
      <c r="D76" s="48"/>
      <c r="E76" s="67">
        <v>770000</v>
      </c>
      <c r="F76" s="50" t="s">
        <v>97</v>
      </c>
      <c r="G76" s="21"/>
      <c r="H76" s="48"/>
      <c r="I76" s="49">
        <v>0</v>
      </c>
      <c r="J76" s="50" t="s">
        <v>97</v>
      </c>
      <c r="K76" s="21"/>
      <c r="L76" s="48"/>
      <c r="M76" s="49">
        <v>0</v>
      </c>
      <c r="N76" s="50" t="s">
        <v>97</v>
      </c>
      <c r="O76" s="21"/>
      <c r="P76" s="48"/>
      <c r="Q76" s="49">
        <v>0</v>
      </c>
      <c r="R76" s="50" t="s">
        <v>97</v>
      </c>
      <c r="S76" s="21"/>
      <c r="T76" s="48"/>
      <c r="U76" s="67">
        <v>770000</v>
      </c>
      <c r="V76" s="50" t="s">
        <v>97</v>
      </c>
    </row>
    <row r="77" spans="1:22" x14ac:dyDescent="0.25">
      <c r="A77" s="13"/>
      <c r="B77" s="51" t="s">
        <v>86</v>
      </c>
      <c r="C77" s="16" t="s">
        <v>97</v>
      </c>
      <c r="D77" s="40"/>
      <c r="E77" s="52">
        <v>0</v>
      </c>
      <c r="F77" s="53" t="s">
        <v>97</v>
      </c>
      <c r="G77" s="16"/>
      <c r="H77" s="40"/>
      <c r="I77" s="52">
        <v>0</v>
      </c>
      <c r="J77" s="53" t="s">
        <v>97</v>
      </c>
      <c r="K77" s="16"/>
      <c r="L77" s="40"/>
      <c r="M77" s="52">
        <v>0</v>
      </c>
      <c r="N77" s="53" t="s">
        <v>97</v>
      </c>
      <c r="O77" s="16"/>
      <c r="P77" s="40"/>
      <c r="Q77" s="52">
        <v>0</v>
      </c>
      <c r="R77" s="53" t="s">
        <v>97</v>
      </c>
      <c r="S77" s="16"/>
      <c r="T77" s="40"/>
      <c r="U77" s="52">
        <v>0</v>
      </c>
      <c r="V77" s="53" t="s">
        <v>97</v>
      </c>
    </row>
    <row r="78" spans="1:22" x14ac:dyDescent="0.25">
      <c r="A78" s="13"/>
      <c r="B78" s="47" t="s">
        <v>89</v>
      </c>
      <c r="C78" s="21" t="s">
        <v>97</v>
      </c>
      <c r="D78" s="48"/>
      <c r="E78" s="49">
        <v>0</v>
      </c>
      <c r="F78" s="50" t="s">
        <v>97</v>
      </c>
      <c r="G78" s="21"/>
      <c r="H78" s="48"/>
      <c r="I78" s="49">
        <v>650</v>
      </c>
      <c r="J78" s="50" t="s">
        <v>97</v>
      </c>
      <c r="K78" s="21"/>
      <c r="L78" s="48"/>
      <c r="M78" s="67">
        <v>18940</v>
      </c>
      <c r="N78" s="50" t="s">
        <v>97</v>
      </c>
      <c r="O78" s="21"/>
      <c r="P78" s="48"/>
      <c r="Q78" s="49">
        <v>0</v>
      </c>
      <c r="R78" s="50" t="s">
        <v>97</v>
      </c>
      <c r="S78" s="21"/>
      <c r="T78" s="48"/>
      <c r="U78" s="67">
        <v>19590</v>
      </c>
      <c r="V78" s="50" t="s">
        <v>97</v>
      </c>
    </row>
    <row r="79" spans="1:22" x14ac:dyDescent="0.25">
      <c r="A79" s="13"/>
      <c r="B79" s="51" t="s">
        <v>644</v>
      </c>
      <c r="C79" s="16" t="s">
        <v>97</v>
      </c>
      <c r="D79" s="40"/>
      <c r="E79" s="52">
        <v>0</v>
      </c>
      <c r="F79" s="53" t="s">
        <v>97</v>
      </c>
      <c r="G79" s="16"/>
      <c r="H79" s="40"/>
      <c r="I79" s="65">
        <v>770000</v>
      </c>
      <c r="J79" s="53" t="s">
        <v>97</v>
      </c>
      <c r="K79" s="16"/>
      <c r="L79" s="40"/>
      <c r="M79" s="65">
        <v>2471</v>
      </c>
      <c r="N79" s="53" t="s">
        <v>97</v>
      </c>
      <c r="O79" s="16"/>
      <c r="P79" s="40"/>
      <c r="Q79" s="52" t="s">
        <v>640</v>
      </c>
      <c r="R79" s="53" t="s">
        <v>179</v>
      </c>
      <c r="S79" s="16"/>
      <c r="T79" s="40"/>
      <c r="U79" s="52">
        <v>0</v>
      </c>
      <c r="V79" s="53" t="s">
        <v>97</v>
      </c>
    </row>
    <row r="80" spans="1:22" ht="15.75" thickBot="1" x14ac:dyDescent="0.3">
      <c r="A80" s="13"/>
      <c r="B80" s="47" t="s">
        <v>94</v>
      </c>
      <c r="C80" s="21" t="s">
        <v>97</v>
      </c>
      <c r="D80" s="48"/>
      <c r="E80" s="49">
        <v>0</v>
      </c>
      <c r="F80" s="50" t="s">
        <v>97</v>
      </c>
      <c r="G80" s="21"/>
      <c r="H80" s="48"/>
      <c r="I80" s="49">
        <v>0</v>
      </c>
      <c r="J80" s="50" t="s">
        <v>97</v>
      </c>
      <c r="K80" s="21"/>
      <c r="L80" s="48"/>
      <c r="M80" s="67">
        <v>48299</v>
      </c>
      <c r="N80" s="50" t="s">
        <v>97</v>
      </c>
      <c r="O80" s="21"/>
      <c r="P80" s="48"/>
      <c r="Q80" s="49">
        <v>0</v>
      </c>
      <c r="R80" s="50" t="s">
        <v>97</v>
      </c>
      <c r="S80" s="21"/>
      <c r="T80" s="48"/>
      <c r="U80" s="67">
        <v>48299</v>
      </c>
      <c r="V80" s="50" t="s">
        <v>97</v>
      </c>
    </row>
    <row r="81" spans="1:22" x14ac:dyDescent="0.25">
      <c r="A81" s="13"/>
      <c r="B81" s="28"/>
      <c r="C81" s="28" t="s">
        <v>97</v>
      </c>
      <c r="D81" s="29"/>
      <c r="E81" s="29"/>
      <c r="F81" s="28"/>
      <c r="G81" s="28"/>
      <c r="H81" s="29"/>
      <c r="I81" s="29"/>
      <c r="J81" s="28"/>
      <c r="K81" s="28"/>
      <c r="L81" s="29"/>
      <c r="M81" s="29"/>
      <c r="N81" s="28"/>
      <c r="O81" s="28"/>
      <c r="P81" s="29"/>
      <c r="Q81" s="29"/>
      <c r="R81" s="28"/>
      <c r="S81" s="28"/>
      <c r="T81" s="29"/>
      <c r="U81" s="29"/>
      <c r="V81" s="28"/>
    </row>
    <row r="82" spans="1:22" ht="15.75" thickBot="1" x14ac:dyDescent="0.3">
      <c r="A82" s="13"/>
      <c r="B82" s="87" t="s">
        <v>95</v>
      </c>
      <c r="C82" s="16" t="s">
        <v>97</v>
      </c>
      <c r="D82" s="40"/>
      <c r="E82" s="65">
        <v>798875</v>
      </c>
      <c r="F82" s="53" t="s">
        <v>97</v>
      </c>
      <c r="G82" s="16"/>
      <c r="H82" s="40"/>
      <c r="I82" s="65">
        <v>968604</v>
      </c>
      <c r="J82" s="53" t="s">
        <v>97</v>
      </c>
      <c r="K82" s="16"/>
      <c r="L82" s="40"/>
      <c r="M82" s="65">
        <v>238382</v>
      </c>
      <c r="N82" s="53" t="s">
        <v>97</v>
      </c>
      <c r="O82" s="16"/>
      <c r="P82" s="40"/>
      <c r="Q82" s="52" t="s">
        <v>645</v>
      </c>
      <c r="R82" s="53" t="s">
        <v>179</v>
      </c>
      <c r="S82" s="16"/>
      <c r="T82" s="40"/>
      <c r="U82" s="65">
        <v>1170155</v>
      </c>
      <c r="V82" s="53" t="s">
        <v>97</v>
      </c>
    </row>
    <row r="83" spans="1:22" x14ac:dyDescent="0.25">
      <c r="A83" s="13"/>
      <c r="B83" s="28"/>
      <c r="C83" s="28" t="s">
        <v>97</v>
      </c>
      <c r="D83" s="29"/>
      <c r="E83" s="29"/>
      <c r="F83" s="28"/>
      <c r="G83" s="28"/>
      <c r="H83" s="29"/>
      <c r="I83" s="29"/>
      <c r="J83" s="28"/>
      <c r="K83" s="28"/>
      <c r="L83" s="29"/>
      <c r="M83" s="29"/>
      <c r="N83" s="28"/>
      <c r="O83" s="28"/>
      <c r="P83" s="29"/>
      <c r="Q83" s="29"/>
      <c r="R83" s="28"/>
      <c r="S83" s="28"/>
      <c r="T83" s="29"/>
      <c r="U83" s="29"/>
      <c r="V83" s="28"/>
    </row>
    <row r="84" spans="1:22" x14ac:dyDescent="0.25">
      <c r="A84" s="13"/>
      <c r="B84" s="47" t="s">
        <v>98</v>
      </c>
      <c r="C84" s="21" t="s">
        <v>97</v>
      </c>
      <c r="D84" s="48"/>
      <c r="E84" s="49">
        <v>0</v>
      </c>
      <c r="F84" s="50" t="s">
        <v>97</v>
      </c>
      <c r="G84" s="21"/>
      <c r="H84" s="48"/>
      <c r="I84" s="49">
        <v>0</v>
      </c>
      <c r="J84" s="50" t="s">
        <v>97</v>
      </c>
      <c r="K84" s="21"/>
      <c r="L84" s="48"/>
      <c r="M84" s="49">
        <v>0</v>
      </c>
      <c r="N84" s="50" t="s">
        <v>97</v>
      </c>
      <c r="O84" s="21"/>
      <c r="P84" s="48"/>
      <c r="Q84" s="49">
        <v>0</v>
      </c>
      <c r="R84" s="50" t="s">
        <v>97</v>
      </c>
      <c r="S84" s="21"/>
      <c r="T84" s="48"/>
      <c r="U84" s="49">
        <v>0</v>
      </c>
      <c r="V84" s="50" t="s">
        <v>97</v>
      </c>
    </row>
    <row r="85" spans="1:22" x14ac:dyDescent="0.25">
      <c r="A85" s="13"/>
      <c r="B85" s="51" t="s">
        <v>646</v>
      </c>
      <c r="C85" s="16" t="s">
        <v>97</v>
      </c>
      <c r="D85" s="40"/>
      <c r="E85" s="65">
        <v>402081</v>
      </c>
      <c r="F85" s="53" t="s">
        <v>97</v>
      </c>
      <c r="G85" s="16"/>
      <c r="H85" s="40"/>
      <c r="I85" s="52">
        <v>0</v>
      </c>
      <c r="J85" s="53" t="s">
        <v>97</v>
      </c>
      <c r="K85" s="16"/>
      <c r="L85" s="40"/>
      <c r="M85" s="52">
        <v>0</v>
      </c>
      <c r="N85" s="53" t="s">
        <v>97</v>
      </c>
      <c r="O85" s="16"/>
      <c r="P85" s="40"/>
      <c r="Q85" s="52">
        <v>0</v>
      </c>
      <c r="R85" s="53" t="s">
        <v>97</v>
      </c>
      <c r="S85" s="16"/>
      <c r="T85" s="40"/>
      <c r="U85" s="65">
        <v>402081</v>
      </c>
      <c r="V85" s="53" t="s">
        <v>97</v>
      </c>
    </row>
    <row r="86" spans="1:22" x14ac:dyDescent="0.25">
      <c r="A86" s="13"/>
      <c r="B86" s="63" t="s">
        <v>647</v>
      </c>
      <c r="C86" s="21" t="s">
        <v>97</v>
      </c>
      <c r="D86" s="20"/>
      <c r="E86" s="20"/>
      <c r="F86" s="20"/>
      <c r="G86" s="21"/>
      <c r="H86" s="20"/>
      <c r="I86" s="20"/>
      <c r="J86" s="20"/>
      <c r="K86" s="21"/>
      <c r="L86" s="20"/>
      <c r="M86" s="20"/>
      <c r="N86" s="20"/>
      <c r="O86" s="21"/>
      <c r="P86" s="20"/>
      <c r="Q86" s="20"/>
      <c r="R86" s="20"/>
      <c r="S86" s="21"/>
      <c r="T86" s="20"/>
      <c r="U86" s="20"/>
      <c r="V86" s="20"/>
    </row>
    <row r="87" spans="1:22" x14ac:dyDescent="0.25">
      <c r="A87" s="13"/>
      <c r="B87" s="51" t="s">
        <v>648</v>
      </c>
      <c r="C87" s="16" t="s">
        <v>97</v>
      </c>
      <c r="D87" s="40"/>
      <c r="E87" s="52">
        <v>593</v>
      </c>
      <c r="F87" s="53" t="s">
        <v>97</v>
      </c>
      <c r="G87" s="16"/>
      <c r="H87" s="40"/>
      <c r="I87" s="65">
        <v>330000</v>
      </c>
      <c r="J87" s="53" t="s">
        <v>97</v>
      </c>
      <c r="K87" s="16"/>
      <c r="L87" s="40"/>
      <c r="M87" s="65">
        <v>53451</v>
      </c>
      <c r="N87" s="53" t="s">
        <v>97</v>
      </c>
      <c r="O87" s="16"/>
      <c r="P87" s="40"/>
      <c r="Q87" s="52" t="s">
        <v>649</v>
      </c>
      <c r="R87" s="53" t="s">
        <v>179</v>
      </c>
      <c r="S87" s="16"/>
      <c r="T87" s="40"/>
      <c r="U87" s="52">
        <v>593</v>
      </c>
      <c r="V87" s="53" t="s">
        <v>97</v>
      </c>
    </row>
    <row r="88" spans="1:22" x14ac:dyDescent="0.25">
      <c r="A88" s="13"/>
      <c r="B88" s="47" t="s">
        <v>650</v>
      </c>
      <c r="C88" s="21" t="s">
        <v>97</v>
      </c>
      <c r="D88" s="48"/>
      <c r="E88" s="49" t="s">
        <v>651</v>
      </c>
      <c r="F88" s="50" t="s">
        <v>179</v>
      </c>
      <c r="G88" s="21"/>
      <c r="H88" s="48"/>
      <c r="I88" s="49">
        <v>0</v>
      </c>
      <c r="J88" s="50" t="s">
        <v>97</v>
      </c>
      <c r="K88" s="21"/>
      <c r="L88" s="48"/>
      <c r="M88" s="49">
        <v>0</v>
      </c>
      <c r="N88" s="50" t="s">
        <v>97</v>
      </c>
      <c r="O88" s="21"/>
      <c r="P88" s="48"/>
      <c r="Q88" s="49">
        <v>0</v>
      </c>
      <c r="R88" s="50" t="s">
        <v>97</v>
      </c>
      <c r="S88" s="21"/>
      <c r="T88" s="48"/>
      <c r="U88" s="49" t="s">
        <v>651</v>
      </c>
      <c r="V88" s="50" t="s">
        <v>179</v>
      </c>
    </row>
    <row r="89" spans="1:22" x14ac:dyDescent="0.25">
      <c r="A89" s="13"/>
      <c r="B89" s="51" t="s">
        <v>104</v>
      </c>
      <c r="C89" s="16" t="s">
        <v>97</v>
      </c>
      <c r="D89" s="40"/>
      <c r="E89" s="65">
        <v>210228</v>
      </c>
      <c r="F89" s="53" t="s">
        <v>97</v>
      </c>
      <c r="G89" s="16"/>
      <c r="H89" s="40"/>
      <c r="I89" s="65">
        <v>6209</v>
      </c>
      <c r="J89" s="53" t="s">
        <v>97</v>
      </c>
      <c r="K89" s="16"/>
      <c r="L89" s="40"/>
      <c r="M89" s="65">
        <v>1114760</v>
      </c>
      <c r="N89" s="53" t="s">
        <v>97</v>
      </c>
      <c r="O89" s="16"/>
      <c r="P89" s="40"/>
      <c r="Q89" s="52" t="s">
        <v>652</v>
      </c>
      <c r="R89" s="53" t="s">
        <v>179</v>
      </c>
      <c r="S89" s="16"/>
      <c r="T89" s="40"/>
      <c r="U89" s="65">
        <v>198484</v>
      </c>
      <c r="V89" s="53" t="s">
        <v>97</v>
      </c>
    </row>
    <row r="90" spans="1:22" x14ac:dyDescent="0.25">
      <c r="A90" s="13"/>
      <c r="B90" s="47" t="s">
        <v>105</v>
      </c>
      <c r="C90" s="21" t="s">
        <v>97</v>
      </c>
      <c r="D90" s="48"/>
      <c r="E90" s="49" t="s">
        <v>653</v>
      </c>
      <c r="F90" s="50" t="s">
        <v>179</v>
      </c>
      <c r="G90" s="21"/>
      <c r="H90" s="48"/>
      <c r="I90" s="49" t="s">
        <v>654</v>
      </c>
      <c r="J90" s="50" t="s">
        <v>179</v>
      </c>
      <c r="K90" s="21"/>
      <c r="L90" s="48"/>
      <c r="M90" s="67">
        <v>418548</v>
      </c>
      <c r="N90" s="50" t="s">
        <v>97</v>
      </c>
      <c r="O90" s="21"/>
      <c r="P90" s="48"/>
      <c r="Q90" s="49">
        <v>0</v>
      </c>
      <c r="R90" s="50" t="s">
        <v>97</v>
      </c>
      <c r="S90" s="21"/>
      <c r="T90" s="48"/>
      <c r="U90" s="67">
        <v>243897</v>
      </c>
      <c r="V90" s="50" t="s">
        <v>97</v>
      </c>
    </row>
    <row r="91" spans="1:22" ht="15.75" thickBot="1" x14ac:dyDescent="0.3">
      <c r="A91" s="13"/>
      <c r="B91" s="51" t="s">
        <v>106</v>
      </c>
      <c r="C91" s="16" t="s">
        <v>97</v>
      </c>
      <c r="D91" s="40"/>
      <c r="E91" s="52">
        <v>0</v>
      </c>
      <c r="F91" s="53" t="s">
        <v>97</v>
      </c>
      <c r="G91" s="16"/>
      <c r="H91" s="40"/>
      <c r="I91" s="52">
        <v>97</v>
      </c>
      <c r="J91" s="53" t="s">
        <v>97</v>
      </c>
      <c r="K91" s="16"/>
      <c r="L91" s="40"/>
      <c r="M91" s="52" t="s">
        <v>655</v>
      </c>
      <c r="N91" s="53" t="s">
        <v>179</v>
      </c>
      <c r="O91" s="16"/>
      <c r="P91" s="40"/>
      <c r="Q91" s="52">
        <v>0</v>
      </c>
      <c r="R91" s="53" t="s">
        <v>97</v>
      </c>
      <c r="S91" s="16"/>
      <c r="T91" s="40"/>
      <c r="U91" s="52" t="s">
        <v>656</v>
      </c>
      <c r="V91" s="53" t="s">
        <v>179</v>
      </c>
    </row>
    <row r="92" spans="1:22" x14ac:dyDescent="0.25">
      <c r="A92" s="13"/>
      <c r="B92" s="28"/>
      <c r="C92" s="28" t="s">
        <v>97</v>
      </c>
      <c r="D92" s="29"/>
      <c r="E92" s="29"/>
      <c r="F92" s="28"/>
      <c r="G92" s="28"/>
      <c r="H92" s="29"/>
      <c r="I92" s="29"/>
      <c r="J92" s="28"/>
      <c r="K92" s="28"/>
      <c r="L92" s="29"/>
      <c r="M92" s="29"/>
      <c r="N92" s="28"/>
      <c r="O92" s="28"/>
      <c r="P92" s="29"/>
      <c r="Q92" s="29"/>
      <c r="R92" s="28"/>
      <c r="S92" s="28"/>
      <c r="T92" s="29"/>
      <c r="U92" s="29"/>
      <c r="V92" s="28"/>
    </row>
    <row r="93" spans="1:22" ht="25.5" x14ac:dyDescent="0.25">
      <c r="A93" s="13"/>
      <c r="B93" s="63" t="s">
        <v>657</v>
      </c>
      <c r="C93" s="21" t="s">
        <v>97</v>
      </c>
      <c r="D93" s="48"/>
      <c r="E93" s="67">
        <v>82056</v>
      </c>
      <c r="F93" s="50" t="s">
        <v>97</v>
      </c>
      <c r="G93" s="21"/>
      <c r="H93" s="48"/>
      <c r="I93" s="67">
        <v>275706</v>
      </c>
      <c r="J93" s="50" t="s">
        <v>97</v>
      </c>
      <c r="K93" s="21"/>
      <c r="L93" s="48"/>
      <c r="M93" s="67">
        <v>1182150</v>
      </c>
      <c r="N93" s="50" t="s">
        <v>97</v>
      </c>
      <c r="O93" s="21"/>
      <c r="P93" s="48"/>
      <c r="Q93" s="49" t="s">
        <v>638</v>
      </c>
      <c r="R93" s="50" t="s">
        <v>179</v>
      </c>
      <c r="S93" s="21"/>
      <c r="T93" s="48"/>
      <c r="U93" s="67">
        <v>23748</v>
      </c>
      <c r="V93" s="50"/>
    </row>
    <row r="94" spans="1:22" ht="15.75" thickBot="1" x14ac:dyDescent="0.3">
      <c r="A94" s="13"/>
      <c r="B94" s="51" t="s">
        <v>37</v>
      </c>
      <c r="C94" s="16" t="s">
        <v>97</v>
      </c>
      <c r="D94" s="40"/>
      <c r="E94" s="52">
        <v>0</v>
      </c>
      <c r="F94" s="53" t="s">
        <v>97</v>
      </c>
      <c r="G94" s="16"/>
      <c r="H94" s="40"/>
      <c r="I94" s="52">
        <v>0</v>
      </c>
      <c r="J94" s="53" t="s">
        <v>97</v>
      </c>
      <c r="K94" s="16"/>
      <c r="L94" s="40"/>
      <c r="M94" s="65">
        <v>4670</v>
      </c>
      <c r="N94" s="53" t="s">
        <v>97</v>
      </c>
      <c r="O94" s="16"/>
      <c r="P94" s="40"/>
      <c r="Q94" s="52">
        <v>0</v>
      </c>
      <c r="R94" s="53" t="s">
        <v>97</v>
      </c>
      <c r="S94" s="16"/>
      <c r="T94" s="40"/>
      <c r="U94" s="65">
        <v>4670</v>
      </c>
      <c r="V94" s="53" t="s">
        <v>97</v>
      </c>
    </row>
    <row r="95" spans="1:22" x14ac:dyDescent="0.25">
      <c r="A95" s="13"/>
      <c r="B95" s="28"/>
      <c r="C95" s="28" t="s">
        <v>97</v>
      </c>
      <c r="D95" s="29"/>
      <c r="E95" s="29"/>
      <c r="F95" s="28"/>
      <c r="G95" s="28"/>
      <c r="H95" s="29"/>
      <c r="I95" s="29"/>
      <c r="J95" s="28"/>
      <c r="K95" s="28"/>
      <c r="L95" s="29"/>
      <c r="M95" s="29"/>
      <c r="N95" s="28"/>
      <c r="O95" s="28"/>
      <c r="P95" s="29"/>
      <c r="Q95" s="29"/>
      <c r="R95" s="28"/>
      <c r="S95" s="28"/>
      <c r="T95" s="29"/>
      <c r="U95" s="29"/>
      <c r="V95" s="28"/>
    </row>
    <row r="96" spans="1:22" x14ac:dyDescent="0.25">
      <c r="A96" s="13"/>
      <c r="B96" s="47" t="s">
        <v>108</v>
      </c>
      <c r="C96" s="21" t="s">
        <v>97</v>
      </c>
      <c r="D96" s="48"/>
      <c r="E96" s="67">
        <v>82056</v>
      </c>
      <c r="F96" s="50" t="s">
        <v>97</v>
      </c>
      <c r="G96" s="21"/>
      <c r="H96" s="48"/>
      <c r="I96" s="67">
        <v>275706</v>
      </c>
      <c r="J96" s="50" t="s">
        <v>97</v>
      </c>
      <c r="K96" s="21"/>
      <c r="L96" s="48"/>
      <c r="M96" s="67">
        <v>1186820</v>
      </c>
      <c r="N96" s="50" t="s">
        <v>97</v>
      </c>
      <c r="O96" s="21"/>
      <c r="P96" s="48"/>
      <c r="Q96" s="49" t="s">
        <v>638</v>
      </c>
      <c r="R96" s="50" t="s">
        <v>179</v>
      </c>
      <c r="S96" s="21"/>
      <c r="T96" s="48"/>
      <c r="U96" s="67">
        <v>28418</v>
      </c>
      <c r="V96" s="50" t="s">
        <v>97</v>
      </c>
    </row>
    <row r="97" spans="1:22" ht="39" thickBot="1" x14ac:dyDescent="0.3">
      <c r="A97" s="13"/>
      <c r="B97" s="87" t="s">
        <v>658</v>
      </c>
      <c r="C97" s="16" t="s">
        <v>97</v>
      </c>
      <c r="D97" s="40" t="s">
        <v>176</v>
      </c>
      <c r="E97" s="65">
        <v>1283012</v>
      </c>
      <c r="F97" s="53" t="s">
        <v>97</v>
      </c>
      <c r="G97" s="16"/>
      <c r="H97" s="40" t="s">
        <v>176</v>
      </c>
      <c r="I97" s="65">
        <v>1244310</v>
      </c>
      <c r="J97" s="53" t="s">
        <v>97</v>
      </c>
      <c r="K97" s="16"/>
      <c r="L97" s="40" t="s">
        <v>176</v>
      </c>
      <c r="M97" s="65">
        <v>1425202</v>
      </c>
      <c r="N97" s="53" t="s">
        <v>97</v>
      </c>
      <c r="O97" s="16"/>
      <c r="P97" s="40" t="s">
        <v>176</v>
      </c>
      <c r="Q97" s="52" t="s">
        <v>641</v>
      </c>
      <c r="R97" s="53" t="s">
        <v>179</v>
      </c>
      <c r="S97" s="16"/>
      <c r="T97" s="40" t="s">
        <v>176</v>
      </c>
      <c r="U97" s="65">
        <v>1600654</v>
      </c>
      <c r="V97" s="53" t="s">
        <v>97</v>
      </c>
    </row>
    <row r="98" spans="1:22" ht="15.75" thickTop="1" x14ac:dyDescent="0.25">
      <c r="A98" s="13"/>
      <c r="B98" s="28"/>
      <c r="C98" s="28" t="s">
        <v>97</v>
      </c>
      <c r="D98" s="30"/>
      <c r="E98" s="30"/>
      <c r="F98" s="28"/>
      <c r="G98" s="28"/>
      <c r="H98" s="30"/>
      <c r="I98" s="30"/>
      <c r="J98" s="28"/>
      <c r="K98" s="28"/>
      <c r="L98" s="30"/>
      <c r="M98" s="30"/>
      <c r="N98" s="28"/>
      <c r="O98" s="28"/>
      <c r="P98" s="30"/>
      <c r="Q98" s="30"/>
      <c r="R98" s="28"/>
      <c r="S98" s="28"/>
      <c r="T98" s="30"/>
      <c r="U98" s="30"/>
      <c r="V98" s="28"/>
    </row>
    <row r="99" spans="1:22" x14ac:dyDescent="0.25">
      <c r="A99" s="13"/>
      <c r="B99" s="14"/>
      <c r="C99" s="14"/>
      <c r="D99" s="14"/>
      <c r="E99" s="14"/>
      <c r="F99" s="14"/>
      <c r="G99" s="14"/>
      <c r="H99" s="14"/>
      <c r="I99" s="14"/>
      <c r="J99" s="14"/>
      <c r="K99" s="14"/>
      <c r="L99" s="14"/>
      <c r="M99" s="14"/>
      <c r="N99" s="14"/>
      <c r="O99" s="14"/>
      <c r="P99" s="14"/>
      <c r="Q99" s="14"/>
      <c r="R99" s="14"/>
      <c r="S99" s="14"/>
      <c r="T99" s="14"/>
      <c r="U99" s="14"/>
      <c r="V99" s="14"/>
    </row>
    <row r="100" spans="1:22"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3"/>
      <c r="B101" s="95" t="s">
        <v>627</v>
      </c>
      <c r="C101" s="95"/>
      <c r="D101" s="95"/>
      <c r="E101" s="95"/>
      <c r="F101" s="95"/>
      <c r="G101" s="95"/>
      <c r="H101" s="95"/>
      <c r="I101" s="95"/>
      <c r="J101" s="95"/>
      <c r="K101" s="95"/>
      <c r="L101" s="95"/>
      <c r="M101" s="95"/>
      <c r="N101" s="95"/>
      <c r="O101" s="95"/>
      <c r="P101" s="95"/>
      <c r="Q101" s="95"/>
      <c r="R101" s="95"/>
      <c r="S101" s="95"/>
      <c r="T101" s="95"/>
      <c r="U101" s="95"/>
      <c r="V101" s="95"/>
    </row>
    <row r="102" spans="1:22"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3"/>
      <c r="B103" s="95" t="s">
        <v>659</v>
      </c>
      <c r="C103" s="95"/>
      <c r="D103" s="95"/>
      <c r="E103" s="95"/>
      <c r="F103" s="95"/>
      <c r="G103" s="95"/>
      <c r="H103" s="95"/>
      <c r="I103" s="95"/>
      <c r="J103" s="95"/>
      <c r="K103" s="95"/>
      <c r="L103" s="95"/>
      <c r="M103" s="95"/>
      <c r="N103" s="95"/>
      <c r="O103" s="95"/>
      <c r="P103" s="95"/>
      <c r="Q103" s="95"/>
      <c r="R103" s="95"/>
      <c r="S103" s="95"/>
      <c r="T103" s="95"/>
      <c r="U103" s="95"/>
      <c r="V103" s="95"/>
    </row>
    <row r="104" spans="1:22"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3"/>
      <c r="B105" s="14"/>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3"/>
      <c r="B107" s="4"/>
      <c r="C107" s="4"/>
      <c r="D107" s="4"/>
      <c r="E107" s="4"/>
      <c r="F107" s="4"/>
      <c r="G107" s="4"/>
      <c r="H107" s="4"/>
      <c r="I107" s="4"/>
      <c r="J107" s="4"/>
      <c r="K107" s="4"/>
      <c r="L107" s="4"/>
      <c r="M107" s="4"/>
      <c r="N107" s="4"/>
      <c r="O107" s="4"/>
      <c r="P107" s="4"/>
      <c r="Q107" s="4"/>
      <c r="R107" s="4"/>
      <c r="S107" s="4"/>
      <c r="T107" s="4"/>
      <c r="U107" s="4"/>
      <c r="V107" s="4"/>
    </row>
    <row r="108" spans="1:22" x14ac:dyDescent="0.25">
      <c r="A108" s="13"/>
      <c r="B108" s="60"/>
      <c r="C108" s="60" t="s">
        <v>97</v>
      </c>
      <c r="D108" s="70" t="s">
        <v>630</v>
      </c>
      <c r="E108" s="70"/>
      <c r="F108" s="60"/>
      <c r="G108" s="60"/>
      <c r="H108" s="70" t="s">
        <v>631</v>
      </c>
      <c r="I108" s="70"/>
      <c r="J108" s="60"/>
      <c r="K108" s="60"/>
      <c r="L108" s="70" t="s">
        <v>323</v>
      </c>
      <c r="M108" s="70"/>
      <c r="N108" s="60"/>
      <c r="O108" s="60"/>
      <c r="P108" s="70" t="s">
        <v>632</v>
      </c>
      <c r="Q108" s="70"/>
      <c r="R108" s="60"/>
      <c r="S108" s="60"/>
      <c r="T108" s="70" t="s">
        <v>633</v>
      </c>
      <c r="U108" s="70"/>
      <c r="V108" s="60"/>
    </row>
    <row r="109" spans="1:22" ht="15.75" thickBot="1" x14ac:dyDescent="0.3">
      <c r="A109" s="13"/>
      <c r="B109" s="60"/>
      <c r="C109" s="60"/>
      <c r="D109" s="54"/>
      <c r="E109" s="54"/>
      <c r="F109" s="60"/>
      <c r="G109" s="60"/>
      <c r="H109" s="54"/>
      <c r="I109" s="54"/>
      <c r="J109" s="60"/>
      <c r="K109" s="60"/>
      <c r="L109" s="54" t="s">
        <v>631</v>
      </c>
      <c r="M109" s="54"/>
      <c r="N109" s="60"/>
      <c r="O109" s="60"/>
      <c r="P109" s="54"/>
      <c r="Q109" s="54"/>
      <c r="R109" s="60"/>
      <c r="S109" s="60"/>
      <c r="T109" s="54"/>
      <c r="U109" s="54"/>
      <c r="V109" s="60"/>
    </row>
    <row r="110" spans="1:22" x14ac:dyDescent="0.25">
      <c r="A110" s="13"/>
      <c r="B110" s="92" t="s">
        <v>634</v>
      </c>
      <c r="C110" s="21" t="s">
        <v>97</v>
      </c>
      <c r="D110" s="55"/>
      <c r="E110" s="55"/>
      <c r="F110" s="55"/>
      <c r="G110" s="21"/>
      <c r="H110" s="55"/>
      <c r="I110" s="55"/>
      <c r="J110" s="55"/>
      <c r="K110" s="21"/>
      <c r="L110" s="55"/>
      <c r="M110" s="55"/>
      <c r="N110" s="55"/>
      <c r="O110" s="21"/>
      <c r="P110" s="55"/>
      <c r="Q110" s="55"/>
      <c r="R110" s="55"/>
      <c r="S110" s="21"/>
      <c r="T110" s="55"/>
      <c r="U110" s="55"/>
      <c r="V110" s="55"/>
    </row>
    <row r="111" spans="1:22" x14ac:dyDescent="0.25">
      <c r="A111" s="13"/>
      <c r="B111" s="87" t="s">
        <v>66</v>
      </c>
      <c r="C111" s="16" t="s">
        <v>97</v>
      </c>
      <c r="D111" s="4"/>
      <c r="E111" s="4"/>
      <c r="F111" s="4"/>
      <c r="G111" s="16"/>
      <c r="H111" s="4"/>
      <c r="I111" s="4"/>
      <c r="J111" s="4"/>
      <c r="K111" s="16"/>
      <c r="L111" s="4"/>
      <c r="M111" s="4"/>
      <c r="N111" s="4"/>
      <c r="O111" s="16"/>
      <c r="P111" s="4"/>
      <c r="Q111" s="4"/>
      <c r="R111" s="4"/>
      <c r="S111" s="16"/>
      <c r="T111" s="4"/>
      <c r="U111" s="4"/>
      <c r="V111" s="4"/>
    </row>
    <row r="112" spans="1:22" x14ac:dyDescent="0.25">
      <c r="A112" s="13"/>
      <c r="B112" s="47" t="s">
        <v>67</v>
      </c>
      <c r="C112" s="21" t="s">
        <v>97</v>
      </c>
      <c r="D112" s="48" t="s">
        <v>176</v>
      </c>
      <c r="E112" s="49">
        <v>0</v>
      </c>
      <c r="F112" s="50" t="s">
        <v>97</v>
      </c>
      <c r="G112" s="21"/>
      <c r="H112" s="48" t="s">
        <v>176</v>
      </c>
      <c r="I112" s="67">
        <v>14365</v>
      </c>
      <c r="J112" s="50" t="s">
        <v>97</v>
      </c>
      <c r="K112" s="21"/>
      <c r="L112" s="48" t="s">
        <v>176</v>
      </c>
      <c r="M112" s="67">
        <v>80790</v>
      </c>
      <c r="N112" s="50" t="s">
        <v>97</v>
      </c>
      <c r="O112" s="21"/>
      <c r="P112" s="48" t="s">
        <v>176</v>
      </c>
      <c r="Q112" s="49">
        <v>0</v>
      </c>
      <c r="R112" s="50" t="s">
        <v>97</v>
      </c>
      <c r="S112" s="21"/>
      <c r="T112" s="48" t="s">
        <v>176</v>
      </c>
      <c r="U112" s="67">
        <v>95155</v>
      </c>
      <c r="V112" s="50" t="s">
        <v>97</v>
      </c>
    </row>
    <row r="113" spans="1:22" x14ac:dyDescent="0.25">
      <c r="A113" s="13"/>
      <c r="B113" s="51" t="s">
        <v>68</v>
      </c>
      <c r="C113" s="16" t="s">
        <v>97</v>
      </c>
      <c r="D113" s="40"/>
      <c r="E113" s="52">
        <v>0</v>
      </c>
      <c r="F113" s="53" t="s">
        <v>97</v>
      </c>
      <c r="G113" s="16"/>
      <c r="H113" s="40"/>
      <c r="I113" s="52">
        <v>0</v>
      </c>
      <c r="J113" s="53" t="s">
        <v>97</v>
      </c>
      <c r="K113" s="16"/>
      <c r="L113" s="40"/>
      <c r="M113" s="65">
        <v>3072</v>
      </c>
      <c r="N113" s="53" t="s">
        <v>97</v>
      </c>
      <c r="O113" s="16"/>
      <c r="P113" s="40"/>
      <c r="Q113" s="52">
        <v>0</v>
      </c>
      <c r="R113" s="53" t="s">
        <v>97</v>
      </c>
      <c r="S113" s="16"/>
      <c r="T113" s="40"/>
      <c r="U113" s="65">
        <v>3072</v>
      </c>
      <c r="V113" s="53" t="s">
        <v>97</v>
      </c>
    </row>
    <row r="114" spans="1:22" x14ac:dyDescent="0.25">
      <c r="A114" s="13"/>
      <c r="B114" s="47" t="s">
        <v>69</v>
      </c>
      <c r="C114" s="21" t="s">
        <v>97</v>
      </c>
      <c r="D114" s="48"/>
      <c r="E114" s="49">
        <v>0</v>
      </c>
      <c r="F114" s="50" t="s">
        <v>97</v>
      </c>
      <c r="G114" s="21"/>
      <c r="H114" s="48"/>
      <c r="I114" s="49">
        <v>0</v>
      </c>
      <c r="J114" s="50" t="s">
        <v>97</v>
      </c>
      <c r="K114" s="21"/>
      <c r="L114" s="48"/>
      <c r="M114" s="67">
        <v>510816</v>
      </c>
      <c r="N114" s="50" t="s">
        <v>97</v>
      </c>
      <c r="O114" s="21"/>
      <c r="P114" s="48"/>
      <c r="Q114" s="49">
        <v>0</v>
      </c>
      <c r="R114" s="50" t="s">
        <v>97</v>
      </c>
      <c r="S114" s="21"/>
      <c r="T114" s="48"/>
      <c r="U114" s="67">
        <v>510816</v>
      </c>
      <c r="V114" s="50" t="s">
        <v>97</v>
      </c>
    </row>
    <row r="115" spans="1:22" x14ac:dyDescent="0.25">
      <c r="A115" s="13"/>
      <c r="B115" s="51" t="s">
        <v>70</v>
      </c>
      <c r="C115" s="16" t="s">
        <v>97</v>
      </c>
      <c r="D115" s="40"/>
      <c r="E115" s="52">
        <v>0</v>
      </c>
      <c r="F115" s="53" t="s">
        <v>97</v>
      </c>
      <c r="G115" s="16"/>
      <c r="H115" s="40"/>
      <c r="I115" s="65">
        <v>75253</v>
      </c>
      <c r="J115" s="53" t="s">
        <v>97</v>
      </c>
      <c r="K115" s="16"/>
      <c r="L115" s="40"/>
      <c r="M115" s="65">
        <v>95936</v>
      </c>
      <c r="N115" s="53" t="s">
        <v>97</v>
      </c>
      <c r="O115" s="16"/>
      <c r="P115" s="40"/>
      <c r="Q115" s="52" t="s">
        <v>660</v>
      </c>
      <c r="R115" s="53" t="s">
        <v>179</v>
      </c>
      <c r="S115" s="16"/>
      <c r="T115" s="40"/>
      <c r="U115" s="65">
        <v>162335</v>
      </c>
      <c r="V115" s="53" t="s">
        <v>97</v>
      </c>
    </row>
    <row r="116" spans="1:22" x14ac:dyDescent="0.25">
      <c r="A116" s="13"/>
      <c r="B116" s="47" t="s">
        <v>71</v>
      </c>
      <c r="C116" s="21" t="s">
        <v>97</v>
      </c>
      <c r="D116" s="48"/>
      <c r="E116" s="49">
        <v>0</v>
      </c>
      <c r="F116" s="50" t="s">
        <v>97</v>
      </c>
      <c r="G116" s="21"/>
      <c r="H116" s="48"/>
      <c r="I116" s="67">
        <v>32221</v>
      </c>
      <c r="J116" s="50" t="s">
        <v>97</v>
      </c>
      <c r="K116" s="21"/>
      <c r="L116" s="48"/>
      <c r="M116" s="67">
        <v>42374</v>
      </c>
      <c r="N116" s="50" t="s">
        <v>97</v>
      </c>
      <c r="O116" s="21"/>
      <c r="P116" s="48"/>
      <c r="Q116" s="49" t="s">
        <v>661</v>
      </c>
      <c r="R116" s="50" t="s">
        <v>179</v>
      </c>
      <c r="S116" s="21"/>
      <c r="T116" s="48"/>
      <c r="U116" s="67">
        <v>72901</v>
      </c>
      <c r="V116" s="50" t="s">
        <v>97</v>
      </c>
    </row>
    <row r="117" spans="1:22" x14ac:dyDescent="0.25">
      <c r="A117" s="13"/>
      <c r="B117" s="51" t="s">
        <v>72</v>
      </c>
      <c r="C117" s="16" t="s">
        <v>97</v>
      </c>
      <c r="D117" s="40"/>
      <c r="E117" s="65">
        <v>6418</v>
      </c>
      <c r="F117" s="53" t="s">
        <v>97</v>
      </c>
      <c r="G117" s="16"/>
      <c r="H117" s="40"/>
      <c r="I117" s="65">
        <v>3958</v>
      </c>
      <c r="J117" s="53" t="s">
        <v>97</v>
      </c>
      <c r="K117" s="16"/>
      <c r="L117" s="40"/>
      <c r="M117" s="65">
        <v>21334</v>
      </c>
      <c r="N117" s="53" t="s">
        <v>97</v>
      </c>
      <c r="O117" s="16"/>
      <c r="P117" s="40"/>
      <c r="Q117" s="52">
        <v>0</v>
      </c>
      <c r="R117" s="53" t="s">
        <v>97</v>
      </c>
      <c r="S117" s="16"/>
      <c r="T117" s="40"/>
      <c r="U117" s="65">
        <v>31710</v>
      </c>
      <c r="V117" s="53" t="s">
        <v>97</v>
      </c>
    </row>
    <row r="118" spans="1:22" x14ac:dyDescent="0.25">
      <c r="A118" s="13"/>
      <c r="B118" s="47" t="s">
        <v>73</v>
      </c>
      <c r="C118" s="21" t="s">
        <v>97</v>
      </c>
      <c r="D118" s="48"/>
      <c r="E118" s="49">
        <v>0</v>
      </c>
      <c r="F118" s="50" t="s">
        <v>97</v>
      </c>
      <c r="G118" s="21"/>
      <c r="H118" s="48"/>
      <c r="I118" s="67">
        <v>7228</v>
      </c>
      <c r="J118" s="50" t="s">
        <v>97</v>
      </c>
      <c r="K118" s="21"/>
      <c r="L118" s="48"/>
      <c r="M118" s="67">
        <v>1313</v>
      </c>
      <c r="N118" s="50" t="s">
        <v>97</v>
      </c>
      <c r="O118" s="21"/>
      <c r="P118" s="48"/>
      <c r="Q118" s="49">
        <v>0</v>
      </c>
      <c r="R118" s="50" t="s">
        <v>97</v>
      </c>
      <c r="S118" s="21"/>
      <c r="T118" s="48"/>
      <c r="U118" s="67">
        <v>8541</v>
      </c>
      <c r="V118" s="50" t="s">
        <v>97</v>
      </c>
    </row>
    <row r="119" spans="1:22" x14ac:dyDescent="0.25">
      <c r="A119" s="13"/>
      <c r="B119" s="51" t="s">
        <v>74</v>
      </c>
      <c r="C119" s="16" t="s">
        <v>97</v>
      </c>
      <c r="D119" s="40"/>
      <c r="E119" s="52">
        <v>0</v>
      </c>
      <c r="F119" s="53" t="s">
        <v>97</v>
      </c>
      <c r="G119" s="16"/>
      <c r="H119" s="40"/>
      <c r="I119" s="65">
        <v>7240</v>
      </c>
      <c r="J119" s="53" t="s">
        <v>97</v>
      </c>
      <c r="K119" s="16"/>
      <c r="L119" s="40"/>
      <c r="M119" s="65">
        <v>7415</v>
      </c>
      <c r="N119" s="53" t="s">
        <v>97</v>
      </c>
      <c r="O119" s="16"/>
      <c r="P119" s="40"/>
      <c r="Q119" s="52">
        <v>0</v>
      </c>
      <c r="R119" s="53" t="s">
        <v>97</v>
      </c>
      <c r="S119" s="16"/>
      <c r="T119" s="40"/>
      <c r="U119" s="65">
        <v>14655</v>
      </c>
      <c r="V119" s="53" t="s">
        <v>97</v>
      </c>
    </row>
    <row r="120" spans="1:22" x14ac:dyDescent="0.25">
      <c r="A120" s="13"/>
      <c r="B120" s="47" t="s">
        <v>75</v>
      </c>
      <c r="C120" s="21" t="s">
        <v>97</v>
      </c>
      <c r="D120" s="48"/>
      <c r="E120" s="49">
        <v>0</v>
      </c>
      <c r="F120" s="50" t="s">
        <v>97</v>
      </c>
      <c r="G120" s="21"/>
      <c r="H120" s="48"/>
      <c r="I120" s="49">
        <v>0</v>
      </c>
      <c r="J120" s="50" t="s">
        <v>97</v>
      </c>
      <c r="K120" s="21"/>
      <c r="L120" s="48"/>
      <c r="M120" s="49">
        <v>782</v>
      </c>
      <c r="N120" s="50" t="s">
        <v>97</v>
      </c>
      <c r="O120" s="21"/>
      <c r="P120" s="48"/>
      <c r="Q120" s="49">
        <v>0</v>
      </c>
      <c r="R120" s="50" t="s">
        <v>97</v>
      </c>
      <c r="S120" s="21"/>
      <c r="T120" s="48"/>
      <c r="U120" s="49">
        <v>782</v>
      </c>
      <c r="V120" s="50" t="s">
        <v>97</v>
      </c>
    </row>
    <row r="121" spans="1:22" ht="15.75" thickBot="1" x14ac:dyDescent="0.3">
      <c r="A121" s="13"/>
      <c r="B121" s="51" t="s">
        <v>635</v>
      </c>
      <c r="C121" s="16" t="s">
        <v>97</v>
      </c>
      <c r="D121" s="40"/>
      <c r="E121" s="65">
        <v>26802</v>
      </c>
      <c r="F121" s="53" t="s">
        <v>97</v>
      </c>
      <c r="G121" s="16"/>
      <c r="H121" s="40"/>
      <c r="I121" s="65">
        <v>2303</v>
      </c>
      <c r="J121" s="53" t="s">
        <v>97</v>
      </c>
      <c r="K121" s="16"/>
      <c r="L121" s="40"/>
      <c r="M121" s="52">
        <v>0</v>
      </c>
      <c r="N121" s="53" t="s">
        <v>97</v>
      </c>
      <c r="O121" s="16"/>
      <c r="P121" s="40"/>
      <c r="Q121" s="52" t="s">
        <v>662</v>
      </c>
      <c r="R121" s="53" t="s">
        <v>179</v>
      </c>
      <c r="S121" s="16"/>
      <c r="T121" s="40"/>
      <c r="U121" s="52">
        <v>0</v>
      </c>
      <c r="V121" s="53" t="s">
        <v>97</v>
      </c>
    </row>
    <row r="122" spans="1:22" x14ac:dyDescent="0.25">
      <c r="A122" s="13"/>
      <c r="B122" s="28"/>
      <c r="C122" s="28" t="s">
        <v>97</v>
      </c>
      <c r="D122" s="29"/>
      <c r="E122" s="29"/>
      <c r="F122" s="28"/>
      <c r="G122" s="28"/>
      <c r="H122" s="29"/>
      <c r="I122" s="29"/>
      <c r="J122" s="28"/>
      <c r="K122" s="28"/>
      <c r="L122" s="29"/>
      <c r="M122" s="29"/>
      <c r="N122" s="28"/>
      <c r="O122" s="28"/>
      <c r="P122" s="29"/>
      <c r="Q122" s="29"/>
      <c r="R122" s="28"/>
      <c r="S122" s="28"/>
      <c r="T122" s="29"/>
      <c r="U122" s="29"/>
      <c r="V122" s="28"/>
    </row>
    <row r="123" spans="1:22" x14ac:dyDescent="0.25">
      <c r="A123" s="13"/>
      <c r="B123" s="63" t="s">
        <v>76</v>
      </c>
      <c r="C123" s="21" t="s">
        <v>97</v>
      </c>
      <c r="D123" s="48"/>
      <c r="E123" s="67">
        <v>33220</v>
      </c>
      <c r="F123" s="50" t="s">
        <v>97</v>
      </c>
      <c r="G123" s="21"/>
      <c r="H123" s="48"/>
      <c r="I123" s="67">
        <v>142568</v>
      </c>
      <c r="J123" s="50" t="s">
        <v>97</v>
      </c>
      <c r="K123" s="21"/>
      <c r="L123" s="48"/>
      <c r="M123" s="67">
        <v>763832</v>
      </c>
      <c r="N123" s="50" t="s">
        <v>97</v>
      </c>
      <c r="O123" s="21"/>
      <c r="P123" s="48"/>
      <c r="Q123" s="49" t="s">
        <v>663</v>
      </c>
      <c r="R123" s="50" t="s">
        <v>179</v>
      </c>
      <c r="S123" s="21"/>
      <c r="T123" s="48"/>
      <c r="U123" s="67">
        <v>899967</v>
      </c>
      <c r="V123" s="50" t="s">
        <v>97</v>
      </c>
    </row>
    <row r="124" spans="1:22" x14ac:dyDescent="0.25">
      <c r="A124" s="13"/>
      <c r="B124" s="51" t="s">
        <v>637</v>
      </c>
      <c r="C124" s="16" t="s">
        <v>97</v>
      </c>
      <c r="D124" s="40"/>
      <c r="E124" s="65">
        <v>438669</v>
      </c>
      <c r="F124" s="53" t="s">
        <v>97</v>
      </c>
      <c r="G124" s="16"/>
      <c r="H124" s="40"/>
      <c r="I124" s="65">
        <v>1071565</v>
      </c>
      <c r="J124" s="53" t="s">
        <v>97</v>
      </c>
      <c r="K124" s="16"/>
      <c r="L124" s="40"/>
      <c r="M124" s="52">
        <v>0</v>
      </c>
      <c r="N124" s="53" t="s">
        <v>97</v>
      </c>
      <c r="O124" s="16"/>
      <c r="P124" s="40"/>
      <c r="Q124" s="52" t="s">
        <v>664</v>
      </c>
      <c r="R124" s="53" t="s">
        <v>179</v>
      </c>
      <c r="S124" s="16"/>
      <c r="T124" s="40"/>
      <c r="U124" s="52">
        <v>0</v>
      </c>
      <c r="V124" s="53" t="s">
        <v>97</v>
      </c>
    </row>
    <row r="125" spans="1:22" x14ac:dyDescent="0.25">
      <c r="A125" s="13"/>
      <c r="B125" s="47" t="s">
        <v>639</v>
      </c>
      <c r="C125" s="21" t="s">
        <v>97</v>
      </c>
      <c r="D125" s="48"/>
      <c r="E125" s="67">
        <v>770000</v>
      </c>
      <c r="F125" s="50" t="s">
        <v>97</v>
      </c>
      <c r="G125" s="21"/>
      <c r="H125" s="48"/>
      <c r="I125" s="49">
        <v>0</v>
      </c>
      <c r="J125" s="50" t="s">
        <v>97</v>
      </c>
      <c r="K125" s="21"/>
      <c r="L125" s="48"/>
      <c r="M125" s="49">
        <v>0</v>
      </c>
      <c r="N125" s="50" t="s">
        <v>97</v>
      </c>
      <c r="O125" s="21"/>
      <c r="P125" s="48"/>
      <c r="Q125" s="49" t="s">
        <v>665</v>
      </c>
      <c r="R125" s="50" t="s">
        <v>179</v>
      </c>
      <c r="S125" s="21"/>
      <c r="T125" s="48"/>
      <c r="U125" s="49">
        <v>0</v>
      </c>
      <c r="V125" s="50" t="s">
        <v>97</v>
      </c>
    </row>
    <row r="126" spans="1:22" x14ac:dyDescent="0.25">
      <c r="A126" s="13"/>
      <c r="B126" s="51" t="s">
        <v>77</v>
      </c>
      <c r="C126" s="16" t="s">
        <v>97</v>
      </c>
      <c r="D126" s="40"/>
      <c r="E126" s="65">
        <v>17594</v>
      </c>
      <c r="F126" s="53" t="s">
        <v>97</v>
      </c>
      <c r="G126" s="16"/>
      <c r="H126" s="40"/>
      <c r="I126" s="65">
        <v>1064</v>
      </c>
      <c r="J126" s="53" t="s">
        <v>97</v>
      </c>
      <c r="K126" s="16"/>
      <c r="L126" s="40"/>
      <c r="M126" s="65">
        <v>6714</v>
      </c>
      <c r="N126" s="53" t="s">
        <v>97</v>
      </c>
      <c r="O126" s="16"/>
      <c r="P126" s="40"/>
      <c r="Q126" s="52">
        <v>0</v>
      </c>
      <c r="R126" s="53" t="s">
        <v>97</v>
      </c>
      <c r="S126" s="16"/>
      <c r="T126" s="40"/>
      <c r="U126" s="65">
        <v>25372</v>
      </c>
      <c r="V126" s="53" t="s">
        <v>97</v>
      </c>
    </row>
    <row r="127" spans="1:22" x14ac:dyDescent="0.25">
      <c r="A127" s="13"/>
      <c r="B127" s="47" t="s">
        <v>73</v>
      </c>
      <c r="C127" s="21" t="s">
        <v>97</v>
      </c>
      <c r="D127" s="48"/>
      <c r="E127" s="49">
        <v>0</v>
      </c>
      <c r="F127" s="50" t="s">
        <v>97</v>
      </c>
      <c r="G127" s="21"/>
      <c r="H127" s="48"/>
      <c r="I127" s="49">
        <v>794</v>
      </c>
      <c r="J127" s="50" t="s">
        <v>97</v>
      </c>
      <c r="K127" s="21"/>
      <c r="L127" s="48"/>
      <c r="M127" s="67">
        <v>27557</v>
      </c>
      <c r="N127" s="50" t="s">
        <v>97</v>
      </c>
      <c r="O127" s="21"/>
      <c r="P127" s="48"/>
      <c r="Q127" s="49">
        <v>0</v>
      </c>
      <c r="R127" s="50" t="s">
        <v>97</v>
      </c>
      <c r="S127" s="21"/>
      <c r="T127" s="48"/>
      <c r="U127" s="67">
        <v>28351</v>
      </c>
      <c r="V127" s="50" t="s">
        <v>97</v>
      </c>
    </row>
    <row r="128" spans="1:22" x14ac:dyDescent="0.25">
      <c r="A128" s="13"/>
      <c r="B128" s="51" t="s">
        <v>78</v>
      </c>
      <c r="C128" s="16" t="s">
        <v>97</v>
      </c>
      <c r="D128" s="40"/>
      <c r="E128" s="52">
        <v>0</v>
      </c>
      <c r="F128" s="53" t="s">
        <v>97</v>
      </c>
      <c r="G128" s="16"/>
      <c r="H128" s="40"/>
      <c r="I128" s="65">
        <v>1945</v>
      </c>
      <c r="J128" s="53" t="s">
        <v>97</v>
      </c>
      <c r="K128" s="16"/>
      <c r="L128" s="40"/>
      <c r="M128" s="65">
        <v>165307</v>
      </c>
      <c r="N128" s="53" t="s">
        <v>97</v>
      </c>
      <c r="O128" s="16"/>
      <c r="P128" s="40"/>
      <c r="Q128" s="52">
        <v>0</v>
      </c>
      <c r="R128" s="53" t="s">
        <v>97</v>
      </c>
      <c r="S128" s="16"/>
      <c r="T128" s="40"/>
      <c r="U128" s="65">
        <v>167252</v>
      </c>
      <c r="V128" s="53" t="s">
        <v>97</v>
      </c>
    </row>
    <row r="129" spans="1:22" x14ac:dyDescent="0.25">
      <c r="A129" s="13"/>
      <c r="B129" s="47" t="s">
        <v>79</v>
      </c>
      <c r="C129" s="21" t="s">
        <v>97</v>
      </c>
      <c r="D129" s="48"/>
      <c r="E129" s="49">
        <v>0</v>
      </c>
      <c r="F129" s="50" t="s">
        <v>97</v>
      </c>
      <c r="G129" s="21"/>
      <c r="H129" s="48"/>
      <c r="I129" s="49">
        <v>0</v>
      </c>
      <c r="J129" s="50" t="s">
        <v>97</v>
      </c>
      <c r="K129" s="21"/>
      <c r="L129" s="48"/>
      <c r="M129" s="67">
        <v>86933</v>
      </c>
      <c r="N129" s="50" t="s">
        <v>97</v>
      </c>
      <c r="O129" s="21"/>
      <c r="P129" s="48"/>
      <c r="Q129" s="49">
        <v>0</v>
      </c>
      <c r="R129" s="50" t="s">
        <v>97</v>
      </c>
      <c r="S129" s="21"/>
      <c r="T129" s="48"/>
      <c r="U129" s="67">
        <v>86933</v>
      </c>
      <c r="V129" s="50" t="s">
        <v>97</v>
      </c>
    </row>
    <row r="130" spans="1:22" x14ac:dyDescent="0.25">
      <c r="A130" s="13"/>
      <c r="B130" s="51" t="s">
        <v>74</v>
      </c>
      <c r="C130" s="16" t="s">
        <v>97</v>
      </c>
      <c r="D130" s="40"/>
      <c r="E130" s="52">
        <v>0</v>
      </c>
      <c r="F130" s="53" t="s">
        <v>97</v>
      </c>
      <c r="G130" s="16"/>
      <c r="H130" s="40"/>
      <c r="I130" s="65">
        <v>14175</v>
      </c>
      <c r="J130" s="53" t="s">
        <v>97</v>
      </c>
      <c r="K130" s="16"/>
      <c r="L130" s="40"/>
      <c r="M130" s="65">
        <v>16460</v>
      </c>
      <c r="N130" s="53" t="s">
        <v>97</v>
      </c>
      <c r="O130" s="16"/>
      <c r="P130" s="40"/>
      <c r="Q130" s="52">
        <v>0</v>
      </c>
      <c r="R130" s="53" t="s">
        <v>97</v>
      </c>
      <c r="S130" s="16"/>
      <c r="T130" s="40"/>
      <c r="U130" s="65">
        <v>30635</v>
      </c>
      <c r="V130" s="53" t="s">
        <v>97</v>
      </c>
    </row>
    <row r="131" spans="1:22" x14ac:dyDescent="0.25">
      <c r="A131" s="13"/>
      <c r="B131" s="47" t="s">
        <v>80</v>
      </c>
      <c r="C131" s="21" t="s">
        <v>97</v>
      </c>
      <c r="D131" s="48"/>
      <c r="E131" s="49">
        <v>0</v>
      </c>
      <c r="F131" s="50" t="s">
        <v>97</v>
      </c>
      <c r="G131" s="21"/>
      <c r="H131" s="48"/>
      <c r="I131" s="67">
        <v>1026</v>
      </c>
      <c r="J131" s="50" t="s">
        <v>97</v>
      </c>
      <c r="K131" s="21"/>
      <c r="L131" s="48"/>
      <c r="M131" s="67">
        <v>492115</v>
      </c>
      <c r="N131" s="50" t="s">
        <v>97</v>
      </c>
      <c r="O131" s="21"/>
      <c r="P131" s="48"/>
      <c r="Q131" s="49">
        <v>0</v>
      </c>
      <c r="R131" s="50" t="s">
        <v>97</v>
      </c>
      <c r="S131" s="21"/>
      <c r="T131" s="48"/>
      <c r="U131" s="67">
        <v>493141</v>
      </c>
      <c r="V131" s="50" t="s">
        <v>97</v>
      </c>
    </row>
    <row r="132" spans="1:22" ht="15.75" thickBot="1" x14ac:dyDescent="0.3">
      <c r="A132" s="13"/>
      <c r="B132" s="51" t="s">
        <v>81</v>
      </c>
      <c r="C132" s="16" t="s">
        <v>97</v>
      </c>
      <c r="D132" s="40"/>
      <c r="E132" s="52">
        <v>0</v>
      </c>
      <c r="F132" s="53" t="s">
        <v>97</v>
      </c>
      <c r="G132" s="16"/>
      <c r="H132" s="40"/>
      <c r="I132" s="52">
        <v>225</v>
      </c>
      <c r="J132" s="53" t="s">
        <v>97</v>
      </c>
      <c r="K132" s="16"/>
      <c r="L132" s="40"/>
      <c r="M132" s="65">
        <v>144203</v>
      </c>
      <c r="N132" s="53" t="s">
        <v>97</v>
      </c>
      <c r="O132" s="16"/>
      <c r="P132" s="40"/>
      <c r="Q132" s="52">
        <v>0</v>
      </c>
      <c r="R132" s="53" t="s">
        <v>97</v>
      </c>
      <c r="S132" s="16"/>
      <c r="T132" s="40"/>
      <c r="U132" s="65">
        <v>144428</v>
      </c>
      <c r="V132" s="53" t="s">
        <v>97</v>
      </c>
    </row>
    <row r="133" spans="1:22" x14ac:dyDescent="0.25">
      <c r="A133" s="13"/>
      <c r="B133" s="28"/>
      <c r="C133" s="28" t="s">
        <v>97</v>
      </c>
      <c r="D133" s="29"/>
      <c r="E133" s="29"/>
      <c r="F133" s="28"/>
      <c r="G133" s="28"/>
      <c r="H133" s="29"/>
      <c r="I133" s="29"/>
      <c r="J133" s="28"/>
      <c r="K133" s="28"/>
      <c r="L133" s="29"/>
      <c r="M133" s="29"/>
      <c r="N133" s="28"/>
      <c r="O133" s="28"/>
      <c r="P133" s="29"/>
      <c r="Q133" s="29"/>
      <c r="R133" s="28"/>
      <c r="S133" s="28"/>
      <c r="T133" s="29"/>
      <c r="U133" s="29"/>
      <c r="V133" s="28"/>
    </row>
    <row r="134" spans="1:22" ht="15.75" thickBot="1" x14ac:dyDescent="0.3">
      <c r="A134" s="13"/>
      <c r="B134" s="63" t="s">
        <v>82</v>
      </c>
      <c r="C134" s="21" t="s">
        <v>97</v>
      </c>
      <c r="D134" s="48" t="s">
        <v>176</v>
      </c>
      <c r="E134" s="67">
        <v>1259483</v>
      </c>
      <c r="F134" s="50" t="s">
        <v>97</v>
      </c>
      <c r="G134" s="21"/>
      <c r="H134" s="48" t="s">
        <v>176</v>
      </c>
      <c r="I134" s="67">
        <v>1233362</v>
      </c>
      <c r="J134" s="50" t="s">
        <v>97</v>
      </c>
      <c r="K134" s="21"/>
      <c r="L134" s="48" t="s">
        <v>176</v>
      </c>
      <c r="M134" s="67">
        <v>1703121</v>
      </c>
      <c r="N134" s="50" t="s">
        <v>97</v>
      </c>
      <c r="O134" s="21"/>
      <c r="P134" s="48" t="s">
        <v>176</v>
      </c>
      <c r="Q134" s="49" t="s">
        <v>666</v>
      </c>
      <c r="R134" s="50" t="s">
        <v>179</v>
      </c>
      <c r="S134" s="21"/>
      <c r="T134" s="48" t="s">
        <v>176</v>
      </c>
      <c r="U134" s="67">
        <v>1876079</v>
      </c>
      <c r="V134" s="50" t="s">
        <v>97</v>
      </c>
    </row>
    <row r="135" spans="1:22" ht="15.75" thickTop="1" x14ac:dyDescent="0.25">
      <c r="A135" s="13"/>
      <c r="B135" s="28"/>
      <c r="C135" s="28" t="s">
        <v>97</v>
      </c>
      <c r="D135" s="30"/>
      <c r="E135" s="30"/>
      <c r="F135" s="28"/>
      <c r="G135" s="28"/>
      <c r="H135" s="30"/>
      <c r="I135" s="30"/>
      <c r="J135" s="28"/>
      <c r="K135" s="28"/>
      <c r="L135" s="30"/>
      <c r="M135" s="30"/>
      <c r="N135" s="28"/>
      <c r="O135" s="28"/>
      <c r="P135" s="30"/>
      <c r="Q135" s="30"/>
      <c r="R135" s="28"/>
      <c r="S135" s="28"/>
      <c r="T135" s="30"/>
      <c r="U135" s="30"/>
      <c r="V135" s="28"/>
    </row>
    <row r="136" spans="1:22" ht="38.25" x14ac:dyDescent="0.25">
      <c r="A136" s="13"/>
      <c r="B136" s="87" t="s">
        <v>642</v>
      </c>
      <c r="C136" s="16" t="s">
        <v>97</v>
      </c>
      <c r="D136" s="4"/>
      <c r="E136" s="4"/>
      <c r="F136" s="4"/>
      <c r="G136" s="16"/>
      <c r="H136" s="4"/>
      <c r="I136" s="4"/>
      <c r="J136" s="4"/>
      <c r="K136" s="16"/>
      <c r="L136" s="4"/>
      <c r="M136" s="4"/>
      <c r="N136" s="4"/>
      <c r="O136" s="16"/>
      <c r="P136" s="4"/>
      <c r="Q136" s="4"/>
      <c r="R136" s="4"/>
      <c r="S136" s="16"/>
      <c r="T136" s="4"/>
      <c r="U136" s="4"/>
      <c r="V136" s="4"/>
    </row>
    <row r="137" spans="1:22" x14ac:dyDescent="0.25">
      <c r="A137" s="13"/>
      <c r="B137" s="63" t="s">
        <v>83</v>
      </c>
      <c r="C137" s="21" t="s">
        <v>97</v>
      </c>
      <c r="D137" s="20"/>
      <c r="E137" s="20"/>
      <c r="F137" s="20"/>
      <c r="G137" s="21"/>
      <c r="H137" s="20"/>
      <c r="I137" s="20"/>
      <c r="J137" s="20"/>
      <c r="K137" s="21"/>
      <c r="L137" s="20"/>
      <c r="M137" s="20"/>
      <c r="N137" s="20"/>
      <c r="O137" s="21"/>
      <c r="P137" s="20"/>
      <c r="Q137" s="20"/>
      <c r="R137" s="20"/>
      <c r="S137" s="21"/>
      <c r="T137" s="20"/>
      <c r="U137" s="20"/>
      <c r="V137" s="20"/>
    </row>
    <row r="138" spans="1:22" x14ac:dyDescent="0.25">
      <c r="A138" s="13"/>
      <c r="B138" s="51" t="s">
        <v>84</v>
      </c>
      <c r="C138" s="16" t="s">
        <v>97</v>
      </c>
      <c r="D138" s="40" t="s">
        <v>176</v>
      </c>
      <c r="E138" s="52">
        <v>0</v>
      </c>
      <c r="F138" s="53" t="s">
        <v>97</v>
      </c>
      <c r="G138" s="16"/>
      <c r="H138" s="40" t="s">
        <v>176</v>
      </c>
      <c r="I138" s="65">
        <v>24404</v>
      </c>
      <c r="J138" s="53" t="s">
        <v>97</v>
      </c>
      <c r="K138" s="16"/>
      <c r="L138" s="40" t="s">
        <v>176</v>
      </c>
      <c r="M138" s="65">
        <v>2552</v>
      </c>
      <c r="N138" s="53" t="s">
        <v>97</v>
      </c>
      <c r="O138" s="16"/>
      <c r="P138" s="40" t="s">
        <v>176</v>
      </c>
      <c r="Q138" s="52" t="s">
        <v>667</v>
      </c>
      <c r="R138" s="53" t="s">
        <v>179</v>
      </c>
      <c r="S138" s="16"/>
      <c r="T138" s="40" t="s">
        <v>176</v>
      </c>
      <c r="U138" s="65">
        <v>7799</v>
      </c>
      <c r="V138" s="53" t="s">
        <v>97</v>
      </c>
    </row>
    <row r="139" spans="1:22" x14ac:dyDescent="0.25">
      <c r="A139" s="13"/>
      <c r="B139" s="47" t="s">
        <v>85</v>
      </c>
      <c r="C139" s="21" t="s">
        <v>97</v>
      </c>
      <c r="D139" s="48"/>
      <c r="E139" s="49">
        <v>0</v>
      </c>
      <c r="F139" s="50" t="s">
        <v>97</v>
      </c>
      <c r="G139" s="21"/>
      <c r="H139" s="48"/>
      <c r="I139" s="67">
        <v>25000</v>
      </c>
      <c r="J139" s="50" t="s">
        <v>97</v>
      </c>
      <c r="K139" s="21"/>
      <c r="L139" s="48"/>
      <c r="M139" s="67">
        <v>52000</v>
      </c>
      <c r="N139" s="50" t="s">
        <v>97</v>
      </c>
      <c r="O139" s="21"/>
      <c r="P139" s="48"/>
      <c r="Q139" s="49">
        <v>0</v>
      </c>
      <c r="R139" s="50" t="s">
        <v>97</v>
      </c>
      <c r="S139" s="21"/>
      <c r="T139" s="48"/>
      <c r="U139" s="67">
        <v>77000</v>
      </c>
      <c r="V139" s="50" t="s">
        <v>97</v>
      </c>
    </row>
    <row r="140" spans="1:22" x14ac:dyDescent="0.25">
      <c r="A140" s="13"/>
      <c r="B140" s="51" t="s">
        <v>86</v>
      </c>
      <c r="C140" s="16" t="s">
        <v>97</v>
      </c>
      <c r="D140" s="40"/>
      <c r="E140" s="52">
        <v>0</v>
      </c>
      <c r="F140" s="53" t="s">
        <v>97</v>
      </c>
      <c r="G140" s="16"/>
      <c r="H140" s="40"/>
      <c r="I140" s="65">
        <v>35000</v>
      </c>
      <c r="J140" s="53" t="s">
        <v>97</v>
      </c>
      <c r="K140" s="16"/>
      <c r="L140" s="40"/>
      <c r="M140" s="52">
        <v>0</v>
      </c>
      <c r="N140" s="53" t="s">
        <v>97</v>
      </c>
      <c r="O140" s="16"/>
      <c r="P140" s="40"/>
      <c r="Q140" s="52">
        <v>0</v>
      </c>
      <c r="R140" s="53" t="s">
        <v>97</v>
      </c>
      <c r="S140" s="16"/>
      <c r="T140" s="40"/>
      <c r="U140" s="65">
        <v>35000</v>
      </c>
      <c r="V140" s="53" t="s">
        <v>97</v>
      </c>
    </row>
    <row r="141" spans="1:22" x14ac:dyDescent="0.25">
      <c r="A141" s="13"/>
      <c r="B141" s="47" t="s">
        <v>87</v>
      </c>
      <c r="C141" s="21" t="s">
        <v>97</v>
      </c>
      <c r="D141" s="48"/>
      <c r="E141" s="49">
        <v>0</v>
      </c>
      <c r="F141" s="50" t="s">
        <v>97</v>
      </c>
      <c r="G141" s="21"/>
      <c r="H141" s="48"/>
      <c r="I141" s="67">
        <v>16937</v>
      </c>
      <c r="J141" s="50" t="s">
        <v>97</v>
      </c>
      <c r="K141" s="21"/>
      <c r="L141" s="48"/>
      <c r="M141" s="67">
        <v>37865</v>
      </c>
      <c r="N141" s="50" t="s">
        <v>97</v>
      </c>
      <c r="O141" s="21"/>
      <c r="P141" s="48"/>
      <c r="Q141" s="49">
        <v>0</v>
      </c>
      <c r="R141" s="50" t="s">
        <v>97</v>
      </c>
      <c r="S141" s="21"/>
      <c r="T141" s="48"/>
      <c r="U141" s="67">
        <v>54802</v>
      </c>
      <c r="V141" s="50" t="s">
        <v>97</v>
      </c>
    </row>
    <row r="142" spans="1:22" x14ac:dyDescent="0.25">
      <c r="A142" s="13"/>
      <c r="B142" s="51" t="s">
        <v>88</v>
      </c>
      <c r="C142" s="16" t="s">
        <v>97</v>
      </c>
      <c r="D142" s="40"/>
      <c r="E142" s="65">
        <v>11550</v>
      </c>
      <c r="F142" s="53" t="s">
        <v>97</v>
      </c>
      <c r="G142" s="16"/>
      <c r="H142" s="40"/>
      <c r="I142" s="65">
        <v>25239</v>
      </c>
      <c r="J142" s="53" t="s">
        <v>97</v>
      </c>
      <c r="K142" s="16"/>
      <c r="L142" s="40"/>
      <c r="M142" s="65">
        <v>42219</v>
      </c>
      <c r="N142" s="53" t="s">
        <v>97</v>
      </c>
      <c r="O142" s="16"/>
      <c r="P142" s="40"/>
      <c r="Q142" s="52">
        <v>0</v>
      </c>
      <c r="R142" s="53" t="s">
        <v>97</v>
      </c>
      <c r="S142" s="16"/>
      <c r="T142" s="40"/>
      <c r="U142" s="65">
        <v>79008</v>
      </c>
      <c r="V142" s="53" t="s">
        <v>97</v>
      </c>
    </row>
    <row r="143" spans="1:22" x14ac:dyDescent="0.25">
      <c r="A143" s="13"/>
      <c r="B143" s="47" t="s">
        <v>89</v>
      </c>
      <c r="C143" s="21" t="s">
        <v>97</v>
      </c>
      <c r="D143" s="48"/>
      <c r="E143" s="49">
        <v>0</v>
      </c>
      <c r="F143" s="50" t="s">
        <v>97</v>
      </c>
      <c r="G143" s="21"/>
      <c r="H143" s="48"/>
      <c r="I143" s="67">
        <v>5509</v>
      </c>
      <c r="J143" s="50" t="s">
        <v>97</v>
      </c>
      <c r="K143" s="21"/>
      <c r="L143" s="48"/>
      <c r="M143" s="67">
        <v>3625</v>
      </c>
      <c r="N143" s="50" t="s">
        <v>97</v>
      </c>
      <c r="O143" s="21"/>
      <c r="P143" s="48"/>
      <c r="Q143" s="49">
        <v>0</v>
      </c>
      <c r="R143" s="50" t="s">
        <v>97</v>
      </c>
      <c r="S143" s="21"/>
      <c r="T143" s="48"/>
      <c r="U143" s="67">
        <v>9134</v>
      </c>
      <c r="V143" s="50" t="s">
        <v>97</v>
      </c>
    </row>
    <row r="144" spans="1:22" x14ac:dyDescent="0.25">
      <c r="A144" s="13"/>
      <c r="B144" s="51" t="s">
        <v>75</v>
      </c>
      <c r="C144" s="16" t="s">
        <v>97</v>
      </c>
      <c r="D144" s="40"/>
      <c r="E144" s="52">
        <v>0</v>
      </c>
      <c r="F144" s="53" t="s">
        <v>97</v>
      </c>
      <c r="G144" s="16"/>
      <c r="H144" s="40"/>
      <c r="I144" s="52">
        <v>0</v>
      </c>
      <c r="J144" s="53" t="s">
        <v>97</v>
      </c>
      <c r="K144" s="16"/>
      <c r="L144" s="40"/>
      <c r="M144" s="65">
        <v>7516</v>
      </c>
      <c r="N144" s="53" t="s">
        <v>97</v>
      </c>
      <c r="O144" s="16"/>
      <c r="P144" s="40"/>
      <c r="Q144" s="52">
        <v>0</v>
      </c>
      <c r="R144" s="53" t="s">
        <v>97</v>
      </c>
      <c r="S144" s="16"/>
      <c r="T144" s="40"/>
      <c r="U144" s="65">
        <v>7516</v>
      </c>
      <c r="V144" s="53" t="s">
        <v>97</v>
      </c>
    </row>
    <row r="145" spans="1:22" x14ac:dyDescent="0.25">
      <c r="A145" s="13"/>
      <c r="B145" s="47" t="s">
        <v>90</v>
      </c>
      <c r="C145" s="21" t="s">
        <v>97</v>
      </c>
      <c r="D145" s="48"/>
      <c r="E145" s="49">
        <v>0</v>
      </c>
      <c r="F145" s="50" t="s">
        <v>97</v>
      </c>
      <c r="G145" s="21"/>
      <c r="H145" s="48"/>
      <c r="I145" s="67">
        <v>5809</v>
      </c>
      <c r="J145" s="50" t="s">
        <v>97</v>
      </c>
      <c r="K145" s="21"/>
      <c r="L145" s="48"/>
      <c r="M145" s="67">
        <v>12081</v>
      </c>
      <c r="N145" s="50" t="s">
        <v>97</v>
      </c>
      <c r="O145" s="21"/>
      <c r="P145" s="48"/>
      <c r="Q145" s="49">
        <v>0</v>
      </c>
      <c r="R145" s="50" t="s">
        <v>97</v>
      </c>
      <c r="S145" s="21"/>
      <c r="T145" s="48"/>
      <c r="U145" s="67">
        <v>17890</v>
      </c>
      <c r="V145" s="50" t="s">
        <v>97</v>
      </c>
    </row>
    <row r="146" spans="1:22" ht="15.75" thickBot="1" x14ac:dyDescent="0.3">
      <c r="A146" s="13"/>
      <c r="B146" s="51" t="s">
        <v>643</v>
      </c>
      <c r="C146" s="16" t="s">
        <v>97</v>
      </c>
      <c r="D146" s="40"/>
      <c r="E146" s="52">
        <v>0</v>
      </c>
      <c r="F146" s="53" t="s">
        <v>97</v>
      </c>
      <c r="G146" s="16"/>
      <c r="H146" s="40"/>
      <c r="I146" s="65">
        <v>18193</v>
      </c>
      <c r="J146" s="53" t="s">
        <v>97</v>
      </c>
      <c r="K146" s="16"/>
      <c r="L146" s="40"/>
      <c r="M146" s="52">
        <v>0</v>
      </c>
      <c r="N146" s="53" t="s">
        <v>97</v>
      </c>
      <c r="O146" s="16"/>
      <c r="P146" s="40"/>
      <c r="Q146" s="52" t="s">
        <v>668</v>
      </c>
      <c r="R146" s="53" t="s">
        <v>179</v>
      </c>
      <c r="S146" s="16"/>
      <c r="T146" s="40"/>
      <c r="U146" s="52">
        <v>0</v>
      </c>
      <c r="V146" s="53" t="s">
        <v>97</v>
      </c>
    </row>
    <row r="147" spans="1:22" x14ac:dyDescent="0.25">
      <c r="A147" s="13"/>
      <c r="B147" s="28"/>
      <c r="C147" s="28" t="s">
        <v>97</v>
      </c>
      <c r="D147" s="29"/>
      <c r="E147" s="29"/>
      <c r="F147" s="28"/>
      <c r="G147" s="28"/>
      <c r="H147" s="29"/>
      <c r="I147" s="29"/>
      <c r="J147" s="28"/>
      <c r="K147" s="28"/>
      <c r="L147" s="29"/>
      <c r="M147" s="29"/>
      <c r="N147" s="28"/>
      <c r="O147" s="28"/>
      <c r="P147" s="29"/>
      <c r="Q147" s="29"/>
      <c r="R147" s="28"/>
      <c r="S147" s="28"/>
      <c r="T147" s="29"/>
      <c r="U147" s="29"/>
      <c r="V147" s="28"/>
    </row>
    <row r="148" spans="1:22" x14ac:dyDescent="0.25">
      <c r="A148" s="13"/>
      <c r="B148" s="63" t="s">
        <v>91</v>
      </c>
      <c r="C148" s="21" t="s">
        <v>97</v>
      </c>
      <c r="D148" s="48"/>
      <c r="E148" s="67">
        <v>11550</v>
      </c>
      <c r="F148" s="50" t="s">
        <v>97</v>
      </c>
      <c r="G148" s="21"/>
      <c r="H148" s="48"/>
      <c r="I148" s="67">
        <v>156091</v>
      </c>
      <c r="J148" s="50" t="s">
        <v>97</v>
      </c>
      <c r="K148" s="21"/>
      <c r="L148" s="48"/>
      <c r="M148" s="67">
        <v>157858</v>
      </c>
      <c r="N148" s="50" t="s">
        <v>97</v>
      </c>
      <c r="O148" s="21"/>
      <c r="P148" s="48"/>
      <c r="Q148" s="49" t="s">
        <v>669</v>
      </c>
      <c r="R148" s="50" t="s">
        <v>179</v>
      </c>
      <c r="S148" s="21"/>
      <c r="T148" s="48"/>
      <c r="U148" s="67">
        <v>288149</v>
      </c>
      <c r="V148" s="50" t="s">
        <v>97</v>
      </c>
    </row>
    <row r="149" spans="1:22" x14ac:dyDescent="0.25">
      <c r="A149" s="13"/>
      <c r="B149" s="51" t="s">
        <v>92</v>
      </c>
      <c r="C149" s="16" t="s">
        <v>97</v>
      </c>
      <c r="D149" s="40"/>
      <c r="E149" s="52">
        <v>0</v>
      </c>
      <c r="F149" s="53" t="s">
        <v>97</v>
      </c>
      <c r="G149" s="16"/>
      <c r="H149" s="40"/>
      <c r="I149" s="52">
        <v>0</v>
      </c>
      <c r="J149" s="53" t="s">
        <v>97</v>
      </c>
      <c r="K149" s="16"/>
      <c r="L149" s="40"/>
      <c r="M149" s="65">
        <v>5568</v>
      </c>
      <c r="N149" s="53" t="s">
        <v>97</v>
      </c>
      <c r="O149" s="16"/>
      <c r="P149" s="40"/>
      <c r="Q149" s="52" t="s">
        <v>670</v>
      </c>
      <c r="R149" s="53" t="s">
        <v>179</v>
      </c>
      <c r="S149" s="16"/>
      <c r="T149" s="40"/>
      <c r="U149" s="65">
        <v>3265</v>
      </c>
      <c r="V149" s="53" t="s">
        <v>97</v>
      </c>
    </row>
    <row r="150" spans="1:22" x14ac:dyDescent="0.25">
      <c r="A150" s="13"/>
      <c r="B150" s="47" t="s">
        <v>93</v>
      </c>
      <c r="C150" s="21" t="s">
        <v>97</v>
      </c>
      <c r="D150" s="48"/>
      <c r="E150" s="67">
        <v>770000</v>
      </c>
      <c r="F150" s="50" t="s">
        <v>97</v>
      </c>
      <c r="G150" s="21"/>
      <c r="H150" s="48"/>
      <c r="I150" s="49">
        <v>0</v>
      </c>
      <c r="J150" s="50" t="s">
        <v>97</v>
      </c>
      <c r="K150" s="21"/>
      <c r="L150" s="48"/>
      <c r="M150" s="49">
        <v>0</v>
      </c>
      <c r="N150" s="50" t="s">
        <v>97</v>
      </c>
      <c r="O150" s="21"/>
      <c r="P150" s="48"/>
      <c r="Q150" s="49">
        <v>0</v>
      </c>
      <c r="R150" s="50" t="s">
        <v>97</v>
      </c>
      <c r="S150" s="21"/>
      <c r="T150" s="48"/>
      <c r="U150" s="67">
        <v>770000</v>
      </c>
      <c r="V150" s="50" t="s">
        <v>97</v>
      </c>
    </row>
    <row r="151" spans="1:22" x14ac:dyDescent="0.25">
      <c r="A151" s="13"/>
      <c r="B151" s="51" t="s">
        <v>86</v>
      </c>
      <c r="C151" s="16" t="s">
        <v>97</v>
      </c>
      <c r="D151" s="40"/>
      <c r="E151" s="52">
        <v>0</v>
      </c>
      <c r="F151" s="53" t="s">
        <v>97</v>
      </c>
      <c r="G151" s="16"/>
      <c r="H151" s="40"/>
      <c r="I151" s="65">
        <v>35000</v>
      </c>
      <c r="J151" s="53" t="s">
        <v>97</v>
      </c>
      <c r="K151" s="16"/>
      <c r="L151" s="40"/>
      <c r="M151" s="65">
        <v>228500</v>
      </c>
      <c r="N151" s="53" t="s">
        <v>97</v>
      </c>
      <c r="O151" s="16"/>
      <c r="P151" s="40"/>
      <c r="Q151" s="52">
        <v>0</v>
      </c>
      <c r="R151" s="53" t="s">
        <v>97</v>
      </c>
      <c r="S151" s="16"/>
      <c r="T151" s="40"/>
      <c r="U151" s="65">
        <v>263500</v>
      </c>
      <c r="V151" s="53" t="s">
        <v>97</v>
      </c>
    </row>
    <row r="152" spans="1:22" x14ac:dyDescent="0.25">
      <c r="A152" s="13"/>
      <c r="B152" s="47" t="s">
        <v>89</v>
      </c>
      <c r="C152" s="21" t="s">
        <v>97</v>
      </c>
      <c r="D152" s="48"/>
      <c r="E152" s="49">
        <v>0</v>
      </c>
      <c r="F152" s="50" t="s">
        <v>97</v>
      </c>
      <c r="G152" s="21"/>
      <c r="H152" s="48"/>
      <c r="I152" s="49">
        <v>650</v>
      </c>
      <c r="J152" s="50" t="s">
        <v>97</v>
      </c>
      <c r="K152" s="21"/>
      <c r="L152" s="48"/>
      <c r="M152" s="67">
        <v>16622</v>
      </c>
      <c r="N152" s="50" t="s">
        <v>97</v>
      </c>
      <c r="O152" s="21"/>
      <c r="P152" s="48"/>
      <c r="Q152" s="49">
        <v>0</v>
      </c>
      <c r="R152" s="50" t="s">
        <v>97</v>
      </c>
      <c r="S152" s="21"/>
      <c r="T152" s="48"/>
      <c r="U152" s="67">
        <v>17272</v>
      </c>
      <c r="V152" s="50" t="s">
        <v>97</v>
      </c>
    </row>
    <row r="153" spans="1:22" x14ac:dyDescent="0.25">
      <c r="A153" s="13"/>
      <c r="B153" s="51" t="s">
        <v>644</v>
      </c>
      <c r="C153" s="16" t="s">
        <v>97</v>
      </c>
      <c r="D153" s="40"/>
      <c r="E153" s="52">
        <v>0</v>
      </c>
      <c r="F153" s="53" t="s">
        <v>97</v>
      </c>
      <c r="G153" s="16"/>
      <c r="H153" s="40"/>
      <c r="I153" s="65">
        <v>770000</v>
      </c>
      <c r="J153" s="53" t="s">
        <v>97</v>
      </c>
      <c r="K153" s="16"/>
      <c r="L153" s="40"/>
      <c r="M153" s="52">
        <v>0</v>
      </c>
      <c r="N153" s="53" t="s">
        <v>97</v>
      </c>
      <c r="O153" s="16"/>
      <c r="P153" s="40"/>
      <c r="Q153" s="52" t="s">
        <v>665</v>
      </c>
      <c r="R153" s="53" t="s">
        <v>179</v>
      </c>
      <c r="S153" s="16"/>
      <c r="T153" s="40"/>
      <c r="U153" s="52">
        <v>0</v>
      </c>
      <c r="V153" s="53" t="s">
        <v>97</v>
      </c>
    </row>
    <row r="154" spans="1:22" ht="15.75" thickBot="1" x14ac:dyDescent="0.3">
      <c r="A154" s="13"/>
      <c r="B154" s="47" t="s">
        <v>94</v>
      </c>
      <c r="C154" s="21" t="s">
        <v>97</v>
      </c>
      <c r="D154" s="48"/>
      <c r="E154" s="49">
        <v>0</v>
      </c>
      <c r="F154" s="50" t="s">
        <v>97</v>
      </c>
      <c r="G154" s="21"/>
      <c r="H154" s="48"/>
      <c r="I154" s="49">
        <v>0</v>
      </c>
      <c r="J154" s="50" t="s">
        <v>97</v>
      </c>
      <c r="K154" s="21"/>
      <c r="L154" s="48"/>
      <c r="M154" s="67">
        <v>55494</v>
      </c>
      <c r="N154" s="50" t="s">
        <v>97</v>
      </c>
      <c r="O154" s="21"/>
      <c r="P154" s="48"/>
      <c r="Q154" s="49">
        <v>0</v>
      </c>
      <c r="R154" s="50" t="s">
        <v>97</v>
      </c>
      <c r="S154" s="21"/>
      <c r="T154" s="48"/>
      <c r="U154" s="67">
        <v>55494</v>
      </c>
      <c r="V154" s="50" t="s">
        <v>97</v>
      </c>
    </row>
    <row r="155" spans="1:22" x14ac:dyDescent="0.25">
      <c r="A155" s="13"/>
      <c r="B155" s="28"/>
      <c r="C155" s="28" t="s">
        <v>97</v>
      </c>
      <c r="D155" s="29"/>
      <c r="E155" s="29"/>
      <c r="F155" s="28"/>
      <c r="G155" s="28"/>
      <c r="H155" s="29"/>
      <c r="I155" s="29"/>
      <c r="J155" s="28"/>
      <c r="K155" s="28"/>
      <c r="L155" s="29"/>
      <c r="M155" s="29"/>
      <c r="N155" s="28"/>
      <c r="O155" s="28"/>
      <c r="P155" s="29"/>
      <c r="Q155" s="29"/>
      <c r="R155" s="28"/>
      <c r="S155" s="28"/>
      <c r="T155" s="29"/>
      <c r="U155" s="29"/>
      <c r="V155" s="28"/>
    </row>
    <row r="156" spans="1:22" ht="15.75" thickBot="1" x14ac:dyDescent="0.3">
      <c r="A156" s="13"/>
      <c r="B156" s="87" t="s">
        <v>95</v>
      </c>
      <c r="C156" s="16" t="s">
        <v>97</v>
      </c>
      <c r="D156" s="40"/>
      <c r="E156" s="65">
        <v>781550</v>
      </c>
      <c r="F156" s="53" t="s">
        <v>97</v>
      </c>
      <c r="G156" s="16"/>
      <c r="H156" s="40"/>
      <c r="I156" s="65">
        <v>961741</v>
      </c>
      <c r="J156" s="53" t="s">
        <v>97</v>
      </c>
      <c r="K156" s="16"/>
      <c r="L156" s="40"/>
      <c r="M156" s="65">
        <v>464042</v>
      </c>
      <c r="N156" s="53" t="s">
        <v>97</v>
      </c>
      <c r="O156" s="16"/>
      <c r="P156" s="40"/>
      <c r="Q156" s="52" t="s">
        <v>671</v>
      </c>
      <c r="R156" s="53" t="s">
        <v>179</v>
      </c>
      <c r="S156" s="16"/>
      <c r="T156" s="40"/>
      <c r="U156" s="65">
        <v>1397680</v>
      </c>
      <c r="V156" s="53" t="s">
        <v>97</v>
      </c>
    </row>
    <row r="157" spans="1:22" x14ac:dyDescent="0.25">
      <c r="A157" s="13"/>
      <c r="B157" s="28"/>
      <c r="C157" s="28" t="s">
        <v>97</v>
      </c>
      <c r="D157" s="29"/>
      <c r="E157" s="29"/>
      <c r="F157" s="28"/>
      <c r="G157" s="28"/>
      <c r="H157" s="29"/>
      <c r="I157" s="29"/>
      <c r="J157" s="28"/>
      <c r="K157" s="28"/>
      <c r="L157" s="29"/>
      <c r="M157" s="29"/>
      <c r="N157" s="28"/>
      <c r="O157" s="28"/>
      <c r="P157" s="29"/>
      <c r="Q157" s="29"/>
      <c r="R157" s="28"/>
      <c r="S157" s="28"/>
      <c r="T157" s="29"/>
      <c r="U157" s="29"/>
      <c r="V157" s="28"/>
    </row>
    <row r="158" spans="1:22" x14ac:dyDescent="0.25">
      <c r="A158" s="13"/>
      <c r="B158" s="47" t="s">
        <v>98</v>
      </c>
      <c r="C158" s="21" t="s">
        <v>97</v>
      </c>
      <c r="D158" s="48"/>
      <c r="E158" s="49">
        <v>0</v>
      </c>
      <c r="F158" s="50" t="s">
        <v>97</v>
      </c>
      <c r="G158" s="21"/>
      <c r="H158" s="48"/>
      <c r="I158" s="49">
        <v>0</v>
      </c>
      <c r="J158" s="50" t="s">
        <v>97</v>
      </c>
      <c r="K158" s="21"/>
      <c r="L158" s="48"/>
      <c r="M158" s="67">
        <v>32422</v>
      </c>
      <c r="N158" s="50" t="s">
        <v>97</v>
      </c>
      <c r="O158" s="21"/>
      <c r="P158" s="48"/>
      <c r="Q158" s="49">
        <v>0</v>
      </c>
      <c r="R158" s="50" t="s">
        <v>97</v>
      </c>
      <c r="S158" s="21"/>
      <c r="T158" s="48"/>
      <c r="U158" s="67">
        <v>32422</v>
      </c>
      <c r="V158" s="50" t="s">
        <v>97</v>
      </c>
    </row>
    <row r="159" spans="1:22" x14ac:dyDescent="0.25">
      <c r="A159" s="13"/>
      <c r="B159" s="51" t="s">
        <v>646</v>
      </c>
      <c r="C159" s="16" t="s">
        <v>97</v>
      </c>
      <c r="D159" s="40"/>
      <c r="E159" s="65">
        <v>378474</v>
      </c>
      <c r="F159" s="53" t="s">
        <v>97</v>
      </c>
      <c r="G159" s="16"/>
      <c r="H159" s="40"/>
      <c r="I159" s="52">
        <v>0</v>
      </c>
      <c r="J159" s="53" t="s">
        <v>97</v>
      </c>
      <c r="K159" s="16"/>
      <c r="L159" s="40"/>
      <c r="M159" s="52">
        <v>0</v>
      </c>
      <c r="N159" s="53" t="s">
        <v>97</v>
      </c>
      <c r="O159" s="16"/>
      <c r="P159" s="40"/>
      <c r="Q159" s="52">
        <v>0</v>
      </c>
      <c r="R159" s="53" t="s">
        <v>97</v>
      </c>
      <c r="S159" s="16"/>
      <c r="T159" s="40"/>
      <c r="U159" s="65">
        <v>378474</v>
      </c>
      <c r="V159" s="53" t="s">
        <v>97</v>
      </c>
    </row>
    <row r="160" spans="1:22" x14ac:dyDescent="0.25">
      <c r="A160" s="13"/>
      <c r="B160" s="63" t="s">
        <v>647</v>
      </c>
      <c r="C160" s="21" t="s">
        <v>97</v>
      </c>
      <c r="D160" s="20"/>
      <c r="E160" s="20"/>
      <c r="F160" s="20"/>
      <c r="G160" s="21"/>
      <c r="H160" s="20"/>
      <c r="I160" s="20"/>
      <c r="J160" s="20"/>
      <c r="K160" s="21"/>
      <c r="L160" s="20"/>
      <c r="M160" s="20"/>
      <c r="N160" s="20"/>
      <c r="O160" s="21"/>
      <c r="P160" s="20"/>
      <c r="Q160" s="20"/>
      <c r="R160" s="20"/>
      <c r="S160" s="21"/>
      <c r="T160" s="20"/>
      <c r="U160" s="20"/>
      <c r="V160" s="20"/>
    </row>
    <row r="161" spans="1:22" x14ac:dyDescent="0.25">
      <c r="A161" s="13"/>
      <c r="B161" s="51" t="s">
        <v>648</v>
      </c>
      <c r="C161" s="16" t="s">
        <v>97</v>
      </c>
      <c r="D161" s="40"/>
      <c r="E161" s="52">
        <v>585</v>
      </c>
      <c r="F161" s="53" t="s">
        <v>97</v>
      </c>
      <c r="G161" s="16"/>
      <c r="H161" s="40"/>
      <c r="I161" s="65">
        <v>330000</v>
      </c>
      <c r="J161" s="53" t="s">
        <v>97</v>
      </c>
      <c r="K161" s="16"/>
      <c r="L161" s="40"/>
      <c r="M161" s="65">
        <v>52989</v>
      </c>
      <c r="N161" s="53" t="s">
        <v>97</v>
      </c>
      <c r="O161" s="16"/>
      <c r="P161" s="40"/>
      <c r="Q161" s="52" t="s">
        <v>672</v>
      </c>
      <c r="R161" s="53" t="s">
        <v>179</v>
      </c>
      <c r="S161" s="16"/>
      <c r="T161" s="40"/>
      <c r="U161" s="52">
        <v>585</v>
      </c>
      <c r="V161" s="53" t="s">
        <v>97</v>
      </c>
    </row>
    <row r="162" spans="1:22" x14ac:dyDescent="0.25">
      <c r="A162" s="13"/>
      <c r="B162" s="47" t="s">
        <v>650</v>
      </c>
      <c r="C162" s="21" t="s">
        <v>97</v>
      </c>
      <c r="D162" s="48"/>
      <c r="E162" s="49" t="s">
        <v>651</v>
      </c>
      <c r="F162" s="50" t="s">
        <v>179</v>
      </c>
      <c r="G162" s="21"/>
      <c r="H162" s="48"/>
      <c r="I162" s="49">
        <v>0</v>
      </c>
      <c r="J162" s="50" t="s">
        <v>97</v>
      </c>
      <c r="K162" s="21"/>
      <c r="L162" s="48"/>
      <c r="M162" s="49">
        <v>0</v>
      </c>
      <c r="N162" s="50" t="s">
        <v>97</v>
      </c>
      <c r="O162" s="21"/>
      <c r="P162" s="48"/>
      <c r="Q162" s="49">
        <v>0</v>
      </c>
      <c r="R162" s="50" t="s">
        <v>97</v>
      </c>
      <c r="S162" s="21"/>
      <c r="T162" s="48"/>
      <c r="U162" s="49" t="s">
        <v>651</v>
      </c>
      <c r="V162" s="50" t="s">
        <v>179</v>
      </c>
    </row>
    <row r="163" spans="1:22" x14ac:dyDescent="0.25">
      <c r="A163" s="13"/>
      <c r="B163" s="51" t="s">
        <v>104</v>
      </c>
      <c r="C163" s="16" t="s">
        <v>97</v>
      </c>
      <c r="D163" s="40"/>
      <c r="E163" s="65">
        <v>199302</v>
      </c>
      <c r="F163" s="53" t="s">
        <v>97</v>
      </c>
      <c r="G163" s="16"/>
      <c r="H163" s="40"/>
      <c r="I163" s="52">
        <v>794</v>
      </c>
      <c r="J163" s="53" t="s">
        <v>97</v>
      </c>
      <c r="K163" s="16"/>
      <c r="L163" s="40"/>
      <c r="M163" s="65">
        <v>1112489</v>
      </c>
      <c r="N163" s="53" t="s">
        <v>97</v>
      </c>
      <c r="O163" s="16"/>
      <c r="P163" s="40"/>
      <c r="Q163" s="52" t="s">
        <v>673</v>
      </c>
      <c r="R163" s="53" t="s">
        <v>179</v>
      </c>
      <c r="S163" s="16"/>
      <c r="T163" s="40"/>
      <c r="U163" s="65">
        <v>185340</v>
      </c>
      <c r="V163" s="53" t="s">
        <v>97</v>
      </c>
    </row>
    <row r="164" spans="1:22" x14ac:dyDescent="0.25">
      <c r="A164" s="13"/>
      <c r="B164" s="47" t="s">
        <v>105</v>
      </c>
      <c r="C164" s="21" t="s">
        <v>97</v>
      </c>
      <c r="D164" s="48"/>
      <c r="E164" s="49" t="s">
        <v>674</v>
      </c>
      <c r="F164" s="50" t="s">
        <v>179</v>
      </c>
      <c r="G164" s="21"/>
      <c r="H164" s="48"/>
      <c r="I164" s="49" t="s">
        <v>675</v>
      </c>
      <c r="J164" s="50" t="s">
        <v>179</v>
      </c>
      <c r="K164" s="21"/>
      <c r="L164" s="48"/>
      <c r="M164" s="67">
        <v>315859</v>
      </c>
      <c r="N164" s="50" t="s">
        <v>97</v>
      </c>
      <c r="O164" s="21"/>
      <c r="P164" s="48"/>
      <c r="Q164" s="49">
        <v>0</v>
      </c>
      <c r="R164" s="50" t="s">
        <v>97</v>
      </c>
      <c r="S164" s="21"/>
      <c r="T164" s="48"/>
      <c r="U164" s="67">
        <v>170875</v>
      </c>
      <c r="V164" s="50" t="s">
        <v>97</v>
      </c>
    </row>
    <row r="165" spans="1:22" ht="15.75" thickBot="1" x14ac:dyDescent="0.3">
      <c r="A165" s="13"/>
      <c r="B165" s="51" t="s">
        <v>106</v>
      </c>
      <c r="C165" s="16" t="s">
        <v>97</v>
      </c>
      <c r="D165" s="40"/>
      <c r="E165" s="52">
        <v>0</v>
      </c>
      <c r="F165" s="53" t="s">
        <v>97</v>
      </c>
      <c r="G165" s="16"/>
      <c r="H165" s="40"/>
      <c r="I165" s="52">
        <v>97</v>
      </c>
      <c r="J165" s="53" t="s">
        <v>97</v>
      </c>
      <c r="K165" s="16"/>
      <c r="L165" s="40"/>
      <c r="M165" s="52" t="s">
        <v>676</v>
      </c>
      <c r="N165" s="53" t="s">
        <v>179</v>
      </c>
      <c r="O165" s="16"/>
      <c r="P165" s="40"/>
      <c r="Q165" s="52">
        <v>0</v>
      </c>
      <c r="R165" s="53" t="s">
        <v>97</v>
      </c>
      <c r="S165" s="16"/>
      <c r="T165" s="40"/>
      <c r="U165" s="52" t="s">
        <v>677</v>
      </c>
      <c r="V165" s="53" t="s">
        <v>179</v>
      </c>
    </row>
    <row r="166" spans="1:22" x14ac:dyDescent="0.25">
      <c r="A166" s="13"/>
      <c r="B166" s="28"/>
      <c r="C166" s="28" t="s">
        <v>97</v>
      </c>
      <c r="D166" s="29"/>
      <c r="E166" s="29"/>
      <c r="F166" s="28"/>
      <c r="G166" s="28"/>
      <c r="H166" s="29"/>
      <c r="I166" s="29"/>
      <c r="J166" s="28"/>
      <c r="K166" s="28"/>
      <c r="L166" s="29"/>
      <c r="M166" s="29"/>
      <c r="N166" s="28"/>
      <c r="O166" s="28"/>
      <c r="P166" s="29"/>
      <c r="Q166" s="29"/>
      <c r="R166" s="28"/>
      <c r="S166" s="28"/>
      <c r="T166" s="29"/>
      <c r="U166" s="29"/>
      <c r="V166" s="28"/>
    </row>
    <row r="167" spans="1:22" ht="25.5" x14ac:dyDescent="0.25">
      <c r="A167" s="13"/>
      <c r="B167" s="63" t="s">
        <v>657</v>
      </c>
      <c r="C167" s="21" t="s">
        <v>97</v>
      </c>
      <c r="D167" s="48"/>
      <c r="E167" s="67">
        <v>99459</v>
      </c>
      <c r="F167" s="50" t="s">
        <v>97</v>
      </c>
      <c r="G167" s="21"/>
      <c r="H167" s="48"/>
      <c r="I167" s="67">
        <v>271621</v>
      </c>
      <c r="J167" s="50" t="s">
        <v>97</v>
      </c>
      <c r="K167" s="21"/>
      <c r="L167" s="48"/>
      <c r="M167" s="67">
        <v>1206657</v>
      </c>
      <c r="N167" s="50" t="s">
        <v>97</v>
      </c>
      <c r="O167" s="21"/>
      <c r="P167" s="48"/>
      <c r="Q167" s="49" t="s">
        <v>664</v>
      </c>
      <c r="R167" s="50" t="s">
        <v>179</v>
      </c>
      <c r="S167" s="21"/>
      <c r="T167" s="48"/>
      <c r="U167" s="67">
        <v>67503</v>
      </c>
      <c r="V167" s="50" t="s">
        <v>97</v>
      </c>
    </row>
    <row r="168" spans="1:22" ht="15.75" thickBot="1" x14ac:dyDescent="0.3">
      <c r="A168" s="13"/>
      <c r="B168" s="51" t="s">
        <v>37</v>
      </c>
      <c r="C168" s="16" t="s">
        <v>97</v>
      </c>
      <c r="D168" s="40"/>
      <c r="E168" s="52">
        <v>0</v>
      </c>
      <c r="F168" s="53" t="s">
        <v>97</v>
      </c>
      <c r="G168" s="16"/>
      <c r="H168" s="40"/>
      <c r="I168" s="52">
        <v>0</v>
      </c>
      <c r="J168" s="53" t="s">
        <v>97</v>
      </c>
      <c r="K168" s="16"/>
      <c r="L168" s="40"/>
      <c r="M168" s="52">
        <v>0</v>
      </c>
      <c r="N168" s="53" t="s">
        <v>97</v>
      </c>
      <c r="O168" s="16"/>
      <c r="P168" s="40"/>
      <c r="Q168" s="52">
        <v>0</v>
      </c>
      <c r="R168" s="53" t="s">
        <v>97</v>
      </c>
      <c r="S168" s="16"/>
      <c r="T168" s="40"/>
      <c r="U168" s="52">
        <v>0</v>
      </c>
      <c r="V168" s="53" t="s">
        <v>97</v>
      </c>
    </row>
    <row r="169" spans="1:22" x14ac:dyDescent="0.25">
      <c r="A169" s="13"/>
      <c r="B169" s="28"/>
      <c r="C169" s="28" t="s">
        <v>97</v>
      </c>
      <c r="D169" s="29"/>
      <c r="E169" s="29"/>
      <c r="F169" s="28"/>
      <c r="G169" s="28"/>
      <c r="H169" s="29"/>
      <c r="I169" s="29"/>
      <c r="J169" s="28"/>
      <c r="K169" s="28"/>
      <c r="L169" s="29"/>
      <c r="M169" s="29"/>
      <c r="N169" s="28"/>
      <c r="O169" s="28"/>
      <c r="P169" s="29"/>
      <c r="Q169" s="29"/>
      <c r="R169" s="28"/>
      <c r="S169" s="28"/>
      <c r="T169" s="29"/>
      <c r="U169" s="29"/>
      <c r="V169" s="28"/>
    </row>
    <row r="170" spans="1:22" x14ac:dyDescent="0.25">
      <c r="A170" s="13"/>
      <c r="B170" s="47" t="s">
        <v>108</v>
      </c>
      <c r="C170" s="21" t="s">
        <v>97</v>
      </c>
      <c r="D170" s="48"/>
      <c r="E170" s="67">
        <v>99459</v>
      </c>
      <c r="F170" s="50" t="s">
        <v>97</v>
      </c>
      <c r="G170" s="21"/>
      <c r="H170" s="48"/>
      <c r="I170" s="67">
        <v>271621</v>
      </c>
      <c r="J170" s="50" t="s">
        <v>97</v>
      </c>
      <c r="K170" s="21"/>
      <c r="L170" s="48"/>
      <c r="M170" s="67">
        <v>1206657</v>
      </c>
      <c r="N170" s="50" t="s">
        <v>97</v>
      </c>
      <c r="O170" s="21"/>
      <c r="P170" s="48"/>
      <c r="Q170" s="49" t="s">
        <v>664</v>
      </c>
      <c r="R170" s="50" t="s">
        <v>179</v>
      </c>
      <c r="S170" s="21"/>
      <c r="T170" s="48"/>
      <c r="U170" s="67">
        <v>67503</v>
      </c>
      <c r="V170" s="50" t="s">
        <v>97</v>
      </c>
    </row>
    <row r="171" spans="1:22" ht="39" thickBot="1" x14ac:dyDescent="0.3">
      <c r="A171" s="13"/>
      <c r="B171" s="87" t="s">
        <v>658</v>
      </c>
      <c r="C171" s="16" t="s">
        <v>97</v>
      </c>
      <c r="D171" s="40" t="s">
        <v>176</v>
      </c>
      <c r="E171" s="65">
        <v>1259483</v>
      </c>
      <c r="F171" s="53" t="s">
        <v>97</v>
      </c>
      <c r="G171" s="16"/>
      <c r="H171" s="40" t="s">
        <v>176</v>
      </c>
      <c r="I171" s="65">
        <v>1233362</v>
      </c>
      <c r="J171" s="53" t="s">
        <v>97</v>
      </c>
      <c r="K171" s="16"/>
      <c r="L171" s="40" t="s">
        <v>176</v>
      </c>
      <c r="M171" s="65">
        <v>1703121</v>
      </c>
      <c r="N171" s="53" t="s">
        <v>97</v>
      </c>
      <c r="O171" s="16"/>
      <c r="P171" s="40" t="s">
        <v>176</v>
      </c>
      <c r="Q171" s="52" t="s">
        <v>666</v>
      </c>
      <c r="R171" s="53" t="s">
        <v>179</v>
      </c>
      <c r="S171" s="16"/>
      <c r="T171" s="40" t="s">
        <v>176</v>
      </c>
      <c r="U171" s="65">
        <v>1876079</v>
      </c>
      <c r="V171" s="53" t="s">
        <v>97</v>
      </c>
    </row>
    <row r="172" spans="1:22" ht="15.75" thickTop="1" x14ac:dyDescent="0.25">
      <c r="A172" s="13"/>
      <c r="B172" s="28"/>
      <c r="C172" s="28" t="s">
        <v>97</v>
      </c>
      <c r="D172" s="30"/>
      <c r="E172" s="30"/>
      <c r="F172" s="28"/>
      <c r="G172" s="28"/>
      <c r="H172" s="30"/>
      <c r="I172" s="30"/>
      <c r="J172" s="28"/>
      <c r="K172" s="28"/>
      <c r="L172" s="30"/>
      <c r="M172" s="30"/>
      <c r="N172" s="28"/>
      <c r="O172" s="28"/>
      <c r="P172" s="30"/>
      <c r="Q172" s="30"/>
      <c r="R172" s="28"/>
      <c r="S172" s="28"/>
      <c r="T172" s="30"/>
      <c r="U172" s="30"/>
      <c r="V172" s="28"/>
    </row>
    <row r="173" spans="1:22" x14ac:dyDescent="0.25">
      <c r="A173" s="13"/>
      <c r="B173" s="14"/>
      <c r="C173" s="14"/>
      <c r="D173" s="14"/>
      <c r="E173" s="14"/>
      <c r="F173" s="14"/>
      <c r="G173" s="14"/>
      <c r="H173" s="14"/>
      <c r="I173" s="14"/>
      <c r="J173" s="14"/>
      <c r="K173" s="14"/>
      <c r="L173" s="14"/>
      <c r="M173" s="14"/>
      <c r="N173" s="14"/>
      <c r="O173" s="14"/>
      <c r="P173" s="14"/>
      <c r="Q173" s="14"/>
      <c r="R173" s="14"/>
      <c r="S173" s="14"/>
      <c r="T173" s="14"/>
      <c r="U173" s="14"/>
      <c r="V173" s="14"/>
    </row>
    <row r="174" spans="1:22" x14ac:dyDescent="0.25">
      <c r="A174" s="13"/>
      <c r="B174" s="42"/>
      <c r="C174" s="42"/>
      <c r="D174" s="42"/>
      <c r="E174" s="42"/>
      <c r="F174" s="42"/>
      <c r="G174" s="42"/>
      <c r="H174" s="42"/>
      <c r="I174" s="42"/>
      <c r="J174" s="42"/>
      <c r="K174" s="42"/>
      <c r="L174" s="42"/>
      <c r="M174" s="42"/>
      <c r="N174" s="42"/>
      <c r="O174" s="42"/>
      <c r="P174" s="42"/>
      <c r="Q174" s="42"/>
      <c r="R174" s="42"/>
      <c r="S174" s="42"/>
      <c r="T174" s="42"/>
      <c r="U174" s="42"/>
      <c r="V174" s="42"/>
    </row>
    <row r="175" spans="1:22" x14ac:dyDescent="0.25">
      <c r="A175" s="13"/>
      <c r="B175" s="95" t="s">
        <v>678</v>
      </c>
      <c r="C175" s="95"/>
      <c r="D175" s="95"/>
      <c r="E175" s="95"/>
      <c r="F175" s="95"/>
      <c r="G175" s="95"/>
      <c r="H175" s="95"/>
      <c r="I175" s="95"/>
      <c r="J175" s="95"/>
      <c r="K175" s="95"/>
      <c r="L175" s="95"/>
      <c r="M175" s="95"/>
      <c r="N175" s="95"/>
      <c r="O175" s="95"/>
      <c r="P175" s="95"/>
      <c r="Q175" s="95"/>
      <c r="R175" s="95"/>
      <c r="S175" s="95"/>
      <c r="T175" s="95"/>
      <c r="U175" s="95"/>
      <c r="V175" s="95"/>
    </row>
    <row r="176" spans="1:22" x14ac:dyDescent="0.25">
      <c r="A176" s="13"/>
      <c r="B176" s="42"/>
      <c r="C176" s="42"/>
      <c r="D176" s="42"/>
      <c r="E176" s="42"/>
      <c r="F176" s="42"/>
      <c r="G176" s="42"/>
      <c r="H176" s="42"/>
      <c r="I176" s="42"/>
      <c r="J176" s="42"/>
      <c r="K176" s="42"/>
      <c r="L176" s="42"/>
      <c r="M176" s="42"/>
      <c r="N176" s="42"/>
      <c r="O176" s="42"/>
      <c r="P176" s="42"/>
      <c r="Q176" s="42"/>
      <c r="R176" s="42"/>
      <c r="S176" s="42"/>
      <c r="T176" s="42"/>
      <c r="U176" s="42"/>
      <c r="V176" s="42"/>
    </row>
    <row r="177" spans="1:22" x14ac:dyDescent="0.25">
      <c r="A177" s="13"/>
      <c r="B177" s="95" t="s">
        <v>679</v>
      </c>
      <c r="C177" s="95"/>
      <c r="D177" s="95"/>
      <c r="E177" s="95"/>
      <c r="F177" s="95"/>
      <c r="G177" s="95"/>
      <c r="H177" s="95"/>
      <c r="I177" s="95"/>
      <c r="J177" s="95"/>
      <c r="K177" s="95"/>
      <c r="L177" s="95"/>
      <c r="M177" s="95"/>
      <c r="N177" s="95"/>
      <c r="O177" s="95"/>
      <c r="P177" s="95"/>
      <c r="Q177" s="95"/>
      <c r="R177" s="95"/>
      <c r="S177" s="95"/>
      <c r="T177" s="95"/>
      <c r="U177" s="95"/>
      <c r="V177" s="95"/>
    </row>
    <row r="178" spans="1:22" x14ac:dyDescent="0.25">
      <c r="A178" s="13"/>
      <c r="B178" s="42"/>
      <c r="C178" s="42"/>
      <c r="D178" s="42"/>
      <c r="E178" s="42"/>
      <c r="F178" s="42"/>
      <c r="G178" s="42"/>
      <c r="H178" s="42"/>
      <c r="I178" s="42"/>
      <c r="J178" s="42"/>
      <c r="K178" s="42"/>
      <c r="L178" s="42"/>
      <c r="M178" s="42"/>
      <c r="N178" s="42"/>
      <c r="O178" s="42"/>
      <c r="P178" s="42"/>
      <c r="Q178" s="42"/>
      <c r="R178" s="42"/>
      <c r="S178" s="42"/>
      <c r="T178" s="42"/>
      <c r="U178" s="42"/>
      <c r="V178" s="42"/>
    </row>
    <row r="179" spans="1:22" x14ac:dyDescent="0.25">
      <c r="A179" s="13"/>
      <c r="B179" s="14"/>
      <c r="C179" s="14"/>
      <c r="D179" s="14"/>
      <c r="E179" s="14"/>
      <c r="F179" s="14"/>
      <c r="G179" s="14"/>
      <c r="H179" s="14"/>
      <c r="I179" s="14"/>
      <c r="J179" s="14"/>
      <c r="K179" s="14"/>
      <c r="L179" s="14"/>
      <c r="M179" s="14"/>
      <c r="N179" s="14"/>
      <c r="O179" s="14"/>
      <c r="P179" s="14"/>
      <c r="Q179" s="14"/>
      <c r="R179" s="14"/>
      <c r="S179" s="14"/>
      <c r="T179" s="14"/>
      <c r="U179" s="14"/>
      <c r="V179" s="14"/>
    </row>
    <row r="180" spans="1:22" x14ac:dyDescent="0.25">
      <c r="A180" s="13"/>
      <c r="B180" s="42"/>
      <c r="C180" s="42"/>
      <c r="D180" s="42"/>
      <c r="E180" s="42"/>
      <c r="F180" s="42"/>
      <c r="G180" s="42"/>
      <c r="H180" s="42"/>
      <c r="I180" s="42"/>
      <c r="J180" s="42"/>
      <c r="K180" s="42"/>
      <c r="L180" s="42"/>
      <c r="M180" s="42"/>
      <c r="N180" s="42"/>
      <c r="O180" s="42"/>
      <c r="P180" s="42"/>
      <c r="Q180" s="42"/>
      <c r="R180" s="42"/>
      <c r="S180" s="42"/>
      <c r="T180" s="42"/>
      <c r="U180" s="42"/>
      <c r="V180" s="42"/>
    </row>
    <row r="181" spans="1:22" x14ac:dyDescent="0.25">
      <c r="A181" s="13"/>
      <c r="B181" s="4"/>
      <c r="C181" s="4"/>
      <c r="D181" s="4"/>
      <c r="E181" s="4"/>
      <c r="F181" s="4"/>
      <c r="G181" s="4"/>
      <c r="H181" s="4"/>
      <c r="I181" s="4"/>
      <c r="J181" s="4"/>
      <c r="K181" s="4"/>
      <c r="L181" s="4"/>
      <c r="M181" s="4"/>
      <c r="N181" s="4"/>
      <c r="O181" s="4"/>
      <c r="P181" s="4"/>
      <c r="Q181" s="4"/>
      <c r="R181" s="4"/>
      <c r="S181" s="4"/>
      <c r="T181" s="4"/>
      <c r="U181" s="4"/>
      <c r="V181" s="4"/>
    </row>
    <row r="182" spans="1:22" x14ac:dyDescent="0.25">
      <c r="A182" s="13"/>
      <c r="B182" s="60"/>
      <c r="C182" s="60" t="s">
        <v>97</v>
      </c>
      <c r="D182" s="70" t="s">
        <v>630</v>
      </c>
      <c r="E182" s="70"/>
      <c r="F182" s="60"/>
      <c r="G182" s="60"/>
      <c r="H182" s="70" t="s">
        <v>631</v>
      </c>
      <c r="I182" s="70"/>
      <c r="J182" s="60"/>
      <c r="K182" s="60"/>
      <c r="L182" s="70" t="s">
        <v>323</v>
      </c>
      <c r="M182" s="70"/>
      <c r="N182" s="60"/>
      <c r="O182" s="60"/>
      <c r="P182" s="70" t="s">
        <v>632</v>
      </c>
      <c r="Q182" s="70"/>
      <c r="R182" s="60"/>
      <c r="S182" s="60"/>
      <c r="T182" s="70" t="s">
        <v>633</v>
      </c>
      <c r="U182" s="70"/>
      <c r="V182" s="60"/>
    </row>
    <row r="183" spans="1:22" ht="15.75" thickBot="1" x14ac:dyDescent="0.3">
      <c r="A183" s="13"/>
      <c r="B183" s="60"/>
      <c r="C183" s="60"/>
      <c r="D183" s="54"/>
      <c r="E183" s="54"/>
      <c r="F183" s="60"/>
      <c r="G183" s="60"/>
      <c r="H183" s="54"/>
      <c r="I183" s="54"/>
      <c r="J183" s="60"/>
      <c r="K183" s="60"/>
      <c r="L183" s="54" t="s">
        <v>631</v>
      </c>
      <c r="M183" s="54"/>
      <c r="N183" s="60"/>
      <c r="O183" s="60"/>
      <c r="P183" s="54"/>
      <c r="Q183" s="54"/>
      <c r="R183" s="60"/>
      <c r="S183" s="60"/>
      <c r="T183" s="54"/>
      <c r="U183" s="54"/>
      <c r="V183" s="60"/>
    </row>
    <row r="184" spans="1:22" x14ac:dyDescent="0.25">
      <c r="A184" s="13"/>
      <c r="B184" s="47" t="s">
        <v>25</v>
      </c>
      <c r="C184" s="21" t="s">
        <v>97</v>
      </c>
      <c r="D184" s="48" t="s">
        <v>176</v>
      </c>
      <c r="E184" s="49">
        <v>0</v>
      </c>
      <c r="F184" s="50" t="s">
        <v>97</v>
      </c>
      <c r="G184" s="21"/>
      <c r="H184" s="48" t="s">
        <v>176</v>
      </c>
      <c r="I184" s="67">
        <v>171855</v>
      </c>
      <c r="J184" s="50" t="s">
        <v>97</v>
      </c>
      <c r="K184" s="21"/>
      <c r="L184" s="48" t="s">
        <v>176</v>
      </c>
      <c r="M184" s="67">
        <v>183130</v>
      </c>
      <c r="N184" s="50" t="s">
        <v>97</v>
      </c>
      <c r="O184" s="21"/>
      <c r="P184" s="48" t="s">
        <v>176</v>
      </c>
      <c r="Q184" s="49" t="s">
        <v>680</v>
      </c>
      <c r="R184" s="50" t="s">
        <v>179</v>
      </c>
      <c r="S184" s="21"/>
      <c r="T184" s="48" t="s">
        <v>176</v>
      </c>
      <c r="U184" s="67">
        <v>293406</v>
      </c>
      <c r="V184" s="50" t="s">
        <v>97</v>
      </c>
    </row>
    <row r="185" spans="1:22" ht="26.25" thickBot="1" x14ac:dyDescent="0.3">
      <c r="A185" s="13"/>
      <c r="B185" s="51" t="s">
        <v>26</v>
      </c>
      <c r="C185" s="16" t="s">
        <v>97</v>
      </c>
      <c r="D185" s="40"/>
      <c r="E185" s="52">
        <v>0</v>
      </c>
      <c r="F185" s="53" t="s">
        <v>97</v>
      </c>
      <c r="G185" s="16"/>
      <c r="H185" s="40"/>
      <c r="I185" s="65">
        <v>121685</v>
      </c>
      <c r="J185" s="53" t="s">
        <v>97</v>
      </c>
      <c r="K185" s="16"/>
      <c r="L185" s="40"/>
      <c r="M185" s="65">
        <v>111957</v>
      </c>
      <c r="N185" s="53" t="s">
        <v>97</v>
      </c>
      <c r="O185" s="16"/>
      <c r="P185" s="40"/>
      <c r="Q185" s="52" t="s">
        <v>680</v>
      </c>
      <c r="R185" s="53" t="s">
        <v>179</v>
      </c>
      <c r="S185" s="16"/>
      <c r="T185" s="40"/>
      <c r="U185" s="65">
        <v>172063</v>
      </c>
      <c r="V185" s="53" t="s">
        <v>97</v>
      </c>
    </row>
    <row r="186" spans="1:22" x14ac:dyDescent="0.25">
      <c r="A186" s="13"/>
      <c r="B186" s="28"/>
      <c r="C186" s="28" t="s">
        <v>97</v>
      </c>
      <c r="D186" s="29"/>
      <c r="E186" s="29"/>
      <c r="F186" s="28"/>
      <c r="G186" s="28"/>
      <c r="H186" s="29"/>
      <c r="I186" s="29"/>
      <c r="J186" s="28"/>
      <c r="K186" s="28"/>
      <c r="L186" s="29"/>
      <c r="M186" s="29"/>
      <c r="N186" s="28"/>
      <c r="O186" s="28"/>
      <c r="P186" s="29"/>
      <c r="Q186" s="29"/>
      <c r="R186" s="28"/>
      <c r="S186" s="28"/>
      <c r="T186" s="29"/>
      <c r="U186" s="29"/>
      <c r="V186" s="28"/>
    </row>
    <row r="187" spans="1:22" x14ac:dyDescent="0.25">
      <c r="A187" s="13"/>
      <c r="B187" s="66" t="s">
        <v>27</v>
      </c>
      <c r="C187" s="21" t="s">
        <v>97</v>
      </c>
      <c r="D187" s="48"/>
      <c r="E187" s="49">
        <v>0</v>
      </c>
      <c r="F187" s="50" t="s">
        <v>97</v>
      </c>
      <c r="G187" s="21"/>
      <c r="H187" s="48"/>
      <c r="I187" s="67">
        <v>50170</v>
      </c>
      <c r="J187" s="50" t="s">
        <v>97</v>
      </c>
      <c r="K187" s="21"/>
      <c r="L187" s="48"/>
      <c r="M187" s="67">
        <v>71173</v>
      </c>
      <c r="N187" s="50" t="s">
        <v>97</v>
      </c>
      <c r="O187" s="21"/>
      <c r="P187" s="48"/>
      <c r="Q187" s="49">
        <v>0</v>
      </c>
      <c r="R187" s="50" t="s">
        <v>97</v>
      </c>
      <c r="S187" s="21"/>
      <c r="T187" s="48"/>
      <c r="U187" s="67">
        <v>121343</v>
      </c>
      <c r="V187" s="50" t="s">
        <v>97</v>
      </c>
    </row>
    <row r="188" spans="1:22" ht="25.5" x14ac:dyDescent="0.25">
      <c r="A188" s="13"/>
      <c r="B188" s="51" t="s">
        <v>28</v>
      </c>
      <c r="C188" s="16" t="s">
        <v>97</v>
      </c>
      <c r="D188" s="40"/>
      <c r="E188" s="52">
        <v>0</v>
      </c>
      <c r="F188" s="53" t="s">
        <v>97</v>
      </c>
      <c r="G188" s="16"/>
      <c r="H188" s="40"/>
      <c r="I188" s="65">
        <v>18151</v>
      </c>
      <c r="J188" s="53" t="s">
        <v>97</v>
      </c>
      <c r="K188" s="16"/>
      <c r="L188" s="40"/>
      <c r="M188" s="65">
        <v>28711</v>
      </c>
      <c r="N188" s="53" t="s">
        <v>97</v>
      </c>
      <c r="O188" s="16"/>
      <c r="P188" s="40"/>
      <c r="Q188" s="52">
        <v>0</v>
      </c>
      <c r="R188" s="53" t="s">
        <v>97</v>
      </c>
      <c r="S188" s="16"/>
      <c r="T188" s="40"/>
      <c r="U188" s="65">
        <v>46862</v>
      </c>
      <c r="V188" s="53" t="s">
        <v>97</v>
      </c>
    </row>
    <row r="189" spans="1:22" ht="15.75" thickBot="1" x14ac:dyDescent="0.3">
      <c r="A189" s="13"/>
      <c r="B189" s="47" t="s">
        <v>29</v>
      </c>
      <c r="C189" s="21" t="s">
        <v>97</v>
      </c>
      <c r="D189" s="48"/>
      <c r="E189" s="49">
        <v>0</v>
      </c>
      <c r="F189" s="50" t="s">
        <v>97</v>
      </c>
      <c r="G189" s="21"/>
      <c r="H189" s="48"/>
      <c r="I189" s="49">
        <v>295</v>
      </c>
      <c r="J189" s="50" t="s">
        <v>97</v>
      </c>
      <c r="K189" s="21"/>
      <c r="L189" s="48"/>
      <c r="M189" s="67">
        <v>8144</v>
      </c>
      <c r="N189" s="50" t="s">
        <v>97</v>
      </c>
      <c r="O189" s="21"/>
      <c r="P189" s="48"/>
      <c r="Q189" s="49">
        <v>0</v>
      </c>
      <c r="R189" s="50" t="s">
        <v>97</v>
      </c>
      <c r="S189" s="21"/>
      <c r="T189" s="48"/>
      <c r="U189" s="67">
        <v>8439</v>
      </c>
      <c r="V189" s="50" t="s">
        <v>97</v>
      </c>
    </row>
    <row r="190" spans="1:22" x14ac:dyDescent="0.25">
      <c r="A190" s="13"/>
      <c r="B190" s="28"/>
      <c r="C190" s="28" t="s">
        <v>97</v>
      </c>
      <c r="D190" s="29"/>
      <c r="E190" s="29"/>
      <c r="F190" s="28"/>
      <c r="G190" s="28"/>
      <c r="H190" s="29"/>
      <c r="I190" s="29"/>
      <c r="J190" s="28"/>
      <c r="K190" s="28"/>
      <c r="L190" s="29"/>
      <c r="M190" s="29"/>
      <c r="N190" s="28"/>
      <c r="O190" s="28"/>
      <c r="P190" s="29"/>
      <c r="Q190" s="29"/>
      <c r="R190" s="28"/>
      <c r="S190" s="28"/>
      <c r="T190" s="29"/>
      <c r="U190" s="29"/>
      <c r="V190" s="28"/>
    </row>
    <row r="191" spans="1:22" x14ac:dyDescent="0.25">
      <c r="A191" s="13"/>
      <c r="B191" s="64" t="s">
        <v>30</v>
      </c>
      <c r="C191" s="16" t="s">
        <v>97</v>
      </c>
      <c r="D191" s="40"/>
      <c r="E191" s="52">
        <v>0</v>
      </c>
      <c r="F191" s="53" t="s">
        <v>97</v>
      </c>
      <c r="G191" s="16"/>
      <c r="H191" s="40"/>
      <c r="I191" s="65">
        <v>31724</v>
      </c>
      <c r="J191" s="53" t="s">
        <v>97</v>
      </c>
      <c r="K191" s="16"/>
      <c r="L191" s="40"/>
      <c r="M191" s="65">
        <v>34318</v>
      </c>
      <c r="N191" s="53" t="s">
        <v>97</v>
      </c>
      <c r="O191" s="16"/>
      <c r="P191" s="40"/>
      <c r="Q191" s="52">
        <v>0</v>
      </c>
      <c r="R191" s="53" t="s">
        <v>97</v>
      </c>
      <c r="S191" s="16"/>
      <c r="T191" s="40"/>
      <c r="U191" s="65">
        <v>66042</v>
      </c>
      <c r="V191" s="53" t="s">
        <v>97</v>
      </c>
    </row>
    <row r="192" spans="1:22" x14ac:dyDescent="0.25">
      <c r="A192" s="13"/>
      <c r="B192" s="47" t="s">
        <v>31</v>
      </c>
      <c r="C192" s="21" t="s">
        <v>97</v>
      </c>
      <c r="D192" s="48"/>
      <c r="E192" s="49" t="s">
        <v>681</v>
      </c>
      <c r="F192" s="50" t="s">
        <v>179</v>
      </c>
      <c r="G192" s="21"/>
      <c r="H192" s="48"/>
      <c r="I192" s="49" t="s">
        <v>682</v>
      </c>
      <c r="J192" s="50" t="s">
        <v>179</v>
      </c>
      <c r="K192" s="21"/>
      <c r="L192" s="48"/>
      <c r="M192" s="49" t="s">
        <v>683</v>
      </c>
      <c r="N192" s="50" t="s">
        <v>179</v>
      </c>
      <c r="O192" s="21"/>
      <c r="P192" s="48"/>
      <c r="Q192" s="49">
        <v>0</v>
      </c>
      <c r="R192" s="50" t="s">
        <v>97</v>
      </c>
      <c r="S192" s="21"/>
      <c r="T192" s="48"/>
      <c r="U192" s="49" t="s">
        <v>684</v>
      </c>
      <c r="V192" s="50" t="s">
        <v>179</v>
      </c>
    </row>
    <row r="193" spans="1:22" x14ac:dyDescent="0.25">
      <c r="A193" s="13"/>
      <c r="B193" s="51" t="s">
        <v>32</v>
      </c>
      <c r="C193" s="16" t="s">
        <v>97</v>
      </c>
      <c r="D193" s="40"/>
      <c r="E193" s="52">
        <v>0</v>
      </c>
      <c r="F193" s="53" t="s">
        <v>97</v>
      </c>
      <c r="G193" s="16"/>
      <c r="H193" s="40"/>
      <c r="I193" s="52" t="s">
        <v>685</v>
      </c>
      <c r="J193" s="53" t="s">
        <v>179</v>
      </c>
      <c r="K193" s="16"/>
      <c r="L193" s="40"/>
      <c r="M193" s="52" t="s">
        <v>686</v>
      </c>
      <c r="N193" s="53" t="s">
        <v>179</v>
      </c>
      <c r="O193" s="16"/>
      <c r="P193" s="40"/>
      <c r="Q193" s="52">
        <v>0</v>
      </c>
      <c r="R193" s="53" t="s">
        <v>97</v>
      </c>
      <c r="S193" s="16"/>
      <c r="T193" s="40"/>
      <c r="U193" s="52" t="s">
        <v>687</v>
      </c>
      <c r="V193" s="53" t="s">
        <v>179</v>
      </c>
    </row>
    <row r="194" spans="1:22" ht="15.75" thickBot="1" x14ac:dyDescent="0.3">
      <c r="A194" s="13"/>
      <c r="B194" s="47" t="s">
        <v>688</v>
      </c>
      <c r="C194" s="21" t="s">
        <v>97</v>
      </c>
      <c r="D194" s="48"/>
      <c r="E194" s="67">
        <v>17325</v>
      </c>
      <c r="F194" s="50" t="s">
        <v>97</v>
      </c>
      <c r="G194" s="21"/>
      <c r="H194" s="48"/>
      <c r="I194" s="49" t="s">
        <v>689</v>
      </c>
      <c r="J194" s="50" t="s">
        <v>179</v>
      </c>
      <c r="K194" s="21"/>
      <c r="L194" s="48"/>
      <c r="M194" s="67">
        <v>4974</v>
      </c>
      <c r="N194" s="50" t="s">
        <v>97</v>
      </c>
      <c r="O194" s="21"/>
      <c r="P194" s="48"/>
      <c r="Q194" s="49">
        <v>0</v>
      </c>
      <c r="R194" s="50" t="s">
        <v>97</v>
      </c>
      <c r="S194" s="21"/>
      <c r="T194" s="48"/>
      <c r="U194" s="67">
        <v>5213</v>
      </c>
      <c r="V194" s="50" t="s">
        <v>97</v>
      </c>
    </row>
    <row r="195" spans="1:22" x14ac:dyDescent="0.25">
      <c r="A195" s="13"/>
      <c r="B195" s="28"/>
      <c r="C195" s="28" t="s">
        <v>97</v>
      </c>
      <c r="D195" s="29"/>
      <c r="E195" s="29"/>
      <c r="F195" s="28"/>
      <c r="G195" s="28"/>
      <c r="H195" s="29"/>
      <c r="I195" s="29"/>
      <c r="J195" s="28"/>
      <c r="K195" s="28"/>
      <c r="L195" s="29"/>
      <c r="M195" s="29"/>
      <c r="N195" s="28"/>
      <c r="O195" s="28"/>
      <c r="P195" s="29"/>
      <c r="Q195" s="29"/>
      <c r="R195" s="28"/>
      <c r="S195" s="28"/>
      <c r="T195" s="29"/>
      <c r="U195" s="29"/>
      <c r="V195" s="28"/>
    </row>
    <row r="196" spans="1:22" x14ac:dyDescent="0.25">
      <c r="A196" s="13"/>
      <c r="B196" s="51" t="s">
        <v>34</v>
      </c>
      <c r="C196" s="16" t="s">
        <v>97</v>
      </c>
      <c r="D196" s="40"/>
      <c r="E196" s="52" t="s">
        <v>690</v>
      </c>
      <c r="F196" s="53" t="s">
        <v>179</v>
      </c>
      <c r="G196" s="16"/>
      <c r="H196" s="40"/>
      <c r="I196" s="65">
        <v>13547</v>
      </c>
      <c r="J196" s="53" t="s">
        <v>97</v>
      </c>
      <c r="K196" s="16"/>
      <c r="L196" s="40"/>
      <c r="M196" s="65">
        <v>34705</v>
      </c>
      <c r="N196" s="53" t="s">
        <v>97</v>
      </c>
      <c r="O196" s="16"/>
      <c r="P196" s="40"/>
      <c r="Q196" s="52">
        <v>0</v>
      </c>
      <c r="R196" s="53" t="s">
        <v>97</v>
      </c>
      <c r="S196" s="16"/>
      <c r="T196" s="40"/>
      <c r="U196" s="65">
        <v>46627</v>
      </c>
      <c r="V196" s="53" t="s">
        <v>97</v>
      </c>
    </row>
    <row r="197" spans="1:22" ht="15.75" thickBot="1" x14ac:dyDescent="0.3">
      <c r="A197" s="13"/>
      <c r="B197" s="66" t="s">
        <v>691</v>
      </c>
      <c r="C197" s="21" t="s">
        <v>97</v>
      </c>
      <c r="D197" s="48"/>
      <c r="E197" s="49">
        <v>0</v>
      </c>
      <c r="F197" s="50" t="s">
        <v>97</v>
      </c>
      <c r="G197" s="21"/>
      <c r="H197" s="48"/>
      <c r="I197" s="67">
        <v>5842</v>
      </c>
      <c r="J197" s="50" t="s">
        <v>97</v>
      </c>
      <c r="K197" s="21"/>
      <c r="L197" s="48"/>
      <c r="M197" s="67">
        <v>8792</v>
      </c>
      <c r="N197" s="50" t="s">
        <v>97</v>
      </c>
      <c r="O197" s="21"/>
      <c r="P197" s="48"/>
      <c r="Q197" s="49">
        <v>0</v>
      </c>
      <c r="R197" s="50" t="s">
        <v>97</v>
      </c>
      <c r="S197" s="21"/>
      <c r="T197" s="48"/>
      <c r="U197" s="67">
        <v>14634</v>
      </c>
      <c r="V197" s="50" t="s">
        <v>97</v>
      </c>
    </row>
    <row r="198" spans="1:22" x14ac:dyDescent="0.25">
      <c r="A198" s="13"/>
      <c r="B198" s="28"/>
      <c r="C198" s="28" t="s">
        <v>97</v>
      </c>
      <c r="D198" s="29"/>
      <c r="E198" s="29"/>
      <c r="F198" s="28"/>
      <c r="G198" s="28"/>
      <c r="H198" s="29"/>
      <c r="I198" s="29"/>
      <c r="J198" s="28"/>
      <c r="K198" s="28"/>
      <c r="L198" s="29"/>
      <c r="M198" s="29"/>
      <c r="N198" s="28"/>
      <c r="O198" s="28"/>
      <c r="P198" s="29"/>
      <c r="Q198" s="29"/>
      <c r="R198" s="28"/>
      <c r="S198" s="28"/>
      <c r="T198" s="29"/>
      <c r="U198" s="29"/>
      <c r="V198" s="28"/>
    </row>
    <row r="199" spans="1:22" x14ac:dyDescent="0.25">
      <c r="A199" s="13"/>
      <c r="B199" s="51" t="s">
        <v>692</v>
      </c>
      <c r="C199" s="16" t="s">
        <v>97</v>
      </c>
      <c r="D199" s="40"/>
      <c r="E199" s="52" t="s">
        <v>690</v>
      </c>
      <c r="F199" s="53" t="s">
        <v>179</v>
      </c>
      <c r="G199" s="16"/>
      <c r="H199" s="40"/>
      <c r="I199" s="65">
        <v>7705</v>
      </c>
      <c r="J199" s="53" t="s">
        <v>97</v>
      </c>
      <c r="K199" s="16"/>
      <c r="L199" s="40"/>
      <c r="M199" s="65">
        <v>25913</v>
      </c>
      <c r="N199" s="53" t="s">
        <v>97</v>
      </c>
      <c r="O199" s="16"/>
      <c r="P199" s="40"/>
      <c r="Q199" s="52">
        <v>0</v>
      </c>
      <c r="R199" s="53" t="s">
        <v>97</v>
      </c>
      <c r="S199" s="16"/>
      <c r="T199" s="40"/>
      <c r="U199" s="65">
        <v>31993</v>
      </c>
      <c r="V199" s="53" t="s">
        <v>97</v>
      </c>
    </row>
    <row r="200" spans="1:22" ht="15.75" thickBot="1" x14ac:dyDescent="0.3">
      <c r="A200" s="13"/>
      <c r="B200" s="47" t="s">
        <v>37</v>
      </c>
      <c r="C200" s="21" t="s">
        <v>97</v>
      </c>
      <c r="D200" s="48"/>
      <c r="E200" s="49">
        <v>0</v>
      </c>
      <c r="F200" s="50" t="s">
        <v>97</v>
      </c>
      <c r="G200" s="21"/>
      <c r="H200" s="48"/>
      <c r="I200" s="49">
        <v>0</v>
      </c>
      <c r="J200" s="50" t="s">
        <v>97</v>
      </c>
      <c r="K200" s="21"/>
      <c r="L200" s="48"/>
      <c r="M200" s="49">
        <v>97</v>
      </c>
      <c r="N200" s="50" t="s">
        <v>97</v>
      </c>
      <c r="O200" s="21"/>
      <c r="P200" s="48"/>
      <c r="Q200" s="49">
        <v>0</v>
      </c>
      <c r="R200" s="50" t="s">
        <v>97</v>
      </c>
      <c r="S200" s="21"/>
      <c r="T200" s="48"/>
      <c r="U200" s="49">
        <v>97</v>
      </c>
      <c r="V200" s="50" t="s">
        <v>97</v>
      </c>
    </row>
    <row r="201" spans="1:22" x14ac:dyDescent="0.25">
      <c r="A201" s="13"/>
      <c r="B201" s="28"/>
      <c r="C201" s="28" t="s">
        <v>97</v>
      </c>
      <c r="D201" s="29"/>
      <c r="E201" s="29"/>
      <c r="F201" s="28"/>
      <c r="G201" s="28"/>
      <c r="H201" s="29"/>
      <c r="I201" s="29"/>
      <c r="J201" s="28"/>
      <c r="K201" s="28"/>
      <c r="L201" s="29"/>
      <c r="M201" s="29"/>
      <c r="N201" s="28"/>
      <c r="O201" s="28"/>
      <c r="P201" s="29"/>
      <c r="Q201" s="29"/>
      <c r="R201" s="28"/>
      <c r="S201" s="28"/>
      <c r="T201" s="29"/>
      <c r="U201" s="29"/>
      <c r="V201" s="28"/>
    </row>
    <row r="202" spans="1:22" ht="25.5" x14ac:dyDescent="0.25">
      <c r="A202" s="13"/>
      <c r="B202" s="51" t="s">
        <v>693</v>
      </c>
      <c r="C202" s="16" t="s">
        <v>97</v>
      </c>
      <c r="D202" s="40"/>
      <c r="E202" s="52" t="s">
        <v>690</v>
      </c>
      <c r="F202" s="53" t="s">
        <v>179</v>
      </c>
      <c r="G202" s="16"/>
      <c r="H202" s="40"/>
      <c r="I202" s="65">
        <v>7705</v>
      </c>
      <c r="J202" s="53" t="s">
        <v>97</v>
      </c>
      <c r="K202" s="16"/>
      <c r="L202" s="40"/>
      <c r="M202" s="65">
        <v>25816</v>
      </c>
      <c r="N202" s="53" t="s">
        <v>97</v>
      </c>
      <c r="O202" s="16"/>
      <c r="P202" s="40"/>
      <c r="Q202" s="52">
        <v>0</v>
      </c>
      <c r="R202" s="53" t="s">
        <v>97</v>
      </c>
      <c r="S202" s="16"/>
      <c r="T202" s="40"/>
      <c r="U202" s="65">
        <v>31896</v>
      </c>
      <c r="V202" s="53" t="s">
        <v>97</v>
      </c>
    </row>
    <row r="203" spans="1:22" x14ac:dyDescent="0.25">
      <c r="A203" s="13"/>
      <c r="B203" s="47" t="s">
        <v>39</v>
      </c>
      <c r="C203" s="21" t="s">
        <v>97</v>
      </c>
      <c r="D203" s="48"/>
      <c r="E203" s="49">
        <v>126</v>
      </c>
      <c r="F203" s="50" t="s">
        <v>97</v>
      </c>
      <c r="G203" s="21"/>
      <c r="H203" s="48"/>
      <c r="I203" s="49">
        <v>0</v>
      </c>
      <c r="J203" s="50" t="s">
        <v>97</v>
      </c>
      <c r="K203" s="21"/>
      <c r="L203" s="48"/>
      <c r="M203" s="49">
        <v>0</v>
      </c>
      <c r="N203" s="50" t="s">
        <v>97</v>
      </c>
      <c r="O203" s="21"/>
      <c r="P203" s="48"/>
      <c r="Q203" s="49">
        <v>0</v>
      </c>
      <c r="R203" s="50" t="s">
        <v>97</v>
      </c>
      <c r="S203" s="21"/>
      <c r="T203" s="48"/>
      <c r="U203" s="49">
        <v>126</v>
      </c>
      <c r="V203" s="50" t="s">
        <v>97</v>
      </c>
    </row>
    <row r="204" spans="1:22" ht="15.75" thickBot="1" x14ac:dyDescent="0.3">
      <c r="A204" s="13"/>
      <c r="B204" s="51" t="s">
        <v>40</v>
      </c>
      <c r="C204" s="16" t="s">
        <v>97</v>
      </c>
      <c r="D204" s="40"/>
      <c r="E204" s="65">
        <v>7994</v>
      </c>
      <c r="F204" s="53" t="s">
        <v>97</v>
      </c>
      <c r="G204" s="16"/>
      <c r="H204" s="40"/>
      <c r="I204" s="52">
        <v>0</v>
      </c>
      <c r="J204" s="53" t="s">
        <v>97</v>
      </c>
      <c r="K204" s="16"/>
      <c r="L204" s="40"/>
      <c r="M204" s="52">
        <v>0</v>
      </c>
      <c r="N204" s="53" t="s">
        <v>97</v>
      </c>
      <c r="O204" s="16"/>
      <c r="P204" s="40"/>
      <c r="Q204" s="52">
        <v>0</v>
      </c>
      <c r="R204" s="53" t="s">
        <v>97</v>
      </c>
      <c r="S204" s="16"/>
      <c r="T204" s="40"/>
      <c r="U204" s="65">
        <v>7994</v>
      </c>
      <c r="V204" s="53" t="s">
        <v>97</v>
      </c>
    </row>
    <row r="205" spans="1:22" x14ac:dyDescent="0.25">
      <c r="A205" s="13"/>
      <c r="B205" s="28"/>
      <c r="C205" s="28" t="s">
        <v>97</v>
      </c>
      <c r="D205" s="29"/>
      <c r="E205" s="29"/>
      <c r="F205" s="28"/>
      <c r="G205" s="28"/>
      <c r="H205" s="29"/>
      <c r="I205" s="29"/>
      <c r="J205" s="28"/>
      <c r="K205" s="28"/>
      <c r="L205" s="29"/>
      <c r="M205" s="29"/>
      <c r="N205" s="28"/>
      <c r="O205" s="28"/>
      <c r="P205" s="29"/>
      <c r="Q205" s="29"/>
      <c r="R205" s="28"/>
      <c r="S205" s="28"/>
      <c r="T205" s="29"/>
      <c r="U205" s="29"/>
      <c r="V205" s="28"/>
    </row>
    <row r="206" spans="1:22" ht="26.25" thickBot="1" x14ac:dyDescent="0.3">
      <c r="A206" s="13"/>
      <c r="B206" s="47" t="s">
        <v>49</v>
      </c>
      <c r="C206" s="21" t="s">
        <v>97</v>
      </c>
      <c r="D206" s="48" t="s">
        <v>176</v>
      </c>
      <c r="E206" s="49" t="s">
        <v>694</v>
      </c>
      <c r="F206" s="50" t="s">
        <v>179</v>
      </c>
      <c r="G206" s="21"/>
      <c r="H206" s="48" t="s">
        <v>176</v>
      </c>
      <c r="I206" s="67">
        <v>7705</v>
      </c>
      <c r="J206" s="50" t="s">
        <v>97</v>
      </c>
      <c r="K206" s="21"/>
      <c r="L206" s="48" t="s">
        <v>176</v>
      </c>
      <c r="M206" s="67">
        <v>25816</v>
      </c>
      <c r="N206" s="50" t="s">
        <v>97</v>
      </c>
      <c r="O206" s="21"/>
      <c r="P206" s="48" t="s">
        <v>176</v>
      </c>
      <c r="Q206" s="49">
        <v>0</v>
      </c>
      <c r="R206" s="50" t="s">
        <v>97</v>
      </c>
      <c r="S206" s="21"/>
      <c r="T206" s="48" t="s">
        <v>176</v>
      </c>
      <c r="U206" s="67">
        <v>23776</v>
      </c>
      <c r="V206" s="50" t="s">
        <v>97</v>
      </c>
    </row>
    <row r="207" spans="1:22" ht="15.75" thickTop="1" x14ac:dyDescent="0.25">
      <c r="A207" s="13"/>
      <c r="B207" s="28"/>
      <c r="C207" s="28" t="s">
        <v>97</v>
      </c>
      <c r="D207" s="30"/>
      <c r="E207" s="30"/>
      <c r="F207" s="28"/>
      <c r="G207" s="28"/>
      <c r="H207" s="30"/>
      <c r="I207" s="30"/>
      <c r="J207" s="28"/>
      <c r="K207" s="28"/>
      <c r="L207" s="30"/>
      <c r="M207" s="30"/>
      <c r="N207" s="28"/>
      <c r="O207" s="28"/>
      <c r="P207" s="30"/>
      <c r="Q207" s="30"/>
      <c r="R207" s="28"/>
      <c r="S207" s="28"/>
      <c r="T207" s="30"/>
      <c r="U207" s="30"/>
      <c r="V207" s="28"/>
    </row>
    <row r="208" spans="1:22" x14ac:dyDescent="0.25">
      <c r="A208" s="13"/>
      <c r="B208" s="14"/>
      <c r="C208" s="14"/>
      <c r="D208" s="14"/>
      <c r="E208" s="14"/>
      <c r="F208" s="14"/>
      <c r="G208" s="14"/>
      <c r="H208" s="14"/>
      <c r="I208" s="14"/>
      <c r="J208" s="14"/>
      <c r="K208" s="14"/>
      <c r="L208" s="14"/>
      <c r="M208" s="14"/>
      <c r="N208" s="14"/>
      <c r="O208" s="14"/>
      <c r="P208" s="14"/>
      <c r="Q208" s="14"/>
      <c r="R208" s="14"/>
      <c r="S208" s="14"/>
      <c r="T208" s="14"/>
      <c r="U208" s="14"/>
      <c r="V208" s="14"/>
    </row>
    <row r="209" spans="1:22" x14ac:dyDescent="0.25">
      <c r="A209" s="13"/>
      <c r="B209" s="42"/>
      <c r="C209" s="42"/>
      <c r="D209" s="42"/>
      <c r="E209" s="42"/>
      <c r="F209" s="42"/>
      <c r="G209" s="42"/>
      <c r="H209" s="42"/>
      <c r="I209" s="42"/>
      <c r="J209" s="42"/>
      <c r="K209" s="42"/>
      <c r="L209" s="42"/>
      <c r="M209" s="42"/>
      <c r="N209" s="42"/>
      <c r="O209" s="42"/>
      <c r="P209" s="42"/>
      <c r="Q209" s="42"/>
      <c r="R209" s="42"/>
      <c r="S209" s="42"/>
      <c r="T209" s="42"/>
      <c r="U209" s="42"/>
      <c r="V209" s="42"/>
    </row>
    <row r="210" spans="1:22" x14ac:dyDescent="0.25">
      <c r="A210" s="13"/>
      <c r="B210" s="95" t="s">
        <v>678</v>
      </c>
      <c r="C210" s="95"/>
      <c r="D210" s="95"/>
      <c r="E210" s="95"/>
      <c r="F210" s="95"/>
      <c r="G210" s="95"/>
      <c r="H210" s="95"/>
      <c r="I210" s="95"/>
      <c r="J210" s="95"/>
      <c r="K210" s="95"/>
      <c r="L210" s="95"/>
      <c r="M210" s="95"/>
      <c r="N210" s="95"/>
      <c r="O210" s="95"/>
      <c r="P210" s="95"/>
      <c r="Q210" s="95"/>
      <c r="R210" s="95"/>
      <c r="S210" s="95"/>
      <c r="T210" s="95"/>
      <c r="U210" s="95"/>
      <c r="V210" s="95"/>
    </row>
    <row r="211" spans="1:22" x14ac:dyDescent="0.25">
      <c r="A211" s="13"/>
      <c r="B211" s="42"/>
      <c r="C211" s="42"/>
      <c r="D211" s="42"/>
      <c r="E211" s="42"/>
      <c r="F211" s="42"/>
      <c r="G211" s="42"/>
      <c r="H211" s="42"/>
      <c r="I211" s="42"/>
      <c r="J211" s="42"/>
      <c r="K211" s="42"/>
      <c r="L211" s="42"/>
      <c r="M211" s="42"/>
      <c r="N211" s="42"/>
      <c r="O211" s="42"/>
      <c r="P211" s="42"/>
      <c r="Q211" s="42"/>
      <c r="R211" s="42"/>
      <c r="S211" s="42"/>
      <c r="T211" s="42"/>
      <c r="U211" s="42"/>
      <c r="V211" s="42"/>
    </row>
    <row r="212" spans="1:22" x14ac:dyDescent="0.25">
      <c r="A212" s="13"/>
      <c r="B212" s="95" t="s">
        <v>695</v>
      </c>
      <c r="C212" s="95"/>
      <c r="D212" s="95"/>
      <c r="E212" s="95"/>
      <c r="F212" s="95"/>
      <c r="G212" s="95"/>
      <c r="H212" s="95"/>
      <c r="I212" s="95"/>
      <c r="J212" s="95"/>
      <c r="K212" s="95"/>
      <c r="L212" s="95"/>
      <c r="M212" s="95"/>
      <c r="N212" s="95"/>
      <c r="O212" s="95"/>
      <c r="P212" s="95"/>
      <c r="Q212" s="95"/>
      <c r="R212" s="95"/>
      <c r="S212" s="95"/>
      <c r="T212" s="95"/>
      <c r="U212" s="95"/>
      <c r="V212" s="95"/>
    </row>
    <row r="213" spans="1:22" x14ac:dyDescent="0.25">
      <c r="A213" s="13"/>
      <c r="B213" s="42"/>
      <c r="C213" s="42"/>
      <c r="D213" s="42"/>
      <c r="E213" s="42"/>
      <c r="F213" s="42"/>
      <c r="G213" s="42"/>
      <c r="H213" s="42"/>
      <c r="I213" s="42"/>
      <c r="J213" s="42"/>
      <c r="K213" s="42"/>
      <c r="L213" s="42"/>
      <c r="M213" s="42"/>
      <c r="N213" s="42"/>
      <c r="O213" s="42"/>
      <c r="P213" s="42"/>
      <c r="Q213" s="42"/>
      <c r="R213" s="42"/>
      <c r="S213" s="42"/>
      <c r="T213" s="42"/>
      <c r="U213" s="42"/>
      <c r="V213" s="42"/>
    </row>
    <row r="214" spans="1:22" x14ac:dyDescent="0.25">
      <c r="A214" s="13"/>
      <c r="B214" s="14"/>
      <c r="C214" s="14"/>
      <c r="D214" s="14"/>
      <c r="E214" s="14"/>
      <c r="F214" s="14"/>
      <c r="G214" s="14"/>
      <c r="H214" s="14"/>
      <c r="I214" s="14"/>
      <c r="J214" s="14"/>
      <c r="K214" s="14"/>
      <c r="L214" s="14"/>
      <c r="M214" s="14"/>
      <c r="N214" s="14"/>
      <c r="O214" s="14"/>
      <c r="P214" s="14"/>
      <c r="Q214" s="14"/>
      <c r="R214" s="14"/>
      <c r="S214" s="14"/>
      <c r="T214" s="14"/>
      <c r="U214" s="14"/>
      <c r="V214" s="14"/>
    </row>
    <row r="215" spans="1:22" x14ac:dyDescent="0.25">
      <c r="A215" s="13"/>
      <c r="B215" s="42"/>
      <c r="C215" s="42"/>
      <c r="D215" s="42"/>
      <c r="E215" s="42"/>
      <c r="F215" s="42"/>
      <c r="G215" s="42"/>
      <c r="H215" s="42"/>
      <c r="I215" s="42"/>
      <c r="J215" s="42"/>
      <c r="K215" s="42"/>
      <c r="L215" s="42"/>
      <c r="M215" s="42"/>
      <c r="N215" s="42"/>
      <c r="O215" s="42"/>
      <c r="P215" s="42"/>
      <c r="Q215" s="42"/>
      <c r="R215" s="42"/>
      <c r="S215" s="42"/>
      <c r="T215" s="42"/>
      <c r="U215" s="42"/>
      <c r="V215" s="42"/>
    </row>
    <row r="216" spans="1:22" x14ac:dyDescent="0.25">
      <c r="A216" s="13"/>
      <c r="B216" s="4"/>
      <c r="C216" s="4"/>
      <c r="D216" s="4"/>
      <c r="E216" s="4"/>
      <c r="F216" s="4"/>
      <c r="G216" s="4"/>
      <c r="H216" s="4"/>
      <c r="I216" s="4"/>
      <c r="J216" s="4"/>
      <c r="K216" s="4"/>
      <c r="L216" s="4"/>
      <c r="M216" s="4"/>
      <c r="N216" s="4"/>
      <c r="O216" s="4"/>
      <c r="P216" s="4"/>
      <c r="Q216" s="4"/>
      <c r="R216" s="4"/>
      <c r="S216" s="4"/>
      <c r="T216" s="4"/>
      <c r="U216" s="4"/>
      <c r="V216" s="4"/>
    </row>
    <row r="217" spans="1:22" x14ac:dyDescent="0.25">
      <c r="A217" s="13"/>
      <c r="B217" s="60"/>
      <c r="C217" s="60" t="s">
        <v>97</v>
      </c>
      <c r="D217" s="70" t="s">
        <v>630</v>
      </c>
      <c r="E217" s="70"/>
      <c r="F217" s="60"/>
      <c r="G217" s="60"/>
      <c r="H217" s="70" t="s">
        <v>631</v>
      </c>
      <c r="I217" s="70"/>
      <c r="J217" s="60"/>
      <c r="K217" s="60"/>
      <c r="L217" s="70" t="s">
        <v>323</v>
      </c>
      <c r="M217" s="70"/>
      <c r="N217" s="60"/>
      <c r="O217" s="60"/>
      <c r="P217" s="70" t="s">
        <v>632</v>
      </c>
      <c r="Q217" s="70"/>
      <c r="R217" s="60"/>
      <c r="S217" s="60"/>
      <c r="T217" s="70" t="s">
        <v>633</v>
      </c>
      <c r="U217" s="70"/>
      <c r="V217" s="60"/>
    </row>
    <row r="218" spans="1:22" ht="15.75" thickBot="1" x14ac:dyDescent="0.3">
      <c r="A218" s="13"/>
      <c r="B218" s="60"/>
      <c r="C218" s="60"/>
      <c r="D218" s="54"/>
      <c r="E218" s="54"/>
      <c r="F218" s="60"/>
      <c r="G218" s="60"/>
      <c r="H218" s="54"/>
      <c r="I218" s="54"/>
      <c r="J218" s="60"/>
      <c r="K218" s="60"/>
      <c r="L218" s="54" t="s">
        <v>631</v>
      </c>
      <c r="M218" s="54"/>
      <c r="N218" s="60"/>
      <c r="O218" s="60"/>
      <c r="P218" s="54"/>
      <c r="Q218" s="54"/>
      <c r="R218" s="60"/>
      <c r="S218" s="60"/>
      <c r="T218" s="54"/>
      <c r="U218" s="54"/>
      <c r="V218" s="60"/>
    </row>
    <row r="219" spans="1:22" x14ac:dyDescent="0.25">
      <c r="A219" s="13"/>
      <c r="B219" s="47" t="s">
        <v>25</v>
      </c>
      <c r="C219" s="21" t="s">
        <v>97</v>
      </c>
      <c r="D219" s="48" t="s">
        <v>176</v>
      </c>
      <c r="E219" s="49">
        <v>0</v>
      </c>
      <c r="F219" s="50" t="s">
        <v>97</v>
      </c>
      <c r="G219" s="21"/>
      <c r="H219" s="48" t="s">
        <v>176</v>
      </c>
      <c r="I219" s="67">
        <v>93739</v>
      </c>
      <c r="J219" s="50" t="s">
        <v>97</v>
      </c>
      <c r="K219" s="21"/>
      <c r="L219" s="48" t="s">
        <v>176</v>
      </c>
      <c r="M219" s="67">
        <v>207427</v>
      </c>
      <c r="N219" s="50" t="s">
        <v>97</v>
      </c>
      <c r="O219" s="21"/>
      <c r="P219" s="48" t="s">
        <v>176</v>
      </c>
      <c r="Q219" s="49" t="s">
        <v>696</v>
      </c>
      <c r="R219" s="50" t="s">
        <v>179</v>
      </c>
      <c r="S219" s="21"/>
      <c r="T219" s="48" t="s">
        <v>176</v>
      </c>
      <c r="U219" s="67">
        <v>271090</v>
      </c>
      <c r="V219" s="50" t="s">
        <v>97</v>
      </c>
    </row>
    <row r="220" spans="1:22" ht="26.25" thickBot="1" x14ac:dyDescent="0.3">
      <c r="A220" s="13"/>
      <c r="B220" s="64" t="s">
        <v>26</v>
      </c>
      <c r="C220" s="16" t="s">
        <v>97</v>
      </c>
      <c r="D220" s="40"/>
      <c r="E220" s="52">
        <v>0</v>
      </c>
      <c r="F220" s="53" t="s">
        <v>97</v>
      </c>
      <c r="G220" s="16"/>
      <c r="H220" s="40"/>
      <c r="I220" s="65">
        <v>68549</v>
      </c>
      <c r="J220" s="53" t="s">
        <v>97</v>
      </c>
      <c r="K220" s="16"/>
      <c r="L220" s="40"/>
      <c r="M220" s="65">
        <v>124796</v>
      </c>
      <c r="N220" s="53" t="s">
        <v>97</v>
      </c>
      <c r="O220" s="16"/>
      <c r="P220" s="40"/>
      <c r="Q220" s="52" t="s">
        <v>696</v>
      </c>
      <c r="R220" s="53" t="s">
        <v>179</v>
      </c>
      <c r="S220" s="16"/>
      <c r="T220" s="40"/>
      <c r="U220" s="65">
        <v>163269</v>
      </c>
      <c r="V220" s="53" t="s">
        <v>97</v>
      </c>
    </row>
    <row r="221" spans="1:22" x14ac:dyDescent="0.25">
      <c r="A221" s="13"/>
      <c r="B221" s="28"/>
      <c r="C221" s="28" t="s">
        <v>97</v>
      </c>
      <c r="D221" s="29"/>
      <c r="E221" s="29"/>
      <c r="F221" s="28"/>
      <c r="G221" s="28"/>
      <c r="H221" s="29"/>
      <c r="I221" s="29"/>
      <c r="J221" s="28"/>
      <c r="K221" s="28"/>
      <c r="L221" s="29"/>
      <c r="M221" s="29"/>
      <c r="N221" s="28"/>
      <c r="O221" s="28"/>
      <c r="P221" s="29"/>
      <c r="Q221" s="29"/>
      <c r="R221" s="28"/>
      <c r="S221" s="28"/>
      <c r="T221" s="29"/>
      <c r="U221" s="29"/>
      <c r="V221" s="28"/>
    </row>
    <row r="222" spans="1:22" x14ac:dyDescent="0.25">
      <c r="A222" s="13"/>
      <c r="B222" s="93" t="s">
        <v>27</v>
      </c>
      <c r="C222" s="21" t="s">
        <v>97</v>
      </c>
      <c r="D222" s="48"/>
      <c r="E222" s="49">
        <v>0</v>
      </c>
      <c r="F222" s="50" t="s">
        <v>97</v>
      </c>
      <c r="G222" s="21"/>
      <c r="H222" s="48"/>
      <c r="I222" s="67">
        <v>25190</v>
      </c>
      <c r="J222" s="50" t="s">
        <v>97</v>
      </c>
      <c r="K222" s="21"/>
      <c r="L222" s="48"/>
      <c r="M222" s="67">
        <v>82631</v>
      </c>
      <c r="N222" s="50" t="s">
        <v>97</v>
      </c>
      <c r="O222" s="21"/>
      <c r="P222" s="48"/>
      <c r="Q222" s="49">
        <v>0</v>
      </c>
      <c r="R222" s="50" t="s">
        <v>97</v>
      </c>
      <c r="S222" s="21"/>
      <c r="T222" s="48"/>
      <c r="U222" s="67">
        <v>107821</v>
      </c>
      <c r="V222" s="50" t="s">
        <v>97</v>
      </c>
    </row>
    <row r="223" spans="1:22" ht="25.5" x14ac:dyDescent="0.25">
      <c r="A223" s="13"/>
      <c r="B223" s="51" t="s">
        <v>28</v>
      </c>
      <c r="C223" s="16" t="s">
        <v>97</v>
      </c>
      <c r="D223" s="40"/>
      <c r="E223" s="52">
        <v>0</v>
      </c>
      <c r="F223" s="53" t="s">
        <v>97</v>
      </c>
      <c r="G223" s="16"/>
      <c r="H223" s="40"/>
      <c r="I223" s="65">
        <v>5646</v>
      </c>
      <c r="J223" s="53" t="s">
        <v>97</v>
      </c>
      <c r="K223" s="16"/>
      <c r="L223" s="40"/>
      <c r="M223" s="65">
        <v>38418</v>
      </c>
      <c r="N223" s="53" t="s">
        <v>97</v>
      </c>
      <c r="O223" s="16"/>
      <c r="P223" s="40"/>
      <c r="Q223" s="52">
        <v>0</v>
      </c>
      <c r="R223" s="53" t="s">
        <v>97</v>
      </c>
      <c r="S223" s="16"/>
      <c r="T223" s="40"/>
      <c r="U223" s="65">
        <v>44064</v>
      </c>
      <c r="V223" s="53" t="s">
        <v>97</v>
      </c>
    </row>
    <row r="224" spans="1:22" ht="15.75" thickBot="1" x14ac:dyDescent="0.3">
      <c r="A224" s="13"/>
      <c r="B224" s="47" t="s">
        <v>29</v>
      </c>
      <c r="C224" s="21" t="s">
        <v>97</v>
      </c>
      <c r="D224" s="48"/>
      <c r="E224" s="49">
        <v>0</v>
      </c>
      <c r="F224" s="50" t="s">
        <v>97</v>
      </c>
      <c r="G224" s="21"/>
      <c r="H224" s="48"/>
      <c r="I224" s="49">
        <v>100</v>
      </c>
      <c r="J224" s="50" t="s">
        <v>97</v>
      </c>
      <c r="K224" s="21"/>
      <c r="L224" s="48"/>
      <c r="M224" s="67">
        <v>9927</v>
      </c>
      <c r="N224" s="50" t="s">
        <v>97</v>
      </c>
      <c r="O224" s="21"/>
      <c r="P224" s="48"/>
      <c r="Q224" s="49">
        <v>0</v>
      </c>
      <c r="R224" s="50" t="s">
        <v>97</v>
      </c>
      <c r="S224" s="21"/>
      <c r="T224" s="48"/>
      <c r="U224" s="67">
        <v>10027</v>
      </c>
      <c r="V224" s="50" t="s">
        <v>97</v>
      </c>
    </row>
    <row r="225" spans="1:22" x14ac:dyDescent="0.25">
      <c r="A225" s="13"/>
      <c r="B225" s="28"/>
      <c r="C225" s="28" t="s">
        <v>97</v>
      </c>
      <c r="D225" s="29"/>
      <c r="E225" s="29"/>
      <c r="F225" s="28"/>
      <c r="G225" s="28"/>
      <c r="H225" s="29"/>
      <c r="I225" s="29"/>
      <c r="J225" s="28"/>
      <c r="K225" s="28"/>
      <c r="L225" s="29"/>
      <c r="M225" s="29"/>
      <c r="N225" s="28"/>
      <c r="O225" s="28"/>
      <c r="P225" s="29"/>
      <c r="Q225" s="29"/>
      <c r="R225" s="28"/>
      <c r="S225" s="28"/>
      <c r="T225" s="29"/>
      <c r="U225" s="29"/>
      <c r="V225" s="28"/>
    </row>
    <row r="226" spans="1:22" x14ac:dyDescent="0.25">
      <c r="A226" s="13"/>
      <c r="B226" s="94" t="s">
        <v>30</v>
      </c>
      <c r="C226" s="16" t="s">
        <v>97</v>
      </c>
      <c r="D226" s="40"/>
      <c r="E226" s="52">
        <v>0</v>
      </c>
      <c r="F226" s="53" t="s">
        <v>97</v>
      </c>
      <c r="G226" s="16"/>
      <c r="H226" s="40"/>
      <c r="I226" s="65">
        <v>19444</v>
      </c>
      <c r="J226" s="53" t="s">
        <v>97</v>
      </c>
      <c r="K226" s="16"/>
      <c r="L226" s="40"/>
      <c r="M226" s="65">
        <v>34286</v>
      </c>
      <c r="N226" s="53" t="s">
        <v>97</v>
      </c>
      <c r="O226" s="16"/>
      <c r="P226" s="40"/>
      <c r="Q226" s="52">
        <v>0</v>
      </c>
      <c r="R226" s="53" t="s">
        <v>97</v>
      </c>
      <c r="S226" s="16"/>
      <c r="T226" s="40"/>
      <c r="U226" s="65">
        <v>53730</v>
      </c>
      <c r="V226" s="53" t="s">
        <v>97</v>
      </c>
    </row>
    <row r="227" spans="1:22" x14ac:dyDescent="0.25">
      <c r="A227" s="13"/>
      <c r="B227" s="47" t="s">
        <v>31</v>
      </c>
      <c r="C227" s="21" t="s">
        <v>97</v>
      </c>
      <c r="D227" s="48"/>
      <c r="E227" s="49" t="s">
        <v>697</v>
      </c>
      <c r="F227" s="50" t="s">
        <v>179</v>
      </c>
      <c r="G227" s="21"/>
      <c r="H227" s="48"/>
      <c r="I227" s="49" t="s">
        <v>698</v>
      </c>
      <c r="J227" s="50" t="s">
        <v>179</v>
      </c>
      <c r="K227" s="21"/>
      <c r="L227" s="48"/>
      <c r="M227" s="49" t="s">
        <v>699</v>
      </c>
      <c r="N227" s="50" t="s">
        <v>179</v>
      </c>
      <c r="O227" s="21"/>
      <c r="P227" s="48"/>
      <c r="Q227" s="49">
        <v>0</v>
      </c>
      <c r="R227" s="50" t="s">
        <v>97</v>
      </c>
      <c r="S227" s="21"/>
      <c r="T227" s="48"/>
      <c r="U227" s="49" t="s">
        <v>700</v>
      </c>
      <c r="V227" s="50" t="s">
        <v>179</v>
      </c>
    </row>
    <row r="228" spans="1:22" x14ac:dyDescent="0.25">
      <c r="A228" s="13"/>
      <c r="B228" s="51" t="s">
        <v>32</v>
      </c>
      <c r="C228" s="16" t="s">
        <v>97</v>
      </c>
      <c r="D228" s="40"/>
      <c r="E228" s="52">
        <v>0</v>
      </c>
      <c r="F228" s="53" t="s">
        <v>97</v>
      </c>
      <c r="G228" s="16"/>
      <c r="H228" s="40"/>
      <c r="I228" s="52">
        <v>121</v>
      </c>
      <c r="J228" s="53" t="s">
        <v>97</v>
      </c>
      <c r="K228" s="16"/>
      <c r="L228" s="40"/>
      <c r="M228" s="52" t="s">
        <v>701</v>
      </c>
      <c r="N228" s="53" t="s">
        <v>179</v>
      </c>
      <c r="O228" s="16"/>
      <c r="P228" s="40"/>
      <c r="Q228" s="52">
        <v>0</v>
      </c>
      <c r="R228" s="53" t="s">
        <v>97</v>
      </c>
      <c r="S228" s="16"/>
      <c r="T228" s="40"/>
      <c r="U228" s="52" t="s">
        <v>702</v>
      </c>
      <c r="V228" s="53" t="s">
        <v>179</v>
      </c>
    </row>
    <row r="229" spans="1:22" ht="15.75" thickBot="1" x14ac:dyDescent="0.3">
      <c r="A229" s="13"/>
      <c r="B229" s="47" t="s">
        <v>688</v>
      </c>
      <c r="C229" s="21" t="s">
        <v>97</v>
      </c>
      <c r="D229" s="48"/>
      <c r="E229" s="67">
        <v>17325</v>
      </c>
      <c r="F229" s="50" t="s">
        <v>97</v>
      </c>
      <c r="G229" s="21"/>
      <c r="H229" s="48"/>
      <c r="I229" s="49" t="s">
        <v>703</v>
      </c>
      <c r="J229" s="50" t="s">
        <v>179</v>
      </c>
      <c r="K229" s="21"/>
      <c r="L229" s="48"/>
      <c r="M229" s="67">
        <v>8813</v>
      </c>
      <c r="N229" s="50" t="s">
        <v>97</v>
      </c>
      <c r="O229" s="21"/>
      <c r="P229" s="48"/>
      <c r="Q229" s="49">
        <v>0</v>
      </c>
      <c r="R229" s="50" t="s">
        <v>97</v>
      </c>
      <c r="S229" s="21"/>
      <c r="T229" s="48"/>
      <c r="U229" s="67">
        <v>8815</v>
      </c>
      <c r="V229" s="50" t="s">
        <v>97</v>
      </c>
    </row>
    <row r="230" spans="1:22" x14ac:dyDescent="0.25">
      <c r="A230" s="13"/>
      <c r="B230" s="28"/>
      <c r="C230" s="28" t="s">
        <v>97</v>
      </c>
      <c r="D230" s="29"/>
      <c r="E230" s="29"/>
      <c r="F230" s="28"/>
      <c r="G230" s="28"/>
      <c r="H230" s="29"/>
      <c r="I230" s="29"/>
      <c r="J230" s="28"/>
      <c r="K230" s="28"/>
      <c r="L230" s="29"/>
      <c r="M230" s="29"/>
      <c r="N230" s="28"/>
      <c r="O230" s="28"/>
      <c r="P230" s="29"/>
      <c r="Q230" s="29"/>
      <c r="R230" s="28"/>
      <c r="S230" s="28"/>
      <c r="T230" s="29"/>
      <c r="U230" s="29"/>
      <c r="V230" s="28"/>
    </row>
    <row r="231" spans="1:22" x14ac:dyDescent="0.25">
      <c r="A231" s="13"/>
      <c r="B231" s="51" t="s">
        <v>34</v>
      </c>
      <c r="C231" s="16" t="s">
        <v>97</v>
      </c>
      <c r="D231" s="40"/>
      <c r="E231" s="52" t="s">
        <v>704</v>
      </c>
      <c r="F231" s="53" t="s">
        <v>179</v>
      </c>
      <c r="G231" s="16"/>
      <c r="H231" s="40"/>
      <c r="I231" s="65">
        <v>2065</v>
      </c>
      <c r="J231" s="53" t="s">
        <v>97</v>
      </c>
      <c r="K231" s="16"/>
      <c r="L231" s="40"/>
      <c r="M231" s="65">
        <v>36193</v>
      </c>
      <c r="N231" s="53" t="s">
        <v>97</v>
      </c>
      <c r="O231" s="16"/>
      <c r="P231" s="40"/>
      <c r="Q231" s="52">
        <v>0</v>
      </c>
      <c r="R231" s="53" t="s">
        <v>97</v>
      </c>
      <c r="S231" s="16"/>
      <c r="T231" s="40"/>
      <c r="U231" s="65">
        <v>36788</v>
      </c>
      <c r="V231" s="53" t="s">
        <v>97</v>
      </c>
    </row>
    <row r="232" spans="1:22" ht="15.75" thickBot="1" x14ac:dyDescent="0.3">
      <c r="A232" s="13"/>
      <c r="B232" s="93" t="s">
        <v>691</v>
      </c>
      <c r="C232" s="21" t="s">
        <v>97</v>
      </c>
      <c r="D232" s="48"/>
      <c r="E232" s="49">
        <v>0</v>
      </c>
      <c r="F232" s="50" t="s">
        <v>97</v>
      </c>
      <c r="G232" s="21"/>
      <c r="H232" s="48"/>
      <c r="I232" s="49" t="s">
        <v>705</v>
      </c>
      <c r="J232" s="50" t="s">
        <v>179</v>
      </c>
      <c r="K232" s="21"/>
      <c r="L232" s="48"/>
      <c r="M232" s="67">
        <v>9473</v>
      </c>
      <c r="N232" s="50" t="s">
        <v>97</v>
      </c>
      <c r="O232" s="21"/>
      <c r="P232" s="48"/>
      <c r="Q232" s="49">
        <v>0</v>
      </c>
      <c r="R232" s="50" t="s">
        <v>97</v>
      </c>
      <c r="S232" s="21"/>
      <c r="T232" s="48"/>
      <c r="U232" s="67">
        <v>8495</v>
      </c>
      <c r="V232" s="50" t="s">
        <v>97</v>
      </c>
    </row>
    <row r="233" spans="1:22" x14ac:dyDescent="0.25">
      <c r="A233" s="13"/>
      <c r="B233" s="28"/>
      <c r="C233" s="28" t="s">
        <v>97</v>
      </c>
      <c r="D233" s="29"/>
      <c r="E233" s="29"/>
      <c r="F233" s="28"/>
      <c r="G233" s="28"/>
      <c r="H233" s="29"/>
      <c r="I233" s="29"/>
      <c r="J233" s="28"/>
      <c r="K233" s="28"/>
      <c r="L233" s="29"/>
      <c r="M233" s="29"/>
      <c r="N233" s="28"/>
      <c r="O233" s="28"/>
      <c r="P233" s="29"/>
      <c r="Q233" s="29"/>
      <c r="R233" s="28"/>
      <c r="S233" s="28"/>
      <c r="T233" s="29"/>
      <c r="U233" s="29"/>
      <c r="V233" s="28"/>
    </row>
    <row r="234" spans="1:22" x14ac:dyDescent="0.25">
      <c r="A234" s="13"/>
      <c r="B234" s="51" t="s">
        <v>692</v>
      </c>
      <c r="C234" s="16" t="s">
        <v>97</v>
      </c>
      <c r="D234" s="40"/>
      <c r="E234" s="52" t="s">
        <v>704</v>
      </c>
      <c r="F234" s="53" t="s">
        <v>179</v>
      </c>
      <c r="G234" s="16"/>
      <c r="H234" s="40"/>
      <c r="I234" s="65">
        <v>3043</v>
      </c>
      <c r="J234" s="53" t="s">
        <v>97</v>
      </c>
      <c r="K234" s="16"/>
      <c r="L234" s="40"/>
      <c r="M234" s="65">
        <v>26720</v>
      </c>
      <c r="N234" s="53" t="s">
        <v>97</v>
      </c>
      <c r="O234" s="16"/>
      <c r="P234" s="40"/>
      <c r="Q234" s="52">
        <v>0</v>
      </c>
      <c r="R234" s="53" t="s">
        <v>97</v>
      </c>
      <c r="S234" s="16"/>
      <c r="T234" s="40"/>
      <c r="U234" s="65">
        <v>28293</v>
      </c>
      <c r="V234" s="53" t="s">
        <v>97</v>
      </c>
    </row>
    <row r="235" spans="1:22" ht="15.75" thickBot="1" x14ac:dyDescent="0.3">
      <c r="A235" s="13"/>
      <c r="B235" s="47" t="s">
        <v>37</v>
      </c>
      <c r="C235" s="21" t="s">
        <v>97</v>
      </c>
      <c r="D235" s="48"/>
      <c r="E235" s="49">
        <v>0</v>
      </c>
      <c r="F235" s="50" t="s">
        <v>97</v>
      </c>
      <c r="G235" s="21"/>
      <c r="H235" s="48"/>
      <c r="I235" s="49">
        <v>0</v>
      </c>
      <c r="J235" s="50" t="s">
        <v>97</v>
      </c>
      <c r="K235" s="21"/>
      <c r="L235" s="48"/>
      <c r="M235" s="49">
        <v>0</v>
      </c>
      <c r="N235" s="50" t="s">
        <v>97</v>
      </c>
      <c r="O235" s="21"/>
      <c r="P235" s="48"/>
      <c r="Q235" s="49">
        <v>0</v>
      </c>
      <c r="R235" s="50" t="s">
        <v>97</v>
      </c>
      <c r="S235" s="21"/>
      <c r="T235" s="48"/>
      <c r="U235" s="49">
        <v>0</v>
      </c>
      <c r="V235" s="50" t="s">
        <v>97</v>
      </c>
    </row>
    <row r="236" spans="1:22" x14ac:dyDescent="0.25">
      <c r="A236" s="13"/>
      <c r="B236" s="28"/>
      <c r="C236" s="28" t="s">
        <v>97</v>
      </c>
      <c r="D236" s="29"/>
      <c r="E236" s="29"/>
      <c r="F236" s="28"/>
      <c r="G236" s="28"/>
      <c r="H236" s="29"/>
      <c r="I236" s="29"/>
      <c r="J236" s="28"/>
      <c r="K236" s="28"/>
      <c r="L236" s="29"/>
      <c r="M236" s="29"/>
      <c r="N236" s="28"/>
      <c r="O236" s="28"/>
      <c r="P236" s="29"/>
      <c r="Q236" s="29"/>
      <c r="R236" s="28"/>
      <c r="S236" s="28"/>
      <c r="T236" s="29"/>
      <c r="U236" s="29"/>
      <c r="V236" s="28"/>
    </row>
    <row r="237" spans="1:22" ht="25.5" x14ac:dyDescent="0.25">
      <c r="A237" s="13"/>
      <c r="B237" s="51" t="s">
        <v>693</v>
      </c>
      <c r="C237" s="16" t="s">
        <v>97</v>
      </c>
      <c r="D237" s="40"/>
      <c r="E237" s="52" t="s">
        <v>704</v>
      </c>
      <c r="F237" s="53" t="s">
        <v>179</v>
      </c>
      <c r="G237" s="16"/>
      <c r="H237" s="40"/>
      <c r="I237" s="65">
        <v>3043</v>
      </c>
      <c r="J237" s="53" t="s">
        <v>97</v>
      </c>
      <c r="K237" s="16"/>
      <c r="L237" s="40"/>
      <c r="M237" s="65">
        <v>26720</v>
      </c>
      <c r="N237" s="53" t="s">
        <v>97</v>
      </c>
      <c r="O237" s="16"/>
      <c r="P237" s="40"/>
      <c r="Q237" s="52">
        <v>0</v>
      </c>
      <c r="R237" s="53" t="s">
        <v>97</v>
      </c>
      <c r="S237" s="16"/>
      <c r="T237" s="40"/>
      <c r="U237" s="65">
        <v>28293</v>
      </c>
      <c r="V237" s="53" t="s">
        <v>97</v>
      </c>
    </row>
    <row r="238" spans="1:22" x14ac:dyDescent="0.25">
      <c r="A238" s="13"/>
      <c r="B238" s="47" t="s">
        <v>39</v>
      </c>
      <c r="C238" s="21" t="s">
        <v>97</v>
      </c>
      <c r="D238" s="48"/>
      <c r="E238" s="49">
        <v>103</v>
      </c>
      <c r="F238" s="50" t="s">
        <v>97</v>
      </c>
      <c r="G238" s="21"/>
      <c r="H238" s="48"/>
      <c r="I238" s="49">
        <v>0</v>
      </c>
      <c r="J238" s="50" t="s">
        <v>97</v>
      </c>
      <c r="K238" s="21"/>
      <c r="L238" s="48"/>
      <c r="M238" s="49">
        <v>0</v>
      </c>
      <c r="N238" s="50" t="s">
        <v>97</v>
      </c>
      <c r="O238" s="21"/>
      <c r="P238" s="48"/>
      <c r="Q238" s="49">
        <v>0</v>
      </c>
      <c r="R238" s="50" t="s">
        <v>97</v>
      </c>
      <c r="S238" s="21"/>
      <c r="T238" s="48"/>
      <c r="U238" s="49">
        <v>103</v>
      </c>
      <c r="V238" s="50" t="s">
        <v>97</v>
      </c>
    </row>
    <row r="239" spans="1:22" ht="15.75" thickBot="1" x14ac:dyDescent="0.3">
      <c r="A239" s="13"/>
      <c r="B239" s="51" t="s">
        <v>40</v>
      </c>
      <c r="C239" s="16" t="s">
        <v>97</v>
      </c>
      <c r="D239" s="40"/>
      <c r="E239" s="65">
        <v>7419</v>
      </c>
      <c r="F239" s="53" t="s">
        <v>97</v>
      </c>
      <c r="G239" s="16"/>
      <c r="H239" s="40"/>
      <c r="I239" s="52">
        <v>0</v>
      </c>
      <c r="J239" s="53" t="s">
        <v>97</v>
      </c>
      <c r="K239" s="16"/>
      <c r="L239" s="40"/>
      <c r="M239" s="52">
        <v>0</v>
      </c>
      <c r="N239" s="53" t="s">
        <v>97</v>
      </c>
      <c r="O239" s="16"/>
      <c r="P239" s="40"/>
      <c r="Q239" s="52">
        <v>0</v>
      </c>
      <c r="R239" s="53" t="s">
        <v>97</v>
      </c>
      <c r="S239" s="16"/>
      <c r="T239" s="40"/>
      <c r="U239" s="65">
        <v>7419</v>
      </c>
      <c r="V239" s="53" t="s">
        <v>97</v>
      </c>
    </row>
    <row r="240" spans="1:22" x14ac:dyDescent="0.25">
      <c r="A240" s="13"/>
      <c r="B240" s="28"/>
      <c r="C240" s="28" t="s">
        <v>97</v>
      </c>
      <c r="D240" s="29"/>
      <c r="E240" s="29"/>
      <c r="F240" s="28"/>
      <c r="G240" s="28"/>
      <c r="H240" s="29"/>
      <c r="I240" s="29"/>
      <c r="J240" s="28"/>
      <c r="K240" s="28"/>
      <c r="L240" s="29"/>
      <c r="M240" s="29"/>
      <c r="N240" s="28"/>
      <c r="O240" s="28"/>
      <c r="P240" s="29"/>
      <c r="Q240" s="29"/>
      <c r="R240" s="28"/>
      <c r="S240" s="28"/>
      <c r="T240" s="29"/>
      <c r="U240" s="29"/>
      <c r="V240" s="28"/>
    </row>
    <row r="241" spans="1:22" ht="26.25" thickBot="1" x14ac:dyDescent="0.3">
      <c r="A241" s="13"/>
      <c r="B241" s="47" t="s">
        <v>49</v>
      </c>
      <c r="C241" s="21" t="s">
        <v>97</v>
      </c>
      <c r="D241" s="48" t="s">
        <v>176</v>
      </c>
      <c r="E241" s="49" t="s">
        <v>706</v>
      </c>
      <c r="F241" s="50" t="s">
        <v>179</v>
      </c>
      <c r="G241" s="21"/>
      <c r="H241" s="48" t="s">
        <v>176</v>
      </c>
      <c r="I241" s="67">
        <v>3043</v>
      </c>
      <c r="J241" s="50" t="s">
        <v>97</v>
      </c>
      <c r="K241" s="21"/>
      <c r="L241" s="48" t="s">
        <v>176</v>
      </c>
      <c r="M241" s="67">
        <v>26720</v>
      </c>
      <c r="N241" s="50" t="s">
        <v>97</v>
      </c>
      <c r="O241" s="21"/>
      <c r="P241" s="48" t="s">
        <v>176</v>
      </c>
      <c r="Q241" s="49">
        <v>0</v>
      </c>
      <c r="R241" s="50" t="s">
        <v>97</v>
      </c>
      <c r="S241" s="21"/>
      <c r="T241" s="48" t="s">
        <v>176</v>
      </c>
      <c r="U241" s="67">
        <v>20771</v>
      </c>
      <c r="V241" s="50" t="s">
        <v>97</v>
      </c>
    </row>
    <row r="242" spans="1:22" ht="15.75" thickTop="1" x14ac:dyDescent="0.25">
      <c r="A242" s="13"/>
      <c r="B242" s="28"/>
      <c r="C242" s="28" t="s">
        <v>97</v>
      </c>
      <c r="D242" s="30"/>
      <c r="E242" s="30"/>
      <c r="F242" s="28"/>
      <c r="G242" s="28"/>
      <c r="H242" s="30"/>
      <c r="I242" s="30"/>
      <c r="J242" s="28"/>
      <c r="K242" s="28"/>
      <c r="L242" s="30"/>
      <c r="M242" s="30"/>
      <c r="N242" s="28"/>
      <c r="O242" s="28"/>
      <c r="P242" s="30"/>
      <c r="Q242" s="30"/>
      <c r="R242" s="28"/>
      <c r="S242" s="28"/>
      <c r="T242" s="30"/>
      <c r="U242" s="30"/>
      <c r="V242" s="28"/>
    </row>
    <row r="243" spans="1:22" x14ac:dyDescent="0.25">
      <c r="A243" s="13"/>
      <c r="B243" s="14"/>
      <c r="C243" s="14"/>
      <c r="D243" s="14"/>
      <c r="E243" s="14"/>
      <c r="F243" s="14"/>
      <c r="G243" s="14"/>
      <c r="H243" s="14"/>
      <c r="I243" s="14"/>
      <c r="J243" s="14"/>
      <c r="K243" s="14"/>
      <c r="L243" s="14"/>
      <c r="M243" s="14"/>
      <c r="N243" s="14"/>
      <c r="O243" s="14"/>
      <c r="P243" s="14"/>
      <c r="Q243" s="14"/>
      <c r="R243" s="14"/>
      <c r="S243" s="14"/>
      <c r="T243" s="14"/>
      <c r="U243" s="14"/>
      <c r="V243" s="14"/>
    </row>
    <row r="244" spans="1:22" x14ac:dyDescent="0.25">
      <c r="A244" s="13"/>
      <c r="B244" s="42"/>
      <c r="C244" s="42"/>
      <c r="D244" s="42"/>
      <c r="E244" s="42"/>
      <c r="F244" s="42"/>
      <c r="G244" s="42"/>
      <c r="H244" s="42"/>
      <c r="I244" s="42"/>
      <c r="J244" s="42"/>
      <c r="K244" s="42"/>
      <c r="L244" s="42"/>
      <c r="M244" s="42"/>
      <c r="N244" s="42"/>
      <c r="O244" s="42"/>
      <c r="P244" s="42"/>
      <c r="Q244" s="42"/>
      <c r="R244" s="42"/>
      <c r="S244" s="42"/>
      <c r="T244" s="42"/>
      <c r="U244" s="42"/>
      <c r="V244" s="42"/>
    </row>
    <row r="245" spans="1:22" x14ac:dyDescent="0.25">
      <c r="A245" s="13"/>
      <c r="B245" s="95" t="s">
        <v>678</v>
      </c>
      <c r="C245" s="95"/>
      <c r="D245" s="95"/>
      <c r="E245" s="95"/>
      <c r="F245" s="95"/>
      <c r="G245" s="95"/>
      <c r="H245" s="95"/>
      <c r="I245" s="95"/>
      <c r="J245" s="95"/>
      <c r="K245" s="95"/>
      <c r="L245" s="95"/>
      <c r="M245" s="95"/>
      <c r="N245" s="95"/>
      <c r="O245" s="95"/>
      <c r="P245" s="95"/>
      <c r="Q245" s="95"/>
      <c r="R245" s="95"/>
      <c r="S245" s="95"/>
      <c r="T245" s="95"/>
      <c r="U245" s="95"/>
      <c r="V245" s="95"/>
    </row>
    <row r="246" spans="1:22" x14ac:dyDescent="0.25">
      <c r="A246" s="13"/>
      <c r="B246" s="42"/>
      <c r="C246" s="42"/>
      <c r="D246" s="42"/>
      <c r="E246" s="42"/>
      <c r="F246" s="42"/>
      <c r="G246" s="42"/>
      <c r="H246" s="42"/>
      <c r="I246" s="42"/>
      <c r="J246" s="42"/>
      <c r="K246" s="42"/>
      <c r="L246" s="42"/>
      <c r="M246" s="42"/>
      <c r="N246" s="42"/>
      <c r="O246" s="42"/>
      <c r="P246" s="42"/>
      <c r="Q246" s="42"/>
      <c r="R246" s="42"/>
      <c r="S246" s="42"/>
      <c r="T246" s="42"/>
      <c r="U246" s="42"/>
      <c r="V246" s="42"/>
    </row>
    <row r="247" spans="1:22" x14ac:dyDescent="0.25">
      <c r="A247" s="13"/>
      <c r="B247" s="95" t="s">
        <v>707</v>
      </c>
      <c r="C247" s="95"/>
      <c r="D247" s="95"/>
      <c r="E247" s="95"/>
      <c r="F247" s="95"/>
      <c r="G247" s="95"/>
      <c r="H247" s="95"/>
      <c r="I247" s="95"/>
      <c r="J247" s="95"/>
      <c r="K247" s="95"/>
      <c r="L247" s="95"/>
      <c r="M247" s="95"/>
      <c r="N247" s="95"/>
      <c r="O247" s="95"/>
      <c r="P247" s="95"/>
      <c r="Q247" s="95"/>
      <c r="R247" s="95"/>
      <c r="S247" s="95"/>
      <c r="T247" s="95"/>
      <c r="U247" s="95"/>
      <c r="V247" s="95"/>
    </row>
    <row r="248" spans="1:22" x14ac:dyDescent="0.25">
      <c r="A248" s="13"/>
      <c r="B248" s="42"/>
      <c r="C248" s="42"/>
      <c r="D248" s="42"/>
      <c r="E248" s="42"/>
      <c r="F248" s="42"/>
      <c r="G248" s="42"/>
      <c r="H248" s="42"/>
      <c r="I248" s="42"/>
      <c r="J248" s="42"/>
      <c r="K248" s="42"/>
      <c r="L248" s="42"/>
      <c r="M248" s="42"/>
      <c r="N248" s="42"/>
      <c r="O248" s="42"/>
      <c r="P248" s="42"/>
      <c r="Q248" s="42"/>
      <c r="R248" s="42"/>
      <c r="S248" s="42"/>
      <c r="T248" s="42"/>
      <c r="U248" s="42"/>
      <c r="V248" s="42"/>
    </row>
    <row r="249" spans="1:22" x14ac:dyDescent="0.25">
      <c r="A249" s="13"/>
      <c r="B249" s="14"/>
      <c r="C249" s="14"/>
      <c r="D249" s="14"/>
      <c r="E249" s="14"/>
      <c r="F249" s="14"/>
      <c r="G249" s="14"/>
      <c r="H249" s="14"/>
      <c r="I249" s="14"/>
      <c r="J249" s="14"/>
      <c r="K249" s="14"/>
      <c r="L249" s="14"/>
      <c r="M249" s="14"/>
      <c r="N249" s="14"/>
      <c r="O249" s="14"/>
      <c r="P249" s="14"/>
      <c r="Q249" s="14"/>
      <c r="R249" s="14"/>
      <c r="S249" s="14"/>
      <c r="T249" s="14"/>
      <c r="U249" s="14"/>
      <c r="V249" s="14"/>
    </row>
    <row r="250" spans="1:22" x14ac:dyDescent="0.25">
      <c r="A250" s="13"/>
      <c r="B250" s="42"/>
      <c r="C250" s="42"/>
      <c r="D250" s="42"/>
      <c r="E250" s="42"/>
      <c r="F250" s="42"/>
      <c r="G250" s="42"/>
      <c r="H250" s="42"/>
      <c r="I250" s="42"/>
      <c r="J250" s="42"/>
      <c r="K250" s="42"/>
      <c r="L250" s="42"/>
      <c r="M250" s="42"/>
      <c r="N250" s="42"/>
      <c r="O250" s="42"/>
      <c r="P250" s="42"/>
      <c r="Q250" s="42"/>
      <c r="R250" s="42"/>
      <c r="S250" s="42"/>
      <c r="T250" s="42"/>
      <c r="U250" s="42"/>
      <c r="V250" s="42"/>
    </row>
    <row r="251" spans="1:22" x14ac:dyDescent="0.25">
      <c r="A251" s="13"/>
      <c r="B251" s="4"/>
      <c r="C251" s="4"/>
      <c r="D251" s="4"/>
      <c r="E251" s="4"/>
      <c r="F251" s="4"/>
      <c r="G251" s="4"/>
      <c r="H251" s="4"/>
      <c r="I251" s="4"/>
      <c r="J251" s="4"/>
      <c r="K251" s="4"/>
      <c r="L251" s="4"/>
      <c r="M251" s="4"/>
      <c r="N251" s="4"/>
      <c r="O251" s="4"/>
      <c r="P251" s="4"/>
      <c r="Q251" s="4"/>
      <c r="R251" s="4"/>
      <c r="S251" s="4"/>
      <c r="T251" s="4"/>
      <c r="U251" s="4"/>
      <c r="V251" s="4"/>
    </row>
    <row r="252" spans="1:22" x14ac:dyDescent="0.25">
      <c r="A252" s="13"/>
      <c r="B252" s="60"/>
      <c r="C252" s="60" t="s">
        <v>97</v>
      </c>
      <c r="D252" s="70" t="s">
        <v>630</v>
      </c>
      <c r="E252" s="70"/>
      <c r="F252" s="60"/>
      <c r="G252" s="60"/>
      <c r="H252" s="70" t="s">
        <v>631</v>
      </c>
      <c r="I252" s="70"/>
      <c r="J252" s="60"/>
      <c r="K252" s="60"/>
      <c r="L252" s="70" t="s">
        <v>323</v>
      </c>
      <c r="M252" s="70"/>
      <c r="N252" s="60"/>
      <c r="O252" s="60"/>
      <c r="P252" s="70" t="s">
        <v>632</v>
      </c>
      <c r="Q252" s="70"/>
      <c r="R252" s="60"/>
      <c r="S252" s="60"/>
      <c r="T252" s="70" t="s">
        <v>633</v>
      </c>
      <c r="U252" s="70"/>
      <c r="V252" s="60"/>
    </row>
    <row r="253" spans="1:22" ht="15.75" thickBot="1" x14ac:dyDescent="0.3">
      <c r="A253" s="13"/>
      <c r="B253" s="60"/>
      <c r="C253" s="60"/>
      <c r="D253" s="54"/>
      <c r="E253" s="54"/>
      <c r="F253" s="60"/>
      <c r="G253" s="60"/>
      <c r="H253" s="54"/>
      <c r="I253" s="54"/>
      <c r="J253" s="60"/>
      <c r="K253" s="60"/>
      <c r="L253" s="54" t="s">
        <v>631</v>
      </c>
      <c r="M253" s="54"/>
      <c r="N253" s="60"/>
      <c r="O253" s="60"/>
      <c r="P253" s="54"/>
      <c r="Q253" s="54"/>
      <c r="R253" s="60"/>
      <c r="S253" s="60"/>
      <c r="T253" s="54"/>
      <c r="U253" s="54"/>
      <c r="V253" s="60"/>
    </row>
    <row r="254" spans="1:22" x14ac:dyDescent="0.25">
      <c r="A254" s="13"/>
      <c r="B254" s="47" t="s">
        <v>25</v>
      </c>
      <c r="C254" s="21" t="s">
        <v>97</v>
      </c>
      <c r="D254" s="48" t="s">
        <v>176</v>
      </c>
      <c r="E254" s="49">
        <v>0</v>
      </c>
      <c r="F254" s="50" t="s">
        <v>97</v>
      </c>
      <c r="G254" s="21"/>
      <c r="H254" s="48" t="s">
        <v>176</v>
      </c>
      <c r="I254" s="67">
        <v>499954</v>
      </c>
      <c r="J254" s="50" t="s">
        <v>97</v>
      </c>
      <c r="K254" s="21"/>
      <c r="L254" s="48" t="s">
        <v>176</v>
      </c>
      <c r="M254" s="67">
        <v>542746</v>
      </c>
      <c r="N254" s="50" t="s">
        <v>97</v>
      </c>
      <c r="O254" s="21"/>
      <c r="P254" s="48" t="s">
        <v>176</v>
      </c>
      <c r="Q254" s="49" t="s">
        <v>708</v>
      </c>
      <c r="R254" s="50" t="s">
        <v>179</v>
      </c>
      <c r="S254" s="21"/>
      <c r="T254" s="48" t="s">
        <v>176</v>
      </c>
      <c r="U254" s="67">
        <v>851592</v>
      </c>
      <c r="V254" s="50" t="s">
        <v>97</v>
      </c>
    </row>
    <row r="255" spans="1:22" ht="26.25" thickBot="1" x14ac:dyDescent="0.3">
      <c r="A255" s="13"/>
      <c r="B255" s="51" t="s">
        <v>26</v>
      </c>
      <c r="C255" s="16" t="s">
        <v>97</v>
      </c>
      <c r="D255" s="40"/>
      <c r="E255" s="52">
        <v>0</v>
      </c>
      <c r="F255" s="53" t="s">
        <v>97</v>
      </c>
      <c r="G255" s="16"/>
      <c r="H255" s="40"/>
      <c r="I255" s="65">
        <v>366782</v>
      </c>
      <c r="J255" s="53" t="s">
        <v>97</v>
      </c>
      <c r="K255" s="16"/>
      <c r="L255" s="40"/>
      <c r="M255" s="65">
        <v>342399</v>
      </c>
      <c r="N255" s="53" t="s">
        <v>97</v>
      </c>
      <c r="O255" s="16"/>
      <c r="P255" s="40"/>
      <c r="Q255" s="52" t="s">
        <v>708</v>
      </c>
      <c r="R255" s="53" t="s">
        <v>179</v>
      </c>
      <c r="S255" s="16"/>
      <c r="T255" s="40"/>
      <c r="U255" s="65">
        <v>518073</v>
      </c>
      <c r="V255" s="53" t="s">
        <v>97</v>
      </c>
    </row>
    <row r="256" spans="1:22" x14ac:dyDescent="0.25">
      <c r="A256" s="13"/>
      <c r="B256" s="28"/>
      <c r="C256" s="28" t="s">
        <v>97</v>
      </c>
      <c r="D256" s="29"/>
      <c r="E256" s="29"/>
      <c r="F256" s="28"/>
      <c r="G256" s="28"/>
      <c r="H256" s="29"/>
      <c r="I256" s="29"/>
      <c r="J256" s="28"/>
      <c r="K256" s="28"/>
      <c r="L256" s="29"/>
      <c r="M256" s="29"/>
      <c r="N256" s="28"/>
      <c r="O256" s="28"/>
      <c r="P256" s="29"/>
      <c r="Q256" s="29"/>
      <c r="R256" s="28"/>
      <c r="S256" s="28"/>
      <c r="T256" s="29"/>
      <c r="U256" s="29"/>
      <c r="V256" s="28"/>
    </row>
    <row r="257" spans="1:22" x14ac:dyDescent="0.25">
      <c r="A257" s="13"/>
      <c r="B257" s="66" t="s">
        <v>27</v>
      </c>
      <c r="C257" s="21" t="s">
        <v>97</v>
      </c>
      <c r="D257" s="48"/>
      <c r="E257" s="49">
        <v>0</v>
      </c>
      <c r="F257" s="50" t="s">
        <v>97</v>
      </c>
      <c r="G257" s="21"/>
      <c r="H257" s="48"/>
      <c r="I257" s="67">
        <v>133172</v>
      </c>
      <c r="J257" s="50" t="s">
        <v>97</v>
      </c>
      <c r="K257" s="21"/>
      <c r="L257" s="48"/>
      <c r="M257" s="67">
        <v>200347</v>
      </c>
      <c r="N257" s="50" t="s">
        <v>97</v>
      </c>
      <c r="O257" s="21"/>
      <c r="P257" s="48"/>
      <c r="Q257" s="49">
        <v>0</v>
      </c>
      <c r="R257" s="50" t="s">
        <v>97</v>
      </c>
      <c r="S257" s="21"/>
      <c r="T257" s="48"/>
      <c r="U257" s="67">
        <v>333519</v>
      </c>
      <c r="V257" s="50" t="s">
        <v>97</v>
      </c>
    </row>
    <row r="258" spans="1:22" ht="25.5" x14ac:dyDescent="0.25">
      <c r="A258" s="13"/>
      <c r="B258" s="51" t="s">
        <v>28</v>
      </c>
      <c r="C258" s="16" t="s">
        <v>97</v>
      </c>
      <c r="D258" s="40"/>
      <c r="E258" s="52">
        <v>0</v>
      </c>
      <c r="F258" s="53" t="s">
        <v>97</v>
      </c>
      <c r="G258" s="16"/>
      <c r="H258" s="40"/>
      <c r="I258" s="65">
        <v>50291</v>
      </c>
      <c r="J258" s="53" t="s">
        <v>97</v>
      </c>
      <c r="K258" s="16"/>
      <c r="L258" s="40"/>
      <c r="M258" s="65">
        <v>88713</v>
      </c>
      <c r="N258" s="53" t="s">
        <v>97</v>
      </c>
      <c r="O258" s="16"/>
      <c r="P258" s="40"/>
      <c r="Q258" s="52">
        <v>0</v>
      </c>
      <c r="R258" s="53" t="s">
        <v>97</v>
      </c>
      <c r="S258" s="16"/>
      <c r="T258" s="40"/>
      <c r="U258" s="65">
        <v>139004</v>
      </c>
      <c r="V258" s="53" t="s">
        <v>97</v>
      </c>
    </row>
    <row r="259" spans="1:22" ht="15.75" thickBot="1" x14ac:dyDescent="0.3">
      <c r="A259" s="13"/>
      <c r="B259" s="47" t="s">
        <v>29</v>
      </c>
      <c r="C259" s="21" t="s">
        <v>97</v>
      </c>
      <c r="D259" s="48"/>
      <c r="E259" s="49">
        <v>0</v>
      </c>
      <c r="F259" s="50" t="s">
        <v>97</v>
      </c>
      <c r="G259" s="21"/>
      <c r="H259" s="48"/>
      <c r="I259" s="49">
        <v>929</v>
      </c>
      <c r="J259" s="50" t="s">
        <v>97</v>
      </c>
      <c r="K259" s="21"/>
      <c r="L259" s="48"/>
      <c r="M259" s="67">
        <v>25376</v>
      </c>
      <c r="N259" s="50" t="s">
        <v>97</v>
      </c>
      <c r="O259" s="21"/>
      <c r="P259" s="48"/>
      <c r="Q259" s="49">
        <v>0</v>
      </c>
      <c r="R259" s="50" t="s">
        <v>97</v>
      </c>
      <c r="S259" s="21"/>
      <c r="T259" s="48"/>
      <c r="U259" s="67">
        <v>26305</v>
      </c>
      <c r="V259" s="50" t="s">
        <v>97</v>
      </c>
    </row>
    <row r="260" spans="1:22" x14ac:dyDescent="0.25">
      <c r="A260" s="13"/>
      <c r="B260" s="28"/>
      <c r="C260" s="28" t="s">
        <v>97</v>
      </c>
      <c r="D260" s="29"/>
      <c r="E260" s="29"/>
      <c r="F260" s="28"/>
      <c r="G260" s="28"/>
      <c r="H260" s="29"/>
      <c r="I260" s="29"/>
      <c r="J260" s="28"/>
      <c r="K260" s="28"/>
      <c r="L260" s="29"/>
      <c r="M260" s="29"/>
      <c r="N260" s="28"/>
      <c r="O260" s="28"/>
      <c r="P260" s="29"/>
      <c r="Q260" s="29"/>
      <c r="R260" s="28"/>
      <c r="S260" s="28"/>
      <c r="T260" s="29"/>
      <c r="U260" s="29"/>
      <c r="V260" s="28"/>
    </row>
    <row r="261" spans="1:22" x14ac:dyDescent="0.25">
      <c r="A261" s="13"/>
      <c r="B261" s="64" t="s">
        <v>30</v>
      </c>
      <c r="C261" s="16" t="s">
        <v>97</v>
      </c>
      <c r="D261" s="40"/>
      <c r="E261" s="52">
        <v>0</v>
      </c>
      <c r="F261" s="53" t="s">
        <v>97</v>
      </c>
      <c r="G261" s="16"/>
      <c r="H261" s="40"/>
      <c r="I261" s="65">
        <v>81952</v>
      </c>
      <c r="J261" s="53" t="s">
        <v>97</v>
      </c>
      <c r="K261" s="16"/>
      <c r="L261" s="40"/>
      <c r="M261" s="65">
        <v>86258</v>
      </c>
      <c r="N261" s="53" t="s">
        <v>97</v>
      </c>
      <c r="O261" s="16"/>
      <c r="P261" s="40"/>
      <c r="Q261" s="52">
        <v>0</v>
      </c>
      <c r="R261" s="53" t="s">
        <v>97</v>
      </c>
      <c r="S261" s="16"/>
      <c r="T261" s="40"/>
      <c r="U261" s="65">
        <v>168210</v>
      </c>
      <c r="V261" s="53" t="s">
        <v>97</v>
      </c>
    </row>
    <row r="262" spans="1:22" x14ac:dyDescent="0.25">
      <c r="A262" s="13"/>
      <c r="B262" s="47" t="s">
        <v>31</v>
      </c>
      <c r="C262" s="21" t="s">
        <v>97</v>
      </c>
      <c r="D262" s="48"/>
      <c r="E262" s="49" t="s">
        <v>709</v>
      </c>
      <c r="F262" s="50" t="s">
        <v>179</v>
      </c>
      <c r="G262" s="21"/>
      <c r="H262" s="48"/>
      <c r="I262" s="49" t="s">
        <v>710</v>
      </c>
      <c r="J262" s="50" t="s">
        <v>179</v>
      </c>
      <c r="K262" s="21"/>
      <c r="L262" s="48"/>
      <c r="M262" s="49" t="s">
        <v>711</v>
      </c>
      <c r="N262" s="50" t="s">
        <v>179</v>
      </c>
      <c r="O262" s="21"/>
      <c r="P262" s="48"/>
      <c r="Q262" s="49">
        <v>0</v>
      </c>
      <c r="R262" s="50" t="s">
        <v>97</v>
      </c>
      <c r="S262" s="21"/>
      <c r="T262" s="48"/>
      <c r="U262" s="49" t="s">
        <v>712</v>
      </c>
      <c r="V262" s="50" t="s">
        <v>179</v>
      </c>
    </row>
    <row r="263" spans="1:22" x14ac:dyDescent="0.25">
      <c r="A263" s="13"/>
      <c r="B263" s="51" t="s">
        <v>32</v>
      </c>
      <c r="C263" s="16" t="s">
        <v>97</v>
      </c>
      <c r="D263" s="40"/>
      <c r="E263" s="52">
        <v>0</v>
      </c>
      <c r="F263" s="53" t="s">
        <v>97</v>
      </c>
      <c r="G263" s="16"/>
      <c r="H263" s="40"/>
      <c r="I263" s="52" t="s">
        <v>713</v>
      </c>
      <c r="J263" s="53" t="s">
        <v>179</v>
      </c>
      <c r="K263" s="16"/>
      <c r="L263" s="40"/>
      <c r="M263" s="52">
        <v>390</v>
      </c>
      <c r="N263" s="53" t="s">
        <v>97</v>
      </c>
      <c r="O263" s="16"/>
      <c r="P263" s="40"/>
      <c r="Q263" s="52">
        <v>0</v>
      </c>
      <c r="R263" s="53" t="s">
        <v>97</v>
      </c>
      <c r="S263" s="16"/>
      <c r="T263" s="40"/>
      <c r="U263" s="52">
        <v>92</v>
      </c>
      <c r="V263" s="53" t="s">
        <v>97</v>
      </c>
    </row>
    <row r="264" spans="1:22" ht="15.75" thickBot="1" x14ac:dyDescent="0.3">
      <c r="A264" s="13"/>
      <c r="B264" s="47" t="s">
        <v>688</v>
      </c>
      <c r="C264" s="21" t="s">
        <v>97</v>
      </c>
      <c r="D264" s="48"/>
      <c r="E264" s="67">
        <v>51975</v>
      </c>
      <c r="F264" s="50" t="s">
        <v>97</v>
      </c>
      <c r="G264" s="21"/>
      <c r="H264" s="48"/>
      <c r="I264" s="49" t="s">
        <v>714</v>
      </c>
      <c r="J264" s="50" t="s">
        <v>179</v>
      </c>
      <c r="K264" s="21"/>
      <c r="L264" s="48"/>
      <c r="M264" s="67">
        <v>36766</v>
      </c>
      <c r="N264" s="50" t="s">
        <v>97</v>
      </c>
      <c r="O264" s="21"/>
      <c r="P264" s="48"/>
      <c r="Q264" s="49">
        <v>0</v>
      </c>
      <c r="R264" s="50" t="s">
        <v>97</v>
      </c>
      <c r="S264" s="21"/>
      <c r="T264" s="48"/>
      <c r="U264" s="67">
        <v>39910</v>
      </c>
      <c r="V264" s="50" t="s">
        <v>97</v>
      </c>
    </row>
    <row r="265" spans="1:22" x14ac:dyDescent="0.25">
      <c r="A265" s="13"/>
      <c r="B265" s="28"/>
      <c r="C265" s="28" t="s">
        <v>97</v>
      </c>
      <c r="D265" s="29"/>
      <c r="E265" s="29"/>
      <c r="F265" s="28"/>
      <c r="G265" s="28"/>
      <c r="H265" s="29"/>
      <c r="I265" s="29"/>
      <c r="J265" s="28"/>
      <c r="K265" s="28"/>
      <c r="L265" s="29"/>
      <c r="M265" s="29"/>
      <c r="N265" s="28"/>
      <c r="O265" s="28"/>
      <c r="P265" s="29"/>
      <c r="Q265" s="29"/>
      <c r="R265" s="28"/>
      <c r="S265" s="28"/>
      <c r="T265" s="29"/>
      <c r="U265" s="29"/>
      <c r="V265" s="28"/>
    </row>
    <row r="266" spans="1:22" x14ac:dyDescent="0.25">
      <c r="A266" s="13"/>
      <c r="B266" s="51" t="s">
        <v>34</v>
      </c>
      <c r="C266" s="16" t="s">
        <v>97</v>
      </c>
      <c r="D266" s="40"/>
      <c r="E266" s="52" t="s">
        <v>715</v>
      </c>
      <c r="F266" s="53" t="s">
        <v>179</v>
      </c>
      <c r="G266" s="16"/>
      <c r="H266" s="40"/>
      <c r="I266" s="65">
        <v>30149</v>
      </c>
      <c r="J266" s="53" t="s">
        <v>97</v>
      </c>
      <c r="K266" s="16"/>
      <c r="L266" s="40"/>
      <c r="M266" s="65">
        <v>115768</v>
      </c>
      <c r="N266" s="53" t="s">
        <v>97</v>
      </c>
      <c r="O266" s="16"/>
      <c r="P266" s="40"/>
      <c r="Q266" s="52">
        <v>0</v>
      </c>
      <c r="R266" s="53" t="s">
        <v>97</v>
      </c>
      <c r="S266" s="16"/>
      <c r="T266" s="40"/>
      <c r="U266" s="65">
        <v>141187</v>
      </c>
      <c r="V266" s="53" t="s">
        <v>97</v>
      </c>
    </row>
    <row r="267" spans="1:22" ht="15.75" thickBot="1" x14ac:dyDescent="0.3">
      <c r="A267" s="13"/>
      <c r="B267" s="66" t="s">
        <v>691</v>
      </c>
      <c r="C267" s="21" t="s">
        <v>97</v>
      </c>
      <c r="D267" s="48"/>
      <c r="E267" s="49">
        <v>0</v>
      </c>
      <c r="F267" s="50" t="s">
        <v>97</v>
      </c>
      <c r="G267" s="21"/>
      <c r="H267" s="48"/>
      <c r="I267" s="67">
        <v>9455</v>
      </c>
      <c r="J267" s="50" t="s">
        <v>97</v>
      </c>
      <c r="K267" s="21"/>
      <c r="L267" s="48"/>
      <c r="M267" s="67">
        <v>35006</v>
      </c>
      <c r="N267" s="50" t="s">
        <v>97</v>
      </c>
      <c r="O267" s="21"/>
      <c r="P267" s="48"/>
      <c r="Q267" s="49">
        <v>0</v>
      </c>
      <c r="R267" s="50" t="s">
        <v>97</v>
      </c>
      <c r="S267" s="21"/>
      <c r="T267" s="48"/>
      <c r="U267" s="67">
        <v>44461</v>
      </c>
      <c r="V267" s="50" t="s">
        <v>97</v>
      </c>
    </row>
    <row r="268" spans="1:22" x14ac:dyDescent="0.25">
      <c r="A268" s="13"/>
      <c r="B268" s="28"/>
      <c r="C268" s="28" t="s">
        <v>97</v>
      </c>
      <c r="D268" s="29"/>
      <c r="E268" s="29"/>
      <c r="F268" s="28"/>
      <c r="G268" s="28"/>
      <c r="H268" s="29"/>
      <c r="I268" s="29"/>
      <c r="J268" s="28"/>
      <c r="K268" s="28"/>
      <c r="L268" s="29"/>
      <c r="M268" s="29"/>
      <c r="N268" s="28"/>
      <c r="O268" s="28"/>
      <c r="P268" s="29"/>
      <c r="Q268" s="29"/>
      <c r="R268" s="28"/>
      <c r="S268" s="28"/>
      <c r="T268" s="29"/>
      <c r="U268" s="29"/>
      <c r="V268" s="28"/>
    </row>
    <row r="269" spans="1:22" x14ac:dyDescent="0.25">
      <c r="A269" s="13"/>
      <c r="B269" s="51" t="s">
        <v>692</v>
      </c>
      <c r="C269" s="16" t="s">
        <v>97</v>
      </c>
      <c r="D269" s="40"/>
      <c r="E269" s="52" t="s">
        <v>715</v>
      </c>
      <c r="F269" s="53" t="s">
        <v>179</v>
      </c>
      <c r="G269" s="16"/>
      <c r="H269" s="40"/>
      <c r="I269" s="65">
        <v>20694</v>
      </c>
      <c r="J269" s="53" t="s">
        <v>97</v>
      </c>
      <c r="K269" s="16"/>
      <c r="L269" s="40"/>
      <c r="M269" s="65">
        <v>80762</v>
      </c>
      <c r="N269" s="53" t="s">
        <v>97</v>
      </c>
      <c r="O269" s="16"/>
      <c r="P269" s="40"/>
      <c r="Q269" s="52">
        <v>0</v>
      </c>
      <c r="R269" s="53" t="s">
        <v>97</v>
      </c>
      <c r="S269" s="16"/>
      <c r="T269" s="40"/>
      <c r="U269" s="65">
        <v>96726</v>
      </c>
      <c r="V269" s="53" t="s">
        <v>97</v>
      </c>
    </row>
    <row r="270" spans="1:22" ht="15.75" thickBot="1" x14ac:dyDescent="0.3">
      <c r="A270" s="13"/>
      <c r="B270" s="47" t="s">
        <v>37</v>
      </c>
      <c r="C270" s="21" t="s">
        <v>97</v>
      </c>
      <c r="D270" s="48"/>
      <c r="E270" s="49">
        <v>0</v>
      </c>
      <c r="F270" s="50" t="s">
        <v>97</v>
      </c>
      <c r="G270" s="21"/>
      <c r="H270" s="48"/>
      <c r="I270" s="49">
        <v>0</v>
      </c>
      <c r="J270" s="50" t="s">
        <v>97</v>
      </c>
      <c r="K270" s="21"/>
      <c r="L270" s="48"/>
      <c r="M270" s="49">
        <v>97</v>
      </c>
      <c r="N270" s="50" t="s">
        <v>97</v>
      </c>
      <c r="O270" s="21"/>
      <c r="P270" s="48"/>
      <c r="Q270" s="49">
        <v>0</v>
      </c>
      <c r="R270" s="50" t="s">
        <v>97</v>
      </c>
      <c r="S270" s="21"/>
      <c r="T270" s="48"/>
      <c r="U270" s="49">
        <v>97</v>
      </c>
      <c r="V270" s="50" t="s">
        <v>97</v>
      </c>
    </row>
    <row r="271" spans="1:22" x14ac:dyDescent="0.25">
      <c r="A271" s="13"/>
      <c r="B271" s="28"/>
      <c r="C271" s="28" t="s">
        <v>97</v>
      </c>
      <c r="D271" s="29"/>
      <c r="E271" s="29"/>
      <c r="F271" s="28"/>
      <c r="G271" s="28"/>
      <c r="H271" s="29"/>
      <c r="I271" s="29"/>
      <c r="J271" s="28"/>
      <c r="K271" s="28"/>
      <c r="L271" s="29"/>
      <c r="M271" s="29"/>
      <c r="N271" s="28"/>
      <c r="O271" s="28"/>
      <c r="P271" s="29"/>
      <c r="Q271" s="29"/>
      <c r="R271" s="28"/>
      <c r="S271" s="28"/>
      <c r="T271" s="29"/>
      <c r="U271" s="29"/>
      <c r="V271" s="28"/>
    </row>
    <row r="272" spans="1:22" ht="25.5" x14ac:dyDescent="0.25">
      <c r="A272" s="13"/>
      <c r="B272" s="51" t="s">
        <v>693</v>
      </c>
      <c r="C272" s="16" t="s">
        <v>97</v>
      </c>
      <c r="D272" s="40"/>
      <c r="E272" s="52" t="s">
        <v>715</v>
      </c>
      <c r="F272" s="53" t="s">
        <v>179</v>
      </c>
      <c r="G272" s="16"/>
      <c r="H272" s="40"/>
      <c r="I272" s="65">
        <v>20694</v>
      </c>
      <c r="J272" s="53" t="s">
        <v>97</v>
      </c>
      <c r="K272" s="16"/>
      <c r="L272" s="40"/>
      <c r="M272" s="65">
        <v>80665</v>
      </c>
      <c r="N272" s="53" t="s">
        <v>97</v>
      </c>
      <c r="O272" s="16"/>
      <c r="P272" s="40"/>
      <c r="Q272" s="52">
        <v>0</v>
      </c>
      <c r="R272" s="53" t="s">
        <v>97</v>
      </c>
      <c r="S272" s="16"/>
      <c r="T272" s="40"/>
      <c r="U272" s="65">
        <v>96629</v>
      </c>
      <c r="V272" s="53" t="s">
        <v>97</v>
      </c>
    </row>
    <row r="273" spans="1:22" x14ac:dyDescent="0.25">
      <c r="A273" s="13"/>
      <c r="B273" s="47" t="s">
        <v>39</v>
      </c>
      <c r="C273" s="21" t="s">
        <v>97</v>
      </c>
      <c r="D273" s="48"/>
      <c r="E273" s="49">
        <v>361</v>
      </c>
      <c r="F273" s="50" t="s">
        <v>97</v>
      </c>
      <c r="G273" s="21"/>
      <c r="H273" s="48"/>
      <c r="I273" s="49">
        <v>0</v>
      </c>
      <c r="J273" s="50" t="s">
        <v>97</v>
      </c>
      <c r="K273" s="21"/>
      <c r="L273" s="48"/>
      <c r="M273" s="49">
        <v>0</v>
      </c>
      <c r="N273" s="50" t="s">
        <v>97</v>
      </c>
      <c r="O273" s="21"/>
      <c r="P273" s="48"/>
      <c r="Q273" s="49">
        <v>0</v>
      </c>
      <c r="R273" s="50" t="s">
        <v>97</v>
      </c>
      <c r="S273" s="21"/>
      <c r="T273" s="48"/>
      <c r="U273" s="49">
        <v>361</v>
      </c>
      <c r="V273" s="50" t="s">
        <v>97</v>
      </c>
    </row>
    <row r="274" spans="1:22" ht="15.75" thickBot="1" x14ac:dyDescent="0.3">
      <c r="A274" s="13"/>
      <c r="B274" s="51" t="s">
        <v>40</v>
      </c>
      <c r="C274" s="16" t="s">
        <v>97</v>
      </c>
      <c r="D274" s="40"/>
      <c r="E274" s="65">
        <v>23246</v>
      </c>
      <c r="F274" s="53" t="s">
        <v>97</v>
      </c>
      <c r="G274" s="16"/>
      <c r="H274" s="40"/>
      <c r="I274" s="52">
        <v>0</v>
      </c>
      <c r="J274" s="53" t="s">
        <v>97</v>
      </c>
      <c r="K274" s="16"/>
      <c r="L274" s="40"/>
      <c r="M274" s="52">
        <v>0</v>
      </c>
      <c r="N274" s="53" t="s">
        <v>97</v>
      </c>
      <c r="O274" s="16"/>
      <c r="P274" s="40"/>
      <c r="Q274" s="52">
        <v>0</v>
      </c>
      <c r="R274" s="53" t="s">
        <v>97</v>
      </c>
      <c r="S274" s="16"/>
      <c r="T274" s="40"/>
      <c r="U274" s="65">
        <v>23246</v>
      </c>
      <c r="V274" s="53" t="s">
        <v>97</v>
      </c>
    </row>
    <row r="275" spans="1:22" x14ac:dyDescent="0.25">
      <c r="A275" s="13"/>
      <c r="B275" s="28"/>
      <c r="C275" s="28" t="s">
        <v>97</v>
      </c>
      <c r="D275" s="29"/>
      <c r="E275" s="29"/>
      <c r="F275" s="28"/>
      <c r="G275" s="28"/>
      <c r="H275" s="29"/>
      <c r="I275" s="29"/>
      <c r="J275" s="28"/>
      <c r="K275" s="28"/>
      <c r="L275" s="29"/>
      <c r="M275" s="29"/>
      <c r="N275" s="28"/>
      <c r="O275" s="28"/>
      <c r="P275" s="29"/>
      <c r="Q275" s="29"/>
      <c r="R275" s="28"/>
      <c r="S275" s="28"/>
      <c r="T275" s="29"/>
      <c r="U275" s="29"/>
      <c r="V275" s="28"/>
    </row>
    <row r="276" spans="1:22" ht="26.25" thickBot="1" x14ac:dyDescent="0.3">
      <c r="A276" s="13"/>
      <c r="B276" s="47" t="s">
        <v>49</v>
      </c>
      <c r="C276" s="21" t="s">
        <v>97</v>
      </c>
      <c r="D276" s="48" t="s">
        <v>176</v>
      </c>
      <c r="E276" s="49" t="s">
        <v>716</v>
      </c>
      <c r="F276" s="50" t="s">
        <v>179</v>
      </c>
      <c r="G276" s="21"/>
      <c r="H276" s="48" t="s">
        <v>176</v>
      </c>
      <c r="I276" s="67">
        <v>20694</v>
      </c>
      <c r="J276" s="50" t="s">
        <v>97</v>
      </c>
      <c r="K276" s="21"/>
      <c r="L276" s="48" t="s">
        <v>176</v>
      </c>
      <c r="M276" s="67">
        <v>80665</v>
      </c>
      <c r="N276" s="50" t="s">
        <v>97</v>
      </c>
      <c r="O276" s="21"/>
      <c r="P276" s="48" t="s">
        <v>176</v>
      </c>
      <c r="Q276" s="49">
        <v>0</v>
      </c>
      <c r="R276" s="50" t="s">
        <v>97</v>
      </c>
      <c r="S276" s="21"/>
      <c r="T276" s="48" t="s">
        <v>176</v>
      </c>
      <c r="U276" s="67">
        <v>73022</v>
      </c>
      <c r="V276" s="50" t="s">
        <v>97</v>
      </c>
    </row>
    <row r="277" spans="1:22" ht="15.75" thickTop="1" x14ac:dyDescent="0.25">
      <c r="A277" s="13"/>
      <c r="B277" s="28"/>
      <c r="C277" s="28" t="s">
        <v>97</v>
      </c>
      <c r="D277" s="30"/>
      <c r="E277" s="30"/>
      <c r="F277" s="28"/>
      <c r="G277" s="28"/>
      <c r="H277" s="30"/>
      <c r="I277" s="30"/>
      <c r="J277" s="28"/>
      <c r="K277" s="28"/>
      <c r="L277" s="30"/>
      <c r="M277" s="30"/>
      <c r="N277" s="28"/>
      <c r="O277" s="28"/>
      <c r="P277" s="30"/>
      <c r="Q277" s="30"/>
      <c r="R277" s="28"/>
      <c r="S277" s="28"/>
      <c r="T277" s="30"/>
      <c r="U277" s="30"/>
      <c r="V277" s="28"/>
    </row>
    <row r="278" spans="1:22" x14ac:dyDescent="0.25">
      <c r="A278" s="13"/>
      <c r="B278" s="14"/>
      <c r="C278" s="14"/>
      <c r="D278" s="14"/>
      <c r="E278" s="14"/>
      <c r="F278" s="14"/>
      <c r="G278" s="14"/>
      <c r="H278" s="14"/>
      <c r="I278" s="14"/>
      <c r="J278" s="14"/>
      <c r="K278" s="14"/>
      <c r="L278" s="14"/>
      <c r="M278" s="14"/>
      <c r="N278" s="14"/>
      <c r="O278" s="14"/>
      <c r="P278" s="14"/>
      <c r="Q278" s="14"/>
      <c r="R278" s="14"/>
      <c r="S278" s="14"/>
      <c r="T278" s="14"/>
      <c r="U278" s="14"/>
      <c r="V278" s="14"/>
    </row>
    <row r="279" spans="1:22" x14ac:dyDescent="0.25">
      <c r="A279" s="13"/>
      <c r="B279" s="42"/>
      <c r="C279" s="42"/>
      <c r="D279" s="42"/>
      <c r="E279" s="42"/>
      <c r="F279" s="42"/>
      <c r="G279" s="42"/>
      <c r="H279" s="42"/>
      <c r="I279" s="42"/>
      <c r="J279" s="42"/>
      <c r="K279" s="42"/>
      <c r="L279" s="42"/>
      <c r="M279" s="42"/>
      <c r="N279" s="42"/>
      <c r="O279" s="42"/>
      <c r="P279" s="42"/>
      <c r="Q279" s="42"/>
      <c r="R279" s="42"/>
      <c r="S279" s="42"/>
      <c r="T279" s="42"/>
      <c r="U279" s="42"/>
      <c r="V279" s="42"/>
    </row>
    <row r="280" spans="1:22" x14ac:dyDescent="0.25">
      <c r="A280" s="13"/>
      <c r="B280" s="95" t="s">
        <v>678</v>
      </c>
      <c r="C280" s="95"/>
      <c r="D280" s="95"/>
      <c r="E280" s="95"/>
      <c r="F280" s="95"/>
      <c r="G280" s="95"/>
      <c r="H280" s="95"/>
      <c r="I280" s="95"/>
      <c r="J280" s="95"/>
      <c r="K280" s="95"/>
      <c r="L280" s="95"/>
      <c r="M280" s="95"/>
      <c r="N280" s="95"/>
      <c r="O280" s="95"/>
      <c r="P280" s="95"/>
      <c r="Q280" s="95"/>
      <c r="R280" s="95"/>
      <c r="S280" s="95"/>
      <c r="T280" s="95"/>
      <c r="U280" s="95"/>
      <c r="V280" s="95"/>
    </row>
    <row r="281" spans="1:22" x14ac:dyDescent="0.25">
      <c r="A281" s="13"/>
      <c r="B281" s="42"/>
      <c r="C281" s="42"/>
      <c r="D281" s="42"/>
      <c r="E281" s="42"/>
      <c r="F281" s="42"/>
      <c r="G281" s="42"/>
      <c r="H281" s="42"/>
      <c r="I281" s="42"/>
      <c r="J281" s="42"/>
      <c r="K281" s="42"/>
      <c r="L281" s="42"/>
      <c r="M281" s="42"/>
      <c r="N281" s="42"/>
      <c r="O281" s="42"/>
      <c r="P281" s="42"/>
      <c r="Q281" s="42"/>
      <c r="R281" s="42"/>
      <c r="S281" s="42"/>
      <c r="T281" s="42"/>
      <c r="U281" s="42"/>
      <c r="V281" s="42"/>
    </row>
    <row r="282" spans="1:22" x14ac:dyDescent="0.25">
      <c r="A282" s="13"/>
      <c r="B282" s="95" t="s">
        <v>717</v>
      </c>
      <c r="C282" s="95"/>
      <c r="D282" s="95"/>
      <c r="E282" s="95"/>
      <c r="F282" s="95"/>
      <c r="G282" s="95"/>
      <c r="H282" s="95"/>
      <c r="I282" s="95"/>
      <c r="J282" s="95"/>
      <c r="K282" s="95"/>
      <c r="L282" s="95"/>
      <c r="M282" s="95"/>
      <c r="N282" s="95"/>
      <c r="O282" s="95"/>
      <c r="P282" s="95"/>
      <c r="Q282" s="95"/>
      <c r="R282" s="95"/>
      <c r="S282" s="95"/>
      <c r="T282" s="95"/>
      <c r="U282" s="95"/>
      <c r="V282" s="95"/>
    </row>
    <row r="283" spans="1:22" x14ac:dyDescent="0.25">
      <c r="A283" s="13"/>
      <c r="B283" s="42"/>
      <c r="C283" s="42"/>
      <c r="D283" s="42"/>
      <c r="E283" s="42"/>
      <c r="F283" s="42"/>
      <c r="G283" s="42"/>
      <c r="H283" s="42"/>
      <c r="I283" s="42"/>
      <c r="J283" s="42"/>
      <c r="K283" s="42"/>
      <c r="L283" s="42"/>
      <c r="M283" s="42"/>
      <c r="N283" s="42"/>
      <c r="O283" s="42"/>
      <c r="P283" s="42"/>
      <c r="Q283" s="42"/>
      <c r="R283" s="42"/>
      <c r="S283" s="42"/>
      <c r="T283" s="42"/>
      <c r="U283" s="42"/>
      <c r="V283" s="42"/>
    </row>
    <row r="284" spans="1:22" x14ac:dyDescent="0.25">
      <c r="A284" s="13"/>
      <c r="B284" s="14"/>
      <c r="C284" s="14"/>
      <c r="D284" s="14"/>
      <c r="E284" s="14"/>
      <c r="F284" s="14"/>
      <c r="G284" s="14"/>
      <c r="H284" s="14"/>
      <c r="I284" s="14"/>
      <c r="J284" s="14"/>
      <c r="K284" s="14"/>
      <c r="L284" s="14"/>
      <c r="M284" s="14"/>
      <c r="N284" s="14"/>
      <c r="O284" s="14"/>
      <c r="P284" s="14"/>
      <c r="Q284" s="14"/>
      <c r="R284" s="14"/>
      <c r="S284" s="14"/>
      <c r="T284" s="14"/>
      <c r="U284" s="14"/>
      <c r="V284" s="14"/>
    </row>
    <row r="285" spans="1:22" x14ac:dyDescent="0.25">
      <c r="A285" s="13"/>
      <c r="B285" s="42"/>
      <c r="C285" s="42"/>
      <c r="D285" s="42"/>
      <c r="E285" s="42"/>
      <c r="F285" s="42"/>
      <c r="G285" s="42"/>
      <c r="H285" s="42"/>
      <c r="I285" s="42"/>
      <c r="J285" s="42"/>
      <c r="K285" s="42"/>
      <c r="L285" s="42"/>
      <c r="M285" s="42"/>
      <c r="N285" s="42"/>
      <c r="O285" s="42"/>
      <c r="P285" s="42"/>
      <c r="Q285" s="42"/>
      <c r="R285" s="42"/>
      <c r="S285" s="42"/>
      <c r="T285" s="42"/>
      <c r="U285" s="42"/>
      <c r="V285" s="42"/>
    </row>
    <row r="286" spans="1:22" x14ac:dyDescent="0.25">
      <c r="A286" s="13"/>
      <c r="B286" s="4"/>
      <c r="C286" s="4"/>
      <c r="D286" s="4"/>
      <c r="E286" s="4"/>
      <c r="F286" s="4"/>
      <c r="G286" s="4"/>
      <c r="H286" s="4"/>
      <c r="I286" s="4"/>
      <c r="J286" s="4"/>
      <c r="K286" s="4"/>
      <c r="L286" s="4"/>
      <c r="M286" s="4"/>
      <c r="N286" s="4"/>
      <c r="O286" s="4"/>
      <c r="P286" s="4"/>
      <c r="Q286" s="4"/>
      <c r="R286" s="4"/>
      <c r="S286" s="4"/>
      <c r="T286" s="4"/>
      <c r="U286" s="4"/>
      <c r="V286" s="4"/>
    </row>
    <row r="287" spans="1:22" x14ac:dyDescent="0.25">
      <c r="A287" s="13"/>
      <c r="B287" s="60"/>
      <c r="C287" s="60" t="s">
        <v>97</v>
      </c>
      <c r="D287" s="70" t="s">
        <v>630</v>
      </c>
      <c r="E287" s="70"/>
      <c r="F287" s="60"/>
      <c r="G287" s="60"/>
      <c r="H287" s="70" t="s">
        <v>631</v>
      </c>
      <c r="I287" s="70"/>
      <c r="J287" s="60"/>
      <c r="K287" s="60"/>
      <c r="L287" s="70" t="s">
        <v>323</v>
      </c>
      <c r="M287" s="70"/>
      <c r="N287" s="60"/>
      <c r="O287" s="60"/>
      <c r="P287" s="70" t="s">
        <v>632</v>
      </c>
      <c r="Q287" s="70"/>
      <c r="R287" s="60"/>
      <c r="S287" s="60"/>
      <c r="T287" s="70" t="s">
        <v>633</v>
      </c>
      <c r="U287" s="70"/>
      <c r="V287" s="60"/>
    </row>
    <row r="288" spans="1:22" ht="15.75" thickBot="1" x14ac:dyDescent="0.3">
      <c r="A288" s="13"/>
      <c r="B288" s="60"/>
      <c r="C288" s="60"/>
      <c r="D288" s="54"/>
      <c r="E288" s="54"/>
      <c r="F288" s="60"/>
      <c r="G288" s="60"/>
      <c r="H288" s="54"/>
      <c r="I288" s="54"/>
      <c r="J288" s="60"/>
      <c r="K288" s="60"/>
      <c r="L288" s="54" t="s">
        <v>631</v>
      </c>
      <c r="M288" s="54"/>
      <c r="N288" s="60"/>
      <c r="O288" s="60"/>
      <c r="P288" s="54"/>
      <c r="Q288" s="54"/>
      <c r="R288" s="60"/>
      <c r="S288" s="60"/>
      <c r="T288" s="54"/>
      <c r="U288" s="54"/>
      <c r="V288" s="60"/>
    </row>
    <row r="289" spans="1:22" x14ac:dyDescent="0.25">
      <c r="A289" s="13"/>
      <c r="B289" s="47" t="s">
        <v>25</v>
      </c>
      <c r="C289" s="21" t="s">
        <v>97</v>
      </c>
      <c r="D289" s="48" t="s">
        <v>176</v>
      </c>
      <c r="E289" s="49">
        <v>0</v>
      </c>
      <c r="F289" s="50" t="s">
        <v>97</v>
      </c>
      <c r="G289" s="21"/>
      <c r="H289" s="48" t="s">
        <v>176</v>
      </c>
      <c r="I289" s="67">
        <v>196451</v>
      </c>
      <c r="J289" s="50" t="s">
        <v>97</v>
      </c>
      <c r="K289" s="21"/>
      <c r="L289" s="48" t="s">
        <v>176</v>
      </c>
      <c r="M289" s="67">
        <v>700736</v>
      </c>
      <c r="N289" s="50" t="s">
        <v>97</v>
      </c>
      <c r="O289" s="21"/>
      <c r="P289" s="48" t="s">
        <v>176</v>
      </c>
      <c r="Q289" s="49" t="s">
        <v>718</v>
      </c>
      <c r="R289" s="50" t="s">
        <v>179</v>
      </c>
      <c r="S289" s="21"/>
      <c r="T289" s="48" t="s">
        <v>176</v>
      </c>
      <c r="U289" s="67">
        <v>802348</v>
      </c>
      <c r="V289" s="50" t="s">
        <v>97</v>
      </c>
    </row>
    <row r="290" spans="1:22" ht="26.25" thickBot="1" x14ac:dyDescent="0.3">
      <c r="A290" s="13"/>
      <c r="B290" s="51" t="s">
        <v>26</v>
      </c>
      <c r="C290" s="16" t="s">
        <v>97</v>
      </c>
      <c r="D290" s="40"/>
      <c r="E290" s="52">
        <v>0</v>
      </c>
      <c r="F290" s="53" t="s">
        <v>97</v>
      </c>
      <c r="G290" s="16"/>
      <c r="H290" s="40"/>
      <c r="I290" s="65">
        <v>136796</v>
      </c>
      <c r="J290" s="53" t="s">
        <v>97</v>
      </c>
      <c r="K290" s="16"/>
      <c r="L290" s="40"/>
      <c r="M290" s="65">
        <v>446423</v>
      </c>
      <c r="N290" s="53" t="s">
        <v>97</v>
      </c>
      <c r="O290" s="16"/>
      <c r="P290" s="40"/>
      <c r="Q290" s="52" t="s">
        <v>718</v>
      </c>
      <c r="R290" s="53" t="s">
        <v>179</v>
      </c>
      <c r="S290" s="16"/>
      <c r="T290" s="40"/>
      <c r="U290" s="65">
        <v>488380</v>
      </c>
      <c r="V290" s="53" t="s">
        <v>97</v>
      </c>
    </row>
    <row r="291" spans="1:22" x14ac:dyDescent="0.25">
      <c r="A291" s="13"/>
      <c r="B291" s="28"/>
      <c r="C291" s="28" t="s">
        <v>97</v>
      </c>
      <c r="D291" s="29"/>
      <c r="E291" s="29"/>
      <c r="F291" s="28"/>
      <c r="G291" s="28"/>
      <c r="H291" s="29"/>
      <c r="I291" s="29"/>
      <c r="J291" s="28"/>
      <c r="K291" s="28"/>
      <c r="L291" s="29"/>
      <c r="M291" s="29"/>
      <c r="N291" s="28"/>
      <c r="O291" s="28"/>
      <c r="P291" s="29"/>
      <c r="Q291" s="29"/>
      <c r="R291" s="28"/>
      <c r="S291" s="28"/>
      <c r="T291" s="29"/>
      <c r="U291" s="29"/>
      <c r="V291" s="28"/>
    </row>
    <row r="292" spans="1:22" x14ac:dyDescent="0.25">
      <c r="A292" s="13"/>
      <c r="B292" s="66" t="s">
        <v>27</v>
      </c>
      <c r="C292" s="21" t="s">
        <v>97</v>
      </c>
      <c r="D292" s="48"/>
      <c r="E292" s="49">
        <v>0</v>
      </c>
      <c r="F292" s="50" t="s">
        <v>97</v>
      </c>
      <c r="G292" s="21"/>
      <c r="H292" s="48"/>
      <c r="I292" s="67">
        <v>59655</v>
      </c>
      <c r="J292" s="50" t="s">
        <v>97</v>
      </c>
      <c r="K292" s="21"/>
      <c r="L292" s="48"/>
      <c r="M292" s="67">
        <v>254313</v>
      </c>
      <c r="N292" s="50" t="s">
        <v>97</v>
      </c>
      <c r="O292" s="21"/>
      <c r="P292" s="48"/>
      <c r="Q292" s="49">
        <v>0</v>
      </c>
      <c r="R292" s="50" t="s">
        <v>97</v>
      </c>
      <c r="S292" s="21"/>
      <c r="T292" s="48"/>
      <c r="U292" s="67">
        <v>313968</v>
      </c>
      <c r="V292" s="50" t="s">
        <v>97</v>
      </c>
    </row>
    <row r="293" spans="1:22" ht="25.5" x14ac:dyDescent="0.25">
      <c r="A293" s="13"/>
      <c r="B293" s="51" t="s">
        <v>28</v>
      </c>
      <c r="C293" s="16" t="s">
        <v>97</v>
      </c>
      <c r="D293" s="40"/>
      <c r="E293" s="52">
        <v>0</v>
      </c>
      <c r="F293" s="53" t="s">
        <v>97</v>
      </c>
      <c r="G293" s="16"/>
      <c r="H293" s="40"/>
      <c r="I293" s="65">
        <v>4117</v>
      </c>
      <c r="J293" s="53" t="s">
        <v>97</v>
      </c>
      <c r="K293" s="16"/>
      <c r="L293" s="40"/>
      <c r="M293" s="65">
        <v>123231</v>
      </c>
      <c r="N293" s="53" t="s">
        <v>97</v>
      </c>
      <c r="O293" s="16"/>
      <c r="P293" s="40"/>
      <c r="Q293" s="52">
        <v>0</v>
      </c>
      <c r="R293" s="53" t="s">
        <v>97</v>
      </c>
      <c r="S293" s="16"/>
      <c r="T293" s="40"/>
      <c r="U293" s="65">
        <v>127348</v>
      </c>
      <c r="V293" s="53" t="s">
        <v>97</v>
      </c>
    </row>
    <row r="294" spans="1:22" ht="15.75" thickBot="1" x14ac:dyDescent="0.3">
      <c r="A294" s="13"/>
      <c r="B294" s="47" t="s">
        <v>29</v>
      </c>
      <c r="C294" s="21" t="s">
        <v>97</v>
      </c>
      <c r="D294" s="48"/>
      <c r="E294" s="49">
        <v>0</v>
      </c>
      <c r="F294" s="50" t="s">
        <v>97</v>
      </c>
      <c r="G294" s="21"/>
      <c r="H294" s="48"/>
      <c r="I294" s="49">
        <v>187</v>
      </c>
      <c r="J294" s="50" t="s">
        <v>97</v>
      </c>
      <c r="K294" s="21"/>
      <c r="L294" s="48"/>
      <c r="M294" s="67">
        <v>36570</v>
      </c>
      <c r="N294" s="50" t="s">
        <v>97</v>
      </c>
      <c r="O294" s="21"/>
      <c r="P294" s="48"/>
      <c r="Q294" s="49">
        <v>0</v>
      </c>
      <c r="R294" s="50" t="s">
        <v>97</v>
      </c>
      <c r="S294" s="21"/>
      <c r="T294" s="48"/>
      <c r="U294" s="67">
        <v>36757</v>
      </c>
      <c r="V294" s="50" t="s">
        <v>97</v>
      </c>
    </row>
    <row r="295" spans="1:22" x14ac:dyDescent="0.25">
      <c r="A295" s="13"/>
      <c r="B295" s="28"/>
      <c r="C295" s="28" t="s">
        <v>97</v>
      </c>
      <c r="D295" s="29"/>
      <c r="E295" s="29"/>
      <c r="F295" s="28"/>
      <c r="G295" s="28"/>
      <c r="H295" s="29"/>
      <c r="I295" s="29"/>
      <c r="J295" s="28"/>
      <c r="K295" s="28"/>
      <c r="L295" s="29"/>
      <c r="M295" s="29"/>
      <c r="N295" s="28"/>
      <c r="O295" s="28"/>
      <c r="P295" s="29"/>
      <c r="Q295" s="29"/>
      <c r="R295" s="28"/>
      <c r="S295" s="28"/>
      <c r="T295" s="29"/>
      <c r="U295" s="29"/>
      <c r="V295" s="28"/>
    </row>
    <row r="296" spans="1:22" x14ac:dyDescent="0.25">
      <c r="A296" s="13"/>
      <c r="B296" s="64" t="s">
        <v>30</v>
      </c>
      <c r="C296" s="16" t="s">
        <v>97</v>
      </c>
      <c r="D296" s="40"/>
      <c r="E296" s="52">
        <v>0</v>
      </c>
      <c r="F296" s="53" t="s">
        <v>97</v>
      </c>
      <c r="G296" s="16"/>
      <c r="H296" s="40"/>
      <c r="I296" s="65">
        <v>55351</v>
      </c>
      <c r="J296" s="53" t="s">
        <v>97</v>
      </c>
      <c r="K296" s="16"/>
      <c r="L296" s="40"/>
      <c r="M296" s="65">
        <v>94512</v>
      </c>
      <c r="N296" s="53" t="s">
        <v>97</v>
      </c>
      <c r="O296" s="16"/>
      <c r="P296" s="40"/>
      <c r="Q296" s="52">
        <v>0</v>
      </c>
      <c r="R296" s="53" t="s">
        <v>97</v>
      </c>
      <c r="S296" s="16"/>
      <c r="T296" s="40"/>
      <c r="U296" s="65">
        <v>149863</v>
      </c>
      <c r="V296" s="53" t="s">
        <v>97</v>
      </c>
    </row>
    <row r="297" spans="1:22" x14ac:dyDescent="0.25">
      <c r="A297" s="13"/>
      <c r="B297" s="47" t="s">
        <v>31</v>
      </c>
      <c r="C297" s="21" t="s">
        <v>97</v>
      </c>
      <c r="D297" s="48"/>
      <c r="E297" s="49" t="s">
        <v>719</v>
      </c>
      <c r="F297" s="50" t="s">
        <v>179</v>
      </c>
      <c r="G297" s="21"/>
      <c r="H297" s="48"/>
      <c r="I297" s="49" t="s">
        <v>720</v>
      </c>
      <c r="J297" s="50" t="s">
        <v>179</v>
      </c>
      <c r="K297" s="21"/>
      <c r="L297" s="48"/>
      <c r="M297" s="49" t="s">
        <v>721</v>
      </c>
      <c r="N297" s="50" t="s">
        <v>179</v>
      </c>
      <c r="O297" s="21"/>
      <c r="P297" s="48"/>
      <c r="Q297" s="49">
        <v>0</v>
      </c>
      <c r="R297" s="50" t="s">
        <v>97</v>
      </c>
      <c r="S297" s="21"/>
      <c r="T297" s="48"/>
      <c r="U297" s="49" t="s">
        <v>722</v>
      </c>
      <c r="V297" s="50" t="s">
        <v>179</v>
      </c>
    </row>
    <row r="298" spans="1:22" x14ac:dyDescent="0.25">
      <c r="A298" s="13"/>
      <c r="B298" s="51" t="s">
        <v>32</v>
      </c>
      <c r="C298" s="16" t="s">
        <v>97</v>
      </c>
      <c r="D298" s="40"/>
      <c r="E298" s="52">
        <v>0</v>
      </c>
      <c r="F298" s="53" t="s">
        <v>97</v>
      </c>
      <c r="G298" s="16"/>
      <c r="H298" s="40"/>
      <c r="I298" s="52">
        <v>105</v>
      </c>
      <c r="J298" s="53" t="s">
        <v>97</v>
      </c>
      <c r="K298" s="16"/>
      <c r="L298" s="40"/>
      <c r="M298" s="52" t="s">
        <v>723</v>
      </c>
      <c r="N298" s="53" t="s">
        <v>179</v>
      </c>
      <c r="O298" s="16"/>
      <c r="P298" s="40"/>
      <c r="Q298" s="52">
        <v>0</v>
      </c>
      <c r="R298" s="53" t="s">
        <v>97</v>
      </c>
      <c r="S298" s="16"/>
      <c r="T298" s="40"/>
      <c r="U298" s="52" t="s">
        <v>724</v>
      </c>
      <c r="V298" s="53" t="s">
        <v>179</v>
      </c>
    </row>
    <row r="299" spans="1:22" ht="15.75" thickBot="1" x14ac:dyDescent="0.3">
      <c r="A299" s="13"/>
      <c r="B299" s="47" t="s">
        <v>688</v>
      </c>
      <c r="C299" s="21" t="s">
        <v>97</v>
      </c>
      <c r="D299" s="48"/>
      <c r="E299" s="67">
        <v>51975</v>
      </c>
      <c r="F299" s="50" t="s">
        <v>97</v>
      </c>
      <c r="G299" s="21"/>
      <c r="H299" s="48"/>
      <c r="I299" s="49" t="s">
        <v>725</v>
      </c>
      <c r="J299" s="50" t="s">
        <v>179</v>
      </c>
      <c r="K299" s="21"/>
      <c r="L299" s="48"/>
      <c r="M299" s="67">
        <v>23973</v>
      </c>
      <c r="N299" s="50" t="s">
        <v>97</v>
      </c>
      <c r="O299" s="21"/>
      <c r="P299" s="48"/>
      <c r="Q299" s="49">
        <v>0</v>
      </c>
      <c r="R299" s="50" t="s">
        <v>97</v>
      </c>
      <c r="S299" s="21"/>
      <c r="T299" s="48"/>
      <c r="U299" s="67">
        <v>23975</v>
      </c>
      <c r="V299" s="50" t="s">
        <v>97</v>
      </c>
    </row>
    <row r="300" spans="1:22" x14ac:dyDescent="0.25">
      <c r="A300" s="13"/>
      <c r="B300" s="28"/>
      <c r="C300" s="28" t="s">
        <v>97</v>
      </c>
      <c r="D300" s="29"/>
      <c r="E300" s="29"/>
      <c r="F300" s="28"/>
      <c r="G300" s="28"/>
      <c r="H300" s="29"/>
      <c r="I300" s="29"/>
      <c r="J300" s="28"/>
      <c r="K300" s="28"/>
      <c r="L300" s="29"/>
      <c r="M300" s="29"/>
      <c r="N300" s="28"/>
      <c r="O300" s="28"/>
      <c r="P300" s="29"/>
      <c r="Q300" s="29"/>
      <c r="R300" s="28"/>
      <c r="S300" s="28"/>
      <c r="T300" s="29"/>
      <c r="U300" s="29"/>
      <c r="V300" s="28"/>
    </row>
    <row r="301" spans="1:22" x14ac:dyDescent="0.25">
      <c r="A301" s="13"/>
      <c r="B301" s="51" t="s">
        <v>34</v>
      </c>
      <c r="C301" s="16" t="s">
        <v>97</v>
      </c>
      <c r="D301" s="40"/>
      <c r="E301" s="52" t="s">
        <v>726</v>
      </c>
      <c r="F301" s="53" t="s">
        <v>179</v>
      </c>
      <c r="G301" s="16"/>
      <c r="H301" s="40"/>
      <c r="I301" s="65">
        <v>3223</v>
      </c>
      <c r="J301" s="53" t="s">
        <v>97</v>
      </c>
      <c r="K301" s="16"/>
      <c r="L301" s="40"/>
      <c r="M301" s="65">
        <v>94528</v>
      </c>
      <c r="N301" s="53" t="s">
        <v>97</v>
      </c>
      <c r="O301" s="16"/>
      <c r="P301" s="40"/>
      <c r="Q301" s="52">
        <v>0</v>
      </c>
      <c r="R301" s="53" t="s">
        <v>97</v>
      </c>
      <c r="S301" s="16"/>
      <c r="T301" s="40"/>
      <c r="U301" s="65">
        <v>93491</v>
      </c>
      <c r="V301" s="53" t="s">
        <v>97</v>
      </c>
    </row>
    <row r="302" spans="1:22" ht="15.75" thickBot="1" x14ac:dyDescent="0.3">
      <c r="A302" s="13"/>
      <c r="B302" s="66" t="s">
        <v>691</v>
      </c>
      <c r="C302" s="21" t="s">
        <v>97</v>
      </c>
      <c r="D302" s="48"/>
      <c r="E302" s="49">
        <v>0</v>
      </c>
      <c r="F302" s="50" t="s">
        <v>97</v>
      </c>
      <c r="G302" s="21"/>
      <c r="H302" s="48"/>
      <c r="I302" s="49" t="s">
        <v>727</v>
      </c>
      <c r="J302" s="50" t="s">
        <v>179</v>
      </c>
      <c r="K302" s="21"/>
      <c r="L302" s="48"/>
      <c r="M302" s="67">
        <v>25707</v>
      </c>
      <c r="N302" s="50" t="s">
        <v>97</v>
      </c>
      <c r="O302" s="21"/>
      <c r="P302" s="48"/>
      <c r="Q302" s="49">
        <v>0</v>
      </c>
      <c r="R302" s="50" t="s">
        <v>97</v>
      </c>
      <c r="S302" s="21"/>
      <c r="T302" s="48"/>
      <c r="U302" s="67">
        <v>24007</v>
      </c>
      <c r="V302" s="50" t="s">
        <v>97</v>
      </c>
    </row>
    <row r="303" spans="1:22" x14ac:dyDescent="0.25">
      <c r="A303" s="13"/>
      <c r="B303" s="28"/>
      <c r="C303" s="28" t="s">
        <v>97</v>
      </c>
      <c r="D303" s="29"/>
      <c r="E303" s="29"/>
      <c r="F303" s="28"/>
      <c r="G303" s="28"/>
      <c r="H303" s="29"/>
      <c r="I303" s="29"/>
      <c r="J303" s="28"/>
      <c r="K303" s="28"/>
      <c r="L303" s="29"/>
      <c r="M303" s="29"/>
      <c r="N303" s="28"/>
      <c r="O303" s="28"/>
      <c r="P303" s="29"/>
      <c r="Q303" s="29"/>
      <c r="R303" s="28"/>
      <c r="S303" s="28"/>
      <c r="T303" s="29"/>
      <c r="U303" s="29"/>
      <c r="V303" s="28"/>
    </row>
    <row r="304" spans="1:22" x14ac:dyDescent="0.25">
      <c r="A304" s="13"/>
      <c r="B304" s="51" t="s">
        <v>692</v>
      </c>
      <c r="C304" s="16" t="s">
        <v>97</v>
      </c>
      <c r="D304" s="40"/>
      <c r="E304" s="52" t="s">
        <v>726</v>
      </c>
      <c r="F304" s="53" t="s">
        <v>179</v>
      </c>
      <c r="G304" s="16"/>
      <c r="H304" s="40"/>
      <c r="I304" s="65">
        <v>4923</v>
      </c>
      <c r="J304" s="53" t="s">
        <v>97</v>
      </c>
      <c r="K304" s="16"/>
      <c r="L304" s="40"/>
      <c r="M304" s="65">
        <v>68821</v>
      </c>
      <c r="N304" s="53" t="s">
        <v>97</v>
      </c>
      <c r="O304" s="16"/>
      <c r="P304" s="40"/>
      <c r="Q304" s="52">
        <v>0</v>
      </c>
      <c r="R304" s="53" t="s">
        <v>97</v>
      </c>
      <c r="S304" s="16"/>
      <c r="T304" s="40"/>
      <c r="U304" s="65">
        <v>69484</v>
      </c>
      <c r="V304" s="53" t="s">
        <v>97</v>
      </c>
    </row>
    <row r="305" spans="1:22" ht="15.75" thickBot="1" x14ac:dyDescent="0.3">
      <c r="A305" s="13"/>
      <c r="B305" s="47" t="s">
        <v>37</v>
      </c>
      <c r="C305" s="21" t="s">
        <v>97</v>
      </c>
      <c r="D305" s="48"/>
      <c r="E305" s="49">
        <v>0</v>
      </c>
      <c r="F305" s="50" t="s">
        <v>97</v>
      </c>
      <c r="G305" s="21"/>
      <c r="H305" s="48"/>
      <c r="I305" s="49">
        <v>0</v>
      </c>
      <c r="J305" s="50" t="s">
        <v>97</v>
      </c>
      <c r="K305" s="21"/>
      <c r="L305" s="48"/>
      <c r="M305" s="67">
        <v>4476</v>
      </c>
      <c r="N305" s="50" t="s">
        <v>97</v>
      </c>
      <c r="O305" s="21"/>
      <c r="P305" s="48"/>
      <c r="Q305" s="49">
        <v>0</v>
      </c>
      <c r="R305" s="50" t="s">
        <v>97</v>
      </c>
      <c r="S305" s="21"/>
      <c r="T305" s="48"/>
      <c r="U305" s="67">
        <v>4476</v>
      </c>
      <c r="V305" s="50" t="s">
        <v>97</v>
      </c>
    </row>
    <row r="306" spans="1:22" x14ac:dyDescent="0.25">
      <c r="A306" s="13"/>
      <c r="B306" s="28"/>
      <c r="C306" s="28" t="s">
        <v>97</v>
      </c>
      <c r="D306" s="29"/>
      <c r="E306" s="29"/>
      <c r="F306" s="28"/>
      <c r="G306" s="28"/>
      <c r="H306" s="29"/>
      <c r="I306" s="29"/>
      <c r="J306" s="28"/>
      <c r="K306" s="28"/>
      <c r="L306" s="29"/>
      <c r="M306" s="29"/>
      <c r="N306" s="28"/>
      <c r="O306" s="28"/>
      <c r="P306" s="29"/>
      <c r="Q306" s="29"/>
      <c r="R306" s="28"/>
      <c r="S306" s="28"/>
      <c r="T306" s="29"/>
      <c r="U306" s="29"/>
      <c r="V306" s="28"/>
    </row>
    <row r="307" spans="1:22" ht="25.5" x14ac:dyDescent="0.25">
      <c r="A307" s="13"/>
      <c r="B307" s="51" t="s">
        <v>693</v>
      </c>
      <c r="C307" s="16" t="s">
        <v>97</v>
      </c>
      <c r="D307" s="40"/>
      <c r="E307" s="52" t="s">
        <v>726</v>
      </c>
      <c r="F307" s="53" t="s">
        <v>179</v>
      </c>
      <c r="G307" s="16"/>
      <c r="H307" s="40"/>
      <c r="I307" s="65">
        <v>4923</v>
      </c>
      <c r="J307" s="53" t="s">
        <v>97</v>
      </c>
      <c r="K307" s="16"/>
      <c r="L307" s="40"/>
      <c r="M307" s="65">
        <v>64345</v>
      </c>
      <c r="N307" s="53" t="s">
        <v>97</v>
      </c>
      <c r="O307" s="16"/>
      <c r="P307" s="40"/>
      <c r="Q307" s="52">
        <v>0</v>
      </c>
      <c r="R307" s="53" t="s">
        <v>97</v>
      </c>
      <c r="S307" s="16"/>
      <c r="T307" s="40"/>
      <c r="U307" s="65">
        <v>65008</v>
      </c>
      <c r="V307" s="53" t="s">
        <v>97</v>
      </c>
    </row>
    <row r="308" spans="1:22" x14ac:dyDescent="0.25">
      <c r="A308" s="13"/>
      <c r="B308" s="47" t="s">
        <v>39</v>
      </c>
      <c r="C308" s="21" t="s">
        <v>97</v>
      </c>
      <c r="D308" s="48"/>
      <c r="E308" s="49">
        <v>295</v>
      </c>
      <c r="F308" s="50" t="s">
        <v>97</v>
      </c>
      <c r="G308" s="21"/>
      <c r="H308" s="48"/>
      <c r="I308" s="49">
        <v>0</v>
      </c>
      <c r="J308" s="50" t="s">
        <v>97</v>
      </c>
      <c r="K308" s="21"/>
      <c r="L308" s="48"/>
      <c r="M308" s="49">
        <v>0</v>
      </c>
      <c r="N308" s="50" t="s">
        <v>97</v>
      </c>
      <c r="O308" s="21"/>
      <c r="P308" s="48"/>
      <c r="Q308" s="49">
        <v>0</v>
      </c>
      <c r="R308" s="50" t="s">
        <v>97</v>
      </c>
      <c r="S308" s="21"/>
      <c r="T308" s="48"/>
      <c r="U308" s="49">
        <v>295</v>
      </c>
      <c r="V308" s="50" t="s">
        <v>97</v>
      </c>
    </row>
    <row r="309" spans="1:22" ht="15.75" thickBot="1" x14ac:dyDescent="0.3">
      <c r="A309" s="13"/>
      <c r="B309" s="51" t="s">
        <v>40</v>
      </c>
      <c r="C309" s="16" t="s">
        <v>97</v>
      </c>
      <c r="D309" s="40"/>
      <c r="E309" s="65">
        <v>21590</v>
      </c>
      <c r="F309" s="53" t="s">
        <v>97</v>
      </c>
      <c r="G309" s="16"/>
      <c r="H309" s="40"/>
      <c r="I309" s="52">
        <v>0</v>
      </c>
      <c r="J309" s="53" t="s">
        <v>97</v>
      </c>
      <c r="K309" s="16"/>
      <c r="L309" s="40"/>
      <c r="M309" s="52">
        <v>0</v>
      </c>
      <c r="N309" s="53" t="s">
        <v>97</v>
      </c>
      <c r="O309" s="16"/>
      <c r="P309" s="40"/>
      <c r="Q309" s="52">
        <v>0</v>
      </c>
      <c r="R309" s="53" t="s">
        <v>97</v>
      </c>
      <c r="S309" s="16"/>
      <c r="T309" s="40"/>
      <c r="U309" s="65">
        <v>21590</v>
      </c>
      <c r="V309" s="53" t="s">
        <v>97</v>
      </c>
    </row>
    <row r="310" spans="1:22" x14ac:dyDescent="0.25">
      <c r="A310" s="13"/>
      <c r="B310" s="28"/>
      <c r="C310" s="28" t="s">
        <v>97</v>
      </c>
      <c r="D310" s="29"/>
      <c r="E310" s="29"/>
      <c r="F310" s="28"/>
      <c r="G310" s="28"/>
      <c r="H310" s="29"/>
      <c r="I310" s="29"/>
      <c r="J310" s="28"/>
      <c r="K310" s="28"/>
      <c r="L310" s="29"/>
      <c r="M310" s="29"/>
      <c r="N310" s="28"/>
      <c r="O310" s="28"/>
      <c r="P310" s="29"/>
      <c r="Q310" s="29"/>
      <c r="R310" s="28"/>
      <c r="S310" s="28"/>
      <c r="T310" s="29"/>
      <c r="U310" s="29"/>
      <c r="V310" s="28"/>
    </row>
    <row r="311" spans="1:22" ht="26.25" thickBot="1" x14ac:dyDescent="0.3">
      <c r="A311" s="13"/>
      <c r="B311" s="47" t="s">
        <v>49</v>
      </c>
      <c r="C311" s="21" t="s">
        <v>97</v>
      </c>
      <c r="D311" s="48" t="s">
        <v>176</v>
      </c>
      <c r="E311" s="49" t="s">
        <v>728</v>
      </c>
      <c r="F311" s="50" t="s">
        <v>179</v>
      </c>
      <c r="G311" s="21"/>
      <c r="H311" s="48" t="s">
        <v>176</v>
      </c>
      <c r="I311" s="67">
        <v>4923</v>
      </c>
      <c r="J311" s="50" t="s">
        <v>97</v>
      </c>
      <c r="K311" s="21"/>
      <c r="L311" s="48" t="s">
        <v>176</v>
      </c>
      <c r="M311" s="67">
        <v>64345</v>
      </c>
      <c r="N311" s="50" t="s">
        <v>97</v>
      </c>
      <c r="O311" s="21"/>
      <c r="P311" s="48" t="s">
        <v>176</v>
      </c>
      <c r="Q311" s="49">
        <v>0</v>
      </c>
      <c r="R311" s="50" t="s">
        <v>97</v>
      </c>
      <c r="S311" s="21"/>
      <c r="T311" s="48" t="s">
        <v>176</v>
      </c>
      <c r="U311" s="67">
        <v>43123</v>
      </c>
      <c r="V311" s="50" t="s">
        <v>97</v>
      </c>
    </row>
    <row r="312" spans="1:22" ht="15.75" thickTop="1" x14ac:dyDescent="0.25">
      <c r="A312" s="13"/>
      <c r="B312" s="28"/>
      <c r="C312" s="28" t="s">
        <v>97</v>
      </c>
      <c r="D312" s="30"/>
      <c r="E312" s="30"/>
      <c r="F312" s="28"/>
      <c r="G312" s="28"/>
      <c r="H312" s="30"/>
      <c r="I312" s="30"/>
      <c r="J312" s="28"/>
      <c r="K312" s="28"/>
      <c r="L312" s="30"/>
      <c r="M312" s="30"/>
      <c r="N312" s="28"/>
      <c r="O312" s="28"/>
      <c r="P312" s="30"/>
      <c r="Q312" s="30"/>
      <c r="R312" s="28"/>
      <c r="S312" s="28"/>
      <c r="T312" s="30"/>
      <c r="U312" s="30"/>
      <c r="V312" s="28"/>
    </row>
    <row r="313" spans="1:22" x14ac:dyDescent="0.25">
      <c r="A313" s="13"/>
      <c r="B313" s="14"/>
      <c r="C313" s="14"/>
      <c r="D313" s="14"/>
      <c r="E313" s="14"/>
      <c r="F313" s="14"/>
      <c r="G313" s="14"/>
      <c r="H313" s="14"/>
      <c r="I313" s="14"/>
      <c r="J313" s="14"/>
      <c r="K313" s="14"/>
      <c r="L313" s="14"/>
      <c r="M313" s="14"/>
      <c r="N313" s="14"/>
      <c r="O313" s="14"/>
      <c r="P313" s="14"/>
      <c r="Q313" s="14"/>
      <c r="R313" s="14"/>
      <c r="S313" s="14"/>
      <c r="T313" s="14"/>
      <c r="U313" s="14"/>
      <c r="V313" s="14"/>
    </row>
    <row r="314" spans="1:22" x14ac:dyDescent="0.25">
      <c r="A314" s="13"/>
      <c r="B314" s="42"/>
      <c r="C314" s="42"/>
      <c r="D314" s="42"/>
      <c r="E314" s="42"/>
      <c r="F314" s="42"/>
      <c r="G314" s="42"/>
      <c r="H314" s="42"/>
      <c r="I314" s="42"/>
      <c r="J314" s="42"/>
      <c r="K314" s="42"/>
      <c r="L314" s="42"/>
      <c r="M314" s="42"/>
      <c r="N314" s="42"/>
      <c r="O314" s="42"/>
      <c r="P314" s="42"/>
      <c r="Q314" s="42"/>
      <c r="R314" s="42"/>
      <c r="S314" s="42"/>
      <c r="T314" s="42"/>
      <c r="U314" s="42"/>
      <c r="V314" s="42"/>
    </row>
    <row r="315" spans="1:22" x14ac:dyDescent="0.25">
      <c r="A315" s="13"/>
      <c r="B315" s="95" t="s">
        <v>729</v>
      </c>
      <c r="C315" s="95"/>
      <c r="D315" s="95"/>
      <c r="E315" s="95"/>
      <c r="F315" s="95"/>
      <c r="G315" s="95"/>
      <c r="H315" s="95"/>
      <c r="I315" s="95"/>
      <c r="J315" s="95"/>
      <c r="K315" s="95"/>
      <c r="L315" s="95"/>
      <c r="M315" s="95"/>
      <c r="N315" s="95"/>
      <c r="O315" s="95"/>
      <c r="P315" s="95"/>
      <c r="Q315" s="95"/>
      <c r="R315" s="95"/>
      <c r="S315" s="95"/>
      <c r="T315" s="95"/>
      <c r="U315" s="95"/>
      <c r="V315" s="95"/>
    </row>
    <row r="316" spans="1:22" x14ac:dyDescent="0.25">
      <c r="A316" s="13"/>
      <c r="B316" s="42"/>
      <c r="C316" s="42"/>
      <c r="D316" s="42"/>
      <c r="E316" s="42"/>
      <c r="F316" s="42"/>
      <c r="G316" s="42"/>
      <c r="H316" s="42"/>
      <c r="I316" s="42"/>
      <c r="J316" s="42"/>
      <c r="K316" s="42"/>
      <c r="L316" s="42"/>
      <c r="M316" s="42"/>
      <c r="N316" s="42"/>
      <c r="O316" s="42"/>
      <c r="P316" s="42"/>
      <c r="Q316" s="42"/>
      <c r="R316" s="42"/>
      <c r="S316" s="42"/>
      <c r="T316" s="42"/>
      <c r="U316" s="42"/>
      <c r="V316" s="42"/>
    </row>
    <row r="317" spans="1:22" x14ac:dyDescent="0.25">
      <c r="A317" s="13"/>
      <c r="B317" s="95" t="s">
        <v>679</v>
      </c>
      <c r="C317" s="95"/>
      <c r="D317" s="95"/>
      <c r="E317" s="95"/>
      <c r="F317" s="95"/>
      <c r="G317" s="95"/>
      <c r="H317" s="95"/>
      <c r="I317" s="95"/>
      <c r="J317" s="95"/>
      <c r="K317" s="95"/>
      <c r="L317" s="95"/>
      <c r="M317" s="95"/>
      <c r="N317" s="95"/>
      <c r="O317" s="95"/>
      <c r="P317" s="95"/>
      <c r="Q317" s="95"/>
      <c r="R317" s="95"/>
      <c r="S317" s="95"/>
      <c r="T317" s="95"/>
      <c r="U317" s="95"/>
      <c r="V317" s="95"/>
    </row>
    <row r="318" spans="1:22" x14ac:dyDescent="0.25">
      <c r="A318" s="13"/>
      <c r="B318" s="42"/>
      <c r="C318" s="42"/>
      <c r="D318" s="42"/>
      <c r="E318" s="42"/>
      <c r="F318" s="42"/>
      <c r="G318" s="42"/>
      <c r="H318" s="42"/>
      <c r="I318" s="42"/>
      <c r="J318" s="42"/>
      <c r="K318" s="42"/>
      <c r="L318" s="42"/>
      <c r="M318" s="42"/>
      <c r="N318" s="42"/>
      <c r="O318" s="42"/>
      <c r="P318" s="42"/>
      <c r="Q318" s="42"/>
      <c r="R318" s="42"/>
      <c r="S318" s="42"/>
      <c r="T318" s="42"/>
      <c r="U318" s="42"/>
      <c r="V318" s="42"/>
    </row>
    <row r="319" spans="1:22" x14ac:dyDescent="0.25">
      <c r="A319" s="13"/>
      <c r="B319" s="14"/>
      <c r="C319" s="14"/>
      <c r="D319" s="14"/>
      <c r="E319" s="14"/>
      <c r="F319" s="14"/>
      <c r="G319" s="14"/>
      <c r="H319" s="14"/>
      <c r="I319" s="14"/>
      <c r="J319" s="14"/>
      <c r="K319" s="14"/>
      <c r="L319" s="14"/>
      <c r="M319" s="14"/>
      <c r="N319" s="14"/>
      <c r="O319" s="14"/>
      <c r="P319" s="14"/>
      <c r="Q319" s="14"/>
      <c r="R319" s="14"/>
      <c r="S319" s="14"/>
      <c r="T319" s="14"/>
      <c r="U319" s="14"/>
      <c r="V319" s="14"/>
    </row>
    <row r="320" spans="1:22" x14ac:dyDescent="0.25">
      <c r="A320" s="13"/>
      <c r="B320" s="42"/>
      <c r="C320" s="42"/>
      <c r="D320" s="42"/>
      <c r="E320" s="42"/>
      <c r="F320" s="42"/>
      <c r="G320" s="42"/>
      <c r="H320" s="42"/>
      <c r="I320" s="42"/>
      <c r="J320" s="42"/>
      <c r="K320" s="42"/>
      <c r="L320" s="42"/>
      <c r="M320" s="42"/>
      <c r="N320" s="42"/>
      <c r="O320" s="42"/>
      <c r="P320" s="42"/>
      <c r="Q320" s="42"/>
      <c r="R320" s="42"/>
      <c r="S320" s="42"/>
      <c r="T320" s="42"/>
      <c r="U320" s="42"/>
      <c r="V320" s="42"/>
    </row>
    <row r="321" spans="1:22" x14ac:dyDescent="0.25">
      <c r="A321" s="13"/>
      <c r="B321" s="4"/>
      <c r="C321" s="4"/>
      <c r="D321" s="4"/>
      <c r="E321" s="4"/>
      <c r="F321" s="4"/>
      <c r="G321" s="4"/>
      <c r="H321" s="4"/>
      <c r="I321" s="4"/>
      <c r="J321" s="4"/>
      <c r="K321" s="4"/>
      <c r="L321" s="4"/>
      <c r="M321" s="4"/>
      <c r="N321" s="4"/>
      <c r="O321" s="4"/>
      <c r="P321" s="4"/>
      <c r="Q321" s="4"/>
      <c r="R321" s="4"/>
      <c r="S321" s="4"/>
      <c r="T321" s="4"/>
      <c r="U321" s="4"/>
      <c r="V321" s="4"/>
    </row>
    <row r="322" spans="1:22" x14ac:dyDescent="0.25">
      <c r="A322" s="13"/>
      <c r="B322" s="60"/>
      <c r="C322" s="60" t="s">
        <v>97</v>
      </c>
      <c r="D322" s="70" t="s">
        <v>630</v>
      </c>
      <c r="E322" s="70"/>
      <c r="F322" s="60"/>
      <c r="G322" s="60"/>
      <c r="H322" s="70" t="s">
        <v>631</v>
      </c>
      <c r="I322" s="70"/>
      <c r="J322" s="60"/>
      <c r="K322" s="60" t="s">
        <v>97</v>
      </c>
      <c r="L322" s="70" t="s">
        <v>323</v>
      </c>
      <c r="M322" s="70"/>
      <c r="N322" s="60"/>
      <c r="O322" s="60"/>
      <c r="P322" s="70" t="s">
        <v>632</v>
      </c>
      <c r="Q322" s="70"/>
      <c r="R322" s="60"/>
      <c r="S322" s="60" t="s">
        <v>97</v>
      </c>
      <c r="T322" s="70" t="s">
        <v>633</v>
      </c>
      <c r="U322" s="70"/>
      <c r="V322" s="60"/>
    </row>
    <row r="323" spans="1:22" ht="15.75" thickBot="1" x14ac:dyDescent="0.3">
      <c r="A323" s="13"/>
      <c r="B323" s="60"/>
      <c r="C323" s="60"/>
      <c r="D323" s="54"/>
      <c r="E323" s="54"/>
      <c r="F323" s="60"/>
      <c r="G323" s="60"/>
      <c r="H323" s="54"/>
      <c r="I323" s="54"/>
      <c r="J323" s="60"/>
      <c r="K323" s="60"/>
      <c r="L323" s="54" t="s">
        <v>631</v>
      </c>
      <c r="M323" s="54"/>
      <c r="N323" s="60"/>
      <c r="O323" s="60"/>
      <c r="P323" s="54"/>
      <c r="Q323" s="54"/>
      <c r="R323" s="60"/>
      <c r="S323" s="60"/>
      <c r="T323" s="54"/>
      <c r="U323" s="54"/>
      <c r="V323" s="60"/>
    </row>
    <row r="324" spans="1:22" ht="25.5" x14ac:dyDescent="0.25">
      <c r="A324" s="13"/>
      <c r="B324" s="47" t="s">
        <v>730</v>
      </c>
      <c r="C324" s="21" t="s">
        <v>97</v>
      </c>
      <c r="D324" s="48" t="s">
        <v>176</v>
      </c>
      <c r="E324" s="49" t="s">
        <v>694</v>
      </c>
      <c r="F324" s="50" t="s">
        <v>179</v>
      </c>
      <c r="G324" s="21"/>
      <c r="H324" s="48" t="s">
        <v>176</v>
      </c>
      <c r="I324" s="67">
        <v>7705</v>
      </c>
      <c r="J324" s="50" t="s">
        <v>97</v>
      </c>
      <c r="K324" s="21" t="s">
        <v>97</v>
      </c>
      <c r="L324" s="48" t="s">
        <v>176</v>
      </c>
      <c r="M324" s="67">
        <v>25816</v>
      </c>
      <c r="N324" s="50" t="s">
        <v>97</v>
      </c>
      <c r="O324" s="21"/>
      <c r="P324" s="48" t="s">
        <v>176</v>
      </c>
      <c r="Q324" s="49">
        <v>0</v>
      </c>
      <c r="R324" s="50" t="s">
        <v>97</v>
      </c>
      <c r="S324" s="21" t="s">
        <v>97</v>
      </c>
      <c r="T324" s="48" t="s">
        <v>176</v>
      </c>
      <c r="U324" s="67">
        <v>23776</v>
      </c>
      <c r="V324" s="50" t="s">
        <v>97</v>
      </c>
    </row>
    <row r="325" spans="1:22" x14ac:dyDescent="0.25">
      <c r="A325" s="13"/>
      <c r="B325" s="51" t="s">
        <v>50</v>
      </c>
      <c r="C325" s="16" t="s">
        <v>97</v>
      </c>
      <c r="D325" s="40"/>
      <c r="E325" s="52">
        <v>0</v>
      </c>
      <c r="F325" s="53" t="s">
        <v>97</v>
      </c>
      <c r="G325" s="16"/>
      <c r="H325" s="40"/>
      <c r="I325" s="52">
        <v>0</v>
      </c>
      <c r="J325" s="53" t="s">
        <v>97</v>
      </c>
      <c r="K325" s="16" t="s">
        <v>97</v>
      </c>
      <c r="L325" s="40"/>
      <c r="M325" s="52">
        <v>97</v>
      </c>
      <c r="N325" s="53" t="s">
        <v>97</v>
      </c>
      <c r="O325" s="16"/>
      <c r="P325" s="40"/>
      <c r="Q325" s="52">
        <v>0</v>
      </c>
      <c r="R325" s="53" t="s">
        <v>97</v>
      </c>
      <c r="S325" s="16" t="s">
        <v>97</v>
      </c>
      <c r="T325" s="40"/>
      <c r="U325" s="52">
        <v>97</v>
      </c>
      <c r="V325" s="53" t="s">
        <v>97</v>
      </c>
    </row>
    <row r="326" spans="1:22" x14ac:dyDescent="0.25">
      <c r="A326" s="13"/>
      <c r="B326" s="47" t="s">
        <v>51</v>
      </c>
      <c r="C326" s="21" t="s">
        <v>97</v>
      </c>
      <c r="D326" s="20"/>
      <c r="E326" s="20"/>
      <c r="F326" s="20"/>
      <c r="G326" s="21"/>
      <c r="H326" s="20"/>
      <c r="I326" s="20"/>
      <c r="J326" s="20"/>
      <c r="K326" s="21" t="s">
        <v>97</v>
      </c>
      <c r="L326" s="20"/>
      <c r="M326" s="20"/>
      <c r="N326" s="20"/>
      <c r="O326" s="21"/>
      <c r="P326" s="20"/>
      <c r="Q326" s="20"/>
      <c r="R326" s="20"/>
      <c r="S326" s="21" t="s">
        <v>97</v>
      </c>
      <c r="T326" s="20"/>
      <c r="U326" s="20"/>
      <c r="V326" s="20"/>
    </row>
    <row r="327" spans="1:22" ht="25.5" x14ac:dyDescent="0.25">
      <c r="A327" s="13"/>
      <c r="B327" s="51" t="s">
        <v>731</v>
      </c>
      <c r="C327" s="16" t="s">
        <v>97</v>
      </c>
      <c r="D327" s="40"/>
      <c r="E327" s="52">
        <v>0</v>
      </c>
      <c r="F327" s="53" t="s">
        <v>97</v>
      </c>
      <c r="G327" s="16"/>
      <c r="H327" s="40"/>
      <c r="I327" s="52">
        <v>0</v>
      </c>
      <c r="J327" s="53" t="s">
        <v>97</v>
      </c>
      <c r="K327" s="16" t="s">
        <v>97</v>
      </c>
      <c r="L327" s="40"/>
      <c r="M327" s="52" t="s">
        <v>328</v>
      </c>
      <c r="N327" s="53" t="s">
        <v>179</v>
      </c>
      <c r="O327" s="16"/>
      <c r="P327" s="40"/>
      <c r="Q327" s="52">
        <v>0</v>
      </c>
      <c r="R327" s="53" t="s">
        <v>97</v>
      </c>
      <c r="S327" s="16" t="s">
        <v>97</v>
      </c>
      <c r="T327" s="40"/>
      <c r="U327" s="52" t="s">
        <v>328</v>
      </c>
      <c r="V327" s="53" t="s">
        <v>179</v>
      </c>
    </row>
    <row r="328" spans="1:22" ht="25.5" x14ac:dyDescent="0.25">
      <c r="A328" s="13"/>
      <c r="B328" s="47" t="s">
        <v>53</v>
      </c>
      <c r="C328" s="21" t="s">
        <v>97</v>
      </c>
      <c r="D328" s="48"/>
      <c r="E328" s="49">
        <v>0</v>
      </c>
      <c r="F328" s="50" t="s">
        <v>97</v>
      </c>
      <c r="G328" s="21"/>
      <c r="H328" s="48"/>
      <c r="I328" s="49">
        <v>0</v>
      </c>
      <c r="J328" s="50" t="s">
        <v>97</v>
      </c>
      <c r="K328" s="21" t="s">
        <v>97</v>
      </c>
      <c r="L328" s="48"/>
      <c r="M328" s="49">
        <v>293</v>
      </c>
      <c r="N328" s="50" t="s">
        <v>97</v>
      </c>
      <c r="O328" s="21"/>
      <c r="P328" s="48"/>
      <c r="Q328" s="49">
        <v>0</v>
      </c>
      <c r="R328" s="50" t="s">
        <v>97</v>
      </c>
      <c r="S328" s="21" t="s">
        <v>97</v>
      </c>
      <c r="T328" s="48"/>
      <c r="U328" s="49">
        <v>293</v>
      </c>
      <c r="V328" s="50" t="s">
        <v>97</v>
      </c>
    </row>
    <row r="329" spans="1:22" x14ac:dyDescent="0.25">
      <c r="A329" s="13"/>
      <c r="B329" s="51" t="s">
        <v>54</v>
      </c>
      <c r="C329" s="16" t="s">
        <v>97</v>
      </c>
      <c r="D329" s="40"/>
      <c r="E329" s="52">
        <v>0</v>
      </c>
      <c r="F329" s="53" t="s">
        <v>97</v>
      </c>
      <c r="G329" s="16"/>
      <c r="H329" s="40"/>
      <c r="I329" s="52">
        <v>0</v>
      </c>
      <c r="J329" s="53" t="s">
        <v>97</v>
      </c>
      <c r="K329" s="16" t="s">
        <v>97</v>
      </c>
      <c r="L329" s="40"/>
      <c r="M329" s="52" t="s">
        <v>333</v>
      </c>
      <c r="N329" s="53" t="s">
        <v>179</v>
      </c>
      <c r="O329" s="16"/>
      <c r="P329" s="40"/>
      <c r="Q329" s="52">
        <v>0</v>
      </c>
      <c r="R329" s="53" t="s">
        <v>97</v>
      </c>
      <c r="S329" s="16" t="s">
        <v>97</v>
      </c>
      <c r="T329" s="40"/>
      <c r="U329" s="52" t="s">
        <v>333</v>
      </c>
      <c r="V329" s="53" t="s">
        <v>179</v>
      </c>
    </row>
    <row r="330" spans="1:22" ht="26.25" thickBot="1" x14ac:dyDescent="0.3">
      <c r="A330" s="13"/>
      <c r="B330" s="47" t="s">
        <v>55</v>
      </c>
      <c r="C330" s="21" t="s">
        <v>97</v>
      </c>
      <c r="D330" s="48"/>
      <c r="E330" s="49">
        <v>0</v>
      </c>
      <c r="F330" s="50" t="s">
        <v>97</v>
      </c>
      <c r="G330" s="21"/>
      <c r="H330" s="48"/>
      <c r="I330" s="49">
        <v>0</v>
      </c>
      <c r="J330" s="50" t="s">
        <v>97</v>
      </c>
      <c r="K330" s="21" t="s">
        <v>97</v>
      </c>
      <c r="L330" s="48"/>
      <c r="M330" s="49" t="s">
        <v>338</v>
      </c>
      <c r="N330" s="50" t="s">
        <v>179</v>
      </c>
      <c r="O330" s="21"/>
      <c r="P330" s="48"/>
      <c r="Q330" s="49">
        <v>0</v>
      </c>
      <c r="R330" s="50" t="s">
        <v>97</v>
      </c>
      <c r="S330" s="21" t="s">
        <v>97</v>
      </c>
      <c r="T330" s="48"/>
      <c r="U330" s="49" t="s">
        <v>338</v>
      </c>
      <c r="V330" s="50" t="s">
        <v>179</v>
      </c>
    </row>
    <row r="331" spans="1:22" x14ac:dyDescent="0.25">
      <c r="A331" s="13"/>
      <c r="B331" s="28"/>
      <c r="C331" s="28" t="s">
        <v>97</v>
      </c>
      <c r="D331" s="29"/>
      <c r="E331" s="29"/>
      <c r="F331" s="28"/>
      <c r="G331" s="28"/>
      <c r="H331" s="29"/>
      <c r="I331" s="29"/>
      <c r="J331" s="28"/>
      <c r="K331" s="28" t="s">
        <v>97</v>
      </c>
      <c r="L331" s="29"/>
      <c r="M331" s="29"/>
      <c r="N331" s="28"/>
      <c r="O331" s="28"/>
      <c r="P331" s="29"/>
      <c r="Q331" s="29"/>
      <c r="R331" s="28"/>
      <c r="S331" s="28" t="s">
        <v>97</v>
      </c>
      <c r="T331" s="29"/>
      <c r="U331" s="29"/>
      <c r="V331" s="28"/>
    </row>
    <row r="332" spans="1:22" x14ac:dyDescent="0.25">
      <c r="A332" s="13"/>
      <c r="B332" s="51" t="s">
        <v>341</v>
      </c>
      <c r="C332" s="16" t="s">
        <v>97</v>
      </c>
      <c r="D332" s="40"/>
      <c r="E332" s="52" t="s">
        <v>694</v>
      </c>
      <c r="F332" s="53" t="s">
        <v>179</v>
      </c>
      <c r="G332" s="16"/>
      <c r="H332" s="40"/>
      <c r="I332" s="65">
        <v>7705</v>
      </c>
      <c r="J332" s="53" t="s">
        <v>97</v>
      </c>
      <c r="K332" s="16" t="s">
        <v>97</v>
      </c>
      <c r="L332" s="40"/>
      <c r="M332" s="52" t="s">
        <v>732</v>
      </c>
      <c r="N332" s="53" t="s">
        <v>179</v>
      </c>
      <c r="O332" s="16"/>
      <c r="P332" s="40"/>
      <c r="Q332" s="52">
        <v>0</v>
      </c>
      <c r="R332" s="53" t="s">
        <v>97</v>
      </c>
      <c r="S332" s="16" t="s">
        <v>97</v>
      </c>
      <c r="T332" s="40"/>
      <c r="U332" s="52" t="s">
        <v>344</v>
      </c>
      <c r="V332" s="53" t="s">
        <v>179</v>
      </c>
    </row>
    <row r="333" spans="1:22" ht="26.25" thickBot="1" x14ac:dyDescent="0.3">
      <c r="A333" s="13"/>
      <c r="B333" s="47" t="s">
        <v>57</v>
      </c>
      <c r="C333" s="21" t="s">
        <v>97</v>
      </c>
      <c r="D333" s="48"/>
      <c r="E333" s="49">
        <v>0</v>
      </c>
      <c r="F333" s="50" t="s">
        <v>97</v>
      </c>
      <c r="G333" s="21"/>
      <c r="H333" s="48"/>
      <c r="I333" s="49">
        <v>0</v>
      </c>
      <c r="J333" s="50" t="s">
        <v>97</v>
      </c>
      <c r="K333" s="21" t="s">
        <v>97</v>
      </c>
      <c r="L333" s="48"/>
      <c r="M333" s="49" t="s">
        <v>343</v>
      </c>
      <c r="N333" s="50" t="s">
        <v>179</v>
      </c>
      <c r="O333" s="21"/>
      <c r="P333" s="48"/>
      <c r="Q333" s="49">
        <v>0</v>
      </c>
      <c r="R333" s="50" t="s">
        <v>97</v>
      </c>
      <c r="S333" s="21" t="s">
        <v>97</v>
      </c>
      <c r="T333" s="48"/>
      <c r="U333" s="49" t="s">
        <v>343</v>
      </c>
      <c r="V333" s="50" t="s">
        <v>179</v>
      </c>
    </row>
    <row r="334" spans="1:22" x14ac:dyDescent="0.25">
      <c r="A334" s="13"/>
      <c r="B334" s="28"/>
      <c r="C334" s="28" t="s">
        <v>97</v>
      </c>
      <c r="D334" s="29"/>
      <c r="E334" s="29"/>
      <c r="F334" s="28"/>
      <c r="G334" s="28"/>
      <c r="H334" s="29"/>
      <c r="I334" s="29"/>
      <c r="J334" s="28"/>
      <c r="K334" s="28" t="s">
        <v>97</v>
      </c>
      <c r="L334" s="29"/>
      <c r="M334" s="29"/>
      <c r="N334" s="28"/>
      <c r="O334" s="28"/>
      <c r="P334" s="29"/>
      <c r="Q334" s="29"/>
      <c r="R334" s="28"/>
      <c r="S334" s="28" t="s">
        <v>97</v>
      </c>
      <c r="T334" s="29"/>
      <c r="U334" s="29"/>
      <c r="V334" s="28"/>
    </row>
    <row r="335" spans="1:22" ht="39" thickBot="1" x14ac:dyDescent="0.3">
      <c r="A335" s="13"/>
      <c r="B335" s="51" t="s">
        <v>58</v>
      </c>
      <c r="C335" s="16" t="s">
        <v>97</v>
      </c>
      <c r="D335" s="40" t="s">
        <v>176</v>
      </c>
      <c r="E335" s="52" t="s">
        <v>694</v>
      </c>
      <c r="F335" s="53" t="s">
        <v>179</v>
      </c>
      <c r="G335" s="16"/>
      <c r="H335" s="40" t="s">
        <v>176</v>
      </c>
      <c r="I335" s="65">
        <v>7705</v>
      </c>
      <c r="J335" s="53" t="s">
        <v>97</v>
      </c>
      <c r="K335" s="16" t="s">
        <v>97</v>
      </c>
      <c r="L335" s="40" t="s">
        <v>176</v>
      </c>
      <c r="M335" s="52" t="s">
        <v>733</v>
      </c>
      <c r="N335" s="53" t="s">
        <v>179</v>
      </c>
      <c r="O335" s="16"/>
      <c r="P335" s="40" t="s">
        <v>176</v>
      </c>
      <c r="Q335" s="52">
        <v>0</v>
      </c>
      <c r="R335" s="53" t="s">
        <v>97</v>
      </c>
      <c r="S335" s="16" t="s">
        <v>97</v>
      </c>
      <c r="T335" s="40" t="s">
        <v>176</v>
      </c>
      <c r="U335" s="52" t="s">
        <v>342</v>
      </c>
      <c r="V335" s="53" t="s">
        <v>179</v>
      </c>
    </row>
    <row r="336" spans="1:22" ht="15.75" thickTop="1" x14ac:dyDescent="0.25">
      <c r="A336" s="13"/>
      <c r="B336" s="28"/>
      <c r="C336" s="28" t="s">
        <v>97</v>
      </c>
      <c r="D336" s="30"/>
      <c r="E336" s="30"/>
      <c r="F336" s="28"/>
      <c r="G336" s="28"/>
      <c r="H336" s="30"/>
      <c r="I336" s="30"/>
      <c r="J336" s="28"/>
      <c r="K336" s="28" t="s">
        <v>97</v>
      </c>
      <c r="L336" s="30"/>
      <c r="M336" s="30"/>
      <c r="N336" s="28"/>
      <c r="O336" s="28"/>
      <c r="P336" s="30"/>
      <c r="Q336" s="30"/>
      <c r="R336" s="28"/>
      <c r="S336" s="28" t="s">
        <v>97</v>
      </c>
      <c r="T336" s="30"/>
      <c r="U336" s="30"/>
      <c r="V336" s="28"/>
    </row>
    <row r="337" spans="1:22" x14ac:dyDescent="0.25">
      <c r="A337" s="13"/>
      <c r="B337" s="95" t="s">
        <v>729</v>
      </c>
      <c r="C337" s="95"/>
      <c r="D337" s="95"/>
      <c r="E337" s="95"/>
      <c r="F337" s="95"/>
      <c r="G337" s="95"/>
      <c r="H337" s="95"/>
      <c r="I337" s="95"/>
      <c r="J337" s="95"/>
      <c r="K337" s="95"/>
      <c r="L337" s="95"/>
      <c r="M337" s="95"/>
      <c r="N337" s="95"/>
      <c r="O337" s="95"/>
      <c r="P337" s="95"/>
      <c r="Q337" s="95"/>
      <c r="R337" s="95"/>
      <c r="S337" s="95"/>
      <c r="T337" s="95"/>
      <c r="U337" s="95"/>
      <c r="V337" s="95"/>
    </row>
    <row r="338" spans="1:22" x14ac:dyDescent="0.25">
      <c r="A338" s="13"/>
      <c r="B338" s="42"/>
      <c r="C338" s="42"/>
      <c r="D338" s="42"/>
      <c r="E338" s="42"/>
      <c r="F338" s="42"/>
      <c r="G338" s="42"/>
      <c r="H338" s="42"/>
      <c r="I338" s="42"/>
      <c r="J338" s="42"/>
      <c r="K338" s="42"/>
      <c r="L338" s="42"/>
      <c r="M338" s="42"/>
      <c r="N338" s="42"/>
      <c r="O338" s="42"/>
      <c r="P338" s="42"/>
      <c r="Q338" s="42"/>
      <c r="R338" s="42"/>
      <c r="S338" s="42"/>
      <c r="T338" s="42"/>
      <c r="U338" s="42"/>
      <c r="V338" s="42"/>
    </row>
    <row r="339" spans="1:22" x14ac:dyDescent="0.25">
      <c r="A339" s="13"/>
      <c r="B339" s="95" t="s">
        <v>695</v>
      </c>
      <c r="C339" s="95"/>
      <c r="D339" s="95"/>
      <c r="E339" s="95"/>
      <c r="F339" s="95"/>
      <c r="G339" s="95"/>
      <c r="H339" s="95"/>
      <c r="I339" s="95"/>
      <c r="J339" s="95"/>
      <c r="K339" s="95"/>
      <c r="L339" s="95"/>
      <c r="M339" s="95"/>
      <c r="N339" s="95"/>
      <c r="O339" s="95"/>
      <c r="P339" s="95"/>
      <c r="Q339" s="95"/>
      <c r="R339" s="95"/>
      <c r="S339" s="95"/>
      <c r="T339" s="95"/>
      <c r="U339" s="95"/>
      <c r="V339" s="95"/>
    </row>
    <row r="340" spans="1:22" x14ac:dyDescent="0.25">
      <c r="A340" s="13"/>
      <c r="B340" s="42"/>
      <c r="C340" s="42"/>
      <c r="D340" s="42"/>
      <c r="E340" s="42"/>
      <c r="F340" s="42"/>
      <c r="G340" s="42"/>
      <c r="H340" s="42"/>
      <c r="I340" s="42"/>
      <c r="J340" s="42"/>
      <c r="K340" s="42"/>
      <c r="L340" s="42"/>
      <c r="M340" s="42"/>
      <c r="N340" s="42"/>
      <c r="O340" s="42"/>
      <c r="P340" s="42"/>
      <c r="Q340" s="42"/>
      <c r="R340" s="42"/>
      <c r="S340" s="42"/>
      <c r="T340" s="42"/>
      <c r="U340" s="42"/>
      <c r="V340" s="42"/>
    </row>
    <row r="341" spans="1:22" x14ac:dyDescent="0.25">
      <c r="A341" s="13"/>
      <c r="B341" s="14"/>
      <c r="C341" s="14"/>
      <c r="D341" s="14"/>
      <c r="E341" s="14"/>
      <c r="F341" s="14"/>
      <c r="G341" s="14"/>
      <c r="H341" s="14"/>
      <c r="I341" s="14"/>
      <c r="J341" s="14"/>
      <c r="K341" s="14"/>
      <c r="L341" s="14"/>
      <c r="M341" s="14"/>
      <c r="N341" s="14"/>
      <c r="O341" s="14"/>
      <c r="P341" s="14"/>
      <c r="Q341" s="14"/>
      <c r="R341" s="14"/>
      <c r="S341" s="14"/>
      <c r="T341" s="14"/>
      <c r="U341" s="14"/>
      <c r="V341" s="14"/>
    </row>
    <row r="342" spans="1:22" x14ac:dyDescent="0.25">
      <c r="A342" s="13"/>
      <c r="B342" s="42"/>
      <c r="C342" s="42"/>
      <c r="D342" s="42"/>
      <c r="E342" s="42"/>
      <c r="F342" s="42"/>
      <c r="G342" s="42"/>
      <c r="H342" s="42"/>
      <c r="I342" s="42"/>
      <c r="J342" s="42"/>
      <c r="K342" s="42"/>
      <c r="L342" s="42"/>
      <c r="M342" s="42"/>
      <c r="N342" s="42"/>
      <c r="O342" s="42"/>
      <c r="P342" s="42"/>
      <c r="Q342" s="42"/>
      <c r="R342" s="42"/>
      <c r="S342" s="42"/>
      <c r="T342" s="42"/>
      <c r="U342" s="42"/>
      <c r="V342" s="42"/>
    </row>
    <row r="343" spans="1:22" x14ac:dyDescent="0.25">
      <c r="A343" s="13"/>
      <c r="B343" s="4"/>
      <c r="C343" s="4"/>
      <c r="D343" s="4"/>
      <c r="E343" s="4"/>
      <c r="F343" s="4"/>
      <c r="G343" s="4"/>
      <c r="H343" s="4"/>
      <c r="I343" s="4"/>
      <c r="J343" s="4"/>
      <c r="K343" s="4"/>
      <c r="L343" s="4"/>
      <c r="M343" s="4"/>
      <c r="N343" s="4"/>
      <c r="O343" s="4"/>
      <c r="P343" s="4"/>
      <c r="Q343" s="4"/>
      <c r="R343" s="4"/>
      <c r="S343" s="4"/>
      <c r="T343" s="4"/>
      <c r="U343" s="4"/>
      <c r="V343" s="4"/>
    </row>
    <row r="344" spans="1:22" x14ac:dyDescent="0.25">
      <c r="A344" s="13"/>
      <c r="B344" s="60"/>
      <c r="C344" s="60" t="s">
        <v>97</v>
      </c>
      <c r="D344" s="70" t="s">
        <v>630</v>
      </c>
      <c r="E344" s="70"/>
      <c r="F344" s="60"/>
      <c r="G344" s="60"/>
      <c r="H344" s="70" t="s">
        <v>631</v>
      </c>
      <c r="I344" s="70"/>
      <c r="J344" s="60"/>
      <c r="K344" s="60" t="s">
        <v>97</v>
      </c>
      <c r="L344" s="70" t="s">
        <v>323</v>
      </c>
      <c r="M344" s="70"/>
      <c r="N344" s="60"/>
      <c r="O344" s="60"/>
      <c r="P344" s="70" t="s">
        <v>632</v>
      </c>
      <c r="Q344" s="70"/>
      <c r="R344" s="60"/>
      <c r="S344" s="60" t="s">
        <v>97</v>
      </c>
      <c r="T344" s="70" t="s">
        <v>633</v>
      </c>
      <c r="U344" s="70"/>
      <c r="V344" s="60"/>
    </row>
    <row r="345" spans="1:22" ht="15.75" thickBot="1" x14ac:dyDescent="0.3">
      <c r="A345" s="13"/>
      <c r="B345" s="60"/>
      <c r="C345" s="60"/>
      <c r="D345" s="54"/>
      <c r="E345" s="54"/>
      <c r="F345" s="60"/>
      <c r="G345" s="60"/>
      <c r="H345" s="54"/>
      <c r="I345" s="54"/>
      <c r="J345" s="60"/>
      <c r="K345" s="60"/>
      <c r="L345" s="54" t="s">
        <v>631</v>
      </c>
      <c r="M345" s="54"/>
      <c r="N345" s="60"/>
      <c r="O345" s="60"/>
      <c r="P345" s="54"/>
      <c r="Q345" s="54"/>
      <c r="R345" s="60"/>
      <c r="S345" s="60"/>
      <c r="T345" s="54"/>
      <c r="U345" s="54"/>
      <c r="V345" s="60"/>
    </row>
    <row r="346" spans="1:22" ht="25.5" x14ac:dyDescent="0.25">
      <c r="A346" s="13"/>
      <c r="B346" s="47" t="s">
        <v>730</v>
      </c>
      <c r="C346" s="21" t="s">
        <v>97</v>
      </c>
      <c r="D346" s="48" t="s">
        <v>176</v>
      </c>
      <c r="E346" s="49" t="s">
        <v>706</v>
      </c>
      <c r="F346" s="50" t="s">
        <v>179</v>
      </c>
      <c r="G346" s="21"/>
      <c r="H346" s="48" t="s">
        <v>176</v>
      </c>
      <c r="I346" s="67">
        <v>3043</v>
      </c>
      <c r="J346" s="50" t="s">
        <v>97</v>
      </c>
      <c r="K346" s="21" t="s">
        <v>97</v>
      </c>
      <c r="L346" s="48" t="s">
        <v>176</v>
      </c>
      <c r="M346" s="67">
        <v>26720</v>
      </c>
      <c r="N346" s="50" t="s">
        <v>97</v>
      </c>
      <c r="O346" s="21"/>
      <c r="P346" s="48" t="s">
        <v>176</v>
      </c>
      <c r="Q346" s="49">
        <v>0</v>
      </c>
      <c r="R346" s="50" t="s">
        <v>97</v>
      </c>
      <c r="S346" s="21" t="s">
        <v>97</v>
      </c>
      <c r="T346" s="48" t="s">
        <v>176</v>
      </c>
      <c r="U346" s="67">
        <v>20771</v>
      </c>
      <c r="V346" s="50" t="s">
        <v>97</v>
      </c>
    </row>
    <row r="347" spans="1:22" x14ac:dyDescent="0.25">
      <c r="A347" s="13"/>
      <c r="B347" s="51" t="s">
        <v>50</v>
      </c>
      <c r="C347" s="16" t="s">
        <v>97</v>
      </c>
      <c r="D347" s="40"/>
      <c r="E347" s="52">
        <v>0</v>
      </c>
      <c r="F347" s="53" t="s">
        <v>97</v>
      </c>
      <c r="G347" s="16"/>
      <c r="H347" s="40"/>
      <c r="I347" s="52">
        <v>0</v>
      </c>
      <c r="J347" s="53" t="s">
        <v>97</v>
      </c>
      <c r="K347" s="16" t="s">
        <v>97</v>
      </c>
      <c r="L347" s="40"/>
      <c r="M347" s="52">
        <v>0</v>
      </c>
      <c r="N347" s="53" t="s">
        <v>97</v>
      </c>
      <c r="O347" s="16"/>
      <c r="P347" s="40"/>
      <c r="Q347" s="52">
        <v>0</v>
      </c>
      <c r="R347" s="53" t="s">
        <v>97</v>
      </c>
      <c r="S347" s="16" t="s">
        <v>97</v>
      </c>
      <c r="T347" s="40"/>
      <c r="U347" s="52">
        <v>0</v>
      </c>
      <c r="V347" s="53" t="s">
        <v>97</v>
      </c>
    </row>
    <row r="348" spans="1:22" x14ac:dyDescent="0.25">
      <c r="A348" s="13"/>
      <c r="B348" s="47" t="s">
        <v>51</v>
      </c>
      <c r="C348" s="21" t="s">
        <v>97</v>
      </c>
      <c r="D348" s="20"/>
      <c r="E348" s="20"/>
      <c r="F348" s="20"/>
      <c r="G348" s="21"/>
      <c r="H348" s="20"/>
      <c r="I348" s="20"/>
      <c r="J348" s="20"/>
      <c r="K348" s="21" t="s">
        <v>97</v>
      </c>
      <c r="L348" s="20"/>
      <c r="M348" s="20"/>
      <c r="N348" s="20"/>
      <c r="O348" s="21"/>
      <c r="P348" s="20"/>
      <c r="Q348" s="20"/>
      <c r="R348" s="20"/>
      <c r="S348" s="21" t="s">
        <v>97</v>
      </c>
      <c r="T348" s="20"/>
      <c r="U348" s="20"/>
      <c r="V348" s="20"/>
    </row>
    <row r="349" spans="1:22" ht="25.5" x14ac:dyDescent="0.25">
      <c r="A349" s="13"/>
      <c r="B349" s="51" t="s">
        <v>731</v>
      </c>
      <c r="C349" s="16" t="s">
        <v>97</v>
      </c>
      <c r="D349" s="40"/>
      <c r="E349" s="52">
        <v>0</v>
      </c>
      <c r="F349" s="53" t="s">
        <v>97</v>
      </c>
      <c r="G349" s="16"/>
      <c r="H349" s="40"/>
      <c r="I349" s="52">
        <v>0</v>
      </c>
      <c r="J349" s="53" t="s">
        <v>97</v>
      </c>
      <c r="K349" s="16" t="s">
        <v>97</v>
      </c>
      <c r="L349" s="40"/>
      <c r="M349" s="52">
        <v>295</v>
      </c>
      <c r="N349" s="53" t="s">
        <v>97</v>
      </c>
      <c r="O349" s="16"/>
      <c r="P349" s="40"/>
      <c r="Q349" s="52">
        <v>0</v>
      </c>
      <c r="R349" s="53" t="s">
        <v>97</v>
      </c>
      <c r="S349" s="16" t="s">
        <v>97</v>
      </c>
      <c r="T349" s="40"/>
      <c r="U349" s="52">
        <v>295</v>
      </c>
      <c r="V349" s="53" t="s">
        <v>97</v>
      </c>
    </row>
    <row r="350" spans="1:22" ht="25.5" x14ac:dyDescent="0.25">
      <c r="A350" s="13"/>
      <c r="B350" s="47" t="s">
        <v>53</v>
      </c>
      <c r="C350" s="21" t="s">
        <v>97</v>
      </c>
      <c r="D350" s="48"/>
      <c r="E350" s="49">
        <v>0</v>
      </c>
      <c r="F350" s="50" t="s">
        <v>97</v>
      </c>
      <c r="G350" s="21"/>
      <c r="H350" s="48"/>
      <c r="I350" s="49">
        <v>0</v>
      </c>
      <c r="J350" s="50" t="s">
        <v>97</v>
      </c>
      <c r="K350" s="21" t="s">
        <v>97</v>
      </c>
      <c r="L350" s="48"/>
      <c r="M350" s="49" t="s">
        <v>332</v>
      </c>
      <c r="N350" s="50" t="s">
        <v>179</v>
      </c>
      <c r="O350" s="21"/>
      <c r="P350" s="48"/>
      <c r="Q350" s="49">
        <v>0</v>
      </c>
      <c r="R350" s="50" t="s">
        <v>97</v>
      </c>
      <c r="S350" s="21" t="s">
        <v>97</v>
      </c>
      <c r="T350" s="48"/>
      <c r="U350" s="49" t="s">
        <v>332</v>
      </c>
      <c r="V350" s="50" t="s">
        <v>179</v>
      </c>
    </row>
    <row r="351" spans="1:22" x14ac:dyDescent="0.25">
      <c r="A351" s="13"/>
      <c r="B351" s="51" t="s">
        <v>54</v>
      </c>
      <c r="C351" s="16" t="s">
        <v>97</v>
      </c>
      <c r="D351" s="40"/>
      <c r="E351" s="52">
        <v>0</v>
      </c>
      <c r="F351" s="53" t="s">
        <v>97</v>
      </c>
      <c r="G351" s="16"/>
      <c r="H351" s="40"/>
      <c r="I351" s="52">
        <v>0</v>
      </c>
      <c r="J351" s="53" t="s">
        <v>97</v>
      </c>
      <c r="K351" s="16" t="s">
        <v>97</v>
      </c>
      <c r="L351" s="40"/>
      <c r="M351" s="65">
        <v>13084</v>
      </c>
      <c r="N351" s="53" t="s">
        <v>97</v>
      </c>
      <c r="O351" s="16"/>
      <c r="P351" s="40"/>
      <c r="Q351" s="52">
        <v>0</v>
      </c>
      <c r="R351" s="53" t="s">
        <v>97</v>
      </c>
      <c r="S351" s="16" t="s">
        <v>97</v>
      </c>
      <c r="T351" s="40"/>
      <c r="U351" s="65">
        <v>13084</v>
      </c>
      <c r="V351" s="53" t="s">
        <v>97</v>
      </c>
    </row>
    <row r="352" spans="1:22" ht="26.25" thickBot="1" x14ac:dyDescent="0.3">
      <c r="A352" s="13"/>
      <c r="B352" s="47" t="s">
        <v>55</v>
      </c>
      <c r="C352" s="21" t="s">
        <v>97</v>
      </c>
      <c r="D352" s="48"/>
      <c r="E352" s="49">
        <v>0</v>
      </c>
      <c r="F352" s="50" t="s">
        <v>97</v>
      </c>
      <c r="G352" s="21"/>
      <c r="H352" s="48"/>
      <c r="I352" s="49">
        <v>0</v>
      </c>
      <c r="J352" s="50" t="s">
        <v>97</v>
      </c>
      <c r="K352" s="21" t="s">
        <v>97</v>
      </c>
      <c r="L352" s="48"/>
      <c r="M352" s="67">
        <v>72862</v>
      </c>
      <c r="N352" s="50" t="s">
        <v>97</v>
      </c>
      <c r="O352" s="21"/>
      <c r="P352" s="48"/>
      <c r="Q352" s="49">
        <v>0</v>
      </c>
      <c r="R352" s="50" t="s">
        <v>97</v>
      </c>
      <c r="S352" s="21" t="s">
        <v>97</v>
      </c>
      <c r="T352" s="48"/>
      <c r="U352" s="67">
        <v>72862</v>
      </c>
      <c r="V352" s="50" t="s">
        <v>97</v>
      </c>
    </row>
    <row r="353" spans="1:22" x14ac:dyDescent="0.25">
      <c r="A353" s="13"/>
      <c r="B353" s="28"/>
      <c r="C353" s="28" t="s">
        <v>97</v>
      </c>
      <c r="D353" s="29"/>
      <c r="E353" s="29"/>
      <c r="F353" s="28"/>
      <c r="G353" s="28"/>
      <c r="H353" s="29"/>
      <c r="I353" s="29"/>
      <c r="J353" s="28"/>
      <c r="K353" s="28" t="s">
        <v>97</v>
      </c>
      <c r="L353" s="29"/>
      <c r="M353" s="29"/>
      <c r="N353" s="28"/>
      <c r="O353" s="28"/>
      <c r="P353" s="29"/>
      <c r="Q353" s="29"/>
      <c r="R353" s="28"/>
      <c r="S353" s="28" t="s">
        <v>97</v>
      </c>
      <c r="T353" s="29"/>
      <c r="U353" s="29"/>
      <c r="V353" s="28"/>
    </row>
    <row r="354" spans="1:22" x14ac:dyDescent="0.25">
      <c r="A354" s="13"/>
      <c r="B354" s="51" t="s">
        <v>341</v>
      </c>
      <c r="C354" s="16" t="s">
        <v>97</v>
      </c>
      <c r="D354" s="40"/>
      <c r="E354" s="52" t="s">
        <v>706</v>
      </c>
      <c r="F354" s="53" t="s">
        <v>179</v>
      </c>
      <c r="G354" s="16"/>
      <c r="H354" s="40"/>
      <c r="I354" s="65">
        <v>3043</v>
      </c>
      <c r="J354" s="53" t="s">
        <v>97</v>
      </c>
      <c r="K354" s="16" t="s">
        <v>97</v>
      </c>
      <c r="L354" s="40"/>
      <c r="M354" s="65">
        <v>112937</v>
      </c>
      <c r="N354" s="53" t="s">
        <v>97</v>
      </c>
      <c r="O354" s="16"/>
      <c r="P354" s="40"/>
      <c r="Q354" s="52">
        <v>0</v>
      </c>
      <c r="R354" s="53" t="s">
        <v>97</v>
      </c>
      <c r="S354" s="16" t="s">
        <v>97</v>
      </c>
      <c r="T354" s="40"/>
      <c r="U354" s="65">
        <v>106988</v>
      </c>
      <c r="V354" s="53" t="s">
        <v>97</v>
      </c>
    </row>
    <row r="355" spans="1:22" ht="26.25" thickBot="1" x14ac:dyDescent="0.3">
      <c r="A355" s="13"/>
      <c r="B355" s="47" t="s">
        <v>57</v>
      </c>
      <c r="C355" s="21" t="s">
        <v>97</v>
      </c>
      <c r="D355" s="48"/>
      <c r="E355" s="49">
        <v>0</v>
      </c>
      <c r="F355" s="50" t="s">
        <v>97</v>
      </c>
      <c r="G355" s="21"/>
      <c r="H355" s="48"/>
      <c r="I355" s="49">
        <v>0</v>
      </c>
      <c r="J355" s="50" t="s">
        <v>97</v>
      </c>
      <c r="K355" s="21" t="s">
        <v>97</v>
      </c>
      <c r="L355" s="48"/>
      <c r="M355" s="49">
        <v>0</v>
      </c>
      <c r="N355" s="50" t="s">
        <v>97</v>
      </c>
      <c r="O355" s="21"/>
      <c r="P355" s="48"/>
      <c r="Q355" s="49">
        <v>0</v>
      </c>
      <c r="R355" s="50" t="s">
        <v>97</v>
      </c>
      <c r="S355" s="21" t="s">
        <v>97</v>
      </c>
      <c r="T355" s="48"/>
      <c r="U355" s="49">
        <v>0</v>
      </c>
      <c r="V355" s="50" t="s">
        <v>97</v>
      </c>
    </row>
    <row r="356" spans="1:22" x14ac:dyDescent="0.25">
      <c r="A356" s="13"/>
      <c r="B356" s="28"/>
      <c r="C356" s="28" t="s">
        <v>97</v>
      </c>
      <c r="D356" s="29"/>
      <c r="E356" s="29"/>
      <c r="F356" s="28"/>
      <c r="G356" s="28"/>
      <c r="H356" s="29"/>
      <c r="I356" s="29"/>
      <c r="J356" s="28"/>
      <c r="K356" s="28" t="s">
        <v>97</v>
      </c>
      <c r="L356" s="29"/>
      <c r="M356" s="29"/>
      <c r="N356" s="28"/>
      <c r="O356" s="28"/>
      <c r="P356" s="29"/>
      <c r="Q356" s="29"/>
      <c r="R356" s="28"/>
      <c r="S356" s="28" t="s">
        <v>97</v>
      </c>
      <c r="T356" s="29"/>
      <c r="U356" s="29"/>
      <c r="V356" s="28"/>
    </row>
    <row r="357" spans="1:22" ht="39" thickBot="1" x14ac:dyDescent="0.3">
      <c r="A357" s="13"/>
      <c r="B357" s="51" t="s">
        <v>58</v>
      </c>
      <c r="C357" s="16" t="s">
        <v>97</v>
      </c>
      <c r="D357" s="40" t="s">
        <v>176</v>
      </c>
      <c r="E357" s="52" t="s">
        <v>706</v>
      </c>
      <c r="F357" s="53" t="s">
        <v>179</v>
      </c>
      <c r="G357" s="16"/>
      <c r="H357" s="40" t="s">
        <v>176</v>
      </c>
      <c r="I357" s="65">
        <v>3043</v>
      </c>
      <c r="J357" s="53" t="s">
        <v>97</v>
      </c>
      <c r="K357" s="16" t="s">
        <v>97</v>
      </c>
      <c r="L357" s="40" t="s">
        <v>176</v>
      </c>
      <c r="M357" s="65">
        <v>112937</v>
      </c>
      <c r="N357" s="53" t="s">
        <v>97</v>
      </c>
      <c r="O357" s="16"/>
      <c r="P357" s="40" t="s">
        <v>176</v>
      </c>
      <c r="Q357" s="52">
        <v>0</v>
      </c>
      <c r="R357" s="53" t="s">
        <v>97</v>
      </c>
      <c r="S357" s="16" t="s">
        <v>97</v>
      </c>
      <c r="T357" s="40" t="s">
        <v>176</v>
      </c>
      <c r="U357" s="65">
        <v>106988</v>
      </c>
      <c r="V357" s="53" t="s">
        <v>97</v>
      </c>
    </row>
    <row r="358" spans="1:22" ht="15.75" thickTop="1" x14ac:dyDescent="0.25">
      <c r="A358" s="13"/>
      <c r="B358" s="28"/>
      <c r="C358" s="28" t="s">
        <v>97</v>
      </c>
      <c r="D358" s="30"/>
      <c r="E358" s="30"/>
      <c r="F358" s="28"/>
      <c r="G358" s="28"/>
      <c r="H358" s="30"/>
      <c r="I358" s="30"/>
      <c r="J358" s="28"/>
      <c r="K358" s="28" t="s">
        <v>97</v>
      </c>
      <c r="L358" s="30"/>
      <c r="M358" s="30"/>
      <c r="N358" s="28"/>
      <c r="O358" s="28"/>
      <c r="P358" s="30"/>
      <c r="Q358" s="30"/>
      <c r="R358" s="28"/>
      <c r="S358" s="28" t="s">
        <v>97</v>
      </c>
      <c r="T358" s="30"/>
      <c r="U358" s="30"/>
      <c r="V358" s="28"/>
    </row>
    <row r="359" spans="1:22" x14ac:dyDescent="0.25">
      <c r="A359" s="13"/>
      <c r="B359" s="14"/>
      <c r="C359" s="14"/>
      <c r="D359" s="14"/>
      <c r="E359" s="14"/>
      <c r="F359" s="14"/>
      <c r="G359" s="14"/>
      <c r="H359" s="14"/>
      <c r="I359" s="14"/>
      <c r="J359" s="14"/>
      <c r="K359" s="14"/>
      <c r="L359" s="14"/>
      <c r="M359" s="14"/>
      <c r="N359" s="14"/>
      <c r="O359" s="14"/>
      <c r="P359" s="14"/>
      <c r="Q359" s="14"/>
      <c r="R359" s="14"/>
      <c r="S359" s="14"/>
      <c r="T359" s="14"/>
      <c r="U359" s="14"/>
      <c r="V359" s="14"/>
    </row>
    <row r="360" spans="1:22" x14ac:dyDescent="0.25">
      <c r="A360" s="13"/>
      <c r="B360" s="42"/>
      <c r="C360" s="42"/>
      <c r="D360" s="42"/>
      <c r="E360" s="42"/>
      <c r="F360" s="42"/>
      <c r="G360" s="42"/>
      <c r="H360" s="42"/>
      <c r="I360" s="42"/>
      <c r="J360" s="42"/>
      <c r="K360" s="42"/>
      <c r="L360" s="42"/>
      <c r="M360" s="42"/>
      <c r="N360" s="42"/>
      <c r="O360" s="42"/>
      <c r="P360" s="42"/>
      <c r="Q360" s="42"/>
      <c r="R360" s="42"/>
      <c r="S360" s="42"/>
      <c r="T360" s="42"/>
      <c r="U360" s="42"/>
      <c r="V360" s="42"/>
    </row>
    <row r="361" spans="1:22" x14ac:dyDescent="0.25">
      <c r="A361" s="13"/>
      <c r="B361" s="95" t="s">
        <v>729</v>
      </c>
      <c r="C361" s="95"/>
      <c r="D361" s="95"/>
      <c r="E361" s="95"/>
      <c r="F361" s="95"/>
      <c r="G361" s="95"/>
      <c r="H361" s="95"/>
      <c r="I361" s="95"/>
      <c r="J361" s="95"/>
      <c r="K361" s="95"/>
      <c r="L361" s="95"/>
      <c r="M361" s="95"/>
      <c r="N361" s="95"/>
      <c r="O361" s="95"/>
      <c r="P361" s="95"/>
      <c r="Q361" s="95"/>
      <c r="R361" s="95"/>
      <c r="S361" s="95"/>
      <c r="T361" s="95"/>
      <c r="U361" s="95"/>
      <c r="V361" s="95"/>
    </row>
    <row r="362" spans="1:22" x14ac:dyDescent="0.25">
      <c r="A362" s="13"/>
      <c r="B362" s="42"/>
      <c r="C362" s="42"/>
      <c r="D362" s="42"/>
      <c r="E362" s="42"/>
      <c r="F362" s="42"/>
      <c r="G362" s="42"/>
      <c r="H362" s="42"/>
      <c r="I362" s="42"/>
      <c r="J362" s="42"/>
      <c r="K362" s="42"/>
      <c r="L362" s="42"/>
      <c r="M362" s="42"/>
      <c r="N362" s="42"/>
      <c r="O362" s="42"/>
      <c r="P362" s="42"/>
      <c r="Q362" s="42"/>
      <c r="R362" s="42"/>
      <c r="S362" s="42"/>
      <c r="T362" s="42"/>
      <c r="U362" s="42"/>
      <c r="V362" s="42"/>
    </row>
    <row r="363" spans="1:22" x14ac:dyDescent="0.25">
      <c r="A363" s="13"/>
      <c r="B363" s="95" t="s">
        <v>707</v>
      </c>
      <c r="C363" s="95"/>
      <c r="D363" s="95"/>
      <c r="E363" s="95"/>
      <c r="F363" s="95"/>
      <c r="G363" s="95"/>
      <c r="H363" s="95"/>
      <c r="I363" s="95"/>
      <c r="J363" s="95"/>
      <c r="K363" s="95"/>
      <c r="L363" s="95"/>
      <c r="M363" s="95"/>
      <c r="N363" s="95"/>
      <c r="O363" s="95"/>
      <c r="P363" s="95"/>
      <c r="Q363" s="95"/>
      <c r="R363" s="95"/>
      <c r="S363" s="95"/>
      <c r="T363" s="95"/>
      <c r="U363" s="95"/>
      <c r="V363" s="95"/>
    </row>
    <row r="364" spans="1:22" x14ac:dyDescent="0.25">
      <c r="A364" s="13"/>
      <c r="B364" s="42"/>
      <c r="C364" s="42"/>
      <c r="D364" s="42"/>
      <c r="E364" s="42"/>
      <c r="F364" s="42"/>
      <c r="G364" s="42"/>
      <c r="H364" s="42"/>
      <c r="I364" s="42"/>
      <c r="J364" s="42"/>
      <c r="K364" s="42"/>
      <c r="L364" s="42"/>
      <c r="M364" s="42"/>
      <c r="N364" s="42"/>
      <c r="O364" s="42"/>
      <c r="P364" s="42"/>
      <c r="Q364" s="42"/>
      <c r="R364" s="42"/>
      <c r="S364" s="42"/>
      <c r="T364" s="42"/>
      <c r="U364" s="42"/>
      <c r="V364" s="42"/>
    </row>
    <row r="365" spans="1:22" x14ac:dyDescent="0.25">
      <c r="A365" s="13"/>
      <c r="B365" s="14"/>
      <c r="C365" s="14"/>
      <c r="D365" s="14"/>
      <c r="E365" s="14"/>
      <c r="F365" s="14"/>
      <c r="G365" s="14"/>
      <c r="H365" s="14"/>
      <c r="I365" s="14"/>
      <c r="J365" s="14"/>
      <c r="K365" s="14"/>
      <c r="L365" s="14"/>
      <c r="M365" s="14"/>
      <c r="N365" s="14"/>
      <c r="O365" s="14"/>
      <c r="P365" s="14"/>
      <c r="Q365" s="14"/>
      <c r="R365" s="14"/>
      <c r="S365" s="14"/>
      <c r="T365" s="14"/>
      <c r="U365" s="14"/>
      <c r="V365" s="14"/>
    </row>
    <row r="366" spans="1:22" x14ac:dyDescent="0.25">
      <c r="A366" s="13"/>
      <c r="B366" s="42"/>
      <c r="C366" s="42"/>
      <c r="D366" s="42"/>
      <c r="E366" s="42"/>
      <c r="F366" s="42"/>
      <c r="G366" s="42"/>
      <c r="H366" s="42"/>
      <c r="I366" s="42"/>
      <c r="J366" s="42"/>
      <c r="K366" s="42"/>
      <c r="L366" s="42"/>
      <c r="M366" s="42"/>
      <c r="N366" s="42"/>
      <c r="O366" s="42"/>
      <c r="P366" s="42"/>
      <c r="Q366" s="42"/>
      <c r="R366" s="42"/>
      <c r="S366" s="42"/>
      <c r="T366" s="42"/>
      <c r="U366" s="42"/>
      <c r="V366" s="42"/>
    </row>
    <row r="367" spans="1:22" x14ac:dyDescent="0.25">
      <c r="A367" s="13"/>
      <c r="B367" s="4"/>
      <c r="C367" s="4"/>
      <c r="D367" s="4"/>
      <c r="E367" s="4"/>
      <c r="F367" s="4"/>
      <c r="G367" s="4"/>
      <c r="H367" s="4"/>
      <c r="I367" s="4"/>
      <c r="J367" s="4"/>
      <c r="K367" s="4"/>
      <c r="L367" s="4"/>
      <c r="M367" s="4"/>
      <c r="N367" s="4"/>
      <c r="O367" s="4"/>
      <c r="P367" s="4"/>
      <c r="Q367" s="4"/>
      <c r="R367" s="4"/>
      <c r="S367" s="4"/>
      <c r="T367" s="4"/>
      <c r="U367" s="4"/>
      <c r="V367" s="4"/>
    </row>
    <row r="368" spans="1:22" x14ac:dyDescent="0.25">
      <c r="A368" s="13"/>
      <c r="B368" s="60"/>
      <c r="C368" s="60" t="s">
        <v>97</v>
      </c>
      <c r="D368" s="70" t="s">
        <v>630</v>
      </c>
      <c r="E368" s="70"/>
      <c r="F368" s="60"/>
      <c r="G368" s="60"/>
      <c r="H368" s="70" t="s">
        <v>631</v>
      </c>
      <c r="I368" s="70"/>
      <c r="J368" s="60"/>
      <c r="K368" s="60" t="s">
        <v>97</v>
      </c>
      <c r="L368" s="70" t="s">
        <v>323</v>
      </c>
      <c r="M368" s="70"/>
      <c r="N368" s="60"/>
      <c r="O368" s="60"/>
      <c r="P368" s="70" t="s">
        <v>632</v>
      </c>
      <c r="Q368" s="70"/>
      <c r="R368" s="60"/>
      <c r="S368" s="60" t="s">
        <v>97</v>
      </c>
      <c r="T368" s="70" t="s">
        <v>633</v>
      </c>
      <c r="U368" s="70"/>
      <c r="V368" s="60"/>
    </row>
    <row r="369" spans="1:22" ht="15.75" thickBot="1" x14ac:dyDescent="0.3">
      <c r="A369" s="13"/>
      <c r="B369" s="60"/>
      <c r="C369" s="60"/>
      <c r="D369" s="54"/>
      <c r="E369" s="54"/>
      <c r="F369" s="60"/>
      <c r="G369" s="60"/>
      <c r="H369" s="54"/>
      <c r="I369" s="54"/>
      <c r="J369" s="60"/>
      <c r="K369" s="60"/>
      <c r="L369" s="54" t="s">
        <v>631</v>
      </c>
      <c r="M369" s="54"/>
      <c r="N369" s="60"/>
      <c r="O369" s="60"/>
      <c r="P369" s="54"/>
      <c r="Q369" s="54"/>
      <c r="R369" s="60"/>
      <c r="S369" s="60"/>
      <c r="T369" s="54"/>
      <c r="U369" s="54"/>
      <c r="V369" s="60"/>
    </row>
    <row r="370" spans="1:22" ht="25.5" x14ac:dyDescent="0.25">
      <c r="A370" s="13"/>
      <c r="B370" s="47" t="s">
        <v>730</v>
      </c>
      <c r="C370" s="21" t="s">
        <v>97</v>
      </c>
      <c r="D370" s="48" t="s">
        <v>176</v>
      </c>
      <c r="E370" s="49" t="s">
        <v>716</v>
      </c>
      <c r="F370" s="50" t="s">
        <v>179</v>
      </c>
      <c r="G370" s="21"/>
      <c r="H370" s="48" t="s">
        <v>176</v>
      </c>
      <c r="I370" s="67">
        <v>20694</v>
      </c>
      <c r="J370" s="50" t="s">
        <v>97</v>
      </c>
      <c r="K370" s="21" t="s">
        <v>97</v>
      </c>
      <c r="L370" s="48" t="s">
        <v>176</v>
      </c>
      <c r="M370" s="67">
        <v>80665</v>
      </c>
      <c r="N370" s="50" t="s">
        <v>97</v>
      </c>
      <c r="O370" s="21"/>
      <c r="P370" s="48" t="s">
        <v>176</v>
      </c>
      <c r="Q370" s="49">
        <v>0</v>
      </c>
      <c r="R370" s="50" t="s">
        <v>97</v>
      </c>
      <c r="S370" s="21" t="s">
        <v>97</v>
      </c>
      <c r="T370" s="48" t="s">
        <v>176</v>
      </c>
      <c r="U370" s="67">
        <v>73022</v>
      </c>
      <c r="V370" s="50" t="s">
        <v>97</v>
      </c>
    </row>
    <row r="371" spans="1:22" x14ac:dyDescent="0.25">
      <c r="A371" s="13"/>
      <c r="B371" s="51" t="s">
        <v>50</v>
      </c>
      <c r="C371" s="16" t="s">
        <v>97</v>
      </c>
      <c r="D371" s="40"/>
      <c r="E371" s="52">
        <v>0</v>
      </c>
      <c r="F371" s="53" t="s">
        <v>97</v>
      </c>
      <c r="G371" s="16"/>
      <c r="H371" s="40"/>
      <c r="I371" s="52">
        <v>0</v>
      </c>
      <c r="J371" s="53" t="s">
        <v>97</v>
      </c>
      <c r="K371" s="16" t="s">
        <v>97</v>
      </c>
      <c r="L371" s="40"/>
      <c r="M371" s="52">
        <v>97</v>
      </c>
      <c r="N371" s="53" t="s">
        <v>97</v>
      </c>
      <c r="O371" s="16"/>
      <c r="P371" s="40"/>
      <c r="Q371" s="52">
        <v>0</v>
      </c>
      <c r="R371" s="53" t="s">
        <v>97</v>
      </c>
      <c r="S371" s="16" t="s">
        <v>97</v>
      </c>
      <c r="T371" s="40"/>
      <c r="U371" s="52">
        <v>97</v>
      </c>
      <c r="V371" s="53" t="s">
        <v>97</v>
      </c>
    </row>
    <row r="372" spans="1:22" x14ac:dyDescent="0.25">
      <c r="A372" s="13"/>
      <c r="B372" s="47" t="s">
        <v>51</v>
      </c>
      <c r="C372" s="21" t="s">
        <v>97</v>
      </c>
      <c r="D372" s="20"/>
      <c r="E372" s="20"/>
      <c r="F372" s="20"/>
      <c r="G372" s="21"/>
      <c r="H372" s="20"/>
      <c r="I372" s="20"/>
      <c r="J372" s="20"/>
      <c r="K372" s="21" t="s">
        <v>97</v>
      </c>
      <c r="L372" s="20"/>
      <c r="M372" s="20"/>
      <c r="N372" s="20"/>
      <c r="O372" s="21"/>
      <c r="P372" s="20"/>
      <c r="Q372" s="20"/>
      <c r="R372" s="20"/>
      <c r="S372" s="21" t="s">
        <v>97</v>
      </c>
      <c r="T372" s="20"/>
      <c r="U372" s="20"/>
      <c r="V372" s="20"/>
    </row>
    <row r="373" spans="1:22" ht="25.5" x14ac:dyDescent="0.25">
      <c r="A373" s="13"/>
      <c r="B373" s="51" t="s">
        <v>731</v>
      </c>
      <c r="C373" s="16" t="s">
        <v>97</v>
      </c>
      <c r="D373" s="40"/>
      <c r="E373" s="52">
        <v>0</v>
      </c>
      <c r="F373" s="53" t="s">
        <v>97</v>
      </c>
      <c r="G373" s="16"/>
      <c r="H373" s="40"/>
      <c r="I373" s="52">
        <v>0</v>
      </c>
      <c r="J373" s="53" t="s">
        <v>97</v>
      </c>
      <c r="K373" s="16" t="s">
        <v>97</v>
      </c>
      <c r="L373" s="40"/>
      <c r="M373" s="52" t="s">
        <v>330</v>
      </c>
      <c r="N373" s="53" t="s">
        <v>179</v>
      </c>
      <c r="O373" s="16"/>
      <c r="P373" s="40"/>
      <c r="Q373" s="52">
        <v>0</v>
      </c>
      <c r="R373" s="53" t="s">
        <v>97</v>
      </c>
      <c r="S373" s="16" t="s">
        <v>97</v>
      </c>
      <c r="T373" s="40"/>
      <c r="U373" s="52" t="s">
        <v>330</v>
      </c>
      <c r="V373" s="53" t="s">
        <v>179</v>
      </c>
    </row>
    <row r="374" spans="1:22" ht="25.5" x14ac:dyDescent="0.25">
      <c r="A374" s="13"/>
      <c r="B374" s="47" t="s">
        <v>53</v>
      </c>
      <c r="C374" s="21" t="s">
        <v>97</v>
      </c>
      <c r="D374" s="48"/>
      <c r="E374" s="49">
        <v>0</v>
      </c>
      <c r="F374" s="50" t="s">
        <v>97</v>
      </c>
      <c r="G374" s="21"/>
      <c r="H374" s="48"/>
      <c r="I374" s="49">
        <v>0</v>
      </c>
      <c r="J374" s="50" t="s">
        <v>97</v>
      </c>
      <c r="K374" s="21" t="s">
        <v>97</v>
      </c>
      <c r="L374" s="48"/>
      <c r="M374" s="49">
        <v>863</v>
      </c>
      <c r="N374" s="50" t="s">
        <v>97</v>
      </c>
      <c r="O374" s="21"/>
      <c r="P374" s="48"/>
      <c r="Q374" s="49">
        <v>0</v>
      </c>
      <c r="R374" s="50" t="s">
        <v>97</v>
      </c>
      <c r="S374" s="21" t="s">
        <v>97</v>
      </c>
      <c r="T374" s="48"/>
      <c r="U374" s="49">
        <v>863</v>
      </c>
      <c r="V374" s="50" t="s">
        <v>97</v>
      </c>
    </row>
    <row r="375" spans="1:22" x14ac:dyDescent="0.25">
      <c r="A375" s="13"/>
      <c r="B375" s="51" t="s">
        <v>54</v>
      </c>
      <c r="C375" s="16" t="s">
        <v>97</v>
      </c>
      <c r="D375" s="40"/>
      <c r="E375" s="52">
        <v>0</v>
      </c>
      <c r="F375" s="53" t="s">
        <v>97</v>
      </c>
      <c r="G375" s="16"/>
      <c r="H375" s="40"/>
      <c r="I375" s="52">
        <v>0</v>
      </c>
      <c r="J375" s="53" t="s">
        <v>97</v>
      </c>
      <c r="K375" s="16" t="s">
        <v>97</v>
      </c>
      <c r="L375" s="40"/>
      <c r="M375" s="52" t="s">
        <v>335</v>
      </c>
      <c r="N375" s="53" t="s">
        <v>179</v>
      </c>
      <c r="O375" s="16"/>
      <c r="P375" s="40"/>
      <c r="Q375" s="52">
        <v>0</v>
      </c>
      <c r="R375" s="53" t="s">
        <v>97</v>
      </c>
      <c r="S375" s="16" t="s">
        <v>97</v>
      </c>
      <c r="T375" s="40"/>
      <c r="U375" s="52" t="s">
        <v>335</v>
      </c>
      <c r="V375" s="53" t="s">
        <v>179</v>
      </c>
    </row>
    <row r="376" spans="1:22" ht="26.25" thickBot="1" x14ac:dyDescent="0.3">
      <c r="A376" s="13"/>
      <c r="B376" s="47" t="s">
        <v>55</v>
      </c>
      <c r="C376" s="21" t="s">
        <v>97</v>
      </c>
      <c r="D376" s="48"/>
      <c r="E376" s="49">
        <v>0</v>
      </c>
      <c r="F376" s="50" t="s">
        <v>97</v>
      </c>
      <c r="G376" s="21"/>
      <c r="H376" s="48"/>
      <c r="I376" s="49">
        <v>0</v>
      </c>
      <c r="J376" s="50" t="s">
        <v>97</v>
      </c>
      <c r="K376" s="21" t="s">
        <v>97</v>
      </c>
      <c r="L376" s="48"/>
      <c r="M376" s="49" t="s">
        <v>340</v>
      </c>
      <c r="N376" s="50" t="s">
        <v>179</v>
      </c>
      <c r="O376" s="21"/>
      <c r="P376" s="48"/>
      <c r="Q376" s="49">
        <v>0</v>
      </c>
      <c r="R376" s="50" t="s">
        <v>97</v>
      </c>
      <c r="S376" s="21" t="s">
        <v>97</v>
      </c>
      <c r="T376" s="48"/>
      <c r="U376" s="49" t="s">
        <v>340</v>
      </c>
      <c r="V376" s="50" t="s">
        <v>179</v>
      </c>
    </row>
    <row r="377" spans="1:22" x14ac:dyDescent="0.25">
      <c r="A377" s="13"/>
      <c r="B377" s="28"/>
      <c r="C377" s="28" t="s">
        <v>97</v>
      </c>
      <c r="D377" s="29"/>
      <c r="E377" s="29"/>
      <c r="F377" s="28"/>
      <c r="G377" s="28"/>
      <c r="H377" s="29"/>
      <c r="I377" s="29"/>
      <c r="J377" s="28"/>
      <c r="K377" s="28" t="s">
        <v>97</v>
      </c>
      <c r="L377" s="29"/>
      <c r="M377" s="29"/>
      <c r="N377" s="28"/>
      <c r="O377" s="28"/>
      <c r="P377" s="29"/>
      <c r="Q377" s="29"/>
      <c r="R377" s="28"/>
      <c r="S377" s="28" t="s">
        <v>97</v>
      </c>
      <c r="T377" s="29"/>
      <c r="U377" s="29"/>
      <c r="V377" s="28"/>
    </row>
    <row r="378" spans="1:22" x14ac:dyDescent="0.25">
      <c r="A378" s="13"/>
      <c r="B378" s="51" t="s">
        <v>341</v>
      </c>
      <c r="C378" s="16" t="s">
        <v>97</v>
      </c>
      <c r="D378" s="40"/>
      <c r="E378" s="52" t="s">
        <v>716</v>
      </c>
      <c r="F378" s="53" t="s">
        <v>179</v>
      </c>
      <c r="G378" s="16"/>
      <c r="H378" s="40"/>
      <c r="I378" s="65">
        <v>20694</v>
      </c>
      <c r="J378" s="53" t="s">
        <v>97</v>
      </c>
      <c r="K378" s="16" t="s">
        <v>97</v>
      </c>
      <c r="L378" s="40"/>
      <c r="M378" s="52" t="s">
        <v>734</v>
      </c>
      <c r="N378" s="53" t="s">
        <v>179</v>
      </c>
      <c r="O378" s="16"/>
      <c r="P378" s="40"/>
      <c r="Q378" s="52">
        <v>0</v>
      </c>
      <c r="R378" s="53" t="s">
        <v>97</v>
      </c>
      <c r="S378" s="16" t="s">
        <v>97</v>
      </c>
      <c r="T378" s="40"/>
      <c r="U378" s="52" t="s">
        <v>346</v>
      </c>
      <c r="V378" s="53" t="s">
        <v>179</v>
      </c>
    </row>
    <row r="379" spans="1:22" ht="26.25" thickBot="1" x14ac:dyDescent="0.3">
      <c r="A379" s="13"/>
      <c r="B379" s="47" t="s">
        <v>57</v>
      </c>
      <c r="C379" s="21" t="s">
        <v>97</v>
      </c>
      <c r="D379" s="48"/>
      <c r="E379" s="49">
        <v>0</v>
      </c>
      <c r="F379" s="50" t="s">
        <v>97</v>
      </c>
      <c r="G379" s="21"/>
      <c r="H379" s="48"/>
      <c r="I379" s="49">
        <v>0</v>
      </c>
      <c r="J379" s="50" t="s">
        <v>97</v>
      </c>
      <c r="K379" s="21" t="s">
        <v>97</v>
      </c>
      <c r="L379" s="48"/>
      <c r="M379" s="49" t="s">
        <v>343</v>
      </c>
      <c r="N379" s="50" t="s">
        <v>179</v>
      </c>
      <c r="O379" s="21"/>
      <c r="P379" s="48"/>
      <c r="Q379" s="49">
        <v>0</v>
      </c>
      <c r="R379" s="50" t="s">
        <v>97</v>
      </c>
      <c r="S379" s="21" t="s">
        <v>97</v>
      </c>
      <c r="T379" s="48"/>
      <c r="U379" s="49" t="s">
        <v>343</v>
      </c>
      <c r="V379" s="50" t="s">
        <v>179</v>
      </c>
    </row>
    <row r="380" spans="1:22" x14ac:dyDescent="0.25">
      <c r="A380" s="13"/>
      <c r="B380" s="28"/>
      <c r="C380" s="28" t="s">
        <v>97</v>
      </c>
      <c r="D380" s="29"/>
      <c r="E380" s="29"/>
      <c r="F380" s="28"/>
      <c r="G380" s="28"/>
      <c r="H380" s="29"/>
      <c r="I380" s="29"/>
      <c r="J380" s="28"/>
      <c r="K380" s="28" t="s">
        <v>97</v>
      </c>
      <c r="L380" s="29"/>
      <c r="M380" s="29"/>
      <c r="N380" s="28"/>
      <c r="O380" s="28"/>
      <c r="P380" s="29"/>
      <c r="Q380" s="29"/>
      <c r="R380" s="28"/>
      <c r="S380" s="28" t="s">
        <v>97</v>
      </c>
      <c r="T380" s="29"/>
      <c r="U380" s="29"/>
      <c r="V380" s="28"/>
    </row>
    <row r="381" spans="1:22" ht="39" thickBot="1" x14ac:dyDescent="0.3">
      <c r="A381" s="13"/>
      <c r="B381" s="51" t="s">
        <v>58</v>
      </c>
      <c r="C381" s="16" t="s">
        <v>97</v>
      </c>
      <c r="D381" s="40" t="s">
        <v>176</v>
      </c>
      <c r="E381" s="52" t="s">
        <v>716</v>
      </c>
      <c r="F381" s="53" t="s">
        <v>179</v>
      </c>
      <c r="G381" s="16"/>
      <c r="H381" s="40" t="s">
        <v>176</v>
      </c>
      <c r="I381" s="65">
        <v>20694</v>
      </c>
      <c r="J381" s="53" t="s">
        <v>97</v>
      </c>
      <c r="K381" s="16" t="s">
        <v>97</v>
      </c>
      <c r="L381" s="40" t="s">
        <v>176</v>
      </c>
      <c r="M381" s="52" t="s">
        <v>735</v>
      </c>
      <c r="N381" s="53" t="s">
        <v>179</v>
      </c>
      <c r="O381" s="16"/>
      <c r="P381" s="40" t="s">
        <v>176</v>
      </c>
      <c r="Q381" s="52">
        <v>0</v>
      </c>
      <c r="R381" s="53" t="s">
        <v>97</v>
      </c>
      <c r="S381" s="16" t="s">
        <v>97</v>
      </c>
      <c r="T381" s="40" t="s">
        <v>176</v>
      </c>
      <c r="U381" s="52" t="s">
        <v>345</v>
      </c>
      <c r="V381" s="53" t="s">
        <v>179</v>
      </c>
    </row>
    <row r="382" spans="1:22" ht="15.75" thickTop="1" x14ac:dyDescent="0.25">
      <c r="A382" s="13"/>
      <c r="B382" s="28"/>
      <c r="C382" s="28" t="s">
        <v>97</v>
      </c>
      <c r="D382" s="30"/>
      <c r="E382" s="30"/>
      <c r="F382" s="28"/>
      <c r="G382" s="28"/>
      <c r="H382" s="30"/>
      <c r="I382" s="30"/>
      <c r="J382" s="28"/>
      <c r="K382" s="28" t="s">
        <v>97</v>
      </c>
      <c r="L382" s="30"/>
      <c r="M382" s="30"/>
      <c r="N382" s="28"/>
      <c r="O382" s="28"/>
      <c r="P382" s="30"/>
      <c r="Q382" s="30"/>
      <c r="R382" s="28"/>
      <c r="S382" s="28" t="s">
        <v>97</v>
      </c>
      <c r="T382" s="30"/>
      <c r="U382" s="30"/>
      <c r="V382" s="28"/>
    </row>
    <row r="383" spans="1:22" x14ac:dyDescent="0.25">
      <c r="A383" s="13"/>
      <c r="B383" s="95" t="s">
        <v>729</v>
      </c>
      <c r="C383" s="95"/>
      <c r="D383" s="95"/>
      <c r="E383" s="95"/>
      <c r="F383" s="95"/>
      <c r="G383" s="95"/>
      <c r="H383" s="95"/>
      <c r="I383" s="95"/>
      <c r="J383" s="95"/>
      <c r="K383" s="95"/>
      <c r="L383" s="95"/>
      <c r="M383" s="95"/>
      <c r="N383" s="95"/>
      <c r="O383" s="95"/>
      <c r="P383" s="95"/>
      <c r="Q383" s="95"/>
      <c r="R383" s="95"/>
      <c r="S383" s="95"/>
      <c r="T383" s="95"/>
      <c r="U383" s="95"/>
      <c r="V383" s="95"/>
    </row>
    <row r="384" spans="1:22" x14ac:dyDescent="0.25">
      <c r="A384" s="13"/>
      <c r="B384" s="42"/>
      <c r="C384" s="42"/>
      <c r="D384" s="42"/>
      <c r="E384" s="42"/>
      <c r="F384" s="42"/>
      <c r="G384" s="42"/>
      <c r="H384" s="42"/>
      <c r="I384" s="42"/>
      <c r="J384" s="42"/>
      <c r="K384" s="42"/>
      <c r="L384" s="42"/>
      <c r="M384" s="42"/>
      <c r="N384" s="42"/>
      <c r="O384" s="42"/>
      <c r="P384" s="42"/>
      <c r="Q384" s="42"/>
      <c r="R384" s="42"/>
      <c r="S384" s="42"/>
      <c r="T384" s="42"/>
      <c r="U384" s="42"/>
      <c r="V384" s="42"/>
    </row>
    <row r="385" spans="1:22" x14ac:dyDescent="0.25">
      <c r="A385" s="13"/>
      <c r="B385" s="95" t="s">
        <v>717</v>
      </c>
      <c r="C385" s="95"/>
      <c r="D385" s="95"/>
      <c r="E385" s="95"/>
      <c r="F385" s="95"/>
      <c r="G385" s="95"/>
      <c r="H385" s="95"/>
      <c r="I385" s="95"/>
      <c r="J385" s="95"/>
      <c r="K385" s="95"/>
      <c r="L385" s="95"/>
      <c r="M385" s="95"/>
      <c r="N385" s="95"/>
      <c r="O385" s="95"/>
      <c r="P385" s="95"/>
      <c r="Q385" s="95"/>
      <c r="R385" s="95"/>
      <c r="S385" s="95"/>
      <c r="T385" s="95"/>
      <c r="U385" s="95"/>
      <c r="V385" s="95"/>
    </row>
    <row r="386" spans="1:22" x14ac:dyDescent="0.25">
      <c r="A386" s="13"/>
      <c r="B386" s="42"/>
      <c r="C386" s="42"/>
      <c r="D386" s="42"/>
      <c r="E386" s="42"/>
      <c r="F386" s="42"/>
      <c r="G386" s="42"/>
      <c r="H386" s="42"/>
      <c r="I386" s="42"/>
      <c r="J386" s="42"/>
      <c r="K386" s="42"/>
      <c r="L386" s="42"/>
      <c r="M386" s="42"/>
      <c r="N386" s="42"/>
      <c r="O386" s="42"/>
      <c r="P386" s="42"/>
      <c r="Q386" s="42"/>
      <c r="R386" s="42"/>
      <c r="S386" s="42"/>
      <c r="T386" s="42"/>
      <c r="U386" s="42"/>
      <c r="V386" s="42"/>
    </row>
    <row r="387" spans="1:22" x14ac:dyDescent="0.25">
      <c r="A387" s="13"/>
      <c r="B387" s="14"/>
      <c r="C387" s="14"/>
      <c r="D387" s="14"/>
      <c r="E387" s="14"/>
      <c r="F387" s="14"/>
      <c r="G387" s="14"/>
      <c r="H387" s="14"/>
      <c r="I387" s="14"/>
      <c r="J387" s="14"/>
      <c r="K387" s="14"/>
      <c r="L387" s="14"/>
      <c r="M387" s="14"/>
      <c r="N387" s="14"/>
      <c r="O387" s="14"/>
      <c r="P387" s="14"/>
      <c r="Q387" s="14"/>
      <c r="R387" s="14"/>
      <c r="S387" s="14"/>
      <c r="T387" s="14"/>
      <c r="U387" s="14"/>
      <c r="V387" s="14"/>
    </row>
    <row r="388" spans="1:22" x14ac:dyDescent="0.25">
      <c r="A388" s="13"/>
      <c r="B388" s="42"/>
      <c r="C388" s="42"/>
      <c r="D388" s="42"/>
      <c r="E388" s="42"/>
      <c r="F388" s="42"/>
      <c r="G388" s="42"/>
      <c r="H388" s="42"/>
      <c r="I388" s="42"/>
      <c r="J388" s="42"/>
      <c r="K388" s="42"/>
      <c r="L388" s="42"/>
      <c r="M388" s="42"/>
      <c r="N388" s="42"/>
      <c r="O388" s="42"/>
      <c r="P388" s="42"/>
      <c r="Q388" s="42"/>
      <c r="R388" s="42"/>
      <c r="S388" s="42"/>
      <c r="T388" s="42"/>
      <c r="U388" s="42"/>
      <c r="V388" s="42"/>
    </row>
    <row r="389" spans="1:22" x14ac:dyDescent="0.25">
      <c r="A389" s="13"/>
      <c r="B389" s="4"/>
      <c r="C389" s="4"/>
      <c r="D389" s="4"/>
      <c r="E389" s="4"/>
      <c r="F389" s="4"/>
      <c r="G389" s="4"/>
      <c r="H389" s="4"/>
      <c r="I389" s="4"/>
      <c r="J389" s="4"/>
      <c r="K389" s="4"/>
      <c r="L389" s="4"/>
      <c r="M389" s="4"/>
      <c r="N389" s="4"/>
      <c r="O389" s="4"/>
      <c r="P389" s="4"/>
      <c r="Q389" s="4"/>
      <c r="R389" s="4"/>
      <c r="S389" s="4"/>
      <c r="T389" s="4"/>
      <c r="U389" s="4"/>
      <c r="V389" s="4"/>
    </row>
    <row r="390" spans="1:22" x14ac:dyDescent="0.25">
      <c r="A390" s="13"/>
      <c r="B390" s="60"/>
      <c r="C390" s="60" t="s">
        <v>97</v>
      </c>
      <c r="D390" s="70" t="s">
        <v>630</v>
      </c>
      <c r="E390" s="70"/>
      <c r="F390" s="60"/>
      <c r="G390" s="60"/>
      <c r="H390" s="70" t="s">
        <v>631</v>
      </c>
      <c r="I390" s="70"/>
      <c r="J390" s="60"/>
      <c r="K390" s="60" t="s">
        <v>97</v>
      </c>
      <c r="L390" s="70" t="s">
        <v>323</v>
      </c>
      <c r="M390" s="70"/>
      <c r="N390" s="60"/>
      <c r="O390" s="60"/>
      <c r="P390" s="70" t="s">
        <v>632</v>
      </c>
      <c r="Q390" s="70"/>
      <c r="R390" s="60"/>
      <c r="S390" s="60" t="s">
        <v>97</v>
      </c>
      <c r="T390" s="70" t="s">
        <v>633</v>
      </c>
      <c r="U390" s="70"/>
      <c r="V390" s="60"/>
    </row>
    <row r="391" spans="1:22" ht="15.75" thickBot="1" x14ac:dyDescent="0.3">
      <c r="A391" s="13"/>
      <c r="B391" s="60"/>
      <c r="C391" s="60"/>
      <c r="D391" s="54"/>
      <c r="E391" s="54"/>
      <c r="F391" s="60"/>
      <c r="G391" s="60"/>
      <c r="H391" s="54"/>
      <c r="I391" s="54"/>
      <c r="J391" s="60"/>
      <c r="K391" s="60"/>
      <c r="L391" s="54" t="s">
        <v>631</v>
      </c>
      <c r="M391" s="54"/>
      <c r="N391" s="60"/>
      <c r="O391" s="60"/>
      <c r="P391" s="54"/>
      <c r="Q391" s="54"/>
      <c r="R391" s="60"/>
      <c r="S391" s="60"/>
      <c r="T391" s="54"/>
      <c r="U391" s="54"/>
      <c r="V391" s="60"/>
    </row>
    <row r="392" spans="1:22" ht="25.5" x14ac:dyDescent="0.25">
      <c r="A392" s="13"/>
      <c r="B392" s="47" t="s">
        <v>730</v>
      </c>
      <c r="C392" s="21" t="s">
        <v>97</v>
      </c>
      <c r="D392" s="48" t="s">
        <v>176</v>
      </c>
      <c r="E392" s="49" t="s">
        <v>728</v>
      </c>
      <c r="F392" s="50" t="s">
        <v>179</v>
      </c>
      <c r="G392" s="21"/>
      <c r="H392" s="48" t="s">
        <v>176</v>
      </c>
      <c r="I392" s="67">
        <v>4923</v>
      </c>
      <c r="J392" s="50" t="s">
        <v>97</v>
      </c>
      <c r="K392" s="21" t="s">
        <v>97</v>
      </c>
      <c r="L392" s="48" t="s">
        <v>176</v>
      </c>
      <c r="M392" s="67">
        <v>64345</v>
      </c>
      <c r="N392" s="50" t="s">
        <v>97</v>
      </c>
      <c r="O392" s="21"/>
      <c r="P392" s="48" t="s">
        <v>176</v>
      </c>
      <c r="Q392" s="49">
        <v>0</v>
      </c>
      <c r="R392" s="50" t="s">
        <v>97</v>
      </c>
      <c r="S392" s="21" t="s">
        <v>97</v>
      </c>
      <c r="T392" s="48" t="s">
        <v>176</v>
      </c>
      <c r="U392" s="67">
        <v>43123</v>
      </c>
      <c r="V392" s="50" t="s">
        <v>97</v>
      </c>
    </row>
    <row r="393" spans="1:22" x14ac:dyDescent="0.25">
      <c r="A393" s="13"/>
      <c r="B393" s="51" t="s">
        <v>50</v>
      </c>
      <c r="C393" s="16" t="s">
        <v>97</v>
      </c>
      <c r="D393" s="40"/>
      <c r="E393" s="52">
        <v>0</v>
      </c>
      <c r="F393" s="53" t="s">
        <v>97</v>
      </c>
      <c r="G393" s="16"/>
      <c r="H393" s="40"/>
      <c r="I393" s="52">
        <v>0</v>
      </c>
      <c r="J393" s="53" t="s">
        <v>97</v>
      </c>
      <c r="K393" s="16" t="s">
        <v>97</v>
      </c>
      <c r="L393" s="40"/>
      <c r="M393" s="65">
        <v>4476</v>
      </c>
      <c r="N393" s="53" t="s">
        <v>97</v>
      </c>
      <c r="O393" s="16"/>
      <c r="P393" s="40"/>
      <c r="Q393" s="52">
        <v>0</v>
      </c>
      <c r="R393" s="53" t="s">
        <v>97</v>
      </c>
      <c r="S393" s="16" t="s">
        <v>97</v>
      </c>
      <c r="T393" s="40"/>
      <c r="U393" s="65">
        <v>4476</v>
      </c>
      <c r="V393" s="53" t="s">
        <v>97</v>
      </c>
    </row>
    <row r="394" spans="1:22" x14ac:dyDescent="0.25">
      <c r="A394" s="13"/>
      <c r="B394" s="47" t="s">
        <v>51</v>
      </c>
      <c r="C394" s="21" t="s">
        <v>97</v>
      </c>
      <c r="D394" s="20"/>
      <c r="E394" s="20"/>
      <c r="F394" s="20"/>
      <c r="G394" s="21"/>
      <c r="H394" s="20"/>
      <c r="I394" s="20"/>
      <c r="J394" s="20"/>
      <c r="K394" s="21" t="s">
        <v>97</v>
      </c>
      <c r="L394" s="20"/>
      <c r="M394" s="20"/>
      <c r="N394" s="20"/>
      <c r="O394" s="21"/>
      <c r="P394" s="20"/>
      <c r="Q394" s="20"/>
      <c r="R394" s="20"/>
      <c r="S394" s="21" t="s">
        <v>97</v>
      </c>
      <c r="T394" s="20"/>
      <c r="U394" s="20"/>
      <c r="V394" s="20"/>
    </row>
    <row r="395" spans="1:22" ht="25.5" x14ac:dyDescent="0.25">
      <c r="A395" s="13"/>
      <c r="B395" s="51" t="s">
        <v>731</v>
      </c>
      <c r="C395" s="16" t="s">
        <v>97</v>
      </c>
      <c r="D395" s="40"/>
      <c r="E395" s="52">
        <v>0</v>
      </c>
      <c r="F395" s="53" t="s">
        <v>97</v>
      </c>
      <c r="G395" s="16"/>
      <c r="H395" s="40"/>
      <c r="I395" s="52">
        <v>0</v>
      </c>
      <c r="J395" s="53" t="s">
        <v>97</v>
      </c>
      <c r="K395" s="16" t="s">
        <v>97</v>
      </c>
      <c r="L395" s="40"/>
      <c r="M395" s="65">
        <v>1761</v>
      </c>
      <c r="N395" s="53" t="s">
        <v>97</v>
      </c>
      <c r="O395" s="16"/>
      <c r="P395" s="40"/>
      <c r="Q395" s="52">
        <v>0</v>
      </c>
      <c r="R395" s="53" t="s">
        <v>97</v>
      </c>
      <c r="S395" s="16" t="s">
        <v>97</v>
      </c>
      <c r="T395" s="40"/>
      <c r="U395" s="65">
        <v>1761</v>
      </c>
      <c r="V395" s="53" t="s">
        <v>97</v>
      </c>
    </row>
    <row r="396" spans="1:22" ht="25.5" x14ac:dyDescent="0.25">
      <c r="A396" s="13"/>
      <c r="B396" s="47" t="s">
        <v>53</v>
      </c>
      <c r="C396" s="21" t="s">
        <v>97</v>
      </c>
      <c r="D396" s="48"/>
      <c r="E396" s="49">
        <v>0</v>
      </c>
      <c r="F396" s="50" t="s">
        <v>97</v>
      </c>
      <c r="G396" s="21"/>
      <c r="H396" s="48"/>
      <c r="I396" s="49">
        <v>0</v>
      </c>
      <c r="J396" s="50" t="s">
        <v>97</v>
      </c>
      <c r="K396" s="21" t="s">
        <v>97</v>
      </c>
      <c r="L396" s="48"/>
      <c r="M396" s="49" t="s">
        <v>429</v>
      </c>
      <c r="N396" s="50" t="s">
        <v>179</v>
      </c>
      <c r="O396" s="21"/>
      <c r="P396" s="48"/>
      <c r="Q396" s="49">
        <v>0</v>
      </c>
      <c r="R396" s="50" t="s">
        <v>97</v>
      </c>
      <c r="S396" s="21" t="s">
        <v>97</v>
      </c>
      <c r="T396" s="48"/>
      <c r="U396" s="49" t="s">
        <v>429</v>
      </c>
      <c r="V396" s="50" t="s">
        <v>179</v>
      </c>
    </row>
    <row r="397" spans="1:22" x14ac:dyDescent="0.25">
      <c r="A397" s="13"/>
      <c r="B397" s="51" t="s">
        <v>54</v>
      </c>
      <c r="C397" s="16" t="s">
        <v>97</v>
      </c>
      <c r="D397" s="40"/>
      <c r="E397" s="52">
        <v>0</v>
      </c>
      <c r="F397" s="53" t="s">
        <v>97</v>
      </c>
      <c r="G397" s="16"/>
      <c r="H397" s="40"/>
      <c r="I397" s="52">
        <v>0</v>
      </c>
      <c r="J397" s="53" t="s">
        <v>97</v>
      </c>
      <c r="K397" s="16" t="s">
        <v>97</v>
      </c>
      <c r="L397" s="40"/>
      <c r="M397" s="65">
        <v>22438</v>
      </c>
      <c r="N397" s="53" t="s">
        <v>97</v>
      </c>
      <c r="O397" s="16"/>
      <c r="P397" s="40"/>
      <c r="Q397" s="52">
        <v>0</v>
      </c>
      <c r="R397" s="53" t="s">
        <v>97</v>
      </c>
      <c r="S397" s="16" t="s">
        <v>97</v>
      </c>
      <c r="T397" s="40"/>
      <c r="U397" s="65">
        <v>22438</v>
      </c>
      <c r="V397" s="53" t="s">
        <v>97</v>
      </c>
    </row>
    <row r="398" spans="1:22" ht="26.25" thickBot="1" x14ac:dyDescent="0.3">
      <c r="A398" s="13"/>
      <c r="B398" s="47" t="s">
        <v>55</v>
      </c>
      <c r="C398" s="21" t="s">
        <v>97</v>
      </c>
      <c r="D398" s="48"/>
      <c r="E398" s="49">
        <v>0</v>
      </c>
      <c r="F398" s="50" t="s">
        <v>97</v>
      </c>
      <c r="G398" s="21"/>
      <c r="H398" s="48"/>
      <c r="I398" s="49">
        <v>0</v>
      </c>
      <c r="J398" s="50" t="s">
        <v>97</v>
      </c>
      <c r="K398" s="21" t="s">
        <v>97</v>
      </c>
      <c r="L398" s="48"/>
      <c r="M398" s="67">
        <v>11395</v>
      </c>
      <c r="N398" s="50" t="s">
        <v>97</v>
      </c>
      <c r="O398" s="21"/>
      <c r="P398" s="48"/>
      <c r="Q398" s="49">
        <v>0</v>
      </c>
      <c r="R398" s="50" t="s">
        <v>97</v>
      </c>
      <c r="S398" s="21" t="s">
        <v>97</v>
      </c>
      <c r="T398" s="48"/>
      <c r="U398" s="67">
        <v>11395</v>
      </c>
      <c r="V398" s="50" t="s">
        <v>97</v>
      </c>
    </row>
    <row r="399" spans="1:22" x14ac:dyDescent="0.25">
      <c r="A399" s="13"/>
      <c r="B399" s="28"/>
      <c r="C399" s="28" t="s">
        <v>97</v>
      </c>
      <c r="D399" s="29"/>
      <c r="E399" s="29"/>
      <c r="F399" s="28"/>
      <c r="G399" s="28"/>
      <c r="H399" s="29"/>
      <c r="I399" s="29"/>
      <c r="J399" s="28"/>
      <c r="K399" s="28" t="s">
        <v>97</v>
      </c>
      <c r="L399" s="29"/>
      <c r="M399" s="29"/>
      <c r="N399" s="28"/>
      <c r="O399" s="28"/>
      <c r="P399" s="29"/>
      <c r="Q399" s="29"/>
      <c r="R399" s="28"/>
      <c r="S399" s="28" t="s">
        <v>97</v>
      </c>
      <c r="T399" s="29"/>
      <c r="U399" s="29"/>
      <c r="V399" s="28"/>
    </row>
    <row r="400" spans="1:22" x14ac:dyDescent="0.25">
      <c r="A400" s="13"/>
      <c r="B400" s="51" t="s">
        <v>341</v>
      </c>
      <c r="C400" s="16" t="s">
        <v>97</v>
      </c>
      <c r="D400" s="40"/>
      <c r="E400" s="52" t="s">
        <v>728</v>
      </c>
      <c r="F400" s="53" t="s">
        <v>179</v>
      </c>
      <c r="G400" s="16"/>
      <c r="H400" s="40"/>
      <c r="I400" s="65">
        <v>4923</v>
      </c>
      <c r="J400" s="53" t="s">
        <v>97</v>
      </c>
      <c r="K400" s="16" t="s">
        <v>97</v>
      </c>
      <c r="L400" s="40"/>
      <c r="M400" s="65">
        <v>104125</v>
      </c>
      <c r="N400" s="53" t="s">
        <v>97</v>
      </c>
      <c r="O400" s="16"/>
      <c r="P400" s="40"/>
      <c r="Q400" s="52">
        <v>0</v>
      </c>
      <c r="R400" s="53" t="s">
        <v>97</v>
      </c>
      <c r="S400" s="16" t="s">
        <v>97</v>
      </c>
      <c r="T400" s="40"/>
      <c r="U400" s="65">
        <v>82903</v>
      </c>
      <c r="V400" s="53" t="s">
        <v>97</v>
      </c>
    </row>
    <row r="401" spans="1:22" ht="26.25" thickBot="1" x14ac:dyDescent="0.3">
      <c r="A401" s="13"/>
      <c r="B401" s="47" t="s">
        <v>57</v>
      </c>
      <c r="C401" s="21" t="s">
        <v>97</v>
      </c>
      <c r="D401" s="48"/>
      <c r="E401" s="49">
        <v>0</v>
      </c>
      <c r="F401" s="50" t="s">
        <v>97</v>
      </c>
      <c r="G401" s="21"/>
      <c r="H401" s="48"/>
      <c r="I401" s="49">
        <v>0</v>
      </c>
      <c r="J401" s="50" t="s">
        <v>97</v>
      </c>
      <c r="K401" s="21" t="s">
        <v>97</v>
      </c>
      <c r="L401" s="48"/>
      <c r="M401" s="67">
        <v>4476</v>
      </c>
      <c r="N401" s="50" t="s">
        <v>97</v>
      </c>
      <c r="O401" s="21"/>
      <c r="P401" s="48"/>
      <c r="Q401" s="49">
        <v>0</v>
      </c>
      <c r="R401" s="50" t="s">
        <v>97</v>
      </c>
      <c r="S401" s="21" t="s">
        <v>97</v>
      </c>
      <c r="T401" s="48"/>
      <c r="U401" s="67">
        <v>4476</v>
      </c>
      <c r="V401" s="50" t="s">
        <v>97</v>
      </c>
    </row>
    <row r="402" spans="1:22" x14ac:dyDescent="0.25">
      <c r="A402" s="13"/>
      <c r="B402" s="28"/>
      <c r="C402" s="28" t="s">
        <v>97</v>
      </c>
      <c r="D402" s="29"/>
      <c r="E402" s="29"/>
      <c r="F402" s="28"/>
      <c r="G402" s="28"/>
      <c r="H402" s="29"/>
      <c r="I402" s="29"/>
      <c r="J402" s="28"/>
      <c r="K402" s="28" t="s">
        <v>97</v>
      </c>
      <c r="L402" s="29"/>
      <c r="M402" s="29"/>
      <c r="N402" s="28"/>
      <c r="O402" s="28"/>
      <c r="P402" s="29"/>
      <c r="Q402" s="29"/>
      <c r="R402" s="28"/>
      <c r="S402" s="28" t="s">
        <v>97</v>
      </c>
      <c r="T402" s="29"/>
      <c r="U402" s="29"/>
      <c r="V402" s="28"/>
    </row>
    <row r="403" spans="1:22" ht="39" thickBot="1" x14ac:dyDescent="0.3">
      <c r="A403" s="13"/>
      <c r="B403" s="51" t="s">
        <v>58</v>
      </c>
      <c r="C403" s="16" t="s">
        <v>97</v>
      </c>
      <c r="D403" s="40" t="s">
        <v>176</v>
      </c>
      <c r="E403" s="52" t="s">
        <v>728</v>
      </c>
      <c r="F403" s="53" t="s">
        <v>179</v>
      </c>
      <c r="G403" s="16"/>
      <c r="H403" s="40" t="s">
        <v>176</v>
      </c>
      <c r="I403" s="65">
        <v>4923</v>
      </c>
      <c r="J403" s="53" t="s">
        <v>97</v>
      </c>
      <c r="K403" s="16" t="s">
        <v>97</v>
      </c>
      <c r="L403" s="40" t="s">
        <v>176</v>
      </c>
      <c r="M403" s="65">
        <v>99649</v>
      </c>
      <c r="N403" s="53" t="s">
        <v>97</v>
      </c>
      <c r="O403" s="16"/>
      <c r="P403" s="40" t="s">
        <v>176</v>
      </c>
      <c r="Q403" s="52">
        <v>0</v>
      </c>
      <c r="R403" s="53" t="s">
        <v>97</v>
      </c>
      <c r="S403" s="16" t="s">
        <v>97</v>
      </c>
      <c r="T403" s="40" t="s">
        <v>176</v>
      </c>
      <c r="U403" s="65">
        <v>78427</v>
      </c>
      <c r="V403" s="53" t="s">
        <v>97</v>
      </c>
    </row>
    <row r="404" spans="1:22" ht="15.75" thickTop="1" x14ac:dyDescent="0.25">
      <c r="A404" s="13"/>
      <c r="B404" s="28"/>
      <c r="C404" s="28" t="s">
        <v>97</v>
      </c>
      <c r="D404" s="30"/>
      <c r="E404" s="30"/>
      <c r="F404" s="28"/>
      <c r="G404" s="28"/>
      <c r="H404" s="30"/>
      <c r="I404" s="30"/>
      <c r="J404" s="28"/>
      <c r="K404" s="28" t="s">
        <v>97</v>
      </c>
      <c r="L404" s="30"/>
      <c r="M404" s="30"/>
      <c r="N404" s="28"/>
      <c r="O404" s="28"/>
      <c r="P404" s="30"/>
      <c r="Q404" s="30"/>
      <c r="R404" s="28"/>
      <c r="S404" s="28" t="s">
        <v>97</v>
      </c>
      <c r="T404" s="30"/>
      <c r="U404" s="30"/>
      <c r="V404" s="28"/>
    </row>
    <row r="405" spans="1:22" x14ac:dyDescent="0.25">
      <c r="A405" s="13"/>
      <c r="B405" s="14"/>
      <c r="C405" s="14"/>
      <c r="D405" s="14"/>
      <c r="E405" s="14"/>
      <c r="F405" s="14"/>
      <c r="G405" s="14"/>
      <c r="H405" s="14"/>
      <c r="I405" s="14"/>
      <c r="J405" s="14"/>
      <c r="K405" s="14"/>
      <c r="L405" s="14"/>
      <c r="M405" s="14"/>
      <c r="N405" s="14"/>
      <c r="O405" s="14"/>
      <c r="P405" s="14"/>
      <c r="Q405" s="14"/>
      <c r="R405" s="14"/>
      <c r="S405" s="14"/>
      <c r="T405" s="14"/>
      <c r="U405" s="14"/>
      <c r="V405" s="14"/>
    </row>
    <row r="406" spans="1:22" x14ac:dyDescent="0.25">
      <c r="A406" s="13"/>
      <c r="B406" s="42"/>
      <c r="C406" s="42"/>
      <c r="D406" s="42"/>
      <c r="E406" s="42"/>
      <c r="F406" s="42"/>
      <c r="G406" s="42"/>
      <c r="H406" s="42"/>
      <c r="I406" s="42"/>
      <c r="J406" s="42"/>
      <c r="K406" s="42"/>
      <c r="L406" s="42"/>
      <c r="M406" s="42"/>
      <c r="N406" s="42"/>
      <c r="O406" s="42"/>
      <c r="P406" s="42"/>
      <c r="Q406" s="42"/>
      <c r="R406" s="42"/>
      <c r="S406" s="42"/>
      <c r="T406" s="42"/>
      <c r="U406" s="42"/>
      <c r="V406" s="42"/>
    </row>
    <row r="407" spans="1:22" x14ac:dyDescent="0.25">
      <c r="A407" s="13"/>
      <c r="B407" s="95" t="s">
        <v>736</v>
      </c>
      <c r="C407" s="95"/>
      <c r="D407" s="95"/>
      <c r="E407" s="95"/>
      <c r="F407" s="95"/>
      <c r="G407" s="95"/>
      <c r="H407" s="95"/>
      <c r="I407" s="95"/>
      <c r="J407" s="95"/>
      <c r="K407" s="95"/>
      <c r="L407" s="95"/>
      <c r="M407" s="95"/>
      <c r="N407" s="95"/>
      <c r="O407" s="95"/>
      <c r="P407" s="95"/>
      <c r="Q407" s="95"/>
      <c r="R407" s="95"/>
      <c r="S407" s="95"/>
      <c r="T407" s="95"/>
      <c r="U407" s="95"/>
      <c r="V407" s="95"/>
    </row>
    <row r="408" spans="1:22" x14ac:dyDescent="0.25">
      <c r="A408" s="13"/>
      <c r="B408" s="42"/>
      <c r="C408" s="42"/>
      <c r="D408" s="42"/>
      <c r="E408" s="42"/>
      <c r="F408" s="42"/>
      <c r="G408" s="42"/>
      <c r="H408" s="42"/>
      <c r="I408" s="42"/>
      <c r="J408" s="42"/>
      <c r="K408" s="42"/>
      <c r="L408" s="42"/>
      <c r="M408" s="42"/>
      <c r="N408" s="42"/>
      <c r="O408" s="42"/>
      <c r="P408" s="42"/>
      <c r="Q408" s="42"/>
      <c r="R408" s="42"/>
      <c r="S408" s="42"/>
      <c r="T408" s="42"/>
      <c r="U408" s="42"/>
      <c r="V408" s="42"/>
    </row>
    <row r="409" spans="1:22" x14ac:dyDescent="0.25">
      <c r="A409" s="13"/>
      <c r="B409" s="95" t="s">
        <v>707</v>
      </c>
      <c r="C409" s="95"/>
      <c r="D409" s="95"/>
      <c r="E409" s="95"/>
      <c r="F409" s="95"/>
      <c r="G409" s="95"/>
      <c r="H409" s="95"/>
      <c r="I409" s="95"/>
      <c r="J409" s="95"/>
      <c r="K409" s="95"/>
      <c r="L409" s="95"/>
      <c r="M409" s="95"/>
      <c r="N409" s="95"/>
      <c r="O409" s="95"/>
      <c r="P409" s="95"/>
      <c r="Q409" s="95"/>
      <c r="R409" s="95"/>
      <c r="S409" s="95"/>
      <c r="T409" s="95"/>
      <c r="U409" s="95"/>
      <c r="V409" s="95"/>
    </row>
    <row r="410" spans="1:22" x14ac:dyDescent="0.25">
      <c r="A410" s="13"/>
      <c r="B410" s="42"/>
      <c r="C410" s="42"/>
      <c r="D410" s="42"/>
      <c r="E410" s="42"/>
      <c r="F410" s="42"/>
      <c r="G410" s="42"/>
      <c r="H410" s="42"/>
      <c r="I410" s="42"/>
      <c r="J410" s="42"/>
      <c r="K410" s="42"/>
      <c r="L410" s="42"/>
      <c r="M410" s="42"/>
      <c r="N410" s="42"/>
      <c r="O410" s="42"/>
      <c r="P410" s="42"/>
      <c r="Q410" s="42"/>
      <c r="R410" s="42"/>
      <c r="S410" s="42"/>
      <c r="T410" s="42"/>
      <c r="U410" s="42"/>
      <c r="V410" s="42"/>
    </row>
    <row r="411" spans="1:22" x14ac:dyDescent="0.25">
      <c r="A411" s="13"/>
      <c r="B411" s="14"/>
      <c r="C411" s="14"/>
      <c r="D411" s="14"/>
      <c r="E411" s="14"/>
      <c r="F411" s="14"/>
      <c r="G411" s="14"/>
      <c r="H411" s="14"/>
      <c r="I411" s="14"/>
      <c r="J411" s="14"/>
      <c r="K411" s="14"/>
      <c r="L411" s="14"/>
      <c r="M411" s="14"/>
      <c r="N411" s="14"/>
      <c r="O411" s="14"/>
      <c r="P411" s="14"/>
      <c r="Q411" s="14"/>
      <c r="R411" s="14"/>
      <c r="S411" s="14"/>
      <c r="T411" s="14"/>
      <c r="U411" s="14"/>
      <c r="V411" s="14"/>
    </row>
    <row r="412" spans="1:22" x14ac:dyDescent="0.25">
      <c r="A412" s="13"/>
      <c r="B412" s="42"/>
      <c r="C412" s="42"/>
      <c r="D412" s="42"/>
      <c r="E412" s="42"/>
      <c r="F412" s="42"/>
      <c r="G412" s="42"/>
      <c r="H412" s="42"/>
      <c r="I412" s="42"/>
      <c r="J412" s="42"/>
      <c r="K412" s="42"/>
      <c r="L412" s="42"/>
      <c r="M412" s="42"/>
      <c r="N412" s="42"/>
      <c r="O412" s="42"/>
      <c r="P412" s="42"/>
      <c r="Q412" s="42"/>
      <c r="R412" s="42"/>
      <c r="S412" s="42"/>
      <c r="T412" s="42"/>
      <c r="U412" s="42"/>
      <c r="V412" s="42"/>
    </row>
    <row r="413" spans="1:22" x14ac:dyDescent="0.25">
      <c r="A413" s="13"/>
      <c r="B413" s="4"/>
      <c r="C413" s="4"/>
      <c r="D413" s="4"/>
      <c r="E413" s="4"/>
      <c r="F413" s="4"/>
      <c r="G413" s="4"/>
      <c r="H413" s="4"/>
      <c r="I413" s="4"/>
      <c r="J413" s="4"/>
      <c r="K413" s="4"/>
      <c r="L413" s="4"/>
      <c r="M413" s="4"/>
      <c r="N413" s="4"/>
      <c r="O413" s="4"/>
      <c r="P413" s="4"/>
      <c r="Q413" s="4"/>
      <c r="R413" s="4"/>
      <c r="S413" s="4"/>
      <c r="T413" s="4"/>
      <c r="U413" s="4"/>
      <c r="V413" s="4"/>
    </row>
    <row r="414" spans="1:22" x14ac:dyDescent="0.25">
      <c r="A414" s="13"/>
      <c r="B414" s="60"/>
      <c r="C414" s="60" t="s">
        <v>97</v>
      </c>
      <c r="D414" s="70" t="s">
        <v>630</v>
      </c>
      <c r="E414" s="70"/>
      <c r="F414" s="60"/>
      <c r="G414" s="60"/>
      <c r="H414" s="70" t="s">
        <v>631</v>
      </c>
      <c r="I414" s="70"/>
      <c r="J414" s="60"/>
      <c r="K414" s="60"/>
      <c r="L414" s="70" t="s">
        <v>323</v>
      </c>
      <c r="M414" s="70"/>
      <c r="N414" s="60"/>
      <c r="O414" s="60"/>
      <c r="P414" s="70" t="s">
        <v>632</v>
      </c>
      <c r="Q414" s="70"/>
      <c r="R414" s="60"/>
      <c r="S414" s="60"/>
      <c r="T414" s="70" t="s">
        <v>633</v>
      </c>
      <c r="U414" s="70"/>
      <c r="V414" s="60"/>
    </row>
    <row r="415" spans="1:22" ht="15.75" thickBot="1" x14ac:dyDescent="0.3">
      <c r="A415" s="13"/>
      <c r="B415" s="60"/>
      <c r="C415" s="60"/>
      <c r="D415" s="54"/>
      <c r="E415" s="54"/>
      <c r="F415" s="60"/>
      <c r="G415" s="60"/>
      <c r="H415" s="54"/>
      <c r="I415" s="54"/>
      <c r="J415" s="60"/>
      <c r="K415" s="60"/>
      <c r="L415" s="54" t="s">
        <v>631</v>
      </c>
      <c r="M415" s="54"/>
      <c r="N415" s="60"/>
      <c r="O415" s="60"/>
      <c r="P415" s="54"/>
      <c r="Q415" s="54"/>
      <c r="R415" s="60"/>
      <c r="S415" s="60"/>
      <c r="T415" s="54"/>
      <c r="U415" s="54"/>
      <c r="V415" s="60"/>
    </row>
    <row r="416" spans="1:22" x14ac:dyDescent="0.25">
      <c r="A416" s="13"/>
      <c r="B416" s="63" t="s">
        <v>125</v>
      </c>
      <c r="C416" s="21" t="s">
        <v>97</v>
      </c>
      <c r="D416" s="20"/>
      <c r="E416" s="20"/>
      <c r="F416" s="20"/>
      <c r="G416" s="21"/>
      <c r="H416" s="20"/>
      <c r="I416" s="20"/>
      <c r="J416" s="20"/>
      <c r="K416" s="21"/>
      <c r="L416" s="20"/>
      <c r="M416" s="20"/>
      <c r="N416" s="20"/>
      <c r="O416" s="21"/>
      <c r="P416" s="20"/>
      <c r="Q416" s="20"/>
      <c r="R416" s="20"/>
      <c r="S416" s="21"/>
      <c r="T416" s="20"/>
      <c r="U416" s="20"/>
      <c r="V416" s="20"/>
    </row>
    <row r="417" spans="1:22" x14ac:dyDescent="0.25">
      <c r="A417" s="13"/>
      <c r="B417" s="51" t="s">
        <v>692</v>
      </c>
      <c r="C417" s="16" t="s">
        <v>97</v>
      </c>
      <c r="D417" s="40" t="s">
        <v>176</v>
      </c>
      <c r="E417" s="52" t="s">
        <v>715</v>
      </c>
      <c r="F417" s="53" t="s">
        <v>179</v>
      </c>
      <c r="G417" s="16"/>
      <c r="H417" s="40" t="s">
        <v>176</v>
      </c>
      <c r="I417" s="65">
        <v>20694</v>
      </c>
      <c r="J417" s="53" t="s">
        <v>97</v>
      </c>
      <c r="K417" s="16"/>
      <c r="L417" s="40" t="s">
        <v>176</v>
      </c>
      <c r="M417" s="65">
        <v>80762</v>
      </c>
      <c r="N417" s="53" t="s">
        <v>97</v>
      </c>
      <c r="O417" s="16"/>
      <c r="P417" s="40" t="s">
        <v>176</v>
      </c>
      <c r="Q417" s="52">
        <v>0</v>
      </c>
      <c r="R417" s="53" t="s">
        <v>97</v>
      </c>
      <c r="S417" s="16"/>
      <c r="T417" s="40" t="s">
        <v>176</v>
      </c>
      <c r="U417" s="65">
        <v>96726</v>
      </c>
      <c r="V417" s="53" t="s">
        <v>97</v>
      </c>
    </row>
    <row r="418" spans="1:22" ht="25.5" x14ac:dyDescent="0.25">
      <c r="A418" s="13"/>
      <c r="B418" s="47" t="s">
        <v>126</v>
      </c>
      <c r="C418" s="21" t="s">
        <v>97</v>
      </c>
      <c r="D418" s="20"/>
      <c r="E418" s="20"/>
      <c r="F418" s="20"/>
      <c r="G418" s="21"/>
      <c r="H418" s="20"/>
      <c r="I418" s="20"/>
      <c r="J418" s="20"/>
      <c r="K418" s="21"/>
      <c r="L418" s="20"/>
      <c r="M418" s="20"/>
      <c r="N418" s="20"/>
      <c r="O418" s="21"/>
      <c r="P418" s="20"/>
      <c r="Q418" s="20"/>
      <c r="R418" s="20"/>
      <c r="S418" s="21"/>
      <c r="T418" s="20"/>
      <c r="U418" s="20"/>
      <c r="V418" s="20"/>
    </row>
    <row r="419" spans="1:22" x14ac:dyDescent="0.25">
      <c r="A419" s="13"/>
      <c r="B419" s="64" t="s">
        <v>29</v>
      </c>
      <c r="C419" s="16" t="s">
        <v>97</v>
      </c>
      <c r="D419" s="40"/>
      <c r="E419" s="52">
        <v>0</v>
      </c>
      <c r="F419" s="53" t="s">
        <v>97</v>
      </c>
      <c r="G419" s="16"/>
      <c r="H419" s="40"/>
      <c r="I419" s="52">
        <v>929</v>
      </c>
      <c r="J419" s="53" t="s">
        <v>97</v>
      </c>
      <c r="K419" s="16"/>
      <c r="L419" s="40"/>
      <c r="M419" s="65">
        <v>25376</v>
      </c>
      <c r="N419" s="53" t="s">
        <v>97</v>
      </c>
      <c r="O419" s="16"/>
      <c r="P419" s="40"/>
      <c r="Q419" s="52">
        <v>0</v>
      </c>
      <c r="R419" s="53" t="s">
        <v>97</v>
      </c>
      <c r="S419" s="16"/>
      <c r="T419" s="40"/>
      <c r="U419" s="65">
        <v>26305</v>
      </c>
      <c r="V419" s="53" t="s">
        <v>97</v>
      </c>
    </row>
    <row r="420" spans="1:22" x14ac:dyDescent="0.25">
      <c r="A420" s="13"/>
      <c r="B420" s="66" t="s">
        <v>127</v>
      </c>
      <c r="C420" s="21" t="s">
        <v>97</v>
      </c>
      <c r="D420" s="48"/>
      <c r="E420" s="49">
        <v>0</v>
      </c>
      <c r="F420" s="50" t="s">
        <v>97</v>
      </c>
      <c r="G420" s="21"/>
      <c r="H420" s="48"/>
      <c r="I420" s="49">
        <v>208</v>
      </c>
      <c r="J420" s="50" t="s">
        <v>97</v>
      </c>
      <c r="K420" s="21"/>
      <c r="L420" s="48"/>
      <c r="M420" s="67">
        <v>7030</v>
      </c>
      <c r="N420" s="50" t="s">
        <v>97</v>
      </c>
      <c r="O420" s="21"/>
      <c r="P420" s="48"/>
      <c r="Q420" s="49">
        <v>0</v>
      </c>
      <c r="R420" s="50" t="s">
        <v>97</v>
      </c>
      <c r="S420" s="21"/>
      <c r="T420" s="48"/>
      <c r="U420" s="67">
        <v>7238</v>
      </c>
      <c r="V420" s="50" t="s">
        <v>97</v>
      </c>
    </row>
    <row r="421" spans="1:22" x14ac:dyDescent="0.25">
      <c r="A421" s="13"/>
      <c r="B421" s="64" t="s">
        <v>128</v>
      </c>
      <c r="C421" s="16" t="s">
        <v>97</v>
      </c>
      <c r="D421" s="40"/>
      <c r="E421" s="52">
        <v>0</v>
      </c>
      <c r="F421" s="53" t="s">
        <v>97</v>
      </c>
      <c r="G421" s="16"/>
      <c r="H421" s="40"/>
      <c r="I421" s="52">
        <v>0</v>
      </c>
      <c r="J421" s="53" t="s">
        <v>97</v>
      </c>
      <c r="K421" s="16"/>
      <c r="L421" s="40"/>
      <c r="M421" s="52" t="s">
        <v>312</v>
      </c>
      <c r="N421" s="53" t="s">
        <v>179</v>
      </c>
      <c r="O421" s="16"/>
      <c r="P421" s="40"/>
      <c r="Q421" s="52">
        <v>0</v>
      </c>
      <c r="R421" s="53" t="s">
        <v>97</v>
      </c>
      <c r="S421" s="16"/>
      <c r="T421" s="40"/>
      <c r="U421" s="52" t="s">
        <v>312</v>
      </c>
      <c r="V421" s="53" t="s">
        <v>179</v>
      </c>
    </row>
    <row r="422" spans="1:22" x14ac:dyDescent="0.25">
      <c r="A422" s="13"/>
      <c r="B422" s="66" t="s">
        <v>129</v>
      </c>
      <c r="C422" s="21" t="s">
        <v>97</v>
      </c>
      <c r="D422" s="48"/>
      <c r="E422" s="49">
        <v>0</v>
      </c>
      <c r="F422" s="50" t="s">
        <v>97</v>
      </c>
      <c r="G422" s="21"/>
      <c r="H422" s="48"/>
      <c r="I422" s="49">
        <v>0</v>
      </c>
      <c r="J422" s="50" t="s">
        <v>97</v>
      </c>
      <c r="K422" s="21"/>
      <c r="L422" s="48"/>
      <c r="M422" s="49">
        <v>0</v>
      </c>
      <c r="N422" s="50" t="s">
        <v>97</v>
      </c>
      <c r="O422" s="21"/>
      <c r="P422" s="48"/>
      <c r="Q422" s="49">
        <v>0</v>
      </c>
      <c r="R422" s="50" t="s">
        <v>97</v>
      </c>
      <c r="S422" s="21"/>
      <c r="T422" s="48"/>
      <c r="U422" s="49">
        <v>0</v>
      </c>
      <c r="V422" s="50" t="s">
        <v>97</v>
      </c>
    </row>
    <row r="423" spans="1:22" ht="25.5" x14ac:dyDescent="0.25">
      <c r="A423" s="13"/>
      <c r="B423" s="64" t="s">
        <v>130</v>
      </c>
      <c r="C423" s="16" t="s">
        <v>97</v>
      </c>
      <c r="D423" s="40"/>
      <c r="E423" s="52">
        <v>0</v>
      </c>
      <c r="F423" s="53" t="s">
        <v>97</v>
      </c>
      <c r="G423" s="16"/>
      <c r="H423" s="40"/>
      <c r="I423" s="52">
        <v>0</v>
      </c>
      <c r="J423" s="53" t="s">
        <v>97</v>
      </c>
      <c r="K423" s="16"/>
      <c r="L423" s="40"/>
      <c r="M423" s="52" t="s">
        <v>737</v>
      </c>
      <c r="N423" s="53" t="s">
        <v>179</v>
      </c>
      <c r="O423" s="16"/>
      <c r="P423" s="40"/>
      <c r="Q423" s="52">
        <v>0</v>
      </c>
      <c r="R423" s="53" t="s">
        <v>97</v>
      </c>
      <c r="S423" s="16"/>
      <c r="T423" s="40"/>
      <c r="U423" s="52" t="s">
        <v>737</v>
      </c>
      <c r="V423" s="53" t="s">
        <v>179</v>
      </c>
    </row>
    <row r="424" spans="1:22" x14ac:dyDescent="0.25">
      <c r="A424" s="13"/>
      <c r="B424" s="66" t="s">
        <v>738</v>
      </c>
      <c r="C424" s="21" t="s">
        <v>97</v>
      </c>
      <c r="D424" s="48"/>
      <c r="E424" s="49">
        <v>0</v>
      </c>
      <c r="F424" s="50" t="s">
        <v>97</v>
      </c>
      <c r="G424" s="21"/>
      <c r="H424" s="48"/>
      <c r="I424" s="49">
        <v>362</v>
      </c>
      <c r="J424" s="50" t="s">
        <v>97</v>
      </c>
      <c r="K424" s="21"/>
      <c r="L424" s="48"/>
      <c r="M424" s="49" t="s">
        <v>739</v>
      </c>
      <c r="N424" s="50" t="s">
        <v>179</v>
      </c>
      <c r="O424" s="21"/>
      <c r="P424" s="48"/>
      <c r="Q424" s="49">
        <v>0</v>
      </c>
      <c r="R424" s="50" t="s">
        <v>97</v>
      </c>
      <c r="S424" s="21"/>
      <c r="T424" s="48"/>
      <c r="U424" s="49">
        <v>154</v>
      </c>
      <c r="V424" s="50" t="s">
        <v>97</v>
      </c>
    </row>
    <row r="425" spans="1:22" x14ac:dyDescent="0.25">
      <c r="A425" s="13"/>
      <c r="B425" s="64" t="s">
        <v>132</v>
      </c>
      <c r="C425" s="16" t="s">
        <v>97</v>
      </c>
      <c r="D425" s="40"/>
      <c r="E425" s="52">
        <v>0</v>
      </c>
      <c r="F425" s="53" t="s">
        <v>97</v>
      </c>
      <c r="G425" s="16"/>
      <c r="H425" s="40"/>
      <c r="I425" s="52">
        <v>277</v>
      </c>
      <c r="J425" s="53" t="s">
        <v>97</v>
      </c>
      <c r="K425" s="16"/>
      <c r="L425" s="40"/>
      <c r="M425" s="52" t="s">
        <v>740</v>
      </c>
      <c r="N425" s="53" t="s">
        <v>179</v>
      </c>
      <c r="O425" s="16"/>
      <c r="P425" s="40"/>
      <c r="Q425" s="52">
        <v>0</v>
      </c>
      <c r="R425" s="53" t="s">
        <v>97</v>
      </c>
      <c r="S425" s="16"/>
      <c r="T425" s="40"/>
      <c r="U425" s="52" t="s">
        <v>741</v>
      </c>
      <c r="V425" s="53" t="s">
        <v>179</v>
      </c>
    </row>
    <row r="426" spans="1:22" x14ac:dyDescent="0.25">
      <c r="A426" s="13"/>
      <c r="B426" s="66" t="s">
        <v>133</v>
      </c>
      <c r="C426" s="21" t="s">
        <v>97</v>
      </c>
      <c r="D426" s="48"/>
      <c r="E426" s="67">
        <v>4730</v>
      </c>
      <c r="F426" s="50" t="s">
        <v>97</v>
      </c>
      <c r="G426" s="21"/>
      <c r="H426" s="48"/>
      <c r="I426" s="49">
        <v>460</v>
      </c>
      <c r="J426" s="50" t="s">
        <v>97</v>
      </c>
      <c r="K426" s="21"/>
      <c r="L426" s="48"/>
      <c r="M426" s="67">
        <v>4019</v>
      </c>
      <c r="N426" s="50" t="s">
        <v>97</v>
      </c>
      <c r="O426" s="21"/>
      <c r="P426" s="48"/>
      <c r="Q426" s="49">
        <v>0</v>
      </c>
      <c r="R426" s="50" t="s">
        <v>97</v>
      </c>
      <c r="S426" s="21"/>
      <c r="T426" s="48"/>
      <c r="U426" s="67">
        <v>9209</v>
      </c>
      <c r="V426" s="50" t="s">
        <v>97</v>
      </c>
    </row>
    <row r="427" spans="1:22" ht="25.5" x14ac:dyDescent="0.25">
      <c r="A427" s="13"/>
      <c r="B427" s="64" t="s">
        <v>134</v>
      </c>
      <c r="C427" s="16" t="s">
        <v>97</v>
      </c>
      <c r="D427" s="40"/>
      <c r="E427" s="52">
        <v>0</v>
      </c>
      <c r="F427" s="53" t="s">
        <v>97</v>
      </c>
      <c r="G427" s="16"/>
      <c r="H427" s="40"/>
      <c r="I427" s="52">
        <v>0</v>
      </c>
      <c r="J427" s="53" t="s">
        <v>97</v>
      </c>
      <c r="K427" s="16"/>
      <c r="L427" s="40"/>
      <c r="M427" s="52" t="s">
        <v>742</v>
      </c>
      <c r="N427" s="53" t="s">
        <v>179</v>
      </c>
      <c r="O427" s="16"/>
      <c r="P427" s="40"/>
      <c r="Q427" s="52">
        <v>0</v>
      </c>
      <c r="R427" s="53" t="s">
        <v>97</v>
      </c>
      <c r="S427" s="16"/>
      <c r="T427" s="40"/>
      <c r="U427" s="52" t="s">
        <v>742</v>
      </c>
      <c r="V427" s="53" t="s">
        <v>179</v>
      </c>
    </row>
    <row r="428" spans="1:22" x14ac:dyDescent="0.25">
      <c r="A428" s="13"/>
      <c r="B428" s="66" t="s">
        <v>135</v>
      </c>
      <c r="C428" s="21" t="s">
        <v>97</v>
      </c>
      <c r="D428" s="48"/>
      <c r="E428" s="49">
        <v>0</v>
      </c>
      <c r="F428" s="50" t="s">
        <v>97</v>
      </c>
      <c r="G428" s="21"/>
      <c r="H428" s="48"/>
      <c r="I428" s="49">
        <v>104</v>
      </c>
      <c r="J428" s="50" t="s">
        <v>97</v>
      </c>
      <c r="K428" s="21"/>
      <c r="L428" s="48"/>
      <c r="M428" s="49">
        <v>94</v>
      </c>
      <c r="N428" s="50" t="s">
        <v>97</v>
      </c>
      <c r="O428" s="21"/>
      <c r="P428" s="48"/>
      <c r="Q428" s="49">
        <v>0</v>
      </c>
      <c r="R428" s="50" t="s">
        <v>97</v>
      </c>
      <c r="S428" s="21"/>
      <c r="T428" s="48"/>
      <c r="U428" s="49">
        <v>198</v>
      </c>
      <c r="V428" s="50" t="s">
        <v>97</v>
      </c>
    </row>
    <row r="429" spans="1:22" ht="25.5" x14ac:dyDescent="0.25">
      <c r="A429" s="13"/>
      <c r="B429" s="64" t="s">
        <v>743</v>
      </c>
      <c r="C429" s="16" t="s">
        <v>97</v>
      </c>
      <c r="D429" s="40"/>
      <c r="E429" s="52">
        <v>0</v>
      </c>
      <c r="F429" s="53" t="s">
        <v>97</v>
      </c>
      <c r="G429" s="16"/>
      <c r="H429" s="40"/>
      <c r="I429" s="52" t="s">
        <v>744</v>
      </c>
      <c r="J429" s="53" t="s">
        <v>179</v>
      </c>
      <c r="K429" s="16"/>
      <c r="L429" s="40"/>
      <c r="M429" s="52">
        <v>0</v>
      </c>
      <c r="N429" s="53" t="s">
        <v>97</v>
      </c>
      <c r="O429" s="16"/>
      <c r="P429" s="40"/>
      <c r="Q429" s="52">
        <v>0</v>
      </c>
      <c r="R429" s="53" t="s">
        <v>97</v>
      </c>
      <c r="S429" s="16"/>
      <c r="T429" s="40"/>
      <c r="U429" s="52" t="s">
        <v>744</v>
      </c>
      <c r="V429" s="53" t="s">
        <v>179</v>
      </c>
    </row>
    <row r="430" spans="1:22" ht="25.5" x14ac:dyDescent="0.25">
      <c r="A430" s="13"/>
      <c r="B430" s="47" t="s">
        <v>137</v>
      </c>
      <c r="C430" s="21" t="s">
        <v>97</v>
      </c>
      <c r="D430" s="20"/>
      <c r="E430" s="20"/>
      <c r="F430" s="20"/>
      <c r="G430" s="21"/>
      <c r="H430" s="20"/>
      <c r="I430" s="20"/>
      <c r="J430" s="20"/>
      <c r="K430" s="21"/>
      <c r="L430" s="20"/>
      <c r="M430" s="20"/>
      <c r="N430" s="20"/>
      <c r="O430" s="21"/>
      <c r="P430" s="20"/>
      <c r="Q430" s="20"/>
      <c r="R430" s="20"/>
      <c r="S430" s="21"/>
      <c r="T430" s="20"/>
      <c r="U430" s="20"/>
      <c r="V430" s="20"/>
    </row>
    <row r="431" spans="1:22" ht="25.5" x14ac:dyDescent="0.25">
      <c r="A431" s="13"/>
      <c r="B431" s="64" t="s">
        <v>745</v>
      </c>
      <c r="C431" s="16" t="s">
        <v>97</v>
      </c>
      <c r="D431" s="40"/>
      <c r="E431" s="52">
        <v>0</v>
      </c>
      <c r="F431" s="53" t="s">
        <v>97</v>
      </c>
      <c r="G431" s="16"/>
      <c r="H431" s="40"/>
      <c r="I431" s="65">
        <v>12509</v>
      </c>
      <c r="J431" s="53" t="s">
        <v>97</v>
      </c>
      <c r="K431" s="16"/>
      <c r="L431" s="40"/>
      <c r="M431" s="52" t="s">
        <v>746</v>
      </c>
      <c r="N431" s="53" t="s">
        <v>179</v>
      </c>
      <c r="O431" s="16"/>
      <c r="P431" s="40"/>
      <c r="Q431" s="52">
        <v>0</v>
      </c>
      <c r="R431" s="53" t="s">
        <v>97</v>
      </c>
      <c r="S431" s="16"/>
      <c r="T431" s="40"/>
      <c r="U431" s="52" t="s">
        <v>747</v>
      </c>
      <c r="V431" s="53" t="s">
        <v>179</v>
      </c>
    </row>
    <row r="432" spans="1:22" x14ac:dyDescent="0.25">
      <c r="A432" s="13"/>
      <c r="B432" s="66" t="s">
        <v>748</v>
      </c>
      <c r="C432" s="21" t="s">
        <v>97</v>
      </c>
      <c r="D432" s="48"/>
      <c r="E432" s="49" t="s">
        <v>749</v>
      </c>
      <c r="F432" s="50" t="s">
        <v>179</v>
      </c>
      <c r="G432" s="21"/>
      <c r="H432" s="48"/>
      <c r="I432" s="67">
        <v>7539</v>
      </c>
      <c r="J432" s="50" t="s">
        <v>97</v>
      </c>
      <c r="K432" s="21"/>
      <c r="L432" s="48"/>
      <c r="M432" s="67">
        <v>20720</v>
      </c>
      <c r="N432" s="50" t="s">
        <v>97</v>
      </c>
      <c r="O432" s="21"/>
      <c r="P432" s="48"/>
      <c r="Q432" s="49">
        <v>0</v>
      </c>
      <c r="R432" s="50" t="s">
        <v>97</v>
      </c>
      <c r="S432" s="21"/>
      <c r="T432" s="48"/>
      <c r="U432" s="49">
        <v>0</v>
      </c>
      <c r="V432" s="50" t="s">
        <v>97</v>
      </c>
    </row>
    <row r="433" spans="1:22" x14ac:dyDescent="0.25">
      <c r="A433" s="13"/>
      <c r="B433" s="64" t="s">
        <v>139</v>
      </c>
      <c r="C433" s="16" t="s">
        <v>97</v>
      </c>
      <c r="D433" s="40"/>
      <c r="E433" s="65">
        <v>17325</v>
      </c>
      <c r="F433" s="53" t="s">
        <v>97</v>
      </c>
      <c r="G433" s="16"/>
      <c r="H433" s="40"/>
      <c r="I433" s="52" t="s">
        <v>750</v>
      </c>
      <c r="J433" s="53" t="s">
        <v>179</v>
      </c>
      <c r="K433" s="16"/>
      <c r="L433" s="40"/>
      <c r="M433" s="52" t="s">
        <v>751</v>
      </c>
      <c r="N433" s="53" t="s">
        <v>179</v>
      </c>
      <c r="O433" s="16"/>
      <c r="P433" s="40"/>
      <c r="Q433" s="52">
        <v>0</v>
      </c>
      <c r="R433" s="53" t="s">
        <v>97</v>
      </c>
      <c r="S433" s="16"/>
      <c r="T433" s="40"/>
      <c r="U433" s="52" t="s">
        <v>752</v>
      </c>
      <c r="V433" s="53" t="s">
        <v>179</v>
      </c>
    </row>
    <row r="434" spans="1:22" x14ac:dyDescent="0.25">
      <c r="A434" s="13"/>
      <c r="B434" s="66" t="s">
        <v>84</v>
      </c>
      <c r="C434" s="21" t="s">
        <v>97</v>
      </c>
      <c r="D434" s="48"/>
      <c r="E434" s="49">
        <v>0</v>
      </c>
      <c r="F434" s="50" t="s">
        <v>97</v>
      </c>
      <c r="G434" s="21"/>
      <c r="H434" s="48"/>
      <c r="I434" s="49" t="s">
        <v>753</v>
      </c>
      <c r="J434" s="50" t="s">
        <v>179</v>
      </c>
      <c r="K434" s="21"/>
      <c r="L434" s="48"/>
      <c r="M434" s="67">
        <v>2403</v>
      </c>
      <c r="N434" s="50" t="s">
        <v>97</v>
      </c>
      <c r="O434" s="21"/>
      <c r="P434" s="48"/>
      <c r="Q434" s="49">
        <v>0</v>
      </c>
      <c r="R434" s="50" t="s">
        <v>97</v>
      </c>
      <c r="S434" s="21"/>
      <c r="T434" s="48"/>
      <c r="U434" s="49">
        <v>458</v>
      </c>
      <c r="V434" s="50" t="s">
        <v>97</v>
      </c>
    </row>
    <row r="435" spans="1:22" x14ac:dyDescent="0.25">
      <c r="A435" s="13"/>
      <c r="B435" s="64" t="s">
        <v>140</v>
      </c>
      <c r="C435" s="16" t="s">
        <v>97</v>
      </c>
      <c r="D435" s="40"/>
      <c r="E435" s="52">
        <v>0</v>
      </c>
      <c r="F435" s="53" t="s">
        <v>97</v>
      </c>
      <c r="G435" s="16"/>
      <c r="H435" s="40"/>
      <c r="I435" s="65">
        <v>3073</v>
      </c>
      <c r="J435" s="53" t="s">
        <v>97</v>
      </c>
      <c r="K435" s="16"/>
      <c r="L435" s="40"/>
      <c r="M435" s="65">
        <v>36197</v>
      </c>
      <c r="N435" s="53" t="s">
        <v>97</v>
      </c>
      <c r="O435" s="16"/>
      <c r="P435" s="40"/>
      <c r="Q435" s="52">
        <v>0</v>
      </c>
      <c r="R435" s="53" t="s">
        <v>97</v>
      </c>
      <c r="S435" s="16"/>
      <c r="T435" s="40"/>
      <c r="U435" s="65">
        <v>39270</v>
      </c>
      <c r="V435" s="53" t="s">
        <v>97</v>
      </c>
    </row>
    <row r="436" spans="1:22" ht="15.75" thickBot="1" x14ac:dyDescent="0.3">
      <c r="A436" s="13"/>
      <c r="B436" s="66" t="s">
        <v>90</v>
      </c>
      <c r="C436" s="21" t="s">
        <v>97</v>
      </c>
      <c r="D436" s="48"/>
      <c r="E436" s="49">
        <v>0</v>
      </c>
      <c r="F436" s="50" t="s">
        <v>97</v>
      </c>
      <c r="G436" s="21"/>
      <c r="H436" s="48"/>
      <c r="I436" s="49" t="s">
        <v>754</v>
      </c>
      <c r="J436" s="50" t="s">
        <v>179</v>
      </c>
      <c r="K436" s="21"/>
      <c r="L436" s="48"/>
      <c r="M436" s="49" t="s">
        <v>755</v>
      </c>
      <c r="N436" s="50" t="s">
        <v>179</v>
      </c>
      <c r="O436" s="21"/>
      <c r="P436" s="48"/>
      <c r="Q436" s="49">
        <v>0</v>
      </c>
      <c r="R436" s="50" t="s">
        <v>97</v>
      </c>
      <c r="S436" s="21"/>
      <c r="T436" s="48"/>
      <c r="U436" s="49" t="s">
        <v>756</v>
      </c>
      <c r="V436" s="50" t="s">
        <v>179</v>
      </c>
    </row>
    <row r="437" spans="1:22" x14ac:dyDescent="0.25">
      <c r="A437" s="13"/>
      <c r="B437" s="28"/>
      <c r="C437" s="28" t="s">
        <v>97</v>
      </c>
      <c r="D437" s="29"/>
      <c r="E437" s="29"/>
      <c r="F437" s="28"/>
      <c r="G437" s="28"/>
      <c r="H437" s="29"/>
      <c r="I437" s="29"/>
      <c r="J437" s="28"/>
      <c r="K437" s="28"/>
      <c r="L437" s="29"/>
      <c r="M437" s="29"/>
      <c r="N437" s="28"/>
      <c r="O437" s="28"/>
      <c r="P437" s="29"/>
      <c r="Q437" s="29"/>
      <c r="R437" s="28"/>
      <c r="S437" s="28"/>
      <c r="T437" s="29"/>
      <c r="U437" s="29"/>
      <c r="V437" s="28"/>
    </row>
    <row r="438" spans="1:22" ht="26.25" thickBot="1" x14ac:dyDescent="0.3">
      <c r="A438" s="13"/>
      <c r="B438" s="51" t="s">
        <v>141</v>
      </c>
      <c r="C438" s="16" t="s">
        <v>97</v>
      </c>
      <c r="D438" s="40"/>
      <c r="E438" s="52" t="s">
        <v>757</v>
      </c>
      <c r="F438" s="53" t="s">
        <v>179</v>
      </c>
      <c r="G438" s="16"/>
      <c r="H438" s="40"/>
      <c r="I438" s="65">
        <v>41943</v>
      </c>
      <c r="J438" s="53" t="s">
        <v>97</v>
      </c>
      <c r="K438" s="16"/>
      <c r="L438" s="40"/>
      <c r="M438" s="65">
        <v>97284</v>
      </c>
      <c r="N438" s="53" t="s">
        <v>97</v>
      </c>
      <c r="O438" s="16"/>
      <c r="P438" s="40"/>
      <c r="Q438" s="52">
        <v>0</v>
      </c>
      <c r="R438" s="53" t="s">
        <v>97</v>
      </c>
      <c r="S438" s="16"/>
      <c r="T438" s="40"/>
      <c r="U438" s="65">
        <v>128293</v>
      </c>
      <c r="V438" s="53" t="s">
        <v>97</v>
      </c>
    </row>
    <row r="439" spans="1:22" x14ac:dyDescent="0.25">
      <c r="A439" s="13"/>
      <c r="B439" s="28"/>
      <c r="C439" s="28" t="s">
        <v>97</v>
      </c>
      <c r="D439" s="29"/>
      <c r="E439" s="29"/>
      <c r="F439" s="28"/>
      <c r="G439" s="28"/>
      <c r="H439" s="29"/>
      <c r="I439" s="29"/>
      <c r="J439" s="28"/>
      <c r="K439" s="28"/>
      <c r="L439" s="29"/>
      <c r="M439" s="29"/>
      <c r="N439" s="28"/>
      <c r="O439" s="28"/>
      <c r="P439" s="29"/>
      <c r="Q439" s="29"/>
      <c r="R439" s="28"/>
      <c r="S439" s="28"/>
      <c r="T439" s="29"/>
      <c r="U439" s="29"/>
      <c r="V439" s="28"/>
    </row>
    <row r="440" spans="1:22" x14ac:dyDescent="0.25">
      <c r="A440" s="13"/>
      <c r="B440" s="63" t="s">
        <v>142</v>
      </c>
      <c r="C440" s="21" t="s">
        <v>97</v>
      </c>
      <c r="D440" s="20"/>
      <c r="E440" s="20"/>
      <c r="F440" s="20"/>
      <c r="G440" s="21"/>
      <c r="H440" s="20"/>
      <c r="I440" s="20"/>
      <c r="J440" s="20"/>
      <c r="K440" s="21"/>
      <c r="L440" s="20"/>
      <c r="M440" s="20"/>
      <c r="N440" s="20"/>
      <c r="O440" s="21"/>
      <c r="P440" s="20"/>
      <c r="Q440" s="20"/>
      <c r="R440" s="20"/>
      <c r="S440" s="21"/>
      <c r="T440" s="20"/>
      <c r="U440" s="20"/>
      <c r="V440" s="20"/>
    </row>
    <row r="441" spans="1:22" x14ac:dyDescent="0.25">
      <c r="A441" s="13"/>
      <c r="B441" s="51" t="s">
        <v>143</v>
      </c>
      <c r="C441" s="16" t="s">
        <v>97</v>
      </c>
      <c r="D441" s="40"/>
      <c r="E441" s="52">
        <v>0</v>
      </c>
      <c r="F441" s="53" t="s">
        <v>97</v>
      </c>
      <c r="G441" s="16"/>
      <c r="H441" s="40"/>
      <c r="I441" s="52" t="s">
        <v>758</v>
      </c>
      <c r="J441" s="53" t="s">
        <v>179</v>
      </c>
      <c r="K441" s="16"/>
      <c r="L441" s="40"/>
      <c r="M441" s="52" t="s">
        <v>759</v>
      </c>
      <c r="N441" s="53" t="s">
        <v>179</v>
      </c>
      <c r="O441" s="16"/>
      <c r="P441" s="40"/>
      <c r="Q441" s="52">
        <v>0</v>
      </c>
      <c r="R441" s="53" t="s">
        <v>97</v>
      </c>
      <c r="S441" s="16"/>
      <c r="T441" s="40"/>
      <c r="U441" s="52" t="s">
        <v>760</v>
      </c>
      <c r="V441" s="53" t="s">
        <v>179</v>
      </c>
    </row>
    <row r="442" spans="1:22" ht="25.5" x14ac:dyDescent="0.25">
      <c r="A442" s="13"/>
      <c r="B442" s="47" t="s">
        <v>144</v>
      </c>
      <c r="C442" s="21" t="s">
        <v>97</v>
      </c>
      <c r="D442" s="48"/>
      <c r="E442" s="49">
        <v>0</v>
      </c>
      <c r="F442" s="50" t="s">
        <v>97</v>
      </c>
      <c r="G442" s="21"/>
      <c r="H442" s="48"/>
      <c r="I442" s="49">
        <v>0</v>
      </c>
      <c r="J442" s="50" t="s">
        <v>97</v>
      </c>
      <c r="K442" s="21"/>
      <c r="L442" s="48"/>
      <c r="M442" s="67">
        <v>2574</v>
      </c>
      <c r="N442" s="50" t="s">
        <v>97</v>
      </c>
      <c r="O442" s="21"/>
      <c r="P442" s="48"/>
      <c r="Q442" s="49">
        <v>0</v>
      </c>
      <c r="R442" s="50" t="s">
        <v>97</v>
      </c>
      <c r="S442" s="21"/>
      <c r="T442" s="48"/>
      <c r="U442" s="67">
        <v>2574</v>
      </c>
      <c r="V442" s="50" t="s">
        <v>97</v>
      </c>
    </row>
    <row r="443" spans="1:22" ht="25.5" x14ac:dyDescent="0.25">
      <c r="A443" s="13"/>
      <c r="B443" s="51" t="s">
        <v>145</v>
      </c>
      <c r="C443" s="16" t="s">
        <v>97</v>
      </c>
      <c r="D443" s="40"/>
      <c r="E443" s="52">
        <v>0</v>
      </c>
      <c r="F443" s="53" t="s">
        <v>97</v>
      </c>
      <c r="G443" s="16"/>
      <c r="H443" s="40"/>
      <c r="I443" s="52">
        <v>0</v>
      </c>
      <c r="J443" s="53" t="s">
        <v>97</v>
      </c>
      <c r="K443" s="16"/>
      <c r="L443" s="40"/>
      <c r="M443" s="52" t="s">
        <v>761</v>
      </c>
      <c r="N443" s="53" t="s">
        <v>179</v>
      </c>
      <c r="O443" s="16"/>
      <c r="P443" s="40"/>
      <c r="Q443" s="52">
        <v>0</v>
      </c>
      <c r="R443" s="53" t="s">
        <v>97</v>
      </c>
      <c r="S443" s="16"/>
      <c r="T443" s="40"/>
      <c r="U443" s="52" t="s">
        <v>761</v>
      </c>
      <c r="V443" s="53" t="s">
        <v>179</v>
      </c>
    </row>
    <row r="444" spans="1:22" ht="25.5" x14ac:dyDescent="0.25">
      <c r="A444" s="13"/>
      <c r="B444" s="47" t="s">
        <v>146</v>
      </c>
      <c r="C444" s="21" t="s">
        <v>97</v>
      </c>
      <c r="D444" s="48"/>
      <c r="E444" s="49">
        <v>0</v>
      </c>
      <c r="F444" s="50" t="s">
        <v>97</v>
      </c>
      <c r="G444" s="21"/>
      <c r="H444" s="48"/>
      <c r="I444" s="49">
        <v>0</v>
      </c>
      <c r="J444" s="50" t="s">
        <v>97</v>
      </c>
      <c r="K444" s="21"/>
      <c r="L444" s="48"/>
      <c r="M444" s="67">
        <v>1372990</v>
      </c>
      <c r="N444" s="50" t="s">
        <v>97</v>
      </c>
      <c r="O444" s="21"/>
      <c r="P444" s="48"/>
      <c r="Q444" s="49">
        <v>0</v>
      </c>
      <c r="R444" s="50" t="s">
        <v>97</v>
      </c>
      <c r="S444" s="21"/>
      <c r="T444" s="48"/>
      <c r="U444" s="67">
        <v>1372990</v>
      </c>
      <c r="V444" s="50" t="s">
        <v>97</v>
      </c>
    </row>
    <row r="445" spans="1:22" x14ac:dyDescent="0.25">
      <c r="A445" s="13"/>
      <c r="B445" s="51" t="s">
        <v>68</v>
      </c>
      <c r="C445" s="16" t="s">
        <v>97</v>
      </c>
      <c r="D445" s="40"/>
      <c r="E445" s="52">
        <v>0</v>
      </c>
      <c r="F445" s="53" t="s">
        <v>97</v>
      </c>
      <c r="G445" s="16"/>
      <c r="H445" s="40"/>
      <c r="I445" s="52">
        <v>0</v>
      </c>
      <c r="J445" s="53" t="s">
        <v>97</v>
      </c>
      <c r="K445" s="16"/>
      <c r="L445" s="40"/>
      <c r="M445" s="65">
        <v>3072</v>
      </c>
      <c r="N445" s="53" t="s">
        <v>97</v>
      </c>
      <c r="O445" s="16"/>
      <c r="P445" s="40"/>
      <c r="Q445" s="52">
        <v>0</v>
      </c>
      <c r="R445" s="53" t="s">
        <v>97</v>
      </c>
      <c r="S445" s="16"/>
      <c r="T445" s="40"/>
      <c r="U445" s="65">
        <v>3072</v>
      </c>
      <c r="V445" s="53" t="s">
        <v>97</v>
      </c>
    </row>
    <row r="446" spans="1:22" ht="25.5" x14ac:dyDescent="0.25">
      <c r="A446" s="13"/>
      <c r="B446" s="47" t="s">
        <v>762</v>
      </c>
      <c r="C446" s="21" t="s">
        <v>97</v>
      </c>
      <c r="D446" s="48"/>
      <c r="E446" s="49">
        <v>0</v>
      </c>
      <c r="F446" s="50" t="s">
        <v>97</v>
      </c>
      <c r="G446" s="21"/>
      <c r="H446" s="48"/>
      <c r="I446" s="49">
        <v>0</v>
      </c>
      <c r="J446" s="50" t="s">
        <v>97</v>
      </c>
      <c r="K446" s="21"/>
      <c r="L446" s="48"/>
      <c r="M446" s="49">
        <v>0</v>
      </c>
      <c r="N446" s="50" t="s">
        <v>97</v>
      </c>
      <c r="O446" s="21"/>
      <c r="P446" s="48"/>
      <c r="Q446" s="49">
        <v>0</v>
      </c>
      <c r="R446" s="50" t="s">
        <v>97</v>
      </c>
      <c r="S446" s="21"/>
      <c r="T446" s="48"/>
      <c r="U446" s="49">
        <v>0</v>
      </c>
      <c r="V446" s="50" t="s">
        <v>97</v>
      </c>
    </row>
    <row r="447" spans="1:22" x14ac:dyDescent="0.25">
      <c r="A447" s="13"/>
      <c r="B447" s="51" t="s">
        <v>763</v>
      </c>
      <c r="C447" s="16" t="s">
        <v>97</v>
      </c>
      <c r="D447" s="40"/>
      <c r="E447" s="52">
        <v>0</v>
      </c>
      <c r="F447" s="53" t="s">
        <v>97</v>
      </c>
      <c r="G447" s="16"/>
      <c r="H447" s="40"/>
      <c r="I447" s="52" t="s">
        <v>764</v>
      </c>
      <c r="J447" s="53" t="s">
        <v>179</v>
      </c>
      <c r="K447" s="16"/>
      <c r="L447" s="40"/>
      <c r="M447" s="52">
        <v>0</v>
      </c>
      <c r="N447" s="53" t="s">
        <v>97</v>
      </c>
      <c r="O447" s="16"/>
      <c r="P447" s="40"/>
      <c r="Q447" s="52">
        <v>255</v>
      </c>
      <c r="R447" s="53" t="s">
        <v>97</v>
      </c>
      <c r="S447" s="16"/>
      <c r="T447" s="40"/>
      <c r="U447" s="52">
        <v>0</v>
      </c>
      <c r="V447" s="53" t="s">
        <v>97</v>
      </c>
    </row>
    <row r="448" spans="1:22" ht="15.75" thickBot="1" x14ac:dyDescent="0.3">
      <c r="A448" s="13"/>
      <c r="B448" s="47" t="s">
        <v>148</v>
      </c>
      <c r="C448" s="21" t="s">
        <v>97</v>
      </c>
      <c r="D448" s="48"/>
      <c r="E448" s="49">
        <v>0</v>
      </c>
      <c r="F448" s="50" t="s">
        <v>97</v>
      </c>
      <c r="G448" s="21"/>
      <c r="H448" s="48"/>
      <c r="I448" s="49">
        <v>0</v>
      </c>
      <c r="J448" s="50" t="s">
        <v>97</v>
      </c>
      <c r="K448" s="21"/>
      <c r="L448" s="48"/>
      <c r="M448" s="49" t="s">
        <v>765</v>
      </c>
      <c r="N448" s="50" t="s">
        <v>179</v>
      </c>
      <c r="O448" s="21"/>
      <c r="P448" s="48"/>
      <c r="Q448" s="49">
        <v>0</v>
      </c>
      <c r="R448" s="50" t="s">
        <v>97</v>
      </c>
      <c r="S448" s="21"/>
      <c r="T448" s="48"/>
      <c r="U448" s="49" t="s">
        <v>765</v>
      </c>
      <c r="V448" s="50" t="s">
        <v>179</v>
      </c>
    </row>
    <row r="449" spans="1:22" x14ac:dyDescent="0.25">
      <c r="A449" s="13"/>
      <c r="B449" s="28"/>
      <c r="C449" s="28" t="s">
        <v>97</v>
      </c>
      <c r="D449" s="29"/>
      <c r="E449" s="29"/>
      <c r="F449" s="28"/>
      <c r="G449" s="28"/>
      <c r="H449" s="29"/>
      <c r="I449" s="29"/>
      <c r="J449" s="28"/>
      <c r="K449" s="28"/>
      <c r="L449" s="29"/>
      <c r="M449" s="29"/>
      <c r="N449" s="28"/>
      <c r="O449" s="28"/>
      <c r="P449" s="29"/>
      <c r="Q449" s="29"/>
      <c r="R449" s="28"/>
      <c r="S449" s="28"/>
      <c r="T449" s="29"/>
      <c r="U449" s="29"/>
      <c r="V449" s="28"/>
    </row>
    <row r="450" spans="1:22" ht="26.25" thickBot="1" x14ac:dyDescent="0.3">
      <c r="A450" s="13"/>
      <c r="B450" s="51" t="s">
        <v>149</v>
      </c>
      <c r="C450" s="16" t="s">
        <v>97</v>
      </c>
      <c r="D450" s="40"/>
      <c r="E450" s="52">
        <v>0</v>
      </c>
      <c r="F450" s="53" t="s">
        <v>97</v>
      </c>
      <c r="G450" s="16"/>
      <c r="H450" s="40"/>
      <c r="I450" s="52" t="s">
        <v>766</v>
      </c>
      <c r="J450" s="53" t="s">
        <v>179</v>
      </c>
      <c r="K450" s="16"/>
      <c r="L450" s="40"/>
      <c r="M450" s="65">
        <v>142841</v>
      </c>
      <c r="N450" s="53" t="s">
        <v>97</v>
      </c>
      <c r="O450" s="16"/>
      <c r="P450" s="40"/>
      <c r="Q450" s="52">
        <v>255</v>
      </c>
      <c r="R450" s="53" t="s">
        <v>97</v>
      </c>
      <c r="S450" s="16"/>
      <c r="T450" s="40"/>
      <c r="U450" s="65">
        <v>141920</v>
      </c>
      <c r="V450" s="53" t="s">
        <v>97</v>
      </c>
    </row>
    <row r="451" spans="1:22" x14ac:dyDescent="0.25">
      <c r="A451" s="13"/>
      <c r="B451" s="28"/>
      <c r="C451" s="28" t="s">
        <v>97</v>
      </c>
      <c r="D451" s="29"/>
      <c r="E451" s="29"/>
      <c r="F451" s="28"/>
      <c r="G451" s="28"/>
      <c r="H451" s="29"/>
      <c r="I451" s="29"/>
      <c r="J451" s="28"/>
      <c r="K451" s="28"/>
      <c r="L451" s="29"/>
      <c r="M451" s="29"/>
      <c r="N451" s="28"/>
      <c r="O451" s="28"/>
      <c r="P451" s="29"/>
      <c r="Q451" s="29"/>
      <c r="R451" s="28"/>
      <c r="S451" s="28"/>
      <c r="T451" s="29"/>
      <c r="U451" s="29"/>
      <c r="V451" s="28"/>
    </row>
    <row r="452" spans="1:22" x14ac:dyDescent="0.25">
      <c r="A452" s="13"/>
      <c r="B452" s="63" t="s">
        <v>150</v>
      </c>
      <c r="C452" s="21" t="s">
        <v>97</v>
      </c>
      <c r="D452" s="20"/>
      <c r="E452" s="20"/>
      <c r="F452" s="20"/>
      <c r="G452" s="21"/>
      <c r="H452" s="20"/>
      <c r="I452" s="20"/>
      <c r="J452" s="20"/>
      <c r="K452" s="21"/>
      <c r="L452" s="20"/>
      <c r="M452" s="20"/>
      <c r="N452" s="20"/>
      <c r="O452" s="21"/>
      <c r="P452" s="20"/>
      <c r="Q452" s="20"/>
      <c r="R452" s="20"/>
      <c r="S452" s="21"/>
      <c r="T452" s="20"/>
      <c r="U452" s="20"/>
      <c r="V452" s="20"/>
    </row>
    <row r="453" spans="1:22" x14ac:dyDescent="0.25">
      <c r="A453" s="13"/>
      <c r="B453" s="51" t="s">
        <v>151</v>
      </c>
      <c r="C453" s="16" t="s">
        <v>97</v>
      </c>
      <c r="D453" s="40"/>
      <c r="E453" s="52">
        <v>0</v>
      </c>
      <c r="F453" s="53" t="s">
        <v>97</v>
      </c>
      <c r="G453" s="16"/>
      <c r="H453" s="40"/>
      <c r="I453" s="52">
        <v>0</v>
      </c>
      <c r="J453" s="53" t="s">
        <v>97</v>
      </c>
      <c r="K453" s="16"/>
      <c r="L453" s="40"/>
      <c r="M453" s="52" t="s">
        <v>767</v>
      </c>
      <c r="N453" s="53" t="s">
        <v>179</v>
      </c>
      <c r="O453" s="16"/>
      <c r="P453" s="40"/>
      <c r="Q453" s="52">
        <v>0</v>
      </c>
      <c r="R453" s="53" t="s">
        <v>97</v>
      </c>
      <c r="S453" s="16"/>
      <c r="T453" s="40"/>
      <c r="U453" s="52" t="s">
        <v>767</v>
      </c>
      <c r="V453" s="53" t="s">
        <v>179</v>
      </c>
    </row>
    <row r="454" spans="1:22" x14ac:dyDescent="0.25">
      <c r="A454" s="13"/>
      <c r="B454" s="47" t="s">
        <v>152</v>
      </c>
      <c r="C454" s="21" t="s">
        <v>97</v>
      </c>
      <c r="D454" s="48"/>
      <c r="E454" s="49">
        <v>0</v>
      </c>
      <c r="F454" s="50" t="s">
        <v>97</v>
      </c>
      <c r="G454" s="21"/>
      <c r="H454" s="48"/>
      <c r="I454" s="49" t="s">
        <v>768</v>
      </c>
      <c r="J454" s="50" t="s">
        <v>179</v>
      </c>
      <c r="K454" s="21"/>
      <c r="L454" s="48"/>
      <c r="M454" s="49" t="s">
        <v>769</v>
      </c>
      <c r="N454" s="50" t="s">
        <v>179</v>
      </c>
      <c r="O454" s="21"/>
      <c r="P454" s="48"/>
      <c r="Q454" s="49">
        <v>0</v>
      </c>
      <c r="R454" s="50" t="s">
        <v>97</v>
      </c>
      <c r="S454" s="21"/>
      <c r="T454" s="48"/>
      <c r="U454" s="49" t="s">
        <v>770</v>
      </c>
      <c r="V454" s="50" t="s">
        <v>179</v>
      </c>
    </row>
    <row r="455" spans="1:22" ht="25.5" x14ac:dyDescent="0.25">
      <c r="A455" s="13"/>
      <c r="B455" s="51" t="s">
        <v>153</v>
      </c>
      <c r="C455" s="16" t="s">
        <v>97</v>
      </c>
      <c r="D455" s="40"/>
      <c r="E455" s="52">
        <v>0</v>
      </c>
      <c r="F455" s="53" t="s">
        <v>97</v>
      </c>
      <c r="G455" s="16"/>
      <c r="H455" s="40"/>
      <c r="I455" s="65">
        <v>30000</v>
      </c>
      <c r="J455" s="53" t="s">
        <v>97</v>
      </c>
      <c r="K455" s="16"/>
      <c r="L455" s="40"/>
      <c r="M455" s="65">
        <v>11000</v>
      </c>
      <c r="N455" s="53" t="s">
        <v>97</v>
      </c>
      <c r="O455" s="16"/>
      <c r="P455" s="40"/>
      <c r="Q455" s="52">
        <v>0</v>
      </c>
      <c r="R455" s="53" t="s">
        <v>97</v>
      </c>
      <c r="S455" s="16"/>
      <c r="T455" s="40"/>
      <c r="U455" s="65">
        <v>41000</v>
      </c>
      <c r="V455" s="53" t="s">
        <v>97</v>
      </c>
    </row>
    <row r="456" spans="1:22" x14ac:dyDescent="0.25">
      <c r="A456" s="13"/>
      <c r="B456" s="47" t="s">
        <v>154</v>
      </c>
      <c r="C456" s="21" t="s">
        <v>97</v>
      </c>
      <c r="D456" s="48"/>
      <c r="E456" s="49">
        <v>0</v>
      </c>
      <c r="F456" s="50" t="s">
        <v>97</v>
      </c>
      <c r="G456" s="21"/>
      <c r="H456" s="48"/>
      <c r="I456" s="49">
        <v>0</v>
      </c>
      <c r="J456" s="50" t="s">
        <v>97</v>
      </c>
      <c r="K456" s="21"/>
      <c r="L456" s="48"/>
      <c r="M456" s="49" t="s">
        <v>771</v>
      </c>
      <c r="N456" s="50" t="s">
        <v>179</v>
      </c>
      <c r="O456" s="21"/>
      <c r="P456" s="48"/>
      <c r="Q456" s="49">
        <v>0</v>
      </c>
      <c r="R456" s="50" t="s">
        <v>97</v>
      </c>
      <c r="S456" s="21"/>
      <c r="T456" s="48"/>
      <c r="U456" s="49" t="s">
        <v>771</v>
      </c>
      <c r="V456" s="50" t="s">
        <v>179</v>
      </c>
    </row>
    <row r="457" spans="1:22" x14ac:dyDescent="0.25">
      <c r="A457" s="13"/>
      <c r="B457" s="51" t="s">
        <v>155</v>
      </c>
      <c r="C457" s="16" t="s">
        <v>97</v>
      </c>
      <c r="D457" s="40"/>
      <c r="E457" s="65">
        <v>10471</v>
      </c>
      <c r="F457" s="53" t="s">
        <v>97</v>
      </c>
      <c r="G457" s="16"/>
      <c r="H457" s="40"/>
      <c r="I457" s="52" t="s">
        <v>772</v>
      </c>
      <c r="J457" s="53" t="s">
        <v>179</v>
      </c>
      <c r="K457" s="16"/>
      <c r="L457" s="40"/>
      <c r="M457" s="52" t="s">
        <v>773</v>
      </c>
      <c r="N457" s="53" t="s">
        <v>179</v>
      </c>
      <c r="O457" s="16"/>
      <c r="P457" s="40"/>
      <c r="Q457" s="52">
        <v>0</v>
      </c>
      <c r="R457" s="53" t="s">
        <v>97</v>
      </c>
      <c r="S457" s="16"/>
      <c r="T457" s="40"/>
      <c r="U457" s="65">
        <v>3625</v>
      </c>
      <c r="V457" s="53" t="s">
        <v>97</v>
      </c>
    </row>
    <row r="458" spans="1:22" ht="25.5" x14ac:dyDescent="0.25">
      <c r="A458" s="13"/>
      <c r="B458" s="47" t="s">
        <v>136</v>
      </c>
      <c r="C458" s="21" t="s">
        <v>97</v>
      </c>
      <c r="D458" s="48"/>
      <c r="E458" s="49">
        <v>463</v>
      </c>
      <c r="F458" s="50" t="s">
        <v>97</v>
      </c>
      <c r="G458" s="21"/>
      <c r="H458" s="48"/>
      <c r="I458" s="49">
        <v>0</v>
      </c>
      <c r="J458" s="50" t="s">
        <v>97</v>
      </c>
      <c r="K458" s="21"/>
      <c r="L458" s="48"/>
      <c r="M458" s="49">
        <v>0</v>
      </c>
      <c r="N458" s="50" t="s">
        <v>97</v>
      </c>
      <c r="O458" s="21"/>
      <c r="P458" s="48"/>
      <c r="Q458" s="49">
        <v>0</v>
      </c>
      <c r="R458" s="50" t="s">
        <v>97</v>
      </c>
      <c r="S458" s="21"/>
      <c r="T458" s="48"/>
      <c r="U458" s="49">
        <v>463</v>
      </c>
      <c r="V458" s="50" t="s">
        <v>97</v>
      </c>
    </row>
    <row r="459" spans="1:22" ht="26.25" thickBot="1" x14ac:dyDescent="0.3">
      <c r="A459" s="13"/>
      <c r="B459" s="51" t="s">
        <v>774</v>
      </c>
      <c r="C459" s="16" t="s">
        <v>97</v>
      </c>
      <c r="D459" s="40"/>
      <c r="E459" s="52">
        <v>0</v>
      </c>
      <c r="F459" s="53" t="s">
        <v>97</v>
      </c>
      <c r="G459" s="16"/>
      <c r="H459" s="40"/>
      <c r="I459" s="52">
        <v>0</v>
      </c>
      <c r="J459" s="53" t="s">
        <v>97</v>
      </c>
      <c r="K459" s="16"/>
      <c r="L459" s="40"/>
      <c r="M459" s="52">
        <v>255</v>
      </c>
      <c r="N459" s="53" t="s">
        <v>97</v>
      </c>
      <c r="O459" s="16"/>
      <c r="P459" s="40"/>
      <c r="Q459" s="52" t="s">
        <v>764</v>
      </c>
      <c r="R459" s="53" t="s">
        <v>179</v>
      </c>
      <c r="S459" s="16"/>
      <c r="T459" s="40"/>
      <c r="U459" s="52">
        <v>0</v>
      </c>
      <c r="V459" s="53" t="s">
        <v>97</v>
      </c>
    </row>
    <row r="460" spans="1:22" x14ac:dyDescent="0.25">
      <c r="A460" s="13"/>
      <c r="B460" s="28"/>
      <c r="C460" s="28" t="s">
        <v>97</v>
      </c>
      <c r="D460" s="29"/>
      <c r="E460" s="29"/>
      <c r="F460" s="28"/>
      <c r="G460" s="28"/>
      <c r="H460" s="29"/>
      <c r="I460" s="29"/>
      <c r="J460" s="28"/>
      <c r="K460" s="28"/>
      <c r="L460" s="29"/>
      <c r="M460" s="29"/>
      <c r="N460" s="28"/>
      <c r="O460" s="28"/>
      <c r="P460" s="29"/>
      <c r="Q460" s="29"/>
      <c r="R460" s="28"/>
      <c r="S460" s="28"/>
      <c r="T460" s="29"/>
      <c r="U460" s="29"/>
      <c r="V460" s="28"/>
    </row>
    <row r="461" spans="1:22" ht="26.25" thickBot="1" x14ac:dyDescent="0.3">
      <c r="A461" s="13"/>
      <c r="B461" s="47" t="s">
        <v>775</v>
      </c>
      <c r="C461" s="21" t="s">
        <v>97</v>
      </c>
      <c r="D461" s="48"/>
      <c r="E461" s="67">
        <v>10934</v>
      </c>
      <c r="F461" s="50" t="s">
        <v>97</v>
      </c>
      <c r="G461" s="21"/>
      <c r="H461" s="48"/>
      <c r="I461" s="49" t="s">
        <v>776</v>
      </c>
      <c r="J461" s="50" t="s">
        <v>179</v>
      </c>
      <c r="K461" s="21"/>
      <c r="L461" s="48"/>
      <c r="M461" s="49" t="s">
        <v>777</v>
      </c>
      <c r="N461" s="50" t="s">
        <v>179</v>
      </c>
      <c r="O461" s="21"/>
      <c r="P461" s="48"/>
      <c r="Q461" s="49" t="s">
        <v>764</v>
      </c>
      <c r="R461" s="50" t="s">
        <v>179</v>
      </c>
      <c r="S461" s="21"/>
      <c r="T461" s="48"/>
      <c r="U461" s="49" t="s">
        <v>778</v>
      </c>
      <c r="V461" s="50" t="s">
        <v>179</v>
      </c>
    </row>
    <row r="462" spans="1:22" x14ac:dyDescent="0.25">
      <c r="A462" s="13"/>
      <c r="B462" s="28"/>
      <c r="C462" s="28" t="s">
        <v>97</v>
      </c>
      <c r="D462" s="29"/>
      <c r="E462" s="29"/>
      <c r="F462" s="28"/>
      <c r="G462" s="28"/>
      <c r="H462" s="29"/>
      <c r="I462" s="29"/>
      <c r="J462" s="28"/>
      <c r="K462" s="28"/>
      <c r="L462" s="29"/>
      <c r="M462" s="29"/>
      <c r="N462" s="28"/>
      <c r="O462" s="28"/>
      <c r="P462" s="29"/>
      <c r="Q462" s="29"/>
      <c r="R462" s="28"/>
      <c r="S462" s="28"/>
      <c r="T462" s="29"/>
      <c r="U462" s="29"/>
      <c r="V462" s="28"/>
    </row>
    <row r="463" spans="1:22" ht="15.75" thickBot="1" x14ac:dyDescent="0.3">
      <c r="A463" s="13"/>
      <c r="B463" s="51" t="s">
        <v>157</v>
      </c>
      <c r="C463" s="16" t="s">
        <v>97</v>
      </c>
      <c r="D463" s="40"/>
      <c r="E463" s="52">
        <v>0</v>
      </c>
      <c r="F463" s="53" t="s">
        <v>97</v>
      </c>
      <c r="G463" s="16"/>
      <c r="H463" s="40"/>
      <c r="I463" s="52">
        <v>0</v>
      </c>
      <c r="J463" s="53" t="s">
        <v>97</v>
      </c>
      <c r="K463" s="16"/>
      <c r="L463" s="40"/>
      <c r="M463" s="65">
        <v>21367</v>
      </c>
      <c r="N463" s="53" t="s">
        <v>97</v>
      </c>
      <c r="O463" s="16"/>
      <c r="P463" s="40"/>
      <c r="Q463" s="52">
        <v>0</v>
      </c>
      <c r="R463" s="53" t="s">
        <v>97</v>
      </c>
      <c r="S463" s="16"/>
      <c r="T463" s="40"/>
      <c r="U463" s="65">
        <v>21367</v>
      </c>
      <c r="V463" s="53" t="s">
        <v>97</v>
      </c>
    </row>
    <row r="464" spans="1:22" x14ac:dyDescent="0.25">
      <c r="A464" s="13"/>
      <c r="B464" s="28"/>
      <c r="C464" s="28" t="s">
        <v>97</v>
      </c>
      <c r="D464" s="29"/>
      <c r="E464" s="29"/>
      <c r="F464" s="28"/>
      <c r="G464" s="28"/>
      <c r="H464" s="29"/>
      <c r="I464" s="29"/>
      <c r="J464" s="28"/>
      <c r="K464" s="28"/>
      <c r="L464" s="29"/>
      <c r="M464" s="29"/>
      <c r="N464" s="28"/>
      <c r="O464" s="28"/>
      <c r="P464" s="29"/>
      <c r="Q464" s="29"/>
      <c r="R464" s="28"/>
      <c r="S464" s="28"/>
      <c r="T464" s="29"/>
      <c r="U464" s="29"/>
      <c r="V464" s="28"/>
    </row>
    <row r="465" spans="1:22" x14ac:dyDescent="0.25">
      <c r="A465" s="13"/>
      <c r="B465" s="47" t="s">
        <v>158</v>
      </c>
      <c r="C465" s="21" t="s">
        <v>97</v>
      </c>
      <c r="D465" s="48"/>
      <c r="E465" s="49">
        <v>0</v>
      </c>
      <c r="F465" s="50" t="s">
        <v>97</v>
      </c>
      <c r="G465" s="21"/>
      <c r="H465" s="48"/>
      <c r="I465" s="67">
        <v>23058</v>
      </c>
      <c r="J465" s="50" t="s">
        <v>97</v>
      </c>
      <c r="K465" s="21"/>
      <c r="L465" s="48"/>
      <c r="M465" s="67">
        <v>23766</v>
      </c>
      <c r="N465" s="50" t="s">
        <v>97</v>
      </c>
      <c r="O465" s="21"/>
      <c r="P465" s="48"/>
      <c r="Q465" s="49">
        <v>0</v>
      </c>
      <c r="R465" s="50" t="s">
        <v>97</v>
      </c>
      <c r="S465" s="21"/>
      <c r="T465" s="48"/>
      <c r="U465" s="67">
        <v>46824</v>
      </c>
      <c r="V465" s="50" t="s">
        <v>97</v>
      </c>
    </row>
    <row r="466" spans="1:22" ht="26.25" thickBot="1" x14ac:dyDescent="0.3">
      <c r="A466" s="13"/>
      <c r="B466" s="51" t="s">
        <v>159</v>
      </c>
      <c r="C466" s="16" t="s">
        <v>97</v>
      </c>
      <c r="D466" s="40"/>
      <c r="E466" s="52">
        <v>0</v>
      </c>
      <c r="F466" s="53" t="s">
        <v>97</v>
      </c>
      <c r="G466" s="16"/>
      <c r="H466" s="40"/>
      <c r="I466" s="65">
        <v>14365</v>
      </c>
      <c r="J466" s="53" t="s">
        <v>97</v>
      </c>
      <c r="K466" s="16"/>
      <c r="L466" s="40"/>
      <c r="M466" s="65">
        <v>80790</v>
      </c>
      <c r="N466" s="53" t="s">
        <v>97</v>
      </c>
      <c r="O466" s="16"/>
      <c r="P466" s="40"/>
      <c r="Q466" s="52">
        <v>0</v>
      </c>
      <c r="R466" s="53" t="s">
        <v>97</v>
      </c>
      <c r="S466" s="16"/>
      <c r="T466" s="40"/>
      <c r="U466" s="65">
        <v>95155</v>
      </c>
      <c r="V466" s="53" t="s">
        <v>97</v>
      </c>
    </row>
    <row r="467" spans="1:22" x14ac:dyDescent="0.25">
      <c r="A467" s="13"/>
      <c r="B467" s="28"/>
      <c r="C467" s="28" t="s">
        <v>97</v>
      </c>
      <c r="D467" s="29"/>
      <c r="E467" s="29"/>
      <c r="F467" s="28"/>
      <c r="G467" s="28"/>
      <c r="H467" s="29"/>
      <c r="I467" s="29"/>
      <c r="J467" s="28"/>
      <c r="K467" s="28"/>
      <c r="L467" s="29"/>
      <c r="M467" s="29"/>
      <c r="N467" s="28"/>
      <c r="O467" s="28"/>
      <c r="P467" s="29"/>
      <c r="Q467" s="29"/>
      <c r="R467" s="28"/>
      <c r="S467" s="28"/>
      <c r="T467" s="29"/>
      <c r="U467" s="29"/>
      <c r="V467" s="28"/>
    </row>
    <row r="468" spans="1:22" ht="15.75" thickBot="1" x14ac:dyDescent="0.3">
      <c r="A468" s="13"/>
      <c r="B468" s="47" t="s">
        <v>160</v>
      </c>
      <c r="C468" s="21" t="s">
        <v>97</v>
      </c>
      <c r="D468" s="48" t="s">
        <v>176</v>
      </c>
      <c r="E468" s="49">
        <v>0</v>
      </c>
      <c r="F468" s="50" t="s">
        <v>97</v>
      </c>
      <c r="G468" s="21"/>
      <c r="H468" s="48" t="s">
        <v>176</v>
      </c>
      <c r="I468" s="67">
        <v>37423</v>
      </c>
      <c r="J468" s="50" t="s">
        <v>97</v>
      </c>
      <c r="K468" s="21"/>
      <c r="L468" s="48" t="s">
        <v>176</v>
      </c>
      <c r="M468" s="67">
        <v>104556</v>
      </c>
      <c r="N468" s="50" t="s">
        <v>97</v>
      </c>
      <c r="O468" s="21"/>
      <c r="P468" s="48" t="s">
        <v>176</v>
      </c>
      <c r="Q468" s="49">
        <v>0</v>
      </c>
      <c r="R468" s="50" t="s">
        <v>97</v>
      </c>
      <c r="S468" s="21"/>
      <c r="T468" s="48" t="s">
        <v>176</v>
      </c>
      <c r="U468" s="67">
        <v>141979</v>
      </c>
      <c r="V468" s="50" t="s">
        <v>97</v>
      </c>
    </row>
    <row r="469" spans="1:22" ht="15.75" thickTop="1" x14ac:dyDescent="0.25">
      <c r="A469" s="13"/>
      <c r="B469" s="28"/>
      <c r="C469" s="28" t="s">
        <v>97</v>
      </c>
      <c r="D469" s="30"/>
      <c r="E469" s="30"/>
      <c r="F469" s="28"/>
      <c r="G469" s="28"/>
      <c r="H469" s="30"/>
      <c r="I469" s="30"/>
      <c r="J469" s="28"/>
      <c r="K469" s="28"/>
      <c r="L469" s="30"/>
      <c r="M469" s="30"/>
      <c r="N469" s="28"/>
      <c r="O469" s="28"/>
      <c r="P469" s="30"/>
      <c r="Q469" s="30"/>
      <c r="R469" s="28"/>
      <c r="S469" s="28"/>
      <c r="T469" s="30"/>
      <c r="U469" s="30"/>
      <c r="V469" s="28"/>
    </row>
    <row r="470" spans="1:22" x14ac:dyDescent="0.25">
      <c r="A470" s="13"/>
      <c r="B470" s="14"/>
      <c r="C470" s="14"/>
      <c r="D470" s="14"/>
      <c r="E470" s="14"/>
      <c r="F470" s="14"/>
      <c r="G470" s="14"/>
      <c r="H470" s="14"/>
      <c r="I470" s="14"/>
      <c r="J470" s="14"/>
      <c r="K470" s="14"/>
      <c r="L470" s="14"/>
      <c r="M470" s="14"/>
      <c r="N470" s="14"/>
      <c r="O470" s="14"/>
      <c r="P470" s="14"/>
      <c r="Q470" s="14"/>
      <c r="R470" s="14"/>
      <c r="S470" s="14"/>
      <c r="T470" s="14"/>
      <c r="U470" s="14"/>
      <c r="V470" s="14"/>
    </row>
    <row r="471" spans="1:22" x14ac:dyDescent="0.25">
      <c r="A471" s="13"/>
      <c r="B471" s="42"/>
      <c r="C471" s="42"/>
      <c r="D471" s="42"/>
      <c r="E471" s="42"/>
      <c r="F471" s="42"/>
      <c r="G471" s="42"/>
      <c r="H471" s="42"/>
      <c r="I471" s="42"/>
      <c r="J471" s="42"/>
      <c r="K471" s="42"/>
      <c r="L471" s="42"/>
      <c r="M471" s="42"/>
      <c r="N471" s="42"/>
      <c r="O471" s="42"/>
      <c r="P471" s="42"/>
      <c r="Q471" s="42"/>
      <c r="R471" s="42"/>
      <c r="S471" s="42"/>
      <c r="T471" s="42"/>
      <c r="U471" s="42"/>
      <c r="V471" s="42"/>
    </row>
    <row r="472" spans="1:22" x14ac:dyDescent="0.25">
      <c r="A472" s="13"/>
      <c r="B472" s="95" t="s">
        <v>736</v>
      </c>
      <c r="C472" s="95"/>
      <c r="D472" s="95"/>
      <c r="E472" s="95"/>
      <c r="F472" s="95"/>
      <c r="G472" s="95"/>
      <c r="H472" s="95"/>
      <c r="I472" s="95"/>
      <c r="J472" s="95"/>
      <c r="K472" s="95"/>
      <c r="L472" s="95"/>
      <c r="M472" s="95"/>
      <c r="N472" s="95"/>
      <c r="O472" s="95"/>
      <c r="P472" s="95"/>
      <c r="Q472" s="95"/>
      <c r="R472" s="95"/>
      <c r="S472" s="95"/>
      <c r="T472" s="95"/>
      <c r="U472" s="95"/>
      <c r="V472" s="95"/>
    </row>
    <row r="473" spans="1:22" x14ac:dyDescent="0.25">
      <c r="A473" s="13"/>
      <c r="B473" s="42"/>
      <c r="C473" s="42"/>
      <c r="D473" s="42"/>
      <c r="E473" s="42"/>
      <c r="F473" s="42"/>
      <c r="G473" s="42"/>
      <c r="H473" s="42"/>
      <c r="I473" s="42"/>
      <c r="J473" s="42"/>
      <c r="K473" s="42"/>
      <c r="L473" s="42"/>
      <c r="M473" s="42"/>
      <c r="N473" s="42"/>
      <c r="O473" s="42"/>
      <c r="P473" s="42"/>
      <c r="Q473" s="42"/>
      <c r="R473" s="42"/>
      <c r="S473" s="42"/>
      <c r="T473" s="42"/>
      <c r="U473" s="42"/>
      <c r="V473" s="42"/>
    </row>
    <row r="474" spans="1:22" x14ac:dyDescent="0.25">
      <c r="A474" s="13"/>
      <c r="B474" s="95" t="s">
        <v>717</v>
      </c>
      <c r="C474" s="95"/>
      <c r="D474" s="95"/>
      <c r="E474" s="95"/>
      <c r="F474" s="95"/>
      <c r="G474" s="95"/>
      <c r="H474" s="95"/>
      <c r="I474" s="95"/>
      <c r="J474" s="95"/>
      <c r="K474" s="95"/>
      <c r="L474" s="95"/>
      <c r="M474" s="95"/>
      <c r="N474" s="95"/>
      <c r="O474" s="95"/>
      <c r="P474" s="95"/>
      <c r="Q474" s="95"/>
      <c r="R474" s="95"/>
      <c r="S474" s="95"/>
      <c r="T474" s="95"/>
      <c r="U474" s="95"/>
      <c r="V474" s="95"/>
    </row>
    <row r="475" spans="1:22" x14ac:dyDescent="0.25">
      <c r="A475" s="13"/>
      <c r="B475" s="42"/>
      <c r="C475" s="42"/>
      <c r="D475" s="42"/>
      <c r="E475" s="42"/>
      <c r="F475" s="42"/>
      <c r="G475" s="42"/>
      <c r="H475" s="42"/>
      <c r="I475" s="42"/>
      <c r="J475" s="42"/>
      <c r="K475" s="42"/>
      <c r="L475" s="42"/>
      <c r="M475" s="42"/>
      <c r="N475" s="42"/>
      <c r="O475" s="42"/>
      <c r="P475" s="42"/>
      <c r="Q475" s="42"/>
      <c r="R475" s="42"/>
      <c r="S475" s="42"/>
      <c r="T475" s="42"/>
      <c r="U475" s="42"/>
      <c r="V475" s="42"/>
    </row>
    <row r="476" spans="1:22" x14ac:dyDescent="0.25">
      <c r="A476" s="13"/>
      <c r="B476" s="14"/>
      <c r="C476" s="14"/>
      <c r="D476" s="14"/>
      <c r="E476" s="14"/>
      <c r="F476" s="14"/>
      <c r="G476" s="14"/>
      <c r="H476" s="14"/>
      <c r="I476" s="14"/>
      <c r="J476" s="14"/>
      <c r="K476" s="14"/>
      <c r="L476" s="14"/>
      <c r="M476" s="14"/>
      <c r="N476" s="14"/>
      <c r="O476" s="14"/>
      <c r="P476" s="14"/>
      <c r="Q476" s="14"/>
      <c r="R476" s="14"/>
      <c r="S476" s="14"/>
      <c r="T476" s="14"/>
      <c r="U476" s="14"/>
      <c r="V476" s="14"/>
    </row>
    <row r="477" spans="1:22" x14ac:dyDescent="0.25">
      <c r="A477" s="13"/>
      <c r="B477" s="42"/>
      <c r="C477" s="42"/>
      <c r="D477" s="42"/>
      <c r="E477" s="42"/>
      <c r="F477" s="42"/>
      <c r="G477" s="42"/>
      <c r="H477" s="42"/>
      <c r="I477" s="42"/>
      <c r="J477" s="42"/>
      <c r="K477" s="42"/>
      <c r="L477" s="42"/>
      <c r="M477" s="42"/>
      <c r="N477" s="42"/>
      <c r="O477" s="42"/>
      <c r="P477" s="42"/>
      <c r="Q477" s="42"/>
      <c r="R477" s="42"/>
      <c r="S477" s="42"/>
      <c r="T477" s="42"/>
      <c r="U477" s="42"/>
      <c r="V477" s="42"/>
    </row>
    <row r="478" spans="1:22" x14ac:dyDescent="0.25">
      <c r="A478" s="13"/>
      <c r="B478" s="4"/>
      <c r="C478" s="4"/>
      <c r="D478" s="4"/>
      <c r="E478" s="4"/>
      <c r="F478" s="4"/>
      <c r="G478" s="4"/>
      <c r="H478" s="4"/>
      <c r="I478" s="4"/>
      <c r="J478" s="4"/>
      <c r="K478" s="4"/>
      <c r="L478" s="4"/>
      <c r="M478" s="4"/>
      <c r="N478" s="4"/>
      <c r="O478" s="4"/>
      <c r="P478" s="4"/>
      <c r="Q478" s="4"/>
      <c r="R478" s="4"/>
      <c r="S478" s="4"/>
      <c r="T478" s="4"/>
      <c r="U478" s="4"/>
      <c r="V478" s="4"/>
    </row>
    <row r="479" spans="1:22" x14ac:dyDescent="0.25">
      <c r="A479" s="13"/>
      <c r="B479" s="60"/>
      <c r="C479" s="60" t="s">
        <v>97</v>
      </c>
      <c r="D479" s="70" t="s">
        <v>630</v>
      </c>
      <c r="E479" s="70"/>
      <c r="F479" s="60"/>
      <c r="G479" s="60"/>
      <c r="H479" s="70" t="s">
        <v>631</v>
      </c>
      <c r="I479" s="70"/>
      <c r="J479" s="60"/>
      <c r="K479" s="60"/>
      <c r="L479" s="70" t="s">
        <v>323</v>
      </c>
      <c r="M479" s="70"/>
      <c r="N479" s="60"/>
      <c r="O479" s="60"/>
      <c r="P479" s="70" t="s">
        <v>632</v>
      </c>
      <c r="Q479" s="70"/>
      <c r="R479" s="60"/>
      <c r="S479" s="60"/>
      <c r="T479" s="70" t="s">
        <v>633</v>
      </c>
      <c r="U479" s="70"/>
      <c r="V479" s="60"/>
    </row>
    <row r="480" spans="1:22" ht="15.75" thickBot="1" x14ac:dyDescent="0.3">
      <c r="A480" s="13"/>
      <c r="B480" s="60"/>
      <c r="C480" s="60"/>
      <c r="D480" s="54"/>
      <c r="E480" s="54"/>
      <c r="F480" s="60"/>
      <c r="G480" s="60"/>
      <c r="H480" s="54"/>
      <c r="I480" s="54"/>
      <c r="J480" s="60"/>
      <c r="K480" s="60"/>
      <c r="L480" s="54" t="s">
        <v>631</v>
      </c>
      <c r="M480" s="54"/>
      <c r="N480" s="60"/>
      <c r="O480" s="60"/>
      <c r="P480" s="54"/>
      <c r="Q480" s="54"/>
      <c r="R480" s="60"/>
      <c r="S480" s="60"/>
      <c r="T480" s="54"/>
      <c r="U480" s="54"/>
      <c r="V480" s="60"/>
    </row>
    <row r="481" spans="1:22" x14ac:dyDescent="0.25">
      <c r="A481" s="13"/>
      <c r="B481" s="63" t="s">
        <v>125</v>
      </c>
      <c r="C481" s="21" t="s">
        <v>97</v>
      </c>
      <c r="D481" s="20"/>
      <c r="E481" s="20"/>
      <c r="F481" s="20"/>
      <c r="G481" s="21"/>
      <c r="H481" s="20"/>
      <c r="I481" s="20"/>
      <c r="J481" s="20"/>
      <c r="K481" s="21"/>
      <c r="L481" s="20"/>
      <c r="M481" s="20"/>
      <c r="N481" s="20"/>
      <c r="O481" s="21"/>
      <c r="P481" s="20"/>
      <c r="Q481" s="20"/>
      <c r="R481" s="20"/>
      <c r="S481" s="21"/>
      <c r="T481" s="20"/>
      <c r="U481" s="20"/>
      <c r="V481" s="20"/>
    </row>
    <row r="482" spans="1:22" x14ac:dyDescent="0.25">
      <c r="A482" s="13"/>
      <c r="B482" s="51" t="s">
        <v>692</v>
      </c>
      <c r="C482" s="16" t="s">
        <v>97</v>
      </c>
      <c r="D482" s="40" t="s">
        <v>176</v>
      </c>
      <c r="E482" s="52" t="s">
        <v>726</v>
      </c>
      <c r="F482" s="53" t="s">
        <v>179</v>
      </c>
      <c r="G482" s="16"/>
      <c r="H482" s="40" t="s">
        <v>176</v>
      </c>
      <c r="I482" s="65">
        <v>4923</v>
      </c>
      <c r="J482" s="53" t="s">
        <v>97</v>
      </c>
      <c r="K482" s="16"/>
      <c r="L482" s="40" t="s">
        <v>176</v>
      </c>
      <c r="M482" s="65">
        <v>68821</v>
      </c>
      <c r="N482" s="53" t="s">
        <v>97</v>
      </c>
      <c r="O482" s="16"/>
      <c r="P482" s="40" t="s">
        <v>176</v>
      </c>
      <c r="Q482" s="52">
        <v>0</v>
      </c>
      <c r="R482" s="53" t="s">
        <v>97</v>
      </c>
      <c r="S482" s="16"/>
      <c r="T482" s="40" t="s">
        <v>176</v>
      </c>
      <c r="U482" s="65">
        <v>69484</v>
      </c>
      <c r="V482" s="53" t="s">
        <v>97</v>
      </c>
    </row>
    <row r="483" spans="1:22" ht="25.5" x14ac:dyDescent="0.25">
      <c r="A483" s="13"/>
      <c r="B483" s="47" t="s">
        <v>126</v>
      </c>
      <c r="C483" s="21" t="s">
        <v>97</v>
      </c>
      <c r="D483" s="20"/>
      <c r="E483" s="20"/>
      <c r="F483" s="20"/>
      <c r="G483" s="21"/>
      <c r="H483" s="20"/>
      <c r="I483" s="20"/>
      <c r="J483" s="20"/>
      <c r="K483" s="21"/>
      <c r="L483" s="20"/>
      <c r="M483" s="20"/>
      <c r="N483" s="20"/>
      <c r="O483" s="21"/>
      <c r="P483" s="20"/>
      <c r="Q483" s="20"/>
      <c r="R483" s="20"/>
      <c r="S483" s="21"/>
      <c r="T483" s="20"/>
      <c r="U483" s="20"/>
      <c r="V483" s="20"/>
    </row>
    <row r="484" spans="1:22" x14ac:dyDescent="0.25">
      <c r="A484" s="13"/>
      <c r="B484" s="64" t="s">
        <v>29</v>
      </c>
      <c r="C484" s="16" t="s">
        <v>97</v>
      </c>
      <c r="D484" s="40"/>
      <c r="E484" s="52">
        <v>0</v>
      </c>
      <c r="F484" s="53" t="s">
        <v>97</v>
      </c>
      <c r="G484" s="16"/>
      <c r="H484" s="40"/>
      <c r="I484" s="52">
        <v>187</v>
      </c>
      <c r="J484" s="53" t="s">
        <v>97</v>
      </c>
      <c r="K484" s="16"/>
      <c r="L484" s="40"/>
      <c r="M484" s="65">
        <v>36570</v>
      </c>
      <c r="N484" s="53" t="s">
        <v>97</v>
      </c>
      <c r="O484" s="16"/>
      <c r="P484" s="40"/>
      <c r="Q484" s="52">
        <v>0</v>
      </c>
      <c r="R484" s="53" t="s">
        <v>97</v>
      </c>
      <c r="S484" s="16"/>
      <c r="T484" s="40"/>
      <c r="U484" s="65">
        <v>36757</v>
      </c>
      <c r="V484" s="53" t="s">
        <v>97</v>
      </c>
    </row>
    <row r="485" spans="1:22" x14ac:dyDescent="0.25">
      <c r="A485" s="13"/>
      <c r="B485" s="66" t="s">
        <v>127</v>
      </c>
      <c r="C485" s="21" t="s">
        <v>97</v>
      </c>
      <c r="D485" s="48"/>
      <c r="E485" s="49">
        <v>0</v>
      </c>
      <c r="F485" s="50" t="s">
        <v>97</v>
      </c>
      <c r="G485" s="21"/>
      <c r="H485" s="48"/>
      <c r="I485" s="67">
        <v>3284</v>
      </c>
      <c r="J485" s="50" t="s">
        <v>97</v>
      </c>
      <c r="K485" s="21"/>
      <c r="L485" s="48"/>
      <c r="M485" s="67">
        <v>5986</v>
      </c>
      <c r="N485" s="50" t="s">
        <v>97</v>
      </c>
      <c r="O485" s="21"/>
      <c r="P485" s="48"/>
      <c r="Q485" s="49">
        <v>0</v>
      </c>
      <c r="R485" s="50" t="s">
        <v>97</v>
      </c>
      <c r="S485" s="21"/>
      <c r="T485" s="48"/>
      <c r="U485" s="67">
        <v>9270</v>
      </c>
      <c r="V485" s="50" t="s">
        <v>97</v>
      </c>
    </row>
    <row r="486" spans="1:22" x14ac:dyDescent="0.25">
      <c r="A486" s="13"/>
      <c r="B486" s="64" t="s">
        <v>128</v>
      </c>
      <c r="C486" s="16" t="s">
        <v>97</v>
      </c>
      <c r="D486" s="40"/>
      <c r="E486" s="52">
        <v>0</v>
      </c>
      <c r="F486" s="53" t="s">
        <v>97</v>
      </c>
      <c r="G486" s="16"/>
      <c r="H486" s="40"/>
      <c r="I486" s="52">
        <v>0</v>
      </c>
      <c r="J486" s="53" t="s">
        <v>97</v>
      </c>
      <c r="K486" s="16"/>
      <c r="L486" s="40"/>
      <c r="M486" s="52" t="s">
        <v>313</v>
      </c>
      <c r="N486" s="53" t="s">
        <v>179</v>
      </c>
      <c r="O486" s="16"/>
      <c r="P486" s="40"/>
      <c r="Q486" s="52">
        <v>0</v>
      </c>
      <c r="R486" s="53" t="s">
        <v>97</v>
      </c>
      <c r="S486" s="16"/>
      <c r="T486" s="40"/>
      <c r="U486" s="52" t="s">
        <v>313</v>
      </c>
      <c r="V486" s="53" t="s">
        <v>179</v>
      </c>
    </row>
    <row r="487" spans="1:22" x14ac:dyDescent="0.25">
      <c r="A487" s="13"/>
      <c r="B487" s="66" t="s">
        <v>129</v>
      </c>
      <c r="C487" s="21" t="s">
        <v>97</v>
      </c>
      <c r="D487" s="48"/>
      <c r="E487" s="49">
        <v>0</v>
      </c>
      <c r="F487" s="50" t="s">
        <v>97</v>
      </c>
      <c r="G487" s="21"/>
      <c r="H487" s="48"/>
      <c r="I487" s="49">
        <v>0</v>
      </c>
      <c r="J487" s="50" t="s">
        <v>97</v>
      </c>
      <c r="K487" s="21"/>
      <c r="L487" s="48"/>
      <c r="M487" s="49">
        <v>551</v>
      </c>
      <c r="N487" s="50" t="s">
        <v>97</v>
      </c>
      <c r="O487" s="21"/>
      <c r="P487" s="48"/>
      <c r="Q487" s="49">
        <v>0</v>
      </c>
      <c r="R487" s="50" t="s">
        <v>97</v>
      </c>
      <c r="S487" s="21"/>
      <c r="T487" s="48"/>
      <c r="U487" s="49">
        <v>551</v>
      </c>
      <c r="V487" s="50" t="s">
        <v>97</v>
      </c>
    </row>
    <row r="488" spans="1:22" x14ac:dyDescent="0.25">
      <c r="A488" s="13"/>
      <c r="B488" s="64" t="s">
        <v>779</v>
      </c>
      <c r="C488" s="16" t="s">
        <v>97</v>
      </c>
      <c r="D488" s="40"/>
      <c r="E488" s="52">
        <v>0</v>
      </c>
      <c r="F488" s="53" t="s">
        <v>97</v>
      </c>
      <c r="G488" s="16"/>
      <c r="H488" s="40"/>
      <c r="I488" s="52">
        <v>0</v>
      </c>
      <c r="J488" s="53" t="s">
        <v>97</v>
      </c>
      <c r="K488" s="16"/>
      <c r="L488" s="40"/>
      <c r="M488" s="65">
        <v>19344</v>
      </c>
      <c r="N488" s="53" t="s">
        <v>97</v>
      </c>
      <c r="O488" s="16"/>
      <c r="P488" s="40"/>
      <c r="Q488" s="52">
        <v>0</v>
      </c>
      <c r="R488" s="53" t="s">
        <v>97</v>
      </c>
      <c r="S488" s="16"/>
      <c r="T488" s="40"/>
      <c r="U488" s="65">
        <v>19344</v>
      </c>
      <c r="V488" s="53" t="s">
        <v>97</v>
      </c>
    </row>
    <row r="489" spans="1:22" x14ac:dyDescent="0.25">
      <c r="A489" s="13"/>
      <c r="B489" s="66" t="s">
        <v>738</v>
      </c>
      <c r="C489" s="21" t="s">
        <v>97</v>
      </c>
      <c r="D489" s="48"/>
      <c r="E489" s="49">
        <v>0</v>
      </c>
      <c r="F489" s="50" t="s">
        <v>97</v>
      </c>
      <c r="G489" s="21"/>
      <c r="H489" s="48"/>
      <c r="I489" s="49">
        <v>101</v>
      </c>
      <c r="J489" s="50" t="s">
        <v>97</v>
      </c>
      <c r="K489" s="21"/>
      <c r="L489" s="48"/>
      <c r="M489" s="49">
        <v>579</v>
      </c>
      <c r="N489" s="50" t="s">
        <v>97</v>
      </c>
      <c r="O489" s="21"/>
      <c r="P489" s="48"/>
      <c r="Q489" s="49">
        <v>0</v>
      </c>
      <c r="R489" s="50" t="s">
        <v>97</v>
      </c>
      <c r="S489" s="21"/>
      <c r="T489" s="48"/>
      <c r="U489" s="49">
        <v>680</v>
      </c>
      <c r="V489" s="50" t="s">
        <v>97</v>
      </c>
    </row>
    <row r="490" spans="1:22" x14ac:dyDescent="0.25">
      <c r="A490" s="13"/>
      <c r="B490" s="64" t="s">
        <v>132</v>
      </c>
      <c r="C490" s="16" t="s">
        <v>97</v>
      </c>
      <c r="D490" s="40"/>
      <c r="E490" s="52">
        <v>0</v>
      </c>
      <c r="F490" s="53" t="s">
        <v>97</v>
      </c>
      <c r="G490" s="16"/>
      <c r="H490" s="40"/>
      <c r="I490" s="52" t="s">
        <v>780</v>
      </c>
      <c r="J490" s="53" t="s">
        <v>179</v>
      </c>
      <c r="K490" s="16"/>
      <c r="L490" s="40"/>
      <c r="M490" s="52" t="s">
        <v>781</v>
      </c>
      <c r="N490" s="53" t="s">
        <v>179</v>
      </c>
      <c r="O490" s="16"/>
      <c r="P490" s="40"/>
      <c r="Q490" s="52">
        <v>0</v>
      </c>
      <c r="R490" s="53" t="s">
        <v>97</v>
      </c>
      <c r="S490" s="16"/>
      <c r="T490" s="40"/>
      <c r="U490" s="52" t="s">
        <v>782</v>
      </c>
      <c r="V490" s="53" t="s">
        <v>179</v>
      </c>
    </row>
    <row r="491" spans="1:22" x14ac:dyDescent="0.25">
      <c r="A491" s="13"/>
      <c r="B491" s="66" t="s">
        <v>133</v>
      </c>
      <c r="C491" s="21" t="s">
        <v>97</v>
      </c>
      <c r="D491" s="48"/>
      <c r="E491" s="67">
        <v>4260</v>
      </c>
      <c r="F491" s="50" t="s">
        <v>97</v>
      </c>
      <c r="G491" s="21"/>
      <c r="H491" s="48"/>
      <c r="I491" s="49">
        <v>0</v>
      </c>
      <c r="J491" s="50" t="s">
        <v>97</v>
      </c>
      <c r="K491" s="21"/>
      <c r="L491" s="48"/>
      <c r="M491" s="49">
        <v>550</v>
      </c>
      <c r="N491" s="50" t="s">
        <v>97</v>
      </c>
      <c r="O491" s="21"/>
      <c r="P491" s="48"/>
      <c r="Q491" s="49">
        <v>0</v>
      </c>
      <c r="R491" s="50" t="s">
        <v>97</v>
      </c>
      <c r="S491" s="21"/>
      <c r="T491" s="48"/>
      <c r="U491" s="67">
        <v>4810</v>
      </c>
      <c r="V491" s="50" t="s">
        <v>97</v>
      </c>
    </row>
    <row r="492" spans="1:22" ht="25.5" x14ac:dyDescent="0.25">
      <c r="A492" s="13"/>
      <c r="B492" s="64" t="s">
        <v>134</v>
      </c>
      <c r="C492" s="16" t="s">
        <v>97</v>
      </c>
      <c r="D492" s="40"/>
      <c r="E492" s="52">
        <v>0</v>
      </c>
      <c r="F492" s="53" t="s">
        <v>97</v>
      </c>
      <c r="G492" s="16"/>
      <c r="H492" s="40"/>
      <c r="I492" s="52">
        <v>0</v>
      </c>
      <c r="J492" s="53" t="s">
        <v>97</v>
      </c>
      <c r="K492" s="16"/>
      <c r="L492" s="40"/>
      <c r="M492" s="52">
        <v>32</v>
      </c>
      <c r="N492" s="53" t="s">
        <v>97</v>
      </c>
      <c r="O492" s="16"/>
      <c r="P492" s="40"/>
      <c r="Q492" s="52">
        <v>0</v>
      </c>
      <c r="R492" s="53" t="s">
        <v>97</v>
      </c>
      <c r="S492" s="16"/>
      <c r="T492" s="40"/>
      <c r="U492" s="52">
        <v>32</v>
      </c>
      <c r="V492" s="53" t="s">
        <v>97</v>
      </c>
    </row>
    <row r="493" spans="1:22" x14ac:dyDescent="0.25">
      <c r="A493" s="13"/>
      <c r="B493" s="66" t="s">
        <v>135</v>
      </c>
      <c r="C493" s="21" t="s">
        <v>97</v>
      </c>
      <c r="D493" s="48"/>
      <c r="E493" s="49">
        <v>0</v>
      </c>
      <c r="F493" s="50" t="s">
        <v>97</v>
      </c>
      <c r="G493" s="21"/>
      <c r="H493" s="48"/>
      <c r="I493" s="49">
        <v>0</v>
      </c>
      <c r="J493" s="50" t="s">
        <v>97</v>
      </c>
      <c r="K493" s="21"/>
      <c r="L493" s="48"/>
      <c r="M493" s="49" t="s">
        <v>783</v>
      </c>
      <c r="N493" s="50" t="s">
        <v>179</v>
      </c>
      <c r="O493" s="21"/>
      <c r="P493" s="48"/>
      <c r="Q493" s="49">
        <v>0</v>
      </c>
      <c r="R493" s="50" t="s">
        <v>97</v>
      </c>
      <c r="S493" s="21"/>
      <c r="T493" s="48"/>
      <c r="U493" s="49" t="s">
        <v>783</v>
      </c>
      <c r="V493" s="50" t="s">
        <v>179</v>
      </c>
    </row>
    <row r="494" spans="1:22" ht="25.5" x14ac:dyDescent="0.25">
      <c r="A494" s="13"/>
      <c r="B494" s="64" t="s">
        <v>136</v>
      </c>
      <c r="C494" s="16" t="s">
        <v>97</v>
      </c>
      <c r="D494" s="40"/>
      <c r="E494" s="52">
        <v>0</v>
      </c>
      <c r="F494" s="53" t="s">
        <v>97</v>
      </c>
      <c r="G494" s="16"/>
      <c r="H494" s="40"/>
      <c r="I494" s="52" t="s">
        <v>784</v>
      </c>
      <c r="J494" s="53" t="s">
        <v>179</v>
      </c>
      <c r="K494" s="16"/>
      <c r="L494" s="40"/>
      <c r="M494" s="52">
        <v>0</v>
      </c>
      <c r="N494" s="53" t="s">
        <v>97</v>
      </c>
      <c r="O494" s="16"/>
      <c r="P494" s="40"/>
      <c r="Q494" s="52">
        <v>0</v>
      </c>
      <c r="R494" s="53" t="s">
        <v>97</v>
      </c>
      <c r="S494" s="16"/>
      <c r="T494" s="40"/>
      <c r="U494" s="52" t="s">
        <v>784</v>
      </c>
      <c r="V494" s="53" t="s">
        <v>179</v>
      </c>
    </row>
    <row r="495" spans="1:22" ht="25.5" x14ac:dyDescent="0.25">
      <c r="A495" s="13"/>
      <c r="B495" s="47" t="s">
        <v>137</v>
      </c>
      <c r="C495" s="21" t="s">
        <v>97</v>
      </c>
      <c r="D495" s="20"/>
      <c r="E495" s="20"/>
      <c r="F495" s="20"/>
      <c r="G495" s="21"/>
      <c r="H495" s="20"/>
      <c r="I495" s="20"/>
      <c r="J495" s="20"/>
      <c r="K495" s="21"/>
      <c r="L495" s="20"/>
      <c r="M495" s="20"/>
      <c r="N495" s="20"/>
      <c r="O495" s="21"/>
      <c r="P495" s="20"/>
      <c r="Q495" s="20"/>
      <c r="R495" s="20"/>
      <c r="S495" s="21"/>
      <c r="T495" s="20"/>
      <c r="U495" s="20"/>
      <c r="V495" s="20"/>
    </row>
    <row r="496" spans="1:22" ht="25.5" x14ac:dyDescent="0.25">
      <c r="A496" s="13"/>
      <c r="B496" s="64" t="s">
        <v>745</v>
      </c>
      <c r="C496" s="16" t="s">
        <v>97</v>
      </c>
      <c r="D496" s="40"/>
      <c r="E496" s="52">
        <v>0</v>
      </c>
      <c r="F496" s="53" t="s">
        <v>97</v>
      </c>
      <c r="G496" s="16"/>
      <c r="H496" s="40"/>
      <c r="I496" s="52" t="s">
        <v>785</v>
      </c>
      <c r="J496" s="53" t="s">
        <v>179</v>
      </c>
      <c r="K496" s="16"/>
      <c r="L496" s="40"/>
      <c r="M496" s="65">
        <v>22456</v>
      </c>
      <c r="N496" s="53" t="s">
        <v>97</v>
      </c>
      <c r="O496" s="16"/>
      <c r="P496" s="40"/>
      <c r="Q496" s="52">
        <v>0</v>
      </c>
      <c r="R496" s="53" t="s">
        <v>97</v>
      </c>
      <c r="S496" s="16"/>
      <c r="T496" s="40"/>
      <c r="U496" s="52" t="s">
        <v>786</v>
      </c>
      <c r="V496" s="53" t="s">
        <v>179</v>
      </c>
    </row>
    <row r="497" spans="1:22" x14ac:dyDescent="0.25">
      <c r="A497" s="13"/>
      <c r="B497" s="66" t="s">
        <v>748</v>
      </c>
      <c r="C497" s="21" t="s">
        <v>97</v>
      </c>
      <c r="D497" s="48"/>
      <c r="E497" s="49" t="s">
        <v>787</v>
      </c>
      <c r="F497" s="50" t="s">
        <v>179</v>
      </c>
      <c r="G497" s="21"/>
      <c r="H497" s="48"/>
      <c r="I497" s="67">
        <v>75556</v>
      </c>
      <c r="J497" s="50" t="s">
        <v>97</v>
      </c>
      <c r="K497" s="21"/>
      <c r="L497" s="48"/>
      <c r="M497" s="49" t="s">
        <v>788</v>
      </c>
      <c r="N497" s="50" t="s">
        <v>179</v>
      </c>
      <c r="O497" s="21"/>
      <c r="P497" s="48"/>
      <c r="Q497" s="49">
        <v>0</v>
      </c>
      <c r="R497" s="50" t="s">
        <v>97</v>
      </c>
      <c r="S497" s="21"/>
      <c r="T497" s="48"/>
      <c r="U497" s="49">
        <v>0</v>
      </c>
      <c r="V497" s="50" t="s">
        <v>97</v>
      </c>
    </row>
    <row r="498" spans="1:22" x14ac:dyDescent="0.25">
      <c r="A498" s="13"/>
      <c r="B498" s="64" t="s">
        <v>139</v>
      </c>
      <c r="C498" s="16" t="s">
        <v>97</v>
      </c>
      <c r="D498" s="40"/>
      <c r="E498" s="52">
        <v>0</v>
      </c>
      <c r="F498" s="53" t="s">
        <v>97</v>
      </c>
      <c r="G498" s="16"/>
      <c r="H498" s="40"/>
      <c r="I498" s="52" t="s">
        <v>789</v>
      </c>
      <c r="J498" s="53" t="s">
        <v>179</v>
      </c>
      <c r="K498" s="16"/>
      <c r="L498" s="40"/>
      <c r="M498" s="52" t="s">
        <v>790</v>
      </c>
      <c r="N498" s="53" t="s">
        <v>179</v>
      </c>
      <c r="O498" s="16"/>
      <c r="P498" s="40"/>
      <c r="Q498" s="52">
        <v>0</v>
      </c>
      <c r="R498" s="53" t="s">
        <v>97</v>
      </c>
      <c r="S498" s="16"/>
      <c r="T498" s="40"/>
      <c r="U498" s="52" t="s">
        <v>791</v>
      </c>
      <c r="V498" s="53" t="s">
        <v>179</v>
      </c>
    </row>
    <row r="499" spans="1:22" x14ac:dyDescent="0.25">
      <c r="A499" s="13"/>
      <c r="B499" s="66" t="s">
        <v>84</v>
      </c>
      <c r="C499" s="21" t="s">
        <v>97</v>
      </c>
      <c r="D499" s="48"/>
      <c r="E499" s="49">
        <v>0</v>
      </c>
      <c r="F499" s="50" t="s">
        <v>97</v>
      </c>
      <c r="G499" s="21"/>
      <c r="H499" s="48"/>
      <c r="I499" s="67">
        <v>6714</v>
      </c>
      <c r="J499" s="50" t="s">
        <v>97</v>
      </c>
      <c r="K499" s="21"/>
      <c r="L499" s="48"/>
      <c r="M499" s="67">
        <v>3650</v>
      </c>
      <c r="N499" s="50" t="s">
        <v>97</v>
      </c>
      <c r="O499" s="21"/>
      <c r="P499" s="48"/>
      <c r="Q499" s="49">
        <v>0</v>
      </c>
      <c r="R499" s="50" t="s">
        <v>97</v>
      </c>
      <c r="S499" s="21"/>
      <c r="T499" s="48"/>
      <c r="U499" s="67">
        <v>10364</v>
      </c>
      <c r="V499" s="50" t="s">
        <v>97</v>
      </c>
    </row>
    <row r="500" spans="1:22" x14ac:dyDescent="0.25">
      <c r="A500" s="13"/>
      <c r="B500" s="64" t="s">
        <v>140</v>
      </c>
      <c r="C500" s="16" t="s">
        <v>97</v>
      </c>
      <c r="D500" s="40"/>
      <c r="E500" s="65">
        <v>17325</v>
      </c>
      <c r="F500" s="53" t="s">
        <v>97</v>
      </c>
      <c r="G500" s="16"/>
      <c r="H500" s="40"/>
      <c r="I500" s="52" t="s">
        <v>792</v>
      </c>
      <c r="J500" s="53" t="s">
        <v>179</v>
      </c>
      <c r="K500" s="16"/>
      <c r="L500" s="40"/>
      <c r="M500" s="52" t="s">
        <v>793</v>
      </c>
      <c r="N500" s="53" t="s">
        <v>179</v>
      </c>
      <c r="O500" s="16"/>
      <c r="P500" s="40"/>
      <c r="Q500" s="52">
        <v>0</v>
      </c>
      <c r="R500" s="53" t="s">
        <v>97</v>
      </c>
      <c r="S500" s="16"/>
      <c r="T500" s="40"/>
      <c r="U500" s="52" t="s">
        <v>794</v>
      </c>
      <c r="V500" s="53" t="s">
        <v>179</v>
      </c>
    </row>
    <row r="501" spans="1:22" ht="15.75" thickBot="1" x14ac:dyDescent="0.3">
      <c r="A501" s="13"/>
      <c r="B501" s="66" t="s">
        <v>90</v>
      </c>
      <c r="C501" s="21" t="s">
        <v>97</v>
      </c>
      <c r="D501" s="48"/>
      <c r="E501" s="49">
        <v>0</v>
      </c>
      <c r="F501" s="50" t="s">
        <v>97</v>
      </c>
      <c r="G501" s="21"/>
      <c r="H501" s="48"/>
      <c r="I501" s="49">
        <v>380</v>
      </c>
      <c r="J501" s="50" t="s">
        <v>97</v>
      </c>
      <c r="K501" s="21"/>
      <c r="L501" s="48"/>
      <c r="M501" s="49" t="s">
        <v>795</v>
      </c>
      <c r="N501" s="50" t="s">
        <v>179</v>
      </c>
      <c r="O501" s="21"/>
      <c r="P501" s="48"/>
      <c r="Q501" s="49">
        <v>0</v>
      </c>
      <c r="R501" s="50" t="s">
        <v>97</v>
      </c>
      <c r="S501" s="21"/>
      <c r="T501" s="48"/>
      <c r="U501" s="49" t="s">
        <v>796</v>
      </c>
      <c r="V501" s="50" t="s">
        <v>179</v>
      </c>
    </row>
    <row r="502" spans="1:22" x14ac:dyDescent="0.25">
      <c r="A502" s="13"/>
      <c r="B502" s="28"/>
      <c r="C502" s="28" t="s">
        <v>97</v>
      </c>
      <c r="D502" s="29"/>
      <c r="E502" s="29"/>
      <c r="F502" s="28"/>
      <c r="G502" s="28"/>
      <c r="H502" s="29"/>
      <c r="I502" s="29"/>
      <c r="J502" s="28"/>
      <c r="K502" s="28"/>
      <c r="L502" s="29"/>
      <c r="M502" s="29"/>
      <c r="N502" s="28"/>
      <c r="O502" s="28"/>
      <c r="P502" s="29"/>
      <c r="Q502" s="29"/>
      <c r="R502" s="28"/>
      <c r="S502" s="28"/>
      <c r="T502" s="29"/>
      <c r="U502" s="29"/>
      <c r="V502" s="28"/>
    </row>
    <row r="503" spans="1:22" ht="26.25" thickBot="1" x14ac:dyDescent="0.3">
      <c r="A503" s="13"/>
      <c r="B503" s="51" t="s">
        <v>141</v>
      </c>
      <c r="C503" s="16" t="s">
        <v>97</v>
      </c>
      <c r="D503" s="40"/>
      <c r="E503" s="52" t="s">
        <v>797</v>
      </c>
      <c r="F503" s="53" t="s">
        <v>179</v>
      </c>
      <c r="G503" s="16"/>
      <c r="H503" s="40"/>
      <c r="I503" s="65">
        <v>24067</v>
      </c>
      <c r="J503" s="53" t="s">
        <v>97</v>
      </c>
      <c r="K503" s="16"/>
      <c r="L503" s="40"/>
      <c r="M503" s="65">
        <v>43062</v>
      </c>
      <c r="N503" s="53" t="s">
        <v>97</v>
      </c>
      <c r="O503" s="16"/>
      <c r="P503" s="40"/>
      <c r="Q503" s="52">
        <v>0</v>
      </c>
      <c r="R503" s="53" t="s">
        <v>97</v>
      </c>
      <c r="S503" s="16"/>
      <c r="T503" s="40"/>
      <c r="U503" s="65">
        <v>55347</v>
      </c>
      <c r="V503" s="53" t="s">
        <v>97</v>
      </c>
    </row>
    <row r="504" spans="1:22" x14ac:dyDescent="0.25">
      <c r="A504" s="13"/>
      <c r="B504" s="28"/>
      <c r="C504" s="28" t="s">
        <v>97</v>
      </c>
      <c r="D504" s="29"/>
      <c r="E504" s="29"/>
      <c r="F504" s="28"/>
      <c r="G504" s="28"/>
      <c r="H504" s="29"/>
      <c r="I504" s="29"/>
      <c r="J504" s="28"/>
      <c r="K504" s="28"/>
      <c r="L504" s="29"/>
      <c r="M504" s="29"/>
      <c r="N504" s="28"/>
      <c r="O504" s="28"/>
      <c r="P504" s="29"/>
      <c r="Q504" s="29"/>
      <c r="R504" s="28"/>
      <c r="S504" s="28"/>
      <c r="T504" s="29"/>
      <c r="U504" s="29"/>
      <c r="V504" s="28"/>
    </row>
    <row r="505" spans="1:22" x14ac:dyDescent="0.25">
      <c r="A505" s="13"/>
      <c r="B505" s="63" t="s">
        <v>142</v>
      </c>
      <c r="C505" s="21" t="s">
        <v>97</v>
      </c>
      <c r="D505" s="20"/>
      <c r="E505" s="20"/>
      <c r="F505" s="20"/>
      <c r="G505" s="21"/>
      <c r="H505" s="20"/>
      <c r="I505" s="20"/>
      <c r="J505" s="20"/>
      <c r="K505" s="21"/>
      <c r="L505" s="20"/>
      <c r="M505" s="20"/>
      <c r="N505" s="20"/>
      <c r="O505" s="21"/>
      <c r="P505" s="20"/>
      <c r="Q505" s="20"/>
      <c r="R505" s="20"/>
      <c r="S505" s="21"/>
      <c r="T505" s="20"/>
      <c r="U505" s="20"/>
      <c r="V505" s="20"/>
    </row>
    <row r="506" spans="1:22" x14ac:dyDescent="0.25">
      <c r="A506" s="13"/>
      <c r="B506" s="51" t="s">
        <v>143</v>
      </c>
      <c r="C506" s="16" t="s">
        <v>97</v>
      </c>
      <c r="D506" s="40"/>
      <c r="E506" s="52">
        <v>0</v>
      </c>
      <c r="F506" s="53" t="s">
        <v>97</v>
      </c>
      <c r="G506" s="16"/>
      <c r="H506" s="40"/>
      <c r="I506" s="52" t="s">
        <v>798</v>
      </c>
      <c r="J506" s="53" t="s">
        <v>179</v>
      </c>
      <c r="K506" s="16"/>
      <c r="L506" s="40"/>
      <c r="M506" s="52" t="s">
        <v>799</v>
      </c>
      <c r="N506" s="53" t="s">
        <v>179</v>
      </c>
      <c r="O506" s="16"/>
      <c r="P506" s="40"/>
      <c r="Q506" s="52">
        <v>0</v>
      </c>
      <c r="R506" s="53" t="s">
        <v>97</v>
      </c>
      <c r="S506" s="16"/>
      <c r="T506" s="40"/>
      <c r="U506" s="52" t="s">
        <v>800</v>
      </c>
      <c r="V506" s="53" t="s">
        <v>179</v>
      </c>
    </row>
    <row r="507" spans="1:22" ht="25.5" x14ac:dyDescent="0.25">
      <c r="A507" s="13"/>
      <c r="B507" s="47" t="s">
        <v>144</v>
      </c>
      <c r="C507" s="21" t="s">
        <v>97</v>
      </c>
      <c r="D507" s="48"/>
      <c r="E507" s="49">
        <v>0</v>
      </c>
      <c r="F507" s="50" t="s">
        <v>97</v>
      </c>
      <c r="G507" s="21"/>
      <c r="H507" s="48"/>
      <c r="I507" s="49">
        <v>0</v>
      </c>
      <c r="J507" s="50" t="s">
        <v>97</v>
      </c>
      <c r="K507" s="21"/>
      <c r="L507" s="48"/>
      <c r="M507" s="49">
        <v>27</v>
      </c>
      <c r="N507" s="50" t="s">
        <v>97</v>
      </c>
      <c r="O507" s="21"/>
      <c r="P507" s="48"/>
      <c r="Q507" s="49">
        <v>0</v>
      </c>
      <c r="R507" s="50" t="s">
        <v>97</v>
      </c>
      <c r="S507" s="21"/>
      <c r="T507" s="48"/>
      <c r="U507" s="49">
        <v>27</v>
      </c>
      <c r="V507" s="50" t="s">
        <v>97</v>
      </c>
    </row>
    <row r="508" spans="1:22" ht="25.5" x14ac:dyDescent="0.25">
      <c r="A508" s="13"/>
      <c r="B508" s="51" t="s">
        <v>145</v>
      </c>
      <c r="C508" s="16" t="s">
        <v>97</v>
      </c>
      <c r="D508" s="40"/>
      <c r="E508" s="52">
        <v>0</v>
      </c>
      <c r="F508" s="53" t="s">
        <v>97</v>
      </c>
      <c r="G508" s="16"/>
      <c r="H508" s="40"/>
      <c r="I508" s="52">
        <v>0</v>
      </c>
      <c r="J508" s="53" t="s">
        <v>97</v>
      </c>
      <c r="K508" s="16"/>
      <c r="L508" s="40"/>
      <c r="M508" s="52" t="s">
        <v>801</v>
      </c>
      <c r="N508" s="53" t="s">
        <v>179</v>
      </c>
      <c r="O508" s="16"/>
      <c r="P508" s="40"/>
      <c r="Q508" s="52">
        <v>0</v>
      </c>
      <c r="R508" s="53" t="s">
        <v>97</v>
      </c>
      <c r="S508" s="16"/>
      <c r="T508" s="40"/>
      <c r="U508" s="52" t="s">
        <v>801</v>
      </c>
      <c r="V508" s="53" t="s">
        <v>179</v>
      </c>
    </row>
    <row r="509" spans="1:22" ht="25.5" x14ac:dyDescent="0.25">
      <c r="A509" s="13"/>
      <c r="B509" s="47" t="s">
        <v>146</v>
      </c>
      <c r="C509" s="21" t="s">
        <v>97</v>
      </c>
      <c r="D509" s="48"/>
      <c r="E509" s="49">
        <v>0</v>
      </c>
      <c r="F509" s="50" t="s">
        <v>97</v>
      </c>
      <c r="G509" s="21"/>
      <c r="H509" s="48"/>
      <c r="I509" s="49">
        <v>0</v>
      </c>
      <c r="J509" s="50" t="s">
        <v>97</v>
      </c>
      <c r="K509" s="21"/>
      <c r="L509" s="48"/>
      <c r="M509" s="67">
        <v>1438195</v>
      </c>
      <c r="N509" s="50" t="s">
        <v>97</v>
      </c>
      <c r="O509" s="21"/>
      <c r="P509" s="48"/>
      <c r="Q509" s="49">
        <v>0</v>
      </c>
      <c r="R509" s="50" t="s">
        <v>97</v>
      </c>
      <c r="S509" s="21"/>
      <c r="T509" s="48"/>
      <c r="U509" s="67">
        <v>1438195</v>
      </c>
      <c r="V509" s="50" t="s">
        <v>97</v>
      </c>
    </row>
    <row r="510" spans="1:22" x14ac:dyDescent="0.25">
      <c r="A510" s="13"/>
      <c r="B510" s="51" t="s">
        <v>68</v>
      </c>
      <c r="C510" s="16" t="s">
        <v>97</v>
      </c>
      <c r="D510" s="40"/>
      <c r="E510" s="52">
        <v>0</v>
      </c>
      <c r="F510" s="53" t="s">
        <v>97</v>
      </c>
      <c r="G510" s="16"/>
      <c r="H510" s="40"/>
      <c r="I510" s="52">
        <v>0</v>
      </c>
      <c r="J510" s="53" t="s">
        <v>97</v>
      </c>
      <c r="K510" s="16"/>
      <c r="L510" s="40"/>
      <c r="M510" s="52" t="s">
        <v>802</v>
      </c>
      <c r="N510" s="53" t="s">
        <v>179</v>
      </c>
      <c r="O510" s="16"/>
      <c r="P510" s="40"/>
      <c r="Q510" s="52">
        <v>0</v>
      </c>
      <c r="R510" s="53" t="s">
        <v>97</v>
      </c>
      <c r="S510" s="16"/>
      <c r="T510" s="40"/>
      <c r="U510" s="52" t="s">
        <v>802</v>
      </c>
      <c r="V510" s="53" t="s">
        <v>179</v>
      </c>
    </row>
    <row r="511" spans="1:22" ht="25.5" x14ac:dyDescent="0.25">
      <c r="A511" s="13"/>
      <c r="B511" s="47" t="s">
        <v>762</v>
      </c>
      <c r="C511" s="21" t="s">
        <v>97</v>
      </c>
      <c r="D511" s="48"/>
      <c r="E511" s="49">
        <v>0</v>
      </c>
      <c r="F511" s="50" t="s">
        <v>97</v>
      </c>
      <c r="G511" s="21"/>
      <c r="H511" s="48"/>
      <c r="I511" s="49">
        <v>0</v>
      </c>
      <c r="J511" s="50" t="s">
        <v>97</v>
      </c>
      <c r="K511" s="21"/>
      <c r="L511" s="48"/>
      <c r="M511" s="67">
        <v>2663</v>
      </c>
      <c r="N511" s="50" t="s">
        <v>97</v>
      </c>
      <c r="O511" s="21"/>
      <c r="P511" s="48"/>
      <c r="Q511" s="49">
        <v>0</v>
      </c>
      <c r="R511" s="50" t="s">
        <v>97</v>
      </c>
      <c r="S511" s="21"/>
      <c r="T511" s="48"/>
      <c r="U511" s="67">
        <v>2663</v>
      </c>
      <c r="V511" s="50" t="s">
        <v>97</v>
      </c>
    </row>
    <row r="512" spans="1:22" x14ac:dyDescent="0.25">
      <c r="A512" s="13"/>
      <c r="B512" s="51" t="s">
        <v>763</v>
      </c>
      <c r="C512" s="16" t="s">
        <v>97</v>
      </c>
      <c r="D512" s="40"/>
      <c r="E512" s="52">
        <v>0</v>
      </c>
      <c r="F512" s="53" t="s">
        <v>97</v>
      </c>
      <c r="G512" s="16"/>
      <c r="H512" s="40"/>
      <c r="I512" s="52" t="s">
        <v>803</v>
      </c>
      <c r="J512" s="53" t="s">
        <v>179</v>
      </c>
      <c r="K512" s="16"/>
      <c r="L512" s="40"/>
      <c r="M512" s="52">
        <v>0</v>
      </c>
      <c r="N512" s="53" t="s">
        <v>97</v>
      </c>
      <c r="O512" s="16"/>
      <c r="P512" s="40"/>
      <c r="Q512" s="65">
        <v>76365</v>
      </c>
      <c r="R512" s="53" t="s">
        <v>97</v>
      </c>
      <c r="S512" s="16"/>
      <c r="T512" s="40"/>
      <c r="U512" s="52">
        <v>0</v>
      </c>
      <c r="V512" s="53" t="s">
        <v>97</v>
      </c>
    </row>
    <row r="513" spans="1:22" ht="15.75" thickBot="1" x14ac:dyDescent="0.3">
      <c r="A513" s="13"/>
      <c r="B513" s="47" t="s">
        <v>148</v>
      </c>
      <c r="C513" s="21" t="s">
        <v>97</v>
      </c>
      <c r="D513" s="48"/>
      <c r="E513" s="49">
        <v>0</v>
      </c>
      <c r="F513" s="50" t="s">
        <v>97</v>
      </c>
      <c r="G513" s="21"/>
      <c r="H513" s="48"/>
      <c r="I513" s="49">
        <v>0</v>
      </c>
      <c r="J513" s="50" t="s">
        <v>97</v>
      </c>
      <c r="K513" s="21"/>
      <c r="L513" s="48"/>
      <c r="M513" s="49" t="s">
        <v>804</v>
      </c>
      <c r="N513" s="50" t="s">
        <v>179</v>
      </c>
      <c r="O513" s="21"/>
      <c r="P513" s="48"/>
      <c r="Q513" s="49">
        <v>0</v>
      </c>
      <c r="R513" s="50" t="s">
        <v>97</v>
      </c>
      <c r="S513" s="21"/>
      <c r="T513" s="48"/>
      <c r="U513" s="49" t="s">
        <v>804</v>
      </c>
      <c r="V513" s="50" t="s">
        <v>179</v>
      </c>
    </row>
    <row r="514" spans="1:22" x14ac:dyDescent="0.25">
      <c r="A514" s="13"/>
      <c r="B514" s="28"/>
      <c r="C514" s="28" t="s">
        <v>97</v>
      </c>
      <c r="D514" s="29"/>
      <c r="E514" s="29"/>
      <c r="F514" s="28"/>
      <c r="G514" s="28"/>
      <c r="H514" s="29"/>
      <c r="I514" s="29"/>
      <c r="J514" s="28"/>
      <c r="K514" s="28"/>
      <c r="L514" s="29"/>
      <c r="M514" s="29"/>
      <c r="N514" s="28"/>
      <c r="O514" s="28"/>
      <c r="P514" s="29"/>
      <c r="Q514" s="29"/>
      <c r="R514" s="28"/>
      <c r="S514" s="28"/>
      <c r="T514" s="29"/>
      <c r="U514" s="29"/>
      <c r="V514" s="28"/>
    </row>
    <row r="515" spans="1:22" ht="26.25" thickBot="1" x14ac:dyDescent="0.3">
      <c r="A515" s="13"/>
      <c r="B515" s="51" t="s">
        <v>149</v>
      </c>
      <c r="C515" s="16" t="s">
        <v>97</v>
      </c>
      <c r="D515" s="40"/>
      <c r="E515" s="52">
        <v>0</v>
      </c>
      <c r="F515" s="53" t="s">
        <v>97</v>
      </c>
      <c r="G515" s="16"/>
      <c r="H515" s="40"/>
      <c r="I515" s="52" t="s">
        <v>805</v>
      </c>
      <c r="J515" s="53" t="s">
        <v>179</v>
      </c>
      <c r="K515" s="16"/>
      <c r="L515" s="40"/>
      <c r="M515" s="52" t="s">
        <v>806</v>
      </c>
      <c r="N515" s="53" t="s">
        <v>179</v>
      </c>
      <c r="O515" s="16"/>
      <c r="P515" s="40"/>
      <c r="Q515" s="65">
        <v>76365</v>
      </c>
      <c r="R515" s="53" t="s">
        <v>97</v>
      </c>
      <c r="S515" s="16"/>
      <c r="T515" s="40"/>
      <c r="U515" s="52" t="s">
        <v>807</v>
      </c>
      <c r="V515" s="53" t="s">
        <v>179</v>
      </c>
    </row>
    <row r="516" spans="1:22" x14ac:dyDescent="0.25">
      <c r="A516" s="13"/>
      <c r="B516" s="28"/>
      <c r="C516" s="28" t="s">
        <v>97</v>
      </c>
      <c r="D516" s="29"/>
      <c r="E516" s="29"/>
      <c r="F516" s="28"/>
      <c r="G516" s="28"/>
      <c r="H516" s="29"/>
      <c r="I516" s="29"/>
      <c r="J516" s="28"/>
      <c r="K516" s="28"/>
      <c r="L516" s="29"/>
      <c r="M516" s="29"/>
      <c r="N516" s="28"/>
      <c r="O516" s="28"/>
      <c r="P516" s="29"/>
      <c r="Q516" s="29"/>
      <c r="R516" s="28"/>
      <c r="S516" s="28"/>
      <c r="T516" s="29"/>
      <c r="U516" s="29"/>
      <c r="V516" s="28"/>
    </row>
    <row r="517" spans="1:22" x14ac:dyDescent="0.25">
      <c r="A517" s="13"/>
      <c r="B517" s="63" t="s">
        <v>150</v>
      </c>
      <c r="C517" s="21" t="s">
        <v>97</v>
      </c>
      <c r="D517" s="20"/>
      <c r="E517" s="20"/>
      <c r="F517" s="20"/>
      <c r="G517" s="21"/>
      <c r="H517" s="20"/>
      <c r="I517" s="20"/>
      <c r="J517" s="20"/>
      <c r="K517" s="21"/>
      <c r="L517" s="20"/>
      <c r="M517" s="20"/>
      <c r="N517" s="20"/>
      <c r="O517" s="21"/>
      <c r="P517" s="20"/>
      <c r="Q517" s="20"/>
      <c r="R517" s="20"/>
      <c r="S517" s="21"/>
      <c r="T517" s="20"/>
      <c r="U517" s="20"/>
      <c r="V517" s="20"/>
    </row>
    <row r="518" spans="1:22" x14ac:dyDescent="0.25">
      <c r="A518" s="13"/>
      <c r="B518" s="51" t="s">
        <v>151</v>
      </c>
      <c r="C518" s="16" t="s">
        <v>97</v>
      </c>
      <c r="D518" s="40"/>
      <c r="E518" s="52">
        <v>0</v>
      </c>
      <c r="F518" s="53" t="s">
        <v>97</v>
      </c>
      <c r="G518" s="16"/>
      <c r="H518" s="40"/>
      <c r="I518" s="52" t="s">
        <v>808</v>
      </c>
      <c r="J518" s="53" t="s">
        <v>179</v>
      </c>
      <c r="K518" s="16"/>
      <c r="L518" s="40"/>
      <c r="M518" s="52">
        <v>416</v>
      </c>
      <c r="N518" s="53" t="s">
        <v>97</v>
      </c>
      <c r="O518" s="16"/>
      <c r="P518" s="40"/>
      <c r="Q518" s="52">
        <v>0</v>
      </c>
      <c r="R518" s="53" t="s">
        <v>97</v>
      </c>
      <c r="S518" s="16"/>
      <c r="T518" s="40"/>
      <c r="U518" s="52" t="s">
        <v>809</v>
      </c>
      <c r="V518" s="53" t="s">
        <v>179</v>
      </c>
    </row>
    <row r="519" spans="1:22" x14ac:dyDescent="0.25">
      <c r="A519" s="13"/>
      <c r="B519" s="47" t="s">
        <v>152</v>
      </c>
      <c r="C519" s="21" t="s">
        <v>97</v>
      </c>
      <c r="D519" s="48"/>
      <c r="E519" s="49">
        <v>0</v>
      </c>
      <c r="F519" s="50" t="s">
        <v>97</v>
      </c>
      <c r="G519" s="21"/>
      <c r="H519" s="48"/>
      <c r="I519" s="49">
        <v>0</v>
      </c>
      <c r="J519" s="50" t="s">
        <v>97</v>
      </c>
      <c r="K519" s="21"/>
      <c r="L519" s="48"/>
      <c r="M519" s="49">
        <v>0</v>
      </c>
      <c r="N519" s="50" t="s">
        <v>97</v>
      </c>
      <c r="O519" s="21"/>
      <c r="P519" s="48"/>
      <c r="Q519" s="49">
        <v>0</v>
      </c>
      <c r="R519" s="50" t="s">
        <v>97</v>
      </c>
      <c r="S519" s="21"/>
      <c r="T519" s="48"/>
      <c r="U519" s="49">
        <v>0</v>
      </c>
      <c r="V519" s="50" t="s">
        <v>97</v>
      </c>
    </row>
    <row r="520" spans="1:22" ht="25.5" x14ac:dyDescent="0.25">
      <c r="A520" s="13"/>
      <c r="B520" s="51" t="s">
        <v>153</v>
      </c>
      <c r="C520" s="16" t="s">
        <v>97</v>
      </c>
      <c r="D520" s="40"/>
      <c r="E520" s="52">
        <v>0</v>
      </c>
      <c r="F520" s="53" t="s">
        <v>97</v>
      </c>
      <c r="G520" s="16"/>
      <c r="H520" s="40"/>
      <c r="I520" s="65">
        <v>70000</v>
      </c>
      <c r="J520" s="53" t="s">
        <v>97</v>
      </c>
      <c r="K520" s="16"/>
      <c r="L520" s="40"/>
      <c r="M520" s="65">
        <v>225500</v>
      </c>
      <c r="N520" s="53" t="s">
        <v>97</v>
      </c>
      <c r="O520" s="16"/>
      <c r="P520" s="40"/>
      <c r="Q520" s="52">
        <v>0</v>
      </c>
      <c r="R520" s="53" t="s">
        <v>97</v>
      </c>
      <c r="S520" s="16"/>
      <c r="T520" s="40"/>
      <c r="U520" s="65">
        <v>295500</v>
      </c>
      <c r="V520" s="53" t="s">
        <v>97</v>
      </c>
    </row>
    <row r="521" spans="1:22" x14ac:dyDescent="0.25">
      <c r="A521" s="13"/>
      <c r="B521" s="47" t="s">
        <v>154</v>
      </c>
      <c r="C521" s="21" t="s">
        <v>97</v>
      </c>
      <c r="D521" s="48"/>
      <c r="E521" s="49">
        <v>0</v>
      </c>
      <c r="F521" s="50" t="s">
        <v>97</v>
      </c>
      <c r="G521" s="21"/>
      <c r="H521" s="48"/>
      <c r="I521" s="49">
        <v>0</v>
      </c>
      <c r="J521" s="50" t="s">
        <v>97</v>
      </c>
      <c r="K521" s="21"/>
      <c r="L521" s="48"/>
      <c r="M521" s="49" t="s">
        <v>810</v>
      </c>
      <c r="N521" s="50" t="s">
        <v>179</v>
      </c>
      <c r="O521" s="21"/>
      <c r="P521" s="48"/>
      <c r="Q521" s="49">
        <v>0</v>
      </c>
      <c r="R521" s="50" t="s">
        <v>97</v>
      </c>
      <c r="S521" s="21"/>
      <c r="T521" s="48"/>
      <c r="U521" s="49" t="s">
        <v>810</v>
      </c>
      <c r="V521" s="50" t="s">
        <v>179</v>
      </c>
    </row>
    <row r="522" spans="1:22" x14ac:dyDescent="0.25">
      <c r="A522" s="13"/>
      <c r="B522" s="51" t="s">
        <v>155</v>
      </c>
      <c r="C522" s="16" t="s">
        <v>97</v>
      </c>
      <c r="D522" s="40"/>
      <c r="E522" s="65">
        <v>11464</v>
      </c>
      <c r="F522" s="53" t="s">
        <v>97</v>
      </c>
      <c r="G522" s="16"/>
      <c r="H522" s="40"/>
      <c r="I522" s="52">
        <v>0</v>
      </c>
      <c r="J522" s="53" t="s">
        <v>97</v>
      </c>
      <c r="K522" s="16"/>
      <c r="L522" s="40"/>
      <c r="M522" s="52" t="s">
        <v>811</v>
      </c>
      <c r="N522" s="53" t="s">
        <v>179</v>
      </c>
      <c r="O522" s="16"/>
      <c r="P522" s="40"/>
      <c r="Q522" s="52">
        <v>0</v>
      </c>
      <c r="R522" s="53" t="s">
        <v>97</v>
      </c>
      <c r="S522" s="16"/>
      <c r="T522" s="40"/>
      <c r="U522" s="65">
        <v>7231</v>
      </c>
      <c r="V522" s="53" t="s">
        <v>97</v>
      </c>
    </row>
    <row r="523" spans="1:22" ht="25.5" x14ac:dyDescent="0.25">
      <c r="A523" s="13"/>
      <c r="B523" s="47" t="s">
        <v>136</v>
      </c>
      <c r="C523" s="21" t="s">
        <v>97</v>
      </c>
      <c r="D523" s="48"/>
      <c r="E523" s="49">
        <v>318</v>
      </c>
      <c r="F523" s="50" t="s">
        <v>97</v>
      </c>
      <c r="G523" s="21"/>
      <c r="H523" s="48"/>
      <c r="I523" s="49">
        <v>0</v>
      </c>
      <c r="J523" s="50" t="s">
        <v>97</v>
      </c>
      <c r="K523" s="21"/>
      <c r="L523" s="48"/>
      <c r="M523" s="49">
        <v>0</v>
      </c>
      <c r="N523" s="50" t="s">
        <v>97</v>
      </c>
      <c r="O523" s="21"/>
      <c r="P523" s="48"/>
      <c r="Q523" s="49">
        <v>0</v>
      </c>
      <c r="R523" s="50" t="s">
        <v>97</v>
      </c>
      <c r="S523" s="21"/>
      <c r="T523" s="48"/>
      <c r="U523" s="49">
        <v>318</v>
      </c>
      <c r="V523" s="50" t="s">
        <v>97</v>
      </c>
    </row>
    <row r="524" spans="1:22" ht="26.25" thickBot="1" x14ac:dyDescent="0.3">
      <c r="A524" s="13"/>
      <c r="B524" s="51" t="s">
        <v>774</v>
      </c>
      <c r="C524" s="16" t="s">
        <v>97</v>
      </c>
      <c r="D524" s="40"/>
      <c r="E524" s="52">
        <v>0</v>
      </c>
      <c r="F524" s="53" t="s">
        <v>97</v>
      </c>
      <c r="G524" s="16"/>
      <c r="H524" s="40"/>
      <c r="I524" s="52">
        <v>0</v>
      </c>
      <c r="J524" s="53" t="s">
        <v>97</v>
      </c>
      <c r="K524" s="16"/>
      <c r="L524" s="40"/>
      <c r="M524" s="65">
        <v>76365</v>
      </c>
      <c r="N524" s="53" t="s">
        <v>97</v>
      </c>
      <c r="O524" s="16"/>
      <c r="P524" s="40"/>
      <c r="Q524" s="52" t="s">
        <v>803</v>
      </c>
      <c r="R524" s="53" t="s">
        <v>179</v>
      </c>
      <c r="S524" s="16"/>
      <c r="T524" s="40"/>
      <c r="U524" s="52">
        <v>0</v>
      </c>
      <c r="V524" s="53" t="s">
        <v>97</v>
      </c>
    </row>
    <row r="525" spans="1:22" x14ac:dyDescent="0.25">
      <c r="A525" s="13"/>
      <c r="B525" s="28"/>
      <c r="C525" s="28" t="s">
        <v>97</v>
      </c>
      <c r="D525" s="29"/>
      <c r="E525" s="29"/>
      <c r="F525" s="28"/>
      <c r="G525" s="28"/>
      <c r="H525" s="29"/>
      <c r="I525" s="29"/>
      <c r="J525" s="28"/>
      <c r="K525" s="28"/>
      <c r="L525" s="29"/>
      <c r="M525" s="29"/>
      <c r="N525" s="28"/>
      <c r="O525" s="28"/>
      <c r="P525" s="29"/>
      <c r="Q525" s="29"/>
      <c r="R525" s="28"/>
      <c r="S525" s="28"/>
      <c r="T525" s="29"/>
      <c r="U525" s="29"/>
      <c r="V525" s="28"/>
    </row>
    <row r="526" spans="1:22" ht="26.25" thickBot="1" x14ac:dyDescent="0.3">
      <c r="A526" s="13"/>
      <c r="B526" s="47" t="s">
        <v>775</v>
      </c>
      <c r="C526" s="21" t="s">
        <v>97</v>
      </c>
      <c r="D526" s="48"/>
      <c r="E526" s="67">
        <v>11782</v>
      </c>
      <c r="F526" s="50" t="s">
        <v>97</v>
      </c>
      <c r="G526" s="21"/>
      <c r="H526" s="48"/>
      <c r="I526" s="67">
        <v>69169</v>
      </c>
      <c r="J526" s="50" t="s">
        <v>97</v>
      </c>
      <c r="K526" s="21"/>
      <c r="L526" s="48"/>
      <c r="M526" s="67">
        <v>294785</v>
      </c>
      <c r="N526" s="50" t="s">
        <v>97</v>
      </c>
      <c r="O526" s="21"/>
      <c r="P526" s="48"/>
      <c r="Q526" s="49" t="s">
        <v>803</v>
      </c>
      <c r="R526" s="50" t="s">
        <v>179</v>
      </c>
      <c r="S526" s="21"/>
      <c r="T526" s="48"/>
      <c r="U526" s="67">
        <v>299371</v>
      </c>
      <c r="V526" s="50" t="s">
        <v>97</v>
      </c>
    </row>
    <row r="527" spans="1:22" x14ac:dyDescent="0.25">
      <c r="A527" s="13"/>
      <c r="B527" s="28"/>
      <c r="C527" s="28" t="s">
        <v>97</v>
      </c>
      <c r="D527" s="29"/>
      <c r="E527" s="29"/>
      <c r="F527" s="28"/>
      <c r="G527" s="28"/>
      <c r="H527" s="29"/>
      <c r="I527" s="29"/>
      <c r="J527" s="28"/>
      <c r="K527" s="28"/>
      <c r="L527" s="29"/>
      <c r="M527" s="29"/>
      <c r="N527" s="28"/>
      <c r="O527" s="28"/>
      <c r="P527" s="29"/>
      <c r="Q527" s="29"/>
      <c r="R527" s="28"/>
      <c r="S527" s="28"/>
      <c r="T527" s="29"/>
      <c r="U527" s="29"/>
      <c r="V527" s="28"/>
    </row>
    <row r="528" spans="1:22" ht="15.75" thickBot="1" x14ac:dyDescent="0.3">
      <c r="A528" s="13"/>
      <c r="B528" s="51" t="s">
        <v>812</v>
      </c>
      <c r="C528" s="16" t="s">
        <v>97</v>
      </c>
      <c r="D528" s="40"/>
      <c r="E528" s="52">
        <v>0</v>
      </c>
      <c r="F528" s="53" t="s">
        <v>97</v>
      </c>
      <c r="G528" s="16"/>
      <c r="H528" s="40"/>
      <c r="I528" s="52">
        <v>0</v>
      </c>
      <c r="J528" s="53" t="s">
        <v>97</v>
      </c>
      <c r="K528" s="16"/>
      <c r="L528" s="40"/>
      <c r="M528" s="65">
        <v>3512</v>
      </c>
      <c r="N528" s="53" t="s">
        <v>97</v>
      </c>
      <c r="O528" s="16"/>
      <c r="P528" s="40"/>
      <c r="Q528" s="52">
        <v>0</v>
      </c>
      <c r="R528" s="53" t="s">
        <v>97</v>
      </c>
      <c r="S528" s="16"/>
      <c r="T528" s="40"/>
      <c r="U528" s="65">
        <v>3512</v>
      </c>
      <c r="V528" s="53" t="s">
        <v>97</v>
      </c>
    </row>
    <row r="529" spans="1:22" x14ac:dyDescent="0.25">
      <c r="A529" s="13"/>
      <c r="B529" s="28"/>
      <c r="C529" s="28" t="s">
        <v>97</v>
      </c>
      <c r="D529" s="29"/>
      <c r="E529" s="29"/>
      <c r="F529" s="28"/>
      <c r="G529" s="28"/>
      <c r="H529" s="29"/>
      <c r="I529" s="29"/>
      <c r="J529" s="28"/>
      <c r="K529" s="28"/>
      <c r="L529" s="29"/>
      <c r="M529" s="29"/>
      <c r="N529" s="28"/>
      <c r="O529" s="28"/>
      <c r="P529" s="29"/>
      <c r="Q529" s="29"/>
      <c r="R529" s="28"/>
      <c r="S529" s="28"/>
      <c r="T529" s="29"/>
      <c r="U529" s="29"/>
      <c r="V529" s="28"/>
    </row>
    <row r="530" spans="1:22" x14ac:dyDescent="0.25">
      <c r="A530" s="13"/>
      <c r="B530" s="47" t="s">
        <v>158</v>
      </c>
      <c r="C530" s="21" t="s">
        <v>97</v>
      </c>
      <c r="D530" s="48"/>
      <c r="E530" s="49">
        <v>0</v>
      </c>
      <c r="F530" s="50" t="s">
        <v>97</v>
      </c>
      <c r="G530" s="21"/>
      <c r="H530" s="48"/>
      <c r="I530" s="67">
        <v>16504</v>
      </c>
      <c r="J530" s="50" t="s">
        <v>97</v>
      </c>
      <c r="K530" s="21"/>
      <c r="L530" s="48"/>
      <c r="M530" s="67">
        <v>5764</v>
      </c>
      <c r="N530" s="50" t="s">
        <v>97</v>
      </c>
      <c r="O530" s="21"/>
      <c r="P530" s="48"/>
      <c r="Q530" s="49">
        <v>0</v>
      </c>
      <c r="R530" s="50" t="s">
        <v>97</v>
      </c>
      <c r="S530" s="21"/>
      <c r="T530" s="48"/>
      <c r="U530" s="67">
        <v>22268</v>
      </c>
      <c r="V530" s="50" t="s">
        <v>97</v>
      </c>
    </row>
    <row r="531" spans="1:22" ht="26.25" thickBot="1" x14ac:dyDescent="0.3">
      <c r="A531" s="13"/>
      <c r="B531" s="51" t="s">
        <v>159</v>
      </c>
      <c r="C531" s="16" t="s">
        <v>97</v>
      </c>
      <c r="D531" s="40"/>
      <c r="E531" s="52">
        <v>0</v>
      </c>
      <c r="F531" s="53" t="s">
        <v>97</v>
      </c>
      <c r="G531" s="16"/>
      <c r="H531" s="40"/>
      <c r="I531" s="65">
        <v>7384</v>
      </c>
      <c r="J531" s="53" t="s">
        <v>97</v>
      </c>
      <c r="K531" s="16"/>
      <c r="L531" s="40"/>
      <c r="M531" s="65">
        <v>68056</v>
      </c>
      <c r="N531" s="53" t="s">
        <v>97</v>
      </c>
      <c r="O531" s="16"/>
      <c r="P531" s="40"/>
      <c r="Q531" s="52">
        <v>0</v>
      </c>
      <c r="R531" s="53" t="s">
        <v>97</v>
      </c>
      <c r="S531" s="16"/>
      <c r="T531" s="40"/>
      <c r="U531" s="65">
        <v>75440</v>
      </c>
      <c r="V531" s="53" t="s">
        <v>97</v>
      </c>
    </row>
    <row r="532" spans="1:22" x14ac:dyDescent="0.25">
      <c r="A532" s="13"/>
      <c r="B532" s="28"/>
      <c r="C532" s="28" t="s">
        <v>97</v>
      </c>
      <c r="D532" s="29"/>
      <c r="E532" s="29"/>
      <c r="F532" s="28"/>
      <c r="G532" s="28"/>
      <c r="H532" s="29"/>
      <c r="I532" s="29"/>
      <c r="J532" s="28"/>
      <c r="K532" s="28"/>
      <c r="L532" s="29"/>
      <c r="M532" s="29"/>
      <c r="N532" s="28"/>
      <c r="O532" s="28"/>
      <c r="P532" s="29"/>
      <c r="Q532" s="29"/>
      <c r="R532" s="28"/>
      <c r="S532" s="28"/>
      <c r="T532" s="29"/>
      <c r="U532" s="29"/>
      <c r="V532" s="28"/>
    </row>
    <row r="533" spans="1:22" ht="15.75" thickBot="1" x14ac:dyDescent="0.3">
      <c r="A533" s="13"/>
      <c r="B533" s="47" t="s">
        <v>160</v>
      </c>
      <c r="C533" s="21" t="s">
        <v>97</v>
      </c>
      <c r="D533" s="48" t="s">
        <v>176</v>
      </c>
      <c r="E533" s="49">
        <v>0</v>
      </c>
      <c r="F533" s="50" t="s">
        <v>97</v>
      </c>
      <c r="G533" s="21"/>
      <c r="H533" s="48" t="s">
        <v>176</v>
      </c>
      <c r="I533" s="67">
        <v>23888</v>
      </c>
      <c r="J533" s="50" t="s">
        <v>97</v>
      </c>
      <c r="K533" s="21"/>
      <c r="L533" s="48" t="s">
        <v>176</v>
      </c>
      <c r="M533" s="67">
        <v>73820</v>
      </c>
      <c r="N533" s="50" t="s">
        <v>97</v>
      </c>
      <c r="O533" s="21"/>
      <c r="P533" s="48" t="s">
        <v>176</v>
      </c>
      <c r="Q533" s="49">
        <v>0</v>
      </c>
      <c r="R533" s="50" t="s">
        <v>97</v>
      </c>
      <c r="S533" s="21"/>
      <c r="T533" s="48" t="s">
        <v>176</v>
      </c>
      <c r="U533" s="67">
        <v>97708</v>
      </c>
      <c r="V533" s="50" t="s">
        <v>97</v>
      </c>
    </row>
    <row r="534" spans="1:22" ht="15.75" thickTop="1" x14ac:dyDescent="0.25">
      <c r="A534" s="13"/>
      <c r="B534" s="28"/>
      <c r="C534" s="28" t="s">
        <v>97</v>
      </c>
      <c r="D534" s="30"/>
      <c r="E534" s="30"/>
      <c r="F534" s="28"/>
      <c r="G534" s="28"/>
      <c r="H534" s="30"/>
      <c r="I534" s="30"/>
      <c r="J534" s="28"/>
      <c r="K534" s="28"/>
      <c r="L534" s="30"/>
      <c r="M534" s="30"/>
      <c r="N534" s="28"/>
      <c r="O534" s="28"/>
      <c r="P534" s="30"/>
      <c r="Q534" s="30"/>
      <c r="R534" s="28"/>
      <c r="S534" s="28"/>
      <c r="T534" s="30"/>
      <c r="U534" s="30"/>
    </row>
  </sheetData>
  <mergeCells count="316">
    <mergeCell ref="B472:V472"/>
    <mergeCell ref="B473:V473"/>
    <mergeCell ref="B474:V474"/>
    <mergeCell ref="B475:V475"/>
    <mergeCell ref="B476:V476"/>
    <mergeCell ref="B477:V477"/>
    <mergeCell ref="B409:V409"/>
    <mergeCell ref="B410:V410"/>
    <mergeCell ref="B411:V411"/>
    <mergeCell ref="B412:V412"/>
    <mergeCell ref="B470:V470"/>
    <mergeCell ref="B471:V471"/>
    <mergeCell ref="B387:V387"/>
    <mergeCell ref="B388:V388"/>
    <mergeCell ref="B405:V405"/>
    <mergeCell ref="B406:V406"/>
    <mergeCell ref="B407:V407"/>
    <mergeCell ref="B408:V408"/>
    <mergeCell ref="B365:V365"/>
    <mergeCell ref="B366:V366"/>
    <mergeCell ref="B383:V383"/>
    <mergeCell ref="B384:V384"/>
    <mergeCell ref="B385:V385"/>
    <mergeCell ref="B386:V386"/>
    <mergeCell ref="B359:V359"/>
    <mergeCell ref="B360:V360"/>
    <mergeCell ref="B361:V361"/>
    <mergeCell ref="B362:V362"/>
    <mergeCell ref="B363:V363"/>
    <mergeCell ref="B364:V364"/>
    <mergeCell ref="B337:V337"/>
    <mergeCell ref="B338:V338"/>
    <mergeCell ref="B339:V339"/>
    <mergeCell ref="B340:V340"/>
    <mergeCell ref="B341:V341"/>
    <mergeCell ref="B342:V342"/>
    <mergeCell ref="B315:V315"/>
    <mergeCell ref="B316:V316"/>
    <mergeCell ref="B317:V317"/>
    <mergeCell ref="B318:V318"/>
    <mergeCell ref="B319:V319"/>
    <mergeCell ref="B320:V320"/>
    <mergeCell ref="B282:V282"/>
    <mergeCell ref="B283:V283"/>
    <mergeCell ref="B284:V284"/>
    <mergeCell ref="B285:V285"/>
    <mergeCell ref="B313:V313"/>
    <mergeCell ref="B314:V314"/>
    <mergeCell ref="B249:V249"/>
    <mergeCell ref="B250:V250"/>
    <mergeCell ref="B278:V278"/>
    <mergeCell ref="B279:V279"/>
    <mergeCell ref="B280:V280"/>
    <mergeCell ref="B281:V281"/>
    <mergeCell ref="B243:V243"/>
    <mergeCell ref="B244:V244"/>
    <mergeCell ref="B245:V245"/>
    <mergeCell ref="B246:V246"/>
    <mergeCell ref="B247:V247"/>
    <mergeCell ref="B248:V248"/>
    <mergeCell ref="B210:V210"/>
    <mergeCell ref="B211:V211"/>
    <mergeCell ref="B212:V212"/>
    <mergeCell ref="B213:V213"/>
    <mergeCell ref="B214:V214"/>
    <mergeCell ref="B215:V215"/>
    <mergeCell ref="B177:V177"/>
    <mergeCell ref="B178:V178"/>
    <mergeCell ref="B179:V179"/>
    <mergeCell ref="B180:V180"/>
    <mergeCell ref="B208:V208"/>
    <mergeCell ref="B209:V209"/>
    <mergeCell ref="B105:V105"/>
    <mergeCell ref="B106:V106"/>
    <mergeCell ref="B173:V173"/>
    <mergeCell ref="B174:V174"/>
    <mergeCell ref="B175:V175"/>
    <mergeCell ref="B176:V176"/>
    <mergeCell ref="B99:V99"/>
    <mergeCell ref="B100:V100"/>
    <mergeCell ref="B101:V101"/>
    <mergeCell ref="B102:V102"/>
    <mergeCell ref="B103:V103"/>
    <mergeCell ref="B104:V104"/>
    <mergeCell ref="B27:V27"/>
    <mergeCell ref="B28:V28"/>
    <mergeCell ref="B29:V29"/>
    <mergeCell ref="B30:V30"/>
    <mergeCell ref="B31:V31"/>
    <mergeCell ref="B32:V32"/>
    <mergeCell ref="B21:V21"/>
    <mergeCell ref="B22:V22"/>
    <mergeCell ref="B23:V23"/>
    <mergeCell ref="B24:V24"/>
    <mergeCell ref="B25:V25"/>
    <mergeCell ref="B26:V26"/>
    <mergeCell ref="B12:V12"/>
    <mergeCell ref="B13:V13"/>
    <mergeCell ref="B15:V15"/>
    <mergeCell ref="B16:V16"/>
    <mergeCell ref="B18:V18"/>
    <mergeCell ref="B19:V19"/>
    <mergeCell ref="A1:A2"/>
    <mergeCell ref="B1:V1"/>
    <mergeCell ref="B2:V2"/>
    <mergeCell ref="A3:A534"/>
    <mergeCell ref="B4:V4"/>
    <mergeCell ref="B5:V5"/>
    <mergeCell ref="B6:V6"/>
    <mergeCell ref="B7:V7"/>
    <mergeCell ref="B9:V9"/>
    <mergeCell ref="B10:V10"/>
    <mergeCell ref="O479:O480"/>
    <mergeCell ref="P479:Q480"/>
    <mergeCell ref="R479:R480"/>
    <mergeCell ref="S479:S480"/>
    <mergeCell ref="T479:U480"/>
    <mergeCell ref="V479:V480"/>
    <mergeCell ref="H479:I480"/>
    <mergeCell ref="J479:J480"/>
    <mergeCell ref="K479:K480"/>
    <mergeCell ref="L479:M479"/>
    <mergeCell ref="L480:M480"/>
    <mergeCell ref="N479:N480"/>
    <mergeCell ref="P414:Q415"/>
    <mergeCell ref="R414:R415"/>
    <mergeCell ref="S414:S415"/>
    <mergeCell ref="T414:U415"/>
    <mergeCell ref="V414:V415"/>
    <mergeCell ref="B479:B480"/>
    <mergeCell ref="C479:C480"/>
    <mergeCell ref="D479:E480"/>
    <mergeCell ref="F479:F480"/>
    <mergeCell ref="G479:G480"/>
    <mergeCell ref="J414:J415"/>
    <mergeCell ref="K414:K415"/>
    <mergeCell ref="L414:M414"/>
    <mergeCell ref="L415:M415"/>
    <mergeCell ref="N414:N415"/>
    <mergeCell ref="O414:O415"/>
    <mergeCell ref="B414:B415"/>
    <mergeCell ref="C414:C415"/>
    <mergeCell ref="D414:E415"/>
    <mergeCell ref="F414:F415"/>
    <mergeCell ref="G414:G415"/>
    <mergeCell ref="H414:I415"/>
    <mergeCell ref="O390:O391"/>
    <mergeCell ref="P390:Q391"/>
    <mergeCell ref="R390:R391"/>
    <mergeCell ref="S390:S391"/>
    <mergeCell ref="T390:U391"/>
    <mergeCell ref="V390:V391"/>
    <mergeCell ref="H390:I391"/>
    <mergeCell ref="J390:J391"/>
    <mergeCell ref="K390:K391"/>
    <mergeCell ref="L390:M390"/>
    <mergeCell ref="L391:M391"/>
    <mergeCell ref="N390:N391"/>
    <mergeCell ref="P368:Q369"/>
    <mergeCell ref="R368:R369"/>
    <mergeCell ref="S368:S369"/>
    <mergeCell ref="T368:U369"/>
    <mergeCell ref="V368:V369"/>
    <mergeCell ref="B390:B391"/>
    <mergeCell ref="C390:C391"/>
    <mergeCell ref="D390:E391"/>
    <mergeCell ref="F390:F391"/>
    <mergeCell ref="G390:G391"/>
    <mergeCell ref="J368:J369"/>
    <mergeCell ref="K368:K369"/>
    <mergeCell ref="L368:M368"/>
    <mergeCell ref="L369:M369"/>
    <mergeCell ref="N368:N369"/>
    <mergeCell ref="O368:O369"/>
    <mergeCell ref="B368:B369"/>
    <mergeCell ref="C368:C369"/>
    <mergeCell ref="D368:E369"/>
    <mergeCell ref="F368:F369"/>
    <mergeCell ref="G368:G369"/>
    <mergeCell ref="H368:I369"/>
    <mergeCell ref="O344:O345"/>
    <mergeCell ref="P344:Q345"/>
    <mergeCell ref="R344:R345"/>
    <mergeCell ref="S344:S345"/>
    <mergeCell ref="T344:U345"/>
    <mergeCell ref="V344:V345"/>
    <mergeCell ref="H344:I345"/>
    <mergeCell ref="J344:J345"/>
    <mergeCell ref="K344:K345"/>
    <mergeCell ref="L344:M344"/>
    <mergeCell ref="L345:M345"/>
    <mergeCell ref="N344:N345"/>
    <mergeCell ref="P322:Q323"/>
    <mergeCell ref="R322:R323"/>
    <mergeCell ref="S322:S323"/>
    <mergeCell ref="T322:U323"/>
    <mergeCell ref="V322:V323"/>
    <mergeCell ref="B344:B345"/>
    <mergeCell ref="C344:C345"/>
    <mergeCell ref="D344:E345"/>
    <mergeCell ref="F344:F345"/>
    <mergeCell ref="G344:G345"/>
    <mergeCell ref="J322:J323"/>
    <mergeCell ref="K322:K323"/>
    <mergeCell ref="L322:M322"/>
    <mergeCell ref="L323:M323"/>
    <mergeCell ref="N322:N323"/>
    <mergeCell ref="O322:O323"/>
    <mergeCell ref="B322:B323"/>
    <mergeCell ref="C322:C323"/>
    <mergeCell ref="D322:E323"/>
    <mergeCell ref="F322:F323"/>
    <mergeCell ref="G322:G323"/>
    <mergeCell ref="H322:I323"/>
    <mergeCell ref="O287:O288"/>
    <mergeCell ref="P287:Q288"/>
    <mergeCell ref="R287:R288"/>
    <mergeCell ref="S287:S288"/>
    <mergeCell ref="T287:U288"/>
    <mergeCell ref="V287:V288"/>
    <mergeCell ref="H287:I288"/>
    <mergeCell ref="J287:J288"/>
    <mergeCell ref="K287:K288"/>
    <mergeCell ref="L287:M287"/>
    <mergeCell ref="L288:M288"/>
    <mergeCell ref="N287:N288"/>
    <mergeCell ref="P252:Q253"/>
    <mergeCell ref="R252:R253"/>
    <mergeCell ref="S252:S253"/>
    <mergeCell ref="T252:U253"/>
    <mergeCell ref="V252:V253"/>
    <mergeCell ref="B287:B288"/>
    <mergeCell ref="C287:C288"/>
    <mergeCell ref="D287:E288"/>
    <mergeCell ref="F287:F288"/>
    <mergeCell ref="G287:G288"/>
    <mergeCell ref="J252:J253"/>
    <mergeCell ref="K252:K253"/>
    <mergeCell ref="L252:M252"/>
    <mergeCell ref="L253:M253"/>
    <mergeCell ref="N252:N253"/>
    <mergeCell ref="O252:O253"/>
    <mergeCell ref="B252:B253"/>
    <mergeCell ref="C252:C253"/>
    <mergeCell ref="D252:E253"/>
    <mergeCell ref="F252:F253"/>
    <mergeCell ref="G252:G253"/>
    <mergeCell ref="H252:I253"/>
    <mergeCell ref="O217:O218"/>
    <mergeCell ref="P217:Q218"/>
    <mergeCell ref="R217:R218"/>
    <mergeCell ref="S217:S218"/>
    <mergeCell ref="T217:U218"/>
    <mergeCell ref="V217:V218"/>
    <mergeCell ref="H217:I218"/>
    <mergeCell ref="J217:J218"/>
    <mergeCell ref="K217:K218"/>
    <mergeCell ref="L217:M217"/>
    <mergeCell ref="L218:M218"/>
    <mergeCell ref="N217:N218"/>
    <mergeCell ref="P182:Q183"/>
    <mergeCell ref="R182:R183"/>
    <mergeCell ref="S182:S183"/>
    <mergeCell ref="T182:U183"/>
    <mergeCell ref="V182:V183"/>
    <mergeCell ref="B217:B218"/>
    <mergeCell ref="C217:C218"/>
    <mergeCell ref="D217:E218"/>
    <mergeCell ref="F217:F218"/>
    <mergeCell ref="G217:G218"/>
    <mergeCell ref="J182:J183"/>
    <mergeCell ref="K182:K183"/>
    <mergeCell ref="L182:M182"/>
    <mergeCell ref="L183:M183"/>
    <mergeCell ref="N182:N183"/>
    <mergeCell ref="O182:O183"/>
    <mergeCell ref="B182:B183"/>
    <mergeCell ref="C182:C183"/>
    <mergeCell ref="D182:E183"/>
    <mergeCell ref="F182:F183"/>
    <mergeCell ref="G182:G183"/>
    <mergeCell ref="H182:I183"/>
    <mergeCell ref="O108:O109"/>
    <mergeCell ref="P108:Q109"/>
    <mergeCell ref="R108:R109"/>
    <mergeCell ref="S108:S109"/>
    <mergeCell ref="T108:U109"/>
    <mergeCell ref="V108:V109"/>
    <mergeCell ref="H108:I109"/>
    <mergeCell ref="J108:J109"/>
    <mergeCell ref="K108:K109"/>
    <mergeCell ref="L108:M108"/>
    <mergeCell ref="L109:M109"/>
    <mergeCell ref="N108:N109"/>
    <mergeCell ref="P34:Q35"/>
    <mergeCell ref="R34:R35"/>
    <mergeCell ref="S34:S35"/>
    <mergeCell ref="T34:U35"/>
    <mergeCell ref="V34:V35"/>
    <mergeCell ref="B108:B109"/>
    <mergeCell ref="C108:C109"/>
    <mergeCell ref="D108:E109"/>
    <mergeCell ref="F108:F109"/>
    <mergeCell ref="G108:G109"/>
    <mergeCell ref="J34:J35"/>
    <mergeCell ref="K34:K35"/>
    <mergeCell ref="L34:M34"/>
    <mergeCell ref="L35:M35"/>
    <mergeCell ref="N34:N35"/>
    <mergeCell ref="O34:O35"/>
    <mergeCell ref="B34:B35"/>
    <mergeCell ref="C34:C35"/>
    <mergeCell ref="D34:E35"/>
    <mergeCell ref="F34:F35"/>
    <mergeCell ref="G34:G35"/>
    <mergeCell ref="H34:I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0.7109375" bestFit="1" customWidth="1"/>
    <col min="2" max="2" width="4.140625" customWidth="1"/>
    <col min="3" max="3" width="36.5703125" customWidth="1"/>
  </cols>
  <sheetData>
    <row r="1" spans="1:3" ht="15" customHeight="1" x14ac:dyDescent="0.25">
      <c r="A1" s="7" t="s">
        <v>813</v>
      </c>
      <c r="B1" s="7" t="s">
        <v>1</v>
      </c>
      <c r="C1" s="7"/>
    </row>
    <row r="2" spans="1:3" ht="15" customHeight="1" x14ac:dyDescent="0.25">
      <c r="A2" s="7"/>
      <c r="B2" s="7" t="s">
        <v>2</v>
      </c>
      <c r="C2" s="7"/>
    </row>
    <row r="3" spans="1:3" x14ac:dyDescent="0.25">
      <c r="A3" s="13" t="s">
        <v>813</v>
      </c>
      <c r="B3" s="39">
        <v>19</v>
      </c>
      <c r="C3" s="39" t="s">
        <v>813</v>
      </c>
    </row>
    <row r="4" spans="1:3" x14ac:dyDescent="0.25">
      <c r="A4" s="13"/>
      <c r="B4" s="42"/>
      <c r="C4" s="42"/>
    </row>
    <row r="5" spans="1:3" x14ac:dyDescent="0.25">
      <c r="A5" s="13"/>
      <c r="B5" s="96" t="s">
        <v>814</v>
      </c>
      <c r="C5" s="96"/>
    </row>
    <row r="6" spans="1:3" x14ac:dyDescent="0.25">
      <c r="A6" s="13"/>
      <c r="B6" s="42"/>
      <c r="C6" s="42"/>
    </row>
    <row r="7" spans="1:3" ht="51" customHeight="1" x14ac:dyDescent="0.25">
      <c r="A7" s="13"/>
      <c r="B7" s="97" t="s">
        <v>815</v>
      </c>
      <c r="C7" s="97"/>
    </row>
    <row r="8" spans="1:3" x14ac:dyDescent="0.25">
      <c r="A8" s="13"/>
      <c r="B8" s="42"/>
      <c r="C8" s="42"/>
    </row>
    <row r="9" spans="1:3" x14ac:dyDescent="0.25">
      <c r="A9" s="13"/>
      <c r="B9" s="96" t="s">
        <v>816</v>
      </c>
      <c r="C9" s="96"/>
    </row>
    <row r="10" spans="1:3" x14ac:dyDescent="0.25">
      <c r="A10" s="13"/>
      <c r="B10" s="42"/>
      <c r="C10" s="42"/>
    </row>
    <row r="11" spans="1:3" ht="89.25" customHeight="1" x14ac:dyDescent="0.25">
      <c r="A11" s="13"/>
      <c r="B11" s="97" t="s">
        <v>817</v>
      </c>
      <c r="C11" s="97"/>
    </row>
    <row r="12" spans="1:3" x14ac:dyDescent="0.25">
      <c r="A12" s="13"/>
      <c r="B12" s="42"/>
      <c r="C12" s="42"/>
    </row>
    <row r="13" spans="1:3" x14ac:dyDescent="0.25">
      <c r="A13" s="13"/>
      <c r="B13" s="96" t="s">
        <v>818</v>
      </c>
      <c r="C13" s="96"/>
    </row>
    <row r="14" spans="1:3" x14ac:dyDescent="0.25">
      <c r="A14" s="13"/>
      <c r="B14" s="42"/>
      <c r="C14" s="42"/>
    </row>
    <row r="15" spans="1:3" ht="178.5" customHeight="1" x14ac:dyDescent="0.25">
      <c r="A15" s="13"/>
      <c r="B15" s="97" t="s">
        <v>819</v>
      </c>
      <c r="C15" s="97"/>
    </row>
    <row r="16" spans="1:3" x14ac:dyDescent="0.25">
      <c r="A16" s="13"/>
      <c r="B16" s="42"/>
      <c r="C16" s="42"/>
    </row>
    <row r="17" spans="1:3" ht="229.5" customHeight="1" x14ac:dyDescent="0.25">
      <c r="A17" s="13"/>
      <c r="B17" s="97" t="s">
        <v>820</v>
      </c>
      <c r="C17" s="97"/>
    </row>
    <row r="18" spans="1:3" x14ac:dyDescent="0.25">
      <c r="A18" s="13"/>
      <c r="B18" s="42"/>
      <c r="C18" s="42"/>
    </row>
    <row r="19" spans="1:3" x14ac:dyDescent="0.25">
      <c r="A19" s="13"/>
      <c r="B19" s="96" t="s">
        <v>821</v>
      </c>
      <c r="C19" s="96"/>
    </row>
    <row r="20" spans="1:3" x14ac:dyDescent="0.25">
      <c r="A20" s="13"/>
      <c r="B20" s="42"/>
      <c r="C20" s="42"/>
    </row>
    <row r="21" spans="1:3" ht="165.75" customHeight="1" x14ac:dyDescent="0.25">
      <c r="A21" s="13"/>
      <c r="B21" s="97" t="s">
        <v>822</v>
      </c>
      <c r="C21" s="97"/>
    </row>
    <row r="22" spans="1:3" x14ac:dyDescent="0.25">
      <c r="A22" s="13"/>
      <c r="B22" s="42"/>
      <c r="C22" s="42"/>
    </row>
    <row r="23" spans="1:3" ht="153" customHeight="1" x14ac:dyDescent="0.25">
      <c r="A23" s="13"/>
      <c r="B23" s="97" t="s">
        <v>823</v>
      </c>
      <c r="C23" s="97"/>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4:C4"/>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824</v>
      </c>
      <c r="B1" s="7" t="s">
        <v>1</v>
      </c>
      <c r="C1" s="7"/>
    </row>
    <row r="2" spans="1:3" ht="15" customHeight="1" x14ac:dyDescent="0.25">
      <c r="A2" s="7"/>
      <c r="B2" s="7" t="s">
        <v>2</v>
      </c>
      <c r="C2" s="7"/>
    </row>
    <row r="3" spans="1:3" ht="25.5" x14ac:dyDescent="0.25">
      <c r="A3" s="13" t="s">
        <v>824</v>
      </c>
      <c r="B3" s="10">
        <v>20</v>
      </c>
      <c r="C3" s="10" t="s">
        <v>824</v>
      </c>
    </row>
    <row r="4" spans="1:3" ht="409.6" customHeight="1" x14ac:dyDescent="0.25">
      <c r="A4" s="13"/>
      <c r="B4" s="14" t="s">
        <v>825</v>
      </c>
      <c r="C4" s="14"/>
    </row>
  </sheetData>
  <mergeCells count="5">
    <mergeCell ref="A1:A2"/>
    <mergeCell ref="B1:C1"/>
    <mergeCell ref="B2:C2"/>
    <mergeCell ref="A3:A4"/>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826</v>
      </c>
      <c r="B1" s="7" t="s">
        <v>1</v>
      </c>
      <c r="C1" s="7"/>
    </row>
    <row r="2" spans="1:3" ht="15" customHeight="1" x14ac:dyDescent="0.25">
      <c r="A2" s="7"/>
      <c r="B2" s="7" t="s">
        <v>2</v>
      </c>
      <c r="C2" s="7"/>
    </row>
    <row r="3" spans="1:3" ht="25.5" x14ac:dyDescent="0.25">
      <c r="A3" s="13" t="s">
        <v>826</v>
      </c>
      <c r="B3" s="10">
        <v>21</v>
      </c>
      <c r="C3" s="10" t="s">
        <v>826</v>
      </c>
    </row>
    <row r="4" spans="1:3" ht="409.6" customHeight="1" x14ac:dyDescent="0.25">
      <c r="A4" s="13"/>
      <c r="B4" s="14" t="s">
        <v>827</v>
      </c>
      <c r="C4" s="14"/>
    </row>
    <row r="5" spans="1:3" ht="382.5" customHeight="1" x14ac:dyDescent="0.25">
      <c r="A5" s="13"/>
      <c r="B5" s="14" t="s">
        <v>828</v>
      </c>
      <c r="C5" s="14"/>
    </row>
  </sheetData>
  <mergeCells count="6">
    <mergeCell ref="A1:A2"/>
    <mergeCell ref="B1:C1"/>
    <mergeCell ref="B2:C2"/>
    <mergeCell ref="A3: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829</v>
      </c>
      <c r="B1" s="7" t="s">
        <v>1</v>
      </c>
      <c r="C1" s="7"/>
    </row>
    <row r="2" spans="1:3" ht="15" customHeight="1" x14ac:dyDescent="0.25">
      <c r="A2" s="7"/>
      <c r="B2" s="7" t="s">
        <v>2</v>
      </c>
      <c r="C2" s="7"/>
    </row>
    <row r="3" spans="1:3" x14ac:dyDescent="0.25">
      <c r="A3" s="13" t="s">
        <v>829</v>
      </c>
      <c r="B3" s="10">
        <v>22</v>
      </c>
      <c r="C3" s="10" t="s">
        <v>829</v>
      </c>
    </row>
    <row r="4" spans="1:3" ht="51" customHeight="1" x14ac:dyDescent="0.25">
      <c r="A4" s="13"/>
      <c r="B4" s="14" t="s">
        <v>830</v>
      </c>
      <c r="C4" s="14"/>
    </row>
  </sheetData>
  <mergeCells count="5">
    <mergeCell ref="A1:A2"/>
    <mergeCell ref="B1:C1"/>
    <mergeCell ref="B2:C2"/>
    <mergeCell ref="A3:A4"/>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v>
      </c>
      <c r="B1" s="7" t="s">
        <v>23</v>
      </c>
      <c r="C1" s="7"/>
      <c r="D1" s="7" t="s">
        <v>1</v>
      </c>
      <c r="E1" s="7"/>
    </row>
    <row r="2" spans="1:5" ht="30" x14ac:dyDescent="0.25">
      <c r="A2" s="1" t="s">
        <v>48</v>
      </c>
      <c r="B2" s="1" t="s">
        <v>2</v>
      </c>
      <c r="C2" s="1" t="s">
        <v>24</v>
      </c>
      <c r="D2" s="1" t="s">
        <v>2</v>
      </c>
      <c r="E2" s="1" t="s">
        <v>24</v>
      </c>
    </row>
    <row r="3" spans="1:5" ht="30" x14ac:dyDescent="0.25">
      <c r="A3" s="2" t="s">
        <v>49</v>
      </c>
      <c r="B3" s="8">
        <v>23776</v>
      </c>
      <c r="C3" s="8">
        <v>20771</v>
      </c>
      <c r="D3" s="8">
        <v>73022</v>
      </c>
      <c r="E3" s="8">
        <v>43123</v>
      </c>
    </row>
    <row r="4" spans="1:5" x14ac:dyDescent="0.25">
      <c r="A4" s="2" t="s">
        <v>50</v>
      </c>
      <c r="B4" s="4">
        <v>97</v>
      </c>
      <c r="C4" s="4">
        <v>0</v>
      </c>
      <c r="D4" s="4">
        <v>97</v>
      </c>
      <c r="E4" s="6">
        <v>4476</v>
      </c>
    </row>
    <row r="5" spans="1:5" x14ac:dyDescent="0.25">
      <c r="A5" s="3" t="s">
        <v>51</v>
      </c>
      <c r="B5" s="4"/>
      <c r="C5" s="4"/>
      <c r="D5" s="4"/>
      <c r="E5" s="4"/>
    </row>
    <row r="6" spans="1:5" ht="30" x14ac:dyDescent="0.25">
      <c r="A6" s="2" t="s">
        <v>52</v>
      </c>
      <c r="B6" s="4">
        <v>-336</v>
      </c>
      <c r="C6" s="4">
        <v>295</v>
      </c>
      <c r="D6" s="6">
        <v>-7086</v>
      </c>
      <c r="E6" s="6">
        <v>1761</v>
      </c>
    </row>
    <row r="7" spans="1:5" ht="30" x14ac:dyDescent="0.25">
      <c r="A7" s="2" t="s">
        <v>53</v>
      </c>
      <c r="B7" s="4">
        <v>293</v>
      </c>
      <c r="C7" s="4">
        <v>-24</v>
      </c>
      <c r="D7" s="4">
        <v>863</v>
      </c>
      <c r="E7" s="4">
        <v>-290</v>
      </c>
    </row>
    <row r="8" spans="1:5" ht="30" x14ac:dyDescent="0.25">
      <c r="A8" s="2" t="s">
        <v>54</v>
      </c>
      <c r="B8" s="6">
        <v>-1482</v>
      </c>
      <c r="C8" s="6">
        <v>13084</v>
      </c>
      <c r="D8" s="6">
        <v>-5417</v>
      </c>
      <c r="E8" s="6">
        <v>22438</v>
      </c>
    </row>
    <row r="9" spans="1:5" ht="30" x14ac:dyDescent="0.25">
      <c r="A9" s="2" t="s">
        <v>55</v>
      </c>
      <c r="B9" s="6">
        <v>-48269</v>
      </c>
      <c r="C9" s="6">
        <v>72862</v>
      </c>
      <c r="D9" s="6">
        <v>-120276</v>
      </c>
      <c r="E9" s="6">
        <v>11395</v>
      </c>
    </row>
    <row r="10" spans="1:5" x14ac:dyDescent="0.25">
      <c r="A10" s="2" t="s">
        <v>56</v>
      </c>
      <c r="B10" s="6">
        <v>-25921</v>
      </c>
      <c r="C10" s="6">
        <v>106988</v>
      </c>
      <c r="D10" s="6">
        <v>-58797</v>
      </c>
      <c r="E10" s="6">
        <v>82903</v>
      </c>
    </row>
    <row r="11" spans="1:5" ht="45" x14ac:dyDescent="0.25">
      <c r="A11" s="2" t="s">
        <v>57</v>
      </c>
      <c r="B11" s="6">
        <v>-1890</v>
      </c>
      <c r="C11" s="4">
        <v>0</v>
      </c>
      <c r="D11" s="6">
        <v>-1890</v>
      </c>
      <c r="E11" s="6">
        <v>4476</v>
      </c>
    </row>
    <row r="12" spans="1:5" ht="45" x14ac:dyDescent="0.25">
      <c r="A12" s="2" t="s">
        <v>58</v>
      </c>
      <c r="B12" s="8">
        <v>-24031</v>
      </c>
      <c r="C12" s="8">
        <v>106988</v>
      </c>
      <c r="D12" s="8">
        <v>-56907</v>
      </c>
      <c r="E12" s="8">
        <v>784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831</v>
      </c>
      <c r="B1" s="1" t="s">
        <v>1</v>
      </c>
    </row>
    <row r="2" spans="1:2" x14ac:dyDescent="0.25">
      <c r="A2" s="7"/>
      <c r="B2" s="1" t="s">
        <v>2</v>
      </c>
    </row>
    <row r="3" spans="1:2" x14ac:dyDescent="0.25">
      <c r="A3" s="13" t="s">
        <v>164</v>
      </c>
      <c r="B3" s="12" t="s">
        <v>164</v>
      </c>
    </row>
    <row r="4" spans="1:2" ht="64.5" x14ac:dyDescent="0.25">
      <c r="A4" s="13"/>
      <c r="B4" s="11" t="s">
        <v>165</v>
      </c>
    </row>
    <row r="5" spans="1:2" x14ac:dyDescent="0.25">
      <c r="A5" s="13" t="s">
        <v>166</v>
      </c>
      <c r="B5" s="12" t="s">
        <v>166</v>
      </c>
    </row>
    <row r="6" spans="1:2" ht="102.75" x14ac:dyDescent="0.25">
      <c r="A6" s="13"/>
      <c r="B6" s="11" t="s">
        <v>167</v>
      </c>
    </row>
  </sheetData>
  <mergeCells count="3">
    <mergeCell ref="A1:A2"/>
    <mergeCell ref="A3:A4"/>
    <mergeCell ref="A5: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5.28515625" customWidth="1"/>
    <col min="4" max="4" width="6.28515625" customWidth="1"/>
    <col min="5" max="5" width="22.7109375" customWidth="1"/>
    <col min="6" max="6" width="6.7109375" customWidth="1"/>
  </cols>
  <sheetData>
    <row r="1" spans="1:6" ht="15" customHeight="1" x14ac:dyDescent="0.25">
      <c r="A1" s="7" t="s">
        <v>832</v>
      </c>
      <c r="B1" s="7" t="s">
        <v>1</v>
      </c>
      <c r="C1" s="7"/>
      <c r="D1" s="7"/>
      <c r="E1" s="7"/>
      <c r="F1" s="7"/>
    </row>
    <row r="2" spans="1:6" ht="15" customHeight="1" x14ac:dyDescent="0.25">
      <c r="A2" s="7"/>
      <c r="B2" s="7" t="s">
        <v>2</v>
      </c>
      <c r="C2" s="7"/>
      <c r="D2" s="7"/>
      <c r="E2" s="7"/>
      <c r="F2" s="7"/>
    </row>
    <row r="3" spans="1:6" ht="25.5" customHeight="1" x14ac:dyDescent="0.25">
      <c r="A3" s="13" t="s">
        <v>833</v>
      </c>
      <c r="B3" s="14" t="s">
        <v>173</v>
      </c>
      <c r="C3" s="14"/>
      <c r="D3" s="14"/>
      <c r="E3" s="14"/>
      <c r="F3" s="14"/>
    </row>
    <row r="4" spans="1:6" x14ac:dyDescent="0.25">
      <c r="A4" s="13"/>
      <c r="B4" s="34"/>
      <c r="C4" s="34"/>
      <c r="D4" s="34"/>
      <c r="E4" s="34"/>
      <c r="F4" s="34"/>
    </row>
    <row r="5" spans="1:6" x14ac:dyDescent="0.25">
      <c r="A5" s="13"/>
      <c r="B5" s="4"/>
      <c r="C5" s="4"/>
      <c r="D5" s="4"/>
      <c r="E5" s="4"/>
      <c r="F5" s="4"/>
    </row>
    <row r="6" spans="1:6" ht="15.75" thickBot="1" x14ac:dyDescent="0.3">
      <c r="A6" s="13"/>
      <c r="B6" s="16"/>
      <c r="C6" s="16" t="s">
        <v>97</v>
      </c>
      <c r="D6" s="31" t="s">
        <v>174</v>
      </c>
      <c r="E6" s="31"/>
      <c r="F6" s="16"/>
    </row>
    <row r="7" spans="1:6" x14ac:dyDescent="0.25">
      <c r="A7" s="13"/>
      <c r="B7" s="19" t="s">
        <v>175</v>
      </c>
      <c r="C7" s="21" t="s">
        <v>97</v>
      </c>
      <c r="D7" s="22" t="s">
        <v>176</v>
      </c>
      <c r="E7" s="23">
        <v>493141</v>
      </c>
      <c r="F7" s="24" t="s">
        <v>97</v>
      </c>
    </row>
    <row r="8" spans="1:6" ht="15.75" thickBot="1" x14ac:dyDescent="0.3">
      <c r="A8" s="13"/>
      <c r="B8" s="25" t="s">
        <v>177</v>
      </c>
      <c r="C8" s="16" t="s">
        <v>97</v>
      </c>
      <c r="D8" s="11"/>
      <c r="E8" s="26" t="s">
        <v>178</v>
      </c>
      <c r="F8" s="27" t="s">
        <v>179</v>
      </c>
    </row>
    <row r="9" spans="1:6" x14ac:dyDescent="0.25">
      <c r="A9" s="13"/>
      <c r="B9" s="28"/>
      <c r="C9" s="28" t="s">
        <v>97</v>
      </c>
      <c r="D9" s="29"/>
      <c r="E9" s="29"/>
      <c r="F9" s="28"/>
    </row>
    <row r="10" spans="1:6" ht="15.75" thickBot="1" x14ac:dyDescent="0.3">
      <c r="A10" s="13"/>
      <c r="B10" s="19" t="s">
        <v>180</v>
      </c>
      <c r="C10" s="21" t="s">
        <v>97</v>
      </c>
      <c r="D10" s="22" t="s">
        <v>176</v>
      </c>
      <c r="E10" s="23">
        <v>433184</v>
      </c>
      <c r="F10" s="24" t="s">
        <v>97</v>
      </c>
    </row>
    <row r="11" spans="1:6" ht="15.75" thickTop="1" x14ac:dyDescent="0.25">
      <c r="A11" s="13"/>
      <c r="B11" s="28"/>
      <c r="C11" s="28" t="s">
        <v>97</v>
      </c>
      <c r="D11" s="30"/>
      <c r="E11" s="30"/>
      <c r="F11" s="28"/>
    </row>
    <row r="12" spans="1:6" ht="25.5" customHeight="1" x14ac:dyDescent="0.25">
      <c r="A12" s="13" t="s">
        <v>834</v>
      </c>
      <c r="B12" s="14" t="s">
        <v>181</v>
      </c>
      <c r="C12" s="14"/>
      <c r="D12" s="14"/>
      <c r="E12" s="14"/>
      <c r="F12" s="14"/>
    </row>
    <row r="13" spans="1:6" x14ac:dyDescent="0.25">
      <c r="A13" s="13"/>
      <c r="B13" s="34"/>
      <c r="C13" s="34"/>
      <c r="D13" s="34"/>
      <c r="E13" s="34"/>
      <c r="F13" s="34"/>
    </row>
    <row r="14" spans="1:6" x14ac:dyDescent="0.25">
      <c r="A14" s="13"/>
      <c r="B14" s="4"/>
      <c r="C14" s="4"/>
      <c r="D14" s="4"/>
      <c r="E14" s="4"/>
      <c r="F14" s="4"/>
    </row>
    <row r="15" spans="1:6" ht="15.75" thickBot="1" x14ac:dyDescent="0.3">
      <c r="A15" s="13"/>
      <c r="B15" s="16"/>
      <c r="C15" s="16" t="s">
        <v>97</v>
      </c>
      <c r="D15" s="31" t="s">
        <v>174</v>
      </c>
      <c r="E15" s="31"/>
      <c r="F15" s="16"/>
    </row>
    <row r="16" spans="1:6" x14ac:dyDescent="0.25">
      <c r="A16" s="13"/>
      <c r="B16" s="19" t="s">
        <v>182</v>
      </c>
      <c r="C16" s="21" t="s">
        <v>97</v>
      </c>
      <c r="D16" s="22" t="s">
        <v>176</v>
      </c>
      <c r="E16" s="23">
        <v>144428</v>
      </c>
      <c r="F16" s="24" t="s">
        <v>97</v>
      </c>
    </row>
    <row r="17" spans="1:6" x14ac:dyDescent="0.25">
      <c r="A17" s="13"/>
      <c r="B17" s="25" t="s">
        <v>177</v>
      </c>
      <c r="C17" s="16" t="s">
        <v>97</v>
      </c>
      <c r="D17" s="11"/>
      <c r="E17" s="26" t="s">
        <v>183</v>
      </c>
      <c r="F17" s="27" t="s">
        <v>179</v>
      </c>
    </row>
    <row r="18" spans="1:6" ht="15.75" thickBot="1" x14ac:dyDescent="0.3">
      <c r="A18" s="13"/>
      <c r="B18" s="19" t="s">
        <v>184</v>
      </c>
      <c r="C18" s="21" t="s">
        <v>97</v>
      </c>
      <c r="D18" s="22"/>
      <c r="E18" s="32" t="s">
        <v>185</v>
      </c>
      <c r="F18" s="24" t="s">
        <v>179</v>
      </c>
    </row>
    <row r="19" spans="1:6" x14ac:dyDescent="0.25">
      <c r="A19" s="13"/>
      <c r="B19" s="28"/>
      <c r="C19" s="28" t="s">
        <v>97</v>
      </c>
      <c r="D19" s="29"/>
      <c r="E19" s="29"/>
      <c r="F19" s="28"/>
    </row>
    <row r="20" spans="1:6" ht="15.75" thickBot="1" x14ac:dyDescent="0.3">
      <c r="A20" s="13"/>
      <c r="B20" s="25" t="s">
        <v>186</v>
      </c>
      <c r="C20" s="16" t="s">
        <v>97</v>
      </c>
      <c r="D20" s="11" t="s">
        <v>176</v>
      </c>
      <c r="E20" s="33">
        <v>120202</v>
      </c>
      <c r="F20" s="27" t="s">
        <v>97</v>
      </c>
    </row>
    <row r="21" spans="1:6" ht="15.75" thickTop="1" x14ac:dyDescent="0.25">
      <c r="A21" s="13"/>
      <c r="B21" s="28"/>
      <c r="C21" s="28" t="s">
        <v>97</v>
      </c>
      <c r="D21" s="30"/>
      <c r="E21" s="30"/>
      <c r="F21" s="28"/>
    </row>
    <row r="22" spans="1:6" x14ac:dyDescent="0.25">
      <c r="A22" s="13" t="s">
        <v>835</v>
      </c>
      <c r="B22" s="14" t="s">
        <v>187</v>
      </c>
      <c r="C22" s="14"/>
      <c r="D22" s="14"/>
      <c r="E22" s="14"/>
      <c r="F22" s="14"/>
    </row>
    <row r="23" spans="1:6" x14ac:dyDescent="0.25">
      <c r="A23" s="13"/>
      <c r="B23" s="34"/>
      <c r="C23" s="34"/>
      <c r="D23" s="34"/>
      <c r="E23" s="34"/>
      <c r="F23" s="34"/>
    </row>
    <row r="24" spans="1:6" x14ac:dyDescent="0.25">
      <c r="A24" s="13"/>
      <c r="B24" s="4"/>
      <c r="C24" s="4"/>
      <c r="D24" s="4"/>
      <c r="E24" s="4"/>
      <c r="F24" s="4"/>
    </row>
    <row r="25" spans="1:6" ht="15.75" thickBot="1" x14ac:dyDescent="0.3">
      <c r="A25" s="13"/>
      <c r="B25" s="16"/>
      <c r="C25" s="16" t="s">
        <v>97</v>
      </c>
      <c r="D25" s="31" t="s">
        <v>174</v>
      </c>
      <c r="E25" s="31"/>
      <c r="F25" s="16"/>
    </row>
    <row r="26" spans="1:6" x14ac:dyDescent="0.25">
      <c r="A26" s="13"/>
      <c r="B26" s="19" t="s">
        <v>188</v>
      </c>
      <c r="C26" s="21" t="s">
        <v>97</v>
      </c>
      <c r="D26" s="22" t="s">
        <v>176</v>
      </c>
      <c r="E26" s="23">
        <v>189844</v>
      </c>
      <c r="F26" s="24" t="s">
        <v>97</v>
      </c>
    </row>
    <row r="27" spans="1:6" x14ac:dyDescent="0.25">
      <c r="A27" s="13"/>
      <c r="B27" s="25" t="s">
        <v>189</v>
      </c>
      <c r="C27" s="16" t="s">
        <v>97</v>
      </c>
      <c r="D27" s="11"/>
      <c r="E27" s="33">
        <v>9400</v>
      </c>
      <c r="F27" s="27" t="s">
        <v>97</v>
      </c>
    </row>
    <row r="28" spans="1:6" x14ac:dyDescent="0.25">
      <c r="A28" s="13"/>
      <c r="B28" s="19" t="s">
        <v>190</v>
      </c>
      <c r="C28" s="21" t="s">
        <v>97</v>
      </c>
      <c r="D28" s="22"/>
      <c r="E28" s="32" t="s">
        <v>191</v>
      </c>
      <c r="F28" s="24" t="s">
        <v>179</v>
      </c>
    </row>
    <row r="29" spans="1:6" ht="15.75" thickBot="1" x14ac:dyDescent="0.3">
      <c r="A29" s="13"/>
      <c r="B29" s="25" t="s">
        <v>192</v>
      </c>
      <c r="C29" s="16" t="s">
        <v>97</v>
      </c>
      <c r="D29" s="11"/>
      <c r="E29" s="26" t="s">
        <v>193</v>
      </c>
      <c r="F29" s="27" t="s">
        <v>179</v>
      </c>
    </row>
    <row r="30" spans="1:6" x14ac:dyDescent="0.25">
      <c r="A30" s="13"/>
      <c r="B30" s="28"/>
      <c r="C30" s="28" t="s">
        <v>97</v>
      </c>
      <c r="D30" s="29"/>
      <c r="E30" s="29"/>
      <c r="F30" s="28"/>
    </row>
    <row r="31" spans="1:6" ht="15.75" thickBot="1" x14ac:dyDescent="0.3">
      <c r="A31" s="13"/>
      <c r="B31" s="19" t="s">
        <v>186</v>
      </c>
      <c r="C31" s="21" t="s">
        <v>97</v>
      </c>
      <c r="D31" s="22" t="s">
        <v>176</v>
      </c>
      <c r="E31" s="23">
        <v>120202</v>
      </c>
      <c r="F31" s="24" t="s">
        <v>97</v>
      </c>
    </row>
    <row r="32" spans="1:6" ht="15.75" thickTop="1" x14ac:dyDescent="0.25">
      <c r="A32" s="13"/>
      <c r="B32" s="28"/>
      <c r="C32" s="28" t="s">
        <v>97</v>
      </c>
      <c r="D32" s="30"/>
      <c r="E32" s="30"/>
      <c r="F32" s="28"/>
    </row>
    <row r="33" spans="1:6" x14ac:dyDescent="0.25">
      <c r="A33" s="13" t="s">
        <v>836</v>
      </c>
      <c r="B33" s="14" t="s">
        <v>837</v>
      </c>
      <c r="C33" s="14"/>
      <c r="D33" s="14"/>
      <c r="E33" s="14"/>
      <c r="F33" s="14"/>
    </row>
    <row r="34" spans="1:6" x14ac:dyDescent="0.25">
      <c r="A34" s="13"/>
      <c r="B34" s="34"/>
      <c r="C34" s="34"/>
      <c r="D34" s="34"/>
      <c r="E34" s="34"/>
      <c r="F34" s="34"/>
    </row>
    <row r="35" spans="1:6" x14ac:dyDescent="0.25">
      <c r="A35" s="13"/>
      <c r="B35" s="4"/>
      <c r="C35" s="4"/>
      <c r="D35" s="4"/>
      <c r="E35" s="4"/>
      <c r="F35" s="4"/>
    </row>
    <row r="36" spans="1:6" ht="15.75" thickBot="1" x14ac:dyDescent="0.3">
      <c r="A36" s="13"/>
      <c r="B36" s="16"/>
      <c r="C36" s="16" t="s">
        <v>97</v>
      </c>
      <c r="D36" s="31" t="s">
        <v>174</v>
      </c>
      <c r="E36" s="31"/>
      <c r="F36" s="16"/>
    </row>
    <row r="37" spans="1:6" x14ac:dyDescent="0.25">
      <c r="A37" s="13"/>
      <c r="B37" s="19" t="s">
        <v>196</v>
      </c>
      <c r="C37" s="21" t="s">
        <v>97</v>
      </c>
      <c r="D37" s="22" t="s">
        <v>176</v>
      </c>
      <c r="E37" s="23">
        <v>2538</v>
      </c>
      <c r="F37" s="24" t="s">
        <v>97</v>
      </c>
    </row>
    <row r="38" spans="1:6" x14ac:dyDescent="0.25">
      <c r="A38" s="13"/>
      <c r="B38" s="25">
        <v>2014</v>
      </c>
      <c r="C38" s="16" t="s">
        <v>97</v>
      </c>
      <c r="D38" s="11" t="s">
        <v>176</v>
      </c>
      <c r="E38" s="33">
        <v>10363</v>
      </c>
      <c r="F38" s="27" t="s">
        <v>97</v>
      </c>
    </row>
    <row r="39" spans="1:6" x14ac:dyDescent="0.25">
      <c r="A39" s="13"/>
      <c r="B39" s="19">
        <v>2015</v>
      </c>
      <c r="C39" s="21" t="s">
        <v>97</v>
      </c>
      <c r="D39" s="22" t="s">
        <v>176</v>
      </c>
      <c r="E39" s="23">
        <v>10806</v>
      </c>
      <c r="F39" s="24" t="s">
        <v>97</v>
      </c>
    </row>
    <row r="40" spans="1:6" x14ac:dyDescent="0.25">
      <c r="A40" s="13"/>
      <c r="B40" s="25">
        <v>2016</v>
      </c>
      <c r="C40" s="16" t="s">
        <v>97</v>
      </c>
      <c r="D40" s="11" t="s">
        <v>176</v>
      </c>
      <c r="E40" s="33">
        <v>11171</v>
      </c>
      <c r="F40" s="27" t="s">
        <v>97</v>
      </c>
    </row>
    <row r="41" spans="1:6" x14ac:dyDescent="0.25">
      <c r="A41" s="13"/>
      <c r="B41" s="19">
        <v>2017</v>
      </c>
      <c r="C41" s="21" t="s">
        <v>97</v>
      </c>
      <c r="D41" s="22" t="s">
        <v>176</v>
      </c>
      <c r="E41" s="23">
        <v>10750</v>
      </c>
      <c r="F41" s="24" t="s">
        <v>97</v>
      </c>
    </row>
  </sheetData>
  <mergeCells count="19">
    <mergeCell ref="A33:A41"/>
    <mergeCell ref="B33:F33"/>
    <mergeCell ref="B34:F34"/>
    <mergeCell ref="A12:A21"/>
    <mergeCell ref="B12:F12"/>
    <mergeCell ref="B13:F13"/>
    <mergeCell ref="A22:A32"/>
    <mergeCell ref="B22:F22"/>
    <mergeCell ref="B23:F23"/>
    <mergeCell ref="D6:E6"/>
    <mergeCell ref="D15:E15"/>
    <mergeCell ref="D25:E25"/>
    <mergeCell ref="D36:E36"/>
    <mergeCell ref="A1:A2"/>
    <mergeCell ref="B1:F1"/>
    <mergeCell ref="B2:F2"/>
    <mergeCell ref="A3:A11"/>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4" customWidth="1"/>
    <col min="4" max="4" width="23.7109375" customWidth="1"/>
    <col min="5" max="5" width="13.7109375" customWidth="1"/>
    <col min="6" max="6" width="7.7109375" customWidth="1"/>
  </cols>
  <sheetData>
    <row r="1" spans="1:6" ht="15" customHeight="1" x14ac:dyDescent="0.25">
      <c r="A1" s="7" t="s">
        <v>838</v>
      </c>
      <c r="B1" s="7" t="s">
        <v>1</v>
      </c>
      <c r="C1" s="7"/>
      <c r="D1" s="7"/>
      <c r="E1" s="7"/>
      <c r="F1" s="7"/>
    </row>
    <row r="2" spans="1:6" ht="15" customHeight="1" x14ac:dyDescent="0.25">
      <c r="A2" s="7"/>
      <c r="B2" s="7" t="s">
        <v>2</v>
      </c>
      <c r="C2" s="7"/>
      <c r="D2" s="7"/>
      <c r="E2" s="7"/>
      <c r="F2" s="7"/>
    </row>
    <row r="3" spans="1:6" ht="38.25" customHeight="1" x14ac:dyDescent="0.25">
      <c r="A3" s="13" t="s">
        <v>839</v>
      </c>
      <c r="B3" s="14" t="s">
        <v>840</v>
      </c>
      <c r="C3" s="14"/>
      <c r="D3" s="14"/>
      <c r="E3" s="14"/>
      <c r="F3" s="14"/>
    </row>
    <row r="4" spans="1:6" x14ac:dyDescent="0.25">
      <c r="A4" s="13"/>
      <c r="B4" s="34"/>
      <c r="C4" s="34"/>
      <c r="D4" s="34"/>
      <c r="E4" s="34"/>
      <c r="F4" s="34"/>
    </row>
    <row r="5" spans="1:6" x14ac:dyDescent="0.25">
      <c r="A5" s="13"/>
      <c r="B5" s="4"/>
      <c r="C5" s="4"/>
      <c r="D5" s="4"/>
      <c r="E5" s="4"/>
      <c r="F5" s="4"/>
    </row>
    <row r="6" spans="1:6" ht="15.75" thickBot="1" x14ac:dyDescent="0.3">
      <c r="A6" s="13"/>
      <c r="B6" s="98" t="s">
        <v>224</v>
      </c>
      <c r="C6" s="16" t="s">
        <v>97</v>
      </c>
      <c r="D6" s="31" t="s">
        <v>225</v>
      </c>
      <c r="E6" s="31"/>
      <c r="F6" s="16"/>
    </row>
    <row r="7" spans="1:6" x14ac:dyDescent="0.25">
      <c r="A7" s="13"/>
      <c r="B7" s="4"/>
      <c r="C7" s="42"/>
      <c r="D7" s="42"/>
      <c r="E7" s="42"/>
      <c r="F7" s="42"/>
    </row>
    <row r="8" spans="1:6" x14ac:dyDescent="0.25">
      <c r="A8" s="13"/>
      <c r="B8" s="19" t="s">
        <v>226</v>
      </c>
      <c r="C8" s="21" t="s">
        <v>97</v>
      </c>
      <c r="D8" s="22"/>
      <c r="E8" s="32">
        <v>104.5</v>
      </c>
      <c r="F8" s="24" t="s">
        <v>227</v>
      </c>
    </row>
    <row r="9" spans="1:6" x14ac:dyDescent="0.25">
      <c r="A9" s="13"/>
      <c r="B9" s="25" t="s">
        <v>228</v>
      </c>
      <c r="C9" s="16" t="s">
        <v>97</v>
      </c>
      <c r="D9" s="11"/>
      <c r="E9" s="26">
        <v>100</v>
      </c>
      <c r="F9" s="27" t="s">
        <v>227</v>
      </c>
    </row>
  </sheetData>
  <mergeCells count="8">
    <mergeCell ref="D6:E6"/>
    <mergeCell ref="C7:F7"/>
    <mergeCell ref="A1:A2"/>
    <mergeCell ref="B1:F1"/>
    <mergeCell ref="B2:F2"/>
    <mergeCell ref="A3:A9"/>
    <mergeCell ref="B3:F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2.28515625" customWidth="1"/>
    <col min="4" max="4" width="13.28515625" customWidth="1"/>
    <col min="5" max="5" width="11.42578125" customWidth="1"/>
    <col min="6" max="6" width="2.85546875" customWidth="1"/>
    <col min="7" max="7" width="13.28515625" customWidth="1"/>
    <col min="8" max="8" width="2.7109375" customWidth="1"/>
    <col min="9" max="9" width="8.28515625" customWidth="1"/>
    <col min="10" max="10" width="2.7109375" customWidth="1"/>
    <col min="11" max="11" width="2.28515625" customWidth="1"/>
    <col min="12" max="12" width="2.7109375" customWidth="1"/>
    <col min="13" max="13" width="8.28515625" customWidth="1"/>
    <col min="14" max="14" width="2.7109375" customWidth="1"/>
    <col min="15" max="15" width="2.28515625" customWidth="1"/>
    <col min="16" max="16" width="2.7109375" customWidth="1"/>
    <col min="17" max="17" width="8.28515625" customWidth="1"/>
    <col min="18" max="18" width="2.7109375" customWidth="1"/>
    <col min="19" max="19" width="2.28515625" customWidth="1"/>
    <col min="20" max="20" width="2.7109375" customWidth="1"/>
    <col min="21" max="21" width="8.28515625" customWidth="1"/>
    <col min="22" max="22" width="2.7109375" customWidth="1"/>
  </cols>
  <sheetData>
    <row r="1" spans="1:22" ht="15" customHeight="1" x14ac:dyDescent="0.25">
      <c r="A1" s="7" t="s">
        <v>8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13" t="s">
        <v>842</v>
      </c>
      <c r="B3" s="14" t="s">
        <v>243</v>
      </c>
      <c r="C3" s="14"/>
      <c r="D3" s="14"/>
      <c r="E3" s="14"/>
      <c r="F3" s="14"/>
      <c r="G3" s="14"/>
      <c r="H3" s="14"/>
      <c r="I3" s="14"/>
      <c r="J3" s="14"/>
      <c r="K3" s="14"/>
      <c r="L3" s="14"/>
      <c r="M3" s="14"/>
      <c r="N3" s="14"/>
      <c r="O3" s="14"/>
      <c r="P3" s="14"/>
      <c r="Q3" s="14"/>
      <c r="R3" s="14"/>
      <c r="S3" s="14"/>
      <c r="T3" s="14"/>
      <c r="U3" s="14"/>
      <c r="V3" s="14"/>
    </row>
    <row r="4" spans="1:22" x14ac:dyDescent="0.25">
      <c r="A4" s="13"/>
      <c r="B4" s="34"/>
      <c r="C4" s="34"/>
      <c r="D4" s="34"/>
      <c r="E4" s="34"/>
      <c r="F4" s="34"/>
      <c r="G4" s="34"/>
      <c r="H4" s="34"/>
      <c r="I4" s="34"/>
      <c r="J4" s="34"/>
      <c r="K4" s="34"/>
      <c r="L4" s="34"/>
      <c r="M4" s="34"/>
      <c r="N4" s="34"/>
      <c r="O4" s="34"/>
      <c r="P4" s="34"/>
      <c r="Q4" s="34"/>
      <c r="R4" s="34"/>
      <c r="S4" s="34"/>
      <c r="T4" s="34"/>
      <c r="U4" s="34"/>
      <c r="V4" s="34"/>
    </row>
    <row r="5" spans="1:22" x14ac:dyDescent="0.25">
      <c r="A5" s="13"/>
      <c r="B5" s="4"/>
      <c r="C5" s="4"/>
      <c r="D5" s="4"/>
      <c r="E5" s="4"/>
      <c r="F5" s="4"/>
      <c r="G5" s="4"/>
      <c r="H5" s="4"/>
      <c r="I5" s="4"/>
      <c r="J5" s="4"/>
      <c r="K5" s="4"/>
      <c r="L5" s="4"/>
      <c r="M5" s="4"/>
      <c r="N5" s="4"/>
      <c r="O5" s="4"/>
      <c r="P5" s="4"/>
      <c r="Q5" s="4"/>
      <c r="R5" s="4"/>
      <c r="S5" s="4"/>
      <c r="T5" s="4"/>
      <c r="U5" s="4"/>
      <c r="V5" s="4"/>
    </row>
    <row r="6" spans="1:22" x14ac:dyDescent="0.25">
      <c r="A6" s="13"/>
      <c r="B6" s="60"/>
      <c r="C6" s="60" t="s">
        <v>97</v>
      </c>
      <c r="D6" s="60"/>
      <c r="E6" s="60"/>
      <c r="F6" s="60"/>
      <c r="G6" s="60"/>
      <c r="H6" s="61" t="s">
        <v>244</v>
      </c>
      <c r="I6" s="61"/>
      <c r="J6" s="61"/>
      <c r="K6" s="61"/>
      <c r="L6" s="61"/>
      <c r="M6" s="61"/>
      <c r="N6" s="60"/>
      <c r="O6" s="60" t="s">
        <v>97</v>
      </c>
      <c r="P6" s="61" t="s">
        <v>246</v>
      </c>
      <c r="Q6" s="61"/>
      <c r="R6" s="61"/>
      <c r="S6" s="61"/>
      <c r="T6" s="61"/>
      <c r="U6" s="61"/>
      <c r="V6" s="60"/>
    </row>
    <row r="7" spans="1:22" ht="15.75" thickBot="1" x14ac:dyDescent="0.3">
      <c r="A7" s="13"/>
      <c r="B7" s="60"/>
      <c r="C7" s="60"/>
      <c r="D7" s="60"/>
      <c r="E7" s="60"/>
      <c r="F7" s="60"/>
      <c r="G7" s="60"/>
      <c r="H7" s="31" t="s">
        <v>245</v>
      </c>
      <c r="I7" s="31"/>
      <c r="J7" s="31"/>
      <c r="K7" s="31"/>
      <c r="L7" s="31"/>
      <c r="M7" s="31"/>
      <c r="N7" s="60"/>
      <c r="O7" s="60"/>
      <c r="P7" s="31" t="s">
        <v>245</v>
      </c>
      <c r="Q7" s="31"/>
      <c r="R7" s="31"/>
      <c r="S7" s="31"/>
      <c r="T7" s="31"/>
      <c r="U7" s="31"/>
      <c r="V7" s="60"/>
    </row>
    <row r="8" spans="1:22" ht="15.75" thickBot="1" x14ac:dyDescent="0.3">
      <c r="A8" s="13"/>
      <c r="B8" s="16"/>
      <c r="C8" s="16" t="s">
        <v>97</v>
      </c>
      <c r="D8" s="60"/>
      <c r="E8" s="60"/>
      <c r="F8" s="16"/>
      <c r="G8" s="16"/>
      <c r="H8" s="62">
        <v>2013</v>
      </c>
      <c r="I8" s="62"/>
      <c r="J8" s="16"/>
      <c r="K8" s="16" t="s">
        <v>97</v>
      </c>
      <c r="L8" s="62">
        <v>2012</v>
      </c>
      <c r="M8" s="62"/>
      <c r="N8" s="16"/>
      <c r="O8" s="16" t="s">
        <v>97</v>
      </c>
      <c r="P8" s="62">
        <v>2013</v>
      </c>
      <c r="Q8" s="62"/>
      <c r="R8" s="16"/>
      <c r="S8" s="16" t="s">
        <v>97</v>
      </c>
      <c r="T8" s="62">
        <v>2012</v>
      </c>
      <c r="U8" s="62"/>
      <c r="V8" s="16"/>
    </row>
    <row r="9" spans="1:22" ht="25.5" x14ac:dyDescent="0.25">
      <c r="A9" s="13"/>
      <c r="B9" s="19" t="s">
        <v>41</v>
      </c>
      <c r="C9" s="21" t="s">
        <v>97</v>
      </c>
      <c r="D9" s="20"/>
      <c r="E9" s="20"/>
      <c r="F9" s="20"/>
      <c r="G9" s="21"/>
      <c r="H9" s="22" t="s">
        <v>176</v>
      </c>
      <c r="I9" s="23">
        <v>23776</v>
      </c>
      <c r="J9" s="24" t="s">
        <v>97</v>
      </c>
      <c r="K9" s="21" t="s">
        <v>97</v>
      </c>
      <c r="L9" s="22" t="s">
        <v>176</v>
      </c>
      <c r="M9" s="23">
        <v>20771</v>
      </c>
      <c r="N9" s="24" t="s">
        <v>97</v>
      </c>
      <c r="O9" s="21" t="s">
        <v>97</v>
      </c>
      <c r="P9" s="22" t="s">
        <v>176</v>
      </c>
      <c r="Q9" s="23">
        <v>73022</v>
      </c>
      <c r="R9" s="24" t="s">
        <v>97</v>
      </c>
      <c r="S9" s="21" t="s">
        <v>97</v>
      </c>
      <c r="T9" s="22" t="s">
        <v>176</v>
      </c>
      <c r="U9" s="23">
        <v>43123</v>
      </c>
      <c r="V9" s="24" t="s">
        <v>97</v>
      </c>
    </row>
    <row r="10" spans="1:22" ht="15.75" thickBot="1" x14ac:dyDescent="0.3">
      <c r="A10" s="13"/>
      <c r="B10" s="25" t="s">
        <v>247</v>
      </c>
      <c r="C10" s="16" t="s">
        <v>97</v>
      </c>
      <c r="D10" s="4"/>
      <c r="E10" s="4"/>
      <c r="F10" s="4"/>
      <c r="G10" s="16"/>
      <c r="H10" s="11"/>
      <c r="I10" s="33">
        <v>7994</v>
      </c>
      <c r="J10" s="27" t="s">
        <v>97</v>
      </c>
      <c r="K10" s="16" t="s">
        <v>97</v>
      </c>
      <c r="L10" s="11"/>
      <c r="M10" s="33">
        <v>7419</v>
      </c>
      <c r="N10" s="27" t="s">
        <v>97</v>
      </c>
      <c r="O10" s="16" t="s">
        <v>97</v>
      </c>
      <c r="P10" s="11"/>
      <c r="Q10" s="33">
        <v>23246</v>
      </c>
      <c r="R10" s="27" t="s">
        <v>97</v>
      </c>
      <c r="S10" s="16" t="s">
        <v>97</v>
      </c>
      <c r="T10" s="11"/>
      <c r="U10" s="33">
        <v>21590</v>
      </c>
      <c r="V10" s="27" t="s">
        <v>97</v>
      </c>
    </row>
    <row r="11" spans="1:22" x14ac:dyDescent="0.25">
      <c r="A11" s="13"/>
      <c r="B11" s="28"/>
      <c r="C11" s="28" t="s">
        <v>97</v>
      </c>
      <c r="D11" s="28"/>
      <c r="E11" s="28"/>
      <c r="F11" s="28"/>
      <c r="G11" s="28"/>
      <c r="H11" s="29"/>
      <c r="I11" s="29"/>
      <c r="J11" s="28"/>
      <c r="K11" s="28" t="s">
        <v>97</v>
      </c>
      <c r="L11" s="29"/>
      <c r="M11" s="29"/>
      <c r="N11" s="28"/>
      <c r="O11" s="28" t="s">
        <v>97</v>
      </c>
      <c r="P11" s="29"/>
      <c r="Q11" s="29"/>
      <c r="R11" s="28"/>
      <c r="S11" s="28" t="s">
        <v>97</v>
      </c>
      <c r="T11" s="29"/>
      <c r="U11" s="29"/>
      <c r="V11" s="28"/>
    </row>
    <row r="12" spans="1:22" x14ac:dyDescent="0.25">
      <c r="A12" s="13"/>
      <c r="B12" s="55"/>
      <c r="C12" s="21" t="s">
        <v>97</v>
      </c>
      <c r="D12" s="20"/>
      <c r="E12" s="20"/>
      <c r="F12" s="20"/>
      <c r="G12" s="21"/>
      <c r="H12" s="22"/>
      <c r="I12" s="23">
        <v>31770</v>
      </c>
      <c r="J12" s="24" t="s">
        <v>97</v>
      </c>
      <c r="K12" s="21" t="s">
        <v>97</v>
      </c>
      <c r="L12" s="22"/>
      <c r="M12" s="23">
        <v>28190</v>
      </c>
      <c r="N12" s="24" t="s">
        <v>97</v>
      </c>
      <c r="O12" s="21" t="s">
        <v>97</v>
      </c>
      <c r="P12" s="22"/>
      <c r="Q12" s="23">
        <v>96268</v>
      </c>
      <c r="R12" s="24" t="s">
        <v>97</v>
      </c>
      <c r="S12" s="21" t="s">
        <v>97</v>
      </c>
      <c r="T12" s="22"/>
      <c r="U12" s="23">
        <v>64713</v>
      </c>
      <c r="V12" s="24" t="s">
        <v>97</v>
      </c>
    </row>
    <row r="13" spans="1:22" x14ac:dyDescent="0.25">
      <c r="A13" s="13"/>
      <c r="B13" s="56" t="s">
        <v>248</v>
      </c>
      <c r="C13" s="16" t="s">
        <v>97</v>
      </c>
      <c r="D13" s="4"/>
      <c r="E13" s="4"/>
      <c r="F13" s="4"/>
      <c r="G13" s="16"/>
      <c r="H13" s="4"/>
      <c r="I13" s="4"/>
      <c r="J13" s="4"/>
      <c r="K13" s="16" t="s">
        <v>97</v>
      </c>
      <c r="L13" s="4"/>
      <c r="M13" s="4"/>
      <c r="N13" s="4"/>
      <c r="O13" s="16" t="s">
        <v>97</v>
      </c>
      <c r="P13" s="4"/>
      <c r="Q13" s="4"/>
      <c r="R13" s="4"/>
      <c r="S13" s="16" t="s">
        <v>97</v>
      </c>
      <c r="T13" s="4"/>
      <c r="U13" s="4"/>
      <c r="V13" s="4"/>
    </row>
    <row r="14" spans="1:22" ht="15.75" thickBot="1" x14ac:dyDescent="0.3">
      <c r="A14" s="13"/>
      <c r="B14" s="57" t="s">
        <v>45</v>
      </c>
      <c r="C14" s="21" t="s">
        <v>97</v>
      </c>
      <c r="D14" s="22"/>
      <c r="E14" s="32" t="s">
        <v>249</v>
      </c>
      <c r="F14" s="24" t="s">
        <v>250</v>
      </c>
      <c r="G14" s="21"/>
      <c r="H14" s="22"/>
      <c r="I14" s="23">
        <v>7994</v>
      </c>
      <c r="J14" s="24" t="s">
        <v>97</v>
      </c>
      <c r="K14" s="21" t="s">
        <v>97</v>
      </c>
      <c r="L14" s="22"/>
      <c r="M14" s="23">
        <v>7419</v>
      </c>
      <c r="N14" s="24" t="s">
        <v>97</v>
      </c>
      <c r="O14" s="21" t="s">
        <v>97</v>
      </c>
      <c r="P14" s="22"/>
      <c r="Q14" s="23">
        <v>23246</v>
      </c>
      <c r="R14" s="24" t="s">
        <v>97</v>
      </c>
      <c r="S14" s="21" t="s">
        <v>97</v>
      </c>
      <c r="T14" s="22"/>
      <c r="U14" s="23">
        <v>21590</v>
      </c>
      <c r="V14" s="24" t="s">
        <v>97</v>
      </c>
    </row>
    <row r="15" spans="1:22" x14ac:dyDescent="0.25">
      <c r="A15" s="13"/>
      <c r="B15" s="28"/>
      <c r="C15" s="28" t="s">
        <v>97</v>
      </c>
      <c r="D15" s="28"/>
      <c r="E15" s="28"/>
      <c r="F15" s="28"/>
      <c r="G15" s="28"/>
      <c r="H15" s="29"/>
      <c r="I15" s="29"/>
      <c r="J15" s="28"/>
      <c r="K15" s="28" t="s">
        <v>97</v>
      </c>
      <c r="L15" s="29"/>
      <c r="M15" s="29"/>
      <c r="N15" s="28"/>
      <c r="O15" s="28" t="s">
        <v>97</v>
      </c>
      <c r="P15" s="29"/>
      <c r="Q15" s="29"/>
      <c r="R15" s="28"/>
      <c r="S15" s="28" t="s">
        <v>97</v>
      </c>
      <c r="T15" s="29"/>
      <c r="U15" s="29"/>
      <c r="V15" s="28"/>
    </row>
    <row r="16" spans="1:22" ht="15.75" thickBot="1" x14ac:dyDescent="0.3">
      <c r="A16" s="13"/>
      <c r="B16" s="56" t="s">
        <v>251</v>
      </c>
      <c r="C16" s="16" t="s">
        <v>97</v>
      </c>
      <c r="D16" s="4"/>
      <c r="E16" s="4"/>
      <c r="F16" s="4"/>
      <c r="G16" s="16"/>
      <c r="H16" s="11" t="s">
        <v>176</v>
      </c>
      <c r="I16" s="33">
        <v>23776</v>
      </c>
      <c r="J16" s="27" t="s">
        <v>97</v>
      </c>
      <c r="K16" s="16" t="s">
        <v>97</v>
      </c>
      <c r="L16" s="11" t="s">
        <v>176</v>
      </c>
      <c r="M16" s="33">
        <v>20771</v>
      </c>
      <c r="N16" s="27" t="s">
        <v>97</v>
      </c>
      <c r="O16" s="16" t="s">
        <v>97</v>
      </c>
      <c r="P16" s="11" t="s">
        <v>176</v>
      </c>
      <c r="Q16" s="33">
        <v>73022</v>
      </c>
      <c r="R16" s="27" t="s">
        <v>97</v>
      </c>
      <c r="S16" s="16" t="s">
        <v>97</v>
      </c>
      <c r="T16" s="11" t="s">
        <v>176</v>
      </c>
      <c r="U16" s="33">
        <v>43123</v>
      </c>
      <c r="V16" s="27" t="s">
        <v>97</v>
      </c>
    </row>
    <row r="17" spans="1:22" ht="15.75" thickTop="1" x14ac:dyDescent="0.25">
      <c r="A17" s="13"/>
      <c r="B17" s="28"/>
      <c r="C17" s="28" t="s">
        <v>97</v>
      </c>
      <c r="D17" s="28"/>
      <c r="E17" s="28"/>
      <c r="F17" s="28"/>
      <c r="G17" s="28"/>
      <c r="H17" s="30"/>
      <c r="I17" s="30"/>
      <c r="J17" s="28"/>
      <c r="K17" s="28" t="s">
        <v>97</v>
      </c>
      <c r="L17" s="30"/>
      <c r="M17" s="30"/>
      <c r="N17" s="28"/>
      <c r="O17" s="28" t="s">
        <v>97</v>
      </c>
      <c r="P17" s="30"/>
      <c r="Q17" s="30"/>
      <c r="R17" s="28"/>
      <c r="S17" s="28" t="s">
        <v>97</v>
      </c>
      <c r="T17" s="30"/>
      <c r="U17" s="30"/>
      <c r="V17" s="28"/>
    </row>
    <row r="18" spans="1:22" x14ac:dyDescent="0.25">
      <c r="A18" s="13"/>
      <c r="B18" s="58" t="s">
        <v>252</v>
      </c>
      <c r="C18" s="21" t="s">
        <v>97</v>
      </c>
      <c r="D18" s="20"/>
      <c r="E18" s="20"/>
      <c r="F18" s="20"/>
      <c r="G18" s="21"/>
      <c r="H18" s="20"/>
      <c r="I18" s="20"/>
      <c r="J18" s="20"/>
      <c r="K18" s="21" t="s">
        <v>97</v>
      </c>
      <c r="L18" s="20"/>
      <c r="M18" s="20"/>
      <c r="N18" s="20"/>
      <c r="O18" s="21" t="s">
        <v>97</v>
      </c>
      <c r="P18" s="20"/>
      <c r="Q18" s="20"/>
      <c r="R18" s="20"/>
      <c r="S18" s="21" t="s">
        <v>97</v>
      </c>
      <c r="T18" s="20"/>
      <c r="U18" s="20"/>
      <c r="V18" s="20"/>
    </row>
    <row r="19" spans="1:22" x14ac:dyDescent="0.25">
      <c r="A19" s="13"/>
      <c r="B19" s="59" t="s">
        <v>253</v>
      </c>
      <c r="C19" s="16" t="s">
        <v>97</v>
      </c>
      <c r="D19" s="11"/>
      <c r="E19" s="26" t="s">
        <v>254</v>
      </c>
      <c r="F19" s="27" t="s">
        <v>250</v>
      </c>
      <c r="G19" s="16"/>
      <c r="H19" s="11"/>
      <c r="I19" s="33">
        <v>17716</v>
      </c>
      <c r="J19" s="27" t="s">
        <v>97</v>
      </c>
      <c r="K19" s="16" t="s">
        <v>97</v>
      </c>
      <c r="L19" s="11"/>
      <c r="M19" s="33">
        <v>15712</v>
      </c>
      <c r="N19" s="27" t="s">
        <v>97</v>
      </c>
      <c r="O19" s="16" t="s">
        <v>97</v>
      </c>
      <c r="P19" s="11"/>
      <c r="Q19" s="33">
        <v>54411</v>
      </c>
      <c r="R19" s="27" t="s">
        <v>97</v>
      </c>
      <c r="S19" s="16" t="s">
        <v>97</v>
      </c>
      <c r="T19" s="11"/>
      <c r="U19" s="33">
        <v>32619</v>
      </c>
      <c r="V19" s="27" t="s">
        <v>97</v>
      </c>
    </row>
    <row r="20" spans="1:22" x14ac:dyDescent="0.25">
      <c r="A20" s="13"/>
      <c r="B20" s="57" t="s">
        <v>44</v>
      </c>
      <c r="C20" s="21" t="s">
        <v>97</v>
      </c>
      <c r="D20" s="22"/>
      <c r="E20" s="32" t="s">
        <v>255</v>
      </c>
      <c r="F20" s="24" t="s">
        <v>250</v>
      </c>
      <c r="G20" s="21"/>
      <c r="H20" s="22"/>
      <c r="I20" s="32">
        <v>7</v>
      </c>
      <c r="J20" s="24" t="s">
        <v>97</v>
      </c>
      <c r="K20" s="21" t="s">
        <v>97</v>
      </c>
      <c r="L20" s="22"/>
      <c r="M20" s="32">
        <v>12</v>
      </c>
      <c r="N20" s="24" t="s">
        <v>97</v>
      </c>
      <c r="O20" s="21" t="s">
        <v>97</v>
      </c>
      <c r="P20" s="22"/>
      <c r="Q20" s="32">
        <v>21</v>
      </c>
      <c r="R20" s="24" t="s">
        <v>97</v>
      </c>
      <c r="S20" s="21" t="s">
        <v>97</v>
      </c>
      <c r="T20" s="22"/>
      <c r="U20" s="32">
        <v>26</v>
      </c>
      <c r="V20" s="24" t="s">
        <v>97</v>
      </c>
    </row>
    <row r="21" spans="1:22" ht="15.75" thickBot="1" x14ac:dyDescent="0.3">
      <c r="A21" s="13"/>
      <c r="B21" s="59" t="s">
        <v>45</v>
      </c>
      <c r="C21" s="16" t="s">
        <v>97</v>
      </c>
      <c r="D21" s="11"/>
      <c r="E21" s="26" t="s">
        <v>256</v>
      </c>
      <c r="F21" s="27" t="s">
        <v>250</v>
      </c>
      <c r="G21" s="16"/>
      <c r="H21" s="11"/>
      <c r="I21" s="33">
        <v>6053</v>
      </c>
      <c r="J21" s="27" t="s">
        <v>97</v>
      </c>
      <c r="K21" s="16" t="s">
        <v>97</v>
      </c>
      <c r="L21" s="11"/>
      <c r="M21" s="33">
        <v>5047</v>
      </c>
      <c r="N21" s="27" t="s">
        <v>97</v>
      </c>
      <c r="O21" s="16" t="s">
        <v>97</v>
      </c>
      <c r="P21" s="11"/>
      <c r="Q21" s="33">
        <v>18590</v>
      </c>
      <c r="R21" s="27" t="s">
        <v>97</v>
      </c>
      <c r="S21" s="16" t="s">
        <v>97</v>
      </c>
      <c r="T21" s="11"/>
      <c r="U21" s="33">
        <v>10478</v>
      </c>
      <c r="V21" s="27" t="s">
        <v>97</v>
      </c>
    </row>
    <row r="22" spans="1:22" x14ac:dyDescent="0.25">
      <c r="A22" s="13"/>
      <c r="B22" s="28"/>
      <c r="C22" s="28" t="s">
        <v>97</v>
      </c>
      <c r="D22" s="28"/>
      <c r="E22" s="28"/>
      <c r="F22" s="28"/>
      <c r="G22" s="28"/>
      <c r="H22" s="29"/>
      <c r="I22" s="29"/>
      <c r="J22" s="28"/>
      <c r="K22" s="28" t="s">
        <v>97</v>
      </c>
      <c r="L22" s="29"/>
      <c r="M22" s="29"/>
      <c r="N22" s="28"/>
      <c r="O22" s="28" t="s">
        <v>97</v>
      </c>
      <c r="P22" s="29"/>
      <c r="Q22" s="29"/>
      <c r="R22" s="28"/>
      <c r="S22" s="28" t="s">
        <v>97</v>
      </c>
      <c r="T22" s="29"/>
      <c r="U22" s="29"/>
      <c r="V22" s="28"/>
    </row>
    <row r="23" spans="1:22" ht="15.75" thickBot="1" x14ac:dyDescent="0.3">
      <c r="A23" s="13"/>
      <c r="B23" s="55"/>
      <c r="C23" s="21" t="s">
        <v>97</v>
      </c>
      <c r="D23" s="20"/>
      <c r="E23" s="20"/>
      <c r="F23" s="20"/>
      <c r="G23" s="21"/>
      <c r="H23" s="22" t="s">
        <v>176</v>
      </c>
      <c r="I23" s="23">
        <v>23776</v>
      </c>
      <c r="J23" s="24" t="s">
        <v>97</v>
      </c>
      <c r="K23" s="21" t="s">
        <v>97</v>
      </c>
      <c r="L23" s="22" t="s">
        <v>176</v>
      </c>
      <c r="M23" s="23">
        <v>20771</v>
      </c>
      <c r="N23" s="24" t="s">
        <v>97</v>
      </c>
      <c r="O23" s="21" t="s">
        <v>97</v>
      </c>
      <c r="P23" s="22" t="s">
        <v>176</v>
      </c>
      <c r="Q23" s="23">
        <v>73022</v>
      </c>
      <c r="R23" s="24" t="s">
        <v>97</v>
      </c>
      <c r="S23" s="21" t="s">
        <v>97</v>
      </c>
      <c r="T23" s="22" t="s">
        <v>176</v>
      </c>
      <c r="U23" s="23">
        <v>43123</v>
      </c>
      <c r="V23" s="24" t="s">
        <v>97</v>
      </c>
    </row>
    <row r="24" spans="1:22" ht="15.75" thickTop="1" x14ac:dyDescent="0.25">
      <c r="A24" s="13"/>
      <c r="B24" s="28"/>
      <c r="C24" s="28" t="s">
        <v>97</v>
      </c>
      <c r="D24" s="28"/>
      <c r="E24" s="28"/>
      <c r="F24" s="28"/>
      <c r="G24" s="28"/>
      <c r="H24" s="30"/>
      <c r="I24" s="30"/>
      <c r="J24" s="28"/>
      <c r="K24" s="28" t="s">
        <v>97</v>
      </c>
      <c r="L24" s="30"/>
      <c r="M24" s="30"/>
      <c r="N24" s="28"/>
      <c r="O24" s="28" t="s">
        <v>97</v>
      </c>
      <c r="P24" s="30"/>
      <c r="Q24" s="30"/>
      <c r="R24" s="28"/>
      <c r="S24" s="28" t="s">
        <v>97</v>
      </c>
      <c r="T24" s="30"/>
      <c r="U24" s="30"/>
      <c r="V24" s="28"/>
    </row>
    <row r="25" spans="1:22" ht="25.5" x14ac:dyDescent="0.25">
      <c r="A25" s="13"/>
      <c r="B25" s="56" t="s">
        <v>257</v>
      </c>
      <c r="C25" s="16" t="s">
        <v>97</v>
      </c>
      <c r="D25" s="4"/>
      <c r="E25" s="4"/>
      <c r="F25" s="4"/>
      <c r="G25" s="16"/>
      <c r="H25" s="4"/>
      <c r="I25" s="4"/>
      <c r="J25" s="4"/>
      <c r="K25" s="16" t="s">
        <v>97</v>
      </c>
      <c r="L25" s="4"/>
      <c r="M25" s="4"/>
      <c r="N25" s="4"/>
      <c r="O25" s="16" t="s">
        <v>97</v>
      </c>
      <c r="P25" s="4"/>
      <c r="Q25" s="4"/>
      <c r="R25" s="4"/>
      <c r="S25" s="16" t="s">
        <v>97</v>
      </c>
      <c r="T25" s="4"/>
      <c r="U25" s="4"/>
      <c r="V25" s="4"/>
    </row>
    <row r="26" spans="1:22" x14ac:dyDescent="0.25">
      <c r="A26" s="13"/>
      <c r="B26" s="57" t="s">
        <v>253</v>
      </c>
      <c r="C26" s="21" t="s">
        <v>97</v>
      </c>
      <c r="D26" s="20"/>
      <c r="E26" s="20"/>
      <c r="F26" s="20"/>
      <c r="G26" s="21"/>
      <c r="H26" s="22"/>
      <c r="I26" s="23">
        <v>58311</v>
      </c>
      <c r="J26" s="24" t="s">
        <v>97</v>
      </c>
      <c r="K26" s="21" t="s">
        <v>97</v>
      </c>
      <c r="L26" s="22"/>
      <c r="M26" s="23">
        <v>57318</v>
      </c>
      <c r="N26" s="24" t="s">
        <v>97</v>
      </c>
      <c r="O26" s="21" t="s">
        <v>97</v>
      </c>
      <c r="P26" s="22"/>
      <c r="Q26" s="23">
        <v>58311</v>
      </c>
      <c r="R26" s="24" t="s">
        <v>97</v>
      </c>
      <c r="S26" s="21" t="s">
        <v>97</v>
      </c>
      <c r="T26" s="22"/>
      <c r="U26" s="23">
        <v>57318</v>
      </c>
      <c r="V26" s="24" t="s">
        <v>97</v>
      </c>
    </row>
    <row r="27" spans="1:22" x14ac:dyDescent="0.25">
      <c r="A27" s="13"/>
      <c r="B27" s="59" t="s">
        <v>44</v>
      </c>
      <c r="C27" s="16" t="s">
        <v>97</v>
      </c>
      <c r="D27" s="4"/>
      <c r="E27" s="4"/>
      <c r="F27" s="4"/>
      <c r="G27" s="16"/>
      <c r="H27" s="11"/>
      <c r="I27" s="26">
        <v>23</v>
      </c>
      <c r="J27" s="27" t="s">
        <v>97</v>
      </c>
      <c r="K27" s="16" t="s">
        <v>97</v>
      </c>
      <c r="L27" s="11"/>
      <c r="M27" s="26">
        <v>45</v>
      </c>
      <c r="N27" s="27" t="s">
        <v>97</v>
      </c>
      <c r="O27" s="16" t="s">
        <v>97</v>
      </c>
      <c r="P27" s="11"/>
      <c r="Q27" s="26">
        <v>23</v>
      </c>
      <c r="R27" s="27" t="s">
        <v>97</v>
      </c>
      <c r="S27" s="16" t="s">
        <v>97</v>
      </c>
      <c r="T27" s="11"/>
      <c r="U27" s="26">
        <v>45</v>
      </c>
      <c r="V27" s="27" t="s">
        <v>97</v>
      </c>
    </row>
    <row r="28" spans="1:22" ht="15.75" thickBot="1" x14ac:dyDescent="0.3">
      <c r="A28" s="13"/>
      <c r="B28" s="57" t="s">
        <v>45</v>
      </c>
      <c r="C28" s="21" t="s">
        <v>97</v>
      </c>
      <c r="D28" s="20"/>
      <c r="E28" s="20"/>
      <c r="F28" s="20"/>
      <c r="G28" s="21"/>
      <c r="H28" s="22"/>
      <c r="I28" s="23">
        <v>19923</v>
      </c>
      <c r="J28" s="24" t="s">
        <v>97</v>
      </c>
      <c r="K28" s="21" t="s">
        <v>97</v>
      </c>
      <c r="L28" s="22"/>
      <c r="M28" s="23">
        <v>18411</v>
      </c>
      <c r="N28" s="24" t="s">
        <v>97</v>
      </c>
      <c r="O28" s="21" t="s">
        <v>97</v>
      </c>
      <c r="P28" s="22"/>
      <c r="Q28" s="23">
        <v>19923</v>
      </c>
      <c r="R28" s="24" t="s">
        <v>97</v>
      </c>
      <c r="S28" s="21" t="s">
        <v>97</v>
      </c>
      <c r="T28" s="22"/>
      <c r="U28" s="23">
        <v>18411</v>
      </c>
      <c r="V28" s="24" t="s">
        <v>97</v>
      </c>
    </row>
    <row r="29" spans="1:22" x14ac:dyDescent="0.25">
      <c r="A29" s="13"/>
      <c r="B29" s="28"/>
      <c r="C29" s="28" t="s">
        <v>97</v>
      </c>
      <c r="D29" s="28"/>
      <c r="E29" s="28"/>
      <c r="F29" s="28"/>
      <c r="G29" s="28"/>
      <c r="H29" s="29"/>
      <c r="I29" s="29"/>
      <c r="J29" s="28"/>
      <c r="K29" s="28" t="s">
        <v>97</v>
      </c>
      <c r="L29" s="29"/>
      <c r="M29" s="29"/>
      <c r="N29" s="28"/>
      <c r="O29" s="28" t="s">
        <v>97</v>
      </c>
      <c r="P29" s="29"/>
      <c r="Q29" s="29"/>
      <c r="R29" s="28"/>
      <c r="S29" s="28" t="s">
        <v>97</v>
      </c>
      <c r="T29" s="29"/>
      <c r="U29" s="29"/>
      <c r="V29" s="28"/>
    </row>
    <row r="30" spans="1:22" ht="15.75" thickBot="1" x14ac:dyDescent="0.3">
      <c r="A30" s="13"/>
      <c r="B30" s="2"/>
      <c r="C30" s="16" t="s">
        <v>97</v>
      </c>
      <c r="D30" s="4"/>
      <c r="E30" s="4"/>
      <c r="F30" s="4"/>
      <c r="G30" s="16"/>
      <c r="H30" s="11"/>
      <c r="I30" s="33">
        <v>78257</v>
      </c>
      <c r="J30" s="27" t="s">
        <v>97</v>
      </c>
      <c r="K30" s="16" t="s">
        <v>97</v>
      </c>
      <c r="L30" s="11"/>
      <c r="M30" s="33">
        <v>75774</v>
      </c>
      <c r="N30" s="27" t="s">
        <v>97</v>
      </c>
      <c r="O30" s="16" t="s">
        <v>97</v>
      </c>
      <c r="P30" s="11"/>
      <c r="Q30" s="33">
        <v>78257</v>
      </c>
      <c r="R30" s="27" t="s">
        <v>97</v>
      </c>
      <c r="S30" s="16" t="s">
        <v>97</v>
      </c>
      <c r="T30" s="11"/>
      <c r="U30" s="33">
        <v>75774</v>
      </c>
      <c r="V30" s="27" t="s">
        <v>97</v>
      </c>
    </row>
    <row r="31" spans="1:22" ht="15.75" thickTop="1" x14ac:dyDescent="0.25">
      <c r="A31" s="13"/>
      <c r="B31" s="28"/>
      <c r="C31" s="28" t="s">
        <v>97</v>
      </c>
      <c r="D31" s="28"/>
      <c r="E31" s="28"/>
      <c r="F31" s="28"/>
      <c r="G31" s="28"/>
      <c r="H31" s="30"/>
      <c r="I31" s="30"/>
      <c r="J31" s="28"/>
      <c r="K31" s="28" t="s">
        <v>97</v>
      </c>
      <c r="L31" s="30"/>
      <c r="M31" s="30"/>
      <c r="N31" s="28"/>
      <c r="O31" s="28" t="s">
        <v>97</v>
      </c>
      <c r="P31" s="30"/>
      <c r="Q31" s="30"/>
      <c r="R31" s="28"/>
      <c r="S31" s="28" t="s">
        <v>97</v>
      </c>
      <c r="T31" s="30"/>
      <c r="U31" s="30"/>
      <c r="V31" s="28"/>
    </row>
    <row r="32" spans="1:22" x14ac:dyDescent="0.25">
      <c r="A32" s="13"/>
      <c r="B32" s="58" t="s">
        <v>258</v>
      </c>
      <c r="C32" s="21" t="s">
        <v>97</v>
      </c>
      <c r="D32" s="20"/>
      <c r="E32" s="20"/>
      <c r="F32" s="20"/>
      <c r="G32" s="21"/>
      <c r="H32" s="20"/>
      <c r="I32" s="20"/>
      <c r="J32" s="20"/>
      <c r="K32" s="21" t="s">
        <v>97</v>
      </c>
      <c r="L32" s="20"/>
      <c r="M32" s="20"/>
      <c r="N32" s="20"/>
      <c r="O32" s="21" t="s">
        <v>97</v>
      </c>
      <c r="P32" s="20"/>
      <c r="Q32" s="20"/>
      <c r="R32" s="20"/>
      <c r="S32" s="21" t="s">
        <v>97</v>
      </c>
      <c r="T32" s="20"/>
      <c r="U32" s="20"/>
      <c r="V32" s="20"/>
    </row>
    <row r="33" spans="1:22" x14ac:dyDescent="0.25">
      <c r="A33" s="13"/>
      <c r="B33" s="59" t="s">
        <v>253</v>
      </c>
      <c r="C33" s="16" t="s">
        <v>97</v>
      </c>
      <c r="D33" s="11"/>
      <c r="E33" s="26" t="s">
        <v>259</v>
      </c>
      <c r="F33" s="27" t="s">
        <v>250</v>
      </c>
      <c r="G33" s="16"/>
      <c r="H33" s="11"/>
      <c r="I33" s="33">
        <v>58148</v>
      </c>
      <c r="J33" s="27" t="s">
        <v>97</v>
      </c>
      <c r="K33" s="16" t="s">
        <v>97</v>
      </c>
      <c r="L33" s="11"/>
      <c r="M33" s="33">
        <v>57271</v>
      </c>
      <c r="N33" s="27" t="s">
        <v>97</v>
      </c>
      <c r="O33" s="16" t="s">
        <v>97</v>
      </c>
      <c r="P33" s="11"/>
      <c r="Q33" s="33">
        <v>57895</v>
      </c>
      <c r="R33" s="27" t="s">
        <v>97</v>
      </c>
      <c r="S33" s="16" t="s">
        <v>97</v>
      </c>
      <c r="T33" s="11"/>
      <c r="U33" s="33">
        <v>57076</v>
      </c>
      <c r="V33" s="27" t="s">
        <v>97</v>
      </c>
    </row>
    <row r="34" spans="1:22" x14ac:dyDescent="0.25">
      <c r="A34" s="13"/>
      <c r="B34" s="57" t="s">
        <v>44</v>
      </c>
      <c r="C34" s="21" t="s">
        <v>97</v>
      </c>
      <c r="D34" s="22"/>
      <c r="E34" s="32" t="s">
        <v>260</v>
      </c>
      <c r="F34" s="24" t="s">
        <v>250</v>
      </c>
      <c r="G34" s="21"/>
      <c r="H34" s="22"/>
      <c r="I34" s="32">
        <v>23</v>
      </c>
      <c r="J34" s="24" t="s">
        <v>97</v>
      </c>
      <c r="K34" s="21" t="s">
        <v>97</v>
      </c>
      <c r="L34" s="22"/>
      <c r="M34" s="32">
        <v>45</v>
      </c>
      <c r="N34" s="24" t="s">
        <v>97</v>
      </c>
      <c r="O34" s="21" t="s">
        <v>97</v>
      </c>
      <c r="P34" s="22"/>
      <c r="Q34" s="32">
        <v>23</v>
      </c>
      <c r="R34" s="24" t="s">
        <v>97</v>
      </c>
      <c r="S34" s="21" t="s">
        <v>97</v>
      </c>
      <c r="T34" s="22"/>
      <c r="U34" s="32">
        <v>45</v>
      </c>
      <c r="V34" s="24" t="s">
        <v>97</v>
      </c>
    </row>
    <row r="35" spans="1:22" ht="15.75" thickBot="1" x14ac:dyDescent="0.3">
      <c r="A35" s="13"/>
      <c r="B35" s="59" t="s">
        <v>45</v>
      </c>
      <c r="C35" s="16" t="s">
        <v>97</v>
      </c>
      <c r="D35" s="11"/>
      <c r="E35" s="26" t="s">
        <v>261</v>
      </c>
      <c r="F35" s="27" t="s">
        <v>250</v>
      </c>
      <c r="G35" s="16"/>
      <c r="H35" s="11"/>
      <c r="I35" s="33">
        <v>19923</v>
      </c>
      <c r="J35" s="27" t="s">
        <v>97</v>
      </c>
      <c r="K35" s="16" t="s">
        <v>97</v>
      </c>
      <c r="L35" s="11"/>
      <c r="M35" s="33">
        <v>18411</v>
      </c>
      <c r="N35" s="27" t="s">
        <v>97</v>
      </c>
      <c r="O35" s="16" t="s">
        <v>97</v>
      </c>
      <c r="P35" s="11"/>
      <c r="Q35" s="33">
        <v>19923</v>
      </c>
      <c r="R35" s="27" t="s">
        <v>97</v>
      </c>
      <c r="S35" s="16" t="s">
        <v>97</v>
      </c>
      <c r="T35" s="11"/>
      <c r="U35" s="33">
        <v>18411</v>
      </c>
      <c r="V35" s="27" t="s">
        <v>97</v>
      </c>
    </row>
    <row r="36" spans="1:22" x14ac:dyDescent="0.25">
      <c r="A36" s="13"/>
      <c r="B36" s="28"/>
      <c r="C36" s="28" t="s">
        <v>97</v>
      </c>
      <c r="D36" s="28"/>
      <c r="E36" s="28"/>
      <c r="F36" s="28"/>
      <c r="G36" s="28"/>
      <c r="H36" s="29"/>
      <c r="I36" s="29"/>
      <c r="J36" s="28"/>
      <c r="K36" s="28" t="s">
        <v>97</v>
      </c>
      <c r="L36" s="29"/>
      <c r="M36" s="29"/>
      <c r="N36" s="28"/>
      <c r="O36" s="28" t="s">
        <v>97</v>
      </c>
      <c r="P36" s="29"/>
      <c r="Q36" s="29"/>
      <c r="R36" s="28"/>
      <c r="S36" s="28" t="s">
        <v>97</v>
      </c>
      <c r="T36" s="29"/>
      <c r="U36" s="29"/>
      <c r="V36" s="28"/>
    </row>
    <row r="37" spans="1:22" ht="15.75" thickBot="1" x14ac:dyDescent="0.3">
      <c r="A37" s="13"/>
      <c r="B37" s="55"/>
      <c r="C37" s="21" t="s">
        <v>97</v>
      </c>
      <c r="D37" s="20"/>
      <c r="E37" s="20"/>
      <c r="F37" s="20"/>
      <c r="G37" s="21"/>
      <c r="H37" s="22"/>
      <c r="I37" s="23">
        <v>78094</v>
      </c>
      <c r="J37" s="24" t="s">
        <v>97</v>
      </c>
      <c r="K37" s="21" t="s">
        <v>97</v>
      </c>
      <c r="L37" s="22"/>
      <c r="M37" s="23">
        <v>75727</v>
      </c>
      <c r="N37" s="24" t="s">
        <v>97</v>
      </c>
      <c r="O37" s="21" t="s">
        <v>97</v>
      </c>
      <c r="P37" s="22"/>
      <c r="Q37" s="23">
        <v>77841</v>
      </c>
      <c r="R37" s="24" t="s">
        <v>97</v>
      </c>
      <c r="S37" s="21" t="s">
        <v>97</v>
      </c>
      <c r="T37" s="22"/>
      <c r="U37" s="23">
        <v>75532</v>
      </c>
      <c r="V37" s="24" t="s">
        <v>97</v>
      </c>
    </row>
    <row r="38" spans="1:22" ht="15.75" thickTop="1" x14ac:dyDescent="0.25">
      <c r="A38" s="13"/>
      <c r="B38" s="28"/>
      <c r="C38" s="28" t="s">
        <v>97</v>
      </c>
      <c r="D38" s="28"/>
      <c r="E38" s="28"/>
      <c r="F38" s="28"/>
      <c r="G38" s="28"/>
      <c r="H38" s="30"/>
      <c r="I38" s="30"/>
      <c r="J38" s="28"/>
      <c r="K38" s="28" t="s">
        <v>97</v>
      </c>
      <c r="L38" s="30"/>
      <c r="M38" s="30"/>
      <c r="N38" s="28"/>
      <c r="O38" s="28" t="s">
        <v>97</v>
      </c>
      <c r="P38" s="30"/>
      <c r="Q38" s="30"/>
      <c r="R38" s="28"/>
      <c r="S38" s="28" t="s">
        <v>97</v>
      </c>
      <c r="T38" s="30"/>
      <c r="U38" s="30"/>
      <c r="V38" s="28"/>
    </row>
    <row r="39" spans="1:22" ht="25.5" x14ac:dyDescent="0.25">
      <c r="A39" s="13"/>
      <c r="B39" s="56" t="s">
        <v>262</v>
      </c>
      <c r="C39" s="16" t="s">
        <v>97</v>
      </c>
      <c r="D39" s="4"/>
      <c r="E39" s="4"/>
      <c r="F39" s="4"/>
      <c r="G39" s="16"/>
      <c r="H39" s="11"/>
      <c r="I39" s="33">
        <v>58148</v>
      </c>
      <c r="J39" s="27" t="s">
        <v>97</v>
      </c>
      <c r="K39" s="16" t="s">
        <v>97</v>
      </c>
      <c r="L39" s="11"/>
      <c r="M39" s="33">
        <v>57271</v>
      </c>
      <c r="N39" s="27" t="s">
        <v>97</v>
      </c>
      <c r="O39" s="16" t="s">
        <v>97</v>
      </c>
      <c r="P39" s="11"/>
      <c r="Q39" s="33">
        <v>57895</v>
      </c>
      <c r="R39" s="27" t="s">
        <v>97</v>
      </c>
      <c r="S39" s="16" t="s">
        <v>97</v>
      </c>
      <c r="T39" s="11"/>
      <c r="U39" s="33">
        <v>57076</v>
      </c>
      <c r="V39" s="27" t="s">
        <v>97</v>
      </c>
    </row>
    <row r="40" spans="1:22" ht="26.25" thickBot="1" x14ac:dyDescent="0.3">
      <c r="A40" s="13"/>
      <c r="B40" s="58" t="s">
        <v>263</v>
      </c>
      <c r="C40" s="21" t="s">
        <v>97</v>
      </c>
      <c r="D40" s="20"/>
      <c r="E40" s="20"/>
      <c r="F40" s="20"/>
      <c r="G40" s="21"/>
      <c r="H40" s="22"/>
      <c r="I40" s="23">
        <v>1688</v>
      </c>
      <c r="J40" s="24" t="s">
        <v>97</v>
      </c>
      <c r="K40" s="21" t="s">
        <v>97</v>
      </c>
      <c r="L40" s="22"/>
      <c r="M40" s="23">
        <v>1622</v>
      </c>
      <c r="N40" s="24" t="s">
        <v>97</v>
      </c>
      <c r="O40" s="21" t="s">
        <v>97</v>
      </c>
      <c r="P40" s="22"/>
      <c r="Q40" s="23">
        <v>1669</v>
      </c>
      <c r="R40" s="24" t="s">
        <v>97</v>
      </c>
      <c r="S40" s="21" t="s">
        <v>97</v>
      </c>
      <c r="T40" s="22"/>
      <c r="U40" s="23">
        <v>1638</v>
      </c>
      <c r="V40" s="24" t="s">
        <v>97</v>
      </c>
    </row>
    <row r="41" spans="1:22" x14ac:dyDescent="0.25">
      <c r="A41" s="13"/>
      <c r="B41" s="28"/>
      <c r="C41" s="28" t="s">
        <v>97</v>
      </c>
      <c r="D41" s="28"/>
      <c r="E41" s="28"/>
      <c r="F41" s="28"/>
      <c r="G41" s="28"/>
      <c r="H41" s="29"/>
      <c r="I41" s="29"/>
      <c r="J41" s="28"/>
      <c r="K41" s="28" t="s">
        <v>97</v>
      </c>
      <c r="L41" s="29"/>
      <c r="M41" s="29"/>
      <c r="N41" s="28"/>
      <c r="O41" s="28" t="s">
        <v>97</v>
      </c>
      <c r="P41" s="29"/>
      <c r="Q41" s="29"/>
      <c r="R41" s="28"/>
      <c r="S41" s="28" t="s">
        <v>97</v>
      </c>
      <c r="T41" s="29"/>
      <c r="U41" s="29"/>
      <c r="V41" s="28"/>
    </row>
    <row r="42" spans="1:22" ht="26.25" thickBot="1" x14ac:dyDescent="0.3">
      <c r="A42" s="13"/>
      <c r="B42" s="56" t="s">
        <v>264</v>
      </c>
      <c r="C42" s="16" t="s">
        <v>97</v>
      </c>
      <c r="D42" s="11"/>
      <c r="E42" s="26" t="s">
        <v>265</v>
      </c>
      <c r="F42" s="27" t="s">
        <v>250</v>
      </c>
      <c r="G42" s="16"/>
      <c r="H42" s="11"/>
      <c r="I42" s="33">
        <v>59836</v>
      </c>
      <c r="J42" s="27" t="s">
        <v>97</v>
      </c>
      <c r="K42" s="16" t="s">
        <v>97</v>
      </c>
      <c r="L42" s="11"/>
      <c r="M42" s="33">
        <v>58893</v>
      </c>
      <c r="N42" s="27" t="s">
        <v>97</v>
      </c>
      <c r="O42" s="16" t="s">
        <v>97</v>
      </c>
      <c r="P42" s="11"/>
      <c r="Q42" s="33">
        <v>59564</v>
      </c>
      <c r="R42" s="27" t="s">
        <v>97</v>
      </c>
      <c r="S42" s="16" t="s">
        <v>97</v>
      </c>
      <c r="T42" s="11"/>
      <c r="U42" s="33">
        <v>58714</v>
      </c>
      <c r="V42" s="27" t="s">
        <v>97</v>
      </c>
    </row>
    <row r="43" spans="1:22" ht="15.75" thickTop="1" x14ac:dyDescent="0.25">
      <c r="A43" s="13"/>
      <c r="B43" s="28"/>
      <c r="C43" s="28" t="s">
        <v>97</v>
      </c>
      <c r="D43" s="28"/>
      <c r="E43" s="28"/>
      <c r="F43" s="28"/>
      <c r="G43" s="28"/>
      <c r="H43" s="30"/>
      <c r="I43" s="30"/>
      <c r="J43" s="28"/>
      <c r="K43" s="28" t="s">
        <v>97</v>
      </c>
      <c r="L43" s="30"/>
      <c r="M43" s="30"/>
      <c r="N43" s="28"/>
      <c r="O43" s="28" t="s">
        <v>97</v>
      </c>
      <c r="P43" s="30"/>
      <c r="Q43" s="30"/>
      <c r="R43" s="28"/>
      <c r="S43" s="28" t="s">
        <v>97</v>
      </c>
      <c r="T43" s="30"/>
      <c r="U43" s="30"/>
      <c r="V43" s="28"/>
    </row>
    <row r="44" spans="1:22" x14ac:dyDescent="0.25">
      <c r="A44" s="13"/>
      <c r="B44" s="19" t="s">
        <v>266</v>
      </c>
      <c r="C44" s="21" t="s">
        <v>97</v>
      </c>
      <c r="D44" s="20"/>
      <c r="E44" s="20"/>
      <c r="F44" s="20"/>
      <c r="G44" s="21"/>
      <c r="H44" s="20"/>
      <c r="I44" s="20"/>
      <c r="J44" s="20"/>
      <c r="K44" s="21" t="s">
        <v>97</v>
      </c>
      <c r="L44" s="20"/>
      <c r="M44" s="20"/>
      <c r="N44" s="20"/>
      <c r="O44" s="21" t="s">
        <v>97</v>
      </c>
      <c r="P44" s="20"/>
      <c r="Q44" s="20"/>
      <c r="R44" s="20"/>
      <c r="S44" s="21" t="s">
        <v>97</v>
      </c>
      <c r="T44" s="20"/>
      <c r="U44" s="20"/>
      <c r="V44" s="20"/>
    </row>
    <row r="45" spans="1:22" x14ac:dyDescent="0.25">
      <c r="A45" s="13"/>
      <c r="B45" s="59" t="s">
        <v>45</v>
      </c>
      <c r="C45" s="16" t="s">
        <v>97</v>
      </c>
      <c r="D45" s="11"/>
      <c r="E45" s="26" t="s">
        <v>267</v>
      </c>
      <c r="F45" s="27" t="s">
        <v>250</v>
      </c>
      <c r="G45" s="16"/>
      <c r="H45" s="11" t="s">
        <v>176</v>
      </c>
      <c r="I45" s="26">
        <v>0.4</v>
      </c>
      <c r="J45" s="27" t="s">
        <v>97</v>
      </c>
      <c r="K45" s="16" t="s">
        <v>97</v>
      </c>
      <c r="L45" s="11" t="s">
        <v>176</v>
      </c>
      <c r="M45" s="26">
        <v>0.4</v>
      </c>
      <c r="N45" s="27" t="s">
        <v>97</v>
      </c>
      <c r="O45" s="16" t="s">
        <v>97</v>
      </c>
      <c r="P45" s="11" t="s">
        <v>176</v>
      </c>
      <c r="Q45" s="26">
        <v>1.17</v>
      </c>
      <c r="R45" s="27" t="s">
        <v>97</v>
      </c>
      <c r="S45" s="16" t="s">
        <v>97</v>
      </c>
      <c r="T45" s="11" t="s">
        <v>176</v>
      </c>
      <c r="U45" s="26">
        <v>1.17</v>
      </c>
      <c r="V45" s="27" t="s">
        <v>97</v>
      </c>
    </row>
    <row r="46" spans="1:22" x14ac:dyDescent="0.25">
      <c r="A46" s="13"/>
      <c r="B46" s="19" t="s">
        <v>268</v>
      </c>
      <c r="C46" s="21" t="s">
        <v>97</v>
      </c>
      <c r="D46" s="20"/>
      <c r="E46" s="20"/>
      <c r="F46" s="20"/>
      <c r="G46" s="21"/>
      <c r="H46" s="20"/>
      <c r="I46" s="20"/>
      <c r="J46" s="20"/>
      <c r="K46" s="21" t="s">
        <v>97</v>
      </c>
      <c r="L46" s="20"/>
      <c r="M46" s="20"/>
      <c r="N46" s="20"/>
      <c r="O46" s="21" t="s">
        <v>97</v>
      </c>
      <c r="P46" s="20"/>
      <c r="Q46" s="20"/>
      <c r="R46" s="20"/>
      <c r="S46" s="21" t="s">
        <v>97</v>
      </c>
      <c r="T46" s="20"/>
      <c r="U46" s="20"/>
      <c r="V46" s="20"/>
    </row>
    <row r="47" spans="1:22" x14ac:dyDescent="0.25">
      <c r="A47" s="13"/>
      <c r="B47" s="59" t="s">
        <v>253</v>
      </c>
      <c r="C47" s="16" t="s">
        <v>97</v>
      </c>
      <c r="D47" s="11"/>
      <c r="E47" s="26" t="s">
        <v>269</v>
      </c>
      <c r="F47" s="27" t="s">
        <v>250</v>
      </c>
      <c r="G47" s="16"/>
      <c r="H47" s="11" t="s">
        <v>176</v>
      </c>
      <c r="I47" s="26">
        <v>0.3</v>
      </c>
      <c r="J47" s="27" t="s">
        <v>97</v>
      </c>
      <c r="K47" s="16" t="s">
        <v>97</v>
      </c>
      <c r="L47" s="11" t="s">
        <v>176</v>
      </c>
      <c r="M47" s="26">
        <v>0.27</v>
      </c>
      <c r="N47" s="27" t="s">
        <v>97</v>
      </c>
      <c r="O47" s="16" t="s">
        <v>97</v>
      </c>
      <c r="P47" s="11" t="s">
        <v>176</v>
      </c>
      <c r="Q47" s="26">
        <v>0.94</v>
      </c>
      <c r="R47" s="27" t="s">
        <v>97</v>
      </c>
      <c r="S47" s="16" t="s">
        <v>97</v>
      </c>
      <c r="T47" s="11" t="s">
        <v>176</v>
      </c>
      <c r="U47" s="26">
        <v>0.56999999999999995</v>
      </c>
      <c r="V47" s="27" t="s">
        <v>97</v>
      </c>
    </row>
    <row r="48" spans="1:22" x14ac:dyDescent="0.25">
      <c r="A48" s="13"/>
      <c r="B48" s="57" t="s">
        <v>44</v>
      </c>
      <c r="C48" s="21" t="s">
        <v>97</v>
      </c>
      <c r="D48" s="22"/>
      <c r="E48" s="32" t="s">
        <v>270</v>
      </c>
      <c r="F48" s="24" t="s">
        <v>250</v>
      </c>
      <c r="G48" s="21"/>
      <c r="H48" s="22" t="s">
        <v>176</v>
      </c>
      <c r="I48" s="32">
        <v>0.3</v>
      </c>
      <c r="J48" s="24" t="s">
        <v>97</v>
      </c>
      <c r="K48" s="21" t="s">
        <v>97</v>
      </c>
      <c r="L48" s="22" t="s">
        <v>176</v>
      </c>
      <c r="M48" s="32">
        <v>0.27</v>
      </c>
      <c r="N48" s="24" t="s">
        <v>97</v>
      </c>
      <c r="O48" s="21" t="s">
        <v>97</v>
      </c>
      <c r="P48" s="22" t="s">
        <v>176</v>
      </c>
      <c r="Q48" s="32">
        <v>0.93</v>
      </c>
      <c r="R48" s="24" t="s">
        <v>97</v>
      </c>
      <c r="S48" s="21" t="s">
        <v>97</v>
      </c>
      <c r="T48" s="22" t="s">
        <v>176</v>
      </c>
      <c r="U48" s="32">
        <v>0.56999999999999995</v>
      </c>
      <c r="V48" s="24" t="s">
        <v>97</v>
      </c>
    </row>
    <row r="49" spans="1:22" x14ac:dyDescent="0.25">
      <c r="A49" s="13"/>
      <c r="B49" s="59" t="s">
        <v>45</v>
      </c>
      <c r="C49" s="16" t="s">
        <v>97</v>
      </c>
      <c r="D49" s="11"/>
      <c r="E49" s="26" t="s">
        <v>271</v>
      </c>
      <c r="F49" s="27" t="s">
        <v>250</v>
      </c>
      <c r="G49" s="16"/>
      <c r="H49" s="11" t="s">
        <v>176</v>
      </c>
      <c r="I49" s="26">
        <v>0.3</v>
      </c>
      <c r="J49" s="27" t="s">
        <v>97</v>
      </c>
      <c r="K49" s="16" t="s">
        <v>97</v>
      </c>
      <c r="L49" s="11" t="s">
        <v>176</v>
      </c>
      <c r="M49" s="26">
        <v>0.27</v>
      </c>
      <c r="N49" s="27" t="s">
        <v>97</v>
      </c>
      <c r="O49" s="16" t="s">
        <v>97</v>
      </c>
      <c r="P49" s="11" t="s">
        <v>176</v>
      </c>
      <c r="Q49" s="26">
        <v>0.93</v>
      </c>
      <c r="R49" s="27" t="s">
        <v>97</v>
      </c>
      <c r="S49" s="16" t="s">
        <v>97</v>
      </c>
      <c r="T49" s="11" t="s">
        <v>176</v>
      </c>
      <c r="U49" s="26">
        <v>0.56999999999999995</v>
      </c>
      <c r="V49" s="27" t="s">
        <v>97</v>
      </c>
    </row>
    <row r="50" spans="1:22" x14ac:dyDescent="0.25">
      <c r="A50" s="13"/>
      <c r="B50" s="19" t="s">
        <v>272</v>
      </c>
      <c r="C50" s="21" t="s">
        <v>97</v>
      </c>
      <c r="D50" s="20"/>
      <c r="E50" s="20"/>
      <c r="F50" s="20"/>
      <c r="G50" s="21"/>
      <c r="H50" s="20"/>
      <c r="I50" s="20"/>
      <c r="J50" s="20"/>
      <c r="K50" s="21" t="s">
        <v>97</v>
      </c>
      <c r="L50" s="20"/>
      <c r="M50" s="20"/>
      <c r="N50" s="20"/>
      <c r="O50" s="21" t="s">
        <v>97</v>
      </c>
      <c r="P50" s="20"/>
      <c r="Q50" s="20"/>
      <c r="R50" s="20"/>
      <c r="S50" s="21" t="s">
        <v>97</v>
      </c>
      <c r="T50" s="20"/>
      <c r="U50" s="20"/>
      <c r="V50" s="20"/>
    </row>
    <row r="51" spans="1:22" x14ac:dyDescent="0.25">
      <c r="A51" s="13"/>
      <c r="B51" s="59" t="s">
        <v>253</v>
      </c>
      <c r="C51" s="16" t="s">
        <v>97</v>
      </c>
      <c r="D51" s="11"/>
      <c r="E51" s="26" t="s">
        <v>273</v>
      </c>
      <c r="F51" s="27" t="s">
        <v>250</v>
      </c>
      <c r="G51" s="16"/>
      <c r="H51" s="11" t="s">
        <v>176</v>
      </c>
      <c r="I51" s="26">
        <v>0.3</v>
      </c>
      <c r="J51" s="27" t="s">
        <v>97</v>
      </c>
      <c r="K51" s="16" t="s">
        <v>97</v>
      </c>
      <c r="L51" s="11" t="s">
        <v>176</v>
      </c>
      <c r="M51" s="26">
        <v>0.27</v>
      </c>
      <c r="N51" s="27" t="s">
        <v>97</v>
      </c>
      <c r="O51" s="16" t="s">
        <v>97</v>
      </c>
      <c r="P51" s="11" t="s">
        <v>176</v>
      </c>
      <c r="Q51" s="26">
        <v>0.94</v>
      </c>
      <c r="R51" s="27" t="s">
        <v>97</v>
      </c>
      <c r="S51" s="16" t="s">
        <v>97</v>
      </c>
      <c r="T51" s="11" t="s">
        <v>176</v>
      </c>
      <c r="U51" s="26">
        <v>0.56999999999999995</v>
      </c>
      <c r="V51" s="27" t="s">
        <v>97</v>
      </c>
    </row>
    <row r="52" spans="1:22" x14ac:dyDescent="0.25">
      <c r="A52" s="13"/>
      <c r="B52" s="57" t="s">
        <v>44</v>
      </c>
      <c r="C52" s="21" t="s">
        <v>97</v>
      </c>
      <c r="D52" s="22"/>
      <c r="E52" s="32" t="s">
        <v>274</v>
      </c>
      <c r="F52" s="24" t="s">
        <v>250</v>
      </c>
      <c r="G52" s="21"/>
      <c r="H52" s="22" t="s">
        <v>176</v>
      </c>
      <c r="I52" s="32">
        <v>0.3</v>
      </c>
      <c r="J52" s="24" t="s">
        <v>97</v>
      </c>
      <c r="K52" s="21" t="s">
        <v>97</v>
      </c>
      <c r="L52" s="22" t="s">
        <v>176</v>
      </c>
      <c r="M52" s="32">
        <v>0.27</v>
      </c>
      <c r="N52" s="24" t="s">
        <v>97</v>
      </c>
      <c r="O52" s="21" t="s">
        <v>97</v>
      </c>
      <c r="P52" s="22" t="s">
        <v>176</v>
      </c>
      <c r="Q52" s="32">
        <v>0.93</v>
      </c>
      <c r="R52" s="24" t="s">
        <v>97</v>
      </c>
      <c r="S52" s="21" t="s">
        <v>97</v>
      </c>
      <c r="T52" s="22" t="s">
        <v>176</v>
      </c>
      <c r="U52" s="32">
        <v>0.56999999999999995</v>
      </c>
      <c r="V52" s="24" t="s">
        <v>97</v>
      </c>
    </row>
    <row r="53" spans="1:22" x14ac:dyDescent="0.25">
      <c r="A53" s="13"/>
      <c r="B53" s="59" t="s">
        <v>45</v>
      </c>
      <c r="C53" s="16" t="s">
        <v>97</v>
      </c>
      <c r="D53" s="11"/>
      <c r="E53" s="26" t="s">
        <v>275</v>
      </c>
      <c r="F53" s="27" t="s">
        <v>276</v>
      </c>
      <c r="G53" s="16"/>
      <c r="H53" s="11" t="s">
        <v>176</v>
      </c>
      <c r="I53" s="26">
        <v>0.7</v>
      </c>
      <c r="J53" s="27" t="s">
        <v>97</v>
      </c>
      <c r="K53" s="16" t="s">
        <v>97</v>
      </c>
      <c r="L53" s="11" t="s">
        <v>176</v>
      </c>
      <c r="M53" s="26">
        <v>0.67</v>
      </c>
      <c r="N53" s="27" t="s">
        <v>97</v>
      </c>
      <c r="O53" s="16" t="s">
        <v>97</v>
      </c>
      <c r="P53" s="11" t="s">
        <v>176</v>
      </c>
      <c r="Q53" s="26">
        <v>2.1</v>
      </c>
      <c r="R53" s="27" t="s">
        <v>97</v>
      </c>
      <c r="S53" s="16" t="s">
        <v>97</v>
      </c>
      <c r="T53" s="11" t="s">
        <v>176</v>
      </c>
      <c r="U53" s="26">
        <v>1.74</v>
      </c>
      <c r="V53" s="27" t="s">
        <v>97</v>
      </c>
    </row>
    <row r="54" spans="1:22" x14ac:dyDescent="0.25">
      <c r="A54" s="13"/>
      <c r="B54" s="19" t="s">
        <v>277</v>
      </c>
      <c r="C54" s="21" t="s">
        <v>97</v>
      </c>
      <c r="D54" s="22"/>
      <c r="E54" s="32" t="s">
        <v>278</v>
      </c>
      <c r="F54" s="24" t="s">
        <v>250</v>
      </c>
      <c r="G54" s="21"/>
      <c r="H54" s="22" t="s">
        <v>176</v>
      </c>
      <c r="I54" s="32">
        <v>0.3</v>
      </c>
      <c r="J54" s="24" t="s">
        <v>97</v>
      </c>
      <c r="K54" s="21" t="s">
        <v>97</v>
      </c>
      <c r="L54" s="22" t="s">
        <v>176</v>
      </c>
      <c r="M54" s="32">
        <v>0.27</v>
      </c>
      <c r="N54" s="24" t="s">
        <v>97</v>
      </c>
      <c r="O54" s="21" t="s">
        <v>97</v>
      </c>
      <c r="P54" s="22" t="s">
        <v>176</v>
      </c>
      <c r="Q54" s="32">
        <v>0.91</v>
      </c>
      <c r="R54" s="24" t="s">
        <v>97</v>
      </c>
      <c r="S54" s="21" t="s">
        <v>97</v>
      </c>
      <c r="T54" s="22" t="s">
        <v>176</v>
      </c>
      <c r="U54" s="32">
        <v>0.56000000000000005</v>
      </c>
      <c r="V54" s="24" t="s">
        <v>97</v>
      </c>
    </row>
  </sheetData>
  <mergeCells count="23">
    <mergeCell ref="A1:A2"/>
    <mergeCell ref="B1:V1"/>
    <mergeCell ref="B2:V2"/>
    <mergeCell ref="A3:A54"/>
    <mergeCell ref="B3:V3"/>
    <mergeCell ref="B4:V4"/>
    <mergeCell ref="N6:N7"/>
    <mergeCell ref="O6:O7"/>
    <mergeCell ref="P6:U6"/>
    <mergeCell ref="P7:U7"/>
    <mergeCell ref="V6:V7"/>
    <mergeCell ref="D8:E8"/>
    <mergeCell ref="H8:I8"/>
    <mergeCell ref="L8:M8"/>
    <mergeCell ref="P8:Q8"/>
    <mergeCell ref="T8:U8"/>
    <mergeCell ref="B6:B7"/>
    <mergeCell ref="C6:C7"/>
    <mergeCell ref="D6:E7"/>
    <mergeCell ref="F6:F7"/>
    <mergeCell ref="G6:G7"/>
    <mergeCell ref="H6:M6"/>
    <mergeCell ref="H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4.42578125" customWidth="1"/>
    <col min="5" max="5" width="17" customWidth="1"/>
    <col min="6" max="6" width="2.140625" customWidth="1"/>
    <col min="7" max="7" width="1.7109375" customWidth="1"/>
    <col min="8" max="8" width="3.140625" customWidth="1"/>
    <col min="9" max="9" width="10.42578125" customWidth="1"/>
    <col min="10" max="10" width="2.140625" customWidth="1"/>
    <col min="11" max="11" width="1.7109375" customWidth="1"/>
    <col min="12" max="12" width="3.140625" customWidth="1"/>
    <col min="13" max="13" width="10.42578125" customWidth="1"/>
    <col min="14" max="14" width="3.140625" customWidth="1"/>
    <col min="15" max="15" width="1.7109375" customWidth="1"/>
    <col min="16" max="16" width="2.140625" customWidth="1"/>
    <col min="17" max="17" width="8.28515625" customWidth="1"/>
    <col min="18" max="18" width="2.140625" customWidth="1"/>
  </cols>
  <sheetData>
    <row r="1" spans="1:18" ht="15" customHeight="1" x14ac:dyDescent="0.25">
      <c r="A1" s="7" t="s">
        <v>8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844</v>
      </c>
      <c r="B3" s="14" t="s">
        <v>281</v>
      </c>
      <c r="C3" s="14"/>
      <c r="D3" s="14"/>
      <c r="E3" s="14"/>
      <c r="F3" s="14"/>
      <c r="G3" s="14"/>
      <c r="H3" s="14"/>
      <c r="I3" s="14"/>
      <c r="J3" s="14"/>
      <c r="K3" s="14"/>
      <c r="L3" s="14"/>
      <c r="M3" s="14"/>
      <c r="N3" s="14"/>
      <c r="O3" s="14"/>
      <c r="P3" s="14"/>
      <c r="Q3" s="14"/>
      <c r="R3" s="14"/>
    </row>
    <row r="4" spans="1:18" x14ac:dyDescent="0.25">
      <c r="A4" s="13"/>
      <c r="B4" s="42"/>
      <c r="C4" s="42"/>
      <c r="D4" s="42"/>
      <c r="E4" s="42"/>
      <c r="F4" s="42"/>
      <c r="G4" s="42"/>
      <c r="H4" s="42"/>
      <c r="I4" s="42"/>
      <c r="J4" s="42"/>
      <c r="K4" s="42"/>
      <c r="L4" s="42"/>
      <c r="M4" s="42"/>
      <c r="N4" s="42"/>
      <c r="O4" s="42"/>
      <c r="P4" s="42"/>
      <c r="Q4" s="42"/>
      <c r="R4" s="42"/>
    </row>
    <row r="5" spans="1:18" x14ac:dyDescent="0.25">
      <c r="A5" s="13"/>
      <c r="B5" s="14"/>
      <c r="C5" s="14"/>
      <c r="D5" s="14"/>
      <c r="E5" s="14"/>
      <c r="F5" s="14"/>
      <c r="G5" s="14"/>
      <c r="H5" s="14"/>
      <c r="I5" s="14"/>
      <c r="J5" s="14"/>
      <c r="K5" s="14"/>
      <c r="L5" s="14"/>
      <c r="M5" s="14"/>
      <c r="N5" s="14"/>
      <c r="O5" s="14"/>
      <c r="P5" s="14"/>
      <c r="Q5" s="14"/>
      <c r="R5" s="14"/>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97</v>
      </c>
      <c r="D8" s="54" t="s">
        <v>282</v>
      </c>
      <c r="E8" s="54"/>
      <c r="F8" s="54"/>
      <c r="G8" s="54"/>
      <c r="H8" s="54"/>
      <c r="I8" s="54"/>
      <c r="J8" s="54"/>
      <c r="K8" s="54"/>
      <c r="L8" s="54"/>
      <c r="M8" s="54"/>
      <c r="N8" s="54"/>
      <c r="O8" s="54"/>
      <c r="P8" s="54"/>
      <c r="Q8" s="54"/>
      <c r="R8" s="16"/>
    </row>
    <row r="9" spans="1:18" ht="15.75" thickBot="1" x14ac:dyDescent="0.3">
      <c r="A9" s="13"/>
      <c r="B9" s="16"/>
      <c r="C9" s="16" t="s">
        <v>97</v>
      </c>
      <c r="D9" s="68" t="s">
        <v>283</v>
      </c>
      <c r="E9" s="68"/>
      <c r="F9" s="16"/>
      <c r="G9" s="16" t="s">
        <v>97</v>
      </c>
      <c r="H9" s="68" t="s">
        <v>284</v>
      </c>
      <c r="I9" s="68"/>
      <c r="J9" s="16"/>
      <c r="K9" s="16" t="s">
        <v>97</v>
      </c>
      <c r="L9" s="68" t="s">
        <v>285</v>
      </c>
      <c r="M9" s="68"/>
      <c r="N9" s="16"/>
      <c r="O9" s="16"/>
      <c r="P9" s="68" t="s">
        <v>286</v>
      </c>
      <c r="Q9" s="68"/>
      <c r="R9" s="16"/>
    </row>
    <row r="10" spans="1:18" x14ac:dyDescent="0.25">
      <c r="A10" s="13"/>
      <c r="B10" s="63" t="s">
        <v>287</v>
      </c>
      <c r="C10" s="21" t="s">
        <v>97</v>
      </c>
      <c r="D10" s="20"/>
      <c r="E10" s="20"/>
      <c r="F10" s="20"/>
      <c r="G10" s="21" t="s">
        <v>97</v>
      </c>
      <c r="H10" s="20"/>
      <c r="I10" s="20"/>
      <c r="J10" s="20"/>
      <c r="K10" s="21" t="s">
        <v>97</v>
      </c>
      <c r="L10" s="20"/>
      <c r="M10" s="20"/>
      <c r="N10" s="20"/>
      <c r="O10" s="21"/>
      <c r="P10" s="20"/>
      <c r="Q10" s="20"/>
      <c r="R10" s="20"/>
    </row>
    <row r="11" spans="1:18" x14ac:dyDescent="0.25">
      <c r="A11" s="13"/>
      <c r="B11" s="64" t="s">
        <v>288</v>
      </c>
      <c r="C11" s="16" t="s">
        <v>97</v>
      </c>
      <c r="D11" s="40" t="s">
        <v>176</v>
      </c>
      <c r="E11" s="65">
        <v>210458</v>
      </c>
      <c r="F11" s="53" t="s">
        <v>97</v>
      </c>
      <c r="G11" s="16" t="s">
        <v>97</v>
      </c>
      <c r="H11" s="40" t="s">
        <v>176</v>
      </c>
      <c r="I11" s="65">
        <v>1284</v>
      </c>
      <c r="J11" s="53" t="s">
        <v>97</v>
      </c>
      <c r="K11" s="16" t="s">
        <v>97</v>
      </c>
      <c r="L11" s="40" t="s">
        <v>176</v>
      </c>
      <c r="M11" s="52" t="s">
        <v>289</v>
      </c>
      <c r="N11" s="53" t="s">
        <v>290</v>
      </c>
      <c r="O11" s="16"/>
      <c r="P11" s="40" t="s">
        <v>176</v>
      </c>
      <c r="Q11" s="65">
        <v>204658</v>
      </c>
      <c r="R11" s="53" t="s">
        <v>97</v>
      </c>
    </row>
    <row r="12" spans="1:18" x14ac:dyDescent="0.25">
      <c r="A12" s="13"/>
      <c r="B12" s="66" t="s">
        <v>291</v>
      </c>
      <c r="C12" s="21" t="s">
        <v>97</v>
      </c>
      <c r="D12" s="48"/>
      <c r="E12" s="49">
        <v>0</v>
      </c>
      <c r="F12" s="50" t="s">
        <v>97</v>
      </c>
      <c r="G12" s="21" t="s">
        <v>97</v>
      </c>
      <c r="H12" s="48"/>
      <c r="I12" s="49">
        <v>0</v>
      </c>
      <c r="J12" s="50" t="s">
        <v>97</v>
      </c>
      <c r="K12" s="21" t="s">
        <v>97</v>
      </c>
      <c r="L12" s="48"/>
      <c r="M12" s="49">
        <v>0</v>
      </c>
      <c r="N12" s="50" t="s">
        <v>97</v>
      </c>
      <c r="O12" s="21"/>
      <c r="P12" s="48"/>
      <c r="Q12" s="49">
        <v>0</v>
      </c>
      <c r="R12" s="50" t="s">
        <v>97</v>
      </c>
    </row>
    <row r="13" spans="1:18" ht="25.5" x14ac:dyDescent="0.25">
      <c r="A13" s="13"/>
      <c r="B13" s="51" t="s">
        <v>292</v>
      </c>
      <c r="C13" s="16" t="s">
        <v>97</v>
      </c>
      <c r="D13" s="40"/>
      <c r="E13" s="52">
        <v>0</v>
      </c>
      <c r="F13" s="53" t="s">
        <v>97</v>
      </c>
      <c r="G13" s="16" t="s">
        <v>97</v>
      </c>
      <c r="H13" s="40"/>
      <c r="I13" s="52">
        <v>0</v>
      </c>
      <c r="J13" s="53" t="s">
        <v>97</v>
      </c>
      <c r="K13" s="16" t="s">
        <v>97</v>
      </c>
      <c r="L13" s="40"/>
      <c r="M13" s="52">
        <v>0</v>
      </c>
      <c r="N13" s="53" t="s">
        <v>97</v>
      </c>
      <c r="O13" s="16"/>
      <c r="P13" s="40"/>
      <c r="Q13" s="52">
        <v>0</v>
      </c>
      <c r="R13" s="53" t="s">
        <v>97</v>
      </c>
    </row>
    <row r="14" spans="1:18" ht="15.75" thickBot="1" x14ac:dyDescent="0.3">
      <c r="A14" s="13"/>
      <c r="B14" s="47" t="s">
        <v>293</v>
      </c>
      <c r="C14" s="21" t="s">
        <v>97</v>
      </c>
      <c r="D14" s="48"/>
      <c r="E14" s="67">
        <v>100168</v>
      </c>
      <c r="F14" s="50" t="s">
        <v>97</v>
      </c>
      <c r="G14" s="21" t="s">
        <v>97</v>
      </c>
      <c r="H14" s="48"/>
      <c r="I14" s="49">
        <v>0</v>
      </c>
      <c r="J14" s="50" t="s">
        <v>97</v>
      </c>
      <c r="K14" s="21" t="s">
        <v>97</v>
      </c>
      <c r="L14" s="48"/>
      <c r="M14" s="49">
        <v>0</v>
      </c>
      <c r="N14" s="50" t="s">
        <v>97</v>
      </c>
      <c r="O14" s="21"/>
      <c r="P14" s="48"/>
      <c r="Q14" s="67">
        <v>100168</v>
      </c>
      <c r="R14" s="50" t="s">
        <v>97</v>
      </c>
    </row>
    <row r="15" spans="1:18" x14ac:dyDescent="0.25">
      <c r="A15" s="13"/>
      <c r="B15" s="28"/>
      <c r="C15" s="28" t="s">
        <v>97</v>
      </c>
      <c r="D15" s="29"/>
      <c r="E15" s="29"/>
      <c r="F15" s="28"/>
      <c r="G15" s="28" t="s">
        <v>97</v>
      </c>
      <c r="H15" s="29"/>
      <c r="I15" s="29"/>
      <c r="J15" s="28"/>
      <c r="K15" s="28" t="s">
        <v>97</v>
      </c>
      <c r="L15" s="29"/>
      <c r="M15" s="29"/>
      <c r="N15" s="28"/>
      <c r="O15" s="28"/>
      <c r="P15" s="29"/>
      <c r="Q15" s="29"/>
      <c r="R15" s="28"/>
    </row>
    <row r="16" spans="1:18" ht="15.75" thickBot="1" x14ac:dyDescent="0.3">
      <c r="A16" s="13"/>
      <c r="B16" s="2"/>
      <c r="C16" s="16" t="s">
        <v>97</v>
      </c>
      <c r="D16" s="40" t="s">
        <v>176</v>
      </c>
      <c r="E16" s="65">
        <v>310626</v>
      </c>
      <c r="F16" s="53" t="s">
        <v>97</v>
      </c>
      <c r="G16" s="16" t="s">
        <v>97</v>
      </c>
      <c r="H16" s="40" t="s">
        <v>176</v>
      </c>
      <c r="I16" s="65">
        <v>1284</v>
      </c>
      <c r="J16" s="53" t="s">
        <v>97</v>
      </c>
      <c r="K16" s="16" t="s">
        <v>97</v>
      </c>
      <c r="L16" s="40" t="s">
        <v>176</v>
      </c>
      <c r="M16" s="52" t="s">
        <v>289</v>
      </c>
      <c r="N16" s="53" t="s">
        <v>179</v>
      </c>
      <c r="O16" s="16"/>
      <c r="P16" s="40" t="s">
        <v>176</v>
      </c>
      <c r="Q16" s="65">
        <v>304826</v>
      </c>
      <c r="R16" s="53" t="s">
        <v>97</v>
      </c>
    </row>
    <row r="17" spans="1:18" ht="15.75" thickTop="1" x14ac:dyDescent="0.25">
      <c r="A17" s="13"/>
      <c r="B17" s="28"/>
      <c r="C17" s="28" t="s">
        <v>97</v>
      </c>
      <c r="D17" s="30"/>
      <c r="E17" s="30"/>
      <c r="F17" s="28"/>
      <c r="G17" s="28" t="s">
        <v>97</v>
      </c>
      <c r="H17" s="30"/>
      <c r="I17" s="30"/>
      <c r="J17" s="28"/>
      <c r="K17" s="28" t="s">
        <v>97</v>
      </c>
      <c r="L17" s="30"/>
      <c r="M17" s="30"/>
      <c r="N17" s="28"/>
      <c r="O17" s="28"/>
      <c r="P17" s="30"/>
      <c r="Q17" s="30"/>
      <c r="R17" s="28"/>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
      <c r="C20" s="4"/>
      <c r="D20" s="4"/>
      <c r="E20" s="4"/>
      <c r="F20" s="4"/>
      <c r="G20" s="4"/>
      <c r="H20" s="4"/>
      <c r="I20" s="4"/>
      <c r="J20" s="4"/>
      <c r="K20" s="4"/>
      <c r="L20" s="4"/>
      <c r="M20" s="4"/>
      <c r="N20" s="4"/>
      <c r="O20" s="4"/>
      <c r="P20" s="4"/>
      <c r="Q20" s="4"/>
      <c r="R20" s="4"/>
    </row>
    <row r="21" spans="1:18" ht="15.75" thickBot="1" x14ac:dyDescent="0.3">
      <c r="A21" s="13"/>
      <c r="B21" s="16"/>
      <c r="C21" s="16" t="s">
        <v>97</v>
      </c>
      <c r="D21" s="54" t="s">
        <v>294</v>
      </c>
      <c r="E21" s="54"/>
      <c r="F21" s="54"/>
      <c r="G21" s="54"/>
      <c r="H21" s="54"/>
      <c r="I21" s="54"/>
      <c r="J21" s="54"/>
      <c r="K21" s="54"/>
      <c r="L21" s="54"/>
      <c r="M21" s="54"/>
      <c r="N21" s="54"/>
      <c r="O21" s="54"/>
      <c r="P21" s="54"/>
      <c r="Q21" s="54"/>
      <c r="R21" s="16"/>
    </row>
    <row r="22" spans="1:18" ht="15.75" thickBot="1" x14ac:dyDescent="0.3">
      <c r="A22" s="13"/>
      <c r="B22" s="16"/>
      <c r="C22" s="16" t="s">
        <v>97</v>
      </c>
      <c r="D22" s="68" t="s">
        <v>283</v>
      </c>
      <c r="E22" s="68"/>
      <c r="F22" s="16"/>
      <c r="G22" s="16" t="s">
        <v>97</v>
      </c>
      <c r="H22" s="68" t="s">
        <v>284</v>
      </c>
      <c r="I22" s="68"/>
      <c r="J22" s="16"/>
      <c r="K22" s="16" t="s">
        <v>97</v>
      </c>
      <c r="L22" s="68" t="s">
        <v>285</v>
      </c>
      <c r="M22" s="68"/>
      <c r="N22" s="16"/>
      <c r="O22" s="16" t="s">
        <v>97</v>
      </c>
      <c r="P22" s="68" t="s">
        <v>286</v>
      </c>
      <c r="Q22" s="68"/>
      <c r="R22" s="16"/>
    </row>
    <row r="23" spans="1:18" x14ac:dyDescent="0.25">
      <c r="A23" s="13"/>
      <c r="B23" s="63" t="s">
        <v>287</v>
      </c>
      <c r="C23" s="21" t="s">
        <v>97</v>
      </c>
      <c r="D23" s="20"/>
      <c r="E23" s="20"/>
      <c r="F23" s="20"/>
      <c r="G23" s="21" t="s">
        <v>97</v>
      </c>
      <c r="H23" s="20"/>
      <c r="I23" s="20"/>
      <c r="J23" s="20"/>
      <c r="K23" s="21" t="s">
        <v>97</v>
      </c>
      <c r="L23" s="20"/>
      <c r="M23" s="20"/>
      <c r="N23" s="20"/>
      <c r="O23" s="21" t="s">
        <v>97</v>
      </c>
      <c r="P23" s="20"/>
      <c r="Q23" s="20"/>
      <c r="R23" s="20"/>
    </row>
    <row r="24" spans="1:18" x14ac:dyDescent="0.25">
      <c r="A24" s="13"/>
      <c r="B24" s="64" t="s">
        <v>288</v>
      </c>
      <c r="C24" s="16" t="s">
        <v>97</v>
      </c>
      <c r="D24" s="40" t="s">
        <v>176</v>
      </c>
      <c r="E24" s="65">
        <v>458310</v>
      </c>
      <c r="F24" s="53" t="s">
        <v>97</v>
      </c>
      <c r="G24" s="16" t="s">
        <v>97</v>
      </c>
      <c r="H24" s="40" t="s">
        <v>176</v>
      </c>
      <c r="I24" s="65">
        <v>8158</v>
      </c>
      <c r="J24" s="53" t="s">
        <v>97</v>
      </c>
      <c r="K24" s="16" t="s">
        <v>97</v>
      </c>
      <c r="L24" s="40" t="s">
        <v>176</v>
      </c>
      <c r="M24" s="52">
        <v>0</v>
      </c>
      <c r="N24" s="53" t="s">
        <v>97</v>
      </c>
      <c r="O24" s="16" t="s">
        <v>97</v>
      </c>
      <c r="P24" s="40" t="s">
        <v>176</v>
      </c>
      <c r="Q24" s="65">
        <v>466468</v>
      </c>
      <c r="R24" s="53" t="s">
        <v>97</v>
      </c>
    </row>
    <row r="25" spans="1:18" x14ac:dyDescent="0.25">
      <c r="A25" s="13"/>
      <c r="B25" s="66" t="s">
        <v>291</v>
      </c>
      <c r="C25" s="21" t="s">
        <v>97</v>
      </c>
      <c r="D25" s="48"/>
      <c r="E25" s="67">
        <v>3637</v>
      </c>
      <c r="F25" s="50" t="s">
        <v>97</v>
      </c>
      <c r="G25" s="21" t="s">
        <v>97</v>
      </c>
      <c r="H25" s="48"/>
      <c r="I25" s="49">
        <v>315</v>
      </c>
      <c r="J25" s="50" t="s">
        <v>97</v>
      </c>
      <c r="K25" s="21" t="s">
        <v>97</v>
      </c>
      <c r="L25" s="48"/>
      <c r="M25" s="49">
        <v>0</v>
      </c>
      <c r="N25" s="50" t="s">
        <v>97</v>
      </c>
      <c r="O25" s="21" t="s">
        <v>97</v>
      </c>
      <c r="P25" s="48"/>
      <c r="Q25" s="67">
        <v>3952</v>
      </c>
      <c r="R25" s="50" t="s">
        <v>97</v>
      </c>
    </row>
    <row r="26" spans="1:18" ht="25.5" x14ac:dyDescent="0.25">
      <c r="A26" s="13"/>
      <c r="B26" s="51" t="s">
        <v>292</v>
      </c>
      <c r="C26" s="16" t="s">
        <v>97</v>
      </c>
      <c r="D26" s="40"/>
      <c r="E26" s="65">
        <v>37158</v>
      </c>
      <c r="F26" s="53" t="s">
        <v>97</v>
      </c>
      <c r="G26" s="16" t="s">
        <v>97</v>
      </c>
      <c r="H26" s="40"/>
      <c r="I26" s="65">
        <v>3238</v>
      </c>
      <c r="J26" s="53" t="s">
        <v>97</v>
      </c>
      <c r="K26" s="16" t="s">
        <v>97</v>
      </c>
      <c r="L26" s="40"/>
      <c r="M26" s="52">
        <v>0</v>
      </c>
      <c r="N26" s="53" t="s">
        <v>97</v>
      </c>
      <c r="O26" s="16" t="s">
        <v>97</v>
      </c>
      <c r="P26" s="40"/>
      <c r="Q26" s="65">
        <v>40396</v>
      </c>
      <c r="R26" s="53" t="s">
        <v>97</v>
      </c>
    </row>
    <row r="27" spans="1:18" ht="15.75" thickBot="1" x14ac:dyDescent="0.3">
      <c r="A27" s="13"/>
      <c r="B27" s="47" t="s">
        <v>293</v>
      </c>
      <c r="C27" s="21" t="s">
        <v>97</v>
      </c>
      <c r="D27" s="48"/>
      <c r="E27" s="49">
        <v>0</v>
      </c>
      <c r="F27" s="50" t="s">
        <v>97</v>
      </c>
      <c r="G27" s="21" t="s">
        <v>97</v>
      </c>
      <c r="H27" s="48"/>
      <c r="I27" s="49">
        <v>0</v>
      </c>
      <c r="J27" s="50" t="s">
        <v>97</v>
      </c>
      <c r="K27" s="21" t="s">
        <v>97</v>
      </c>
      <c r="L27" s="48"/>
      <c r="M27" s="49">
        <v>0</v>
      </c>
      <c r="N27" s="50" t="s">
        <v>97</v>
      </c>
      <c r="O27" s="21" t="s">
        <v>97</v>
      </c>
      <c r="P27" s="48"/>
      <c r="Q27" s="49">
        <v>0</v>
      </c>
      <c r="R27" s="50" t="s">
        <v>97</v>
      </c>
    </row>
    <row r="28" spans="1:18" x14ac:dyDescent="0.25">
      <c r="A28" s="13"/>
      <c r="B28" s="28"/>
      <c r="C28" s="28" t="s">
        <v>97</v>
      </c>
      <c r="D28" s="29"/>
      <c r="E28" s="29"/>
      <c r="F28" s="28"/>
      <c r="G28" s="28" t="s">
        <v>97</v>
      </c>
      <c r="H28" s="29"/>
      <c r="I28" s="29"/>
      <c r="J28" s="28"/>
      <c r="K28" s="28" t="s">
        <v>97</v>
      </c>
      <c r="L28" s="29"/>
      <c r="M28" s="29"/>
      <c r="N28" s="28"/>
      <c r="O28" s="28" t="s">
        <v>97</v>
      </c>
      <c r="P28" s="29"/>
      <c r="Q28" s="29"/>
      <c r="R28" s="28"/>
    </row>
    <row r="29" spans="1:18" ht="15.75" thickBot="1" x14ac:dyDescent="0.3">
      <c r="A29" s="13"/>
      <c r="B29" s="2"/>
      <c r="C29" s="16" t="s">
        <v>97</v>
      </c>
      <c r="D29" s="40" t="s">
        <v>176</v>
      </c>
      <c r="E29" s="65">
        <v>499105</v>
      </c>
      <c r="F29" s="53" t="s">
        <v>97</v>
      </c>
      <c r="G29" s="16" t="s">
        <v>97</v>
      </c>
      <c r="H29" s="40" t="s">
        <v>176</v>
      </c>
      <c r="I29" s="65">
        <v>11711</v>
      </c>
      <c r="J29" s="53" t="s">
        <v>97</v>
      </c>
      <c r="K29" s="16" t="s">
        <v>97</v>
      </c>
      <c r="L29" s="40" t="s">
        <v>176</v>
      </c>
      <c r="M29" s="52">
        <v>0</v>
      </c>
      <c r="N29" s="53" t="s">
        <v>97</v>
      </c>
      <c r="O29" s="16" t="s">
        <v>97</v>
      </c>
      <c r="P29" s="40" t="s">
        <v>176</v>
      </c>
      <c r="Q29" s="65">
        <v>510816</v>
      </c>
      <c r="R29" s="53" t="s">
        <v>97</v>
      </c>
    </row>
    <row r="30" spans="1:18" ht="15.75" thickTop="1" x14ac:dyDescent="0.25">
      <c r="A30" s="13"/>
      <c r="B30" s="28"/>
      <c r="C30" s="28" t="s">
        <v>97</v>
      </c>
      <c r="D30" s="30"/>
      <c r="E30" s="30"/>
      <c r="F30" s="28"/>
      <c r="G30" s="28" t="s">
        <v>97</v>
      </c>
      <c r="H30" s="30"/>
      <c r="I30" s="30"/>
      <c r="J30" s="28"/>
      <c r="K30" s="28" t="s">
        <v>97</v>
      </c>
      <c r="L30" s="30"/>
      <c r="M30" s="30"/>
      <c r="N30" s="28"/>
      <c r="O30" s="28" t="s">
        <v>97</v>
      </c>
      <c r="P30" s="30"/>
      <c r="Q30" s="30"/>
      <c r="R30" s="28"/>
    </row>
    <row r="31" spans="1:18" x14ac:dyDescent="0.25">
      <c r="A31" s="13"/>
      <c r="B31" s="14"/>
      <c r="C31" s="14"/>
      <c r="D31" s="14"/>
      <c r="E31" s="14"/>
      <c r="F31" s="14"/>
      <c r="G31" s="14"/>
      <c r="H31" s="14"/>
      <c r="I31" s="14"/>
      <c r="J31" s="14"/>
      <c r="K31" s="14"/>
      <c r="L31" s="14"/>
      <c r="M31" s="14"/>
      <c r="N31" s="14"/>
      <c r="O31" s="14"/>
      <c r="P31" s="14"/>
      <c r="Q31" s="14"/>
      <c r="R31" s="14"/>
    </row>
    <row r="32" spans="1:18" x14ac:dyDescent="0.25">
      <c r="A32" s="13"/>
      <c r="B32" s="42"/>
      <c r="C32" s="42"/>
      <c r="D32" s="42"/>
      <c r="E32" s="42"/>
      <c r="F32" s="42"/>
      <c r="G32" s="42"/>
      <c r="H32" s="42"/>
      <c r="I32" s="42"/>
      <c r="J32" s="42"/>
      <c r="K32" s="42"/>
      <c r="L32" s="42"/>
      <c r="M32" s="42"/>
      <c r="N32" s="42"/>
      <c r="O32" s="42"/>
      <c r="P32" s="42"/>
      <c r="Q32" s="42"/>
      <c r="R32" s="42"/>
    </row>
    <row r="33" spans="1:18" ht="229.5" x14ac:dyDescent="0.25">
      <c r="A33" s="13"/>
      <c r="B33" s="69" t="s">
        <v>295</v>
      </c>
      <c r="C33" s="69" t="s">
        <v>296</v>
      </c>
    </row>
    <row r="34" spans="1:18" x14ac:dyDescent="0.25">
      <c r="A34" s="13" t="s">
        <v>845</v>
      </c>
      <c r="B34" s="14" t="s">
        <v>297</v>
      </c>
      <c r="C34" s="14"/>
      <c r="D34" s="14"/>
      <c r="E34" s="14"/>
      <c r="F34" s="14"/>
      <c r="G34" s="14"/>
      <c r="H34" s="14"/>
      <c r="I34" s="14"/>
      <c r="J34" s="14"/>
      <c r="K34" s="14"/>
      <c r="L34" s="14"/>
      <c r="M34" s="14"/>
      <c r="N34" s="14"/>
      <c r="O34" s="14"/>
      <c r="P34" s="14"/>
      <c r="Q34" s="14"/>
      <c r="R34" s="14"/>
    </row>
    <row r="35" spans="1:18" x14ac:dyDescent="0.25">
      <c r="A35" s="13"/>
      <c r="B35" s="34"/>
      <c r="C35" s="34"/>
      <c r="D35" s="34"/>
      <c r="E35" s="34"/>
      <c r="F35" s="34"/>
      <c r="G35" s="34"/>
      <c r="H35" s="34"/>
      <c r="I35" s="34"/>
      <c r="J35" s="34"/>
      <c r="K35" s="34"/>
      <c r="L35" s="34"/>
      <c r="M35" s="34"/>
      <c r="N35" s="34"/>
      <c r="O35" s="34"/>
      <c r="P35" s="34"/>
      <c r="Q35" s="34"/>
      <c r="R35" s="34"/>
    </row>
    <row r="36" spans="1:18" x14ac:dyDescent="0.25">
      <c r="A36" s="13"/>
      <c r="B36" s="4"/>
      <c r="C36" s="4"/>
      <c r="D36" s="4"/>
      <c r="E36" s="4"/>
      <c r="F36" s="4"/>
    </row>
    <row r="37" spans="1:18" ht="15.75" thickBot="1" x14ac:dyDescent="0.3">
      <c r="A37" s="13"/>
      <c r="B37" s="16"/>
      <c r="C37" s="16" t="s">
        <v>97</v>
      </c>
      <c r="D37" s="31" t="s">
        <v>298</v>
      </c>
      <c r="E37" s="31"/>
      <c r="F37" s="16"/>
    </row>
    <row r="38" spans="1:18" x14ac:dyDescent="0.25">
      <c r="A38" s="13"/>
      <c r="B38" s="4"/>
      <c r="C38" s="42"/>
      <c r="D38" s="42"/>
      <c r="E38" s="42"/>
      <c r="F38" s="42"/>
    </row>
    <row r="39" spans="1:18" x14ac:dyDescent="0.25">
      <c r="A39" s="13"/>
      <c r="B39" s="19" t="s">
        <v>299</v>
      </c>
      <c r="C39" s="21" t="s">
        <v>97</v>
      </c>
      <c r="D39" s="22" t="s">
        <v>176</v>
      </c>
      <c r="E39" s="23">
        <v>304826</v>
      </c>
      <c r="F39" s="24" t="s">
        <v>97</v>
      </c>
    </row>
    <row r="40" spans="1:18" x14ac:dyDescent="0.25">
      <c r="A40" s="13" t="s">
        <v>846</v>
      </c>
      <c r="B40" s="14" t="s">
        <v>301</v>
      </c>
      <c r="C40" s="14"/>
      <c r="D40" s="14"/>
      <c r="E40" s="14"/>
      <c r="F40" s="14"/>
      <c r="G40" s="14"/>
      <c r="H40" s="14"/>
      <c r="I40" s="14"/>
      <c r="J40" s="14"/>
      <c r="K40" s="14"/>
      <c r="L40" s="14"/>
      <c r="M40" s="14"/>
      <c r="N40" s="14"/>
      <c r="O40" s="14"/>
      <c r="P40" s="14"/>
      <c r="Q40" s="14"/>
      <c r="R40" s="14"/>
    </row>
    <row r="41" spans="1:18" x14ac:dyDescent="0.25">
      <c r="A41" s="13"/>
      <c r="B41" s="34"/>
      <c r="C41" s="34"/>
      <c r="D41" s="34"/>
      <c r="E41" s="34"/>
      <c r="F41" s="34"/>
      <c r="G41" s="34"/>
      <c r="H41" s="34"/>
      <c r="I41" s="34"/>
      <c r="J41" s="34"/>
      <c r="K41" s="34"/>
      <c r="L41" s="34"/>
      <c r="M41" s="34"/>
      <c r="N41" s="34"/>
      <c r="O41" s="34"/>
      <c r="P41" s="34"/>
      <c r="Q41" s="34"/>
      <c r="R41" s="34"/>
    </row>
    <row r="42" spans="1:18" x14ac:dyDescent="0.25">
      <c r="A42" s="13"/>
      <c r="B42" s="4"/>
      <c r="C42" s="4"/>
      <c r="D42" s="4"/>
      <c r="E42" s="4"/>
      <c r="F42" s="4"/>
      <c r="G42" s="4"/>
      <c r="H42" s="4"/>
      <c r="I42" s="4"/>
      <c r="J42" s="4"/>
      <c r="K42" s="4"/>
      <c r="L42" s="4"/>
      <c r="M42" s="4"/>
      <c r="N42" s="4"/>
      <c r="O42" s="4"/>
      <c r="P42" s="4"/>
      <c r="Q42" s="4"/>
      <c r="R42" s="4"/>
    </row>
    <row r="43" spans="1:18" x14ac:dyDescent="0.25">
      <c r="A43" s="13"/>
      <c r="B43" s="60"/>
      <c r="C43" s="60" t="s">
        <v>97</v>
      </c>
      <c r="D43" s="61" t="s">
        <v>302</v>
      </c>
      <c r="E43" s="61"/>
      <c r="F43" s="61"/>
      <c r="G43" s="61"/>
      <c r="H43" s="61"/>
      <c r="I43" s="61"/>
      <c r="J43" s="60"/>
      <c r="K43" s="60" t="s">
        <v>97</v>
      </c>
      <c r="L43" s="61" t="s">
        <v>246</v>
      </c>
      <c r="M43" s="61"/>
      <c r="N43" s="61"/>
      <c r="O43" s="61"/>
      <c r="P43" s="61"/>
      <c r="Q43" s="61"/>
      <c r="R43" s="60"/>
    </row>
    <row r="44" spans="1:18" ht="15.75" thickBot="1" x14ac:dyDescent="0.3">
      <c r="A44" s="13"/>
      <c r="B44" s="60"/>
      <c r="C44" s="60"/>
      <c r="D44" s="31" t="s">
        <v>245</v>
      </c>
      <c r="E44" s="31"/>
      <c r="F44" s="31"/>
      <c r="G44" s="31"/>
      <c r="H44" s="31"/>
      <c r="I44" s="31"/>
      <c r="J44" s="60"/>
      <c r="K44" s="60"/>
      <c r="L44" s="31" t="s">
        <v>245</v>
      </c>
      <c r="M44" s="31"/>
      <c r="N44" s="31"/>
      <c r="O44" s="31"/>
      <c r="P44" s="31"/>
      <c r="Q44" s="31"/>
      <c r="R44" s="60"/>
    </row>
    <row r="45" spans="1:18" ht="15.75" thickBot="1" x14ac:dyDescent="0.3">
      <c r="A45" s="13"/>
      <c r="B45" s="16"/>
      <c r="C45" s="16" t="s">
        <v>97</v>
      </c>
      <c r="D45" s="62">
        <v>2013</v>
      </c>
      <c r="E45" s="62"/>
      <c r="F45" s="16"/>
      <c r="G45" s="16" t="s">
        <v>97</v>
      </c>
      <c r="H45" s="62">
        <v>2012</v>
      </c>
      <c r="I45" s="62"/>
      <c r="J45" s="16"/>
      <c r="K45" s="16" t="s">
        <v>97</v>
      </c>
      <c r="L45" s="62">
        <v>2013</v>
      </c>
      <c r="M45" s="62"/>
      <c r="N45" s="16"/>
      <c r="O45" s="16" t="s">
        <v>97</v>
      </c>
      <c r="P45" s="62">
        <v>2012</v>
      </c>
      <c r="Q45" s="62"/>
      <c r="R45" s="16"/>
    </row>
    <row r="46" spans="1:18" x14ac:dyDescent="0.25">
      <c r="A46" s="13"/>
      <c r="B46" s="19" t="s">
        <v>303</v>
      </c>
      <c r="C46" s="21" t="s">
        <v>97</v>
      </c>
      <c r="D46" s="22" t="s">
        <v>176</v>
      </c>
      <c r="E46" s="32">
        <v>0</v>
      </c>
      <c r="F46" s="24" t="s">
        <v>97</v>
      </c>
      <c r="G46" s="21" t="s">
        <v>97</v>
      </c>
      <c r="H46" s="22" t="s">
        <v>176</v>
      </c>
      <c r="I46" s="32">
        <v>0</v>
      </c>
      <c r="J46" s="24" t="s">
        <v>97</v>
      </c>
      <c r="K46" s="21" t="s">
        <v>97</v>
      </c>
      <c r="L46" s="22" t="s">
        <v>176</v>
      </c>
      <c r="M46" s="32">
        <v>0</v>
      </c>
      <c r="N46" s="24" t="s">
        <v>97</v>
      </c>
      <c r="O46" s="21" t="s">
        <v>97</v>
      </c>
      <c r="P46" s="22" t="s">
        <v>176</v>
      </c>
      <c r="Q46" s="23">
        <v>5378</v>
      </c>
      <c r="R46" s="24" t="s">
        <v>97</v>
      </c>
    </row>
    <row r="47" spans="1:18" x14ac:dyDescent="0.25">
      <c r="A47" s="13"/>
      <c r="B47" s="25" t="s">
        <v>304</v>
      </c>
      <c r="C47" s="16" t="s">
        <v>97</v>
      </c>
      <c r="D47" s="11"/>
      <c r="E47" s="33">
        <v>4088</v>
      </c>
      <c r="F47" s="27" t="s">
        <v>97</v>
      </c>
      <c r="G47" s="16" t="s">
        <v>97</v>
      </c>
      <c r="H47" s="11"/>
      <c r="I47" s="33">
        <v>8572</v>
      </c>
      <c r="J47" s="27" t="s">
        <v>97</v>
      </c>
      <c r="K47" s="16" t="s">
        <v>97</v>
      </c>
      <c r="L47" s="11"/>
      <c r="M47" s="33">
        <v>30057</v>
      </c>
      <c r="N47" s="27" t="s">
        <v>97</v>
      </c>
      <c r="O47" s="16" t="s">
        <v>97</v>
      </c>
      <c r="P47" s="11"/>
      <c r="Q47" s="33">
        <v>17743</v>
      </c>
      <c r="R47" s="27" t="s">
        <v>97</v>
      </c>
    </row>
    <row r="48" spans="1:18" ht="15.75" thickBot="1" x14ac:dyDescent="0.3">
      <c r="A48" s="13"/>
      <c r="B48" s="19" t="s">
        <v>305</v>
      </c>
      <c r="C48" s="21" t="s">
        <v>97</v>
      </c>
      <c r="D48" s="22"/>
      <c r="E48" s="32">
        <v>0</v>
      </c>
      <c r="F48" s="24" t="s">
        <v>97</v>
      </c>
      <c r="G48" s="21" t="s">
        <v>97</v>
      </c>
      <c r="H48" s="22"/>
      <c r="I48" s="32">
        <v>0</v>
      </c>
      <c r="J48" s="24" t="s">
        <v>97</v>
      </c>
      <c r="K48" s="21" t="s">
        <v>97</v>
      </c>
      <c r="L48" s="22"/>
      <c r="M48" s="32">
        <v>0</v>
      </c>
      <c r="N48" s="24" t="s">
        <v>97</v>
      </c>
      <c r="O48" s="21" t="s">
        <v>97</v>
      </c>
      <c r="P48" s="22"/>
      <c r="Q48" s="32" t="s">
        <v>306</v>
      </c>
      <c r="R48" s="24" t="s">
        <v>179</v>
      </c>
    </row>
    <row r="49" spans="1:18" x14ac:dyDescent="0.25">
      <c r="A49" s="13"/>
      <c r="B49" s="28"/>
      <c r="C49" s="28" t="s">
        <v>97</v>
      </c>
      <c r="D49" s="29"/>
      <c r="E49" s="29"/>
      <c r="F49" s="28"/>
      <c r="G49" s="28" t="s">
        <v>97</v>
      </c>
      <c r="H49" s="29"/>
      <c r="I49" s="29"/>
      <c r="J49" s="28"/>
      <c r="K49" s="28" t="s">
        <v>97</v>
      </c>
      <c r="L49" s="29"/>
      <c r="M49" s="29"/>
      <c r="N49" s="28"/>
      <c r="O49" s="28" t="s">
        <v>97</v>
      </c>
      <c r="P49" s="29"/>
      <c r="Q49" s="29"/>
      <c r="R49" s="28"/>
    </row>
    <row r="50" spans="1:18" ht="15.75" thickBot="1" x14ac:dyDescent="0.3">
      <c r="A50" s="13"/>
      <c r="B50" s="2"/>
      <c r="C50" s="16" t="s">
        <v>97</v>
      </c>
      <c r="D50" s="11" t="s">
        <v>176</v>
      </c>
      <c r="E50" s="33">
        <v>4088</v>
      </c>
      <c r="F50" s="27" t="s">
        <v>97</v>
      </c>
      <c r="G50" s="16" t="s">
        <v>97</v>
      </c>
      <c r="H50" s="11" t="s">
        <v>176</v>
      </c>
      <c r="I50" s="33">
        <v>8572</v>
      </c>
      <c r="J50" s="27" t="s">
        <v>97</v>
      </c>
      <c r="K50" s="16" t="s">
        <v>97</v>
      </c>
      <c r="L50" s="11" t="s">
        <v>176</v>
      </c>
      <c r="M50" s="33">
        <v>30057</v>
      </c>
      <c r="N50" s="27" t="s">
        <v>97</v>
      </c>
      <c r="O50" s="16" t="s">
        <v>97</v>
      </c>
      <c r="P50" s="11" t="s">
        <v>176</v>
      </c>
      <c r="Q50" s="33">
        <v>22447</v>
      </c>
      <c r="R50" s="27" t="s">
        <v>97</v>
      </c>
    </row>
    <row r="51" spans="1:18" ht="15.75" thickTop="1" x14ac:dyDescent="0.25">
      <c r="A51" s="13"/>
      <c r="B51" s="28"/>
      <c r="C51" s="28" t="s">
        <v>97</v>
      </c>
      <c r="D51" s="30"/>
      <c r="E51" s="30"/>
      <c r="F51" s="28"/>
      <c r="G51" s="28" t="s">
        <v>97</v>
      </c>
      <c r="H51" s="30"/>
      <c r="I51" s="30"/>
      <c r="J51" s="28"/>
      <c r="K51" s="28" t="s">
        <v>97</v>
      </c>
      <c r="L51" s="30"/>
      <c r="M51" s="30"/>
      <c r="N51" s="28"/>
      <c r="O51" s="28" t="s">
        <v>97</v>
      </c>
      <c r="P51" s="30"/>
      <c r="Q51" s="30"/>
      <c r="R51" s="28"/>
    </row>
    <row r="52" spans="1:18" x14ac:dyDescent="0.25">
      <c r="A52" s="13" t="s">
        <v>847</v>
      </c>
      <c r="B52" s="14" t="s">
        <v>307</v>
      </c>
      <c r="C52" s="14"/>
      <c r="D52" s="14"/>
      <c r="E52" s="14"/>
      <c r="F52" s="14"/>
      <c r="G52" s="14"/>
      <c r="H52" s="14"/>
      <c r="I52" s="14"/>
      <c r="J52" s="14"/>
      <c r="K52" s="14"/>
      <c r="L52" s="14"/>
      <c r="M52" s="14"/>
      <c r="N52" s="14"/>
      <c r="O52" s="14"/>
      <c r="P52" s="14"/>
      <c r="Q52" s="14"/>
      <c r="R52" s="14"/>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4"/>
      <c r="C54" s="4"/>
      <c r="D54" s="4"/>
      <c r="E54" s="4"/>
      <c r="F54" s="4"/>
      <c r="G54" s="4"/>
      <c r="H54" s="4"/>
      <c r="I54" s="4"/>
      <c r="J54" s="4"/>
      <c r="K54" s="4"/>
      <c r="L54" s="4"/>
      <c r="M54" s="4"/>
      <c r="N54" s="4"/>
      <c r="O54" s="4"/>
      <c r="P54" s="4"/>
      <c r="Q54" s="4"/>
      <c r="R54" s="4"/>
    </row>
    <row r="55" spans="1:18" x14ac:dyDescent="0.25">
      <c r="A55" s="13"/>
      <c r="B55" s="60"/>
      <c r="C55" s="60" t="s">
        <v>97</v>
      </c>
      <c r="D55" s="61" t="s">
        <v>244</v>
      </c>
      <c r="E55" s="61"/>
      <c r="F55" s="61"/>
      <c r="G55" s="61"/>
      <c r="H55" s="61"/>
      <c r="I55" s="61"/>
      <c r="J55" s="60"/>
      <c r="K55" s="60"/>
      <c r="L55" s="61" t="s">
        <v>246</v>
      </c>
      <c r="M55" s="61"/>
      <c r="N55" s="61"/>
      <c r="O55" s="61"/>
      <c r="P55" s="61"/>
      <c r="Q55" s="61"/>
      <c r="R55" s="60"/>
    </row>
    <row r="56" spans="1:18" ht="15.75" thickBot="1" x14ac:dyDescent="0.3">
      <c r="A56" s="13"/>
      <c r="B56" s="60"/>
      <c r="C56" s="60"/>
      <c r="D56" s="31" t="s">
        <v>245</v>
      </c>
      <c r="E56" s="31"/>
      <c r="F56" s="31"/>
      <c r="G56" s="31"/>
      <c r="H56" s="31"/>
      <c r="I56" s="31"/>
      <c r="J56" s="60"/>
      <c r="K56" s="60"/>
      <c r="L56" s="31" t="s">
        <v>245</v>
      </c>
      <c r="M56" s="31"/>
      <c r="N56" s="31"/>
      <c r="O56" s="31"/>
      <c r="P56" s="31"/>
      <c r="Q56" s="31"/>
      <c r="R56" s="60"/>
    </row>
    <row r="57" spans="1:18" ht="15.75" thickBot="1" x14ac:dyDescent="0.3">
      <c r="A57" s="13"/>
      <c r="B57" s="16"/>
      <c r="C57" s="16" t="s">
        <v>97</v>
      </c>
      <c r="D57" s="62">
        <v>2013</v>
      </c>
      <c r="E57" s="62"/>
      <c r="F57" s="16"/>
      <c r="G57" s="16"/>
      <c r="H57" s="62">
        <v>2012</v>
      </c>
      <c r="I57" s="62"/>
      <c r="J57" s="16"/>
      <c r="K57" s="16"/>
      <c r="L57" s="62">
        <v>2013</v>
      </c>
      <c r="M57" s="62"/>
      <c r="N57" s="16"/>
      <c r="O57" s="16"/>
      <c r="P57" s="62">
        <v>2012</v>
      </c>
      <c r="Q57" s="62"/>
      <c r="R57" s="16"/>
    </row>
    <row r="58" spans="1:18" ht="25.5" x14ac:dyDescent="0.25">
      <c r="A58" s="13"/>
      <c r="B58" s="19" t="s">
        <v>308</v>
      </c>
      <c r="C58" s="21" t="s">
        <v>97</v>
      </c>
      <c r="D58" s="22" t="s">
        <v>176</v>
      </c>
      <c r="E58" s="23">
        <v>1986</v>
      </c>
      <c r="F58" s="24" t="s">
        <v>97</v>
      </c>
      <c r="G58" s="21"/>
      <c r="H58" s="22" t="s">
        <v>176</v>
      </c>
      <c r="I58" s="23">
        <v>5296</v>
      </c>
      <c r="J58" s="24" t="s">
        <v>97</v>
      </c>
      <c r="K58" s="21"/>
      <c r="L58" s="22" t="s">
        <v>176</v>
      </c>
      <c r="M58" s="23">
        <v>11711</v>
      </c>
      <c r="N58" s="24" t="s">
        <v>97</v>
      </c>
      <c r="O58" s="21"/>
      <c r="P58" s="22" t="s">
        <v>176</v>
      </c>
      <c r="Q58" s="23">
        <v>2926</v>
      </c>
      <c r="R58" s="24" t="s">
        <v>97</v>
      </c>
    </row>
    <row r="59" spans="1:18" ht="25.5" x14ac:dyDescent="0.25">
      <c r="A59" s="13"/>
      <c r="B59" s="25" t="s">
        <v>309</v>
      </c>
      <c r="C59" s="16" t="s">
        <v>97</v>
      </c>
      <c r="D59" s="11"/>
      <c r="E59" s="26" t="s">
        <v>310</v>
      </c>
      <c r="F59" s="27" t="s">
        <v>179</v>
      </c>
      <c r="G59" s="16"/>
      <c r="H59" s="11"/>
      <c r="I59" s="26" t="s">
        <v>311</v>
      </c>
      <c r="J59" s="27" t="s">
        <v>179</v>
      </c>
      <c r="K59" s="16"/>
      <c r="L59" s="11"/>
      <c r="M59" s="26" t="s">
        <v>312</v>
      </c>
      <c r="N59" s="27" t="s">
        <v>179</v>
      </c>
      <c r="O59" s="16"/>
      <c r="P59" s="11"/>
      <c r="Q59" s="26" t="s">
        <v>313</v>
      </c>
      <c r="R59" s="27" t="s">
        <v>179</v>
      </c>
    </row>
    <row r="60" spans="1:18" ht="26.25" thickBot="1" x14ac:dyDescent="0.3">
      <c r="A60" s="13"/>
      <c r="B60" s="19" t="s">
        <v>314</v>
      </c>
      <c r="C60" s="21" t="s">
        <v>97</v>
      </c>
      <c r="D60" s="22"/>
      <c r="E60" s="23">
        <v>3386</v>
      </c>
      <c r="F60" s="24" t="s">
        <v>97</v>
      </c>
      <c r="G60" s="21"/>
      <c r="H60" s="22"/>
      <c r="I60" s="23">
        <v>9466</v>
      </c>
      <c r="J60" s="24" t="s">
        <v>97</v>
      </c>
      <c r="K60" s="21"/>
      <c r="L60" s="22"/>
      <c r="M60" s="23">
        <v>19630</v>
      </c>
      <c r="N60" s="24" t="s">
        <v>97</v>
      </c>
      <c r="O60" s="21"/>
      <c r="P60" s="22"/>
      <c r="Q60" s="23">
        <v>20333</v>
      </c>
      <c r="R60" s="24" t="s">
        <v>97</v>
      </c>
    </row>
    <row r="61" spans="1:18" x14ac:dyDescent="0.25">
      <c r="A61" s="13"/>
      <c r="B61" s="28"/>
      <c r="C61" s="28" t="s">
        <v>97</v>
      </c>
      <c r="D61" s="29"/>
      <c r="E61" s="29"/>
      <c r="F61" s="28"/>
      <c r="G61" s="28"/>
      <c r="H61" s="29"/>
      <c r="I61" s="29"/>
      <c r="J61" s="28"/>
      <c r="K61" s="28"/>
      <c r="L61" s="29"/>
      <c r="M61" s="29"/>
      <c r="N61" s="28"/>
      <c r="O61" s="28"/>
      <c r="P61" s="29"/>
      <c r="Q61" s="29"/>
      <c r="R61" s="28"/>
    </row>
    <row r="62" spans="1:18" ht="26.25" thickBot="1" x14ac:dyDescent="0.3">
      <c r="A62" s="13"/>
      <c r="B62" s="25" t="s">
        <v>315</v>
      </c>
      <c r="C62" s="16" t="s">
        <v>97</v>
      </c>
      <c r="D62" s="11" t="s">
        <v>176</v>
      </c>
      <c r="E62" s="33">
        <v>1284</v>
      </c>
      <c r="F62" s="27" t="s">
        <v>97</v>
      </c>
      <c r="G62" s="16"/>
      <c r="H62" s="11" t="s">
        <v>176</v>
      </c>
      <c r="I62" s="33">
        <v>6190</v>
      </c>
      <c r="J62" s="27" t="s">
        <v>97</v>
      </c>
      <c r="K62" s="16"/>
      <c r="L62" s="11" t="s">
        <v>176</v>
      </c>
      <c r="M62" s="33">
        <v>1284</v>
      </c>
      <c r="N62" s="27" t="s">
        <v>97</v>
      </c>
      <c r="O62" s="16"/>
      <c r="P62" s="11" t="s">
        <v>176</v>
      </c>
      <c r="Q62" s="33">
        <v>6190</v>
      </c>
      <c r="R62" s="27" t="s">
        <v>97</v>
      </c>
    </row>
    <row r="63" spans="1:18" ht="15.75" thickTop="1" x14ac:dyDescent="0.25">
      <c r="A63" s="13"/>
      <c r="B63" s="28"/>
      <c r="C63" s="28" t="s">
        <v>97</v>
      </c>
      <c r="D63" s="30"/>
      <c r="E63" s="30"/>
      <c r="F63" s="28"/>
      <c r="G63" s="28"/>
      <c r="H63" s="30"/>
      <c r="I63" s="30"/>
      <c r="J63" s="28"/>
      <c r="K63" s="28"/>
      <c r="L63" s="30"/>
      <c r="M63" s="30"/>
      <c r="N63" s="28"/>
      <c r="O63" s="28"/>
      <c r="P63" s="30"/>
      <c r="Q63" s="30"/>
      <c r="R63" s="28"/>
    </row>
  </sheetData>
  <mergeCells count="59">
    <mergeCell ref="A52:A63"/>
    <mergeCell ref="B52:R52"/>
    <mergeCell ref="B53:R53"/>
    <mergeCell ref="A34:A39"/>
    <mergeCell ref="B34:R34"/>
    <mergeCell ref="B35:R35"/>
    <mergeCell ref="A40:A51"/>
    <mergeCell ref="B40:R40"/>
    <mergeCell ref="B41:R41"/>
    <mergeCell ref="A1:A2"/>
    <mergeCell ref="B1:R1"/>
    <mergeCell ref="B2:R2"/>
    <mergeCell ref="A3:A33"/>
    <mergeCell ref="B3:R3"/>
    <mergeCell ref="B4:R4"/>
    <mergeCell ref="B5:R5"/>
    <mergeCell ref="B6:R6"/>
    <mergeCell ref="B18:R18"/>
    <mergeCell ref="B19:R19"/>
    <mergeCell ref="L55:Q55"/>
    <mergeCell ref="L56:Q56"/>
    <mergeCell ref="R55:R56"/>
    <mergeCell ref="D57:E57"/>
    <mergeCell ref="H57:I57"/>
    <mergeCell ref="L57:M57"/>
    <mergeCell ref="P57:Q57"/>
    <mergeCell ref="B55:B56"/>
    <mergeCell ref="C55:C56"/>
    <mergeCell ref="D55:I55"/>
    <mergeCell ref="D56:I56"/>
    <mergeCell ref="J55:J56"/>
    <mergeCell ref="K55:K56"/>
    <mergeCell ref="L43:Q43"/>
    <mergeCell ref="L44:Q44"/>
    <mergeCell ref="R43:R44"/>
    <mergeCell ref="D45:E45"/>
    <mergeCell ref="H45:I45"/>
    <mergeCell ref="L45:M45"/>
    <mergeCell ref="P45:Q45"/>
    <mergeCell ref="B43:B44"/>
    <mergeCell ref="C43:C44"/>
    <mergeCell ref="D43:I43"/>
    <mergeCell ref="D44:I44"/>
    <mergeCell ref="J43:J44"/>
    <mergeCell ref="K43:K44"/>
    <mergeCell ref="D22:E22"/>
    <mergeCell ref="H22:I22"/>
    <mergeCell ref="L22:M22"/>
    <mergeCell ref="P22:Q22"/>
    <mergeCell ref="D37:E37"/>
    <mergeCell ref="C38:F38"/>
    <mergeCell ref="B31:R31"/>
    <mergeCell ref="B32:R32"/>
    <mergeCell ref="D8:Q8"/>
    <mergeCell ref="D9:E9"/>
    <mergeCell ref="H9:I9"/>
    <mergeCell ref="L9:M9"/>
    <mergeCell ref="P9:Q9"/>
    <mergeCell ref="D21:Q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2" width="36.5703125" bestFit="1" customWidth="1"/>
    <col min="3" max="3" width="1.7109375" customWidth="1"/>
    <col min="4" max="4" width="36.140625" customWidth="1"/>
    <col min="5" max="5" width="8.42578125" customWidth="1"/>
    <col min="6" max="6" width="2.140625" customWidth="1"/>
    <col min="7" max="7" width="7" customWidth="1"/>
    <col min="8" max="8" width="2.28515625" customWidth="1"/>
    <col min="9" max="9" width="7.140625" customWidth="1"/>
    <col min="10" max="10" width="2.140625" customWidth="1"/>
    <col min="11" max="11" width="8.28515625" customWidth="1"/>
    <col min="12" max="12" width="2.140625" customWidth="1"/>
    <col min="13" max="13" width="8.42578125" customWidth="1"/>
    <col min="14" max="14" width="2.140625" customWidth="1"/>
    <col min="15" max="15" width="7.7109375" customWidth="1"/>
    <col min="16" max="16" width="2.28515625" customWidth="1"/>
    <col min="17" max="17" width="9" customWidth="1"/>
    <col min="18" max="18" width="2.140625" customWidth="1"/>
    <col min="19" max="19" width="8.28515625" customWidth="1"/>
    <col min="20" max="20" width="2.28515625" customWidth="1"/>
    <col min="21" max="21" width="7.140625" customWidth="1"/>
    <col min="22" max="22" width="2.140625" customWidth="1"/>
    <col min="23" max="23" width="11" customWidth="1"/>
    <col min="24" max="24" width="2" customWidth="1"/>
    <col min="25" max="25" width="8.42578125" customWidth="1"/>
    <col min="26" max="26" width="2.140625" customWidth="1"/>
  </cols>
  <sheetData>
    <row r="1" spans="1:26" ht="15" customHeight="1" x14ac:dyDescent="0.25">
      <c r="A1" s="7" t="s">
        <v>8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849</v>
      </c>
      <c r="B3" s="14" t="s">
        <v>317</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34"/>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3"/>
      <c r="B6" s="16"/>
      <c r="C6" s="16" t="s">
        <v>97</v>
      </c>
      <c r="D6" s="31" t="s">
        <v>318</v>
      </c>
      <c r="E6" s="31"/>
      <c r="F6" s="31"/>
      <c r="G6" s="31"/>
      <c r="H6" s="31"/>
      <c r="I6" s="31"/>
      <c r="J6" s="31"/>
      <c r="K6" s="31"/>
      <c r="L6" s="31"/>
      <c r="M6" s="31"/>
      <c r="N6" s="16"/>
      <c r="O6" s="16"/>
      <c r="P6" s="31" t="s">
        <v>319</v>
      </c>
      <c r="Q6" s="31"/>
      <c r="R6" s="31"/>
      <c r="S6" s="31"/>
      <c r="T6" s="31"/>
      <c r="U6" s="31"/>
      <c r="V6" s="31"/>
      <c r="W6" s="31"/>
      <c r="X6" s="31"/>
      <c r="Y6" s="31"/>
      <c r="Z6" s="16"/>
    </row>
    <row r="7" spans="1:26" x14ac:dyDescent="0.25">
      <c r="A7" s="13"/>
      <c r="B7" s="60"/>
      <c r="C7" s="60" t="s">
        <v>97</v>
      </c>
      <c r="D7" s="99" t="s">
        <v>320</v>
      </c>
      <c r="E7" s="99"/>
      <c r="F7" s="72"/>
      <c r="G7" s="72"/>
      <c r="H7" s="99" t="s">
        <v>323</v>
      </c>
      <c r="I7" s="99"/>
      <c r="J7" s="72"/>
      <c r="K7" s="72"/>
      <c r="L7" s="99" t="s">
        <v>326</v>
      </c>
      <c r="M7" s="99"/>
      <c r="N7" s="60"/>
      <c r="O7" s="60"/>
      <c r="P7" s="99" t="s">
        <v>320</v>
      </c>
      <c r="Q7" s="99"/>
      <c r="R7" s="72"/>
      <c r="S7" s="72"/>
      <c r="T7" s="99" t="s">
        <v>323</v>
      </c>
      <c r="U7" s="99"/>
      <c r="V7" s="72"/>
      <c r="W7" s="72"/>
      <c r="X7" s="99" t="s">
        <v>326</v>
      </c>
      <c r="Y7" s="99"/>
      <c r="Z7" s="60"/>
    </row>
    <row r="8" spans="1:26" x14ac:dyDescent="0.25">
      <c r="A8" s="13"/>
      <c r="B8" s="60"/>
      <c r="C8" s="60"/>
      <c r="D8" s="61" t="s">
        <v>321</v>
      </c>
      <c r="E8" s="61"/>
      <c r="F8" s="60"/>
      <c r="G8" s="60"/>
      <c r="H8" s="61" t="s">
        <v>324</v>
      </c>
      <c r="I8" s="61"/>
      <c r="J8" s="60"/>
      <c r="K8" s="60"/>
      <c r="L8" s="61"/>
      <c r="M8" s="61"/>
      <c r="N8" s="60"/>
      <c r="O8" s="60"/>
      <c r="P8" s="61" t="s">
        <v>321</v>
      </c>
      <c r="Q8" s="61"/>
      <c r="R8" s="60"/>
      <c r="S8" s="60"/>
      <c r="T8" s="61" t="s">
        <v>324</v>
      </c>
      <c r="U8" s="61"/>
      <c r="V8" s="60"/>
      <c r="W8" s="60"/>
      <c r="X8" s="61"/>
      <c r="Y8" s="61"/>
      <c r="Z8" s="60"/>
    </row>
    <row r="9" spans="1:26" ht="15.75" thickBot="1" x14ac:dyDescent="0.3">
      <c r="A9" s="13"/>
      <c r="B9" s="60"/>
      <c r="C9" s="60"/>
      <c r="D9" s="31" t="s">
        <v>322</v>
      </c>
      <c r="E9" s="31"/>
      <c r="F9" s="60"/>
      <c r="G9" s="60"/>
      <c r="H9" s="31" t="s">
        <v>325</v>
      </c>
      <c r="I9" s="31"/>
      <c r="J9" s="60"/>
      <c r="K9" s="60"/>
      <c r="L9" s="31"/>
      <c r="M9" s="31"/>
      <c r="N9" s="60"/>
      <c r="O9" s="60"/>
      <c r="P9" s="31" t="s">
        <v>322</v>
      </c>
      <c r="Q9" s="31"/>
      <c r="R9" s="60"/>
      <c r="S9" s="60"/>
      <c r="T9" s="31" t="s">
        <v>325</v>
      </c>
      <c r="U9" s="31"/>
      <c r="V9" s="60"/>
      <c r="W9" s="60"/>
      <c r="X9" s="31"/>
      <c r="Y9" s="31"/>
      <c r="Z9" s="60"/>
    </row>
    <row r="10" spans="1:26" ht="25.5" x14ac:dyDescent="0.25">
      <c r="A10" s="13"/>
      <c r="B10" s="19" t="s">
        <v>41</v>
      </c>
      <c r="C10" s="21" t="s">
        <v>97</v>
      </c>
      <c r="D10" s="22" t="s">
        <v>176</v>
      </c>
      <c r="E10" s="23">
        <v>23776</v>
      </c>
      <c r="F10" s="24" t="s">
        <v>97</v>
      </c>
      <c r="G10" s="21"/>
      <c r="H10" s="22" t="s">
        <v>176</v>
      </c>
      <c r="I10" s="32">
        <v>0</v>
      </c>
      <c r="J10" s="24" t="s">
        <v>97</v>
      </c>
      <c r="K10" s="21"/>
      <c r="L10" s="22" t="s">
        <v>176</v>
      </c>
      <c r="M10" s="23">
        <v>23776</v>
      </c>
      <c r="N10" s="24" t="s">
        <v>97</v>
      </c>
      <c r="O10" s="21"/>
      <c r="P10" s="22" t="s">
        <v>176</v>
      </c>
      <c r="Q10" s="23">
        <v>73022</v>
      </c>
      <c r="R10" s="24" t="s">
        <v>97</v>
      </c>
      <c r="S10" s="21"/>
      <c r="T10" s="22" t="s">
        <v>176</v>
      </c>
      <c r="U10" s="32">
        <v>0</v>
      </c>
      <c r="V10" s="24" t="s">
        <v>97</v>
      </c>
      <c r="W10" s="21"/>
      <c r="X10" s="22" t="s">
        <v>176</v>
      </c>
      <c r="Y10" s="23">
        <v>73022</v>
      </c>
      <c r="Z10" s="24" t="s">
        <v>97</v>
      </c>
    </row>
    <row r="11" spans="1:26" x14ac:dyDescent="0.25">
      <c r="A11" s="13"/>
      <c r="B11" s="25" t="s">
        <v>37</v>
      </c>
      <c r="C11" s="16" t="s">
        <v>97</v>
      </c>
      <c r="D11" s="11"/>
      <c r="E11" s="26">
        <v>0</v>
      </c>
      <c r="F11" s="27" t="s">
        <v>97</v>
      </c>
      <c r="G11" s="16"/>
      <c r="H11" s="11"/>
      <c r="I11" s="26">
        <v>97</v>
      </c>
      <c r="J11" s="27" t="s">
        <v>97</v>
      </c>
      <c r="K11" s="16"/>
      <c r="L11" s="11"/>
      <c r="M11" s="26">
        <v>97</v>
      </c>
      <c r="N11" s="27" t="s">
        <v>97</v>
      </c>
      <c r="O11" s="16"/>
      <c r="P11" s="11"/>
      <c r="Q11" s="26">
        <v>0</v>
      </c>
      <c r="R11" s="27" t="s">
        <v>97</v>
      </c>
      <c r="S11" s="16"/>
      <c r="T11" s="11"/>
      <c r="U11" s="26">
        <v>97</v>
      </c>
      <c r="V11" s="27" t="s">
        <v>97</v>
      </c>
      <c r="W11" s="16"/>
      <c r="X11" s="11"/>
      <c r="Y11" s="26">
        <v>97</v>
      </c>
      <c r="Z11" s="27" t="s">
        <v>97</v>
      </c>
    </row>
    <row r="12" spans="1:26" x14ac:dyDescent="0.25">
      <c r="A12" s="13"/>
      <c r="B12" s="19" t="s">
        <v>51</v>
      </c>
      <c r="C12" s="21" t="s">
        <v>97</v>
      </c>
      <c r="D12" s="20"/>
      <c r="E12" s="20"/>
      <c r="F12" s="20"/>
      <c r="G12" s="21"/>
      <c r="H12" s="20"/>
      <c r="I12" s="20"/>
      <c r="J12" s="20"/>
      <c r="K12" s="21"/>
      <c r="L12" s="20"/>
      <c r="M12" s="20"/>
      <c r="N12" s="20"/>
      <c r="O12" s="21"/>
      <c r="P12" s="20"/>
      <c r="Q12" s="20"/>
      <c r="R12" s="20"/>
      <c r="S12" s="21"/>
      <c r="T12" s="20"/>
      <c r="U12" s="20"/>
      <c r="V12" s="20"/>
      <c r="W12" s="21"/>
      <c r="X12" s="20"/>
      <c r="Y12" s="20"/>
      <c r="Z12" s="20"/>
    </row>
    <row r="13" spans="1:26" x14ac:dyDescent="0.25">
      <c r="A13" s="13"/>
      <c r="B13" s="25" t="s">
        <v>52</v>
      </c>
      <c r="C13" s="16" t="s">
        <v>97</v>
      </c>
      <c r="D13" s="11"/>
      <c r="E13" s="26" t="s">
        <v>327</v>
      </c>
      <c r="F13" s="27" t="s">
        <v>179</v>
      </c>
      <c r="G13" s="16"/>
      <c r="H13" s="11"/>
      <c r="I13" s="26">
        <v>1</v>
      </c>
      <c r="J13" s="27" t="s">
        <v>97</v>
      </c>
      <c r="K13" s="16"/>
      <c r="L13" s="11"/>
      <c r="M13" s="26" t="s">
        <v>328</v>
      </c>
      <c r="N13" s="27" t="s">
        <v>179</v>
      </c>
      <c r="O13" s="16"/>
      <c r="P13" s="11"/>
      <c r="Q13" s="26" t="s">
        <v>329</v>
      </c>
      <c r="R13" s="27" t="s">
        <v>179</v>
      </c>
      <c r="S13" s="16"/>
      <c r="T13" s="11"/>
      <c r="U13" s="26">
        <v>1</v>
      </c>
      <c r="V13" s="27" t="s">
        <v>97</v>
      </c>
      <c r="W13" s="16"/>
      <c r="X13" s="11"/>
      <c r="Y13" s="26" t="s">
        <v>330</v>
      </c>
      <c r="Z13" s="27" t="s">
        <v>179</v>
      </c>
    </row>
    <row r="14" spans="1:26" ht="25.5" x14ac:dyDescent="0.25">
      <c r="A14" s="13"/>
      <c r="B14" s="19" t="s">
        <v>53</v>
      </c>
      <c r="C14" s="21" t="s">
        <v>97</v>
      </c>
      <c r="D14" s="22"/>
      <c r="E14" s="32">
        <v>290</v>
      </c>
      <c r="F14" s="24" t="s">
        <v>97</v>
      </c>
      <c r="G14" s="21"/>
      <c r="H14" s="22"/>
      <c r="I14" s="32">
        <v>3</v>
      </c>
      <c r="J14" s="24" t="s">
        <v>97</v>
      </c>
      <c r="K14" s="21"/>
      <c r="L14" s="22"/>
      <c r="M14" s="32">
        <v>293</v>
      </c>
      <c r="N14" s="24" t="s">
        <v>97</v>
      </c>
      <c r="O14" s="21"/>
      <c r="P14" s="22"/>
      <c r="Q14" s="32">
        <v>860</v>
      </c>
      <c r="R14" s="24" t="s">
        <v>97</v>
      </c>
      <c r="S14" s="21"/>
      <c r="T14" s="22"/>
      <c r="U14" s="32">
        <v>3</v>
      </c>
      <c r="V14" s="24" t="s">
        <v>97</v>
      </c>
      <c r="W14" s="21"/>
      <c r="X14" s="22"/>
      <c r="Y14" s="32">
        <v>863</v>
      </c>
      <c r="Z14" s="24" t="s">
        <v>97</v>
      </c>
    </row>
    <row r="15" spans="1:26" x14ac:dyDescent="0.25">
      <c r="A15" s="13"/>
      <c r="B15" s="25" t="s">
        <v>54</v>
      </c>
      <c r="C15" s="16" t="s">
        <v>97</v>
      </c>
      <c r="D15" s="11"/>
      <c r="E15" s="26" t="s">
        <v>331</v>
      </c>
      <c r="F15" s="27" t="s">
        <v>179</v>
      </c>
      <c r="G15" s="16"/>
      <c r="H15" s="11"/>
      <c r="I15" s="26" t="s">
        <v>332</v>
      </c>
      <c r="J15" s="27" t="s">
        <v>179</v>
      </c>
      <c r="K15" s="16"/>
      <c r="L15" s="11"/>
      <c r="M15" s="26" t="s">
        <v>333</v>
      </c>
      <c r="N15" s="27" t="s">
        <v>179</v>
      </c>
      <c r="O15" s="16"/>
      <c r="P15" s="11"/>
      <c r="Q15" s="26" t="s">
        <v>334</v>
      </c>
      <c r="R15" s="27" t="s">
        <v>179</v>
      </c>
      <c r="S15" s="16"/>
      <c r="T15" s="11"/>
      <c r="U15" s="26" t="s">
        <v>332</v>
      </c>
      <c r="V15" s="27" t="s">
        <v>179</v>
      </c>
      <c r="W15" s="16"/>
      <c r="X15" s="11"/>
      <c r="Y15" s="26" t="s">
        <v>335</v>
      </c>
      <c r="Z15" s="27" t="s">
        <v>179</v>
      </c>
    </row>
    <row r="16" spans="1:26" ht="15.75" thickBot="1" x14ac:dyDescent="0.3">
      <c r="A16" s="13"/>
      <c r="B16" s="19" t="s">
        <v>55</v>
      </c>
      <c r="C16" s="21" t="s">
        <v>97</v>
      </c>
      <c r="D16" s="22"/>
      <c r="E16" s="32" t="s">
        <v>336</v>
      </c>
      <c r="F16" s="24" t="s">
        <v>179</v>
      </c>
      <c r="G16" s="21"/>
      <c r="H16" s="22"/>
      <c r="I16" s="32" t="s">
        <v>337</v>
      </c>
      <c r="J16" s="24" t="s">
        <v>179</v>
      </c>
      <c r="K16" s="21"/>
      <c r="L16" s="22"/>
      <c r="M16" s="32" t="s">
        <v>338</v>
      </c>
      <c r="N16" s="24" t="s">
        <v>179</v>
      </c>
      <c r="O16" s="21"/>
      <c r="P16" s="22"/>
      <c r="Q16" s="32" t="s">
        <v>339</v>
      </c>
      <c r="R16" s="24" t="s">
        <v>179</v>
      </c>
      <c r="S16" s="21"/>
      <c r="T16" s="22"/>
      <c r="U16" s="32" t="s">
        <v>337</v>
      </c>
      <c r="V16" s="24" t="s">
        <v>179</v>
      </c>
      <c r="W16" s="21"/>
      <c r="X16" s="22"/>
      <c r="Y16" s="32" t="s">
        <v>340</v>
      </c>
      <c r="Z16" s="24" t="s">
        <v>179</v>
      </c>
    </row>
    <row r="17" spans="1:26" x14ac:dyDescent="0.25">
      <c r="A17" s="13"/>
      <c r="B17" s="28"/>
      <c r="C17" s="28" t="s">
        <v>97</v>
      </c>
      <c r="D17" s="29"/>
      <c r="E17" s="29"/>
      <c r="F17" s="28"/>
      <c r="G17" s="28"/>
      <c r="H17" s="29"/>
      <c r="I17" s="29"/>
      <c r="J17" s="28"/>
      <c r="K17" s="28"/>
      <c r="L17" s="29"/>
      <c r="M17" s="29"/>
      <c r="N17" s="28"/>
      <c r="O17" s="28"/>
      <c r="P17" s="29"/>
      <c r="Q17" s="29"/>
      <c r="R17" s="28"/>
      <c r="S17" s="28"/>
      <c r="T17" s="29"/>
      <c r="U17" s="29"/>
      <c r="V17" s="28"/>
      <c r="W17" s="28"/>
      <c r="X17" s="29"/>
      <c r="Y17" s="29"/>
      <c r="Z17" s="28"/>
    </row>
    <row r="18" spans="1:26" ht="15.75" thickBot="1" x14ac:dyDescent="0.3">
      <c r="A18" s="13"/>
      <c r="B18" s="25" t="s">
        <v>341</v>
      </c>
      <c r="C18" s="16" t="s">
        <v>97</v>
      </c>
      <c r="D18" s="11" t="s">
        <v>176</v>
      </c>
      <c r="E18" s="26" t="s">
        <v>342</v>
      </c>
      <c r="F18" s="27" t="s">
        <v>179</v>
      </c>
      <c r="G18" s="16"/>
      <c r="H18" s="11" t="s">
        <v>176</v>
      </c>
      <c r="I18" s="26" t="s">
        <v>343</v>
      </c>
      <c r="J18" s="27" t="s">
        <v>179</v>
      </c>
      <c r="K18" s="16"/>
      <c r="L18" s="11" t="s">
        <v>176</v>
      </c>
      <c r="M18" s="26" t="s">
        <v>344</v>
      </c>
      <c r="N18" s="27" t="s">
        <v>179</v>
      </c>
      <c r="O18" s="16"/>
      <c r="P18" s="11" t="s">
        <v>176</v>
      </c>
      <c r="Q18" s="26" t="s">
        <v>345</v>
      </c>
      <c r="R18" s="27" t="s">
        <v>179</v>
      </c>
      <c r="S18" s="16"/>
      <c r="T18" s="11" t="s">
        <v>176</v>
      </c>
      <c r="U18" s="26" t="s">
        <v>343</v>
      </c>
      <c r="V18" s="27" t="s">
        <v>179</v>
      </c>
      <c r="W18" s="16"/>
      <c r="X18" s="11" t="s">
        <v>176</v>
      </c>
      <c r="Y18" s="26" t="s">
        <v>346</v>
      </c>
      <c r="Z18" s="27" t="s">
        <v>179</v>
      </c>
    </row>
    <row r="19" spans="1:26" ht="15.75" thickTop="1" x14ac:dyDescent="0.25">
      <c r="A19" s="13"/>
      <c r="B19" s="28"/>
      <c r="C19" s="28" t="s">
        <v>97</v>
      </c>
      <c r="D19" s="30"/>
      <c r="E19" s="30"/>
      <c r="F19" s="28"/>
      <c r="G19" s="28"/>
      <c r="H19" s="30"/>
      <c r="I19" s="30"/>
      <c r="J19" s="28"/>
      <c r="K19" s="28"/>
      <c r="L19" s="30"/>
      <c r="M19" s="30"/>
      <c r="N19" s="28"/>
      <c r="O19" s="28"/>
      <c r="P19" s="30"/>
      <c r="Q19" s="30"/>
      <c r="R19" s="28"/>
      <c r="S19" s="28"/>
      <c r="T19" s="30"/>
      <c r="U19" s="30"/>
      <c r="V19" s="28"/>
      <c r="W19" s="28"/>
      <c r="X19" s="30"/>
      <c r="Y19" s="30"/>
      <c r="Z19" s="28"/>
    </row>
    <row r="20" spans="1:26" x14ac:dyDescent="0.25">
      <c r="A20" s="13" t="s">
        <v>850</v>
      </c>
      <c r="B20" s="14" t="s">
        <v>347</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3"/>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3"/>
      <c r="B23" s="16"/>
      <c r="C23" s="16" t="s">
        <v>97</v>
      </c>
      <c r="D23" s="31" t="s">
        <v>318</v>
      </c>
      <c r="E23" s="31"/>
      <c r="F23" s="31"/>
      <c r="G23" s="31"/>
      <c r="H23" s="31"/>
      <c r="I23" s="31"/>
      <c r="J23" s="31"/>
      <c r="K23" s="31"/>
      <c r="L23" s="31"/>
      <c r="M23" s="31"/>
      <c r="N23" s="16"/>
      <c r="O23" s="16"/>
      <c r="P23" s="31" t="s">
        <v>348</v>
      </c>
      <c r="Q23" s="31"/>
      <c r="R23" s="31"/>
      <c r="S23" s="31"/>
      <c r="T23" s="31"/>
      <c r="U23" s="31"/>
      <c r="V23" s="31"/>
      <c r="W23" s="31"/>
      <c r="X23" s="31"/>
      <c r="Y23" s="31"/>
      <c r="Z23" s="16"/>
    </row>
    <row r="24" spans="1:26" x14ac:dyDescent="0.25">
      <c r="A24" s="13"/>
      <c r="B24" s="60"/>
      <c r="C24" s="60" t="s">
        <v>97</v>
      </c>
      <c r="D24" s="99" t="s">
        <v>349</v>
      </c>
      <c r="E24" s="99"/>
      <c r="F24" s="72"/>
      <c r="G24" s="72"/>
      <c r="H24" s="99" t="s">
        <v>350</v>
      </c>
      <c r="I24" s="99"/>
      <c r="J24" s="72"/>
      <c r="K24" s="72"/>
      <c r="L24" s="99" t="s">
        <v>351</v>
      </c>
      <c r="M24" s="99"/>
      <c r="N24" s="60"/>
      <c r="O24" s="60"/>
      <c r="P24" s="99" t="s">
        <v>349</v>
      </c>
      <c r="Q24" s="99"/>
      <c r="R24" s="72"/>
      <c r="S24" s="72"/>
      <c r="T24" s="99" t="s">
        <v>350</v>
      </c>
      <c r="U24" s="99"/>
      <c r="V24" s="72"/>
      <c r="W24" s="72"/>
      <c r="X24" s="99" t="s">
        <v>351</v>
      </c>
      <c r="Y24" s="99"/>
      <c r="Z24" s="60"/>
    </row>
    <row r="25" spans="1:26" ht="15.75" thickBot="1" x14ac:dyDescent="0.3">
      <c r="A25" s="13"/>
      <c r="B25" s="60"/>
      <c r="C25" s="60"/>
      <c r="D25" s="31" t="s">
        <v>174</v>
      </c>
      <c r="E25" s="31"/>
      <c r="F25" s="60"/>
      <c r="G25" s="60"/>
      <c r="H25" s="31"/>
      <c r="I25" s="31"/>
      <c r="J25" s="60"/>
      <c r="K25" s="60"/>
      <c r="L25" s="31" t="s">
        <v>174</v>
      </c>
      <c r="M25" s="31"/>
      <c r="N25" s="60"/>
      <c r="O25" s="60"/>
      <c r="P25" s="31" t="s">
        <v>174</v>
      </c>
      <c r="Q25" s="31"/>
      <c r="R25" s="60"/>
      <c r="S25" s="60"/>
      <c r="T25" s="31"/>
      <c r="U25" s="31"/>
      <c r="V25" s="60"/>
      <c r="W25" s="60"/>
      <c r="X25" s="31" t="s">
        <v>174</v>
      </c>
      <c r="Y25" s="31"/>
      <c r="Z25" s="60"/>
    </row>
    <row r="26" spans="1:26" x14ac:dyDescent="0.25">
      <c r="A26" s="13"/>
      <c r="B26" s="58" t="s">
        <v>352</v>
      </c>
      <c r="C26" s="21" t="s">
        <v>97</v>
      </c>
      <c r="D26" s="20"/>
      <c r="E26" s="20"/>
      <c r="F26" s="20"/>
      <c r="G26" s="21"/>
      <c r="H26" s="20"/>
      <c r="I26" s="20"/>
      <c r="J26" s="20"/>
      <c r="K26" s="21"/>
      <c r="L26" s="20"/>
      <c r="M26" s="20"/>
      <c r="N26" s="20"/>
      <c r="O26" s="21"/>
      <c r="P26" s="20"/>
      <c r="Q26" s="20"/>
      <c r="R26" s="20"/>
      <c r="S26" s="21"/>
      <c r="T26" s="20"/>
      <c r="U26" s="20"/>
      <c r="V26" s="20"/>
      <c r="W26" s="21"/>
      <c r="X26" s="20"/>
      <c r="Y26" s="20"/>
      <c r="Z26" s="20"/>
    </row>
    <row r="27" spans="1:26" x14ac:dyDescent="0.25">
      <c r="A27" s="13"/>
      <c r="B27" s="25" t="s">
        <v>353</v>
      </c>
      <c r="C27" s="16" t="s">
        <v>97</v>
      </c>
      <c r="D27" s="11" t="s">
        <v>176</v>
      </c>
      <c r="E27" s="33">
        <v>1986</v>
      </c>
      <c r="F27" s="27" t="s">
        <v>97</v>
      </c>
      <c r="G27" s="16"/>
      <c r="H27" s="11" t="s">
        <v>176</v>
      </c>
      <c r="I27" s="26" t="s">
        <v>354</v>
      </c>
      <c r="J27" s="27" t="s">
        <v>179</v>
      </c>
      <c r="K27" s="16"/>
      <c r="L27" s="11" t="s">
        <v>176</v>
      </c>
      <c r="M27" s="33">
        <v>1525</v>
      </c>
      <c r="N27" s="27" t="s">
        <v>97</v>
      </c>
      <c r="O27" s="16"/>
      <c r="P27" s="11" t="s">
        <v>176</v>
      </c>
      <c r="Q27" s="33">
        <v>11711</v>
      </c>
      <c r="R27" s="27" t="s">
        <v>97</v>
      </c>
      <c r="S27" s="16"/>
      <c r="T27" s="11" t="s">
        <v>176</v>
      </c>
      <c r="U27" s="26" t="s">
        <v>355</v>
      </c>
      <c r="V27" s="27" t="s">
        <v>179</v>
      </c>
      <c r="W27" s="16"/>
      <c r="X27" s="11" t="s">
        <v>176</v>
      </c>
      <c r="Y27" s="33">
        <v>8275</v>
      </c>
      <c r="Z27" s="27" t="s">
        <v>97</v>
      </c>
    </row>
    <row r="28" spans="1:26" ht="25.5" x14ac:dyDescent="0.25">
      <c r="A28" s="13"/>
      <c r="B28" s="19" t="s">
        <v>356</v>
      </c>
      <c r="C28" s="21" t="s">
        <v>97</v>
      </c>
      <c r="D28" s="22"/>
      <c r="E28" s="23">
        <v>3375</v>
      </c>
      <c r="F28" s="24" t="s">
        <v>97</v>
      </c>
      <c r="G28" s="21"/>
      <c r="H28" s="22"/>
      <c r="I28" s="32" t="s">
        <v>357</v>
      </c>
      <c r="J28" s="24" t="s">
        <v>179</v>
      </c>
      <c r="K28" s="21"/>
      <c r="L28" s="22"/>
      <c r="M28" s="23">
        <v>2676</v>
      </c>
      <c r="N28" s="24" t="s">
        <v>97</v>
      </c>
      <c r="O28" s="21"/>
      <c r="P28" s="22"/>
      <c r="Q28" s="23">
        <v>19619</v>
      </c>
      <c r="R28" s="24" t="s">
        <v>97</v>
      </c>
      <c r="S28" s="21"/>
      <c r="T28" s="22"/>
      <c r="U28" s="32" t="s">
        <v>358</v>
      </c>
      <c r="V28" s="24" t="s">
        <v>179</v>
      </c>
      <c r="W28" s="21"/>
      <c r="X28" s="22"/>
      <c r="Y28" s="23">
        <v>14299</v>
      </c>
      <c r="Z28" s="24" t="s">
        <v>97</v>
      </c>
    </row>
    <row r="29" spans="1:26" ht="39" thickBot="1" x14ac:dyDescent="0.3">
      <c r="A29" s="13"/>
      <c r="B29" s="25" t="s">
        <v>359</v>
      </c>
      <c r="C29" s="16" t="s">
        <v>97</v>
      </c>
      <c r="D29" s="11"/>
      <c r="E29" s="33">
        <v>4078</v>
      </c>
      <c r="F29" s="27" t="s">
        <v>97</v>
      </c>
      <c r="G29" s="16"/>
      <c r="H29" s="11"/>
      <c r="I29" s="26" t="s">
        <v>360</v>
      </c>
      <c r="J29" s="27" t="s">
        <v>179</v>
      </c>
      <c r="K29" s="16"/>
      <c r="L29" s="11"/>
      <c r="M29" s="33">
        <v>3013</v>
      </c>
      <c r="N29" s="27" t="s">
        <v>97</v>
      </c>
      <c r="O29" s="16"/>
      <c r="P29" s="11"/>
      <c r="Q29" s="33">
        <v>30047</v>
      </c>
      <c r="R29" s="27" t="s">
        <v>97</v>
      </c>
      <c r="S29" s="16"/>
      <c r="T29" s="11"/>
      <c r="U29" s="26" t="s">
        <v>361</v>
      </c>
      <c r="V29" s="27" t="s">
        <v>179</v>
      </c>
      <c r="W29" s="16"/>
      <c r="X29" s="11"/>
      <c r="Y29" s="33">
        <v>21386</v>
      </c>
      <c r="Z29" s="27" t="s">
        <v>97</v>
      </c>
    </row>
    <row r="30" spans="1:26" x14ac:dyDescent="0.25">
      <c r="A30" s="13"/>
      <c r="B30" s="28"/>
      <c r="C30" s="28" t="s">
        <v>97</v>
      </c>
      <c r="D30" s="29"/>
      <c r="E30" s="29"/>
      <c r="F30" s="28"/>
      <c r="G30" s="28"/>
      <c r="H30" s="29"/>
      <c r="I30" s="29"/>
      <c r="J30" s="28"/>
      <c r="K30" s="28"/>
      <c r="L30" s="29"/>
      <c r="M30" s="29"/>
      <c r="N30" s="28"/>
      <c r="O30" s="28"/>
      <c r="P30" s="29"/>
      <c r="Q30" s="29"/>
      <c r="R30" s="28"/>
      <c r="S30" s="28"/>
      <c r="T30" s="29"/>
      <c r="U30" s="29"/>
      <c r="V30" s="28"/>
      <c r="W30" s="28"/>
      <c r="X30" s="29"/>
      <c r="Y30" s="29"/>
      <c r="Z30" s="28"/>
    </row>
    <row r="31" spans="1:26" ht="26.25" thickBot="1" x14ac:dyDescent="0.3">
      <c r="A31" s="13"/>
      <c r="B31" s="19" t="s">
        <v>362</v>
      </c>
      <c r="C31" s="21" t="s">
        <v>97</v>
      </c>
      <c r="D31" s="22"/>
      <c r="E31" s="32" t="s">
        <v>363</v>
      </c>
      <c r="F31" s="24" t="s">
        <v>179</v>
      </c>
      <c r="G31" s="21"/>
      <c r="H31" s="22"/>
      <c r="I31" s="32">
        <v>366</v>
      </c>
      <c r="J31" s="24" t="s">
        <v>97</v>
      </c>
      <c r="K31" s="21"/>
      <c r="L31" s="22"/>
      <c r="M31" s="32" t="s">
        <v>327</v>
      </c>
      <c r="N31" s="24" t="s">
        <v>179</v>
      </c>
      <c r="O31" s="21"/>
      <c r="P31" s="22"/>
      <c r="Q31" s="32" t="s">
        <v>364</v>
      </c>
      <c r="R31" s="24" t="s">
        <v>179</v>
      </c>
      <c r="S31" s="21"/>
      <c r="T31" s="22"/>
      <c r="U31" s="23">
        <v>3341</v>
      </c>
      <c r="V31" s="24" t="s">
        <v>97</v>
      </c>
      <c r="W31" s="21"/>
      <c r="X31" s="22"/>
      <c r="Y31" s="32" t="s">
        <v>329</v>
      </c>
      <c r="Z31" s="24" t="s">
        <v>179</v>
      </c>
    </row>
    <row r="32" spans="1:26" x14ac:dyDescent="0.25">
      <c r="A32" s="13"/>
      <c r="B32" s="28"/>
      <c r="C32" s="28" t="s">
        <v>97</v>
      </c>
      <c r="D32" s="29"/>
      <c r="E32" s="29"/>
      <c r="F32" s="28"/>
      <c r="G32" s="28"/>
      <c r="H32" s="29"/>
      <c r="I32" s="29"/>
      <c r="J32" s="28"/>
      <c r="K32" s="28"/>
      <c r="L32" s="29"/>
      <c r="M32" s="29"/>
      <c r="N32" s="28"/>
      <c r="O32" s="28"/>
      <c r="P32" s="29"/>
      <c r="Q32" s="29"/>
      <c r="R32" s="28"/>
      <c r="S32" s="28"/>
      <c r="T32" s="29"/>
      <c r="U32" s="29"/>
      <c r="V32" s="28"/>
      <c r="W32" s="28"/>
      <c r="X32" s="29"/>
      <c r="Y32" s="29"/>
      <c r="Z32" s="28"/>
    </row>
    <row r="33" spans="1:26" ht="15.75" thickBot="1" x14ac:dyDescent="0.3">
      <c r="A33" s="13"/>
      <c r="B33" s="25" t="s">
        <v>365</v>
      </c>
      <c r="C33" s="16" t="s">
        <v>97</v>
      </c>
      <c r="D33" s="11" t="s">
        <v>176</v>
      </c>
      <c r="E33" s="33">
        <v>1283</v>
      </c>
      <c r="F33" s="27" t="s">
        <v>97</v>
      </c>
      <c r="G33" s="16"/>
      <c r="H33" s="11" t="s">
        <v>176</v>
      </c>
      <c r="I33" s="26" t="s">
        <v>366</v>
      </c>
      <c r="J33" s="27" t="s">
        <v>179</v>
      </c>
      <c r="K33" s="16"/>
      <c r="L33" s="11" t="s">
        <v>176</v>
      </c>
      <c r="M33" s="33">
        <v>1188</v>
      </c>
      <c r="N33" s="27" t="s">
        <v>97</v>
      </c>
      <c r="O33" s="16"/>
      <c r="P33" s="11" t="s">
        <v>176</v>
      </c>
      <c r="Q33" s="33">
        <v>1283</v>
      </c>
      <c r="R33" s="27" t="s">
        <v>97</v>
      </c>
      <c r="S33" s="16"/>
      <c r="T33" s="11" t="s">
        <v>176</v>
      </c>
      <c r="U33" s="26" t="s">
        <v>366</v>
      </c>
      <c r="V33" s="27" t="s">
        <v>179</v>
      </c>
      <c r="W33" s="16"/>
      <c r="X33" s="11" t="s">
        <v>176</v>
      </c>
      <c r="Y33" s="33">
        <v>1188</v>
      </c>
      <c r="Z33" s="27" t="s">
        <v>97</v>
      </c>
    </row>
    <row r="34" spans="1:26" ht="15.75" thickTop="1" x14ac:dyDescent="0.25">
      <c r="A34" s="13"/>
      <c r="B34" s="28"/>
      <c r="C34" s="28" t="s">
        <v>97</v>
      </c>
      <c r="D34" s="30"/>
      <c r="E34" s="30"/>
      <c r="F34" s="28"/>
      <c r="G34" s="28"/>
      <c r="H34" s="30"/>
      <c r="I34" s="30"/>
      <c r="J34" s="28"/>
      <c r="K34" s="28"/>
      <c r="L34" s="30"/>
      <c r="M34" s="30"/>
      <c r="N34" s="28"/>
      <c r="O34" s="28"/>
      <c r="P34" s="30"/>
      <c r="Q34" s="30"/>
      <c r="R34" s="28"/>
      <c r="S34" s="28"/>
      <c r="T34" s="30"/>
      <c r="U34" s="30"/>
      <c r="V34" s="28"/>
      <c r="W34" s="28"/>
      <c r="X34" s="30"/>
      <c r="Y34" s="30"/>
      <c r="Z34" s="28"/>
    </row>
    <row r="35" spans="1:26" x14ac:dyDescent="0.25">
      <c r="A35" s="13"/>
      <c r="B35" s="4"/>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3"/>
      <c r="B36" s="58" t="s">
        <v>367</v>
      </c>
      <c r="C36" s="21" t="s">
        <v>97</v>
      </c>
      <c r="D36" s="20"/>
      <c r="E36" s="20"/>
      <c r="F36" s="20"/>
      <c r="G36" s="21"/>
      <c r="H36" s="20"/>
      <c r="I36" s="20"/>
      <c r="J36" s="20"/>
      <c r="K36" s="21"/>
      <c r="L36" s="20"/>
      <c r="M36" s="20"/>
      <c r="N36" s="20"/>
      <c r="O36" s="21"/>
      <c r="P36" s="20"/>
      <c r="Q36" s="20"/>
      <c r="R36" s="20"/>
      <c r="S36" s="21"/>
      <c r="T36" s="20"/>
      <c r="U36" s="20"/>
      <c r="V36" s="20"/>
      <c r="W36" s="21"/>
      <c r="X36" s="20"/>
      <c r="Y36" s="20"/>
      <c r="Z36" s="20"/>
    </row>
    <row r="37" spans="1:26" x14ac:dyDescent="0.25">
      <c r="A37" s="13"/>
      <c r="B37" s="25" t="s">
        <v>353</v>
      </c>
      <c r="C37" s="16" t="s">
        <v>97</v>
      </c>
      <c r="D37" s="11" t="s">
        <v>176</v>
      </c>
      <c r="E37" s="26" t="s">
        <v>368</v>
      </c>
      <c r="F37" s="27" t="s">
        <v>179</v>
      </c>
      <c r="G37" s="16"/>
      <c r="H37" s="11" t="s">
        <v>176</v>
      </c>
      <c r="I37" s="33">
        <v>1497</v>
      </c>
      <c r="J37" s="27" t="s">
        <v>97</v>
      </c>
      <c r="K37" s="16"/>
      <c r="L37" s="11" t="s">
        <v>176</v>
      </c>
      <c r="M37" s="26" t="s">
        <v>369</v>
      </c>
      <c r="N37" s="27" t="s">
        <v>179</v>
      </c>
      <c r="O37" s="16"/>
      <c r="P37" s="11" t="s">
        <v>176</v>
      </c>
      <c r="Q37" s="26">
        <v>629</v>
      </c>
      <c r="R37" s="27" t="s">
        <v>97</v>
      </c>
      <c r="S37" s="16"/>
      <c r="T37" s="11" t="s">
        <v>176</v>
      </c>
      <c r="U37" s="26" t="s">
        <v>370</v>
      </c>
      <c r="V37" s="27" t="s">
        <v>179</v>
      </c>
      <c r="W37" s="16"/>
      <c r="X37" s="11" t="s">
        <v>176</v>
      </c>
      <c r="Y37" s="26">
        <v>445</v>
      </c>
      <c r="Z37" s="27" t="s">
        <v>97</v>
      </c>
    </row>
    <row r="38" spans="1:26" ht="25.5" x14ac:dyDescent="0.25">
      <c r="A38" s="13"/>
      <c r="B38" s="19" t="s">
        <v>356</v>
      </c>
      <c r="C38" s="21" t="s">
        <v>97</v>
      </c>
      <c r="D38" s="22"/>
      <c r="E38" s="32" t="s">
        <v>371</v>
      </c>
      <c r="F38" s="24" t="s">
        <v>179</v>
      </c>
      <c r="G38" s="21"/>
      <c r="H38" s="22"/>
      <c r="I38" s="23">
        <v>2804</v>
      </c>
      <c r="J38" s="24" t="s">
        <v>97</v>
      </c>
      <c r="K38" s="21"/>
      <c r="L38" s="22"/>
      <c r="M38" s="32" t="s">
        <v>372</v>
      </c>
      <c r="N38" s="24" t="s">
        <v>179</v>
      </c>
      <c r="O38" s="21"/>
      <c r="P38" s="22"/>
      <c r="Q38" s="32" t="s">
        <v>373</v>
      </c>
      <c r="R38" s="24" t="s">
        <v>179</v>
      </c>
      <c r="S38" s="21"/>
      <c r="T38" s="22"/>
      <c r="U38" s="23">
        <v>3738</v>
      </c>
      <c r="V38" s="24" t="s">
        <v>97</v>
      </c>
      <c r="W38" s="21"/>
      <c r="X38" s="22"/>
      <c r="Y38" s="32" t="s">
        <v>374</v>
      </c>
      <c r="Z38" s="24" t="s">
        <v>179</v>
      </c>
    </row>
    <row r="39" spans="1:26" ht="39" thickBot="1" x14ac:dyDescent="0.3">
      <c r="A39" s="13"/>
      <c r="B39" s="25" t="s">
        <v>359</v>
      </c>
      <c r="C39" s="16" t="s">
        <v>97</v>
      </c>
      <c r="D39" s="11"/>
      <c r="E39" s="26" t="s">
        <v>375</v>
      </c>
      <c r="F39" s="27" t="s">
        <v>179</v>
      </c>
      <c r="G39" s="16"/>
      <c r="H39" s="11"/>
      <c r="I39" s="33">
        <v>1754</v>
      </c>
      <c r="J39" s="27" t="s">
        <v>97</v>
      </c>
      <c r="K39" s="16"/>
      <c r="L39" s="11"/>
      <c r="M39" s="26" t="s">
        <v>376</v>
      </c>
      <c r="N39" s="27" t="s">
        <v>179</v>
      </c>
      <c r="O39" s="16"/>
      <c r="P39" s="11"/>
      <c r="Q39" s="26" t="s">
        <v>377</v>
      </c>
      <c r="R39" s="27" t="s">
        <v>179</v>
      </c>
      <c r="S39" s="16"/>
      <c r="T39" s="11"/>
      <c r="U39" s="33">
        <v>1007</v>
      </c>
      <c r="V39" s="27" t="s">
        <v>97</v>
      </c>
      <c r="W39" s="16"/>
      <c r="X39" s="11"/>
      <c r="Y39" s="26" t="s">
        <v>378</v>
      </c>
      <c r="Z39" s="27" t="s">
        <v>179</v>
      </c>
    </row>
    <row r="40" spans="1:26" x14ac:dyDescent="0.25">
      <c r="A40" s="13"/>
      <c r="B40" s="28"/>
      <c r="C40" s="28" t="s">
        <v>97</v>
      </c>
      <c r="D40" s="29"/>
      <c r="E40" s="29"/>
      <c r="F40" s="28"/>
      <c r="G40" s="28"/>
      <c r="H40" s="29"/>
      <c r="I40" s="29"/>
      <c r="J40" s="28"/>
      <c r="K40" s="28"/>
      <c r="L40" s="29"/>
      <c r="M40" s="29"/>
      <c r="N40" s="28"/>
      <c r="O40" s="28"/>
      <c r="P40" s="29"/>
      <c r="Q40" s="29"/>
      <c r="R40" s="28"/>
      <c r="S40" s="28"/>
      <c r="T40" s="29"/>
      <c r="U40" s="29"/>
      <c r="V40" s="28"/>
      <c r="W40" s="28"/>
      <c r="X40" s="29"/>
      <c r="Y40" s="29"/>
      <c r="Z40" s="28"/>
    </row>
    <row r="41" spans="1:26" ht="26.25" thickBot="1" x14ac:dyDescent="0.3">
      <c r="A41" s="13"/>
      <c r="B41" s="19" t="s">
        <v>362</v>
      </c>
      <c r="C41" s="21" t="s">
        <v>97</v>
      </c>
      <c r="D41" s="22"/>
      <c r="E41" s="32" t="s">
        <v>379</v>
      </c>
      <c r="F41" s="24" t="s">
        <v>179</v>
      </c>
      <c r="G41" s="21"/>
      <c r="H41" s="22"/>
      <c r="I41" s="23">
        <v>1050</v>
      </c>
      <c r="J41" s="24" t="s">
        <v>97</v>
      </c>
      <c r="K41" s="21"/>
      <c r="L41" s="22"/>
      <c r="M41" s="32" t="s">
        <v>331</v>
      </c>
      <c r="N41" s="24" t="s">
        <v>179</v>
      </c>
      <c r="O41" s="21"/>
      <c r="P41" s="22"/>
      <c r="Q41" s="32" t="s">
        <v>380</v>
      </c>
      <c r="R41" s="24" t="s">
        <v>179</v>
      </c>
      <c r="S41" s="21"/>
      <c r="T41" s="22"/>
      <c r="U41" s="23">
        <v>2731</v>
      </c>
      <c r="V41" s="24" t="s">
        <v>97</v>
      </c>
      <c r="W41" s="21"/>
      <c r="X41" s="22"/>
      <c r="Y41" s="32" t="s">
        <v>334</v>
      </c>
      <c r="Z41" s="24" t="s">
        <v>179</v>
      </c>
    </row>
    <row r="42" spans="1:26" x14ac:dyDescent="0.25">
      <c r="A42" s="13"/>
      <c r="B42" s="28"/>
      <c r="C42" s="28" t="s">
        <v>97</v>
      </c>
      <c r="D42" s="29"/>
      <c r="E42" s="29"/>
      <c r="F42" s="28"/>
      <c r="G42" s="28"/>
      <c r="H42" s="29"/>
      <c r="I42" s="29"/>
      <c r="J42" s="28"/>
      <c r="K42" s="28"/>
      <c r="L42" s="29"/>
      <c r="M42" s="29"/>
      <c r="N42" s="28"/>
      <c r="O42" s="28"/>
      <c r="P42" s="29"/>
      <c r="Q42" s="29"/>
      <c r="R42" s="28"/>
      <c r="S42" s="28"/>
      <c r="T42" s="29"/>
      <c r="U42" s="29"/>
      <c r="V42" s="28"/>
      <c r="W42" s="28"/>
      <c r="X42" s="29"/>
      <c r="Y42" s="29"/>
      <c r="Z42" s="28"/>
    </row>
    <row r="43" spans="1:26" ht="15.75" thickBot="1" x14ac:dyDescent="0.3">
      <c r="A43" s="13"/>
      <c r="B43" s="25" t="s">
        <v>365</v>
      </c>
      <c r="C43" s="16" t="s">
        <v>97</v>
      </c>
      <c r="D43" s="11" t="s">
        <v>176</v>
      </c>
      <c r="E43" s="26" t="s">
        <v>381</v>
      </c>
      <c r="F43" s="27" t="s">
        <v>179</v>
      </c>
      <c r="G43" s="16"/>
      <c r="H43" s="11" t="s">
        <v>176</v>
      </c>
      <c r="I43" s="33">
        <v>2547</v>
      </c>
      <c r="J43" s="27" t="s">
        <v>97</v>
      </c>
      <c r="K43" s="16"/>
      <c r="L43" s="11" t="s">
        <v>176</v>
      </c>
      <c r="M43" s="26" t="s">
        <v>382</v>
      </c>
      <c r="N43" s="27" t="s">
        <v>179</v>
      </c>
      <c r="O43" s="16"/>
      <c r="P43" s="11" t="s">
        <v>176</v>
      </c>
      <c r="Q43" s="26" t="s">
        <v>381</v>
      </c>
      <c r="R43" s="27" t="s">
        <v>179</v>
      </c>
      <c r="S43" s="16"/>
      <c r="T43" s="11" t="s">
        <v>176</v>
      </c>
      <c r="U43" s="33">
        <v>2547</v>
      </c>
      <c r="V43" s="27" t="s">
        <v>97</v>
      </c>
      <c r="W43" s="16"/>
      <c r="X43" s="11" t="s">
        <v>176</v>
      </c>
      <c r="Y43" s="26" t="s">
        <v>382</v>
      </c>
      <c r="Z43" s="27" t="s">
        <v>179</v>
      </c>
    </row>
    <row r="44" spans="1:26" ht="15.75" thickTop="1" x14ac:dyDescent="0.25">
      <c r="A44" s="13"/>
      <c r="B44" s="28"/>
      <c r="C44" s="28" t="s">
        <v>97</v>
      </c>
      <c r="D44" s="30"/>
      <c r="E44" s="30"/>
      <c r="F44" s="28"/>
      <c r="G44" s="28"/>
      <c r="H44" s="30"/>
      <c r="I44" s="30"/>
      <c r="J44" s="28"/>
      <c r="K44" s="28"/>
      <c r="L44" s="30"/>
      <c r="M44" s="30"/>
      <c r="N44" s="28"/>
      <c r="O44" s="28"/>
      <c r="P44" s="30"/>
      <c r="Q44" s="30"/>
      <c r="R44" s="28"/>
      <c r="S44" s="28"/>
      <c r="T44" s="30"/>
      <c r="U44" s="30"/>
      <c r="V44" s="28"/>
      <c r="W44" s="28"/>
      <c r="X44" s="30"/>
      <c r="Y44" s="30"/>
      <c r="Z44" s="28"/>
    </row>
    <row r="45" spans="1:26" x14ac:dyDescent="0.25">
      <c r="A45" s="13"/>
      <c r="B45" s="4"/>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ht="25.5" x14ac:dyDescent="0.25">
      <c r="A46" s="13"/>
      <c r="B46" s="58" t="s">
        <v>383</v>
      </c>
      <c r="C46" s="21" t="s">
        <v>97</v>
      </c>
      <c r="D46" s="20"/>
      <c r="E46" s="20"/>
      <c r="F46" s="20"/>
      <c r="G46" s="21"/>
      <c r="H46" s="20"/>
      <c r="I46" s="20"/>
      <c r="J46" s="20"/>
      <c r="K46" s="21"/>
      <c r="L46" s="20"/>
      <c r="M46" s="20"/>
      <c r="N46" s="20"/>
      <c r="O46" s="21"/>
      <c r="P46" s="20"/>
      <c r="Q46" s="20"/>
      <c r="R46" s="20"/>
      <c r="S46" s="21"/>
      <c r="T46" s="20"/>
      <c r="U46" s="20"/>
      <c r="V46" s="20"/>
      <c r="W46" s="21"/>
      <c r="X46" s="20"/>
      <c r="Y46" s="20"/>
      <c r="Z46" s="20"/>
    </row>
    <row r="47" spans="1:26" x14ac:dyDescent="0.25">
      <c r="A47" s="13"/>
      <c r="B47" s="25" t="s">
        <v>353</v>
      </c>
      <c r="C47" s="16" t="s">
        <v>97</v>
      </c>
      <c r="D47" s="11" t="s">
        <v>176</v>
      </c>
      <c r="E47" s="26">
        <v>673</v>
      </c>
      <c r="F47" s="27" t="s">
        <v>97</v>
      </c>
      <c r="G47" s="16"/>
      <c r="H47" s="11" t="s">
        <v>176</v>
      </c>
      <c r="I47" s="26" t="s">
        <v>384</v>
      </c>
      <c r="J47" s="27" t="s">
        <v>179</v>
      </c>
      <c r="K47" s="16"/>
      <c r="L47" s="11" t="s">
        <v>176</v>
      </c>
      <c r="M47" s="26">
        <v>447</v>
      </c>
      <c r="N47" s="27" t="s">
        <v>97</v>
      </c>
      <c r="O47" s="16"/>
      <c r="P47" s="11" t="s">
        <v>176</v>
      </c>
      <c r="Q47" s="26" t="s">
        <v>385</v>
      </c>
      <c r="R47" s="27" t="s">
        <v>179</v>
      </c>
      <c r="S47" s="16"/>
      <c r="T47" s="11" t="s">
        <v>176</v>
      </c>
      <c r="U47" s="26">
        <v>69</v>
      </c>
      <c r="V47" s="27" t="s">
        <v>97</v>
      </c>
      <c r="W47" s="16"/>
      <c r="X47" s="11" t="s">
        <v>176</v>
      </c>
      <c r="Y47" s="26" t="s">
        <v>386</v>
      </c>
      <c r="Z47" s="27" t="s">
        <v>179</v>
      </c>
    </row>
    <row r="48" spans="1:26" ht="25.5" x14ac:dyDescent="0.25">
      <c r="A48" s="13"/>
      <c r="B48" s="19" t="s">
        <v>356</v>
      </c>
      <c r="C48" s="21" t="s">
        <v>97</v>
      </c>
      <c r="D48" s="22"/>
      <c r="E48" s="32">
        <v>444</v>
      </c>
      <c r="F48" s="24" t="s">
        <v>97</v>
      </c>
      <c r="G48" s="21"/>
      <c r="H48" s="22"/>
      <c r="I48" s="32" t="s">
        <v>387</v>
      </c>
      <c r="J48" s="24" t="s">
        <v>179</v>
      </c>
      <c r="K48" s="21"/>
      <c r="L48" s="22"/>
      <c r="M48" s="32">
        <v>291</v>
      </c>
      <c r="N48" s="24" t="s">
        <v>97</v>
      </c>
      <c r="O48" s="21"/>
      <c r="P48" s="22"/>
      <c r="Q48" s="23">
        <v>1313</v>
      </c>
      <c r="R48" s="24" t="s">
        <v>97</v>
      </c>
      <c r="S48" s="21"/>
      <c r="T48" s="22"/>
      <c r="U48" s="32" t="s">
        <v>388</v>
      </c>
      <c r="V48" s="24" t="s">
        <v>179</v>
      </c>
      <c r="W48" s="21"/>
      <c r="X48" s="22"/>
      <c r="Y48" s="32">
        <v>864</v>
      </c>
      <c r="Z48" s="24" t="s">
        <v>97</v>
      </c>
    </row>
    <row r="49" spans="1:26" ht="39" thickBot="1" x14ac:dyDescent="0.3">
      <c r="A49" s="13"/>
      <c r="B49" s="25" t="s">
        <v>359</v>
      </c>
      <c r="C49" s="16" t="s">
        <v>97</v>
      </c>
      <c r="D49" s="11"/>
      <c r="E49" s="26">
        <v>1</v>
      </c>
      <c r="F49" s="27" t="s">
        <v>97</v>
      </c>
      <c r="G49" s="16"/>
      <c r="H49" s="11"/>
      <c r="I49" s="26">
        <v>0</v>
      </c>
      <c r="J49" s="27" t="s">
        <v>97</v>
      </c>
      <c r="K49" s="16"/>
      <c r="L49" s="11"/>
      <c r="M49" s="26">
        <v>1</v>
      </c>
      <c r="N49" s="27" t="s">
        <v>97</v>
      </c>
      <c r="O49" s="16"/>
      <c r="P49" s="11"/>
      <c r="Q49" s="26">
        <v>5</v>
      </c>
      <c r="R49" s="27" t="s">
        <v>97</v>
      </c>
      <c r="S49" s="16"/>
      <c r="T49" s="11"/>
      <c r="U49" s="26" t="s">
        <v>389</v>
      </c>
      <c r="V49" s="27" t="s">
        <v>179</v>
      </c>
      <c r="W49" s="16"/>
      <c r="X49" s="11"/>
      <c r="Y49" s="26">
        <v>4</v>
      </c>
      <c r="Z49" s="27" t="s">
        <v>97</v>
      </c>
    </row>
    <row r="50" spans="1:26" x14ac:dyDescent="0.25">
      <c r="A50" s="13"/>
      <c r="B50" s="28"/>
      <c r="C50" s="28" t="s">
        <v>97</v>
      </c>
      <c r="D50" s="29"/>
      <c r="E50" s="29"/>
      <c r="F50" s="28"/>
      <c r="G50" s="28"/>
      <c r="H50" s="29"/>
      <c r="I50" s="29"/>
      <c r="J50" s="28"/>
      <c r="K50" s="28"/>
      <c r="L50" s="29"/>
      <c r="M50" s="29"/>
      <c r="N50" s="28"/>
      <c r="O50" s="28"/>
      <c r="P50" s="29"/>
      <c r="Q50" s="29"/>
      <c r="R50" s="28"/>
      <c r="S50" s="28"/>
      <c r="T50" s="29"/>
      <c r="U50" s="29"/>
      <c r="V50" s="28"/>
      <c r="W50" s="28"/>
      <c r="X50" s="29"/>
      <c r="Y50" s="29"/>
      <c r="Z50" s="28"/>
    </row>
    <row r="51" spans="1:26" ht="26.25" thickBot="1" x14ac:dyDescent="0.3">
      <c r="A51" s="13"/>
      <c r="B51" s="19" t="s">
        <v>362</v>
      </c>
      <c r="C51" s="21" t="s">
        <v>97</v>
      </c>
      <c r="D51" s="22"/>
      <c r="E51" s="32">
        <v>443</v>
      </c>
      <c r="F51" s="24" t="s">
        <v>97</v>
      </c>
      <c r="G51" s="21"/>
      <c r="H51" s="22"/>
      <c r="I51" s="32" t="s">
        <v>387</v>
      </c>
      <c r="J51" s="24" t="s">
        <v>179</v>
      </c>
      <c r="K51" s="21"/>
      <c r="L51" s="22"/>
      <c r="M51" s="32">
        <v>290</v>
      </c>
      <c r="N51" s="24" t="s">
        <v>97</v>
      </c>
      <c r="O51" s="21"/>
      <c r="P51" s="22"/>
      <c r="Q51" s="23">
        <v>1308</v>
      </c>
      <c r="R51" s="24" t="s">
        <v>97</v>
      </c>
      <c r="S51" s="21"/>
      <c r="T51" s="22"/>
      <c r="U51" s="32" t="s">
        <v>390</v>
      </c>
      <c r="V51" s="24" t="s">
        <v>179</v>
      </c>
      <c r="W51" s="21"/>
      <c r="X51" s="22"/>
      <c r="Y51" s="32">
        <v>860</v>
      </c>
      <c r="Z51" s="24" t="s">
        <v>97</v>
      </c>
    </row>
    <row r="52" spans="1:26" x14ac:dyDescent="0.25">
      <c r="A52" s="13"/>
      <c r="B52" s="28"/>
      <c r="C52" s="28" t="s">
        <v>97</v>
      </c>
      <c r="D52" s="29"/>
      <c r="E52" s="29"/>
      <c r="F52" s="28"/>
      <c r="G52" s="28"/>
      <c r="H52" s="29"/>
      <c r="I52" s="29"/>
      <c r="J52" s="28"/>
      <c r="K52" s="28"/>
      <c r="L52" s="29"/>
      <c r="M52" s="29"/>
      <c r="N52" s="28"/>
      <c r="O52" s="28"/>
      <c r="P52" s="29"/>
      <c r="Q52" s="29"/>
      <c r="R52" s="28"/>
      <c r="S52" s="28"/>
      <c r="T52" s="29"/>
      <c r="U52" s="29"/>
      <c r="V52" s="28"/>
      <c r="W52" s="28"/>
      <c r="X52" s="29"/>
      <c r="Y52" s="29"/>
      <c r="Z52" s="28"/>
    </row>
    <row r="53" spans="1:26" ht="15.75" thickBot="1" x14ac:dyDescent="0.3">
      <c r="A53" s="13"/>
      <c r="B53" s="25" t="s">
        <v>365</v>
      </c>
      <c r="C53" s="16" t="s">
        <v>97</v>
      </c>
      <c r="D53" s="11" t="s">
        <v>176</v>
      </c>
      <c r="E53" s="33">
        <v>1116</v>
      </c>
      <c r="F53" s="27" t="s">
        <v>97</v>
      </c>
      <c r="G53" s="16"/>
      <c r="H53" s="11" t="s">
        <v>176</v>
      </c>
      <c r="I53" s="26" t="s">
        <v>391</v>
      </c>
      <c r="J53" s="27" t="s">
        <v>179</v>
      </c>
      <c r="K53" s="16"/>
      <c r="L53" s="11" t="s">
        <v>176</v>
      </c>
      <c r="M53" s="26">
        <v>737</v>
      </c>
      <c r="N53" s="27" t="s">
        <v>97</v>
      </c>
      <c r="O53" s="16"/>
      <c r="P53" s="11" t="s">
        <v>176</v>
      </c>
      <c r="Q53" s="33">
        <v>1116</v>
      </c>
      <c r="R53" s="27" t="s">
        <v>97</v>
      </c>
      <c r="S53" s="16"/>
      <c r="T53" s="11" t="s">
        <v>176</v>
      </c>
      <c r="U53" s="26" t="s">
        <v>391</v>
      </c>
      <c r="V53" s="27" t="s">
        <v>179</v>
      </c>
      <c r="W53" s="16"/>
      <c r="X53" s="11" t="s">
        <v>176</v>
      </c>
      <c r="Y53" s="26">
        <v>737</v>
      </c>
      <c r="Z53" s="27" t="s">
        <v>97</v>
      </c>
    </row>
    <row r="54" spans="1:26" ht="15.75" thickTop="1" x14ac:dyDescent="0.25">
      <c r="A54" s="13"/>
      <c r="B54" s="28"/>
      <c r="C54" s="28" t="s">
        <v>97</v>
      </c>
      <c r="D54" s="30"/>
      <c r="E54" s="30"/>
      <c r="F54" s="28"/>
      <c r="G54" s="28"/>
      <c r="H54" s="30"/>
      <c r="I54" s="30"/>
      <c r="J54" s="28"/>
      <c r="K54" s="28"/>
      <c r="L54" s="30"/>
      <c r="M54" s="30"/>
      <c r="N54" s="28"/>
      <c r="O54" s="28"/>
      <c r="P54" s="30"/>
      <c r="Q54" s="30"/>
      <c r="R54" s="28"/>
      <c r="S54" s="28"/>
      <c r="T54" s="30"/>
      <c r="U54" s="30"/>
      <c r="V54" s="28"/>
      <c r="W54" s="28"/>
      <c r="X54" s="30"/>
      <c r="Y54" s="30"/>
      <c r="Z54" s="28"/>
    </row>
    <row r="55" spans="1:26" x14ac:dyDescent="0.25">
      <c r="A55" s="13"/>
      <c r="B55" s="4"/>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3"/>
      <c r="B56" s="58" t="s">
        <v>392</v>
      </c>
      <c r="C56" s="21" t="s">
        <v>97</v>
      </c>
      <c r="D56" s="20"/>
      <c r="E56" s="20"/>
      <c r="F56" s="20"/>
      <c r="G56" s="21"/>
      <c r="H56" s="20"/>
      <c r="I56" s="20"/>
      <c r="J56" s="20"/>
      <c r="K56" s="21"/>
      <c r="L56" s="20"/>
      <c r="M56" s="20"/>
      <c r="N56" s="20"/>
      <c r="O56" s="21"/>
      <c r="P56" s="20"/>
      <c r="Q56" s="20"/>
      <c r="R56" s="20"/>
      <c r="S56" s="21"/>
      <c r="T56" s="20"/>
      <c r="U56" s="20"/>
      <c r="V56" s="20"/>
      <c r="W56" s="21"/>
      <c r="X56" s="20"/>
      <c r="Y56" s="20"/>
      <c r="Z56" s="20"/>
    </row>
    <row r="57" spans="1:26" x14ac:dyDescent="0.25">
      <c r="A57" s="13"/>
      <c r="B57" s="25" t="s">
        <v>353</v>
      </c>
      <c r="C57" s="16" t="s">
        <v>97</v>
      </c>
      <c r="D57" s="11" t="s">
        <v>176</v>
      </c>
      <c r="E57" s="26" t="s">
        <v>393</v>
      </c>
      <c r="F57" s="27" t="s">
        <v>179</v>
      </c>
      <c r="G57" s="16"/>
      <c r="H57" s="11" t="s">
        <v>176</v>
      </c>
      <c r="I57" s="26">
        <v>0</v>
      </c>
      <c r="J57" s="27" t="s">
        <v>97</v>
      </c>
      <c r="K57" s="16"/>
      <c r="L57" s="11" t="s">
        <v>176</v>
      </c>
      <c r="M57" s="26" t="s">
        <v>393</v>
      </c>
      <c r="N57" s="27" t="s">
        <v>179</v>
      </c>
      <c r="O57" s="16"/>
      <c r="P57" s="11" t="s">
        <v>176</v>
      </c>
      <c r="Q57" s="26" t="s">
        <v>394</v>
      </c>
      <c r="R57" s="27" t="s">
        <v>179</v>
      </c>
      <c r="S57" s="16"/>
      <c r="T57" s="11" t="s">
        <v>176</v>
      </c>
      <c r="U57" s="26">
        <v>0</v>
      </c>
      <c r="V57" s="27" t="s">
        <v>97</v>
      </c>
      <c r="W57" s="16"/>
      <c r="X57" s="11" t="s">
        <v>176</v>
      </c>
      <c r="Y57" s="26" t="s">
        <v>394</v>
      </c>
      <c r="Z57" s="27" t="s">
        <v>179</v>
      </c>
    </row>
    <row r="58" spans="1:26" ht="25.5" x14ac:dyDescent="0.25">
      <c r="A58" s="13"/>
      <c r="B58" s="19" t="s">
        <v>356</v>
      </c>
      <c r="C58" s="21" t="s">
        <v>97</v>
      </c>
      <c r="D58" s="22"/>
      <c r="E58" s="32" t="s">
        <v>336</v>
      </c>
      <c r="F58" s="24" t="s">
        <v>179</v>
      </c>
      <c r="G58" s="21"/>
      <c r="H58" s="22"/>
      <c r="I58" s="32">
        <v>0</v>
      </c>
      <c r="J58" s="24" t="s">
        <v>97</v>
      </c>
      <c r="K58" s="21"/>
      <c r="L58" s="22"/>
      <c r="M58" s="32" t="s">
        <v>336</v>
      </c>
      <c r="N58" s="24" t="s">
        <v>179</v>
      </c>
      <c r="O58" s="21"/>
      <c r="P58" s="22"/>
      <c r="Q58" s="32" t="s">
        <v>339</v>
      </c>
      <c r="R58" s="24" t="s">
        <v>179</v>
      </c>
      <c r="S58" s="21"/>
      <c r="T58" s="22"/>
      <c r="U58" s="32">
        <v>0</v>
      </c>
      <c r="V58" s="24" t="s">
        <v>97</v>
      </c>
      <c r="W58" s="21"/>
      <c r="X58" s="22"/>
      <c r="Y58" s="32" t="s">
        <v>339</v>
      </c>
      <c r="Z58" s="24" t="s">
        <v>179</v>
      </c>
    </row>
    <row r="59" spans="1:26" ht="39" thickBot="1" x14ac:dyDescent="0.3">
      <c r="A59" s="13"/>
      <c r="B59" s="25" t="s">
        <v>359</v>
      </c>
      <c r="C59" s="16" t="s">
        <v>97</v>
      </c>
      <c r="D59" s="11"/>
      <c r="E59" s="26">
        <v>0</v>
      </c>
      <c r="F59" s="27" t="s">
        <v>97</v>
      </c>
      <c r="G59" s="16"/>
      <c r="H59" s="11"/>
      <c r="I59" s="26">
        <v>0</v>
      </c>
      <c r="J59" s="27" t="s">
        <v>97</v>
      </c>
      <c r="K59" s="16"/>
      <c r="L59" s="11"/>
      <c r="M59" s="26">
        <v>0</v>
      </c>
      <c r="N59" s="27" t="s">
        <v>97</v>
      </c>
      <c r="O59" s="16"/>
      <c r="P59" s="11"/>
      <c r="Q59" s="26">
        <v>0</v>
      </c>
      <c r="R59" s="27" t="s">
        <v>97</v>
      </c>
      <c r="S59" s="16"/>
      <c r="T59" s="11"/>
      <c r="U59" s="26">
        <v>0</v>
      </c>
      <c r="V59" s="27" t="s">
        <v>97</v>
      </c>
      <c r="W59" s="16"/>
      <c r="X59" s="11"/>
      <c r="Y59" s="26">
        <v>0</v>
      </c>
      <c r="Z59" s="27" t="s">
        <v>97</v>
      </c>
    </row>
    <row r="60" spans="1:26" x14ac:dyDescent="0.25">
      <c r="A60" s="13"/>
      <c r="B60" s="28"/>
      <c r="C60" s="28" t="s">
        <v>97</v>
      </c>
      <c r="D60" s="29"/>
      <c r="E60" s="29"/>
      <c r="F60" s="28"/>
      <c r="G60" s="28"/>
      <c r="H60" s="29"/>
      <c r="I60" s="29"/>
      <c r="J60" s="28"/>
      <c r="K60" s="28"/>
      <c r="L60" s="29"/>
      <c r="M60" s="29"/>
      <c r="N60" s="28"/>
      <c r="O60" s="28"/>
      <c r="P60" s="29"/>
      <c r="Q60" s="29"/>
      <c r="R60" s="28"/>
      <c r="S60" s="28"/>
      <c r="T60" s="29"/>
      <c r="U60" s="29"/>
      <c r="V60" s="28"/>
      <c r="W60" s="28"/>
      <c r="X60" s="29"/>
      <c r="Y60" s="29"/>
      <c r="Z60" s="28"/>
    </row>
    <row r="61" spans="1:26" ht="26.25" thickBot="1" x14ac:dyDescent="0.3">
      <c r="A61" s="13"/>
      <c r="B61" s="19" t="s">
        <v>362</v>
      </c>
      <c r="C61" s="21" t="s">
        <v>97</v>
      </c>
      <c r="D61" s="22"/>
      <c r="E61" s="32" t="s">
        <v>336</v>
      </c>
      <c r="F61" s="24" t="s">
        <v>179</v>
      </c>
      <c r="G61" s="21"/>
      <c r="H61" s="22"/>
      <c r="I61" s="32">
        <v>0</v>
      </c>
      <c r="J61" s="24" t="s">
        <v>97</v>
      </c>
      <c r="K61" s="21"/>
      <c r="L61" s="22"/>
      <c r="M61" s="32" t="s">
        <v>336</v>
      </c>
      <c r="N61" s="24" t="s">
        <v>179</v>
      </c>
      <c r="O61" s="21"/>
      <c r="P61" s="22"/>
      <c r="Q61" s="32" t="s">
        <v>339</v>
      </c>
      <c r="R61" s="24" t="s">
        <v>179</v>
      </c>
      <c r="S61" s="21"/>
      <c r="T61" s="22"/>
      <c r="U61" s="32">
        <v>0</v>
      </c>
      <c r="V61" s="24" t="s">
        <v>97</v>
      </c>
      <c r="W61" s="21"/>
      <c r="X61" s="22"/>
      <c r="Y61" s="32" t="s">
        <v>339</v>
      </c>
      <c r="Z61" s="24" t="s">
        <v>179</v>
      </c>
    </row>
    <row r="62" spans="1:26" x14ac:dyDescent="0.25">
      <c r="A62" s="13"/>
      <c r="B62" s="28"/>
      <c r="C62" s="28" t="s">
        <v>97</v>
      </c>
      <c r="D62" s="29"/>
      <c r="E62" s="29"/>
      <c r="F62" s="28"/>
      <c r="G62" s="28"/>
      <c r="H62" s="29"/>
      <c r="I62" s="29"/>
      <c r="J62" s="28"/>
      <c r="K62" s="28"/>
      <c r="L62" s="29"/>
      <c r="M62" s="29"/>
      <c r="N62" s="28"/>
      <c r="O62" s="28"/>
      <c r="P62" s="29"/>
      <c r="Q62" s="29"/>
      <c r="R62" s="28"/>
      <c r="S62" s="28"/>
      <c r="T62" s="29"/>
      <c r="U62" s="29"/>
      <c r="V62" s="28"/>
      <c r="W62" s="28"/>
      <c r="X62" s="29"/>
      <c r="Y62" s="29"/>
      <c r="Z62" s="28"/>
    </row>
    <row r="63" spans="1:26" ht="15.75" thickBot="1" x14ac:dyDescent="0.3">
      <c r="A63" s="13"/>
      <c r="B63" s="25" t="s">
        <v>365</v>
      </c>
      <c r="C63" s="16" t="s">
        <v>97</v>
      </c>
      <c r="D63" s="11" t="s">
        <v>176</v>
      </c>
      <c r="E63" s="26" t="s">
        <v>395</v>
      </c>
      <c r="F63" s="27" t="s">
        <v>179</v>
      </c>
      <c r="G63" s="16"/>
      <c r="H63" s="11" t="s">
        <v>176</v>
      </c>
      <c r="I63" s="26">
        <v>0</v>
      </c>
      <c r="J63" s="27" t="s">
        <v>97</v>
      </c>
      <c r="K63" s="16"/>
      <c r="L63" s="11" t="s">
        <v>176</v>
      </c>
      <c r="M63" s="26" t="s">
        <v>395</v>
      </c>
      <c r="N63" s="27" t="s">
        <v>179</v>
      </c>
      <c r="O63" s="16"/>
      <c r="P63" s="11" t="s">
        <v>176</v>
      </c>
      <c r="Q63" s="26" t="s">
        <v>395</v>
      </c>
      <c r="R63" s="27" t="s">
        <v>179</v>
      </c>
      <c r="S63" s="16"/>
      <c r="T63" s="11" t="s">
        <v>176</v>
      </c>
      <c r="U63" s="26">
        <v>0</v>
      </c>
      <c r="V63" s="27" t="s">
        <v>97</v>
      </c>
      <c r="W63" s="16"/>
      <c r="X63" s="11" t="s">
        <v>176</v>
      </c>
      <c r="Y63" s="26" t="s">
        <v>395</v>
      </c>
      <c r="Z63" s="27" t="s">
        <v>179</v>
      </c>
    </row>
    <row r="64" spans="1:26" ht="15.75" thickTop="1" x14ac:dyDescent="0.25">
      <c r="A64" s="13"/>
      <c r="B64" s="28"/>
      <c r="C64" s="28" t="s">
        <v>97</v>
      </c>
      <c r="D64" s="30"/>
      <c r="E64" s="30"/>
      <c r="F64" s="28"/>
      <c r="G64" s="28"/>
      <c r="H64" s="30"/>
      <c r="I64" s="30"/>
      <c r="J64" s="28"/>
      <c r="K64" s="28"/>
      <c r="L64" s="30"/>
      <c r="M64" s="30"/>
      <c r="N64" s="28"/>
      <c r="O64" s="28"/>
      <c r="P64" s="30"/>
      <c r="Q64" s="30"/>
      <c r="R64" s="28"/>
      <c r="S64" s="28"/>
      <c r="T64" s="30"/>
      <c r="U64" s="30"/>
      <c r="V64" s="28"/>
      <c r="W64" s="28"/>
      <c r="X64" s="30"/>
      <c r="Y64" s="30"/>
      <c r="Z64" s="28"/>
    </row>
    <row r="65" spans="1:26" x14ac:dyDescent="0.25">
      <c r="A65" s="13"/>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3"/>
      <c r="B66" s="14" t="s">
        <v>396</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3"/>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3"/>
      <c r="B68" s="4"/>
      <c r="C68" s="4"/>
      <c r="D68" s="4"/>
      <c r="E68" s="4"/>
      <c r="F68" s="4"/>
      <c r="G68" s="4"/>
      <c r="H68" s="4"/>
      <c r="I68" s="4"/>
      <c r="J68" s="4"/>
      <c r="K68" s="4"/>
      <c r="L68" s="4"/>
      <c r="M68" s="4"/>
      <c r="N68" s="4"/>
      <c r="O68" s="4"/>
      <c r="P68" s="4"/>
      <c r="Q68" s="4"/>
      <c r="R68" s="4"/>
      <c r="S68" s="4"/>
      <c r="T68" s="4"/>
      <c r="U68" s="4"/>
      <c r="V68" s="4"/>
      <c r="W68" s="4"/>
      <c r="X68" s="4"/>
      <c r="Y68" s="4"/>
      <c r="Z68" s="4"/>
    </row>
    <row r="69" spans="1:26" ht="15.75" thickBot="1" x14ac:dyDescent="0.3">
      <c r="A69" s="13"/>
      <c r="B69" s="16"/>
      <c r="C69" s="16" t="s">
        <v>97</v>
      </c>
      <c r="D69" s="31" t="s">
        <v>397</v>
      </c>
      <c r="E69" s="31"/>
      <c r="F69" s="31"/>
      <c r="G69" s="31"/>
      <c r="H69" s="31"/>
      <c r="I69" s="31"/>
      <c r="J69" s="31"/>
      <c r="K69" s="31"/>
      <c r="L69" s="31"/>
      <c r="M69" s="31"/>
      <c r="N69" s="16"/>
      <c r="O69" s="16"/>
      <c r="P69" s="31" t="s">
        <v>398</v>
      </c>
      <c r="Q69" s="31"/>
      <c r="R69" s="31"/>
      <c r="S69" s="31"/>
      <c r="T69" s="31"/>
      <c r="U69" s="31"/>
      <c r="V69" s="31"/>
      <c r="W69" s="31"/>
      <c r="X69" s="31"/>
      <c r="Y69" s="31"/>
      <c r="Z69" s="16"/>
    </row>
    <row r="70" spans="1:26" x14ac:dyDescent="0.25">
      <c r="A70" s="13"/>
      <c r="B70" s="60"/>
      <c r="C70" s="60" t="s">
        <v>97</v>
      </c>
      <c r="D70" s="99" t="s">
        <v>349</v>
      </c>
      <c r="E70" s="99"/>
      <c r="F70" s="72"/>
      <c r="G70" s="72"/>
      <c r="H70" s="99" t="s">
        <v>350</v>
      </c>
      <c r="I70" s="99"/>
      <c r="J70" s="72"/>
      <c r="K70" s="72"/>
      <c r="L70" s="99" t="s">
        <v>351</v>
      </c>
      <c r="M70" s="99"/>
      <c r="N70" s="60"/>
      <c r="O70" s="60"/>
      <c r="P70" s="99" t="s">
        <v>349</v>
      </c>
      <c r="Q70" s="99"/>
      <c r="R70" s="72"/>
      <c r="S70" s="72"/>
      <c r="T70" s="99" t="s">
        <v>350</v>
      </c>
      <c r="U70" s="99"/>
      <c r="V70" s="72"/>
      <c r="W70" s="72"/>
      <c r="X70" s="99" t="s">
        <v>351</v>
      </c>
      <c r="Y70" s="99"/>
      <c r="Z70" s="60"/>
    </row>
    <row r="71" spans="1:26" ht="15.75" thickBot="1" x14ac:dyDescent="0.3">
      <c r="A71" s="13"/>
      <c r="B71" s="60"/>
      <c r="C71" s="60"/>
      <c r="D71" s="31" t="s">
        <v>174</v>
      </c>
      <c r="E71" s="31"/>
      <c r="F71" s="60"/>
      <c r="G71" s="60"/>
      <c r="H71" s="31"/>
      <c r="I71" s="31"/>
      <c r="J71" s="60"/>
      <c r="K71" s="60"/>
      <c r="L71" s="31" t="s">
        <v>174</v>
      </c>
      <c r="M71" s="31"/>
      <c r="N71" s="60"/>
      <c r="O71" s="60"/>
      <c r="P71" s="31" t="s">
        <v>174</v>
      </c>
      <c r="Q71" s="31"/>
      <c r="R71" s="60"/>
      <c r="S71" s="60"/>
      <c r="T71" s="31"/>
      <c r="U71" s="31"/>
      <c r="V71" s="60"/>
      <c r="W71" s="60"/>
      <c r="X71" s="31" t="s">
        <v>174</v>
      </c>
      <c r="Y71" s="31"/>
      <c r="Z71" s="60"/>
    </row>
    <row r="72" spans="1:26" x14ac:dyDescent="0.25">
      <c r="A72" s="13"/>
      <c r="B72" s="58" t="s">
        <v>352</v>
      </c>
      <c r="C72" s="21" t="s">
        <v>97</v>
      </c>
      <c r="D72" s="20"/>
      <c r="E72" s="20"/>
      <c r="F72" s="20"/>
      <c r="G72" s="21"/>
      <c r="H72" s="20"/>
      <c r="I72" s="20"/>
      <c r="J72" s="20"/>
      <c r="K72" s="21"/>
      <c r="L72" s="20"/>
      <c r="M72" s="20"/>
      <c r="N72" s="20"/>
      <c r="O72" s="21"/>
      <c r="P72" s="20"/>
      <c r="Q72" s="20"/>
      <c r="R72" s="20"/>
      <c r="S72" s="21"/>
      <c r="T72" s="20"/>
      <c r="U72" s="20"/>
      <c r="V72" s="20"/>
      <c r="W72" s="21"/>
      <c r="X72" s="20"/>
      <c r="Y72" s="20"/>
      <c r="Z72" s="20"/>
    </row>
    <row r="73" spans="1:26" x14ac:dyDescent="0.25">
      <c r="A73" s="13"/>
      <c r="B73" s="25" t="s">
        <v>353</v>
      </c>
      <c r="C73" s="16" t="s">
        <v>97</v>
      </c>
      <c r="D73" s="11" t="s">
        <v>176</v>
      </c>
      <c r="E73" s="33">
        <v>5296</v>
      </c>
      <c r="F73" s="27" t="s">
        <v>97</v>
      </c>
      <c r="G73" s="16"/>
      <c r="H73" s="11" t="s">
        <v>176</v>
      </c>
      <c r="I73" s="26" t="s">
        <v>399</v>
      </c>
      <c r="J73" s="27" t="s">
        <v>179</v>
      </c>
      <c r="K73" s="16"/>
      <c r="L73" s="11" t="s">
        <v>176</v>
      </c>
      <c r="M73" s="33">
        <v>4126</v>
      </c>
      <c r="N73" s="27" t="s">
        <v>97</v>
      </c>
      <c r="O73" s="16"/>
      <c r="P73" s="11" t="s">
        <v>176</v>
      </c>
      <c r="Q73" s="33">
        <v>2926</v>
      </c>
      <c r="R73" s="27" t="s">
        <v>97</v>
      </c>
      <c r="S73" s="16"/>
      <c r="T73" s="11" t="s">
        <v>176</v>
      </c>
      <c r="U73" s="26" t="s">
        <v>400</v>
      </c>
      <c r="V73" s="27" t="s">
        <v>179</v>
      </c>
      <c r="W73" s="16"/>
      <c r="X73" s="11" t="s">
        <v>176</v>
      </c>
      <c r="Y73" s="33">
        <v>2660</v>
      </c>
      <c r="Z73" s="27" t="s">
        <v>97</v>
      </c>
    </row>
    <row r="74" spans="1:26" ht="25.5" x14ac:dyDescent="0.25">
      <c r="A74" s="13"/>
      <c r="B74" s="19" t="s">
        <v>356</v>
      </c>
      <c r="C74" s="21" t="s">
        <v>97</v>
      </c>
      <c r="D74" s="22"/>
      <c r="E74" s="23">
        <v>9466</v>
      </c>
      <c r="F74" s="24" t="s">
        <v>97</v>
      </c>
      <c r="G74" s="21"/>
      <c r="H74" s="22"/>
      <c r="I74" s="32" t="s">
        <v>401</v>
      </c>
      <c r="J74" s="24" t="s">
        <v>179</v>
      </c>
      <c r="K74" s="21"/>
      <c r="L74" s="22"/>
      <c r="M74" s="23">
        <v>6928</v>
      </c>
      <c r="N74" s="24" t="s">
        <v>97</v>
      </c>
      <c r="O74" s="21"/>
      <c r="P74" s="22"/>
      <c r="Q74" s="23">
        <v>20333</v>
      </c>
      <c r="R74" s="24" t="s">
        <v>97</v>
      </c>
      <c r="S74" s="21"/>
      <c r="T74" s="22"/>
      <c r="U74" s="32" t="s">
        <v>402</v>
      </c>
      <c r="V74" s="24" t="s">
        <v>179</v>
      </c>
      <c r="W74" s="21"/>
      <c r="X74" s="22"/>
      <c r="Y74" s="23">
        <v>14970</v>
      </c>
      <c r="Z74" s="24" t="s">
        <v>97</v>
      </c>
    </row>
    <row r="75" spans="1:26" ht="39" thickBot="1" x14ac:dyDescent="0.3">
      <c r="A75" s="13"/>
      <c r="B75" s="25" t="s">
        <v>359</v>
      </c>
      <c r="C75" s="16" t="s">
        <v>97</v>
      </c>
      <c r="D75" s="11"/>
      <c r="E75" s="33">
        <v>8572</v>
      </c>
      <c r="F75" s="27" t="s">
        <v>97</v>
      </c>
      <c r="G75" s="16"/>
      <c r="H75" s="11"/>
      <c r="I75" s="26" t="s">
        <v>403</v>
      </c>
      <c r="J75" s="27" t="s">
        <v>179</v>
      </c>
      <c r="K75" s="16"/>
      <c r="L75" s="11"/>
      <c r="M75" s="33">
        <v>6633</v>
      </c>
      <c r="N75" s="27" t="s">
        <v>97</v>
      </c>
      <c r="O75" s="16"/>
      <c r="P75" s="11"/>
      <c r="Q75" s="33">
        <v>17069</v>
      </c>
      <c r="R75" s="27" t="s">
        <v>97</v>
      </c>
      <c r="S75" s="16"/>
      <c r="T75" s="11"/>
      <c r="U75" s="26" t="s">
        <v>404</v>
      </c>
      <c r="V75" s="27" t="s">
        <v>179</v>
      </c>
      <c r="W75" s="16"/>
      <c r="X75" s="11"/>
      <c r="Y75" s="33">
        <v>13209</v>
      </c>
      <c r="Z75" s="27" t="s">
        <v>97</v>
      </c>
    </row>
    <row r="76" spans="1:26" x14ac:dyDescent="0.25">
      <c r="A76" s="13"/>
      <c r="B76" s="28"/>
      <c r="C76" s="28" t="s">
        <v>97</v>
      </c>
      <c r="D76" s="29"/>
      <c r="E76" s="29"/>
      <c r="F76" s="28"/>
      <c r="G76" s="28"/>
      <c r="H76" s="29"/>
      <c r="I76" s="29"/>
      <c r="J76" s="28"/>
      <c r="K76" s="28"/>
      <c r="L76" s="29"/>
      <c r="M76" s="29"/>
      <c r="N76" s="28"/>
      <c r="O76" s="28"/>
      <c r="P76" s="29"/>
      <c r="Q76" s="29"/>
      <c r="R76" s="28"/>
      <c r="S76" s="28"/>
      <c r="T76" s="29"/>
      <c r="U76" s="29"/>
      <c r="V76" s="28"/>
      <c r="W76" s="28"/>
      <c r="X76" s="29"/>
      <c r="Y76" s="29"/>
      <c r="Z76" s="28"/>
    </row>
    <row r="77" spans="1:26" ht="26.25" thickBot="1" x14ac:dyDescent="0.3">
      <c r="A77" s="13"/>
      <c r="B77" s="19" t="s">
        <v>362</v>
      </c>
      <c r="C77" s="21" t="s">
        <v>97</v>
      </c>
      <c r="D77" s="22"/>
      <c r="E77" s="32">
        <v>894</v>
      </c>
      <c r="F77" s="24" t="s">
        <v>97</v>
      </c>
      <c r="G77" s="21"/>
      <c r="H77" s="22"/>
      <c r="I77" s="32" t="s">
        <v>405</v>
      </c>
      <c r="J77" s="24" t="s">
        <v>179</v>
      </c>
      <c r="K77" s="21"/>
      <c r="L77" s="22"/>
      <c r="M77" s="32">
        <v>295</v>
      </c>
      <c r="N77" s="24" t="s">
        <v>97</v>
      </c>
      <c r="O77" s="21"/>
      <c r="P77" s="22"/>
      <c r="Q77" s="23">
        <v>3264</v>
      </c>
      <c r="R77" s="24" t="s">
        <v>97</v>
      </c>
      <c r="S77" s="21"/>
      <c r="T77" s="22"/>
      <c r="U77" s="32" t="s">
        <v>406</v>
      </c>
      <c r="V77" s="24" t="s">
        <v>179</v>
      </c>
      <c r="W77" s="21"/>
      <c r="X77" s="22"/>
      <c r="Y77" s="23">
        <v>1761</v>
      </c>
      <c r="Z77" s="24" t="s">
        <v>97</v>
      </c>
    </row>
    <row r="78" spans="1:26" x14ac:dyDescent="0.25">
      <c r="A78" s="13"/>
      <c r="B78" s="28"/>
      <c r="C78" s="28" t="s">
        <v>97</v>
      </c>
      <c r="D78" s="29"/>
      <c r="E78" s="29"/>
      <c r="F78" s="28"/>
      <c r="G78" s="28"/>
      <c r="H78" s="29"/>
      <c r="I78" s="29"/>
      <c r="J78" s="28"/>
      <c r="K78" s="28"/>
      <c r="L78" s="29"/>
      <c r="M78" s="29"/>
      <c r="N78" s="28"/>
      <c r="O78" s="28"/>
      <c r="P78" s="29"/>
      <c r="Q78" s="29"/>
      <c r="R78" s="28"/>
      <c r="S78" s="28"/>
      <c r="T78" s="29"/>
      <c r="U78" s="29"/>
      <c r="V78" s="28"/>
      <c r="W78" s="28"/>
      <c r="X78" s="29"/>
      <c r="Y78" s="29"/>
      <c r="Z78" s="28"/>
    </row>
    <row r="79" spans="1:26" ht="15.75" thickBot="1" x14ac:dyDescent="0.3">
      <c r="A79" s="13"/>
      <c r="B79" s="25" t="s">
        <v>365</v>
      </c>
      <c r="C79" s="16" t="s">
        <v>97</v>
      </c>
      <c r="D79" s="11" t="s">
        <v>176</v>
      </c>
      <c r="E79" s="33">
        <v>6190</v>
      </c>
      <c r="F79" s="27" t="s">
        <v>97</v>
      </c>
      <c r="G79" s="16"/>
      <c r="H79" s="11" t="s">
        <v>176</v>
      </c>
      <c r="I79" s="26" t="s">
        <v>407</v>
      </c>
      <c r="J79" s="27" t="s">
        <v>179</v>
      </c>
      <c r="K79" s="16"/>
      <c r="L79" s="11" t="s">
        <v>176</v>
      </c>
      <c r="M79" s="33">
        <v>4421</v>
      </c>
      <c r="N79" s="27" t="s">
        <v>97</v>
      </c>
      <c r="O79" s="16"/>
      <c r="P79" s="11" t="s">
        <v>176</v>
      </c>
      <c r="Q79" s="33">
        <v>6190</v>
      </c>
      <c r="R79" s="27" t="s">
        <v>97</v>
      </c>
      <c r="S79" s="16"/>
      <c r="T79" s="11" t="s">
        <v>176</v>
      </c>
      <c r="U79" s="26" t="s">
        <v>407</v>
      </c>
      <c r="V79" s="27" t="s">
        <v>179</v>
      </c>
      <c r="W79" s="16"/>
      <c r="X79" s="11" t="s">
        <v>176</v>
      </c>
      <c r="Y79" s="33">
        <v>4421</v>
      </c>
      <c r="Z79" s="27" t="s">
        <v>97</v>
      </c>
    </row>
    <row r="80" spans="1:26" ht="15.75" thickTop="1" x14ac:dyDescent="0.25">
      <c r="A80" s="13"/>
      <c r="B80" s="28"/>
      <c r="C80" s="28" t="s">
        <v>97</v>
      </c>
      <c r="D80" s="30"/>
      <c r="E80" s="30"/>
      <c r="F80" s="28"/>
      <c r="G80" s="28"/>
      <c r="H80" s="30"/>
      <c r="I80" s="30"/>
      <c r="J80" s="28"/>
      <c r="K80" s="28"/>
      <c r="L80" s="30"/>
      <c r="M80" s="30"/>
      <c r="N80" s="28"/>
      <c r="O80" s="28"/>
      <c r="P80" s="30"/>
      <c r="Q80" s="30"/>
      <c r="R80" s="28"/>
      <c r="S80" s="28"/>
      <c r="T80" s="30"/>
      <c r="U80" s="30"/>
      <c r="V80" s="28"/>
      <c r="W80" s="28"/>
      <c r="X80" s="30"/>
      <c r="Y80" s="30"/>
      <c r="Z80" s="28"/>
    </row>
    <row r="81" spans="1:26" x14ac:dyDescent="0.25">
      <c r="A81" s="13"/>
      <c r="B81" s="4"/>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x14ac:dyDescent="0.25">
      <c r="A82" s="13"/>
      <c r="B82" s="58" t="s">
        <v>367</v>
      </c>
      <c r="C82" s="21" t="s">
        <v>97</v>
      </c>
      <c r="D82" s="20"/>
      <c r="E82" s="20"/>
      <c r="F82" s="20"/>
      <c r="G82" s="21"/>
      <c r="H82" s="20"/>
      <c r="I82" s="20"/>
      <c r="J82" s="20"/>
      <c r="K82" s="21"/>
      <c r="L82" s="20"/>
      <c r="M82" s="20"/>
      <c r="N82" s="20"/>
      <c r="O82" s="21"/>
      <c r="P82" s="20"/>
      <c r="Q82" s="20"/>
      <c r="R82" s="20"/>
      <c r="S82" s="21"/>
      <c r="T82" s="20"/>
      <c r="U82" s="20"/>
      <c r="V82" s="20"/>
      <c r="W82" s="21"/>
      <c r="X82" s="20"/>
      <c r="Y82" s="20"/>
      <c r="Z82" s="20"/>
    </row>
    <row r="83" spans="1:26" x14ac:dyDescent="0.25">
      <c r="A83" s="13"/>
      <c r="B83" s="25" t="s">
        <v>353</v>
      </c>
      <c r="C83" s="16" t="s">
        <v>97</v>
      </c>
      <c r="D83" s="11" t="s">
        <v>176</v>
      </c>
      <c r="E83" s="26" t="s">
        <v>408</v>
      </c>
      <c r="F83" s="27" t="s">
        <v>179</v>
      </c>
      <c r="G83" s="16"/>
      <c r="H83" s="11" t="s">
        <v>176</v>
      </c>
      <c r="I83" s="33">
        <v>4983</v>
      </c>
      <c r="J83" s="27" t="s">
        <v>97</v>
      </c>
      <c r="K83" s="16"/>
      <c r="L83" s="11" t="s">
        <v>176</v>
      </c>
      <c r="M83" s="26" t="s">
        <v>409</v>
      </c>
      <c r="N83" s="27" t="s">
        <v>179</v>
      </c>
      <c r="O83" s="16"/>
      <c r="P83" s="11" t="s">
        <v>176</v>
      </c>
      <c r="Q83" s="26" t="s">
        <v>410</v>
      </c>
      <c r="R83" s="27" t="s">
        <v>179</v>
      </c>
      <c r="S83" s="16"/>
      <c r="T83" s="11" t="s">
        <v>176</v>
      </c>
      <c r="U83" s="33">
        <v>8980</v>
      </c>
      <c r="V83" s="27" t="s">
        <v>97</v>
      </c>
      <c r="W83" s="16"/>
      <c r="X83" s="11" t="s">
        <v>176</v>
      </c>
      <c r="Y83" s="26" t="s">
        <v>411</v>
      </c>
      <c r="Z83" s="27" t="s">
        <v>179</v>
      </c>
    </row>
    <row r="84" spans="1:26" ht="25.5" x14ac:dyDescent="0.25">
      <c r="A84" s="13"/>
      <c r="B84" s="19" t="s">
        <v>356</v>
      </c>
      <c r="C84" s="21" t="s">
        <v>97</v>
      </c>
      <c r="D84" s="22"/>
      <c r="E84" s="23">
        <v>7570</v>
      </c>
      <c r="F84" s="24" t="s">
        <v>97</v>
      </c>
      <c r="G84" s="21"/>
      <c r="H84" s="22"/>
      <c r="I84" s="32" t="s">
        <v>412</v>
      </c>
      <c r="J84" s="24" t="s">
        <v>179</v>
      </c>
      <c r="K84" s="21"/>
      <c r="L84" s="22"/>
      <c r="M84" s="23">
        <v>4846</v>
      </c>
      <c r="N84" s="24" t="s">
        <v>97</v>
      </c>
      <c r="O84" s="21"/>
      <c r="P84" s="22"/>
      <c r="Q84" s="23">
        <v>4333</v>
      </c>
      <c r="R84" s="24" t="s">
        <v>97</v>
      </c>
      <c r="S84" s="21"/>
      <c r="T84" s="22"/>
      <c r="U84" s="32" t="s">
        <v>413</v>
      </c>
      <c r="V84" s="24" t="s">
        <v>179</v>
      </c>
      <c r="W84" s="21"/>
      <c r="X84" s="22"/>
      <c r="Y84" s="23">
        <v>1345</v>
      </c>
      <c r="Z84" s="24" t="s">
        <v>97</v>
      </c>
    </row>
    <row r="85" spans="1:26" ht="39" thickBot="1" x14ac:dyDescent="0.3">
      <c r="A85" s="13"/>
      <c r="B85" s="25" t="s">
        <v>359</v>
      </c>
      <c r="C85" s="16" t="s">
        <v>97</v>
      </c>
      <c r="D85" s="11"/>
      <c r="E85" s="26" t="s">
        <v>414</v>
      </c>
      <c r="F85" s="27" t="s">
        <v>179</v>
      </c>
      <c r="G85" s="16"/>
      <c r="H85" s="11"/>
      <c r="I85" s="33">
        <v>2407</v>
      </c>
      <c r="J85" s="27" t="s">
        <v>97</v>
      </c>
      <c r="K85" s="16"/>
      <c r="L85" s="11"/>
      <c r="M85" s="26" t="s">
        <v>415</v>
      </c>
      <c r="N85" s="27" t="s">
        <v>179</v>
      </c>
      <c r="O85" s="16"/>
      <c r="P85" s="11"/>
      <c r="Q85" s="26" t="s">
        <v>416</v>
      </c>
      <c r="R85" s="27" t="s">
        <v>179</v>
      </c>
      <c r="S85" s="16"/>
      <c r="T85" s="11"/>
      <c r="U85" s="33">
        <v>6140</v>
      </c>
      <c r="V85" s="27" t="s">
        <v>97</v>
      </c>
      <c r="W85" s="16"/>
      <c r="X85" s="11"/>
      <c r="Y85" s="26" t="s">
        <v>417</v>
      </c>
      <c r="Z85" s="27" t="s">
        <v>179</v>
      </c>
    </row>
    <row r="86" spans="1:26" x14ac:dyDescent="0.25">
      <c r="A86" s="13"/>
      <c r="B86" s="28"/>
      <c r="C86" s="28" t="s">
        <v>97</v>
      </c>
      <c r="D86" s="29"/>
      <c r="E86" s="29"/>
      <c r="F86" s="28"/>
      <c r="G86" s="28"/>
      <c r="H86" s="29"/>
      <c r="I86" s="29"/>
      <c r="J86" s="28"/>
      <c r="K86" s="28"/>
      <c r="L86" s="29"/>
      <c r="M86" s="29"/>
      <c r="N86" s="28"/>
      <c r="O86" s="28"/>
      <c r="P86" s="29"/>
      <c r="Q86" s="29"/>
      <c r="R86" s="28"/>
      <c r="S86" s="28"/>
      <c r="T86" s="29"/>
      <c r="U86" s="29"/>
      <c r="V86" s="28"/>
      <c r="W86" s="28"/>
      <c r="X86" s="29"/>
      <c r="Y86" s="29"/>
      <c r="Z86" s="28"/>
    </row>
    <row r="87" spans="1:26" ht="26.25" thickBot="1" x14ac:dyDescent="0.3">
      <c r="A87" s="13"/>
      <c r="B87" s="19" t="s">
        <v>362</v>
      </c>
      <c r="C87" s="21" t="s">
        <v>97</v>
      </c>
      <c r="D87" s="22"/>
      <c r="E87" s="23">
        <v>18215</v>
      </c>
      <c r="F87" s="24" t="s">
        <v>97</v>
      </c>
      <c r="G87" s="21"/>
      <c r="H87" s="22"/>
      <c r="I87" s="32" t="s">
        <v>418</v>
      </c>
      <c r="J87" s="24" t="s">
        <v>179</v>
      </c>
      <c r="K87" s="21"/>
      <c r="L87" s="22"/>
      <c r="M87" s="23">
        <v>13084</v>
      </c>
      <c r="N87" s="24" t="s">
        <v>97</v>
      </c>
      <c r="O87" s="21"/>
      <c r="P87" s="22"/>
      <c r="Q87" s="23">
        <v>31566</v>
      </c>
      <c r="R87" s="24" t="s">
        <v>97</v>
      </c>
      <c r="S87" s="21"/>
      <c r="T87" s="22"/>
      <c r="U87" s="32" t="s">
        <v>419</v>
      </c>
      <c r="V87" s="24" t="s">
        <v>179</v>
      </c>
      <c r="W87" s="21"/>
      <c r="X87" s="22"/>
      <c r="Y87" s="23">
        <v>22438</v>
      </c>
      <c r="Z87" s="24" t="s">
        <v>97</v>
      </c>
    </row>
    <row r="88" spans="1:26" x14ac:dyDescent="0.25">
      <c r="A88" s="13"/>
      <c r="B88" s="28"/>
      <c r="C88" s="28" t="s">
        <v>97</v>
      </c>
      <c r="D88" s="29"/>
      <c r="E88" s="29"/>
      <c r="F88" s="28"/>
      <c r="G88" s="28"/>
      <c r="H88" s="29"/>
      <c r="I88" s="29"/>
      <c r="J88" s="28"/>
      <c r="K88" s="28"/>
      <c r="L88" s="29"/>
      <c r="M88" s="29"/>
      <c r="N88" s="28"/>
      <c r="O88" s="28"/>
      <c r="P88" s="29"/>
      <c r="Q88" s="29"/>
      <c r="R88" s="28"/>
      <c r="S88" s="28"/>
      <c r="T88" s="29"/>
      <c r="U88" s="29"/>
      <c r="V88" s="28"/>
      <c r="W88" s="28"/>
      <c r="X88" s="29"/>
      <c r="Y88" s="29"/>
      <c r="Z88" s="28"/>
    </row>
    <row r="89" spans="1:26" ht="15.75" thickBot="1" x14ac:dyDescent="0.3">
      <c r="A89" s="13"/>
      <c r="B89" s="25" t="s">
        <v>365</v>
      </c>
      <c r="C89" s="16" t="s">
        <v>97</v>
      </c>
      <c r="D89" s="11" t="s">
        <v>176</v>
      </c>
      <c r="E89" s="26">
        <v>445</v>
      </c>
      <c r="F89" s="27" t="s">
        <v>97</v>
      </c>
      <c r="G89" s="16"/>
      <c r="H89" s="11" t="s">
        <v>176</v>
      </c>
      <c r="I89" s="26" t="s">
        <v>420</v>
      </c>
      <c r="J89" s="27" t="s">
        <v>179</v>
      </c>
      <c r="K89" s="16"/>
      <c r="L89" s="11" t="s">
        <v>176</v>
      </c>
      <c r="M89" s="26">
        <v>297</v>
      </c>
      <c r="N89" s="27" t="s">
        <v>97</v>
      </c>
      <c r="O89" s="16"/>
      <c r="P89" s="11" t="s">
        <v>176</v>
      </c>
      <c r="Q89" s="26">
        <v>445</v>
      </c>
      <c r="R89" s="27" t="s">
        <v>97</v>
      </c>
      <c r="S89" s="16"/>
      <c r="T89" s="11" t="s">
        <v>176</v>
      </c>
      <c r="U89" s="26" t="s">
        <v>420</v>
      </c>
      <c r="V89" s="27" t="s">
        <v>179</v>
      </c>
      <c r="W89" s="16"/>
      <c r="X89" s="11" t="s">
        <v>176</v>
      </c>
      <c r="Y89" s="26">
        <v>297</v>
      </c>
      <c r="Z89" s="27" t="s">
        <v>97</v>
      </c>
    </row>
    <row r="90" spans="1:26" ht="15.75" thickTop="1" x14ac:dyDescent="0.25">
      <c r="A90" s="13"/>
      <c r="B90" s="28"/>
      <c r="C90" s="28" t="s">
        <v>97</v>
      </c>
      <c r="D90" s="30"/>
      <c r="E90" s="30"/>
      <c r="F90" s="28"/>
      <c r="G90" s="28"/>
      <c r="H90" s="30"/>
      <c r="I90" s="30"/>
      <c r="J90" s="28"/>
      <c r="K90" s="28"/>
      <c r="L90" s="30"/>
      <c r="M90" s="30"/>
      <c r="N90" s="28"/>
      <c r="O90" s="28"/>
      <c r="P90" s="30"/>
      <c r="Q90" s="30"/>
      <c r="R90" s="28"/>
      <c r="S90" s="28"/>
      <c r="T90" s="30"/>
      <c r="U90" s="30"/>
      <c r="V90" s="28"/>
      <c r="W90" s="28"/>
      <c r="X90" s="30"/>
      <c r="Y90" s="30"/>
      <c r="Z90" s="28"/>
    </row>
    <row r="91" spans="1:26" x14ac:dyDescent="0.25">
      <c r="A91" s="13"/>
      <c r="B91" s="4"/>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ht="25.5" x14ac:dyDescent="0.25">
      <c r="A92" s="13"/>
      <c r="B92" s="58" t="s">
        <v>383</v>
      </c>
      <c r="C92" s="21" t="s">
        <v>97</v>
      </c>
      <c r="D92" s="20"/>
      <c r="E92" s="20"/>
      <c r="F92" s="20"/>
      <c r="G92" s="21"/>
      <c r="H92" s="20"/>
      <c r="I92" s="20"/>
      <c r="J92" s="20"/>
      <c r="K92" s="21"/>
      <c r="L92" s="20"/>
      <c r="M92" s="20"/>
      <c r="N92" s="20"/>
      <c r="O92" s="21"/>
      <c r="P92" s="20"/>
      <c r="Q92" s="20"/>
      <c r="R92" s="20"/>
      <c r="S92" s="21"/>
      <c r="T92" s="20"/>
      <c r="U92" s="20"/>
      <c r="V92" s="20"/>
      <c r="W92" s="21"/>
      <c r="X92" s="20"/>
      <c r="Y92" s="20"/>
      <c r="Z92" s="20"/>
    </row>
    <row r="93" spans="1:26" x14ac:dyDescent="0.25">
      <c r="A93" s="13"/>
      <c r="B93" s="25" t="s">
        <v>353</v>
      </c>
      <c r="C93" s="16" t="s">
        <v>97</v>
      </c>
      <c r="D93" s="11" t="s">
        <v>176</v>
      </c>
      <c r="E93" s="26" t="s">
        <v>421</v>
      </c>
      <c r="F93" s="27" t="s">
        <v>179</v>
      </c>
      <c r="G93" s="16"/>
      <c r="H93" s="11" t="s">
        <v>176</v>
      </c>
      <c r="I93" s="26">
        <v>61</v>
      </c>
      <c r="J93" s="27" t="s">
        <v>97</v>
      </c>
      <c r="K93" s="16"/>
      <c r="L93" s="11" t="s">
        <v>176</v>
      </c>
      <c r="M93" s="26" t="s">
        <v>422</v>
      </c>
      <c r="N93" s="27" t="s">
        <v>179</v>
      </c>
      <c r="O93" s="16"/>
      <c r="P93" s="11" t="s">
        <v>176</v>
      </c>
      <c r="Q93" s="26">
        <v>56</v>
      </c>
      <c r="R93" s="27" t="s">
        <v>97</v>
      </c>
      <c r="S93" s="16"/>
      <c r="T93" s="11" t="s">
        <v>176</v>
      </c>
      <c r="U93" s="26" t="s">
        <v>423</v>
      </c>
      <c r="V93" s="27" t="s">
        <v>179</v>
      </c>
      <c r="W93" s="16"/>
      <c r="X93" s="11" t="s">
        <v>176</v>
      </c>
      <c r="Y93" s="26">
        <v>52</v>
      </c>
      <c r="Z93" s="27" t="s">
        <v>97</v>
      </c>
    </row>
    <row r="94" spans="1:26" ht="25.5" x14ac:dyDescent="0.25">
      <c r="A94" s="13"/>
      <c r="B94" s="19" t="s">
        <v>356</v>
      </c>
      <c r="C94" s="21" t="s">
        <v>97</v>
      </c>
      <c r="D94" s="22"/>
      <c r="E94" s="32" t="s">
        <v>424</v>
      </c>
      <c r="F94" s="24" t="s">
        <v>179</v>
      </c>
      <c r="G94" s="21"/>
      <c r="H94" s="22"/>
      <c r="I94" s="32">
        <v>41</v>
      </c>
      <c r="J94" s="24" t="s">
        <v>97</v>
      </c>
      <c r="K94" s="21"/>
      <c r="L94" s="22"/>
      <c r="M94" s="32" t="s">
        <v>332</v>
      </c>
      <c r="N94" s="24" t="s">
        <v>179</v>
      </c>
      <c r="O94" s="21"/>
      <c r="P94" s="22"/>
      <c r="Q94" s="32" t="s">
        <v>425</v>
      </c>
      <c r="R94" s="24" t="s">
        <v>179</v>
      </c>
      <c r="S94" s="21"/>
      <c r="T94" s="22"/>
      <c r="U94" s="32">
        <v>107</v>
      </c>
      <c r="V94" s="24" t="s">
        <v>97</v>
      </c>
      <c r="W94" s="21"/>
      <c r="X94" s="22"/>
      <c r="Y94" s="32" t="s">
        <v>426</v>
      </c>
      <c r="Z94" s="24" t="s">
        <v>179</v>
      </c>
    </row>
    <row r="95" spans="1:26" ht="39" thickBot="1" x14ac:dyDescent="0.3">
      <c r="A95" s="13"/>
      <c r="B95" s="25" t="s">
        <v>359</v>
      </c>
      <c r="C95" s="16" t="s">
        <v>97</v>
      </c>
      <c r="D95" s="11"/>
      <c r="E95" s="26">
        <v>0</v>
      </c>
      <c r="F95" s="27" t="s">
        <v>97</v>
      </c>
      <c r="G95" s="16"/>
      <c r="H95" s="11"/>
      <c r="I95" s="26">
        <v>0</v>
      </c>
      <c r="J95" s="27" t="s">
        <v>97</v>
      </c>
      <c r="K95" s="16"/>
      <c r="L95" s="11"/>
      <c r="M95" s="26">
        <v>0</v>
      </c>
      <c r="N95" s="27" t="s">
        <v>97</v>
      </c>
      <c r="O95" s="16"/>
      <c r="P95" s="11"/>
      <c r="Q95" s="26" t="s">
        <v>423</v>
      </c>
      <c r="R95" s="27" t="s">
        <v>179</v>
      </c>
      <c r="S95" s="16"/>
      <c r="T95" s="11"/>
      <c r="U95" s="26">
        <v>1</v>
      </c>
      <c r="V95" s="27" t="s">
        <v>97</v>
      </c>
      <c r="W95" s="16"/>
      <c r="X95" s="11"/>
      <c r="Y95" s="26" t="s">
        <v>427</v>
      </c>
      <c r="Z95" s="27" t="s">
        <v>179</v>
      </c>
    </row>
    <row r="96" spans="1:26" x14ac:dyDescent="0.25">
      <c r="A96" s="13"/>
      <c r="B96" s="28"/>
      <c r="C96" s="28" t="s">
        <v>97</v>
      </c>
      <c r="D96" s="29"/>
      <c r="E96" s="29"/>
      <c r="F96" s="28"/>
      <c r="G96" s="28"/>
      <c r="H96" s="29"/>
      <c r="I96" s="29"/>
      <c r="J96" s="28"/>
      <c r="K96" s="28"/>
      <c r="L96" s="29"/>
      <c r="M96" s="29"/>
      <c r="N96" s="28"/>
      <c r="O96" s="28"/>
      <c r="P96" s="29"/>
      <c r="Q96" s="29"/>
      <c r="R96" s="28"/>
      <c r="S96" s="28"/>
      <c r="T96" s="29"/>
      <c r="U96" s="29"/>
      <c r="V96" s="28"/>
      <c r="W96" s="28"/>
      <c r="X96" s="29"/>
      <c r="Y96" s="29"/>
      <c r="Z96" s="28"/>
    </row>
    <row r="97" spans="1:26" ht="26.25" thickBot="1" x14ac:dyDescent="0.3">
      <c r="A97" s="13"/>
      <c r="B97" s="19" t="s">
        <v>362</v>
      </c>
      <c r="C97" s="21" t="s">
        <v>97</v>
      </c>
      <c r="D97" s="22"/>
      <c r="E97" s="32" t="s">
        <v>424</v>
      </c>
      <c r="F97" s="24" t="s">
        <v>179</v>
      </c>
      <c r="G97" s="21"/>
      <c r="H97" s="22"/>
      <c r="I97" s="32">
        <v>41</v>
      </c>
      <c r="J97" s="24" t="s">
        <v>97</v>
      </c>
      <c r="K97" s="21"/>
      <c r="L97" s="22"/>
      <c r="M97" s="32" t="s">
        <v>332</v>
      </c>
      <c r="N97" s="24" t="s">
        <v>179</v>
      </c>
      <c r="O97" s="21"/>
      <c r="P97" s="22"/>
      <c r="Q97" s="32" t="s">
        <v>428</v>
      </c>
      <c r="R97" s="24" t="s">
        <v>179</v>
      </c>
      <c r="S97" s="21"/>
      <c r="T97" s="22"/>
      <c r="U97" s="32">
        <v>106</v>
      </c>
      <c r="V97" s="24" t="s">
        <v>97</v>
      </c>
      <c r="W97" s="21"/>
      <c r="X97" s="22"/>
      <c r="Y97" s="32" t="s">
        <v>429</v>
      </c>
      <c r="Z97" s="24" t="s">
        <v>179</v>
      </c>
    </row>
    <row r="98" spans="1:26" x14ac:dyDescent="0.25">
      <c r="A98" s="13"/>
      <c r="B98" s="28"/>
      <c r="C98" s="28" t="s">
        <v>97</v>
      </c>
      <c r="D98" s="29"/>
      <c r="E98" s="29"/>
      <c r="F98" s="28"/>
      <c r="G98" s="28"/>
      <c r="H98" s="29"/>
      <c r="I98" s="29"/>
      <c r="J98" s="28"/>
      <c r="K98" s="28"/>
      <c r="L98" s="29"/>
      <c r="M98" s="29"/>
      <c r="N98" s="28"/>
      <c r="O98" s="28"/>
      <c r="P98" s="29"/>
      <c r="Q98" s="29"/>
      <c r="R98" s="28"/>
      <c r="S98" s="28"/>
      <c r="T98" s="29"/>
      <c r="U98" s="29"/>
      <c r="V98" s="28"/>
      <c r="W98" s="28"/>
      <c r="X98" s="29"/>
      <c r="Y98" s="29"/>
      <c r="Z98" s="28"/>
    </row>
    <row r="99" spans="1:26" ht="15.75" thickBot="1" x14ac:dyDescent="0.3">
      <c r="A99" s="13"/>
      <c r="B99" s="25" t="s">
        <v>365</v>
      </c>
      <c r="C99" s="16" t="s">
        <v>97</v>
      </c>
      <c r="D99" s="11" t="s">
        <v>176</v>
      </c>
      <c r="E99" s="26" t="s">
        <v>430</v>
      </c>
      <c r="F99" s="27" t="s">
        <v>179</v>
      </c>
      <c r="G99" s="16"/>
      <c r="H99" s="11" t="s">
        <v>176</v>
      </c>
      <c r="I99" s="26">
        <v>102</v>
      </c>
      <c r="J99" s="27" t="s">
        <v>97</v>
      </c>
      <c r="K99" s="16"/>
      <c r="L99" s="11" t="s">
        <v>176</v>
      </c>
      <c r="M99" s="26" t="s">
        <v>431</v>
      </c>
      <c r="N99" s="27" t="s">
        <v>179</v>
      </c>
      <c r="O99" s="16"/>
      <c r="P99" s="11" t="s">
        <v>176</v>
      </c>
      <c r="Q99" s="26" t="s">
        <v>430</v>
      </c>
      <c r="R99" s="27" t="s">
        <v>179</v>
      </c>
      <c r="S99" s="16"/>
      <c r="T99" s="11" t="s">
        <v>176</v>
      </c>
      <c r="U99" s="26">
        <v>102</v>
      </c>
      <c r="V99" s="27" t="s">
        <v>97</v>
      </c>
      <c r="W99" s="16"/>
      <c r="X99" s="11" t="s">
        <v>176</v>
      </c>
      <c r="Y99" s="26" t="s">
        <v>431</v>
      </c>
      <c r="Z99" s="27" t="s">
        <v>179</v>
      </c>
    </row>
    <row r="100" spans="1:26" ht="15.75" thickTop="1" x14ac:dyDescent="0.25">
      <c r="A100" s="13"/>
      <c r="B100" s="28"/>
      <c r="C100" s="28" t="s">
        <v>97</v>
      </c>
      <c r="D100" s="30"/>
      <c r="E100" s="30"/>
      <c r="F100" s="28"/>
      <c r="G100" s="28"/>
      <c r="H100" s="30"/>
      <c r="I100" s="30"/>
      <c r="J100" s="28"/>
      <c r="K100" s="28"/>
      <c r="L100" s="30"/>
      <c r="M100" s="30"/>
      <c r="N100" s="28"/>
      <c r="O100" s="28"/>
      <c r="P100" s="30"/>
      <c r="Q100" s="30"/>
      <c r="R100" s="28"/>
      <c r="S100" s="28"/>
      <c r="T100" s="30"/>
      <c r="U100" s="30"/>
      <c r="V100" s="28"/>
      <c r="W100" s="28"/>
      <c r="X100" s="30"/>
      <c r="Y100" s="30"/>
      <c r="Z100" s="28"/>
    </row>
    <row r="101" spans="1:26" x14ac:dyDescent="0.25">
      <c r="A101" s="13"/>
      <c r="B101" s="4"/>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13"/>
      <c r="B102" s="58" t="s">
        <v>392</v>
      </c>
      <c r="C102" s="21" t="s">
        <v>97</v>
      </c>
      <c r="D102" s="20"/>
      <c r="E102" s="20"/>
      <c r="F102" s="20"/>
      <c r="G102" s="21"/>
      <c r="H102" s="20"/>
      <c r="I102" s="20"/>
      <c r="J102" s="20"/>
      <c r="K102" s="21"/>
      <c r="L102" s="20"/>
      <c r="M102" s="20"/>
      <c r="N102" s="20"/>
      <c r="O102" s="21"/>
      <c r="P102" s="20"/>
      <c r="Q102" s="20"/>
      <c r="R102" s="20"/>
      <c r="S102" s="21"/>
      <c r="T102" s="20"/>
      <c r="U102" s="20"/>
      <c r="V102" s="20"/>
      <c r="W102" s="21"/>
      <c r="X102" s="20"/>
      <c r="Y102" s="20"/>
      <c r="Z102" s="20"/>
    </row>
    <row r="103" spans="1:26" x14ac:dyDescent="0.25">
      <c r="A103" s="13"/>
      <c r="B103" s="25" t="s">
        <v>353</v>
      </c>
      <c r="C103" s="16" t="s">
        <v>97</v>
      </c>
      <c r="D103" s="11" t="s">
        <v>176</v>
      </c>
      <c r="E103" s="26" t="s">
        <v>432</v>
      </c>
      <c r="F103" s="27" t="s">
        <v>179</v>
      </c>
      <c r="G103" s="16"/>
      <c r="H103" s="11" t="s">
        <v>176</v>
      </c>
      <c r="I103" s="26">
        <v>0</v>
      </c>
      <c r="J103" s="27" t="s">
        <v>97</v>
      </c>
      <c r="K103" s="16"/>
      <c r="L103" s="11" t="s">
        <v>176</v>
      </c>
      <c r="M103" s="26" t="s">
        <v>432</v>
      </c>
      <c r="N103" s="27" t="s">
        <v>179</v>
      </c>
      <c r="O103" s="16"/>
      <c r="P103" s="11" t="s">
        <v>176</v>
      </c>
      <c r="Q103" s="26" t="s">
        <v>433</v>
      </c>
      <c r="R103" s="27" t="s">
        <v>179</v>
      </c>
      <c r="S103" s="16"/>
      <c r="T103" s="11" t="s">
        <v>176</v>
      </c>
      <c r="U103" s="26">
        <v>0</v>
      </c>
      <c r="V103" s="27" t="s">
        <v>97</v>
      </c>
      <c r="W103" s="16"/>
      <c r="X103" s="11" t="s">
        <v>176</v>
      </c>
      <c r="Y103" s="26" t="s">
        <v>433</v>
      </c>
      <c r="Z103" s="27" t="s">
        <v>179</v>
      </c>
    </row>
    <row r="104" spans="1:26" ht="25.5" x14ac:dyDescent="0.25">
      <c r="A104" s="13"/>
      <c r="B104" s="19" t="s">
        <v>356</v>
      </c>
      <c r="C104" s="21" t="s">
        <v>97</v>
      </c>
      <c r="D104" s="22"/>
      <c r="E104" s="23">
        <v>72862</v>
      </c>
      <c r="F104" s="24" t="s">
        <v>97</v>
      </c>
      <c r="G104" s="21"/>
      <c r="H104" s="22"/>
      <c r="I104" s="32">
        <v>0</v>
      </c>
      <c r="J104" s="24" t="s">
        <v>97</v>
      </c>
      <c r="K104" s="21"/>
      <c r="L104" s="22"/>
      <c r="M104" s="23">
        <v>72862</v>
      </c>
      <c r="N104" s="24" t="s">
        <v>97</v>
      </c>
      <c r="O104" s="21"/>
      <c r="P104" s="22"/>
      <c r="Q104" s="23">
        <v>11395</v>
      </c>
      <c r="R104" s="24" t="s">
        <v>97</v>
      </c>
      <c r="S104" s="21"/>
      <c r="T104" s="22"/>
      <c r="U104" s="32">
        <v>0</v>
      </c>
      <c r="V104" s="24" t="s">
        <v>97</v>
      </c>
      <c r="W104" s="21"/>
      <c r="X104" s="22"/>
      <c r="Y104" s="23">
        <v>11395</v>
      </c>
      <c r="Z104" s="24" t="s">
        <v>97</v>
      </c>
    </row>
    <row r="105" spans="1:26" ht="39" thickBot="1" x14ac:dyDescent="0.3">
      <c r="A105" s="13"/>
      <c r="B105" s="25" t="s">
        <v>359</v>
      </c>
      <c r="C105" s="16" t="s">
        <v>97</v>
      </c>
      <c r="D105" s="11"/>
      <c r="E105" s="26">
        <v>0</v>
      </c>
      <c r="F105" s="27" t="s">
        <v>97</v>
      </c>
      <c r="G105" s="16"/>
      <c r="H105" s="11"/>
      <c r="I105" s="26">
        <v>0</v>
      </c>
      <c r="J105" s="27" t="s">
        <v>97</v>
      </c>
      <c r="K105" s="16"/>
      <c r="L105" s="11"/>
      <c r="M105" s="26">
        <v>0</v>
      </c>
      <c r="N105" s="27" t="s">
        <v>97</v>
      </c>
      <c r="O105" s="16"/>
      <c r="P105" s="11"/>
      <c r="Q105" s="26">
        <v>0</v>
      </c>
      <c r="R105" s="27" t="s">
        <v>97</v>
      </c>
      <c r="S105" s="16"/>
      <c r="T105" s="11"/>
      <c r="U105" s="26">
        <v>0</v>
      </c>
      <c r="V105" s="27" t="s">
        <v>97</v>
      </c>
      <c r="W105" s="16"/>
      <c r="X105" s="11"/>
      <c r="Y105" s="26">
        <v>0</v>
      </c>
      <c r="Z105" s="27" t="s">
        <v>97</v>
      </c>
    </row>
    <row r="106" spans="1:26" x14ac:dyDescent="0.25">
      <c r="A106" s="13"/>
      <c r="B106" s="28"/>
      <c r="C106" s="28" t="s">
        <v>97</v>
      </c>
      <c r="D106" s="29"/>
      <c r="E106" s="29"/>
      <c r="F106" s="28"/>
      <c r="G106" s="28"/>
      <c r="H106" s="29"/>
      <c r="I106" s="29"/>
      <c r="J106" s="28"/>
      <c r="K106" s="28"/>
      <c r="L106" s="29"/>
      <c r="M106" s="29"/>
      <c r="N106" s="28"/>
      <c r="O106" s="28"/>
      <c r="P106" s="29"/>
      <c r="Q106" s="29"/>
      <c r="R106" s="28"/>
      <c r="S106" s="28"/>
      <c r="T106" s="29"/>
      <c r="U106" s="29"/>
      <c r="V106" s="28"/>
      <c r="W106" s="28"/>
      <c r="X106" s="29"/>
      <c r="Y106" s="29"/>
      <c r="Z106" s="28"/>
    </row>
    <row r="107" spans="1:26" ht="26.25" thickBot="1" x14ac:dyDescent="0.3">
      <c r="A107" s="13"/>
      <c r="B107" s="19" t="s">
        <v>362</v>
      </c>
      <c r="C107" s="21" t="s">
        <v>97</v>
      </c>
      <c r="D107" s="22"/>
      <c r="E107" s="23">
        <v>72862</v>
      </c>
      <c r="F107" s="24" t="s">
        <v>97</v>
      </c>
      <c r="G107" s="21"/>
      <c r="H107" s="22"/>
      <c r="I107" s="32">
        <v>0</v>
      </c>
      <c r="J107" s="24" t="s">
        <v>97</v>
      </c>
      <c r="K107" s="21"/>
      <c r="L107" s="22"/>
      <c r="M107" s="23">
        <v>72862</v>
      </c>
      <c r="N107" s="24" t="s">
        <v>97</v>
      </c>
      <c r="O107" s="21"/>
      <c r="P107" s="22"/>
      <c r="Q107" s="23">
        <v>11395</v>
      </c>
      <c r="R107" s="24" t="s">
        <v>97</v>
      </c>
      <c r="S107" s="21"/>
      <c r="T107" s="22"/>
      <c r="U107" s="32">
        <v>0</v>
      </c>
      <c r="V107" s="24" t="s">
        <v>97</v>
      </c>
      <c r="W107" s="21"/>
      <c r="X107" s="22"/>
      <c r="Y107" s="23">
        <v>11395</v>
      </c>
      <c r="Z107" s="24" t="s">
        <v>97</v>
      </c>
    </row>
    <row r="108" spans="1:26" x14ac:dyDescent="0.25">
      <c r="A108" s="13"/>
      <c r="B108" s="28"/>
      <c r="C108" s="28" t="s">
        <v>97</v>
      </c>
      <c r="D108" s="29"/>
      <c r="E108" s="29"/>
      <c r="F108" s="28"/>
      <c r="G108" s="28"/>
      <c r="H108" s="29"/>
      <c r="I108" s="29"/>
      <c r="J108" s="28"/>
      <c r="K108" s="28"/>
      <c r="L108" s="29"/>
      <c r="M108" s="29"/>
      <c r="N108" s="28"/>
      <c r="O108" s="28"/>
      <c r="P108" s="29"/>
      <c r="Q108" s="29"/>
      <c r="R108" s="28"/>
      <c r="S108" s="28"/>
      <c r="T108" s="29"/>
      <c r="U108" s="29"/>
      <c r="V108" s="28"/>
      <c r="W108" s="28"/>
      <c r="X108" s="29"/>
      <c r="Y108" s="29"/>
      <c r="Z108" s="28"/>
    </row>
    <row r="109" spans="1:26" ht="15.75" thickBot="1" x14ac:dyDescent="0.3">
      <c r="A109" s="13"/>
      <c r="B109" s="25" t="s">
        <v>365</v>
      </c>
      <c r="C109" s="16" t="s">
        <v>97</v>
      </c>
      <c r="D109" s="11" t="s">
        <v>176</v>
      </c>
      <c r="E109" s="26" t="s">
        <v>434</v>
      </c>
      <c r="F109" s="27" t="s">
        <v>179</v>
      </c>
      <c r="G109" s="16"/>
      <c r="H109" s="11" t="s">
        <v>176</v>
      </c>
      <c r="I109" s="26">
        <v>0</v>
      </c>
      <c r="J109" s="27" t="s">
        <v>97</v>
      </c>
      <c r="K109" s="16"/>
      <c r="L109" s="11" t="s">
        <v>176</v>
      </c>
      <c r="M109" s="26" t="s">
        <v>434</v>
      </c>
      <c r="N109" s="27" t="s">
        <v>179</v>
      </c>
      <c r="O109" s="16"/>
      <c r="P109" s="11" t="s">
        <v>176</v>
      </c>
      <c r="Q109" s="26" t="s">
        <v>434</v>
      </c>
      <c r="R109" s="27" t="s">
        <v>179</v>
      </c>
      <c r="S109" s="16"/>
      <c r="T109" s="11" t="s">
        <v>176</v>
      </c>
      <c r="U109" s="26">
        <v>0</v>
      </c>
      <c r="V109" s="27" t="s">
        <v>97</v>
      </c>
      <c r="W109" s="16"/>
      <c r="X109" s="11" t="s">
        <v>176</v>
      </c>
      <c r="Y109" s="26" t="s">
        <v>434</v>
      </c>
      <c r="Z109" s="27" t="s">
        <v>179</v>
      </c>
    </row>
    <row r="110" spans="1:26" ht="15.75" thickTop="1" x14ac:dyDescent="0.25">
      <c r="A110" s="13"/>
      <c r="B110" s="28"/>
      <c r="C110" s="28" t="s">
        <v>97</v>
      </c>
      <c r="D110" s="30"/>
      <c r="E110" s="30"/>
      <c r="F110" s="28"/>
      <c r="G110" s="28"/>
      <c r="H110" s="30"/>
      <c r="I110" s="30"/>
      <c r="J110" s="28"/>
      <c r="K110" s="28"/>
      <c r="L110" s="30"/>
      <c r="M110" s="30"/>
      <c r="N110" s="28"/>
      <c r="O110" s="28"/>
      <c r="P110" s="30"/>
      <c r="Q110" s="30"/>
      <c r="R110" s="28"/>
      <c r="S110" s="28"/>
      <c r="T110" s="30"/>
      <c r="U110" s="30"/>
      <c r="V110" s="28"/>
      <c r="W110" s="28"/>
      <c r="X110" s="30"/>
      <c r="Y110" s="30"/>
      <c r="Z110" s="28"/>
    </row>
    <row r="111" spans="1:26" x14ac:dyDescent="0.25">
      <c r="A111" s="13" t="s">
        <v>851</v>
      </c>
      <c r="B111" s="14" t="s">
        <v>435</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x14ac:dyDescent="0.25">
      <c r="A115" s="13"/>
      <c r="B115" s="4"/>
      <c r="C115" s="4"/>
      <c r="D115" s="4"/>
      <c r="E115" s="4"/>
      <c r="F115" s="4"/>
      <c r="G115" s="4"/>
      <c r="H115" s="4"/>
      <c r="I115" s="4"/>
      <c r="J115" s="4"/>
      <c r="K115" s="4"/>
      <c r="L115" s="4"/>
      <c r="M115" s="4"/>
      <c r="N115" s="4"/>
      <c r="O115" s="4"/>
      <c r="P115" s="4"/>
      <c r="Q115" s="4"/>
      <c r="R115" s="4"/>
      <c r="S115" s="4"/>
      <c r="T115" s="4"/>
    </row>
    <row r="116" spans="1:26" x14ac:dyDescent="0.25">
      <c r="A116" s="13"/>
      <c r="B116" s="73" t="s">
        <v>436</v>
      </c>
      <c r="C116" s="60" t="s">
        <v>97</v>
      </c>
      <c r="D116" s="70" t="s">
        <v>438</v>
      </c>
      <c r="E116" s="60" t="s">
        <v>97</v>
      </c>
      <c r="F116" s="70" t="s">
        <v>439</v>
      </c>
      <c r="G116" s="70"/>
      <c r="H116" s="70"/>
      <c r="I116" s="70"/>
      <c r="J116" s="70"/>
      <c r="K116" s="70"/>
      <c r="L116" s="70"/>
      <c r="M116" s="70"/>
      <c r="N116" s="70"/>
      <c r="O116" s="70"/>
      <c r="P116" s="70"/>
      <c r="Q116" s="70"/>
      <c r="R116" s="70"/>
      <c r="S116" s="70"/>
      <c r="T116" s="60"/>
    </row>
    <row r="117" spans="1:26" ht="15.75" thickBot="1" x14ac:dyDescent="0.3">
      <c r="A117" s="13"/>
      <c r="B117" s="73" t="s">
        <v>437</v>
      </c>
      <c r="C117" s="60"/>
      <c r="D117" s="54"/>
      <c r="E117" s="60"/>
      <c r="F117" s="54" t="s">
        <v>440</v>
      </c>
      <c r="G117" s="54"/>
      <c r="H117" s="54"/>
      <c r="I117" s="54"/>
      <c r="J117" s="54"/>
      <c r="K117" s="54"/>
      <c r="L117" s="54"/>
      <c r="M117" s="54"/>
      <c r="N117" s="54"/>
      <c r="O117" s="54"/>
      <c r="P117" s="54"/>
      <c r="Q117" s="54"/>
      <c r="R117" s="54"/>
      <c r="S117" s="54"/>
      <c r="T117" s="60"/>
    </row>
    <row r="118" spans="1:26" x14ac:dyDescent="0.25">
      <c r="A118" s="13"/>
      <c r="B118" s="60"/>
      <c r="C118" s="60" t="s">
        <v>97</v>
      </c>
      <c r="D118" s="72"/>
      <c r="E118" s="60" t="s">
        <v>97</v>
      </c>
      <c r="F118" s="71" t="s">
        <v>441</v>
      </c>
      <c r="G118" s="71"/>
      <c r="H118" s="71"/>
      <c r="I118" s="71"/>
      <c r="J118" s="71"/>
      <c r="K118" s="71"/>
      <c r="L118" s="72"/>
      <c r="M118" s="72"/>
      <c r="N118" s="71" t="s">
        <v>442</v>
      </c>
      <c r="O118" s="71"/>
      <c r="P118" s="71"/>
      <c r="Q118" s="71"/>
      <c r="R118" s="71"/>
      <c r="S118" s="71"/>
      <c r="T118" s="60"/>
    </row>
    <row r="119" spans="1:26" ht="15.75" thickBot="1" x14ac:dyDescent="0.3">
      <c r="A119" s="13"/>
      <c r="B119" s="60"/>
      <c r="C119" s="60"/>
      <c r="D119" s="60"/>
      <c r="E119" s="60"/>
      <c r="F119" s="54" t="s">
        <v>245</v>
      </c>
      <c r="G119" s="54"/>
      <c r="H119" s="54"/>
      <c r="I119" s="54"/>
      <c r="J119" s="54"/>
      <c r="K119" s="54"/>
      <c r="L119" s="60"/>
      <c r="M119" s="60"/>
      <c r="N119" s="54" t="s">
        <v>245</v>
      </c>
      <c r="O119" s="54"/>
      <c r="P119" s="54"/>
      <c r="Q119" s="54"/>
      <c r="R119" s="54"/>
      <c r="S119" s="54"/>
      <c r="T119" s="60"/>
    </row>
    <row r="120" spans="1:26" ht="15.75" thickBot="1" x14ac:dyDescent="0.3">
      <c r="A120" s="13"/>
      <c r="B120" s="16"/>
      <c r="C120" s="16" t="s">
        <v>97</v>
      </c>
      <c r="D120" s="16"/>
      <c r="E120" s="16" t="s">
        <v>97</v>
      </c>
      <c r="F120" s="68">
        <v>2013</v>
      </c>
      <c r="G120" s="68"/>
      <c r="H120" s="16"/>
      <c r="I120" s="16"/>
      <c r="J120" s="68">
        <v>2012</v>
      </c>
      <c r="K120" s="68"/>
      <c r="L120" s="16"/>
      <c r="M120" s="16"/>
      <c r="N120" s="68">
        <v>2013</v>
      </c>
      <c r="O120" s="68"/>
      <c r="P120" s="16"/>
      <c r="Q120" s="16"/>
      <c r="R120" s="68">
        <v>2012</v>
      </c>
      <c r="S120" s="68"/>
      <c r="T120" s="16"/>
    </row>
    <row r="121" spans="1:26" x14ac:dyDescent="0.25">
      <c r="A121" s="13"/>
      <c r="B121" s="47" t="s">
        <v>443</v>
      </c>
      <c r="C121" s="21" t="s">
        <v>97</v>
      </c>
      <c r="D121" s="20"/>
      <c r="E121" s="21" t="s">
        <v>97</v>
      </c>
      <c r="F121" s="20"/>
      <c r="G121" s="20"/>
      <c r="H121" s="20"/>
      <c r="I121" s="21"/>
      <c r="J121" s="20"/>
      <c r="K121" s="20"/>
      <c r="L121" s="20"/>
      <c r="M121" s="21"/>
      <c r="N121" s="20"/>
      <c r="O121" s="20"/>
      <c r="P121" s="20"/>
      <c r="Q121" s="21"/>
      <c r="R121" s="20"/>
      <c r="S121" s="20"/>
      <c r="T121" s="20"/>
    </row>
    <row r="122" spans="1:26" x14ac:dyDescent="0.25">
      <c r="A122" s="13"/>
      <c r="B122" s="51" t="s">
        <v>444</v>
      </c>
      <c r="C122" s="16" t="s">
        <v>97</v>
      </c>
      <c r="D122" s="74" t="s">
        <v>445</v>
      </c>
      <c r="E122" s="16" t="s">
        <v>97</v>
      </c>
      <c r="F122" s="40" t="s">
        <v>176</v>
      </c>
      <c r="G122" s="65">
        <v>4088</v>
      </c>
      <c r="H122" s="53" t="s">
        <v>97</v>
      </c>
      <c r="I122" s="16"/>
      <c r="J122" s="40" t="s">
        <v>176</v>
      </c>
      <c r="K122" s="65">
        <v>8572</v>
      </c>
      <c r="L122" s="53" t="s">
        <v>97</v>
      </c>
      <c r="M122" s="16"/>
      <c r="N122" s="40" t="s">
        <v>176</v>
      </c>
      <c r="O122" s="65">
        <v>30057</v>
      </c>
      <c r="P122" s="53" t="s">
        <v>97</v>
      </c>
      <c r="Q122" s="16"/>
      <c r="R122" s="40" t="s">
        <v>176</v>
      </c>
      <c r="S122" s="65">
        <v>17069</v>
      </c>
      <c r="T122" s="53" t="s">
        <v>97</v>
      </c>
    </row>
    <row r="123" spans="1:26" x14ac:dyDescent="0.25">
      <c r="A123" s="13"/>
      <c r="B123" s="55"/>
      <c r="C123" s="21" t="s">
        <v>97</v>
      </c>
      <c r="D123" s="75" t="s">
        <v>35</v>
      </c>
      <c r="E123" s="21" t="s">
        <v>97</v>
      </c>
      <c r="F123" s="48"/>
      <c r="G123" s="49" t="s">
        <v>446</v>
      </c>
      <c r="H123" s="50" t="s">
        <v>179</v>
      </c>
      <c r="I123" s="21"/>
      <c r="J123" s="48"/>
      <c r="K123" s="49" t="s">
        <v>403</v>
      </c>
      <c r="L123" s="50" t="s">
        <v>179</v>
      </c>
      <c r="M123" s="21"/>
      <c r="N123" s="48"/>
      <c r="O123" s="49" t="s">
        <v>447</v>
      </c>
      <c r="P123" s="50" t="s">
        <v>179</v>
      </c>
      <c r="Q123" s="21"/>
      <c r="R123" s="48"/>
      <c r="S123" s="49" t="s">
        <v>404</v>
      </c>
      <c r="T123" s="50" t="s">
        <v>179</v>
      </c>
    </row>
    <row r="124" spans="1:26" ht="15.75" thickBot="1" x14ac:dyDescent="0.3">
      <c r="A124" s="13"/>
      <c r="B124" s="2"/>
      <c r="C124" s="16" t="s">
        <v>97</v>
      </c>
      <c r="D124" s="74" t="s">
        <v>448</v>
      </c>
      <c r="E124" s="16" t="s">
        <v>97</v>
      </c>
      <c r="F124" s="40"/>
      <c r="G124" s="52" t="s">
        <v>449</v>
      </c>
      <c r="H124" s="53" t="s">
        <v>179</v>
      </c>
      <c r="I124" s="16"/>
      <c r="J124" s="40"/>
      <c r="K124" s="52" t="s">
        <v>450</v>
      </c>
      <c r="L124" s="53" t="s">
        <v>179</v>
      </c>
      <c r="M124" s="16"/>
      <c r="N124" s="40"/>
      <c r="O124" s="52" t="s">
        <v>449</v>
      </c>
      <c r="P124" s="53" t="s">
        <v>179</v>
      </c>
      <c r="Q124" s="16"/>
      <c r="R124" s="40"/>
      <c r="S124" s="52" t="s">
        <v>450</v>
      </c>
      <c r="T124" s="53" t="s">
        <v>179</v>
      </c>
    </row>
    <row r="125" spans="1:26" x14ac:dyDescent="0.25">
      <c r="A125" s="13"/>
      <c r="B125" s="28"/>
      <c r="C125" s="28" t="s">
        <v>97</v>
      </c>
      <c r="D125" s="28"/>
      <c r="E125" s="28" t="s">
        <v>97</v>
      </c>
      <c r="F125" s="29"/>
      <c r="G125" s="29"/>
      <c r="H125" s="28"/>
      <c r="I125" s="28"/>
      <c r="J125" s="29"/>
      <c r="K125" s="29"/>
      <c r="L125" s="28"/>
      <c r="M125" s="28"/>
      <c r="N125" s="29"/>
      <c r="O125" s="29"/>
      <c r="P125" s="28"/>
      <c r="Q125" s="28"/>
      <c r="R125" s="29"/>
      <c r="S125" s="29"/>
      <c r="T125" s="28"/>
    </row>
    <row r="126" spans="1:26" ht="15.75" thickBot="1" x14ac:dyDescent="0.3">
      <c r="A126" s="13"/>
      <c r="B126" s="55"/>
      <c r="C126" s="21" t="s">
        <v>97</v>
      </c>
      <c r="D126" s="75" t="s">
        <v>451</v>
      </c>
      <c r="E126" s="21" t="s">
        <v>97</v>
      </c>
      <c r="F126" s="48" t="s">
        <v>176</v>
      </c>
      <c r="G126" s="67">
        <v>3013</v>
      </c>
      <c r="H126" s="50" t="s">
        <v>97</v>
      </c>
      <c r="I126" s="21"/>
      <c r="J126" s="48" t="s">
        <v>176</v>
      </c>
      <c r="K126" s="67">
        <v>6633</v>
      </c>
      <c r="L126" s="50" t="s">
        <v>97</v>
      </c>
      <c r="M126" s="21"/>
      <c r="N126" s="48" t="s">
        <v>176</v>
      </c>
      <c r="O126" s="67">
        <v>21386</v>
      </c>
      <c r="P126" s="50" t="s">
        <v>97</v>
      </c>
      <c r="Q126" s="21"/>
      <c r="R126" s="48" t="s">
        <v>176</v>
      </c>
      <c r="S126" s="67">
        <v>13209</v>
      </c>
      <c r="T126" s="50" t="s">
        <v>97</v>
      </c>
    </row>
    <row r="127" spans="1:26" ht="15.75" thickTop="1" x14ac:dyDescent="0.25">
      <c r="A127" s="13"/>
      <c r="B127" s="28"/>
      <c r="C127" s="28" t="s">
        <v>97</v>
      </c>
      <c r="D127" s="28"/>
      <c r="E127" s="28" t="s">
        <v>97</v>
      </c>
      <c r="F127" s="30"/>
      <c r="G127" s="30"/>
      <c r="H127" s="28"/>
      <c r="I127" s="28"/>
      <c r="J127" s="30"/>
      <c r="K127" s="30"/>
      <c r="L127" s="28"/>
      <c r="M127" s="28"/>
      <c r="N127" s="30"/>
      <c r="O127" s="30"/>
      <c r="P127" s="28"/>
      <c r="Q127" s="28"/>
      <c r="R127" s="30"/>
      <c r="S127" s="30"/>
      <c r="T127" s="28"/>
    </row>
    <row r="128" spans="1:26" x14ac:dyDescent="0.25">
      <c r="A128" s="13"/>
      <c r="B128" s="51" t="s">
        <v>452</v>
      </c>
      <c r="C128" s="16" t="s">
        <v>97</v>
      </c>
      <c r="D128" s="4"/>
      <c r="E128" s="16" t="s">
        <v>97</v>
      </c>
      <c r="F128" s="4"/>
      <c r="G128" s="4"/>
      <c r="H128" s="4"/>
      <c r="I128" s="16"/>
      <c r="J128" s="4"/>
      <c r="K128" s="4"/>
      <c r="L128" s="4"/>
      <c r="M128" s="16"/>
      <c r="N128" s="4"/>
      <c r="O128" s="4"/>
      <c r="P128" s="4"/>
      <c r="Q128" s="16"/>
      <c r="R128" s="4"/>
      <c r="S128" s="4"/>
      <c r="T128" s="4"/>
    </row>
    <row r="129" spans="1:26" x14ac:dyDescent="0.25">
      <c r="A129" s="13"/>
      <c r="B129" s="47" t="s">
        <v>75</v>
      </c>
      <c r="C129" s="21" t="s">
        <v>97</v>
      </c>
      <c r="D129" s="75" t="s">
        <v>32</v>
      </c>
      <c r="E129" s="21" t="s">
        <v>97</v>
      </c>
      <c r="F129" s="48" t="s">
        <v>176</v>
      </c>
      <c r="G129" s="49" t="s">
        <v>453</v>
      </c>
      <c r="H129" s="50" t="s">
        <v>179</v>
      </c>
      <c r="I129" s="21"/>
      <c r="J129" s="48" t="s">
        <v>176</v>
      </c>
      <c r="K129" s="49" t="s">
        <v>414</v>
      </c>
      <c r="L129" s="50" t="s">
        <v>179</v>
      </c>
      <c r="M129" s="21"/>
      <c r="N129" s="48" t="s">
        <v>176</v>
      </c>
      <c r="O129" s="49" t="s">
        <v>454</v>
      </c>
      <c r="P129" s="50" t="s">
        <v>179</v>
      </c>
      <c r="Q129" s="21"/>
      <c r="R129" s="48" t="s">
        <v>176</v>
      </c>
      <c r="S129" s="49" t="s">
        <v>416</v>
      </c>
      <c r="T129" s="50" t="s">
        <v>179</v>
      </c>
    </row>
    <row r="130" spans="1:26" x14ac:dyDescent="0.25">
      <c r="A130" s="13"/>
      <c r="B130" s="2"/>
      <c r="C130" s="16" t="s">
        <v>97</v>
      </c>
      <c r="D130" s="74" t="s">
        <v>35</v>
      </c>
      <c r="E130" s="16" t="s">
        <v>97</v>
      </c>
      <c r="F130" s="40"/>
      <c r="G130" s="65">
        <v>1755</v>
      </c>
      <c r="H130" s="53" t="s">
        <v>97</v>
      </c>
      <c r="I130" s="16"/>
      <c r="J130" s="40"/>
      <c r="K130" s="65">
        <v>2407</v>
      </c>
      <c r="L130" s="53" t="s">
        <v>97</v>
      </c>
      <c r="M130" s="16"/>
      <c r="N130" s="40"/>
      <c r="O130" s="65">
        <v>1008</v>
      </c>
      <c r="P130" s="53" t="s">
        <v>97</v>
      </c>
      <c r="Q130" s="16"/>
      <c r="R130" s="40"/>
      <c r="S130" s="65">
        <v>6140</v>
      </c>
      <c r="T130" s="53" t="s">
        <v>97</v>
      </c>
    </row>
    <row r="131" spans="1:26" ht="15.75" thickBot="1" x14ac:dyDescent="0.3">
      <c r="A131" s="13"/>
      <c r="B131" s="55"/>
      <c r="C131" s="21" t="s">
        <v>97</v>
      </c>
      <c r="D131" s="75" t="s">
        <v>448</v>
      </c>
      <c r="E131" s="21" t="s">
        <v>97</v>
      </c>
      <c r="F131" s="48"/>
      <c r="G131" s="49">
        <v>4</v>
      </c>
      <c r="H131" s="50" t="s">
        <v>97</v>
      </c>
      <c r="I131" s="21"/>
      <c r="J131" s="48"/>
      <c r="K131" s="49" t="s">
        <v>450</v>
      </c>
      <c r="L131" s="50" t="s">
        <v>179</v>
      </c>
      <c r="M131" s="21"/>
      <c r="N131" s="48"/>
      <c r="O131" s="49">
        <v>4</v>
      </c>
      <c r="P131" s="50" t="s">
        <v>97</v>
      </c>
      <c r="Q131" s="21"/>
      <c r="R131" s="48"/>
      <c r="S131" s="49" t="s">
        <v>450</v>
      </c>
      <c r="T131" s="50" t="s">
        <v>179</v>
      </c>
    </row>
    <row r="132" spans="1:26" x14ac:dyDescent="0.25">
      <c r="A132" s="13"/>
      <c r="B132" s="28"/>
      <c r="C132" s="28" t="s">
        <v>97</v>
      </c>
      <c r="D132" s="28"/>
      <c r="E132" s="28" t="s">
        <v>97</v>
      </c>
      <c r="F132" s="29"/>
      <c r="G132" s="29"/>
      <c r="H132" s="28"/>
      <c r="I132" s="28"/>
      <c r="J132" s="29"/>
      <c r="K132" s="29"/>
      <c r="L132" s="28"/>
      <c r="M132" s="28"/>
      <c r="N132" s="29"/>
      <c r="O132" s="29"/>
      <c r="P132" s="28"/>
      <c r="Q132" s="28"/>
      <c r="R132" s="29"/>
      <c r="S132" s="29"/>
      <c r="T132" s="28"/>
    </row>
    <row r="133" spans="1:26" ht="15.75" thickBot="1" x14ac:dyDescent="0.3">
      <c r="A133" s="13"/>
      <c r="B133" s="2"/>
      <c r="C133" s="16" t="s">
        <v>97</v>
      </c>
      <c r="D133" s="74" t="s">
        <v>451</v>
      </c>
      <c r="E133" s="16" t="s">
        <v>97</v>
      </c>
      <c r="F133" s="40" t="s">
        <v>176</v>
      </c>
      <c r="G133" s="52" t="s">
        <v>376</v>
      </c>
      <c r="H133" s="53" t="s">
        <v>179</v>
      </c>
      <c r="I133" s="16"/>
      <c r="J133" s="40" t="s">
        <v>176</v>
      </c>
      <c r="K133" s="52" t="s">
        <v>415</v>
      </c>
      <c r="L133" s="53" t="s">
        <v>179</v>
      </c>
      <c r="M133" s="16"/>
      <c r="N133" s="40" t="s">
        <v>176</v>
      </c>
      <c r="O133" s="52" t="s">
        <v>378</v>
      </c>
      <c r="P133" s="53" t="s">
        <v>179</v>
      </c>
      <c r="Q133" s="16"/>
      <c r="R133" s="40" t="s">
        <v>176</v>
      </c>
      <c r="S133" s="52" t="s">
        <v>417</v>
      </c>
      <c r="T133" s="53" t="s">
        <v>179</v>
      </c>
    </row>
    <row r="134" spans="1:26" ht="15.75" thickTop="1" x14ac:dyDescent="0.25">
      <c r="A134" s="13"/>
      <c r="B134" s="28"/>
      <c r="C134" s="28" t="s">
        <v>97</v>
      </c>
      <c r="D134" s="28"/>
      <c r="E134" s="28" t="s">
        <v>97</v>
      </c>
      <c r="F134" s="30"/>
      <c r="G134" s="30"/>
      <c r="H134" s="28"/>
      <c r="I134" s="28"/>
      <c r="J134" s="30"/>
      <c r="K134" s="30"/>
      <c r="L134" s="28"/>
      <c r="M134" s="28"/>
      <c r="N134" s="30"/>
      <c r="O134" s="30"/>
      <c r="P134" s="28"/>
      <c r="Q134" s="28"/>
      <c r="R134" s="30"/>
      <c r="S134" s="30"/>
      <c r="T134" s="28"/>
    </row>
    <row r="135" spans="1:26" ht="25.5" x14ac:dyDescent="0.25">
      <c r="A135" s="13"/>
      <c r="B135" s="47" t="s">
        <v>455</v>
      </c>
      <c r="C135" s="21" t="s">
        <v>97</v>
      </c>
      <c r="D135" s="20"/>
      <c r="E135" s="21" t="s">
        <v>97</v>
      </c>
      <c r="F135" s="20"/>
      <c r="G135" s="20"/>
      <c r="H135" s="20"/>
      <c r="I135" s="21"/>
      <c r="J135" s="20"/>
      <c r="K135" s="20"/>
      <c r="L135" s="20"/>
      <c r="M135" s="21"/>
      <c r="N135" s="20"/>
      <c r="O135" s="20"/>
      <c r="P135" s="20"/>
      <c r="Q135" s="21"/>
      <c r="R135" s="20"/>
      <c r="S135" s="20"/>
      <c r="T135" s="20"/>
    </row>
    <row r="136" spans="1:26" x14ac:dyDescent="0.25">
      <c r="A136" s="13"/>
      <c r="B136" s="51" t="s">
        <v>456</v>
      </c>
      <c r="C136" s="16" t="s">
        <v>97</v>
      </c>
      <c r="D136" s="74" t="s">
        <v>457</v>
      </c>
      <c r="E136" s="16" t="s">
        <v>97</v>
      </c>
      <c r="F136" s="40" t="s">
        <v>176</v>
      </c>
      <c r="G136" s="52">
        <v>1</v>
      </c>
      <c r="H136" s="53" t="s">
        <v>97</v>
      </c>
      <c r="I136" s="16"/>
      <c r="J136" s="40" t="s">
        <v>176</v>
      </c>
      <c r="K136" s="52">
        <v>0</v>
      </c>
      <c r="L136" s="53" t="s">
        <v>97</v>
      </c>
      <c r="M136" s="16"/>
      <c r="N136" s="40" t="s">
        <v>176</v>
      </c>
      <c r="O136" s="52">
        <v>5</v>
      </c>
      <c r="P136" s="53" t="s">
        <v>97</v>
      </c>
      <c r="Q136" s="16"/>
      <c r="R136" s="40" t="s">
        <v>176</v>
      </c>
      <c r="S136" s="52" t="s">
        <v>423</v>
      </c>
      <c r="T136" s="53" t="s">
        <v>179</v>
      </c>
    </row>
    <row r="137" spans="1:26" x14ac:dyDescent="0.25">
      <c r="A137" s="13"/>
      <c r="B137" s="55"/>
      <c r="C137" s="21" t="s">
        <v>97</v>
      </c>
      <c r="D137" s="75" t="s">
        <v>35</v>
      </c>
      <c r="E137" s="21" t="s">
        <v>97</v>
      </c>
      <c r="F137" s="48"/>
      <c r="G137" s="49" t="s">
        <v>450</v>
      </c>
      <c r="H137" s="50" t="s">
        <v>179</v>
      </c>
      <c r="I137" s="21"/>
      <c r="J137" s="48"/>
      <c r="K137" s="49" t="s">
        <v>450</v>
      </c>
      <c r="L137" s="50" t="s">
        <v>179</v>
      </c>
      <c r="M137" s="21"/>
      <c r="N137" s="48"/>
      <c r="O137" s="49" t="s">
        <v>389</v>
      </c>
      <c r="P137" s="50" t="s">
        <v>179</v>
      </c>
      <c r="Q137" s="21"/>
      <c r="R137" s="48"/>
      <c r="S137" s="49">
        <v>1</v>
      </c>
      <c r="T137" s="50" t="s">
        <v>97</v>
      </c>
    </row>
    <row r="138" spans="1:26" ht="15.75" thickBot="1" x14ac:dyDescent="0.3">
      <c r="A138" s="13"/>
      <c r="B138" s="2"/>
      <c r="C138" s="16" t="s">
        <v>97</v>
      </c>
      <c r="D138" s="74" t="s">
        <v>448</v>
      </c>
      <c r="E138" s="16" t="s">
        <v>97</v>
      </c>
      <c r="F138" s="40"/>
      <c r="G138" s="52" t="s">
        <v>450</v>
      </c>
      <c r="H138" s="53" t="s">
        <v>179</v>
      </c>
      <c r="I138" s="16"/>
      <c r="J138" s="40"/>
      <c r="K138" s="52" t="s">
        <v>450</v>
      </c>
      <c r="L138" s="53" t="s">
        <v>179</v>
      </c>
      <c r="M138" s="16"/>
      <c r="N138" s="40"/>
      <c r="O138" s="52" t="s">
        <v>450</v>
      </c>
      <c r="P138" s="53" t="s">
        <v>179</v>
      </c>
      <c r="Q138" s="16"/>
      <c r="R138" s="40"/>
      <c r="S138" s="52" t="s">
        <v>450</v>
      </c>
      <c r="T138" s="53" t="s">
        <v>179</v>
      </c>
    </row>
    <row r="139" spans="1:26" x14ac:dyDescent="0.25">
      <c r="A139" s="13"/>
      <c r="B139" s="28"/>
      <c r="C139" s="28" t="s">
        <v>97</v>
      </c>
      <c r="D139" s="28"/>
      <c r="E139" s="28" t="s">
        <v>97</v>
      </c>
      <c r="F139" s="29"/>
      <c r="G139" s="29"/>
      <c r="H139" s="28"/>
      <c r="I139" s="28"/>
      <c r="J139" s="29"/>
      <c r="K139" s="29"/>
      <c r="L139" s="28"/>
      <c r="M139" s="28"/>
      <c r="N139" s="29"/>
      <c r="O139" s="29"/>
      <c r="P139" s="28"/>
      <c r="Q139" s="28"/>
      <c r="R139" s="29"/>
      <c r="S139" s="29"/>
      <c r="T139" s="28"/>
    </row>
    <row r="140" spans="1:26" ht="15.75" thickBot="1" x14ac:dyDescent="0.3">
      <c r="A140" s="13"/>
      <c r="B140" s="55"/>
      <c r="C140" s="21" t="s">
        <v>97</v>
      </c>
      <c r="D140" s="75" t="s">
        <v>451</v>
      </c>
      <c r="E140" s="21" t="s">
        <v>97</v>
      </c>
      <c r="F140" s="48" t="s">
        <v>176</v>
      </c>
      <c r="G140" s="49">
        <v>1</v>
      </c>
      <c r="H140" s="50" t="s">
        <v>97</v>
      </c>
      <c r="I140" s="21"/>
      <c r="J140" s="48" t="s">
        <v>176</v>
      </c>
      <c r="K140" s="49">
        <v>0</v>
      </c>
      <c r="L140" s="50" t="s">
        <v>97</v>
      </c>
      <c r="M140" s="21"/>
      <c r="N140" s="48" t="s">
        <v>176</v>
      </c>
      <c r="O140" s="49">
        <v>4</v>
      </c>
      <c r="P140" s="50" t="s">
        <v>97</v>
      </c>
      <c r="Q140" s="21"/>
      <c r="R140" s="48" t="s">
        <v>176</v>
      </c>
      <c r="S140" s="49" t="s">
        <v>427</v>
      </c>
      <c r="T140" s="50" t="s">
        <v>179</v>
      </c>
    </row>
    <row r="141" spans="1:26" ht="15.75" thickTop="1" x14ac:dyDescent="0.25">
      <c r="A141" s="13"/>
      <c r="B141" s="28"/>
      <c r="C141" s="28" t="s">
        <v>97</v>
      </c>
      <c r="D141" s="28"/>
      <c r="E141" s="28" t="s">
        <v>97</v>
      </c>
      <c r="F141" s="30"/>
      <c r="G141" s="30"/>
      <c r="H141" s="28"/>
      <c r="I141" s="28"/>
      <c r="J141" s="30"/>
      <c r="K141" s="30"/>
      <c r="L141" s="28"/>
      <c r="M141" s="28"/>
      <c r="N141" s="30"/>
      <c r="O141" s="30"/>
      <c r="P141" s="28"/>
      <c r="Q141" s="28"/>
      <c r="R141" s="30"/>
      <c r="S141" s="30"/>
      <c r="T141" s="28"/>
    </row>
    <row r="142" spans="1:26" x14ac:dyDescent="0.25">
      <c r="A142" s="1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x14ac:dyDescent="0.25">
      <c r="A143" s="13"/>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sheetData>
  <mergeCells count="155">
    <mergeCell ref="A111:A143"/>
    <mergeCell ref="B111:Z111"/>
    <mergeCell ref="B112:Z112"/>
    <mergeCell ref="B113:Z113"/>
    <mergeCell ref="B114:Z114"/>
    <mergeCell ref="B142:Z142"/>
    <mergeCell ref="B143:Z143"/>
    <mergeCell ref="A20:A110"/>
    <mergeCell ref="B20:Z20"/>
    <mergeCell ref="B21:Z21"/>
    <mergeCell ref="B65:Z65"/>
    <mergeCell ref="B66:Z66"/>
    <mergeCell ref="B67:Z67"/>
    <mergeCell ref="A1:A2"/>
    <mergeCell ref="B1:Z1"/>
    <mergeCell ref="B2:Z2"/>
    <mergeCell ref="A3:A19"/>
    <mergeCell ref="B3:Z3"/>
    <mergeCell ref="B4:Z4"/>
    <mergeCell ref="L118:L119"/>
    <mergeCell ref="M118:M119"/>
    <mergeCell ref="N118:S118"/>
    <mergeCell ref="N119:S119"/>
    <mergeCell ref="T118:T119"/>
    <mergeCell ref="F120:G120"/>
    <mergeCell ref="J120:K120"/>
    <mergeCell ref="N120:O120"/>
    <mergeCell ref="R120:S120"/>
    <mergeCell ref="B118:B119"/>
    <mergeCell ref="C118:C119"/>
    <mergeCell ref="D118:D119"/>
    <mergeCell ref="E118:E119"/>
    <mergeCell ref="F118:K118"/>
    <mergeCell ref="F119:K119"/>
    <mergeCell ref="C116:C117"/>
    <mergeCell ref="D116:D117"/>
    <mergeCell ref="E116:E117"/>
    <mergeCell ref="F116:S116"/>
    <mergeCell ref="F117:S117"/>
    <mergeCell ref="T116:T117"/>
    <mergeCell ref="C101:F101"/>
    <mergeCell ref="G101:J101"/>
    <mergeCell ref="K101:N101"/>
    <mergeCell ref="O101:R101"/>
    <mergeCell ref="S101:V101"/>
    <mergeCell ref="W101:Z101"/>
    <mergeCell ref="C91:F91"/>
    <mergeCell ref="G91:J91"/>
    <mergeCell ref="K91:N91"/>
    <mergeCell ref="O91:R91"/>
    <mergeCell ref="S91:V91"/>
    <mergeCell ref="W91:Z91"/>
    <mergeCell ref="Z70:Z71"/>
    <mergeCell ref="C81:F81"/>
    <mergeCell ref="G81:J81"/>
    <mergeCell ref="K81:N81"/>
    <mergeCell ref="O81:R81"/>
    <mergeCell ref="S81:V81"/>
    <mergeCell ref="W81:Z81"/>
    <mergeCell ref="R70:R71"/>
    <mergeCell ref="S70:S71"/>
    <mergeCell ref="T70:U71"/>
    <mergeCell ref="V70:V71"/>
    <mergeCell ref="W70:W71"/>
    <mergeCell ref="X70:Y70"/>
    <mergeCell ref="X71:Y71"/>
    <mergeCell ref="K70:K71"/>
    <mergeCell ref="L70:M70"/>
    <mergeCell ref="L71:M71"/>
    <mergeCell ref="N70:N71"/>
    <mergeCell ref="O70:O71"/>
    <mergeCell ref="P70:Q70"/>
    <mergeCell ref="P71:Q71"/>
    <mergeCell ref="D69:M69"/>
    <mergeCell ref="P69:Y69"/>
    <mergeCell ref="B70:B71"/>
    <mergeCell ref="C70:C71"/>
    <mergeCell ref="D70:E70"/>
    <mergeCell ref="D71:E71"/>
    <mergeCell ref="F70:F71"/>
    <mergeCell ref="G70:G71"/>
    <mergeCell ref="H70:I71"/>
    <mergeCell ref="J70:J71"/>
    <mergeCell ref="C55:F55"/>
    <mergeCell ref="G55:J55"/>
    <mergeCell ref="K55:N55"/>
    <mergeCell ref="O55:R55"/>
    <mergeCell ref="S55:V55"/>
    <mergeCell ref="W55:Z55"/>
    <mergeCell ref="C45:F45"/>
    <mergeCell ref="G45:J45"/>
    <mergeCell ref="K45:N45"/>
    <mergeCell ref="O45:R45"/>
    <mergeCell ref="S45:V45"/>
    <mergeCell ref="W45:Z45"/>
    <mergeCell ref="W24:W25"/>
    <mergeCell ref="X24:Y24"/>
    <mergeCell ref="X25:Y25"/>
    <mergeCell ref="Z24:Z25"/>
    <mergeCell ref="C35:F35"/>
    <mergeCell ref="G35:J35"/>
    <mergeCell ref="K35:N35"/>
    <mergeCell ref="O35:R35"/>
    <mergeCell ref="S35:V35"/>
    <mergeCell ref="W35:Z35"/>
    <mergeCell ref="P24:Q24"/>
    <mergeCell ref="P25:Q25"/>
    <mergeCell ref="R24:R25"/>
    <mergeCell ref="S24:S25"/>
    <mergeCell ref="T24:U25"/>
    <mergeCell ref="V24:V25"/>
    <mergeCell ref="J24:J25"/>
    <mergeCell ref="K24:K25"/>
    <mergeCell ref="L24:M24"/>
    <mergeCell ref="L25:M25"/>
    <mergeCell ref="N24:N25"/>
    <mergeCell ref="O24:O25"/>
    <mergeCell ref="Z7:Z9"/>
    <mergeCell ref="D23:M23"/>
    <mergeCell ref="P23:Y23"/>
    <mergeCell ref="B24:B25"/>
    <mergeCell ref="C24:C25"/>
    <mergeCell ref="D24:E24"/>
    <mergeCell ref="D25:E25"/>
    <mergeCell ref="F24:F25"/>
    <mergeCell ref="G24:G25"/>
    <mergeCell ref="H24:I25"/>
    <mergeCell ref="T7:U7"/>
    <mergeCell ref="T8:U8"/>
    <mergeCell ref="T9:U9"/>
    <mergeCell ref="V7:V9"/>
    <mergeCell ref="W7:W9"/>
    <mergeCell ref="X7:Y9"/>
    <mergeCell ref="O7:O9"/>
    <mergeCell ref="P7:Q7"/>
    <mergeCell ref="P8:Q8"/>
    <mergeCell ref="P9:Q9"/>
    <mergeCell ref="R7:R9"/>
    <mergeCell ref="S7:S9"/>
    <mergeCell ref="H8:I8"/>
    <mergeCell ref="H9:I9"/>
    <mergeCell ref="J7:J9"/>
    <mergeCell ref="K7:K9"/>
    <mergeCell ref="L7:M9"/>
    <mergeCell ref="N7:N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23.7109375" bestFit="1" customWidth="1"/>
    <col min="5" max="5" width="6.5703125" bestFit="1" customWidth="1"/>
    <col min="6" max="6" width="7.140625" customWidth="1"/>
    <col min="7" max="7" width="14.28515625" customWidth="1"/>
    <col min="8" max="8" width="15.7109375" bestFit="1" customWidth="1"/>
    <col min="9" max="9" width="6.5703125" bestFit="1" customWidth="1"/>
    <col min="10" max="10" width="4.5703125" customWidth="1"/>
    <col min="11" max="11" width="16" customWidth="1"/>
    <col min="12" max="12" width="2" bestFit="1" customWidth="1"/>
    <col min="13" max="13" width="5.42578125" bestFit="1" customWidth="1"/>
    <col min="14" max="14" width="17.5703125" bestFit="1" customWidth="1"/>
    <col min="15" max="15" width="1.5703125" bestFit="1" customWidth="1"/>
    <col min="16" max="16" width="5.140625" customWidth="1"/>
    <col min="17" max="17" width="15.28515625" customWidth="1"/>
    <col min="18" max="18" width="2" bestFit="1" customWidth="1"/>
  </cols>
  <sheetData>
    <row r="1" spans="1:18" ht="15" customHeight="1" x14ac:dyDescent="0.25">
      <c r="A1" s="7" t="s">
        <v>8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853</v>
      </c>
      <c r="B3" s="15" t="s">
        <v>467</v>
      </c>
      <c r="C3" s="15"/>
      <c r="D3" s="15"/>
      <c r="E3" s="15"/>
      <c r="F3" s="15"/>
      <c r="G3" s="15"/>
      <c r="H3" s="15"/>
      <c r="I3" s="15"/>
      <c r="J3" s="15"/>
      <c r="K3" s="15"/>
      <c r="L3" s="15"/>
      <c r="M3" s="15"/>
      <c r="N3" s="15"/>
      <c r="O3" s="15"/>
      <c r="P3" s="15"/>
      <c r="Q3" s="15"/>
      <c r="R3" s="15"/>
    </row>
    <row r="4" spans="1:18" x14ac:dyDescent="0.25">
      <c r="A4" s="13"/>
      <c r="B4" s="34"/>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row>
    <row r="6" spans="1:18" ht="15.75" thickBot="1" x14ac:dyDescent="0.3">
      <c r="A6" s="13"/>
      <c r="B6" s="16"/>
      <c r="C6" s="16" t="s">
        <v>97</v>
      </c>
      <c r="D6" s="31" t="s">
        <v>468</v>
      </c>
      <c r="E6" s="31"/>
      <c r="F6" s="31"/>
      <c r="G6" s="31"/>
      <c r="H6" s="31"/>
      <c r="I6" s="31"/>
      <c r="J6" s="16"/>
    </row>
    <row r="7" spans="1:18" ht="15.75" thickBot="1" x14ac:dyDescent="0.3">
      <c r="A7" s="13"/>
      <c r="B7" s="16"/>
      <c r="C7" s="16" t="s">
        <v>97</v>
      </c>
      <c r="D7" s="62" t="s">
        <v>469</v>
      </c>
      <c r="E7" s="62"/>
      <c r="F7" s="16"/>
      <c r="G7" s="16" t="s">
        <v>97</v>
      </c>
      <c r="H7" s="62" t="s">
        <v>470</v>
      </c>
      <c r="I7" s="62"/>
      <c r="J7" s="16"/>
    </row>
    <row r="8" spans="1:18" x14ac:dyDescent="0.25">
      <c r="A8" s="13"/>
      <c r="B8" s="19" t="s">
        <v>471</v>
      </c>
      <c r="C8" s="21" t="s">
        <v>97</v>
      </c>
      <c r="D8" s="22" t="s">
        <v>176</v>
      </c>
      <c r="E8" s="23">
        <v>6000</v>
      </c>
      <c r="F8" s="24" t="s">
        <v>97</v>
      </c>
      <c r="G8" s="21" t="s">
        <v>97</v>
      </c>
      <c r="H8" s="22" t="s">
        <v>176</v>
      </c>
      <c r="I8" s="32">
        <v>0</v>
      </c>
      <c r="J8" s="24" t="s">
        <v>97</v>
      </c>
    </row>
    <row r="9" spans="1:18" x14ac:dyDescent="0.25">
      <c r="A9" s="13"/>
      <c r="B9" s="25" t="s">
        <v>472</v>
      </c>
      <c r="C9" s="16" t="s">
        <v>97</v>
      </c>
      <c r="D9" s="11" t="s">
        <v>176</v>
      </c>
      <c r="E9" s="33">
        <v>105300</v>
      </c>
      <c r="F9" s="27" t="s">
        <v>97</v>
      </c>
      <c r="G9" s="16" t="s">
        <v>97</v>
      </c>
      <c r="H9" s="11" t="s">
        <v>176</v>
      </c>
      <c r="I9" s="33">
        <v>167000</v>
      </c>
      <c r="J9" s="27" t="s">
        <v>97</v>
      </c>
    </row>
    <row r="10" spans="1:18" x14ac:dyDescent="0.25">
      <c r="A10" s="13"/>
      <c r="B10" s="19" t="s">
        <v>473</v>
      </c>
      <c r="C10" s="21" t="s">
        <v>97</v>
      </c>
      <c r="D10" s="22" t="s">
        <v>176</v>
      </c>
      <c r="E10" s="23">
        <v>9704</v>
      </c>
      <c r="F10" s="24" t="s">
        <v>97</v>
      </c>
      <c r="G10" s="21" t="s">
        <v>97</v>
      </c>
      <c r="H10" s="22" t="s">
        <v>176</v>
      </c>
      <c r="I10" s="23">
        <v>30663</v>
      </c>
      <c r="J10" s="24" t="s">
        <v>97</v>
      </c>
    </row>
    <row r="11" spans="1:18" x14ac:dyDescent="0.25">
      <c r="A11" s="13"/>
      <c r="B11" s="25" t="s">
        <v>474</v>
      </c>
      <c r="C11" s="16" t="s">
        <v>97</v>
      </c>
      <c r="D11" s="11" t="s">
        <v>176</v>
      </c>
      <c r="E11" s="33">
        <v>3230</v>
      </c>
      <c r="F11" s="27" t="s">
        <v>97</v>
      </c>
      <c r="G11" s="16" t="s">
        <v>97</v>
      </c>
      <c r="H11" s="11" t="s">
        <v>176</v>
      </c>
      <c r="I11" s="33">
        <v>8082</v>
      </c>
      <c r="J11" s="27" t="s">
        <v>97</v>
      </c>
    </row>
    <row r="12" spans="1:18" x14ac:dyDescent="0.25">
      <c r="A12" s="13" t="s">
        <v>854</v>
      </c>
      <c r="B12" s="15" t="s">
        <v>475</v>
      </c>
      <c r="C12" s="15"/>
      <c r="D12" s="15"/>
      <c r="E12" s="15"/>
      <c r="F12" s="15"/>
      <c r="G12" s="15"/>
      <c r="H12" s="15"/>
      <c r="I12" s="15"/>
      <c r="J12" s="15"/>
      <c r="K12" s="15"/>
      <c r="L12" s="15"/>
      <c r="M12" s="15"/>
      <c r="N12" s="15"/>
      <c r="O12" s="15"/>
      <c r="P12" s="15"/>
      <c r="Q12" s="15"/>
      <c r="R12" s="15"/>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4"/>
      <c r="C14" s="4"/>
      <c r="D14" s="4"/>
      <c r="E14" s="4"/>
      <c r="F14" s="4"/>
      <c r="G14" s="4"/>
      <c r="H14" s="4"/>
      <c r="I14" s="4"/>
      <c r="J14" s="4"/>
    </row>
    <row r="15" spans="1:18" ht="15.75" thickBot="1" x14ac:dyDescent="0.3">
      <c r="A15" s="13"/>
      <c r="B15" s="16"/>
      <c r="C15" s="16" t="s">
        <v>97</v>
      </c>
      <c r="D15" s="31" t="s">
        <v>468</v>
      </c>
      <c r="E15" s="31"/>
      <c r="F15" s="31"/>
      <c r="G15" s="31"/>
      <c r="H15" s="31"/>
      <c r="I15" s="31"/>
      <c r="J15" s="16"/>
    </row>
    <row r="16" spans="1:18" ht="15.75" thickBot="1" x14ac:dyDescent="0.3">
      <c r="A16" s="13"/>
      <c r="B16" s="16"/>
      <c r="C16" s="16" t="s">
        <v>97</v>
      </c>
      <c r="D16" s="62" t="s">
        <v>469</v>
      </c>
      <c r="E16" s="62"/>
      <c r="F16" s="16"/>
      <c r="G16" s="16" t="s">
        <v>97</v>
      </c>
      <c r="H16" s="62" t="s">
        <v>470</v>
      </c>
      <c r="I16" s="62"/>
      <c r="J16" s="16"/>
    </row>
    <row r="17" spans="1:18" x14ac:dyDescent="0.25">
      <c r="A17" s="13"/>
      <c r="B17" s="19" t="s">
        <v>476</v>
      </c>
      <c r="C17" s="21" t="s">
        <v>97</v>
      </c>
      <c r="D17" s="22" t="s">
        <v>176</v>
      </c>
      <c r="E17" s="23">
        <v>60955</v>
      </c>
      <c r="F17" s="24" t="s">
        <v>97</v>
      </c>
      <c r="G17" s="21" t="s">
        <v>97</v>
      </c>
      <c r="H17" s="22" t="s">
        <v>176</v>
      </c>
      <c r="I17" s="32">
        <v>0</v>
      </c>
      <c r="J17" s="24" t="s">
        <v>97</v>
      </c>
    </row>
    <row r="18" spans="1:18" x14ac:dyDescent="0.25">
      <c r="A18" s="13" t="s">
        <v>855</v>
      </c>
      <c r="B18" s="15" t="s">
        <v>477</v>
      </c>
      <c r="C18" s="15"/>
      <c r="D18" s="15"/>
      <c r="E18" s="15"/>
      <c r="F18" s="15"/>
      <c r="G18" s="15"/>
      <c r="H18" s="15"/>
      <c r="I18" s="15"/>
      <c r="J18" s="15"/>
      <c r="K18" s="15"/>
      <c r="L18" s="15"/>
      <c r="M18" s="15"/>
      <c r="N18" s="15"/>
      <c r="O18" s="15"/>
      <c r="P18" s="15"/>
      <c r="Q18" s="15"/>
      <c r="R18" s="15"/>
    </row>
    <row r="19" spans="1:18" x14ac:dyDescent="0.25">
      <c r="A19" s="13"/>
      <c r="B19" s="34"/>
      <c r="C19" s="34"/>
      <c r="D19" s="34"/>
      <c r="E19" s="34"/>
      <c r="F19" s="34"/>
      <c r="G19" s="34"/>
      <c r="H19" s="34"/>
      <c r="I19" s="34"/>
      <c r="J19" s="34"/>
      <c r="K19" s="34"/>
      <c r="L19" s="34"/>
      <c r="M19" s="34"/>
      <c r="N19" s="34"/>
      <c r="O19" s="34"/>
      <c r="P19" s="34"/>
      <c r="Q19" s="34"/>
      <c r="R19" s="34"/>
    </row>
    <row r="20" spans="1:18" x14ac:dyDescent="0.25">
      <c r="A20" s="13"/>
      <c r="B20" s="4"/>
      <c r="C20" s="4"/>
      <c r="D20" s="4"/>
      <c r="E20" s="4"/>
      <c r="F20" s="4"/>
      <c r="G20" s="4"/>
      <c r="H20" s="4"/>
      <c r="I20" s="4"/>
      <c r="J20" s="4"/>
    </row>
    <row r="21" spans="1:18" ht="15.75" thickBot="1" x14ac:dyDescent="0.3">
      <c r="A21" s="13"/>
      <c r="B21" s="16"/>
      <c r="C21" s="16" t="s">
        <v>97</v>
      </c>
      <c r="D21" s="31" t="s">
        <v>468</v>
      </c>
      <c r="E21" s="31"/>
      <c r="F21" s="31"/>
      <c r="G21" s="31"/>
      <c r="H21" s="31"/>
      <c r="I21" s="31"/>
      <c r="J21" s="16"/>
    </row>
    <row r="22" spans="1:18" ht="15.75" thickBot="1" x14ac:dyDescent="0.3">
      <c r="A22" s="13"/>
      <c r="B22" s="16"/>
      <c r="C22" s="16" t="s">
        <v>97</v>
      </c>
      <c r="D22" s="62" t="s">
        <v>469</v>
      </c>
      <c r="E22" s="62"/>
      <c r="F22" s="16"/>
      <c r="G22" s="16" t="s">
        <v>97</v>
      </c>
      <c r="H22" s="62" t="s">
        <v>470</v>
      </c>
      <c r="I22" s="62"/>
      <c r="J22" s="16"/>
    </row>
    <row r="23" spans="1:18" x14ac:dyDescent="0.25">
      <c r="A23" s="13"/>
      <c r="B23" s="19" t="s">
        <v>471</v>
      </c>
      <c r="C23" s="21" t="s">
        <v>97</v>
      </c>
      <c r="D23" s="22" t="s">
        <v>176</v>
      </c>
      <c r="E23" s="32">
        <v>0</v>
      </c>
      <c r="F23" s="24" t="s">
        <v>97</v>
      </c>
      <c r="G23" s="21" t="s">
        <v>97</v>
      </c>
      <c r="H23" s="22" t="s">
        <v>176</v>
      </c>
      <c r="I23" s="23">
        <v>5000</v>
      </c>
      <c r="J23" s="24" t="s">
        <v>97</v>
      </c>
    </row>
    <row r="24" spans="1:18" x14ac:dyDescent="0.25">
      <c r="A24" s="13"/>
      <c r="B24" s="25" t="s">
        <v>472</v>
      </c>
      <c r="C24" s="16" t="s">
        <v>97</v>
      </c>
      <c r="D24" s="11" t="s">
        <v>176</v>
      </c>
      <c r="E24" s="33">
        <v>26770</v>
      </c>
      <c r="F24" s="27" t="s">
        <v>97</v>
      </c>
      <c r="G24" s="16" t="s">
        <v>97</v>
      </c>
      <c r="H24" s="11" t="s">
        <v>176</v>
      </c>
      <c r="I24" s="33">
        <v>64150</v>
      </c>
      <c r="J24" s="27" t="s">
        <v>97</v>
      </c>
    </row>
    <row r="25" spans="1:18" x14ac:dyDescent="0.25">
      <c r="A25" s="13"/>
      <c r="B25" s="19" t="s">
        <v>478</v>
      </c>
      <c r="C25" s="21" t="s">
        <v>97</v>
      </c>
      <c r="D25" s="22" t="s">
        <v>176</v>
      </c>
      <c r="E25" s="32">
        <v>0</v>
      </c>
      <c r="F25" s="24" t="s">
        <v>97</v>
      </c>
      <c r="G25" s="21" t="s">
        <v>97</v>
      </c>
      <c r="H25" s="22" t="s">
        <v>176</v>
      </c>
      <c r="I25" s="32">
        <v>3</v>
      </c>
      <c r="J25" s="24" t="s">
        <v>97</v>
      </c>
    </row>
    <row r="26" spans="1:18" x14ac:dyDescent="0.25">
      <c r="A26" s="13"/>
      <c r="B26" s="25" t="s">
        <v>474</v>
      </c>
      <c r="C26" s="16" t="s">
        <v>97</v>
      </c>
      <c r="D26" s="11" t="s">
        <v>176</v>
      </c>
      <c r="E26" s="33">
        <v>11791</v>
      </c>
      <c r="F26" s="27" t="s">
        <v>97</v>
      </c>
      <c r="G26" s="16" t="s">
        <v>97</v>
      </c>
      <c r="H26" s="11" t="s">
        <v>176</v>
      </c>
      <c r="I26" s="33">
        <v>8566</v>
      </c>
      <c r="J26" s="27" t="s">
        <v>97</v>
      </c>
    </row>
    <row r="27" spans="1:18" x14ac:dyDescent="0.25">
      <c r="A27" s="13"/>
      <c r="B27" s="19" t="s">
        <v>473</v>
      </c>
      <c r="C27" s="21" t="s">
        <v>97</v>
      </c>
      <c r="D27" s="22" t="s">
        <v>176</v>
      </c>
      <c r="E27" s="23">
        <v>1941</v>
      </c>
      <c r="F27" s="24" t="s">
        <v>97</v>
      </c>
      <c r="G27" s="21" t="s">
        <v>97</v>
      </c>
      <c r="H27" s="22" t="s">
        <v>176</v>
      </c>
      <c r="I27" s="32">
        <v>0</v>
      </c>
      <c r="J27" s="24" t="s">
        <v>97</v>
      </c>
    </row>
    <row r="28" spans="1:18" x14ac:dyDescent="0.25">
      <c r="A28" s="13"/>
      <c r="B28" s="25" t="s">
        <v>476</v>
      </c>
      <c r="C28" s="16" t="s">
        <v>97</v>
      </c>
      <c r="D28" s="11" t="s">
        <v>176</v>
      </c>
      <c r="E28" s="33">
        <v>2307</v>
      </c>
      <c r="F28" s="27" t="s">
        <v>97</v>
      </c>
      <c r="G28" s="16" t="s">
        <v>97</v>
      </c>
      <c r="H28" s="11" t="s">
        <v>176</v>
      </c>
      <c r="I28" s="26">
        <v>0</v>
      </c>
      <c r="J28" s="27" t="s">
        <v>97</v>
      </c>
    </row>
    <row r="29" spans="1:18" x14ac:dyDescent="0.25">
      <c r="A29" s="13" t="s">
        <v>856</v>
      </c>
      <c r="B29" s="15" t="s">
        <v>480</v>
      </c>
      <c r="C29" s="15"/>
      <c r="D29" s="15"/>
      <c r="E29" s="15"/>
      <c r="F29" s="15"/>
      <c r="G29" s="15"/>
      <c r="H29" s="15"/>
      <c r="I29" s="15"/>
      <c r="J29" s="15"/>
      <c r="K29" s="15"/>
      <c r="L29" s="15"/>
      <c r="M29" s="15"/>
      <c r="N29" s="15"/>
      <c r="O29" s="15"/>
      <c r="P29" s="15"/>
      <c r="Q29" s="15"/>
      <c r="R29" s="15"/>
    </row>
    <row r="30" spans="1:18" x14ac:dyDescent="0.25">
      <c r="A30" s="13"/>
      <c r="B30" s="34"/>
      <c r="C30" s="34"/>
      <c r="D30" s="34"/>
      <c r="E30" s="34"/>
      <c r="F30" s="34"/>
      <c r="G30" s="34"/>
      <c r="H30" s="34"/>
      <c r="I30" s="34"/>
      <c r="J30" s="34"/>
      <c r="K30" s="34"/>
      <c r="L30" s="34"/>
      <c r="M30" s="34"/>
      <c r="N30" s="34"/>
      <c r="O30" s="34"/>
      <c r="P30" s="34"/>
      <c r="Q30" s="34"/>
      <c r="R30" s="34"/>
    </row>
    <row r="31" spans="1:18" x14ac:dyDescent="0.25">
      <c r="A31" s="13"/>
      <c r="B31" s="4"/>
      <c r="C31" s="4"/>
      <c r="D31" s="4"/>
      <c r="E31" s="4"/>
      <c r="F31" s="4"/>
      <c r="G31" s="4"/>
      <c r="H31" s="4"/>
      <c r="I31" s="4"/>
      <c r="J31" s="4"/>
      <c r="K31" s="4"/>
      <c r="L31" s="4"/>
      <c r="M31" s="4"/>
      <c r="N31" s="4"/>
      <c r="O31" s="4"/>
      <c r="P31" s="4"/>
      <c r="Q31" s="4"/>
      <c r="R31" s="4"/>
    </row>
    <row r="32" spans="1:18" x14ac:dyDescent="0.25">
      <c r="A32" s="13"/>
      <c r="B32" s="100" t="s">
        <v>481</v>
      </c>
      <c r="C32" s="60" t="s">
        <v>97</v>
      </c>
      <c r="D32" s="61" t="s">
        <v>483</v>
      </c>
      <c r="E32" s="61"/>
      <c r="F32" s="60"/>
      <c r="G32" s="60"/>
      <c r="H32" s="17" t="s">
        <v>487</v>
      </c>
      <c r="I32" s="60" t="s">
        <v>97</v>
      </c>
      <c r="J32" s="61" t="s">
        <v>491</v>
      </c>
      <c r="K32" s="61"/>
      <c r="L32" s="60"/>
      <c r="M32" s="60"/>
      <c r="N32" s="17" t="s">
        <v>492</v>
      </c>
      <c r="O32" s="60" t="s">
        <v>97</v>
      </c>
      <c r="P32" s="61" t="s">
        <v>495</v>
      </c>
      <c r="Q32" s="61"/>
      <c r="R32" s="60"/>
    </row>
    <row r="33" spans="1:18" x14ac:dyDescent="0.25">
      <c r="A33" s="13"/>
      <c r="B33" s="100" t="s">
        <v>482</v>
      </c>
      <c r="C33" s="60"/>
      <c r="D33" s="61" t="s">
        <v>484</v>
      </c>
      <c r="E33" s="61"/>
      <c r="F33" s="60"/>
      <c r="G33" s="60"/>
      <c r="H33" s="17" t="s">
        <v>488</v>
      </c>
      <c r="I33" s="60"/>
      <c r="J33" s="61" t="s">
        <v>488</v>
      </c>
      <c r="K33" s="61"/>
      <c r="L33" s="60"/>
      <c r="M33" s="60"/>
      <c r="N33" s="17" t="s">
        <v>493</v>
      </c>
      <c r="O33" s="60"/>
      <c r="P33" s="61" t="s">
        <v>496</v>
      </c>
      <c r="Q33" s="61"/>
      <c r="R33" s="60"/>
    </row>
    <row r="34" spans="1:18" x14ac:dyDescent="0.25">
      <c r="A34" s="13"/>
      <c r="C34" s="60"/>
      <c r="D34" s="61" t="s">
        <v>485</v>
      </c>
      <c r="E34" s="61"/>
      <c r="F34" s="60"/>
      <c r="G34" s="60"/>
      <c r="H34" s="17" t="s">
        <v>489</v>
      </c>
      <c r="I34" s="60"/>
      <c r="J34" s="61" t="s">
        <v>489</v>
      </c>
      <c r="K34" s="61"/>
      <c r="L34" s="60"/>
      <c r="M34" s="60"/>
      <c r="N34" s="17" t="s">
        <v>494</v>
      </c>
      <c r="O34" s="60"/>
      <c r="P34" s="61" t="s">
        <v>486</v>
      </c>
      <c r="Q34" s="61"/>
      <c r="R34" s="60"/>
    </row>
    <row r="35" spans="1:18" ht="15.75" thickBot="1" x14ac:dyDescent="0.3">
      <c r="A35" s="13"/>
      <c r="C35" s="60"/>
      <c r="D35" s="31" t="s">
        <v>486</v>
      </c>
      <c r="E35" s="31"/>
      <c r="F35" s="60"/>
      <c r="G35" s="60"/>
      <c r="H35" s="18" t="s">
        <v>490</v>
      </c>
      <c r="I35" s="60"/>
      <c r="J35" s="31" t="s">
        <v>490</v>
      </c>
      <c r="K35" s="31"/>
      <c r="L35" s="60"/>
      <c r="M35" s="60"/>
      <c r="N35" s="18" t="s">
        <v>486</v>
      </c>
      <c r="O35" s="60"/>
      <c r="P35" s="31"/>
      <c r="Q35" s="31"/>
      <c r="R35" s="60"/>
    </row>
    <row r="36" spans="1:18" x14ac:dyDescent="0.25">
      <c r="A36" s="13"/>
      <c r="B36" s="60"/>
      <c r="C36" s="60" t="s">
        <v>97</v>
      </c>
      <c r="D36" s="102" t="s">
        <v>497</v>
      </c>
      <c r="E36" s="102"/>
      <c r="F36" s="60"/>
      <c r="G36" s="60"/>
      <c r="H36" s="101" t="s">
        <v>498</v>
      </c>
      <c r="I36" s="101"/>
      <c r="J36" s="101"/>
      <c r="K36" s="101"/>
      <c r="L36" s="60"/>
      <c r="M36" s="60"/>
      <c r="N36" s="101" t="s">
        <v>499</v>
      </c>
      <c r="O36" s="101"/>
      <c r="P36" s="101"/>
      <c r="Q36" s="101"/>
      <c r="R36" s="60"/>
    </row>
    <row r="37" spans="1:18" x14ac:dyDescent="0.25">
      <c r="A37" s="13"/>
      <c r="B37" s="60"/>
      <c r="C37" s="60"/>
      <c r="D37" s="101"/>
      <c r="E37" s="101"/>
      <c r="F37" s="60"/>
      <c r="G37" s="60"/>
      <c r="H37" s="101"/>
      <c r="I37" s="101"/>
      <c r="J37" s="101"/>
      <c r="K37" s="101"/>
      <c r="L37" s="60"/>
      <c r="M37" s="60"/>
      <c r="N37" s="101" t="s">
        <v>500</v>
      </c>
      <c r="O37" s="101"/>
      <c r="P37" s="101"/>
      <c r="Q37" s="101"/>
      <c r="R37" s="60"/>
    </row>
    <row r="38" spans="1:18" ht="15.75" thickBot="1" x14ac:dyDescent="0.3">
      <c r="A38" s="13"/>
      <c r="B38" s="16"/>
      <c r="C38" s="16" t="s">
        <v>97</v>
      </c>
      <c r="D38" s="103" t="s">
        <v>469</v>
      </c>
      <c r="E38" s="103"/>
      <c r="F38" s="16"/>
      <c r="G38" s="16"/>
      <c r="H38" s="104">
        <v>41547</v>
      </c>
      <c r="I38" s="104"/>
      <c r="J38" s="104"/>
      <c r="K38" s="104"/>
      <c r="L38" s="16"/>
      <c r="M38" s="16"/>
      <c r="N38" s="104">
        <v>41547</v>
      </c>
      <c r="O38" s="104"/>
      <c r="P38" s="104"/>
      <c r="Q38" s="104"/>
      <c r="R38" s="16"/>
    </row>
    <row r="39" spans="1:18" x14ac:dyDescent="0.25">
      <c r="A39" s="13"/>
      <c r="B39" s="4"/>
      <c r="C39" s="42"/>
      <c r="D39" s="42"/>
      <c r="E39" s="42"/>
      <c r="F39" s="42"/>
      <c r="G39" s="42"/>
      <c r="H39" s="42"/>
      <c r="I39" s="42"/>
      <c r="J39" s="42"/>
      <c r="K39" s="42"/>
      <c r="L39" s="42"/>
      <c r="M39" s="42"/>
      <c r="N39" s="42"/>
      <c r="O39" s="42"/>
      <c r="P39" s="42"/>
      <c r="Q39" s="42"/>
      <c r="R39" s="42"/>
    </row>
    <row r="40" spans="1:18" x14ac:dyDescent="0.25">
      <c r="A40" s="13"/>
      <c r="B40" s="105" t="s">
        <v>501</v>
      </c>
      <c r="C40" s="81" t="s">
        <v>97</v>
      </c>
      <c r="D40" s="106" t="s">
        <v>176</v>
      </c>
      <c r="E40" s="107" t="s">
        <v>502</v>
      </c>
      <c r="F40" s="108" t="s">
        <v>179</v>
      </c>
      <c r="G40" s="81"/>
      <c r="H40" s="22" t="s">
        <v>503</v>
      </c>
      <c r="I40" s="81" t="s">
        <v>97</v>
      </c>
      <c r="J40" s="106" t="s">
        <v>176</v>
      </c>
      <c r="K40" s="107" t="s">
        <v>453</v>
      </c>
      <c r="L40" s="108" t="s">
        <v>179</v>
      </c>
      <c r="M40" s="81"/>
      <c r="N40" s="22" t="s">
        <v>503</v>
      </c>
      <c r="O40" s="81" t="s">
        <v>97</v>
      </c>
      <c r="P40" s="106" t="s">
        <v>176</v>
      </c>
      <c r="Q40" s="107">
        <v>0</v>
      </c>
      <c r="R40" s="108" t="s">
        <v>97</v>
      </c>
    </row>
    <row r="41" spans="1:18" x14ac:dyDescent="0.25">
      <c r="A41" s="13"/>
      <c r="B41" s="105"/>
      <c r="C41" s="81"/>
      <c r="D41" s="106"/>
      <c r="E41" s="107"/>
      <c r="F41" s="108"/>
      <c r="G41" s="81"/>
      <c r="H41" s="22" t="s">
        <v>504</v>
      </c>
      <c r="I41" s="81"/>
      <c r="J41" s="106"/>
      <c r="K41" s="107"/>
      <c r="L41" s="108"/>
      <c r="M41" s="81"/>
      <c r="N41" s="22" t="s">
        <v>504</v>
      </c>
      <c r="O41" s="81"/>
      <c r="P41" s="106"/>
      <c r="Q41" s="107"/>
      <c r="R41" s="108"/>
    </row>
    <row r="42" spans="1:18" x14ac:dyDescent="0.25">
      <c r="A42" s="13"/>
      <c r="B42" s="15" t="s">
        <v>505</v>
      </c>
      <c r="C42" s="15"/>
      <c r="D42" s="15"/>
      <c r="E42" s="15"/>
      <c r="F42" s="15"/>
      <c r="G42" s="15"/>
      <c r="H42" s="15"/>
      <c r="I42" s="15"/>
      <c r="J42" s="15"/>
      <c r="K42" s="15"/>
      <c r="L42" s="15"/>
      <c r="M42" s="15"/>
      <c r="N42" s="15"/>
      <c r="O42" s="15"/>
      <c r="P42" s="15"/>
      <c r="Q42" s="15"/>
      <c r="R42" s="15"/>
    </row>
    <row r="43" spans="1:18" x14ac:dyDescent="0.25">
      <c r="A43" s="13"/>
      <c r="B43" s="34"/>
      <c r="C43" s="34"/>
      <c r="D43" s="34"/>
      <c r="E43" s="34"/>
      <c r="F43" s="34"/>
      <c r="G43" s="34"/>
      <c r="H43" s="34"/>
      <c r="I43" s="34"/>
      <c r="J43" s="34"/>
      <c r="K43" s="34"/>
      <c r="L43" s="34"/>
      <c r="M43" s="34"/>
      <c r="N43" s="34"/>
      <c r="O43" s="34"/>
      <c r="P43" s="34"/>
      <c r="Q43" s="34"/>
      <c r="R43" s="34"/>
    </row>
    <row r="44" spans="1:18" x14ac:dyDescent="0.25">
      <c r="A44" s="13"/>
      <c r="B44" s="4"/>
      <c r="C44" s="4"/>
      <c r="D44" s="4"/>
      <c r="E44" s="4"/>
      <c r="F44" s="4"/>
      <c r="G44" s="4"/>
      <c r="H44" s="4"/>
      <c r="I44" s="4"/>
      <c r="J44" s="4"/>
      <c r="K44" s="4"/>
      <c r="L44" s="4"/>
      <c r="M44" s="4"/>
      <c r="N44" s="4"/>
      <c r="O44" s="4"/>
      <c r="P44" s="4"/>
      <c r="Q44" s="4"/>
      <c r="R44" s="4"/>
    </row>
    <row r="45" spans="1:18" x14ac:dyDescent="0.25">
      <c r="A45" s="13"/>
      <c r="B45" s="100" t="s">
        <v>506</v>
      </c>
      <c r="C45" s="60" t="s">
        <v>97</v>
      </c>
      <c r="D45" s="61" t="s">
        <v>483</v>
      </c>
      <c r="E45" s="61"/>
      <c r="F45" s="60"/>
      <c r="G45" s="60"/>
      <c r="H45" s="17" t="s">
        <v>487</v>
      </c>
      <c r="I45" s="60" t="s">
        <v>97</v>
      </c>
      <c r="J45" s="61" t="s">
        <v>491</v>
      </c>
      <c r="K45" s="61"/>
      <c r="L45" s="60"/>
      <c r="M45" s="60"/>
      <c r="N45" s="17" t="s">
        <v>487</v>
      </c>
      <c r="O45" s="60" t="s">
        <v>97</v>
      </c>
      <c r="P45" s="61" t="s">
        <v>491</v>
      </c>
      <c r="Q45" s="61"/>
      <c r="R45" s="60"/>
    </row>
    <row r="46" spans="1:18" x14ac:dyDescent="0.25">
      <c r="A46" s="13"/>
      <c r="B46" s="100" t="s">
        <v>507</v>
      </c>
      <c r="C46" s="60"/>
      <c r="D46" s="61" t="s">
        <v>484</v>
      </c>
      <c r="E46" s="61"/>
      <c r="F46" s="60"/>
      <c r="G46" s="60"/>
      <c r="H46" s="17" t="s">
        <v>488</v>
      </c>
      <c r="I46" s="60"/>
      <c r="J46" s="61" t="s">
        <v>488</v>
      </c>
      <c r="K46" s="61"/>
      <c r="L46" s="60"/>
      <c r="M46" s="60"/>
      <c r="N46" s="17" t="s">
        <v>508</v>
      </c>
      <c r="O46" s="60"/>
      <c r="P46" s="61" t="s">
        <v>509</v>
      </c>
      <c r="Q46" s="61"/>
      <c r="R46" s="60"/>
    </row>
    <row r="47" spans="1:18" x14ac:dyDescent="0.25">
      <c r="A47" s="13"/>
      <c r="C47" s="60"/>
      <c r="D47" s="61" t="s">
        <v>485</v>
      </c>
      <c r="E47" s="61"/>
      <c r="F47" s="60"/>
      <c r="G47" s="60"/>
      <c r="H47" s="17" t="s">
        <v>489</v>
      </c>
      <c r="I47" s="60"/>
      <c r="J47" s="61" t="s">
        <v>489</v>
      </c>
      <c r="K47" s="61"/>
      <c r="L47" s="60"/>
      <c r="M47" s="60"/>
      <c r="N47" s="17" t="s">
        <v>494</v>
      </c>
      <c r="O47" s="60"/>
      <c r="P47" s="61" t="s">
        <v>510</v>
      </c>
      <c r="Q47" s="61"/>
      <c r="R47" s="60"/>
    </row>
    <row r="48" spans="1:18" ht="15.75" thickBot="1" x14ac:dyDescent="0.3">
      <c r="A48" s="13"/>
      <c r="C48" s="60"/>
      <c r="D48" s="31" t="s">
        <v>486</v>
      </c>
      <c r="E48" s="31"/>
      <c r="F48" s="60"/>
      <c r="G48" s="60"/>
      <c r="H48" s="18" t="s">
        <v>490</v>
      </c>
      <c r="I48" s="60"/>
      <c r="J48" s="31" t="s">
        <v>490</v>
      </c>
      <c r="K48" s="31"/>
      <c r="L48" s="60"/>
      <c r="M48" s="60"/>
      <c r="N48" s="18" t="s">
        <v>486</v>
      </c>
      <c r="O48" s="60"/>
      <c r="P48" s="31" t="s">
        <v>486</v>
      </c>
      <c r="Q48" s="31"/>
      <c r="R48" s="60"/>
    </row>
    <row r="49" spans="1:18" x14ac:dyDescent="0.25">
      <c r="A49" s="13"/>
      <c r="B49" s="60"/>
      <c r="C49" s="60" t="s">
        <v>97</v>
      </c>
      <c r="D49" s="102" t="s">
        <v>497</v>
      </c>
      <c r="E49" s="102"/>
      <c r="F49" s="60"/>
      <c r="G49" s="60"/>
      <c r="H49" s="101" t="s">
        <v>497</v>
      </c>
      <c r="I49" s="101"/>
      <c r="J49" s="101"/>
      <c r="K49" s="101"/>
      <c r="L49" s="60"/>
      <c r="M49" s="60"/>
      <c r="N49" s="101" t="s">
        <v>511</v>
      </c>
      <c r="O49" s="101"/>
      <c r="P49" s="101"/>
      <c r="Q49" s="101"/>
      <c r="R49" s="60"/>
    </row>
    <row r="50" spans="1:18" x14ac:dyDescent="0.25">
      <c r="A50" s="13"/>
      <c r="B50" s="60"/>
      <c r="C50" s="60"/>
      <c r="D50" s="101"/>
      <c r="E50" s="101"/>
      <c r="F50" s="60"/>
      <c r="G50" s="60"/>
      <c r="H50" s="101"/>
      <c r="I50" s="101"/>
      <c r="J50" s="101"/>
      <c r="K50" s="101"/>
      <c r="L50" s="60"/>
      <c r="M50" s="60"/>
      <c r="N50" s="101" t="s">
        <v>512</v>
      </c>
      <c r="O50" s="101"/>
      <c r="P50" s="101"/>
      <c r="Q50" s="101"/>
      <c r="R50" s="60"/>
    </row>
    <row r="51" spans="1:18" ht="15.75" thickBot="1" x14ac:dyDescent="0.3">
      <c r="A51" s="13"/>
      <c r="B51" s="16"/>
      <c r="C51" s="16" t="s">
        <v>97</v>
      </c>
      <c r="D51" s="103" t="s">
        <v>469</v>
      </c>
      <c r="E51" s="103"/>
      <c r="F51" s="16"/>
      <c r="G51" s="16"/>
      <c r="H51" s="104">
        <v>41547</v>
      </c>
      <c r="I51" s="104"/>
      <c r="J51" s="104"/>
      <c r="K51" s="104"/>
      <c r="L51" s="16"/>
      <c r="M51" s="16"/>
      <c r="N51" s="104">
        <v>41547</v>
      </c>
      <c r="O51" s="104"/>
      <c r="P51" s="104"/>
      <c r="Q51" s="104"/>
      <c r="R51" s="16"/>
    </row>
    <row r="52" spans="1:18" x14ac:dyDescent="0.25">
      <c r="A52" s="13"/>
      <c r="B52" s="4"/>
      <c r="C52" s="42"/>
      <c r="D52" s="42"/>
      <c r="E52" s="42"/>
      <c r="F52" s="42"/>
      <c r="G52" s="42"/>
      <c r="H52" s="42"/>
      <c r="I52" s="42"/>
      <c r="J52" s="42"/>
      <c r="K52" s="42"/>
      <c r="L52" s="42"/>
      <c r="M52" s="42"/>
      <c r="N52" s="42"/>
      <c r="O52" s="42"/>
      <c r="P52" s="42"/>
      <c r="Q52" s="42"/>
      <c r="R52" s="42"/>
    </row>
    <row r="53" spans="1:18" x14ac:dyDescent="0.25">
      <c r="A53" s="13"/>
      <c r="B53" s="105" t="s">
        <v>501</v>
      </c>
      <c r="C53" s="81" t="s">
        <v>97</v>
      </c>
      <c r="D53" s="106" t="s">
        <v>176</v>
      </c>
      <c r="E53" s="107" t="s">
        <v>513</v>
      </c>
      <c r="F53" s="108" t="s">
        <v>179</v>
      </c>
      <c r="G53" s="81"/>
      <c r="H53" s="22" t="s">
        <v>503</v>
      </c>
      <c r="I53" s="81" t="s">
        <v>97</v>
      </c>
      <c r="J53" s="106" t="s">
        <v>176</v>
      </c>
      <c r="K53" s="107" t="s">
        <v>454</v>
      </c>
      <c r="L53" s="108" t="s">
        <v>179</v>
      </c>
      <c r="M53" s="81"/>
      <c r="N53" s="22" t="s">
        <v>503</v>
      </c>
      <c r="O53" s="81" t="s">
        <v>97</v>
      </c>
      <c r="P53" s="106" t="s">
        <v>176</v>
      </c>
      <c r="Q53" s="107">
        <v>837</v>
      </c>
      <c r="R53" s="108" t="s">
        <v>97</v>
      </c>
    </row>
    <row r="54" spans="1:18" x14ac:dyDescent="0.25">
      <c r="A54" s="13"/>
      <c r="B54" s="105"/>
      <c r="C54" s="81"/>
      <c r="D54" s="106"/>
      <c r="E54" s="107"/>
      <c r="F54" s="108"/>
      <c r="G54" s="81"/>
      <c r="H54" s="22" t="s">
        <v>504</v>
      </c>
      <c r="I54" s="81"/>
      <c r="J54" s="106"/>
      <c r="K54" s="107"/>
      <c r="L54" s="108"/>
      <c r="M54" s="81"/>
      <c r="N54" s="22" t="s">
        <v>504</v>
      </c>
      <c r="O54" s="81"/>
      <c r="P54" s="106"/>
      <c r="Q54" s="107"/>
      <c r="R54" s="108"/>
    </row>
    <row r="55" spans="1:18" x14ac:dyDescent="0.25">
      <c r="A55" s="13"/>
      <c r="B55" s="15" t="s">
        <v>514</v>
      </c>
      <c r="C55" s="15"/>
      <c r="D55" s="15"/>
      <c r="E55" s="15"/>
      <c r="F55" s="15"/>
      <c r="G55" s="15"/>
      <c r="H55" s="15"/>
      <c r="I55" s="15"/>
      <c r="J55" s="15"/>
      <c r="K55" s="15"/>
      <c r="L55" s="15"/>
      <c r="M55" s="15"/>
      <c r="N55" s="15"/>
      <c r="O55" s="15"/>
      <c r="P55" s="15"/>
      <c r="Q55" s="15"/>
      <c r="R55" s="15"/>
    </row>
    <row r="56" spans="1:18" x14ac:dyDescent="0.25">
      <c r="A56" s="13"/>
      <c r="B56" s="34"/>
      <c r="C56" s="34"/>
      <c r="D56" s="34"/>
      <c r="E56" s="34"/>
      <c r="F56" s="34"/>
      <c r="G56" s="34"/>
      <c r="H56" s="34"/>
      <c r="I56" s="34"/>
      <c r="J56" s="34"/>
      <c r="K56" s="34"/>
      <c r="L56" s="34"/>
      <c r="M56" s="34"/>
      <c r="N56" s="34"/>
      <c r="O56" s="34"/>
      <c r="P56" s="34"/>
      <c r="Q56" s="34"/>
      <c r="R56" s="34"/>
    </row>
    <row r="57" spans="1:18" x14ac:dyDescent="0.25">
      <c r="A57" s="13"/>
      <c r="B57" s="4"/>
      <c r="C57" s="4"/>
      <c r="D57" s="4"/>
      <c r="E57" s="4"/>
      <c r="F57" s="4"/>
      <c r="G57" s="4"/>
      <c r="H57" s="4"/>
      <c r="I57" s="4"/>
      <c r="J57" s="4"/>
      <c r="K57" s="4"/>
      <c r="L57" s="4"/>
      <c r="M57" s="4"/>
      <c r="N57" s="4"/>
      <c r="O57" s="4"/>
      <c r="P57" s="4"/>
      <c r="Q57" s="4"/>
      <c r="R57" s="4"/>
    </row>
    <row r="58" spans="1:18" x14ac:dyDescent="0.25">
      <c r="A58" s="13"/>
      <c r="B58" s="100" t="s">
        <v>506</v>
      </c>
      <c r="C58" s="60" t="s">
        <v>97</v>
      </c>
      <c r="D58" s="61" t="s">
        <v>491</v>
      </c>
      <c r="E58" s="61"/>
      <c r="F58" s="60"/>
      <c r="G58" s="60"/>
      <c r="H58" s="17" t="s">
        <v>487</v>
      </c>
      <c r="I58" s="60" t="s">
        <v>97</v>
      </c>
      <c r="J58" s="61" t="s">
        <v>491</v>
      </c>
      <c r="K58" s="61"/>
      <c r="L58" s="60"/>
      <c r="M58" s="60"/>
      <c r="N58" s="17" t="s">
        <v>487</v>
      </c>
      <c r="O58" s="60" t="s">
        <v>97</v>
      </c>
      <c r="P58" s="61" t="s">
        <v>491</v>
      </c>
      <c r="Q58" s="61"/>
      <c r="R58" s="60"/>
    </row>
    <row r="59" spans="1:18" x14ac:dyDescent="0.25">
      <c r="A59" s="13"/>
      <c r="B59" s="100" t="s">
        <v>507</v>
      </c>
      <c r="C59" s="60"/>
      <c r="D59" s="61" t="s">
        <v>509</v>
      </c>
      <c r="E59" s="61"/>
      <c r="F59" s="60"/>
      <c r="G59" s="60"/>
      <c r="H59" s="17" t="s">
        <v>488</v>
      </c>
      <c r="I59" s="60"/>
      <c r="J59" s="61" t="s">
        <v>488</v>
      </c>
      <c r="K59" s="61"/>
      <c r="L59" s="60"/>
      <c r="M59" s="60"/>
      <c r="N59" s="17" t="s">
        <v>508</v>
      </c>
      <c r="O59" s="60"/>
      <c r="P59" s="61" t="s">
        <v>509</v>
      </c>
      <c r="Q59" s="61"/>
      <c r="R59" s="60"/>
    </row>
    <row r="60" spans="1:18" x14ac:dyDescent="0.25">
      <c r="A60" s="13"/>
      <c r="C60" s="60"/>
      <c r="D60" s="61" t="s">
        <v>485</v>
      </c>
      <c r="E60" s="61"/>
      <c r="F60" s="60"/>
      <c r="G60" s="60"/>
      <c r="H60" s="17" t="s">
        <v>489</v>
      </c>
      <c r="I60" s="60"/>
      <c r="J60" s="61" t="s">
        <v>489</v>
      </c>
      <c r="K60" s="61"/>
      <c r="L60" s="60"/>
      <c r="M60" s="60"/>
      <c r="N60" s="17" t="s">
        <v>494</v>
      </c>
      <c r="O60" s="60"/>
      <c r="P60" s="61" t="s">
        <v>510</v>
      </c>
      <c r="Q60" s="61"/>
      <c r="R60" s="60"/>
    </row>
    <row r="61" spans="1:18" ht="15.75" thickBot="1" x14ac:dyDescent="0.3">
      <c r="A61" s="13"/>
      <c r="C61" s="60"/>
      <c r="D61" s="31" t="s">
        <v>486</v>
      </c>
      <c r="E61" s="31"/>
      <c r="F61" s="60"/>
      <c r="G61" s="60"/>
      <c r="H61" s="18" t="s">
        <v>490</v>
      </c>
      <c r="I61" s="60"/>
      <c r="J61" s="31" t="s">
        <v>490</v>
      </c>
      <c r="K61" s="31"/>
      <c r="L61" s="60"/>
      <c r="M61" s="60"/>
      <c r="N61" s="18" t="s">
        <v>486</v>
      </c>
      <c r="O61" s="60"/>
      <c r="P61" s="31" t="s">
        <v>486</v>
      </c>
      <c r="Q61" s="31"/>
      <c r="R61" s="60"/>
    </row>
    <row r="62" spans="1:18" x14ac:dyDescent="0.25">
      <c r="A62" s="13"/>
      <c r="B62" s="60"/>
      <c r="C62" s="60" t="s">
        <v>97</v>
      </c>
      <c r="D62" s="102" t="s">
        <v>497</v>
      </c>
      <c r="E62" s="102"/>
      <c r="F62" s="60"/>
      <c r="G62" s="60"/>
      <c r="H62" s="101" t="s">
        <v>498</v>
      </c>
      <c r="I62" s="101"/>
      <c r="J62" s="101"/>
      <c r="K62" s="101"/>
      <c r="L62" s="60"/>
      <c r="M62" s="60"/>
      <c r="N62" s="101" t="s">
        <v>511</v>
      </c>
      <c r="O62" s="101"/>
      <c r="P62" s="101"/>
      <c r="Q62" s="101"/>
      <c r="R62" s="60"/>
    </row>
    <row r="63" spans="1:18" x14ac:dyDescent="0.25">
      <c r="A63" s="13"/>
      <c r="B63" s="60"/>
      <c r="C63" s="60"/>
      <c r="D63" s="101"/>
      <c r="E63" s="101"/>
      <c r="F63" s="60"/>
      <c r="G63" s="60"/>
      <c r="H63" s="101"/>
      <c r="I63" s="101"/>
      <c r="J63" s="101"/>
      <c r="K63" s="101"/>
      <c r="L63" s="60"/>
      <c r="M63" s="60"/>
      <c r="N63" s="101" t="s">
        <v>512</v>
      </c>
      <c r="O63" s="101"/>
      <c r="P63" s="101"/>
      <c r="Q63" s="101"/>
      <c r="R63" s="60"/>
    </row>
    <row r="64" spans="1:18" ht="15.75" thickBot="1" x14ac:dyDescent="0.3">
      <c r="A64" s="13"/>
      <c r="B64" s="16"/>
      <c r="C64" s="16" t="s">
        <v>97</v>
      </c>
      <c r="D64" s="103" t="s">
        <v>515</v>
      </c>
      <c r="E64" s="103"/>
      <c r="F64" s="16"/>
      <c r="G64" s="16"/>
      <c r="H64" s="103" t="s">
        <v>516</v>
      </c>
      <c r="I64" s="103"/>
      <c r="J64" s="103"/>
      <c r="K64" s="103"/>
      <c r="L64" s="16"/>
      <c r="M64" s="16"/>
      <c r="N64" s="103" t="s">
        <v>516</v>
      </c>
      <c r="O64" s="103"/>
      <c r="P64" s="103"/>
      <c r="Q64" s="103"/>
      <c r="R64" s="16"/>
    </row>
    <row r="65" spans="1:18" x14ac:dyDescent="0.25">
      <c r="A65" s="13"/>
      <c r="B65" s="4"/>
      <c r="C65" s="42"/>
      <c r="D65" s="42"/>
      <c r="E65" s="42"/>
      <c r="F65" s="42"/>
      <c r="G65" s="42"/>
      <c r="H65" s="42"/>
      <c r="I65" s="42"/>
      <c r="J65" s="42"/>
      <c r="K65" s="42"/>
      <c r="L65" s="42"/>
      <c r="M65" s="42"/>
      <c r="N65" s="42"/>
      <c r="O65" s="42"/>
      <c r="P65" s="42"/>
      <c r="Q65" s="42"/>
      <c r="R65" s="42"/>
    </row>
    <row r="66" spans="1:18" x14ac:dyDescent="0.25">
      <c r="A66" s="13"/>
      <c r="B66" s="105" t="s">
        <v>501</v>
      </c>
      <c r="C66" s="81" t="s">
        <v>97</v>
      </c>
      <c r="D66" s="106" t="s">
        <v>176</v>
      </c>
      <c r="E66" s="109">
        <v>7570</v>
      </c>
      <c r="F66" s="108" t="s">
        <v>517</v>
      </c>
      <c r="G66" s="81"/>
      <c r="H66" s="22" t="s">
        <v>503</v>
      </c>
      <c r="I66" s="81" t="s">
        <v>97</v>
      </c>
      <c r="J66" s="106" t="s">
        <v>176</v>
      </c>
      <c r="K66" s="107" t="s">
        <v>414</v>
      </c>
      <c r="L66" s="108" t="s">
        <v>179</v>
      </c>
      <c r="M66" s="81"/>
      <c r="N66" s="22" t="s">
        <v>503</v>
      </c>
      <c r="O66" s="81" t="s">
        <v>97</v>
      </c>
      <c r="P66" s="106" t="s">
        <v>176</v>
      </c>
      <c r="Q66" s="107" t="s">
        <v>518</v>
      </c>
      <c r="R66" s="108" t="s">
        <v>179</v>
      </c>
    </row>
    <row r="67" spans="1:18" x14ac:dyDescent="0.25">
      <c r="A67" s="13"/>
      <c r="B67" s="105"/>
      <c r="C67" s="81"/>
      <c r="D67" s="106"/>
      <c r="E67" s="109"/>
      <c r="F67" s="108"/>
      <c r="G67" s="81"/>
      <c r="H67" s="22" t="s">
        <v>504</v>
      </c>
      <c r="I67" s="81"/>
      <c r="J67" s="106"/>
      <c r="K67" s="107"/>
      <c r="L67" s="108"/>
      <c r="M67" s="81"/>
      <c r="N67" s="22" t="s">
        <v>504</v>
      </c>
      <c r="O67" s="81"/>
      <c r="P67" s="106"/>
      <c r="Q67" s="107"/>
      <c r="R67" s="108"/>
    </row>
    <row r="68" spans="1:18" x14ac:dyDescent="0.25">
      <c r="A68" s="13"/>
      <c r="B68" s="15" t="s">
        <v>519</v>
      </c>
      <c r="C68" s="15"/>
      <c r="D68" s="15"/>
      <c r="E68" s="15"/>
      <c r="F68" s="15"/>
      <c r="G68" s="15"/>
      <c r="H68" s="15"/>
      <c r="I68" s="15"/>
      <c r="J68" s="15"/>
      <c r="K68" s="15"/>
      <c r="L68" s="15"/>
      <c r="M68" s="15"/>
      <c r="N68" s="15"/>
      <c r="O68" s="15"/>
      <c r="P68" s="15"/>
      <c r="Q68" s="15"/>
      <c r="R68" s="15"/>
    </row>
    <row r="69" spans="1:18" x14ac:dyDescent="0.25">
      <c r="A69" s="13"/>
      <c r="B69" s="34"/>
      <c r="C69" s="34"/>
      <c r="D69" s="34"/>
      <c r="E69" s="34"/>
      <c r="F69" s="34"/>
      <c r="G69" s="34"/>
      <c r="H69" s="34"/>
      <c r="I69" s="34"/>
      <c r="J69" s="34"/>
      <c r="K69" s="34"/>
      <c r="L69" s="34"/>
      <c r="M69" s="34"/>
      <c r="N69" s="34"/>
      <c r="O69" s="34"/>
      <c r="P69" s="34"/>
      <c r="Q69" s="34"/>
      <c r="R69" s="34"/>
    </row>
    <row r="70" spans="1:18" x14ac:dyDescent="0.25">
      <c r="A70" s="13"/>
      <c r="B70" s="4"/>
      <c r="C70" s="4"/>
      <c r="D70" s="4"/>
      <c r="E70" s="4"/>
      <c r="F70" s="4"/>
      <c r="G70" s="4"/>
      <c r="H70" s="4"/>
      <c r="I70" s="4"/>
      <c r="J70" s="4"/>
      <c r="K70" s="4"/>
      <c r="L70" s="4"/>
      <c r="M70" s="4"/>
      <c r="N70" s="4"/>
      <c r="O70" s="4"/>
      <c r="P70" s="4"/>
      <c r="Q70" s="4"/>
      <c r="R70" s="4"/>
    </row>
    <row r="71" spans="1:18" x14ac:dyDescent="0.25">
      <c r="A71" s="13"/>
      <c r="B71" s="100" t="s">
        <v>506</v>
      </c>
      <c r="C71" s="60" t="s">
        <v>97</v>
      </c>
      <c r="D71" s="61" t="s">
        <v>491</v>
      </c>
      <c r="E71" s="61"/>
      <c r="F71" s="60"/>
      <c r="G71" s="60"/>
      <c r="H71" s="17" t="s">
        <v>487</v>
      </c>
      <c r="I71" s="60" t="s">
        <v>97</v>
      </c>
      <c r="J71" s="61" t="s">
        <v>491</v>
      </c>
      <c r="K71" s="61"/>
      <c r="L71" s="60"/>
      <c r="M71" s="60"/>
      <c r="N71" s="17" t="s">
        <v>487</v>
      </c>
      <c r="O71" s="60" t="s">
        <v>97</v>
      </c>
      <c r="P71" s="61" t="s">
        <v>491</v>
      </c>
      <c r="Q71" s="61"/>
      <c r="R71" s="60"/>
    </row>
    <row r="72" spans="1:18" x14ac:dyDescent="0.25">
      <c r="A72" s="13"/>
      <c r="B72" s="100" t="s">
        <v>507</v>
      </c>
      <c r="C72" s="60"/>
      <c r="D72" s="61" t="s">
        <v>509</v>
      </c>
      <c r="E72" s="61"/>
      <c r="F72" s="60"/>
      <c r="G72" s="60"/>
      <c r="H72" s="17" t="s">
        <v>488</v>
      </c>
      <c r="I72" s="60"/>
      <c r="J72" s="61" t="s">
        <v>488</v>
      </c>
      <c r="K72" s="61"/>
      <c r="L72" s="60"/>
      <c r="M72" s="60"/>
      <c r="N72" s="17" t="s">
        <v>508</v>
      </c>
      <c r="O72" s="60"/>
      <c r="P72" s="61" t="s">
        <v>509</v>
      </c>
      <c r="Q72" s="61"/>
      <c r="R72" s="60"/>
    </row>
    <row r="73" spans="1:18" x14ac:dyDescent="0.25">
      <c r="A73" s="13"/>
      <c r="C73" s="60"/>
      <c r="D73" s="61" t="s">
        <v>485</v>
      </c>
      <c r="E73" s="61"/>
      <c r="F73" s="60"/>
      <c r="G73" s="60"/>
      <c r="H73" s="17" t="s">
        <v>489</v>
      </c>
      <c r="I73" s="60"/>
      <c r="J73" s="61" t="s">
        <v>489</v>
      </c>
      <c r="K73" s="61"/>
      <c r="L73" s="60"/>
      <c r="M73" s="60"/>
      <c r="N73" s="17" t="s">
        <v>494</v>
      </c>
      <c r="O73" s="60"/>
      <c r="P73" s="61" t="s">
        <v>510</v>
      </c>
      <c r="Q73" s="61"/>
      <c r="R73" s="60"/>
    </row>
    <row r="74" spans="1:18" ht="15.75" thickBot="1" x14ac:dyDescent="0.3">
      <c r="A74" s="13"/>
      <c r="C74" s="60"/>
      <c r="D74" s="31" t="s">
        <v>486</v>
      </c>
      <c r="E74" s="31"/>
      <c r="F74" s="60"/>
      <c r="G74" s="60"/>
      <c r="H74" s="18" t="s">
        <v>490</v>
      </c>
      <c r="I74" s="60"/>
      <c r="J74" s="31" t="s">
        <v>490</v>
      </c>
      <c r="K74" s="31"/>
      <c r="L74" s="60"/>
      <c r="M74" s="60"/>
      <c r="N74" s="18" t="s">
        <v>486</v>
      </c>
      <c r="O74" s="60"/>
      <c r="P74" s="31" t="s">
        <v>486</v>
      </c>
      <c r="Q74" s="31"/>
      <c r="R74" s="60"/>
    </row>
    <row r="75" spans="1:18" x14ac:dyDescent="0.25">
      <c r="A75" s="13"/>
      <c r="B75" s="60"/>
      <c r="C75" s="60" t="s">
        <v>97</v>
      </c>
      <c r="D75" s="102" t="s">
        <v>497</v>
      </c>
      <c r="E75" s="102"/>
      <c r="F75" s="60"/>
      <c r="G75" s="60"/>
      <c r="H75" s="101" t="s">
        <v>498</v>
      </c>
      <c r="I75" s="101"/>
      <c r="J75" s="101"/>
      <c r="K75" s="101"/>
      <c r="L75" s="60"/>
      <c r="M75" s="60"/>
      <c r="N75" s="101" t="s">
        <v>511</v>
      </c>
      <c r="O75" s="101"/>
      <c r="P75" s="101"/>
      <c r="Q75" s="101"/>
      <c r="R75" s="60"/>
    </row>
    <row r="76" spans="1:18" x14ac:dyDescent="0.25">
      <c r="A76" s="13"/>
      <c r="B76" s="60"/>
      <c r="C76" s="60"/>
      <c r="D76" s="101"/>
      <c r="E76" s="101"/>
      <c r="F76" s="60"/>
      <c r="G76" s="60"/>
      <c r="H76" s="101"/>
      <c r="I76" s="101"/>
      <c r="J76" s="101"/>
      <c r="K76" s="101"/>
      <c r="L76" s="60"/>
      <c r="M76" s="60"/>
      <c r="N76" s="101" t="s">
        <v>512</v>
      </c>
      <c r="O76" s="101"/>
      <c r="P76" s="101"/>
      <c r="Q76" s="101"/>
      <c r="R76" s="60"/>
    </row>
    <row r="77" spans="1:18" ht="15.75" thickBot="1" x14ac:dyDescent="0.3">
      <c r="A77" s="13"/>
      <c r="B77" s="16"/>
      <c r="C77" s="16" t="s">
        <v>97</v>
      </c>
      <c r="D77" s="103" t="s">
        <v>515</v>
      </c>
      <c r="E77" s="103"/>
      <c r="F77" s="16"/>
      <c r="G77" s="16"/>
      <c r="H77" s="103" t="s">
        <v>516</v>
      </c>
      <c r="I77" s="103"/>
      <c r="J77" s="103"/>
      <c r="K77" s="103"/>
      <c r="L77" s="16"/>
      <c r="M77" s="16"/>
      <c r="N77" s="103" t="s">
        <v>516</v>
      </c>
      <c r="O77" s="103"/>
      <c r="P77" s="103"/>
      <c r="Q77" s="103"/>
      <c r="R77" s="16"/>
    </row>
    <row r="78" spans="1:18" x14ac:dyDescent="0.25">
      <c r="A78" s="13"/>
      <c r="B78" s="4"/>
      <c r="C78" s="42"/>
      <c r="D78" s="42"/>
      <c r="E78" s="42"/>
      <c r="F78" s="42"/>
      <c r="G78" s="42"/>
      <c r="H78" s="42"/>
      <c r="I78" s="42"/>
      <c r="J78" s="42"/>
      <c r="K78" s="42"/>
      <c r="L78" s="42"/>
      <c r="M78" s="42"/>
      <c r="N78" s="42"/>
      <c r="O78" s="42"/>
      <c r="P78" s="42"/>
      <c r="Q78" s="42"/>
      <c r="R78" s="42"/>
    </row>
    <row r="79" spans="1:18" x14ac:dyDescent="0.25">
      <c r="A79" s="13"/>
      <c r="B79" s="105" t="s">
        <v>501</v>
      </c>
      <c r="C79" s="81" t="s">
        <v>97</v>
      </c>
      <c r="D79" s="106" t="s">
        <v>176</v>
      </c>
      <c r="E79" s="109">
        <v>4333</v>
      </c>
      <c r="F79" s="108" t="s">
        <v>517</v>
      </c>
      <c r="G79" s="81"/>
      <c r="H79" s="22" t="s">
        <v>503</v>
      </c>
      <c r="I79" s="81" t="s">
        <v>97</v>
      </c>
      <c r="J79" s="106" t="s">
        <v>176</v>
      </c>
      <c r="K79" s="107" t="s">
        <v>416</v>
      </c>
      <c r="L79" s="108" t="s">
        <v>179</v>
      </c>
      <c r="M79" s="81"/>
      <c r="N79" s="22" t="s">
        <v>503</v>
      </c>
      <c r="O79" s="81" t="s">
        <v>97</v>
      </c>
      <c r="P79" s="106" t="s">
        <v>176</v>
      </c>
      <c r="Q79" s="107" t="s">
        <v>520</v>
      </c>
      <c r="R79" s="108" t="s">
        <v>179</v>
      </c>
    </row>
    <row r="80" spans="1:18" x14ac:dyDescent="0.25">
      <c r="A80" s="13"/>
      <c r="B80" s="105"/>
      <c r="C80" s="81"/>
      <c r="D80" s="106"/>
      <c r="E80" s="109"/>
      <c r="F80" s="108"/>
      <c r="G80" s="81"/>
      <c r="H80" s="22" t="s">
        <v>504</v>
      </c>
      <c r="I80" s="81"/>
      <c r="J80" s="106"/>
      <c r="K80" s="107"/>
      <c r="L80" s="108"/>
      <c r="M80" s="81"/>
      <c r="N80" s="22" t="s">
        <v>504</v>
      </c>
      <c r="O80" s="81"/>
      <c r="P80" s="106"/>
      <c r="Q80" s="107"/>
      <c r="R80" s="108"/>
    </row>
    <row r="81" spans="1:18" x14ac:dyDescent="0.25">
      <c r="A81" s="13"/>
      <c r="B81" s="34"/>
      <c r="C81" s="34"/>
      <c r="D81" s="34"/>
      <c r="E81" s="34"/>
      <c r="F81" s="34"/>
      <c r="G81" s="34"/>
      <c r="H81" s="34"/>
      <c r="I81" s="34"/>
      <c r="J81" s="34"/>
      <c r="K81" s="34"/>
      <c r="L81" s="34"/>
      <c r="M81" s="34"/>
      <c r="N81" s="34"/>
      <c r="O81" s="34"/>
      <c r="P81" s="34"/>
      <c r="Q81" s="34"/>
      <c r="R81" s="34"/>
    </row>
    <row r="82" spans="1:18" ht="63.75" x14ac:dyDescent="0.25">
      <c r="A82" s="13"/>
      <c r="B82" s="36" t="s">
        <v>295</v>
      </c>
      <c r="C82" s="36" t="s">
        <v>521</v>
      </c>
    </row>
    <row r="83" spans="1:18" x14ac:dyDescent="0.25">
      <c r="A83" s="13" t="s">
        <v>857</v>
      </c>
      <c r="B83" s="15" t="s">
        <v>522</v>
      </c>
      <c r="C83" s="15"/>
      <c r="D83" s="15"/>
      <c r="E83" s="15"/>
      <c r="F83" s="15"/>
      <c r="G83" s="15"/>
      <c r="H83" s="15"/>
      <c r="I83" s="15"/>
      <c r="J83" s="15"/>
      <c r="K83" s="15"/>
      <c r="L83" s="15"/>
      <c r="M83" s="15"/>
      <c r="N83" s="15"/>
      <c r="O83" s="15"/>
      <c r="P83" s="15"/>
      <c r="Q83" s="15"/>
      <c r="R83" s="15"/>
    </row>
    <row r="84" spans="1:18" x14ac:dyDescent="0.25">
      <c r="A84" s="13"/>
      <c r="B84" s="34"/>
      <c r="C84" s="34"/>
      <c r="D84" s="34"/>
      <c r="E84" s="34"/>
      <c r="F84" s="34"/>
      <c r="G84" s="34"/>
      <c r="H84" s="34"/>
      <c r="I84" s="34"/>
      <c r="J84" s="34"/>
      <c r="K84" s="34"/>
      <c r="L84" s="34"/>
      <c r="M84" s="34"/>
      <c r="N84" s="34"/>
      <c r="O84" s="34"/>
      <c r="P84" s="34"/>
      <c r="Q84" s="34"/>
      <c r="R84" s="34"/>
    </row>
    <row r="85" spans="1:18" x14ac:dyDescent="0.25">
      <c r="A85" s="13"/>
      <c r="B85" s="4"/>
      <c r="C85" s="4"/>
      <c r="D85" s="4"/>
      <c r="E85" s="4"/>
      <c r="F85" s="4"/>
      <c r="G85" s="4"/>
      <c r="H85" s="4"/>
      <c r="I85" s="4"/>
      <c r="J85" s="4"/>
      <c r="K85" s="4"/>
      <c r="L85" s="4"/>
      <c r="M85" s="4"/>
      <c r="N85" s="4"/>
      <c r="O85" s="4"/>
      <c r="P85" s="4"/>
      <c r="Q85" s="4"/>
      <c r="R85" s="4"/>
    </row>
    <row r="86" spans="1:18" ht="15.75" thickBot="1" x14ac:dyDescent="0.3">
      <c r="A86" s="13"/>
      <c r="B86" s="16"/>
      <c r="C86" s="16" t="s">
        <v>97</v>
      </c>
      <c r="D86" s="31" t="s">
        <v>523</v>
      </c>
      <c r="E86" s="31"/>
      <c r="F86" s="31"/>
      <c r="G86" s="31"/>
      <c r="H86" s="31"/>
      <c r="I86" s="31"/>
      <c r="J86" s="16"/>
      <c r="K86" s="16" t="s">
        <v>97</v>
      </c>
      <c r="L86" s="31" t="s">
        <v>524</v>
      </c>
      <c r="M86" s="31"/>
      <c r="N86" s="31"/>
      <c r="O86" s="31"/>
      <c r="P86" s="31"/>
      <c r="Q86" s="31"/>
      <c r="R86" s="16"/>
    </row>
    <row r="87" spans="1:18" ht="15.75" thickBot="1" x14ac:dyDescent="0.3">
      <c r="A87" s="13"/>
      <c r="B87" s="16"/>
      <c r="C87" s="16" t="s">
        <v>97</v>
      </c>
      <c r="D87" s="62">
        <v>2013</v>
      </c>
      <c r="E87" s="62"/>
      <c r="F87" s="16"/>
      <c r="G87" s="16"/>
      <c r="H87" s="62">
        <v>2012</v>
      </c>
      <c r="I87" s="62"/>
      <c r="J87" s="16"/>
      <c r="K87" s="16" t="s">
        <v>97</v>
      </c>
      <c r="L87" s="62">
        <v>2013</v>
      </c>
      <c r="M87" s="62"/>
      <c r="N87" s="16"/>
      <c r="O87" s="16"/>
      <c r="P87" s="62">
        <v>2012</v>
      </c>
      <c r="Q87" s="62"/>
      <c r="R87" s="16"/>
    </row>
    <row r="88" spans="1:18" x14ac:dyDescent="0.25">
      <c r="A88" s="13"/>
      <c r="B88" s="58" t="s">
        <v>525</v>
      </c>
      <c r="C88" s="21" t="s">
        <v>97</v>
      </c>
      <c r="D88" s="20"/>
      <c r="E88" s="20"/>
      <c r="F88" s="20"/>
      <c r="G88" s="21"/>
      <c r="H88" s="20"/>
      <c r="I88" s="20"/>
      <c r="J88" s="20"/>
      <c r="K88" s="21" t="s">
        <v>97</v>
      </c>
      <c r="L88" s="20"/>
      <c r="M88" s="20"/>
      <c r="N88" s="20"/>
      <c r="O88" s="21"/>
      <c r="P88" s="20"/>
      <c r="Q88" s="20"/>
      <c r="R88" s="20"/>
    </row>
    <row r="89" spans="1:18" x14ac:dyDescent="0.25">
      <c r="A89" s="13"/>
      <c r="B89" s="25" t="s">
        <v>32</v>
      </c>
      <c r="C89" s="16" t="s">
        <v>97</v>
      </c>
      <c r="D89" s="11" t="s">
        <v>176</v>
      </c>
      <c r="E89" s="26" t="s">
        <v>526</v>
      </c>
      <c r="F89" s="27" t="s">
        <v>179</v>
      </c>
      <c r="G89" s="16"/>
      <c r="H89" s="11" t="s">
        <v>176</v>
      </c>
      <c r="I89" s="33">
        <v>5313</v>
      </c>
      <c r="J89" s="27" t="s">
        <v>97</v>
      </c>
      <c r="K89" s="16" t="s">
        <v>97</v>
      </c>
      <c r="L89" s="11" t="s">
        <v>176</v>
      </c>
      <c r="M89" s="26" t="s">
        <v>527</v>
      </c>
      <c r="N89" s="27" t="s">
        <v>179</v>
      </c>
      <c r="O89" s="16"/>
      <c r="P89" s="11" t="s">
        <v>176</v>
      </c>
      <c r="Q89" s="26">
        <v>132</v>
      </c>
      <c r="R89" s="27" t="s">
        <v>97</v>
      </c>
    </row>
    <row r="90" spans="1:18" x14ac:dyDescent="0.25">
      <c r="A90" s="13" t="s">
        <v>858</v>
      </c>
      <c r="B90" s="14" t="s">
        <v>529</v>
      </c>
      <c r="C90" s="14"/>
      <c r="D90" s="14"/>
      <c r="E90" s="14"/>
      <c r="F90" s="14"/>
      <c r="G90" s="14"/>
      <c r="H90" s="14"/>
      <c r="I90" s="14"/>
      <c r="J90" s="14"/>
      <c r="K90" s="14"/>
      <c r="L90" s="14"/>
      <c r="M90" s="14"/>
      <c r="N90" s="14"/>
      <c r="O90" s="14"/>
      <c r="P90" s="14"/>
      <c r="Q90" s="14"/>
      <c r="R90" s="14"/>
    </row>
    <row r="91" spans="1:18" x14ac:dyDescent="0.25">
      <c r="A91" s="13"/>
      <c r="B91" s="34"/>
      <c r="C91" s="34"/>
      <c r="D91" s="34"/>
      <c r="E91" s="34"/>
      <c r="F91" s="34"/>
      <c r="G91" s="34"/>
      <c r="H91" s="34"/>
      <c r="I91" s="34"/>
      <c r="J91" s="34"/>
      <c r="K91" s="34"/>
      <c r="L91" s="34"/>
      <c r="M91" s="34"/>
      <c r="N91" s="34"/>
      <c r="O91" s="34"/>
      <c r="P91" s="34"/>
      <c r="Q91" s="34"/>
      <c r="R91" s="34"/>
    </row>
    <row r="92" spans="1:18" x14ac:dyDescent="0.25">
      <c r="A92" s="13"/>
      <c r="B92" s="4"/>
      <c r="C92" s="4"/>
      <c r="D92" s="4"/>
      <c r="E92" s="4"/>
      <c r="F92" s="4"/>
      <c r="G92" s="4"/>
      <c r="H92" s="4"/>
      <c r="I92" s="4"/>
      <c r="J92" s="4"/>
      <c r="K92" s="4"/>
      <c r="L92" s="4"/>
    </row>
    <row r="93" spans="1:18" ht="15.75" thickBot="1" x14ac:dyDescent="0.3">
      <c r="A93" s="13"/>
      <c r="B93" s="110" t="s">
        <v>530</v>
      </c>
      <c r="C93" s="110"/>
      <c r="D93" s="110"/>
      <c r="E93" s="16" t="s">
        <v>97</v>
      </c>
      <c r="F93" s="31" t="s">
        <v>298</v>
      </c>
      <c r="G93" s="31"/>
      <c r="H93" s="16"/>
      <c r="I93" s="16" t="s">
        <v>97</v>
      </c>
      <c r="J93" s="31" t="s">
        <v>531</v>
      </c>
      <c r="K93" s="31"/>
      <c r="L93" s="16"/>
    </row>
    <row r="94" spans="1:18" ht="15.75" thickBot="1" x14ac:dyDescent="0.3">
      <c r="A94" s="13"/>
      <c r="B94" s="98" t="s">
        <v>532</v>
      </c>
      <c r="C94" s="16" t="s">
        <v>97</v>
      </c>
      <c r="D94" s="18" t="s">
        <v>533</v>
      </c>
      <c r="E94" s="16" t="s">
        <v>97</v>
      </c>
      <c r="F94" s="62" t="s">
        <v>286</v>
      </c>
      <c r="G94" s="62"/>
      <c r="H94" s="16"/>
      <c r="I94" s="16" t="s">
        <v>97</v>
      </c>
      <c r="J94" s="62" t="s">
        <v>286</v>
      </c>
      <c r="K94" s="62"/>
      <c r="L94" s="16"/>
    </row>
    <row r="95" spans="1:18" x14ac:dyDescent="0.25">
      <c r="A95" s="13"/>
      <c r="B95" s="19" t="s">
        <v>534</v>
      </c>
      <c r="C95" s="21" t="s">
        <v>97</v>
      </c>
      <c r="D95" s="22" t="s">
        <v>535</v>
      </c>
      <c r="E95" s="21" t="s">
        <v>97</v>
      </c>
      <c r="F95" s="22" t="s">
        <v>176</v>
      </c>
      <c r="G95" s="23">
        <v>7479</v>
      </c>
      <c r="H95" s="24" t="s">
        <v>97</v>
      </c>
      <c r="I95" s="21" t="s">
        <v>97</v>
      </c>
      <c r="J95" s="22" t="s">
        <v>176</v>
      </c>
      <c r="K95" s="32">
        <v>780</v>
      </c>
      <c r="L95" s="24" t="s">
        <v>97</v>
      </c>
    </row>
    <row r="96" spans="1:18" x14ac:dyDescent="0.25">
      <c r="A96" s="13"/>
      <c r="B96" s="2"/>
      <c r="C96" s="16" t="s">
        <v>97</v>
      </c>
      <c r="D96" s="11" t="s">
        <v>536</v>
      </c>
      <c r="E96" s="16" t="s">
        <v>97</v>
      </c>
      <c r="F96" s="11" t="s">
        <v>176</v>
      </c>
      <c r="G96" s="26">
        <v>101</v>
      </c>
      <c r="H96" s="27" t="s">
        <v>97</v>
      </c>
      <c r="I96" s="16" t="s">
        <v>97</v>
      </c>
      <c r="J96" s="11" t="s">
        <v>176</v>
      </c>
      <c r="K96" s="26">
        <v>2</v>
      </c>
      <c r="L96" s="27" t="s">
        <v>97</v>
      </c>
    </row>
    <row r="97" spans="1:12" x14ac:dyDescent="0.25">
      <c r="A97" s="13"/>
      <c r="B97" s="4"/>
      <c r="C97" s="42"/>
      <c r="D97" s="42"/>
      <c r="E97" s="42"/>
      <c r="F97" s="42"/>
      <c r="G97" s="42"/>
      <c r="H97" s="42"/>
      <c r="I97" s="42"/>
      <c r="J97" s="42"/>
      <c r="K97" s="42"/>
      <c r="L97" s="42"/>
    </row>
    <row r="98" spans="1:12" x14ac:dyDescent="0.25">
      <c r="A98" s="13"/>
      <c r="B98" s="19" t="s">
        <v>537</v>
      </c>
      <c r="C98" s="21" t="s">
        <v>97</v>
      </c>
      <c r="D98" s="22" t="s">
        <v>535</v>
      </c>
      <c r="E98" s="21" t="s">
        <v>97</v>
      </c>
      <c r="F98" s="22" t="s">
        <v>176</v>
      </c>
      <c r="G98" s="23">
        <v>7751</v>
      </c>
      <c r="H98" s="24" t="s">
        <v>97</v>
      </c>
      <c r="I98" s="21" t="s">
        <v>97</v>
      </c>
      <c r="J98" s="22" t="s">
        <v>176</v>
      </c>
      <c r="K98" s="32">
        <v>607</v>
      </c>
      <c r="L98" s="24" t="s">
        <v>97</v>
      </c>
    </row>
    <row r="99" spans="1:12" x14ac:dyDescent="0.25">
      <c r="A99" s="13"/>
      <c r="B99" s="2"/>
      <c r="C99" s="16" t="s">
        <v>97</v>
      </c>
      <c r="D99" s="11" t="s">
        <v>538</v>
      </c>
      <c r="E99" s="16" t="s">
        <v>97</v>
      </c>
      <c r="F99" s="11" t="s">
        <v>176</v>
      </c>
      <c r="G99" s="26">
        <v>320</v>
      </c>
      <c r="H99" s="27" t="s">
        <v>97</v>
      </c>
      <c r="I99" s="16" t="s">
        <v>97</v>
      </c>
      <c r="J99" s="11" t="s">
        <v>176</v>
      </c>
      <c r="K99" s="33">
        <v>6909</v>
      </c>
      <c r="L99" s="27" t="s">
        <v>97</v>
      </c>
    </row>
  </sheetData>
  <mergeCells count="267">
    <mergeCell ref="A83:A89"/>
    <mergeCell ref="B83:R83"/>
    <mergeCell ref="B84:R84"/>
    <mergeCell ref="A90:A99"/>
    <mergeCell ref="B90:R90"/>
    <mergeCell ref="B91:R91"/>
    <mergeCell ref="A29:A82"/>
    <mergeCell ref="B29:R29"/>
    <mergeCell ref="B30:R30"/>
    <mergeCell ref="B42:R42"/>
    <mergeCell ref="B43:R43"/>
    <mergeCell ref="B55:R55"/>
    <mergeCell ref="B56:R56"/>
    <mergeCell ref="B68:R68"/>
    <mergeCell ref="B69:R69"/>
    <mergeCell ref="B81:R81"/>
    <mergeCell ref="A12:A17"/>
    <mergeCell ref="B12:R12"/>
    <mergeCell ref="B13:R13"/>
    <mergeCell ref="A18:A28"/>
    <mergeCell ref="B18:R18"/>
    <mergeCell ref="B19:R19"/>
    <mergeCell ref="A1:A2"/>
    <mergeCell ref="B1:R1"/>
    <mergeCell ref="B2:R2"/>
    <mergeCell ref="A3:A11"/>
    <mergeCell ref="B3:R3"/>
    <mergeCell ref="B4:R4"/>
    <mergeCell ref="B93:D93"/>
    <mergeCell ref="F93:G93"/>
    <mergeCell ref="J93:K93"/>
    <mergeCell ref="F94:G94"/>
    <mergeCell ref="J94:K94"/>
    <mergeCell ref="C97:D97"/>
    <mergeCell ref="E97:H97"/>
    <mergeCell ref="I97:L97"/>
    <mergeCell ref="P79:P80"/>
    <mergeCell ref="Q79:Q80"/>
    <mergeCell ref="R79:R80"/>
    <mergeCell ref="D86:I86"/>
    <mergeCell ref="L86:Q86"/>
    <mergeCell ref="D87:E87"/>
    <mergeCell ref="H87:I87"/>
    <mergeCell ref="L87:M87"/>
    <mergeCell ref="P87:Q87"/>
    <mergeCell ref="I79:I80"/>
    <mergeCell ref="J79:J80"/>
    <mergeCell ref="K79:K80"/>
    <mergeCell ref="L79:L80"/>
    <mergeCell ref="M79:M80"/>
    <mergeCell ref="O79:O80"/>
    <mergeCell ref="B79:B80"/>
    <mergeCell ref="C79:C80"/>
    <mergeCell ref="D79:D80"/>
    <mergeCell ref="E79:E80"/>
    <mergeCell ref="F79:F80"/>
    <mergeCell ref="G79:G80"/>
    <mergeCell ref="N76:Q76"/>
    <mergeCell ref="R75:R76"/>
    <mergeCell ref="D77:E77"/>
    <mergeCell ref="H77:K77"/>
    <mergeCell ref="N77:Q77"/>
    <mergeCell ref="C78:F78"/>
    <mergeCell ref="G78:H78"/>
    <mergeCell ref="I78:L78"/>
    <mergeCell ref="M78:N78"/>
    <mergeCell ref="O78:R78"/>
    <mergeCell ref="R71:R74"/>
    <mergeCell ref="B75:B76"/>
    <mergeCell ref="C75:C76"/>
    <mergeCell ref="D75:E76"/>
    <mergeCell ref="F75:F76"/>
    <mergeCell ref="G75:G76"/>
    <mergeCell ref="H75:K76"/>
    <mergeCell ref="L75:L76"/>
    <mergeCell ref="M75:M76"/>
    <mergeCell ref="N75:Q75"/>
    <mergeCell ref="M71:M74"/>
    <mergeCell ref="O71:O74"/>
    <mergeCell ref="P71:Q71"/>
    <mergeCell ref="P72:Q72"/>
    <mergeCell ref="P73:Q73"/>
    <mergeCell ref="P74:Q74"/>
    <mergeCell ref="I71:I74"/>
    <mergeCell ref="J71:K71"/>
    <mergeCell ref="J72:K72"/>
    <mergeCell ref="J73:K73"/>
    <mergeCell ref="J74:K74"/>
    <mergeCell ref="L71:L74"/>
    <mergeCell ref="P66:P67"/>
    <mergeCell ref="Q66:Q67"/>
    <mergeCell ref="R66:R67"/>
    <mergeCell ref="C71:C74"/>
    <mergeCell ref="D71:E71"/>
    <mergeCell ref="D72:E72"/>
    <mergeCell ref="D73:E73"/>
    <mergeCell ref="D74:E74"/>
    <mergeCell ref="F71:F74"/>
    <mergeCell ref="G71:G74"/>
    <mergeCell ref="I66:I67"/>
    <mergeCell ref="J66:J67"/>
    <mergeCell ref="K66:K67"/>
    <mergeCell ref="L66:L67"/>
    <mergeCell ref="M66:M67"/>
    <mergeCell ref="O66:O67"/>
    <mergeCell ref="B66:B67"/>
    <mergeCell ref="C66:C67"/>
    <mergeCell ref="D66:D67"/>
    <mergeCell ref="E66:E67"/>
    <mergeCell ref="F66:F67"/>
    <mergeCell ref="G66:G67"/>
    <mergeCell ref="N63:Q63"/>
    <mergeCell ref="R62:R63"/>
    <mergeCell ref="D64:E64"/>
    <mergeCell ref="H64:K64"/>
    <mergeCell ref="N64:Q64"/>
    <mergeCell ref="C65:F65"/>
    <mergeCell ref="G65:H65"/>
    <mergeCell ref="I65:L65"/>
    <mergeCell ref="M65:N65"/>
    <mergeCell ref="O65:R65"/>
    <mergeCell ref="R58:R61"/>
    <mergeCell ref="B62:B63"/>
    <mergeCell ref="C62:C63"/>
    <mergeCell ref="D62:E63"/>
    <mergeCell ref="F62:F63"/>
    <mergeCell ref="G62:G63"/>
    <mergeCell ref="H62:K63"/>
    <mergeCell ref="L62:L63"/>
    <mergeCell ref="M62:M63"/>
    <mergeCell ref="N62:Q62"/>
    <mergeCell ref="M58:M61"/>
    <mergeCell ref="O58:O61"/>
    <mergeCell ref="P58:Q58"/>
    <mergeCell ref="P59:Q59"/>
    <mergeCell ref="P60:Q60"/>
    <mergeCell ref="P61:Q61"/>
    <mergeCell ref="I58:I61"/>
    <mergeCell ref="J58:K58"/>
    <mergeCell ref="J59:K59"/>
    <mergeCell ref="J60:K60"/>
    <mergeCell ref="J61:K61"/>
    <mergeCell ref="L58:L61"/>
    <mergeCell ref="P53:P54"/>
    <mergeCell ref="Q53:Q54"/>
    <mergeCell ref="R53:R54"/>
    <mergeCell ref="C58:C61"/>
    <mergeCell ref="D58:E58"/>
    <mergeCell ref="D59:E59"/>
    <mergeCell ref="D60:E60"/>
    <mergeCell ref="D61:E61"/>
    <mergeCell ref="F58:F61"/>
    <mergeCell ref="G58:G61"/>
    <mergeCell ref="I53:I54"/>
    <mergeCell ref="J53:J54"/>
    <mergeCell ref="K53:K54"/>
    <mergeCell ref="L53:L54"/>
    <mergeCell ref="M53:M54"/>
    <mergeCell ref="O53:O54"/>
    <mergeCell ref="B53:B54"/>
    <mergeCell ref="C53:C54"/>
    <mergeCell ref="D53:D54"/>
    <mergeCell ref="E53:E54"/>
    <mergeCell ref="F53:F54"/>
    <mergeCell ref="G53:G54"/>
    <mergeCell ref="N50:Q50"/>
    <mergeCell ref="R49:R50"/>
    <mergeCell ref="D51:E51"/>
    <mergeCell ref="H51:K51"/>
    <mergeCell ref="N51:Q51"/>
    <mergeCell ref="C52:F52"/>
    <mergeCell ref="G52:H52"/>
    <mergeCell ref="I52:L52"/>
    <mergeCell ref="M52:N52"/>
    <mergeCell ref="O52:R52"/>
    <mergeCell ref="R45:R48"/>
    <mergeCell ref="B49:B50"/>
    <mergeCell ref="C49:C50"/>
    <mergeCell ref="D49:E50"/>
    <mergeCell ref="F49:F50"/>
    <mergeCell ref="G49:G50"/>
    <mergeCell ref="H49:K50"/>
    <mergeCell ref="L49:L50"/>
    <mergeCell ref="M49:M50"/>
    <mergeCell ref="N49:Q49"/>
    <mergeCell ref="M45:M48"/>
    <mergeCell ref="O45:O48"/>
    <mergeCell ref="P45:Q45"/>
    <mergeCell ref="P46:Q46"/>
    <mergeCell ref="P47:Q47"/>
    <mergeCell ref="P48:Q48"/>
    <mergeCell ref="I45:I48"/>
    <mergeCell ref="J45:K45"/>
    <mergeCell ref="J46:K46"/>
    <mergeCell ref="J47:K47"/>
    <mergeCell ref="J48:K48"/>
    <mergeCell ref="L45:L48"/>
    <mergeCell ref="P40:P41"/>
    <mergeCell ref="Q40:Q41"/>
    <mergeCell ref="R40:R41"/>
    <mergeCell ref="C45:C48"/>
    <mergeCell ref="D45:E45"/>
    <mergeCell ref="D46:E46"/>
    <mergeCell ref="D47:E47"/>
    <mergeCell ref="D48:E48"/>
    <mergeCell ref="F45:F48"/>
    <mergeCell ref="G45:G48"/>
    <mergeCell ref="I40:I41"/>
    <mergeCell ref="J40:J41"/>
    <mergeCell ref="K40:K41"/>
    <mergeCell ref="L40:L41"/>
    <mergeCell ref="M40:M41"/>
    <mergeCell ref="O40:O41"/>
    <mergeCell ref="B40:B41"/>
    <mergeCell ref="C40:C41"/>
    <mergeCell ref="D40:D41"/>
    <mergeCell ref="E40:E41"/>
    <mergeCell ref="F40:F41"/>
    <mergeCell ref="G40:G41"/>
    <mergeCell ref="N37:Q37"/>
    <mergeCell ref="R36:R37"/>
    <mergeCell ref="D38:E38"/>
    <mergeCell ref="H38:K38"/>
    <mergeCell ref="N38:Q38"/>
    <mergeCell ref="C39:F39"/>
    <mergeCell ref="G39:H39"/>
    <mergeCell ref="I39:L39"/>
    <mergeCell ref="M39:N39"/>
    <mergeCell ref="O39:R39"/>
    <mergeCell ref="R32:R35"/>
    <mergeCell ref="B36:B37"/>
    <mergeCell ref="C36:C37"/>
    <mergeCell ref="D36:E37"/>
    <mergeCell ref="F36:F37"/>
    <mergeCell ref="G36:G37"/>
    <mergeCell ref="H36:K37"/>
    <mergeCell ref="L36:L37"/>
    <mergeCell ref="M36:M37"/>
    <mergeCell ref="N36:Q36"/>
    <mergeCell ref="M32:M35"/>
    <mergeCell ref="O32:O35"/>
    <mergeCell ref="P32:Q32"/>
    <mergeCell ref="P33:Q33"/>
    <mergeCell ref="P34:Q34"/>
    <mergeCell ref="P35:Q35"/>
    <mergeCell ref="I32:I35"/>
    <mergeCell ref="J32:K32"/>
    <mergeCell ref="J33:K33"/>
    <mergeCell ref="J34:K34"/>
    <mergeCell ref="J35:K35"/>
    <mergeCell ref="L32:L35"/>
    <mergeCell ref="D21:I21"/>
    <mergeCell ref="D22:E22"/>
    <mergeCell ref="H22:I22"/>
    <mergeCell ref="C32:C35"/>
    <mergeCell ref="D32:E32"/>
    <mergeCell ref="D33:E33"/>
    <mergeCell ref="D34:E34"/>
    <mergeCell ref="D35:E35"/>
    <mergeCell ref="F32:F35"/>
    <mergeCell ref="G32:G35"/>
    <mergeCell ref="D6:I6"/>
    <mergeCell ref="D7:E7"/>
    <mergeCell ref="H7:I7"/>
    <mergeCell ref="D15:I15"/>
    <mergeCell ref="D16:E16"/>
    <mergeCell ref="H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28515625" customWidth="1"/>
    <col min="4" max="4" width="3.5703125" customWidth="1"/>
    <col min="5" max="5" width="13.5703125" customWidth="1"/>
    <col min="6" max="6" width="2.7109375" customWidth="1"/>
    <col min="7" max="7" width="2.28515625" customWidth="1"/>
    <col min="8" max="8" width="3.140625" customWidth="1"/>
    <col min="9" max="9" width="12" customWidth="1"/>
    <col min="10" max="10" width="2.7109375" customWidth="1"/>
    <col min="11" max="11" width="2.28515625" customWidth="1"/>
    <col min="12" max="12" width="3.5703125" customWidth="1"/>
    <col min="13" max="13" width="11.7109375" customWidth="1"/>
    <col min="14" max="14" width="2.7109375" customWidth="1"/>
    <col min="15" max="15" width="2.28515625" customWidth="1"/>
    <col min="16" max="17" width="6.5703125" customWidth="1"/>
    <col min="18" max="18" width="2.7109375" customWidth="1"/>
  </cols>
  <sheetData>
    <row r="1" spans="1:18" ht="15" customHeight="1" x14ac:dyDescent="0.25">
      <c r="A1" s="7" t="s">
        <v>8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860</v>
      </c>
      <c r="B3" s="14" t="s">
        <v>552</v>
      </c>
      <c r="C3" s="14"/>
      <c r="D3" s="14"/>
      <c r="E3" s="14"/>
      <c r="F3" s="14"/>
      <c r="G3" s="14"/>
      <c r="H3" s="14"/>
      <c r="I3" s="14"/>
      <c r="J3" s="14"/>
      <c r="K3" s="14"/>
      <c r="L3" s="14"/>
      <c r="M3" s="14"/>
      <c r="N3" s="14"/>
      <c r="O3" s="14"/>
      <c r="P3" s="14"/>
      <c r="Q3" s="14"/>
      <c r="R3" s="14"/>
    </row>
    <row r="4" spans="1:18" x14ac:dyDescent="0.25">
      <c r="A4" s="13"/>
      <c r="B4" s="34"/>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c r="K5" s="4"/>
      <c r="L5" s="4"/>
      <c r="M5" s="4"/>
      <c r="N5" s="4"/>
      <c r="O5" s="4"/>
      <c r="P5" s="4"/>
      <c r="Q5" s="4"/>
      <c r="R5" s="4"/>
    </row>
    <row r="6" spans="1:18" ht="15.75" thickBot="1" x14ac:dyDescent="0.3">
      <c r="A6" s="13"/>
      <c r="B6" s="16"/>
      <c r="C6" s="16" t="s">
        <v>97</v>
      </c>
      <c r="D6" s="60"/>
      <c r="E6" s="60"/>
      <c r="F6" s="16"/>
      <c r="G6" s="16" t="s">
        <v>97</v>
      </c>
      <c r="H6" s="31" t="s">
        <v>553</v>
      </c>
      <c r="I6" s="31"/>
      <c r="J6" s="31"/>
      <c r="K6" s="31"/>
      <c r="L6" s="31"/>
      <c r="M6" s="31"/>
      <c r="N6" s="31"/>
      <c r="O6" s="31"/>
      <c r="P6" s="31"/>
      <c r="Q6" s="31"/>
      <c r="R6" s="16"/>
    </row>
    <row r="7" spans="1:18" x14ac:dyDescent="0.25">
      <c r="A7" s="13"/>
      <c r="B7" s="110" t="s">
        <v>554</v>
      </c>
      <c r="C7" s="60" t="s">
        <v>97</v>
      </c>
      <c r="D7" s="61" t="s">
        <v>555</v>
      </c>
      <c r="E7" s="61"/>
      <c r="F7" s="60"/>
      <c r="G7" s="60" t="s">
        <v>97</v>
      </c>
      <c r="H7" s="99" t="s">
        <v>556</v>
      </c>
      <c r="I7" s="99"/>
      <c r="J7" s="72"/>
      <c r="K7" s="72" t="s">
        <v>97</v>
      </c>
      <c r="L7" s="99" t="s">
        <v>560</v>
      </c>
      <c r="M7" s="99"/>
      <c r="N7" s="72"/>
      <c r="O7" s="72" t="s">
        <v>97</v>
      </c>
      <c r="P7" s="99" t="s">
        <v>563</v>
      </c>
      <c r="Q7" s="99"/>
      <c r="R7" s="60"/>
    </row>
    <row r="8" spans="1:18" x14ac:dyDescent="0.25">
      <c r="A8" s="13"/>
      <c r="B8" s="110"/>
      <c r="C8" s="60"/>
      <c r="D8" s="61">
        <v>2013</v>
      </c>
      <c r="E8" s="61"/>
      <c r="F8" s="60"/>
      <c r="G8" s="60"/>
      <c r="H8" s="61" t="s">
        <v>557</v>
      </c>
      <c r="I8" s="61"/>
      <c r="J8" s="60"/>
      <c r="K8" s="60"/>
      <c r="L8" s="61" t="s">
        <v>561</v>
      </c>
      <c r="M8" s="61"/>
      <c r="N8" s="60"/>
      <c r="O8" s="60"/>
      <c r="P8" s="61" t="s">
        <v>564</v>
      </c>
      <c r="Q8" s="61"/>
      <c r="R8" s="60"/>
    </row>
    <row r="9" spans="1:18" x14ac:dyDescent="0.25">
      <c r="A9" s="13"/>
      <c r="B9" s="110"/>
      <c r="C9" s="60"/>
      <c r="D9" s="61"/>
      <c r="E9" s="61"/>
      <c r="F9" s="60"/>
      <c r="G9" s="60"/>
      <c r="H9" s="61" t="s">
        <v>558</v>
      </c>
      <c r="I9" s="61"/>
      <c r="J9" s="60"/>
      <c r="K9" s="60"/>
      <c r="L9" s="61" t="s">
        <v>562</v>
      </c>
      <c r="M9" s="61"/>
      <c r="N9" s="60"/>
      <c r="O9" s="60"/>
      <c r="P9" s="61" t="s">
        <v>565</v>
      </c>
      <c r="Q9" s="61"/>
      <c r="R9" s="60"/>
    </row>
    <row r="10" spans="1:18" ht="15.75" thickBot="1" x14ac:dyDescent="0.3">
      <c r="A10" s="13"/>
      <c r="B10" s="110"/>
      <c r="C10" s="60"/>
      <c r="D10" s="31"/>
      <c r="E10" s="31"/>
      <c r="F10" s="60"/>
      <c r="G10" s="60"/>
      <c r="H10" s="31" t="s">
        <v>559</v>
      </c>
      <c r="I10" s="31"/>
      <c r="J10" s="60"/>
      <c r="K10" s="60"/>
      <c r="L10" s="31"/>
      <c r="M10" s="31"/>
      <c r="N10" s="60"/>
      <c r="O10" s="60"/>
      <c r="P10" s="31"/>
      <c r="Q10" s="31"/>
      <c r="R10" s="60"/>
    </row>
    <row r="11" spans="1:18" x14ac:dyDescent="0.25">
      <c r="A11" s="13"/>
      <c r="B11" s="58" t="s">
        <v>566</v>
      </c>
      <c r="C11" s="21" t="s">
        <v>97</v>
      </c>
      <c r="D11" s="20"/>
      <c r="E11" s="20"/>
      <c r="F11" s="20"/>
      <c r="G11" s="21" t="s">
        <v>97</v>
      </c>
      <c r="H11" s="20"/>
      <c r="I11" s="20"/>
      <c r="J11" s="20"/>
      <c r="K11" s="21" t="s">
        <v>97</v>
      </c>
      <c r="L11" s="20"/>
      <c r="M11" s="20"/>
      <c r="N11" s="20"/>
      <c r="O11" s="21" t="s">
        <v>97</v>
      </c>
      <c r="P11" s="20"/>
      <c r="Q11" s="20"/>
      <c r="R11" s="20"/>
    </row>
    <row r="12" spans="1:18" x14ac:dyDescent="0.25">
      <c r="A12" s="13"/>
      <c r="B12" s="4"/>
      <c r="C12" s="42"/>
      <c r="D12" s="42"/>
      <c r="E12" s="42"/>
      <c r="F12" s="42"/>
      <c r="G12" s="42"/>
      <c r="H12" s="42"/>
      <c r="I12" s="42"/>
      <c r="J12" s="42"/>
      <c r="K12" s="42"/>
      <c r="L12" s="42"/>
      <c r="M12" s="42"/>
      <c r="N12" s="42"/>
      <c r="O12" s="42"/>
      <c r="P12" s="42"/>
      <c r="Q12" s="42"/>
      <c r="R12" s="42"/>
    </row>
    <row r="13" spans="1:18" x14ac:dyDescent="0.25">
      <c r="A13" s="13"/>
      <c r="B13" s="56" t="s">
        <v>567</v>
      </c>
      <c r="C13" s="16" t="s">
        <v>97</v>
      </c>
      <c r="D13" s="4"/>
      <c r="E13" s="4"/>
      <c r="F13" s="4"/>
      <c r="G13" s="16" t="s">
        <v>97</v>
      </c>
      <c r="H13" s="4"/>
      <c r="I13" s="4"/>
      <c r="J13" s="4"/>
      <c r="K13" s="16" t="s">
        <v>97</v>
      </c>
      <c r="L13" s="4"/>
      <c r="M13" s="4"/>
      <c r="N13" s="4"/>
      <c r="O13" s="16" t="s">
        <v>97</v>
      </c>
      <c r="P13" s="4"/>
      <c r="Q13" s="4"/>
      <c r="R13" s="4"/>
    </row>
    <row r="14" spans="1:18" x14ac:dyDescent="0.25">
      <c r="A14" s="13"/>
      <c r="B14" s="19" t="s">
        <v>568</v>
      </c>
      <c r="C14" s="21" t="s">
        <v>97</v>
      </c>
      <c r="D14" s="20"/>
      <c r="E14" s="20"/>
      <c r="F14" s="20"/>
      <c r="G14" s="21" t="s">
        <v>97</v>
      </c>
      <c r="H14" s="20"/>
      <c r="I14" s="20"/>
      <c r="J14" s="20"/>
      <c r="K14" s="21" t="s">
        <v>97</v>
      </c>
      <c r="L14" s="20"/>
      <c r="M14" s="20"/>
      <c r="N14" s="20"/>
      <c r="O14" s="21" t="s">
        <v>97</v>
      </c>
      <c r="P14" s="20"/>
      <c r="Q14" s="20"/>
      <c r="R14" s="20"/>
    </row>
    <row r="15" spans="1:18" x14ac:dyDescent="0.25">
      <c r="A15" s="13"/>
      <c r="B15" s="25" t="s">
        <v>569</v>
      </c>
      <c r="C15" s="16" t="s">
        <v>97</v>
      </c>
      <c r="D15" s="11" t="s">
        <v>176</v>
      </c>
      <c r="E15" s="33">
        <v>204658</v>
      </c>
      <c r="F15" s="27" t="s">
        <v>97</v>
      </c>
      <c r="G15" s="16" t="s">
        <v>97</v>
      </c>
      <c r="H15" s="11" t="s">
        <v>176</v>
      </c>
      <c r="I15" s="33">
        <v>204658</v>
      </c>
      <c r="J15" s="27" t="s">
        <v>97</v>
      </c>
      <c r="K15" s="16" t="s">
        <v>97</v>
      </c>
      <c r="L15" s="11" t="s">
        <v>176</v>
      </c>
      <c r="M15" s="26">
        <v>0</v>
      </c>
      <c r="N15" s="27" t="s">
        <v>97</v>
      </c>
      <c r="O15" s="16" t="s">
        <v>97</v>
      </c>
      <c r="P15" s="11" t="s">
        <v>176</v>
      </c>
      <c r="Q15" s="26">
        <v>0</v>
      </c>
      <c r="R15" s="27" t="s">
        <v>97</v>
      </c>
    </row>
    <row r="16" spans="1:18" x14ac:dyDescent="0.25">
      <c r="A16" s="13"/>
      <c r="B16" s="19" t="s">
        <v>570</v>
      </c>
      <c r="C16" s="21" t="s">
        <v>97</v>
      </c>
      <c r="D16" s="22"/>
      <c r="E16" s="32">
        <v>0</v>
      </c>
      <c r="F16" s="24" t="s">
        <v>97</v>
      </c>
      <c r="G16" s="21" t="s">
        <v>97</v>
      </c>
      <c r="H16" s="22"/>
      <c r="I16" s="32">
        <v>0</v>
      </c>
      <c r="J16" s="24" t="s">
        <v>97</v>
      </c>
      <c r="K16" s="21" t="s">
        <v>97</v>
      </c>
      <c r="L16" s="22"/>
      <c r="M16" s="32">
        <v>0</v>
      </c>
      <c r="N16" s="24" t="s">
        <v>97</v>
      </c>
      <c r="O16" s="21" t="s">
        <v>97</v>
      </c>
      <c r="P16" s="22"/>
      <c r="Q16" s="32">
        <v>0</v>
      </c>
      <c r="R16" s="24" t="s">
        <v>97</v>
      </c>
    </row>
    <row r="17" spans="1:18" ht="25.5" x14ac:dyDescent="0.25">
      <c r="A17" s="13"/>
      <c r="B17" s="25" t="s">
        <v>571</v>
      </c>
      <c r="C17" s="16" t="s">
        <v>97</v>
      </c>
      <c r="D17" s="11"/>
      <c r="E17" s="26">
        <v>0</v>
      </c>
      <c r="F17" s="27" t="s">
        <v>97</v>
      </c>
      <c r="G17" s="16" t="s">
        <v>97</v>
      </c>
      <c r="H17" s="11"/>
      <c r="I17" s="26">
        <v>0</v>
      </c>
      <c r="J17" s="27" t="s">
        <v>97</v>
      </c>
      <c r="K17" s="16" t="s">
        <v>97</v>
      </c>
      <c r="L17" s="11"/>
      <c r="M17" s="26">
        <v>0</v>
      </c>
      <c r="N17" s="27" t="s">
        <v>97</v>
      </c>
      <c r="O17" s="16" t="s">
        <v>97</v>
      </c>
      <c r="P17" s="11"/>
      <c r="Q17" s="26">
        <v>0</v>
      </c>
      <c r="R17" s="27" t="s">
        <v>97</v>
      </c>
    </row>
    <row r="18" spans="1:18" x14ac:dyDescent="0.25">
      <c r="A18" s="13"/>
      <c r="B18" s="19" t="s">
        <v>572</v>
      </c>
      <c r="C18" s="21" t="s">
        <v>97</v>
      </c>
      <c r="D18" s="22"/>
      <c r="E18" s="23">
        <v>100168</v>
      </c>
      <c r="F18" s="24" t="s">
        <v>97</v>
      </c>
      <c r="G18" s="21" t="s">
        <v>97</v>
      </c>
      <c r="H18" s="22"/>
      <c r="I18" s="23">
        <v>100168</v>
      </c>
      <c r="J18" s="24" t="s">
        <v>97</v>
      </c>
      <c r="K18" s="21" t="s">
        <v>97</v>
      </c>
      <c r="L18" s="22"/>
      <c r="M18" s="32">
        <v>0</v>
      </c>
      <c r="N18" s="24" t="s">
        <v>97</v>
      </c>
      <c r="O18" s="21" t="s">
        <v>97</v>
      </c>
      <c r="P18" s="22"/>
      <c r="Q18" s="32">
        <v>0</v>
      </c>
      <c r="R18" s="24" t="s">
        <v>97</v>
      </c>
    </row>
    <row r="19" spans="1:18" ht="15.75" thickBot="1" x14ac:dyDescent="0.3">
      <c r="A19" s="13"/>
      <c r="B19" s="25" t="s">
        <v>75</v>
      </c>
      <c r="C19" s="16" t="s">
        <v>97</v>
      </c>
      <c r="D19" s="11"/>
      <c r="E19" s="33">
        <v>7580</v>
      </c>
      <c r="F19" s="27" t="s">
        <v>97</v>
      </c>
      <c r="G19" s="16" t="s">
        <v>97</v>
      </c>
      <c r="H19" s="11"/>
      <c r="I19" s="26">
        <v>0</v>
      </c>
      <c r="J19" s="27" t="s">
        <v>97</v>
      </c>
      <c r="K19" s="16" t="s">
        <v>97</v>
      </c>
      <c r="L19" s="11"/>
      <c r="M19" s="33">
        <v>7580</v>
      </c>
      <c r="N19" s="27" t="s">
        <v>97</v>
      </c>
      <c r="O19" s="16" t="s">
        <v>97</v>
      </c>
      <c r="P19" s="11"/>
      <c r="Q19" s="26">
        <v>0</v>
      </c>
      <c r="R19" s="27" t="s">
        <v>97</v>
      </c>
    </row>
    <row r="20" spans="1:18" x14ac:dyDescent="0.25">
      <c r="A20" s="13"/>
      <c r="B20" s="28"/>
      <c r="C20" s="28" t="s">
        <v>97</v>
      </c>
      <c r="D20" s="29"/>
      <c r="E20" s="29"/>
      <c r="F20" s="28"/>
      <c r="G20" s="28" t="s">
        <v>97</v>
      </c>
      <c r="H20" s="29"/>
      <c r="I20" s="29"/>
      <c r="J20" s="28"/>
      <c r="K20" s="28" t="s">
        <v>97</v>
      </c>
      <c r="L20" s="29"/>
      <c r="M20" s="29"/>
      <c r="N20" s="28"/>
      <c r="O20" s="28" t="s">
        <v>97</v>
      </c>
      <c r="P20" s="29"/>
      <c r="Q20" s="29"/>
      <c r="R20" s="28"/>
    </row>
    <row r="21" spans="1:18" ht="15.75" thickBot="1" x14ac:dyDescent="0.3">
      <c r="A21" s="13"/>
      <c r="B21" s="58" t="s">
        <v>76</v>
      </c>
      <c r="C21" s="21" t="s">
        <v>97</v>
      </c>
      <c r="D21" s="111" t="s">
        <v>176</v>
      </c>
      <c r="E21" s="112">
        <v>312406</v>
      </c>
      <c r="F21" s="113" t="s">
        <v>97</v>
      </c>
      <c r="G21" s="21" t="s">
        <v>97</v>
      </c>
      <c r="H21" s="111" t="s">
        <v>176</v>
      </c>
      <c r="I21" s="112">
        <v>304826</v>
      </c>
      <c r="J21" s="113" t="s">
        <v>97</v>
      </c>
      <c r="K21" s="21" t="s">
        <v>97</v>
      </c>
      <c r="L21" s="111" t="s">
        <v>176</v>
      </c>
      <c r="M21" s="112">
        <v>7580</v>
      </c>
      <c r="N21" s="113" t="s">
        <v>97</v>
      </c>
      <c r="O21" s="21" t="s">
        <v>97</v>
      </c>
      <c r="P21" s="111" t="s">
        <v>176</v>
      </c>
      <c r="Q21" s="114">
        <v>0</v>
      </c>
      <c r="R21" s="113" t="s">
        <v>97</v>
      </c>
    </row>
    <row r="22" spans="1:18" ht="15.75" thickTop="1" x14ac:dyDescent="0.25">
      <c r="A22" s="13"/>
      <c r="B22" s="28"/>
      <c r="C22" s="28" t="s">
        <v>97</v>
      </c>
      <c r="D22" s="30"/>
      <c r="E22" s="30"/>
      <c r="F22" s="28"/>
      <c r="G22" s="28" t="s">
        <v>97</v>
      </c>
      <c r="H22" s="30"/>
      <c r="I22" s="30"/>
      <c r="J22" s="28"/>
      <c r="K22" s="28" t="s">
        <v>97</v>
      </c>
      <c r="L22" s="30"/>
      <c r="M22" s="30"/>
      <c r="N22" s="28"/>
      <c r="O22" s="28" t="s">
        <v>97</v>
      </c>
      <c r="P22" s="30"/>
      <c r="Q22" s="30"/>
      <c r="R22" s="28"/>
    </row>
    <row r="23" spans="1:18" x14ac:dyDescent="0.25">
      <c r="A23" s="13"/>
      <c r="B23" s="56" t="s">
        <v>573</v>
      </c>
      <c r="C23" s="16" t="s">
        <v>97</v>
      </c>
      <c r="D23" s="4"/>
      <c r="E23" s="4"/>
      <c r="F23" s="4"/>
      <c r="G23" s="16" t="s">
        <v>97</v>
      </c>
      <c r="H23" s="4"/>
      <c r="I23" s="4"/>
      <c r="J23" s="4"/>
      <c r="K23" s="16" t="s">
        <v>97</v>
      </c>
      <c r="L23" s="4"/>
      <c r="M23" s="4"/>
      <c r="N23" s="4"/>
      <c r="O23" s="16" t="s">
        <v>97</v>
      </c>
      <c r="P23" s="4"/>
      <c r="Q23" s="4"/>
      <c r="R23" s="4"/>
    </row>
    <row r="24" spans="1:18" x14ac:dyDescent="0.25">
      <c r="A24" s="13"/>
      <c r="B24" s="4"/>
      <c r="C24" s="42"/>
      <c r="D24" s="42"/>
      <c r="E24" s="42"/>
      <c r="F24" s="42"/>
      <c r="G24" s="42"/>
      <c r="H24" s="42"/>
      <c r="I24" s="42"/>
      <c r="J24" s="42"/>
      <c r="K24" s="42"/>
      <c r="L24" s="42"/>
      <c r="M24" s="42"/>
      <c r="N24" s="42"/>
      <c r="O24" s="42"/>
      <c r="P24" s="42"/>
      <c r="Q24" s="42"/>
      <c r="R24" s="42"/>
    </row>
    <row r="25" spans="1:18" x14ac:dyDescent="0.25">
      <c r="A25" s="13"/>
      <c r="B25" s="58" t="s">
        <v>574</v>
      </c>
      <c r="C25" s="21" t="s">
        <v>97</v>
      </c>
      <c r="D25" s="20"/>
      <c r="E25" s="20"/>
      <c r="F25" s="20"/>
      <c r="G25" s="21" t="s">
        <v>97</v>
      </c>
      <c r="H25" s="20"/>
      <c r="I25" s="20"/>
      <c r="J25" s="20"/>
      <c r="K25" s="21" t="s">
        <v>97</v>
      </c>
      <c r="L25" s="20"/>
      <c r="M25" s="20"/>
      <c r="N25" s="20"/>
      <c r="O25" s="21" t="s">
        <v>97</v>
      </c>
      <c r="P25" s="20"/>
      <c r="Q25" s="20"/>
      <c r="R25" s="20"/>
    </row>
    <row r="26" spans="1:18" ht="15.75" thickBot="1" x14ac:dyDescent="0.3">
      <c r="A26" s="13"/>
      <c r="B26" s="25" t="s">
        <v>75</v>
      </c>
      <c r="C26" s="16" t="s">
        <v>97</v>
      </c>
      <c r="D26" s="11" t="s">
        <v>176</v>
      </c>
      <c r="E26" s="33">
        <v>8071</v>
      </c>
      <c r="F26" s="27" t="s">
        <v>97</v>
      </c>
      <c r="G26" s="16" t="s">
        <v>97</v>
      </c>
      <c r="H26" s="11" t="s">
        <v>176</v>
      </c>
      <c r="I26" s="26">
        <v>0</v>
      </c>
      <c r="J26" s="27" t="s">
        <v>97</v>
      </c>
      <c r="K26" s="16" t="s">
        <v>97</v>
      </c>
      <c r="L26" s="11" t="s">
        <v>176</v>
      </c>
      <c r="M26" s="33">
        <v>8071</v>
      </c>
      <c r="N26" s="27" t="s">
        <v>97</v>
      </c>
      <c r="O26" s="16" t="s">
        <v>97</v>
      </c>
      <c r="P26" s="11" t="s">
        <v>176</v>
      </c>
      <c r="Q26" s="26">
        <v>0</v>
      </c>
      <c r="R26" s="27" t="s">
        <v>97</v>
      </c>
    </row>
    <row r="27" spans="1:18" x14ac:dyDescent="0.25">
      <c r="A27" s="13"/>
      <c r="B27" s="28"/>
      <c r="C27" s="28" t="s">
        <v>97</v>
      </c>
      <c r="D27" s="29"/>
      <c r="E27" s="29"/>
      <c r="F27" s="28"/>
      <c r="G27" s="28" t="s">
        <v>97</v>
      </c>
      <c r="H27" s="29"/>
      <c r="I27" s="29"/>
      <c r="J27" s="28"/>
      <c r="K27" s="28" t="s">
        <v>97</v>
      </c>
      <c r="L27" s="29"/>
      <c r="M27" s="29"/>
      <c r="N27" s="28"/>
      <c r="O27" s="28" t="s">
        <v>97</v>
      </c>
      <c r="P27" s="29"/>
      <c r="Q27" s="29"/>
      <c r="R27" s="28"/>
    </row>
    <row r="28" spans="1:18" ht="15.75" thickBot="1" x14ac:dyDescent="0.3">
      <c r="A28" s="13"/>
      <c r="B28" s="58" t="s">
        <v>91</v>
      </c>
      <c r="C28" s="21" t="s">
        <v>97</v>
      </c>
      <c r="D28" s="111" t="s">
        <v>176</v>
      </c>
      <c r="E28" s="112">
        <v>8071</v>
      </c>
      <c r="F28" s="113" t="s">
        <v>97</v>
      </c>
      <c r="G28" s="21" t="s">
        <v>97</v>
      </c>
      <c r="H28" s="111" t="s">
        <v>176</v>
      </c>
      <c r="I28" s="114">
        <v>0</v>
      </c>
      <c r="J28" s="113" t="s">
        <v>97</v>
      </c>
      <c r="K28" s="21" t="s">
        <v>97</v>
      </c>
      <c r="L28" s="111" t="s">
        <v>176</v>
      </c>
      <c r="M28" s="112">
        <v>8071</v>
      </c>
      <c r="N28" s="113" t="s">
        <v>97</v>
      </c>
      <c r="O28" s="21" t="s">
        <v>97</v>
      </c>
      <c r="P28" s="111" t="s">
        <v>176</v>
      </c>
      <c r="Q28" s="114">
        <v>0</v>
      </c>
      <c r="R28" s="113" t="s">
        <v>97</v>
      </c>
    </row>
    <row r="29" spans="1:18" ht="15.75" thickTop="1" x14ac:dyDescent="0.25">
      <c r="A29" s="13"/>
      <c r="B29" s="28"/>
      <c r="C29" s="28" t="s">
        <v>97</v>
      </c>
      <c r="D29" s="30"/>
      <c r="E29" s="30"/>
      <c r="F29" s="28"/>
      <c r="G29" s="28" t="s">
        <v>97</v>
      </c>
      <c r="H29" s="30"/>
      <c r="I29" s="30"/>
      <c r="J29" s="28"/>
      <c r="K29" s="28" t="s">
        <v>97</v>
      </c>
      <c r="L29" s="30"/>
      <c r="M29" s="30"/>
      <c r="N29" s="28"/>
      <c r="O29" s="28" t="s">
        <v>97</v>
      </c>
      <c r="P29" s="30"/>
      <c r="Q29" s="30"/>
      <c r="R29" s="28"/>
    </row>
    <row r="30" spans="1:18" x14ac:dyDescent="0.25">
      <c r="A30" s="13"/>
      <c r="B30" s="34"/>
      <c r="C30" s="34"/>
      <c r="D30" s="34"/>
      <c r="E30" s="34"/>
      <c r="F30" s="34"/>
      <c r="G30" s="34"/>
      <c r="H30" s="34"/>
      <c r="I30" s="34"/>
      <c r="J30" s="34"/>
      <c r="K30" s="34"/>
      <c r="L30" s="34"/>
      <c r="M30" s="34"/>
      <c r="N30" s="34"/>
      <c r="O30" s="34"/>
      <c r="P30" s="34"/>
      <c r="Q30" s="34"/>
      <c r="R30" s="34"/>
    </row>
    <row r="31" spans="1:18" x14ac:dyDescent="0.25">
      <c r="A31" s="13"/>
      <c r="B31" s="4"/>
      <c r="C31" s="4"/>
      <c r="D31" s="4"/>
      <c r="E31" s="4"/>
      <c r="F31" s="4"/>
      <c r="G31" s="4"/>
      <c r="H31" s="4"/>
      <c r="I31" s="4"/>
      <c r="J31" s="4"/>
      <c r="K31" s="4"/>
      <c r="L31" s="4"/>
      <c r="M31" s="4"/>
      <c r="N31" s="4"/>
      <c r="O31" s="4"/>
      <c r="P31" s="4"/>
      <c r="Q31" s="4"/>
      <c r="R31" s="4"/>
    </row>
    <row r="32" spans="1:18" ht="15.75" thickBot="1" x14ac:dyDescent="0.3">
      <c r="A32" s="13"/>
      <c r="B32" s="16"/>
      <c r="C32" s="16" t="s">
        <v>97</v>
      </c>
      <c r="D32" s="60"/>
      <c r="E32" s="60"/>
      <c r="F32" s="16"/>
      <c r="G32" s="16" t="s">
        <v>97</v>
      </c>
      <c r="H32" s="31" t="s">
        <v>553</v>
      </c>
      <c r="I32" s="31"/>
      <c r="J32" s="31"/>
      <c r="K32" s="31"/>
      <c r="L32" s="31"/>
      <c r="M32" s="31"/>
      <c r="N32" s="31"/>
      <c r="O32" s="31"/>
      <c r="P32" s="31"/>
      <c r="Q32" s="31"/>
      <c r="R32" s="16"/>
    </row>
    <row r="33" spans="1:18" x14ac:dyDescent="0.25">
      <c r="A33" s="13"/>
      <c r="B33" s="110" t="s">
        <v>554</v>
      </c>
      <c r="C33" s="60" t="s">
        <v>97</v>
      </c>
      <c r="D33" s="61" t="s">
        <v>575</v>
      </c>
      <c r="E33" s="61"/>
      <c r="F33" s="60"/>
      <c r="G33" s="60" t="s">
        <v>97</v>
      </c>
      <c r="H33" s="99" t="s">
        <v>556</v>
      </c>
      <c r="I33" s="99"/>
      <c r="J33" s="72"/>
      <c r="K33" s="72" t="s">
        <v>97</v>
      </c>
      <c r="L33" s="99" t="s">
        <v>560</v>
      </c>
      <c r="M33" s="99"/>
      <c r="N33" s="72"/>
      <c r="O33" s="72" t="s">
        <v>97</v>
      </c>
      <c r="P33" s="99" t="s">
        <v>563</v>
      </c>
      <c r="Q33" s="99"/>
      <c r="R33" s="60"/>
    </row>
    <row r="34" spans="1:18" x14ac:dyDescent="0.25">
      <c r="A34" s="13"/>
      <c r="B34" s="110"/>
      <c r="C34" s="60"/>
      <c r="D34" s="61">
        <v>2012</v>
      </c>
      <c r="E34" s="61"/>
      <c r="F34" s="60"/>
      <c r="G34" s="60"/>
      <c r="H34" s="61" t="s">
        <v>557</v>
      </c>
      <c r="I34" s="61"/>
      <c r="J34" s="60"/>
      <c r="K34" s="60"/>
      <c r="L34" s="61" t="s">
        <v>561</v>
      </c>
      <c r="M34" s="61"/>
      <c r="N34" s="60"/>
      <c r="O34" s="60"/>
      <c r="P34" s="61" t="s">
        <v>564</v>
      </c>
      <c r="Q34" s="61"/>
      <c r="R34" s="60"/>
    </row>
    <row r="35" spans="1:18" x14ac:dyDescent="0.25">
      <c r="A35" s="13"/>
      <c r="B35" s="110"/>
      <c r="C35" s="60"/>
      <c r="D35" s="61"/>
      <c r="E35" s="61"/>
      <c r="F35" s="60"/>
      <c r="G35" s="60"/>
      <c r="H35" s="61" t="s">
        <v>558</v>
      </c>
      <c r="I35" s="61"/>
      <c r="J35" s="60"/>
      <c r="K35" s="60"/>
      <c r="L35" s="61" t="s">
        <v>562</v>
      </c>
      <c r="M35" s="61"/>
      <c r="N35" s="60"/>
      <c r="O35" s="60"/>
      <c r="P35" s="61" t="s">
        <v>565</v>
      </c>
      <c r="Q35" s="61"/>
      <c r="R35" s="60"/>
    </row>
    <row r="36" spans="1:18" ht="15.75" thickBot="1" x14ac:dyDescent="0.3">
      <c r="A36" s="13"/>
      <c r="B36" s="110"/>
      <c r="C36" s="60"/>
      <c r="D36" s="31"/>
      <c r="E36" s="31"/>
      <c r="F36" s="60"/>
      <c r="G36" s="60"/>
      <c r="H36" s="31" t="s">
        <v>559</v>
      </c>
      <c r="I36" s="31"/>
      <c r="J36" s="60"/>
      <c r="K36" s="60"/>
      <c r="L36" s="31"/>
      <c r="M36" s="31"/>
      <c r="N36" s="60"/>
      <c r="O36" s="60"/>
      <c r="P36" s="31"/>
      <c r="Q36" s="31"/>
      <c r="R36" s="60"/>
    </row>
    <row r="37" spans="1:18" x14ac:dyDescent="0.25">
      <c r="A37" s="13"/>
      <c r="B37" s="58" t="s">
        <v>566</v>
      </c>
      <c r="C37" s="21" t="s">
        <v>97</v>
      </c>
      <c r="D37" s="20"/>
      <c r="E37" s="20"/>
      <c r="F37" s="20"/>
      <c r="G37" s="21" t="s">
        <v>97</v>
      </c>
      <c r="H37" s="20"/>
      <c r="I37" s="20"/>
      <c r="J37" s="20"/>
      <c r="K37" s="21" t="s">
        <v>97</v>
      </c>
      <c r="L37" s="20"/>
      <c r="M37" s="20"/>
      <c r="N37" s="20"/>
      <c r="O37" s="21" t="s">
        <v>97</v>
      </c>
      <c r="P37" s="20"/>
      <c r="Q37" s="20"/>
      <c r="R37" s="20"/>
    </row>
    <row r="38" spans="1:18" x14ac:dyDescent="0.25">
      <c r="A38" s="13"/>
      <c r="B38" s="4"/>
      <c r="C38" s="42"/>
      <c r="D38" s="42"/>
      <c r="E38" s="42"/>
      <c r="F38" s="42"/>
      <c r="G38" s="42"/>
      <c r="H38" s="42"/>
      <c r="I38" s="42"/>
      <c r="J38" s="42"/>
      <c r="K38" s="42"/>
      <c r="L38" s="42"/>
      <c r="M38" s="42"/>
      <c r="N38" s="42"/>
      <c r="O38" s="42"/>
      <c r="P38" s="42"/>
      <c r="Q38" s="42"/>
      <c r="R38" s="42"/>
    </row>
    <row r="39" spans="1:18" x14ac:dyDescent="0.25">
      <c r="A39" s="13"/>
      <c r="B39" s="56" t="s">
        <v>567</v>
      </c>
      <c r="C39" s="16" t="s">
        <v>97</v>
      </c>
      <c r="D39" s="4"/>
      <c r="E39" s="4"/>
      <c r="F39" s="4"/>
      <c r="G39" s="16" t="s">
        <v>97</v>
      </c>
      <c r="H39" s="4"/>
      <c r="I39" s="4"/>
      <c r="J39" s="4"/>
      <c r="K39" s="16" t="s">
        <v>97</v>
      </c>
      <c r="L39" s="4"/>
      <c r="M39" s="4"/>
      <c r="N39" s="4"/>
      <c r="O39" s="16" t="s">
        <v>97</v>
      </c>
      <c r="P39" s="4"/>
      <c r="Q39" s="4"/>
      <c r="R39" s="4"/>
    </row>
    <row r="40" spans="1:18" x14ac:dyDescent="0.25">
      <c r="A40" s="13"/>
      <c r="B40" s="19" t="s">
        <v>568</v>
      </c>
      <c r="C40" s="21" t="s">
        <v>97</v>
      </c>
      <c r="D40" s="20"/>
      <c r="E40" s="20"/>
      <c r="F40" s="20"/>
      <c r="G40" s="21" t="s">
        <v>97</v>
      </c>
      <c r="H40" s="20"/>
      <c r="I40" s="20"/>
      <c r="J40" s="20"/>
      <c r="K40" s="21" t="s">
        <v>97</v>
      </c>
      <c r="L40" s="20"/>
      <c r="M40" s="20"/>
      <c r="N40" s="20"/>
      <c r="O40" s="21" t="s">
        <v>97</v>
      </c>
      <c r="P40" s="20"/>
      <c r="Q40" s="20"/>
      <c r="R40" s="20"/>
    </row>
    <row r="41" spans="1:18" x14ac:dyDescent="0.25">
      <c r="A41" s="13"/>
      <c r="B41" s="25" t="s">
        <v>569</v>
      </c>
      <c r="C41" s="16" t="s">
        <v>97</v>
      </c>
      <c r="D41" s="11" t="s">
        <v>176</v>
      </c>
      <c r="E41" s="33">
        <v>466468</v>
      </c>
      <c r="F41" s="27" t="s">
        <v>97</v>
      </c>
      <c r="G41" s="16" t="s">
        <v>97</v>
      </c>
      <c r="H41" s="11" t="s">
        <v>176</v>
      </c>
      <c r="I41" s="33">
        <v>466468</v>
      </c>
      <c r="J41" s="27" t="s">
        <v>97</v>
      </c>
      <c r="K41" s="16" t="s">
        <v>97</v>
      </c>
      <c r="L41" s="11" t="s">
        <v>176</v>
      </c>
      <c r="M41" s="26">
        <v>0</v>
      </c>
      <c r="N41" s="27" t="s">
        <v>97</v>
      </c>
      <c r="O41" s="16" t="s">
        <v>97</v>
      </c>
      <c r="P41" s="11" t="s">
        <v>176</v>
      </c>
      <c r="Q41" s="26">
        <v>0</v>
      </c>
      <c r="R41" s="27" t="s">
        <v>97</v>
      </c>
    </row>
    <row r="42" spans="1:18" x14ac:dyDescent="0.25">
      <c r="A42" s="13"/>
      <c r="B42" s="19" t="s">
        <v>570</v>
      </c>
      <c r="C42" s="21" t="s">
        <v>97</v>
      </c>
      <c r="D42" s="22"/>
      <c r="E42" s="23">
        <v>3952</v>
      </c>
      <c r="F42" s="24" t="s">
        <v>97</v>
      </c>
      <c r="G42" s="21" t="s">
        <v>97</v>
      </c>
      <c r="H42" s="22"/>
      <c r="I42" s="32">
        <v>0</v>
      </c>
      <c r="J42" s="24" t="s">
        <v>97</v>
      </c>
      <c r="K42" s="21" t="s">
        <v>97</v>
      </c>
      <c r="L42" s="22"/>
      <c r="M42" s="23">
        <v>3952</v>
      </c>
      <c r="N42" s="24" t="s">
        <v>97</v>
      </c>
      <c r="O42" s="21" t="s">
        <v>97</v>
      </c>
      <c r="P42" s="22"/>
      <c r="Q42" s="32">
        <v>0</v>
      </c>
      <c r="R42" s="24" t="s">
        <v>97</v>
      </c>
    </row>
    <row r="43" spans="1:18" ht="25.5" x14ac:dyDescent="0.25">
      <c r="A43" s="13"/>
      <c r="B43" s="25" t="s">
        <v>571</v>
      </c>
      <c r="C43" s="16" t="s">
        <v>97</v>
      </c>
      <c r="D43" s="11"/>
      <c r="E43" s="33">
        <v>40396</v>
      </c>
      <c r="F43" s="27" t="s">
        <v>97</v>
      </c>
      <c r="G43" s="16" t="s">
        <v>97</v>
      </c>
      <c r="H43" s="11"/>
      <c r="I43" s="26">
        <v>0</v>
      </c>
      <c r="J43" s="27" t="s">
        <v>97</v>
      </c>
      <c r="K43" s="16" t="s">
        <v>97</v>
      </c>
      <c r="L43" s="11"/>
      <c r="M43" s="33">
        <v>40396</v>
      </c>
      <c r="N43" s="27" t="s">
        <v>97</v>
      </c>
      <c r="O43" s="16" t="s">
        <v>97</v>
      </c>
      <c r="P43" s="11"/>
      <c r="Q43" s="26">
        <v>0</v>
      </c>
      <c r="R43" s="27" t="s">
        <v>97</v>
      </c>
    </row>
    <row r="44" spans="1:18" x14ac:dyDescent="0.25">
      <c r="A44" s="13"/>
      <c r="B44" s="19" t="s">
        <v>572</v>
      </c>
      <c r="C44" s="21" t="s">
        <v>97</v>
      </c>
      <c r="D44" s="22"/>
      <c r="E44" s="32">
        <v>0</v>
      </c>
      <c r="F44" s="24" t="s">
        <v>97</v>
      </c>
      <c r="G44" s="21" t="s">
        <v>97</v>
      </c>
      <c r="H44" s="22"/>
      <c r="I44" s="32">
        <v>0</v>
      </c>
      <c r="J44" s="24" t="s">
        <v>97</v>
      </c>
      <c r="K44" s="21" t="s">
        <v>97</v>
      </c>
      <c r="L44" s="22"/>
      <c r="M44" s="32">
        <v>0</v>
      </c>
      <c r="N44" s="24" t="s">
        <v>97</v>
      </c>
      <c r="O44" s="21" t="s">
        <v>97</v>
      </c>
      <c r="P44" s="22"/>
      <c r="Q44" s="32">
        <v>0</v>
      </c>
      <c r="R44" s="24" t="s">
        <v>97</v>
      </c>
    </row>
    <row r="45" spans="1:18" ht="15.75" thickBot="1" x14ac:dyDescent="0.3">
      <c r="A45" s="13"/>
      <c r="B45" s="25" t="s">
        <v>75</v>
      </c>
      <c r="C45" s="16" t="s">
        <v>97</v>
      </c>
      <c r="D45" s="11"/>
      <c r="E45" s="26">
        <v>782</v>
      </c>
      <c r="F45" s="27" t="s">
        <v>97</v>
      </c>
      <c r="G45" s="16" t="s">
        <v>97</v>
      </c>
      <c r="H45" s="11"/>
      <c r="I45" s="26">
        <v>0</v>
      </c>
      <c r="J45" s="27" t="s">
        <v>97</v>
      </c>
      <c r="K45" s="16" t="s">
        <v>97</v>
      </c>
      <c r="L45" s="11"/>
      <c r="M45" s="26">
        <v>782</v>
      </c>
      <c r="N45" s="27" t="s">
        <v>97</v>
      </c>
      <c r="O45" s="16" t="s">
        <v>97</v>
      </c>
      <c r="P45" s="11"/>
      <c r="Q45" s="26">
        <v>0</v>
      </c>
      <c r="R45" s="27" t="s">
        <v>97</v>
      </c>
    </row>
    <row r="46" spans="1:18" x14ac:dyDescent="0.25">
      <c r="A46" s="13"/>
      <c r="B46" s="28"/>
      <c r="C46" s="28" t="s">
        <v>97</v>
      </c>
      <c r="D46" s="29"/>
      <c r="E46" s="29"/>
      <c r="F46" s="28"/>
      <c r="G46" s="28" t="s">
        <v>97</v>
      </c>
      <c r="H46" s="29"/>
      <c r="I46" s="29"/>
      <c r="J46" s="28"/>
      <c r="K46" s="28" t="s">
        <v>97</v>
      </c>
      <c r="L46" s="29"/>
      <c r="M46" s="29"/>
      <c r="N46" s="28"/>
      <c r="O46" s="28" t="s">
        <v>97</v>
      </c>
      <c r="P46" s="29"/>
      <c r="Q46" s="29"/>
      <c r="R46" s="28"/>
    </row>
    <row r="47" spans="1:18" ht="15.75" thickBot="1" x14ac:dyDescent="0.3">
      <c r="A47" s="13"/>
      <c r="B47" s="58" t="s">
        <v>76</v>
      </c>
      <c r="C47" s="21" t="s">
        <v>97</v>
      </c>
      <c r="D47" s="111" t="s">
        <v>176</v>
      </c>
      <c r="E47" s="112">
        <v>511598</v>
      </c>
      <c r="F47" s="113" t="s">
        <v>97</v>
      </c>
      <c r="G47" s="21" t="s">
        <v>97</v>
      </c>
      <c r="H47" s="111" t="s">
        <v>176</v>
      </c>
      <c r="I47" s="112">
        <v>466468</v>
      </c>
      <c r="J47" s="113" t="s">
        <v>97</v>
      </c>
      <c r="K47" s="21" t="s">
        <v>97</v>
      </c>
      <c r="L47" s="111" t="s">
        <v>176</v>
      </c>
      <c r="M47" s="112">
        <v>45130</v>
      </c>
      <c r="N47" s="113" t="s">
        <v>97</v>
      </c>
      <c r="O47" s="21" t="s">
        <v>97</v>
      </c>
      <c r="P47" s="111" t="s">
        <v>176</v>
      </c>
      <c r="Q47" s="114">
        <v>0</v>
      </c>
      <c r="R47" s="113" t="s">
        <v>97</v>
      </c>
    </row>
    <row r="48" spans="1:18" ht="15.75" thickTop="1" x14ac:dyDescent="0.25">
      <c r="A48" s="13"/>
      <c r="B48" s="28"/>
      <c r="C48" s="28" t="s">
        <v>97</v>
      </c>
      <c r="D48" s="30"/>
      <c r="E48" s="30"/>
      <c r="F48" s="28"/>
      <c r="G48" s="28" t="s">
        <v>97</v>
      </c>
      <c r="H48" s="30"/>
      <c r="I48" s="30"/>
      <c r="J48" s="28"/>
      <c r="K48" s="28" t="s">
        <v>97</v>
      </c>
      <c r="L48" s="30"/>
      <c r="M48" s="30"/>
      <c r="N48" s="28"/>
      <c r="O48" s="28" t="s">
        <v>97</v>
      </c>
      <c r="P48" s="30"/>
      <c r="Q48" s="30"/>
      <c r="R48" s="28"/>
    </row>
    <row r="49" spans="1:18" x14ac:dyDescent="0.25">
      <c r="A49" s="13"/>
      <c r="B49" s="56" t="s">
        <v>573</v>
      </c>
      <c r="C49" s="16" t="s">
        <v>97</v>
      </c>
      <c r="D49" s="4"/>
      <c r="E49" s="4"/>
      <c r="F49" s="4"/>
      <c r="G49" s="16" t="s">
        <v>97</v>
      </c>
      <c r="H49" s="4"/>
      <c r="I49" s="4"/>
      <c r="J49" s="4"/>
      <c r="K49" s="16" t="s">
        <v>97</v>
      </c>
      <c r="L49" s="4"/>
      <c r="M49" s="4"/>
      <c r="N49" s="4"/>
      <c r="O49" s="16" t="s">
        <v>97</v>
      </c>
      <c r="P49" s="4"/>
      <c r="Q49" s="4"/>
      <c r="R49" s="4"/>
    </row>
    <row r="50" spans="1:18" x14ac:dyDescent="0.25">
      <c r="A50" s="13"/>
      <c r="B50" s="4"/>
      <c r="C50" s="42"/>
      <c r="D50" s="42"/>
      <c r="E50" s="42"/>
      <c r="F50" s="42"/>
      <c r="G50" s="42"/>
      <c r="H50" s="42"/>
      <c r="I50" s="42"/>
      <c r="J50" s="42"/>
      <c r="K50" s="42"/>
      <c r="L50" s="42"/>
      <c r="M50" s="42"/>
      <c r="N50" s="42"/>
      <c r="O50" s="42"/>
      <c r="P50" s="42"/>
      <c r="Q50" s="42"/>
      <c r="R50" s="42"/>
    </row>
    <row r="51" spans="1:18" x14ac:dyDescent="0.25">
      <c r="A51" s="13"/>
      <c r="B51" s="58" t="s">
        <v>574</v>
      </c>
      <c r="C51" s="21" t="s">
        <v>97</v>
      </c>
      <c r="D51" s="20"/>
      <c r="E51" s="20"/>
      <c r="F51" s="20"/>
      <c r="G51" s="21" t="s">
        <v>97</v>
      </c>
      <c r="H51" s="20"/>
      <c r="I51" s="20"/>
      <c r="J51" s="20"/>
      <c r="K51" s="21" t="s">
        <v>97</v>
      </c>
      <c r="L51" s="20"/>
      <c r="M51" s="20"/>
      <c r="N51" s="20"/>
      <c r="O51" s="21" t="s">
        <v>97</v>
      </c>
      <c r="P51" s="20"/>
      <c r="Q51" s="20"/>
      <c r="R51" s="20"/>
    </row>
    <row r="52" spans="1:18" ht="15.75" thickBot="1" x14ac:dyDescent="0.3">
      <c r="A52" s="13"/>
      <c r="B52" s="25" t="s">
        <v>75</v>
      </c>
      <c r="C52" s="16" t="s">
        <v>97</v>
      </c>
      <c r="D52" s="11" t="s">
        <v>176</v>
      </c>
      <c r="E52" s="33">
        <v>7516</v>
      </c>
      <c r="F52" s="27" t="s">
        <v>97</v>
      </c>
      <c r="G52" s="16" t="s">
        <v>97</v>
      </c>
      <c r="H52" s="11" t="s">
        <v>176</v>
      </c>
      <c r="I52" s="26">
        <v>0</v>
      </c>
      <c r="J52" s="27" t="s">
        <v>97</v>
      </c>
      <c r="K52" s="16" t="s">
        <v>97</v>
      </c>
      <c r="L52" s="11" t="s">
        <v>176</v>
      </c>
      <c r="M52" s="33">
        <v>7516</v>
      </c>
      <c r="N52" s="27" t="s">
        <v>97</v>
      </c>
      <c r="O52" s="16" t="s">
        <v>97</v>
      </c>
      <c r="P52" s="11" t="s">
        <v>176</v>
      </c>
      <c r="Q52" s="26">
        <v>0</v>
      </c>
      <c r="R52" s="27" t="s">
        <v>97</v>
      </c>
    </row>
    <row r="53" spans="1:18" x14ac:dyDescent="0.25">
      <c r="A53" s="13"/>
      <c r="B53" s="28"/>
      <c r="C53" s="28" t="s">
        <v>97</v>
      </c>
      <c r="D53" s="29"/>
      <c r="E53" s="29"/>
      <c r="F53" s="28"/>
      <c r="G53" s="28" t="s">
        <v>97</v>
      </c>
      <c r="H53" s="29"/>
      <c r="I53" s="29"/>
      <c r="J53" s="28"/>
      <c r="K53" s="28" t="s">
        <v>97</v>
      </c>
      <c r="L53" s="29"/>
      <c r="M53" s="29"/>
      <c r="N53" s="28"/>
      <c r="O53" s="28" t="s">
        <v>97</v>
      </c>
      <c r="P53" s="29"/>
      <c r="Q53" s="29"/>
      <c r="R53" s="28"/>
    </row>
    <row r="54" spans="1:18" ht="15.75" thickBot="1" x14ac:dyDescent="0.3">
      <c r="A54" s="13"/>
      <c r="B54" s="58" t="s">
        <v>91</v>
      </c>
      <c r="C54" s="21" t="s">
        <v>97</v>
      </c>
      <c r="D54" s="111" t="s">
        <v>176</v>
      </c>
      <c r="E54" s="112">
        <v>7516</v>
      </c>
      <c r="F54" s="113" t="s">
        <v>97</v>
      </c>
      <c r="G54" s="21" t="s">
        <v>97</v>
      </c>
      <c r="H54" s="111" t="s">
        <v>176</v>
      </c>
      <c r="I54" s="114">
        <v>0</v>
      </c>
      <c r="J54" s="113" t="s">
        <v>97</v>
      </c>
      <c r="K54" s="21" t="s">
        <v>97</v>
      </c>
      <c r="L54" s="111" t="s">
        <v>176</v>
      </c>
      <c r="M54" s="112">
        <v>7516</v>
      </c>
      <c r="N54" s="113" t="s">
        <v>97</v>
      </c>
      <c r="O54" s="21" t="s">
        <v>97</v>
      </c>
      <c r="P54" s="111" t="s">
        <v>176</v>
      </c>
      <c r="Q54" s="114">
        <v>0</v>
      </c>
      <c r="R54" s="113" t="s">
        <v>97</v>
      </c>
    </row>
    <row r="55" spans="1:18" ht="15.75" thickTop="1" x14ac:dyDescent="0.25">
      <c r="A55" s="13"/>
      <c r="B55" s="28"/>
      <c r="C55" s="28" t="s">
        <v>97</v>
      </c>
      <c r="D55" s="30"/>
      <c r="E55" s="30"/>
      <c r="F55" s="28"/>
      <c r="G55" s="28" t="s">
        <v>97</v>
      </c>
      <c r="H55" s="30"/>
      <c r="I55" s="30"/>
      <c r="J55" s="28"/>
      <c r="K55" s="28" t="s">
        <v>97</v>
      </c>
      <c r="L55" s="30"/>
      <c r="M55" s="30"/>
      <c r="N55" s="28"/>
      <c r="O55" s="28" t="s">
        <v>97</v>
      </c>
      <c r="P55" s="30"/>
      <c r="Q55" s="30"/>
      <c r="R55" s="28"/>
    </row>
  </sheetData>
  <mergeCells count="77">
    <mergeCell ref="A1:A2"/>
    <mergeCell ref="B1:R1"/>
    <mergeCell ref="B2:R2"/>
    <mergeCell ref="A3:A55"/>
    <mergeCell ref="B3:R3"/>
    <mergeCell ref="B4:R4"/>
    <mergeCell ref="B30:R30"/>
    <mergeCell ref="R33:R36"/>
    <mergeCell ref="C38:F38"/>
    <mergeCell ref="G38:J38"/>
    <mergeCell ref="K38:N38"/>
    <mergeCell ref="O38:R38"/>
    <mergeCell ref="C50:F50"/>
    <mergeCell ref="G50:J50"/>
    <mergeCell ref="K50:N50"/>
    <mergeCell ref="O50:R50"/>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C24:F24"/>
    <mergeCell ref="G24:J24"/>
    <mergeCell ref="K24:N24"/>
    <mergeCell ref="O24:R24"/>
    <mergeCell ref="D32:E32"/>
    <mergeCell ref="H32:Q32"/>
    <mergeCell ref="P7:Q7"/>
    <mergeCell ref="P8:Q8"/>
    <mergeCell ref="P9:Q9"/>
    <mergeCell ref="P10:Q10"/>
    <mergeCell ref="R7:R10"/>
    <mergeCell ref="C12:F12"/>
    <mergeCell ref="G12:J12"/>
    <mergeCell ref="K12:N12"/>
    <mergeCell ref="O12:R12"/>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7109375" bestFit="1" customWidth="1"/>
    <col min="2" max="2" width="30.5703125" bestFit="1" customWidth="1"/>
    <col min="3" max="3" width="1.5703125" bestFit="1" customWidth="1"/>
    <col min="4" max="4" width="1.85546875" bestFit="1" customWidth="1"/>
    <col min="5" max="5" width="4.1406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8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862</v>
      </c>
      <c r="B3" s="14" t="s">
        <v>583</v>
      </c>
      <c r="C3" s="14"/>
      <c r="D3" s="14"/>
      <c r="E3" s="14"/>
      <c r="F3" s="14"/>
      <c r="G3" s="14"/>
      <c r="H3" s="14"/>
      <c r="I3" s="14"/>
      <c r="J3" s="14"/>
      <c r="K3" s="14"/>
      <c r="L3" s="14"/>
      <c r="M3" s="14"/>
      <c r="N3" s="14"/>
      <c r="O3" s="14"/>
      <c r="P3" s="14"/>
      <c r="Q3" s="14"/>
      <c r="R3" s="14"/>
    </row>
    <row r="4" spans="1:18" x14ac:dyDescent="0.25">
      <c r="A4" s="13"/>
      <c r="B4" s="34"/>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c r="K5" s="4"/>
      <c r="L5" s="4"/>
      <c r="M5" s="4"/>
      <c r="N5" s="4"/>
      <c r="O5" s="4"/>
      <c r="P5" s="4"/>
      <c r="Q5" s="4"/>
      <c r="R5" s="4"/>
    </row>
    <row r="6" spans="1:18" x14ac:dyDescent="0.25">
      <c r="A6" s="13"/>
      <c r="B6" s="60"/>
      <c r="C6" s="60" t="s">
        <v>97</v>
      </c>
      <c r="D6" s="61" t="s">
        <v>302</v>
      </c>
      <c r="E6" s="61"/>
      <c r="F6" s="61"/>
      <c r="G6" s="61"/>
      <c r="H6" s="61"/>
      <c r="I6" s="61"/>
      <c r="J6" s="60"/>
      <c r="K6" s="60"/>
      <c r="L6" s="61" t="s">
        <v>246</v>
      </c>
      <c r="M6" s="61"/>
      <c r="N6" s="61"/>
      <c r="O6" s="61"/>
      <c r="P6" s="61"/>
      <c r="Q6" s="61"/>
      <c r="R6" s="60"/>
    </row>
    <row r="7" spans="1:18" ht="15.75" thickBot="1" x14ac:dyDescent="0.3">
      <c r="A7" s="13"/>
      <c r="B7" s="60"/>
      <c r="C7" s="60"/>
      <c r="D7" s="31" t="s">
        <v>245</v>
      </c>
      <c r="E7" s="31"/>
      <c r="F7" s="31"/>
      <c r="G7" s="31"/>
      <c r="H7" s="31"/>
      <c r="I7" s="31"/>
      <c r="J7" s="60"/>
      <c r="K7" s="60"/>
      <c r="L7" s="31" t="s">
        <v>245</v>
      </c>
      <c r="M7" s="31"/>
      <c r="N7" s="31"/>
      <c r="O7" s="31"/>
      <c r="P7" s="31"/>
      <c r="Q7" s="31"/>
      <c r="R7" s="60"/>
    </row>
    <row r="8" spans="1:18" ht="15.75" thickBot="1" x14ac:dyDescent="0.3">
      <c r="A8" s="13"/>
      <c r="B8" s="16"/>
      <c r="C8" s="16" t="s">
        <v>97</v>
      </c>
      <c r="D8" s="62">
        <v>2013</v>
      </c>
      <c r="E8" s="62"/>
      <c r="F8" s="16"/>
      <c r="G8" s="16"/>
      <c r="H8" s="62">
        <v>2012</v>
      </c>
      <c r="I8" s="62"/>
      <c r="J8" s="16"/>
      <c r="K8" s="16"/>
      <c r="L8" s="62">
        <v>2013</v>
      </c>
      <c r="M8" s="62"/>
      <c r="N8" s="16"/>
      <c r="O8" s="16"/>
      <c r="P8" s="62">
        <v>2012</v>
      </c>
      <c r="Q8" s="62"/>
      <c r="R8" s="16"/>
    </row>
    <row r="9" spans="1:18" x14ac:dyDescent="0.25">
      <c r="A9" s="13"/>
      <c r="B9" s="58" t="s">
        <v>584</v>
      </c>
      <c r="C9" s="21" t="s">
        <v>97</v>
      </c>
      <c r="D9" s="20"/>
      <c r="E9" s="20"/>
      <c r="F9" s="20"/>
      <c r="G9" s="21"/>
      <c r="H9" s="20"/>
      <c r="I9" s="20"/>
      <c r="J9" s="20"/>
      <c r="K9" s="21"/>
      <c r="L9" s="20"/>
      <c r="M9" s="20"/>
      <c r="N9" s="20"/>
      <c r="O9" s="21"/>
      <c r="P9" s="20"/>
      <c r="Q9" s="20"/>
      <c r="R9" s="20"/>
    </row>
    <row r="10" spans="1:18" x14ac:dyDescent="0.25">
      <c r="A10" s="13"/>
      <c r="B10" s="25" t="s">
        <v>585</v>
      </c>
      <c r="C10" s="16" t="s">
        <v>97</v>
      </c>
      <c r="D10" s="11" t="s">
        <v>176</v>
      </c>
      <c r="E10" s="26">
        <v>603</v>
      </c>
      <c r="F10" s="27" t="s">
        <v>97</v>
      </c>
      <c r="G10" s="16"/>
      <c r="H10" s="11" t="s">
        <v>176</v>
      </c>
      <c r="I10" s="33">
        <v>1215</v>
      </c>
      <c r="J10" s="27" t="s">
        <v>97</v>
      </c>
      <c r="K10" s="16"/>
      <c r="L10" s="11" t="s">
        <v>176</v>
      </c>
      <c r="M10" s="33">
        <v>1895</v>
      </c>
      <c r="N10" s="27" t="s">
        <v>97</v>
      </c>
      <c r="O10" s="16"/>
      <c r="P10" s="11" t="s">
        <v>176</v>
      </c>
      <c r="Q10" s="33">
        <v>2709</v>
      </c>
      <c r="R10" s="27" t="s">
        <v>97</v>
      </c>
    </row>
    <row r="11" spans="1:18" x14ac:dyDescent="0.25">
      <c r="A11" s="13"/>
      <c r="B11" s="19" t="s">
        <v>586</v>
      </c>
      <c r="C11" s="21" t="s">
        <v>97</v>
      </c>
      <c r="D11" s="22"/>
      <c r="E11" s="32">
        <v>300</v>
      </c>
      <c r="F11" s="24" t="s">
        <v>97</v>
      </c>
      <c r="G11" s="21"/>
      <c r="H11" s="22"/>
      <c r="I11" s="32">
        <v>271</v>
      </c>
      <c r="J11" s="24" t="s">
        <v>97</v>
      </c>
      <c r="K11" s="21"/>
      <c r="L11" s="22"/>
      <c r="M11" s="32">
        <v>976</v>
      </c>
      <c r="N11" s="24" t="s">
        <v>97</v>
      </c>
      <c r="O11" s="21"/>
      <c r="P11" s="22"/>
      <c r="Q11" s="32">
        <v>827</v>
      </c>
      <c r="R11" s="24" t="s">
        <v>97</v>
      </c>
    </row>
    <row r="12" spans="1:18" x14ac:dyDescent="0.25">
      <c r="A12" s="13"/>
      <c r="B12" s="25" t="s">
        <v>587</v>
      </c>
      <c r="C12" s="16" t="s">
        <v>97</v>
      </c>
      <c r="D12" s="11"/>
      <c r="E12" s="26" t="s">
        <v>588</v>
      </c>
      <c r="F12" s="27" t="s">
        <v>179</v>
      </c>
      <c r="G12" s="16"/>
      <c r="H12" s="11"/>
      <c r="I12" s="26" t="s">
        <v>589</v>
      </c>
      <c r="J12" s="27" t="s">
        <v>179</v>
      </c>
      <c r="K12" s="16"/>
      <c r="L12" s="11"/>
      <c r="M12" s="26" t="s">
        <v>590</v>
      </c>
      <c r="N12" s="27" t="s">
        <v>179</v>
      </c>
      <c r="O12" s="16"/>
      <c r="P12" s="11"/>
      <c r="Q12" s="26" t="s">
        <v>591</v>
      </c>
      <c r="R12" s="27" t="s">
        <v>179</v>
      </c>
    </row>
    <row r="13" spans="1:18" ht="15.75" thickBot="1" x14ac:dyDescent="0.3">
      <c r="A13" s="13"/>
      <c r="B13" s="19" t="s">
        <v>592</v>
      </c>
      <c r="C13" s="21" t="s">
        <v>97</v>
      </c>
      <c r="D13" s="22"/>
      <c r="E13" s="32" t="s">
        <v>423</v>
      </c>
      <c r="F13" s="24" t="s">
        <v>179</v>
      </c>
      <c r="G13" s="21"/>
      <c r="H13" s="22"/>
      <c r="I13" s="32" t="s">
        <v>423</v>
      </c>
      <c r="J13" s="24" t="s">
        <v>179</v>
      </c>
      <c r="K13" s="21"/>
      <c r="L13" s="22"/>
      <c r="M13" s="32" t="s">
        <v>593</v>
      </c>
      <c r="N13" s="24" t="s">
        <v>179</v>
      </c>
      <c r="O13" s="21"/>
      <c r="P13" s="22"/>
      <c r="Q13" s="32" t="s">
        <v>389</v>
      </c>
      <c r="R13" s="24" t="s">
        <v>179</v>
      </c>
    </row>
    <row r="14" spans="1:18" x14ac:dyDescent="0.25">
      <c r="A14" s="13"/>
      <c r="B14" s="28"/>
      <c r="C14" s="28" t="s">
        <v>97</v>
      </c>
      <c r="D14" s="29"/>
      <c r="E14" s="29"/>
      <c r="F14" s="28"/>
      <c r="G14" s="28"/>
      <c r="H14" s="29"/>
      <c r="I14" s="29"/>
      <c r="J14" s="28"/>
      <c r="K14" s="28"/>
      <c r="L14" s="29"/>
      <c r="M14" s="29"/>
      <c r="N14" s="28"/>
      <c r="O14" s="28"/>
      <c r="P14" s="29"/>
      <c r="Q14" s="29"/>
      <c r="R14" s="28"/>
    </row>
    <row r="15" spans="1:18" ht="15.75" thickBot="1" x14ac:dyDescent="0.3">
      <c r="A15" s="13"/>
      <c r="B15" s="56" t="s">
        <v>594</v>
      </c>
      <c r="C15" s="16" t="s">
        <v>97</v>
      </c>
      <c r="D15" s="11" t="s">
        <v>176</v>
      </c>
      <c r="E15" s="26">
        <v>696</v>
      </c>
      <c r="F15" s="27" t="s">
        <v>97</v>
      </c>
      <c r="G15" s="16"/>
      <c r="H15" s="11" t="s">
        <v>176</v>
      </c>
      <c r="I15" s="33">
        <v>1287</v>
      </c>
      <c r="J15" s="27" t="s">
        <v>97</v>
      </c>
      <c r="K15" s="16"/>
      <c r="L15" s="11" t="s">
        <v>176</v>
      </c>
      <c r="M15" s="33">
        <v>2200</v>
      </c>
      <c r="N15" s="27" t="s">
        <v>97</v>
      </c>
      <c r="O15" s="16"/>
      <c r="P15" s="11" t="s">
        <v>176</v>
      </c>
      <c r="Q15" s="33">
        <v>2939</v>
      </c>
      <c r="R15" s="27" t="s">
        <v>97</v>
      </c>
    </row>
    <row r="16" spans="1:18" ht="15.75" thickTop="1" x14ac:dyDescent="0.25">
      <c r="A16" s="13"/>
      <c r="B16" s="28"/>
      <c r="C16" s="28" t="s">
        <v>97</v>
      </c>
      <c r="D16" s="30"/>
      <c r="E16" s="30"/>
      <c r="F16" s="28"/>
      <c r="G16" s="28"/>
      <c r="H16" s="30"/>
      <c r="I16" s="30"/>
      <c r="J16" s="28"/>
      <c r="K16" s="28"/>
      <c r="L16" s="30"/>
      <c r="M16" s="30"/>
      <c r="N16" s="28"/>
      <c r="O16" s="28"/>
      <c r="P16" s="30"/>
      <c r="Q16" s="30"/>
      <c r="R16" s="28"/>
    </row>
  </sheetData>
  <mergeCells count="19">
    <mergeCell ref="A1:A2"/>
    <mergeCell ref="B1:R1"/>
    <mergeCell ref="B2:R2"/>
    <mergeCell ref="A3:A16"/>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42578125" customWidth="1"/>
    <col min="4" max="4" width="2.85546875" customWidth="1"/>
    <col min="5" max="5" width="7.7109375" customWidth="1"/>
    <col min="6" max="6" width="2.85546875" customWidth="1"/>
    <col min="7" max="7" width="2.42578125" customWidth="1"/>
    <col min="8" max="8" width="2.85546875" customWidth="1"/>
    <col min="9" max="9" width="7.7109375" customWidth="1"/>
    <col min="10" max="10" width="2.85546875" customWidth="1"/>
    <col min="11" max="11" width="2.42578125" customWidth="1"/>
    <col min="12" max="12" width="2.85546875" customWidth="1"/>
    <col min="13" max="13" width="9" customWidth="1"/>
    <col min="14" max="14" width="2.85546875" customWidth="1"/>
    <col min="15" max="15" width="2.42578125" customWidth="1"/>
    <col min="16" max="16" width="2.85546875" customWidth="1"/>
    <col min="17" max="17" width="7.7109375" customWidth="1"/>
    <col min="18" max="18" width="2.85546875" customWidth="1"/>
  </cols>
  <sheetData>
    <row r="1" spans="1:18" ht="15" customHeight="1" x14ac:dyDescent="0.25">
      <c r="A1" s="7" t="s">
        <v>8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864</v>
      </c>
      <c r="B3" s="14" t="s">
        <v>598</v>
      </c>
      <c r="C3" s="14"/>
      <c r="D3" s="14"/>
      <c r="E3" s="14"/>
      <c r="F3" s="14"/>
      <c r="G3" s="14"/>
      <c r="H3" s="14"/>
      <c r="I3" s="14"/>
      <c r="J3" s="14"/>
      <c r="K3" s="14"/>
      <c r="L3" s="14"/>
      <c r="M3" s="14"/>
      <c r="N3" s="14"/>
      <c r="O3" s="14"/>
      <c r="P3" s="14"/>
      <c r="Q3" s="14"/>
      <c r="R3" s="14"/>
    </row>
    <row r="4" spans="1:18" x14ac:dyDescent="0.25">
      <c r="A4" s="13"/>
      <c r="B4" s="34"/>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c r="K5" s="4"/>
      <c r="L5" s="4"/>
      <c r="M5" s="4"/>
      <c r="N5" s="4"/>
      <c r="O5" s="4"/>
      <c r="P5" s="4"/>
      <c r="Q5" s="4"/>
      <c r="R5" s="4"/>
    </row>
    <row r="6" spans="1:18" x14ac:dyDescent="0.25">
      <c r="A6" s="13"/>
      <c r="B6" s="60"/>
      <c r="C6" s="60" t="s">
        <v>97</v>
      </c>
      <c r="D6" s="61" t="s">
        <v>599</v>
      </c>
      <c r="E6" s="61"/>
      <c r="F6" s="61"/>
      <c r="G6" s="61"/>
      <c r="H6" s="61"/>
      <c r="I6" s="61"/>
      <c r="J6" s="60"/>
      <c r="K6" s="60" t="s">
        <v>97</v>
      </c>
      <c r="L6" s="61" t="s">
        <v>246</v>
      </c>
      <c r="M6" s="61"/>
      <c r="N6" s="61"/>
      <c r="O6" s="61"/>
      <c r="P6" s="61"/>
      <c r="Q6" s="61"/>
      <c r="R6" s="60"/>
    </row>
    <row r="7" spans="1:18" ht="15.75" thickBot="1" x14ac:dyDescent="0.3">
      <c r="A7" s="13"/>
      <c r="B7" s="60"/>
      <c r="C7" s="60"/>
      <c r="D7" s="31" t="s">
        <v>245</v>
      </c>
      <c r="E7" s="31"/>
      <c r="F7" s="31"/>
      <c r="G7" s="31"/>
      <c r="H7" s="31"/>
      <c r="I7" s="31"/>
      <c r="J7" s="60"/>
      <c r="K7" s="60"/>
      <c r="L7" s="31" t="s">
        <v>245</v>
      </c>
      <c r="M7" s="31"/>
      <c r="N7" s="31"/>
      <c r="O7" s="31"/>
      <c r="P7" s="31"/>
      <c r="Q7" s="31"/>
      <c r="R7" s="60"/>
    </row>
    <row r="8" spans="1:18" ht="15.75" thickBot="1" x14ac:dyDescent="0.3">
      <c r="A8" s="13"/>
      <c r="B8" s="16"/>
      <c r="C8" s="16" t="s">
        <v>97</v>
      </c>
      <c r="D8" s="62">
        <v>2013</v>
      </c>
      <c r="E8" s="62"/>
      <c r="F8" s="16"/>
      <c r="G8" s="16" t="s">
        <v>97</v>
      </c>
      <c r="H8" s="62">
        <v>2012</v>
      </c>
      <c r="I8" s="62"/>
      <c r="J8" s="16"/>
      <c r="K8" s="16" t="s">
        <v>97</v>
      </c>
      <c r="L8" s="62">
        <v>2013</v>
      </c>
      <c r="M8" s="62"/>
      <c r="N8" s="16"/>
      <c r="O8" s="16" t="s">
        <v>97</v>
      </c>
      <c r="P8" s="62">
        <v>2012</v>
      </c>
      <c r="Q8" s="62"/>
      <c r="R8" s="16"/>
    </row>
    <row r="9" spans="1:18" x14ac:dyDescent="0.25">
      <c r="A9" s="13"/>
      <c r="B9" s="19" t="s">
        <v>600</v>
      </c>
      <c r="C9" s="21" t="s">
        <v>97</v>
      </c>
      <c r="D9" s="20"/>
      <c r="E9" s="20"/>
      <c r="F9" s="20"/>
      <c r="G9" s="21" t="s">
        <v>97</v>
      </c>
      <c r="H9" s="20"/>
      <c r="I9" s="20"/>
      <c r="J9" s="20"/>
      <c r="K9" s="21" t="s">
        <v>97</v>
      </c>
      <c r="L9" s="20"/>
      <c r="M9" s="20"/>
      <c r="N9" s="20"/>
      <c r="O9" s="21" t="s">
        <v>97</v>
      </c>
      <c r="P9" s="20"/>
      <c r="Q9" s="20"/>
      <c r="R9" s="20"/>
    </row>
    <row r="10" spans="1:18" x14ac:dyDescent="0.25">
      <c r="A10" s="13"/>
      <c r="B10" s="59" t="s">
        <v>457</v>
      </c>
      <c r="C10" s="16" t="s">
        <v>97</v>
      </c>
      <c r="D10" s="11" t="s">
        <v>176</v>
      </c>
      <c r="E10" s="33">
        <v>1801</v>
      </c>
      <c r="F10" s="27" t="s">
        <v>97</v>
      </c>
      <c r="G10" s="16" t="s">
        <v>97</v>
      </c>
      <c r="H10" s="11" t="s">
        <v>176</v>
      </c>
      <c r="I10" s="33">
        <v>1252</v>
      </c>
      <c r="J10" s="27" t="s">
        <v>97</v>
      </c>
      <c r="K10" s="16" t="s">
        <v>97</v>
      </c>
      <c r="L10" s="11" t="s">
        <v>176</v>
      </c>
      <c r="M10" s="33">
        <v>4579</v>
      </c>
      <c r="N10" s="27" t="s">
        <v>97</v>
      </c>
      <c r="O10" s="16" t="s">
        <v>97</v>
      </c>
      <c r="P10" s="11" t="s">
        <v>176</v>
      </c>
      <c r="Q10" s="33">
        <v>2793</v>
      </c>
      <c r="R10" s="27" t="s">
        <v>97</v>
      </c>
    </row>
    <row r="11" spans="1:18" ht="26.25" thickBot="1" x14ac:dyDescent="0.3">
      <c r="A11" s="13"/>
      <c r="B11" s="57" t="s">
        <v>28</v>
      </c>
      <c r="C11" s="21" t="s">
        <v>97</v>
      </c>
      <c r="D11" s="22"/>
      <c r="E11" s="23">
        <v>2077</v>
      </c>
      <c r="F11" s="24" t="s">
        <v>97</v>
      </c>
      <c r="G11" s="21" t="s">
        <v>97</v>
      </c>
      <c r="H11" s="22"/>
      <c r="I11" s="23">
        <v>2543</v>
      </c>
      <c r="J11" s="24" t="s">
        <v>97</v>
      </c>
      <c r="K11" s="21" t="s">
        <v>97</v>
      </c>
      <c r="L11" s="22"/>
      <c r="M11" s="23">
        <v>5664</v>
      </c>
      <c r="N11" s="24" t="s">
        <v>97</v>
      </c>
      <c r="O11" s="21" t="s">
        <v>97</v>
      </c>
      <c r="P11" s="22"/>
      <c r="Q11" s="23">
        <v>6477</v>
      </c>
      <c r="R11" s="24" t="s">
        <v>97</v>
      </c>
    </row>
    <row r="12" spans="1:18" x14ac:dyDescent="0.25">
      <c r="A12" s="13"/>
      <c r="B12" s="28"/>
      <c r="C12" s="28" t="s">
        <v>97</v>
      </c>
      <c r="D12" s="29"/>
      <c r="E12" s="29"/>
      <c r="F12" s="28"/>
      <c r="G12" s="28" t="s">
        <v>97</v>
      </c>
      <c r="H12" s="29"/>
      <c r="I12" s="29"/>
      <c r="J12" s="28"/>
      <c r="K12" s="28" t="s">
        <v>97</v>
      </c>
      <c r="L12" s="29"/>
      <c r="M12" s="29"/>
      <c r="N12" s="28"/>
      <c r="O12" s="28" t="s">
        <v>97</v>
      </c>
      <c r="P12" s="29"/>
      <c r="Q12" s="29"/>
      <c r="R12" s="28"/>
    </row>
    <row r="13" spans="1:18" ht="15.75" thickBot="1" x14ac:dyDescent="0.3">
      <c r="A13" s="13"/>
      <c r="B13" s="2"/>
      <c r="C13" s="16" t="s">
        <v>97</v>
      </c>
      <c r="D13" s="11" t="s">
        <v>176</v>
      </c>
      <c r="E13" s="33">
        <v>3878</v>
      </c>
      <c r="F13" s="27" t="s">
        <v>97</v>
      </c>
      <c r="G13" s="16" t="s">
        <v>97</v>
      </c>
      <c r="H13" s="11" t="s">
        <v>176</v>
      </c>
      <c r="I13" s="33">
        <v>3795</v>
      </c>
      <c r="J13" s="27" t="s">
        <v>97</v>
      </c>
      <c r="K13" s="16" t="s">
        <v>97</v>
      </c>
      <c r="L13" s="11" t="s">
        <v>176</v>
      </c>
      <c r="M13" s="33">
        <v>10243</v>
      </c>
      <c r="N13" s="27" t="s">
        <v>97</v>
      </c>
      <c r="O13" s="16" t="s">
        <v>97</v>
      </c>
      <c r="P13" s="11" t="s">
        <v>176</v>
      </c>
      <c r="Q13" s="33">
        <v>9270</v>
      </c>
      <c r="R13" s="27" t="s">
        <v>97</v>
      </c>
    </row>
    <row r="14" spans="1:18" ht="15.75" thickTop="1" x14ac:dyDescent="0.25">
      <c r="A14" s="13"/>
      <c r="B14" s="28"/>
      <c r="C14" s="28" t="s">
        <v>97</v>
      </c>
      <c r="D14" s="30"/>
      <c r="E14" s="30"/>
      <c r="F14" s="28"/>
      <c r="G14" s="28" t="s">
        <v>97</v>
      </c>
      <c r="H14" s="30"/>
      <c r="I14" s="30"/>
      <c r="J14" s="28"/>
      <c r="K14" s="28" t="s">
        <v>97</v>
      </c>
      <c r="L14" s="30"/>
      <c r="M14" s="30"/>
      <c r="N14" s="28"/>
      <c r="O14" s="28" t="s">
        <v>97</v>
      </c>
      <c r="P14" s="30"/>
      <c r="Q14" s="30"/>
      <c r="R14" s="28"/>
    </row>
  </sheetData>
  <mergeCells count="19">
    <mergeCell ref="A1:A2"/>
    <mergeCell ref="B1:R1"/>
    <mergeCell ref="B2:R2"/>
    <mergeCell ref="A3:A14"/>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3</v>
      </c>
      <c r="C1" s="7"/>
      <c r="D1" s="7" t="s">
        <v>1</v>
      </c>
      <c r="E1" s="7"/>
    </row>
    <row r="2" spans="1:5" ht="30" x14ac:dyDescent="0.25">
      <c r="A2" s="1" t="s">
        <v>48</v>
      </c>
      <c r="B2" s="1" t="s">
        <v>2</v>
      </c>
      <c r="C2" s="1" t="s">
        <v>24</v>
      </c>
      <c r="D2" s="1" t="s">
        <v>2</v>
      </c>
      <c r="E2" s="1" t="s">
        <v>24</v>
      </c>
    </row>
    <row r="3" spans="1:5" ht="30" x14ac:dyDescent="0.25">
      <c r="A3" s="2" t="s">
        <v>60</v>
      </c>
      <c r="B3" s="8">
        <v>366</v>
      </c>
      <c r="C3" s="8">
        <v>-599</v>
      </c>
      <c r="D3" s="8">
        <v>3341</v>
      </c>
      <c r="E3" s="8">
        <v>-1503</v>
      </c>
    </row>
    <row r="4" spans="1:5" ht="30" x14ac:dyDescent="0.25">
      <c r="A4" s="2" t="s">
        <v>61</v>
      </c>
      <c r="B4" s="4">
        <v>-155</v>
      </c>
      <c r="C4" s="4">
        <v>41</v>
      </c>
      <c r="D4" s="4">
        <v>-450</v>
      </c>
      <c r="E4" s="4">
        <v>106</v>
      </c>
    </row>
    <row r="5" spans="1:5" ht="30" x14ac:dyDescent="0.25">
      <c r="A5" s="2" t="s">
        <v>62</v>
      </c>
      <c r="B5" s="6">
        <v>1063</v>
      </c>
      <c r="C5" s="6">
        <v>-5131</v>
      </c>
      <c r="D5" s="6">
        <v>2744</v>
      </c>
      <c r="E5" s="6">
        <v>-9128</v>
      </c>
    </row>
    <row r="6" spans="1:5" ht="45" x14ac:dyDescent="0.25">
      <c r="A6" s="2" t="s">
        <v>63</v>
      </c>
      <c r="B6" s="8">
        <v>11</v>
      </c>
      <c r="C6" s="8">
        <v>0</v>
      </c>
      <c r="D6" s="8">
        <v>11</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7109375" bestFit="1" customWidth="1"/>
    <col min="2" max="2" width="35.28515625" customWidth="1"/>
    <col min="3" max="3" width="1.85546875" customWidth="1"/>
    <col min="4" max="4" width="2.28515625" customWidth="1"/>
    <col min="5" max="5" width="5.85546875" customWidth="1"/>
    <col min="6" max="6" width="2.28515625" customWidth="1"/>
    <col min="7" max="7" width="1.85546875" customWidth="1"/>
    <col min="8" max="8" width="2.28515625" customWidth="1"/>
    <col min="9" max="9" width="5.85546875" customWidth="1"/>
    <col min="10" max="10" width="2.28515625" customWidth="1"/>
    <col min="11" max="11" width="1.85546875" customWidth="1"/>
    <col min="12" max="12" width="2.28515625" customWidth="1"/>
    <col min="13" max="13" width="7" customWidth="1"/>
    <col min="14" max="14" width="2.28515625" customWidth="1"/>
    <col min="15" max="15" width="1.85546875" customWidth="1"/>
    <col min="16" max="16" width="2.28515625" customWidth="1"/>
    <col min="17" max="17" width="7" customWidth="1"/>
    <col min="18" max="18" width="2.42578125" customWidth="1"/>
  </cols>
  <sheetData>
    <row r="1" spans="1:18" ht="15" customHeight="1" x14ac:dyDescent="0.25">
      <c r="A1" s="7" t="s">
        <v>8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866</v>
      </c>
      <c r="B3" s="14" t="s">
        <v>602</v>
      </c>
      <c r="C3" s="14"/>
      <c r="D3" s="14"/>
      <c r="E3" s="14"/>
      <c r="F3" s="14"/>
      <c r="G3" s="14"/>
      <c r="H3" s="14"/>
      <c r="I3" s="14"/>
      <c r="J3" s="14"/>
      <c r="K3" s="14"/>
      <c r="L3" s="14"/>
      <c r="M3" s="14"/>
      <c r="N3" s="14"/>
      <c r="O3" s="14"/>
      <c r="P3" s="14"/>
      <c r="Q3" s="14"/>
      <c r="R3" s="14"/>
    </row>
    <row r="4" spans="1:18" x14ac:dyDescent="0.25">
      <c r="A4" s="13"/>
      <c r="B4" s="34"/>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c r="K5" s="4"/>
      <c r="L5" s="4"/>
      <c r="M5" s="4"/>
      <c r="N5" s="4"/>
      <c r="O5" s="4"/>
      <c r="P5" s="4"/>
      <c r="Q5" s="4"/>
      <c r="R5" s="4"/>
    </row>
    <row r="6" spans="1:18" x14ac:dyDescent="0.25">
      <c r="A6" s="13"/>
      <c r="B6" s="60"/>
      <c r="C6" s="60" t="s">
        <v>97</v>
      </c>
      <c r="D6" s="61" t="s">
        <v>599</v>
      </c>
      <c r="E6" s="61"/>
      <c r="F6" s="61"/>
      <c r="G6" s="61"/>
      <c r="H6" s="61"/>
      <c r="I6" s="61"/>
      <c r="J6" s="60"/>
      <c r="K6" s="60" t="s">
        <v>97</v>
      </c>
      <c r="L6" s="61" t="s">
        <v>246</v>
      </c>
      <c r="M6" s="61"/>
      <c r="N6" s="61"/>
      <c r="O6" s="61"/>
      <c r="P6" s="61"/>
      <c r="Q6" s="61"/>
      <c r="R6" s="60"/>
    </row>
    <row r="7" spans="1:18" ht="15.75" thickBot="1" x14ac:dyDescent="0.3">
      <c r="A7" s="13"/>
      <c r="B7" s="60"/>
      <c r="C7" s="60"/>
      <c r="D7" s="31" t="s">
        <v>245</v>
      </c>
      <c r="E7" s="31"/>
      <c r="F7" s="31"/>
      <c r="G7" s="31"/>
      <c r="H7" s="31"/>
      <c r="I7" s="31"/>
      <c r="J7" s="60"/>
      <c r="K7" s="60"/>
      <c r="L7" s="31" t="s">
        <v>245</v>
      </c>
      <c r="M7" s="31"/>
      <c r="N7" s="31"/>
      <c r="O7" s="31"/>
      <c r="P7" s="31"/>
      <c r="Q7" s="31"/>
      <c r="R7" s="60"/>
    </row>
    <row r="8" spans="1:18" ht="15.75" thickBot="1" x14ac:dyDescent="0.3">
      <c r="A8" s="13"/>
      <c r="B8" s="16"/>
      <c r="C8" s="16" t="s">
        <v>97</v>
      </c>
      <c r="D8" s="62">
        <v>2013</v>
      </c>
      <c r="E8" s="62"/>
      <c r="F8" s="16"/>
      <c r="G8" s="16" t="s">
        <v>97</v>
      </c>
      <c r="H8" s="62">
        <v>2012</v>
      </c>
      <c r="I8" s="62"/>
      <c r="J8" s="16"/>
      <c r="K8" s="16" t="s">
        <v>97</v>
      </c>
      <c r="L8" s="62">
        <v>2013</v>
      </c>
      <c r="M8" s="62"/>
      <c r="N8" s="16"/>
      <c r="O8" s="16" t="s">
        <v>97</v>
      </c>
      <c r="P8" s="62">
        <v>2012</v>
      </c>
      <c r="Q8" s="62"/>
      <c r="R8" s="16"/>
    </row>
    <row r="9" spans="1:18" x14ac:dyDescent="0.25">
      <c r="A9" s="13"/>
      <c r="B9" s="19" t="s">
        <v>603</v>
      </c>
      <c r="C9" s="21" t="s">
        <v>97</v>
      </c>
      <c r="D9" s="22" t="s">
        <v>176</v>
      </c>
      <c r="E9" s="23">
        <v>4088</v>
      </c>
      <c r="F9" s="24" t="s">
        <v>97</v>
      </c>
      <c r="G9" s="21" t="s">
        <v>97</v>
      </c>
      <c r="H9" s="22" t="s">
        <v>176</v>
      </c>
      <c r="I9" s="23">
        <v>8572</v>
      </c>
      <c r="J9" s="24" t="s">
        <v>97</v>
      </c>
      <c r="K9" s="21" t="s">
        <v>97</v>
      </c>
      <c r="L9" s="22" t="s">
        <v>176</v>
      </c>
      <c r="M9" s="23">
        <v>30057</v>
      </c>
      <c r="N9" s="24" t="s">
        <v>97</v>
      </c>
      <c r="O9" s="21" t="s">
        <v>97</v>
      </c>
      <c r="P9" s="22" t="s">
        <v>176</v>
      </c>
      <c r="Q9" s="23">
        <v>22447</v>
      </c>
      <c r="R9" s="24" t="s">
        <v>97</v>
      </c>
    </row>
    <row r="10" spans="1:18" x14ac:dyDescent="0.25">
      <c r="A10" s="13"/>
      <c r="B10" s="25" t="s">
        <v>604</v>
      </c>
      <c r="C10" s="16" t="s">
        <v>97</v>
      </c>
      <c r="D10" s="11"/>
      <c r="E10" s="26">
        <v>705</v>
      </c>
      <c r="F10" s="27" t="s">
        <v>97</v>
      </c>
      <c r="G10" s="16" t="s">
        <v>97</v>
      </c>
      <c r="H10" s="11"/>
      <c r="I10" s="26">
        <v>125</v>
      </c>
      <c r="J10" s="27" t="s">
        <v>97</v>
      </c>
      <c r="K10" s="16" t="s">
        <v>97</v>
      </c>
      <c r="L10" s="11"/>
      <c r="M10" s="33">
        <v>2986</v>
      </c>
      <c r="N10" s="27" t="s">
        <v>97</v>
      </c>
      <c r="O10" s="16" t="s">
        <v>97</v>
      </c>
      <c r="P10" s="11"/>
      <c r="Q10" s="33">
        <v>1659</v>
      </c>
      <c r="R10" s="27" t="s">
        <v>97</v>
      </c>
    </row>
    <row r="11" spans="1:18" x14ac:dyDescent="0.25">
      <c r="A11" s="13"/>
      <c r="B11" s="19" t="s">
        <v>605</v>
      </c>
      <c r="C11" s="21" t="s">
        <v>97</v>
      </c>
      <c r="D11" s="22"/>
      <c r="E11" s="32">
        <v>8</v>
      </c>
      <c r="F11" s="24" t="s">
        <v>97</v>
      </c>
      <c r="G11" s="21" t="s">
        <v>97</v>
      </c>
      <c r="H11" s="22"/>
      <c r="I11" s="32">
        <v>13</v>
      </c>
      <c r="J11" s="24" t="s">
        <v>97</v>
      </c>
      <c r="K11" s="21" t="s">
        <v>97</v>
      </c>
      <c r="L11" s="22"/>
      <c r="M11" s="23">
        <v>2248</v>
      </c>
      <c r="N11" s="24" t="s">
        <v>97</v>
      </c>
      <c r="O11" s="21" t="s">
        <v>97</v>
      </c>
      <c r="P11" s="22"/>
      <c r="Q11" s="32" t="s">
        <v>606</v>
      </c>
      <c r="R11" s="24" t="s">
        <v>179</v>
      </c>
    </row>
    <row r="12" spans="1:18" x14ac:dyDescent="0.25">
      <c r="A12" s="13"/>
      <c r="B12" s="25" t="s">
        <v>607</v>
      </c>
      <c r="C12" s="16" t="s">
        <v>97</v>
      </c>
      <c r="D12" s="11"/>
      <c r="E12" s="26">
        <v>0</v>
      </c>
      <c r="F12" s="27" t="s">
        <v>97</v>
      </c>
      <c r="G12" s="16" t="s">
        <v>97</v>
      </c>
      <c r="H12" s="11"/>
      <c r="I12" s="26">
        <v>0</v>
      </c>
      <c r="J12" s="27" t="s">
        <v>97</v>
      </c>
      <c r="K12" s="16" t="s">
        <v>97</v>
      </c>
      <c r="L12" s="11"/>
      <c r="M12" s="33">
        <v>3005</v>
      </c>
      <c r="N12" s="27" t="s">
        <v>97</v>
      </c>
      <c r="O12" s="16" t="s">
        <v>97</v>
      </c>
      <c r="P12" s="11"/>
      <c r="Q12" s="26">
        <v>0</v>
      </c>
      <c r="R12" s="27" t="s">
        <v>97</v>
      </c>
    </row>
    <row r="13" spans="1:18" ht="15.75" thickBot="1" x14ac:dyDescent="0.3">
      <c r="A13" s="13"/>
      <c r="B13" s="19" t="s">
        <v>608</v>
      </c>
      <c r="C13" s="21" t="s">
        <v>97</v>
      </c>
      <c r="D13" s="22"/>
      <c r="E13" s="32">
        <v>412</v>
      </c>
      <c r="F13" s="24" t="s">
        <v>97</v>
      </c>
      <c r="G13" s="21" t="s">
        <v>97</v>
      </c>
      <c r="H13" s="22"/>
      <c r="I13" s="32">
        <v>105</v>
      </c>
      <c r="J13" s="24" t="s">
        <v>97</v>
      </c>
      <c r="K13" s="21" t="s">
        <v>97</v>
      </c>
      <c r="L13" s="22"/>
      <c r="M13" s="23">
        <v>1614</v>
      </c>
      <c r="N13" s="24" t="s">
        <v>97</v>
      </c>
      <c r="O13" s="21" t="s">
        <v>97</v>
      </c>
      <c r="P13" s="22"/>
      <c r="Q13" s="32" t="s">
        <v>609</v>
      </c>
      <c r="R13" s="24" t="s">
        <v>179</v>
      </c>
    </row>
    <row r="14" spans="1:18" x14ac:dyDescent="0.25">
      <c r="A14" s="13"/>
      <c r="B14" s="28"/>
      <c r="C14" s="28" t="s">
        <v>97</v>
      </c>
      <c r="D14" s="29"/>
      <c r="E14" s="29"/>
      <c r="F14" s="28"/>
      <c r="G14" s="28" t="s">
        <v>97</v>
      </c>
      <c r="H14" s="29"/>
      <c r="I14" s="29"/>
      <c r="J14" s="28"/>
      <c r="K14" s="28" t="s">
        <v>97</v>
      </c>
      <c r="L14" s="29"/>
      <c r="M14" s="29"/>
      <c r="N14" s="28"/>
      <c r="O14" s="28" t="s">
        <v>97</v>
      </c>
      <c r="P14" s="29"/>
      <c r="Q14" s="29"/>
      <c r="R14" s="28"/>
    </row>
    <row r="15" spans="1:18" ht="15.75" thickBot="1" x14ac:dyDescent="0.3">
      <c r="A15" s="13"/>
      <c r="B15" s="25" t="s">
        <v>33</v>
      </c>
      <c r="C15" s="16" t="s">
        <v>97</v>
      </c>
      <c r="D15" s="11" t="s">
        <v>176</v>
      </c>
      <c r="E15" s="33">
        <v>5213</v>
      </c>
      <c r="F15" s="27" t="s">
        <v>97</v>
      </c>
      <c r="G15" s="16" t="s">
        <v>97</v>
      </c>
      <c r="H15" s="11" t="s">
        <v>176</v>
      </c>
      <c r="I15" s="33">
        <v>8815</v>
      </c>
      <c r="J15" s="27" t="s">
        <v>97</v>
      </c>
      <c r="K15" s="16" t="s">
        <v>97</v>
      </c>
      <c r="L15" s="11" t="s">
        <v>176</v>
      </c>
      <c r="M15" s="33">
        <v>39910</v>
      </c>
      <c r="N15" s="27" t="s">
        <v>97</v>
      </c>
      <c r="O15" s="16" t="s">
        <v>97</v>
      </c>
      <c r="P15" s="11" t="s">
        <v>176</v>
      </c>
      <c r="Q15" s="33">
        <v>23975</v>
      </c>
      <c r="R15" s="27" t="s">
        <v>97</v>
      </c>
    </row>
    <row r="16" spans="1:18" ht="15.75" thickTop="1" x14ac:dyDescent="0.25">
      <c r="A16" s="13"/>
      <c r="B16" s="28"/>
      <c r="C16" s="28" t="s">
        <v>97</v>
      </c>
      <c r="D16" s="30"/>
      <c r="E16" s="30"/>
      <c r="F16" s="28"/>
      <c r="G16" s="28" t="s">
        <v>97</v>
      </c>
      <c r="H16" s="30"/>
      <c r="I16" s="30"/>
      <c r="J16" s="28"/>
      <c r="K16" s="28" t="s">
        <v>97</v>
      </c>
      <c r="L16" s="30"/>
      <c r="M16" s="30"/>
      <c r="N16" s="28"/>
      <c r="O16" s="28" t="s">
        <v>97</v>
      </c>
      <c r="P16" s="30"/>
      <c r="Q16" s="30"/>
      <c r="R16" s="28"/>
    </row>
  </sheetData>
  <mergeCells count="19">
    <mergeCell ref="A1:A2"/>
    <mergeCell ref="B1:R1"/>
    <mergeCell ref="B2:R2"/>
    <mergeCell ref="A3:A16"/>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2.140625" bestFit="1" customWidth="1"/>
    <col min="3" max="3" width="1.57031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s>
  <sheetData>
    <row r="1" spans="1:18" ht="15" customHeight="1" x14ac:dyDescent="0.25">
      <c r="A1" s="7" t="s">
        <v>8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868</v>
      </c>
      <c r="B3" s="14" t="s">
        <v>612</v>
      </c>
      <c r="C3" s="14"/>
      <c r="D3" s="14"/>
      <c r="E3" s="14"/>
      <c r="F3" s="14"/>
      <c r="G3" s="14"/>
      <c r="H3" s="14"/>
      <c r="I3" s="14"/>
      <c r="J3" s="14"/>
      <c r="K3" s="14"/>
      <c r="L3" s="14"/>
      <c r="M3" s="14"/>
      <c r="N3" s="14"/>
      <c r="O3" s="14"/>
      <c r="P3" s="14"/>
      <c r="Q3" s="14"/>
      <c r="R3" s="14"/>
    </row>
    <row r="4" spans="1:18" x14ac:dyDescent="0.25">
      <c r="A4" s="13"/>
      <c r="B4" s="34"/>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c r="K5" s="4"/>
      <c r="L5" s="4"/>
      <c r="M5" s="4"/>
      <c r="N5" s="4"/>
      <c r="O5" s="4"/>
      <c r="P5" s="4"/>
      <c r="Q5" s="4"/>
      <c r="R5" s="4"/>
    </row>
    <row r="6" spans="1:18" x14ac:dyDescent="0.25">
      <c r="A6" s="13"/>
      <c r="B6" s="60"/>
      <c r="C6" s="60" t="s">
        <v>97</v>
      </c>
      <c r="D6" s="61" t="s">
        <v>599</v>
      </c>
      <c r="E6" s="61"/>
      <c r="F6" s="61"/>
      <c r="G6" s="61"/>
      <c r="H6" s="61"/>
      <c r="I6" s="61"/>
      <c r="J6" s="60"/>
      <c r="K6" s="60"/>
      <c r="L6" s="61" t="s">
        <v>613</v>
      </c>
      <c r="M6" s="61"/>
      <c r="N6" s="61"/>
      <c r="O6" s="61"/>
      <c r="P6" s="61"/>
      <c r="Q6" s="61"/>
      <c r="R6" s="60"/>
    </row>
    <row r="7" spans="1:18" ht="15.75" thickBot="1" x14ac:dyDescent="0.3">
      <c r="A7" s="13"/>
      <c r="B7" s="60"/>
      <c r="C7" s="60"/>
      <c r="D7" s="31" t="s">
        <v>245</v>
      </c>
      <c r="E7" s="31"/>
      <c r="F7" s="31"/>
      <c r="G7" s="31"/>
      <c r="H7" s="31"/>
      <c r="I7" s="31"/>
      <c r="J7" s="60"/>
      <c r="K7" s="60"/>
      <c r="L7" s="31" t="s">
        <v>245</v>
      </c>
      <c r="M7" s="31"/>
      <c r="N7" s="31"/>
      <c r="O7" s="31"/>
      <c r="P7" s="31"/>
      <c r="Q7" s="31"/>
      <c r="R7" s="60"/>
    </row>
    <row r="8" spans="1:18" ht="15.75" thickBot="1" x14ac:dyDescent="0.3">
      <c r="A8" s="13"/>
      <c r="B8" s="16"/>
      <c r="C8" s="16" t="s">
        <v>97</v>
      </c>
      <c r="D8" s="62">
        <v>2013</v>
      </c>
      <c r="E8" s="62"/>
      <c r="F8" s="16"/>
      <c r="G8" s="16"/>
      <c r="H8" s="62">
        <v>2012</v>
      </c>
      <c r="I8" s="62"/>
      <c r="J8" s="16"/>
      <c r="K8" s="16"/>
      <c r="L8" s="62">
        <v>2013</v>
      </c>
      <c r="M8" s="62"/>
      <c r="N8" s="16"/>
      <c r="O8" s="16"/>
      <c r="P8" s="62">
        <v>2012</v>
      </c>
      <c r="Q8" s="62"/>
      <c r="R8" s="16"/>
    </row>
    <row r="9" spans="1:18" x14ac:dyDescent="0.25">
      <c r="A9" s="13"/>
      <c r="B9" s="19" t="s">
        <v>614</v>
      </c>
      <c r="C9" s="21" t="s">
        <v>97</v>
      </c>
      <c r="D9" s="22"/>
      <c r="E9" s="32">
        <v>13</v>
      </c>
      <c r="F9" s="24" t="s">
        <v>227</v>
      </c>
      <c r="G9" s="21"/>
      <c r="H9" s="22"/>
      <c r="I9" s="32">
        <v>13</v>
      </c>
      <c r="J9" s="24" t="s">
        <v>227</v>
      </c>
      <c r="K9" s="21"/>
      <c r="L9" s="22"/>
      <c r="M9" s="32">
        <v>13</v>
      </c>
      <c r="N9" s="24" t="s">
        <v>227</v>
      </c>
      <c r="O9" s="21"/>
      <c r="P9" s="22"/>
      <c r="Q9" s="32">
        <v>13</v>
      </c>
      <c r="R9" s="24" t="s">
        <v>227</v>
      </c>
    </row>
    <row r="10" spans="1:18" x14ac:dyDescent="0.25">
      <c r="A10" s="13"/>
      <c r="B10" s="25" t="s">
        <v>615</v>
      </c>
      <c r="C10" s="16" t="s">
        <v>97</v>
      </c>
      <c r="D10" s="11"/>
      <c r="E10" s="26">
        <v>11</v>
      </c>
      <c r="F10" s="27" t="s">
        <v>227</v>
      </c>
      <c r="G10" s="16"/>
      <c r="H10" s="11"/>
      <c r="I10" s="26">
        <v>11</v>
      </c>
      <c r="J10" s="27" t="s">
        <v>227</v>
      </c>
      <c r="K10" s="16"/>
      <c r="L10" s="11"/>
      <c r="M10" s="26">
        <v>11</v>
      </c>
      <c r="N10" s="27" t="s">
        <v>227</v>
      </c>
      <c r="O10" s="16"/>
      <c r="P10" s="11"/>
      <c r="Q10" s="26">
        <v>10</v>
      </c>
      <c r="R10" s="27" t="s">
        <v>227</v>
      </c>
    </row>
  </sheetData>
  <mergeCells count="19">
    <mergeCell ref="A1:A2"/>
    <mergeCell ref="B1:R1"/>
    <mergeCell ref="B2:R2"/>
    <mergeCell ref="A3:A10"/>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6" max="6" width="2" bestFit="1" customWidth="1"/>
    <col min="8" max="8" width="2" customWidth="1"/>
    <col min="9" max="9" width="7.85546875" customWidth="1"/>
    <col min="10" max="10" width="2" bestFit="1" customWidth="1"/>
    <col min="11" max="11" width="1.5703125" bestFit="1" customWidth="1"/>
    <col min="12" max="12" width="2" bestFit="1" customWidth="1"/>
    <col min="13" max="13" width="9.42578125" bestFit="1" customWidth="1"/>
    <col min="14" max="14" width="2" bestFit="1" customWidth="1"/>
    <col min="16" max="16" width="2" customWidth="1"/>
    <col min="17" max="17" width="8.42578125" customWidth="1"/>
    <col min="18" max="18" width="2" bestFit="1" customWidth="1"/>
    <col min="19" max="19" width="1.5703125" bestFit="1" customWidth="1"/>
    <col min="20" max="20" width="2" customWidth="1"/>
    <col min="21" max="21" width="9.42578125" customWidth="1"/>
    <col min="22" max="22" width="2" bestFit="1" customWidth="1"/>
  </cols>
  <sheetData>
    <row r="1" spans="1:22" ht="30" customHeight="1" x14ac:dyDescent="0.25">
      <c r="A1" s="7" t="s">
        <v>8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870</v>
      </c>
      <c r="B3" s="14" t="s">
        <v>626</v>
      </c>
      <c r="C3" s="14"/>
      <c r="D3" s="14"/>
      <c r="E3" s="14"/>
      <c r="F3" s="14"/>
      <c r="G3" s="14"/>
      <c r="H3" s="14"/>
      <c r="I3" s="14"/>
      <c r="J3" s="14"/>
      <c r="K3" s="14"/>
      <c r="L3" s="14"/>
      <c r="M3" s="14"/>
      <c r="N3" s="14"/>
      <c r="O3" s="14"/>
      <c r="P3" s="14"/>
      <c r="Q3" s="14"/>
      <c r="R3" s="14"/>
      <c r="S3" s="14"/>
      <c r="T3" s="14"/>
      <c r="U3" s="14"/>
      <c r="V3" s="14"/>
    </row>
    <row r="4" spans="1:22" x14ac:dyDescent="0.25">
      <c r="A4" s="13"/>
      <c r="B4" s="95" t="s">
        <v>627</v>
      </c>
      <c r="C4" s="95"/>
      <c r="D4" s="95"/>
      <c r="E4" s="95"/>
      <c r="F4" s="95"/>
      <c r="G4" s="95"/>
      <c r="H4" s="95"/>
      <c r="I4" s="95"/>
      <c r="J4" s="95"/>
      <c r="K4" s="95"/>
      <c r="L4" s="95"/>
      <c r="M4" s="95"/>
      <c r="N4" s="95"/>
      <c r="O4" s="95"/>
      <c r="P4" s="95"/>
      <c r="Q4" s="95"/>
      <c r="R4" s="95"/>
      <c r="S4" s="95"/>
      <c r="T4" s="95"/>
      <c r="U4" s="95"/>
      <c r="V4" s="95"/>
    </row>
    <row r="5" spans="1:22" x14ac:dyDescent="0.25">
      <c r="A5" s="13"/>
      <c r="B5" s="95" t="s">
        <v>628</v>
      </c>
      <c r="C5" s="95"/>
      <c r="D5" s="95"/>
      <c r="E5" s="95"/>
      <c r="F5" s="95"/>
      <c r="G5" s="95"/>
      <c r="H5" s="95"/>
      <c r="I5" s="95"/>
      <c r="J5" s="95"/>
      <c r="K5" s="95"/>
      <c r="L5" s="95"/>
      <c r="M5" s="95"/>
      <c r="N5" s="95"/>
      <c r="O5" s="95"/>
      <c r="P5" s="95"/>
      <c r="Q5" s="95"/>
      <c r="R5" s="95"/>
      <c r="S5" s="95"/>
      <c r="T5" s="95"/>
      <c r="U5" s="95"/>
      <c r="V5" s="95"/>
    </row>
    <row r="6" spans="1:22" x14ac:dyDescent="0.25">
      <c r="A6" s="13"/>
      <c r="B6" s="95" t="s">
        <v>629</v>
      </c>
      <c r="C6" s="95"/>
      <c r="D6" s="95"/>
      <c r="E6" s="95"/>
      <c r="F6" s="95"/>
      <c r="G6" s="95"/>
      <c r="H6" s="95"/>
      <c r="I6" s="95"/>
      <c r="J6" s="95"/>
      <c r="K6" s="95"/>
      <c r="L6" s="95"/>
      <c r="M6" s="95"/>
      <c r="N6" s="95"/>
      <c r="O6" s="95"/>
      <c r="P6" s="95"/>
      <c r="Q6" s="95"/>
      <c r="R6" s="95"/>
      <c r="S6" s="95"/>
      <c r="T6" s="95"/>
      <c r="U6" s="95"/>
      <c r="V6" s="95"/>
    </row>
    <row r="7" spans="1:22" x14ac:dyDescent="0.25">
      <c r="A7" s="13"/>
      <c r="B7" s="34"/>
      <c r="C7" s="34"/>
      <c r="D7" s="34"/>
      <c r="E7" s="34"/>
      <c r="F7" s="34"/>
      <c r="G7" s="34"/>
      <c r="H7" s="34"/>
      <c r="I7" s="34"/>
      <c r="J7" s="34"/>
      <c r="K7" s="34"/>
      <c r="L7" s="34"/>
      <c r="M7" s="34"/>
      <c r="N7" s="34"/>
      <c r="O7" s="34"/>
      <c r="P7" s="34"/>
      <c r="Q7" s="34"/>
      <c r="R7" s="34"/>
      <c r="S7" s="34"/>
      <c r="T7" s="34"/>
      <c r="U7" s="34"/>
      <c r="V7" s="34"/>
    </row>
    <row r="8" spans="1:22" x14ac:dyDescent="0.25">
      <c r="A8" s="13"/>
      <c r="B8" s="4"/>
      <c r="C8" s="4"/>
      <c r="D8" s="4"/>
      <c r="E8" s="4"/>
      <c r="F8" s="4"/>
      <c r="G8" s="4"/>
      <c r="H8" s="4"/>
      <c r="I8" s="4"/>
      <c r="J8" s="4"/>
      <c r="K8" s="4"/>
      <c r="L8" s="4"/>
      <c r="M8" s="4"/>
      <c r="N8" s="4"/>
      <c r="O8" s="4"/>
      <c r="P8" s="4"/>
      <c r="Q8" s="4"/>
      <c r="R8" s="4"/>
      <c r="S8" s="4"/>
      <c r="T8" s="4"/>
      <c r="U8" s="4"/>
      <c r="V8" s="4"/>
    </row>
    <row r="9" spans="1:22" x14ac:dyDescent="0.25">
      <c r="A9" s="13"/>
      <c r="B9" s="60"/>
      <c r="C9" s="60" t="s">
        <v>97</v>
      </c>
      <c r="D9" s="61" t="s">
        <v>630</v>
      </c>
      <c r="E9" s="61"/>
      <c r="F9" s="60"/>
      <c r="G9" s="60"/>
      <c r="H9" s="61" t="s">
        <v>631</v>
      </c>
      <c r="I9" s="61"/>
      <c r="J9" s="60"/>
      <c r="K9" s="60"/>
      <c r="L9" s="61" t="s">
        <v>323</v>
      </c>
      <c r="M9" s="61"/>
      <c r="N9" s="60"/>
      <c r="O9" s="60"/>
      <c r="P9" s="61" t="s">
        <v>632</v>
      </c>
      <c r="Q9" s="61"/>
      <c r="R9" s="60"/>
      <c r="S9" s="60"/>
      <c r="T9" s="61" t="s">
        <v>633</v>
      </c>
      <c r="U9" s="61"/>
      <c r="V9" s="60"/>
    </row>
    <row r="10" spans="1:22" ht="15.75" thickBot="1" x14ac:dyDescent="0.3">
      <c r="A10" s="13"/>
      <c r="B10" s="60"/>
      <c r="C10" s="60"/>
      <c r="D10" s="31"/>
      <c r="E10" s="31"/>
      <c r="F10" s="60"/>
      <c r="G10" s="60"/>
      <c r="H10" s="31"/>
      <c r="I10" s="31"/>
      <c r="J10" s="60"/>
      <c r="K10" s="60"/>
      <c r="L10" s="31" t="s">
        <v>631</v>
      </c>
      <c r="M10" s="31"/>
      <c r="N10" s="60"/>
      <c r="O10" s="60"/>
      <c r="P10" s="31"/>
      <c r="Q10" s="31"/>
      <c r="R10" s="60"/>
      <c r="S10" s="60"/>
      <c r="T10" s="31"/>
      <c r="U10" s="31"/>
      <c r="V10" s="60"/>
    </row>
    <row r="11" spans="1:22" x14ac:dyDescent="0.25">
      <c r="A11" s="13"/>
      <c r="B11" s="115" t="s">
        <v>634</v>
      </c>
      <c r="C11" s="21" t="s">
        <v>97</v>
      </c>
      <c r="D11" s="55"/>
      <c r="E11" s="55"/>
      <c r="F11" s="55"/>
      <c r="G11" s="21"/>
      <c r="H11" s="55"/>
      <c r="I11" s="55"/>
      <c r="J11" s="55"/>
      <c r="K11" s="21"/>
      <c r="L11" s="55"/>
      <c r="M11" s="55"/>
      <c r="N11" s="55"/>
      <c r="O11" s="21"/>
      <c r="P11" s="55"/>
      <c r="Q11" s="55"/>
      <c r="R11" s="55"/>
      <c r="S11" s="21"/>
      <c r="T11" s="55"/>
      <c r="U11" s="55"/>
      <c r="V11" s="55"/>
    </row>
    <row r="12" spans="1:22" x14ac:dyDescent="0.25">
      <c r="A12" s="13"/>
      <c r="B12" s="56" t="s">
        <v>66</v>
      </c>
      <c r="C12" s="16" t="s">
        <v>97</v>
      </c>
      <c r="D12" s="4"/>
      <c r="E12" s="4"/>
      <c r="F12" s="4"/>
      <c r="G12" s="16"/>
      <c r="H12" s="4"/>
      <c r="I12" s="4"/>
      <c r="J12" s="4"/>
      <c r="K12" s="16"/>
      <c r="L12" s="4"/>
      <c r="M12" s="4"/>
      <c r="N12" s="4"/>
      <c r="O12" s="16"/>
      <c r="P12" s="4"/>
      <c r="Q12" s="4"/>
      <c r="R12" s="4"/>
      <c r="S12" s="16"/>
      <c r="T12" s="4"/>
      <c r="U12" s="4"/>
      <c r="V12" s="4"/>
    </row>
    <row r="13" spans="1:22" x14ac:dyDescent="0.25">
      <c r="A13" s="13"/>
      <c r="B13" s="19" t="s">
        <v>67</v>
      </c>
      <c r="C13" s="21" t="s">
        <v>97</v>
      </c>
      <c r="D13" s="22" t="s">
        <v>176</v>
      </c>
      <c r="E13" s="32">
        <v>0</v>
      </c>
      <c r="F13" s="24" t="s">
        <v>97</v>
      </c>
      <c r="G13" s="21"/>
      <c r="H13" s="22" t="s">
        <v>176</v>
      </c>
      <c r="I13" s="23">
        <v>37423</v>
      </c>
      <c r="J13" s="24" t="s">
        <v>97</v>
      </c>
      <c r="K13" s="21"/>
      <c r="L13" s="22" t="s">
        <v>176</v>
      </c>
      <c r="M13" s="23">
        <v>104556</v>
      </c>
      <c r="N13" s="24" t="s">
        <v>97</v>
      </c>
      <c r="O13" s="21"/>
      <c r="P13" s="22" t="s">
        <v>176</v>
      </c>
      <c r="Q13" s="32">
        <v>0</v>
      </c>
      <c r="R13" s="24" t="s">
        <v>97</v>
      </c>
      <c r="S13" s="21"/>
      <c r="T13" s="22" t="s">
        <v>176</v>
      </c>
      <c r="U13" s="23">
        <v>141979</v>
      </c>
      <c r="V13" s="24" t="s">
        <v>97</v>
      </c>
    </row>
    <row r="14" spans="1:22" x14ac:dyDescent="0.25">
      <c r="A14" s="13"/>
      <c r="B14" s="25" t="s">
        <v>68</v>
      </c>
      <c r="C14" s="16" t="s">
        <v>97</v>
      </c>
      <c r="D14" s="11"/>
      <c r="E14" s="26">
        <v>0</v>
      </c>
      <c r="F14" s="27" t="s">
        <v>97</v>
      </c>
      <c r="G14" s="16"/>
      <c r="H14" s="11"/>
      <c r="I14" s="26">
        <v>0</v>
      </c>
      <c r="J14" s="27" t="s">
        <v>97</v>
      </c>
      <c r="K14" s="16"/>
      <c r="L14" s="11"/>
      <c r="M14" s="26">
        <v>0</v>
      </c>
      <c r="N14" s="27" t="s">
        <v>97</v>
      </c>
      <c r="O14" s="16"/>
      <c r="P14" s="11"/>
      <c r="Q14" s="26">
        <v>0</v>
      </c>
      <c r="R14" s="27" t="s">
        <v>97</v>
      </c>
      <c r="S14" s="16"/>
      <c r="T14" s="11"/>
      <c r="U14" s="26">
        <v>0</v>
      </c>
      <c r="V14" s="27" t="s">
        <v>97</v>
      </c>
    </row>
    <row r="15" spans="1:22" x14ac:dyDescent="0.25">
      <c r="A15" s="13"/>
      <c r="B15" s="19" t="s">
        <v>69</v>
      </c>
      <c r="C15" s="21" t="s">
        <v>97</v>
      </c>
      <c r="D15" s="22"/>
      <c r="E15" s="32">
        <v>0</v>
      </c>
      <c r="F15" s="24" t="s">
        <v>97</v>
      </c>
      <c r="G15" s="21"/>
      <c r="H15" s="22"/>
      <c r="I15" s="32">
        <v>0</v>
      </c>
      <c r="J15" s="24" t="s">
        <v>97</v>
      </c>
      <c r="K15" s="21"/>
      <c r="L15" s="22"/>
      <c r="M15" s="23">
        <v>304826</v>
      </c>
      <c r="N15" s="24" t="s">
        <v>97</v>
      </c>
      <c r="O15" s="21"/>
      <c r="P15" s="22"/>
      <c r="Q15" s="32">
        <v>0</v>
      </c>
      <c r="R15" s="24" t="s">
        <v>97</v>
      </c>
      <c r="S15" s="21"/>
      <c r="T15" s="22"/>
      <c r="U15" s="23">
        <v>304826</v>
      </c>
      <c r="V15" s="24" t="s">
        <v>97</v>
      </c>
    </row>
    <row r="16" spans="1:22" x14ac:dyDescent="0.25">
      <c r="A16" s="13"/>
      <c r="B16" s="25" t="s">
        <v>70</v>
      </c>
      <c r="C16" s="16" t="s">
        <v>97</v>
      </c>
      <c r="D16" s="11"/>
      <c r="E16" s="26">
        <v>0</v>
      </c>
      <c r="F16" s="27" t="s">
        <v>97</v>
      </c>
      <c r="G16" s="16"/>
      <c r="H16" s="11"/>
      <c r="I16" s="33">
        <v>70234</v>
      </c>
      <c r="J16" s="27" t="s">
        <v>97</v>
      </c>
      <c r="K16" s="16"/>
      <c r="L16" s="11"/>
      <c r="M16" s="33">
        <v>76587</v>
      </c>
      <c r="N16" s="27" t="s">
        <v>97</v>
      </c>
      <c r="O16" s="16"/>
      <c r="P16" s="11"/>
      <c r="Q16" s="26">
        <v>0</v>
      </c>
      <c r="R16" s="27" t="s">
        <v>97</v>
      </c>
      <c r="S16" s="16"/>
      <c r="T16" s="11"/>
      <c r="U16" s="33">
        <v>146821</v>
      </c>
      <c r="V16" s="27" t="s">
        <v>97</v>
      </c>
    </row>
    <row r="17" spans="1:22" x14ac:dyDescent="0.25">
      <c r="A17" s="13"/>
      <c r="B17" s="19" t="s">
        <v>71</v>
      </c>
      <c r="C17" s="21" t="s">
        <v>97</v>
      </c>
      <c r="D17" s="22"/>
      <c r="E17" s="32">
        <v>0</v>
      </c>
      <c r="F17" s="24" t="s">
        <v>97</v>
      </c>
      <c r="G17" s="21"/>
      <c r="H17" s="22"/>
      <c r="I17" s="23">
        <v>41787</v>
      </c>
      <c r="J17" s="24" t="s">
        <v>97</v>
      </c>
      <c r="K17" s="21"/>
      <c r="L17" s="22"/>
      <c r="M17" s="23">
        <v>42049</v>
      </c>
      <c r="N17" s="24" t="s">
        <v>97</v>
      </c>
      <c r="O17" s="21"/>
      <c r="P17" s="22"/>
      <c r="Q17" s="32">
        <v>0</v>
      </c>
      <c r="R17" s="24" t="s">
        <v>97</v>
      </c>
      <c r="S17" s="21"/>
      <c r="T17" s="22"/>
      <c r="U17" s="23">
        <v>83836</v>
      </c>
      <c r="V17" s="24" t="s">
        <v>97</v>
      </c>
    </row>
    <row r="18" spans="1:22" x14ac:dyDescent="0.25">
      <c r="A18" s="13"/>
      <c r="B18" s="25" t="s">
        <v>72</v>
      </c>
      <c r="C18" s="16" t="s">
        <v>97</v>
      </c>
      <c r="D18" s="11"/>
      <c r="E18" s="33">
        <v>6909</v>
      </c>
      <c r="F18" s="27" t="s">
        <v>97</v>
      </c>
      <c r="G18" s="16"/>
      <c r="H18" s="11"/>
      <c r="I18" s="33">
        <v>5026</v>
      </c>
      <c r="J18" s="27" t="s">
        <v>97</v>
      </c>
      <c r="K18" s="16"/>
      <c r="L18" s="11"/>
      <c r="M18" s="33">
        <v>25622</v>
      </c>
      <c r="N18" s="27" t="s">
        <v>97</v>
      </c>
      <c r="O18" s="16"/>
      <c r="P18" s="11"/>
      <c r="Q18" s="26">
        <v>0</v>
      </c>
      <c r="R18" s="27" t="s">
        <v>97</v>
      </c>
      <c r="S18" s="16"/>
      <c r="T18" s="11"/>
      <c r="U18" s="33">
        <v>37557</v>
      </c>
      <c r="V18" s="27" t="s">
        <v>97</v>
      </c>
    </row>
    <row r="19" spans="1:22" x14ac:dyDescent="0.25">
      <c r="A19" s="13"/>
      <c r="B19" s="19" t="s">
        <v>73</v>
      </c>
      <c r="C19" s="21" t="s">
        <v>97</v>
      </c>
      <c r="D19" s="22"/>
      <c r="E19" s="32">
        <v>0</v>
      </c>
      <c r="F19" s="24" t="s">
        <v>97</v>
      </c>
      <c r="G19" s="21"/>
      <c r="H19" s="22"/>
      <c r="I19" s="23">
        <v>7204</v>
      </c>
      <c r="J19" s="24" t="s">
        <v>97</v>
      </c>
      <c r="K19" s="21"/>
      <c r="L19" s="22"/>
      <c r="M19" s="23">
        <v>1126</v>
      </c>
      <c r="N19" s="24" t="s">
        <v>97</v>
      </c>
      <c r="O19" s="21"/>
      <c r="P19" s="22"/>
      <c r="Q19" s="32">
        <v>0</v>
      </c>
      <c r="R19" s="24" t="s">
        <v>97</v>
      </c>
      <c r="S19" s="21"/>
      <c r="T19" s="22"/>
      <c r="U19" s="23">
        <v>8330</v>
      </c>
      <c r="V19" s="24" t="s">
        <v>97</v>
      </c>
    </row>
    <row r="20" spans="1:22" x14ac:dyDescent="0.25">
      <c r="A20" s="13"/>
      <c r="B20" s="25" t="s">
        <v>74</v>
      </c>
      <c r="C20" s="16" t="s">
        <v>97</v>
      </c>
      <c r="D20" s="11"/>
      <c r="E20" s="26">
        <v>0</v>
      </c>
      <c r="F20" s="27" t="s">
        <v>97</v>
      </c>
      <c r="G20" s="16"/>
      <c r="H20" s="11"/>
      <c r="I20" s="33">
        <v>5198</v>
      </c>
      <c r="J20" s="27" t="s">
        <v>97</v>
      </c>
      <c r="K20" s="16"/>
      <c r="L20" s="11"/>
      <c r="M20" s="33">
        <v>15483</v>
      </c>
      <c r="N20" s="27" t="s">
        <v>97</v>
      </c>
      <c r="O20" s="16"/>
      <c r="P20" s="11"/>
      <c r="Q20" s="26">
        <v>0</v>
      </c>
      <c r="R20" s="27" t="s">
        <v>97</v>
      </c>
      <c r="S20" s="16"/>
      <c r="T20" s="11"/>
      <c r="U20" s="33">
        <v>20681</v>
      </c>
      <c r="V20" s="27" t="s">
        <v>97</v>
      </c>
    </row>
    <row r="21" spans="1:22" x14ac:dyDescent="0.25">
      <c r="A21" s="13"/>
      <c r="B21" s="19" t="s">
        <v>75</v>
      </c>
      <c r="C21" s="21" t="s">
        <v>97</v>
      </c>
      <c r="D21" s="22"/>
      <c r="E21" s="32">
        <v>0</v>
      </c>
      <c r="F21" s="24" t="s">
        <v>97</v>
      </c>
      <c r="G21" s="21"/>
      <c r="H21" s="22"/>
      <c r="I21" s="32">
        <v>0</v>
      </c>
      <c r="J21" s="24" t="s">
        <v>97</v>
      </c>
      <c r="K21" s="21"/>
      <c r="L21" s="22"/>
      <c r="M21" s="23">
        <v>7580</v>
      </c>
      <c r="N21" s="24" t="s">
        <v>97</v>
      </c>
      <c r="O21" s="21"/>
      <c r="P21" s="22"/>
      <c r="Q21" s="32">
        <v>0</v>
      </c>
      <c r="R21" s="24" t="s">
        <v>97</v>
      </c>
      <c r="S21" s="21"/>
      <c r="T21" s="22"/>
      <c r="U21" s="23">
        <v>7580</v>
      </c>
      <c r="V21" s="24" t="s">
        <v>97</v>
      </c>
    </row>
    <row r="22" spans="1:22" ht="15.75" thickBot="1" x14ac:dyDescent="0.3">
      <c r="A22" s="13"/>
      <c r="B22" s="25" t="s">
        <v>635</v>
      </c>
      <c r="C22" s="16" t="s">
        <v>97</v>
      </c>
      <c r="D22" s="11"/>
      <c r="E22" s="33">
        <v>32775</v>
      </c>
      <c r="F22" s="27" t="s">
        <v>97</v>
      </c>
      <c r="G22" s="16"/>
      <c r="H22" s="11"/>
      <c r="I22" s="26">
        <v>0</v>
      </c>
      <c r="J22" s="27" t="s">
        <v>97</v>
      </c>
      <c r="K22" s="16"/>
      <c r="L22" s="11"/>
      <c r="M22" s="33">
        <v>30460</v>
      </c>
      <c r="N22" s="27" t="s">
        <v>97</v>
      </c>
      <c r="O22" s="16"/>
      <c r="P22" s="11"/>
      <c r="Q22" s="26" t="s">
        <v>636</v>
      </c>
      <c r="R22" s="27" t="s">
        <v>179</v>
      </c>
      <c r="S22" s="16"/>
      <c r="T22" s="11"/>
      <c r="U22" s="26">
        <v>0</v>
      </c>
      <c r="V22" s="27" t="s">
        <v>97</v>
      </c>
    </row>
    <row r="23" spans="1:22" x14ac:dyDescent="0.25">
      <c r="A23" s="13"/>
      <c r="B23" s="28"/>
      <c r="C23" s="28" t="s">
        <v>97</v>
      </c>
      <c r="D23" s="29"/>
      <c r="E23" s="29"/>
      <c r="F23" s="28"/>
      <c r="G23" s="28"/>
      <c r="H23" s="29"/>
      <c r="I23" s="29"/>
      <c r="J23" s="28"/>
      <c r="K23" s="28"/>
      <c r="L23" s="29"/>
      <c r="M23" s="29"/>
      <c r="N23" s="28"/>
      <c r="O23" s="28"/>
      <c r="P23" s="29"/>
      <c r="Q23" s="29"/>
      <c r="R23" s="28"/>
      <c r="S23" s="28"/>
      <c r="T23" s="29"/>
      <c r="U23" s="29"/>
      <c r="V23" s="28"/>
    </row>
    <row r="24" spans="1:22" x14ac:dyDescent="0.25">
      <c r="A24" s="13"/>
      <c r="B24" s="58" t="s">
        <v>76</v>
      </c>
      <c r="C24" s="21" t="s">
        <v>97</v>
      </c>
      <c r="D24" s="22"/>
      <c r="E24" s="23">
        <v>39684</v>
      </c>
      <c r="F24" s="24" t="s">
        <v>97</v>
      </c>
      <c r="G24" s="21"/>
      <c r="H24" s="22"/>
      <c r="I24" s="23">
        <v>166872</v>
      </c>
      <c r="J24" s="24" t="s">
        <v>97</v>
      </c>
      <c r="K24" s="21"/>
      <c r="L24" s="22"/>
      <c r="M24" s="23">
        <v>608289</v>
      </c>
      <c r="N24" s="24" t="s">
        <v>97</v>
      </c>
      <c r="O24" s="21"/>
      <c r="P24" s="22"/>
      <c r="Q24" s="32" t="s">
        <v>636</v>
      </c>
      <c r="R24" s="24" t="s">
        <v>179</v>
      </c>
      <c r="S24" s="21"/>
      <c r="T24" s="22"/>
      <c r="U24" s="23">
        <v>751610</v>
      </c>
      <c r="V24" s="24" t="s">
        <v>97</v>
      </c>
    </row>
    <row r="25" spans="1:22" x14ac:dyDescent="0.25">
      <c r="A25" s="13"/>
      <c r="B25" s="25" t="s">
        <v>637</v>
      </c>
      <c r="C25" s="16" t="s">
        <v>97</v>
      </c>
      <c r="D25" s="11"/>
      <c r="E25" s="33">
        <v>460955</v>
      </c>
      <c r="F25" s="27" t="s">
        <v>97</v>
      </c>
      <c r="G25" s="16"/>
      <c r="H25" s="11"/>
      <c r="I25" s="33">
        <v>1055209</v>
      </c>
      <c r="J25" s="27" t="s">
        <v>97</v>
      </c>
      <c r="K25" s="16"/>
      <c r="L25" s="11"/>
      <c r="M25" s="26">
        <v>0</v>
      </c>
      <c r="N25" s="27" t="s">
        <v>97</v>
      </c>
      <c r="O25" s="16"/>
      <c r="P25" s="11"/>
      <c r="Q25" s="26" t="s">
        <v>638</v>
      </c>
      <c r="R25" s="27" t="s">
        <v>179</v>
      </c>
      <c r="S25" s="16"/>
      <c r="T25" s="11"/>
      <c r="U25" s="26">
        <v>0</v>
      </c>
      <c r="V25" s="27" t="s">
        <v>97</v>
      </c>
    </row>
    <row r="26" spans="1:22" x14ac:dyDescent="0.25">
      <c r="A26" s="13"/>
      <c r="B26" s="19" t="s">
        <v>639</v>
      </c>
      <c r="C26" s="21" t="s">
        <v>97</v>
      </c>
      <c r="D26" s="22"/>
      <c r="E26" s="23">
        <v>770000</v>
      </c>
      <c r="F26" s="24" t="s">
        <v>97</v>
      </c>
      <c r="G26" s="21"/>
      <c r="H26" s="22"/>
      <c r="I26" s="23">
        <v>2471</v>
      </c>
      <c r="J26" s="24" t="s">
        <v>97</v>
      </c>
      <c r="K26" s="21"/>
      <c r="L26" s="22"/>
      <c r="M26" s="32">
        <v>0</v>
      </c>
      <c r="N26" s="24" t="s">
        <v>97</v>
      </c>
      <c r="O26" s="21"/>
      <c r="P26" s="22"/>
      <c r="Q26" s="32" t="s">
        <v>640</v>
      </c>
      <c r="R26" s="24" t="s">
        <v>179</v>
      </c>
      <c r="S26" s="21"/>
      <c r="T26" s="22"/>
      <c r="U26" s="32">
        <v>0</v>
      </c>
      <c r="V26" s="24" t="s">
        <v>97</v>
      </c>
    </row>
    <row r="27" spans="1:22" x14ac:dyDescent="0.25">
      <c r="A27" s="13"/>
      <c r="B27" s="25" t="s">
        <v>77</v>
      </c>
      <c r="C27" s="16" t="s">
        <v>97</v>
      </c>
      <c r="D27" s="11"/>
      <c r="E27" s="33">
        <v>12373</v>
      </c>
      <c r="F27" s="27" t="s">
        <v>97</v>
      </c>
      <c r="G27" s="16"/>
      <c r="H27" s="11"/>
      <c r="I27" s="33">
        <v>1087</v>
      </c>
      <c r="J27" s="27" t="s">
        <v>97</v>
      </c>
      <c r="K27" s="16"/>
      <c r="L27" s="11"/>
      <c r="M27" s="33">
        <v>7634</v>
      </c>
      <c r="N27" s="27" t="s">
        <v>97</v>
      </c>
      <c r="O27" s="16"/>
      <c r="P27" s="11"/>
      <c r="Q27" s="26">
        <v>0</v>
      </c>
      <c r="R27" s="27" t="s">
        <v>97</v>
      </c>
      <c r="S27" s="16"/>
      <c r="T27" s="11"/>
      <c r="U27" s="33">
        <v>21094</v>
      </c>
      <c r="V27" s="27" t="s">
        <v>97</v>
      </c>
    </row>
    <row r="28" spans="1:22" x14ac:dyDescent="0.25">
      <c r="A28" s="13"/>
      <c r="B28" s="19" t="s">
        <v>73</v>
      </c>
      <c r="C28" s="21" t="s">
        <v>97</v>
      </c>
      <c r="D28" s="22"/>
      <c r="E28" s="32">
        <v>0</v>
      </c>
      <c r="F28" s="24" t="s">
        <v>97</v>
      </c>
      <c r="G28" s="21"/>
      <c r="H28" s="22"/>
      <c r="I28" s="32">
        <v>793</v>
      </c>
      <c r="J28" s="24" t="s">
        <v>97</v>
      </c>
      <c r="K28" s="21"/>
      <c r="L28" s="22"/>
      <c r="M28" s="23">
        <v>28063</v>
      </c>
      <c r="N28" s="24" t="s">
        <v>97</v>
      </c>
      <c r="O28" s="21"/>
      <c r="P28" s="22"/>
      <c r="Q28" s="32">
        <v>0</v>
      </c>
      <c r="R28" s="24" t="s">
        <v>97</v>
      </c>
      <c r="S28" s="21"/>
      <c r="T28" s="22"/>
      <c r="U28" s="23">
        <v>28856</v>
      </c>
      <c r="V28" s="24" t="s">
        <v>97</v>
      </c>
    </row>
    <row r="29" spans="1:22" x14ac:dyDescent="0.25">
      <c r="A29" s="13"/>
      <c r="B29" s="25" t="s">
        <v>78</v>
      </c>
      <c r="C29" s="16" t="s">
        <v>97</v>
      </c>
      <c r="D29" s="11"/>
      <c r="E29" s="26">
        <v>0</v>
      </c>
      <c r="F29" s="27" t="s">
        <v>97</v>
      </c>
      <c r="G29" s="16"/>
      <c r="H29" s="11"/>
      <c r="I29" s="33">
        <v>1960</v>
      </c>
      <c r="J29" s="27" t="s">
        <v>97</v>
      </c>
      <c r="K29" s="16"/>
      <c r="L29" s="11"/>
      <c r="M29" s="33">
        <v>153194</v>
      </c>
      <c r="N29" s="27" t="s">
        <v>97</v>
      </c>
      <c r="O29" s="16"/>
      <c r="P29" s="11"/>
      <c r="Q29" s="26">
        <v>0</v>
      </c>
      <c r="R29" s="27" t="s">
        <v>97</v>
      </c>
      <c r="S29" s="16"/>
      <c r="T29" s="11"/>
      <c r="U29" s="33">
        <v>155154</v>
      </c>
      <c r="V29" s="27" t="s">
        <v>97</v>
      </c>
    </row>
    <row r="30" spans="1:22" x14ac:dyDescent="0.25">
      <c r="A30" s="13"/>
      <c r="B30" s="19" t="s">
        <v>79</v>
      </c>
      <c r="C30" s="21" t="s">
        <v>97</v>
      </c>
      <c r="D30" s="22"/>
      <c r="E30" s="32">
        <v>0</v>
      </c>
      <c r="F30" s="24" t="s">
        <v>97</v>
      </c>
      <c r="G30" s="21"/>
      <c r="H30" s="22"/>
      <c r="I30" s="32">
        <v>0</v>
      </c>
      <c r="J30" s="24" t="s">
        <v>97</v>
      </c>
      <c r="K30" s="21"/>
      <c r="L30" s="22"/>
      <c r="M30" s="23">
        <v>75809</v>
      </c>
      <c r="N30" s="24" t="s">
        <v>97</v>
      </c>
      <c r="O30" s="21"/>
      <c r="P30" s="22"/>
      <c r="Q30" s="32">
        <v>0</v>
      </c>
      <c r="R30" s="24" t="s">
        <v>97</v>
      </c>
      <c r="S30" s="21"/>
      <c r="T30" s="22"/>
      <c r="U30" s="23">
        <v>75809</v>
      </c>
      <c r="V30" s="24" t="s">
        <v>97</v>
      </c>
    </row>
    <row r="31" spans="1:22" x14ac:dyDescent="0.25">
      <c r="A31" s="13"/>
      <c r="B31" s="25" t="s">
        <v>74</v>
      </c>
      <c r="C31" s="16" t="s">
        <v>97</v>
      </c>
      <c r="D31" s="11"/>
      <c r="E31" s="26">
        <v>0</v>
      </c>
      <c r="F31" s="27" t="s">
        <v>97</v>
      </c>
      <c r="G31" s="16"/>
      <c r="H31" s="11"/>
      <c r="I31" s="33">
        <v>14745</v>
      </c>
      <c r="J31" s="27" t="s">
        <v>97</v>
      </c>
      <c r="K31" s="16"/>
      <c r="L31" s="11"/>
      <c r="M31" s="26">
        <v>0</v>
      </c>
      <c r="N31" s="27" t="s">
        <v>97</v>
      </c>
      <c r="O31" s="16"/>
      <c r="P31" s="11"/>
      <c r="Q31" s="26">
        <v>0</v>
      </c>
      <c r="R31" s="27" t="s">
        <v>97</v>
      </c>
      <c r="S31" s="16"/>
      <c r="T31" s="11"/>
      <c r="U31" s="33">
        <v>14745</v>
      </c>
      <c r="V31" s="27" t="s">
        <v>97</v>
      </c>
    </row>
    <row r="32" spans="1:22" x14ac:dyDescent="0.25">
      <c r="A32" s="13"/>
      <c r="B32" s="19" t="s">
        <v>80</v>
      </c>
      <c r="C32" s="21" t="s">
        <v>97</v>
      </c>
      <c r="D32" s="22"/>
      <c r="E32" s="32">
        <v>0</v>
      </c>
      <c r="F32" s="24" t="s">
        <v>97</v>
      </c>
      <c r="G32" s="21"/>
      <c r="H32" s="22"/>
      <c r="I32" s="23">
        <v>1026</v>
      </c>
      <c r="J32" s="24" t="s">
        <v>97</v>
      </c>
      <c r="K32" s="21"/>
      <c r="L32" s="22"/>
      <c r="M32" s="23">
        <v>432158</v>
      </c>
      <c r="N32" s="24" t="s">
        <v>97</v>
      </c>
      <c r="O32" s="21"/>
      <c r="P32" s="22"/>
      <c r="Q32" s="32">
        <v>0</v>
      </c>
      <c r="R32" s="24" t="s">
        <v>97</v>
      </c>
      <c r="S32" s="21"/>
      <c r="T32" s="22"/>
      <c r="U32" s="23">
        <v>433184</v>
      </c>
      <c r="V32" s="24" t="s">
        <v>97</v>
      </c>
    </row>
    <row r="33" spans="1:22" ht="15.75" thickBot="1" x14ac:dyDescent="0.3">
      <c r="A33" s="13"/>
      <c r="B33" s="25" t="s">
        <v>81</v>
      </c>
      <c r="C33" s="16" t="s">
        <v>97</v>
      </c>
      <c r="D33" s="11"/>
      <c r="E33" s="26">
        <v>0</v>
      </c>
      <c r="F33" s="27" t="s">
        <v>97</v>
      </c>
      <c r="G33" s="16"/>
      <c r="H33" s="11"/>
      <c r="I33" s="26">
        <v>147</v>
      </c>
      <c r="J33" s="27" t="s">
        <v>97</v>
      </c>
      <c r="K33" s="16"/>
      <c r="L33" s="11"/>
      <c r="M33" s="33">
        <v>120055</v>
      </c>
      <c r="N33" s="27" t="s">
        <v>97</v>
      </c>
      <c r="O33" s="16"/>
      <c r="P33" s="11"/>
      <c r="Q33" s="26">
        <v>0</v>
      </c>
      <c r="R33" s="27" t="s">
        <v>97</v>
      </c>
      <c r="S33" s="16"/>
      <c r="T33" s="11"/>
      <c r="U33" s="33">
        <v>120202</v>
      </c>
      <c r="V33" s="27" t="s">
        <v>97</v>
      </c>
    </row>
    <row r="34" spans="1:22" x14ac:dyDescent="0.25">
      <c r="A34" s="13"/>
      <c r="B34" s="28"/>
      <c r="C34" s="28" t="s">
        <v>97</v>
      </c>
      <c r="D34" s="29"/>
      <c r="E34" s="29"/>
      <c r="F34" s="28"/>
      <c r="G34" s="28"/>
      <c r="H34" s="29"/>
      <c r="I34" s="29"/>
      <c r="J34" s="28"/>
      <c r="K34" s="28"/>
      <c r="L34" s="29"/>
      <c r="M34" s="29"/>
      <c r="N34" s="28"/>
      <c r="O34" s="28"/>
      <c r="P34" s="29"/>
      <c r="Q34" s="29"/>
      <c r="R34" s="28"/>
      <c r="S34" s="28"/>
      <c r="T34" s="29"/>
      <c r="U34" s="29"/>
      <c r="V34" s="28"/>
    </row>
    <row r="35" spans="1:22" ht="15.75" thickBot="1" x14ac:dyDescent="0.3">
      <c r="A35" s="13"/>
      <c r="B35" s="58" t="s">
        <v>82</v>
      </c>
      <c r="C35" s="21" t="s">
        <v>97</v>
      </c>
      <c r="D35" s="22" t="s">
        <v>176</v>
      </c>
      <c r="E35" s="23">
        <v>1283012</v>
      </c>
      <c r="F35" s="24" t="s">
        <v>97</v>
      </c>
      <c r="G35" s="21"/>
      <c r="H35" s="22" t="s">
        <v>176</v>
      </c>
      <c r="I35" s="23">
        <v>1244310</v>
      </c>
      <c r="J35" s="24" t="s">
        <v>97</v>
      </c>
      <c r="K35" s="21"/>
      <c r="L35" s="22" t="s">
        <v>176</v>
      </c>
      <c r="M35" s="23">
        <v>1425202</v>
      </c>
      <c r="N35" s="24" t="s">
        <v>97</v>
      </c>
      <c r="O35" s="21"/>
      <c r="P35" s="22" t="s">
        <v>176</v>
      </c>
      <c r="Q35" s="32" t="s">
        <v>641</v>
      </c>
      <c r="R35" s="24" t="s">
        <v>179</v>
      </c>
      <c r="S35" s="21"/>
      <c r="T35" s="22" t="s">
        <v>176</v>
      </c>
      <c r="U35" s="23">
        <v>1600654</v>
      </c>
      <c r="V35" s="24" t="s">
        <v>97</v>
      </c>
    </row>
    <row r="36" spans="1:22" ht="15.75" thickTop="1" x14ac:dyDescent="0.25">
      <c r="A36" s="13"/>
      <c r="B36" s="28"/>
      <c r="C36" s="28" t="s">
        <v>97</v>
      </c>
      <c r="D36" s="30"/>
      <c r="E36" s="30"/>
      <c r="F36" s="28"/>
      <c r="G36" s="28"/>
      <c r="H36" s="30"/>
      <c r="I36" s="30"/>
      <c r="J36" s="28"/>
      <c r="K36" s="28"/>
      <c r="L36" s="30"/>
      <c r="M36" s="30"/>
      <c r="N36" s="28"/>
      <c r="O36" s="28"/>
      <c r="P36" s="30"/>
      <c r="Q36" s="30"/>
      <c r="R36" s="28"/>
      <c r="S36" s="28"/>
      <c r="T36" s="30"/>
      <c r="U36" s="30"/>
      <c r="V36" s="28"/>
    </row>
    <row r="37" spans="1:22" ht="38.25" x14ac:dyDescent="0.25">
      <c r="A37" s="13"/>
      <c r="B37" s="56" t="s">
        <v>642</v>
      </c>
      <c r="C37" s="16" t="s">
        <v>97</v>
      </c>
      <c r="D37" s="4"/>
      <c r="E37" s="4"/>
      <c r="F37" s="4"/>
      <c r="G37" s="16"/>
      <c r="H37" s="4"/>
      <c r="I37" s="4"/>
      <c r="J37" s="4"/>
      <c r="K37" s="16"/>
      <c r="L37" s="4"/>
      <c r="M37" s="4"/>
      <c r="N37" s="4"/>
      <c r="O37" s="16"/>
      <c r="P37" s="4"/>
      <c r="Q37" s="4"/>
      <c r="R37" s="4"/>
      <c r="S37" s="16"/>
      <c r="T37" s="4"/>
      <c r="U37" s="4"/>
      <c r="V37" s="4"/>
    </row>
    <row r="38" spans="1:22" x14ac:dyDescent="0.25">
      <c r="A38" s="13"/>
      <c r="B38" s="58" t="s">
        <v>83</v>
      </c>
      <c r="C38" s="21" t="s">
        <v>97</v>
      </c>
      <c r="D38" s="20"/>
      <c r="E38" s="20"/>
      <c r="F38" s="20"/>
      <c r="G38" s="21"/>
      <c r="H38" s="20"/>
      <c r="I38" s="20"/>
      <c r="J38" s="20"/>
      <c r="K38" s="21"/>
      <c r="L38" s="20"/>
      <c r="M38" s="20"/>
      <c r="N38" s="20"/>
      <c r="O38" s="21"/>
      <c r="P38" s="20"/>
      <c r="Q38" s="20"/>
      <c r="R38" s="20"/>
      <c r="S38" s="21"/>
      <c r="T38" s="20"/>
      <c r="U38" s="20"/>
      <c r="V38" s="20"/>
    </row>
    <row r="39" spans="1:22" x14ac:dyDescent="0.25">
      <c r="A39" s="13"/>
      <c r="B39" s="25" t="s">
        <v>84</v>
      </c>
      <c r="C39" s="16" t="s">
        <v>97</v>
      </c>
      <c r="D39" s="11" t="s">
        <v>176</v>
      </c>
      <c r="E39" s="26">
        <v>0</v>
      </c>
      <c r="F39" s="27" t="s">
        <v>97</v>
      </c>
      <c r="G39" s="16"/>
      <c r="H39" s="11" t="s">
        <v>176</v>
      </c>
      <c r="I39" s="33">
        <v>2077</v>
      </c>
      <c r="J39" s="27" t="s">
        <v>97</v>
      </c>
      <c r="K39" s="16"/>
      <c r="L39" s="11" t="s">
        <v>176</v>
      </c>
      <c r="M39" s="33">
        <v>6138</v>
      </c>
      <c r="N39" s="27" t="s">
        <v>97</v>
      </c>
      <c r="O39" s="16"/>
      <c r="P39" s="11" t="s">
        <v>176</v>
      </c>
      <c r="Q39" s="26">
        <v>0</v>
      </c>
      <c r="R39" s="27" t="s">
        <v>97</v>
      </c>
      <c r="S39" s="16"/>
      <c r="T39" s="11" t="s">
        <v>176</v>
      </c>
      <c r="U39" s="33">
        <v>8215</v>
      </c>
      <c r="V39" s="27" t="s">
        <v>97</v>
      </c>
    </row>
    <row r="40" spans="1:22" x14ac:dyDescent="0.25">
      <c r="A40" s="13"/>
      <c r="B40" s="19" t="s">
        <v>85</v>
      </c>
      <c r="C40" s="21" t="s">
        <v>97</v>
      </c>
      <c r="D40" s="22"/>
      <c r="E40" s="32">
        <v>0</v>
      </c>
      <c r="F40" s="24" t="s">
        <v>97</v>
      </c>
      <c r="G40" s="21"/>
      <c r="H40" s="22"/>
      <c r="I40" s="23">
        <v>25000</v>
      </c>
      <c r="J40" s="24" t="s">
        <v>97</v>
      </c>
      <c r="K40" s="21"/>
      <c r="L40" s="22"/>
      <c r="M40" s="23">
        <v>52000</v>
      </c>
      <c r="N40" s="24" t="s">
        <v>97</v>
      </c>
      <c r="O40" s="21"/>
      <c r="P40" s="22"/>
      <c r="Q40" s="32">
        <v>0</v>
      </c>
      <c r="R40" s="24" t="s">
        <v>97</v>
      </c>
      <c r="S40" s="21"/>
      <c r="T40" s="22"/>
      <c r="U40" s="23">
        <v>77000</v>
      </c>
      <c r="V40" s="24" t="s">
        <v>97</v>
      </c>
    </row>
    <row r="41" spans="1:22" x14ac:dyDescent="0.25">
      <c r="A41" s="13"/>
      <c r="B41" s="25" t="s">
        <v>86</v>
      </c>
      <c r="C41" s="16" t="s">
        <v>97</v>
      </c>
      <c r="D41" s="11"/>
      <c r="E41" s="26">
        <v>0</v>
      </c>
      <c r="F41" s="27" t="s">
        <v>97</v>
      </c>
      <c r="G41" s="16"/>
      <c r="H41" s="11"/>
      <c r="I41" s="33">
        <v>52500</v>
      </c>
      <c r="J41" s="27" t="s">
        <v>97</v>
      </c>
      <c r="K41" s="16"/>
      <c r="L41" s="11"/>
      <c r="M41" s="26">
        <v>0</v>
      </c>
      <c r="N41" s="27" t="s">
        <v>97</v>
      </c>
      <c r="O41" s="16"/>
      <c r="P41" s="11"/>
      <c r="Q41" s="26">
        <v>0</v>
      </c>
      <c r="R41" s="27" t="s">
        <v>97</v>
      </c>
      <c r="S41" s="16"/>
      <c r="T41" s="11"/>
      <c r="U41" s="33">
        <v>52500</v>
      </c>
      <c r="V41" s="27" t="s">
        <v>97</v>
      </c>
    </row>
    <row r="42" spans="1:22" x14ac:dyDescent="0.25">
      <c r="A42" s="13"/>
      <c r="B42" s="19" t="s">
        <v>87</v>
      </c>
      <c r="C42" s="21" t="s">
        <v>97</v>
      </c>
      <c r="D42" s="22"/>
      <c r="E42" s="32">
        <v>0</v>
      </c>
      <c r="F42" s="24" t="s">
        <v>97</v>
      </c>
      <c r="G42" s="21"/>
      <c r="H42" s="22"/>
      <c r="I42" s="23">
        <v>18244</v>
      </c>
      <c r="J42" s="24" t="s">
        <v>97</v>
      </c>
      <c r="K42" s="21"/>
      <c r="L42" s="22"/>
      <c r="M42" s="23">
        <v>35578</v>
      </c>
      <c r="N42" s="24" t="s">
        <v>97</v>
      </c>
      <c r="O42" s="21"/>
      <c r="P42" s="22"/>
      <c r="Q42" s="32">
        <v>0</v>
      </c>
      <c r="R42" s="24" t="s">
        <v>97</v>
      </c>
      <c r="S42" s="21"/>
      <c r="T42" s="22"/>
      <c r="U42" s="23">
        <v>53822</v>
      </c>
      <c r="V42" s="24" t="s">
        <v>97</v>
      </c>
    </row>
    <row r="43" spans="1:22" x14ac:dyDescent="0.25">
      <c r="A43" s="13"/>
      <c r="B43" s="25" t="s">
        <v>88</v>
      </c>
      <c r="C43" s="16" t="s">
        <v>97</v>
      </c>
      <c r="D43" s="11"/>
      <c r="E43" s="33">
        <v>28875</v>
      </c>
      <c r="F43" s="27" t="s">
        <v>97</v>
      </c>
      <c r="G43" s="16"/>
      <c r="H43" s="11"/>
      <c r="I43" s="33">
        <v>24110</v>
      </c>
      <c r="J43" s="27" t="s">
        <v>97</v>
      </c>
      <c r="K43" s="16"/>
      <c r="L43" s="11"/>
      <c r="M43" s="33">
        <v>51299</v>
      </c>
      <c r="N43" s="27" t="s">
        <v>97</v>
      </c>
      <c r="O43" s="16"/>
      <c r="P43" s="11"/>
      <c r="Q43" s="26">
        <v>0</v>
      </c>
      <c r="R43" s="27" t="s">
        <v>97</v>
      </c>
      <c r="S43" s="16"/>
      <c r="T43" s="11"/>
      <c r="U43" s="33">
        <v>104284</v>
      </c>
      <c r="V43" s="27" t="s">
        <v>97</v>
      </c>
    </row>
    <row r="44" spans="1:22" x14ac:dyDescent="0.25">
      <c r="A44" s="13"/>
      <c r="B44" s="19" t="s">
        <v>89</v>
      </c>
      <c r="C44" s="21" t="s">
        <v>97</v>
      </c>
      <c r="D44" s="22"/>
      <c r="E44" s="32">
        <v>0</v>
      </c>
      <c r="F44" s="24" t="s">
        <v>97</v>
      </c>
      <c r="G44" s="21"/>
      <c r="H44" s="22"/>
      <c r="I44" s="23">
        <v>7098</v>
      </c>
      <c r="J44" s="24" t="s">
        <v>97</v>
      </c>
      <c r="K44" s="21"/>
      <c r="L44" s="22"/>
      <c r="M44" s="23">
        <v>2944</v>
      </c>
      <c r="N44" s="24" t="s">
        <v>97</v>
      </c>
      <c r="O44" s="21"/>
      <c r="P44" s="22"/>
      <c r="Q44" s="32">
        <v>0</v>
      </c>
      <c r="R44" s="24" t="s">
        <v>97</v>
      </c>
      <c r="S44" s="21"/>
      <c r="T44" s="22"/>
      <c r="U44" s="23">
        <v>10042</v>
      </c>
      <c r="V44" s="24" t="s">
        <v>97</v>
      </c>
    </row>
    <row r="45" spans="1:22" x14ac:dyDescent="0.25">
      <c r="A45" s="13"/>
      <c r="B45" s="25" t="s">
        <v>75</v>
      </c>
      <c r="C45" s="16" t="s">
        <v>97</v>
      </c>
      <c r="D45" s="11"/>
      <c r="E45" s="26">
        <v>0</v>
      </c>
      <c r="F45" s="27" t="s">
        <v>97</v>
      </c>
      <c r="G45" s="16"/>
      <c r="H45" s="11"/>
      <c r="I45" s="26">
        <v>0</v>
      </c>
      <c r="J45" s="27" t="s">
        <v>97</v>
      </c>
      <c r="K45" s="16"/>
      <c r="L45" s="11"/>
      <c r="M45" s="33">
        <v>8071</v>
      </c>
      <c r="N45" s="27" t="s">
        <v>97</v>
      </c>
      <c r="O45" s="16"/>
      <c r="P45" s="11"/>
      <c r="Q45" s="26">
        <v>0</v>
      </c>
      <c r="R45" s="27" t="s">
        <v>97</v>
      </c>
      <c r="S45" s="16"/>
      <c r="T45" s="11"/>
      <c r="U45" s="33">
        <v>8071</v>
      </c>
      <c r="V45" s="27" t="s">
        <v>97</v>
      </c>
    </row>
    <row r="46" spans="1:22" x14ac:dyDescent="0.25">
      <c r="A46" s="13"/>
      <c r="B46" s="19" t="s">
        <v>90</v>
      </c>
      <c r="C46" s="21" t="s">
        <v>97</v>
      </c>
      <c r="D46" s="22"/>
      <c r="E46" s="32">
        <v>0</v>
      </c>
      <c r="F46" s="24" t="s">
        <v>97</v>
      </c>
      <c r="G46" s="21"/>
      <c r="H46" s="22"/>
      <c r="I46" s="23">
        <v>5532</v>
      </c>
      <c r="J46" s="24" t="s">
        <v>97</v>
      </c>
      <c r="K46" s="21"/>
      <c r="L46" s="22"/>
      <c r="M46" s="23">
        <v>9583</v>
      </c>
      <c r="N46" s="24" t="s">
        <v>97</v>
      </c>
      <c r="O46" s="21"/>
      <c r="P46" s="22"/>
      <c r="Q46" s="32">
        <v>0</v>
      </c>
      <c r="R46" s="24" t="s">
        <v>97</v>
      </c>
      <c r="S46" s="21"/>
      <c r="T46" s="22"/>
      <c r="U46" s="23">
        <v>15115</v>
      </c>
      <c r="V46" s="24" t="s">
        <v>97</v>
      </c>
    </row>
    <row r="47" spans="1:22" ht="15.75" thickBot="1" x14ac:dyDescent="0.3">
      <c r="A47" s="13"/>
      <c r="B47" s="25" t="s">
        <v>643</v>
      </c>
      <c r="C47" s="16" t="s">
        <v>97</v>
      </c>
      <c r="D47" s="11"/>
      <c r="E47" s="26">
        <v>0</v>
      </c>
      <c r="F47" s="27" t="s">
        <v>97</v>
      </c>
      <c r="G47" s="16"/>
      <c r="H47" s="11"/>
      <c r="I47" s="33">
        <v>63235</v>
      </c>
      <c r="J47" s="27" t="s">
        <v>97</v>
      </c>
      <c r="K47" s="16"/>
      <c r="L47" s="11"/>
      <c r="M47" s="26">
        <v>0</v>
      </c>
      <c r="N47" s="27" t="s">
        <v>97</v>
      </c>
      <c r="O47" s="16"/>
      <c r="P47" s="11"/>
      <c r="Q47" s="26" t="s">
        <v>636</v>
      </c>
      <c r="R47" s="27" t="s">
        <v>179</v>
      </c>
      <c r="S47" s="16"/>
      <c r="T47" s="11"/>
      <c r="U47" s="26">
        <v>0</v>
      </c>
      <c r="V47" s="27" t="s">
        <v>97</v>
      </c>
    </row>
    <row r="48" spans="1:22" x14ac:dyDescent="0.25">
      <c r="A48" s="13"/>
      <c r="B48" s="28"/>
      <c r="C48" s="28" t="s">
        <v>97</v>
      </c>
      <c r="D48" s="29"/>
      <c r="E48" s="29"/>
      <c r="F48" s="28"/>
      <c r="G48" s="28"/>
      <c r="H48" s="29"/>
      <c r="I48" s="29"/>
      <c r="J48" s="28"/>
      <c r="K48" s="28"/>
      <c r="L48" s="29"/>
      <c r="M48" s="29"/>
      <c r="N48" s="28"/>
      <c r="O48" s="28"/>
      <c r="P48" s="29"/>
      <c r="Q48" s="29"/>
      <c r="R48" s="28"/>
      <c r="S48" s="28"/>
      <c r="T48" s="29"/>
      <c r="U48" s="29"/>
      <c r="V48" s="28"/>
    </row>
    <row r="49" spans="1:22" x14ac:dyDescent="0.25">
      <c r="A49" s="13"/>
      <c r="B49" s="58" t="s">
        <v>91</v>
      </c>
      <c r="C49" s="21" t="s">
        <v>97</v>
      </c>
      <c r="D49" s="22"/>
      <c r="E49" s="23">
        <v>28875</v>
      </c>
      <c r="F49" s="24" t="s">
        <v>97</v>
      </c>
      <c r="G49" s="21"/>
      <c r="H49" s="22"/>
      <c r="I49" s="23">
        <v>197796</v>
      </c>
      <c r="J49" s="24" t="s">
        <v>97</v>
      </c>
      <c r="K49" s="21"/>
      <c r="L49" s="22"/>
      <c r="M49" s="23">
        <v>165613</v>
      </c>
      <c r="N49" s="24" t="s">
        <v>97</v>
      </c>
      <c r="O49" s="21"/>
      <c r="P49" s="22"/>
      <c r="Q49" s="32" t="s">
        <v>636</v>
      </c>
      <c r="R49" s="24" t="s">
        <v>179</v>
      </c>
      <c r="S49" s="21"/>
      <c r="T49" s="22"/>
      <c r="U49" s="23">
        <v>329049</v>
      </c>
      <c r="V49" s="24" t="s">
        <v>97</v>
      </c>
    </row>
    <row r="50" spans="1:22" x14ac:dyDescent="0.25">
      <c r="A50" s="13"/>
      <c r="B50" s="25" t="s">
        <v>92</v>
      </c>
      <c r="C50" s="16" t="s">
        <v>97</v>
      </c>
      <c r="D50" s="11"/>
      <c r="E50" s="26">
        <v>0</v>
      </c>
      <c r="F50" s="27" t="s">
        <v>97</v>
      </c>
      <c r="G50" s="16"/>
      <c r="H50" s="11"/>
      <c r="I50" s="26">
        <v>158</v>
      </c>
      <c r="J50" s="27" t="s">
        <v>97</v>
      </c>
      <c r="K50" s="16"/>
      <c r="L50" s="11"/>
      <c r="M50" s="33">
        <v>3059</v>
      </c>
      <c r="N50" s="27" t="s">
        <v>97</v>
      </c>
      <c r="O50" s="16"/>
      <c r="P50" s="11"/>
      <c r="Q50" s="26">
        <v>0</v>
      </c>
      <c r="R50" s="27" t="s">
        <v>97</v>
      </c>
      <c r="S50" s="16"/>
      <c r="T50" s="11"/>
      <c r="U50" s="33">
        <v>3217</v>
      </c>
      <c r="V50" s="27" t="s">
        <v>97</v>
      </c>
    </row>
    <row r="51" spans="1:22" x14ac:dyDescent="0.25">
      <c r="A51" s="13"/>
      <c r="B51" s="19" t="s">
        <v>93</v>
      </c>
      <c r="C51" s="21" t="s">
        <v>97</v>
      </c>
      <c r="D51" s="22"/>
      <c r="E51" s="23">
        <v>770000</v>
      </c>
      <c r="F51" s="24" t="s">
        <v>97</v>
      </c>
      <c r="G51" s="21"/>
      <c r="H51" s="22"/>
      <c r="I51" s="32">
        <v>0</v>
      </c>
      <c r="J51" s="24" t="s">
        <v>97</v>
      </c>
      <c r="K51" s="21"/>
      <c r="L51" s="22"/>
      <c r="M51" s="32">
        <v>0</v>
      </c>
      <c r="N51" s="24" t="s">
        <v>97</v>
      </c>
      <c r="O51" s="21"/>
      <c r="P51" s="22"/>
      <c r="Q51" s="32">
        <v>0</v>
      </c>
      <c r="R51" s="24" t="s">
        <v>97</v>
      </c>
      <c r="S51" s="21"/>
      <c r="T51" s="22"/>
      <c r="U51" s="23">
        <v>770000</v>
      </c>
      <c r="V51" s="24" t="s">
        <v>97</v>
      </c>
    </row>
    <row r="52" spans="1:22" x14ac:dyDescent="0.25">
      <c r="A52" s="13"/>
      <c r="B52" s="25" t="s">
        <v>86</v>
      </c>
      <c r="C52" s="16" t="s">
        <v>97</v>
      </c>
      <c r="D52" s="11"/>
      <c r="E52" s="26">
        <v>0</v>
      </c>
      <c r="F52" s="27" t="s">
        <v>97</v>
      </c>
      <c r="G52" s="16"/>
      <c r="H52" s="11"/>
      <c r="I52" s="26">
        <v>0</v>
      </c>
      <c r="J52" s="27" t="s">
        <v>97</v>
      </c>
      <c r="K52" s="16"/>
      <c r="L52" s="11"/>
      <c r="M52" s="26">
        <v>0</v>
      </c>
      <c r="N52" s="27" t="s">
        <v>97</v>
      </c>
      <c r="O52" s="16"/>
      <c r="P52" s="11"/>
      <c r="Q52" s="26">
        <v>0</v>
      </c>
      <c r="R52" s="27" t="s">
        <v>97</v>
      </c>
      <c r="S52" s="16"/>
      <c r="T52" s="11"/>
      <c r="U52" s="26">
        <v>0</v>
      </c>
      <c r="V52" s="27" t="s">
        <v>97</v>
      </c>
    </row>
    <row r="53" spans="1:22" x14ac:dyDescent="0.25">
      <c r="A53" s="13"/>
      <c r="B53" s="19" t="s">
        <v>89</v>
      </c>
      <c r="C53" s="21" t="s">
        <v>97</v>
      </c>
      <c r="D53" s="22"/>
      <c r="E53" s="32">
        <v>0</v>
      </c>
      <c r="F53" s="24" t="s">
        <v>97</v>
      </c>
      <c r="G53" s="21"/>
      <c r="H53" s="22"/>
      <c r="I53" s="32">
        <v>650</v>
      </c>
      <c r="J53" s="24" t="s">
        <v>97</v>
      </c>
      <c r="K53" s="21"/>
      <c r="L53" s="22"/>
      <c r="M53" s="23">
        <v>18940</v>
      </c>
      <c r="N53" s="24" t="s">
        <v>97</v>
      </c>
      <c r="O53" s="21"/>
      <c r="P53" s="22"/>
      <c r="Q53" s="32">
        <v>0</v>
      </c>
      <c r="R53" s="24" t="s">
        <v>97</v>
      </c>
      <c r="S53" s="21"/>
      <c r="T53" s="22"/>
      <c r="U53" s="23">
        <v>19590</v>
      </c>
      <c r="V53" s="24" t="s">
        <v>97</v>
      </c>
    </row>
    <row r="54" spans="1:22" x14ac:dyDescent="0.25">
      <c r="A54" s="13"/>
      <c r="B54" s="25" t="s">
        <v>644</v>
      </c>
      <c r="C54" s="16" t="s">
        <v>97</v>
      </c>
      <c r="D54" s="11"/>
      <c r="E54" s="26">
        <v>0</v>
      </c>
      <c r="F54" s="27" t="s">
        <v>97</v>
      </c>
      <c r="G54" s="16"/>
      <c r="H54" s="11"/>
      <c r="I54" s="33">
        <v>770000</v>
      </c>
      <c r="J54" s="27" t="s">
        <v>97</v>
      </c>
      <c r="K54" s="16"/>
      <c r="L54" s="11"/>
      <c r="M54" s="33">
        <v>2471</v>
      </c>
      <c r="N54" s="27" t="s">
        <v>97</v>
      </c>
      <c r="O54" s="16"/>
      <c r="P54" s="11"/>
      <c r="Q54" s="26" t="s">
        <v>640</v>
      </c>
      <c r="R54" s="27" t="s">
        <v>179</v>
      </c>
      <c r="S54" s="16"/>
      <c r="T54" s="11"/>
      <c r="U54" s="26">
        <v>0</v>
      </c>
      <c r="V54" s="27" t="s">
        <v>97</v>
      </c>
    </row>
    <row r="55" spans="1:22" ht="15.75" thickBot="1" x14ac:dyDescent="0.3">
      <c r="A55" s="13"/>
      <c r="B55" s="19" t="s">
        <v>94</v>
      </c>
      <c r="C55" s="21" t="s">
        <v>97</v>
      </c>
      <c r="D55" s="22"/>
      <c r="E55" s="32">
        <v>0</v>
      </c>
      <c r="F55" s="24" t="s">
        <v>97</v>
      </c>
      <c r="G55" s="21"/>
      <c r="H55" s="22"/>
      <c r="I55" s="32">
        <v>0</v>
      </c>
      <c r="J55" s="24" t="s">
        <v>97</v>
      </c>
      <c r="K55" s="21"/>
      <c r="L55" s="22"/>
      <c r="M55" s="23">
        <v>48299</v>
      </c>
      <c r="N55" s="24" t="s">
        <v>97</v>
      </c>
      <c r="O55" s="21"/>
      <c r="P55" s="22"/>
      <c r="Q55" s="32">
        <v>0</v>
      </c>
      <c r="R55" s="24" t="s">
        <v>97</v>
      </c>
      <c r="S55" s="21"/>
      <c r="T55" s="22"/>
      <c r="U55" s="23">
        <v>48299</v>
      </c>
      <c r="V55" s="24" t="s">
        <v>97</v>
      </c>
    </row>
    <row r="56" spans="1:22" x14ac:dyDescent="0.25">
      <c r="A56" s="13"/>
      <c r="B56" s="28"/>
      <c r="C56" s="28" t="s">
        <v>97</v>
      </c>
      <c r="D56" s="29"/>
      <c r="E56" s="29"/>
      <c r="F56" s="28"/>
      <c r="G56" s="28"/>
      <c r="H56" s="29"/>
      <c r="I56" s="29"/>
      <c r="J56" s="28"/>
      <c r="K56" s="28"/>
      <c r="L56" s="29"/>
      <c r="M56" s="29"/>
      <c r="N56" s="28"/>
      <c r="O56" s="28"/>
      <c r="P56" s="29"/>
      <c r="Q56" s="29"/>
      <c r="R56" s="28"/>
      <c r="S56" s="28"/>
      <c r="T56" s="29"/>
      <c r="U56" s="29"/>
      <c r="V56" s="28"/>
    </row>
    <row r="57" spans="1:22" ht="15.75" thickBot="1" x14ac:dyDescent="0.3">
      <c r="A57" s="13"/>
      <c r="B57" s="56" t="s">
        <v>95</v>
      </c>
      <c r="C57" s="16" t="s">
        <v>97</v>
      </c>
      <c r="D57" s="11"/>
      <c r="E57" s="33">
        <v>798875</v>
      </c>
      <c r="F57" s="27" t="s">
        <v>97</v>
      </c>
      <c r="G57" s="16"/>
      <c r="H57" s="11"/>
      <c r="I57" s="33">
        <v>968604</v>
      </c>
      <c r="J57" s="27" t="s">
        <v>97</v>
      </c>
      <c r="K57" s="16"/>
      <c r="L57" s="11"/>
      <c r="M57" s="33">
        <v>238382</v>
      </c>
      <c r="N57" s="27" t="s">
        <v>97</v>
      </c>
      <c r="O57" s="16"/>
      <c r="P57" s="11"/>
      <c r="Q57" s="26" t="s">
        <v>645</v>
      </c>
      <c r="R57" s="27" t="s">
        <v>179</v>
      </c>
      <c r="S57" s="16"/>
      <c r="T57" s="11"/>
      <c r="U57" s="33">
        <v>1170155</v>
      </c>
      <c r="V57" s="27" t="s">
        <v>97</v>
      </c>
    </row>
    <row r="58" spans="1:22" x14ac:dyDescent="0.25">
      <c r="A58" s="13"/>
      <c r="B58" s="28"/>
      <c r="C58" s="28" t="s">
        <v>97</v>
      </c>
      <c r="D58" s="29"/>
      <c r="E58" s="29"/>
      <c r="F58" s="28"/>
      <c r="G58" s="28"/>
      <c r="H58" s="29"/>
      <c r="I58" s="29"/>
      <c r="J58" s="28"/>
      <c r="K58" s="28"/>
      <c r="L58" s="29"/>
      <c r="M58" s="29"/>
      <c r="N58" s="28"/>
      <c r="O58" s="28"/>
      <c r="P58" s="29"/>
      <c r="Q58" s="29"/>
      <c r="R58" s="28"/>
      <c r="S58" s="28"/>
      <c r="T58" s="29"/>
      <c r="U58" s="29"/>
      <c r="V58" s="28"/>
    </row>
    <row r="59" spans="1:22" x14ac:dyDescent="0.25">
      <c r="A59" s="13"/>
      <c r="B59" s="19" t="s">
        <v>98</v>
      </c>
      <c r="C59" s="21" t="s">
        <v>97</v>
      </c>
      <c r="D59" s="22"/>
      <c r="E59" s="32">
        <v>0</v>
      </c>
      <c r="F59" s="24" t="s">
        <v>97</v>
      </c>
      <c r="G59" s="21"/>
      <c r="H59" s="22"/>
      <c r="I59" s="32">
        <v>0</v>
      </c>
      <c r="J59" s="24" t="s">
        <v>97</v>
      </c>
      <c r="K59" s="21"/>
      <c r="L59" s="22"/>
      <c r="M59" s="32">
        <v>0</v>
      </c>
      <c r="N59" s="24" t="s">
        <v>97</v>
      </c>
      <c r="O59" s="21"/>
      <c r="P59" s="22"/>
      <c r="Q59" s="32">
        <v>0</v>
      </c>
      <c r="R59" s="24" t="s">
        <v>97</v>
      </c>
      <c r="S59" s="21"/>
      <c r="T59" s="22"/>
      <c r="U59" s="32">
        <v>0</v>
      </c>
      <c r="V59" s="24" t="s">
        <v>97</v>
      </c>
    </row>
    <row r="60" spans="1:22" x14ac:dyDescent="0.25">
      <c r="A60" s="13"/>
      <c r="B60" s="25" t="s">
        <v>646</v>
      </c>
      <c r="C60" s="16" t="s">
        <v>97</v>
      </c>
      <c r="D60" s="11"/>
      <c r="E60" s="33">
        <v>402081</v>
      </c>
      <c r="F60" s="27" t="s">
        <v>97</v>
      </c>
      <c r="G60" s="16"/>
      <c r="H60" s="11"/>
      <c r="I60" s="26">
        <v>0</v>
      </c>
      <c r="J60" s="27" t="s">
        <v>97</v>
      </c>
      <c r="K60" s="16"/>
      <c r="L60" s="11"/>
      <c r="M60" s="26">
        <v>0</v>
      </c>
      <c r="N60" s="27" t="s">
        <v>97</v>
      </c>
      <c r="O60" s="16"/>
      <c r="P60" s="11"/>
      <c r="Q60" s="26">
        <v>0</v>
      </c>
      <c r="R60" s="27" t="s">
        <v>97</v>
      </c>
      <c r="S60" s="16"/>
      <c r="T60" s="11"/>
      <c r="U60" s="33">
        <v>402081</v>
      </c>
      <c r="V60" s="27" t="s">
        <v>97</v>
      </c>
    </row>
    <row r="61" spans="1:22" x14ac:dyDescent="0.25">
      <c r="A61" s="13"/>
      <c r="B61" s="58" t="s">
        <v>647</v>
      </c>
      <c r="C61" s="21" t="s">
        <v>97</v>
      </c>
      <c r="D61" s="20"/>
      <c r="E61" s="20"/>
      <c r="F61" s="20"/>
      <c r="G61" s="21"/>
      <c r="H61" s="20"/>
      <c r="I61" s="20"/>
      <c r="J61" s="20"/>
      <c r="K61" s="21"/>
      <c r="L61" s="20"/>
      <c r="M61" s="20"/>
      <c r="N61" s="20"/>
      <c r="O61" s="21"/>
      <c r="P61" s="20"/>
      <c r="Q61" s="20"/>
      <c r="R61" s="20"/>
      <c r="S61" s="21"/>
      <c r="T61" s="20"/>
      <c r="U61" s="20"/>
      <c r="V61" s="20"/>
    </row>
    <row r="62" spans="1:22" x14ac:dyDescent="0.25">
      <c r="A62" s="13"/>
      <c r="B62" s="25" t="s">
        <v>648</v>
      </c>
      <c r="C62" s="16" t="s">
        <v>97</v>
      </c>
      <c r="D62" s="11"/>
      <c r="E62" s="26">
        <v>593</v>
      </c>
      <c r="F62" s="27" t="s">
        <v>97</v>
      </c>
      <c r="G62" s="16"/>
      <c r="H62" s="11"/>
      <c r="I62" s="33">
        <v>330000</v>
      </c>
      <c r="J62" s="27" t="s">
        <v>97</v>
      </c>
      <c r="K62" s="16"/>
      <c r="L62" s="11"/>
      <c r="M62" s="33">
        <v>53451</v>
      </c>
      <c r="N62" s="27" t="s">
        <v>97</v>
      </c>
      <c r="O62" s="16"/>
      <c r="P62" s="11"/>
      <c r="Q62" s="26" t="s">
        <v>649</v>
      </c>
      <c r="R62" s="27" t="s">
        <v>179</v>
      </c>
      <c r="S62" s="16"/>
      <c r="T62" s="11"/>
      <c r="U62" s="26">
        <v>593</v>
      </c>
      <c r="V62" s="27" t="s">
        <v>97</v>
      </c>
    </row>
    <row r="63" spans="1:22" x14ac:dyDescent="0.25">
      <c r="A63" s="13"/>
      <c r="B63" s="19" t="s">
        <v>650</v>
      </c>
      <c r="C63" s="21" t="s">
        <v>97</v>
      </c>
      <c r="D63" s="22"/>
      <c r="E63" s="32" t="s">
        <v>651</v>
      </c>
      <c r="F63" s="24" t="s">
        <v>179</v>
      </c>
      <c r="G63" s="21"/>
      <c r="H63" s="22"/>
      <c r="I63" s="32">
        <v>0</v>
      </c>
      <c r="J63" s="24" t="s">
        <v>97</v>
      </c>
      <c r="K63" s="21"/>
      <c r="L63" s="22"/>
      <c r="M63" s="32">
        <v>0</v>
      </c>
      <c r="N63" s="24" t="s">
        <v>97</v>
      </c>
      <c r="O63" s="21"/>
      <c r="P63" s="22"/>
      <c r="Q63" s="32">
        <v>0</v>
      </c>
      <c r="R63" s="24" t="s">
        <v>97</v>
      </c>
      <c r="S63" s="21"/>
      <c r="T63" s="22"/>
      <c r="U63" s="32" t="s">
        <v>651</v>
      </c>
      <c r="V63" s="24" t="s">
        <v>179</v>
      </c>
    </row>
    <row r="64" spans="1:22" x14ac:dyDescent="0.25">
      <c r="A64" s="13"/>
      <c r="B64" s="25" t="s">
        <v>104</v>
      </c>
      <c r="C64" s="16" t="s">
        <v>97</v>
      </c>
      <c r="D64" s="11"/>
      <c r="E64" s="33">
        <v>210228</v>
      </c>
      <c r="F64" s="27" t="s">
        <v>97</v>
      </c>
      <c r="G64" s="16"/>
      <c r="H64" s="11"/>
      <c r="I64" s="33">
        <v>6209</v>
      </c>
      <c r="J64" s="27" t="s">
        <v>97</v>
      </c>
      <c r="K64" s="16"/>
      <c r="L64" s="11"/>
      <c r="M64" s="33">
        <v>1114760</v>
      </c>
      <c r="N64" s="27" t="s">
        <v>97</v>
      </c>
      <c r="O64" s="16"/>
      <c r="P64" s="11"/>
      <c r="Q64" s="26" t="s">
        <v>652</v>
      </c>
      <c r="R64" s="27" t="s">
        <v>179</v>
      </c>
      <c r="S64" s="16"/>
      <c r="T64" s="11"/>
      <c r="U64" s="33">
        <v>198484</v>
      </c>
      <c r="V64" s="27" t="s">
        <v>97</v>
      </c>
    </row>
    <row r="65" spans="1:22" x14ac:dyDescent="0.25">
      <c r="A65" s="13"/>
      <c r="B65" s="19" t="s">
        <v>105</v>
      </c>
      <c r="C65" s="21" t="s">
        <v>97</v>
      </c>
      <c r="D65" s="22"/>
      <c r="E65" s="32" t="s">
        <v>653</v>
      </c>
      <c r="F65" s="24" t="s">
        <v>179</v>
      </c>
      <c r="G65" s="21"/>
      <c r="H65" s="22"/>
      <c r="I65" s="32" t="s">
        <v>654</v>
      </c>
      <c r="J65" s="24" t="s">
        <v>179</v>
      </c>
      <c r="K65" s="21"/>
      <c r="L65" s="22"/>
      <c r="M65" s="23">
        <v>418548</v>
      </c>
      <c r="N65" s="24" t="s">
        <v>97</v>
      </c>
      <c r="O65" s="21"/>
      <c r="P65" s="22"/>
      <c r="Q65" s="32">
        <v>0</v>
      </c>
      <c r="R65" s="24" t="s">
        <v>97</v>
      </c>
      <c r="S65" s="21"/>
      <c r="T65" s="22"/>
      <c r="U65" s="23">
        <v>243897</v>
      </c>
      <c r="V65" s="24" t="s">
        <v>97</v>
      </c>
    </row>
    <row r="66" spans="1:22" ht="15.75" thickBot="1" x14ac:dyDescent="0.3">
      <c r="A66" s="13"/>
      <c r="B66" s="25" t="s">
        <v>106</v>
      </c>
      <c r="C66" s="16" t="s">
        <v>97</v>
      </c>
      <c r="D66" s="11"/>
      <c r="E66" s="26">
        <v>0</v>
      </c>
      <c r="F66" s="27" t="s">
        <v>97</v>
      </c>
      <c r="G66" s="16"/>
      <c r="H66" s="11"/>
      <c r="I66" s="26">
        <v>97</v>
      </c>
      <c r="J66" s="27" t="s">
        <v>97</v>
      </c>
      <c r="K66" s="16"/>
      <c r="L66" s="11"/>
      <c r="M66" s="26" t="s">
        <v>655</v>
      </c>
      <c r="N66" s="27" t="s">
        <v>179</v>
      </c>
      <c r="O66" s="16"/>
      <c r="P66" s="11"/>
      <c r="Q66" s="26">
        <v>0</v>
      </c>
      <c r="R66" s="27" t="s">
        <v>97</v>
      </c>
      <c r="S66" s="16"/>
      <c r="T66" s="11"/>
      <c r="U66" s="26" t="s">
        <v>656</v>
      </c>
      <c r="V66" s="27" t="s">
        <v>179</v>
      </c>
    </row>
    <row r="67" spans="1:22" x14ac:dyDescent="0.25">
      <c r="A67" s="13"/>
      <c r="B67" s="28"/>
      <c r="C67" s="28" t="s">
        <v>97</v>
      </c>
      <c r="D67" s="29"/>
      <c r="E67" s="29"/>
      <c r="F67" s="28"/>
      <c r="G67" s="28"/>
      <c r="H67" s="29"/>
      <c r="I67" s="29"/>
      <c r="J67" s="28"/>
      <c r="K67" s="28"/>
      <c r="L67" s="29"/>
      <c r="M67" s="29"/>
      <c r="N67" s="28"/>
      <c r="O67" s="28"/>
      <c r="P67" s="29"/>
      <c r="Q67" s="29"/>
      <c r="R67" s="28"/>
      <c r="S67" s="28"/>
      <c r="T67" s="29"/>
      <c r="U67" s="29"/>
      <c r="V67" s="28"/>
    </row>
    <row r="68" spans="1:22" ht="25.5" x14ac:dyDescent="0.25">
      <c r="A68" s="13"/>
      <c r="B68" s="58" t="s">
        <v>657</v>
      </c>
      <c r="C68" s="21" t="s">
        <v>97</v>
      </c>
      <c r="D68" s="22"/>
      <c r="E68" s="23">
        <v>82056</v>
      </c>
      <c r="F68" s="24" t="s">
        <v>97</v>
      </c>
      <c r="G68" s="21"/>
      <c r="H68" s="22"/>
      <c r="I68" s="23">
        <v>275706</v>
      </c>
      <c r="J68" s="24" t="s">
        <v>97</v>
      </c>
      <c r="K68" s="21"/>
      <c r="L68" s="22"/>
      <c r="M68" s="23">
        <v>1182150</v>
      </c>
      <c r="N68" s="24" t="s">
        <v>97</v>
      </c>
      <c r="O68" s="21"/>
      <c r="P68" s="22"/>
      <c r="Q68" s="32" t="s">
        <v>638</v>
      </c>
      <c r="R68" s="24" t="s">
        <v>179</v>
      </c>
      <c r="S68" s="21"/>
      <c r="T68" s="22"/>
      <c r="U68" s="23">
        <v>23748</v>
      </c>
      <c r="V68" s="24"/>
    </row>
    <row r="69" spans="1:22" ht="15.75" thickBot="1" x14ac:dyDescent="0.3">
      <c r="A69" s="13"/>
      <c r="B69" s="25" t="s">
        <v>37</v>
      </c>
      <c r="C69" s="16" t="s">
        <v>97</v>
      </c>
      <c r="D69" s="11"/>
      <c r="E69" s="26">
        <v>0</v>
      </c>
      <c r="F69" s="27" t="s">
        <v>97</v>
      </c>
      <c r="G69" s="16"/>
      <c r="H69" s="11"/>
      <c r="I69" s="26">
        <v>0</v>
      </c>
      <c r="J69" s="27" t="s">
        <v>97</v>
      </c>
      <c r="K69" s="16"/>
      <c r="L69" s="11"/>
      <c r="M69" s="33">
        <v>4670</v>
      </c>
      <c r="N69" s="27" t="s">
        <v>97</v>
      </c>
      <c r="O69" s="16"/>
      <c r="P69" s="11"/>
      <c r="Q69" s="26">
        <v>0</v>
      </c>
      <c r="R69" s="27" t="s">
        <v>97</v>
      </c>
      <c r="S69" s="16"/>
      <c r="T69" s="11"/>
      <c r="U69" s="33">
        <v>4670</v>
      </c>
      <c r="V69" s="27" t="s">
        <v>97</v>
      </c>
    </row>
    <row r="70" spans="1:22" x14ac:dyDescent="0.25">
      <c r="A70" s="13"/>
      <c r="B70" s="28"/>
      <c r="C70" s="28" t="s">
        <v>97</v>
      </c>
      <c r="D70" s="29"/>
      <c r="E70" s="29"/>
      <c r="F70" s="28"/>
      <c r="G70" s="28"/>
      <c r="H70" s="29"/>
      <c r="I70" s="29"/>
      <c r="J70" s="28"/>
      <c r="K70" s="28"/>
      <c r="L70" s="29"/>
      <c r="M70" s="29"/>
      <c r="N70" s="28"/>
      <c r="O70" s="28"/>
      <c r="P70" s="29"/>
      <c r="Q70" s="29"/>
      <c r="R70" s="28"/>
      <c r="S70" s="28"/>
      <c r="T70" s="29"/>
      <c r="U70" s="29"/>
      <c r="V70" s="28"/>
    </row>
    <row r="71" spans="1:22" x14ac:dyDescent="0.25">
      <c r="A71" s="13"/>
      <c r="B71" s="19" t="s">
        <v>108</v>
      </c>
      <c r="C71" s="21" t="s">
        <v>97</v>
      </c>
      <c r="D71" s="22"/>
      <c r="E71" s="23">
        <v>82056</v>
      </c>
      <c r="F71" s="24" t="s">
        <v>97</v>
      </c>
      <c r="G71" s="21"/>
      <c r="H71" s="22"/>
      <c r="I71" s="23">
        <v>275706</v>
      </c>
      <c r="J71" s="24" t="s">
        <v>97</v>
      </c>
      <c r="K71" s="21"/>
      <c r="L71" s="22"/>
      <c r="M71" s="23">
        <v>1186820</v>
      </c>
      <c r="N71" s="24" t="s">
        <v>97</v>
      </c>
      <c r="O71" s="21"/>
      <c r="P71" s="22"/>
      <c r="Q71" s="32" t="s">
        <v>638</v>
      </c>
      <c r="R71" s="24" t="s">
        <v>179</v>
      </c>
      <c r="S71" s="21"/>
      <c r="T71" s="22"/>
      <c r="U71" s="23">
        <v>28418</v>
      </c>
      <c r="V71" s="24" t="s">
        <v>97</v>
      </c>
    </row>
    <row r="72" spans="1:22" ht="39" thickBot="1" x14ac:dyDescent="0.3">
      <c r="A72" s="13"/>
      <c r="B72" s="56" t="s">
        <v>658</v>
      </c>
      <c r="C72" s="16" t="s">
        <v>97</v>
      </c>
      <c r="D72" s="11" t="s">
        <v>176</v>
      </c>
      <c r="E72" s="33">
        <v>1283012</v>
      </c>
      <c r="F72" s="27" t="s">
        <v>97</v>
      </c>
      <c r="G72" s="16"/>
      <c r="H72" s="11" t="s">
        <v>176</v>
      </c>
      <c r="I72" s="33">
        <v>1244310</v>
      </c>
      <c r="J72" s="27" t="s">
        <v>97</v>
      </c>
      <c r="K72" s="16"/>
      <c r="L72" s="11" t="s">
        <v>176</v>
      </c>
      <c r="M72" s="33">
        <v>1425202</v>
      </c>
      <c r="N72" s="27" t="s">
        <v>97</v>
      </c>
      <c r="O72" s="16"/>
      <c r="P72" s="11" t="s">
        <v>176</v>
      </c>
      <c r="Q72" s="26" t="s">
        <v>641</v>
      </c>
      <c r="R72" s="27" t="s">
        <v>179</v>
      </c>
      <c r="S72" s="16"/>
      <c r="T72" s="11" t="s">
        <v>176</v>
      </c>
      <c r="U72" s="33">
        <v>1600654</v>
      </c>
      <c r="V72" s="27" t="s">
        <v>97</v>
      </c>
    </row>
    <row r="73" spans="1:22" ht="15.75" thickTop="1" x14ac:dyDescent="0.25">
      <c r="A73" s="13"/>
      <c r="B73" s="28"/>
      <c r="C73" s="28" t="s">
        <v>97</v>
      </c>
      <c r="D73" s="30"/>
      <c r="E73" s="30"/>
      <c r="F73" s="28"/>
      <c r="G73" s="28"/>
      <c r="H73" s="30"/>
      <c r="I73" s="30"/>
      <c r="J73" s="28"/>
      <c r="K73" s="28"/>
      <c r="L73" s="30"/>
      <c r="M73" s="30"/>
      <c r="N73" s="28"/>
      <c r="O73" s="28"/>
      <c r="P73" s="30"/>
      <c r="Q73" s="30"/>
      <c r="R73" s="28"/>
      <c r="S73" s="28"/>
      <c r="T73" s="30"/>
      <c r="U73" s="30"/>
      <c r="V73" s="28"/>
    </row>
    <row r="74" spans="1:22" x14ac:dyDescent="0.25">
      <c r="A74" s="13"/>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3"/>
      <c r="B75" s="95" t="s">
        <v>627</v>
      </c>
      <c r="C75" s="95"/>
      <c r="D75" s="95"/>
      <c r="E75" s="95"/>
      <c r="F75" s="95"/>
      <c r="G75" s="95"/>
      <c r="H75" s="95"/>
      <c r="I75" s="95"/>
      <c r="J75" s="95"/>
      <c r="K75" s="95"/>
      <c r="L75" s="95"/>
      <c r="M75" s="95"/>
      <c r="N75" s="95"/>
      <c r="O75" s="95"/>
      <c r="P75" s="95"/>
      <c r="Q75" s="95"/>
      <c r="R75" s="95"/>
      <c r="S75" s="95"/>
      <c r="T75" s="95"/>
      <c r="U75" s="95"/>
      <c r="V75" s="95"/>
    </row>
    <row r="76" spans="1:22" x14ac:dyDescent="0.25">
      <c r="A76" s="13"/>
      <c r="B76" s="95" t="s">
        <v>659</v>
      </c>
      <c r="C76" s="95"/>
      <c r="D76" s="95"/>
      <c r="E76" s="95"/>
      <c r="F76" s="95"/>
      <c r="G76" s="95"/>
      <c r="H76" s="95"/>
      <c r="I76" s="95"/>
      <c r="J76" s="95"/>
      <c r="K76" s="95"/>
      <c r="L76" s="95"/>
      <c r="M76" s="95"/>
      <c r="N76" s="95"/>
      <c r="O76" s="95"/>
      <c r="P76" s="95"/>
      <c r="Q76" s="95"/>
      <c r="R76" s="95"/>
      <c r="S76" s="95"/>
      <c r="T76" s="95"/>
      <c r="U76" s="95"/>
      <c r="V76" s="95"/>
    </row>
    <row r="77" spans="1:22" x14ac:dyDescent="0.25">
      <c r="A77" s="13"/>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3"/>
      <c r="B78" s="4"/>
      <c r="C78" s="4"/>
      <c r="D78" s="4"/>
      <c r="E78" s="4"/>
      <c r="F78" s="4"/>
      <c r="G78" s="4"/>
      <c r="H78" s="4"/>
      <c r="I78" s="4"/>
      <c r="J78" s="4"/>
      <c r="K78" s="4"/>
      <c r="L78" s="4"/>
      <c r="M78" s="4"/>
      <c r="N78" s="4"/>
      <c r="O78" s="4"/>
      <c r="P78" s="4"/>
      <c r="Q78" s="4"/>
      <c r="R78" s="4"/>
      <c r="S78" s="4"/>
      <c r="T78" s="4"/>
      <c r="U78" s="4"/>
      <c r="V78" s="4"/>
    </row>
    <row r="79" spans="1:22" x14ac:dyDescent="0.25">
      <c r="A79" s="13"/>
      <c r="B79" s="60"/>
      <c r="C79" s="60" t="s">
        <v>97</v>
      </c>
      <c r="D79" s="61" t="s">
        <v>630</v>
      </c>
      <c r="E79" s="61"/>
      <c r="F79" s="60"/>
      <c r="G79" s="60"/>
      <c r="H79" s="61" t="s">
        <v>631</v>
      </c>
      <c r="I79" s="61"/>
      <c r="J79" s="60"/>
      <c r="K79" s="60"/>
      <c r="L79" s="61" t="s">
        <v>323</v>
      </c>
      <c r="M79" s="61"/>
      <c r="N79" s="60"/>
      <c r="O79" s="60"/>
      <c r="P79" s="61" t="s">
        <v>632</v>
      </c>
      <c r="Q79" s="61"/>
      <c r="R79" s="60"/>
      <c r="S79" s="60"/>
      <c r="T79" s="61" t="s">
        <v>633</v>
      </c>
      <c r="U79" s="61"/>
      <c r="V79" s="60"/>
    </row>
    <row r="80" spans="1:22" ht="15.75" thickBot="1" x14ac:dyDescent="0.3">
      <c r="A80" s="13"/>
      <c r="B80" s="60"/>
      <c r="C80" s="60"/>
      <c r="D80" s="31"/>
      <c r="E80" s="31"/>
      <c r="F80" s="60"/>
      <c r="G80" s="60"/>
      <c r="H80" s="31"/>
      <c r="I80" s="31"/>
      <c r="J80" s="60"/>
      <c r="K80" s="60"/>
      <c r="L80" s="31" t="s">
        <v>631</v>
      </c>
      <c r="M80" s="31"/>
      <c r="N80" s="60"/>
      <c r="O80" s="60"/>
      <c r="P80" s="31"/>
      <c r="Q80" s="31"/>
      <c r="R80" s="60"/>
      <c r="S80" s="60"/>
      <c r="T80" s="31"/>
      <c r="U80" s="31"/>
      <c r="V80" s="60"/>
    </row>
    <row r="81" spans="1:22" x14ac:dyDescent="0.25">
      <c r="A81" s="13"/>
      <c r="B81" s="115" t="s">
        <v>634</v>
      </c>
      <c r="C81" s="21" t="s">
        <v>97</v>
      </c>
      <c r="D81" s="55"/>
      <c r="E81" s="55"/>
      <c r="F81" s="55"/>
      <c r="G81" s="21"/>
      <c r="H81" s="55"/>
      <c r="I81" s="55"/>
      <c r="J81" s="55"/>
      <c r="K81" s="21"/>
      <c r="L81" s="55"/>
      <c r="M81" s="55"/>
      <c r="N81" s="55"/>
      <c r="O81" s="21"/>
      <c r="P81" s="55"/>
      <c r="Q81" s="55"/>
      <c r="R81" s="55"/>
      <c r="S81" s="21"/>
      <c r="T81" s="55"/>
      <c r="U81" s="55"/>
      <c r="V81" s="55"/>
    </row>
    <row r="82" spans="1:22" x14ac:dyDescent="0.25">
      <c r="A82" s="13"/>
      <c r="B82" s="56" t="s">
        <v>66</v>
      </c>
      <c r="C82" s="16" t="s">
        <v>97</v>
      </c>
      <c r="D82" s="4"/>
      <c r="E82" s="4"/>
      <c r="F82" s="4"/>
      <c r="G82" s="16"/>
      <c r="H82" s="4"/>
      <c r="I82" s="4"/>
      <c r="J82" s="4"/>
      <c r="K82" s="16"/>
      <c r="L82" s="4"/>
      <c r="M82" s="4"/>
      <c r="N82" s="4"/>
      <c r="O82" s="16"/>
      <c r="P82" s="4"/>
      <c r="Q82" s="4"/>
      <c r="R82" s="4"/>
      <c r="S82" s="16"/>
      <c r="T82" s="4"/>
      <c r="U82" s="4"/>
      <c r="V82" s="4"/>
    </row>
    <row r="83" spans="1:22" x14ac:dyDescent="0.25">
      <c r="A83" s="13"/>
      <c r="B83" s="19" t="s">
        <v>67</v>
      </c>
      <c r="C83" s="21" t="s">
        <v>97</v>
      </c>
      <c r="D83" s="22" t="s">
        <v>176</v>
      </c>
      <c r="E83" s="32">
        <v>0</v>
      </c>
      <c r="F83" s="24" t="s">
        <v>97</v>
      </c>
      <c r="G83" s="21"/>
      <c r="H83" s="22" t="s">
        <v>176</v>
      </c>
      <c r="I83" s="23">
        <v>14365</v>
      </c>
      <c r="J83" s="24" t="s">
        <v>97</v>
      </c>
      <c r="K83" s="21"/>
      <c r="L83" s="22" t="s">
        <v>176</v>
      </c>
      <c r="M83" s="23">
        <v>80790</v>
      </c>
      <c r="N83" s="24" t="s">
        <v>97</v>
      </c>
      <c r="O83" s="21"/>
      <c r="P83" s="22" t="s">
        <v>176</v>
      </c>
      <c r="Q83" s="32">
        <v>0</v>
      </c>
      <c r="R83" s="24" t="s">
        <v>97</v>
      </c>
      <c r="S83" s="21"/>
      <c r="T83" s="22" t="s">
        <v>176</v>
      </c>
      <c r="U83" s="23">
        <v>95155</v>
      </c>
      <c r="V83" s="24" t="s">
        <v>97</v>
      </c>
    </row>
    <row r="84" spans="1:22" x14ac:dyDescent="0.25">
      <c r="A84" s="13"/>
      <c r="B84" s="25" t="s">
        <v>68</v>
      </c>
      <c r="C84" s="16" t="s">
        <v>97</v>
      </c>
      <c r="D84" s="11"/>
      <c r="E84" s="26">
        <v>0</v>
      </c>
      <c r="F84" s="27" t="s">
        <v>97</v>
      </c>
      <c r="G84" s="16"/>
      <c r="H84" s="11"/>
      <c r="I84" s="26">
        <v>0</v>
      </c>
      <c r="J84" s="27" t="s">
        <v>97</v>
      </c>
      <c r="K84" s="16"/>
      <c r="L84" s="11"/>
      <c r="M84" s="33">
        <v>3072</v>
      </c>
      <c r="N84" s="27" t="s">
        <v>97</v>
      </c>
      <c r="O84" s="16"/>
      <c r="P84" s="11"/>
      <c r="Q84" s="26">
        <v>0</v>
      </c>
      <c r="R84" s="27" t="s">
        <v>97</v>
      </c>
      <c r="S84" s="16"/>
      <c r="T84" s="11"/>
      <c r="U84" s="33">
        <v>3072</v>
      </c>
      <c r="V84" s="27" t="s">
        <v>97</v>
      </c>
    </row>
    <row r="85" spans="1:22" x14ac:dyDescent="0.25">
      <c r="A85" s="13"/>
      <c r="B85" s="19" t="s">
        <v>69</v>
      </c>
      <c r="C85" s="21" t="s">
        <v>97</v>
      </c>
      <c r="D85" s="22"/>
      <c r="E85" s="32">
        <v>0</v>
      </c>
      <c r="F85" s="24" t="s">
        <v>97</v>
      </c>
      <c r="G85" s="21"/>
      <c r="H85" s="22"/>
      <c r="I85" s="32">
        <v>0</v>
      </c>
      <c r="J85" s="24" t="s">
        <v>97</v>
      </c>
      <c r="K85" s="21"/>
      <c r="L85" s="22"/>
      <c r="M85" s="23">
        <v>510816</v>
      </c>
      <c r="N85" s="24" t="s">
        <v>97</v>
      </c>
      <c r="O85" s="21"/>
      <c r="P85" s="22"/>
      <c r="Q85" s="32">
        <v>0</v>
      </c>
      <c r="R85" s="24" t="s">
        <v>97</v>
      </c>
      <c r="S85" s="21"/>
      <c r="T85" s="22"/>
      <c r="U85" s="23">
        <v>510816</v>
      </c>
      <c r="V85" s="24" t="s">
        <v>97</v>
      </c>
    </row>
    <row r="86" spans="1:22" x14ac:dyDescent="0.25">
      <c r="A86" s="13"/>
      <c r="B86" s="25" t="s">
        <v>70</v>
      </c>
      <c r="C86" s="16" t="s">
        <v>97</v>
      </c>
      <c r="D86" s="11"/>
      <c r="E86" s="26">
        <v>0</v>
      </c>
      <c r="F86" s="27" t="s">
        <v>97</v>
      </c>
      <c r="G86" s="16"/>
      <c r="H86" s="11"/>
      <c r="I86" s="33">
        <v>75253</v>
      </c>
      <c r="J86" s="27" t="s">
        <v>97</v>
      </c>
      <c r="K86" s="16"/>
      <c r="L86" s="11"/>
      <c r="M86" s="33">
        <v>95936</v>
      </c>
      <c r="N86" s="27" t="s">
        <v>97</v>
      </c>
      <c r="O86" s="16"/>
      <c r="P86" s="11"/>
      <c r="Q86" s="26" t="s">
        <v>660</v>
      </c>
      <c r="R86" s="27" t="s">
        <v>179</v>
      </c>
      <c r="S86" s="16"/>
      <c r="T86" s="11"/>
      <c r="U86" s="33">
        <v>162335</v>
      </c>
      <c r="V86" s="27" t="s">
        <v>97</v>
      </c>
    </row>
    <row r="87" spans="1:22" x14ac:dyDescent="0.25">
      <c r="A87" s="13"/>
      <c r="B87" s="19" t="s">
        <v>71</v>
      </c>
      <c r="C87" s="21" t="s">
        <v>97</v>
      </c>
      <c r="D87" s="22"/>
      <c r="E87" s="32">
        <v>0</v>
      </c>
      <c r="F87" s="24" t="s">
        <v>97</v>
      </c>
      <c r="G87" s="21"/>
      <c r="H87" s="22"/>
      <c r="I87" s="23">
        <v>32221</v>
      </c>
      <c r="J87" s="24" t="s">
        <v>97</v>
      </c>
      <c r="K87" s="21"/>
      <c r="L87" s="22"/>
      <c r="M87" s="23">
        <v>42374</v>
      </c>
      <c r="N87" s="24" t="s">
        <v>97</v>
      </c>
      <c r="O87" s="21"/>
      <c r="P87" s="22"/>
      <c r="Q87" s="32" t="s">
        <v>661</v>
      </c>
      <c r="R87" s="24" t="s">
        <v>179</v>
      </c>
      <c r="S87" s="21"/>
      <c r="T87" s="22"/>
      <c r="U87" s="23">
        <v>72901</v>
      </c>
      <c r="V87" s="24" t="s">
        <v>97</v>
      </c>
    </row>
    <row r="88" spans="1:22" x14ac:dyDescent="0.25">
      <c r="A88" s="13"/>
      <c r="B88" s="25" t="s">
        <v>72</v>
      </c>
      <c r="C88" s="16" t="s">
        <v>97</v>
      </c>
      <c r="D88" s="11"/>
      <c r="E88" s="33">
        <v>6418</v>
      </c>
      <c r="F88" s="27" t="s">
        <v>97</v>
      </c>
      <c r="G88" s="16"/>
      <c r="H88" s="11"/>
      <c r="I88" s="33">
        <v>3958</v>
      </c>
      <c r="J88" s="27" t="s">
        <v>97</v>
      </c>
      <c r="K88" s="16"/>
      <c r="L88" s="11"/>
      <c r="M88" s="33">
        <v>21334</v>
      </c>
      <c r="N88" s="27" t="s">
        <v>97</v>
      </c>
      <c r="O88" s="16"/>
      <c r="P88" s="11"/>
      <c r="Q88" s="26">
        <v>0</v>
      </c>
      <c r="R88" s="27" t="s">
        <v>97</v>
      </c>
      <c r="S88" s="16"/>
      <c r="T88" s="11"/>
      <c r="U88" s="33">
        <v>31710</v>
      </c>
      <c r="V88" s="27" t="s">
        <v>97</v>
      </c>
    </row>
    <row r="89" spans="1:22" x14ac:dyDescent="0.25">
      <c r="A89" s="13"/>
      <c r="B89" s="19" t="s">
        <v>73</v>
      </c>
      <c r="C89" s="21" t="s">
        <v>97</v>
      </c>
      <c r="D89" s="22"/>
      <c r="E89" s="32">
        <v>0</v>
      </c>
      <c r="F89" s="24" t="s">
        <v>97</v>
      </c>
      <c r="G89" s="21"/>
      <c r="H89" s="22"/>
      <c r="I89" s="23">
        <v>7228</v>
      </c>
      <c r="J89" s="24" t="s">
        <v>97</v>
      </c>
      <c r="K89" s="21"/>
      <c r="L89" s="22"/>
      <c r="M89" s="23">
        <v>1313</v>
      </c>
      <c r="N89" s="24" t="s">
        <v>97</v>
      </c>
      <c r="O89" s="21"/>
      <c r="P89" s="22"/>
      <c r="Q89" s="32">
        <v>0</v>
      </c>
      <c r="R89" s="24" t="s">
        <v>97</v>
      </c>
      <c r="S89" s="21"/>
      <c r="T89" s="22"/>
      <c r="U89" s="23">
        <v>8541</v>
      </c>
      <c r="V89" s="24" t="s">
        <v>97</v>
      </c>
    </row>
    <row r="90" spans="1:22" x14ac:dyDescent="0.25">
      <c r="A90" s="13"/>
      <c r="B90" s="25" t="s">
        <v>74</v>
      </c>
      <c r="C90" s="16" t="s">
        <v>97</v>
      </c>
      <c r="D90" s="11"/>
      <c r="E90" s="26">
        <v>0</v>
      </c>
      <c r="F90" s="27" t="s">
        <v>97</v>
      </c>
      <c r="G90" s="16"/>
      <c r="H90" s="11"/>
      <c r="I90" s="33">
        <v>7240</v>
      </c>
      <c r="J90" s="27" t="s">
        <v>97</v>
      </c>
      <c r="K90" s="16"/>
      <c r="L90" s="11"/>
      <c r="M90" s="33">
        <v>7415</v>
      </c>
      <c r="N90" s="27" t="s">
        <v>97</v>
      </c>
      <c r="O90" s="16"/>
      <c r="P90" s="11"/>
      <c r="Q90" s="26">
        <v>0</v>
      </c>
      <c r="R90" s="27" t="s">
        <v>97</v>
      </c>
      <c r="S90" s="16"/>
      <c r="T90" s="11"/>
      <c r="U90" s="33">
        <v>14655</v>
      </c>
      <c r="V90" s="27" t="s">
        <v>97</v>
      </c>
    </row>
    <row r="91" spans="1:22" x14ac:dyDescent="0.25">
      <c r="A91" s="13"/>
      <c r="B91" s="19" t="s">
        <v>75</v>
      </c>
      <c r="C91" s="21" t="s">
        <v>97</v>
      </c>
      <c r="D91" s="22"/>
      <c r="E91" s="32">
        <v>0</v>
      </c>
      <c r="F91" s="24" t="s">
        <v>97</v>
      </c>
      <c r="G91" s="21"/>
      <c r="H91" s="22"/>
      <c r="I91" s="32">
        <v>0</v>
      </c>
      <c r="J91" s="24" t="s">
        <v>97</v>
      </c>
      <c r="K91" s="21"/>
      <c r="L91" s="22"/>
      <c r="M91" s="32">
        <v>782</v>
      </c>
      <c r="N91" s="24" t="s">
        <v>97</v>
      </c>
      <c r="O91" s="21"/>
      <c r="P91" s="22"/>
      <c r="Q91" s="32">
        <v>0</v>
      </c>
      <c r="R91" s="24" t="s">
        <v>97</v>
      </c>
      <c r="S91" s="21"/>
      <c r="T91" s="22"/>
      <c r="U91" s="32">
        <v>782</v>
      </c>
      <c r="V91" s="24" t="s">
        <v>97</v>
      </c>
    </row>
    <row r="92" spans="1:22" ht="15.75" thickBot="1" x14ac:dyDescent="0.3">
      <c r="A92" s="13"/>
      <c r="B92" s="25" t="s">
        <v>635</v>
      </c>
      <c r="C92" s="16" t="s">
        <v>97</v>
      </c>
      <c r="D92" s="11"/>
      <c r="E92" s="33">
        <v>26802</v>
      </c>
      <c r="F92" s="27" t="s">
        <v>97</v>
      </c>
      <c r="G92" s="16"/>
      <c r="H92" s="11"/>
      <c r="I92" s="33">
        <v>2303</v>
      </c>
      <c r="J92" s="27" t="s">
        <v>97</v>
      </c>
      <c r="K92" s="16"/>
      <c r="L92" s="11"/>
      <c r="M92" s="26">
        <v>0</v>
      </c>
      <c r="N92" s="27" t="s">
        <v>97</v>
      </c>
      <c r="O92" s="16"/>
      <c r="P92" s="11"/>
      <c r="Q92" s="26" t="s">
        <v>662</v>
      </c>
      <c r="R92" s="27" t="s">
        <v>179</v>
      </c>
      <c r="S92" s="16"/>
      <c r="T92" s="11"/>
      <c r="U92" s="26">
        <v>0</v>
      </c>
      <c r="V92" s="27" t="s">
        <v>97</v>
      </c>
    </row>
    <row r="93" spans="1:22" x14ac:dyDescent="0.25">
      <c r="A93" s="13"/>
      <c r="B93" s="28"/>
      <c r="C93" s="28" t="s">
        <v>97</v>
      </c>
      <c r="D93" s="29"/>
      <c r="E93" s="29"/>
      <c r="F93" s="28"/>
      <c r="G93" s="28"/>
      <c r="H93" s="29"/>
      <c r="I93" s="29"/>
      <c r="J93" s="28"/>
      <c r="K93" s="28"/>
      <c r="L93" s="29"/>
      <c r="M93" s="29"/>
      <c r="N93" s="28"/>
      <c r="O93" s="28"/>
      <c r="P93" s="29"/>
      <c r="Q93" s="29"/>
      <c r="R93" s="28"/>
      <c r="S93" s="28"/>
      <c r="T93" s="29"/>
      <c r="U93" s="29"/>
      <c r="V93" s="28"/>
    </row>
    <row r="94" spans="1:22" x14ac:dyDescent="0.25">
      <c r="A94" s="13"/>
      <c r="B94" s="58" t="s">
        <v>76</v>
      </c>
      <c r="C94" s="21" t="s">
        <v>97</v>
      </c>
      <c r="D94" s="22"/>
      <c r="E94" s="23">
        <v>33220</v>
      </c>
      <c r="F94" s="24" t="s">
        <v>97</v>
      </c>
      <c r="G94" s="21"/>
      <c r="H94" s="22"/>
      <c r="I94" s="23">
        <v>142568</v>
      </c>
      <c r="J94" s="24" t="s">
        <v>97</v>
      </c>
      <c r="K94" s="21"/>
      <c r="L94" s="22"/>
      <c r="M94" s="23">
        <v>763832</v>
      </c>
      <c r="N94" s="24" t="s">
        <v>97</v>
      </c>
      <c r="O94" s="21"/>
      <c r="P94" s="22"/>
      <c r="Q94" s="32" t="s">
        <v>663</v>
      </c>
      <c r="R94" s="24" t="s">
        <v>179</v>
      </c>
      <c r="S94" s="21"/>
      <c r="T94" s="22"/>
      <c r="U94" s="23">
        <v>899967</v>
      </c>
      <c r="V94" s="24" t="s">
        <v>97</v>
      </c>
    </row>
    <row r="95" spans="1:22" x14ac:dyDescent="0.25">
      <c r="A95" s="13"/>
      <c r="B95" s="25" t="s">
        <v>637</v>
      </c>
      <c r="C95" s="16" t="s">
        <v>97</v>
      </c>
      <c r="D95" s="11"/>
      <c r="E95" s="33">
        <v>438669</v>
      </c>
      <c r="F95" s="27" t="s">
        <v>97</v>
      </c>
      <c r="G95" s="16"/>
      <c r="H95" s="11"/>
      <c r="I95" s="33">
        <v>1071565</v>
      </c>
      <c r="J95" s="27" t="s">
        <v>97</v>
      </c>
      <c r="K95" s="16"/>
      <c r="L95" s="11"/>
      <c r="M95" s="26">
        <v>0</v>
      </c>
      <c r="N95" s="27" t="s">
        <v>97</v>
      </c>
      <c r="O95" s="16"/>
      <c r="P95" s="11"/>
      <c r="Q95" s="26" t="s">
        <v>664</v>
      </c>
      <c r="R95" s="27" t="s">
        <v>179</v>
      </c>
      <c r="S95" s="16"/>
      <c r="T95" s="11"/>
      <c r="U95" s="26">
        <v>0</v>
      </c>
      <c r="V95" s="27" t="s">
        <v>97</v>
      </c>
    </row>
    <row r="96" spans="1:22" x14ac:dyDescent="0.25">
      <c r="A96" s="13"/>
      <c r="B96" s="19" t="s">
        <v>639</v>
      </c>
      <c r="C96" s="21" t="s">
        <v>97</v>
      </c>
      <c r="D96" s="22"/>
      <c r="E96" s="23">
        <v>770000</v>
      </c>
      <c r="F96" s="24" t="s">
        <v>97</v>
      </c>
      <c r="G96" s="21"/>
      <c r="H96" s="22"/>
      <c r="I96" s="32">
        <v>0</v>
      </c>
      <c r="J96" s="24" t="s">
        <v>97</v>
      </c>
      <c r="K96" s="21"/>
      <c r="L96" s="22"/>
      <c r="M96" s="32">
        <v>0</v>
      </c>
      <c r="N96" s="24" t="s">
        <v>97</v>
      </c>
      <c r="O96" s="21"/>
      <c r="P96" s="22"/>
      <c r="Q96" s="32" t="s">
        <v>665</v>
      </c>
      <c r="R96" s="24" t="s">
        <v>179</v>
      </c>
      <c r="S96" s="21"/>
      <c r="T96" s="22"/>
      <c r="U96" s="32">
        <v>0</v>
      </c>
      <c r="V96" s="24" t="s">
        <v>97</v>
      </c>
    </row>
    <row r="97" spans="1:22" x14ac:dyDescent="0.25">
      <c r="A97" s="13"/>
      <c r="B97" s="25" t="s">
        <v>77</v>
      </c>
      <c r="C97" s="16" t="s">
        <v>97</v>
      </c>
      <c r="D97" s="11"/>
      <c r="E97" s="33">
        <v>17594</v>
      </c>
      <c r="F97" s="27" t="s">
        <v>97</v>
      </c>
      <c r="G97" s="16"/>
      <c r="H97" s="11"/>
      <c r="I97" s="33">
        <v>1064</v>
      </c>
      <c r="J97" s="27" t="s">
        <v>97</v>
      </c>
      <c r="K97" s="16"/>
      <c r="L97" s="11"/>
      <c r="M97" s="33">
        <v>6714</v>
      </c>
      <c r="N97" s="27" t="s">
        <v>97</v>
      </c>
      <c r="O97" s="16"/>
      <c r="P97" s="11"/>
      <c r="Q97" s="26">
        <v>0</v>
      </c>
      <c r="R97" s="27" t="s">
        <v>97</v>
      </c>
      <c r="S97" s="16"/>
      <c r="T97" s="11"/>
      <c r="U97" s="33">
        <v>25372</v>
      </c>
      <c r="V97" s="27" t="s">
        <v>97</v>
      </c>
    </row>
    <row r="98" spans="1:22" x14ac:dyDescent="0.25">
      <c r="A98" s="13"/>
      <c r="B98" s="19" t="s">
        <v>73</v>
      </c>
      <c r="C98" s="21" t="s">
        <v>97</v>
      </c>
      <c r="D98" s="22"/>
      <c r="E98" s="32">
        <v>0</v>
      </c>
      <c r="F98" s="24" t="s">
        <v>97</v>
      </c>
      <c r="G98" s="21"/>
      <c r="H98" s="22"/>
      <c r="I98" s="32">
        <v>794</v>
      </c>
      <c r="J98" s="24" t="s">
        <v>97</v>
      </c>
      <c r="K98" s="21"/>
      <c r="L98" s="22"/>
      <c r="M98" s="23">
        <v>27557</v>
      </c>
      <c r="N98" s="24" t="s">
        <v>97</v>
      </c>
      <c r="O98" s="21"/>
      <c r="P98" s="22"/>
      <c r="Q98" s="32">
        <v>0</v>
      </c>
      <c r="R98" s="24" t="s">
        <v>97</v>
      </c>
      <c r="S98" s="21"/>
      <c r="T98" s="22"/>
      <c r="U98" s="23">
        <v>28351</v>
      </c>
      <c r="V98" s="24" t="s">
        <v>97</v>
      </c>
    </row>
    <row r="99" spans="1:22" x14ac:dyDescent="0.25">
      <c r="A99" s="13"/>
      <c r="B99" s="25" t="s">
        <v>78</v>
      </c>
      <c r="C99" s="16" t="s">
        <v>97</v>
      </c>
      <c r="D99" s="11"/>
      <c r="E99" s="26">
        <v>0</v>
      </c>
      <c r="F99" s="27" t="s">
        <v>97</v>
      </c>
      <c r="G99" s="16"/>
      <c r="H99" s="11"/>
      <c r="I99" s="33">
        <v>1945</v>
      </c>
      <c r="J99" s="27" t="s">
        <v>97</v>
      </c>
      <c r="K99" s="16"/>
      <c r="L99" s="11"/>
      <c r="M99" s="33">
        <v>165307</v>
      </c>
      <c r="N99" s="27" t="s">
        <v>97</v>
      </c>
      <c r="O99" s="16"/>
      <c r="P99" s="11"/>
      <c r="Q99" s="26">
        <v>0</v>
      </c>
      <c r="R99" s="27" t="s">
        <v>97</v>
      </c>
      <c r="S99" s="16"/>
      <c r="T99" s="11"/>
      <c r="U99" s="33">
        <v>167252</v>
      </c>
      <c r="V99" s="27" t="s">
        <v>97</v>
      </c>
    </row>
    <row r="100" spans="1:22" x14ac:dyDescent="0.25">
      <c r="A100" s="13"/>
      <c r="B100" s="19" t="s">
        <v>79</v>
      </c>
      <c r="C100" s="21" t="s">
        <v>97</v>
      </c>
      <c r="D100" s="22"/>
      <c r="E100" s="32">
        <v>0</v>
      </c>
      <c r="F100" s="24" t="s">
        <v>97</v>
      </c>
      <c r="G100" s="21"/>
      <c r="H100" s="22"/>
      <c r="I100" s="32">
        <v>0</v>
      </c>
      <c r="J100" s="24" t="s">
        <v>97</v>
      </c>
      <c r="K100" s="21"/>
      <c r="L100" s="22"/>
      <c r="M100" s="23">
        <v>86933</v>
      </c>
      <c r="N100" s="24" t="s">
        <v>97</v>
      </c>
      <c r="O100" s="21"/>
      <c r="P100" s="22"/>
      <c r="Q100" s="32">
        <v>0</v>
      </c>
      <c r="R100" s="24" t="s">
        <v>97</v>
      </c>
      <c r="S100" s="21"/>
      <c r="T100" s="22"/>
      <c r="U100" s="23">
        <v>86933</v>
      </c>
      <c r="V100" s="24" t="s">
        <v>97</v>
      </c>
    </row>
    <row r="101" spans="1:22" x14ac:dyDescent="0.25">
      <c r="A101" s="13"/>
      <c r="B101" s="25" t="s">
        <v>74</v>
      </c>
      <c r="C101" s="16" t="s">
        <v>97</v>
      </c>
      <c r="D101" s="11"/>
      <c r="E101" s="26">
        <v>0</v>
      </c>
      <c r="F101" s="27" t="s">
        <v>97</v>
      </c>
      <c r="G101" s="16"/>
      <c r="H101" s="11"/>
      <c r="I101" s="33">
        <v>14175</v>
      </c>
      <c r="J101" s="27" t="s">
        <v>97</v>
      </c>
      <c r="K101" s="16"/>
      <c r="L101" s="11"/>
      <c r="M101" s="33">
        <v>16460</v>
      </c>
      <c r="N101" s="27" t="s">
        <v>97</v>
      </c>
      <c r="O101" s="16"/>
      <c r="P101" s="11"/>
      <c r="Q101" s="26">
        <v>0</v>
      </c>
      <c r="R101" s="27" t="s">
        <v>97</v>
      </c>
      <c r="S101" s="16"/>
      <c r="T101" s="11"/>
      <c r="U101" s="33">
        <v>30635</v>
      </c>
      <c r="V101" s="27" t="s">
        <v>97</v>
      </c>
    </row>
    <row r="102" spans="1:22" x14ac:dyDescent="0.25">
      <c r="A102" s="13"/>
      <c r="B102" s="19" t="s">
        <v>80</v>
      </c>
      <c r="C102" s="21" t="s">
        <v>97</v>
      </c>
      <c r="D102" s="22"/>
      <c r="E102" s="32">
        <v>0</v>
      </c>
      <c r="F102" s="24" t="s">
        <v>97</v>
      </c>
      <c r="G102" s="21"/>
      <c r="H102" s="22"/>
      <c r="I102" s="23">
        <v>1026</v>
      </c>
      <c r="J102" s="24" t="s">
        <v>97</v>
      </c>
      <c r="K102" s="21"/>
      <c r="L102" s="22"/>
      <c r="M102" s="23">
        <v>492115</v>
      </c>
      <c r="N102" s="24" t="s">
        <v>97</v>
      </c>
      <c r="O102" s="21"/>
      <c r="P102" s="22"/>
      <c r="Q102" s="32">
        <v>0</v>
      </c>
      <c r="R102" s="24" t="s">
        <v>97</v>
      </c>
      <c r="S102" s="21"/>
      <c r="T102" s="22"/>
      <c r="U102" s="23">
        <v>493141</v>
      </c>
      <c r="V102" s="24" t="s">
        <v>97</v>
      </c>
    </row>
    <row r="103" spans="1:22" ht="15.75" thickBot="1" x14ac:dyDescent="0.3">
      <c r="A103" s="13"/>
      <c r="B103" s="25" t="s">
        <v>81</v>
      </c>
      <c r="C103" s="16" t="s">
        <v>97</v>
      </c>
      <c r="D103" s="11"/>
      <c r="E103" s="26">
        <v>0</v>
      </c>
      <c r="F103" s="27" t="s">
        <v>97</v>
      </c>
      <c r="G103" s="16"/>
      <c r="H103" s="11"/>
      <c r="I103" s="26">
        <v>225</v>
      </c>
      <c r="J103" s="27" t="s">
        <v>97</v>
      </c>
      <c r="K103" s="16"/>
      <c r="L103" s="11"/>
      <c r="M103" s="33">
        <v>144203</v>
      </c>
      <c r="N103" s="27" t="s">
        <v>97</v>
      </c>
      <c r="O103" s="16"/>
      <c r="P103" s="11"/>
      <c r="Q103" s="26">
        <v>0</v>
      </c>
      <c r="R103" s="27" t="s">
        <v>97</v>
      </c>
      <c r="S103" s="16"/>
      <c r="T103" s="11"/>
      <c r="U103" s="33">
        <v>144428</v>
      </c>
      <c r="V103" s="27" t="s">
        <v>97</v>
      </c>
    </row>
    <row r="104" spans="1:22" x14ac:dyDescent="0.25">
      <c r="A104" s="13"/>
      <c r="B104" s="28"/>
      <c r="C104" s="28" t="s">
        <v>97</v>
      </c>
      <c r="D104" s="29"/>
      <c r="E104" s="29"/>
      <c r="F104" s="28"/>
      <c r="G104" s="28"/>
      <c r="H104" s="29"/>
      <c r="I104" s="29"/>
      <c r="J104" s="28"/>
      <c r="K104" s="28"/>
      <c r="L104" s="29"/>
      <c r="M104" s="29"/>
      <c r="N104" s="28"/>
      <c r="O104" s="28"/>
      <c r="P104" s="29"/>
      <c r="Q104" s="29"/>
      <c r="R104" s="28"/>
      <c r="S104" s="28"/>
      <c r="T104" s="29"/>
      <c r="U104" s="29"/>
      <c r="V104" s="28"/>
    </row>
    <row r="105" spans="1:22" ht="15.75" thickBot="1" x14ac:dyDescent="0.3">
      <c r="A105" s="13"/>
      <c r="B105" s="58" t="s">
        <v>82</v>
      </c>
      <c r="C105" s="21" t="s">
        <v>97</v>
      </c>
      <c r="D105" s="22" t="s">
        <v>176</v>
      </c>
      <c r="E105" s="23">
        <v>1259483</v>
      </c>
      <c r="F105" s="24" t="s">
        <v>97</v>
      </c>
      <c r="G105" s="21"/>
      <c r="H105" s="22" t="s">
        <v>176</v>
      </c>
      <c r="I105" s="23">
        <v>1233362</v>
      </c>
      <c r="J105" s="24" t="s">
        <v>97</v>
      </c>
      <c r="K105" s="21"/>
      <c r="L105" s="22" t="s">
        <v>176</v>
      </c>
      <c r="M105" s="23">
        <v>1703121</v>
      </c>
      <c r="N105" s="24" t="s">
        <v>97</v>
      </c>
      <c r="O105" s="21"/>
      <c r="P105" s="22" t="s">
        <v>176</v>
      </c>
      <c r="Q105" s="32" t="s">
        <v>666</v>
      </c>
      <c r="R105" s="24" t="s">
        <v>179</v>
      </c>
      <c r="S105" s="21"/>
      <c r="T105" s="22" t="s">
        <v>176</v>
      </c>
      <c r="U105" s="23">
        <v>1876079</v>
      </c>
      <c r="V105" s="24" t="s">
        <v>97</v>
      </c>
    </row>
    <row r="106" spans="1:22" ht="15.75" thickTop="1" x14ac:dyDescent="0.25">
      <c r="A106" s="13"/>
      <c r="B106" s="28"/>
      <c r="C106" s="28" t="s">
        <v>97</v>
      </c>
      <c r="D106" s="30"/>
      <c r="E106" s="30"/>
      <c r="F106" s="28"/>
      <c r="G106" s="28"/>
      <c r="H106" s="30"/>
      <c r="I106" s="30"/>
      <c r="J106" s="28"/>
      <c r="K106" s="28"/>
      <c r="L106" s="30"/>
      <c r="M106" s="30"/>
      <c r="N106" s="28"/>
      <c r="O106" s="28"/>
      <c r="P106" s="30"/>
      <c r="Q106" s="30"/>
      <c r="R106" s="28"/>
      <c r="S106" s="28"/>
      <c r="T106" s="30"/>
      <c r="U106" s="30"/>
      <c r="V106" s="28"/>
    </row>
    <row r="107" spans="1:22" ht="38.25" x14ac:dyDescent="0.25">
      <c r="A107" s="13"/>
      <c r="B107" s="56" t="s">
        <v>642</v>
      </c>
      <c r="C107" s="16" t="s">
        <v>97</v>
      </c>
      <c r="D107" s="4"/>
      <c r="E107" s="4"/>
      <c r="F107" s="4"/>
      <c r="G107" s="16"/>
      <c r="H107" s="4"/>
      <c r="I107" s="4"/>
      <c r="J107" s="4"/>
      <c r="K107" s="16"/>
      <c r="L107" s="4"/>
      <c r="M107" s="4"/>
      <c r="N107" s="4"/>
      <c r="O107" s="16"/>
      <c r="P107" s="4"/>
      <c r="Q107" s="4"/>
      <c r="R107" s="4"/>
      <c r="S107" s="16"/>
      <c r="T107" s="4"/>
      <c r="U107" s="4"/>
      <c r="V107" s="4"/>
    </row>
    <row r="108" spans="1:22" x14ac:dyDescent="0.25">
      <c r="A108" s="13"/>
      <c r="B108" s="58" t="s">
        <v>83</v>
      </c>
      <c r="C108" s="21" t="s">
        <v>97</v>
      </c>
      <c r="D108" s="20"/>
      <c r="E108" s="20"/>
      <c r="F108" s="20"/>
      <c r="G108" s="21"/>
      <c r="H108" s="20"/>
      <c r="I108" s="20"/>
      <c r="J108" s="20"/>
      <c r="K108" s="21"/>
      <c r="L108" s="20"/>
      <c r="M108" s="20"/>
      <c r="N108" s="20"/>
      <c r="O108" s="21"/>
      <c r="P108" s="20"/>
      <c r="Q108" s="20"/>
      <c r="R108" s="20"/>
      <c r="S108" s="21"/>
      <c r="T108" s="20"/>
      <c r="U108" s="20"/>
      <c r="V108" s="20"/>
    </row>
    <row r="109" spans="1:22" x14ac:dyDescent="0.25">
      <c r="A109" s="13"/>
      <c r="B109" s="25" t="s">
        <v>84</v>
      </c>
      <c r="C109" s="16" t="s">
        <v>97</v>
      </c>
      <c r="D109" s="11" t="s">
        <v>176</v>
      </c>
      <c r="E109" s="26">
        <v>0</v>
      </c>
      <c r="F109" s="27" t="s">
        <v>97</v>
      </c>
      <c r="G109" s="16"/>
      <c r="H109" s="11" t="s">
        <v>176</v>
      </c>
      <c r="I109" s="33">
        <v>24404</v>
      </c>
      <c r="J109" s="27" t="s">
        <v>97</v>
      </c>
      <c r="K109" s="16"/>
      <c r="L109" s="11" t="s">
        <v>176</v>
      </c>
      <c r="M109" s="33">
        <v>2552</v>
      </c>
      <c r="N109" s="27" t="s">
        <v>97</v>
      </c>
      <c r="O109" s="16"/>
      <c r="P109" s="11" t="s">
        <v>176</v>
      </c>
      <c r="Q109" s="26" t="s">
        <v>667</v>
      </c>
      <c r="R109" s="27" t="s">
        <v>179</v>
      </c>
      <c r="S109" s="16"/>
      <c r="T109" s="11" t="s">
        <v>176</v>
      </c>
      <c r="U109" s="33">
        <v>7799</v>
      </c>
      <c r="V109" s="27" t="s">
        <v>97</v>
      </c>
    </row>
    <row r="110" spans="1:22" x14ac:dyDescent="0.25">
      <c r="A110" s="13"/>
      <c r="B110" s="19" t="s">
        <v>85</v>
      </c>
      <c r="C110" s="21" t="s">
        <v>97</v>
      </c>
      <c r="D110" s="22"/>
      <c r="E110" s="32">
        <v>0</v>
      </c>
      <c r="F110" s="24" t="s">
        <v>97</v>
      </c>
      <c r="G110" s="21"/>
      <c r="H110" s="22"/>
      <c r="I110" s="23">
        <v>25000</v>
      </c>
      <c r="J110" s="24" t="s">
        <v>97</v>
      </c>
      <c r="K110" s="21"/>
      <c r="L110" s="22"/>
      <c r="M110" s="23">
        <v>52000</v>
      </c>
      <c r="N110" s="24" t="s">
        <v>97</v>
      </c>
      <c r="O110" s="21"/>
      <c r="P110" s="22"/>
      <c r="Q110" s="32">
        <v>0</v>
      </c>
      <c r="R110" s="24" t="s">
        <v>97</v>
      </c>
      <c r="S110" s="21"/>
      <c r="T110" s="22"/>
      <c r="U110" s="23">
        <v>77000</v>
      </c>
      <c r="V110" s="24" t="s">
        <v>97</v>
      </c>
    </row>
    <row r="111" spans="1:22" x14ac:dyDescent="0.25">
      <c r="A111" s="13"/>
      <c r="B111" s="25" t="s">
        <v>86</v>
      </c>
      <c r="C111" s="16" t="s">
        <v>97</v>
      </c>
      <c r="D111" s="11"/>
      <c r="E111" s="26">
        <v>0</v>
      </c>
      <c r="F111" s="27" t="s">
        <v>97</v>
      </c>
      <c r="G111" s="16"/>
      <c r="H111" s="11"/>
      <c r="I111" s="33">
        <v>35000</v>
      </c>
      <c r="J111" s="27" t="s">
        <v>97</v>
      </c>
      <c r="K111" s="16"/>
      <c r="L111" s="11"/>
      <c r="M111" s="26">
        <v>0</v>
      </c>
      <c r="N111" s="27" t="s">
        <v>97</v>
      </c>
      <c r="O111" s="16"/>
      <c r="P111" s="11"/>
      <c r="Q111" s="26">
        <v>0</v>
      </c>
      <c r="R111" s="27" t="s">
        <v>97</v>
      </c>
      <c r="S111" s="16"/>
      <c r="T111" s="11"/>
      <c r="U111" s="33">
        <v>35000</v>
      </c>
      <c r="V111" s="27" t="s">
        <v>97</v>
      </c>
    </row>
    <row r="112" spans="1:22" x14ac:dyDescent="0.25">
      <c r="A112" s="13"/>
      <c r="B112" s="19" t="s">
        <v>87</v>
      </c>
      <c r="C112" s="21" t="s">
        <v>97</v>
      </c>
      <c r="D112" s="22"/>
      <c r="E112" s="32">
        <v>0</v>
      </c>
      <c r="F112" s="24" t="s">
        <v>97</v>
      </c>
      <c r="G112" s="21"/>
      <c r="H112" s="22"/>
      <c r="I112" s="23">
        <v>16937</v>
      </c>
      <c r="J112" s="24" t="s">
        <v>97</v>
      </c>
      <c r="K112" s="21"/>
      <c r="L112" s="22"/>
      <c r="M112" s="23">
        <v>37865</v>
      </c>
      <c r="N112" s="24" t="s">
        <v>97</v>
      </c>
      <c r="O112" s="21"/>
      <c r="P112" s="22"/>
      <c r="Q112" s="32">
        <v>0</v>
      </c>
      <c r="R112" s="24" t="s">
        <v>97</v>
      </c>
      <c r="S112" s="21"/>
      <c r="T112" s="22"/>
      <c r="U112" s="23">
        <v>54802</v>
      </c>
      <c r="V112" s="24" t="s">
        <v>97</v>
      </c>
    </row>
    <row r="113" spans="1:22" x14ac:dyDescent="0.25">
      <c r="A113" s="13"/>
      <c r="B113" s="25" t="s">
        <v>88</v>
      </c>
      <c r="C113" s="16" t="s">
        <v>97</v>
      </c>
      <c r="D113" s="11"/>
      <c r="E113" s="33">
        <v>11550</v>
      </c>
      <c r="F113" s="27" t="s">
        <v>97</v>
      </c>
      <c r="G113" s="16"/>
      <c r="H113" s="11"/>
      <c r="I113" s="33">
        <v>25239</v>
      </c>
      <c r="J113" s="27" t="s">
        <v>97</v>
      </c>
      <c r="K113" s="16"/>
      <c r="L113" s="11"/>
      <c r="M113" s="33">
        <v>42219</v>
      </c>
      <c r="N113" s="27" t="s">
        <v>97</v>
      </c>
      <c r="O113" s="16"/>
      <c r="P113" s="11"/>
      <c r="Q113" s="26">
        <v>0</v>
      </c>
      <c r="R113" s="27" t="s">
        <v>97</v>
      </c>
      <c r="S113" s="16"/>
      <c r="T113" s="11"/>
      <c r="U113" s="33">
        <v>79008</v>
      </c>
      <c r="V113" s="27" t="s">
        <v>97</v>
      </c>
    </row>
    <row r="114" spans="1:22" x14ac:dyDescent="0.25">
      <c r="A114" s="13"/>
      <c r="B114" s="19" t="s">
        <v>89</v>
      </c>
      <c r="C114" s="21" t="s">
        <v>97</v>
      </c>
      <c r="D114" s="22"/>
      <c r="E114" s="32">
        <v>0</v>
      </c>
      <c r="F114" s="24" t="s">
        <v>97</v>
      </c>
      <c r="G114" s="21"/>
      <c r="H114" s="22"/>
      <c r="I114" s="23">
        <v>5509</v>
      </c>
      <c r="J114" s="24" t="s">
        <v>97</v>
      </c>
      <c r="K114" s="21"/>
      <c r="L114" s="22"/>
      <c r="M114" s="23">
        <v>3625</v>
      </c>
      <c r="N114" s="24" t="s">
        <v>97</v>
      </c>
      <c r="O114" s="21"/>
      <c r="P114" s="22"/>
      <c r="Q114" s="32">
        <v>0</v>
      </c>
      <c r="R114" s="24" t="s">
        <v>97</v>
      </c>
      <c r="S114" s="21"/>
      <c r="T114" s="22"/>
      <c r="U114" s="23">
        <v>9134</v>
      </c>
      <c r="V114" s="24" t="s">
        <v>97</v>
      </c>
    </row>
    <row r="115" spans="1:22" x14ac:dyDescent="0.25">
      <c r="A115" s="13"/>
      <c r="B115" s="25" t="s">
        <v>75</v>
      </c>
      <c r="C115" s="16" t="s">
        <v>97</v>
      </c>
      <c r="D115" s="11"/>
      <c r="E115" s="26">
        <v>0</v>
      </c>
      <c r="F115" s="27" t="s">
        <v>97</v>
      </c>
      <c r="G115" s="16"/>
      <c r="H115" s="11"/>
      <c r="I115" s="26">
        <v>0</v>
      </c>
      <c r="J115" s="27" t="s">
        <v>97</v>
      </c>
      <c r="K115" s="16"/>
      <c r="L115" s="11"/>
      <c r="M115" s="33">
        <v>7516</v>
      </c>
      <c r="N115" s="27" t="s">
        <v>97</v>
      </c>
      <c r="O115" s="16"/>
      <c r="P115" s="11"/>
      <c r="Q115" s="26">
        <v>0</v>
      </c>
      <c r="R115" s="27" t="s">
        <v>97</v>
      </c>
      <c r="S115" s="16"/>
      <c r="T115" s="11"/>
      <c r="U115" s="33">
        <v>7516</v>
      </c>
      <c r="V115" s="27" t="s">
        <v>97</v>
      </c>
    </row>
    <row r="116" spans="1:22" x14ac:dyDescent="0.25">
      <c r="A116" s="13"/>
      <c r="B116" s="19" t="s">
        <v>90</v>
      </c>
      <c r="C116" s="21" t="s">
        <v>97</v>
      </c>
      <c r="D116" s="22"/>
      <c r="E116" s="32">
        <v>0</v>
      </c>
      <c r="F116" s="24" t="s">
        <v>97</v>
      </c>
      <c r="G116" s="21"/>
      <c r="H116" s="22"/>
      <c r="I116" s="23">
        <v>5809</v>
      </c>
      <c r="J116" s="24" t="s">
        <v>97</v>
      </c>
      <c r="K116" s="21"/>
      <c r="L116" s="22"/>
      <c r="M116" s="23">
        <v>12081</v>
      </c>
      <c r="N116" s="24" t="s">
        <v>97</v>
      </c>
      <c r="O116" s="21"/>
      <c r="P116" s="22"/>
      <c r="Q116" s="32">
        <v>0</v>
      </c>
      <c r="R116" s="24" t="s">
        <v>97</v>
      </c>
      <c r="S116" s="21"/>
      <c r="T116" s="22"/>
      <c r="U116" s="23">
        <v>17890</v>
      </c>
      <c r="V116" s="24" t="s">
        <v>97</v>
      </c>
    </row>
    <row r="117" spans="1:22" ht="15.75" thickBot="1" x14ac:dyDescent="0.3">
      <c r="A117" s="13"/>
      <c r="B117" s="25" t="s">
        <v>643</v>
      </c>
      <c r="C117" s="16" t="s">
        <v>97</v>
      </c>
      <c r="D117" s="11"/>
      <c r="E117" s="26">
        <v>0</v>
      </c>
      <c r="F117" s="27" t="s">
        <v>97</v>
      </c>
      <c r="G117" s="16"/>
      <c r="H117" s="11"/>
      <c r="I117" s="33">
        <v>18193</v>
      </c>
      <c r="J117" s="27" t="s">
        <v>97</v>
      </c>
      <c r="K117" s="16"/>
      <c r="L117" s="11"/>
      <c r="M117" s="26">
        <v>0</v>
      </c>
      <c r="N117" s="27" t="s">
        <v>97</v>
      </c>
      <c r="O117" s="16"/>
      <c r="P117" s="11"/>
      <c r="Q117" s="26" t="s">
        <v>668</v>
      </c>
      <c r="R117" s="27" t="s">
        <v>179</v>
      </c>
      <c r="S117" s="16"/>
      <c r="T117" s="11"/>
      <c r="U117" s="26">
        <v>0</v>
      </c>
      <c r="V117" s="27" t="s">
        <v>97</v>
      </c>
    </row>
    <row r="118" spans="1:22" x14ac:dyDescent="0.25">
      <c r="A118" s="13"/>
      <c r="B118" s="28"/>
      <c r="C118" s="28" t="s">
        <v>97</v>
      </c>
      <c r="D118" s="29"/>
      <c r="E118" s="29"/>
      <c r="F118" s="28"/>
      <c r="G118" s="28"/>
      <c r="H118" s="29"/>
      <c r="I118" s="29"/>
      <c r="J118" s="28"/>
      <c r="K118" s="28"/>
      <c r="L118" s="29"/>
      <c r="M118" s="29"/>
      <c r="N118" s="28"/>
      <c r="O118" s="28"/>
      <c r="P118" s="29"/>
      <c r="Q118" s="29"/>
      <c r="R118" s="28"/>
      <c r="S118" s="28"/>
      <c r="T118" s="29"/>
      <c r="U118" s="29"/>
      <c r="V118" s="28"/>
    </row>
    <row r="119" spans="1:22" x14ac:dyDescent="0.25">
      <c r="A119" s="13"/>
      <c r="B119" s="58" t="s">
        <v>91</v>
      </c>
      <c r="C119" s="21" t="s">
        <v>97</v>
      </c>
      <c r="D119" s="22"/>
      <c r="E119" s="23">
        <v>11550</v>
      </c>
      <c r="F119" s="24" t="s">
        <v>97</v>
      </c>
      <c r="G119" s="21"/>
      <c r="H119" s="22"/>
      <c r="I119" s="23">
        <v>156091</v>
      </c>
      <c r="J119" s="24" t="s">
        <v>97</v>
      </c>
      <c r="K119" s="21"/>
      <c r="L119" s="22"/>
      <c r="M119" s="23">
        <v>157858</v>
      </c>
      <c r="N119" s="24" t="s">
        <v>97</v>
      </c>
      <c r="O119" s="21"/>
      <c r="P119" s="22"/>
      <c r="Q119" s="32" t="s">
        <v>669</v>
      </c>
      <c r="R119" s="24" t="s">
        <v>179</v>
      </c>
      <c r="S119" s="21"/>
      <c r="T119" s="22"/>
      <c r="U119" s="23">
        <v>288149</v>
      </c>
      <c r="V119" s="24" t="s">
        <v>97</v>
      </c>
    </row>
    <row r="120" spans="1:22" x14ac:dyDescent="0.25">
      <c r="A120" s="13"/>
      <c r="B120" s="25" t="s">
        <v>92</v>
      </c>
      <c r="C120" s="16" t="s">
        <v>97</v>
      </c>
      <c r="D120" s="11"/>
      <c r="E120" s="26">
        <v>0</v>
      </c>
      <c r="F120" s="27" t="s">
        <v>97</v>
      </c>
      <c r="G120" s="16"/>
      <c r="H120" s="11"/>
      <c r="I120" s="26">
        <v>0</v>
      </c>
      <c r="J120" s="27" t="s">
        <v>97</v>
      </c>
      <c r="K120" s="16"/>
      <c r="L120" s="11"/>
      <c r="M120" s="33">
        <v>5568</v>
      </c>
      <c r="N120" s="27" t="s">
        <v>97</v>
      </c>
      <c r="O120" s="16"/>
      <c r="P120" s="11"/>
      <c r="Q120" s="26" t="s">
        <v>670</v>
      </c>
      <c r="R120" s="27" t="s">
        <v>179</v>
      </c>
      <c r="S120" s="16"/>
      <c r="T120" s="11"/>
      <c r="U120" s="33">
        <v>3265</v>
      </c>
      <c r="V120" s="27" t="s">
        <v>97</v>
      </c>
    </row>
    <row r="121" spans="1:22" x14ac:dyDescent="0.25">
      <c r="A121" s="13"/>
      <c r="B121" s="19" t="s">
        <v>93</v>
      </c>
      <c r="C121" s="21" t="s">
        <v>97</v>
      </c>
      <c r="D121" s="22"/>
      <c r="E121" s="23">
        <v>770000</v>
      </c>
      <c r="F121" s="24" t="s">
        <v>97</v>
      </c>
      <c r="G121" s="21"/>
      <c r="H121" s="22"/>
      <c r="I121" s="32">
        <v>0</v>
      </c>
      <c r="J121" s="24" t="s">
        <v>97</v>
      </c>
      <c r="K121" s="21"/>
      <c r="L121" s="22"/>
      <c r="M121" s="32">
        <v>0</v>
      </c>
      <c r="N121" s="24" t="s">
        <v>97</v>
      </c>
      <c r="O121" s="21"/>
      <c r="P121" s="22"/>
      <c r="Q121" s="32">
        <v>0</v>
      </c>
      <c r="R121" s="24" t="s">
        <v>97</v>
      </c>
      <c r="S121" s="21"/>
      <c r="T121" s="22"/>
      <c r="U121" s="23">
        <v>770000</v>
      </c>
      <c r="V121" s="24" t="s">
        <v>97</v>
      </c>
    </row>
    <row r="122" spans="1:22" x14ac:dyDescent="0.25">
      <c r="A122" s="13"/>
      <c r="B122" s="25" t="s">
        <v>86</v>
      </c>
      <c r="C122" s="16" t="s">
        <v>97</v>
      </c>
      <c r="D122" s="11"/>
      <c r="E122" s="26">
        <v>0</v>
      </c>
      <c r="F122" s="27" t="s">
        <v>97</v>
      </c>
      <c r="G122" s="16"/>
      <c r="H122" s="11"/>
      <c r="I122" s="33">
        <v>35000</v>
      </c>
      <c r="J122" s="27" t="s">
        <v>97</v>
      </c>
      <c r="K122" s="16"/>
      <c r="L122" s="11"/>
      <c r="M122" s="33">
        <v>228500</v>
      </c>
      <c r="N122" s="27" t="s">
        <v>97</v>
      </c>
      <c r="O122" s="16"/>
      <c r="P122" s="11"/>
      <c r="Q122" s="26">
        <v>0</v>
      </c>
      <c r="R122" s="27" t="s">
        <v>97</v>
      </c>
      <c r="S122" s="16"/>
      <c r="T122" s="11"/>
      <c r="U122" s="33">
        <v>263500</v>
      </c>
      <c r="V122" s="27" t="s">
        <v>97</v>
      </c>
    </row>
    <row r="123" spans="1:22" x14ac:dyDescent="0.25">
      <c r="A123" s="13"/>
      <c r="B123" s="19" t="s">
        <v>89</v>
      </c>
      <c r="C123" s="21" t="s">
        <v>97</v>
      </c>
      <c r="D123" s="22"/>
      <c r="E123" s="32">
        <v>0</v>
      </c>
      <c r="F123" s="24" t="s">
        <v>97</v>
      </c>
      <c r="G123" s="21"/>
      <c r="H123" s="22"/>
      <c r="I123" s="32">
        <v>650</v>
      </c>
      <c r="J123" s="24" t="s">
        <v>97</v>
      </c>
      <c r="K123" s="21"/>
      <c r="L123" s="22"/>
      <c r="M123" s="23">
        <v>16622</v>
      </c>
      <c r="N123" s="24" t="s">
        <v>97</v>
      </c>
      <c r="O123" s="21"/>
      <c r="P123" s="22"/>
      <c r="Q123" s="32">
        <v>0</v>
      </c>
      <c r="R123" s="24" t="s">
        <v>97</v>
      </c>
      <c r="S123" s="21"/>
      <c r="T123" s="22"/>
      <c r="U123" s="23">
        <v>17272</v>
      </c>
      <c r="V123" s="24" t="s">
        <v>97</v>
      </c>
    </row>
    <row r="124" spans="1:22" x14ac:dyDescent="0.25">
      <c r="A124" s="13"/>
      <c r="B124" s="25" t="s">
        <v>644</v>
      </c>
      <c r="C124" s="16" t="s">
        <v>97</v>
      </c>
      <c r="D124" s="11"/>
      <c r="E124" s="26">
        <v>0</v>
      </c>
      <c r="F124" s="27" t="s">
        <v>97</v>
      </c>
      <c r="G124" s="16"/>
      <c r="H124" s="11"/>
      <c r="I124" s="33">
        <v>770000</v>
      </c>
      <c r="J124" s="27" t="s">
        <v>97</v>
      </c>
      <c r="K124" s="16"/>
      <c r="L124" s="11"/>
      <c r="M124" s="26">
        <v>0</v>
      </c>
      <c r="N124" s="27" t="s">
        <v>97</v>
      </c>
      <c r="O124" s="16"/>
      <c r="P124" s="11"/>
      <c r="Q124" s="26" t="s">
        <v>665</v>
      </c>
      <c r="R124" s="27" t="s">
        <v>179</v>
      </c>
      <c r="S124" s="16"/>
      <c r="T124" s="11"/>
      <c r="U124" s="26">
        <v>0</v>
      </c>
      <c r="V124" s="27" t="s">
        <v>97</v>
      </c>
    </row>
    <row r="125" spans="1:22" ht="15.75" thickBot="1" x14ac:dyDescent="0.3">
      <c r="A125" s="13"/>
      <c r="B125" s="19" t="s">
        <v>94</v>
      </c>
      <c r="C125" s="21" t="s">
        <v>97</v>
      </c>
      <c r="D125" s="22"/>
      <c r="E125" s="32">
        <v>0</v>
      </c>
      <c r="F125" s="24" t="s">
        <v>97</v>
      </c>
      <c r="G125" s="21"/>
      <c r="H125" s="22"/>
      <c r="I125" s="32">
        <v>0</v>
      </c>
      <c r="J125" s="24" t="s">
        <v>97</v>
      </c>
      <c r="K125" s="21"/>
      <c r="L125" s="22"/>
      <c r="M125" s="23">
        <v>55494</v>
      </c>
      <c r="N125" s="24" t="s">
        <v>97</v>
      </c>
      <c r="O125" s="21"/>
      <c r="P125" s="22"/>
      <c r="Q125" s="32">
        <v>0</v>
      </c>
      <c r="R125" s="24" t="s">
        <v>97</v>
      </c>
      <c r="S125" s="21"/>
      <c r="T125" s="22"/>
      <c r="U125" s="23">
        <v>55494</v>
      </c>
      <c r="V125" s="24" t="s">
        <v>97</v>
      </c>
    </row>
    <row r="126" spans="1:22" x14ac:dyDescent="0.25">
      <c r="A126" s="13"/>
      <c r="B126" s="28"/>
      <c r="C126" s="28" t="s">
        <v>97</v>
      </c>
      <c r="D126" s="29"/>
      <c r="E126" s="29"/>
      <c r="F126" s="28"/>
      <c r="G126" s="28"/>
      <c r="H126" s="29"/>
      <c r="I126" s="29"/>
      <c r="J126" s="28"/>
      <c r="K126" s="28"/>
      <c r="L126" s="29"/>
      <c r="M126" s="29"/>
      <c r="N126" s="28"/>
      <c r="O126" s="28"/>
      <c r="P126" s="29"/>
      <c r="Q126" s="29"/>
      <c r="R126" s="28"/>
      <c r="S126" s="28"/>
      <c r="T126" s="29"/>
      <c r="U126" s="29"/>
      <c r="V126" s="28"/>
    </row>
    <row r="127" spans="1:22" ht="15.75" thickBot="1" x14ac:dyDescent="0.3">
      <c r="A127" s="13"/>
      <c r="B127" s="56" t="s">
        <v>95</v>
      </c>
      <c r="C127" s="16" t="s">
        <v>97</v>
      </c>
      <c r="D127" s="11"/>
      <c r="E127" s="33">
        <v>781550</v>
      </c>
      <c r="F127" s="27" t="s">
        <v>97</v>
      </c>
      <c r="G127" s="16"/>
      <c r="H127" s="11"/>
      <c r="I127" s="33">
        <v>961741</v>
      </c>
      <c r="J127" s="27" t="s">
        <v>97</v>
      </c>
      <c r="K127" s="16"/>
      <c r="L127" s="11"/>
      <c r="M127" s="33">
        <v>464042</v>
      </c>
      <c r="N127" s="27" t="s">
        <v>97</v>
      </c>
      <c r="O127" s="16"/>
      <c r="P127" s="11"/>
      <c r="Q127" s="26" t="s">
        <v>671</v>
      </c>
      <c r="R127" s="27" t="s">
        <v>179</v>
      </c>
      <c r="S127" s="16"/>
      <c r="T127" s="11"/>
      <c r="U127" s="33">
        <v>1397680</v>
      </c>
      <c r="V127" s="27" t="s">
        <v>97</v>
      </c>
    </row>
    <row r="128" spans="1:22" x14ac:dyDescent="0.25">
      <c r="A128" s="13"/>
      <c r="B128" s="28"/>
      <c r="C128" s="28" t="s">
        <v>97</v>
      </c>
      <c r="D128" s="29"/>
      <c r="E128" s="29"/>
      <c r="F128" s="28"/>
      <c r="G128" s="28"/>
      <c r="H128" s="29"/>
      <c r="I128" s="29"/>
      <c r="J128" s="28"/>
      <c r="K128" s="28"/>
      <c r="L128" s="29"/>
      <c r="M128" s="29"/>
      <c r="N128" s="28"/>
      <c r="O128" s="28"/>
      <c r="P128" s="29"/>
      <c r="Q128" s="29"/>
      <c r="R128" s="28"/>
      <c r="S128" s="28"/>
      <c r="T128" s="29"/>
      <c r="U128" s="29"/>
      <c r="V128" s="28"/>
    </row>
    <row r="129" spans="1:22" x14ac:dyDescent="0.25">
      <c r="A129" s="13"/>
      <c r="B129" s="19" t="s">
        <v>98</v>
      </c>
      <c r="C129" s="21" t="s">
        <v>97</v>
      </c>
      <c r="D129" s="22"/>
      <c r="E129" s="32">
        <v>0</v>
      </c>
      <c r="F129" s="24" t="s">
        <v>97</v>
      </c>
      <c r="G129" s="21"/>
      <c r="H129" s="22"/>
      <c r="I129" s="32">
        <v>0</v>
      </c>
      <c r="J129" s="24" t="s">
        <v>97</v>
      </c>
      <c r="K129" s="21"/>
      <c r="L129" s="22"/>
      <c r="M129" s="23">
        <v>32422</v>
      </c>
      <c r="N129" s="24" t="s">
        <v>97</v>
      </c>
      <c r="O129" s="21"/>
      <c r="P129" s="22"/>
      <c r="Q129" s="32">
        <v>0</v>
      </c>
      <c r="R129" s="24" t="s">
        <v>97</v>
      </c>
      <c r="S129" s="21"/>
      <c r="T129" s="22"/>
      <c r="U129" s="23">
        <v>32422</v>
      </c>
      <c r="V129" s="24" t="s">
        <v>97</v>
      </c>
    </row>
    <row r="130" spans="1:22" x14ac:dyDescent="0.25">
      <c r="A130" s="13"/>
      <c r="B130" s="25" t="s">
        <v>646</v>
      </c>
      <c r="C130" s="16" t="s">
        <v>97</v>
      </c>
      <c r="D130" s="11"/>
      <c r="E130" s="33">
        <v>378474</v>
      </c>
      <c r="F130" s="27" t="s">
        <v>97</v>
      </c>
      <c r="G130" s="16"/>
      <c r="H130" s="11"/>
      <c r="I130" s="26">
        <v>0</v>
      </c>
      <c r="J130" s="27" t="s">
        <v>97</v>
      </c>
      <c r="K130" s="16"/>
      <c r="L130" s="11"/>
      <c r="M130" s="26">
        <v>0</v>
      </c>
      <c r="N130" s="27" t="s">
        <v>97</v>
      </c>
      <c r="O130" s="16"/>
      <c r="P130" s="11"/>
      <c r="Q130" s="26">
        <v>0</v>
      </c>
      <c r="R130" s="27" t="s">
        <v>97</v>
      </c>
      <c r="S130" s="16"/>
      <c r="T130" s="11"/>
      <c r="U130" s="33">
        <v>378474</v>
      </c>
      <c r="V130" s="27" t="s">
        <v>97</v>
      </c>
    </row>
    <row r="131" spans="1:22" x14ac:dyDescent="0.25">
      <c r="A131" s="13"/>
      <c r="B131" s="58" t="s">
        <v>647</v>
      </c>
      <c r="C131" s="21" t="s">
        <v>97</v>
      </c>
      <c r="D131" s="20"/>
      <c r="E131" s="20"/>
      <c r="F131" s="20"/>
      <c r="G131" s="21"/>
      <c r="H131" s="20"/>
      <c r="I131" s="20"/>
      <c r="J131" s="20"/>
      <c r="K131" s="21"/>
      <c r="L131" s="20"/>
      <c r="M131" s="20"/>
      <c r="N131" s="20"/>
      <c r="O131" s="21"/>
      <c r="P131" s="20"/>
      <c r="Q131" s="20"/>
      <c r="R131" s="20"/>
      <c r="S131" s="21"/>
      <c r="T131" s="20"/>
      <c r="U131" s="20"/>
      <c r="V131" s="20"/>
    </row>
    <row r="132" spans="1:22" x14ac:dyDescent="0.25">
      <c r="A132" s="13"/>
      <c r="B132" s="25" t="s">
        <v>648</v>
      </c>
      <c r="C132" s="16" t="s">
        <v>97</v>
      </c>
      <c r="D132" s="11"/>
      <c r="E132" s="26">
        <v>585</v>
      </c>
      <c r="F132" s="27" t="s">
        <v>97</v>
      </c>
      <c r="G132" s="16"/>
      <c r="H132" s="11"/>
      <c r="I132" s="33">
        <v>330000</v>
      </c>
      <c r="J132" s="27" t="s">
        <v>97</v>
      </c>
      <c r="K132" s="16"/>
      <c r="L132" s="11"/>
      <c r="M132" s="33">
        <v>52989</v>
      </c>
      <c r="N132" s="27" t="s">
        <v>97</v>
      </c>
      <c r="O132" s="16"/>
      <c r="P132" s="11"/>
      <c r="Q132" s="26" t="s">
        <v>672</v>
      </c>
      <c r="R132" s="27" t="s">
        <v>179</v>
      </c>
      <c r="S132" s="16"/>
      <c r="T132" s="11"/>
      <c r="U132" s="26">
        <v>585</v>
      </c>
      <c r="V132" s="27" t="s">
        <v>97</v>
      </c>
    </row>
    <row r="133" spans="1:22" x14ac:dyDescent="0.25">
      <c r="A133" s="13"/>
      <c r="B133" s="19" t="s">
        <v>650</v>
      </c>
      <c r="C133" s="21" t="s">
        <v>97</v>
      </c>
      <c r="D133" s="22"/>
      <c r="E133" s="32" t="s">
        <v>651</v>
      </c>
      <c r="F133" s="24" t="s">
        <v>179</v>
      </c>
      <c r="G133" s="21"/>
      <c r="H133" s="22"/>
      <c r="I133" s="32">
        <v>0</v>
      </c>
      <c r="J133" s="24" t="s">
        <v>97</v>
      </c>
      <c r="K133" s="21"/>
      <c r="L133" s="22"/>
      <c r="M133" s="32">
        <v>0</v>
      </c>
      <c r="N133" s="24" t="s">
        <v>97</v>
      </c>
      <c r="O133" s="21"/>
      <c r="P133" s="22"/>
      <c r="Q133" s="32">
        <v>0</v>
      </c>
      <c r="R133" s="24" t="s">
        <v>97</v>
      </c>
      <c r="S133" s="21"/>
      <c r="T133" s="22"/>
      <c r="U133" s="32" t="s">
        <v>651</v>
      </c>
      <c r="V133" s="24" t="s">
        <v>179</v>
      </c>
    </row>
    <row r="134" spans="1:22" x14ac:dyDescent="0.25">
      <c r="A134" s="13"/>
      <c r="B134" s="25" t="s">
        <v>104</v>
      </c>
      <c r="C134" s="16" t="s">
        <v>97</v>
      </c>
      <c r="D134" s="11"/>
      <c r="E134" s="33">
        <v>199302</v>
      </c>
      <c r="F134" s="27" t="s">
        <v>97</v>
      </c>
      <c r="G134" s="16"/>
      <c r="H134" s="11"/>
      <c r="I134" s="26">
        <v>794</v>
      </c>
      <c r="J134" s="27" t="s">
        <v>97</v>
      </c>
      <c r="K134" s="16"/>
      <c r="L134" s="11"/>
      <c r="M134" s="33">
        <v>1112489</v>
      </c>
      <c r="N134" s="27" t="s">
        <v>97</v>
      </c>
      <c r="O134" s="16"/>
      <c r="P134" s="11"/>
      <c r="Q134" s="26" t="s">
        <v>673</v>
      </c>
      <c r="R134" s="27" t="s">
        <v>179</v>
      </c>
      <c r="S134" s="16"/>
      <c r="T134" s="11"/>
      <c r="U134" s="33">
        <v>185340</v>
      </c>
      <c r="V134" s="27" t="s">
        <v>97</v>
      </c>
    </row>
    <row r="135" spans="1:22" x14ac:dyDescent="0.25">
      <c r="A135" s="13"/>
      <c r="B135" s="19" t="s">
        <v>105</v>
      </c>
      <c r="C135" s="21" t="s">
        <v>97</v>
      </c>
      <c r="D135" s="22"/>
      <c r="E135" s="32" t="s">
        <v>674</v>
      </c>
      <c r="F135" s="24" t="s">
        <v>179</v>
      </c>
      <c r="G135" s="21"/>
      <c r="H135" s="22"/>
      <c r="I135" s="32" t="s">
        <v>675</v>
      </c>
      <c r="J135" s="24" t="s">
        <v>179</v>
      </c>
      <c r="K135" s="21"/>
      <c r="L135" s="22"/>
      <c r="M135" s="23">
        <v>315859</v>
      </c>
      <c r="N135" s="24" t="s">
        <v>97</v>
      </c>
      <c r="O135" s="21"/>
      <c r="P135" s="22"/>
      <c r="Q135" s="32">
        <v>0</v>
      </c>
      <c r="R135" s="24" t="s">
        <v>97</v>
      </c>
      <c r="S135" s="21"/>
      <c r="T135" s="22"/>
      <c r="U135" s="23">
        <v>170875</v>
      </c>
      <c r="V135" s="24" t="s">
        <v>97</v>
      </c>
    </row>
    <row r="136" spans="1:22" ht="15.75" thickBot="1" x14ac:dyDescent="0.3">
      <c r="A136" s="13"/>
      <c r="B136" s="25" t="s">
        <v>106</v>
      </c>
      <c r="C136" s="16" t="s">
        <v>97</v>
      </c>
      <c r="D136" s="11"/>
      <c r="E136" s="26">
        <v>0</v>
      </c>
      <c r="F136" s="27" t="s">
        <v>97</v>
      </c>
      <c r="G136" s="16"/>
      <c r="H136" s="11"/>
      <c r="I136" s="26">
        <v>97</v>
      </c>
      <c r="J136" s="27" t="s">
        <v>97</v>
      </c>
      <c r="K136" s="16"/>
      <c r="L136" s="11"/>
      <c r="M136" s="26" t="s">
        <v>676</v>
      </c>
      <c r="N136" s="27" t="s">
        <v>179</v>
      </c>
      <c r="O136" s="16"/>
      <c r="P136" s="11"/>
      <c r="Q136" s="26">
        <v>0</v>
      </c>
      <c r="R136" s="27" t="s">
        <v>97</v>
      </c>
      <c r="S136" s="16"/>
      <c r="T136" s="11"/>
      <c r="U136" s="26" t="s">
        <v>677</v>
      </c>
      <c r="V136" s="27" t="s">
        <v>179</v>
      </c>
    </row>
    <row r="137" spans="1:22" x14ac:dyDescent="0.25">
      <c r="A137" s="13"/>
      <c r="B137" s="28"/>
      <c r="C137" s="28" t="s">
        <v>97</v>
      </c>
      <c r="D137" s="29"/>
      <c r="E137" s="29"/>
      <c r="F137" s="28"/>
      <c r="G137" s="28"/>
      <c r="H137" s="29"/>
      <c r="I137" s="29"/>
      <c r="J137" s="28"/>
      <c r="K137" s="28"/>
      <c r="L137" s="29"/>
      <c r="M137" s="29"/>
      <c r="N137" s="28"/>
      <c r="O137" s="28"/>
      <c r="P137" s="29"/>
      <c r="Q137" s="29"/>
      <c r="R137" s="28"/>
      <c r="S137" s="28"/>
      <c r="T137" s="29"/>
      <c r="U137" s="29"/>
      <c r="V137" s="28"/>
    </row>
    <row r="138" spans="1:22" ht="25.5" x14ac:dyDescent="0.25">
      <c r="A138" s="13"/>
      <c r="B138" s="58" t="s">
        <v>657</v>
      </c>
      <c r="C138" s="21" t="s">
        <v>97</v>
      </c>
      <c r="D138" s="22"/>
      <c r="E138" s="23">
        <v>99459</v>
      </c>
      <c r="F138" s="24" t="s">
        <v>97</v>
      </c>
      <c r="G138" s="21"/>
      <c r="H138" s="22"/>
      <c r="I138" s="23">
        <v>271621</v>
      </c>
      <c r="J138" s="24" t="s">
        <v>97</v>
      </c>
      <c r="K138" s="21"/>
      <c r="L138" s="22"/>
      <c r="M138" s="23">
        <v>1206657</v>
      </c>
      <c r="N138" s="24" t="s">
        <v>97</v>
      </c>
      <c r="O138" s="21"/>
      <c r="P138" s="22"/>
      <c r="Q138" s="32" t="s">
        <v>664</v>
      </c>
      <c r="R138" s="24" t="s">
        <v>179</v>
      </c>
      <c r="S138" s="21"/>
      <c r="T138" s="22"/>
      <c r="U138" s="23">
        <v>67503</v>
      </c>
      <c r="V138" s="24" t="s">
        <v>97</v>
      </c>
    </row>
    <row r="139" spans="1:22" ht="15.75" thickBot="1" x14ac:dyDescent="0.3">
      <c r="A139" s="13"/>
      <c r="B139" s="25" t="s">
        <v>37</v>
      </c>
      <c r="C139" s="16" t="s">
        <v>97</v>
      </c>
      <c r="D139" s="11"/>
      <c r="E139" s="26">
        <v>0</v>
      </c>
      <c r="F139" s="27" t="s">
        <v>97</v>
      </c>
      <c r="G139" s="16"/>
      <c r="H139" s="11"/>
      <c r="I139" s="26">
        <v>0</v>
      </c>
      <c r="J139" s="27" t="s">
        <v>97</v>
      </c>
      <c r="K139" s="16"/>
      <c r="L139" s="11"/>
      <c r="M139" s="26">
        <v>0</v>
      </c>
      <c r="N139" s="27" t="s">
        <v>97</v>
      </c>
      <c r="O139" s="16"/>
      <c r="P139" s="11"/>
      <c r="Q139" s="26">
        <v>0</v>
      </c>
      <c r="R139" s="27" t="s">
        <v>97</v>
      </c>
      <c r="S139" s="16"/>
      <c r="T139" s="11"/>
      <c r="U139" s="26">
        <v>0</v>
      </c>
      <c r="V139" s="27" t="s">
        <v>97</v>
      </c>
    </row>
    <row r="140" spans="1:22" x14ac:dyDescent="0.25">
      <c r="A140" s="13"/>
      <c r="B140" s="28"/>
      <c r="C140" s="28" t="s">
        <v>97</v>
      </c>
      <c r="D140" s="29"/>
      <c r="E140" s="29"/>
      <c r="F140" s="28"/>
      <c r="G140" s="28"/>
      <c r="H140" s="29"/>
      <c r="I140" s="29"/>
      <c r="J140" s="28"/>
      <c r="K140" s="28"/>
      <c r="L140" s="29"/>
      <c r="M140" s="29"/>
      <c r="N140" s="28"/>
      <c r="O140" s="28"/>
      <c r="P140" s="29"/>
      <c r="Q140" s="29"/>
      <c r="R140" s="28"/>
      <c r="S140" s="28"/>
      <c r="T140" s="29"/>
      <c r="U140" s="29"/>
      <c r="V140" s="28"/>
    </row>
    <row r="141" spans="1:22" x14ac:dyDescent="0.25">
      <c r="A141" s="13"/>
      <c r="B141" s="19" t="s">
        <v>108</v>
      </c>
      <c r="C141" s="21" t="s">
        <v>97</v>
      </c>
      <c r="D141" s="22"/>
      <c r="E141" s="23">
        <v>99459</v>
      </c>
      <c r="F141" s="24" t="s">
        <v>97</v>
      </c>
      <c r="G141" s="21"/>
      <c r="H141" s="22"/>
      <c r="I141" s="23">
        <v>271621</v>
      </c>
      <c r="J141" s="24" t="s">
        <v>97</v>
      </c>
      <c r="K141" s="21"/>
      <c r="L141" s="22"/>
      <c r="M141" s="23">
        <v>1206657</v>
      </c>
      <c r="N141" s="24" t="s">
        <v>97</v>
      </c>
      <c r="O141" s="21"/>
      <c r="P141" s="22"/>
      <c r="Q141" s="32" t="s">
        <v>664</v>
      </c>
      <c r="R141" s="24" t="s">
        <v>179</v>
      </c>
      <c r="S141" s="21"/>
      <c r="T141" s="22"/>
      <c r="U141" s="23">
        <v>67503</v>
      </c>
      <c r="V141" s="24" t="s">
        <v>97</v>
      </c>
    </row>
    <row r="142" spans="1:22" ht="39" thickBot="1" x14ac:dyDescent="0.3">
      <c r="A142" s="13"/>
      <c r="B142" s="56" t="s">
        <v>658</v>
      </c>
      <c r="C142" s="16" t="s">
        <v>97</v>
      </c>
      <c r="D142" s="11" t="s">
        <v>176</v>
      </c>
      <c r="E142" s="33">
        <v>1259483</v>
      </c>
      <c r="F142" s="27" t="s">
        <v>97</v>
      </c>
      <c r="G142" s="16"/>
      <c r="H142" s="11" t="s">
        <v>176</v>
      </c>
      <c r="I142" s="33">
        <v>1233362</v>
      </c>
      <c r="J142" s="27" t="s">
        <v>97</v>
      </c>
      <c r="K142" s="16"/>
      <c r="L142" s="11" t="s">
        <v>176</v>
      </c>
      <c r="M142" s="33">
        <v>1703121</v>
      </c>
      <c r="N142" s="27" t="s">
        <v>97</v>
      </c>
      <c r="O142" s="16"/>
      <c r="P142" s="11" t="s">
        <v>176</v>
      </c>
      <c r="Q142" s="26" t="s">
        <v>666</v>
      </c>
      <c r="R142" s="27" t="s">
        <v>179</v>
      </c>
      <c r="S142" s="16"/>
      <c r="T142" s="11" t="s">
        <v>176</v>
      </c>
      <c r="U142" s="33">
        <v>1876079</v>
      </c>
      <c r="V142" s="27" t="s">
        <v>97</v>
      </c>
    </row>
    <row r="143" spans="1:22" ht="15.75" thickTop="1" x14ac:dyDescent="0.25">
      <c r="A143" s="13"/>
      <c r="B143" s="28"/>
      <c r="C143" s="28" t="s">
        <v>97</v>
      </c>
      <c r="D143" s="30"/>
      <c r="E143" s="30"/>
      <c r="F143" s="28"/>
      <c r="G143" s="28"/>
      <c r="H143" s="30"/>
      <c r="I143" s="30"/>
      <c r="J143" s="28"/>
      <c r="K143" s="28"/>
      <c r="L143" s="30"/>
      <c r="M143" s="30"/>
      <c r="N143" s="28"/>
      <c r="O143" s="28"/>
      <c r="P143" s="30"/>
      <c r="Q143" s="30"/>
      <c r="R143" s="28"/>
      <c r="S143" s="28"/>
      <c r="T143" s="30"/>
      <c r="U143" s="30"/>
      <c r="V143" s="28"/>
    </row>
    <row r="144" spans="1:22" x14ac:dyDescent="0.25">
      <c r="A144" s="13" t="s">
        <v>871</v>
      </c>
      <c r="B144" s="95" t="s">
        <v>678</v>
      </c>
      <c r="C144" s="95"/>
      <c r="D144" s="95"/>
      <c r="E144" s="95"/>
      <c r="F144" s="95"/>
      <c r="G144" s="95"/>
      <c r="H144" s="95"/>
      <c r="I144" s="95"/>
      <c r="J144" s="95"/>
      <c r="K144" s="95"/>
      <c r="L144" s="95"/>
      <c r="M144" s="95"/>
      <c r="N144" s="95"/>
      <c r="O144" s="95"/>
      <c r="P144" s="95"/>
      <c r="Q144" s="95"/>
      <c r="R144" s="95"/>
      <c r="S144" s="95"/>
      <c r="T144" s="95"/>
      <c r="U144" s="95"/>
      <c r="V144" s="95"/>
    </row>
    <row r="145" spans="1:22" x14ac:dyDescent="0.25">
      <c r="A145" s="13"/>
      <c r="B145" s="95" t="s">
        <v>679</v>
      </c>
      <c r="C145" s="95"/>
      <c r="D145" s="95"/>
      <c r="E145" s="95"/>
      <c r="F145" s="95"/>
      <c r="G145" s="95"/>
      <c r="H145" s="95"/>
      <c r="I145" s="95"/>
      <c r="J145" s="95"/>
      <c r="K145" s="95"/>
      <c r="L145" s="95"/>
      <c r="M145" s="95"/>
      <c r="N145" s="95"/>
      <c r="O145" s="95"/>
      <c r="P145" s="95"/>
      <c r="Q145" s="95"/>
      <c r="R145" s="95"/>
      <c r="S145" s="95"/>
      <c r="T145" s="95"/>
      <c r="U145" s="95"/>
      <c r="V145" s="95"/>
    </row>
    <row r="146" spans="1:22" x14ac:dyDescent="0.25">
      <c r="A146" s="13"/>
      <c r="B146" s="34"/>
      <c r="C146" s="34"/>
      <c r="D146" s="34"/>
      <c r="E146" s="34"/>
      <c r="F146" s="34"/>
      <c r="G146" s="34"/>
      <c r="H146" s="34"/>
      <c r="I146" s="34"/>
      <c r="J146" s="34"/>
      <c r="K146" s="34"/>
      <c r="L146" s="34"/>
      <c r="M146" s="34"/>
      <c r="N146" s="34"/>
      <c r="O146" s="34"/>
      <c r="P146" s="34"/>
      <c r="Q146" s="34"/>
      <c r="R146" s="34"/>
      <c r="S146" s="34"/>
      <c r="T146" s="34"/>
      <c r="U146" s="34"/>
      <c r="V146" s="34"/>
    </row>
    <row r="147" spans="1:22" x14ac:dyDescent="0.25">
      <c r="A147" s="13"/>
      <c r="B147" s="4"/>
      <c r="C147" s="4"/>
      <c r="D147" s="4"/>
      <c r="E147" s="4"/>
      <c r="F147" s="4"/>
      <c r="G147" s="4"/>
      <c r="H147" s="4"/>
      <c r="I147" s="4"/>
      <c r="J147" s="4"/>
      <c r="K147" s="4"/>
      <c r="L147" s="4"/>
      <c r="M147" s="4"/>
      <c r="N147" s="4"/>
      <c r="O147" s="4"/>
      <c r="P147" s="4"/>
      <c r="Q147" s="4"/>
      <c r="R147" s="4"/>
      <c r="S147" s="4"/>
      <c r="T147" s="4"/>
      <c r="U147" s="4"/>
      <c r="V147" s="4"/>
    </row>
    <row r="148" spans="1:22" x14ac:dyDescent="0.25">
      <c r="A148" s="13"/>
      <c r="B148" s="60"/>
      <c r="C148" s="60" t="s">
        <v>97</v>
      </c>
      <c r="D148" s="61" t="s">
        <v>630</v>
      </c>
      <c r="E148" s="61"/>
      <c r="F148" s="60"/>
      <c r="G148" s="60"/>
      <c r="H148" s="61" t="s">
        <v>631</v>
      </c>
      <c r="I148" s="61"/>
      <c r="J148" s="60"/>
      <c r="K148" s="60"/>
      <c r="L148" s="61" t="s">
        <v>323</v>
      </c>
      <c r="M148" s="61"/>
      <c r="N148" s="60"/>
      <c r="O148" s="60"/>
      <c r="P148" s="61" t="s">
        <v>632</v>
      </c>
      <c r="Q148" s="61"/>
      <c r="R148" s="60"/>
      <c r="S148" s="60"/>
      <c r="T148" s="61" t="s">
        <v>633</v>
      </c>
      <c r="U148" s="61"/>
      <c r="V148" s="60"/>
    </row>
    <row r="149" spans="1:22" ht="15.75" thickBot="1" x14ac:dyDescent="0.3">
      <c r="A149" s="13"/>
      <c r="B149" s="60"/>
      <c r="C149" s="60"/>
      <c r="D149" s="31"/>
      <c r="E149" s="31"/>
      <c r="F149" s="60"/>
      <c r="G149" s="60"/>
      <c r="H149" s="31"/>
      <c r="I149" s="31"/>
      <c r="J149" s="60"/>
      <c r="K149" s="60"/>
      <c r="L149" s="31" t="s">
        <v>631</v>
      </c>
      <c r="M149" s="31"/>
      <c r="N149" s="60"/>
      <c r="O149" s="60"/>
      <c r="P149" s="31"/>
      <c r="Q149" s="31"/>
      <c r="R149" s="60"/>
      <c r="S149" s="60"/>
      <c r="T149" s="31"/>
      <c r="U149" s="31"/>
      <c r="V149" s="60"/>
    </row>
    <row r="150" spans="1:22" x14ac:dyDescent="0.25">
      <c r="A150" s="13"/>
      <c r="B150" s="19" t="s">
        <v>25</v>
      </c>
      <c r="C150" s="21" t="s">
        <v>97</v>
      </c>
      <c r="D150" s="22" t="s">
        <v>176</v>
      </c>
      <c r="E150" s="32">
        <v>0</v>
      </c>
      <c r="F150" s="24" t="s">
        <v>97</v>
      </c>
      <c r="G150" s="21"/>
      <c r="H150" s="22" t="s">
        <v>176</v>
      </c>
      <c r="I150" s="23">
        <v>171855</v>
      </c>
      <c r="J150" s="24" t="s">
        <v>97</v>
      </c>
      <c r="K150" s="21"/>
      <c r="L150" s="22" t="s">
        <v>176</v>
      </c>
      <c r="M150" s="23">
        <v>183130</v>
      </c>
      <c r="N150" s="24" t="s">
        <v>97</v>
      </c>
      <c r="O150" s="21"/>
      <c r="P150" s="22" t="s">
        <v>176</v>
      </c>
      <c r="Q150" s="32" t="s">
        <v>680</v>
      </c>
      <c r="R150" s="24" t="s">
        <v>179</v>
      </c>
      <c r="S150" s="21"/>
      <c r="T150" s="22" t="s">
        <v>176</v>
      </c>
      <c r="U150" s="23">
        <v>293406</v>
      </c>
      <c r="V150" s="24" t="s">
        <v>97</v>
      </c>
    </row>
    <row r="151" spans="1:22" ht="26.25" thickBot="1" x14ac:dyDescent="0.3">
      <c r="A151" s="13"/>
      <c r="B151" s="25" t="s">
        <v>26</v>
      </c>
      <c r="C151" s="16" t="s">
        <v>97</v>
      </c>
      <c r="D151" s="11"/>
      <c r="E151" s="26">
        <v>0</v>
      </c>
      <c r="F151" s="27" t="s">
        <v>97</v>
      </c>
      <c r="G151" s="16"/>
      <c r="H151" s="11"/>
      <c r="I151" s="33">
        <v>121685</v>
      </c>
      <c r="J151" s="27" t="s">
        <v>97</v>
      </c>
      <c r="K151" s="16"/>
      <c r="L151" s="11"/>
      <c r="M151" s="33">
        <v>111957</v>
      </c>
      <c r="N151" s="27" t="s">
        <v>97</v>
      </c>
      <c r="O151" s="16"/>
      <c r="P151" s="11"/>
      <c r="Q151" s="26" t="s">
        <v>680</v>
      </c>
      <c r="R151" s="27" t="s">
        <v>179</v>
      </c>
      <c r="S151" s="16"/>
      <c r="T151" s="11"/>
      <c r="U151" s="33">
        <v>172063</v>
      </c>
      <c r="V151" s="27" t="s">
        <v>97</v>
      </c>
    </row>
    <row r="152" spans="1:22" x14ac:dyDescent="0.25">
      <c r="A152" s="13"/>
      <c r="B152" s="28"/>
      <c r="C152" s="28" t="s">
        <v>97</v>
      </c>
      <c r="D152" s="29"/>
      <c r="E152" s="29"/>
      <c r="F152" s="28"/>
      <c r="G152" s="28"/>
      <c r="H152" s="29"/>
      <c r="I152" s="29"/>
      <c r="J152" s="28"/>
      <c r="K152" s="28"/>
      <c r="L152" s="29"/>
      <c r="M152" s="29"/>
      <c r="N152" s="28"/>
      <c r="O152" s="28"/>
      <c r="P152" s="29"/>
      <c r="Q152" s="29"/>
      <c r="R152" s="28"/>
      <c r="S152" s="28"/>
      <c r="T152" s="29"/>
      <c r="U152" s="29"/>
      <c r="V152" s="28"/>
    </row>
    <row r="153" spans="1:22" x14ac:dyDescent="0.25">
      <c r="A153" s="13"/>
      <c r="B153" s="57" t="s">
        <v>27</v>
      </c>
      <c r="C153" s="21" t="s">
        <v>97</v>
      </c>
      <c r="D153" s="22"/>
      <c r="E153" s="32">
        <v>0</v>
      </c>
      <c r="F153" s="24" t="s">
        <v>97</v>
      </c>
      <c r="G153" s="21"/>
      <c r="H153" s="22"/>
      <c r="I153" s="23">
        <v>50170</v>
      </c>
      <c r="J153" s="24" t="s">
        <v>97</v>
      </c>
      <c r="K153" s="21"/>
      <c r="L153" s="22"/>
      <c r="M153" s="23">
        <v>71173</v>
      </c>
      <c r="N153" s="24" t="s">
        <v>97</v>
      </c>
      <c r="O153" s="21"/>
      <c r="P153" s="22"/>
      <c r="Q153" s="32">
        <v>0</v>
      </c>
      <c r="R153" s="24" t="s">
        <v>97</v>
      </c>
      <c r="S153" s="21"/>
      <c r="T153" s="22"/>
      <c r="U153" s="23">
        <v>121343</v>
      </c>
      <c r="V153" s="24" t="s">
        <v>97</v>
      </c>
    </row>
    <row r="154" spans="1:22" x14ac:dyDescent="0.25">
      <c r="A154" s="13"/>
      <c r="B154" s="25" t="s">
        <v>28</v>
      </c>
      <c r="C154" s="16" t="s">
        <v>97</v>
      </c>
      <c r="D154" s="11"/>
      <c r="E154" s="26">
        <v>0</v>
      </c>
      <c r="F154" s="27" t="s">
        <v>97</v>
      </c>
      <c r="G154" s="16"/>
      <c r="H154" s="11"/>
      <c r="I154" s="33">
        <v>18151</v>
      </c>
      <c r="J154" s="27" t="s">
        <v>97</v>
      </c>
      <c r="K154" s="16"/>
      <c r="L154" s="11"/>
      <c r="M154" s="33">
        <v>28711</v>
      </c>
      <c r="N154" s="27" t="s">
        <v>97</v>
      </c>
      <c r="O154" s="16"/>
      <c r="P154" s="11"/>
      <c r="Q154" s="26">
        <v>0</v>
      </c>
      <c r="R154" s="27" t="s">
        <v>97</v>
      </c>
      <c r="S154" s="16"/>
      <c r="T154" s="11"/>
      <c r="U154" s="33">
        <v>46862</v>
      </c>
      <c r="V154" s="27" t="s">
        <v>97</v>
      </c>
    </row>
    <row r="155" spans="1:22" ht="15.75" thickBot="1" x14ac:dyDescent="0.3">
      <c r="A155" s="13"/>
      <c r="B155" s="19" t="s">
        <v>29</v>
      </c>
      <c r="C155" s="21" t="s">
        <v>97</v>
      </c>
      <c r="D155" s="22"/>
      <c r="E155" s="32">
        <v>0</v>
      </c>
      <c r="F155" s="24" t="s">
        <v>97</v>
      </c>
      <c r="G155" s="21"/>
      <c r="H155" s="22"/>
      <c r="I155" s="32">
        <v>295</v>
      </c>
      <c r="J155" s="24" t="s">
        <v>97</v>
      </c>
      <c r="K155" s="21"/>
      <c r="L155" s="22"/>
      <c r="M155" s="23">
        <v>8144</v>
      </c>
      <c r="N155" s="24" t="s">
        <v>97</v>
      </c>
      <c r="O155" s="21"/>
      <c r="P155" s="22"/>
      <c r="Q155" s="32">
        <v>0</v>
      </c>
      <c r="R155" s="24" t="s">
        <v>97</v>
      </c>
      <c r="S155" s="21"/>
      <c r="T155" s="22"/>
      <c r="U155" s="23">
        <v>8439</v>
      </c>
      <c r="V155" s="24" t="s">
        <v>97</v>
      </c>
    </row>
    <row r="156" spans="1:22" x14ac:dyDescent="0.25">
      <c r="A156" s="13"/>
      <c r="B156" s="28"/>
      <c r="C156" s="28" t="s">
        <v>97</v>
      </c>
      <c r="D156" s="29"/>
      <c r="E156" s="29"/>
      <c r="F156" s="28"/>
      <c r="G156" s="28"/>
      <c r="H156" s="29"/>
      <c r="I156" s="29"/>
      <c r="J156" s="28"/>
      <c r="K156" s="28"/>
      <c r="L156" s="29"/>
      <c r="M156" s="29"/>
      <c r="N156" s="28"/>
      <c r="O156" s="28"/>
      <c r="P156" s="29"/>
      <c r="Q156" s="29"/>
      <c r="R156" s="28"/>
      <c r="S156" s="28"/>
      <c r="T156" s="29"/>
      <c r="U156" s="29"/>
      <c r="V156" s="28"/>
    </row>
    <row r="157" spans="1:22" x14ac:dyDescent="0.25">
      <c r="A157" s="13"/>
      <c r="B157" s="59" t="s">
        <v>30</v>
      </c>
      <c r="C157" s="16" t="s">
        <v>97</v>
      </c>
      <c r="D157" s="11"/>
      <c r="E157" s="26">
        <v>0</v>
      </c>
      <c r="F157" s="27" t="s">
        <v>97</v>
      </c>
      <c r="G157" s="16"/>
      <c r="H157" s="11"/>
      <c r="I157" s="33">
        <v>31724</v>
      </c>
      <c r="J157" s="27" t="s">
        <v>97</v>
      </c>
      <c r="K157" s="16"/>
      <c r="L157" s="11"/>
      <c r="M157" s="33">
        <v>34318</v>
      </c>
      <c r="N157" s="27" t="s">
        <v>97</v>
      </c>
      <c r="O157" s="16"/>
      <c r="P157" s="11"/>
      <c r="Q157" s="26">
        <v>0</v>
      </c>
      <c r="R157" s="27" t="s">
        <v>97</v>
      </c>
      <c r="S157" s="16"/>
      <c r="T157" s="11"/>
      <c r="U157" s="33">
        <v>66042</v>
      </c>
      <c r="V157" s="27" t="s">
        <v>97</v>
      </c>
    </row>
    <row r="158" spans="1:22" x14ac:dyDescent="0.25">
      <c r="A158" s="13"/>
      <c r="B158" s="19" t="s">
        <v>31</v>
      </c>
      <c r="C158" s="21" t="s">
        <v>97</v>
      </c>
      <c r="D158" s="22"/>
      <c r="E158" s="32" t="s">
        <v>681</v>
      </c>
      <c r="F158" s="24" t="s">
        <v>179</v>
      </c>
      <c r="G158" s="21"/>
      <c r="H158" s="22"/>
      <c r="I158" s="32" t="s">
        <v>682</v>
      </c>
      <c r="J158" s="24" t="s">
        <v>179</v>
      </c>
      <c r="K158" s="21"/>
      <c r="L158" s="22"/>
      <c r="M158" s="32" t="s">
        <v>683</v>
      </c>
      <c r="N158" s="24" t="s">
        <v>179</v>
      </c>
      <c r="O158" s="21"/>
      <c r="P158" s="22"/>
      <c r="Q158" s="32">
        <v>0</v>
      </c>
      <c r="R158" s="24" t="s">
        <v>97</v>
      </c>
      <c r="S158" s="21"/>
      <c r="T158" s="22"/>
      <c r="U158" s="32" t="s">
        <v>684</v>
      </c>
      <c r="V158" s="24" t="s">
        <v>179</v>
      </c>
    </row>
    <row r="159" spans="1:22" x14ac:dyDescent="0.25">
      <c r="A159" s="13"/>
      <c r="B159" s="25" t="s">
        <v>32</v>
      </c>
      <c r="C159" s="16" t="s">
        <v>97</v>
      </c>
      <c r="D159" s="11"/>
      <c r="E159" s="26">
        <v>0</v>
      </c>
      <c r="F159" s="27" t="s">
        <v>97</v>
      </c>
      <c r="G159" s="16"/>
      <c r="H159" s="11"/>
      <c r="I159" s="26" t="s">
        <v>685</v>
      </c>
      <c r="J159" s="27" t="s">
        <v>179</v>
      </c>
      <c r="K159" s="16"/>
      <c r="L159" s="11"/>
      <c r="M159" s="26" t="s">
        <v>686</v>
      </c>
      <c r="N159" s="27" t="s">
        <v>179</v>
      </c>
      <c r="O159" s="16"/>
      <c r="P159" s="11"/>
      <c r="Q159" s="26">
        <v>0</v>
      </c>
      <c r="R159" s="27" t="s">
        <v>97</v>
      </c>
      <c r="S159" s="16"/>
      <c r="T159" s="11"/>
      <c r="U159" s="26" t="s">
        <v>687</v>
      </c>
      <c r="V159" s="27" t="s">
        <v>179</v>
      </c>
    </row>
    <row r="160" spans="1:22" ht="15.75" thickBot="1" x14ac:dyDescent="0.3">
      <c r="A160" s="13"/>
      <c r="B160" s="19" t="s">
        <v>688</v>
      </c>
      <c r="C160" s="21" t="s">
        <v>97</v>
      </c>
      <c r="D160" s="22"/>
      <c r="E160" s="23">
        <v>17325</v>
      </c>
      <c r="F160" s="24" t="s">
        <v>97</v>
      </c>
      <c r="G160" s="21"/>
      <c r="H160" s="22"/>
      <c r="I160" s="32" t="s">
        <v>689</v>
      </c>
      <c r="J160" s="24" t="s">
        <v>179</v>
      </c>
      <c r="K160" s="21"/>
      <c r="L160" s="22"/>
      <c r="M160" s="23">
        <v>4974</v>
      </c>
      <c r="N160" s="24" t="s">
        <v>97</v>
      </c>
      <c r="O160" s="21"/>
      <c r="P160" s="22"/>
      <c r="Q160" s="32">
        <v>0</v>
      </c>
      <c r="R160" s="24" t="s">
        <v>97</v>
      </c>
      <c r="S160" s="21"/>
      <c r="T160" s="22"/>
      <c r="U160" s="23">
        <v>5213</v>
      </c>
      <c r="V160" s="24" t="s">
        <v>97</v>
      </c>
    </row>
    <row r="161" spans="1:22" x14ac:dyDescent="0.25">
      <c r="A161" s="13"/>
      <c r="B161" s="28"/>
      <c r="C161" s="28" t="s">
        <v>97</v>
      </c>
      <c r="D161" s="29"/>
      <c r="E161" s="29"/>
      <c r="F161" s="28"/>
      <c r="G161" s="28"/>
      <c r="H161" s="29"/>
      <c r="I161" s="29"/>
      <c r="J161" s="28"/>
      <c r="K161" s="28"/>
      <c r="L161" s="29"/>
      <c r="M161" s="29"/>
      <c r="N161" s="28"/>
      <c r="O161" s="28"/>
      <c r="P161" s="29"/>
      <c r="Q161" s="29"/>
      <c r="R161" s="28"/>
      <c r="S161" s="28"/>
      <c r="T161" s="29"/>
      <c r="U161" s="29"/>
      <c r="V161" s="28"/>
    </row>
    <row r="162" spans="1:22" x14ac:dyDescent="0.25">
      <c r="A162" s="13"/>
      <c r="B162" s="25" t="s">
        <v>34</v>
      </c>
      <c r="C162" s="16" t="s">
        <v>97</v>
      </c>
      <c r="D162" s="11"/>
      <c r="E162" s="26" t="s">
        <v>690</v>
      </c>
      <c r="F162" s="27" t="s">
        <v>179</v>
      </c>
      <c r="G162" s="16"/>
      <c r="H162" s="11"/>
      <c r="I162" s="33">
        <v>13547</v>
      </c>
      <c r="J162" s="27" t="s">
        <v>97</v>
      </c>
      <c r="K162" s="16"/>
      <c r="L162" s="11"/>
      <c r="M162" s="33">
        <v>34705</v>
      </c>
      <c r="N162" s="27" t="s">
        <v>97</v>
      </c>
      <c r="O162" s="16"/>
      <c r="P162" s="11"/>
      <c r="Q162" s="26">
        <v>0</v>
      </c>
      <c r="R162" s="27" t="s">
        <v>97</v>
      </c>
      <c r="S162" s="16"/>
      <c r="T162" s="11"/>
      <c r="U162" s="33">
        <v>46627</v>
      </c>
      <c r="V162" s="27" t="s">
        <v>97</v>
      </c>
    </row>
    <row r="163" spans="1:22" ht="15.75" thickBot="1" x14ac:dyDescent="0.3">
      <c r="A163" s="13"/>
      <c r="B163" s="57" t="s">
        <v>691</v>
      </c>
      <c r="C163" s="21" t="s">
        <v>97</v>
      </c>
      <c r="D163" s="22"/>
      <c r="E163" s="32">
        <v>0</v>
      </c>
      <c r="F163" s="24" t="s">
        <v>97</v>
      </c>
      <c r="G163" s="21"/>
      <c r="H163" s="22"/>
      <c r="I163" s="23">
        <v>5842</v>
      </c>
      <c r="J163" s="24" t="s">
        <v>97</v>
      </c>
      <c r="K163" s="21"/>
      <c r="L163" s="22"/>
      <c r="M163" s="23">
        <v>8792</v>
      </c>
      <c r="N163" s="24" t="s">
        <v>97</v>
      </c>
      <c r="O163" s="21"/>
      <c r="P163" s="22"/>
      <c r="Q163" s="32">
        <v>0</v>
      </c>
      <c r="R163" s="24" t="s">
        <v>97</v>
      </c>
      <c r="S163" s="21"/>
      <c r="T163" s="22"/>
      <c r="U163" s="23">
        <v>14634</v>
      </c>
      <c r="V163" s="24" t="s">
        <v>97</v>
      </c>
    </row>
    <row r="164" spans="1:22" x14ac:dyDescent="0.25">
      <c r="A164" s="13"/>
      <c r="B164" s="28"/>
      <c r="C164" s="28" t="s">
        <v>97</v>
      </c>
      <c r="D164" s="29"/>
      <c r="E164" s="29"/>
      <c r="F164" s="28"/>
      <c r="G164" s="28"/>
      <c r="H164" s="29"/>
      <c r="I164" s="29"/>
      <c r="J164" s="28"/>
      <c r="K164" s="28"/>
      <c r="L164" s="29"/>
      <c r="M164" s="29"/>
      <c r="N164" s="28"/>
      <c r="O164" s="28"/>
      <c r="P164" s="29"/>
      <c r="Q164" s="29"/>
      <c r="R164" s="28"/>
      <c r="S164" s="28"/>
      <c r="T164" s="29"/>
      <c r="U164" s="29"/>
      <c r="V164" s="28"/>
    </row>
    <row r="165" spans="1:22" x14ac:dyDescent="0.25">
      <c r="A165" s="13"/>
      <c r="B165" s="25" t="s">
        <v>692</v>
      </c>
      <c r="C165" s="16" t="s">
        <v>97</v>
      </c>
      <c r="D165" s="11"/>
      <c r="E165" s="26" t="s">
        <v>690</v>
      </c>
      <c r="F165" s="27" t="s">
        <v>179</v>
      </c>
      <c r="G165" s="16"/>
      <c r="H165" s="11"/>
      <c r="I165" s="33">
        <v>7705</v>
      </c>
      <c r="J165" s="27" t="s">
        <v>97</v>
      </c>
      <c r="K165" s="16"/>
      <c r="L165" s="11"/>
      <c r="M165" s="33">
        <v>25913</v>
      </c>
      <c r="N165" s="27" t="s">
        <v>97</v>
      </c>
      <c r="O165" s="16"/>
      <c r="P165" s="11"/>
      <c r="Q165" s="26">
        <v>0</v>
      </c>
      <c r="R165" s="27" t="s">
        <v>97</v>
      </c>
      <c r="S165" s="16"/>
      <c r="T165" s="11"/>
      <c r="U165" s="33">
        <v>31993</v>
      </c>
      <c r="V165" s="27" t="s">
        <v>97</v>
      </c>
    </row>
    <row r="166" spans="1:22" ht="15.75" thickBot="1" x14ac:dyDescent="0.3">
      <c r="A166" s="13"/>
      <c r="B166" s="19" t="s">
        <v>37</v>
      </c>
      <c r="C166" s="21" t="s">
        <v>97</v>
      </c>
      <c r="D166" s="22"/>
      <c r="E166" s="32">
        <v>0</v>
      </c>
      <c r="F166" s="24" t="s">
        <v>97</v>
      </c>
      <c r="G166" s="21"/>
      <c r="H166" s="22"/>
      <c r="I166" s="32">
        <v>0</v>
      </c>
      <c r="J166" s="24" t="s">
        <v>97</v>
      </c>
      <c r="K166" s="21"/>
      <c r="L166" s="22"/>
      <c r="M166" s="32">
        <v>97</v>
      </c>
      <c r="N166" s="24" t="s">
        <v>97</v>
      </c>
      <c r="O166" s="21"/>
      <c r="P166" s="22"/>
      <c r="Q166" s="32">
        <v>0</v>
      </c>
      <c r="R166" s="24" t="s">
        <v>97</v>
      </c>
      <c r="S166" s="21"/>
      <c r="T166" s="22"/>
      <c r="U166" s="32">
        <v>97</v>
      </c>
      <c r="V166" s="24" t="s">
        <v>97</v>
      </c>
    </row>
    <row r="167" spans="1:22" x14ac:dyDescent="0.25">
      <c r="A167" s="13"/>
      <c r="B167" s="28"/>
      <c r="C167" s="28" t="s">
        <v>97</v>
      </c>
      <c r="D167" s="29"/>
      <c r="E167" s="29"/>
      <c r="F167" s="28"/>
      <c r="G167" s="28"/>
      <c r="H167" s="29"/>
      <c r="I167" s="29"/>
      <c r="J167" s="28"/>
      <c r="K167" s="28"/>
      <c r="L167" s="29"/>
      <c r="M167" s="29"/>
      <c r="N167" s="28"/>
      <c r="O167" s="28"/>
      <c r="P167" s="29"/>
      <c r="Q167" s="29"/>
      <c r="R167" s="28"/>
      <c r="S167" s="28"/>
      <c r="T167" s="29"/>
      <c r="U167" s="29"/>
      <c r="V167" s="28"/>
    </row>
    <row r="168" spans="1:22" ht="25.5" x14ac:dyDescent="0.25">
      <c r="A168" s="13"/>
      <c r="B168" s="25" t="s">
        <v>693</v>
      </c>
      <c r="C168" s="16" t="s">
        <v>97</v>
      </c>
      <c r="D168" s="11"/>
      <c r="E168" s="26" t="s">
        <v>690</v>
      </c>
      <c r="F168" s="27" t="s">
        <v>179</v>
      </c>
      <c r="G168" s="16"/>
      <c r="H168" s="11"/>
      <c r="I168" s="33">
        <v>7705</v>
      </c>
      <c r="J168" s="27" t="s">
        <v>97</v>
      </c>
      <c r="K168" s="16"/>
      <c r="L168" s="11"/>
      <c r="M168" s="33">
        <v>25816</v>
      </c>
      <c r="N168" s="27" t="s">
        <v>97</v>
      </c>
      <c r="O168" s="16"/>
      <c r="P168" s="11"/>
      <c r="Q168" s="26">
        <v>0</v>
      </c>
      <c r="R168" s="27" t="s">
        <v>97</v>
      </c>
      <c r="S168" s="16"/>
      <c r="T168" s="11"/>
      <c r="U168" s="33">
        <v>31896</v>
      </c>
      <c r="V168" s="27" t="s">
        <v>97</v>
      </c>
    </row>
    <row r="169" spans="1:22" x14ac:dyDescent="0.25">
      <c r="A169" s="13"/>
      <c r="B169" s="19" t="s">
        <v>39</v>
      </c>
      <c r="C169" s="21" t="s">
        <v>97</v>
      </c>
      <c r="D169" s="22"/>
      <c r="E169" s="32">
        <v>126</v>
      </c>
      <c r="F169" s="24" t="s">
        <v>97</v>
      </c>
      <c r="G169" s="21"/>
      <c r="H169" s="22"/>
      <c r="I169" s="32">
        <v>0</v>
      </c>
      <c r="J169" s="24" t="s">
        <v>97</v>
      </c>
      <c r="K169" s="21"/>
      <c r="L169" s="22"/>
      <c r="M169" s="32">
        <v>0</v>
      </c>
      <c r="N169" s="24" t="s">
        <v>97</v>
      </c>
      <c r="O169" s="21"/>
      <c r="P169" s="22"/>
      <c r="Q169" s="32">
        <v>0</v>
      </c>
      <c r="R169" s="24" t="s">
        <v>97</v>
      </c>
      <c r="S169" s="21"/>
      <c r="T169" s="22"/>
      <c r="U169" s="32">
        <v>126</v>
      </c>
      <c r="V169" s="24" t="s">
        <v>97</v>
      </c>
    </row>
    <row r="170" spans="1:22" ht="15.75" thickBot="1" x14ac:dyDescent="0.3">
      <c r="A170" s="13"/>
      <c r="B170" s="25" t="s">
        <v>40</v>
      </c>
      <c r="C170" s="16" t="s">
        <v>97</v>
      </c>
      <c r="D170" s="11"/>
      <c r="E170" s="33">
        <v>7994</v>
      </c>
      <c r="F170" s="27" t="s">
        <v>97</v>
      </c>
      <c r="G170" s="16"/>
      <c r="H170" s="11"/>
      <c r="I170" s="26">
        <v>0</v>
      </c>
      <c r="J170" s="27" t="s">
        <v>97</v>
      </c>
      <c r="K170" s="16"/>
      <c r="L170" s="11"/>
      <c r="M170" s="26">
        <v>0</v>
      </c>
      <c r="N170" s="27" t="s">
        <v>97</v>
      </c>
      <c r="O170" s="16"/>
      <c r="P170" s="11"/>
      <c r="Q170" s="26">
        <v>0</v>
      </c>
      <c r="R170" s="27" t="s">
        <v>97</v>
      </c>
      <c r="S170" s="16"/>
      <c r="T170" s="11"/>
      <c r="U170" s="33">
        <v>7994</v>
      </c>
      <c r="V170" s="27" t="s">
        <v>97</v>
      </c>
    </row>
    <row r="171" spans="1:22" x14ac:dyDescent="0.25">
      <c r="A171" s="13"/>
      <c r="B171" s="28"/>
      <c r="C171" s="28" t="s">
        <v>97</v>
      </c>
      <c r="D171" s="29"/>
      <c r="E171" s="29"/>
      <c r="F171" s="28"/>
      <c r="G171" s="28"/>
      <c r="H171" s="29"/>
      <c r="I171" s="29"/>
      <c r="J171" s="28"/>
      <c r="K171" s="28"/>
      <c r="L171" s="29"/>
      <c r="M171" s="29"/>
      <c r="N171" s="28"/>
      <c r="O171" s="28"/>
      <c r="P171" s="29"/>
      <c r="Q171" s="29"/>
      <c r="R171" s="28"/>
      <c r="S171" s="28"/>
      <c r="T171" s="29"/>
      <c r="U171" s="29"/>
      <c r="V171" s="28"/>
    </row>
    <row r="172" spans="1:22" ht="26.25" thickBot="1" x14ac:dyDescent="0.3">
      <c r="A172" s="13"/>
      <c r="B172" s="19" t="s">
        <v>49</v>
      </c>
      <c r="C172" s="21" t="s">
        <v>97</v>
      </c>
      <c r="D172" s="22" t="s">
        <v>176</v>
      </c>
      <c r="E172" s="32" t="s">
        <v>694</v>
      </c>
      <c r="F172" s="24" t="s">
        <v>179</v>
      </c>
      <c r="G172" s="21"/>
      <c r="H172" s="22" t="s">
        <v>176</v>
      </c>
      <c r="I172" s="23">
        <v>7705</v>
      </c>
      <c r="J172" s="24" t="s">
        <v>97</v>
      </c>
      <c r="K172" s="21"/>
      <c r="L172" s="22" t="s">
        <v>176</v>
      </c>
      <c r="M172" s="23">
        <v>25816</v>
      </c>
      <c r="N172" s="24" t="s">
        <v>97</v>
      </c>
      <c r="O172" s="21"/>
      <c r="P172" s="22" t="s">
        <v>176</v>
      </c>
      <c r="Q172" s="32">
        <v>0</v>
      </c>
      <c r="R172" s="24" t="s">
        <v>97</v>
      </c>
      <c r="S172" s="21"/>
      <c r="T172" s="22" t="s">
        <v>176</v>
      </c>
      <c r="U172" s="23">
        <v>23776</v>
      </c>
      <c r="V172" s="24" t="s">
        <v>97</v>
      </c>
    </row>
    <row r="173" spans="1:22" ht="15.75" thickTop="1" x14ac:dyDescent="0.25">
      <c r="A173" s="13"/>
      <c r="B173" s="28"/>
      <c r="C173" s="28" t="s">
        <v>97</v>
      </c>
      <c r="D173" s="30"/>
      <c r="E173" s="30"/>
      <c r="F173" s="28"/>
      <c r="G173" s="28"/>
      <c r="H173" s="30"/>
      <c r="I173" s="30"/>
      <c r="J173" s="28"/>
      <c r="K173" s="28"/>
      <c r="L173" s="30"/>
      <c r="M173" s="30"/>
      <c r="N173" s="28"/>
      <c r="O173" s="28"/>
      <c r="P173" s="30"/>
      <c r="Q173" s="30"/>
      <c r="R173" s="28"/>
      <c r="S173" s="28"/>
      <c r="T173" s="30"/>
      <c r="U173" s="30"/>
      <c r="V173" s="28"/>
    </row>
    <row r="174" spans="1:22" x14ac:dyDescent="0.25">
      <c r="A174" s="13"/>
      <c r="B174" s="35"/>
      <c r="C174" s="35"/>
      <c r="D174" s="35"/>
      <c r="E174" s="35"/>
      <c r="F174" s="35"/>
      <c r="G174" s="35"/>
      <c r="H174" s="35"/>
      <c r="I174" s="35"/>
      <c r="J174" s="35"/>
      <c r="K174" s="35"/>
      <c r="L174" s="35"/>
      <c r="M174" s="35"/>
      <c r="N174" s="35"/>
      <c r="O174" s="35"/>
      <c r="P174" s="35"/>
      <c r="Q174" s="35"/>
      <c r="R174" s="35"/>
      <c r="S174" s="35"/>
      <c r="T174" s="35"/>
      <c r="U174" s="35"/>
      <c r="V174" s="35"/>
    </row>
    <row r="175" spans="1:22" x14ac:dyDescent="0.25">
      <c r="A175" s="13"/>
      <c r="B175" s="95" t="s">
        <v>678</v>
      </c>
      <c r="C175" s="95"/>
      <c r="D175" s="95"/>
      <c r="E175" s="95"/>
      <c r="F175" s="95"/>
      <c r="G175" s="95"/>
      <c r="H175" s="95"/>
      <c r="I175" s="95"/>
      <c r="J175" s="95"/>
      <c r="K175" s="95"/>
      <c r="L175" s="95"/>
      <c r="M175" s="95"/>
      <c r="N175" s="95"/>
      <c r="O175" s="95"/>
      <c r="P175" s="95"/>
      <c r="Q175" s="95"/>
      <c r="R175" s="95"/>
      <c r="S175" s="95"/>
      <c r="T175" s="95"/>
      <c r="U175" s="95"/>
      <c r="V175" s="95"/>
    </row>
    <row r="176" spans="1:22" x14ac:dyDescent="0.25">
      <c r="A176" s="13"/>
      <c r="B176" s="95" t="s">
        <v>695</v>
      </c>
      <c r="C176" s="95"/>
      <c r="D176" s="95"/>
      <c r="E176" s="95"/>
      <c r="F176" s="95"/>
      <c r="G176" s="95"/>
      <c r="H176" s="95"/>
      <c r="I176" s="95"/>
      <c r="J176" s="95"/>
      <c r="K176" s="95"/>
      <c r="L176" s="95"/>
      <c r="M176" s="95"/>
      <c r="N176" s="95"/>
      <c r="O176" s="95"/>
      <c r="P176" s="95"/>
      <c r="Q176" s="95"/>
      <c r="R176" s="95"/>
      <c r="S176" s="95"/>
      <c r="T176" s="95"/>
      <c r="U176" s="95"/>
      <c r="V176" s="95"/>
    </row>
    <row r="177" spans="1:22" x14ac:dyDescent="0.25">
      <c r="A177" s="13"/>
      <c r="B177" s="34"/>
      <c r="C177" s="34"/>
      <c r="D177" s="34"/>
      <c r="E177" s="34"/>
      <c r="F177" s="34"/>
      <c r="G177" s="34"/>
      <c r="H177" s="34"/>
      <c r="I177" s="34"/>
      <c r="J177" s="34"/>
      <c r="K177" s="34"/>
      <c r="L177" s="34"/>
      <c r="M177" s="34"/>
      <c r="N177" s="34"/>
      <c r="O177" s="34"/>
      <c r="P177" s="34"/>
      <c r="Q177" s="34"/>
      <c r="R177" s="34"/>
      <c r="S177" s="34"/>
      <c r="T177" s="34"/>
      <c r="U177" s="34"/>
      <c r="V177" s="34"/>
    </row>
    <row r="178" spans="1:22" x14ac:dyDescent="0.25">
      <c r="A178" s="13"/>
      <c r="B178" s="4"/>
      <c r="C178" s="4"/>
      <c r="D178" s="4"/>
      <c r="E178" s="4"/>
      <c r="F178" s="4"/>
      <c r="G178" s="4"/>
      <c r="H178" s="4"/>
      <c r="I178" s="4"/>
      <c r="J178" s="4"/>
      <c r="K178" s="4"/>
      <c r="L178" s="4"/>
      <c r="M178" s="4"/>
      <c r="N178" s="4"/>
      <c r="O178" s="4"/>
      <c r="P178" s="4"/>
      <c r="Q178" s="4"/>
      <c r="R178" s="4"/>
      <c r="S178" s="4"/>
      <c r="T178" s="4"/>
      <c r="U178" s="4"/>
      <c r="V178" s="4"/>
    </row>
    <row r="179" spans="1:22" x14ac:dyDescent="0.25">
      <c r="A179" s="13"/>
      <c r="B179" s="60"/>
      <c r="C179" s="60" t="s">
        <v>97</v>
      </c>
      <c r="D179" s="61" t="s">
        <v>630</v>
      </c>
      <c r="E179" s="61"/>
      <c r="F179" s="60"/>
      <c r="G179" s="60"/>
      <c r="H179" s="61" t="s">
        <v>631</v>
      </c>
      <c r="I179" s="61"/>
      <c r="J179" s="60"/>
      <c r="K179" s="60"/>
      <c r="L179" s="61" t="s">
        <v>323</v>
      </c>
      <c r="M179" s="61"/>
      <c r="N179" s="60"/>
      <c r="O179" s="60"/>
      <c r="P179" s="61" t="s">
        <v>632</v>
      </c>
      <c r="Q179" s="61"/>
      <c r="R179" s="60"/>
      <c r="S179" s="60"/>
      <c r="T179" s="61" t="s">
        <v>633</v>
      </c>
      <c r="U179" s="61"/>
      <c r="V179" s="60"/>
    </row>
    <row r="180" spans="1:22" ht="15.75" thickBot="1" x14ac:dyDescent="0.3">
      <c r="A180" s="13"/>
      <c r="B180" s="60"/>
      <c r="C180" s="60"/>
      <c r="D180" s="31"/>
      <c r="E180" s="31"/>
      <c r="F180" s="60"/>
      <c r="G180" s="60"/>
      <c r="H180" s="31"/>
      <c r="I180" s="31"/>
      <c r="J180" s="60"/>
      <c r="K180" s="60"/>
      <c r="L180" s="31" t="s">
        <v>631</v>
      </c>
      <c r="M180" s="31"/>
      <c r="N180" s="60"/>
      <c r="O180" s="60"/>
      <c r="P180" s="31"/>
      <c r="Q180" s="31"/>
      <c r="R180" s="60"/>
      <c r="S180" s="60"/>
      <c r="T180" s="31"/>
      <c r="U180" s="31"/>
      <c r="V180" s="60"/>
    </row>
    <row r="181" spans="1:22" x14ac:dyDescent="0.25">
      <c r="A181" s="13"/>
      <c r="B181" s="19" t="s">
        <v>25</v>
      </c>
      <c r="C181" s="21" t="s">
        <v>97</v>
      </c>
      <c r="D181" s="22" t="s">
        <v>176</v>
      </c>
      <c r="E181" s="32">
        <v>0</v>
      </c>
      <c r="F181" s="24" t="s">
        <v>97</v>
      </c>
      <c r="G181" s="21"/>
      <c r="H181" s="22" t="s">
        <v>176</v>
      </c>
      <c r="I181" s="23">
        <v>93739</v>
      </c>
      <c r="J181" s="24" t="s">
        <v>97</v>
      </c>
      <c r="K181" s="21"/>
      <c r="L181" s="22" t="s">
        <v>176</v>
      </c>
      <c r="M181" s="23">
        <v>207427</v>
      </c>
      <c r="N181" s="24" t="s">
        <v>97</v>
      </c>
      <c r="O181" s="21"/>
      <c r="P181" s="22" t="s">
        <v>176</v>
      </c>
      <c r="Q181" s="32" t="s">
        <v>696</v>
      </c>
      <c r="R181" s="24" t="s">
        <v>179</v>
      </c>
      <c r="S181" s="21"/>
      <c r="T181" s="22" t="s">
        <v>176</v>
      </c>
      <c r="U181" s="23">
        <v>271090</v>
      </c>
      <c r="V181" s="24" t="s">
        <v>97</v>
      </c>
    </row>
    <row r="182" spans="1:22" ht="26.25" thickBot="1" x14ac:dyDescent="0.3">
      <c r="A182" s="13"/>
      <c r="B182" s="59" t="s">
        <v>26</v>
      </c>
      <c r="C182" s="16" t="s">
        <v>97</v>
      </c>
      <c r="D182" s="11"/>
      <c r="E182" s="26">
        <v>0</v>
      </c>
      <c r="F182" s="27" t="s">
        <v>97</v>
      </c>
      <c r="G182" s="16"/>
      <c r="H182" s="11"/>
      <c r="I182" s="33">
        <v>68549</v>
      </c>
      <c r="J182" s="27" t="s">
        <v>97</v>
      </c>
      <c r="K182" s="16"/>
      <c r="L182" s="11"/>
      <c r="M182" s="33">
        <v>124796</v>
      </c>
      <c r="N182" s="27" t="s">
        <v>97</v>
      </c>
      <c r="O182" s="16"/>
      <c r="P182" s="11"/>
      <c r="Q182" s="26" t="s">
        <v>696</v>
      </c>
      <c r="R182" s="27" t="s">
        <v>179</v>
      </c>
      <c r="S182" s="16"/>
      <c r="T182" s="11"/>
      <c r="U182" s="33">
        <v>163269</v>
      </c>
      <c r="V182" s="27" t="s">
        <v>97</v>
      </c>
    </row>
    <row r="183" spans="1:22" x14ac:dyDescent="0.25">
      <c r="A183" s="13"/>
      <c r="B183" s="28"/>
      <c r="C183" s="28" t="s">
        <v>97</v>
      </c>
      <c r="D183" s="29"/>
      <c r="E183" s="29"/>
      <c r="F183" s="28"/>
      <c r="G183" s="28"/>
      <c r="H183" s="29"/>
      <c r="I183" s="29"/>
      <c r="J183" s="28"/>
      <c r="K183" s="28"/>
      <c r="L183" s="29"/>
      <c r="M183" s="29"/>
      <c r="N183" s="28"/>
      <c r="O183" s="28"/>
      <c r="P183" s="29"/>
      <c r="Q183" s="29"/>
      <c r="R183" s="28"/>
      <c r="S183" s="28"/>
      <c r="T183" s="29"/>
      <c r="U183" s="29"/>
      <c r="V183" s="28"/>
    </row>
    <row r="184" spans="1:22" x14ac:dyDescent="0.25">
      <c r="A184" s="13"/>
      <c r="B184" s="116" t="s">
        <v>27</v>
      </c>
      <c r="C184" s="21" t="s">
        <v>97</v>
      </c>
      <c r="D184" s="22"/>
      <c r="E184" s="32">
        <v>0</v>
      </c>
      <c r="F184" s="24" t="s">
        <v>97</v>
      </c>
      <c r="G184" s="21"/>
      <c r="H184" s="22"/>
      <c r="I184" s="23">
        <v>25190</v>
      </c>
      <c r="J184" s="24" t="s">
        <v>97</v>
      </c>
      <c r="K184" s="21"/>
      <c r="L184" s="22"/>
      <c r="M184" s="23">
        <v>82631</v>
      </c>
      <c r="N184" s="24" t="s">
        <v>97</v>
      </c>
      <c r="O184" s="21"/>
      <c r="P184" s="22"/>
      <c r="Q184" s="32">
        <v>0</v>
      </c>
      <c r="R184" s="24" t="s">
        <v>97</v>
      </c>
      <c r="S184" s="21"/>
      <c r="T184" s="22"/>
      <c r="U184" s="23">
        <v>107821</v>
      </c>
      <c r="V184" s="24" t="s">
        <v>97</v>
      </c>
    </row>
    <row r="185" spans="1:22" x14ac:dyDescent="0.25">
      <c r="A185" s="13"/>
      <c r="B185" s="25" t="s">
        <v>28</v>
      </c>
      <c r="C185" s="16" t="s">
        <v>97</v>
      </c>
      <c r="D185" s="11"/>
      <c r="E185" s="26">
        <v>0</v>
      </c>
      <c r="F185" s="27" t="s">
        <v>97</v>
      </c>
      <c r="G185" s="16"/>
      <c r="H185" s="11"/>
      <c r="I185" s="33">
        <v>5646</v>
      </c>
      <c r="J185" s="27" t="s">
        <v>97</v>
      </c>
      <c r="K185" s="16"/>
      <c r="L185" s="11"/>
      <c r="M185" s="33">
        <v>38418</v>
      </c>
      <c r="N185" s="27" t="s">
        <v>97</v>
      </c>
      <c r="O185" s="16"/>
      <c r="P185" s="11"/>
      <c r="Q185" s="26">
        <v>0</v>
      </c>
      <c r="R185" s="27" t="s">
        <v>97</v>
      </c>
      <c r="S185" s="16"/>
      <c r="T185" s="11"/>
      <c r="U185" s="33">
        <v>44064</v>
      </c>
      <c r="V185" s="27" t="s">
        <v>97</v>
      </c>
    </row>
    <row r="186" spans="1:22" ht="15.75" thickBot="1" x14ac:dyDescent="0.3">
      <c r="A186" s="13"/>
      <c r="B186" s="19" t="s">
        <v>29</v>
      </c>
      <c r="C186" s="21" t="s">
        <v>97</v>
      </c>
      <c r="D186" s="22"/>
      <c r="E186" s="32">
        <v>0</v>
      </c>
      <c r="F186" s="24" t="s">
        <v>97</v>
      </c>
      <c r="G186" s="21"/>
      <c r="H186" s="22"/>
      <c r="I186" s="32">
        <v>100</v>
      </c>
      <c r="J186" s="24" t="s">
        <v>97</v>
      </c>
      <c r="K186" s="21"/>
      <c r="L186" s="22"/>
      <c r="M186" s="23">
        <v>9927</v>
      </c>
      <c r="N186" s="24" t="s">
        <v>97</v>
      </c>
      <c r="O186" s="21"/>
      <c r="P186" s="22"/>
      <c r="Q186" s="32">
        <v>0</v>
      </c>
      <c r="R186" s="24" t="s">
        <v>97</v>
      </c>
      <c r="S186" s="21"/>
      <c r="T186" s="22"/>
      <c r="U186" s="23">
        <v>10027</v>
      </c>
      <c r="V186" s="24" t="s">
        <v>97</v>
      </c>
    </row>
    <row r="187" spans="1:22" x14ac:dyDescent="0.25">
      <c r="A187" s="13"/>
      <c r="B187" s="28"/>
      <c r="C187" s="28" t="s">
        <v>97</v>
      </c>
      <c r="D187" s="29"/>
      <c r="E187" s="29"/>
      <c r="F187" s="28"/>
      <c r="G187" s="28"/>
      <c r="H187" s="29"/>
      <c r="I187" s="29"/>
      <c r="J187" s="28"/>
      <c r="K187" s="28"/>
      <c r="L187" s="29"/>
      <c r="M187" s="29"/>
      <c r="N187" s="28"/>
      <c r="O187" s="28"/>
      <c r="P187" s="29"/>
      <c r="Q187" s="29"/>
      <c r="R187" s="28"/>
      <c r="S187" s="28"/>
      <c r="T187" s="29"/>
      <c r="U187" s="29"/>
      <c r="V187" s="28"/>
    </row>
    <row r="188" spans="1:22" x14ac:dyDescent="0.25">
      <c r="A188" s="13"/>
      <c r="B188" s="117" t="s">
        <v>30</v>
      </c>
      <c r="C188" s="16" t="s">
        <v>97</v>
      </c>
      <c r="D188" s="11"/>
      <c r="E188" s="26">
        <v>0</v>
      </c>
      <c r="F188" s="27" t="s">
        <v>97</v>
      </c>
      <c r="G188" s="16"/>
      <c r="H188" s="11"/>
      <c r="I188" s="33">
        <v>19444</v>
      </c>
      <c r="J188" s="27" t="s">
        <v>97</v>
      </c>
      <c r="K188" s="16"/>
      <c r="L188" s="11"/>
      <c r="M188" s="33">
        <v>34286</v>
      </c>
      <c r="N188" s="27" t="s">
        <v>97</v>
      </c>
      <c r="O188" s="16"/>
      <c r="P188" s="11"/>
      <c r="Q188" s="26">
        <v>0</v>
      </c>
      <c r="R188" s="27" t="s">
        <v>97</v>
      </c>
      <c r="S188" s="16"/>
      <c r="T188" s="11"/>
      <c r="U188" s="33">
        <v>53730</v>
      </c>
      <c r="V188" s="27" t="s">
        <v>97</v>
      </c>
    </row>
    <row r="189" spans="1:22" x14ac:dyDescent="0.25">
      <c r="A189" s="13"/>
      <c r="B189" s="19" t="s">
        <v>31</v>
      </c>
      <c r="C189" s="21" t="s">
        <v>97</v>
      </c>
      <c r="D189" s="22"/>
      <c r="E189" s="32" t="s">
        <v>697</v>
      </c>
      <c r="F189" s="24" t="s">
        <v>179</v>
      </c>
      <c r="G189" s="21"/>
      <c r="H189" s="22"/>
      <c r="I189" s="32" t="s">
        <v>698</v>
      </c>
      <c r="J189" s="24" t="s">
        <v>179</v>
      </c>
      <c r="K189" s="21"/>
      <c r="L189" s="22"/>
      <c r="M189" s="32" t="s">
        <v>699</v>
      </c>
      <c r="N189" s="24" t="s">
        <v>179</v>
      </c>
      <c r="O189" s="21"/>
      <c r="P189" s="22"/>
      <c r="Q189" s="32">
        <v>0</v>
      </c>
      <c r="R189" s="24" t="s">
        <v>97</v>
      </c>
      <c r="S189" s="21"/>
      <c r="T189" s="22"/>
      <c r="U189" s="32" t="s">
        <v>700</v>
      </c>
      <c r="V189" s="24" t="s">
        <v>179</v>
      </c>
    </row>
    <row r="190" spans="1:22" x14ac:dyDescent="0.25">
      <c r="A190" s="13"/>
      <c r="B190" s="25" t="s">
        <v>32</v>
      </c>
      <c r="C190" s="16" t="s">
        <v>97</v>
      </c>
      <c r="D190" s="11"/>
      <c r="E190" s="26">
        <v>0</v>
      </c>
      <c r="F190" s="27" t="s">
        <v>97</v>
      </c>
      <c r="G190" s="16"/>
      <c r="H190" s="11"/>
      <c r="I190" s="26">
        <v>121</v>
      </c>
      <c r="J190" s="27" t="s">
        <v>97</v>
      </c>
      <c r="K190" s="16"/>
      <c r="L190" s="11"/>
      <c r="M190" s="26" t="s">
        <v>701</v>
      </c>
      <c r="N190" s="27" t="s">
        <v>179</v>
      </c>
      <c r="O190" s="16"/>
      <c r="P190" s="11"/>
      <c r="Q190" s="26">
        <v>0</v>
      </c>
      <c r="R190" s="27" t="s">
        <v>97</v>
      </c>
      <c r="S190" s="16"/>
      <c r="T190" s="11"/>
      <c r="U190" s="26" t="s">
        <v>702</v>
      </c>
      <c r="V190" s="27" t="s">
        <v>179</v>
      </c>
    </row>
    <row r="191" spans="1:22" ht="15.75" thickBot="1" x14ac:dyDescent="0.3">
      <c r="A191" s="13"/>
      <c r="B191" s="19" t="s">
        <v>688</v>
      </c>
      <c r="C191" s="21" t="s">
        <v>97</v>
      </c>
      <c r="D191" s="22"/>
      <c r="E191" s="23">
        <v>17325</v>
      </c>
      <c r="F191" s="24" t="s">
        <v>97</v>
      </c>
      <c r="G191" s="21"/>
      <c r="H191" s="22"/>
      <c r="I191" s="32" t="s">
        <v>703</v>
      </c>
      <c r="J191" s="24" t="s">
        <v>179</v>
      </c>
      <c r="K191" s="21"/>
      <c r="L191" s="22"/>
      <c r="M191" s="23">
        <v>8813</v>
      </c>
      <c r="N191" s="24" t="s">
        <v>97</v>
      </c>
      <c r="O191" s="21"/>
      <c r="P191" s="22"/>
      <c r="Q191" s="32">
        <v>0</v>
      </c>
      <c r="R191" s="24" t="s">
        <v>97</v>
      </c>
      <c r="S191" s="21"/>
      <c r="T191" s="22"/>
      <c r="U191" s="23">
        <v>8815</v>
      </c>
      <c r="V191" s="24" t="s">
        <v>97</v>
      </c>
    </row>
    <row r="192" spans="1:22" x14ac:dyDescent="0.25">
      <c r="A192" s="13"/>
      <c r="B192" s="28"/>
      <c r="C192" s="28" t="s">
        <v>97</v>
      </c>
      <c r="D192" s="29"/>
      <c r="E192" s="29"/>
      <c r="F192" s="28"/>
      <c r="G192" s="28"/>
      <c r="H192" s="29"/>
      <c r="I192" s="29"/>
      <c r="J192" s="28"/>
      <c r="K192" s="28"/>
      <c r="L192" s="29"/>
      <c r="M192" s="29"/>
      <c r="N192" s="28"/>
      <c r="O192" s="28"/>
      <c r="P192" s="29"/>
      <c r="Q192" s="29"/>
      <c r="R192" s="28"/>
      <c r="S192" s="28"/>
      <c r="T192" s="29"/>
      <c r="U192" s="29"/>
      <c r="V192" s="28"/>
    </row>
    <row r="193" spans="1:22" x14ac:dyDescent="0.25">
      <c r="A193" s="13"/>
      <c r="B193" s="25" t="s">
        <v>34</v>
      </c>
      <c r="C193" s="16" t="s">
        <v>97</v>
      </c>
      <c r="D193" s="11"/>
      <c r="E193" s="26" t="s">
        <v>704</v>
      </c>
      <c r="F193" s="27" t="s">
        <v>179</v>
      </c>
      <c r="G193" s="16"/>
      <c r="H193" s="11"/>
      <c r="I193" s="33">
        <v>2065</v>
      </c>
      <c r="J193" s="27" t="s">
        <v>97</v>
      </c>
      <c r="K193" s="16"/>
      <c r="L193" s="11"/>
      <c r="M193" s="33">
        <v>36193</v>
      </c>
      <c r="N193" s="27" t="s">
        <v>97</v>
      </c>
      <c r="O193" s="16"/>
      <c r="P193" s="11"/>
      <c r="Q193" s="26">
        <v>0</v>
      </c>
      <c r="R193" s="27" t="s">
        <v>97</v>
      </c>
      <c r="S193" s="16"/>
      <c r="T193" s="11"/>
      <c r="U193" s="33">
        <v>36788</v>
      </c>
      <c r="V193" s="27" t="s">
        <v>97</v>
      </c>
    </row>
    <row r="194" spans="1:22" ht="15.75" thickBot="1" x14ac:dyDescent="0.3">
      <c r="A194" s="13"/>
      <c r="B194" s="116" t="s">
        <v>691</v>
      </c>
      <c r="C194" s="21" t="s">
        <v>97</v>
      </c>
      <c r="D194" s="22"/>
      <c r="E194" s="32">
        <v>0</v>
      </c>
      <c r="F194" s="24" t="s">
        <v>97</v>
      </c>
      <c r="G194" s="21"/>
      <c r="H194" s="22"/>
      <c r="I194" s="32" t="s">
        <v>705</v>
      </c>
      <c r="J194" s="24" t="s">
        <v>179</v>
      </c>
      <c r="K194" s="21"/>
      <c r="L194" s="22"/>
      <c r="M194" s="23">
        <v>9473</v>
      </c>
      <c r="N194" s="24" t="s">
        <v>97</v>
      </c>
      <c r="O194" s="21"/>
      <c r="P194" s="22"/>
      <c r="Q194" s="32">
        <v>0</v>
      </c>
      <c r="R194" s="24" t="s">
        <v>97</v>
      </c>
      <c r="S194" s="21"/>
      <c r="T194" s="22"/>
      <c r="U194" s="23">
        <v>8495</v>
      </c>
      <c r="V194" s="24" t="s">
        <v>97</v>
      </c>
    </row>
    <row r="195" spans="1:22" x14ac:dyDescent="0.25">
      <c r="A195" s="13"/>
      <c r="B195" s="28"/>
      <c r="C195" s="28" t="s">
        <v>97</v>
      </c>
      <c r="D195" s="29"/>
      <c r="E195" s="29"/>
      <c r="F195" s="28"/>
      <c r="G195" s="28"/>
      <c r="H195" s="29"/>
      <c r="I195" s="29"/>
      <c r="J195" s="28"/>
      <c r="K195" s="28"/>
      <c r="L195" s="29"/>
      <c r="M195" s="29"/>
      <c r="N195" s="28"/>
      <c r="O195" s="28"/>
      <c r="P195" s="29"/>
      <c r="Q195" s="29"/>
      <c r="R195" s="28"/>
      <c r="S195" s="28"/>
      <c r="T195" s="29"/>
      <c r="U195" s="29"/>
      <c r="V195" s="28"/>
    </row>
    <row r="196" spans="1:22" x14ac:dyDescent="0.25">
      <c r="A196" s="13"/>
      <c r="B196" s="25" t="s">
        <v>692</v>
      </c>
      <c r="C196" s="16" t="s">
        <v>97</v>
      </c>
      <c r="D196" s="11"/>
      <c r="E196" s="26" t="s">
        <v>704</v>
      </c>
      <c r="F196" s="27" t="s">
        <v>179</v>
      </c>
      <c r="G196" s="16"/>
      <c r="H196" s="11"/>
      <c r="I196" s="33">
        <v>3043</v>
      </c>
      <c r="J196" s="27" t="s">
        <v>97</v>
      </c>
      <c r="K196" s="16"/>
      <c r="L196" s="11"/>
      <c r="M196" s="33">
        <v>26720</v>
      </c>
      <c r="N196" s="27" t="s">
        <v>97</v>
      </c>
      <c r="O196" s="16"/>
      <c r="P196" s="11"/>
      <c r="Q196" s="26">
        <v>0</v>
      </c>
      <c r="R196" s="27" t="s">
        <v>97</v>
      </c>
      <c r="S196" s="16"/>
      <c r="T196" s="11"/>
      <c r="U196" s="33">
        <v>28293</v>
      </c>
      <c r="V196" s="27" t="s">
        <v>97</v>
      </c>
    </row>
    <row r="197" spans="1:22" ht="15.75" thickBot="1" x14ac:dyDescent="0.3">
      <c r="A197" s="13"/>
      <c r="B197" s="19" t="s">
        <v>37</v>
      </c>
      <c r="C197" s="21" t="s">
        <v>97</v>
      </c>
      <c r="D197" s="22"/>
      <c r="E197" s="32">
        <v>0</v>
      </c>
      <c r="F197" s="24" t="s">
        <v>97</v>
      </c>
      <c r="G197" s="21"/>
      <c r="H197" s="22"/>
      <c r="I197" s="32">
        <v>0</v>
      </c>
      <c r="J197" s="24" t="s">
        <v>97</v>
      </c>
      <c r="K197" s="21"/>
      <c r="L197" s="22"/>
      <c r="M197" s="32">
        <v>0</v>
      </c>
      <c r="N197" s="24" t="s">
        <v>97</v>
      </c>
      <c r="O197" s="21"/>
      <c r="P197" s="22"/>
      <c r="Q197" s="32">
        <v>0</v>
      </c>
      <c r="R197" s="24" t="s">
        <v>97</v>
      </c>
      <c r="S197" s="21"/>
      <c r="T197" s="22"/>
      <c r="U197" s="32">
        <v>0</v>
      </c>
      <c r="V197" s="24" t="s">
        <v>97</v>
      </c>
    </row>
    <row r="198" spans="1:22" x14ac:dyDescent="0.25">
      <c r="A198" s="13"/>
      <c r="B198" s="28"/>
      <c r="C198" s="28" t="s">
        <v>97</v>
      </c>
      <c r="D198" s="29"/>
      <c r="E198" s="29"/>
      <c r="F198" s="28"/>
      <c r="G198" s="28"/>
      <c r="H198" s="29"/>
      <c r="I198" s="29"/>
      <c r="J198" s="28"/>
      <c r="K198" s="28"/>
      <c r="L198" s="29"/>
      <c r="M198" s="29"/>
      <c r="N198" s="28"/>
      <c r="O198" s="28"/>
      <c r="P198" s="29"/>
      <c r="Q198" s="29"/>
      <c r="R198" s="28"/>
      <c r="S198" s="28"/>
      <c r="T198" s="29"/>
      <c r="U198" s="29"/>
      <c r="V198" s="28"/>
    </row>
    <row r="199" spans="1:22" ht="25.5" x14ac:dyDescent="0.25">
      <c r="A199" s="13"/>
      <c r="B199" s="25" t="s">
        <v>693</v>
      </c>
      <c r="C199" s="16" t="s">
        <v>97</v>
      </c>
      <c r="D199" s="11"/>
      <c r="E199" s="26" t="s">
        <v>704</v>
      </c>
      <c r="F199" s="27" t="s">
        <v>179</v>
      </c>
      <c r="G199" s="16"/>
      <c r="H199" s="11"/>
      <c r="I199" s="33">
        <v>3043</v>
      </c>
      <c r="J199" s="27" t="s">
        <v>97</v>
      </c>
      <c r="K199" s="16"/>
      <c r="L199" s="11"/>
      <c r="M199" s="33">
        <v>26720</v>
      </c>
      <c r="N199" s="27" t="s">
        <v>97</v>
      </c>
      <c r="O199" s="16"/>
      <c r="P199" s="11"/>
      <c r="Q199" s="26">
        <v>0</v>
      </c>
      <c r="R199" s="27" t="s">
        <v>97</v>
      </c>
      <c r="S199" s="16"/>
      <c r="T199" s="11"/>
      <c r="U199" s="33">
        <v>28293</v>
      </c>
      <c r="V199" s="27" t="s">
        <v>97</v>
      </c>
    </row>
    <row r="200" spans="1:22" x14ac:dyDescent="0.25">
      <c r="A200" s="13"/>
      <c r="B200" s="19" t="s">
        <v>39</v>
      </c>
      <c r="C200" s="21" t="s">
        <v>97</v>
      </c>
      <c r="D200" s="22"/>
      <c r="E200" s="32">
        <v>103</v>
      </c>
      <c r="F200" s="24" t="s">
        <v>97</v>
      </c>
      <c r="G200" s="21"/>
      <c r="H200" s="22"/>
      <c r="I200" s="32">
        <v>0</v>
      </c>
      <c r="J200" s="24" t="s">
        <v>97</v>
      </c>
      <c r="K200" s="21"/>
      <c r="L200" s="22"/>
      <c r="M200" s="32">
        <v>0</v>
      </c>
      <c r="N200" s="24" t="s">
        <v>97</v>
      </c>
      <c r="O200" s="21"/>
      <c r="P200" s="22"/>
      <c r="Q200" s="32">
        <v>0</v>
      </c>
      <c r="R200" s="24" t="s">
        <v>97</v>
      </c>
      <c r="S200" s="21"/>
      <c r="T200" s="22"/>
      <c r="U200" s="32">
        <v>103</v>
      </c>
      <c r="V200" s="24" t="s">
        <v>97</v>
      </c>
    </row>
    <row r="201" spans="1:22" ht="15.75" thickBot="1" x14ac:dyDescent="0.3">
      <c r="A201" s="13"/>
      <c r="B201" s="25" t="s">
        <v>40</v>
      </c>
      <c r="C201" s="16" t="s">
        <v>97</v>
      </c>
      <c r="D201" s="11"/>
      <c r="E201" s="33">
        <v>7419</v>
      </c>
      <c r="F201" s="27" t="s">
        <v>97</v>
      </c>
      <c r="G201" s="16"/>
      <c r="H201" s="11"/>
      <c r="I201" s="26">
        <v>0</v>
      </c>
      <c r="J201" s="27" t="s">
        <v>97</v>
      </c>
      <c r="K201" s="16"/>
      <c r="L201" s="11"/>
      <c r="M201" s="26">
        <v>0</v>
      </c>
      <c r="N201" s="27" t="s">
        <v>97</v>
      </c>
      <c r="O201" s="16"/>
      <c r="P201" s="11"/>
      <c r="Q201" s="26">
        <v>0</v>
      </c>
      <c r="R201" s="27" t="s">
        <v>97</v>
      </c>
      <c r="S201" s="16"/>
      <c r="T201" s="11"/>
      <c r="U201" s="33">
        <v>7419</v>
      </c>
      <c r="V201" s="27" t="s">
        <v>97</v>
      </c>
    </row>
    <row r="202" spans="1:22" x14ac:dyDescent="0.25">
      <c r="A202" s="13"/>
      <c r="B202" s="28"/>
      <c r="C202" s="28" t="s">
        <v>97</v>
      </c>
      <c r="D202" s="29"/>
      <c r="E202" s="29"/>
      <c r="F202" s="28"/>
      <c r="G202" s="28"/>
      <c r="H202" s="29"/>
      <c r="I202" s="29"/>
      <c r="J202" s="28"/>
      <c r="K202" s="28"/>
      <c r="L202" s="29"/>
      <c r="M202" s="29"/>
      <c r="N202" s="28"/>
      <c r="O202" s="28"/>
      <c r="P202" s="29"/>
      <c r="Q202" s="29"/>
      <c r="R202" s="28"/>
      <c r="S202" s="28"/>
      <c r="T202" s="29"/>
      <c r="U202" s="29"/>
      <c r="V202" s="28"/>
    </row>
    <row r="203" spans="1:22" ht="26.25" thickBot="1" x14ac:dyDescent="0.3">
      <c r="A203" s="13"/>
      <c r="B203" s="19" t="s">
        <v>49</v>
      </c>
      <c r="C203" s="21" t="s">
        <v>97</v>
      </c>
      <c r="D203" s="22" t="s">
        <v>176</v>
      </c>
      <c r="E203" s="32" t="s">
        <v>706</v>
      </c>
      <c r="F203" s="24" t="s">
        <v>179</v>
      </c>
      <c r="G203" s="21"/>
      <c r="H203" s="22" t="s">
        <v>176</v>
      </c>
      <c r="I203" s="23">
        <v>3043</v>
      </c>
      <c r="J203" s="24" t="s">
        <v>97</v>
      </c>
      <c r="K203" s="21"/>
      <c r="L203" s="22" t="s">
        <v>176</v>
      </c>
      <c r="M203" s="23">
        <v>26720</v>
      </c>
      <c r="N203" s="24" t="s">
        <v>97</v>
      </c>
      <c r="O203" s="21"/>
      <c r="P203" s="22" t="s">
        <v>176</v>
      </c>
      <c r="Q203" s="32">
        <v>0</v>
      </c>
      <c r="R203" s="24" t="s">
        <v>97</v>
      </c>
      <c r="S203" s="21"/>
      <c r="T203" s="22" t="s">
        <v>176</v>
      </c>
      <c r="U203" s="23">
        <v>20771</v>
      </c>
      <c r="V203" s="24" t="s">
        <v>97</v>
      </c>
    </row>
    <row r="204" spans="1:22" ht="15.75" thickTop="1" x14ac:dyDescent="0.25">
      <c r="A204" s="13"/>
      <c r="B204" s="28"/>
      <c r="C204" s="28" t="s">
        <v>97</v>
      </c>
      <c r="D204" s="30"/>
      <c r="E204" s="30"/>
      <c r="F204" s="28"/>
      <c r="G204" s="28"/>
      <c r="H204" s="30"/>
      <c r="I204" s="30"/>
      <c r="J204" s="28"/>
      <c r="K204" s="28"/>
      <c r="L204" s="30"/>
      <c r="M204" s="30"/>
      <c r="N204" s="28"/>
      <c r="O204" s="28"/>
      <c r="P204" s="30"/>
      <c r="Q204" s="30"/>
      <c r="R204" s="28"/>
      <c r="S204" s="28"/>
      <c r="T204" s="30"/>
      <c r="U204" s="30"/>
      <c r="V204" s="28"/>
    </row>
    <row r="205" spans="1:22" x14ac:dyDescent="0.25">
      <c r="A205" s="13"/>
      <c r="B205" s="35"/>
      <c r="C205" s="35"/>
      <c r="D205" s="35"/>
      <c r="E205" s="35"/>
      <c r="F205" s="35"/>
      <c r="G205" s="35"/>
      <c r="H205" s="35"/>
      <c r="I205" s="35"/>
      <c r="J205" s="35"/>
      <c r="K205" s="35"/>
      <c r="L205" s="35"/>
      <c r="M205" s="35"/>
      <c r="N205" s="35"/>
      <c r="O205" s="35"/>
      <c r="P205" s="35"/>
      <c r="Q205" s="35"/>
      <c r="R205" s="35"/>
      <c r="S205" s="35"/>
      <c r="T205" s="35"/>
      <c r="U205" s="35"/>
      <c r="V205" s="35"/>
    </row>
    <row r="206" spans="1:22" x14ac:dyDescent="0.25">
      <c r="A206" s="13"/>
      <c r="B206" s="95" t="s">
        <v>678</v>
      </c>
      <c r="C206" s="95"/>
      <c r="D206" s="95"/>
      <c r="E206" s="95"/>
      <c r="F206" s="95"/>
      <c r="G206" s="95"/>
      <c r="H206" s="95"/>
      <c r="I206" s="95"/>
      <c r="J206" s="95"/>
      <c r="K206" s="95"/>
      <c r="L206" s="95"/>
      <c r="M206" s="95"/>
      <c r="N206" s="95"/>
      <c r="O206" s="95"/>
      <c r="P206" s="95"/>
      <c r="Q206" s="95"/>
      <c r="R206" s="95"/>
      <c r="S206" s="95"/>
      <c r="T206" s="95"/>
      <c r="U206" s="95"/>
      <c r="V206" s="95"/>
    </row>
    <row r="207" spans="1:22" x14ac:dyDescent="0.25">
      <c r="A207" s="13"/>
      <c r="B207" s="95" t="s">
        <v>707</v>
      </c>
      <c r="C207" s="95"/>
      <c r="D207" s="95"/>
      <c r="E207" s="95"/>
      <c r="F207" s="95"/>
      <c r="G207" s="95"/>
      <c r="H207" s="95"/>
      <c r="I207" s="95"/>
      <c r="J207" s="95"/>
      <c r="K207" s="95"/>
      <c r="L207" s="95"/>
      <c r="M207" s="95"/>
      <c r="N207" s="95"/>
      <c r="O207" s="95"/>
      <c r="P207" s="95"/>
      <c r="Q207" s="95"/>
      <c r="R207" s="95"/>
      <c r="S207" s="95"/>
      <c r="T207" s="95"/>
      <c r="U207" s="95"/>
      <c r="V207" s="95"/>
    </row>
    <row r="208" spans="1:22" x14ac:dyDescent="0.25">
      <c r="A208" s="13"/>
      <c r="B208" s="34"/>
      <c r="C208" s="34"/>
      <c r="D208" s="34"/>
      <c r="E208" s="34"/>
      <c r="F208" s="34"/>
      <c r="G208" s="34"/>
      <c r="H208" s="34"/>
      <c r="I208" s="34"/>
      <c r="J208" s="34"/>
      <c r="K208" s="34"/>
      <c r="L208" s="34"/>
      <c r="M208" s="34"/>
      <c r="N208" s="34"/>
      <c r="O208" s="34"/>
      <c r="P208" s="34"/>
      <c r="Q208" s="34"/>
      <c r="R208" s="34"/>
      <c r="S208" s="34"/>
      <c r="T208" s="34"/>
      <c r="U208" s="34"/>
      <c r="V208" s="34"/>
    </row>
    <row r="209" spans="1:22" x14ac:dyDescent="0.25">
      <c r="A209" s="13"/>
      <c r="B209" s="4"/>
      <c r="C209" s="4"/>
      <c r="D209" s="4"/>
      <c r="E209" s="4"/>
      <c r="F209" s="4"/>
      <c r="G209" s="4"/>
      <c r="H209" s="4"/>
      <c r="I209" s="4"/>
      <c r="J209" s="4"/>
      <c r="K209" s="4"/>
      <c r="L209" s="4"/>
      <c r="M209" s="4"/>
      <c r="N209" s="4"/>
      <c r="O209" s="4"/>
      <c r="P209" s="4"/>
      <c r="Q209" s="4"/>
      <c r="R209" s="4"/>
      <c r="S209" s="4"/>
      <c r="T209" s="4"/>
      <c r="U209" s="4"/>
      <c r="V209" s="4"/>
    </row>
    <row r="210" spans="1:22" x14ac:dyDescent="0.25">
      <c r="A210" s="13"/>
      <c r="B210" s="60"/>
      <c r="C210" s="60" t="s">
        <v>97</v>
      </c>
      <c r="D210" s="61" t="s">
        <v>630</v>
      </c>
      <c r="E210" s="61"/>
      <c r="F210" s="60"/>
      <c r="G210" s="60"/>
      <c r="H210" s="61" t="s">
        <v>631</v>
      </c>
      <c r="I210" s="61"/>
      <c r="J210" s="60"/>
      <c r="K210" s="60"/>
      <c r="L210" s="61" t="s">
        <v>323</v>
      </c>
      <c r="M210" s="61"/>
      <c r="N210" s="60"/>
      <c r="O210" s="60"/>
      <c r="P210" s="61" t="s">
        <v>632</v>
      </c>
      <c r="Q210" s="61"/>
      <c r="R210" s="60"/>
      <c r="S210" s="60"/>
      <c r="T210" s="61" t="s">
        <v>633</v>
      </c>
      <c r="U210" s="61"/>
      <c r="V210" s="60"/>
    </row>
    <row r="211" spans="1:22" ht="15.75" thickBot="1" x14ac:dyDescent="0.3">
      <c r="A211" s="13"/>
      <c r="B211" s="60"/>
      <c r="C211" s="60"/>
      <c r="D211" s="31"/>
      <c r="E211" s="31"/>
      <c r="F211" s="60"/>
      <c r="G211" s="60"/>
      <c r="H211" s="31"/>
      <c r="I211" s="31"/>
      <c r="J211" s="60"/>
      <c r="K211" s="60"/>
      <c r="L211" s="31" t="s">
        <v>631</v>
      </c>
      <c r="M211" s="31"/>
      <c r="N211" s="60"/>
      <c r="O211" s="60"/>
      <c r="P211" s="31"/>
      <c r="Q211" s="31"/>
      <c r="R211" s="60"/>
      <c r="S211" s="60"/>
      <c r="T211" s="31"/>
      <c r="U211" s="31"/>
      <c r="V211" s="60"/>
    </row>
    <row r="212" spans="1:22" x14ac:dyDescent="0.25">
      <c r="A212" s="13"/>
      <c r="B212" s="19" t="s">
        <v>25</v>
      </c>
      <c r="C212" s="21" t="s">
        <v>97</v>
      </c>
      <c r="D212" s="22" t="s">
        <v>176</v>
      </c>
      <c r="E212" s="32">
        <v>0</v>
      </c>
      <c r="F212" s="24" t="s">
        <v>97</v>
      </c>
      <c r="G212" s="21"/>
      <c r="H212" s="22" t="s">
        <v>176</v>
      </c>
      <c r="I212" s="23">
        <v>499954</v>
      </c>
      <c r="J212" s="24" t="s">
        <v>97</v>
      </c>
      <c r="K212" s="21"/>
      <c r="L212" s="22" t="s">
        <v>176</v>
      </c>
      <c r="M212" s="23">
        <v>542746</v>
      </c>
      <c r="N212" s="24" t="s">
        <v>97</v>
      </c>
      <c r="O212" s="21"/>
      <c r="P212" s="22" t="s">
        <v>176</v>
      </c>
      <c r="Q212" s="32" t="s">
        <v>708</v>
      </c>
      <c r="R212" s="24" t="s">
        <v>179</v>
      </c>
      <c r="S212" s="21"/>
      <c r="T212" s="22" t="s">
        <v>176</v>
      </c>
      <c r="U212" s="23">
        <v>851592</v>
      </c>
      <c r="V212" s="24" t="s">
        <v>97</v>
      </c>
    </row>
    <row r="213" spans="1:22" ht="26.25" thickBot="1" x14ac:dyDescent="0.3">
      <c r="A213" s="13"/>
      <c r="B213" s="25" t="s">
        <v>26</v>
      </c>
      <c r="C213" s="16" t="s">
        <v>97</v>
      </c>
      <c r="D213" s="11"/>
      <c r="E213" s="26">
        <v>0</v>
      </c>
      <c r="F213" s="27" t="s">
        <v>97</v>
      </c>
      <c r="G213" s="16"/>
      <c r="H213" s="11"/>
      <c r="I213" s="33">
        <v>366782</v>
      </c>
      <c r="J213" s="27" t="s">
        <v>97</v>
      </c>
      <c r="K213" s="16"/>
      <c r="L213" s="11"/>
      <c r="M213" s="33">
        <v>342399</v>
      </c>
      <c r="N213" s="27" t="s">
        <v>97</v>
      </c>
      <c r="O213" s="16"/>
      <c r="P213" s="11"/>
      <c r="Q213" s="26" t="s">
        <v>708</v>
      </c>
      <c r="R213" s="27" t="s">
        <v>179</v>
      </c>
      <c r="S213" s="16"/>
      <c r="T213" s="11"/>
      <c r="U213" s="33">
        <v>518073</v>
      </c>
      <c r="V213" s="27" t="s">
        <v>97</v>
      </c>
    </row>
    <row r="214" spans="1:22" x14ac:dyDescent="0.25">
      <c r="A214" s="13"/>
      <c r="B214" s="28"/>
      <c r="C214" s="28" t="s">
        <v>97</v>
      </c>
      <c r="D214" s="29"/>
      <c r="E214" s="29"/>
      <c r="F214" s="28"/>
      <c r="G214" s="28"/>
      <c r="H214" s="29"/>
      <c r="I214" s="29"/>
      <c r="J214" s="28"/>
      <c r="K214" s="28"/>
      <c r="L214" s="29"/>
      <c r="M214" s="29"/>
      <c r="N214" s="28"/>
      <c r="O214" s="28"/>
      <c r="P214" s="29"/>
      <c r="Q214" s="29"/>
      <c r="R214" s="28"/>
      <c r="S214" s="28"/>
      <c r="T214" s="29"/>
      <c r="U214" s="29"/>
      <c r="V214" s="28"/>
    </row>
    <row r="215" spans="1:22" x14ac:dyDescent="0.25">
      <c r="A215" s="13"/>
      <c r="B215" s="57" t="s">
        <v>27</v>
      </c>
      <c r="C215" s="21" t="s">
        <v>97</v>
      </c>
      <c r="D215" s="22"/>
      <c r="E215" s="32">
        <v>0</v>
      </c>
      <c r="F215" s="24" t="s">
        <v>97</v>
      </c>
      <c r="G215" s="21"/>
      <c r="H215" s="22"/>
      <c r="I215" s="23">
        <v>133172</v>
      </c>
      <c r="J215" s="24" t="s">
        <v>97</v>
      </c>
      <c r="K215" s="21"/>
      <c r="L215" s="22"/>
      <c r="M215" s="23">
        <v>200347</v>
      </c>
      <c r="N215" s="24" t="s">
        <v>97</v>
      </c>
      <c r="O215" s="21"/>
      <c r="P215" s="22"/>
      <c r="Q215" s="32">
        <v>0</v>
      </c>
      <c r="R215" s="24" t="s">
        <v>97</v>
      </c>
      <c r="S215" s="21"/>
      <c r="T215" s="22"/>
      <c r="U215" s="23">
        <v>333519</v>
      </c>
      <c r="V215" s="24" t="s">
        <v>97</v>
      </c>
    </row>
    <row r="216" spans="1:22" x14ac:dyDescent="0.25">
      <c r="A216" s="13"/>
      <c r="B216" s="25" t="s">
        <v>28</v>
      </c>
      <c r="C216" s="16" t="s">
        <v>97</v>
      </c>
      <c r="D216" s="11"/>
      <c r="E216" s="26">
        <v>0</v>
      </c>
      <c r="F216" s="27" t="s">
        <v>97</v>
      </c>
      <c r="G216" s="16"/>
      <c r="H216" s="11"/>
      <c r="I216" s="33">
        <v>50291</v>
      </c>
      <c r="J216" s="27" t="s">
        <v>97</v>
      </c>
      <c r="K216" s="16"/>
      <c r="L216" s="11"/>
      <c r="M216" s="33">
        <v>88713</v>
      </c>
      <c r="N216" s="27" t="s">
        <v>97</v>
      </c>
      <c r="O216" s="16"/>
      <c r="P216" s="11"/>
      <c r="Q216" s="26">
        <v>0</v>
      </c>
      <c r="R216" s="27" t="s">
        <v>97</v>
      </c>
      <c r="S216" s="16"/>
      <c r="T216" s="11"/>
      <c r="U216" s="33">
        <v>139004</v>
      </c>
      <c r="V216" s="27" t="s">
        <v>97</v>
      </c>
    </row>
    <row r="217" spans="1:22" ht="15.75" thickBot="1" x14ac:dyDescent="0.3">
      <c r="A217" s="13"/>
      <c r="B217" s="19" t="s">
        <v>29</v>
      </c>
      <c r="C217" s="21" t="s">
        <v>97</v>
      </c>
      <c r="D217" s="22"/>
      <c r="E217" s="32">
        <v>0</v>
      </c>
      <c r="F217" s="24" t="s">
        <v>97</v>
      </c>
      <c r="G217" s="21"/>
      <c r="H217" s="22"/>
      <c r="I217" s="32">
        <v>929</v>
      </c>
      <c r="J217" s="24" t="s">
        <v>97</v>
      </c>
      <c r="K217" s="21"/>
      <c r="L217" s="22"/>
      <c r="M217" s="23">
        <v>25376</v>
      </c>
      <c r="N217" s="24" t="s">
        <v>97</v>
      </c>
      <c r="O217" s="21"/>
      <c r="P217" s="22"/>
      <c r="Q217" s="32">
        <v>0</v>
      </c>
      <c r="R217" s="24" t="s">
        <v>97</v>
      </c>
      <c r="S217" s="21"/>
      <c r="T217" s="22"/>
      <c r="U217" s="23">
        <v>26305</v>
      </c>
      <c r="V217" s="24" t="s">
        <v>97</v>
      </c>
    </row>
    <row r="218" spans="1:22" x14ac:dyDescent="0.25">
      <c r="A218" s="13"/>
      <c r="B218" s="28"/>
      <c r="C218" s="28" t="s">
        <v>97</v>
      </c>
      <c r="D218" s="29"/>
      <c r="E218" s="29"/>
      <c r="F218" s="28"/>
      <c r="G218" s="28"/>
      <c r="H218" s="29"/>
      <c r="I218" s="29"/>
      <c r="J218" s="28"/>
      <c r="K218" s="28"/>
      <c r="L218" s="29"/>
      <c r="M218" s="29"/>
      <c r="N218" s="28"/>
      <c r="O218" s="28"/>
      <c r="P218" s="29"/>
      <c r="Q218" s="29"/>
      <c r="R218" s="28"/>
      <c r="S218" s="28"/>
      <c r="T218" s="29"/>
      <c r="U218" s="29"/>
      <c r="V218" s="28"/>
    </row>
    <row r="219" spans="1:22" x14ac:dyDescent="0.25">
      <c r="A219" s="13"/>
      <c r="B219" s="59" t="s">
        <v>30</v>
      </c>
      <c r="C219" s="16" t="s">
        <v>97</v>
      </c>
      <c r="D219" s="11"/>
      <c r="E219" s="26">
        <v>0</v>
      </c>
      <c r="F219" s="27" t="s">
        <v>97</v>
      </c>
      <c r="G219" s="16"/>
      <c r="H219" s="11"/>
      <c r="I219" s="33">
        <v>81952</v>
      </c>
      <c r="J219" s="27" t="s">
        <v>97</v>
      </c>
      <c r="K219" s="16"/>
      <c r="L219" s="11"/>
      <c r="M219" s="33">
        <v>86258</v>
      </c>
      <c r="N219" s="27" t="s">
        <v>97</v>
      </c>
      <c r="O219" s="16"/>
      <c r="P219" s="11"/>
      <c r="Q219" s="26">
        <v>0</v>
      </c>
      <c r="R219" s="27" t="s">
        <v>97</v>
      </c>
      <c r="S219" s="16"/>
      <c r="T219" s="11"/>
      <c r="U219" s="33">
        <v>168210</v>
      </c>
      <c r="V219" s="27" t="s">
        <v>97</v>
      </c>
    </row>
    <row r="220" spans="1:22" x14ac:dyDescent="0.25">
      <c r="A220" s="13"/>
      <c r="B220" s="19" t="s">
        <v>31</v>
      </c>
      <c r="C220" s="21" t="s">
        <v>97</v>
      </c>
      <c r="D220" s="22"/>
      <c r="E220" s="32" t="s">
        <v>709</v>
      </c>
      <c r="F220" s="24" t="s">
        <v>179</v>
      </c>
      <c r="G220" s="21"/>
      <c r="H220" s="22"/>
      <c r="I220" s="32" t="s">
        <v>710</v>
      </c>
      <c r="J220" s="24" t="s">
        <v>179</v>
      </c>
      <c r="K220" s="21"/>
      <c r="L220" s="22"/>
      <c r="M220" s="32" t="s">
        <v>711</v>
      </c>
      <c r="N220" s="24" t="s">
        <v>179</v>
      </c>
      <c r="O220" s="21"/>
      <c r="P220" s="22"/>
      <c r="Q220" s="32">
        <v>0</v>
      </c>
      <c r="R220" s="24" t="s">
        <v>97</v>
      </c>
      <c r="S220" s="21"/>
      <c r="T220" s="22"/>
      <c r="U220" s="32" t="s">
        <v>712</v>
      </c>
      <c r="V220" s="24" t="s">
        <v>179</v>
      </c>
    </row>
    <row r="221" spans="1:22" x14ac:dyDescent="0.25">
      <c r="A221" s="13"/>
      <c r="B221" s="25" t="s">
        <v>32</v>
      </c>
      <c r="C221" s="16" t="s">
        <v>97</v>
      </c>
      <c r="D221" s="11"/>
      <c r="E221" s="26">
        <v>0</v>
      </c>
      <c r="F221" s="27" t="s">
        <v>97</v>
      </c>
      <c r="G221" s="16"/>
      <c r="H221" s="11"/>
      <c r="I221" s="26" t="s">
        <v>713</v>
      </c>
      <c r="J221" s="27" t="s">
        <v>179</v>
      </c>
      <c r="K221" s="16"/>
      <c r="L221" s="11"/>
      <c r="M221" s="26">
        <v>390</v>
      </c>
      <c r="N221" s="27" t="s">
        <v>97</v>
      </c>
      <c r="O221" s="16"/>
      <c r="P221" s="11"/>
      <c r="Q221" s="26">
        <v>0</v>
      </c>
      <c r="R221" s="27" t="s">
        <v>97</v>
      </c>
      <c r="S221" s="16"/>
      <c r="T221" s="11"/>
      <c r="U221" s="26">
        <v>92</v>
      </c>
      <c r="V221" s="27" t="s">
        <v>97</v>
      </c>
    </row>
    <row r="222" spans="1:22" ht="15.75" thickBot="1" x14ac:dyDescent="0.3">
      <c r="A222" s="13"/>
      <c r="B222" s="19" t="s">
        <v>688</v>
      </c>
      <c r="C222" s="21" t="s">
        <v>97</v>
      </c>
      <c r="D222" s="22"/>
      <c r="E222" s="23">
        <v>51975</v>
      </c>
      <c r="F222" s="24" t="s">
        <v>97</v>
      </c>
      <c r="G222" s="21"/>
      <c r="H222" s="22"/>
      <c r="I222" s="32" t="s">
        <v>714</v>
      </c>
      <c r="J222" s="24" t="s">
        <v>179</v>
      </c>
      <c r="K222" s="21"/>
      <c r="L222" s="22"/>
      <c r="M222" s="23">
        <v>36766</v>
      </c>
      <c r="N222" s="24" t="s">
        <v>97</v>
      </c>
      <c r="O222" s="21"/>
      <c r="P222" s="22"/>
      <c r="Q222" s="32">
        <v>0</v>
      </c>
      <c r="R222" s="24" t="s">
        <v>97</v>
      </c>
      <c r="S222" s="21"/>
      <c r="T222" s="22"/>
      <c r="U222" s="23">
        <v>39910</v>
      </c>
      <c r="V222" s="24" t="s">
        <v>97</v>
      </c>
    </row>
    <row r="223" spans="1:22" x14ac:dyDescent="0.25">
      <c r="A223" s="13"/>
      <c r="B223" s="28"/>
      <c r="C223" s="28" t="s">
        <v>97</v>
      </c>
      <c r="D223" s="29"/>
      <c r="E223" s="29"/>
      <c r="F223" s="28"/>
      <c r="G223" s="28"/>
      <c r="H223" s="29"/>
      <c r="I223" s="29"/>
      <c r="J223" s="28"/>
      <c r="K223" s="28"/>
      <c r="L223" s="29"/>
      <c r="M223" s="29"/>
      <c r="N223" s="28"/>
      <c r="O223" s="28"/>
      <c r="P223" s="29"/>
      <c r="Q223" s="29"/>
      <c r="R223" s="28"/>
      <c r="S223" s="28"/>
      <c r="T223" s="29"/>
      <c r="U223" s="29"/>
      <c r="V223" s="28"/>
    </row>
    <row r="224" spans="1:22" x14ac:dyDescent="0.25">
      <c r="A224" s="13"/>
      <c r="B224" s="25" t="s">
        <v>34</v>
      </c>
      <c r="C224" s="16" t="s">
        <v>97</v>
      </c>
      <c r="D224" s="11"/>
      <c r="E224" s="26" t="s">
        <v>715</v>
      </c>
      <c r="F224" s="27" t="s">
        <v>179</v>
      </c>
      <c r="G224" s="16"/>
      <c r="H224" s="11"/>
      <c r="I224" s="33">
        <v>30149</v>
      </c>
      <c r="J224" s="27" t="s">
        <v>97</v>
      </c>
      <c r="K224" s="16"/>
      <c r="L224" s="11"/>
      <c r="M224" s="33">
        <v>115768</v>
      </c>
      <c r="N224" s="27" t="s">
        <v>97</v>
      </c>
      <c r="O224" s="16"/>
      <c r="P224" s="11"/>
      <c r="Q224" s="26">
        <v>0</v>
      </c>
      <c r="R224" s="27" t="s">
        <v>97</v>
      </c>
      <c r="S224" s="16"/>
      <c r="T224" s="11"/>
      <c r="U224" s="33">
        <v>141187</v>
      </c>
      <c r="V224" s="27" t="s">
        <v>97</v>
      </c>
    </row>
    <row r="225" spans="1:22" ht="15.75" thickBot="1" x14ac:dyDescent="0.3">
      <c r="A225" s="13"/>
      <c r="B225" s="57" t="s">
        <v>691</v>
      </c>
      <c r="C225" s="21" t="s">
        <v>97</v>
      </c>
      <c r="D225" s="22"/>
      <c r="E225" s="32">
        <v>0</v>
      </c>
      <c r="F225" s="24" t="s">
        <v>97</v>
      </c>
      <c r="G225" s="21"/>
      <c r="H225" s="22"/>
      <c r="I225" s="23">
        <v>9455</v>
      </c>
      <c r="J225" s="24" t="s">
        <v>97</v>
      </c>
      <c r="K225" s="21"/>
      <c r="L225" s="22"/>
      <c r="M225" s="23">
        <v>35006</v>
      </c>
      <c r="N225" s="24" t="s">
        <v>97</v>
      </c>
      <c r="O225" s="21"/>
      <c r="P225" s="22"/>
      <c r="Q225" s="32">
        <v>0</v>
      </c>
      <c r="R225" s="24" t="s">
        <v>97</v>
      </c>
      <c r="S225" s="21"/>
      <c r="T225" s="22"/>
      <c r="U225" s="23">
        <v>44461</v>
      </c>
      <c r="V225" s="24" t="s">
        <v>97</v>
      </c>
    </row>
    <row r="226" spans="1:22" x14ac:dyDescent="0.25">
      <c r="A226" s="13"/>
      <c r="B226" s="28"/>
      <c r="C226" s="28" t="s">
        <v>97</v>
      </c>
      <c r="D226" s="29"/>
      <c r="E226" s="29"/>
      <c r="F226" s="28"/>
      <c r="G226" s="28"/>
      <c r="H226" s="29"/>
      <c r="I226" s="29"/>
      <c r="J226" s="28"/>
      <c r="K226" s="28"/>
      <c r="L226" s="29"/>
      <c r="M226" s="29"/>
      <c r="N226" s="28"/>
      <c r="O226" s="28"/>
      <c r="P226" s="29"/>
      <c r="Q226" s="29"/>
      <c r="R226" s="28"/>
      <c r="S226" s="28"/>
      <c r="T226" s="29"/>
      <c r="U226" s="29"/>
      <c r="V226" s="28"/>
    </row>
    <row r="227" spans="1:22" x14ac:dyDescent="0.25">
      <c r="A227" s="13"/>
      <c r="B227" s="25" t="s">
        <v>692</v>
      </c>
      <c r="C227" s="16" t="s">
        <v>97</v>
      </c>
      <c r="D227" s="11"/>
      <c r="E227" s="26" t="s">
        <v>715</v>
      </c>
      <c r="F227" s="27" t="s">
        <v>179</v>
      </c>
      <c r="G227" s="16"/>
      <c r="H227" s="11"/>
      <c r="I227" s="33">
        <v>20694</v>
      </c>
      <c r="J227" s="27" t="s">
        <v>97</v>
      </c>
      <c r="K227" s="16"/>
      <c r="L227" s="11"/>
      <c r="M227" s="33">
        <v>80762</v>
      </c>
      <c r="N227" s="27" t="s">
        <v>97</v>
      </c>
      <c r="O227" s="16"/>
      <c r="P227" s="11"/>
      <c r="Q227" s="26">
        <v>0</v>
      </c>
      <c r="R227" s="27" t="s">
        <v>97</v>
      </c>
      <c r="S227" s="16"/>
      <c r="T227" s="11"/>
      <c r="U227" s="33">
        <v>96726</v>
      </c>
      <c r="V227" s="27" t="s">
        <v>97</v>
      </c>
    </row>
    <row r="228" spans="1:22" ht="15.75" thickBot="1" x14ac:dyDescent="0.3">
      <c r="A228" s="13"/>
      <c r="B228" s="19" t="s">
        <v>37</v>
      </c>
      <c r="C228" s="21" t="s">
        <v>97</v>
      </c>
      <c r="D228" s="22"/>
      <c r="E228" s="32">
        <v>0</v>
      </c>
      <c r="F228" s="24" t="s">
        <v>97</v>
      </c>
      <c r="G228" s="21"/>
      <c r="H228" s="22"/>
      <c r="I228" s="32">
        <v>0</v>
      </c>
      <c r="J228" s="24" t="s">
        <v>97</v>
      </c>
      <c r="K228" s="21"/>
      <c r="L228" s="22"/>
      <c r="M228" s="32">
        <v>97</v>
      </c>
      <c r="N228" s="24" t="s">
        <v>97</v>
      </c>
      <c r="O228" s="21"/>
      <c r="P228" s="22"/>
      <c r="Q228" s="32">
        <v>0</v>
      </c>
      <c r="R228" s="24" t="s">
        <v>97</v>
      </c>
      <c r="S228" s="21"/>
      <c r="T228" s="22"/>
      <c r="U228" s="32">
        <v>97</v>
      </c>
      <c r="V228" s="24" t="s">
        <v>97</v>
      </c>
    </row>
    <row r="229" spans="1:22" x14ac:dyDescent="0.25">
      <c r="A229" s="13"/>
      <c r="B229" s="28"/>
      <c r="C229" s="28" t="s">
        <v>97</v>
      </c>
      <c r="D229" s="29"/>
      <c r="E229" s="29"/>
      <c r="F229" s="28"/>
      <c r="G229" s="28"/>
      <c r="H229" s="29"/>
      <c r="I229" s="29"/>
      <c r="J229" s="28"/>
      <c r="K229" s="28"/>
      <c r="L229" s="29"/>
      <c r="M229" s="29"/>
      <c r="N229" s="28"/>
      <c r="O229" s="28"/>
      <c r="P229" s="29"/>
      <c r="Q229" s="29"/>
      <c r="R229" s="28"/>
      <c r="S229" s="28"/>
      <c r="T229" s="29"/>
      <c r="U229" s="29"/>
      <c r="V229" s="28"/>
    </row>
    <row r="230" spans="1:22" ht="25.5" x14ac:dyDescent="0.25">
      <c r="A230" s="13"/>
      <c r="B230" s="25" t="s">
        <v>693</v>
      </c>
      <c r="C230" s="16" t="s">
        <v>97</v>
      </c>
      <c r="D230" s="11"/>
      <c r="E230" s="26" t="s">
        <v>715</v>
      </c>
      <c r="F230" s="27" t="s">
        <v>179</v>
      </c>
      <c r="G230" s="16"/>
      <c r="H230" s="11"/>
      <c r="I230" s="33">
        <v>20694</v>
      </c>
      <c r="J230" s="27" t="s">
        <v>97</v>
      </c>
      <c r="K230" s="16"/>
      <c r="L230" s="11"/>
      <c r="M230" s="33">
        <v>80665</v>
      </c>
      <c r="N230" s="27" t="s">
        <v>97</v>
      </c>
      <c r="O230" s="16"/>
      <c r="P230" s="11"/>
      <c r="Q230" s="26">
        <v>0</v>
      </c>
      <c r="R230" s="27" t="s">
        <v>97</v>
      </c>
      <c r="S230" s="16"/>
      <c r="T230" s="11"/>
      <c r="U230" s="33">
        <v>96629</v>
      </c>
      <c r="V230" s="27" t="s">
        <v>97</v>
      </c>
    </row>
    <row r="231" spans="1:22" x14ac:dyDescent="0.25">
      <c r="A231" s="13"/>
      <c r="B231" s="19" t="s">
        <v>39</v>
      </c>
      <c r="C231" s="21" t="s">
        <v>97</v>
      </c>
      <c r="D231" s="22"/>
      <c r="E231" s="32">
        <v>361</v>
      </c>
      <c r="F231" s="24" t="s">
        <v>97</v>
      </c>
      <c r="G231" s="21"/>
      <c r="H231" s="22"/>
      <c r="I231" s="32">
        <v>0</v>
      </c>
      <c r="J231" s="24" t="s">
        <v>97</v>
      </c>
      <c r="K231" s="21"/>
      <c r="L231" s="22"/>
      <c r="M231" s="32">
        <v>0</v>
      </c>
      <c r="N231" s="24" t="s">
        <v>97</v>
      </c>
      <c r="O231" s="21"/>
      <c r="P231" s="22"/>
      <c r="Q231" s="32">
        <v>0</v>
      </c>
      <c r="R231" s="24" t="s">
        <v>97</v>
      </c>
      <c r="S231" s="21"/>
      <c r="T231" s="22"/>
      <c r="U231" s="32">
        <v>361</v>
      </c>
      <c r="V231" s="24" t="s">
        <v>97</v>
      </c>
    </row>
    <row r="232" spans="1:22" ht="15.75" thickBot="1" x14ac:dyDescent="0.3">
      <c r="A232" s="13"/>
      <c r="B232" s="25" t="s">
        <v>40</v>
      </c>
      <c r="C232" s="16" t="s">
        <v>97</v>
      </c>
      <c r="D232" s="11"/>
      <c r="E232" s="33">
        <v>23246</v>
      </c>
      <c r="F232" s="27" t="s">
        <v>97</v>
      </c>
      <c r="G232" s="16"/>
      <c r="H232" s="11"/>
      <c r="I232" s="26">
        <v>0</v>
      </c>
      <c r="J232" s="27" t="s">
        <v>97</v>
      </c>
      <c r="K232" s="16"/>
      <c r="L232" s="11"/>
      <c r="M232" s="26">
        <v>0</v>
      </c>
      <c r="N232" s="27" t="s">
        <v>97</v>
      </c>
      <c r="O232" s="16"/>
      <c r="P232" s="11"/>
      <c r="Q232" s="26">
        <v>0</v>
      </c>
      <c r="R232" s="27" t="s">
        <v>97</v>
      </c>
      <c r="S232" s="16"/>
      <c r="T232" s="11"/>
      <c r="U232" s="33">
        <v>23246</v>
      </c>
      <c r="V232" s="27" t="s">
        <v>97</v>
      </c>
    </row>
    <row r="233" spans="1:22" x14ac:dyDescent="0.25">
      <c r="A233" s="13"/>
      <c r="B233" s="28"/>
      <c r="C233" s="28" t="s">
        <v>97</v>
      </c>
      <c r="D233" s="29"/>
      <c r="E233" s="29"/>
      <c r="F233" s="28"/>
      <c r="G233" s="28"/>
      <c r="H233" s="29"/>
      <c r="I233" s="29"/>
      <c r="J233" s="28"/>
      <c r="K233" s="28"/>
      <c r="L233" s="29"/>
      <c r="M233" s="29"/>
      <c r="N233" s="28"/>
      <c r="O233" s="28"/>
      <c r="P233" s="29"/>
      <c r="Q233" s="29"/>
      <c r="R233" s="28"/>
      <c r="S233" s="28"/>
      <c r="T233" s="29"/>
      <c r="U233" s="29"/>
      <c r="V233" s="28"/>
    </row>
    <row r="234" spans="1:22" ht="26.25" thickBot="1" x14ac:dyDescent="0.3">
      <c r="A234" s="13"/>
      <c r="B234" s="19" t="s">
        <v>49</v>
      </c>
      <c r="C234" s="21" t="s">
        <v>97</v>
      </c>
      <c r="D234" s="22" t="s">
        <v>176</v>
      </c>
      <c r="E234" s="32" t="s">
        <v>716</v>
      </c>
      <c r="F234" s="24" t="s">
        <v>179</v>
      </c>
      <c r="G234" s="21"/>
      <c r="H234" s="22" t="s">
        <v>176</v>
      </c>
      <c r="I234" s="23">
        <v>20694</v>
      </c>
      <c r="J234" s="24" t="s">
        <v>97</v>
      </c>
      <c r="K234" s="21"/>
      <c r="L234" s="22" t="s">
        <v>176</v>
      </c>
      <c r="M234" s="23">
        <v>80665</v>
      </c>
      <c r="N234" s="24" t="s">
        <v>97</v>
      </c>
      <c r="O234" s="21"/>
      <c r="P234" s="22" t="s">
        <v>176</v>
      </c>
      <c r="Q234" s="32">
        <v>0</v>
      </c>
      <c r="R234" s="24" t="s">
        <v>97</v>
      </c>
      <c r="S234" s="21"/>
      <c r="T234" s="22" t="s">
        <v>176</v>
      </c>
      <c r="U234" s="23">
        <v>73022</v>
      </c>
      <c r="V234" s="24" t="s">
        <v>97</v>
      </c>
    </row>
    <row r="235" spans="1:22" ht="15.75" thickTop="1" x14ac:dyDescent="0.25">
      <c r="A235" s="13"/>
      <c r="B235" s="28"/>
      <c r="C235" s="28" t="s">
        <v>97</v>
      </c>
      <c r="D235" s="30"/>
      <c r="E235" s="30"/>
      <c r="F235" s="28"/>
      <c r="G235" s="28"/>
      <c r="H235" s="30"/>
      <c r="I235" s="30"/>
      <c r="J235" s="28"/>
      <c r="K235" s="28"/>
      <c r="L235" s="30"/>
      <c r="M235" s="30"/>
      <c r="N235" s="28"/>
      <c r="O235" s="28"/>
      <c r="P235" s="30"/>
      <c r="Q235" s="30"/>
      <c r="R235" s="28"/>
      <c r="S235" s="28"/>
      <c r="T235" s="30"/>
      <c r="U235" s="30"/>
      <c r="V235" s="28"/>
    </row>
    <row r="236" spans="1:22" x14ac:dyDescent="0.25">
      <c r="A236" s="13"/>
      <c r="B236" s="35"/>
      <c r="C236" s="35"/>
      <c r="D236" s="35"/>
      <c r="E236" s="35"/>
      <c r="F236" s="35"/>
      <c r="G236" s="35"/>
      <c r="H236" s="35"/>
      <c r="I236" s="35"/>
      <c r="J236" s="35"/>
      <c r="K236" s="35"/>
      <c r="L236" s="35"/>
      <c r="M236" s="35"/>
      <c r="N236" s="35"/>
      <c r="O236" s="35"/>
      <c r="P236" s="35"/>
      <c r="Q236" s="35"/>
      <c r="R236" s="35"/>
      <c r="S236" s="35"/>
      <c r="T236" s="35"/>
      <c r="U236" s="35"/>
      <c r="V236" s="35"/>
    </row>
    <row r="237" spans="1:22" x14ac:dyDescent="0.25">
      <c r="A237" s="13"/>
      <c r="B237" s="95" t="s">
        <v>678</v>
      </c>
      <c r="C237" s="95"/>
      <c r="D237" s="95"/>
      <c r="E237" s="95"/>
      <c r="F237" s="95"/>
      <c r="G237" s="95"/>
      <c r="H237" s="95"/>
      <c r="I237" s="95"/>
      <c r="J237" s="95"/>
      <c r="K237" s="95"/>
      <c r="L237" s="95"/>
      <c r="M237" s="95"/>
      <c r="N237" s="95"/>
      <c r="O237" s="95"/>
      <c r="P237" s="95"/>
      <c r="Q237" s="95"/>
      <c r="R237" s="95"/>
      <c r="S237" s="95"/>
      <c r="T237" s="95"/>
      <c r="U237" s="95"/>
      <c r="V237" s="95"/>
    </row>
    <row r="238" spans="1:22" x14ac:dyDescent="0.25">
      <c r="A238" s="13"/>
      <c r="B238" s="95" t="s">
        <v>717</v>
      </c>
      <c r="C238" s="95"/>
      <c r="D238" s="95"/>
      <c r="E238" s="95"/>
      <c r="F238" s="95"/>
      <c r="G238" s="95"/>
      <c r="H238" s="95"/>
      <c r="I238" s="95"/>
      <c r="J238" s="95"/>
      <c r="K238" s="95"/>
      <c r="L238" s="95"/>
      <c r="M238" s="95"/>
      <c r="N238" s="95"/>
      <c r="O238" s="95"/>
      <c r="P238" s="95"/>
      <c r="Q238" s="95"/>
      <c r="R238" s="95"/>
      <c r="S238" s="95"/>
      <c r="T238" s="95"/>
      <c r="U238" s="95"/>
      <c r="V238" s="95"/>
    </row>
    <row r="239" spans="1:22" x14ac:dyDescent="0.25">
      <c r="A239" s="13"/>
      <c r="B239" s="34"/>
      <c r="C239" s="34"/>
      <c r="D239" s="34"/>
      <c r="E239" s="34"/>
      <c r="F239" s="34"/>
      <c r="G239" s="34"/>
      <c r="H239" s="34"/>
      <c r="I239" s="34"/>
      <c r="J239" s="34"/>
      <c r="K239" s="34"/>
      <c r="L239" s="34"/>
      <c r="M239" s="34"/>
      <c r="N239" s="34"/>
      <c r="O239" s="34"/>
      <c r="P239" s="34"/>
      <c r="Q239" s="34"/>
      <c r="R239" s="34"/>
      <c r="S239" s="34"/>
      <c r="T239" s="34"/>
      <c r="U239" s="34"/>
      <c r="V239" s="34"/>
    </row>
    <row r="240" spans="1:22" x14ac:dyDescent="0.25">
      <c r="A240" s="13"/>
      <c r="B240" s="4"/>
      <c r="C240" s="4"/>
      <c r="D240" s="4"/>
      <c r="E240" s="4"/>
      <c r="F240" s="4"/>
      <c r="G240" s="4"/>
      <c r="H240" s="4"/>
      <c r="I240" s="4"/>
      <c r="J240" s="4"/>
      <c r="K240" s="4"/>
      <c r="L240" s="4"/>
      <c r="M240" s="4"/>
      <c r="N240" s="4"/>
      <c r="O240" s="4"/>
      <c r="P240" s="4"/>
      <c r="Q240" s="4"/>
      <c r="R240" s="4"/>
      <c r="S240" s="4"/>
      <c r="T240" s="4"/>
      <c r="U240" s="4"/>
      <c r="V240" s="4"/>
    </row>
    <row r="241" spans="1:22" x14ac:dyDescent="0.25">
      <c r="A241" s="13"/>
      <c r="B241" s="60"/>
      <c r="C241" s="60" t="s">
        <v>97</v>
      </c>
      <c r="D241" s="61" t="s">
        <v>630</v>
      </c>
      <c r="E241" s="61"/>
      <c r="F241" s="60"/>
      <c r="G241" s="60"/>
      <c r="H241" s="61" t="s">
        <v>631</v>
      </c>
      <c r="I241" s="61"/>
      <c r="J241" s="60"/>
      <c r="K241" s="60"/>
      <c r="L241" s="61" t="s">
        <v>323</v>
      </c>
      <c r="M241" s="61"/>
      <c r="N241" s="60"/>
      <c r="O241" s="60"/>
      <c r="P241" s="61" t="s">
        <v>632</v>
      </c>
      <c r="Q241" s="61"/>
      <c r="R241" s="60"/>
      <c r="S241" s="60"/>
      <c r="T241" s="61" t="s">
        <v>633</v>
      </c>
      <c r="U241" s="61"/>
      <c r="V241" s="60"/>
    </row>
    <row r="242" spans="1:22" ht="15.75" thickBot="1" x14ac:dyDescent="0.3">
      <c r="A242" s="13"/>
      <c r="B242" s="60"/>
      <c r="C242" s="60"/>
      <c r="D242" s="31"/>
      <c r="E242" s="31"/>
      <c r="F242" s="60"/>
      <c r="G242" s="60"/>
      <c r="H242" s="31"/>
      <c r="I242" s="31"/>
      <c r="J242" s="60"/>
      <c r="K242" s="60"/>
      <c r="L242" s="31" t="s">
        <v>631</v>
      </c>
      <c r="M242" s="31"/>
      <c r="N242" s="60"/>
      <c r="O242" s="60"/>
      <c r="P242" s="31"/>
      <c r="Q242" s="31"/>
      <c r="R242" s="60"/>
      <c r="S242" s="60"/>
      <c r="T242" s="31"/>
      <c r="U242" s="31"/>
      <c r="V242" s="60"/>
    </row>
    <row r="243" spans="1:22" x14ac:dyDescent="0.25">
      <c r="A243" s="13"/>
      <c r="B243" s="19" t="s">
        <v>25</v>
      </c>
      <c r="C243" s="21" t="s">
        <v>97</v>
      </c>
      <c r="D243" s="22" t="s">
        <v>176</v>
      </c>
      <c r="E243" s="32">
        <v>0</v>
      </c>
      <c r="F243" s="24" t="s">
        <v>97</v>
      </c>
      <c r="G243" s="21"/>
      <c r="H243" s="22" t="s">
        <v>176</v>
      </c>
      <c r="I243" s="23">
        <v>196451</v>
      </c>
      <c r="J243" s="24" t="s">
        <v>97</v>
      </c>
      <c r="K243" s="21"/>
      <c r="L243" s="22" t="s">
        <v>176</v>
      </c>
      <c r="M243" s="23">
        <v>700736</v>
      </c>
      <c r="N243" s="24" t="s">
        <v>97</v>
      </c>
      <c r="O243" s="21"/>
      <c r="P243" s="22" t="s">
        <v>176</v>
      </c>
      <c r="Q243" s="32" t="s">
        <v>718</v>
      </c>
      <c r="R243" s="24" t="s">
        <v>179</v>
      </c>
      <c r="S243" s="21"/>
      <c r="T243" s="22" t="s">
        <v>176</v>
      </c>
      <c r="U243" s="23">
        <v>802348</v>
      </c>
      <c r="V243" s="24" t="s">
        <v>97</v>
      </c>
    </row>
    <row r="244" spans="1:22" ht="26.25" thickBot="1" x14ac:dyDescent="0.3">
      <c r="A244" s="13"/>
      <c r="B244" s="25" t="s">
        <v>26</v>
      </c>
      <c r="C244" s="16" t="s">
        <v>97</v>
      </c>
      <c r="D244" s="11"/>
      <c r="E244" s="26">
        <v>0</v>
      </c>
      <c r="F244" s="27" t="s">
        <v>97</v>
      </c>
      <c r="G244" s="16"/>
      <c r="H244" s="11"/>
      <c r="I244" s="33">
        <v>136796</v>
      </c>
      <c r="J244" s="27" t="s">
        <v>97</v>
      </c>
      <c r="K244" s="16"/>
      <c r="L244" s="11"/>
      <c r="M244" s="33">
        <v>446423</v>
      </c>
      <c r="N244" s="27" t="s">
        <v>97</v>
      </c>
      <c r="O244" s="16"/>
      <c r="P244" s="11"/>
      <c r="Q244" s="26" t="s">
        <v>718</v>
      </c>
      <c r="R244" s="27" t="s">
        <v>179</v>
      </c>
      <c r="S244" s="16"/>
      <c r="T244" s="11"/>
      <c r="U244" s="33">
        <v>488380</v>
      </c>
      <c r="V244" s="27" t="s">
        <v>97</v>
      </c>
    </row>
    <row r="245" spans="1:22" x14ac:dyDescent="0.25">
      <c r="A245" s="13"/>
      <c r="B245" s="28"/>
      <c r="C245" s="28" t="s">
        <v>97</v>
      </c>
      <c r="D245" s="29"/>
      <c r="E245" s="29"/>
      <c r="F245" s="28"/>
      <c r="G245" s="28"/>
      <c r="H245" s="29"/>
      <c r="I245" s="29"/>
      <c r="J245" s="28"/>
      <c r="K245" s="28"/>
      <c r="L245" s="29"/>
      <c r="M245" s="29"/>
      <c r="N245" s="28"/>
      <c r="O245" s="28"/>
      <c r="P245" s="29"/>
      <c r="Q245" s="29"/>
      <c r="R245" s="28"/>
      <c r="S245" s="28"/>
      <c r="T245" s="29"/>
      <c r="U245" s="29"/>
      <c r="V245" s="28"/>
    </row>
    <row r="246" spans="1:22" x14ac:dyDescent="0.25">
      <c r="A246" s="13"/>
      <c r="B246" s="57" t="s">
        <v>27</v>
      </c>
      <c r="C246" s="21" t="s">
        <v>97</v>
      </c>
      <c r="D246" s="22"/>
      <c r="E246" s="32">
        <v>0</v>
      </c>
      <c r="F246" s="24" t="s">
        <v>97</v>
      </c>
      <c r="G246" s="21"/>
      <c r="H246" s="22"/>
      <c r="I246" s="23">
        <v>59655</v>
      </c>
      <c r="J246" s="24" t="s">
        <v>97</v>
      </c>
      <c r="K246" s="21"/>
      <c r="L246" s="22"/>
      <c r="M246" s="23">
        <v>254313</v>
      </c>
      <c r="N246" s="24" t="s">
        <v>97</v>
      </c>
      <c r="O246" s="21"/>
      <c r="P246" s="22"/>
      <c r="Q246" s="32">
        <v>0</v>
      </c>
      <c r="R246" s="24" t="s">
        <v>97</v>
      </c>
      <c r="S246" s="21"/>
      <c r="T246" s="22"/>
      <c r="U246" s="23">
        <v>313968</v>
      </c>
      <c r="V246" s="24" t="s">
        <v>97</v>
      </c>
    </row>
    <row r="247" spans="1:22" x14ac:dyDescent="0.25">
      <c r="A247" s="13"/>
      <c r="B247" s="25" t="s">
        <v>28</v>
      </c>
      <c r="C247" s="16" t="s">
        <v>97</v>
      </c>
      <c r="D247" s="11"/>
      <c r="E247" s="26">
        <v>0</v>
      </c>
      <c r="F247" s="27" t="s">
        <v>97</v>
      </c>
      <c r="G247" s="16"/>
      <c r="H247" s="11"/>
      <c r="I247" s="33">
        <v>4117</v>
      </c>
      <c r="J247" s="27" t="s">
        <v>97</v>
      </c>
      <c r="K247" s="16"/>
      <c r="L247" s="11"/>
      <c r="M247" s="33">
        <v>123231</v>
      </c>
      <c r="N247" s="27" t="s">
        <v>97</v>
      </c>
      <c r="O247" s="16"/>
      <c r="P247" s="11"/>
      <c r="Q247" s="26">
        <v>0</v>
      </c>
      <c r="R247" s="27" t="s">
        <v>97</v>
      </c>
      <c r="S247" s="16"/>
      <c r="T247" s="11"/>
      <c r="U247" s="33">
        <v>127348</v>
      </c>
      <c r="V247" s="27" t="s">
        <v>97</v>
      </c>
    </row>
    <row r="248" spans="1:22" ht="15.75" thickBot="1" x14ac:dyDescent="0.3">
      <c r="A248" s="13"/>
      <c r="B248" s="19" t="s">
        <v>29</v>
      </c>
      <c r="C248" s="21" t="s">
        <v>97</v>
      </c>
      <c r="D248" s="22"/>
      <c r="E248" s="32">
        <v>0</v>
      </c>
      <c r="F248" s="24" t="s">
        <v>97</v>
      </c>
      <c r="G248" s="21"/>
      <c r="H248" s="22"/>
      <c r="I248" s="32">
        <v>187</v>
      </c>
      <c r="J248" s="24" t="s">
        <v>97</v>
      </c>
      <c r="K248" s="21"/>
      <c r="L248" s="22"/>
      <c r="M248" s="23">
        <v>36570</v>
      </c>
      <c r="N248" s="24" t="s">
        <v>97</v>
      </c>
      <c r="O248" s="21"/>
      <c r="P248" s="22"/>
      <c r="Q248" s="32">
        <v>0</v>
      </c>
      <c r="R248" s="24" t="s">
        <v>97</v>
      </c>
      <c r="S248" s="21"/>
      <c r="T248" s="22"/>
      <c r="U248" s="23">
        <v>36757</v>
      </c>
      <c r="V248" s="24" t="s">
        <v>97</v>
      </c>
    </row>
    <row r="249" spans="1:22" x14ac:dyDescent="0.25">
      <c r="A249" s="13"/>
      <c r="B249" s="28"/>
      <c r="C249" s="28" t="s">
        <v>97</v>
      </c>
      <c r="D249" s="29"/>
      <c r="E249" s="29"/>
      <c r="F249" s="28"/>
      <c r="G249" s="28"/>
      <c r="H249" s="29"/>
      <c r="I249" s="29"/>
      <c r="J249" s="28"/>
      <c r="K249" s="28"/>
      <c r="L249" s="29"/>
      <c r="M249" s="29"/>
      <c r="N249" s="28"/>
      <c r="O249" s="28"/>
      <c r="P249" s="29"/>
      <c r="Q249" s="29"/>
      <c r="R249" s="28"/>
      <c r="S249" s="28"/>
      <c r="T249" s="29"/>
      <c r="U249" s="29"/>
      <c r="V249" s="28"/>
    </row>
    <row r="250" spans="1:22" x14ac:dyDescent="0.25">
      <c r="A250" s="13"/>
      <c r="B250" s="59" t="s">
        <v>30</v>
      </c>
      <c r="C250" s="16" t="s">
        <v>97</v>
      </c>
      <c r="D250" s="11"/>
      <c r="E250" s="26">
        <v>0</v>
      </c>
      <c r="F250" s="27" t="s">
        <v>97</v>
      </c>
      <c r="G250" s="16"/>
      <c r="H250" s="11"/>
      <c r="I250" s="33">
        <v>55351</v>
      </c>
      <c r="J250" s="27" t="s">
        <v>97</v>
      </c>
      <c r="K250" s="16"/>
      <c r="L250" s="11"/>
      <c r="M250" s="33">
        <v>94512</v>
      </c>
      <c r="N250" s="27" t="s">
        <v>97</v>
      </c>
      <c r="O250" s="16"/>
      <c r="P250" s="11"/>
      <c r="Q250" s="26">
        <v>0</v>
      </c>
      <c r="R250" s="27" t="s">
        <v>97</v>
      </c>
      <c r="S250" s="16"/>
      <c r="T250" s="11"/>
      <c r="U250" s="33">
        <v>149863</v>
      </c>
      <c r="V250" s="27" t="s">
        <v>97</v>
      </c>
    </row>
    <row r="251" spans="1:22" x14ac:dyDescent="0.25">
      <c r="A251" s="13"/>
      <c r="B251" s="19" t="s">
        <v>31</v>
      </c>
      <c r="C251" s="21" t="s">
        <v>97</v>
      </c>
      <c r="D251" s="22"/>
      <c r="E251" s="32" t="s">
        <v>719</v>
      </c>
      <c r="F251" s="24" t="s">
        <v>179</v>
      </c>
      <c r="G251" s="21"/>
      <c r="H251" s="22"/>
      <c r="I251" s="32" t="s">
        <v>720</v>
      </c>
      <c r="J251" s="24" t="s">
        <v>179</v>
      </c>
      <c r="K251" s="21"/>
      <c r="L251" s="22"/>
      <c r="M251" s="32" t="s">
        <v>721</v>
      </c>
      <c r="N251" s="24" t="s">
        <v>179</v>
      </c>
      <c r="O251" s="21"/>
      <c r="P251" s="22"/>
      <c r="Q251" s="32">
        <v>0</v>
      </c>
      <c r="R251" s="24" t="s">
        <v>97</v>
      </c>
      <c r="S251" s="21"/>
      <c r="T251" s="22"/>
      <c r="U251" s="32" t="s">
        <v>722</v>
      </c>
      <c r="V251" s="24" t="s">
        <v>179</v>
      </c>
    </row>
    <row r="252" spans="1:22" x14ac:dyDescent="0.25">
      <c r="A252" s="13"/>
      <c r="B252" s="25" t="s">
        <v>32</v>
      </c>
      <c r="C252" s="16" t="s">
        <v>97</v>
      </c>
      <c r="D252" s="11"/>
      <c r="E252" s="26">
        <v>0</v>
      </c>
      <c r="F252" s="27" t="s">
        <v>97</v>
      </c>
      <c r="G252" s="16"/>
      <c r="H252" s="11"/>
      <c r="I252" s="26">
        <v>105</v>
      </c>
      <c r="J252" s="27" t="s">
        <v>97</v>
      </c>
      <c r="K252" s="16"/>
      <c r="L252" s="11"/>
      <c r="M252" s="26" t="s">
        <v>723</v>
      </c>
      <c r="N252" s="27" t="s">
        <v>179</v>
      </c>
      <c r="O252" s="16"/>
      <c r="P252" s="11"/>
      <c r="Q252" s="26">
        <v>0</v>
      </c>
      <c r="R252" s="27" t="s">
        <v>97</v>
      </c>
      <c r="S252" s="16"/>
      <c r="T252" s="11"/>
      <c r="U252" s="26" t="s">
        <v>724</v>
      </c>
      <c r="V252" s="27" t="s">
        <v>179</v>
      </c>
    </row>
    <row r="253" spans="1:22" ht="15.75" thickBot="1" x14ac:dyDescent="0.3">
      <c r="A253" s="13"/>
      <c r="B253" s="19" t="s">
        <v>688</v>
      </c>
      <c r="C253" s="21" t="s">
        <v>97</v>
      </c>
      <c r="D253" s="22"/>
      <c r="E253" s="23">
        <v>51975</v>
      </c>
      <c r="F253" s="24" t="s">
        <v>97</v>
      </c>
      <c r="G253" s="21"/>
      <c r="H253" s="22"/>
      <c r="I253" s="32" t="s">
        <v>725</v>
      </c>
      <c r="J253" s="24" t="s">
        <v>179</v>
      </c>
      <c r="K253" s="21"/>
      <c r="L253" s="22"/>
      <c r="M253" s="23">
        <v>23973</v>
      </c>
      <c r="N253" s="24" t="s">
        <v>97</v>
      </c>
      <c r="O253" s="21"/>
      <c r="P253" s="22"/>
      <c r="Q253" s="32">
        <v>0</v>
      </c>
      <c r="R253" s="24" t="s">
        <v>97</v>
      </c>
      <c r="S253" s="21"/>
      <c r="T253" s="22"/>
      <c r="U253" s="23">
        <v>23975</v>
      </c>
      <c r="V253" s="24" t="s">
        <v>97</v>
      </c>
    </row>
    <row r="254" spans="1:22" x14ac:dyDescent="0.25">
      <c r="A254" s="13"/>
      <c r="B254" s="28"/>
      <c r="C254" s="28" t="s">
        <v>97</v>
      </c>
      <c r="D254" s="29"/>
      <c r="E254" s="29"/>
      <c r="F254" s="28"/>
      <c r="G254" s="28"/>
      <c r="H254" s="29"/>
      <c r="I254" s="29"/>
      <c r="J254" s="28"/>
      <c r="K254" s="28"/>
      <c r="L254" s="29"/>
      <c r="M254" s="29"/>
      <c r="N254" s="28"/>
      <c r="O254" s="28"/>
      <c r="P254" s="29"/>
      <c r="Q254" s="29"/>
      <c r="R254" s="28"/>
      <c r="S254" s="28"/>
      <c r="T254" s="29"/>
      <c r="U254" s="29"/>
      <c r="V254" s="28"/>
    </row>
    <row r="255" spans="1:22" x14ac:dyDescent="0.25">
      <c r="A255" s="13"/>
      <c r="B255" s="25" t="s">
        <v>34</v>
      </c>
      <c r="C255" s="16" t="s">
        <v>97</v>
      </c>
      <c r="D255" s="11"/>
      <c r="E255" s="26" t="s">
        <v>726</v>
      </c>
      <c r="F255" s="27" t="s">
        <v>179</v>
      </c>
      <c r="G255" s="16"/>
      <c r="H255" s="11"/>
      <c r="I255" s="33">
        <v>3223</v>
      </c>
      <c r="J255" s="27" t="s">
        <v>97</v>
      </c>
      <c r="K255" s="16"/>
      <c r="L255" s="11"/>
      <c r="M255" s="33">
        <v>94528</v>
      </c>
      <c r="N255" s="27" t="s">
        <v>97</v>
      </c>
      <c r="O255" s="16"/>
      <c r="P255" s="11"/>
      <c r="Q255" s="26">
        <v>0</v>
      </c>
      <c r="R255" s="27" t="s">
        <v>97</v>
      </c>
      <c r="S255" s="16"/>
      <c r="T255" s="11"/>
      <c r="U255" s="33">
        <v>93491</v>
      </c>
      <c r="V255" s="27" t="s">
        <v>97</v>
      </c>
    </row>
    <row r="256" spans="1:22" ht="15.75" thickBot="1" x14ac:dyDescent="0.3">
      <c r="A256" s="13"/>
      <c r="B256" s="57" t="s">
        <v>691</v>
      </c>
      <c r="C256" s="21" t="s">
        <v>97</v>
      </c>
      <c r="D256" s="22"/>
      <c r="E256" s="32">
        <v>0</v>
      </c>
      <c r="F256" s="24" t="s">
        <v>97</v>
      </c>
      <c r="G256" s="21"/>
      <c r="H256" s="22"/>
      <c r="I256" s="32" t="s">
        <v>727</v>
      </c>
      <c r="J256" s="24" t="s">
        <v>179</v>
      </c>
      <c r="K256" s="21"/>
      <c r="L256" s="22"/>
      <c r="M256" s="23">
        <v>25707</v>
      </c>
      <c r="N256" s="24" t="s">
        <v>97</v>
      </c>
      <c r="O256" s="21"/>
      <c r="P256" s="22"/>
      <c r="Q256" s="32">
        <v>0</v>
      </c>
      <c r="R256" s="24" t="s">
        <v>97</v>
      </c>
      <c r="S256" s="21"/>
      <c r="T256" s="22"/>
      <c r="U256" s="23">
        <v>24007</v>
      </c>
      <c r="V256" s="24" t="s">
        <v>97</v>
      </c>
    </row>
    <row r="257" spans="1:22" x14ac:dyDescent="0.25">
      <c r="A257" s="13"/>
      <c r="B257" s="28"/>
      <c r="C257" s="28" t="s">
        <v>97</v>
      </c>
      <c r="D257" s="29"/>
      <c r="E257" s="29"/>
      <c r="F257" s="28"/>
      <c r="G257" s="28"/>
      <c r="H257" s="29"/>
      <c r="I257" s="29"/>
      <c r="J257" s="28"/>
      <c r="K257" s="28"/>
      <c r="L257" s="29"/>
      <c r="M257" s="29"/>
      <c r="N257" s="28"/>
      <c r="O257" s="28"/>
      <c r="P257" s="29"/>
      <c r="Q257" s="29"/>
      <c r="R257" s="28"/>
      <c r="S257" s="28"/>
      <c r="T257" s="29"/>
      <c r="U257" s="29"/>
      <c r="V257" s="28"/>
    </row>
    <row r="258" spans="1:22" x14ac:dyDescent="0.25">
      <c r="A258" s="13"/>
      <c r="B258" s="25" t="s">
        <v>692</v>
      </c>
      <c r="C258" s="16" t="s">
        <v>97</v>
      </c>
      <c r="D258" s="11"/>
      <c r="E258" s="26" t="s">
        <v>726</v>
      </c>
      <c r="F258" s="27" t="s">
        <v>179</v>
      </c>
      <c r="G258" s="16"/>
      <c r="H258" s="11"/>
      <c r="I258" s="33">
        <v>4923</v>
      </c>
      <c r="J258" s="27" t="s">
        <v>97</v>
      </c>
      <c r="K258" s="16"/>
      <c r="L258" s="11"/>
      <c r="M258" s="33">
        <v>68821</v>
      </c>
      <c r="N258" s="27" t="s">
        <v>97</v>
      </c>
      <c r="O258" s="16"/>
      <c r="P258" s="11"/>
      <c r="Q258" s="26">
        <v>0</v>
      </c>
      <c r="R258" s="27" t="s">
        <v>97</v>
      </c>
      <c r="S258" s="16"/>
      <c r="T258" s="11"/>
      <c r="U258" s="33">
        <v>69484</v>
      </c>
      <c r="V258" s="27" t="s">
        <v>97</v>
      </c>
    </row>
    <row r="259" spans="1:22" ht="15.75" thickBot="1" x14ac:dyDescent="0.3">
      <c r="A259" s="13"/>
      <c r="B259" s="19" t="s">
        <v>37</v>
      </c>
      <c r="C259" s="21" t="s">
        <v>97</v>
      </c>
      <c r="D259" s="22"/>
      <c r="E259" s="32">
        <v>0</v>
      </c>
      <c r="F259" s="24" t="s">
        <v>97</v>
      </c>
      <c r="G259" s="21"/>
      <c r="H259" s="22"/>
      <c r="I259" s="32">
        <v>0</v>
      </c>
      <c r="J259" s="24" t="s">
        <v>97</v>
      </c>
      <c r="K259" s="21"/>
      <c r="L259" s="22"/>
      <c r="M259" s="23">
        <v>4476</v>
      </c>
      <c r="N259" s="24" t="s">
        <v>97</v>
      </c>
      <c r="O259" s="21"/>
      <c r="P259" s="22"/>
      <c r="Q259" s="32">
        <v>0</v>
      </c>
      <c r="R259" s="24" t="s">
        <v>97</v>
      </c>
      <c r="S259" s="21"/>
      <c r="T259" s="22"/>
      <c r="U259" s="23">
        <v>4476</v>
      </c>
      <c r="V259" s="24" t="s">
        <v>97</v>
      </c>
    </row>
    <row r="260" spans="1:22" x14ac:dyDescent="0.25">
      <c r="A260" s="13"/>
      <c r="B260" s="28"/>
      <c r="C260" s="28" t="s">
        <v>97</v>
      </c>
      <c r="D260" s="29"/>
      <c r="E260" s="29"/>
      <c r="F260" s="28"/>
      <c r="G260" s="28"/>
      <c r="H260" s="29"/>
      <c r="I260" s="29"/>
      <c r="J260" s="28"/>
      <c r="K260" s="28"/>
      <c r="L260" s="29"/>
      <c r="M260" s="29"/>
      <c r="N260" s="28"/>
      <c r="O260" s="28"/>
      <c r="P260" s="29"/>
      <c r="Q260" s="29"/>
      <c r="R260" s="28"/>
      <c r="S260" s="28"/>
      <c r="T260" s="29"/>
      <c r="U260" s="29"/>
      <c r="V260" s="28"/>
    </row>
    <row r="261" spans="1:22" ht="25.5" x14ac:dyDescent="0.25">
      <c r="A261" s="13"/>
      <c r="B261" s="25" t="s">
        <v>693</v>
      </c>
      <c r="C261" s="16" t="s">
        <v>97</v>
      </c>
      <c r="D261" s="11"/>
      <c r="E261" s="26" t="s">
        <v>726</v>
      </c>
      <c r="F261" s="27" t="s">
        <v>179</v>
      </c>
      <c r="G261" s="16"/>
      <c r="H261" s="11"/>
      <c r="I261" s="33">
        <v>4923</v>
      </c>
      <c r="J261" s="27" t="s">
        <v>97</v>
      </c>
      <c r="K261" s="16"/>
      <c r="L261" s="11"/>
      <c r="M261" s="33">
        <v>64345</v>
      </c>
      <c r="N261" s="27" t="s">
        <v>97</v>
      </c>
      <c r="O261" s="16"/>
      <c r="P261" s="11"/>
      <c r="Q261" s="26">
        <v>0</v>
      </c>
      <c r="R261" s="27" t="s">
        <v>97</v>
      </c>
      <c r="S261" s="16"/>
      <c r="T261" s="11"/>
      <c r="U261" s="33">
        <v>65008</v>
      </c>
      <c r="V261" s="27" t="s">
        <v>97</v>
      </c>
    </row>
    <row r="262" spans="1:22" x14ac:dyDescent="0.25">
      <c r="A262" s="13"/>
      <c r="B262" s="19" t="s">
        <v>39</v>
      </c>
      <c r="C262" s="21" t="s">
        <v>97</v>
      </c>
      <c r="D262" s="22"/>
      <c r="E262" s="32">
        <v>295</v>
      </c>
      <c r="F262" s="24" t="s">
        <v>97</v>
      </c>
      <c r="G262" s="21"/>
      <c r="H262" s="22"/>
      <c r="I262" s="32">
        <v>0</v>
      </c>
      <c r="J262" s="24" t="s">
        <v>97</v>
      </c>
      <c r="K262" s="21"/>
      <c r="L262" s="22"/>
      <c r="M262" s="32">
        <v>0</v>
      </c>
      <c r="N262" s="24" t="s">
        <v>97</v>
      </c>
      <c r="O262" s="21"/>
      <c r="P262" s="22"/>
      <c r="Q262" s="32">
        <v>0</v>
      </c>
      <c r="R262" s="24" t="s">
        <v>97</v>
      </c>
      <c r="S262" s="21"/>
      <c r="T262" s="22"/>
      <c r="U262" s="32">
        <v>295</v>
      </c>
      <c r="V262" s="24" t="s">
        <v>97</v>
      </c>
    </row>
    <row r="263" spans="1:22" ht="15.75" thickBot="1" x14ac:dyDescent="0.3">
      <c r="A263" s="13"/>
      <c r="B263" s="25" t="s">
        <v>40</v>
      </c>
      <c r="C263" s="16" t="s">
        <v>97</v>
      </c>
      <c r="D263" s="11"/>
      <c r="E263" s="33">
        <v>21590</v>
      </c>
      <c r="F263" s="27" t="s">
        <v>97</v>
      </c>
      <c r="G263" s="16"/>
      <c r="H263" s="11"/>
      <c r="I263" s="26">
        <v>0</v>
      </c>
      <c r="J263" s="27" t="s">
        <v>97</v>
      </c>
      <c r="K263" s="16"/>
      <c r="L263" s="11"/>
      <c r="M263" s="26">
        <v>0</v>
      </c>
      <c r="N263" s="27" t="s">
        <v>97</v>
      </c>
      <c r="O263" s="16"/>
      <c r="P263" s="11"/>
      <c r="Q263" s="26">
        <v>0</v>
      </c>
      <c r="R263" s="27" t="s">
        <v>97</v>
      </c>
      <c r="S263" s="16"/>
      <c r="T263" s="11"/>
      <c r="U263" s="33">
        <v>21590</v>
      </c>
      <c r="V263" s="27" t="s">
        <v>97</v>
      </c>
    </row>
    <row r="264" spans="1:22" x14ac:dyDescent="0.25">
      <c r="A264" s="13"/>
      <c r="B264" s="28"/>
      <c r="C264" s="28" t="s">
        <v>97</v>
      </c>
      <c r="D264" s="29"/>
      <c r="E264" s="29"/>
      <c r="F264" s="28"/>
      <c r="G264" s="28"/>
      <c r="H264" s="29"/>
      <c r="I264" s="29"/>
      <c r="J264" s="28"/>
      <c r="K264" s="28"/>
      <c r="L264" s="29"/>
      <c r="M264" s="29"/>
      <c r="N264" s="28"/>
      <c r="O264" s="28"/>
      <c r="P264" s="29"/>
      <c r="Q264" s="29"/>
      <c r="R264" s="28"/>
      <c r="S264" s="28"/>
      <c r="T264" s="29"/>
      <c r="U264" s="29"/>
      <c r="V264" s="28"/>
    </row>
    <row r="265" spans="1:22" ht="26.25" thickBot="1" x14ac:dyDescent="0.3">
      <c r="A265" s="13"/>
      <c r="B265" s="19" t="s">
        <v>49</v>
      </c>
      <c r="C265" s="21" t="s">
        <v>97</v>
      </c>
      <c r="D265" s="22" t="s">
        <v>176</v>
      </c>
      <c r="E265" s="32" t="s">
        <v>728</v>
      </c>
      <c r="F265" s="24" t="s">
        <v>179</v>
      </c>
      <c r="G265" s="21"/>
      <c r="H265" s="22" t="s">
        <v>176</v>
      </c>
      <c r="I265" s="23">
        <v>4923</v>
      </c>
      <c r="J265" s="24" t="s">
        <v>97</v>
      </c>
      <c r="K265" s="21"/>
      <c r="L265" s="22" t="s">
        <v>176</v>
      </c>
      <c r="M265" s="23">
        <v>64345</v>
      </c>
      <c r="N265" s="24" t="s">
        <v>97</v>
      </c>
      <c r="O265" s="21"/>
      <c r="P265" s="22" t="s">
        <v>176</v>
      </c>
      <c r="Q265" s="32">
        <v>0</v>
      </c>
      <c r="R265" s="24" t="s">
        <v>97</v>
      </c>
      <c r="S265" s="21"/>
      <c r="T265" s="22" t="s">
        <v>176</v>
      </c>
      <c r="U265" s="23">
        <v>43123</v>
      </c>
      <c r="V265" s="24" t="s">
        <v>97</v>
      </c>
    </row>
    <row r="266" spans="1:22" ht="15.75" thickTop="1" x14ac:dyDescent="0.25">
      <c r="A266" s="13"/>
      <c r="B266" s="28"/>
      <c r="C266" s="28" t="s">
        <v>97</v>
      </c>
      <c r="D266" s="30"/>
      <c r="E266" s="30"/>
      <c r="F266" s="28"/>
      <c r="G266" s="28"/>
      <c r="H266" s="30"/>
      <c r="I266" s="30"/>
      <c r="J266" s="28"/>
      <c r="K266" s="28"/>
      <c r="L266" s="30"/>
      <c r="M266" s="30"/>
      <c r="N266" s="28"/>
      <c r="O266" s="28"/>
      <c r="P266" s="30"/>
      <c r="Q266" s="30"/>
      <c r="R266" s="28"/>
      <c r="S266" s="28"/>
      <c r="T266" s="30"/>
      <c r="U266" s="30"/>
      <c r="V266" s="28"/>
    </row>
    <row r="267" spans="1:22" x14ac:dyDescent="0.25">
      <c r="A267" s="13" t="s">
        <v>872</v>
      </c>
      <c r="B267" s="95" t="s">
        <v>729</v>
      </c>
      <c r="C267" s="95"/>
      <c r="D267" s="95"/>
      <c r="E267" s="95"/>
      <c r="F267" s="95"/>
      <c r="G267" s="95"/>
      <c r="H267" s="95"/>
      <c r="I267" s="95"/>
      <c r="J267" s="95"/>
      <c r="K267" s="95"/>
      <c r="L267" s="95"/>
      <c r="M267" s="95"/>
      <c r="N267" s="95"/>
      <c r="O267" s="95"/>
      <c r="P267" s="95"/>
      <c r="Q267" s="95"/>
      <c r="R267" s="95"/>
      <c r="S267" s="95"/>
      <c r="T267" s="95"/>
      <c r="U267" s="95"/>
      <c r="V267" s="95"/>
    </row>
    <row r="268" spans="1:22" x14ac:dyDescent="0.25">
      <c r="A268" s="13"/>
      <c r="B268" s="95" t="s">
        <v>679</v>
      </c>
      <c r="C268" s="95"/>
      <c r="D268" s="95"/>
      <c r="E268" s="95"/>
      <c r="F268" s="95"/>
      <c r="G268" s="95"/>
      <c r="H268" s="95"/>
      <c r="I268" s="95"/>
      <c r="J268" s="95"/>
      <c r="K268" s="95"/>
      <c r="L268" s="95"/>
      <c r="M268" s="95"/>
      <c r="N268" s="95"/>
      <c r="O268" s="95"/>
      <c r="P268" s="95"/>
      <c r="Q268" s="95"/>
      <c r="R268" s="95"/>
      <c r="S268" s="95"/>
      <c r="T268" s="95"/>
      <c r="U268" s="95"/>
      <c r="V268" s="95"/>
    </row>
    <row r="269" spans="1:22" x14ac:dyDescent="0.25">
      <c r="A269" s="13"/>
      <c r="B269" s="34"/>
      <c r="C269" s="34"/>
      <c r="D269" s="34"/>
      <c r="E269" s="34"/>
      <c r="F269" s="34"/>
      <c r="G269" s="34"/>
      <c r="H269" s="34"/>
      <c r="I269" s="34"/>
      <c r="J269" s="34"/>
      <c r="K269" s="34"/>
      <c r="L269" s="34"/>
      <c r="M269" s="34"/>
      <c r="N269" s="34"/>
      <c r="O269" s="34"/>
      <c r="P269" s="34"/>
      <c r="Q269" s="34"/>
      <c r="R269" s="34"/>
      <c r="S269" s="34"/>
      <c r="T269" s="34"/>
      <c r="U269" s="34"/>
      <c r="V269" s="34"/>
    </row>
    <row r="270" spans="1:22" x14ac:dyDescent="0.25">
      <c r="A270" s="13"/>
      <c r="B270" s="4"/>
      <c r="C270" s="4"/>
      <c r="D270" s="4"/>
      <c r="E270" s="4"/>
      <c r="F270" s="4"/>
      <c r="G270" s="4"/>
      <c r="H270" s="4"/>
      <c r="I270" s="4"/>
      <c r="J270" s="4"/>
      <c r="K270" s="4"/>
      <c r="L270" s="4"/>
      <c r="M270" s="4"/>
      <c r="N270" s="4"/>
      <c r="O270" s="4"/>
      <c r="P270" s="4"/>
      <c r="Q270" s="4"/>
      <c r="R270" s="4"/>
      <c r="S270" s="4"/>
      <c r="T270" s="4"/>
      <c r="U270" s="4"/>
      <c r="V270" s="4"/>
    </row>
    <row r="271" spans="1:22" x14ac:dyDescent="0.25">
      <c r="A271" s="13"/>
      <c r="B271" s="60"/>
      <c r="C271" s="60" t="s">
        <v>97</v>
      </c>
      <c r="D271" s="61" t="s">
        <v>630</v>
      </c>
      <c r="E271" s="61"/>
      <c r="F271" s="60"/>
      <c r="G271" s="60"/>
      <c r="H271" s="61" t="s">
        <v>631</v>
      </c>
      <c r="I271" s="61"/>
      <c r="J271" s="60"/>
      <c r="K271" s="60" t="s">
        <v>97</v>
      </c>
      <c r="L271" s="61" t="s">
        <v>323</v>
      </c>
      <c r="M271" s="61"/>
      <c r="N271" s="60"/>
      <c r="O271" s="60"/>
      <c r="P271" s="61" t="s">
        <v>632</v>
      </c>
      <c r="Q271" s="61"/>
      <c r="R271" s="60"/>
      <c r="S271" s="60" t="s">
        <v>97</v>
      </c>
      <c r="T271" s="61" t="s">
        <v>633</v>
      </c>
      <c r="U271" s="61"/>
      <c r="V271" s="60"/>
    </row>
    <row r="272" spans="1:22" ht="15.75" thickBot="1" x14ac:dyDescent="0.3">
      <c r="A272" s="13"/>
      <c r="B272" s="60"/>
      <c r="C272" s="60"/>
      <c r="D272" s="31"/>
      <c r="E272" s="31"/>
      <c r="F272" s="60"/>
      <c r="G272" s="60"/>
      <c r="H272" s="31"/>
      <c r="I272" s="31"/>
      <c r="J272" s="60"/>
      <c r="K272" s="60"/>
      <c r="L272" s="31" t="s">
        <v>631</v>
      </c>
      <c r="M272" s="31"/>
      <c r="N272" s="60"/>
      <c r="O272" s="60"/>
      <c r="P272" s="31"/>
      <c r="Q272" s="31"/>
      <c r="R272" s="60"/>
      <c r="S272" s="60"/>
      <c r="T272" s="31"/>
      <c r="U272" s="31"/>
      <c r="V272" s="60"/>
    </row>
    <row r="273" spans="1:22" ht="25.5" x14ac:dyDescent="0.25">
      <c r="A273" s="13"/>
      <c r="B273" s="19" t="s">
        <v>730</v>
      </c>
      <c r="C273" s="21" t="s">
        <v>97</v>
      </c>
      <c r="D273" s="22" t="s">
        <v>176</v>
      </c>
      <c r="E273" s="32" t="s">
        <v>694</v>
      </c>
      <c r="F273" s="24" t="s">
        <v>179</v>
      </c>
      <c r="G273" s="21"/>
      <c r="H273" s="22" t="s">
        <v>176</v>
      </c>
      <c r="I273" s="23">
        <v>7705</v>
      </c>
      <c r="J273" s="24" t="s">
        <v>97</v>
      </c>
      <c r="K273" s="21" t="s">
        <v>97</v>
      </c>
      <c r="L273" s="22" t="s">
        <v>176</v>
      </c>
      <c r="M273" s="23">
        <v>25816</v>
      </c>
      <c r="N273" s="24" t="s">
        <v>97</v>
      </c>
      <c r="O273" s="21"/>
      <c r="P273" s="22" t="s">
        <v>176</v>
      </c>
      <c r="Q273" s="32">
        <v>0</v>
      </c>
      <c r="R273" s="24" t="s">
        <v>97</v>
      </c>
      <c r="S273" s="21" t="s">
        <v>97</v>
      </c>
      <c r="T273" s="22" t="s">
        <v>176</v>
      </c>
      <c r="U273" s="23">
        <v>23776</v>
      </c>
      <c r="V273" s="24" t="s">
        <v>97</v>
      </c>
    </row>
    <row r="274" spans="1:22" x14ac:dyDescent="0.25">
      <c r="A274" s="13"/>
      <c r="B274" s="25" t="s">
        <v>50</v>
      </c>
      <c r="C274" s="16" t="s">
        <v>97</v>
      </c>
      <c r="D274" s="11"/>
      <c r="E274" s="26">
        <v>0</v>
      </c>
      <c r="F274" s="27" t="s">
        <v>97</v>
      </c>
      <c r="G274" s="16"/>
      <c r="H274" s="11"/>
      <c r="I274" s="26">
        <v>0</v>
      </c>
      <c r="J274" s="27" t="s">
        <v>97</v>
      </c>
      <c r="K274" s="16" t="s">
        <v>97</v>
      </c>
      <c r="L274" s="11"/>
      <c r="M274" s="26">
        <v>97</v>
      </c>
      <c r="N274" s="27" t="s">
        <v>97</v>
      </c>
      <c r="O274" s="16"/>
      <c r="P274" s="11"/>
      <c r="Q274" s="26">
        <v>0</v>
      </c>
      <c r="R274" s="27" t="s">
        <v>97</v>
      </c>
      <c r="S274" s="16" t="s">
        <v>97</v>
      </c>
      <c r="T274" s="11"/>
      <c r="U274" s="26">
        <v>97</v>
      </c>
      <c r="V274" s="27" t="s">
        <v>97</v>
      </c>
    </row>
    <row r="275" spans="1:22" x14ac:dyDescent="0.25">
      <c r="A275" s="13"/>
      <c r="B275" s="19" t="s">
        <v>51</v>
      </c>
      <c r="C275" s="21" t="s">
        <v>97</v>
      </c>
      <c r="D275" s="20"/>
      <c r="E275" s="20"/>
      <c r="F275" s="20"/>
      <c r="G275" s="21"/>
      <c r="H275" s="20"/>
      <c r="I275" s="20"/>
      <c r="J275" s="20"/>
      <c r="K275" s="21" t="s">
        <v>97</v>
      </c>
      <c r="L275" s="20"/>
      <c r="M275" s="20"/>
      <c r="N275" s="20"/>
      <c r="O275" s="21"/>
      <c r="P275" s="20"/>
      <c r="Q275" s="20"/>
      <c r="R275" s="20"/>
      <c r="S275" s="21" t="s">
        <v>97</v>
      </c>
      <c r="T275" s="20"/>
      <c r="U275" s="20"/>
      <c r="V275" s="20"/>
    </row>
    <row r="276" spans="1:22" ht="25.5" x14ac:dyDescent="0.25">
      <c r="A276" s="13"/>
      <c r="B276" s="25" t="s">
        <v>731</v>
      </c>
      <c r="C276" s="16" t="s">
        <v>97</v>
      </c>
      <c r="D276" s="11"/>
      <c r="E276" s="26">
        <v>0</v>
      </c>
      <c r="F276" s="27" t="s">
        <v>97</v>
      </c>
      <c r="G276" s="16"/>
      <c r="H276" s="11"/>
      <c r="I276" s="26">
        <v>0</v>
      </c>
      <c r="J276" s="27" t="s">
        <v>97</v>
      </c>
      <c r="K276" s="16" t="s">
        <v>97</v>
      </c>
      <c r="L276" s="11"/>
      <c r="M276" s="26" t="s">
        <v>328</v>
      </c>
      <c r="N276" s="27" t="s">
        <v>179</v>
      </c>
      <c r="O276" s="16"/>
      <c r="P276" s="11"/>
      <c r="Q276" s="26">
        <v>0</v>
      </c>
      <c r="R276" s="27" t="s">
        <v>97</v>
      </c>
      <c r="S276" s="16" t="s">
        <v>97</v>
      </c>
      <c r="T276" s="11"/>
      <c r="U276" s="26" t="s">
        <v>328</v>
      </c>
      <c r="V276" s="27" t="s">
        <v>179</v>
      </c>
    </row>
    <row r="277" spans="1:22" ht="25.5" x14ac:dyDescent="0.25">
      <c r="A277" s="13"/>
      <c r="B277" s="19" t="s">
        <v>53</v>
      </c>
      <c r="C277" s="21" t="s">
        <v>97</v>
      </c>
      <c r="D277" s="22"/>
      <c r="E277" s="32">
        <v>0</v>
      </c>
      <c r="F277" s="24" t="s">
        <v>97</v>
      </c>
      <c r="G277" s="21"/>
      <c r="H277" s="22"/>
      <c r="I277" s="32">
        <v>0</v>
      </c>
      <c r="J277" s="24" t="s">
        <v>97</v>
      </c>
      <c r="K277" s="21" t="s">
        <v>97</v>
      </c>
      <c r="L277" s="22"/>
      <c r="M277" s="32">
        <v>293</v>
      </c>
      <c r="N277" s="24" t="s">
        <v>97</v>
      </c>
      <c r="O277" s="21"/>
      <c r="P277" s="22"/>
      <c r="Q277" s="32">
        <v>0</v>
      </c>
      <c r="R277" s="24" t="s">
        <v>97</v>
      </c>
      <c r="S277" s="21" t="s">
        <v>97</v>
      </c>
      <c r="T277" s="22"/>
      <c r="U277" s="32">
        <v>293</v>
      </c>
      <c r="V277" s="24" t="s">
        <v>97</v>
      </c>
    </row>
    <row r="278" spans="1:22" x14ac:dyDescent="0.25">
      <c r="A278" s="13"/>
      <c r="B278" s="25" t="s">
        <v>54</v>
      </c>
      <c r="C278" s="16" t="s">
        <v>97</v>
      </c>
      <c r="D278" s="11"/>
      <c r="E278" s="26">
        <v>0</v>
      </c>
      <c r="F278" s="27" t="s">
        <v>97</v>
      </c>
      <c r="G278" s="16"/>
      <c r="H278" s="11"/>
      <c r="I278" s="26">
        <v>0</v>
      </c>
      <c r="J278" s="27" t="s">
        <v>97</v>
      </c>
      <c r="K278" s="16" t="s">
        <v>97</v>
      </c>
      <c r="L278" s="11"/>
      <c r="M278" s="26" t="s">
        <v>333</v>
      </c>
      <c r="N278" s="27" t="s">
        <v>179</v>
      </c>
      <c r="O278" s="16"/>
      <c r="P278" s="11"/>
      <c r="Q278" s="26">
        <v>0</v>
      </c>
      <c r="R278" s="27" t="s">
        <v>97</v>
      </c>
      <c r="S278" s="16" t="s">
        <v>97</v>
      </c>
      <c r="T278" s="11"/>
      <c r="U278" s="26" t="s">
        <v>333</v>
      </c>
      <c r="V278" s="27" t="s">
        <v>179</v>
      </c>
    </row>
    <row r="279" spans="1:22" ht="15.75" thickBot="1" x14ac:dyDescent="0.3">
      <c r="A279" s="13"/>
      <c r="B279" s="19" t="s">
        <v>55</v>
      </c>
      <c r="C279" s="21" t="s">
        <v>97</v>
      </c>
      <c r="D279" s="22"/>
      <c r="E279" s="32">
        <v>0</v>
      </c>
      <c r="F279" s="24" t="s">
        <v>97</v>
      </c>
      <c r="G279" s="21"/>
      <c r="H279" s="22"/>
      <c r="I279" s="32">
        <v>0</v>
      </c>
      <c r="J279" s="24" t="s">
        <v>97</v>
      </c>
      <c r="K279" s="21" t="s">
        <v>97</v>
      </c>
      <c r="L279" s="22"/>
      <c r="M279" s="32" t="s">
        <v>338</v>
      </c>
      <c r="N279" s="24" t="s">
        <v>179</v>
      </c>
      <c r="O279" s="21"/>
      <c r="P279" s="22"/>
      <c r="Q279" s="32">
        <v>0</v>
      </c>
      <c r="R279" s="24" t="s">
        <v>97</v>
      </c>
      <c r="S279" s="21" t="s">
        <v>97</v>
      </c>
      <c r="T279" s="22"/>
      <c r="U279" s="32" t="s">
        <v>338</v>
      </c>
      <c r="V279" s="24" t="s">
        <v>179</v>
      </c>
    </row>
    <row r="280" spans="1:22" x14ac:dyDescent="0.25">
      <c r="A280" s="13"/>
      <c r="B280" s="28"/>
      <c r="C280" s="28" t="s">
        <v>97</v>
      </c>
      <c r="D280" s="29"/>
      <c r="E280" s="29"/>
      <c r="F280" s="28"/>
      <c r="G280" s="28"/>
      <c r="H280" s="29"/>
      <c r="I280" s="29"/>
      <c r="J280" s="28"/>
      <c r="K280" s="28" t="s">
        <v>97</v>
      </c>
      <c r="L280" s="29"/>
      <c r="M280" s="29"/>
      <c r="N280" s="28"/>
      <c r="O280" s="28"/>
      <c r="P280" s="29"/>
      <c r="Q280" s="29"/>
      <c r="R280" s="28"/>
      <c r="S280" s="28" t="s">
        <v>97</v>
      </c>
      <c r="T280" s="29"/>
      <c r="U280" s="29"/>
      <c r="V280" s="28"/>
    </row>
    <row r="281" spans="1:22" x14ac:dyDescent="0.25">
      <c r="A281" s="13"/>
      <c r="B281" s="25" t="s">
        <v>341</v>
      </c>
      <c r="C281" s="16" t="s">
        <v>97</v>
      </c>
      <c r="D281" s="11"/>
      <c r="E281" s="26" t="s">
        <v>694</v>
      </c>
      <c r="F281" s="27" t="s">
        <v>179</v>
      </c>
      <c r="G281" s="16"/>
      <c r="H281" s="11"/>
      <c r="I281" s="33">
        <v>7705</v>
      </c>
      <c r="J281" s="27" t="s">
        <v>97</v>
      </c>
      <c r="K281" s="16" t="s">
        <v>97</v>
      </c>
      <c r="L281" s="11"/>
      <c r="M281" s="26" t="s">
        <v>732</v>
      </c>
      <c r="N281" s="27" t="s">
        <v>179</v>
      </c>
      <c r="O281" s="16"/>
      <c r="P281" s="11"/>
      <c r="Q281" s="26">
        <v>0</v>
      </c>
      <c r="R281" s="27" t="s">
        <v>97</v>
      </c>
      <c r="S281" s="16" t="s">
        <v>97</v>
      </c>
      <c r="T281" s="11"/>
      <c r="U281" s="26" t="s">
        <v>344</v>
      </c>
      <c r="V281" s="27" t="s">
        <v>179</v>
      </c>
    </row>
    <row r="282" spans="1:22" ht="26.25" thickBot="1" x14ac:dyDescent="0.3">
      <c r="A282" s="13"/>
      <c r="B282" s="19" t="s">
        <v>57</v>
      </c>
      <c r="C282" s="21" t="s">
        <v>97</v>
      </c>
      <c r="D282" s="22"/>
      <c r="E282" s="32">
        <v>0</v>
      </c>
      <c r="F282" s="24" t="s">
        <v>97</v>
      </c>
      <c r="G282" s="21"/>
      <c r="H282" s="22"/>
      <c r="I282" s="32">
        <v>0</v>
      </c>
      <c r="J282" s="24" t="s">
        <v>97</v>
      </c>
      <c r="K282" s="21" t="s">
        <v>97</v>
      </c>
      <c r="L282" s="22"/>
      <c r="M282" s="32" t="s">
        <v>343</v>
      </c>
      <c r="N282" s="24" t="s">
        <v>179</v>
      </c>
      <c r="O282" s="21"/>
      <c r="P282" s="22"/>
      <c r="Q282" s="32">
        <v>0</v>
      </c>
      <c r="R282" s="24" t="s">
        <v>97</v>
      </c>
      <c r="S282" s="21" t="s">
        <v>97</v>
      </c>
      <c r="T282" s="22"/>
      <c r="U282" s="32" t="s">
        <v>343</v>
      </c>
      <c r="V282" s="24" t="s">
        <v>179</v>
      </c>
    </row>
    <row r="283" spans="1:22" x14ac:dyDescent="0.25">
      <c r="A283" s="13"/>
      <c r="B283" s="28"/>
      <c r="C283" s="28" t="s">
        <v>97</v>
      </c>
      <c r="D283" s="29"/>
      <c r="E283" s="29"/>
      <c r="F283" s="28"/>
      <c r="G283" s="28"/>
      <c r="H283" s="29"/>
      <c r="I283" s="29"/>
      <c r="J283" s="28"/>
      <c r="K283" s="28" t="s">
        <v>97</v>
      </c>
      <c r="L283" s="29"/>
      <c r="M283" s="29"/>
      <c r="N283" s="28"/>
      <c r="O283" s="28"/>
      <c r="P283" s="29"/>
      <c r="Q283" s="29"/>
      <c r="R283" s="28"/>
      <c r="S283" s="28" t="s">
        <v>97</v>
      </c>
      <c r="T283" s="29"/>
      <c r="U283" s="29"/>
      <c r="V283" s="28"/>
    </row>
    <row r="284" spans="1:22" ht="26.25" thickBot="1" x14ac:dyDescent="0.3">
      <c r="A284" s="13"/>
      <c r="B284" s="25" t="s">
        <v>58</v>
      </c>
      <c r="C284" s="16" t="s">
        <v>97</v>
      </c>
      <c r="D284" s="11" t="s">
        <v>176</v>
      </c>
      <c r="E284" s="26" t="s">
        <v>694</v>
      </c>
      <c r="F284" s="27" t="s">
        <v>179</v>
      </c>
      <c r="G284" s="16"/>
      <c r="H284" s="11" t="s">
        <v>176</v>
      </c>
      <c r="I284" s="33">
        <v>7705</v>
      </c>
      <c r="J284" s="27" t="s">
        <v>97</v>
      </c>
      <c r="K284" s="16" t="s">
        <v>97</v>
      </c>
      <c r="L284" s="11" t="s">
        <v>176</v>
      </c>
      <c r="M284" s="26" t="s">
        <v>733</v>
      </c>
      <c r="N284" s="27" t="s">
        <v>179</v>
      </c>
      <c r="O284" s="16"/>
      <c r="P284" s="11" t="s">
        <v>176</v>
      </c>
      <c r="Q284" s="26">
        <v>0</v>
      </c>
      <c r="R284" s="27" t="s">
        <v>97</v>
      </c>
      <c r="S284" s="16" t="s">
        <v>97</v>
      </c>
      <c r="T284" s="11" t="s">
        <v>176</v>
      </c>
      <c r="U284" s="26" t="s">
        <v>342</v>
      </c>
      <c r="V284" s="27" t="s">
        <v>179</v>
      </c>
    </row>
    <row r="285" spans="1:22" ht="15.75" thickTop="1" x14ac:dyDescent="0.25">
      <c r="A285" s="13"/>
      <c r="B285" s="28"/>
      <c r="C285" s="28" t="s">
        <v>97</v>
      </c>
      <c r="D285" s="30"/>
      <c r="E285" s="30"/>
      <c r="F285" s="28"/>
      <c r="G285" s="28"/>
      <c r="H285" s="30"/>
      <c r="I285" s="30"/>
      <c r="J285" s="28"/>
      <c r="K285" s="28" t="s">
        <v>97</v>
      </c>
      <c r="L285" s="30"/>
      <c r="M285" s="30"/>
      <c r="N285" s="28"/>
      <c r="O285" s="28"/>
      <c r="P285" s="30"/>
      <c r="Q285" s="30"/>
      <c r="R285" s="28"/>
      <c r="S285" s="28" t="s">
        <v>97</v>
      </c>
      <c r="T285" s="30"/>
      <c r="U285" s="30"/>
      <c r="V285" s="28"/>
    </row>
    <row r="286" spans="1:22" x14ac:dyDescent="0.25">
      <c r="A286" s="13"/>
      <c r="B286" s="95" t="s">
        <v>729</v>
      </c>
      <c r="C286" s="95"/>
      <c r="D286" s="95"/>
      <c r="E286" s="95"/>
      <c r="F286" s="95"/>
      <c r="G286" s="95"/>
      <c r="H286" s="95"/>
      <c r="I286" s="95"/>
      <c r="J286" s="95"/>
      <c r="K286" s="95"/>
      <c r="L286" s="95"/>
      <c r="M286" s="95"/>
      <c r="N286" s="95"/>
      <c r="O286" s="95"/>
      <c r="P286" s="95"/>
      <c r="Q286" s="95"/>
      <c r="R286" s="95"/>
      <c r="S286" s="95"/>
      <c r="T286" s="95"/>
      <c r="U286" s="95"/>
      <c r="V286" s="95"/>
    </row>
    <row r="287" spans="1:22" x14ac:dyDescent="0.25">
      <c r="A287" s="13"/>
      <c r="B287" s="95" t="s">
        <v>695</v>
      </c>
      <c r="C287" s="95"/>
      <c r="D287" s="95"/>
      <c r="E287" s="95"/>
      <c r="F287" s="95"/>
      <c r="G287" s="95"/>
      <c r="H287" s="95"/>
      <c r="I287" s="95"/>
      <c r="J287" s="95"/>
      <c r="K287" s="95"/>
      <c r="L287" s="95"/>
      <c r="M287" s="95"/>
      <c r="N287" s="95"/>
      <c r="O287" s="95"/>
      <c r="P287" s="95"/>
      <c r="Q287" s="95"/>
      <c r="R287" s="95"/>
      <c r="S287" s="95"/>
      <c r="T287" s="95"/>
      <c r="U287" s="95"/>
      <c r="V287" s="95"/>
    </row>
    <row r="288" spans="1:22" x14ac:dyDescent="0.25">
      <c r="A288" s="13"/>
      <c r="B288" s="34"/>
      <c r="C288" s="34"/>
      <c r="D288" s="34"/>
      <c r="E288" s="34"/>
      <c r="F288" s="34"/>
      <c r="G288" s="34"/>
      <c r="H288" s="34"/>
      <c r="I288" s="34"/>
      <c r="J288" s="34"/>
      <c r="K288" s="34"/>
      <c r="L288" s="34"/>
      <c r="M288" s="34"/>
      <c r="N288" s="34"/>
      <c r="O288" s="34"/>
      <c r="P288" s="34"/>
      <c r="Q288" s="34"/>
      <c r="R288" s="34"/>
      <c r="S288" s="34"/>
      <c r="T288" s="34"/>
      <c r="U288" s="34"/>
      <c r="V288" s="34"/>
    </row>
    <row r="289" spans="1:22" x14ac:dyDescent="0.25">
      <c r="A289" s="13"/>
      <c r="B289" s="4"/>
      <c r="C289" s="4"/>
      <c r="D289" s="4"/>
      <c r="E289" s="4"/>
      <c r="F289" s="4"/>
      <c r="G289" s="4"/>
      <c r="H289" s="4"/>
      <c r="I289" s="4"/>
      <c r="J289" s="4"/>
      <c r="K289" s="4"/>
      <c r="L289" s="4"/>
      <c r="M289" s="4"/>
      <c r="N289" s="4"/>
      <c r="O289" s="4"/>
      <c r="P289" s="4"/>
      <c r="Q289" s="4"/>
      <c r="R289" s="4"/>
      <c r="S289" s="4"/>
      <c r="T289" s="4"/>
      <c r="U289" s="4"/>
      <c r="V289" s="4"/>
    </row>
    <row r="290" spans="1:22" x14ac:dyDescent="0.25">
      <c r="A290" s="13"/>
      <c r="B290" s="60"/>
      <c r="C290" s="60" t="s">
        <v>97</v>
      </c>
      <c r="D290" s="61" t="s">
        <v>630</v>
      </c>
      <c r="E290" s="61"/>
      <c r="F290" s="60"/>
      <c r="G290" s="60"/>
      <c r="H290" s="61" t="s">
        <v>631</v>
      </c>
      <c r="I290" s="61"/>
      <c r="J290" s="60"/>
      <c r="K290" s="60" t="s">
        <v>97</v>
      </c>
      <c r="L290" s="61" t="s">
        <v>323</v>
      </c>
      <c r="M290" s="61"/>
      <c r="N290" s="60"/>
      <c r="O290" s="60"/>
      <c r="P290" s="61" t="s">
        <v>632</v>
      </c>
      <c r="Q290" s="61"/>
      <c r="R290" s="60"/>
      <c r="S290" s="60" t="s">
        <v>97</v>
      </c>
      <c r="T290" s="61" t="s">
        <v>633</v>
      </c>
      <c r="U290" s="61"/>
      <c r="V290" s="60"/>
    </row>
    <row r="291" spans="1:22" ht="15.75" thickBot="1" x14ac:dyDescent="0.3">
      <c r="A291" s="13"/>
      <c r="B291" s="60"/>
      <c r="C291" s="60"/>
      <c r="D291" s="31"/>
      <c r="E291" s="31"/>
      <c r="F291" s="60"/>
      <c r="G291" s="60"/>
      <c r="H291" s="31"/>
      <c r="I291" s="31"/>
      <c r="J291" s="60"/>
      <c r="K291" s="60"/>
      <c r="L291" s="31" t="s">
        <v>631</v>
      </c>
      <c r="M291" s="31"/>
      <c r="N291" s="60"/>
      <c r="O291" s="60"/>
      <c r="P291" s="31"/>
      <c r="Q291" s="31"/>
      <c r="R291" s="60"/>
      <c r="S291" s="60"/>
      <c r="T291" s="31"/>
      <c r="U291" s="31"/>
      <c r="V291" s="60"/>
    </row>
    <row r="292" spans="1:22" ht="25.5" x14ac:dyDescent="0.25">
      <c r="A292" s="13"/>
      <c r="B292" s="19" t="s">
        <v>730</v>
      </c>
      <c r="C292" s="21" t="s">
        <v>97</v>
      </c>
      <c r="D292" s="22" t="s">
        <v>176</v>
      </c>
      <c r="E292" s="32" t="s">
        <v>706</v>
      </c>
      <c r="F292" s="24" t="s">
        <v>179</v>
      </c>
      <c r="G292" s="21"/>
      <c r="H292" s="22" t="s">
        <v>176</v>
      </c>
      <c r="I292" s="23">
        <v>3043</v>
      </c>
      <c r="J292" s="24" t="s">
        <v>97</v>
      </c>
      <c r="K292" s="21" t="s">
        <v>97</v>
      </c>
      <c r="L292" s="22" t="s">
        <v>176</v>
      </c>
      <c r="M292" s="23">
        <v>26720</v>
      </c>
      <c r="N292" s="24" t="s">
        <v>97</v>
      </c>
      <c r="O292" s="21"/>
      <c r="P292" s="22" t="s">
        <v>176</v>
      </c>
      <c r="Q292" s="32">
        <v>0</v>
      </c>
      <c r="R292" s="24" t="s">
        <v>97</v>
      </c>
      <c r="S292" s="21" t="s">
        <v>97</v>
      </c>
      <c r="T292" s="22" t="s">
        <v>176</v>
      </c>
      <c r="U292" s="23">
        <v>20771</v>
      </c>
      <c r="V292" s="24" t="s">
        <v>97</v>
      </c>
    </row>
    <row r="293" spans="1:22" x14ac:dyDescent="0.25">
      <c r="A293" s="13"/>
      <c r="B293" s="25" t="s">
        <v>50</v>
      </c>
      <c r="C293" s="16" t="s">
        <v>97</v>
      </c>
      <c r="D293" s="11"/>
      <c r="E293" s="26">
        <v>0</v>
      </c>
      <c r="F293" s="27" t="s">
        <v>97</v>
      </c>
      <c r="G293" s="16"/>
      <c r="H293" s="11"/>
      <c r="I293" s="26">
        <v>0</v>
      </c>
      <c r="J293" s="27" t="s">
        <v>97</v>
      </c>
      <c r="K293" s="16" t="s">
        <v>97</v>
      </c>
      <c r="L293" s="11"/>
      <c r="M293" s="26">
        <v>0</v>
      </c>
      <c r="N293" s="27" t="s">
        <v>97</v>
      </c>
      <c r="O293" s="16"/>
      <c r="P293" s="11"/>
      <c r="Q293" s="26">
        <v>0</v>
      </c>
      <c r="R293" s="27" t="s">
        <v>97</v>
      </c>
      <c r="S293" s="16" t="s">
        <v>97</v>
      </c>
      <c r="T293" s="11"/>
      <c r="U293" s="26">
        <v>0</v>
      </c>
      <c r="V293" s="27" t="s">
        <v>97</v>
      </c>
    </row>
    <row r="294" spans="1:22" x14ac:dyDescent="0.25">
      <c r="A294" s="13"/>
      <c r="B294" s="19" t="s">
        <v>51</v>
      </c>
      <c r="C294" s="21" t="s">
        <v>97</v>
      </c>
      <c r="D294" s="20"/>
      <c r="E294" s="20"/>
      <c r="F294" s="20"/>
      <c r="G294" s="21"/>
      <c r="H294" s="20"/>
      <c r="I294" s="20"/>
      <c r="J294" s="20"/>
      <c r="K294" s="21" t="s">
        <v>97</v>
      </c>
      <c r="L294" s="20"/>
      <c r="M294" s="20"/>
      <c r="N294" s="20"/>
      <c r="O294" s="21"/>
      <c r="P294" s="20"/>
      <c r="Q294" s="20"/>
      <c r="R294" s="20"/>
      <c r="S294" s="21" t="s">
        <v>97</v>
      </c>
      <c r="T294" s="20"/>
      <c r="U294" s="20"/>
      <c r="V294" s="20"/>
    </row>
    <row r="295" spans="1:22" ht="25.5" x14ac:dyDescent="0.25">
      <c r="A295" s="13"/>
      <c r="B295" s="25" t="s">
        <v>731</v>
      </c>
      <c r="C295" s="16" t="s">
        <v>97</v>
      </c>
      <c r="D295" s="11"/>
      <c r="E295" s="26">
        <v>0</v>
      </c>
      <c r="F295" s="27" t="s">
        <v>97</v>
      </c>
      <c r="G295" s="16"/>
      <c r="H295" s="11"/>
      <c r="I295" s="26">
        <v>0</v>
      </c>
      <c r="J295" s="27" t="s">
        <v>97</v>
      </c>
      <c r="K295" s="16" t="s">
        <v>97</v>
      </c>
      <c r="L295" s="11"/>
      <c r="M295" s="26">
        <v>295</v>
      </c>
      <c r="N295" s="27" t="s">
        <v>97</v>
      </c>
      <c r="O295" s="16"/>
      <c r="P295" s="11"/>
      <c r="Q295" s="26">
        <v>0</v>
      </c>
      <c r="R295" s="27" t="s">
        <v>97</v>
      </c>
      <c r="S295" s="16" t="s">
        <v>97</v>
      </c>
      <c r="T295" s="11"/>
      <c r="U295" s="26">
        <v>295</v>
      </c>
      <c r="V295" s="27" t="s">
        <v>97</v>
      </c>
    </row>
    <row r="296" spans="1:22" ht="25.5" x14ac:dyDescent="0.25">
      <c r="A296" s="13"/>
      <c r="B296" s="19" t="s">
        <v>53</v>
      </c>
      <c r="C296" s="21" t="s">
        <v>97</v>
      </c>
      <c r="D296" s="22"/>
      <c r="E296" s="32">
        <v>0</v>
      </c>
      <c r="F296" s="24" t="s">
        <v>97</v>
      </c>
      <c r="G296" s="21"/>
      <c r="H296" s="22"/>
      <c r="I296" s="32">
        <v>0</v>
      </c>
      <c r="J296" s="24" t="s">
        <v>97</v>
      </c>
      <c r="K296" s="21" t="s">
        <v>97</v>
      </c>
      <c r="L296" s="22"/>
      <c r="M296" s="32" t="s">
        <v>332</v>
      </c>
      <c r="N296" s="24" t="s">
        <v>179</v>
      </c>
      <c r="O296" s="21"/>
      <c r="P296" s="22"/>
      <c r="Q296" s="32">
        <v>0</v>
      </c>
      <c r="R296" s="24" t="s">
        <v>97</v>
      </c>
      <c r="S296" s="21" t="s">
        <v>97</v>
      </c>
      <c r="T296" s="22"/>
      <c r="U296" s="32" t="s">
        <v>332</v>
      </c>
      <c r="V296" s="24" t="s">
        <v>179</v>
      </c>
    </row>
    <row r="297" spans="1:22" x14ac:dyDescent="0.25">
      <c r="A297" s="13"/>
      <c r="B297" s="25" t="s">
        <v>54</v>
      </c>
      <c r="C297" s="16" t="s">
        <v>97</v>
      </c>
      <c r="D297" s="11"/>
      <c r="E297" s="26">
        <v>0</v>
      </c>
      <c r="F297" s="27" t="s">
        <v>97</v>
      </c>
      <c r="G297" s="16"/>
      <c r="H297" s="11"/>
      <c r="I297" s="26">
        <v>0</v>
      </c>
      <c r="J297" s="27" t="s">
        <v>97</v>
      </c>
      <c r="K297" s="16" t="s">
        <v>97</v>
      </c>
      <c r="L297" s="11"/>
      <c r="M297" s="33">
        <v>13084</v>
      </c>
      <c r="N297" s="27" t="s">
        <v>97</v>
      </c>
      <c r="O297" s="16"/>
      <c r="P297" s="11"/>
      <c r="Q297" s="26">
        <v>0</v>
      </c>
      <c r="R297" s="27" t="s">
        <v>97</v>
      </c>
      <c r="S297" s="16" t="s">
        <v>97</v>
      </c>
      <c r="T297" s="11"/>
      <c r="U297" s="33">
        <v>13084</v>
      </c>
      <c r="V297" s="27" t="s">
        <v>97</v>
      </c>
    </row>
    <row r="298" spans="1:22" ht="15.75" thickBot="1" x14ac:dyDescent="0.3">
      <c r="A298" s="13"/>
      <c r="B298" s="19" t="s">
        <v>55</v>
      </c>
      <c r="C298" s="21" t="s">
        <v>97</v>
      </c>
      <c r="D298" s="22"/>
      <c r="E298" s="32">
        <v>0</v>
      </c>
      <c r="F298" s="24" t="s">
        <v>97</v>
      </c>
      <c r="G298" s="21"/>
      <c r="H298" s="22"/>
      <c r="I298" s="32">
        <v>0</v>
      </c>
      <c r="J298" s="24" t="s">
        <v>97</v>
      </c>
      <c r="K298" s="21" t="s">
        <v>97</v>
      </c>
      <c r="L298" s="22"/>
      <c r="M298" s="23">
        <v>72862</v>
      </c>
      <c r="N298" s="24" t="s">
        <v>97</v>
      </c>
      <c r="O298" s="21"/>
      <c r="P298" s="22"/>
      <c r="Q298" s="32">
        <v>0</v>
      </c>
      <c r="R298" s="24" t="s">
        <v>97</v>
      </c>
      <c r="S298" s="21" t="s">
        <v>97</v>
      </c>
      <c r="T298" s="22"/>
      <c r="U298" s="23">
        <v>72862</v>
      </c>
      <c r="V298" s="24" t="s">
        <v>97</v>
      </c>
    </row>
    <row r="299" spans="1:22" x14ac:dyDescent="0.25">
      <c r="A299" s="13"/>
      <c r="B299" s="28"/>
      <c r="C299" s="28" t="s">
        <v>97</v>
      </c>
      <c r="D299" s="29"/>
      <c r="E299" s="29"/>
      <c r="F299" s="28"/>
      <c r="G299" s="28"/>
      <c r="H299" s="29"/>
      <c r="I299" s="29"/>
      <c r="J299" s="28"/>
      <c r="K299" s="28" t="s">
        <v>97</v>
      </c>
      <c r="L299" s="29"/>
      <c r="M299" s="29"/>
      <c r="N299" s="28"/>
      <c r="O299" s="28"/>
      <c r="P299" s="29"/>
      <c r="Q299" s="29"/>
      <c r="R299" s="28"/>
      <c r="S299" s="28" t="s">
        <v>97</v>
      </c>
      <c r="T299" s="29"/>
      <c r="U299" s="29"/>
      <c r="V299" s="28"/>
    </row>
    <row r="300" spans="1:22" x14ac:dyDescent="0.25">
      <c r="A300" s="13"/>
      <c r="B300" s="25" t="s">
        <v>341</v>
      </c>
      <c r="C300" s="16" t="s">
        <v>97</v>
      </c>
      <c r="D300" s="11"/>
      <c r="E300" s="26" t="s">
        <v>706</v>
      </c>
      <c r="F300" s="27" t="s">
        <v>179</v>
      </c>
      <c r="G300" s="16"/>
      <c r="H300" s="11"/>
      <c r="I300" s="33">
        <v>3043</v>
      </c>
      <c r="J300" s="27" t="s">
        <v>97</v>
      </c>
      <c r="K300" s="16" t="s">
        <v>97</v>
      </c>
      <c r="L300" s="11"/>
      <c r="M300" s="33">
        <v>112937</v>
      </c>
      <c r="N300" s="27" t="s">
        <v>97</v>
      </c>
      <c r="O300" s="16"/>
      <c r="P300" s="11"/>
      <c r="Q300" s="26">
        <v>0</v>
      </c>
      <c r="R300" s="27" t="s">
        <v>97</v>
      </c>
      <c r="S300" s="16" t="s">
        <v>97</v>
      </c>
      <c r="T300" s="11"/>
      <c r="U300" s="33">
        <v>106988</v>
      </c>
      <c r="V300" s="27" t="s">
        <v>97</v>
      </c>
    </row>
    <row r="301" spans="1:22" ht="26.25" thickBot="1" x14ac:dyDescent="0.3">
      <c r="A301" s="13"/>
      <c r="B301" s="19" t="s">
        <v>57</v>
      </c>
      <c r="C301" s="21" t="s">
        <v>97</v>
      </c>
      <c r="D301" s="22"/>
      <c r="E301" s="32">
        <v>0</v>
      </c>
      <c r="F301" s="24" t="s">
        <v>97</v>
      </c>
      <c r="G301" s="21"/>
      <c r="H301" s="22"/>
      <c r="I301" s="32">
        <v>0</v>
      </c>
      <c r="J301" s="24" t="s">
        <v>97</v>
      </c>
      <c r="K301" s="21" t="s">
        <v>97</v>
      </c>
      <c r="L301" s="22"/>
      <c r="M301" s="32">
        <v>0</v>
      </c>
      <c r="N301" s="24" t="s">
        <v>97</v>
      </c>
      <c r="O301" s="21"/>
      <c r="P301" s="22"/>
      <c r="Q301" s="32">
        <v>0</v>
      </c>
      <c r="R301" s="24" t="s">
        <v>97</v>
      </c>
      <c r="S301" s="21" t="s">
        <v>97</v>
      </c>
      <c r="T301" s="22"/>
      <c r="U301" s="32">
        <v>0</v>
      </c>
      <c r="V301" s="24" t="s">
        <v>97</v>
      </c>
    </row>
    <row r="302" spans="1:22" x14ac:dyDescent="0.25">
      <c r="A302" s="13"/>
      <c r="B302" s="28"/>
      <c r="C302" s="28" t="s">
        <v>97</v>
      </c>
      <c r="D302" s="29"/>
      <c r="E302" s="29"/>
      <c r="F302" s="28"/>
      <c r="G302" s="28"/>
      <c r="H302" s="29"/>
      <c r="I302" s="29"/>
      <c r="J302" s="28"/>
      <c r="K302" s="28" t="s">
        <v>97</v>
      </c>
      <c r="L302" s="29"/>
      <c r="M302" s="29"/>
      <c r="N302" s="28"/>
      <c r="O302" s="28"/>
      <c r="P302" s="29"/>
      <c r="Q302" s="29"/>
      <c r="R302" s="28"/>
      <c r="S302" s="28" t="s">
        <v>97</v>
      </c>
      <c r="T302" s="29"/>
      <c r="U302" s="29"/>
      <c r="V302" s="28"/>
    </row>
    <row r="303" spans="1:22" ht="26.25" thickBot="1" x14ac:dyDescent="0.3">
      <c r="A303" s="13"/>
      <c r="B303" s="25" t="s">
        <v>58</v>
      </c>
      <c r="C303" s="16" t="s">
        <v>97</v>
      </c>
      <c r="D303" s="11" t="s">
        <v>176</v>
      </c>
      <c r="E303" s="26" t="s">
        <v>706</v>
      </c>
      <c r="F303" s="27" t="s">
        <v>179</v>
      </c>
      <c r="G303" s="16"/>
      <c r="H303" s="11" t="s">
        <v>176</v>
      </c>
      <c r="I303" s="33">
        <v>3043</v>
      </c>
      <c r="J303" s="27" t="s">
        <v>97</v>
      </c>
      <c r="K303" s="16" t="s">
        <v>97</v>
      </c>
      <c r="L303" s="11" t="s">
        <v>176</v>
      </c>
      <c r="M303" s="33">
        <v>112937</v>
      </c>
      <c r="N303" s="27" t="s">
        <v>97</v>
      </c>
      <c r="O303" s="16"/>
      <c r="P303" s="11" t="s">
        <v>176</v>
      </c>
      <c r="Q303" s="26">
        <v>0</v>
      </c>
      <c r="R303" s="27" t="s">
        <v>97</v>
      </c>
      <c r="S303" s="16" t="s">
        <v>97</v>
      </c>
      <c r="T303" s="11" t="s">
        <v>176</v>
      </c>
      <c r="U303" s="33">
        <v>106988</v>
      </c>
      <c r="V303" s="27" t="s">
        <v>97</v>
      </c>
    </row>
    <row r="304" spans="1:22" ht="15.75" thickTop="1" x14ac:dyDescent="0.25">
      <c r="A304" s="13"/>
      <c r="B304" s="28"/>
      <c r="C304" s="28" t="s">
        <v>97</v>
      </c>
      <c r="D304" s="30"/>
      <c r="E304" s="30"/>
      <c r="F304" s="28"/>
      <c r="G304" s="28"/>
      <c r="H304" s="30"/>
      <c r="I304" s="30"/>
      <c r="J304" s="28"/>
      <c r="K304" s="28" t="s">
        <v>97</v>
      </c>
      <c r="L304" s="30"/>
      <c r="M304" s="30"/>
      <c r="N304" s="28"/>
      <c r="O304" s="28"/>
      <c r="P304" s="30"/>
      <c r="Q304" s="30"/>
      <c r="R304" s="28"/>
      <c r="S304" s="28" t="s">
        <v>97</v>
      </c>
      <c r="T304" s="30"/>
      <c r="U304" s="30"/>
      <c r="V304" s="28"/>
    </row>
    <row r="305" spans="1:22" x14ac:dyDescent="0.25">
      <c r="A305" s="13"/>
      <c r="B305" s="35"/>
      <c r="C305" s="35"/>
      <c r="D305" s="35"/>
      <c r="E305" s="35"/>
      <c r="F305" s="35"/>
      <c r="G305" s="35"/>
      <c r="H305" s="35"/>
      <c r="I305" s="35"/>
      <c r="J305" s="35"/>
      <c r="K305" s="35"/>
      <c r="L305" s="35"/>
      <c r="M305" s="35"/>
      <c r="N305" s="35"/>
      <c r="O305" s="35"/>
      <c r="P305" s="35"/>
      <c r="Q305" s="35"/>
      <c r="R305" s="35"/>
      <c r="S305" s="35"/>
      <c r="T305" s="35"/>
      <c r="U305" s="35"/>
      <c r="V305" s="35"/>
    </row>
    <row r="306" spans="1:22" x14ac:dyDescent="0.25">
      <c r="A306" s="13"/>
      <c r="B306" s="95" t="s">
        <v>729</v>
      </c>
      <c r="C306" s="95"/>
      <c r="D306" s="95"/>
      <c r="E306" s="95"/>
      <c r="F306" s="95"/>
      <c r="G306" s="95"/>
      <c r="H306" s="95"/>
      <c r="I306" s="95"/>
      <c r="J306" s="95"/>
      <c r="K306" s="95"/>
      <c r="L306" s="95"/>
      <c r="M306" s="95"/>
      <c r="N306" s="95"/>
      <c r="O306" s="95"/>
      <c r="P306" s="95"/>
      <c r="Q306" s="95"/>
      <c r="R306" s="95"/>
      <c r="S306" s="95"/>
      <c r="T306" s="95"/>
      <c r="U306" s="95"/>
      <c r="V306" s="95"/>
    </row>
    <row r="307" spans="1:22" x14ac:dyDescent="0.25">
      <c r="A307" s="13"/>
      <c r="B307" s="95" t="s">
        <v>707</v>
      </c>
      <c r="C307" s="95"/>
      <c r="D307" s="95"/>
      <c r="E307" s="95"/>
      <c r="F307" s="95"/>
      <c r="G307" s="95"/>
      <c r="H307" s="95"/>
      <c r="I307" s="95"/>
      <c r="J307" s="95"/>
      <c r="K307" s="95"/>
      <c r="L307" s="95"/>
      <c r="M307" s="95"/>
      <c r="N307" s="95"/>
      <c r="O307" s="95"/>
      <c r="P307" s="95"/>
      <c r="Q307" s="95"/>
      <c r="R307" s="95"/>
      <c r="S307" s="95"/>
      <c r="T307" s="95"/>
      <c r="U307" s="95"/>
      <c r="V307" s="95"/>
    </row>
    <row r="308" spans="1:22" x14ac:dyDescent="0.25">
      <c r="A308" s="13"/>
      <c r="B308" s="34"/>
      <c r="C308" s="34"/>
      <c r="D308" s="34"/>
      <c r="E308" s="34"/>
      <c r="F308" s="34"/>
      <c r="G308" s="34"/>
      <c r="H308" s="34"/>
      <c r="I308" s="34"/>
      <c r="J308" s="34"/>
      <c r="K308" s="34"/>
      <c r="L308" s="34"/>
      <c r="M308" s="34"/>
      <c r="N308" s="34"/>
      <c r="O308" s="34"/>
      <c r="P308" s="34"/>
      <c r="Q308" s="34"/>
      <c r="R308" s="34"/>
      <c r="S308" s="34"/>
      <c r="T308" s="34"/>
      <c r="U308" s="34"/>
      <c r="V308" s="34"/>
    </row>
    <row r="309" spans="1:22" x14ac:dyDescent="0.25">
      <c r="A309" s="13"/>
      <c r="B309" s="4"/>
      <c r="C309" s="4"/>
      <c r="D309" s="4"/>
      <c r="E309" s="4"/>
      <c r="F309" s="4"/>
      <c r="G309" s="4"/>
      <c r="H309" s="4"/>
      <c r="I309" s="4"/>
      <c r="J309" s="4"/>
      <c r="K309" s="4"/>
      <c r="L309" s="4"/>
      <c r="M309" s="4"/>
      <c r="N309" s="4"/>
      <c r="O309" s="4"/>
      <c r="P309" s="4"/>
      <c r="Q309" s="4"/>
      <c r="R309" s="4"/>
      <c r="S309" s="4"/>
      <c r="T309" s="4"/>
      <c r="U309" s="4"/>
      <c r="V309" s="4"/>
    </row>
    <row r="310" spans="1:22" x14ac:dyDescent="0.25">
      <c r="A310" s="13"/>
      <c r="B310" s="60"/>
      <c r="C310" s="60" t="s">
        <v>97</v>
      </c>
      <c r="D310" s="61" t="s">
        <v>630</v>
      </c>
      <c r="E310" s="61"/>
      <c r="F310" s="60"/>
      <c r="G310" s="60"/>
      <c r="H310" s="61" t="s">
        <v>631</v>
      </c>
      <c r="I310" s="61"/>
      <c r="J310" s="60"/>
      <c r="K310" s="60" t="s">
        <v>97</v>
      </c>
      <c r="L310" s="61" t="s">
        <v>323</v>
      </c>
      <c r="M310" s="61"/>
      <c r="N310" s="60"/>
      <c r="O310" s="60"/>
      <c r="P310" s="61" t="s">
        <v>632</v>
      </c>
      <c r="Q310" s="61"/>
      <c r="R310" s="60"/>
      <c r="S310" s="60" t="s">
        <v>97</v>
      </c>
      <c r="T310" s="61" t="s">
        <v>633</v>
      </c>
      <c r="U310" s="61"/>
      <c r="V310" s="60"/>
    </row>
    <row r="311" spans="1:22" ht="15.75" thickBot="1" x14ac:dyDescent="0.3">
      <c r="A311" s="13"/>
      <c r="B311" s="60"/>
      <c r="C311" s="60"/>
      <c r="D311" s="31"/>
      <c r="E311" s="31"/>
      <c r="F311" s="60"/>
      <c r="G311" s="60"/>
      <c r="H311" s="31"/>
      <c r="I311" s="31"/>
      <c r="J311" s="60"/>
      <c r="K311" s="60"/>
      <c r="L311" s="31" t="s">
        <v>631</v>
      </c>
      <c r="M311" s="31"/>
      <c r="N311" s="60"/>
      <c r="O311" s="60"/>
      <c r="P311" s="31"/>
      <c r="Q311" s="31"/>
      <c r="R311" s="60"/>
      <c r="S311" s="60"/>
      <c r="T311" s="31"/>
      <c r="U311" s="31"/>
      <c r="V311" s="60"/>
    </row>
    <row r="312" spans="1:22" ht="25.5" x14ac:dyDescent="0.25">
      <c r="A312" s="13"/>
      <c r="B312" s="19" t="s">
        <v>730</v>
      </c>
      <c r="C312" s="21" t="s">
        <v>97</v>
      </c>
      <c r="D312" s="22" t="s">
        <v>176</v>
      </c>
      <c r="E312" s="32" t="s">
        <v>716</v>
      </c>
      <c r="F312" s="24" t="s">
        <v>179</v>
      </c>
      <c r="G312" s="21"/>
      <c r="H312" s="22" t="s">
        <v>176</v>
      </c>
      <c r="I312" s="23">
        <v>20694</v>
      </c>
      <c r="J312" s="24" t="s">
        <v>97</v>
      </c>
      <c r="K312" s="21" t="s">
        <v>97</v>
      </c>
      <c r="L312" s="22" t="s">
        <v>176</v>
      </c>
      <c r="M312" s="23">
        <v>80665</v>
      </c>
      <c r="N312" s="24" t="s">
        <v>97</v>
      </c>
      <c r="O312" s="21"/>
      <c r="P312" s="22" t="s">
        <v>176</v>
      </c>
      <c r="Q312" s="32">
        <v>0</v>
      </c>
      <c r="R312" s="24" t="s">
        <v>97</v>
      </c>
      <c r="S312" s="21" t="s">
        <v>97</v>
      </c>
      <c r="T312" s="22" t="s">
        <v>176</v>
      </c>
      <c r="U312" s="23">
        <v>73022</v>
      </c>
      <c r="V312" s="24" t="s">
        <v>97</v>
      </c>
    </row>
    <row r="313" spans="1:22" x14ac:dyDescent="0.25">
      <c r="A313" s="13"/>
      <c r="B313" s="25" t="s">
        <v>50</v>
      </c>
      <c r="C313" s="16" t="s">
        <v>97</v>
      </c>
      <c r="D313" s="11"/>
      <c r="E313" s="26">
        <v>0</v>
      </c>
      <c r="F313" s="27" t="s">
        <v>97</v>
      </c>
      <c r="G313" s="16"/>
      <c r="H313" s="11"/>
      <c r="I313" s="26">
        <v>0</v>
      </c>
      <c r="J313" s="27" t="s">
        <v>97</v>
      </c>
      <c r="K313" s="16" t="s">
        <v>97</v>
      </c>
      <c r="L313" s="11"/>
      <c r="M313" s="26">
        <v>97</v>
      </c>
      <c r="N313" s="27" t="s">
        <v>97</v>
      </c>
      <c r="O313" s="16"/>
      <c r="P313" s="11"/>
      <c r="Q313" s="26">
        <v>0</v>
      </c>
      <c r="R313" s="27" t="s">
        <v>97</v>
      </c>
      <c r="S313" s="16" t="s">
        <v>97</v>
      </c>
      <c r="T313" s="11"/>
      <c r="U313" s="26">
        <v>97</v>
      </c>
      <c r="V313" s="27" t="s">
        <v>97</v>
      </c>
    </row>
    <row r="314" spans="1:22" x14ac:dyDescent="0.25">
      <c r="A314" s="13"/>
      <c r="B314" s="19" t="s">
        <v>51</v>
      </c>
      <c r="C314" s="21" t="s">
        <v>97</v>
      </c>
      <c r="D314" s="20"/>
      <c r="E314" s="20"/>
      <c r="F314" s="20"/>
      <c r="G314" s="21"/>
      <c r="H314" s="20"/>
      <c r="I314" s="20"/>
      <c r="J314" s="20"/>
      <c r="K314" s="21" t="s">
        <v>97</v>
      </c>
      <c r="L314" s="20"/>
      <c r="M314" s="20"/>
      <c r="N314" s="20"/>
      <c r="O314" s="21"/>
      <c r="P314" s="20"/>
      <c r="Q314" s="20"/>
      <c r="R314" s="20"/>
      <c r="S314" s="21" t="s">
        <v>97</v>
      </c>
      <c r="T314" s="20"/>
      <c r="U314" s="20"/>
      <c r="V314" s="20"/>
    </row>
    <row r="315" spans="1:22" ht="25.5" x14ac:dyDescent="0.25">
      <c r="A315" s="13"/>
      <c r="B315" s="25" t="s">
        <v>731</v>
      </c>
      <c r="C315" s="16" t="s">
        <v>97</v>
      </c>
      <c r="D315" s="11"/>
      <c r="E315" s="26">
        <v>0</v>
      </c>
      <c r="F315" s="27" t="s">
        <v>97</v>
      </c>
      <c r="G315" s="16"/>
      <c r="H315" s="11"/>
      <c r="I315" s="26">
        <v>0</v>
      </c>
      <c r="J315" s="27" t="s">
        <v>97</v>
      </c>
      <c r="K315" s="16" t="s">
        <v>97</v>
      </c>
      <c r="L315" s="11"/>
      <c r="M315" s="26" t="s">
        <v>330</v>
      </c>
      <c r="N315" s="27" t="s">
        <v>179</v>
      </c>
      <c r="O315" s="16"/>
      <c r="P315" s="11"/>
      <c r="Q315" s="26">
        <v>0</v>
      </c>
      <c r="R315" s="27" t="s">
        <v>97</v>
      </c>
      <c r="S315" s="16" t="s">
        <v>97</v>
      </c>
      <c r="T315" s="11"/>
      <c r="U315" s="26" t="s">
        <v>330</v>
      </c>
      <c r="V315" s="27" t="s">
        <v>179</v>
      </c>
    </row>
    <row r="316" spans="1:22" ht="25.5" x14ac:dyDescent="0.25">
      <c r="A316" s="13"/>
      <c r="B316" s="19" t="s">
        <v>53</v>
      </c>
      <c r="C316" s="21" t="s">
        <v>97</v>
      </c>
      <c r="D316" s="22"/>
      <c r="E316" s="32">
        <v>0</v>
      </c>
      <c r="F316" s="24" t="s">
        <v>97</v>
      </c>
      <c r="G316" s="21"/>
      <c r="H316" s="22"/>
      <c r="I316" s="32">
        <v>0</v>
      </c>
      <c r="J316" s="24" t="s">
        <v>97</v>
      </c>
      <c r="K316" s="21" t="s">
        <v>97</v>
      </c>
      <c r="L316" s="22"/>
      <c r="M316" s="32">
        <v>863</v>
      </c>
      <c r="N316" s="24" t="s">
        <v>97</v>
      </c>
      <c r="O316" s="21"/>
      <c r="P316" s="22"/>
      <c r="Q316" s="32">
        <v>0</v>
      </c>
      <c r="R316" s="24" t="s">
        <v>97</v>
      </c>
      <c r="S316" s="21" t="s">
        <v>97</v>
      </c>
      <c r="T316" s="22"/>
      <c r="U316" s="32">
        <v>863</v>
      </c>
      <c r="V316" s="24" t="s">
        <v>97</v>
      </c>
    </row>
    <row r="317" spans="1:22" x14ac:dyDescent="0.25">
      <c r="A317" s="13"/>
      <c r="B317" s="25" t="s">
        <v>54</v>
      </c>
      <c r="C317" s="16" t="s">
        <v>97</v>
      </c>
      <c r="D317" s="11"/>
      <c r="E317" s="26">
        <v>0</v>
      </c>
      <c r="F317" s="27" t="s">
        <v>97</v>
      </c>
      <c r="G317" s="16"/>
      <c r="H317" s="11"/>
      <c r="I317" s="26">
        <v>0</v>
      </c>
      <c r="J317" s="27" t="s">
        <v>97</v>
      </c>
      <c r="K317" s="16" t="s">
        <v>97</v>
      </c>
      <c r="L317" s="11"/>
      <c r="M317" s="26" t="s">
        <v>335</v>
      </c>
      <c r="N317" s="27" t="s">
        <v>179</v>
      </c>
      <c r="O317" s="16"/>
      <c r="P317" s="11"/>
      <c r="Q317" s="26">
        <v>0</v>
      </c>
      <c r="R317" s="27" t="s">
        <v>97</v>
      </c>
      <c r="S317" s="16" t="s">
        <v>97</v>
      </c>
      <c r="T317" s="11"/>
      <c r="U317" s="26" t="s">
        <v>335</v>
      </c>
      <c r="V317" s="27" t="s">
        <v>179</v>
      </c>
    </row>
    <row r="318" spans="1:22" ht="15.75" thickBot="1" x14ac:dyDescent="0.3">
      <c r="A318" s="13"/>
      <c r="B318" s="19" t="s">
        <v>55</v>
      </c>
      <c r="C318" s="21" t="s">
        <v>97</v>
      </c>
      <c r="D318" s="22"/>
      <c r="E318" s="32">
        <v>0</v>
      </c>
      <c r="F318" s="24" t="s">
        <v>97</v>
      </c>
      <c r="G318" s="21"/>
      <c r="H318" s="22"/>
      <c r="I318" s="32">
        <v>0</v>
      </c>
      <c r="J318" s="24" t="s">
        <v>97</v>
      </c>
      <c r="K318" s="21" t="s">
        <v>97</v>
      </c>
      <c r="L318" s="22"/>
      <c r="M318" s="32" t="s">
        <v>340</v>
      </c>
      <c r="N318" s="24" t="s">
        <v>179</v>
      </c>
      <c r="O318" s="21"/>
      <c r="P318" s="22"/>
      <c r="Q318" s="32">
        <v>0</v>
      </c>
      <c r="R318" s="24" t="s">
        <v>97</v>
      </c>
      <c r="S318" s="21" t="s">
        <v>97</v>
      </c>
      <c r="T318" s="22"/>
      <c r="U318" s="32" t="s">
        <v>340</v>
      </c>
      <c r="V318" s="24" t="s">
        <v>179</v>
      </c>
    </row>
    <row r="319" spans="1:22" x14ac:dyDescent="0.25">
      <c r="A319" s="13"/>
      <c r="B319" s="28"/>
      <c r="C319" s="28" t="s">
        <v>97</v>
      </c>
      <c r="D319" s="29"/>
      <c r="E319" s="29"/>
      <c r="F319" s="28"/>
      <c r="G319" s="28"/>
      <c r="H319" s="29"/>
      <c r="I319" s="29"/>
      <c r="J319" s="28"/>
      <c r="K319" s="28" t="s">
        <v>97</v>
      </c>
      <c r="L319" s="29"/>
      <c r="M319" s="29"/>
      <c r="N319" s="28"/>
      <c r="O319" s="28"/>
      <c r="P319" s="29"/>
      <c r="Q319" s="29"/>
      <c r="R319" s="28"/>
      <c r="S319" s="28" t="s">
        <v>97</v>
      </c>
      <c r="T319" s="29"/>
      <c r="U319" s="29"/>
      <c r="V319" s="28"/>
    </row>
    <row r="320" spans="1:22" x14ac:dyDescent="0.25">
      <c r="A320" s="13"/>
      <c r="B320" s="25" t="s">
        <v>341</v>
      </c>
      <c r="C320" s="16" t="s">
        <v>97</v>
      </c>
      <c r="D320" s="11"/>
      <c r="E320" s="26" t="s">
        <v>716</v>
      </c>
      <c r="F320" s="27" t="s">
        <v>179</v>
      </c>
      <c r="G320" s="16"/>
      <c r="H320" s="11"/>
      <c r="I320" s="33">
        <v>20694</v>
      </c>
      <c r="J320" s="27" t="s">
        <v>97</v>
      </c>
      <c r="K320" s="16" t="s">
        <v>97</v>
      </c>
      <c r="L320" s="11"/>
      <c r="M320" s="26" t="s">
        <v>734</v>
      </c>
      <c r="N320" s="27" t="s">
        <v>179</v>
      </c>
      <c r="O320" s="16"/>
      <c r="P320" s="11"/>
      <c r="Q320" s="26">
        <v>0</v>
      </c>
      <c r="R320" s="27" t="s">
        <v>97</v>
      </c>
      <c r="S320" s="16" t="s">
        <v>97</v>
      </c>
      <c r="T320" s="11"/>
      <c r="U320" s="26" t="s">
        <v>346</v>
      </c>
      <c r="V320" s="27" t="s">
        <v>179</v>
      </c>
    </row>
    <row r="321" spans="1:22" ht="26.25" thickBot="1" x14ac:dyDescent="0.3">
      <c r="A321" s="13"/>
      <c r="B321" s="19" t="s">
        <v>57</v>
      </c>
      <c r="C321" s="21" t="s">
        <v>97</v>
      </c>
      <c r="D321" s="22"/>
      <c r="E321" s="32">
        <v>0</v>
      </c>
      <c r="F321" s="24" t="s">
        <v>97</v>
      </c>
      <c r="G321" s="21"/>
      <c r="H321" s="22"/>
      <c r="I321" s="32">
        <v>0</v>
      </c>
      <c r="J321" s="24" t="s">
        <v>97</v>
      </c>
      <c r="K321" s="21" t="s">
        <v>97</v>
      </c>
      <c r="L321" s="22"/>
      <c r="M321" s="32" t="s">
        <v>343</v>
      </c>
      <c r="N321" s="24" t="s">
        <v>179</v>
      </c>
      <c r="O321" s="21"/>
      <c r="P321" s="22"/>
      <c r="Q321" s="32">
        <v>0</v>
      </c>
      <c r="R321" s="24" t="s">
        <v>97</v>
      </c>
      <c r="S321" s="21" t="s">
        <v>97</v>
      </c>
      <c r="T321" s="22"/>
      <c r="U321" s="32" t="s">
        <v>343</v>
      </c>
      <c r="V321" s="24" t="s">
        <v>179</v>
      </c>
    </row>
    <row r="322" spans="1:22" x14ac:dyDescent="0.25">
      <c r="A322" s="13"/>
      <c r="B322" s="28"/>
      <c r="C322" s="28" t="s">
        <v>97</v>
      </c>
      <c r="D322" s="29"/>
      <c r="E322" s="29"/>
      <c r="F322" s="28"/>
      <c r="G322" s="28"/>
      <c r="H322" s="29"/>
      <c r="I322" s="29"/>
      <c r="J322" s="28"/>
      <c r="K322" s="28" t="s">
        <v>97</v>
      </c>
      <c r="L322" s="29"/>
      <c r="M322" s="29"/>
      <c r="N322" s="28"/>
      <c r="O322" s="28"/>
      <c r="P322" s="29"/>
      <c r="Q322" s="29"/>
      <c r="R322" s="28"/>
      <c r="S322" s="28" t="s">
        <v>97</v>
      </c>
      <c r="T322" s="29"/>
      <c r="U322" s="29"/>
      <c r="V322" s="28"/>
    </row>
    <row r="323" spans="1:22" ht="26.25" thickBot="1" x14ac:dyDescent="0.3">
      <c r="A323" s="13"/>
      <c r="B323" s="25" t="s">
        <v>58</v>
      </c>
      <c r="C323" s="16" t="s">
        <v>97</v>
      </c>
      <c r="D323" s="11" t="s">
        <v>176</v>
      </c>
      <c r="E323" s="26" t="s">
        <v>716</v>
      </c>
      <c r="F323" s="27" t="s">
        <v>179</v>
      </c>
      <c r="G323" s="16"/>
      <c r="H323" s="11" t="s">
        <v>176</v>
      </c>
      <c r="I323" s="33">
        <v>20694</v>
      </c>
      <c r="J323" s="27" t="s">
        <v>97</v>
      </c>
      <c r="K323" s="16" t="s">
        <v>97</v>
      </c>
      <c r="L323" s="11" t="s">
        <v>176</v>
      </c>
      <c r="M323" s="26" t="s">
        <v>735</v>
      </c>
      <c r="N323" s="27" t="s">
        <v>179</v>
      </c>
      <c r="O323" s="16"/>
      <c r="P323" s="11" t="s">
        <v>176</v>
      </c>
      <c r="Q323" s="26">
        <v>0</v>
      </c>
      <c r="R323" s="27" t="s">
        <v>97</v>
      </c>
      <c r="S323" s="16" t="s">
        <v>97</v>
      </c>
      <c r="T323" s="11" t="s">
        <v>176</v>
      </c>
      <c r="U323" s="26" t="s">
        <v>345</v>
      </c>
      <c r="V323" s="27" t="s">
        <v>179</v>
      </c>
    </row>
    <row r="324" spans="1:22" ht="15.75" thickTop="1" x14ac:dyDescent="0.25">
      <c r="A324" s="13"/>
      <c r="B324" s="28"/>
      <c r="C324" s="28" t="s">
        <v>97</v>
      </c>
      <c r="D324" s="30"/>
      <c r="E324" s="30"/>
      <c r="F324" s="28"/>
      <c r="G324" s="28"/>
      <c r="H324" s="30"/>
      <c r="I324" s="30"/>
      <c r="J324" s="28"/>
      <c r="K324" s="28" t="s">
        <v>97</v>
      </c>
      <c r="L324" s="30"/>
      <c r="M324" s="30"/>
      <c r="N324" s="28"/>
      <c r="O324" s="28"/>
      <c r="P324" s="30"/>
      <c r="Q324" s="30"/>
      <c r="R324" s="28"/>
      <c r="S324" s="28" t="s">
        <v>97</v>
      </c>
      <c r="T324" s="30"/>
      <c r="U324" s="30"/>
      <c r="V324" s="28"/>
    </row>
    <row r="325" spans="1:22" x14ac:dyDescent="0.25">
      <c r="A325" s="13"/>
      <c r="B325" s="95" t="s">
        <v>729</v>
      </c>
      <c r="C325" s="95"/>
      <c r="D325" s="95"/>
      <c r="E325" s="95"/>
      <c r="F325" s="95"/>
      <c r="G325" s="95"/>
      <c r="H325" s="95"/>
      <c r="I325" s="95"/>
      <c r="J325" s="95"/>
      <c r="K325" s="95"/>
      <c r="L325" s="95"/>
      <c r="M325" s="95"/>
      <c r="N325" s="95"/>
      <c r="O325" s="95"/>
      <c r="P325" s="95"/>
      <c r="Q325" s="95"/>
      <c r="R325" s="95"/>
      <c r="S325" s="95"/>
      <c r="T325" s="95"/>
      <c r="U325" s="95"/>
      <c r="V325" s="95"/>
    </row>
    <row r="326" spans="1:22" x14ac:dyDescent="0.25">
      <c r="A326" s="13"/>
      <c r="B326" s="95" t="s">
        <v>717</v>
      </c>
      <c r="C326" s="95"/>
      <c r="D326" s="95"/>
      <c r="E326" s="95"/>
      <c r="F326" s="95"/>
      <c r="G326" s="95"/>
      <c r="H326" s="95"/>
      <c r="I326" s="95"/>
      <c r="J326" s="95"/>
      <c r="K326" s="95"/>
      <c r="L326" s="95"/>
      <c r="M326" s="95"/>
      <c r="N326" s="95"/>
      <c r="O326" s="95"/>
      <c r="P326" s="95"/>
      <c r="Q326" s="95"/>
      <c r="R326" s="95"/>
      <c r="S326" s="95"/>
      <c r="T326" s="95"/>
      <c r="U326" s="95"/>
      <c r="V326" s="95"/>
    </row>
    <row r="327" spans="1:22" x14ac:dyDescent="0.25">
      <c r="A327" s="13"/>
      <c r="B327" s="34"/>
      <c r="C327" s="34"/>
      <c r="D327" s="34"/>
      <c r="E327" s="34"/>
      <c r="F327" s="34"/>
      <c r="G327" s="34"/>
      <c r="H327" s="34"/>
      <c r="I327" s="34"/>
      <c r="J327" s="34"/>
      <c r="K327" s="34"/>
      <c r="L327" s="34"/>
      <c r="M327" s="34"/>
      <c r="N327" s="34"/>
      <c r="O327" s="34"/>
      <c r="P327" s="34"/>
      <c r="Q327" s="34"/>
      <c r="R327" s="34"/>
      <c r="S327" s="34"/>
      <c r="T327" s="34"/>
      <c r="U327" s="34"/>
      <c r="V327" s="34"/>
    </row>
    <row r="328" spans="1:22" x14ac:dyDescent="0.25">
      <c r="A328" s="13"/>
      <c r="B328" s="4"/>
      <c r="C328" s="4"/>
      <c r="D328" s="4"/>
      <c r="E328" s="4"/>
      <c r="F328" s="4"/>
      <c r="G328" s="4"/>
      <c r="H328" s="4"/>
      <c r="I328" s="4"/>
      <c r="J328" s="4"/>
      <c r="K328" s="4"/>
      <c r="L328" s="4"/>
      <c r="M328" s="4"/>
      <c r="N328" s="4"/>
      <c r="O328" s="4"/>
      <c r="P328" s="4"/>
      <c r="Q328" s="4"/>
      <c r="R328" s="4"/>
      <c r="S328" s="4"/>
      <c r="T328" s="4"/>
      <c r="U328" s="4"/>
      <c r="V328" s="4"/>
    </row>
    <row r="329" spans="1:22" x14ac:dyDescent="0.25">
      <c r="A329" s="13"/>
      <c r="B329" s="60"/>
      <c r="C329" s="60" t="s">
        <v>97</v>
      </c>
      <c r="D329" s="61" t="s">
        <v>630</v>
      </c>
      <c r="E329" s="61"/>
      <c r="F329" s="60"/>
      <c r="G329" s="60"/>
      <c r="H329" s="61" t="s">
        <v>631</v>
      </c>
      <c r="I329" s="61"/>
      <c r="J329" s="60"/>
      <c r="K329" s="60" t="s">
        <v>97</v>
      </c>
      <c r="L329" s="61" t="s">
        <v>323</v>
      </c>
      <c r="M329" s="61"/>
      <c r="N329" s="60"/>
      <c r="O329" s="60"/>
      <c r="P329" s="61" t="s">
        <v>632</v>
      </c>
      <c r="Q329" s="61"/>
      <c r="R329" s="60"/>
      <c r="S329" s="60" t="s">
        <v>97</v>
      </c>
      <c r="T329" s="61" t="s">
        <v>633</v>
      </c>
      <c r="U329" s="61"/>
      <c r="V329" s="60"/>
    </row>
    <row r="330" spans="1:22" ht="15.75" thickBot="1" x14ac:dyDescent="0.3">
      <c r="A330" s="13"/>
      <c r="B330" s="60"/>
      <c r="C330" s="60"/>
      <c r="D330" s="31"/>
      <c r="E330" s="31"/>
      <c r="F330" s="60"/>
      <c r="G330" s="60"/>
      <c r="H330" s="31"/>
      <c r="I330" s="31"/>
      <c r="J330" s="60"/>
      <c r="K330" s="60"/>
      <c r="L330" s="31" t="s">
        <v>631</v>
      </c>
      <c r="M330" s="31"/>
      <c r="N330" s="60"/>
      <c r="O330" s="60"/>
      <c r="P330" s="31"/>
      <c r="Q330" s="31"/>
      <c r="R330" s="60"/>
      <c r="S330" s="60"/>
      <c r="T330" s="31"/>
      <c r="U330" s="31"/>
      <c r="V330" s="60"/>
    </row>
    <row r="331" spans="1:22" ht="25.5" x14ac:dyDescent="0.25">
      <c r="A331" s="13"/>
      <c r="B331" s="19" t="s">
        <v>730</v>
      </c>
      <c r="C331" s="21" t="s">
        <v>97</v>
      </c>
      <c r="D331" s="22" t="s">
        <v>176</v>
      </c>
      <c r="E331" s="32" t="s">
        <v>728</v>
      </c>
      <c r="F331" s="24" t="s">
        <v>179</v>
      </c>
      <c r="G331" s="21"/>
      <c r="H331" s="22" t="s">
        <v>176</v>
      </c>
      <c r="I331" s="23">
        <v>4923</v>
      </c>
      <c r="J331" s="24" t="s">
        <v>97</v>
      </c>
      <c r="K331" s="21" t="s">
        <v>97</v>
      </c>
      <c r="L331" s="22" t="s">
        <v>176</v>
      </c>
      <c r="M331" s="23">
        <v>64345</v>
      </c>
      <c r="N331" s="24" t="s">
        <v>97</v>
      </c>
      <c r="O331" s="21"/>
      <c r="P331" s="22" t="s">
        <v>176</v>
      </c>
      <c r="Q331" s="32">
        <v>0</v>
      </c>
      <c r="R331" s="24" t="s">
        <v>97</v>
      </c>
      <c r="S331" s="21" t="s">
        <v>97</v>
      </c>
      <c r="T331" s="22" t="s">
        <v>176</v>
      </c>
      <c r="U331" s="23">
        <v>43123</v>
      </c>
      <c r="V331" s="24" t="s">
        <v>97</v>
      </c>
    </row>
    <row r="332" spans="1:22" x14ac:dyDescent="0.25">
      <c r="A332" s="13"/>
      <c r="B332" s="25" t="s">
        <v>50</v>
      </c>
      <c r="C332" s="16" t="s">
        <v>97</v>
      </c>
      <c r="D332" s="11"/>
      <c r="E332" s="26">
        <v>0</v>
      </c>
      <c r="F332" s="27" t="s">
        <v>97</v>
      </c>
      <c r="G332" s="16"/>
      <c r="H332" s="11"/>
      <c r="I332" s="26">
        <v>0</v>
      </c>
      <c r="J332" s="27" t="s">
        <v>97</v>
      </c>
      <c r="K332" s="16" t="s">
        <v>97</v>
      </c>
      <c r="L332" s="11"/>
      <c r="M332" s="33">
        <v>4476</v>
      </c>
      <c r="N332" s="27" t="s">
        <v>97</v>
      </c>
      <c r="O332" s="16"/>
      <c r="P332" s="11"/>
      <c r="Q332" s="26">
        <v>0</v>
      </c>
      <c r="R332" s="27" t="s">
        <v>97</v>
      </c>
      <c r="S332" s="16" t="s">
        <v>97</v>
      </c>
      <c r="T332" s="11"/>
      <c r="U332" s="33">
        <v>4476</v>
      </c>
      <c r="V332" s="27" t="s">
        <v>97</v>
      </c>
    </row>
    <row r="333" spans="1:22" x14ac:dyDescent="0.25">
      <c r="A333" s="13"/>
      <c r="B333" s="19" t="s">
        <v>51</v>
      </c>
      <c r="C333" s="21" t="s">
        <v>97</v>
      </c>
      <c r="D333" s="20"/>
      <c r="E333" s="20"/>
      <c r="F333" s="20"/>
      <c r="G333" s="21"/>
      <c r="H333" s="20"/>
      <c r="I333" s="20"/>
      <c r="J333" s="20"/>
      <c r="K333" s="21" t="s">
        <v>97</v>
      </c>
      <c r="L333" s="20"/>
      <c r="M333" s="20"/>
      <c r="N333" s="20"/>
      <c r="O333" s="21"/>
      <c r="P333" s="20"/>
      <c r="Q333" s="20"/>
      <c r="R333" s="20"/>
      <c r="S333" s="21" t="s">
        <v>97</v>
      </c>
      <c r="T333" s="20"/>
      <c r="U333" s="20"/>
      <c r="V333" s="20"/>
    </row>
    <row r="334" spans="1:22" ht="25.5" x14ac:dyDescent="0.25">
      <c r="A334" s="13"/>
      <c r="B334" s="25" t="s">
        <v>731</v>
      </c>
      <c r="C334" s="16" t="s">
        <v>97</v>
      </c>
      <c r="D334" s="11"/>
      <c r="E334" s="26">
        <v>0</v>
      </c>
      <c r="F334" s="27" t="s">
        <v>97</v>
      </c>
      <c r="G334" s="16"/>
      <c r="H334" s="11"/>
      <c r="I334" s="26">
        <v>0</v>
      </c>
      <c r="J334" s="27" t="s">
        <v>97</v>
      </c>
      <c r="K334" s="16" t="s">
        <v>97</v>
      </c>
      <c r="L334" s="11"/>
      <c r="M334" s="33">
        <v>1761</v>
      </c>
      <c r="N334" s="27" t="s">
        <v>97</v>
      </c>
      <c r="O334" s="16"/>
      <c r="P334" s="11"/>
      <c r="Q334" s="26">
        <v>0</v>
      </c>
      <c r="R334" s="27" t="s">
        <v>97</v>
      </c>
      <c r="S334" s="16" t="s">
        <v>97</v>
      </c>
      <c r="T334" s="11"/>
      <c r="U334" s="33">
        <v>1761</v>
      </c>
      <c r="V334" s="27" t="s">
        <v>97</v>
      </c>
    </row>
    <row r="335" spans="1:22" ht="25.5" x14ac:dyDescent="0.25">
      <c r="A335" s="13"/>
      <c r="B335" s="19" t="s">
        <v>53</v>
      </c>
      <c r="C335" s="21" t="s">
        <v>97</v>
      </c>
      <c r="D335" s="22"/>
      <c r="E335" s="32">
        <v>0</v>
      </c>
      <c r="F335" s="24" t="s">
        <v>97</v>
      </c>
      <c r="G335" s="21"/>
      <c r="H335" s="22"/>
      <c r="I335" s="32">
        <v>0</v>
      </c>
      <c r="J335" s="24" t="s">
        <v>97</v>
      </c>
      <c r="K335" s="21" t="s">
        <v>97</v>
      </c>
      <c r="L335" s="22"/>
      <c r="M335" s="32" t="s">
        <v>429</v>
      </c>
      <c r="N335" s="24" t="s">
        <v>179</v>
      </c>
      <c r="O335" s="21"/>
      <c r="P335" s="22"/>
      <c r="Q335" s="32">
        <v>0</v>
      </c>
      <c r="R335" s="24" t="s">
        <v>97</v>
      </c>
      <c r="S335" s="21" t="s">
        <v>97</v>
      </c>
      <c r="T335" s="22"/>
      <c r="U335" s="32" t="s">
        <v>429</v>
      </c>
      <c r="V335" s="24" t="s">
        <v>179</v>
      </c>
    </row>
    <row r="336" spans="1:22" x14ac:dyDescent="0.25">
      <c r="A336" s="13"/>
      <c r="B336" s="25" t="s">
        <v>54</v>
      </c>
      <c r="C336" s="16" t="s">
        <v>97</v>
      </c>
      <c r="D336" s="11"/>
      <c r="E336" s="26">
        <v>0</v>
      </c>
      <c r="F336" s="27" t="s">
        <v>97</v>
      </c>
      <c r="G336" s="16"/>
      <c r="H336" s="11"/>
      <c r="I336" s="26">
        <v>0</v>
      </c>
      <c r="J336" s="27" t="s">
        <v>97</v>
      </c>
      <c r="K336" s="16" t="s">
        <v>97</v>
      </c>
      <c r="L336" s="11"/>
      <c r="M336" s="33">
        <v>22438</v>
      </c>
      <c r="N336" s="27" t="s">
        <v>97</v>
      </c>
      <c r="O336" s="16"/>
      <c r="P336" s="11"/>
      <c r="Q336" s="26">
        <v>0</v>
      </c>
      <c r="R336" s="27" t="s">
        <v>97</v>
      </c>
      <c r="S336" s="16" t="s">
        <v>97</v>
      </c>
      <c r="T336" s="11"/>
      <c r="U336" s="33">
        <v>22438</v>
      </c>
      <c r="V336" s="27" t="s">
        <v>97</v>
      </c>
    </row>
    <row r="337" spans="1:22" ht="15.75" thickBot="1" x14ac:dyDescent="0.3">
      <c r="A337" s="13"/>
      <c r="B337" s="19" t="s">
        <v>55</v>
      </c>
      <c r="C337" s="21" t="s">
        <v>97</v>
      </c>
      <c r="D337" s="22"/>
      <c r="E337" s="32">
        <v>0</v>
      </c>
      <c r="F337" s="24" t="s">
        <v>97</v>
      </c>
      <c r="G337" s="21"/>
      <c r="H337" s="22"/>
      <c r="I337" s="32">
        <v>0</v>
      </c>
      <c r="J337" s="24" t="s">
        <v>97</v>
      </c>
      <c r="K337" s="21" t="s">
        <v>97</v>
      </c>
      <c r="L337" s="22"/>
      <c r="M337" s="23">
        <v>11395</v>
      </c>
      <c r="N337" s="24" t="s">
        <v>97</v>
      </c>
      <c r="O337" s="21"/>
      <c r="P337" s="22"/>
      <c r="Q337" s="32">
        <v>0</v>
      </c>
      <c r="R337" s="24" t="s">
        <v>97</v>
      </c>
      <c r="S337" s="21" t="s">
        <v>97</v>
      </c>
      <c r="T337" s="22"/>
      <c r="U337" s="23">
        <v>11395</v>
      </c>
      <c r="V337" s="24" t="s">
        <v>97</v>
      </c>
    </row>
    <row r="338" spans="1:22" x14ac:dyDescent="0.25">
      <c r="A338" s="13"/>
      <c r="B338" s="28"/>
      <c r="C338" s="28" t="s">
        <v>97</v>
      </c>
      <c r="D338" s="29"/>
      <c r="E338" s="29"/>
      <c r="F338" s="28"/>
      <c r="G338" s="28"/>
      <c r="H338" s="29"/>
      <c r="I338" s="29"/>
      <c r="J338" s="28"/>
      <c r="K338" s="28" t="s">
        <v>97</v>
      </c>
      <c r="L338" s="29"/>
      <c r="M338" s="29"/>
      <c r="N338" s="28"/>
      <c r="O338" s="28"/>
      <c r="P338" s="29"/>
      <c r="Q338" s="29"/>
      <c r="R338" s="28"/>
      <c r="S338" s="28" t="s">
        <v>97</v>
      </c>
      <c r="T338" s="29"/>
      <c r="U338" s="29"/>
      <c r="V338" s="28"/>
    </row>
    <row r="339" spans="1:22" x14ac:dyDescent="0.25">
      <c r="A339" s="13"/>
      <c r="B339" s="25" t="s">
        <v>341</v>
      </c>
      <c r="C339" s="16" t="s">
        <v>97</v>
      </c>
      <c r="D339" s="11"/>
      <c r="E339" s="26" t="s">
        <v>728</v>
      </c>
      <c r="F339" s="27" t="s">
        <v>179</v>
      </c>
      <c r="G339" s="16"/>
      <c r="H339" s="11"/>
      <c r="I339" s="33">
        <v>4923</v>
      </c>
      <c r="J339" s="27" t="s">
        <v>97</v>
      </c>
      <c r="K339" s="16" t="s">
        <v>97</v>
      </c>
      <c r="L339" s="11"/>
      <c r="M339" s="33">
        <v>104125</v>
      </c>
      <c r="N339" s="27" t="s">
        <v>97</v>
      </c>
      <c r="O339" s="16"/>
      <c r="P339" s="11"/>
      <c r="Q339" s="26">
        <v>0</v>
      </c>
      <c r="R339" s="27" t="s">
        <v>97</v>
      </c>
      <c r="S339" s="16" t="s">
        <v>97</v>
      </c>
      <c r="T339" s="11"/>
      <c r="U339" s="33">
        <v>82903</v>
      </c>
      <c r="V339" s="27" t="s">
        <v>97</v>
      </c>
    </row>
    <row r="340" spans="1:22" ht="26.25" thickBot="1" x14ac:dyDescent="0.3">
      <c r="A340" s="13"/>
      <c r="B340" s="19" t="s">
        <v>57</v>
      </c>
      <c r="C340" s="21" t="s">
        <v>97</v>
      </c>
      <c r="D340" s="22"/>
      <c r="E340" s="32">
        <v>0</v>
      </c>
      <c r="F340" s="24" t="s">
        <v>97</v>
      </c>
      <c r="G340" s="21"/>
      <c r="H340" s="22"/>
      <c r="I340" s="32">
        <v>0</v>
      </c>
      <c r="J340" s="24" t="s">
        <v>97</v>
      </c>
      <c r="K340" s="21" t="s">
        <v>97</v>
      </c>
      <c r="L340" s="22"/>
      <c r="M340" s="23">
        <v>4476</v>
      </c>
      <c r="N340" s="24" t="s">
        <v>97</v>
      </c>
      <c r="O340" s="21"/>
      <c r="P340" s="22"/>
      <c r="Q340" s="32">
        <v>0</v>
      </c>
      <c r="R340" s="24" t="s">
        <v>97</v>
      </c>
      <c r="S340" s="21" t="s">
        <v>97</v>
      </c>
      <c r="T340" s="22"/>
      <c r="U340" s="23">
        <v>4476</v>
      </c>
      <c r="V340" s="24" t="s">
        <v>97</v>
      </c>
    </row>
    <row r="341" spans="1:22" x14ac:dyDescent="0.25">
      <c r="A341" s="13"/>
      <c r="B341" s="28"/>
      <c r="C341" s="28" t="s">
        <v>97</v>
      </c>
      <c r="D341" s="29"/>
      <c r="E341" s="29"/>
      <c r="F341" s="28"/>
      <c r="G341" s="28"/>
      <c r="H341" s="29"/>
      <c r="I341" s="29"/>
      <c r="J341" s="28"/>
      <c r="K341" s="28" t="s">
        <v>97</v>
      </c>
      <c r="L341" s="29"/>
      <c r="M341" s="29"/>
      <c r="N341" s="28"/>
      <c r="O341" s="28"/>
      <c r="P341" s="29"/>
      <c r="Q341" s="29"/>
      <c r="R341" s="28"/>
      <c r="S341" s="28" t="s">
        <v>97</v>
      </c>
      <c r="T341" s="29"/>
      <c r="U341" s="29"/>
      <c r="V341" s="28"/>
    </row>
    <row r="342" spans="1:22" ht="26.25" thickBot="1" x14ac:dyDescent="0.3">
      <c r="A342" s="13"/>
      <c r="B342" s="25" t="s">
        <v>58</v>
      </c>
      <c r="C342" s="16" t="s">
        <v>97</v>
      </c>
      <c r="D342" s="11" t="s">
        <v>176</v>
      </c>
      <c r="E342" s="26" t="s">
        <v>728</v>
      </c>
      <c r="F342" s="27" t="s">
        <v>179</v>
      </c>
      <c r="G342" s="16"/>
      <c r="H342" s="11" t="s">
        <v>176</v>
      </c>
      <c r="I342" s="33">
        <v>4923</v>
      </c>
      <c r="J342" s="27" t="s">
        <v>97</v>
      </c>
      <c r="K342" s="16" t="s">
        <v>97</v>
      </c>
      <c r="L342" s="11" t="s">
        <v>176</v>
      </c>
      <c r="M342" s="33">
        <v>99649</v>
      </c>
      <c r="N342" s="27" t="s">
        <v>97</v>
      </c>
      <c r="O342" s="16"/>
      <c r="P342" s="11" t="s">
        <v>176</v>
      </c>
      <c r="Q342" s="26">
        <v>0</v>
      </c>
      <c r="R342" s="27" t="s">
        <v>97</v>
      </c>
      <c r="S342" s="16" t="s">
        <v>97</v>
      </c>
      <c r="T342" s="11" t="s">
        <v>176</v>
      </c>
      <c r="U342" s="33">
        <v>78427</v>
      </c>
      <c r="V342" s="27" t="s">
        <v>97</v>
      </c>
    </row>
    <row r="343" spans="1:22" ht="15.75" thickTop="1" x14ac:dyDescent="0.25">
      <c r="A343" s="13"/>
      <c r="B343" s="28"/>
      <c r="C343" s="28" t="s">
        <v>97</v>
      </c>
      <c r="D343" s="30"/>
      <c r="E343" s="30"/>
      <c r="F343" s="28"/>
      <c r="G343" s="28"/>
      <c r="H343" s="30"/>
      <c r="I343" s="30"/>
      <c r="J343" s="28"/>
      <c r="K343" s="28" t="s">
        <v>97</v>
      </c>
      <c r="L343" s="30"/>
      <c r="M343" s="30"/>
      <c r="N343" s="28"/>
      <c r="O343" s="28"/>
      <c r="P343" s="30"/>
      <c r="Q343" s="30"/>
      <c r="R343" s="28"/>
      <c r="S343" s="28" t="s">
        <v>97</v>
      </c>
      <c r="T343" s="30"/>
      <c r="U343" s="30"/>
      <c r="V343" s="28"/>
    </row>
    <row r="344" spans="1:22" x14ac:dyDescent="0.25">
      <c r="A344" s="13" t="s">
        <v>873</v>
      </c>
      <c r="B344" s="95" t="s">
        <v>736</v>
      </c>
      <c r="C344" s="95"/>
      <c r="D344" s="95"/>
      <c r="E344" s="95"/>
      <c r="F344" s="95"/>
      <c r="G344" s="95"/>
      <c r="H344" s="95"/>
      <c r="I344" s="95"/>
      <c r="J344" s="95"/>
      <c r="K344" s="95"/>
      <c r="L344" s="95"/>
      <c r="M344" s="95"/>
      <c r="N344" s="95"/>
      <c r="O344" s="95"/>
      <c r="P344" s="95"/>
      <c r="Q344" s="95"/>
      <c r="R344" s="95"/>
      <c r="S344" s="95"/>
      <c r="T344" s="95"/>
      <c r="U344" s="95"/>
      <c r="V344" s="95"/>
    </row>
    <row r="345" spans="1:22" x14ac:dyDescent="0.25">
      <c r="A345" s="13"/>
      <c r="B345" s="42"/>
      <c r="C345" s="42"/>
      <c r="D345" s="42"/>
      <c r="E345" s="42"/>
      <c r="F345" s="42"/>
      <c r="G345" s="42"/>
      <c r="H345" s="42"/>
      <c r="I345" s="42"/>
      <c r="J345" s="42"/>
      <c r="K345" s="42"/>
      <c r="L345" s="42"/>
      <c r="M345" s="42"/>
      <c r="N345" s="42"/>
      <c r="O345" s="42"/>
      <c r="P345" s="42"/>
      <c r="Q345" s="42"/>
      <c r="R345" s="42"/>
      <c r="S345" s="42"/>
      <c r="T345" s="42"/>
      <c r="U345" s="42"/>
      <c r="V345" s="42"/>
    </row>
    <row r="346" spans="1:22" x14ac:dyDescent="0.25">
      <c r="A346" s="13"/>
      <c r="B346" s="95" t="s">
        <v>707</v>
      </c>
      <c r="C346" s="95"/>
      <c r="D346" s="95"/>
      <c r="E346" s="95"/>
      <c r="F346" s="95"/>
      <c r="G346" s="95"/>
      <c r="H346" s="95"/>
      <c r="I346" s="95"/>
      <c r="J346" s="95"/>
      <c r="K346" s="95"/>
      <c r="L346" s="95"/>
      <c r="M346" s="95"/>
      <c r="N346" s="95"/>
      <c r="O346" s="95"/>
      <c r="P346" s="95"/>
      <c r="Q346" s="95"/>
      <c r="R346" s="95"/>
      <c r="S346" s="95"/>
      <c r="T346" s="95"/>
      <c r="U346" s="95"/>
      <c r="V346" s="95"/>
    </row>
    <row r="347" spans="1:22" x14ac:dyDescent="0.25">
      <c r="A347" s="13"/>
      <c r="B347" s="42"/>
      <c r="C347" s="42"/>
      <c r="D347" s="42"/>
      <c r="E347" s="42"/>
      <c r="F347" s="42"/>
      <c r="G347" s="42"/>
      <c r="H347" s="42"/>
      <c r="I347" s="42"/>
      <c r="J347" s="42"/>
      <c r="K347" s="42"/>
      <c r="L347" s="42"/>
      <c r="M347" s="42"/>
      <c r="N347" s="42"/>
      <c r="O347" s="42"/>
      <c r="P347" s="42"/>
      <c r="Q347" s="42"/>
      <c r="R347" s="42"/>
      <c r="S347" s="42"/>
      <c r="T347" s="42"/>
      <c r="U347" s="42"/>
      <c r="V347" s="42"/>
    </row>
    <row r="348" spans="1:22" x14ac:dyDescent="0.25">
      <c r="A348" s="13"/>
      <c r="B348" s="14"/>
      <c r="C348" s="14"/>
      <c r="D348" s="14"/>
      <c r="E348" s="14"/>
      <c r="F348" s="14"/>
      <c r="G348" s="14"/>
      <c r="H348" s="14"/>
      <c r="I348" s="14"/>
      <c r="J348" s="14"/>
      <c r="K348" s="14"/>
      <c r="L348" s="14"/>
      <c r="M348" s="14"/>
      <c r="N348" s="14"/>
      <c r="O348" s="14"/>
      <c r="P348" s="14"/>
      <c r="Q348" s="14"/>
      <c r="R348" s="14"/>
      <c r="S348" s="14"/>
      <c r="T348" s="14"/>
      <c r="U348" s="14"/>
      <c r="V348" s="14"/>
    </row>
    <row r="349" spans="1:22" x14ac:dyDescent="0.25">
      <c r="A349" s="13"/>
      <c r="B349" s="42"/>
      <c r="C349" s="42"/>
      <c r="D349" s="42"/>
      <c r="E349" s="42"/>
      <c r="F349" s="42"/>
      <c r="G349" s="42"/>
      <c r="H349" s="42"/>
      <c r="I349" s="42"/>
      <c r="J349" s="42"/>
      <c r="K349" s="42"/>
      <c r="L349" s="42"/>
      <c r="M349" s="42"/>
      <c r="N349" s="42"/>
      <c r="O349" s="42"/>
      <c r="P349" s="42"/>
      <c r="Q349" s="42"/>
      <c r="R349" s="42"/>
      <c r="S349" s="42"/>
      <c r="T349" s="42"/>
      <c r="U349" s="42"/>
      <c r="V349" s="42"/>
    </row>
    <row r="350" spans="1:22" x14ac:dyDescent="0.25">
      <c r="A350" s="13"/>
      <c r="B350" s="4"/>
      <c r="C350" s="4"/>
      <c r="D350" s="4"/>
      <c r="E350" s="4"/>
      <c r="F350" s="4"/>
      <c r="G350" s="4"/>
      <c r="H350" s="4"/>
      <c r="I350" s="4"/>
      <c r="J350" s="4"/>
      <c r="K350" s="4"/>
      <c r="L350" s="4"/>
      <c r="M350" s="4"/>
      <c r="N350" s="4"/>
      <c r="O350" s="4"/>
      <c r="P350" s="4"/>
      <c r="Q350" s="4"/>
      <c r="R350" s="4"/>
      <c r="S350" s="4"/>
      <c r="T350" s="4"/>
      <c r="U350" s="4"/>
      <c r="V350" s="4"/>
    </row>
    <row r="351" spans="1:22" x14ac:dyDescent="0.25">
      <c r="A351" s="13"/>
      <c r="B351" s="60"/>
      <c r="C351" s="60" t="s">
        <v>97</v>
      </c>
      <c r="D351" s="70" t="s">
        <v>630</v>
      </c>
      <c r="E351" s="70"/>
      <c r="F351" s="60"/>
      <c r="G351" s="60"/>
      <c r="H351" s="70" t="s">
        <v>631</v>
      </c>
      <c r="I351" s="70"/>
      <c r="J351" s="60"/>
      <c r="K351" s="60"/>
      <c r="L351" s="70" t="s">
        <v>323</v>
      </c>
      <c r="M351" s="70"/>
      <c r="N351" s="60"/>
      <c r="O351" s="60"/>
      <c r="P351" s="70" t="s">
        <v>632</v>
      </c>
      <c r="Q351" s="70"/>
      <c r="R351" s="60"/>
      <c r="S351" s="60"/>
      <c r="T351" s="70" t="s">
        <v>633</v>
      </c>
      <c r="U351" s="70"/>
      <c r="V351" s="60"/>
    </row>
    <row r="352" spans="1:22" ht="15.75" thickBot="1" x14ac:dyDescent="0.3">
      <c r="A352" s="13"/>
      <c r="B352" s="60"/>
      <c r="C352" s="60"/>
      <c r="D352" s="54"/>
      <c r="E352" s="54"/>
      <c r="F352" s="60"/>
      <c r="G352" s="60"/>
      <c r="H352" s="54"/>
      <c r="I352" s="54"/>
      <c r="J352" s="60"/>
      <c r="K352" s="60"/>
      <c r="L352" s="54" t="s">
        <v>631</v>
      </c>
      <c r="M352" s="54"/>
      <c r="N352" s="60"/>
      <c r="O352" s="60"/>
      <c r="P352" s="54"/>
      <c r="Q352" s="54"/>
      <c r="R352" s="60"/>
      <c r="S352" s="60"/>
      <c r="T352" s="54"/>
      <c r="U352" s="54"/>
      <c r="V352" s="60"/>
    </row>
    <row r="353" spans="1:22" x14ac:dyDescent="0.25">
      <c r="A353" s="13"/>
      <c r="B353" s="63" t="s">
        <v>125</v>
      </c>
      <c r="C353" s="21" t="s">
        <v>97</v>
      </c>
      <c r="D353" s="20"/>
      <c r="E353" s="20"/>
      <c r="F353" s="20"/>
      <c r="G353" s="21"/>
      <c r="H353" s="20"/>
      <c r="I353" s="20"/>
      <c r="J353" s="20"/>
      <c r="K353" s="21"/>
      <c r="L353" s="20"/>
      <c r="M353" s="20"/>
      <c r="N353" s="20"/>
      <c r="O353" s="21"/>
      <c r="P353" s="20"/>
      <c r="Q353" s="20"/>
      <c r="R353" s="20"/>
      <c r="S353" s="21"/>
      <c r="T353" s="20"/>
      <c r="U353" s="20"/>
      <c r="V353" s="20"/>
    </row>
    <row r="354" spans="1:22" x14ac:dyDescent="0.25">
      <c r="A354" s="13"/>
      <c r="B354" s="51" t="s">
        <v>692</v>
      </c>
      <c r="C354" s="16" t="s">
        <v>97</v>
      </c>
      <c r="D354" s="40" t="s">
        <v>176</v>
      </c>
      <c r="E354" s="52" t="s">
        <v>715</v>
      </c>
      <c r="F354" s="53" t="s">
        <v>179</v>
      </c>
      <c r="G354" s="16"/>
      <c r="H354" s="40" t="s">
        <v>176</v>
      </c>
      <c r="I354" s="65">
        <v>20694</v>
      </c>
      <c r="J354" s="53" t="s">
        <v>97</v>
      </c>
      <c r="K354" s="16"/>
      <c r="L354" s="40" t="s">
        <v>176</v>
      </c>
      <c r="M354" s="65">
        <v>80762</v>
      </c>
      <c r="N354" s="53" t="s">
        <v>97</v>
      </c>
      <c r="O354" s="16"/>
      <c r="P354" s="40" t="s">
        <v>176</v>
      </c>
      <c r="Q354" s="52">
        <v>0</v>
      </c>
      <c r="R354" s="53" t="s">
        <v>97</v>
      </c>
      <c r="S354" s="16"/>
      <c r="T354" s="40" t="s">
        <v>176</v>
      </c>
      <c r="U354" s="65">
        <v>96726</v>
      </c>
      <c r="V354" s="53" t="s">
        <v>97</v>
      </c>
    </row>
    <row r="355" spans="1:22" ht="25.5" x14ac:dyDescent="0.25">
      <c r="A355" s="13"/>
      <c r="B355" s="47" t="s">
        <v>126</v>
      </c>
      <c r="C355" s="21" t="s">
        <v>97</v>
      </c>
      <c r="D355" s="20"/>
      <c r="E355" s="20"/>
      <c r="F355" s="20"/>
      <c r="G355" s="21"/>
      <c r="H355" s="20"/>
      <c r="I355" s="20"/>
      <c r="J355" s="20"/>
      <c r="K355" s="21"/>
      <c r="L355" s="20"/>
      <c r="M355" s="20"/>
      <c r="N355" s="20"/>
      <c r="O355" s="21"/>
      <c r="P355" s="20"/>
      <c r="Q355" s="20"/>
      <c r="R355" s="20"/>
      <c r="S355" s="21"/>
      <c r="T355" s="20"/>
      <c r="U355" s="20"/>
      <c r="V355" s="20"/>
    </row>
    <row r="356" spans="1:22" x14ac:dyDescent="0.25">
      <c r="A356" s="13"/>
      <c r="B356" s="64" t="s">
        <v>29</v>
      </c>
      <c r="C356" s="16" t="s">
        <v>97</v>
      </c>
      <c r="D356" s="40"/>
      <c r="E356" s="52">
        <v>0</v>
      </c>
      <c r="F356" s="53" t="s">
        <v>97</v>
      </c>
      <c r="G356" s="16"/>
      <c r="H356" s="40"/>
      <c r="I356" s="52">
        <v>929</v>
      </c>
      <c r="J356" s="53" t="s">
        <v>97</v>
      </c>
      <c r="K356" s="16"/>
      <c r="L356" s="40"/>
      <c r="M356" s="65">
        <v>25376</v>
      </c>
      <c r="N356" s="53" t="s">
        <v>97</v>
      </c>
      <c r="O356" s="16"/>
      <c r="P356" s="40"/>
      <c r="Q356" s="52">
        <v>0</v>
      </c>
      <c r="R356" s="53" t="s">
        <v>97</v>
      </c>
      <c r="S356" s="16"/>
      <c r="T356" s="40"/>
      <c r="U356" s="65">
        <v>26305</v>
      </c>
      <c r="V356" s="53" t="s">
        <v>97</v>
      </c>
    </row>
    <row r="357" spans="1:22" x14ac:dyDescent="0.25">
      <c r="A357" s="13"/>
      <c r="B357" s="66" t="s">
        <v>127</v>
      </c>
      <c r="C357" s="21" t="s">
        <v>97</v>
      </c>
      <c r="D357" s="48"/>
      <c r="E357" s="49">
        <v>0</v>
      </c>
      <c r="F357" s="50" t="s">
        <v>97</v>
      </c>
      <c r="G357" s="21"/>
      <c r="H357" s="48"/>
      <c r="I357" s="49">
        <v>208</v>
      </c>
      <c r="J357" s="50" t="s">
        <v>97</v>
      </c>
      <c r="K357" s="21"/>
      <c r="L357" s="48"/>
      <c r="M357" s="67">
        <v>7030</v>
      </c>
      <c r="N357" s="50" t="s">
        <v>97</v>
      </c>
      <c r="O357" s="21"/>
      <c r="P357" s="48"/>
      <c r="Q357" s="49">
        <v>0</v>
      </c>
      <c r="R357" s="50" t="s">
        <v>97</v>
      </c>
      <c r="S357" s="21"/>
      <c r="T357" s="48"/>
      <c r="U357" s="67">
        <v>7238</v>
      </c>
      <c r="V357" s="50" t="s">
        <v>97</v>
      </c>
    </row>
    <row r="358" spans="1:22" x14ac:dyDescent="0.25">
      <c r="A358" s="13"/>
      <c r="B358" s="64" t="s">
        <v>128</v>
      </c>
      <c r="C358" s="16" t="s">
        <v>97</v>
      </c>
      <c r="D358" s="40"/>
      <c r="E358" s="52">
        <v>0</v>
      </c>
      <c r="F358" s="53" t="s">
        <v>97</v>
      </c>
      <c r="G358" s="16"/>
      <c r="H358" s="40"/>
      <c r="I358" s="52">
        <v>0</v>
      </c>
      <c r="J358" s="53" t="s">
        <v>97</v>
      </c>
      <c r="K358" s="16"/>
      <c r="L358" s="40"/>
      <c r="M358" s="52" t="s">
        <v>312</v>
      </c>
      <c r="N358" s="53" t="s">
        <v>179</v>
      </c>
      <c r="O358" s="16"/>
      <c r="P358" s="40"/>
      <c r="Q358" s="52">
        <v>0</v>
      </c>
      <c r="R358" s="53" t="s">
        <v>97</v>
      </c>
      <c r="S358" s="16"/>
      <c r="T358" s="40"/>
      <c r="U358" s="52" t="s">
        <v>312</v>
      </c>
      <c r="V358" s="53" t="s">
        <v>179</v>
      </c>
    </row>
    <row r="359" spans="1:22" x14ac:dyDescent="0.25">
      <c r="A359" s="13"/>
      <c r="B359" s="66" t="s">
        <v>129</v>
      </c>
      <c r="C359" s="21" t="s">
        <v>97</v>
      </c>
      <c r="D359" s="48"/>
      <c r="E359" s="49">
        <v>0</v>
      </c>
      <c r="F359" s="50" t="s">
        <v>97</v>
      </c>
      <c r="G359" s="21"/>
      <c r="H359" s="48"/>
      <c r="I359" s="49">
        <v>0</v>
      </c>
      <c r="J359" s="50" t="s">
        <v>97</v>
      </c>
      <c r="K359" s="21"/>
      <c r="L359" s="48"/>
      <c r="M359" s="49">
        <v>0</v>
      </c>
      <c r="N359" s="50" t="s">
        <v>97</v>
      </c>
      <c r="O359" s="21"/>
      <c r="P359" s="48"/>
      <c r="Q359" s="49">
        <v>0</v>
      </c>
      <c r="R359" s="50" t="s">
        <v>97</v>
      </c>
      <c r="S359" s="21"/>
      <c r="T359" s="48"/>
      <c r="U359" s="49">
        <v>0</v>
      </c>
      <c r="V359" s="50" t="s">
        <v>97</v>
      </c>
    </row>
    <row r="360" spans="1:22" ht="25.5" x14ac:dyDescent="0.25">
      <c r="A360" s="13"/>
      <c r="B360" s="64" t="s">
        <v>130</v>
      </c>
      <c r="C360" s="16" t="s">
        <v>97</v>
      </c>
      <c r="D360" s="40"/>
      <c r="E360" s="52">
        <v>0</v>
      </c>
      <c r="F360" s="53" t="s">
        <v>97</v>
      </c>
      <c r="G360" s="16"/>
      <c r="H360" s="40"/>
      <c r="I360" s="52">
        <v>0</v>
      </c>
      <c r="J360" s="53" t="s">
        <v>97</v>
      </c>
      <c r="K360" s="16"/>
      <c r="L360" s="40"/>
      <c r="M360" s="52" t="s">
        <v>737</v>
      </c>
      <c r="N360" s="53" t="s">
        <v>179</v>
      </c>
      <c r="O360" s="16"/>
      <c r="P360" s="40"/>
      <c r="Q360" s="52">
        <v>0</v>
      </c>
      <c r="R360" s="53" t="s">
        <v>97</v>
      </c>
      <c r="S360" s="16"/>
      <c r="T360" s="40"/>
      <c r="U360" s="52" t="s">
        <v>737</v>
      </c>
      <c r="V360" s="53" t="s">
        <v>179</v>
      </c>
    </row>
    <row r="361" spans="1:22" x14ac:dyDescent="0.25">
      <c r="A361" s="13"/>
      <c r="B361" s="66" t="s">
        <v>738</v>
      </c>
      <c r="C361" s="21" t="s">
        <v>97</v>
      </c>
      <c r="D361" s="48"/>
      <c r="E361" s="49">
        <v>0</v>
      </c>
      <c r="F361" s="50" t="s">
        <v>97</v>
      </c>
      <c r="G361" s="21"/>
      <c r="H361" s="48"/>
      <c r="I361" s="49">
        <v>362</v>
      </c>
      <c r="J361" s="50" t="s">
        <v>97</v>
      </c>
      <c r="K361" s="21"/>
      <c r="L361" s="48"/>
      <c r="M361" s="49" t="s">
        <v>739</v>
      </c>
      <c r="N361" s="50" t="s">
        <v>179</v>
      </c>
      <c r="O361" s="21"/>
      <c r="P361" s="48"/>
      <c r="Q361" s="49">
        <v>0</v>
      </c>
      <c r="R361" s="50" t="s">
        <v>97</v>
      </c>
      <c r="S361" s="21"/>
      <c r="T361" s="48"/>
      <c r="U361" s="49">
        <v>154</v>
      </c>
      <c r="V361" s="50" t="s">
        <v>97</v>
      </c>
    </row>
    <row r="362" spans="1:22" x14ac:dyDescent="0.25">
      <c r="A362" s="13"/>
      <c r="B362" s="64" t="s">
        <v>132</v>
      </c>
      <c r="C362" s="16" t="s">
        <v>97</v>
      </c>
      <c r="D362" s="40"/>
      <c r="E362" s="52">
        <v>0</v>
      </c>
      <c r="F362" s="53" t="s">
        <v>97</v>
      </c>
      <c r="G362" s="16"/>
      <c r="H362" s="40"/>
      <c r="I362" s="52">
        <v>277</v>
      </c>
      <c r="J362" s="53" t="s">
        <v>97</v>
      </c>
      <c r="K362" s="16"/>
      <c r="L362" s="40"/>
      <c r="M362" s="52" t="s">
        <v>740</v>
      </c>
      <c r="N362" s="53" t="s">
        <v>179</v>
      </c>
      <c r="O362" s="16"/>
      <c r="P362" s="40"/>
      <c r="Q362" s="52">
        <v>0</v>
      </c>
      <c r="R362" s="53" t="s">
        <v>97</v>
      </c>
      <c r="S362" s="16"/>
      <c r="T362" s="40"/>
      <c r="U362" s="52" t="s">
        <v>741</v>
      </c>
      <c r="V362" s="53" t="s">
        <v>179</v>
      </c>
    </row>
    <row r="363" spans="1:22" x14ac:dyDescent="0.25">
      <c r="A363" s="13"/>
      <c r="B363" s="66" t="s">
        <v>133</v>
      </c>
      <c r="C363" s="21" t="s">
        <v>97</v>
      </c>
      <c r="D363" s="48"/>
      <c r="E363" s="67">
        <v>4730</v>
      </c>
      <c r="F363" s="50" t="s">
        <v>97</v>
      </c>
      <c r="G363" s="21"/>
      <c r="H363" s="48"/>
      <c r="I363" s="49">
        <v>460</v>
      </c>
      <c r="J363" s="50" t="s">
        <v>97</v>
      </c>
      <c r="K363" s="21"/>
      <c r="L363" s="48"/>
      <c r="M363" s="67">
        <v>4019</v>
      </c>
      <c r="N363" s="50" t="s">
        <v>97</v>
      </c>
      <c r="O363" s="21"/>
      <c r="P363" s="48"/>
      <c r="Q363" s="49">
        <v>0</v>
      </c>
      <c r="R363" s="50" t="s">
        <v>97</v>
      </c>
      <c r="S363" s="21"/>
      <c r="T363" s="48"/>
      <c r="U363" s="67">
        <v>9209</v>
      </c>
      <c r="V363" s="50" t="s">
        <v>97</v>
      </c>
    </row>
    <row r="364" spans="1:22" ht="25.5" x14ac:dyDescent="0.25">
      <c r="A364" s="13"/>
      <c r="B364" s="64" t="s">
        <v>134</v>
      </c>
      <c r="C364" s="16" t="s">
        <v>97</v>
      </c>
      <c r="D364" s="40"/>
      <c r="E364" s="52">
        <v>0</v>
      </c>
      <c r="F364" s="53" t="s">
        <v>97</v>
      </c>
      <c r="G364" s="16"/>
      <c r="H364" s="40"/>
      <c r="I364" s="52">
        <v>0</v>
      </c>
      <c r="J364" s="53" t="s">
        <v>97</v>
      </c>
      <c r="K364" s="16"/>
      <c r="L364" s="40"/>
      <c r="M364" s="52" t="s">
        <v>742</v>
      </c>
      <c r="N364" s="53" t="s">
        <v>179</v>
      </c>
      <c r="O364" s="16"/>
      <c r="P364" s="40"/>
      <c r="Q364" s="52">
        <v>0</v>
      </c>
      <c r="R364" s="53" t="s">
        <v>97</v>
      </c>
      <c r="S364" s="16"/>
      <c r="T364" s="40"/>
      <c r="U364" s="52" t="s">
        <v>742</v>
      </c>
      <c r="V364" s="53" t="s">
        <v>179</v>
      </c>
    </row>
    <row r="365" spans="1:22" x14ac:dyDescent="0.25">
      <c r="A365" s="13"/>
      <c r="B365" s="66" t="s">
        <v>135</v>
      </c>
      <c r="C365" s="21" t="s">
        <v>97</v>
      </c>
      <c r="D365" s="48"/>
      <c r="E365" s="49">
        <v>0</v>
      </c>
      <c r="F365" s="50" t="s">
        <v>97</v>
      </c>
      <c r="G365" s="21"/>
      <c r="H365" s="48"/>
      <c r="I365" s="49">
        <v>104</v>
      </c>
      <c r="J365" s="50" t="s">
        <v>97</v>
      </c>
      <c r="K365" s="21"/>
      <c r="L365" s="48"/>
      <c r="M365" s="49">
        <v>94</v>
      </c>
      <c r="N365" s="50" t="s">
        <v>97</v>
      </c>
      <c r="O365" s="21"/>
      <c r="P365" s="48"/>
      <c r="Q365" s="49">
        <v>0</v>
      </c>
      <c r="R365" s="50" t="s">
        <v>97</v>
      </c>
      <c r="S365" s="21"/>
      <c r="T365" s="48"/>
      <c r="U365" s="49">
        <v>198</v>
      </c>
      <c r="V365" s="50" t="s">
        <v>97</v>
      </c>
    </row>
    <row r="366" spans="1:22" ht="25.5" x14ac:dyDescent="0.25">
      <c r="A366" s="13"/>
      <c r="B366" s="64" t="s">
        <v>743</v>
      </c>
      <c r="C366" s="16" t="s">
        <v>97</v>
      </c>
      <c r="D366" s="40"/>
      <c r="E366" s="52">
        <v>0</v>
      </c>
      <c r="F366" s="53" t="s">
        <v>97</v>
      </c>
      <c r="G366" s="16"/>
      <c r="H366" s="40"/>
      <c r="I366" s="52" t="s">
        <v>744</v>
      </c>
      <c r="J366" s="53" t="s">
        <v>179</v>
      </c>
      <c r="K366" s="16"/>
      <c r="L366" s="40"/>
      <c r="M366" s="52">
        <v>0</v>
      </c>
      <c r="N366" s="53" t="s">
        <v>97</v>
      </c>
      <c r="O366" s="16"/>
      <c r="P366" s="40"/>
      <c r="Q366" s="52">
        <v>0</v>
      </c>
      <c r="R366" s="53" t="s">
        <v>97</v>
      </c>
      <c r="S366" s="16"/>
      <c r="T366" s="40"/>
      <c r="U366" s="52" t="s">
        <v>744</v>
      </c>
      <c r="V366" s="53" t="s">
        <v>179</v>
      </c>
    </row>
    <row r="367" spans="1:22" ht="25.5" x14ac:dyDescent="0.25">
      <c r="A367" s="13"/>
      <c r="B367" s="47" t="s">
        <v>137</v>
      </c>
      <c r="C367" s="21" t="s">
        <v>97</v>
      </c>
      <c r="D367" s="20"/>
      <c r="E367" s="20"/>
      <c r="F367" s="20"/>
      <c r="G367" s="21"/>
      <c r="H367" s="20"/>
      <c r="I367" s="20"/>
      <c r="J367" s="20"/>
      <c r="K367" s="21"/>
      <c r="L367" s="20"/>
      <c r="M367" s="20"/>
      <c r="N367" s="20"/>
      <c r="O367" s="21"/>
      <c r="P367" s="20"/>
      <c r="Q367" s="20"/>
      <c r="R367" s="20"/>
      <c r="S367" s="21"/>
      <c r="T367" s="20"/>
      <c r="U367" s="20"/>
      <c r="V367" s="20"/>
    </row>
    <row r="368" spans="1:22" ht="25.5" x14ac:dyDescent="0.25">
      <c r="A368" s="13"/>
      <c r="B368" s="64" t="s">
        <v>745</v>
      </c>
      <c r="C368" s="16" t="s">
        <v>97</v>
      </c>
      <c r="D368" s="40"/>
      <c r="E368" s="52">
        <v>0</v>
      </c>
      <c r="F368" s="53" t="s">
        <v>97</v>
      </c>
      <c r="G368" s="16"/>
      <c r="H368" s="40"/>
      <c r="I368" s="65">
        <v>12509</v>
      </c>
      <c r="J368" s="53" t="s">
        <v>97</v>
      </c>
      <c r="K368" s="16"/>
      <c r="L368" s="40"/>
      <c r="M368" s="52" t="s">
        <v>746</v>
      </c>
      <c r="N368" s="53" t="s">
        <v>179</v>
      </c>
      <c r="O368" s="16"/>
      <c r="P368" s="40"/>
      <c r="Q368" s="52">
        <v>0</v>
      </c>
      <c r="R368" s="53" t="s">
        <v>97</v>
      </c>
      <c r="S368" s="16"/>
      <c r="T368" s="40"/>
      <c r="U368" s="52" t="s">
        <v>747</v>
      </c>
      <c r="V368" s="53" t="s">
        <v>179</v>
      </c>
    </row>
    <row r="369" spans="1:22" x14ac:dyDescent="0.25">
      <c r="A369" s="13"/>
      <c r="B369" s="66" t="s">
        <v>748</v>
      </c>
      <c r="C369" s="21" t="s">
        <v>97</v>
      </c>
      <c r="D369" s="48"/>
      <c r="E369" s="49" t="s">
        <v>749</v>
      </c>
      <c r="F369" s="50" t="s">
        <v>179</v>
      </c>
      <c r="G369" s="21"/>
      <c r="H369" s="48"/>
      <c r="I369" s="67">
        <v>7539</v>
      </c>
      <c r="J369" s="50" t="s">
        <v>97</v>
      </c>
      <c r="K369" s="21"/>
      <c r="L369" s="48"/>
      <c r="M369" s="67">
        <v>20720</v>
      </c>
      <c r="N369" s="50" t="s">
        <v>97</v>
      </c>
      <c r="O369" s="21"/>
      <c r="P369" s="48"/>
      <c r="Q369" s="49">
        <v>0</v>
      </c>
      <c r="R369" s="50" t="s">
        <v>97</v>
      </c>
      <c r="S369" s="21"/>
      <c r="T369" s="48"/>
      <c r="U369" s="49">
        <v>0</v>
      </c>
      <c r="V369" s="50" t="s">
        <v>97</v>
      </c>
    </row>
    <row r="370" spans="1:22" x14ac:dyDescent="0.25">
      <c r="A370" s="13"/>
      <c r="B370" s="64" t="s">
        <v>139</v>
      </c>
      <c r="C370" s="16" t="s">
        <v>97</v>
      </c>
      <c r="D370" s="40"/>
      <c r="E370" s="65">
        <v>17325</v>
      </c>
      <c r="F370" s="53" t="s">
        <v>97</v>
      </c>
      <c r="G370" s="16"/>
      <c r="H370" s="40"/>
      <c r="I370" s="52" t="s">
        <v>750</v>
      </c>
      <c r="J370" s="53" t="s">
        <v>179</v>
      </c>
      <c r="K370" s="16"/>
      <c r="L370" s="40"/>
      <c r="M370" s="52" t="s">
        <v>751</v>
      </c>
      <c r="N370" s="53" t="s">
        <v>179</v>
      </c>
      <c r="O370" s="16"/>
      <c r="P370" s="40"/>
      <c r="Q370" s="52">
        <v>0</v>
      </c>
      <c r="R370" s="53" t="s">
        <v>97</v>
      </c>
      <c r="S370" s="16"/>
      <c r="T370" s="40"/>
      <c r="U370" s="52" t="s">
        <v>752</v>
      </c>
      <c r="V370" s="53" t="s">
        <v>179</v>
      </c>
    </row>
    <row r="371" spans="1:22" x14ac:dyDescent="0.25">
      <c r="A371" s="13"/>
      <c r="B371" s="66" t="s">
        <v>84</v>
      </c>
      <c r="C371" s="21" t="s">
        <v>97</v>
      </c>
      <c r="D371" s="48"/>
      <c r="E371" s="49">
        <v>0</v>
      </c>
      <c r="F371" s="50" t="s">
        <v>97</v>
      </c>
      <c r="G371" s="21"/>
      <c r="H371" s="48"/>
      <c r="I371" s="49" t="s">
        <v>753</v>
      </c>
      <c r="J371" s="50" t="s">
        <v>179</v>
      </c>
      <c r="K371" s="21"/>
      <c r="L371" s="48"/>
      <c r="M371" s="67">
        <v>2403</v>
      </c>
      <c r="N371" s="50" t="s">
        <v>97</v>
      </c>
      <c r="O371" s="21"/>
      <c r="P371" s="48"/>
      <c r="Q371" s="49">
        <v>0</v>
      </c>
      <c r="R371" s="50" t="s">
        <v>97</v>
      </c>
      <c r="S371" s="21"/>
      <c r="T371" s="48"/>
      <c r="U371" s="49">
        <v>458</v>
      </c>
      <c r="V371" s="50" t="s">
        <v>97</v>
      </c>
    </row>
    <row r="372" spans="1:22" x14ac:dyDescent="0.25">
      <c r="A372" s="13"/>
      <c r="B372" s="64" t="s">
        <v>140</v>
      </c>
      <c r="C372" s="16" t="s">
        <v>97</v>
      </c>
      <c r="D372" s="40"/>
      <c r="E372" s="52">
        <v>0</v>
      </c>
      <c r="F372" s="53" t="s">
        <v>97</v>
      </c>
      <c r="G372" s="16"/>
      <c r="H372" s="40"/>
      <c r="I372" s="65">
        <v>3073</v>
      </c>
      <c r="J372" s="53" t="s">
        <v>97</v>
      </c>
      <c r="K372" s="16"/>
      <c r="L372" s="40"/>
      <c r="M372" s="65">
        <v>36197</v>
      </c>
      <c r="N372" s="53" t="s">
        <v>97</v>
      </c>
      <c r="O372" s="16"/>
      <c r="P372" s="40"/>
      <c r="Q372" s="52">
        <v>0</v>
      </c>
      <c r="R372" s="53" t="s">
        <v>97</v>
      </c>
      <c r="S372" s="16"/>
      <c r="T372" s="40"/>
      <c r="U372" s="65">
        <v>39270</v>
      </c>
      <c r="V372" s="53" t="s">
        <v>97</v>
      </c>
    </row>
    <row r="373" spans="1:22" ht="15.75" thickBot="1" x14ac:dyDescent="0.3">
      <c r="A373" s="13"/>
      <c r="B373" s="66" t="s">
        <v>90</v>
      </c>
      <c r="C373" s="21" t="s">
        <v>97</v>
      </c>
      <c r="D373" s="48"/>
      <c r="E373" s="49">
        <v>0</v>
      </c>
      <c r="F373" s="50" t="s">
        <v>97</v>
      </c>
      <c r="G373" s="21"/>
      <c r="H373" s="48"/>
      <c r="I373" s="49" t="s">
        <v>754</v>
      </c>
      <c r="J373" s="50" t="s">
        <v>179</v>
      </c>
      <c r="K373" s="21"/>
      <c r="L373" s="48"/>
      <c r="M373" s="49" t="s">
        <v>755</v>
      </c>
      <c r="N373" s="50" t="s">
        <v>179</v>
      </c>
      <c r="O373" s="21"/>
      <c r="P373" s="48"/>
      <c r="Q373" s="49">
        <v>0</v>
      </c>
      <c r="R373" s="50" t="s">
        <v>97</v>
      </c>
      <c r="S373" s="21"/>
      <c r="T373" s="48"/>
      <c r="U373" s="49" t="s">
        <v>756</v>
      </c>
      <c r="V373" s="50" t="s">
        <v>179</v>
      </c>
    </row>
    <row r="374" spans="1:22" x14ac:dyDescent="0.25">
      <c r="A374" s="13"/>
      <c r="B374" s="28"/>
      <c r="C374" s="28" t="s">
        <v>97</v>
      </c>
      <c r="D374" s="29"/>
      <c r="E374" s="29"/>
      <c r="F374" s="28"/>
      <c r="G374" s="28"/>
      <c r="H374" s="29"/>
      <c r="I374" s="29"/>
      <c r="J374" s="28"/>
      <c r="K374" s="28"/>
      <c r="L374" s="29"/>
      <c r="M374" s="29"/>
      <c r="N374" s="28"/>
      <c r="O374" s="28"/>
      <c r="P374" s="29"/>
      <c r="Q374" s="29"/>
      <c r="R374" s="28"/>
      <c r="S374" s="28"/>
      <c r="T374" s="29"/>
      <c r="U374" s="29"/>
      <c r="V374" s="28"/>
    </row>
    <row r="375" spans="1:22" ht="26.25" thickBot="1" x14ac:dyDescent="0.3">
      <c r="A375" s="13"/>
      <c r="B375" s="51" t="s">
        <v>141</v>
      </c>
      <c r="C375" s="16" t="s">
        <v>97</v>
      </c>
      <c r="D375" s="40"/>
      <c r="E375" s="52" t="s">
        <v>757</v>
      </c>
      <c r="F375" s="53" t="s">
        <v>179</v>
      </c>
      <c r="G375" s="16"/>
      <c r="H375" s="40"/>
      <c r="I375" s="65">
        <v>41943</v>
      </c>
      <c r="J375" s="53" t="s">
        <v>97</v>
      </c>
      <c r="K375" s="16"/>
      <c r="L375" s="40"/>
      <c r="M375" s="65">
        <v>97284</v>
      </c>
      <c r="N375" s="53" t="s">
        <v>97</v>
      </c>
      <c r="O375" s="16"/>
      <c r="P375" s="40"/>
      <c r="Q375" s="52">
        <v>0</v>
      </c>
      <c r="R375" s="53" t="s">
        <v>97</v>
      </c>
      <c r="S375" s="16"/>
      <c r="T375" s="40"/>
      <c r="U375" s="65">
        <v>128293</v>
      </c>
      <c r="V375" s="53" t="s">
        <v>97</v>
      </c>
    </row>
    <row r="376" spans="1:22" x14ac:dyDescent="0.25">
      <c r="A376" s="13"/>
      <c r="B376" s="28"/>
      <c r="C376" s="28" t="s">
        <v>97</v>
      </c>
      <c r="D376" s="29"/>
      <c r="E376" s="29"/>
      <c r="F376" s="28"/>
      <c r="G376" s="28"/>
      <c r="H376" s="29"/>
      <c r="I376" s="29"/>
      <c r="J376" s="28"/>
      <c r="K376" s="28"/>
      <c r="L376" s="29"/>
      <c r="M376" s="29"/>
      <c r="N376" s="28"/>
      <c r="O376" s="28"/>
      <c r="P376" s="29"/>
      <c r="Q376" s="29"/>
      <c r="R376" s="28"/>
      <c r="S376" s="28"/>
      <c r="T376" s="29"/>
      <c r="U376" s="29"/>
      <c r="V376" s="28"/>
    </row>
    <row r="377" spans="1:22" x14ac:dyDescent="0.25">
      <c r="A377" s="13"/>
      <c r="B377" s="63" t="s">
        <v>142</v>
      </c>
      <c r="C377" s="21" t="s">
        <v>97</v>
      </c>
      <c r="D377" s="20"/>
      <c r="E377" s="20"/>
      <c r="F377" s="20"/>
      <c r="G377" s="21"/>
      <c r="H377" s="20"/>
      <c r="I377" s="20"/>
      <c r="J377" s="20"/>
      <c r="K377" s="21"/>
      <c r="L377" s="20"/>
      <c r="M377" s="20"/>
      <c r="N377" s="20"/>
      <c r="O377" s="21"/>
      <c r="P377" s="20"/>
      <c r="Q377" s="20"/>
      <c r="R377" s="20"/>
      <c r="S377" s="21"/>
      <c r="T377" s="20"/>
      <c r="U377" s="20"/>
      <c r="V377" s="20"/>
    </row>
    <row r="378" spans="1:22" x14ac:dyDescent="0.25">
      <c r="A378" s="13"/>
      <c r="B378" s="51" t="s">
        <v>143</v>
      </c>
      <c r="C378" s="16" t="s">
        <v>97</v>
      </c>
      <c r="D378" s="40"/>
      <c r="E378" s="52">
        <v>0</v>
      </c>
      <c r="F378" s="53" t="s">
        <v>97</v>
      </c>
      <c r="G378" s="16"/>
      <c r="H378" s="40"/>
      <c r="I378" s="52" t="s">
        <v>758</v>
      </c>
      <c r="J378" s="53" t="s">
        <v>179</v>
      </c>
      <c r="K378" s="16"/>
      <c r="L378" s="40"/>
      <c r="M378" s="52" t="s">
        <v>759</v>
      </c>
      <c r="N378" s="53" t="s">
        <v>179</v>
      </c>
      <c r="O378" s="16"/>
      <c r="P378" s="40"/>
      <c r="Q378" s="52">
        <v>0</v>
      </c>
      <c r="R378" s="53" t="s">
        <v>97</v>
      </c>
      <c r="S378" s="16"/>
      <c r="T378" s="40"/>
      <c r="U378" s="52" t="s">
        <v>760</v>
      </c>
      <c r="V378" s="53" t="s">
        <v>179</v>
      </c>
    </row>
    <row r="379" spans="1:22" ht="25.5" x14ac:dyDescent="0.25">
      <c r="A379" s="13"/>
      <c r="B379" s="47" t="s">
        <v>144</v>
      </c>
      <c r="C379" s="21" t="s">
        <v>97</v>
      </c>
      <c r="D379" s="48"/>
      <c r="E379" s="49">
        <v>0</v>
      </c>
      <c r="F379" s="50" t="s">
        <v>97</v>
      </c>
      <c r="G379" s="21"/>
      <c r="H379" s="48"/>
      <c r="I379" s="49">
        <v>0</v>
      </c>
      <c r="J379" s="50" t="s">
        <v>97</v>
      </c>
      <c r="K379" s="21"/>
      <c r="L379" s="48"/>
      <c r="M379" s="67">
        <v>2574</v>
      </c>
      <c r="N379" s="50" t="s">
        <v>97</v>
      </c>
      <c r="O379" s="21"/>
      <c r="P379" s="48"/>
      <c r="Q379" s="49">
        <v>0</v>
      </c>
      <c r="R379" s="50" t="s">
        <v>97</v>
      </c>
      <c r="S379" s="21"/>
      <c r="T379" s="48"/>
      <c r="U379" s="67">
        <v>2574</v>
      </c>
      <c r="V379" s="50" t="s">
        <v>97</v>
      </c>
    </row>
    <row r="380" spans="1:22" ht="25.5" x14ac:dyDescent="0.25">
      <c r="A380" s="13"/>
      <c r="B380" s="51" t="s">
        <v>145</v>
      </c>
      <c r="C380" s="16" t="s">
        <v>97</v>
      </c>
      <c r="D380" s="40"/>
      <c r="E380" s="52">
        <v>0</v>
      </c>
      <c r="F380" s="53" t="s">
        <v>97</v>
      </c>
      <c r="G380" s="16"/>
      <c r="H380" s="40"/>
      <c r="I380" s="52">
        <v>0</v>
      </c>
      <c r="J380" s="53" t="s">
        <v>97</v>
      </c>
      <c r="K380" s="16"/>
      <c r="L380" s="40"/>
      <c r="M380" s="52" t="s">
        <v>761</v>
      </c>
      <c r="N380" s="53" t="s">
        <v>179</v>
      </c>
      <c r="O380" s="16"/>
      <c r="P380" s="40"/>
      <c r="Q380" s="52">
        <v>0</v>
      </c>
      <c r="R380" s="53" t="s">
        <v>97</v>
      </c>
      <c r="S380" s="16"/>
      <c r="T380" s="40"/>
      <c r="U380" s="52" t="s">
        <v>761</v>
      </c>
      <c r="V380" s="53" t="s">
        <v>179</v>
      </c>
    </row>
    <row r="381" spans="1:22" ht="25.5" x14ac:dyDescent="0.25">
      <c r="A381" s="13"/>
      <c r="B381" s="47" t="s">
        <v>146</v>
      </c>
      <c r="C381" s="21" t="s">
        <v>97</v>
      </c>
      <c r="D381" s="48"/>
      <c r="E381" s="49">
        <v>0</v>
      </c>
      <c r="F381" s="50" t="s">
        <v>97</v>
      </c>
      <c r="G381" s="21"/>
      <c r="H381" s="48"/>
      <c r="I381" s="49">
        <v>0</v>
      </c>
      <c r="J381" s="50" t="s">
        <v>97</v>
      </c>
      <c r="K381" s="21"/>
      <c r="L381" s="48"/>
      <c r="M381" s="67">
        <v>1372990</v>
      </c>
      <c r="N381" s="50" t="s">
        <v>97</v>
      </c>
      <c r="O381" s="21"/>
      <c r="P381" s="48"/>
      <c r="Q381" s="49">
        <v>0</v>
      </c>
      <c r="R381" s="50" t="s">
        <v>97</v>
      </c>
      <c r="S381" s="21"/>
      <c r="T381" s="48"/>
      <c r="U381" s="67">
        <v>1372990</v>
      </c>
      <c r="V381" s="50" t="s">
        <v>97</v>
      </c>
    </row>
    <row r="382" spans="1:22" x14ac:dyDescent="0.25">
      <c r="A382" s="13"/>
      <c r="B382" s="51" t="s">
        <v>68</v>
      </c>
      <c r="C382" s="16" t="s">
        <v>97</v>
      </c>
      <c r="D382" s="40"/>
      <c r="E382" s="52">
        <v>0</v>
      </c>
      <c r="F382" s="53" t="s">
        <v>97</v>
      </c>
      <c r="G382" s="16"/>
      <c r="H382" s="40"/>
      <c r="I382" s="52">
        <v>0</v>
      </c>
      <c r="J382" s="53" t="s">
        <v>97</v>
      </c>
      <c r="K382" s="16"/>
      <c r="L382" s="40"/>
      <c r="M382" s="65">
        <v>3072</v>
      </c>
      <c r="N382" s="53" t="s">
        <v>97</v>
      </c>
      <c r="O382" s="16"/>
      <c r="P382" s="40"/>
      <c r="Q382" s="52">
        <v>0</v>
      </c>
      <c r="R382" s="53" t="s">
        <v>97</v>
      </c>
      <c r="S382" s="16"/>
      <c r="T382" s="40"/>
      <c r="U382" s="65">
        <v>3072</v>
      </c>
      <c r="V382" s="53" t="s">
        <v>97</v>
      </c>
    </row>
    <row r="383" spans="1:22" ht="25.5" x14ac:dyDescent="0.25">
      <c r="A383" s="13"/>
      <c r="B383" s="47" t="s">
        <v>762</v>
      </c>
      <c r="C383" s="21" t="s">
        <v>97</v>
      </c>
      <c r="D383" s="48"/>
      <c r="E383" s="49">
        <v>0</v>
      </c>
      <c r="F383" s="50" t="s">
        <v>97</v>
      </c>
      <c r="G383" s="21"/>
      <c r="H383" s="48"/>
      <c r="I383" s="49">
        <v>0</v>
      </c>
      <c r="J383" s="50" t="s">
        <v>97</v>
      </c>
      <c r="K383" s="21"/>
      <c r="L383" s="48"/>
      <c r="M383" s="49">
        <v>0</v>
      </c>
      <c r="N383" s="50" t="s">
        <v>97</v>
      </c>
      <c r="O383" s="21"/>
      <c r="P383" s="48"/>
      <c r="Q383" s="49">
        <v>0</v>
      </c>
      <c r="R383" s="50" t="s">
        <v>97</v>
      </c>
      <c r="S383" s="21"/>
      <c r="T383" s="48"/>
      <c r="U383" s="49">
        <v>0</v>
      </c>
      <c r="V383" s="50" t="s">
        <v>97</v>
      </c>
    </row>
    <row r="384" spans="1:22" x14ac:dyDescent="0.25">
      <c r="A384" s="13"/>
      <c r="B384" s="51" t="s">
        <v>763</v>
      </c>
      <c r="C384" s="16" t="s">
        <v>97</v>
      </c>
      <c r="D384" s="40"/>
      <c r="E384" s="52">
        <v>0</v>
      </c>
      <c r="F384" s="53" t="s">
        <v>97</v>
      </c>
      <c r="G384" s="16"/>
      <c r="H384" s="40"/>
      <c r="I384" s="52" t="s">
        <v>764</v>
      </c>
      <c r="J384" s="53" t="s">
        <v>179</v>
      </c>
      <c r="K384" s="16"/>
      <c r="L384" s="40"/>
      <c r="M384" s="52">
        <v>0</v>
      </c>
      <c r="N384" s="53" t="s">
        <v>97</v>
      </c>
      <c r="O384" s="16"/>
      <c r="P384" s="40"/>
      <c r="Q384" s="52">
        <v>255</v>
      </c>
      <c r="R384" s="53" t="s">
        <v>97</v>
      </c>
      <c r="S384" s="16"/>
      <c r="T384" s="40"/>
      <c r="U384" s="52">
        <v>0</v>
      </c>
      <c r="V384" s="53" t="s">
        <v>97</v>
      </c>
    </row>
    <row r="385" spans="1:22" ht="15.75" thickBot="1" x14ac:dyDescent="0.3">
      <c r="A385" s="13"/>
      <c r="B385" s="47" t="s">
        <v>148</v>
      </c>
      <c r="C385" s="21" t="s">
        <v>97</v>
      </c>
      <c r="D385" s="48"/>
      <c r="E385" s="49">
        <v>0</v>
      </c>
      <c r="F385" s="50" t="s">
        <v>97</v>
      </c>
      <c r="G385" s="21"/>
      <c r="H385" s="48"/>
      <c r="I385" s="49">
        <v>0</v>
      </c>
      <c r="J385" s="50" t="s">
        <v>97</v>
      </c>
      <c r="K385" s="21"/>
      <c r="L385" s="48"/>
      <c r="M385" s="49" t="s">
        <v>765</v>
      </c>
      <c r="N385" s="50" t="s">
        <v>179</v>
      </c>
      <c r="O385" s="21"/>
      <c r="P385" s="48"/>
      <c r="Q385" s="49">
        <v>0</v>
      </c>
      <c r="R385" s="50" t="s">
        <v>97</v>
      </c>
      <c r="S385" s="21"/>
      <c r="T385" s="48"/>
      <c r="U385" s="49" t="s">
        <v>765</v>
      </c>
      <c r="V385" s="50" t="s">
        <v>179</v>
      </c>
    </row>
    <row r="386" spans="1:22" x14ac:dyDescent="0.25">
      <c r="A386" s="13"/>
      <c r="B386" s="28"/>
      <c r="C386" s="28" t="s">
        <v>97</v>
      </c>
      <c r="D386" s="29"/>
      <c r="E386" s="29"/>
      <c r="F386" s="28"/>
      <c r="G386" s="28"/>
      <c r="H386" s="29"/>
      <c r="I386" s="29"/>
      <c r="J386" s="28"/>
      <c r="K386" s="28"/>
      <c r="L386" s="29"/>
      <c r="M386" s="29"/>
      <c r="N386" s="28"/>
      <c r="O386" s="28"/>
      <c r="P386" s="29"/>
      <c r="Q386" s="29"/>
      <c r="R386" s="28"/>
      <c r="S386" s="28"/>
      <c r="T386" s="29"/>
      <c r="U386" s="29"/>
      <c r="V386" s="28"/>
    </row>
    <row r="387" spans="1:22" ht="26.25" thickBot="1" x14ac:dyDescent="0.3">
      <c r="A387" s="13"/>
      <c r="B387" s="51" t="s">
        <v>149</v>
      </c>
      <c r="C387" s="16" t="s">
        <v>97</v>
      </c>
      <c r="D387" s="40"/>
      <c r="E387" s="52">
        <v>0</v>
      </c>
      <c r="F387" s="53" t="s">
        <v>97</v>
      </c>
      <c r="G387" s="16"/>
      <c r="H387" s="40"/>
      <c r="I387" s="52" t="s">
        <v>766</v>
      </c>
      <c r="J387" s="53" t="s">
        <v>179</v>
      </c>
      <c r="K387" s="16"/>
      <c r="L387" s="40"/>
      <c r="M387" s="65">
        <v>142841</v>
      </c>
      <c r="N387" s="53" t="s">
        <v>97</v>
      </c>
      <c r="O387" s="16"/>
      <c r="P387" s="40"/>
      <c r="Q387" s="52">
        <v>255</v>
      </c>
      <c r="R387" s="53" t="s">
        <v>97</v>
      </c>
      <c r="S387" s="16"/>
      <c r="T387" s="40"/>
      <c r="U387" s="65">
        <v>141920</v>
      </c>
      <c r="V387" s="53" t="s">
        <v>97</v>
      </c>
    </row>
    <row r="388" spans="1:22" x14ac:dyDescent="0.25">
      <c r="A388" s="13"/>
      <c r="B388" s="28"/>
      <c r="C388" s="28" t="s">
        <v>97</v>
      </c>
      <c r="D388" s="29"/>
      <c r="E388" s="29"/>
      <c r="F388" s="28"/>
      <c r="G388" s="28"/>
      <c r="H388" s="29"/>
      <c r="I388" s="29"/>
      <c r="J388" s="28"/>
      <c r="K388" s="28"/>
      <c r="L388" s="29"/>
      <c r="M388" s="29"/>
      <c r="N388" s="28"/>
      <c r="O388" s="28"/>
      <c r="P388" s="29"/>
      <c r="Q388" s="29"/>
      <c r="R388" s="28"/>
      <c r="S388" s="28"/>
      <c r="T388" s="29"/>
      <c r="U388" s="29"/>
      <c r="V388" s="28"/>
    </row>
    <row r="389" spans="1:22" x14ac:dyDescent="0.25">
      <c r="A389" s="13"/>
      <c r="B389" s="63" t="s">
        <v>150</v>
      </c>
      <c r="C389" s="21" t="s">
        <v>97</v>
      </c>
      <c r="D389" s="20"/>
      <c r="E389" s="20"/>
      <c r="F389" s="20"/>
      <c r="G389" s="21"/>
      <c r="H389" s="20"/>
      <c r="I389" s="20"/>
      <c r="J389" s="20"/>
      <c r="K389" s="21"/>
      <c r="L389" s="20"/>
      <c r="M389" s="20"/>
      <c r="N389" s="20"/>
      <c r="O389" s="21"/>
      <c r="P389" s="20"/>
      <c r="Q389" s="20"/>
      <c r="R389" s="20"/>
      <c r="S389" s="21"/>
      <c r="T389" s="20"/>
      <c r="U389" s="20"/>
      <c r="V389" s="20"/>
    </row>
    <row r="390" spans="1:22" x14ac:dyDescent="0.25">
      <c r="A390" s="13"/>
      <c r="B390" s="51" t="s">
        <v>151</v>
      </c>
      <c r="C390" s="16" t="s">
        <v>97</v>
      </c>
      <c r="D390" s="40"/>
      <c r="E390" s="52">
        <v>0</v>
      </c>
      <c r="F390" s="53" t="s">
        <v>97</v>
      </c>
      <c r="G390" s="16"/>
      <c r="H390" s="40"/>
      <c r="I390" s="52">
        <v>0</v>
      </c>
      <c r="J390" s="53" t="s">
        <v>97</v>
      </c>
      <c r="K390" s="16"/>
      <c r="L390" s="40"/>
      <c r="M390" s="52" t="s">
        <v>767</v>
      </c>
      <c r="N390" s="53" t="s">
        <v>179</v>
      </c>
      <c r="O390" s="16"/>
      <c r="P390" s="40"/>
      <c r="Q390" s="52">
        <v>0</v>
      </c>
      <c r="R390" s="53" t="s">
        <v>97</v>
      </c>
      <c r="S390" s="16"/>
      <c r="T390" s="40"/>
      <c r="U390" s="52" t="s">
        <v>767</v>
      </c>
      <c r="V390" s="53" t="s">
        <v>179</v>
      </c>
    </row>
    <row r="391" spans="1:22" x14ac:dyDescent="0.25">
      <c r="A391" s="13"/>
      <c r="B391" s="47" t="s">
        <v>152</v>
      </c>
      <c r="C391" s="21" t="s">
        <v>97</v>
      </c>
      <c r="D391" s="48"/>
      <c r="E391" s="49">
        <v>0</v>
      </c>
      <c r="F391" s="50" t="s">
        <v>97</v>
      </c>
      <c r="G391" s="21"/>
      <c r="H391" s="48"/>
      <c r="I391" s="49" t="s">
        <v>768</v>
      </c>
      <c r="J391" s="50" t="s">
        <v>179</v>
      </c>
      <c r="K391" s="21"/>
      <c r="L391" s="48"/>
      <c r="M391" s="49" t="s">
        <v>769</v>
      </c>
      <c r="N391" s="50" t="s">
        <v>179</v>
      </c>
      <c r="O391" s="21"/>
      <c r="P391" s="48"/>
      <c r="Q391" s="49">
        <v>0</v>
      </c>
      <c r="R391" s="50" t="s">
        <v>97</v>
      </c>
      <c r="S391" s="21"/>
      <c r="T391" s="48"/>
      <c r="U391" s="49" t="s">
        <v>770</v>
      </c>
      <c r="V391" s="50" t="s">
        <v>179</v>
      </c>
    </row>
    <row r="392" spans="1:22" ht="25.5" x14ac:dyDescent="0.25">
      <c r="A392" s="13"/>
      <c r="B392" s="51" t="s">
        <v>153</v>
      </c>
      <c r="C392" s="16" t="s">
        <v>97</v>
      </c>
      <c r="D392" s="40"/>
      <c r="E392" s="52">
        <v>0</v>
      </c>
      <c r="F392" s="53" t="s">
        <v>97</v>
      </c>
      <c r="G392" s="16"/>
      <c r="H392" s="40"/>
      <c r="I392" s="65">
        <v>30000</v>
      </c>
      <c r="J392" s="53" t="s">
        <v>97</v>
      </c>
      <c r="K392" s="16"/>
      <c r="L392" s="40"/>
      <c r="M392" s="65">
        <v>11000</v>
      </c>
      <c r="N392" s="53" t="s">
        <v>97</v>
      </c>
      <c r="O392" s="16"/>
      <c r="P392" s="40"/>
      <c r="Q392" s="52">
        <v>0</v>
      </c>
      <c r="R392" s="53" t="s">
        <v>97</v>
      </c>
      <c r="S392" s="16"/>
      <c r="T392" s="40"/>
      <c r="U392" s="65">
        <v>41000</v>
      </c>
      <c r="V392" s="53" t="s">
        <v>97</v>
      </c>
    </row>
    <row r="393" spans="1:22" x14ac:dyDescent="0.25">
      <c r="A393" s="13"/>
      <c r="B393" s="47" t="s">
        <v>154</v>
      </c>
      <c r="C393" s="21" t="s">
        <v>97</v>
      </c>
      <c r="D393" s="48"/>
      <c r="E393" s="49">
        <v>0</v>
      </c>
      <c r="F393" s="50" t="s">
        <v>97</v>
      </c>
      <c r="G393" s="21"/>
      <c r="H393" s="48"/>
      <c r="I393" s="49">
        <v>0</v>
      </c>
      <c r="J393" s="50" t="s">
        <v>97</v>
      </c>
      <c r="K393" s="21"/>
      <c r="L393" s="48"/>
      <c r="M393" s="49" t="s">
        <v>771</v>
      </c>
      <c r="N393" s="50" t="s">
        <v>179</v>
      </c>
      <c r="O393" s="21"/>
      <c r="P393" s="48"/>
      <c r="Q393" s="49">
        <v>0</v>
      </c>
      <c r="R393" s="50" t="s">
        <v>97</v>
      </c>
      <c r="S393" s="21"/>
      <c r="T393" s="48"/>
      <c r="U393" s="49" t="s">
        <v>771</v>
      </c>
      <c r="V393" s="50" t="s">
        <v>179</v>
      </c>
    </row>
    <row r="394" spans="1:22" x14ac:dyDescent="0.25">
      <c r="A394" s="13"/>
      <c r="B394" s="51" t="s">
        <v>155</v>
      </c>
      <c r="C394" s="16" t="s">
        <v>97</v>
      </c>
      <c r="D394" s="40"/>
      <c r="E394" s="65">
        <v>10471</v>
      </c>
      <c r="F394" s="53" t="s">
        <v>97</v>
      </c>
      <c r="G394" s="16"/>
      <c r="H394" s="40"/>
      <c r="I394" s="52" t="s">
        <v>772</v>
      </c>
      <c r="J394" s="53" t="s">
        <v>179</v>
      </c>
      <c r="K394" s="16"/>
      <c r="L394" s="40"/>
      <c r="M394" s="52" t="s">
        <v>773</v>
      </c>
      <c r="N394" s="53" t="s">
        <v>179</v>
      </c>
      <c r="O394" s="16"/>
      <c r="P394" s="40"/>
      <c r="Q394" s="52">
        <v>0</v>
      </c>
      <c r="R394" s="53" t="s">
        <v>97</v>
      </c>
      <c r="S394" s="16"/>
      <c r="T394" s="40"/>
      <c r="U394" s="65">
        <v>3625</v>
      </c>
      <c r="V394" s="53" t="s">
        <v>97</v>
      </c>
    </row>
    <row r="395" spans="1:22" ht="25.5" x14ac:dyDescent="0.25">
      <c r="A395" s="13"/>
      <c r="B395" s="47" t="s">
        <v>136</v>
      </c>
      <c r="C395" s="21" t="s">
        <v>97</v>
      </c>
      <c r="D395" s="48"/>
      <c r="E395" s="49">
        <v>463</v>
      </c>
      <c r="F395" s="50" t="s">
        <v>97</v>
      </c>
      <c r="G395" s="21"/>
      <c r="H395" s="48"/>
      <c r="I395" s="49">
        <v>0</v>
      </c>
      <c r="J395" s="50" t="s">
        <v>97</v>
      </c>
      <c r="K395" s="21"/>
      <c r="L395" s="48"/>
      <c r="M395" s="49">
        <v>0</v>
      </c>
      <c r="N395" s="50" t="s">
        <v>97</v>
      </c>
      <c r="O395" s="21"/>
      <c r="P395" s="48"/>
      <c r="Q395" s="49">
        <v>0</v>
      </c>
      <c r="R395" s="50" t="s">
        <v>97</v>
      </c>
      <c r="S395" s="21"/>
      <c r="T395" s="48"/>
      <c r="U395" s="49">
        <v>463</v>
      </c>
      <c r="V395" s="50" t="s">
        <v>97</v>
      </c>
    </row>
    <row r="396" spans="1:22" ht="26.25" thickBot="1" x14ac:dyDescent="0.3">
      <c r="A396" s="13"/>
      <c r="B396" s="51" t="s">
        <v>774</v>
      </c>
      <c r="C396" s="16" t="s">
        <v>97</v>
      </c>
      <c r="D396" s="40"/>
      <c r="E396" s="52">
        <v>0</v>
      </c>
      <c r="F396" s="53" t="s">
        <v>97</v>
      </c>
      <c r="G396" s="16"/>
      <c r="H396" s="40"/>
      <c r="I396" s="52">
        <v>0</v>
      </c>
      <c r="J396" s="53" t="s">
        <v>97</v>
      </c>
      <c r="K396" s="16"/>
      <c r="L396" s="40"/>
      <c r="M396" s="52">
        <v>255</v>
      </c>
      <c r="N396" s="53" t="s">
        <v>97</v>
      </c>
      <c r="O396" s="16"/>
      <c r="P396" s="40"/>
      <c r="Q396" s="52" t="s">
        <v>764</v>
      </c>
      <c r="R396" s="53" t="s">
        <v>179</v>
      </c>
      <c r="S396" s="16"/>
      <c r="T396" s="40"/>
      <c r="U396" s="52">
        <v>0</v>
      </c>
      <c r="V396" s="53" t="s">
        <v>97</v>
      </c>
    </row>
    <row r="397" spans="1:22" x14ac:dyDescent="0.25">
      <c r="A397" s="13"/>
      <c r="B397" s="28"/>
      <c r="C397" s="28" t="s">
        <v>97</v>
      </c>
      <c r="D397" s="29"/>
      <c r="E397" s="29"/>
      <c r="F397" s="28"/>
      <c r="G397" s="28"/>
      <c r="H397" s="29"/>
      <c r="I397" s="29"/>
      <c r="J397" s="28"/>
      <c r="K397" s="28"/>
      <c r="L397" s="29"/>
      <c r="M397" s="29"/>
      <c r="N397" s="28"/>
      <c r="O397" s="28"/>
      <c r="P397" s="29"/>
      <c r="Q397" s="29"/>
      <c r="R397" s="28"/>
      <c r="S397" s="28"/>
      <c r="T397" s="29"/>
      <c r="U397" s="29"/>
      <c r="V397" s="28"/>
    </row>
    <row r="398" spans="1:22" ht="26.25" thickBot="1" x14ac:dyDescent="0.3">
      <c r="A398" s="13"/>
      <c r="B398" s="47" t="s">
        <v>775</v>
      </c>
      <c r="C398" s="21" t="s">
        <v>97</v>
      </c>
      <c r="D398" s="48"/>
      <c r="E398" s="67">
        <v>10934</v>
      </c>
      <c r="F398" s="50" t="s">
        <v>97</v>
      </c>
      <c r="G398" s="21"/>
      <c r="H398" s="48"/>
      <c r="I398" s="49" t="s">
        <v>776</v>
      </c>
      <c r="J398" s="50" t="s">
        <v>179</v>
      </c>
      <c r="K398" s="21"/>
      <c r="L398" s="48"/>
      <c r="M398" s="49" t="s">
        <v>777</v>
      </c>
      <c r="N398" s="50" t="s">
        <v>179</v>
      </c>
      <c r="O398" s="21"/>
      <c r="P398" s="48"/>
      <c r="Q398" s="49" t="s">
        <v>764</v>
      </c>
      <c r="R398" s="50" t="s">
        <v>179</v>
      </c>
      <c r="S398" s="21"/>
      <c r="T398" s="48"/>
      <c r="U398" s="49" t="s">
        <v>778</v>
      </c>
      <c r="V398" s="50" t="s">
        <v>179</v>
      </c>
    </row>
    <row r="399" spans="1:22" x14ac:dyDescent="0.25">
      <c r="A399" s="13"/>
      <c r="B399" s="28"/>
      <c r="C399" s="28" t="s">
        <v>97</v>
      </c>
      <c r="D399" s="29"/>
      <c r="E399" s="29"/>
      <c r="F399" s="28"/>
      <c r="G399" s="28"/>
      <c r="H399" s="29"/>
      <c r="I399" s="29"/>
      <c r="J399" s="28"/>
      <c r="K399" s="28"/>
      <c r="L399" s="29"/>
      <c r="M399" s="29"/>
      <c r="N399" s="28"/>
      <c r="O399" s="28"/>
      <c r="P399" s="29"/>
      <c r="Q399" s="29"/>
      <c r="R399" s="28"/>
      <c r="S399" s="28"/>
      <c r="T399" s="29"/>
      <c r="U399" s="29"/>
      <c r="V399" s="28"/>
    </row>
    <row r="400" spans="1:22" ht="15.75" thickBot="1" x14ac:dyDescent="0.3">
      <c r="A400" s="13"/>
      <c r="B400" s="51" t="s">
        <v>157</v>
      </c>
      <c r="C400" s="16" t="s">
        <v>97</v>
      </c>
      <c r="D400" s="40"/>
      <c r="E400" s="52">
        <v>0</v>
      </c>
      <c r="F400" s="53" t="s">
        <v>97</v>
      </c>
      <c r="G400" s="16"/>
      <c r="H400" s="40"/>
      <c r="I400" s="52">
        <v>0</v>
      </c>
      <c r="J400" s="53" t="s">
        <v>97</v>
      </c>
      <c r="K400" s="16"/>
      <c r="L400" s="40"/>
      <c r="M400" s="65">
        <v>21367</v>
      </c>
      <c r="N400" s="53" t="s">
        <v>97</v>
      </c>
      <c r="O400" s="16"/>
      <c r="P400" s="40"/>
      <c r="Q400" s="52">
        <v>0</v>
      </c>
      <c r="R400" s="53" t="s">
        <v>97</v>
      </c>
      <c r="S400" s="16"/>
      <c r="T400" s="40"/>
      <c r="U400" s="65">
        <v>21367</v>
      </c>
      <c r="V400" s="53" t="s">
        <v>97</v>
      </c>
    </row>
    <row r="401" spans="1:22" x14ac:dyDescent="0.25">
      <c r="A401" s="13"/>
      <c r="B401" s="28"/>
      <c r="C401" s="28" t="s">
        <v>97</v>
      </c>
      <c r="D401" s="29"/>
      <c r="E401" s="29"/>
      <c r="F401" s="28"/>
      <c r="G401" s="28"/>
      <c r="H401" s="29"/>
      <c r="I401" s="29"/>
      <c r="J401" s="28"/>
      <c r="K401" s="28"/>
      <c r="L401" s="29"/>
      <c r="M401" s="29"/>
      <c r="N401" s="28"/>
      <c r="O401" s="28"/>
      <c r="P401" s="29"/>
      <c r="Q401" s="29"/>
      <c r="R401" s="28"/>
      <c r="S401" s="28"/>
      <c r="T401" s="29"/>
      <c r="U401" s="29"/>
      <c r="V401" s="28"/>
    </row>
    <row r="402" spans="1:22" x14ac:dyDescent="0.25">
      <c r="A402" s="13"/>
      <c r="B402" s="47" t="s">
        <v>158</v>
      </c>
      <c r="C402" s="21" t="s">
        <v>97</v>
      </c>
      <c r="D402" s="48"/>
      <c r="E402" s="49">
        <v>0</v>
      </c>
      <c r="F402" s="50" t="s">
        <v>97</v>
      </c>
      <c r="G402" s="21"/>
      <c r="H402" s="48"/>
      <c r="I402" s="67">
        <v>23058</v>
      </c>
      <c r="J402" s="50" t="s">
        <v>97</v>
      </c>
      <c r="K402" s="21"/>
      <c r="L402" s="48"/>
      <c r="M402" s="67">
        <v>23766</v>
      </c>
      <c r="N402" s="50" t="s">
        <v>97</v>
      </c>
      <c r="O402" s="21"/>
      <c r="P402" s="48"/>
      <c r="Q402" s="49">
        <v>0</v>
      </c>
      <c r="R402" s="50" t="s">
        <v>97</v>
      </c>
      <c r="S402" s="21"/>
      <c r="T402" s="48"/>
      <c r="U402" s="67">
        <v>46824</v>
      </c>
      <c r="V402" s="50" t="s">
        <v>97</v>
      </c>
    </row>
    <row r="403" spans="1:22" ht="26.25" thickBot="1" x14ac:dyDescent="0.3">
      <c r="A403" s="13"/>
      <c r="B403" s="51" t="s">
        <v>159</v>
      </c>
      <c r="C403" s="16" t="s">
        <v>97</v>
      </c>
      <c r="D403" s="40"/>
      <c r="E403" s="52">
        <v>0</v>
      </c>
      <c r="F403" s="53" t="s">
        <v>97</v>
      </c>
      <c r="G403" s="16"/>
      <c r="H403" s="40"/>
      <c r="I403" s="65">
        <v>14365</v>
      </c>
      <c r="J403" s="53" t="s">
        <v>97</v>
      </c>
      <c r="K403" s="16"/>
      <c r="L403" s="40"/>
      <c r="M403" s="65">
        <v>80790</v>
      </c>
      <c r="N403" s="53" t="s">
        <v>97</v>
      </c>
      <c r="O403" s="16"/>
      <c r="P403" s="40"/>
      <c r="Q403" s="52">
        <v>0</v>
      </c>
      <c r="R403" s="53" t="s">
        <v>97</v>
      </c>
      <c r="S403" s="16"/>
      <c r="T403" s="40"/>
      <c r="U403" s="65">
        <v>95155</v>
      </c>
      <c r="V403" s="53" t="s">
        <v>97</v>
      </c>
    </row>
    <row r="404" spans="1:22" x14ac:dyDescent="0.25">
      <c r="A404" s="13"/>
      <c r="B404" s="28"/>
      <c r="C404" s="28" t="s">
        <v>97</v>
      </c>
      <c r="D404" s="29"/>
      <c r="E404" s="29"/>
      <c r="F404" s="28"/>
      <c r="G404" s="28"/>
      <c r="H404" s="29"/>
      <c r="I404" s="29"/>
      <c r="J404" s="28"/>
      <c r="K404" s="28"/>
      <c r="L404" s="29"/>
      <c r="M404" s="29"/>
      <c r="N404" s="28"/>
      <c r="O404" s="28"/>
      <c r="P404" s="29"/>
      <c r="Q404" s="29"/>
      <c r="R404" s="28"/>
      <c r="S404" s="28"/>
      <c r="T404" s="29"/>
      <c r="U404" s="29"/>
      <c r="V404" s="28"/>
    </row>
    <row r="405" spans="1:22" ht="15.75" thickBot="1" x14ac:dyDescent="0.3">
      <c r="A405" s="13"/>
      <c r="B405" s="47" t="s">
        <v>160</v>
      </c>
      <c r="C405" s="21" t="s">
        <v>97</v>
      </c>
      <c r="D405" s="48" t="s">
        <v>176</v>
      </c>
      <c r="E405" s="49">
        <v>0</v>
      </c>
      <c r="F405" s="50" t="s">
        <v>97</v>
      </c>
      <c r="G405" s="21"/>
      <c r="H405" s="48" t="s">
        <v>176</v>
      </c>
      <c r="I405" s="67">
        <v>37423</v>
      </c>
      <c r="J405" s="50" t="s">
        <v>97</v>
      </c>
      <c r="K405" s="21"/>
      <c r="L405" s="48" t="s">
        <v>176</v>
      </c>
      <c r="M405" s="67">
        <v>104556</v>
      </c>
      <c r="N405" s="50" t="s">
        <v>97</v>
      </c>
      <c r="O405" s="21"/>
      <c r="P405" s="48" t="s">
        <v>176</v>
      </c>
      <c r="Q405" s="49">
        <v>0</v>
      </c>
      <c r="R405" s="50" t="s">
        <v>97</v>
      </c>
      <c r="S405" s="21"/>
      <c r="T405" s="48" t="s">
        <v>176</v>
      </c>
      <c r="U405" s="67">
        <v>141979</v>
      </c>
      <c r="V405" s="50" t="s">
        <v>97</v>
      </c>
    </row>
    <row r="406" spans="1:22" ht="15.75" thickTop="1" x14ac:dyDescent="0.25">
      <c r="A406" s="13"/>
      <c r="B406" s="28"/>
      <c r="C406" s="28" t="s">
        <v>97</v>
      </c>
      <c r="D406" s="30"/>
      <c r="E406" s="30"/>
      <c r="F406" s="28"/>
      <c r="G406" s="28"/>
      <c r="H406" s="30"/>
      <c r="I406" s="30"/>
      <c r="J406" s="28"/>
      <c r="K406" s="28"/>
      <c r="L406" s="30"/>
      <c r="M406" s="30"/>
      <c r="N406" s="28"/>
      <c r="O406" s="28"/>
      <c r="P406" s="30"/>
      <c r="Q406" s="30"/>
      <c r="R406" s="28"/>
      <c r="S406" s="28"/>
      <c r="T406" s="30"/>
      <c r="U406" s="30"/>
      <c r="V406" s="28"/>
    </row>
    <row r="407" spans="1:22" x14ac:dyDescent="0.25">
      <c r="A407" s="13"/>
      <c r="B407" s="14"/>
      <c r="C407" s="14"/>
      <c r="D407" s="14"/>
      <c r="E407" s="14"/>
      <c r="F407" s="14"/>
      <c r="G407" s="14"/>
      <c r="H407" s="14"/>
      <c r="I407" s="14"/>
      <c r="J407" s="14"/>
      <c r="K407" s="14"/>
      <c r="L407" s="14"/>
      <c r="M407" s="14"/>
      <c r="N407" s="14"/>
      <c r="O407" s="14"/>
      <c r="P407" s="14"/>
      <c r="Q407" s="14"/>
      <c r="R407" s="14"/>
      <c r="S407" s="14"/>
      <c r="T407" s="14"/>
      <c r="U407" s="14"/>
      <c r="V407" s="14"/>
    </row>
    <row r="408" spans="1:22" x14ac:dyDescent="0.25">
      <c r="A408" s="13"/>
      <c r="B408" s="42"/>
      <c r="C408" s="42"/>
      <c r="D408" s="42"/>
      <c r="E408" s="42"/>
      <c r="F408" s="42"/>
      <c r="G408" s="42"/>
      <c r="H408" s="42"/>
      <c r="I408" s="42"/>
      <c r="J408" s="42"/>
      <c r="K408" s="42"/>
      <c r="L408" s="42"/>
      <c r="M408" s="42"/>
      <c r="N408" s="42"/>
      <c r="O408" s="42"/>
      <c r="P408" s="42"/>
      <c r="Q408" s="42"/>
      <c r="R408" s="42"/>
      <c r="S408" s="42"/>
      <c r="T408" s="42"/>
      <c r="U408" s="42"/>
      <c r="V408" s="42"/>
    </row>
    <row r="409" spans="1:22" x14ac:dyDescent="0.25">
      <c r="A409" s="13"/>
      <c r="B409" s="95" t="s">
        <v>736</v>
      </c>
      <c r="C409" s="95"/>
      <c r="D409" s="95"/>
      <c r="E409" s="95"/>
      <c r="F409" s="95"/>
      <c r="G409" s="95"/>
      <c r="H409" s="95"/>
      <c r="I409" s="95"/>
      <c r="J409" s="95"/>
      <c r="K409" s="95"/>
      <c r="L409" s="95"/>
      <c r="M409" s="95"/>
      <c r="N409" s="95"/>
      <c r="O409" s="95"/>
      <c r="P409" s="95"/>
      <c r="Q409" s="95"/>
      <c r="R409" s="95"/>
      <c r="S409" s="95"/>
      <c r="T409" s="95"/>
      <c r="U409" s="95"/>
      <c r="V409" s="95"/>
    </row>
    <row r="410" spans="1:22" x14ac:dyDescent="0.25">
      <c r="A410" s="13"/>
      <c r="B410" s="42"/>
      <c r="C410" s="42"/>
      <c r="D410" s="42"/>
      <c r="E410" s="42"/>
      <c r="F410" s="42"/>
      <c r="G410" s="42"/>
      <c r="H410" s="42"/>
      <c r="I410" s="42"/>
      <c r="J410" s="42"/>
      <c r="K410" s="42"/>
      <c r="L410" s="42"/>
      <c r="M410" s="42"/>
      <c r="N410" s="42"/>
      <c r="O410" s="42"/>
      <c r="P410" s="42"/>
      <c r="Q410" s="42"/>
      <c r="R410" s="42"/>
      <c r="S410" s="42"/>
      <c r="T410" s="42"/>
      <c r="U410" s="42"/>
      <c r="V410" s="42"/>
    </row>
    <row r="411" spans="1:22" x14ac:dyDescent="0.25">
      <c r="A411" s="13"/>
      <c r="B411" s="95" t="s">
        <v>717</v>
      </c>
      <c r="C411" s="95"/>
      <c r="D411" s="95"/>
      <c r="E411" s="95"/>
      <c r="F411" s="95"/>
      <c r="G411" s="95"/>
      <c r="H411" s="95"/>
      <c r="I411" s="95"/>
      <c r="J411" s="95"/>
      <c r="K411" s="95"/>
      <c r="L411" s="95"/>
      <c r="M411" s="95"/>
      <c r="N411" s="95"/>
      <c r="O411" s="95"/>
      <c r="P411" s="95"/>
      <c r="Q411" s="95"/>
      <c r="R411" s="95"/>
      <c r="S411" s="95"/>
      <c r="T411" s="95"/>
      <c r="U411" s="95"/>
      <c r="V411" s="95"/>
    </row>
    <row r="412" spans="1:22" x14ac:dyDescent="0.25">
      <c r="A412" s="13"/>
      <c r="B412" s="42"/>
      <c r="C412" s="42"/>
      <c r="D412" s="42"/>
      <c r="E412" s="42"/>
      <c r="F412" s="42"/>
      <c r="G412" s="42"/>
      <c r="H412" s="42"/>
      <c r="I412" s="42"/>
      <c r="J412" s="42"/>
      <c r="K412" s="42"/>
      <c r="L412" s="42"/>
      <c r="M412" s="42"/>
      <c r="N412" s="42"/>
      <c r="O412" s="42"/>
      <c r="P412" s="42"/>
      <c r="Q412" s="42"/>
      <c r="R412" s="42"/>
      <c r="S412" s="42"/>
      <c r="T412" s="42"/>
      <c r="U412" s="42"/>
      <c r="V412" s="42"/>
    </row>
    <row r="413" spans="1:22" x14ac:dyDescent="0.25">
      <c r="A413" s="13"/>
      <c r="B413" s="14"/>
      <c r="C413" s="14"/>
      <c r="D413" s="14"/>
      <c r="E413" s="14"/>
      <c r="F413" s="14"/>
      <c r="G413" s="14"/>
      <c r="H413" s="14"/>
      <c r="I413" s="14"/>
      <c r="J413" s="14"/>
      <c r="K413" s="14"/>
      <c r="L413" s="14"/>
      <c r="M413" s="14"/>
      <c r="N413" s="14"/>
      <c r="O413" s="14"/>
      <c r="P413" s="14"/>
      <c r="Q413" s="14"/>
      <c r="R413" s="14"/>
      <c r="S413" s="14"/>
      <c r="T413" s="14"/>
      <c r="U413" s="14"/>
      <c r="V413" s="14"/>
    </row>
    <row r="414" spans="1:22" x14ac:dyDescent="0.25">
      <c r="A414" s="13"/>
      <c r="B414" s="42"/>
      <c r="C414" s="42"/>
      <c r="D414" s="42"/>
      <c r="E414" s="42"/>
      <c r="F414" s="42"/>
      <c r="G414" s="42"/>
      <c r="H414" s="42"/>
      <c r="I414" s="42"/>
      <c r="J414" s="42"/>
      <c r="K414" s="42"/>
      <c r="L414" s="42"/>
      <c r="M414" s="42"/>
      <c r="N414" s="42"/>
      <c r="O414" s="42"/>
      <c r="P414" s="42"/>
      <c r="Q414" s="42"/>
      <c r="R414" s="42"/>
      <c r="S414" s="42"/>
      <c r="T414" s="42"/>
      <c r="U414" s="42"/>
      <c r="V414" s="42"/>
    </row>
    <row r="415" spans="1:22" x14ac:dyDescent="0.25">
      <c r="A415" s="13"/>
      <c r="B415" s="4"/>
      <c r="C415" s="4"/>
      <c r="D415" s="4"/>
      <c r="E415" s="4"/>
      <c r="F415" s="4"/>
      <c r="G415" s="4"/>
      <c r="H415" s="4"/>
      <c r="I415" s="4"/>
      <c r="J415" s="4"/>
      <c r="K415" s="4"/>
      <c r="L415" s="4"/>
      <c r="M415" s="4"/>
      <c r="N415" s="4"/>
      <c r="O415" s="4"/>
      <c r="P415" s="4"/>
      <c r="Q415" s="4"/>
      <c r="R415" s="4"/>
      <c r="S415" s="4"/>
      <c r="T415" s="4"/>
      <c r="U415" s="4"/>
      <c r="V415" s="4"/>
    </row>
    <row r="416" spans="1:22" x14ac:dyDescent="0.25">
      <c r="A416" s="13"/>
      <c r="B416" s="60"/>
      <c r="C416" s="60" t="s">
        <v>97</v>
      </c>
      <c r="D416" s="70" t="s">
        <v>630</v>
      </c>
      <c r="E416" s="70"/>
      <c r="F416" s="60"/>
      <c r="G416" s="60"/>
      <c r="H416" s="70" t="s">
        <v>631</v>
      </c>
      <c r="I416" s="70"/>
      <c r="J416" s="60"/>
      <c r="K416" s="60"/>
      <c r="L416" s="70" t="s">
        <v>323</v>
      </c>
      <c r="M416" s="70"/>
      <c r="N416" s="60"/>
      <c r="O416" s="60"/>
      <c r="P416" s="70" t="s">
        <v>632</v>
      </c>
      <c r="Q416" s="70"/>
      <c r="R416" s="60"/>
      <c r="S416" s="60"/>
      <c r="T416" s="70" t="s">
        <v>633</v>
      </c>
      <c r="U416" s="70"/>
      <c r="V416" s="60"/>
    </row>
    <row r="417" spans="1:22" ht="15.75" thickBot="1" x14ac:dyDescent="0.3">
      <c r="A417" s="13"/>
      <c r="B417" s="60"/>
      <c r="C417" s="60"/>
      <c r="D417" s="54"/>
      <c r="E417" s="54"/>
      <c r="F417" s="60"/>
      <c r="G417" s="60"/>
      <c r="H417" s="54"/>
      <c r="I417" s="54"/>
      <c r="J417" s="60"/>
      <c r="K417" s="60"/>
      <c r="L417" s="54" t="s">
        <v>631</v>
      </c>
      <c r="M417" s="54"/>
      <c r="N417" s="60"/>
      <c r="O417" s="60"/>
      <c r="P417" s="54"/>
      <c r="Q417" s="54"/>
      <c r="R417" s="60"/>
      <c r="S417" s="60"/>
      <c r="T417" s="54"/>
      <c r="U417" s="54"/>
      <c r="V417" s="60"/>
    </row>
    <row r="418" spans="1:22" x14ac:dyDescent="0.25">
      <c r="A418" s="13"/>
      <c r="B418" s="63" t="s">
        <v>125</v>
      </c>
      <c r="C418" s="21" t="s">
        <v>97</v>
      </c>
      <c r="D418" s="20"/>
      <c r="E418" s="20"/>
      <c r="F418" s="20"/>
      <c r="G418" s="21"/>
      <c r="H418" s="20"/>
      <c r="I418" s="20"/>
      <c r="J418" s="20"/>
      <c r="K418" s="21"/>
      <c r="L418" s="20"/>
      <c r="M418" s="20"/>
      <c r="N418" s="20"/>
      <c r="O418" s="21"/>
      <c r="P418" s="20"/>
      <c r="Q418" s="20"/>
      <c r="R418" s="20"/>
      <c r="S418" s="21"/>
      <c r="T418" s="20"/>
      <c r="U418" s="20"/>
      <c r="V418" s="20"/>
    </row>
    <row r="419" spans="1:22" x14ac:dyDescent="0.25">
      <c r="A419" s="13"/>
      <c r="B419" s="51" t="s">
        <v>692</v>
      </c>
      <c r="C419" s="16" t="s">
        <v>97</v>
      </c>
      <c r="D419" s="40" t="s">
        <v>176</v>
      </c>
      <c r="E419" s="52" t="s">
        <v>726</v>
      </c>
      <c r="F419" s="53" t="s">
        <v>179</v>
      </c>
      <c r="G419" s="16"/>
      <c r="H419" s="40" t="s">
        <v>176</v>
      </c>
      <c r="I419" s="65">
        <v>4923</v>
      </c>
      <c r="J419" s="53" t="s">
        <v>97</v>
      </c>
      <c r="K419" s="16"/>
      <c r="L419" s="40" t="s">
        <v>176</v>
      </c>
      <c r="M419" s="65">
        <v>68821</v>
      </c>
      <c r="N419" s="53" t="s">
        <v>97</v>
      </c>
      <c r="O419" s="16"/>
      <c r="P419" s="40" t="s">
        <v>176</v>
      </c>
      <c r="Q419" s="52">
        <v>0</v>
      </c>
      <c r="R419" s="53" t="s">
        <v>97</v>
      </c>
      <c r="S419" s="16"/>
      <c r="T419" s="40" t="s">
        <v>176</v>
      </c>
      <c r="U419" s="65">
        <v>69484</v>
      </c>
      <c r="V419" s="53" t="s">
        <v>97</v>
      </c>
    </row>
    <row r="420" spans="1:22" ht="25.5" x14ac:dyDescent="0.25">
      <c r="A420" s="13"/>
      <c r="B420" s="47" t="s">
        <v>126</v>
      </c>
      <c r="C420" s="21" t="s">
        <v>97</v>
      </c>
      <c r="D420" s="20"/>
      <c r="E420" s="20"/>
      <c r="F420" s="20"/>
      <c r="G420" s="21"/>
      <c r="H420" s="20"/>
      <c r="I420" s="20"/>
      <c r="J420" s="20"/>
      <c r="K420" s="21"/>
      <c r="L420" s="20"/>
      <c r="M420" s="20"/>
      <c r="N420" s="20"/>
      <c r="O420" s="21"/>
      <c r="P420" s="20"/>
      <c r="Q420" s="20"/>
      <c r="R420" s="20"/>
      <c r="S420" s="21"/>
      <c r="T420" s="20"/>
      <c r="U420" s="20"/>
      <c r="V420" s="20"/>
    </row>
    <row r="421" spans="1:22" x14ac:dyDescent="0.25">
      <c r="A421" s="13"/>
      <c r="B421" s="64" t="s">
        <v>29</v>
      </c>
      <c r="C421" s="16" t="s">
        <v>97</v>
      </c>
      <c r="D421" s="40"/>
      <c r="E421" s="52">
        <v>0</v>
      </c>
      <c r="F421" s="53" t="s">
        <v>97</v>
      </c>
      <c r="G421" s="16"/>
      <c r="H421" s="40"/>
      <c r="I421" s="52">
        <v>187</v>
      </c>
      <c r="J421" s="53" t="s">
        <v>97</v>
      </c>
      <c r="K421" s="16"/>
      <c r="L421" s="40"/>
      <c r="M421" s="65">
        <v>36570</v>
      </c>
      <c r="N421" s="53" t="s">
        <v>97</v>
      </c>
      <c r="O421" s="16"/>
      <c r="P421" s="40"/>
      <c r="Q421" s="52">
        <v>0</v>
      </c>
      <c r="R421" s="53" t="s">
        <v>97</v>
      </c>
      <c r="S421" s="16"/>
      <c r="T421" s="40"/>
      <c r="U421" s="65">
        <v>36757</v>
      </c>
      <c r="V421" s="53" t="s">
        <v>97</v>
      </c>
    </row>
    <row r="422" spans="1:22" x14ac:dyDescent="0.25">
      <c r="A422" s="13"/>
      <c r="B422" s="66" t="s">
        <v>127</v>
      </c>
      <c r="C422" s="21" t="s">
        <v>97</v>
      </c>
      <c r="D422" s="48"/>
      <c r="E422" s="49">
        <v>0</v>
      </c>
      <c r="F422" s="50" t="s">
        <v>97</v>
      </c>
      <c r="G422" s="21"/>
      <c r="H422" s="48"/>
      <c r="I422" s="67">
        <v>3284</v>
      </c>
      <c r="J422" s="50" t="s">
        <v>97</v>
      </c>
      <c r="K422" s="21"/>
      <c r="L422" s="48"/>
      <c r="M422" s="67">
        <v>5986</v>
      </c>
      <c r="N422" s="50" t="s">
        <v>97</v>
      </c>
      <c r="O422" s="21"/>
      <c r="P422" s="48"/>
      <c r="Q422" s="49">
        <v>0</v>
      </c>
      <c r="R422" s="50" t="s">
        <v>97</v>
      </c>
      <c r="S422" s="21"/>
      <c r="T422" s="48"/>
      <c r="U422" s="67">
        <v>9270</v>
      </c>
      <c r="V422" s="50" t="s">
        <v>97</v>
      </c>
    </row>
    <row r="423" spans="1:22" x14ac:dyDescent="0.25">
      <c r="A423" s="13"/>
      <c r="B423" s="64" t="s">
        <v>128</v>
      </c>
      <c r="C423" s="16" t="s">
        <v>97</v>
      </c>
      <c r="D423" s="40"/>
      <c r="E423" s="52">
        <v>0</v>
      </c>
      <c r="F423" s="53" t="s">
        <v>97</v>
      </c>
      <c r="G423" s="16"/>
      <c r="H423" s="40"/>
      <c r="I423" s="52">
        <v>0</v>
      </c>
      <c r="J423" s="53" t="s">
        <v>97</v>
      </c>
      <c r="K423" s="16"/>
      <c r="L423" s="40"/>
      <c r="M423" s="52" t="s">
        <v>313</v>
      </c>
      <c r="N423" s="53" t="s">
        <v>179</v>
      </c>
      <c r="O423" s="16"/>
      <c r="P423" s="40"/>
      <c r="Q423" s="52">
        <v>0</v>
      </c>
      <c r="R423" s="53" t="s">
        <v>97</v>
      </c>
      <c r="S423" s="16"/>
      <c r="T423" s="40"/>
      <c r="U423" s="52" t="s">
        <v>313</v>
      </c>
      <c r="V423" s="53" t="s">
        <v>179</v>
      </c>
    </row>
    <row r="424" spans="1:22" x14ac:dyDescent="0.25">
      <c r="A424" s="13"/>
      <c r="B424" s="66" t="s">
        <v>129</v>
      </c>
      <c r="C424" s="21" t="s">
        <v>97</v>
      </c>
      <c r="D424" s="48"/>
      <c r="E424" s="49">
        <v>0</v>
      </c>
      <c r="F424" s="50" t="s">
        <v>97</v>
      </c>
      <c r="G424" s="21"/>
      <c r="H424" s="48"/>
      <c r="I424" s="49">
        <v>0</v>
      </c>
      <c r="J424" s="50" t="s">
        <v>97</v>
      </c>
      <c r="K424" s="21"/>
      <c r="L424" s="48"/>
      <c r="M424" s="49">
        <v>551</v>
      </c>
      <c r="N424" s="50" t="s">
        <v>97</v>
      </c>
      <c r="O424" s="21"/>
      <c r="P424" s="48"/>
      <c r="Q424" s="49">
        <v>0</v>
      </c>
      <c r="R424" s="50" t="s">
        <v>97</v>
      </c>
      <c r="S424" s="21"/>
      <c r="T424" s="48"/>
      <c r="U424" s="49">
        <v>551</v>
      </c>
      <c r="V424" s="50" t="s">
        <v>97</v>
      </c>
    </row>
    <row r="425" spans="1:22" x14ac:dyDescent="0.25">
      <c r="A425" s="13"/>
      <c r="B425" s="64" t="s">
        <v>779</v>
      </c>
      <c r="C425" s="16" t="s">
        <v>97</v>
      </c>
      <c r="D425" s="40"/>
      <c r="E425" s="52">
        <v>0</v>
      </c>
      <c r="F425" s="53" t="s">
        <v>97</v>
      </c>
      <c r="G425" s="16"/>
      <c r="H425" s="40"/>
      <c r="I425" s="52">
        <v>0</v>
      </c>
      <c r="J425" s="53" t="s">
        <v>97</v>
      </c>
      <c r="K425" s="16"/>
      <c r="L425" s="40"/>
      <c r="M425" s="65">
        <v>19344</v>
      </c>
      <c r="N425" s="53" t="s">
        <v>97</v>
      </c>
      <c r="O425" s="16"/>
      <c r="P425" s="40"/>
      <c r="Q425" s="52">
        <v>0</v>
      </c>
      <c r="R425" s="53" t="s">
        <v>97</v>
      </c>
      <c r="S425" s="16"/>
      <c r="T425" s="40"/>
      <c r="U425" s="65">
        <v>19344</v>
      </c>
      <c r="V425" s="53" t="s">
        <v>97</v>
      </c>
    </row>
    <row r="426" spans="1:22" x14ac:dyDescent="0.25">
      <c r="A426" s="13"/>
      <c r="B426" s="66" t="s">
        <v>738</v>
      </c>
      <c r="C426" s="21" t="s">
        <v>97</v>
      </c>
      <c r="D426" s="48"/>
      <c r="E426" s="49">
        <v>0</v>
      </c>
      <c r="F426" s="50" t="s">
        <v>97</v>
      </c>
      <c r="G426" s="21"/>
      <c r="H426" s="48"/>
      <c r="I426" s="49">
        <v>101</v>
      </c>
      <c r="J426" s="50" t="s">
        <v>97</v>
      </c>
      <c r="K426" s="21"/>
      <c r="L426" s="48"/>
      <c r="M426" s="49">
        <v>579</v>
      </c>
      <c r="N426" s="50" t="s">
        <v>97</v>
      </c>
      <c r="O426" s="21"/>
      <c r="P426" s="48"/>
      <c r="Q426" s="49">
        <v>0</v>
      </c>
      <c r="R426" s="50" t="s">
        <v>97</v>
      </c>
      <c r="S426" s="21"/>
      <c r="T426" s="48"/>
      <c r="U426" s="49">
        <v>680</v>
      </c>
      <c r="V426" s="50" t="s">
        <v>97</v>
      </c>
    </row>
    <row r="427" spans="1:22" x14ac:dyDescent="0.25">
      <c r="A427" s="13"/>
      <c r="B427" s="64" t="s">
        <v>132</v>
      </c>
      <c r="C427" s="16" t="s">
        <v>97</v>
      </c>
      <c r="D427" s="40"/>
      <c r="E427" s="52">
        <v>0</v>
      </c>
      <c r="F427" s="53" t="s">
        <v>97</v>
      </c>
      <c r="G427" s="16"/>
      <c r="H427" s="40"/>
      <c r="I427" s="52" t="s">
        <v>780</v>
      </c>
      <c r="J427" s="53" t="s">
        <v>179</v>
      </c>
      <c r="K427" s="16"/>
      <c r="L427" s="40"/>
      <c r="M427" s="52" t="s">
        <v>781</v>
      </c>
      <c r="N427" s="53" t="s">
        <v>179</v>
      </c>
      <c r="O427" s="16"/>
      <c r="P427" s="40"/>
      <c r="Q427" s="52">
        <v>0</v>
      </c>
      <c r="R427" s="53" t="s">
        <v>97</v>
      </c>
      <c r="S427" s="16"/>
      <c r="T427" s="40"/>
      <c r="U427" s="52" t="s">
        <v>782</v>
      </c>
      <c r="V427" s="53" t="s">
        <v>179</v>
      </c>
    </row>
    <row r="428" spans="1:22" x14ac:dyDescent="0.25">
      <c r="A428" s="13"/>
      <c r="B428" s="66" t="s">
        <v>133</v>
      </c>
      <c r="C428" s="21" t="s">
        <v>97</v>
      </c>
      <c r="D428" s="48"/>
      <c r="E428" s="67">
        <v>4260</v>
      </c>
      <c r="F428" s="50" t="s">
        <v>97</v>
      </c>
      <c r="G428" s="21"/>
      <c r="H428" s="48"/>
      <c r="I428" s="49">
        <v>0</v>
      </c>
      <c r="J428" s="50" t="s">
        <v>97</v>
      </c>
      <c r="K428" s="21"/>
      <c r="L428" s="48"/>
      <c r="M428" s="49">
        <v>550</v>
      </c>
      <c r="N428" s="50" t="s">
        <v>97</v>
      </c>
      <c r="O428" s="21"/>
      <c r="P428" s="48"/>
      <c r="Q428" s="49">
        <v>0</v>
      </c>
      <c r="R428" s="50" t="s">
        <v>97</v>
      </c>
      <c r="S428" s="21"/>
      <c r="T428" s="48"/>
      <c r="U428" s="67">
        <v>4810</v>
      </c>
      <c r="V428" s="50" t="s">
        <v>97</v>
      </c>
    </row>
    <row r="429" spans="1:22" ht="25.5" x14ac:dyDescent="0.25">
      <c r="A429" s="13"/>
      <c r="B429" s="64" t="s">
        <v>134</v>
      </c>
      <c r="C429" s="16" t="s">
        <v>97</v>
      </c>
      <c r="D429" s="40"/>
      <c r="E429" s="52">
        <v>0</v>
      </c>
      <c r="F429" s="53" t="s">
        <v>97</v>
      </c>
      <c r="G429" s="16"/>
      <c r="H429" s="40"/>
      <c r="I429" s="52">
        <v>0</v>
      </c>
      <c r="J429" s="53" t="s">
        <v>97</v>
      </c>
      <c r="K429" s="16"/>
      <c r="L429" s="40"/>
      <c r="M429" s="52">
        <v>32</v>
      </c>
      <c r="N429" s="53" t="s">
        <v>97</v>
      </c>
      <c r="O429" s="16"/>
      <c r="P429" s="40"/>
      <c r="Q429" s="52">
        <v>0</v>
      </c>
      <c r="R429" s="53" t="s">
        <v>97</v>
      </c>
      <c r="S429" s="16"/>
      <c r="T429" s="40"/>
      <c r="U429" s="52">
        <v>32</v>
      </c>
      <c r="V429" s="53" t="s">
        <v>97</v>
      </c>
    </row>
    <row r="430" spans="1:22" x14ac:dyDescent="0.25">
      <c r="A430" s="13"/>
      <c r="B430" s="66" t="s">
        <v>135</v>
      </c>
      <c r="C430" s="21" t="s">
        <v>97</v>
      </c>
      <c r="D430" s="48"/>
      <c r="E430" s="49">
        <v>0</v>
      </c>
      <c r="F430" s="50" t="s">
        <v>97</v>
      </c>
      <c r="G430" s="21"/>
      <c r="H430" s="48"/>
      <c r="I430" s="49">
        <v>0</v>
      </c>
      <c r="J430" s="50" t="s">
        <v>97</v>
      </c>
      <c r="K430" s="21"/>
      <c r="L430" s="48"/>
      <c r="M430" s="49" t="s">
        <v>783</v>
      </c>
      <c r="N430" s="50" t="s">
        <v>179</v>
      </c>
      <c r="O430" s="21"/>
      <c r="P430" s="48"/>
      <c r="Q430" s="49">
        <v>0</v>
      </c>
      <c r="R430" s="50" t="s">
        <v>97</v>
      </c>
      <c r="S430" s="21"/>
      <c r="T430" s="48"/>
      <c r="U430" s="49" t="s">
        <v>783</v>
      </c>
      <c r="V430" s="50" t="s">
        <v>179</v>
      </c>
    </row>
    <row r="431" spans="1:22" ht="25.5" x14ac:dyDescent="0.25">
      <c r="A431" s="13"/>
      <c r="B431" s="64" t="s">
        <v>136</v>
      </c>
      <c r="C431" s="16" t="s">
        <v>97</v>
      </c>
      <c r="D431" s="40"/>
      <c r="E431" s="52">
        <v>0</v>
      </c>
      <c r="F431" s="53" t="s">
        <v>97</v>
      </c>
      <c r="G431" s="16"/>
      <c r="H431" s="40"/>
      <c r="I431" s="52" t="s">
        <v>784</v>
      </c>
      <c r="J431" s="53" t="s">
        <v>179</v>
      </c>
      <c r="K431" s="16"/>
      <c r="L431" s="40"/>
      <c r="M431" s="52">
        <v>0</v>
      </c>
      <c r="N431" s="53" t="s">
        <v>97</v>
      </c>
      <c r="O431" s="16"/>
      <c r="P431" s="40"/>
      <c r="Q431" s="52">
        <v>0</v>
      </c>
      <c r="R431" s="53" t="s">
        <v>97</v>
      </c>
      <c r="S431" s="16"/>
      <c r="T431" s="40"/>
      <c r="U431" s="52" t="s">
        <v>784</v>
      </c>
      <c r="V431" s="53" t="s">
        <v>179</v>
      </c>
    </row>
    <row r="432" spans="1:22" ht="25.5" x14ac:dyDescent="0.25">
      <c r="A432" s="13"/>
      <c r="B432" s="47" t="s">
        <v>137</v>
      </c>
      <c r="C432" s="21" t="s">
        <v>97</v>
      </c>
      <c r="D432" s="20"/>
      <c r="E432" s="20"/>
      <c r="F432" s="20"/>
      <c r="G432" s="21"/>
      <c r="H432" s="20"/>
      <c r="I432" s="20"/>
      <c r="J432" s="20"/>
      <c r="K432" s="21"/>
      <c r="L432" s="20"/>
      <c r="M432" s="20"/>
      <c r="N432" s="20"/>
      <c r="O432" s="21"/>
      <c r="P432" s="20"/>
      <c r="Q432" s="20"/>
      <c r="R432" s="20"/>
      <c r="S432" s="21"/>
      <c r="T432" s="20"/>
      <c r="U432" s="20"/>
      <c r="V432" s="20"/>
    </row>
    <row r="433" spans="1:22" ht="25.5" x14ac:dyDescent="0.25">
      <c r="A433" s="13"/>
      <c r="B433" s="64" t="s">
        <v>745</v>
      </c>
      <c r="C433" s="16" t="s">
        <v>97</v>
      </c>
      <c r="D433" s="40"/>
      <c r="E433" s="52">
        <v>0</v>
      </c>
      <c r="F433" s="53" t="s">
        <v>97</v>
      </c>
      <c r="G433" s="16"/>
      <c r="H433" s="40"/>
      <c r="I433" s="52" t="s">
        <v>785</v>
      </c>
      <c r="J433" s="53" t="s">
        <v>179</v>
      </c>
      <c r="K433" s="16"/>
      <c r="L433" s="40"/>
      <c r="M433" s="65">
        <v>22456</v>
      </c>
      <c r="N433" s="53" t="s">
        <v>97</v>
      </c>
      <c r="O433" s="16"/>
      <c r="P433" s="40"/>
      <c r="Q433" s="52">
        <v>0</v>
      </c>
      <c r="R433" s="53" t="s">
        <v>97</v>
      </c>
      <c r="S433" s="16"/>
      <c r="T433" s="40"/>
      <c r="U433" s="52" t="s">
        <v>786</v>
      </c>
      <c r="V433" s="53" t="s">
        <v>179</v>
      </c>
    </row>
    <row r="434" spans="1:22" x14ac:dyDescent="0.25">
      <c r="A434" s="13"/>
      <c r="B434" s="66" t="s">
        <v>748</v>
      </c>
      <c r="C434" s="21" t="s">
        <v>97</v>
      </c>
      <c r="D434" s="48"/>
      <c r="E434" s="49" t="s">
        <v>787</v>
      </c>
      <c r="F434" s="50" t="s">
        <v>179</v>
      </c>
      <c r="G434" s="21"/>
      <c r="H434" s="48"/>
      <c r="I434" s="67">
        <v>75556</v>
      </c>
      <c r="J434" s="50" t="s">
        <v>97</v>
      </c>
      <c r="K434" s="21"/>
      <c r="L434" s="48"/>
      <c r="M434" s="49" t="s">
        <v>788</v>
      </c>
      <c r="N434" s="50" t="s">
        <v>179</v>
      </c>
      <c r="O434" s="21"/>
      <c r="P434" s="48"/>
      <c r="Q434" s="49">
        <v>0</v>
      </c>
      <c r="R434" s="50" t="s">
        <v>97</v>
      </c>
      <c r="S434" s="21"/>
      <c r="T434" s="48"/>
      <c r="U434" s="49">
        <v>0</v>
      </c>
      <c r="V434" s="50" t="s">
        <v>97</v>
      </c>
    </row>
    <row r="435" spans="1:22" x14ac:dyDescent="0.25">
      <c r="A435" s="13"/>
      <c r="B435" s="64" t="s">
        <v>139</v>
      </c>
      <c r="C435" s="16" t="s">
        <v>97</v>
      </c>
      <c r="D435" s="40"/>
      <c r="E435" s="52">
        <v>0</v>
      </c>
      <c r="F435" s="53" t="s">
        <v>97</v>
      </c>
      <c r="G435" s="16"/>
      <c r="H435" s="40"/>
      <c r="I435" s="52" t="s">
        <v>789</v>
      </c>
      <c r="J435" s="53" t="s">
        <v>179</v>
      </c>
      <c r="K435" s="16"/>
      <c r="L435" s="40"/>
      <c r="M435" s="52" t="s">
        <v>790</v>
      </c>
      <c r="N435" s="53" t="s">
        <v>179</v>
      </c>
      <c r="O435" s="16"/>
      <c r="P435" s="40"/>
      <c r="Q435" s="52">
        <v>0</v>
      </c>
      <c r="R435" s="53" t="s">
        <v>97</v>
      </c>
      <c r="S435" s="16"/>
      <c r="T435" s="40"/>
      <c r="U435" s="52" t="s">
        <v>791</v>
      </c>
      <c r="V435" s="53" t="s">
        <v>179</v>
      </c>
    </row>
    <row r="436" spans="1:22" x14ac:dyDescent="0.25">
      <c r="A436" s="13"/>
      <c r="B436" s="66" t="s">
        <v>84</v>
      </c>
      <c r="C436" s="21" t="s">
        <v>97</v>
      </c>
      <c r="D436" s="48"/>
      <c r="E436" s="49">
        <v>0</v>
      </c>
      <c r="F436" s="50" t="s">
        <v>97</v>
      </c>
      <c r="G436" s="21"/>
      <c r="H436" s="48"/>
      <c r="I436" s="67">
        <v>6714</v>
      </c>
      <c r="J436" s="50" t="s">
        <v>97</v>
      </c>
      <c r="K436" s="21"/>
      <c r="L436" s="48"/>
      <c r="M436" s="67">
        <v>3650</v>
      </c>
      <c r="N436" s="50" t="s">
        <v>97</v>
      </c>
      <c r="O436" s="21"/>
      <c r="P436" s="48"/>
      <c r="Q436" s="49">
        <v>0</v>
      </c>
      <c r="R436" s="50" t="s">
        <v>97</v>
      </c>
      <c r="S436" s="21"/>
      <c r="T436" s="48"/>
      <c r="U436" s="67">
        <v>10364</v>
      </c>
      <c r="V436" s="50" t="s">
        <v>97</v>
      </c>
    </row>
    <row r="437" spans="1:22" x14ac:dyDescent="0.25">
      <c r="A437" s="13"/>
      <c r="B437" s="64" t="s">
        <v>140</v>
      </c>
      <c r="C437" s="16" t="s">
        <v>97</v>
      </c>
      <c r="D437" s="40"/>
      <c r="E437" s="65">
        <v>17325</v>
      </c>
      <c r="F437" s="53" t="s">
        <v>97</v>
      </c>
      <c r="G437" s="16"/>
      <c r="H437" s="40"/>
      <c r="I437" s="52" t="s">
        <v>792</v>
      </c>
      <c r="J437" s="53" t="s">
        <v>179</v>
      </c>
      <c r="K437" s="16"/>
      <c r="L437" s="40"/>
      <c r="M437" s="52" t="s">
        <v>793</v>
      </c>
      <c r="N437" s="53" t="s">
        <v>179</v>
      </c>
      <c r="O437" s="16"/>
      <c r="P437" s="40"/>
      <c r="Q437" s="52">
        <v>0</v>
      </c>
      <c r="R437" s="53" t="s">
        <v>97</v>
      </c>
      <c r="S437" s="16"/>
      <c r="T437" s="40"/>
      <c r="U437" s="52" t="s">
        <v>794</v>
      </c>
      <c r="V437" s="53" t="s">
        <v>179</v>
      </c>
    </row>
    <row r="438" spans="1:22" ht="15.75" thickBot="1" x14ac:dyDescent="0.3">
      <c r="A438" s="13"/>
      <c r="B438" s="66" t="s">
        <v>90</v>
      </c>
      <c r="C438" s="21" t="s">
        <v>97</v>
      </c>
      <c r="D438" s="48"/>
      <c r="E438" s="49">
        <v>0</v>
      </c>
      <c r="F438" s="50" t="s">
        <v>97</v>
      </c>
      <c r="G438" s="21"/>
      <c r="H438" s="48"/>
      <c r="I438" s="49">
        <v>380</v>
      </c>
      <c r="J438" s="50" t="s">
        <v>97</v>
      </c>
      <c r="K438" s="21"/>
      <c r="L438" s="48"/>
      <c r="M438" s="49" t="s">
        <v>795</v>
      </c>
      <c r="N438" s="50" t="s">
        <v>179</v>
      </c>
      <c r="O438" s="21"/>
      <c r="P438" s="48"/>
      <c r="Q438" s="49">
        <v>0</v>
      </c>
      <c r="R438" s="50" t="s">
        <v>97</v>
      </c>
      <c r="S438" s="21"/>
      <c r="T438" s="48"/>
      <c r="U438" s="49" t="s">
        <v>796</v>
      </c>
      <c r="V438" s="50" t="s">
        <v>179</v>
      </c>
    </row>
    <row r="439" spans="1:22" x14ac:dyDescent="0.25">
      <c r="A439" s="13"/>
      <c r="B439" s="28"/>
      <c r="C439" s="28" t="s">
        <v>97</v>
      </c>
      <c r="D439" s="29"/>
      <c r="E439" s="29"/>
      <c r="F439" s="28"/>
      <c r="G439" s="28"/>
      <c r="H439" s="29"/>
      <c r="I439" s="29"/>
      <c r="J439" s="28"/>
      <c r="K439" s="28"/>
      <c r="L439" s="29"/>
      <c r="M439" s="29"/>
      <c r="N439" s="28"/>
      <c r="O439" s="28"/>
      <c r="P439" s="29"/>
      <c r="Q439" s="29"/>
      <c r="R439" s="28"/>
      <c r="S439" s="28"/>
      <c r="T439" s="29"/>
      <c r="U439" s="29"/>
      <c r="V439" s="28"/>
    </row>
    <row r="440" spans="1:22" ht="26.25" thickBot="1" x14ac:dyDescent="0.3">
      <c r="A440" s="13"/>
      <c r="B440" s="51" t="s">
        <v>141</v>
      </c>
      <c r="C440" s="16" t="s">
        <v>97</v>
      </c>
      <c r="D440" s="40"/>
      <c r="E440" s="52" t="s">
        <v>797</v>
      </c>
      <c r="F440" s="53" t="s">
        <v>179</v>
      </c>
      <c r="G440" s="16"/>
      <c r="H440" s="40"/>
      <c r="I440" s="65">
        <v>24067</v>
      </c>
      <c r="J440" s="53" t="s">
        <v>97</v>
      </c>
      <c r="K440" s="16"/>
      <c r="L440" s="40"/>
      <c r="M440" s="65">
        <v>43062</v>
      </c>
      <c r="N440" s="53" t="s">
        <v>97</v>
      </c>
      <c r="O440" s="16"/>
      <c r="P440" s="40"/>
      <c r="Q440" s="52">
        <v>0</v>
      </c>
      <c r="R440" s="53" t="s">
        <v>97</v>
      </c>
      <c r="S440" s="16"/>
      <c r="T440" s="40"/>
      <c r="U440" s="65">
        <v>55347</v>
      </c>
      <c r="V440" s="53" t="s">
        <v>97</v>
      </c>
    </row>
    <row r="441" spans="1:22" x14ac:dyDescent="0.25">
      <c r="A441" s="13"/>
      <c r="B441" s="28"/>
      <c r="C441" s="28" t="s">
        <v>97</v>
      </c>
      <c r="D441" s="29"/>
      <c r="E441" s="29"/>
      <c r="F441" s="28"/>
      <c r="G441" s="28"/>
      <c r="H441" s="29"/>
      <c r="I441" s="29"/>
      <c r="J441" s="28"/>
      <c r="K441" s="28"/>
      <c r="L441" s="29"/>
      <c r="M441" s="29"/>
      <c r="N441" s="28"/>
      <c r="O441" s="28"/>
      <c r="P441" s="29"/>
      <c r="Q441" s="29"/>
      <c r="R441" s="28"/>
      <c r="S441" s="28"/>
      <c r="T441" s="29"/>
      <c r="U441" s="29"/>
      <c r="V441" s="28"/>
    </row>
    <row r="442" spans="1:22" x14ac:dyDescent="0.25">
      <c r="A442" s="13"/>
      <c r="B442" s="63" t="s">
        <v>142</v>
      </c>
      <c r="C442" s="21" t="s">
        <v>97</v>
      </c>
      <c r="D442" s="20"/>
      <c r="E442" s="20"/>
      <c r="F442" s="20"/>
      <c r="G442" s="21"/>
      <c r="H442" s="20"/>
      <c r="I442" s="20"/>
      <c r="J442" s="20"/>
      <c r="K442" s="21"/>
      <c r="L442" s="20"/>
      <c r="M442" s="20"/>
      <c r="N442" s="20"/>
      <c r="O442" s="21"/>
      <c r="P442" s="20"/>
      <c r="Q442" s="20"/>
      <c r="R442" s="20"/>
      <c r="S442" s="21"/>
      <c r="T442" s="20"/>
      <c r="U442" s="20"/>
      <c r="V442" s="20"/>
    </row>
    <row r="443" spans="1:22" x14ac:dyDescent="0.25">
      <c r="A443" s="13"/>
      <c r="B443" s="51" t="s">
        <v>143</v>
      </c>
      <c r="C443" s="16" t="s">
        <v>97</v>
      </c>
      <c r="D443" s="40"/>
      <c r="E443" s="52">
        <v>0</v>
      </c>
      <c r="F443" s="53" t="s">
        <v>97</v>
      </c>
      <c r="G443" s="16"/>
      <c r="H443" s="40"/>
      <c r="I443" s="52" t="s">
        <v>798</v>
      </c>
      <c r="J443" s="53" t="s">
        <v>179</v>
      </c>
      <c r="K443" s="16"/>
      <c r="L443" s="40"/>
      <c r="M443" s="52" t="s">
        <v>799</v>
      </c>
      <c r="N443" s="53" t="s">
        <v>179</v>
      </c>
      <c r="O443" s="16"/>
      <c r="P443" s="40"/>
      <c r="Q443" s="52">
        <v>0</v>
      </c>
      <c r="R443" s="53" t="s">
        <v>97</v>
      </c>
      <c r="S443" s="16"/>
      <c r="T443" s="40"/>
      <c r="U443" s="52" t="s">
        <v>800</v>
      </c>
      <c r="V443" s="53" t="s">
        <v>179</v>
      </c>
    </row>
    <row r="444" spans="1:22" ht="25.5" x14ac:dyDescent="0.25">
      <c r="A444" s="13"/>
      <c r="B444" s="47" t="s">
        <v>144</v>
      </c>
      <c r="C444" s="21" t="s">
        <v>97</v>
      </c>
      <c r="D444" s="48"/>
      <c r="E444" s="49">
        <v>0</v>
      </c>
      <c r="F444" s="50" t="s">
        <v>97</v>
      </c>
      <c r="G444" s="21"/>
      <c r="H444" s="48"/>
      <c r="I444" s="49">
        <v>0</v>
      </c>
      <c r="J444" s="50" t="s">
        <v>97</v>
      </c>
      <c r="K444" s="21"/>
      <c r="L444" s="48"/>
      <c r="M444" s="49">
        <v>27</v>
      </c>
      <c r="N444" s="50" t="s">
        <v>97</v>
      </c>
      <c r="O444" s="21"/>
      <c r="P444" s="48"/>
      <c r="Q444" s="49">
        <v>0</v>
      </c>
      <c r="R444" s="50" t="s">
        <v>97</v>
      </c>
      <c r="S444" s="21"/>
      <c r="T444" s="48"/>
      <c r="U444" s="49">
        <v>27</v>
      </c>
      <c r="V444" s="50" t="s">
        <v>97</v>
      </c>
    </row>
    <row r="445" spans="1:22" ht="25.5" x14ac:dyDescent="0.25">
      <c r="A445" s="13"/>
      <c r="B445" s="51" t="s">
        <v>145</v>
      </c>
      <c r="C445" s="16" t="s">
        <v>97</v>
      </c>
      <c r="D445" s="40"/>
      <c r="E445" s="52">
        <v>0</v>
      </c>
      <c r="F445" s="53" t="s">
        <v>97</v>
      </c>
      <c r="G445" s="16"/>
      <c r="H445" s="40"/>
      <c r="I445" s="52">
        <v>0</v>
      </c>
      <c r="J445" s="53" t="s">
        <v>97</v>
      </c>
      <c r="K445" s="16"/>
      <c r="L445" s="40"/>
      <c r="M445" s="52" t="s">
        <v>801</v>
      </c>
      <c r="N445" s="53" t="s">
        <v>179</v>
      </c>
      <c r="O445" s="16"/>
      <c r="P445" s="40"/>
      <c r="Q445" s="52">
        <v>0</v>
      </c>
      <c r="R445" s="53" t="s">
        <v>97</v>
      </c>
      <c r="S445" s="16"/>
      <c r="T445" s="40"/>
      <c r="U445" s="52" t="s">
        <v>801</v>
      </c>
      <c r="V445" s="53" t="s">
        <v>179</v>
      </c>
    </row>
    <row r="446" spans="1:22" ht="25.5" x14ac:dyDescent="0.25">
      <c r="A446" s="13"/>
      <c r="B446" s="47" t="s">
        <v>146</v>
      </c>
      <c r="C446" s="21" t="s">
        <v>97</v>
      </c>
      <c r="D446" s="48"/>
      <c r="E446" s="49">
        <v>0</v>
      </c>
      <c r="F446" s="50" t="s">
        <v>97</v>
      </c>
      <c r="G446" s="21"/>
      <c r="H446" s="48"/>
      <c r="I446" s="49">
        <v>0</v>
      </c>
      <c r="J446" s="50" t="s">
        <v>97</v>
      </c>
      <c r="K446" s="21"/>
      <c r="L446" s="48"/>
      <c r="M446" s="67">
        <v>1438195</v>
      </c>
      <c r="N446" s="50" t="s">
        <v>97</v>
      </c>
      <c r="O446" s="21"/>
      <c r="P446" s="48"/>
      <c r="Q446" s="49">
        <v>0</v>
      </c>
      <c r="R446" s="50" t="s">
        <v>97</v>
      </c>
      <c r="S446" s="21"/>
      <c r="T446" s="48"/>
      <c r="U446" s="67">
        <v>1438195</v>
      </c>
      <c r="V446" s="50" t="s">
        <v>97</v>
      </c>
    </row>
    <row r="447" spans="1:22" x14ac:dyDescent="0.25">
      <c r="A447" s="13"/>
      <c r="B447" s="51" t="s">
        <v>68</v>
      </c>
      <c r="C447" s="16" t="s">
        <v>97</v>
      </c>
      <c r="D447" s="40"/>
      <c r="E447" s="52">
        <v>0</v>
      </c>
      <c r="F447" s="53" t="s">
        <v>97</v>
      </c>
      <c r="G447" s="16"/>
      <c r="H447" s="40"/>
      <c r="I447" s="52">
        <v>0</v>
      </c>
      <c r="J447" s="53" t="s">
        <v>97</v>
      </c>
      <c r="K447" s="16"/>
      <c r="L447" s="40"/>
      <c r="M447" s="52" t="s">
        <v>802</v>
      </c>
      <c r="N447" s="53" t="s">
        <v>179</v>
      </c>
      <c r="O447" s="16"/>
      <c r="P447" s="40"/>
      <c r="Q447" s="52">
        <v>0</v>
      </c>
      <c r="R447" s="53" t="s">
        <v>97</v>
      </c>
      <c r="S447" s="16"/>
      <c r="T447" s="40"/>
      <c r="U447" s="52" t="s">
        <v>802</v>
      </c>
      <c r="V447" s="53" t="s">
        <v>179</v>
      </c>
    </row>
    <row r="448" spans="1:22" ht="25.5" x14ac:dyDescent="0.25">
      <c r="A448" s="13"/>
      <c r="B448" s="47" t="s">
        <v>762</v>
      </c>
      <c r="C448" s="21" t="s">
        <v>97</v>
      </c>
      <c r="D448" s="48"/>
      <c r="E448" s="49">
        <v>0</v>
      </c>
      <c r="F448" s="50" t="s">
        <v>97</v>
      </c>
      <c r="G448" s="21"/>
      <c r="H448" s="48"/>
      <c r="I448" s="49">
        <v>0</v>
      </c>
      <c r="J448" s="50" t="s">
        <v>97</v>
      </c>
      <c r="K448" s="21"/>
      <c r="L448" s="48"/>
      <c r="M448" s="67">
        <v>2663</v>
      </c>
      <c r="N448" s="50" t="s">
        <v>97</v>
      </c>
      <c r="O448" s="21"/>
      <c r="P448" s="48"/>
      <c r="Q448" s="49">
        <v>0</v>
      </c>
      <c r="R448" s="50" t="s">
        <v>97</v>
      </c>
      <c r="S448" s="21"/>
      <c r="T448" s="48"/>
      <c r="U448" s="67">
        <v>2663</v>
      </c>
      <c r="V448" s="50" t="s">
        <v>97</v>
      </c>
    </row>
    <row r="449" spans="1:22" x14ac:dyDescent="0.25">
      <c r="A449" s="13"/>
      <c r="B449" s="51" t="s">
        <v>763</v>
      </c>
      <c r="C449" s="16" t="s">
        <v>97</v>
      </c>
      <c r="D449" s="40"/>
      <c r="E449" s="52">
        <v>0</v>
      </c>
      <c r="F449" s="53" t="s">
        <v>97</v>
      </c>
      <c r="G449" s="16"/>
      <c r="H449" s="40"/>
      <c r="I449" s="52" t="s">
        <v>803</v>
      </c>
      <c r="J449" s="53" t="s">
        <v>179</v>
      </c>
      <c r="K449" s="16"/>
      <c r="L449" s="40"/>
      <c r="M449" s="52">
        <v>0</v>
      </c>
      <c r="N449" s="53" t="s">
        <v>97</v>
      </c>
      <c r="O449" s="16"/>
      <c r="P449" s="40"/>
      <c r="Q449" s="65">
        <v>76365</v>
      </c>
      <c r="R449" s="53" t="s">
        <v>97</v>
      </c>
      <c r="S449" s="16"/>
      <c r="T449" s="40"/>
      <c r="U449" s="52">
        <v>0</v>
      </c>
      <c r="V449" s="53" t="s">
        <v>97</v>
      </c>
    </row>
    <row r="450" spans="1:22" ht="15.75" thickBot="1" x14ac:dyDescent="0.3">
      <c r="A450" s="13"/>
      <c r="B450" s="47" t="s">
        <v>148</v>
      </c>
      <c r="C450" s="21" t="s">
        <v>97</v>
      </c>
      <c r="D450" s="48"/>
      <c r="E450" s="49">
        <v>0</v>
      </c>
      <c r="F450" s="50" t="s">
        <v>97</v>
      </c>
      <c r="G450" s="21"/>
      <c r="H450" s="48"/>
      <c r="I450" s="49">
        <v>0</v>
      </c>
      <c r="J450" s="50" t="s">
        <v>97</v>
      </c>
      <c r="K450" s="21"/>
      <c r="L450" s="48"/>
      <c r="M450" s="49" t="s">
        <v>804</v>
      </c>
      <c r="N450" s="50" t="s">
        <v>179</v>
      </c>
      <c r="O450" s="21"/>
      <c r="P450" s="48"/>
      <c r="Q450" s="49">
        <v>0</v>
      </c>
      <c r="R450" s="50" t="s">
        <v>97</v>
      </c>
      <c r="S450" s="21"/>
      <c r="T450" s="48"/>
      <c r="U450" s="49" t="s">
        <v>804</v>
      </c>
      <c r="V450" s="50" t="s">
        <v>179</v>
      </c>
    </row>
    <row r="451" spans="1:22" x14ac:dyDescent="0.25">
      <c r="A451" s="13"/>
      <c r="B451" s="28"/>
      <c r="C451" s="28" t="s">
        <v>97</v>
      </c>
      <c r="D451" s="29"/>
      <c r="E451" s="29"/>
      <c r="F451" s="28"/>
      <c r="G451" s="28"/>
      <c r="H451" s="29"/>
      <c r="I451" s="29"/>
      <c r="J451" s="28"/>
      <c r="K451" s="28"/>
      <c r="L451" s="29"/>
      <c r="M451" s="29"/>
      <c r="N451" s="28"/>
      <c r="O451" s="28"/>
      <c r="P451" s="29"/>
      <c r="Q451" s="29"/>
      <c r="R451" s="28"/>
      <c r="S451" s="28"/>
      <c r="T451" s="29"/>
      <c r="U451" s="29"/>
      <c r="V451" s="28"/>
    </row>
    <row r="452" spans="1:22" ht="26.25" thickBot="1" x14ac:dyDescent="0.3">
      <c r="A452" s="13"/>
      <c r="B452" s="51" t="s">
        <v>149</v>
      </c>
      <c r="C452" s="16" t="s">
        <v>97</v>
      </c>
      <c r="D452" s="40"/>
      <c r="E452" s="52">
        <v>0</v>
      </c>
      <c r="F452" s="53" t="s">
        <v>97</v>
      </c>
      <c r="G452" s="16"/>
      <c r="H452" s="40"/>
      <c r="I452" s="52" t="s">
        <v>805</v>
      </c>
      <c r="J452" s="53" t="s">
        <v>179</v>
      </c>
      <c r="K452" s="16"/>
      <c r="L452" s="40"/>
      <c r="M452" s="52" t="s">
        <v>806</v>
      </c>
      <c r="N452" s="53" t="s">
        <v>179</v>
      </c>
      <c r="O452" s="16"/>
      <c r="P452" s="40"/>
      <c r="Q452" s="65">
        <v>76365</v>
      </c>
      <c r="R452" s="53" t="s">
        <v>97</v>
      </c>
      <c r="S452" s="16"/>
      <c r="T452" s="40"/>
      <c r="U452" s="52" t="s">
        <v>807</v>
      </c>
      <c r="V452" s="53" t="s">
        <v>179</v>
      </c>
    </row>
    <row r="453" spans="1:22" x14ac:dyDescent="0.25">
      <c r="A453" s="13"/>
      <c r="B453" s="28"/>
      <c r="C453" s="28" t="s">
        <v>97</v>
      </c>
      <c r="D453" s="29"/>
      <c r="E453" s="29"/>
      <c r="F453" s="28"/>
      <c r="G453" s="28"/>
      <c r="H453" s="29"/>
      <c r="I453" s="29"/>
      <c r="J453" s="28"/>
      <c r="K453" s="28"/>
      <c r="L453" s="29"/>
      <c r="M453" s="29"/>
      <c r="N453" s="28"/>
      <c r="O453" s="28"/>
      <c r="P453" s="29"/>
      <c r="Q453" s="29"/>
      <c r="R453" s="28"/>
      <c r="S453" s="28"/>
      <c r="T453" s="29"/>
      <c r="U453" s="29"/>
      <c r="V453" s="28"/>
    </row>
    <row r="454" spans="1:22" x14ac:dyDescent="0.25">
      <c r="A454" s="13"/>
      <c r="B454" s="63" t="s">
        <v>150</v>
      </c>
      <c r="C454" s="21" t="s">
        <v>97</v>
      </c>
      <c r="D454" s="20"/>
      <c r="E454" s="20"/>
      <c r="F454" s="20"/>
      <c r="G454" s="21"/>
      <c r="H454" s="20"/>
      <c r="I454" s="20"/>
      <c r="J454" s="20"/>
      <c r="K454" s="21"/>
      <c r="L454" s="20"/>
      <c r="M454" s="20"/>
      <c r="N454" s="20"/>
      <c r="O454" s="21"/>
      <c r="P454" s="20"/>
      <c r="Q454" s="20"/>
      <c r="R454" s="20"/>
      <c r="S454" s="21"/>
      <c r="T454" s="20"/>
      <c r="U454" s="20"/>
      <c r="V454" s="20"/>
    </row>
    <row r="455" spans="1:22" x14ac:dyDescent="0.25">
      <c r="A455" s="13"/>
      <c r="B455" s="51" t="s">
        <v>151</v>
      </c>
      <c r="C455" s="16" t="s">
        <v>97</v>
      </c>
      <c r="D455" s="40"/>
      <c r="E455" s="52">
        <v>0</v>
      </c>
      <c r="F455" s="53" t="s">
        <v>97</v>
      </c>
      <c r="G455" s="16"/>
      <c r="H455" s="40"/>
      <c r="I455" s="52" t="s">
        <v>808</v>
      </c>
      <c r="J455" s="53" t="s">
        <v>179</v>
      </c>
      <c r="K455" s="16"/>
      <c r="L455" s="40"/>
      <c r="M455" s="52">
        <v>416</v>
      </c>
      <c r="N455" s="53" t="s">
        <v>97</v>
      </c>
      <c r="O455" s="16"/>
      <c r="P455" s="40"/>
      <c r="Q455" s="52">
        <v>0</v>
      </c>
      <c r="R455" s="53" t="s">
        <v>97</v>
      </c>
      <c r="S455" s="16"/>
      <c r="T455" s="40"/>
      <c r="U455" s="52" t="s">
        <v>809</v>
      </c>
      <c r="V455" s="53" t="s">
        <v>179</v>
      </c>
    </row>
    <row r="456" spans="1:22" x14ac:dyDescent="0.25">
      <c r="A456" s="13"/>
      <c r="B456" s="47" t="s">
        <v>152</v>
      </c>
      <c r="C456" s="21" t="s">
        <v>97</v>
      </c>
      <c r="D456" s="48"/>
      <c r="E456" s="49">
        <v>0</v>
      </c>
      <c r="F456" s="50" t="s">
        <v>97</v>
      </c>
      <c r="G456" s="21"/>
      <c r="H456" s="48"/>
      <c r="I456" s="49">
        <v>0</v>
      </c>
      <c r="J456" s="50" t="s">
        <v>97</v>
      </c>
      <c r="K456" s="21"/>
      <c r="L456" s="48"/>
      <c r="M456" s="49">
        <v>0</v>
      </c>
      <c r="N456" s="50" t="s">
        <v>97</v>
      </c>
      <c r="O456" s="21"/>
      <c r="P456" s="48"/>
      <c r="Q456" s="49">
        <v>0</v>
      </c>
      <c r="R456" s="50" t="s">
        <v>97</v>
      </c>
      <c r="S456" s="21"/>
      <c r="T456" s="48"/>
      <c r="U456" s="49">
        <v>0</v>
      </c>
      <c r="V456" s="50" t="s">
        <v>97</v>
      </c>
    </row>
    <row r="457" spans="1:22" ht="25.5" x14ac:dyDescent="0.25">
      <c r="A457" s="13"/>
      <c r="B457" s="51" t="s">
        <v>153</v>
      </c>
      <c r="C457" s="16" t="s">
        <v>97</v>
      </c>
      <c r="D457" s="40"/>
      <c r="E457" s="52">
        <v>0</v>
      </c>
      <c r="F457" s="53" t="s">
        <v>97</v>
      </c>
      <c r="G457" s="16"/>
      <c r="H457" s="40"/>
      <c r="I457" s="65">
        <v>70000</v>
      </c>
      <c r="J457" s="53" t="s">
        <v>97</v>
      </c>
      <c r="K457" s="16"/>
      <c r="L457" s="40"/>
      <c r="M457" s="65">
        <v>225500</v>
      </c>
      <c r="N457" s="53" t="s">
        <v>97</v>
      </c>
      <c r="O457" s="16"/>
      <c r="P457" s="40"/>
      <c r="Q457" s="52">
        <v>0</v>
      </c>
      <c r="R457" s="53" t="s">
        <v>97</v>
      </c>
      <c r="S457" s="16"/>
      <c r="T457" s="40"/>
      <c r="U457" s="65">
        <v>295500</v>
      </c>
      <c r="V457" s="53" t="s">
        <v>97</v>
      </c>
    </row>
    <row r="458" spans="1:22" x14ac:dyDescent="0.25">
      <c r="A458" s="13"/>
      <c r="B458" s="47" t="s">
        <v>154</v>
      </c>
      <c r="C458" s="21" t="s">
        <v>97</v>
      </c>
      <c r="D458" s="48"/>
      <c r="E458" s="49">
        <v>0</v>
      </c>
      <c r="F458" s="50" t="s">
        <v>97</v>
      </c>
      <c r="G458" s="21"/>
      <c r="H458" s="48"/>
      <c r="I458" s="49">
        <v>0</v>
      </c>
      <c r="J458" s="50" t="s">
        <v>97</v>
      </c>
      <c r="K458" s="21"/>
      <c r="L458" s="48"/>
      <c r="M458" s="49" t="s">
        <v>810</v>
      </c>
      <c r="N458" s="50" t="s">
        <v>179</v>
      </c>
      <c r="O458" s="21"/>
      <c r="P458" s="48"/>
      <c r="Q458" s="49">
        <v>0</v>
      </c>
      <c r="R458" s="50" t="s">
        <v>97</v>
      </c>
      <c r="S458" s="21"/>
      <c r="T458" s="48"/>
      <c r="U458" s="49" t="s">
        <v>810</v>
      </c>
      <c r="V458" s="50" t="s">
        <v>179</v>
      </c>
    </row>
    <row r="459" spans="1:22" x14ac:dyDescent="0.25">
      <c r="A459" s="13"/>
      <c r="B459" s="51" t="s">
        <v>155</v>
      </c>
      <c r="C459" s="16" t="s">
        <v>97</v>
      </c>
      <c r="D459" s="40"/>
      <c r="E459" s="65">
        <v>11464</v>
      </c>
      <c r="F459" s="53" t="s">
        <v>97</v>
      </c>
      <c r="G459" s="16"/>
      <c r="H459" s="40"/>
      <c r="I459" s="52">
        <v>0</v>
      </c>
      <c r="J459" s="53" t="s">
        <v>97</v>
      </c>
      <c r="K459" s="16"/>
      <c r="L459" s="40"/>
      <c r="M459" s="52" t="s">
        <v>811</v>
      </c>
      <c r="N459" s="53" t="s">
        <v>179</v>
      </c>
      <c r="O459" s="16"/>
      <c r="P459" s="40"/>
      <c r="Q459" s="52">
        <v>0</v>
      </c>
      <c r="R459" s="53" t="s">
        <v>97</v>
      </c>
      <c r="S459" s="16"/>
      <c r="T459" s="40"/>
      <c r="U459" s="65">
        <v>7231</v>
      </c>
      <c r="V459" s="53" t="s">
        <v>97</v>
      </c>
    </row>
    <row r="460" spans="1:22" ht="25.5" x14ac:dyDescent="0.25">
      <c r="A460" s="13"/>
      <c r="B460" s="47" t="s">
        <v>136</v>
      </c>
      <c r="C460" s="21" t="s">
        <v>97</v>
      </c>
      <c r="D460" s="48"/>
      <c r="E460" s="49">
        <v>318</v>
      </c>
      <c r="F460" s="50" t="s">
        <v>97</v>
      </c>
      <c r="G460" s="21"/>
      <c r="H460" s="48"/>
      <c r="I460" s="49">
        <v>0</v>
      </c>
      <c r="J460" s="50" t="s">
        <v>97</v>
      </c>
      <c r="K460" s="21"/>
      <c r="L460" s="48"/>
      <c r="M460" s="49">
        <v>0</v>
      </c>
      <c r="N460" s="50" t="s">
        <v>97</v>
      </c>
      <c r="O460" s="21"/>
      <c r="P460" s="48"/>
      <c r="Q460" s="49">
        <v>0</v>
      </c>
      <c r="R460" s="50" t="s">
        <v>97</v>
      </c>
      <c r="S460" s="21"/>
      <c r="T460" s="48"/>
      <c r="U460" s="49">
        <v>318</v>
      </c>
      <c r="V460" s="50" t="s">
        <v>97</v>
      </c>
    </row>
    <row r="461" spans="1:22" ht="26.25" thickBot="1" x14ac:dyDescent="0.3">
      <c r="A461" s="13"/>
      <c r="B461" s="51" t="s">
        <v>774</v>
      </c>
      <c r="C461" s="16" t="s">
        <v>97</v>
      </c>
      <c r="D461" s="40"/>
      <c r="E461" s="52">
        <v>0</v>
      </c>
      <c r="F461" s="53" t="s">
        <v>97</v>
      </c>
      <c r="G461" s="16"/>
      <c r="H461" s="40"/>
      <c r="I461" s="52">
        <v>0</v>
      </c>
      <c r="J461" s="53" t="s">
        <v>97</v>
      </c>
      <c r="K461" s="16"/>
      <c r="L461" s="40"/>
      <c r="M461" s="65">
        <v>76365</v>
      </c>
      <c r="N461" s="53" t="s">
        <v>97</v>
      </c>
      <c r="O461" s="16"/>
      <c r="P461" s="40"/>
      <c r="Q461" s="52" t="s">
        <v>803</v>
      </c>
      <c r="R461" s="53" t="s">
        <v>179</v>
      </c>
      <c r="S461" s="16"/>
      <c r="T461" s="40"/>
      <c r="U461" s="52">
        <v>0</v>
      </c>
      <c r="V461" s="53" t="s">
        <v>97</v>
      </c>
    </row>
    <row r="462" spans="1:22" x14ac:dyDescent="0.25">
      <c r="A462" s="13"/>
      <c r="B462" s="28"/>
      <c r="C462" s="28" t="s">
        <v>97</v>
      </c>
      <c r="D462" s="29"/>
      <c r="E462" s="29"/>
      <c r="F462" s="28"/>
      <c r="G462" s="28"/>
      <c r="H462" s="29"/>
      <c r="I462" s="29"/>
      <c r="J462" s="28"/>
      <c r="K462" s="28"/>
      <c r="L462" s="29"/>
      <c r="M462" s="29"/>
      <c r="N462" s="28"/>
      <c r="O462" s="28"/>
      <c r="P462" s="29"/>
      <c r="Q462" s="29"/>
      <c r="R462" s="28"/>
      <c r="S462" s="28"/>
      <c r="T462" s="29"/>
      <c r="U462" s="29"/>
      <c r="V462" s="28"/>
    </row>
    <row r="463" spans="1:22" ht="26.25" thickBot="1" x14ac:dyDescent="0.3">
      <c r="A463" s="13"/>
      <c r="B463" s="47" t="s">
        <v>775</v>
      </c>
      <c r="C463" s="21" t="s">
        <v>97</v>
      </c>
      <c r="D463" s="48"/>
      <c r="E463" s="67">
        <v>11782</v>
      </c>
      <c r="F463" s="50" t="s">
        <v>97</v>
      </c>
      <c r="G463" s="21"/>
      <c r="H463" s="48"/>
      <c r="I463" s="67">
        <v>69169</v>
      </c>
      <c r="J463" s="50" t="s">
        <v>97</v>
      </c>
      <c r="K463" s="21"/>
      <c r="L463" s="48"/>
      <c r="M463" s="67">
        <v>294785</v>
      </c>
      <c r="N463" s="50" t="s">
        <v>97</v>
      </c>
      <c r="O463" s="21"/>
      <c r="P463" s="48"/>
      <c r="Q463" s="49" t="s">
        <v>803</v>
      </c>
      <c r="R463" s="50" t="s">
        <v>179</v>
      </c>
      <c r="S463" s="21"/>
      <c r="T463" s="48"/>
      <c r="U463" s="67">
        <v>299371</v>
      </c>
      <c r="V463" s="50" t="s">
        <v>97</v>
      </c>
    </row>
    <row r="464" spans="1:22" x14ac:dyDescent="0.25">
      <c r="A464" s="13"/>
      <c r="B464" s="28"/>
      <c r="C464" s="28" t="s">
        <v>97</v>
      </c>
      <c r="D464" s="29"/>
      <c r="E464" s="29"/>
      <c r="F464" s="28"/>
      <c r="G464" s="28"/>
      <c r="H464" s="29"/>
      <c r="I464" s="29"/>
      <c r="J464" s="28"/>
      <c r="K464" s="28"/>
      <c r="L464" s="29"/>
      <c r="M464" s="29"/>
      <c r="N464" s="28"/>
      <c r="O464" s="28"/>
      <c r="P464" s="29"/>
      <c r="Q464" s="29"/>
      <c r="R464" s="28"/>
      <c r="S464" s="28"/>
      <c r="T464" s="29"/>
      <c r="U464" s="29"/>
      <c r="V464" s="28"/>
    </row>
    <row r="465" spans="1:22" ht="15.75" thickBot="1" x14ac:dyDescent="0.3">
      <c r="A465" s="13"/>
      <c r="B465" s="51" t="s">
        <v>812</v>
      </c>
      <c r="C465" s="16" t="s">
        <v>97</v>
      </c>
      <c r="D465" s="40"/>
      <c r="E465" s="52">
        <v>0</v>
      </c>
      <c r="F465" s="53" t="s">
        <v>97</v>
      </c>
      <c r="G465" s="16"/>
      <c r="H465" s="40"/>
      <c r="I465" s="52">
        <v>0</v>
      </c>
      <c r="J465" s="53" t="s">
        <v>97</v>
      </c>
      <c r="K465" s="16"/>
      <c r="L465" s="40"/>
      <c r="M465" s="65">
        <v>3512</v>
      </c>
      <c r="N465" s="53" t="s">
        <v>97</v>
      </c>
      <c r="O465" s="16"/>
      <c r="P465" s="40"/>
      <c r="Q465" s="52">
        <v>0</v>
      </c>
      <c r="R465" s="53" t="s">
        <v>97</v>
      </c>
      <c r="S465" s="16"/>
      <c r="T465" s="40"/>
      <c r="U465" s="65">
        <v>3512</v>
      </c>
      <c r="V465" s="53" t="s">
        <v>97</v>
      </c>
    </row>
    <row r="466" spans="1:22" x14ac:dyDescent="0.25">
      <c r="A466" s="13"/>
      <c r="B466" s="28"/>
      <c r="C466" s="28" t="s">
        <v>97</v>
      </c>
      <c r="D466" s="29"/>
      <c r="E466" s="29"/>
      <c r="F466" s="28"/>
      <c r="G466" s="28"/>
      <c r="H466" s="29"/>
      <c r="I466" s="29"/>
      <c r="J466" s="28"/>
      <c r="K466" s="28"/>
      <c r="L466" s="29"/>
      <c r="M466" s="29"/>
      <c r="N466" s="28"/>
      <c r="O466" s="28"/>
      <c r="P466" s="29"/>
      <c r="Q466" s="29"/>
      <c r="R466" s="28"/>
      <c r="S466" s="28"/>
      <c r="T466" s="29"/>
      <c r="U466" s="29"/>
      <c r="V466" s="28"/>
    </row>
    <row r="467" spans="1:22" x14ac:dyDescent="0.25">
      <c r="A467" s="13"/>
      <c r="B467" s="47" t="s">
        <v>158</v>
      </c>
      <c r="C467" s="21" t="s">
        <v>97</v>
      </c>
      <c r="D467" s="48"/>
      <c r="E467" s="49">
        <v>0</v>
      </c>
      <c r="F467" s="50" t="s">
        <v>97</v>
      </c>
      <c r="G467" s="21"/>
      <c r="H467" s="48"/>
      <c r="I467" s="67">
        <v>16504</v>
      </c>
      <c r="J467" s="50" t="s">
        <v>97</v>
      </c>
      <c r="K467" s="21"/>
      <c r="L467" s="48"/>
      <c r="M467" s="67">
        <v>5764</v>
      </c>
      <c r="N467" s="50" t="s">
        <v>97</v>
      </c>
      <c r="O467" s="21"/>
      <c r="P467" s="48"/>
      <c r="Q467" s="49">
        <v>0</v>
      </c>
      <c r="R467" s="50" t="s">
        <v>97</v>
      </c>
      <c r="S467" s="21"/>
      <c r="T467" s="48"/>
      <c r="U467" s="67">
        <v>22268</v>
      </c>
      <c r="V467" s="50" t="s">
        <v>97</v>
      </c>
    </row>
    <row r="468" spans="1:22" ht="26.25" thickBot="1" x14ac:dyDescent="0.3">
      <c r="A468" s="13"/>
      <c r="B468" s="51" t="s">
        <v>159</v>
      </c>
      <c r="C468" s="16" t="s">
        <v>97</v>
      </c>
      <c r="D468" s="40"/>
      <c r="E468" s="52">
        <v>0</v>
      </c>
      <c r="F468" s="53" t="s">
        <v>97</v>
      </c>
      <c r="G468" s="16"/>
      <c r="H468" s="40"/>
      <c r="I468" s="65">
        <v>7384</v>
      </c>
      <c r="J468" s="53" t="s">
        <v>97</v>
      </c>
      <c r="K468" s="16"/>
      <c r="L468" s="40"/>
      <c r="M468" s="65">
        <v>68056</v>
      </c>
      <c r="N468" s="53" t="s">
        <v>97</v>
      </c>
      <c r="O468" s="16"/>
      <c r="P468" s="40"/>
      <c r="Q468" s="52">
        <v>0</v>
      </c>
      <c r="R468" s="53" t="s">
        <v>97</v>
      </c>
      <c r="S468" s="16"/>
      <c r="T468" s="40"/>
      <c r="U468" s="65">
        <v>75440</v>
      </c>
      <c r="V468" s="53" t="s">
        <v>97</v>
      </c>
    </row>
    <row r="469" spans="1:22" x14ac:dyDescent="0.25">
      <c r="A469" s="13"/>
      <c r="B469" s="28"/>
      <c r="C469" s="28" t="s">
        <v>97</v>
      </c>
      <c r="D469" s="29"/>
      <c r="E469" s="29"/>
      <c r="F469" s="28"/>
      <c r="G469" s="28"/>
      <c r="H469" s="29"/>
      <c r="I469" s="29"/>
      <c r="J469" s="28"/>
      <c r="K469" s="28"/>
      <c r="L469" s="29"/>
      <c r="M469" s="29"/>
      <c r="N469" s="28"/>
      <c r="O469" s="28"/>
      <c r="P469" s="29"/>
      <c r="Q469" s="29"/>
      <c r="R469" s="28"/>
      <c r="S469" s="28"/>
      <c r="T469" s="29"/>
      <c r="U469" s="29"/>
      <c r="V469" s="28"/>
    </row>
    <row r="470" spans="1:22" ht="15.75" thickBot="1" x14ac:dyDescent="0.3">
      <c r="A470" s="13"/>
      <c r="B470" s="47" t="s">
        <v>160</v>
      </c>
      <c r="C470" s="21" t="s">
        <v>97</v>
      </c>
      <c r="D470" s="48" t="s">
        <v>176</v>
      </c>
      <c r="E470" s="49">
        <v>0</v>
      </c>
      <c r="F470" s="50" t="s">
        <v>97</v>
      </c>
      <c r="G470" s="21"/>
      <c r="H470" s="48" t="s">
        <v>176</v>
      </c>
      <c r="I470" s="67">
        <v>23888</v>
      </c>
      <c r="J470" s="50" t="s">
        <v>97</v>
      </c>
      <c r="K470" s="21"/>
      <c r="L470" s="48" t="s">
        <v>176</v>
      </c>
      <c r="M470" s="67">
        <v>73820</v>
      </c>
      <c r="N470" s="50" t="s">
        <v>97</v>
      </c>
      <c r="O470" s="21"/>
      <c r="P470" s="48" t="s">
        <v>176</v>
      </c>
      <c r="Q470" s="49">
        <v>0</v>
      </c>
      <c r="R470" s="50" t="s">
        <v>97</v>
      </c>
      <c r="S470" s="21"/>
      <c r="T470" s="48" t="s">
        <v>176</v>
      </c>
      <c r="U470" s="67">
        <v>97708</v>
      </c>
      <c r="V470" s="50" t="s">
        <v>97</v>
      </c>
    </row>
    <row r="471" spans="1:22" ht="15.75" thickTop="1" x14ac:dyDescent="0.25">
      <c r="A471" s="13"/>
      <c r="B471" s="28"/>
      <c r="C471" s="28" t="s">
        <v>97</v>
      </c>
      <c r="D471" s="30"/>
      <c r="E471" s="30"/>
      <c r="F471" s="28"/>
      <c r="G471" s="28"/>
      <c r="H471" s="30"/>
      <c r="I471" s="30"/>
      <c r="J471" s="28"/>
      <c r="K471" s="28"/>
      <c r="L471" s="30"/>
      <c r="M471" s="30"/>
      <c r="N471" s="28"/>
      <c r="O471" s="28"/>
      <c r="P471" s="30"/>
      <c r="Q471" s="30"/>
      <c r="R471" s="28"/>
      <c r="S471" s="28"/>
      <c r="T471" s="30"/>
      <c r="U471" s="30"/>
    </row>
  </sheetData>
  <mergeCells count="262">
    <mergeCell ref="B409:V409"/>
    <mergeCell ref="B410:V410"/>
    <mergeCell ref="B411:V411"/>
    <mergeCell ref="B412:V412"/>
    <mergeCell ref="B413:V413"/>
    <mergeCell ref="B414:V414"/>
    <mergeCell ref="B327:V327"/>
    <mergeCell ref="A344:A471"/>
    <mergeCell ref="B344:V344"/>
    <mergeCell ref="B345:V345"/>
    <mergeCell ref="B346:V346"/>
    <mergeCell ref="B347:V347"/>
    <mergeCell ref="B348:V348"/>
    <mergeCell ref="B349:V349"/>
    <mergeCell ref="B407:V407"/>
    <mergeCell ref="B408:V408"/>
    <mergeCell ref="B305:V305"/>
    <mergeCell ref="B306:V306"/>
    <mergeCell ref="B307:V307"/>
    <mergeCell ref="B308:V308"/>
    <mergeCell ref="B325:V325"/>
    <mergeCell ref="B326:V326"/>
    <mergeCell ref="B237:V237"/>
    <mergeCell ref="B238:V238"/>
    <mergeCell ref="B239:V239"/>
    <mergeCell ref="A267:A343"/>
    <mergeCell ref="B267:V267"/>
    <mergeCell ref="B268:V268"/>
    <mergeCell ref="B269:V269"/>
    <mergeCell ref="B286:V286"/>
    <mergeCell ref="B287:V287"/>
    <mergeCell ref="B288:V288"/>
    <mergeCell ref="B177:V177"/>
    <mergeCell ref="B205:V205"/>
    <mergeCell ref="B206:V206"/>
    <mergeCell ref="B207:V207"/>
    <mergeCell ref="B208:V208"/>
    <mergeCell ref="B236:V236"/>
    <mergeCell ref="B75:V75"/>
    <mergeCell ref="B76:V76"/>
    <mergeCell ref="B77:V77"/>
    <mergeCell ref="A144:A266"/>
    <mergeCell ref="B144:V144"/>
    <mergeCell ref="B145:V145"/>
    <mergeCell ref="B146:V146"/>
    <mergeCell ref="B174:V174"/>
    <mergeCell ref="B175:V175"/>
    <mergeCell ref="B176:V176"/>
    <mergeCell ref="A1:A2"/>
    <mergeCell ref="B1:V1"/>
    <mergeCell ref="B2:V2"/>
    <mergeCell ref="A3:A143"/>
    <mergeCell ref="B3:V3"/>
    <mergeCell ref="B4:V4"/>
    <mergeCell ref="B5:V5"/>
    <mergeCell ref="B6:V6"/>
    <mergeCell ref="B7:V7"/>
    <mergeCell ref="B74:V74"/>
    <mergeCell ref="O416:O417"/>
    <mergeCell ref="P416:Q417"/>
    <mergeCell ref="R416:R417"/>
    <mergeCell ref="S416:S417"/>
    <mergeCell ref="T416:U417"/>
    <mergeCell ref="V416:V417"/>
    <mergeCell ref="H416:I417"/>
    <mergeCell ref="J416:J417"/>
    <mergeCell ref="K416:K417"/>
    <mergeCell ref="L416:M416"/>
    <mergeCell ref="L417:M417"/>
    <mergeCell ref="N416:N417"/>
    <mergeCell ref="P351:Q352"/>
    <mergeCell ref="R351:R352"/>
    <mergeCell ref="S351:S352"/>
    <mergeCell ref="T351:U352"/>
    <mergeCell ref="V351:V352"/>
    <mergeCell ref="B416:B417"/>
    <mergeCell ref="C416:C417"/>
    <mergeCell ref="D416:E417"/>
    <mergeCell ref="F416:F417"/>
    <mergeCell ref="G416:G417"/>
    <mergeCell ref="J351:J352"/>
    <mergeCell ref="K351:K352"/>
    <mergeCell ref="L351:M351"/>
    <mergeCell ref="L352:M352"/>
    <mergeCell ref="N351:N352"/>
    <mergeCell ref="O351:O352"/>
    <mergeCell ref="B351:B352"/>
    <mergeCell ref="C351:C352"/>
    <mergeCell ref="D351:E352"/>
    <mergeCell ref="F351:F352"/>
    <mergeCell ref="G351:G352"/>
    <mergeCell ref="H351:I352"/>
    <mergeCell ref="O329:O330"/>
    <mergeCell ref="P329:Q330"/>
    <mergeCell ref="R329:R330"/>
    <mergeCell ref="S329:S330"/>
    <mergeCell ref="T329:U330"/>
    <mergeCell ref="V329:V330"/>
    <mergeCell ref="H329:I330"/>
    <mergeCell ref="J329:J330"/>
    <mergeCell ref="K329:K330"/>
    <mergeCell ref="L329:M329"/>
    <mergeCell ref="L330:M330"/>
    <mergeCell ref="N329:N330"/>
    <mergeCell ref="P310:Q311"/>
    <mergeCell ref="R310:R311"/>
    <mergeCell ref="S310:S311"/>
    <mergeCell ref="T310:U311"/>
    <mergeCell ref="V310:V311"/>
    <mergeCell ref="B329:B330"/>
    <mergeCell ref="C329:C330"/>
    <mergeCell ref="D329:E330"/>
    <mergeCell ref="F329:F330"/>
    <mergeCell ref="G329:G330"/>
    <mergeCell ref="J310:J311"/>
    <mergeCell ref="K310:K311"/>
    <mergeCell ref="L310:M310"/>
    <mergeCell ref="L311:M311"/>
    <mergeCell ref="N310:N311"/>
    <mergeCell ref="O310:O311"/>
    <mergeCell ref="B310:B311"/>
    <mergeCell ref="C310:C311"/>
    <mergeCell ref="D310:E311"/>
    <mergeCell ref="F310:F311"/>
    <mergeCell ref="G310:G311"/>
    <mergeCell ref="H310:I311"/>
    <mergeCell ref="O290:O291"/>
    <mergeCell ref="P290:Q291"/>
    <mergeCell ref="R290:R291"/>
    <mergeCell ref="S290:S291"/>
    <mergeCell ref="T290:U291"/>
    <mergeCell ref="V290:V291"/>
    <mergeCell ref="H290:I291"/>
    <mergeCell ref="J290:J291"/>
    <mergeCell ref="K290:K291"/>
    <mergeCell ref="L290:M290"/>
    <mergeCell ref="L291:M291"/>
    <mergeCell ref="N290:N291"/>
    <mergeCell ref="P271:Q272"/>
    <mergeCell ref="R271:R272"/>
    <mergeCell ref="S271:S272"/>
    <mergeCell ref="T271:U272"/>
    <mergeCell ref="V271:V272"/>
    <mergeCell ref="B290:B291"/>
    <mergeCell ref="C290:C291"/>
    <mergeCell ref="D290:E291"/>
    <mergeCell ref="F290:F291"/>
    <mergeCell ref="G290:G291"/>
    <mergeCell ref="J271:J272"/>
    <mergeCell ref="K271:K272"/>
    <mergeCell ref="L271:M271"/>
    <mergeCell ref="L272:M272"/>
    <mergeCell ref="N271:N272"/>
    <mergeCell ref="O271:O272"/>
    <mergeCell ref="B271:B272"/>
    <mergeCell ref="C271:C272"/>
    <mergeCell ref="D271:E272"/>
    <mergeCell ref="F271:F272"/>
    <mergeCell ref="G271:G272"/>
    <mergeCell ref="H271:I272"/>
    <mergeCell ref="O241:O242"/>
    <mergeCell ref="P241:Q242"/>
    <mergeCell ref="R241:R242"/>
    <mergeCell ref="S241:S242"/>
    <mergeCell ref="T241:U242"/>
    <mergeCell ref="V241:V242"/>
    <mergeCell ref="H241:I242"/>
    <mergeCell ref="J241:J242"/>
    <mergeCell ref="K241:K242"/>
    <mergeCell ref="L241:M241"/>
    <mergeCell ref="L242:M242"/>
    <mergeCell ref="N241:N242"/>
    <mergeCell ref="P210:Q211"/>
    <mergeCell ref="R210:R211"/>
    <mergeCell ref="S210:S211"/>
    <mergeCell ref="T210:U211"/>
    <mergeCell ref="V210:V211"/>
    <mergeCell ref="B241:B242"/>
    <mergeCell ref="C241:C242"/>
    <mergeCell ref="D241:E242"/>
    <mergeCell ref="F241:F242"/>
    <mergeCell ref="G241:G242"/>
    <mergeCell ref="J210:J211"/>
    <mergeCell ref="K210:K211"/>
    <mergeCell ref="L210:M210"/>
    <mergeCell ref="L211:M211"/>
    <mergeCell ref="N210:N211"/>
    <mergeCell ref="O210:O211"/>
    <mergeCell ref="B210:B211"/>
    <mergeCell ref="C210:C211"/>
    <mergeCell ref="D210:E211"/>
    <mergeCell ref="F210:F211"/>
    <mergeCell ref="G210:G211"/>
    <mergeCell ref="H210:I211"/>
    <mergeCell ref="O179:O180"/>
    <mergeCell ref="P179:Q180"/>
    <mergeCell ref="R179:R180"/>
    <mergeCell ref="S179:S180"/>
    <mergeCell ref="T179:U180"/>
    <mergeCell ref="V179:V180"/>
    <mergeCell ref="H179:I180"/>
    <mergeCell ref="J179:J180"/>
    <mergeCell ref="K179:K180"/>
    <mergeCell ref="L179:M179"/>
    <mergeCell ref="L180:M180"/>
    <mergeCell ref="N179:N180"/>
    <mergeCell ref="P148:Q149"/>
    <mergeCell ref="R148:R149"/>
    <mergeCell ref="S148:S149"/>
    <mergeCell ref="T148:U149"/>
    <mergeCell ref="V148:V149"/>
    <mergeCell ref="B179:B180"/>
    <mergeCell ref="C179:C180"/>
    <mergeCell ref="D179:E180"/>
    <mergeCell ref="F179:F180"/>
    <mergeCell ref="G179:G180"/>
    <mergeCell ref="J148:J149"/>
    <mergeCell ref="K148:K149"/>
    <mergeCell ref="L148:M148"/>
    <mergeCell ref="L149:M149"/>
    <mergeCell ref="N148:N149"/>
    <mergeCell ref="O148:O149"/>
    <mergeCell ref="B148:B149"/>
    <mergeCell ref="C148:C149"/>
    <mergeCell ref="D148:E149"/>
    <mergeCell ref="F148:F149"/>
    <mergeCell ref="G148:G149"/>
    <mergeCell ref="H148:I149"/>
    <mergeCell ref="O79:O80"/>
    <mergeCell ref="P79:Q80"/>
    <mergeCell ref="R79:R80"/>
    <mergeCell ref="S79:S80"/>
    <mergeCell ref="T79:U80"/>
    <mergeCell ref="V79:V80"/>
    <mergeCell ref="H79:I80"/>
    <mergeCell ref="J79:J80"/>
    <mergeCell ref="K79:K80"/>
    <mergeCell ref="L79:M79"/>
    <mergeCell ref="L80:M80"/>
    <mergeCell ref="N79:N80"/>
    <mergeCell ref="P9:Q10"/>
    <mergeCell ref="R9:R10"/>
    <mergeCell ref="S9:S10"/>
    <mergeCell ref="T9:U10"/>
    <mergeCell ref="V9:V10"/>
    <mergeCell ref="B79:B80"/>
    <mergeCell ref="C79:C80"/>
    <mergeCell ref="D79:E80"/>
    <mergeCell ref="F79:F80"/>
    <mergeCell ref="G79:G80"/>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4</v>
      </c>
      <c r="B1" s="7" t="s">
        <v>23</v>
      </c>
      <c r="C1" s="7"/>
      <c r="D1" s="7" t="s">
        <v>1</v>
      </c>
      <c r="E1" s="7"/>
      <c r="F1" s="1"/>
    </row>
    <row r="2" spans="1:6" ht="30" x14ac:dyDescent="0.25">
      <c r="A2" s="1" t="s">
        <v>875</v>
      </c>
      <c r="B2" s="1" t="s">
        <v>2</v>
      </c>
      <c r="C2" s="1" t="s">
        <v>24</v>
      </c>
      <c r="D2" s="1" t="s">
        <v>2</v>
      </c>
      <c r="E2" s="1" t="s">
        <v>24</v>
      </c>
      <c r="F2" s="1" t="s">
        <v>65</v>
      </c>
    </row>
    <row r="3" spans="1:6" x14ac:dyDescent="0.25">
      <c r="A3" s="3" t="s">
        <v>876</v>
      </c>
      <c r="B3" s="4"/>
      <c r="C3" s="4"/>
      <c r="D3" s="4"/>
      <c r="E3" s="4"/>
      <c r="F3" s="4"/>
    </row>
    <row r="4" spans="1:6" x14ac:dyDescent="0.25">
      <c r="A4" s="2" t="s">
        <v>877</v>
      </c>
      <c r="B4" s="8">
        <v>4670000</v>
      </c>
      <c r="C4" s="4"/>
      <c r="D4" s="8">
        <v>4670000</v>
      </c>
      <c r="E4" s="4"/>
      <c r="F4" s="8">
        <v>0</v>
      </c>
    </row>
    <row r="5" spans="1:6" ht="30" x14ac:dyDescent="0.25">
      <c r="A5" s="2" t="s">
        <v>878</v>
      </c>
      <c r="B5" s="6">
        <v>97000</v>
      </c>
      <c r="C5" s="4">
        <v>0</v>
      </c>
      <c r="D5" s="6">
        <v>97000</v>
      </c>
      <c r="E5" s="6">
        <v>4476000</v>
      </c>
      <c r="F5" s="4"/>
    </row>
    <row r="6" spans="1:6" ht="30" x14ac:dyDescent="0.25">
      <c r="A6" s="2" t="s">
        <v>879</v>
      </c>
      <c r="B6" s="4"/>
      <c r="C6" s="4"/>
      <c r="D6" s="6">
        <v>-2000000</v>
      </c>
      <c r="E6" s="4"/>
      <c r="F6" s="4"/>
    </row>
    <row r="7" spans="1:6" ht="30" x14ac:dyDescent="0.25">
      <c r="A7" s="2" t="s">
        <v>880</v>
      </c>
      <c r="B7" s="6">
        <v>6600000</v>
      </c>
      <c r="C7" s="4"/>
      <c r="D7" s="6">
        <v>6600000</v>
      </c>
      <c r="E7" s="4"/>
      <c r="F7" s="4"/>
    </row>
    <row r="8" spans="1:6" x14ac:dyDescent="0.25">
      <c r="A8" s="2" t="s">
        <v>881</v>
      </c>
      <c r="B8" s="4"/>
      <c r="C8" s="4"/>
      <c r="D8" s="4"/>
      <c r="E8" s="4"/>
      <c r="F8" s="4"/>
    </row>
    <row r="9" spans="1:6" x14ac:dyDescent="0.25">
      <c r="A9" s="3" t="s">
        <v>876</v>
      </c>
      <c r="B9" s="4"/>
      <c r="C9" s="4"/>
      <c r="D9" s="4"/>
      <c r="E9" s="4"/>
      <c r="F9" s="4"/>
    </row>
    <row r="10" spans="1:6" ht="30" x14ac:dyDescent="0.25">
      <c r="A10" s="2" t="s">
        <v>878</v>
      </c>
      <c r="B10" s="8">
        <v>97000</v>
      </c>
      <c r="C10" s="4"/>
      <c r="D10" s="8">
        <v>97000</v>
      </c>
      <c r="E10" s="4"/>
      <c r="F10" s="4"/>
    </row>
    <row r="11" spans="1:6" x14ac:dyDescent="0.25">
      <c r="A11" s="2" t="s">
        <v>882</v>
      </c>
      <c r="B11" s="4">
        <v>0.2</v>
      </c>
      <c r="C11" s="4"/>
      <c r="D11" s="4">
        <v>0.2</v>
      </c>
      <c r="E11" s="4"/>
      <c r="F11" s="4"/>
    </row>
    <row r="12" spans="1:6" x14ac:dyDescent="0.25">
      <c r="A12" s="2" t="s">
        <v>883</v>
      </c>
      <c r="B12" s="4"/>
      <c r="C12" s="4"/>
      <c r="D12" s="4"/>
      <c r="E12" s="4"/>
      <c r="F12" s="4"/>
    </row>
    <row r="13" spans="1:6" x14ac:dyDescent="0.25">
      <c r="A13" s="3" t="s">
        <v>876</v>
      </c>
      <c r="B13" s="4"/>
      <c r="C13" s="4"/>
      <c r="D13" s="4"/>
      <c r="E13" s="4"/>
      <c r="F13" s="4"/>
    </row>
    <row r="14" spans="1:6" x14ac:dyDescent="0.25">
      <c r="A14" s="2" t="s">
        <v>882</v>
      </c>
      <c r="B14" s="4">
        <v>0.02</v>
      </c>
      <c r="C14" s="4"/>
      <c r="D14" s="4">
        <v>0.02</v>
      </c>
      <c r="E14" s="4"/>
      <c r="F14"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4</v>
      </c>
      <c r="B1" s="1" t="s">
        <v>1</v>
      </c>
    </row>
    <row r="2" spans="1:2" ht="30" x14ac:dyDescent="0.25">
      <c r="A2" s="1" t="s">
        <v>48</v>
      </c>
      <c r="B2" s="1" t="s">
        <v>2</v>
      </c>
    </row>
    <row r="3" spans="1:2" x14ac:dyDescent="0.25">
      <c r="A3" s="3" t="s">
        <v>885</v>
      </c>
      <c r="B3" s="4"/>
    </row>
    <row r="4" spans="1:2" x14ac:dyDescent="0.25">
      <c r="A4" s="2" t="s">
        <v>886</v>
      </c>
      <c r="B4" s="8">
        <v>493141</v>
      </c>
    </row>
    <row r="5" spans="1:2" x14ac:dyDescent="0.25">
      <c r="A5" s="2" t="s">
        <v>177</v>
      </c>
      <c r="B5" s="6">
        <v>-59957</v>
      </c>
    </row>
    <row r="6" spans="1:2" x14ac:dyDescent="0.25">
      <c r="A6" s="2" t="s">
        <v>887</v>
      </c>
      <c r="B6" s="8">
        <v>4331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8</v>
      </c>
      <c r="B1" s="1" t="s">
        <v>1</v>
      </c>
    </row>
    <row r="2" spans="1:2" ht="30" x14ac:dyDescent="0.25">
      <c r="A2" s="1" t="s">
        <v>48</v>
      </c>
      <c r="B2" s="1" t="s">
        <v>2</v>
      </c>
    </row>
    <row r="3" spans="1:2" ht="30" x14ac:dyDescent="0.25">
      <c r="A3" s="3" t="s">
        <v>889</v>
      </c>
      <c r="B3" s="4"/>
    </row>
    <row r="4" spans="1:2" x14ac:dyDescent="0.25">
      <c r="A4" s="2" t="s">
        <v>890</v>
      </c>
      <c r="B4" s="8">
        <v>144428</v>
      </c>
    </row>
    <row r="5" spans="1:2" x14ac:dyDescent="0.25">
      <c r="A5" s="2" t="s">
        <v>177</v>
      </c>
      <c r="B5" s="6">
        <v>-16246</v>
      </c>
    </row>
    <row r="6" spans="1:2" x14ac:dyDescent="0.25">
      <c r="A6" s="2" t="s">
        <v>184</v>
      </c>
      <c r="B6" s="6">
        <v>-7980</v>
      </c>
    </row>
    <row r="7" spans="1:2" x14ac:dyDescent="0.25">
      <c r="A7" s="2" t="s">
        <v>891</v>
      </c>
      <c r="B7" s="8">
        <v>1202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2</v>
      </c>
      <c r="B1" s="7" t="s">
        <v>2</v>
      </c>
      <c r="C1" s="7" t="s">
        <v>65</v>
      </c>
    </row>
    <row r="2" spans="1:3" ht="30" x14ac:dyDescent="0.25">
      <c r="A2" s="1" t="s">
        <v>48</v>
      </c>
      <c r="B2" s="7"/>
      <c r="C2" s="7"/>
    </row>
    <row r="3" spans="1:3" ht="30" x14ac:dyDescent="0.25">
      <c r="A3" s="3" t="s">
        <v>889</v>
      </c>
      <c r="B3" s="4"/>
      <c r="C3" s="4"/>
    </row>
    <row r="4" spans="1:3" x14ac:dyDescent="0.25">
      <c r="A4" s="2" t="s">
        <v>81</v>
      </c>
      <c r="B4" s="8">
        <v>120202</v>
      </c>
      <c r="C4" s="8">
        <v>144428</v>
      </c>
    </row>
    <row r="5" spans="1:3" x14ac:dyDescent="0.25">
      <c r="A5" s="2" t="s">
        <v>893</v>
      </c>
      <c r="B5" s="4"/>
      <c r="C5" s="4"/>
    </row>
    <row r="6" spans="1:3" ht="30" x14ac:dyDescent="0.25">
      <c r="A6" s="3" t="s">
        <v>889</v>
      </c>
      <c r="B6" s="4"/>
      <c r="C6" s="4"/>
    </row>
    <row r="7" spans="1:3" x14ac:dyDescent="0.25">
      <c r="A7" s="2" t="s">
        <v>81</v>
      </c>
      <c r="B7" s="6">
        <v>189844</v>
      </c>
      <c r="C7" s="4"/>
    </row>
    <row r="8" spans="1:3" x14ac:dyDescent="0.25">
      <c r="A8" s="2" t="s">
        <v>894</v>
      </c>
      <c r="B8" s="4"/>
      <c r="C8" s="4"/>
    </row>
    <row r="9" spans="1:3" ht="30" x14ac:dyDescent="0.25">
      <c r="A9" s="3" t="s">
        <v>889</v>
      </c>
      <c r="B9" s="4"/>
      <c r="C9" s="4"/>
    </row>
    <row r="10" spans="1:3" x14ac:dyDescent="0.25">
      <c r="A10" s="2" t="s">
        <v>81</v>
      </c>
      <c r="B10" s="6">
        <v>9400</v>
      </c>
      <c r="C10" s="4"/>
    </row>
    <row r="11" spans="1:3" ht="30" x14ac:dyDescent="0.25">
      <c r="A11" s="2" t="s">
        <v>895</v>
      </c>
      <c r="B11" s="4"/>
      <c r="C11" s="4"/>
    </row>
    <row r="12" spans="1:3" ht="30" x14ac:dyDescent="0.25">
      <c r="A12" s="3" t="s">
        <v>889</v>
      </c>
      <c r="B12" s="4"/>
      <c r="C12" s="4"/>
    </row>
    <row r="13" spans="1:3" x14ac:dyDescent="0.25">
      <c r="A13" s="2" t="s">
        <v>81</v>
      </c>
      <c r="B13" s="6">
        <v>-50767</v>
      </c>
      <c r="C13" s="4"/>
    </row>
    <row r="14" spans="1:3" x14ac:dyDescent="0.25">
      <c r="A14" s="2" t="s">
        <v>192</v>
      </c>
      <c r="B14" s="4"/>
      <c r="C14" s="4"/>
    </row>
    <row r="15" spans="1:3" ht="30" x14ac:dyDescent="0.25">
      <c r="A15" s="3" t="s">
        <v>889</v>
      </c>
      <c r="B15" s="4"/>
      <c r="C15" s="4"/>
    </row>
    <row r="16" spans="1:3" x14ac:dyDescent="0.25">
      <c r="A16" s="2" t="s">
        <v>81</v>
      </c>
      <c r="B16" s="8">
        <v>-28275</v>
      </c>
      <c r="C16"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2.28515625" bestFit="1" customWidth="1"/>
  </cols>
  <sheetData>
    <row r="1" spans="1:5" ht="15" customHeight="1" x14ac:dyDescent="0.25">
      <c r="A1" s="1" t="s">
        <v>896</v>
      </c>
      <c r="B1" s="7" t="s">
        <v>23</v>
      </c>
      <c r="C1" s="7"/>
      <c r="D1" s="7" t="s">
        <v>1</v>
      </c>
      <c r="E1" s="7"/>
    </row>
    <row r="2" spans="1:5" x14ac:dyDescent="0.25">
      <c r="A2" s="1" t="s">
        <v>897</v>
      </c>
      <c r="B2" s="1" t="s">
        <v>2</v>
      </c>
      <c r="C2" s="1" t="s">
        <v>24</v>
      </c>
      <c r="D2" s="1" t="s">
        <v>2</v>
      </c>
      <c r="E2" s="1" t="s">
        <v>24</v>
      </c>
    </row>
    <row r="3" spans="1:5" ht="30" x14ac:dyDescent="0.25">
      <c r="A3" s="3" t="s">
        <v>889</v>
      </c>
      <c r="B3" s="4"/>
      <c r="C3" s="4"/>
      <c r="D3" s="4"/>
      <c r="E3" s="4"/>
    </row>
    <row r="4" spans="1:5" ht="30" x14ac:dyDescent="0.25">
      <c r="A4" s="2" t="s">
        <v>898</v>
      </c>
      <c r="B4" s="9">
        <v>2.5</v>
      </c>
      <c r="C4" s="9">
        <v>2.9</v>
      </c>
      <c r="D4" s="9">
        <v>7.9</v>
      </c>
      <c r="E4" s="9">
        <v>8.8000000000000007</v>
      </c>
    </row>
    <row r="5" spans="1:5" x14ac:dyDescent="0.25">
      <c r="A5" s="2" t="s">
        <v>899</v>
      </c>
      <c r="B5" s="4"/>
      <c r="C5" s="4"/>
      <c r="D5" s="4"/>
      <c r="E5" s="4"/>
    </row>
    <row r="6" spans="1:5" ht="30" x14ac:dyDescent="0.25">
      <c r="A6" s="3" t="s">
        <v>889</v>
      </c>
      <c r="B6" s="4"/>
      <c r="C6" s="4"/>
      <c r="D6" s="4"/>
      <c r="E6" s="4"/>
    </row>
    <row r="7" spans="1:5" ht="30" x14ac:dyDescent="0.25">
      <c r="A7" s="2" t="s">
        <v>900</v>
      </c>
      <c r="B7" s="4"/>
      <c r="C7" s="4"/>
      <c r="D7" s="4" t="s">
        <v>901</v>
      </c>
      <c r="E7" s="4"/>
    </row>
    <row r="8" spans="1:5" x14ac:dyDescent="0.25">
      <c r="A8" s="2" t="s">
        <v>894</v>
      </c>
      <c r="B8" s="4"/>
      <c r="C8" s="4"/>
      <c r="D8" s="4"/>
      <c r="E8" s="4"/>
    </row>
    <row r="9" spans="1:5" ht="30" x14ac:dyDescent="0.25">
      <c r="A9" s="3" t="s">
        <v>889</v>
      </c>
      <c r="B9" s="4"/>
      <c r="C9" s="4"/>
      <c r="D9" s="4"/>
      <c r="E9" s="4"/>
    </row>
    <row r="10" spans="1:5" ht="30" x14ac:dyDescent="0.25">
      <c r="A10" s="2" t="s">
        <v>900</v>
      </c>
      <c r="B10" s="4"/>
      <c r="C10" s="4"/>
      <c r="D10" s="4" t="s">
        <v>902</v>
      </c>
      <c r="E10" s="4"/>
    </row>
    <row r="11" spans="1:5" x14ac:dyDescent="0.25">
      <c r="A11" s="2" t="s">
        <v>893</v>
      </c>
      <c r="B11" s="4"/>
      <c r="C11" s="4"/>
      <c r="D11" s="4"/>
      <c r="E11" s="4"/>
    </row>
    <row r="12" spans="1:5" ht="30" x14ac:dyDescent="0.25">
      <c r="A12" s="3" t="s">
        <v>889</v>
      </c>
      <c r="B12" s="4"/>
      <c r="C12" s="4"/>
      <c r="D12" s="4"/>
      <c r="E12" s="4"/>
    </row>
    <row r="13" spans="1:5" x14ac:dyDescent="0.25">
      <c r="A13" s="2" t="s">
        <v>903</v>
      </c>
      <c r="B13" s="4"/>
      <c r="C13" s="4"/>
      <c r="D13" s="4" t="s">
        <v>904</v>
      </c>
      <c r="E13"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5</v>
      </c>
      <c r="B1" s="7" t="s">
        <v>2</v>
      </c>
    </row>
    <row r="2" spans="1:2" ht="30" x14ac:dyDescent="0.25">
      <c r="A2" s="1" t="s">
        <v>48</v>
      </c>
      <c r="B2" s="7"/>
    </row>
    <row r="3" spans="1:2" ht="30" x14ac:dyDescent="0.25">
      <c r="A3" s="3" t="s">
        <v>906</v>
      </c>
      <c r="B3" s="4"/>
    </row>
    <row r="4" spans="1:2" x14ac:dyDescent="0.25">
      <c r="A4" s="2" t="s">
        <v>196</v>
      </c>
      <c r="B4" s="8">
        <v>2538</v>
      </c>
    </row>
    <row r="5" spans="1:2" x14ac:dyDescent="0.25">
      <c r="A5" s="2">
        <v>2014</v>
      </c>
      <c r="B5" s="6">
        <v>10363</v>
      </c>
    </row>
    <row r="6" spans="1:2" x14ac:dyDescent="0.25">
      <c r="A6" s="2">
        <v>2015</v>
      </c>
      <c r="B6" s="6">
        <v>10806</v>
      </c>
    </row>
    <row r="7" spans="1:2" x14ac:dyDescent="0.25">
      <c r="A7" s="2">
        <v>2016</v>
      </c>
      <c r="B7" s="6">
        <v>11171</v>
      </c>
    </row>
    <row r="8" spans="1:2" x14ac:dyDescent="0.25">
      <c r="A8" s="2">
        <v>2017</v>
      </c>
      <c r="B8" s="8">
        <v>107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6" width="12.28515625" bestFit="1" customWidth="1"/>
    <col min="7" max="13" width="22.5703125" bestFit="1" customWidth="1"/>
  </cols>
  <sheetData>
    <row r="1" spans="1:13" ht="15" customHeight="1" x14ac:dyDescent="0.25">
      <c r="A1" s="7" t="s">
        <v>907</v>
      </c>
      <c r="B1" s="7" t="s">
        <v>23</v>
      </c>
      <c r="C1" s="7"/>
      <c r="D1" s="7" t="s">
        <v>1</v>
      </c>
      <c r="E1" s="7"/>
      <c r="F1" s="1"/>
      <c r="G1" s="1" t="s">
        <v>908</v>
      </c>
      <c r="H1" s="7" t="s">
        <v>23</v>
      </c>
      <c r="I1" s="7"/>
      <c r="J1" s="7" t="s">
        <v>1</v>
      </c>
      <c r="K1" s="7"/>
      <c r="L1" s="1"/>
      <c r="M1" s="1"/>
    </row>
    <row r="2" spans="1:13" x14ac:dyDescent="0.25">
      <c r="A2" s="7"/>
      <c r="B2" s="7" t="s">
        <v>2</v>
      </c>
      <c r="C2" s="7" t="s">
        <v>24</v>
      </c>
      <c r="D2" s="7" t="s">
        <v>2</v>
      </c>
      <c r="E2" s="7" t="s">
        <v>24</v>
      </c>
      <c r="F2" s="7" t="s">
        <v>65</v>
      </c>
      <c r="G2" s="1" t="s">
        <v>909</v>
      </c>
      <c r="H2" s="1" t="s">
        <v>2</v>
      </c>
      <c r="I2" s="1" t="s">
        <v>24</v>
      </c>
      <c r="J2" s="1" t="s">
        <v>2</v>
      </c>
      <c r="K2" s="1" t="s">
        <v>24</v>
      </c>
      <c r="L2" s="118">
        <v>40672</v>
      </c>
      <c r="M2" s="1" t="s">
        <v>910</v>
      </c>
    </row>
    <row r="3" spans="1:13" x14ac:dyDescent="0.25">
      <c r="A3" s="7"/>
      <c r="B3" s="7"/>
      <c r="C3" s="7"/>
      <c r="D3" s="7"/>
      <c r="E3" s="7"/>
      <c r="F3" s="7"/>
      <c r="G3" s="1" t="s">
        <v>45</v>
      </c>
      <c r="H3" s="1" t="s">
        <v>45</v>
      </c>
      <c r="I3" s="1" t="s">
        <v>45</v>
      </c>
      <c r="J3" s="1" t="s">
        <v>45</v>
      </c>
      <c r="K3" s="1" t="s">
        <v>45</v>
      </c>
      <c r="L3" s="1" t="s">
        <v>45</v>
      </c>
      <c r="M3" s="1" t="s">
        <v>45</v>
      </c>
    </row>
    <row r="4" spans="1:13" x14ac:dyDescent="0.25">
      <c r="A4" s="3" t="s">
        <v>911</v>
      </c>
      <c r="B4" s="4"/>
      <c r="C4" s="4"/>
      <c r="D4" s="4"/>
      <c r="E4" s="4"/>
      <c r="F4" s="4"/>
      <c r="G4" s="4"/>
      <c r="H4" s="4"/>
      <c r="I4" s="4"/>
      <c r="J4" s="4"/>
      <c r="K4" s="4"/>
      <c r="L4" s="4"/>
      <c r="M4" s="4"/>
    </row>
    <row r="5" spans="1:13" ht="30" x14ac:dyDescent="0.25">
      <c r="A5" s="2" t="s">
        <v>912</v>
      </c>
      <c r="B5" s="6">
        <v>480000</v>
      </c>
      <c r="C5" s="4"/>
      <c r="D5" s="6">
        <v>480000</v>
      </c>
      <c r="E5" s="4"/>
      <c r="F5" s="6">
        <v>480000</v>
      </c>
      <c r="G5" s="6">
        <v>480000</v>
      </c>
      <c r="H5" s="4"/>
      <c r="I5" s="4"/>
      <c r="J5" s="4"/>
      <c r="K5" s="4"/>
      <c r="L5" s="4"/>
      <c r="M5" s="4"/>
    </row>
    <row r="6" spans="1:13" ht="30" x14ac:dyDescent="0.25">
      <c r="A6" s="2" t="s">
        <v>913</v>
      </c>
      <c r="B6" s="4"/>
      <c r="C6" s="4"/>
      <c r="D6" s="4"/>
      <c r="E6" s="4"/>
      <c r="F6" s="4"/>
      <c r="G6" s="119">
        <v>0.08</v>
      </c>
      <c r="H6" s="4"/>
      <c r="I6" s="4"/>
      <c r="J6" s="4"/>
      <c r="K6" s="4"/>
      <c r="L6" s="4"/>
      <c r="M6" s="4"/>
    </row>
    <row r="7" spans="1:13" ht="30" x14ac:dyDescent="0.25">
      <c r="A7" s="2" t="s">
        <v>914</v>
      </c>
      <c r="B7" s="4"/>
      <c r="C7" s="4"/>
      <c r="D7" s="4"/>
      <c r="E7" s="4"/>
      <c r="F7" s="4"/>
      <c r="G7" s="4"/>
      <c r="H7" s="4"/>
      <c r="I7" s="4"/>
      <c r="J7" s="4"/>
      <c r="K7" s="4"/>
      <c r="L7" s="6">
        <v>120000</v>
      </c>
      <c r="M7" s="6">
        <v>210000</v>
      </c>
    </row>
    <row r="8" spans="1:13" ht="30" x14ac:dyDescent="0.25">
      <c r="A8" s="2" t="s">
        <v>915</v>
      </c>
      <c r="B8" s="4"/>
      <c r="C8" s="4"/>
      <c r="D8" s="4"/>
      <c r="E8" s="4"/>
      <c r="F8" s="4"/>
      <c r="G8" s="4"/>
      <c r="H8" s="4"/>
      <c r="I8" s="4"/>
      <c r="J8" s="4"/>
      <c r="K8" s="4"/>
      <c r="L8" s="8">
        <v>330000000</v>
      </c>
      <c r="M8" s="4"/>
    </row>
    <row r="9" spans="1:13" ht="30" x14ac:dyDescent="0.25">
      <c r="A9" s="2" t="s">
        <v>916</v>
      </c>
      <c r="B9" s="4"/>
      <c r="C9" s="4"/>
      <c r="D9" s="4"/>
      <c r="E9" s="4"/>
      <c r="F9" s="4"/>
      <c r="G9" s="6">
        <v>480000000</v>
      </c>
      <c r="H9" s="4"/>
      <c r="I9" s="4"/>
      <c r="J9" s="4"/>
      <c r="K9" s="4"/>
      <c r="L9" s="4"/>
      <c r="M9" s="4"/>
    </row>
    <row r="10" spans="1:13" x14ac:dyDescent="0.25">
      <c r="A10" s="2" t="s">
        <v>917</v>
      </c>
      <c r="B10" s="4"/>
      <c r="C10" s="4"/>
      <c r="D10" s="4"/>
      <c r="E10" s="4"/>
      <c r="F10" s="4"/>
      <c r="G10" s="4"/>
      <c r="H10" s="9">
        <v>20.3</v>
      </c>
      <c r="I10" s="4"/>
      <c r="J10" s="9">
        <v>20.3</v>
      </c>
      <c r="K10" s="4"/>
      <c r="L10" s="4"/>
      <c r="M10" s="4"/>
    </row>
    <row r="11" spans="1:13" ht="45" x14ac:dyDescent="0.25">
      <c r="A11" s="2" t="s">
        <v>918</v>
      </c>
      <c r="B11" s="4"/>
      <c r="C11" s="4"/>
      <c r="D11" s="4"/>
      <c r="E11" s="4"/>
      <c r="F11" s="4"/>
      <c r="G11" s="4"/>
      <c r="H11" s="4"/>
      <c r="I11" s="4"/>
      <c r="J11" s="119">
        <v>2.0499999999999998</v>
      </c>
      <c r="K11" s="4"/>
      <c r="L11" s="4"/>
      <c r="M11" s="4"/>
    </row>
    <row r="12" spans="1:13" x14ac:dyDescent="0.25">
      <c r="A12" s="2" t="s">
        <v>919</v>
      </c>
      <c r="B12" s="4"/>
      <c r="C12" s="4"/>
      <c r="D12" s="4"/>
      <c r="E12" s="4"/>
      <c r="F12" s="4"/>
      <c r="G12" s="4"/>
      <c r="H12" s="4"/>
      <c r="I12" s="4"/>
      <c r="J12" s="4" t="s">
        <v>920</v>
      </c>
      <c r="K12" s="4"/>
      <c r="L12" s="4"/>
      <c r="M12" s="4"/>
    </row>
    <row r="13" spans="1:13" x14ac:dyDescent="0.25">
      <c r="A13" s="2" t="s">
        <v>921</v>
      </c>
      <c r="B13" s="4"/>
      <c r="C13" s="4"/>
      <c r="D13" s="4"/>
      <c r="E13" s="4"/>
      <c r="F13" s="4"/>
      <c r="G13" s="4"/>
      <c r="H13" s="4"/>
      <c r="I13" s="4"/>
      <c r="J13" s="4" t="s">
        <v>922</v>
      </c>
      <c r="K13" s="4"/>
      <c r="L13" s="4"/>
      <c r="M13" s="4"/>
    </row>
    <row r="14" spans="1:13" x14ac:dyDescent="0.25">
      <c r="A14" s="2" t="s">
        <v>923</v>
      </c>
      <c r="B14" s="4"/>
      <c r="C14" s="4"/>
      <c r="D14" s="4"/>
      <c r="E14" s="4"/>
      <c r="F14" s="4"/>
      <c r="G14" s="4"/>
      <c r="H14" s="6">
        <v>3400000</v>
      </c>
      <c r="I14" s="4"/>
      <c r="J14" s="4"/>
      <c r="K14" s="4"/>
      <c r="L14" s="4"/>
      <c r="M14" s="4"/>
    </row>
    <row r="15" spans="1:13" x14ac:dyDescent="0.25">
      <c r="A15" s="2" t="s">
        <v>924</v>
      </c>
      <c r="B15" s="6">
        <v>126000</v>
      </c>
      <c r="C15" s="6">
        <v>103000</v>
      </c>
      <c r="D15" s="6">
        <v>361000</v>
      </c>
      <c r="E15" s="6">
        <v>295000</v>
      </c>
      <c r="F15" s="4"/>
      <c r="G15" s="4"/>
      <c r="H15" s="4"/>
      <c r="I15" s="4"/>
      <c r="J15" s="4"/>
      <c r="K15" s="4"/>
      <c r="L15" s="4"/>
      <c r="M15" s="4"/>
    </row>
    <row r="16" spans="1:13" x14ac:dyDescent="0.25">
      <c r="A16" s="2" t="s">
        <v>925</v>
      </c>
      <c r="B16" s="6">
        <v>2300000</v>
      </c>
      <c r="C16" s="6">
        <v>2800000</v>
      </c>
      <c r="D16" s="6">
        <v>2300000</v>
      </c>
      <c r="E16" s="6">
        <v>2800000</v>
      </c>
      <c r="F16" s="4"/>
      <c r="G16" s="4"/>
      <c r="H16" s="4"/>
      <c r="I16" s="4"/>
      <c r="J16" s="4"/>
      <c r="K16" s="4"/>
      <c r="L16" s="4"/>
      <c r="M16" s="4"/>
    </row>
    <row r="17" spans="1:13" x14ac:dyDescent="0.25">
      <c r="A17" s="2" t="s">
        <v>40</v>
      </c>
      <c r="B17" s="8">
        <v>7994000</v>
      </c>
      <c r="C17" s="8">
        <v>7419000</v>
      </c>
      <c r="D17" s="8">
        <v>23246000</v>
      </c>
      <c r="E17" s="8">
        <v>21590000</v>
      </c>
      <c r="F17" s="4"/>
      <c r="G17" s="4"/>
      <c r="H17" s="4"/>
      <c r="I17" s="4"/>
      <c r="J17" s="4"/>
      <c r="K17" s="4"/>
      <c r="L17" s="4"/>
      <c r="M17" s="4"/>
    </row>
    <row r="18" spans="1:13" ht="45" x14ac:dyDescent="0.25">
      <c r="A18" s="2" t="s">
        <v>926</v>
      </c>
      <c r="B18" s="4"/>
      <c r="C18" s="4"/>
      <c r="D18" s="4"/>
      <c r="E18" s="4"/>
      <c r="F18" s="4"/>
      <c r="G18" s="4"/>
      <c r="H18" s="6">
        <v>19900000</v>
      </c>
      <c r="I18" s="6">
        <v>18400000</v>
      </c>
      <c r="J18" s="6">
        <v>19900000</v>
      </c>
      <c r="K18" s="6">
        <v>18400000</v>
      </c>
      <c r="L18" s="4"/>
      <c r="M18" s="4"/>
    </row>
  </sheetData>
  <mergeCells count="10">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65</v>
      </c>
    </row>
    <row r="2" spans="1:3" ht="30" x14ac:dyDescent="0.25">
      <c r="A2" s="1" t="s">
        <v>48</v>
      </c>
      <c r="B2" s="7"/>
      <c r="C2" s="7"/>
    </row>
    <row r="3" spans="1:3" x14ac:dyDescent="0.25">
      <c r="A3" s="3" t="s">
        <v>66</v>
      </c>
      <c r="B3" s="4"/>
      <c r="C3" s="4"/>
    </row>
    <row r="4" spans="1:3" x14ac:dyDescent="0.25">
      <c r="A4" s="2" t="s">
        <v>67</v>
      </c>
      <c r="B4" s="8">
        <v>141979</v>
      </c>
      <c r="C4" s="8">
        <v>95155</v>
      </c>
    </row>
    <row r="5" spans="1:3" x14ac:dyDescent="0.25">
      <c r="A5" s="2" t="s">
        <v>68</v>
      </c>
      <c r="B5" s="4">
        <v>0</v>
      </c>
      <c r="C5" s="6">
        <v>3072</v>
      </c>
    </row>
    <row r="6" spans="1:3" x14ac:dyDescent="0.25">
      <c r="A6" s="2" t="s">
        <v>69</v>
      </c>
      <c r="B6" s="6">
        <v>304826</v>
      </c>
      <c r="C6" s="6">
        <v>510816</v>
      </c>
    </row>
    <row r="7" spans="1:3" x14ac:dyDescent="0.25">
      <c r="A7" s="2" t="s">
        <v>70</v>
      </c>
      <c r="B7" s="6">
        <v>146821</v>
      </c>
      <c r="C7" s="6">
        <v>162335</v>
      </c>
    </row>
    <row r="8" spans="1:3" x14ac:dyDescent="0.25">
      <c r="A8" s="2" t="s">
        <v>71</v>
      </c>
      <c r="B8" s="6">
        <v>83836</v>
      </c>
      <c r="C8" s="6">
        <v>72901</v>
      </c>
    </row>
    <row r="9" spans="1:3" ht="30" x14ac:dyDescent="0.25">
      <c r="A9" s="2" t="s">
        <v>72</v>
      </c>
      <c r="B9" s="6">
        <v>37557</v>
      </c>
      <c r="C9" s="6">
        <v>31710</v>
      </c>
    </row>
    <row r="10" spans="1:3" x14ac:dyDescent="0.25">
      <c r="A10" s="2" t="s">
        <v>73</v>
      </c>
      <c r="B10" s="6">
        <v>8330</v>
      </c>
      <c r="C10" s="6">
        <v>8541</v>
      </c>
    </row>
    <row r="11" spans="1:3" x14ac:dyDescent="0.25">
      <c r="A11" s="2" t="s">
        <v>74</v>
      </c>
      <c r="B11" s="6">
        <v>20681</v>
      </c>
      <c r="C11" s="6">
        <v>14655</v>
      </c>
    </row>
    <row r="12" spans="1:3" x14ac:dyDescent="0.25">
      <c r="A12" s="2" t="s">
        <v>75</v>
      </c>
      <c r="B12" s="6">
        <v>7580</v>
      </c>
      <c r="C12" s="4">
        <v>782</v>
      </c>
    </row>
    <row r="13" spans="1:3" x14ac:dyDescent="0.25">
      <c r="A13" s="2" t="s">
        <v>76</v>
      </c>
      <c r="B13" s="6">
        <v>751610</v>
      </c>
      <c r="C13" s="6">
        <v>899967</v>
      </c>
    </row>
    <row r="14" spans="1:3" x14ac:dyDescent="0.25">
      <c r="A14" s="2" t="s">
        <v>77</v>
      </c>
      <c r="B14" s="6">
        <v>21094</v>
      </c>
      <c r="C14" s="6">
        <v>25372</v>
      </c>
    </row>
    <row r="15" spans="1:3" x14ac:dyDescent="0.25">
      <c r="A15" s="2" t="s">
        <v>73</v>
      </c>
      <c r="B15" s="6">
        <v>28856</v>
      </c>
      <c r="C15" s="6">
        <v>28351</v>
      </c>
    </row>
    <row r="16" spans="1:3" x14ac:dyDescent="0.25">
      <c r="A16" s="2" t="s">
        <v>78</v>
      </c>
      <c r="B16" s="6">
        <v>155154</v>
      </c>
      <c r="C16" s="6">
        <v>167252</v>
      </c>
    </row>
    <row r="17" spans="1:3" x14ac:dyDescent="0.25">
      <c r="A17" s="2" t="s">
        <v>79</v>
      </c>
      <c r="B17" s="6">
        <v>75809</v>
      </c>
      <c r="C17" s="6">
        <v>86933</v>
      </c>
    </row>
    <row r="18" spans="1:3" x14ac:dyDescent="0.25">
      <c r="A18" s="2" t="s">
        <v>74</v>
      </c>
      <c r="B18" s="6">
        <v>14745</v>
      </c>
      <c r="C18" s="6">
        <v>30635</v>
      </c>
    </row>
    <row r="19" spans="1:3" x14ac:dyDescent="0.25">
      <c r="A19" s="2" t="s">
        <v>80</v>
      </c>
      <c r="B19" s="6">
        <v>433184</v>
      </c>
      <c r="C19" s="6">
        <v>493141</v>
      </c>
    </row>
    <row r="20" spans="1:3" x14ac:dyDescent="0.25">
      <c r="A20" s="2" t="s">
        <v>81</v>
      </c>
      <c r="B20" s="6">
        <v>120202</v>
      </c>
      <c r="C20" s="6">
        <v>144428</v>
      </c>
    </row>
    <row r="21" spans="1:3" x14ac:dyDescent="0.25">
      <c r="A21" s="2" t="s">
        <v>82</v>
      </c>
      <c r="B21" s="6">
        <v>1600654</v>
      </c>
      <c r="C21" s="6">
        <v>1876079</v>
      </c>
    </row>
    <row r="22" spans="1:3" x14ac:dyDescent="0.25">
      <c r="A22" s="3" t="s">
        <v>83</v>
      </c>
      <c r="B22" s="4"/>
      <c r="C22" s="4"/>
    </row>
    <row r="23" spans="1:3" x14ac:dyDescent="0.25">
      <c r="A23" s="2" t="s">
        <v>84</v>
      </c>
      <c r="B23" s="6">
        <v>8215</v>
      </c>
      <c r="C23" s="6">
        <v>7799</v>
      </c>
    </row>
    <row r="24" spans="1:3" x14ac:dyDescent="0.25">
      <c r="A24" s="2" t="s">
        <v>85</v>
      </c>
      <c r="B24" s="6">
        <v>77000</v>
      </c>
      <c r="C24" s="6">
        <v>77000</v>
      </c>
    </row>
    <row r="25" spans="1:3" x14ac:dyDescent="0.25">
      <c r="A25" s="2" t="s">
        <v>86</v>
      </c>
      <c r="B25" s="6">
        <v>52500</v>
      </c>
      <c r="C25" s="6">
        <v>35000</v>
      </c>
    </row>
    <row r="26" spans="1:3" x14ac:dyDescent="0.25">
      <c r="A26" s="2" t="s">
        <v>87</v>
      </c>
      <c r="B26" s="6">
        <v>53822</v>
      </c>
      <c r="C26" s="6">
        <v>54802</v>
      </c>
    </row>
    <row r="27" spans="1:3" x14ac:dyDescent="0.25">
      <c r="A27" s="2" t="s">
        <v>88</v>
      </c>
      <c r="B27" s="6">
        <v>104284</v>
      </c>
      <c r="C27" s="6">
        <v>79008</v>
      </c>
    </row>
    <row r="28" spans="1:3" x14ac:dyDescent="0.25">
      <c r="A28" s="2" t="s">
        <v>89</v>
      </c>
      <c r="B28" s="6">
        <v>10042</v>
      </c>
      <c r="C28" s="6">
        <v>9134</v>
      </c>
    </row>
    <row r="29" spans="1:3" x14ac:dyDescent="0.25">
      <c r="A29" s="2" t="s">
        <v>75</v>
      </c>
      <c r="B29" s="6">
        <v>8071</v>
      </c>
      <c r="C29" s="6">
        <v>7516</v>
      </c>
    </row>
    <row r="30" spans="1:3" x14ac:dyDescent="0.25">
      <c r="A30" s="2" t="s">
        <v>90</v>
      </c>
      <c r="B30" s="6">
        <v>15115</v>
      </c>
      <c r="C30" s="6">
        <v>17890</v>
      </c>
    </row>
    <row r="31" spans="1:3" x14ac:dyDescent="0.25">
      <c r="A31" s="2" t="s">
        <v>91</v>
      </c>
      <c r="B31" s="6">
        <v>329049</v>
      </c>
      <c r="C31" s="6">
        <v>288149</v>
      </c>
    </row>
    <row r="32" spans="1:3" x14ac:dyDescent="0.25">
      <c r="A32" s="2" t="s">
        <v>92</v>
      </c>
      <c r="B32" s="6">
        <v>3217</v>
      </c>
      <c r="C32" s="6">
        <v>3265</v>
      </c>
    </row>
    <row r="33" spans="1:3" x14ac:dyDescent="0.25">
      <c r="A33" s="2" t="s">
        <v>93</v>
      </c>
      <c r="B33" s="6">
        <v>770000</v>
      </c>
      <c r="C33" s="6">
        <v>770000</v>
      </c>
    </row>
    <row r="34" spans="1:3" x14ac:dyDescent="0.25">
      <c r="A34" s="2" t="s">
        <v>86</v>
      </c>
      <c r="B34" s="4">
        <v>0</v>
      </c>
      <c r="C34" s="6">
        <v>263500</v>
      </c>
    </row>
    <row r="35" spans="1:3" x14ac:dyDescent="0.25">
      <c r="A35" s="2" t="s">
        <v>89</v>
      </c>
      <c r="B35" s="6">
        <v>19590</v>
      </c>
      <c r="C35" s="6">
        <v>17272</v>
      </c>
    </row>
    <row r="36" spans="1:3" x14ac:dyDescent="0.25">
      <c r="A36" s="2" t="s">
        <v>94</v>
      </c>
      <c r="B36" s="6">
        <v>48299</v>
      </c>
      <c r="C36" s="6">
        <v>55494</v>
      </c>
    </row>
    <row r="37" spans="1:3" x14ac:dyDescent="0.25">
      <c r="A37" s="2" t="s">
        <v>95</v>
      </c>
      <c r="B37" s="6">
        <v>1170155</v>
      </c>
      <c r="C37" s="6">
        <v>1397680</v>
      </c>
    </row>
    <row r="38" spans="1:3" ht="30" x14ac:dyDescent="0.25">
      <c r="A38" s="2" t="s">
        <v>96</v>
      </c>
      <c r="B38" s="4" t="s">
        <v>97</v>
      </c>
      <c r="C38" s="4" t="s">
        <v>97</v>
      </c>
    </row>
    <row r="39" spans="1:3" x14ac:dyDescent="0.25">
      <c r="A39" s="2" t="s">
        <v>98</v>
      </c>
      <c r="B39" s="4">
        <v>0</v>
      </c>
      <c r="C39" s="6">
        <v>32422</v>
      </c>
    </row>
    <row r="40" spans="1:3" ht="45" x14ac:dyDescent="0.25">
      <c r="A40" s="2" t="s">
        <v>99</v>
      </c>
      <c r="B40" s="6">
        <v>402081</v>
      </c>
      <c r="C40" s="6">
        <v>378474</v>
      </c>
    </row>
    <row r="41" spans="1:3" ht="30" x14ac:dyDescent="0.25">
      <c r="A41" s="3" t="s">
        <v>100</v>
      </c>
      <c r="B41" s="4"/>
      <c r="C41" s="4"/>
    </row>
    <row r="42" spans="1:3" ht="45" x14ac:dyDescent="0.25">
      <c r="A42" s="2" t="s">
        <v>101</v>
      </c>
      <c r="B42" s="4">
        <v>0</v>
      </c>
      <c r="C42" s="4">
        <v>0</v>
      </c>
    </row>
    <row r="43" spans="1:3" ht="105" x14ac:dyDescent="0.25">
      <c r="A43" s="2" t="s">
        <v>102</v>
      </c>
      <c r="B43" s="4">
        <v>593</v>
      </c>
      <c r="C43" s="4">
        <v>585</v>
      </c>
    </row>
    <row r="44" spans="1:3" ht="30" x14ac:dyDescent="0.25">
      <c r="A44" s="2" t="s">
        <v>103</v>
      </c>
      <c r="B44" s="6">
        <v>-14714</v>
      </c>
      <c r="C44" s="6">
        <v>-14714</v>
      </c>
    </row>
    <row r="45" spans="1:3" x14ac:dyDescent="0.25">
      <c r="A45" s="2" t="s">
        <v>104</v>
      </c>
      <c r="B45" s="6">
        <v>198484</v>
      </c>
      <c r="C45" s="6">
        <v>185340</v>
      </c>
    </row>
    <row r="46" spans="1:3" x14ac:dyDescent="0.25">
      <c r="A46" s="2" t="s">
        <v>105</v>
      </c>
      <c r="B46" s="6">
        <v>243897</v>
      </c>
      <c r="C46" s="6">
        <v>170875</v>
      </c>
    </row>
    <row r="47" spans="1:3" ht="30" x14ac:dyDescent="0.25">
      <c r="A47" s="2" t="s">
        <v>106</v>
      </c>
      <c r="B47" s="6">
        <v>-404512</v>
      </c>
      <c r="C47" s="6">
        <v>-274583</v>
      </c>
    </row>
    <row r="48" spans="1:3" ht="30" x14ac:dyDescent="0.25">
      <c r="A48" s="2" t="s">
        <v>107</v>
      </c>
      <c r="B48" s="6">
        <v>23748</v>
      </c>
      <c r="C48" s="6">
        <v>67503</v>
      </c>
    </row>
    <row r="49" spans="1:3" x14ac:dyDescent="0.25">
      <c r="A49" s="2" t="s">
        <v>37</v>
      </c>
      <c r="B49" s="6">
        <v>4670</v>
      </c>
      <c r="C49" s="4">
        <v>0</v>
      </c>
    </row>
    <row r="50" spans="1:3" x14ac:dyDescent="0.25">
      <c r="A50" s="2" t="s">
        <v>108</v>
      </c>
      <c r="B50" s="6">
        <v>28418</v>
      </c>
      <c r="C50" s="6">
        <v>67503</v>
      </c>
    </row>
    <row r="51" spans="1:3" ht="45" x14ac:dyDescent="0.25">
      <c r="A51" s="2" t="s">
        <v>109</v>
      </c>
      <c r="B51" s="8">
        <v>1600654</v>
      </c>
      <c r="C51" s="8">
        <v>18760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2.28515625" bestFit="1" customWidth="1"/>
    <col min="4" max="8" width="20.7109375" bestFit="1" customWidth="1"/>
    <col min="9" max="9" width="25" bestFit="1" customWidth="1"/>
    <col min="10" max="11" width="12.28515625" bestFit="1" customWidth="1"/>
    <col min="12" max="12" width="25" bestFit="1" customWidth="1"/>
    <col min="13" max="13" width="12.28515625" bestFit="1" customWidth="1"/>
    <col min="14" max="18" width="36.5703125" bestFit="1" customWidth="1"/>
    <col min="19" max="19" width="25" bestFit="1" customWidth="1"/>
    <col min="20" max="23" width="22.7109375" bestFit="1" customWidth="1"/>
  </cols>
  <sheetData>
    <row r="1" spans="1:23" ht="15" customHeight="1" x14ac:dyDescent="0.25">
      <c r="A1" s="7" t="s">
        <v>927</v>
      </c>
      <c r="B1" s="7" t="s">
        <v>2</v>
      </c>
      <c r="C1" s="7" t="s">
        <v>65</v>
      </c>
      <c r="D1" s="1" t="s">
        <v>928</v>
      </c>
      <c r="E1" s="1" t="s">
        <v>2</v>
      </c>
      <c r="F1" s="1" t="s">
        <v>24</v>
      </c>
      <c r="G1" s="1" t="s">
        <v>2</v>
      </c>
      <c r="H1" s="1" t="s">
        <v>24</v>
      </c>
      <c r="I1" s="1" t="s">
        <v>930</v>
      </c>
      <c r="J1" s="1" t="s">
        <v>2</v>
      </c>
      <c r="K1" s="1" t="s">
        <v>24</v>
      </c>
      <c r="L1" s="1" t="s">
        <v>2</v>
      </c>
      <c r="M1" s="1" t="s">
        <v>24</v>
      </c>
      <c r="N1" s="1" t="s">
        <v>932</v>
      </c>
      <c r="O1" s="1" t="s">
        <v>2</v>
      </c>
      <c r="P1" s="1" t="s">
        <v>24</v>
      </c>
      <c r="Q1" s="1" t="s">
        <v>2</v>
      </c>
      <c r="R1" s="1" t="s">
        <v>24</v>
      </c>
      <c r="S1" s="118">
        <v>40673</v>
      </c>
      <c r="T1" s="1" t="s">
        <v>2</v>
      </c>
      <c r="U1" s="1" t="s">
        <v>24</v>
      </c>
      <c r="V1" s="1" t="s">
        <v>2</v>
      </c>
      <c r="W1" s="1" t="s">
        <v>24</v>
      </c>
    </row>
    <row r="2" spans="1:23" ht="30" x14ac:dyDescent="0.25">
      <c r="A2" s="7"/>
      <c r="B2" s="7"/>
      <c r="C2" s="7"/>
      <c r="D2" s="1" t="s">
        <v>929</v>
      </c>
      <c r="E2" s="1" t="s">
        <v>929</v>
      </c>
      <c r="F2" s="1" t="s">
        <v>929</v>
      </c>
      <c r="G2" s="1" t="s">
        <v>929</v>
      </c>
      <c r="H2" s="1" t="s">
        <v>929</v>
      </c>
      <c r="I2" s="1" t="s">
        <v>931</v>
      </c>
      <c r="J2" s="1" t="s">
        <v>931</v>
      </c>
      <c r="K2" s="1" t="s">
        <v>931</v>
      </c>
      <c r="L2" s="1" t="s">
        <v>931</v>
      </c>
      <c r="M2" s="1" t="s">
        <v>931</v>
      </c>
      <c r="N2" s="1" t="s">
        <v>933</v>
      </c>
      <c r="O2" s="1" t="s">
        <v>933</v>
      </c>
      <c r="P2" s="1" t="s">
        <v>933</v>
      </c>
      <c r="Q2" s="1" t="s">
        <v>933</v>
      </c>
      <c r="R2" s="1" t="s">
        <v>933</v>
      </c>
      <c r="S2" s="1" t="s">
        <v>934</v>
      </c>
      <c r="T2" s="1" t="s">
        <v>934</v>
      </c>
      <c r="U2" s="1" t="s">
        <v>934</v>
      </c>
      <c r="V2" s="1" t="s">
        <v>934</v>
      </c>
      <c r="W2" s="1" t="s">
        <v>934</v>
      </c>
    </row>
    <row r="3" spans="1:23" x14ac:dyDescent="0.25">
      <c r="A3" s="3" t="s">
        <v>935</v>
      </c>
      <c r="B3" s="4"/>
      <c r="C3" s="4"/>
      <c r="D3" s="4"/>
      <c r="E3" s="4"/>
      <c r="F3" s="4"/>
      <c r="G3" s="4"/>
      <c r="H3" s="4"/>
      <c r="I3" s="4"/>
      <c r="J3" s="4"/>
      <c r="K3" s="4"/>
      <c r="L3" s="4"/>
      <c r="M3" s="4"/>
      <c r="N3" s="4"/>
      <c r="O3" s="4"/>
      <c r="P3" s="4"/>
      <c r="Q3" s="4"/>
      <c r="R3" s="4"/>
      <c r="S3" s="4"/>
      <c r="T3" s="4"/>
      <c r="U3" s="4"/>
      <c r="V3" s="4"/>
      <c r="W3" s="4"/>
    </row>
    <row r="4" spans="1:23" x14ac:dyDescent="0.25">
      <c r="A4" s="2" t="s">
        <v>936</v>
      </c>
      <c r="B4" s="4"/>
      <c r="C4" s="4"/>
      <c r="D4" s="8">
        <v>265000000</v>
      </c>
      <c r="E4" s="4"/>
      <c r="F4" s="4"/>
      <c r="G4" s="4"/>
      <c r="H4" s="4"/>
      <c r="I4" s="4"/>
      <c r="J4" s="4"/>
      <c r="K4" s="4"/>
      <c r="L4" s="4"/>
      <c r="M4" s="4"/>
      <c r="N4" s="8">
        <v>70000000</v>
      </c>
      <c r="O4" s="4"/>
      <c r="P4" s="4"/>
      <c r="Q4" s="4"/>
      <c r="R4" s="4"/>
      <c r="S4" s="8">
        <v>50000000</v>
      </c>
      <c r="T4" s="4"/>
      <c r="U4" s="4"/>
      <c r="V4" s="4"/>
      <c r="W4" s="4"/>
    </row>
    <row r="5" spans="1:23" x14ac:dyDescent="0.25">
      <c r="A5" s="2" t="s">
        <v>937</v>
      </c>
      <c r="B5" s="4"/>
      <c r="C5" s="4"/>
      <c r="D5" s="4"/>
      <c r="E5" s="4"/>
      <c r="F5" s="4"/>
      <c r="G5" s="4"/>
      <c r="H5" s="4"/>
      <c r="I5" s="4" t="s">
        <v>938</v>
      </c>
      <c r="J5" s="4"/>
      <c r="K5" s="4"/>
      <c r="L5" s="4" t="s">
        <v>939</v>
      </c>
      <c r="M5" s="4"/>
      <c r="N5" s="4" t="s">
        <v>940</v>
      </c>
      <c r="O5" s="4"/>
      <c r="P5" s="4"/>
      <c r="Q5" s="4" t="s">
        <v>941</v>
      </c>
      <c r="R5" s="4"/>
      <c r="S5" s="4" t="s">
        <v>938</v>
      </c>
      <c r="T5" s="4"/>
      <c r="U5" s="4"/>
      <c r="V5" s="4"/>
      <c r="W5" s="4"/>
    </row>
    <row r="6" spans="1:23" ht="30" x14ac:dyDescent="0.25">
      <c r="A6" s="2" t="s">
        <v>942</v>
      </c>
      <c r="B6" s="4"/>
      <c r="C6" s="4"/>
      <c r="D6" s="4"/>
      <c r="E6" s="4"/>
      <c r="F6" s="4"/>
      <c r="G6" s="4"/>
      <c r="H6" s="4"/>
      <c r="I6" s="4"/>
      <c r="J6" s="4"/>
      <c r="K6" s="4"/>
      <c r="L6" s="4"/>
      <c r="M6" s="4"/>
      <c r="N6" s="4"/>
      <c r="O6" s="6">
        <v>52000000</v>
      </c>
      <c r="P6" s="4"/>
      <c r="Q6" s="6">
        <v>52000000</v>
      </c>
      <c r="R6" s="4"/>
      <c r="S6" s="4"/>
      <c r="T6" s="6">
        <v>25000000</v>
      </c>
      <c r="U6" s="4"/>
      <c r="V6" s="6">
        <v>25000000</v>
      </c>
      <c r="W6" s="4"/>
    </row>
    <row r="7" spans="1:23" x14ac:dyDescent="0.25">
      <c r="A7" s="2" t="s">
        <v>943</v>
      </c>
      <c r="B7" s="4"/>
      <c r="C7" s="4"/>
      <c r="D7" s="4"/>
      <c r="E7" s="4"/>
      <c r="F7" s="4"/>
      <c r="G7" s="4"/>
      <c r="H7" s="4"/>
      <c r="I7" s="4"/>
      <c r="J7" s="4"/>
      <c r="K7" s="4"/>
      <c r="L7" s="4"/>
      <c r="M7" s="4"/>
      <c r="N7" s="4"/>
      <c r="O7" s="119">
        <v>1.41E-2</v>
      </c>
      <c r="P7" s="4"/>
      <c r="Q7" s="119">
        <v>1.41E-2</v>
      </c>
      <c r="R7" s="4"/>
      <c r="S7" s="4"/>
      <c r="T7" s="4"/>
      <c r="U7" s="4"/>
      <c r="V7" s="4"/>
      <c r="W7" s="4"/>
    </row>
    <row r="8" spans="1:23" x14ac:dyDescent="0.25">
      <c r="A8" s="2" t="s">
        <v>944</v>
      </c>
      <c r="B8" s="4"/>
      <c r="C8" s="4"/>
      <c r="D8" s="4"/>
      <c r="E8" s="4"/>
      <c r="F8" s="4"/>
      <c r="G8" s="4"/>
      <c r="H8" s="4"/>
      <c r="I8" s="119">
        <v>2.8000000000000001E-2</v>
      </c>
      <c r="J8" s="4"/>
      <c r="K8" s="4"/>
      <c r="L8" s="119">
        <v>3.4000000000000002E-2</v>
      </c>
      <c r="M8" s="4"/>
      <c r="N8" s="119">
        <v>1.95E-2</v>
      </c>
      <c r="O8" s="4"/>
      <c r="P8" s="4"/>
      <c r="Q8" s="119">
        <v>1.15E-2</v>
      </c>
      <c r="R8" s="4"/>
      <c r="S8" s="119">
        <v>2.8000000000000001E-2</v>
      </c>
      <c r="T8" s="4"/>
      <c r="U8" s="4"/>
      <c r="V8" s="4"/>
      <c r="W8" s="4"/>
    </row>
    <row r="9" spans="1:23" x14ac:dyDescent="0.25">
      <c r="A9" s="2" t="s">
        <v>945</v>
      </c>
      <c r="B9" s="4"/>
      <c r="C9" s="4"/>
      <c r="D9" s="4"/>
      <c r="E9" s="4">
        <v>0</v>
      </c>
      <c r="F9" s="6">
        <v>1700000</v>
      </c>
      <c r="G9" s="6">
        <v>2500000</v>
      </c>
      <c r="H9" s="6">
        <v>3400000</v>
      </c>
      <c r="I9" s="4"/>
      <c r="J9" s="6">
        <v>500000</v>
      </c>
      <c r="K9" s="6">
        <v>130000</v>
      </c>
      <c r="L9" s="6">
        <v>1500000</v>
      </c>
      <c r="M9" s="6">
        <v>130000</v>
      </c>
      <c r="N9" s="4"/>
      <c r="O9" s="6">
        <v>200000</v>
      </c>
      <c r="P9" s="6">
        <v>140000</v>
      </c>
      <c r="Q9" s="6">
        <v>600000</v>
      </c>
      <c r="R9" s="6">
        <v>370000</v>
      </c>
      <c r="S9" s="4"/>
      <c r="T9" s="6">
        <v>300000</v>
      </c>
      <c r="U9" s="6">
        <v>90000</v>
      </c>
      <c r="V9" s="6">
        <v>600000</v>
      </c>
      <c r="W9" s="6">
        <v>170000</v>
      </c>
    </row>
    <row r="10" spans="1:23" ht="30" x14ac:dyDescent="0.25">
      <c r="A10" s="2" t="s">
        <v>946</v>
      </c>
      <c r="B10" s="4"/>
      <c r="C10" s="4"/>
      <c r="D10" s="4"/>
      <c r="E10" s="4"/>
      <c r="F10" s="4"/>
      <c r="G10" s="4"/>
      <c r="H10" s="4"/>
      <c r="I10" s="4"/>
      <c r="J10" s="4"/>
      <c r="K10" s="4"/>
      <c r="L10" s="4"/>
      <c r="M10" s="4"/>
      <c r="N10" s="4"/>
      <c r="O10" s="4"/>
      <c r="P10" s="4"/>
      <c r="Q10" s="4"/>
      <c r="R10" s="4"/>
      <c r="S10" s="5">
        <v>42500</v>
      </c>
      <c r="T10" s="4"/>
      <c r="U10" s="4"/>
      <c r="V10" s="4"/>
      <c r="W10" s="4"/>
    </row>
    <row r="11" spans="1:23" x14ac:dyDescent="0.25">
      <c r="A11" s="2" t="s">
        <v>937</v>
      </c>
      <c r="B11" s="4"/>
      <c r="C11" s="4"/>
      <c r="D11" s="4"/>
      <c r="E11" s="4"/>
      <c r="F11" s="4"/>
      <c r="G11" s="4"/>
      <c r="H11" s="4"/>
      <c r="I11" s="4"/>
      <c r="J11" s="119">
        <v>3.5799999999999998E-2</v>
      </c>
      <c r="K11" s="4"/>
      <c r="L11" s="119">
        <v>3.5799999999999998E-2</v>
      </c>
      <c r="M11" s="4"/>
      <c r="N11" s="4"/>
      <c r="O11" s="4"/>
      <c r="P11" s="4"/>
      <c r="Q11" s="4"/>
      <c r="R11" s="4"/>
      <c r="S11" s="4"/>
      <c r="T11" s="119">
        <v>2.98E-2</v>
      </c>
      <c r="U11" s="4"/>
      <c r="V11" s="119">
        <v>2.98E-2</v>
      </c>
      <c r="W11" s="4"/>
    </row>
    <row r="12" spans="1:23" ht="30" x14ac:dyDescent="0.25">
      <c r="A12" s="2" t="s">
        <v>947</v>
      </c>
      <c r="B12" s="4"/>
      <c r="C12" s="4"/>
      <c r="D12" s="4"/>
      <c r="E12" s="4"/>
      <c r="F12" s="4"/>
      <c r="G12" s="4"/>
      <c r="H12" s="4"/>
      <c r="I12" s="4"/>
      <c r="J12" s="4"/>
      <c r="K12" s="4"/>
      <c r="L12" s="4"/>
      <c r="M12" s="4"/>
      <c r="N12" s="4"/>
      <c r="O12" s="4"/>
      <c r="P12" s="4"/>
      <c r="Q12" s="4"/>
      <c r="R12" s="4"/>
      <c r="S12" s="4"/>
      <c r="T12" s="4"/>
      <c r="U12" s="4"/>
      <c r="V12" s="6">
        <v>10300000</v>
      </c>
      <c r="W12" s="4"/>
    </row>
    <row r="13" spans="1:23" x14ac:dyDescent="0.25">
      <c r="A13" s="2" t="s">
        <v>948</v>
      </c>
      <c r="B13" s="4"/>
      <c r="C13" s="4"/>
      <c r="D13" s="5">
        <v>41798</v>
      </c>
      <c r="E13" s="4"/>
      <c r="F13" s="4"/>
      <c r="G13" s="4"/>
      <c r="H13" s="4"/>
      <c r="I13" s="5">
        <v>41698</v>
      </c>
      <c r="J13" s="4"/>
      <c r="K13" s="4"/>
      <c r="L13" s="4"/>
      <c r="M13" s="4"/>
      <c r="N13" s="4"/>
      <c r="O13" s="4"/>
      <c r="P13" s="4"/>
      <c r="Q13" s="4"/>
      <c r="R13" s="4"/>
      <c r="S13" s="4"/>
      <c r="T13" s="4"/>
      <c r="U13" s="4"/>
      <c r="V13" s="4"/>
      <c r="W13" s="4"/>
    </row>
    <row r="14" spans="1:23" x14ac:dyDescent="0.25">
      <c r="A14" s="2" t="s">
        <v>949</v>
      </c>
      <c r="B14" s="4"/>
      <c r="C14" s="4"/>
      <c r="D14" s="119">
        <v>1</v>
      </c>
      <c r="E14" s="4"/>
      <c r="F14" s="4"/>
      <c r="G14" s="4"/>
      <c r="H14" s="4"/>
      <c r="I14" s="119">
        <v>1</v>
      </c>
      <c r="J14" s="4"/>
      <c r="K14" s="4"/>
      <c r="L14" s="4"/>
      <c r="M14" s="4"/>
      <c r="N14" s="4"/>
      <c r="O14" s="4"/>
      <c r="P14" s="4"/>
      <c r="Q14" s="4"/>
      <c r="R14" s="4"/>
      <c r="S14" s="4"/>
      <c r="T14" s="4"/>
      <c r="U14" s="4"/>
      <c r="V14" s="4"/>
      <c r="W14" s="4"/>
    </row>
    <row r="15" spans="1:23" x14ac:dyDescent="0.25">
      <c r="A15" s="2" t="s">
        <v>950</v>
      </c>
      <c r="B15" s="4"/>
      <c r="C15" s="4"/>
      <c r="D15" s="4"/>
      <c r="E15" s="4"/>
      <c r="F15" s="4"/>
      <c r="G15" s="6">
        <v>4800000</v>
      </c>
      <c r="H15" s="4"/>
      <c r="I15" s="6">
        <v>800000</v>
      </c>
      <c r="J15" s="4"/>
      <c r="K15" s="4"/>
      <c r="L15" s="4"/>
      <c r="M15" s="4"/>
      <c r="N15" s="4"/>
      <c r="O15" s="4"/>
      <c r="P15" s="4"/>
      <c r="Q15" s="4"/>
      <c r="R15" s="4"/>
      <c r="S15" s="4"/>
      <c r="T15" s="4"/>
      <c r="U15" s="4"/>
      <c r="V15" s="4"/>
      <c r="W15" s="4"/>
    </row>
    <row r="16" spans="1:23" x14ac:dyDescent="0.25">
      <c r="A16" s="2" t="s">
        <v>951</v>
      </c>
      <c r="B16" s="4"/>
      <c r="C16" s="4"/>
      <c r="D16" s="4"/>
      <c r="E16" s="4">
        <v>0</v>
      </c>
      <c r="F16" s="6">
        <v>300000</v>
      </c>
      <c r="G16" s="6">
        <v>4000000</v>
      </c>
      <c r="H16" s="6">
        <v>500000</v>
      </c>
      <c r="I16" s="4"/>
      <c r="J16" s="6">
        <v>100000</v>
      </c>
      <c r="K16" s="6">
        <v>50000</v>
      </c>
      <c r="L16" s="6">
        <v>500000</v>
      </c>
      <c r="M16" s="6">
        <v>50000</v>
      </c>
      <c r="N16" s="4"/>
      <c r="O16" s="4"/>
      <c r="P16" s="4"/>
      <c r="Q16" s="4"/>
      <c r="R16" s="4"/>
      <c r="S16" s="4"/>
      <c r="T16" s="4"/>
      <c r="U16" s="4"/>
      <c r="V16" s="4"/>
      <c r="W16" s="4"/>
    </row>
    <row r="17" spans="1:23" x14ac:dyDescent="0.25">
      <c r="A17" s="2" t="s">
        <v>952</v>
      </c>
      <c r="B17" s="4"/>
      <c r="C17" s="4"/>
      <c r="D17" s="4"/>
      <c r="E17" s="4"/>
      <c r="F17" s="4"/>
      <c r="G17" s="4"/>
      <c r="H17" s="4"/>
      <c r="I17" s="6">
        <v>70000000</v>
      </c>
      <c r="J17" s="4"/>
      <c r="K17" s="4"/>
      <c r="L17" s="4"/>
      <c r="M17" s="4"/>
      <c r="N17" s="4"/>
      <c r="O17" s="4"/>
      <c r="P17" s="4"/>
      <c r="Q17" s="4"/>
      <c r="R17" s="4"/>
      <c r="S17" s="4"/>
      <c r="T17" s="4"/>
      <c r="U17" s="4"/>
      <c r="V17" s="4"/>
      <c r="W17" s="4"/>
    </row>
    <row r="18" spans="1:23" x14ac:dyDescent="0.25">
      <c r="A18" s="2" t="s">
        <v>953</v>
      </c>
      <c r="B18" s="4"/>
      <c r="C18" s="4"/>
      <c r="D18" s="4"/>
      <c r="E18" s="4"/>
      <c r="F18" s="4"/>
      <c r="G18" s="4"/>
      <c r="H18" s="4"/>
      <c r="I18" s="4" t="s">
        <v>920</v>
      </c>
      <c r="J18" s="4"/>
      <c r="K18" s="4"/>
      <c r="L18" s="4"/>
      <c r="M18" s="4"/>
      <c r="N18" s="4"/>
      <c r="O18" s="4"/>
      <c r="P18" s="4"/>
      <c r="Q18" s="4"/>
      <c r="R18" s="4"/>
      <c r="S18" s="4"/>
      <c r="T18" s="4"/>
      <c r="U18" s="4"/>
      <c r="V18" s="4"/>
      <c r="W18" s="4"/>
    </row>
    <row r="19" spans="1:23" x14ac:dyDescent="0.25">
      <c r="A19" s="2" t="s">
        <v>86</v>
      </c>
      <c r="B19" s="6">
        <v>52500000</v>
      </c>
      <c r="C19" s="6">
        <v>35000000</v>
      </c>
      <c r="D19" s="4"/>
      <c r="E19" s="4"/>
      <c r="F19" s="4"/>
      <c r="G19" s="4"/>
      <c r="H19" s="4"/>
      <c r="I19" s="4"/>
      <c r="J19" s="4"/>
      <c r="K19" s="4"/>
      <c r="L19" s="4"/>
      <c r="M19" s="4"/>
      <c r="N19" s="4"/>
      <c r="O19" s="4"/>
      <c r="P19" s="4"/>
      <c r="Q19" s="4"/>
      <c r="R19" s="4"/>
      <c r="S19" s="4"/>
      <c r="T19" s="4"/>
      <c r="U19" s="4"/>
      <c r="V19" s="4"/>
      <c r="W19" s="4"/>
    </row>
    <row r="20" spans="1:23" ht="45" x14ac:dyDescent="0.25">
      <c r="A20" s="2" t="s">
        <v>954</v>
      </c>
      <c r="B20" s="4"/>
      <c r="C20" s="4"/>
      <c r="D20" s="4"/>
      <c r="E20" s="4"/>
      <c r="F20" s="4"/>
      <c r="G20" s="4"/>
      <c r="H20" s="4"/>
      <c r="I20" s="4"/>
      <c r="J20" s="8">
        <v>100000</v>
      </c>
      <c r="K20" s="4"/>
      <c r="L20" s="8">
        <v>100000</v>
      </c>
      <c r="M20" s="4"/>
      <c r="N20" s="4"/>
      <c r="O20" s="4"/>
      <c r="P20" s="4"/>
      <c r="Q20" s="4"/>
      <c r="R20" s="4"/>
      <c r="S20" s="4"/>
      <c r="T20" s="4"/>
      <c r="U20" s="4"/>
      <c r="V20" s="4"/>
      <c r="W20" s="4"/>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5" width="12.28515625" bestFit="1" customWidth="1"/>
    <col min="6" max="6" width="12.140625" bestFit="1" customWidth="1"/>
  </cols>
  <sheetData>
    <row r="1" spans="1:6" ht="15" customHeight="1" x14ac:dyDescent="0.25">
      <c r="A1" s="1" t="s">
        <v>955</v>
      </c>
      <c r="B1" s="7" t="s">
        <v>23</v>
      </c>
      <c r="C1" s="7"/>
      <c r="D1" s="7" t="s">
        <v>1</v>
      </c>
      <c r="E1" s="7"/>
      <c r="F1" s="1"/>
    </row>
    <row r="2" spans="1:6" x14ac:dyDescent="0.25">
      <c r="A2" s="1" t="s">
        <v>897</v>
      </c>
      <c r="B2" s="1" t="s">
        <v>2</v>
      </c>
      <c r="C2" s="1" t="s">
        <v>24</v>
      </c>
      <c r="D2" s="1" t="s">
        <v>2</v>
      </c>
      <c r="E2" s="1" t="s">
        <v>24</v>
      </c>
      <c r="F2" s="1" t="s">
        <v>956</v>
      </c>
    </row>
    <row r="3" spans="1:6" x14ac:dyDescent="0.25">
      <c r="A3" s="3" t="s">
        <v>957</v>
      </c>
      <c r="B3" s="4"/>
      <c r="C3" s="4"/>
      <c r="D3" s="4"/>
      <c r="E3" s="4"/>
      <c r="F3" s="4"/>
    </row>
    <row r="4" spans="1:6" x14ac:dyDescent="0.25">
      <c r="A4" s="2" t="s">
        <v>958</v>
      </c>
      <c r="B4" s="4"/>
      <c r="C4" s="4"/>
      <c r="D4" s="5">
        <v>42491</v>
      </c>
      <c r="E4" s="4"/>
      <c r="F4" s="4"/>
    </row>
    <row r="5" spans="1:6" x14ac:dyDescent="0.25">
      <c r="A5" s="2" t="s">
        <v>959</v>
      </c>
      <c r="B5" s="119">
        <v>1</v>
      </c>
      <c r="C5" s="4"/>
      <c r="D5" s="119">
        <v>1</v>
      </c>
      <c r="E5" s="4"/>
      <c r="F5" s="4"/>
    </row>
    <row r="6" spans="1:6" x14ac:dyDescent="0.25">
      <c r="A6" s="2" t="s">
        <v>960</v>
      </c>
      <c r="B6" s="4"/>
      <c r="C6" s="4"/>
      <c r="D6" s="5">
        <v>41760</v>
      </c>
      <c r="E6" s="4"/>
      <c r="F6" s="4"/>
    </row>
    <row r="7" spans="1:6" ht="30" x14ac:dyDescent="0.25">
      <c r="A7" s="2" t="s">
        <v>961</v>
      </c>
      <c r="B7" s="4"/>
      <c r="C7" s="4"/>
      <c r="D7" s="4" t="s">
        <v>962</v>
      </c>
      <c r="E7" s="4"/>
      <c r="F7" s="4"/>
    </row>
    <row r="8" spans="1:6" x14ac:dyDescent="0.25">
      <c r="A8" s="2" t="s">
        <v>963</v>
      </c>
      <c r="B8" s="4"/>
      <c r="C8" s="4"/>
      <c r="D8" s="4"/>
      <c r="E8" s="4"/>
      <c r="F8" s="4"/>
    </row>
    <row r="9" spans="1:6" x14ac:dyDescent="0.25">
      <c r="A9" s="3" t="s">
        <v>957</v>
      </c>
      <c r="B9" s="4"/>
      <c r="C9" s="4"/>
      <c r="D9" s="4"/>
      <c r="E9" s="4"/>
      <c r="F9" s="4"/>
    </row>
    <row r="10" spans="1:6" x14ac:dyDescent="0.25">
      <c r="A10" s="2" t="s">
        <v>964</v>
      </c>
      <c r="B10" s="4"/>
      <c r="C10" s="4"/>
      <c r="D10" s="4"/>
      <c r="E10" s="4"/>
      <c r="F10" s="8">
        <v>770</v>
      </c>
    </row>
    <row r="11" spans="1:6" x14ac:dyDescent="0.25">
      <c r="A11" s="2" t="s">
        <v>965</v>
      </c>
      <c r="B11" s="4"/>
      <c r="C11" s="4"/>
      <c r="D11" s="4"/>
      <c r="E11" s="4"/>
      <c r="F11" s="119">
        <v>0.09</v>
      </c>
    </row>
    <row r="12" spans="1:6" x14ac:dyDescent="0.25">
      <c r="A12" s="2" t="s">
        <v>966</v>
      </c>
      <c r="B12" s="4"/>
      <c r="C12" s="4"/>
      <c r="D12" s="119">
        <v>1.0900000000000001</v>
      </c>
      <c r="E12" s="4"/>
      <c r="F12" s="4"/>
    </row>
    <row r="13" spans="1:6" ht="30" x14ac:dyDescent="0.25">
      <c r="A13" s="2" t="s">
        <v>967</v>
      </c>
      <c r="B13" s="4"/>
      <c r="C13" s="4"/>
      <c r="D13" s="119">
        <v>1.01</v>
      </c>
      <c r="E13" s="4"/>
      <c r="F13" s="4"/>
    </row>
    <row r="14" spans="1:6" ht="30" x14ac:dyDescent="0.25">
      <c r="A14" s="2" t="s">
        <v>968</v>
      </c>
      <c r="B14" s="4">
        <v>19.3</v>
      </c>
      <c r="C14" s="4"/>
      <c r="D14" s="4">
        <v>19.3</v>
      </c>
      <c r="E14" s="4"/>
      <c r="F14" s="4"/>
    </row>
    <row r="15" spans="1:6" ht="45" x14ac:dyDescent="0.25">
      <c r="A15" s="2" t="s">
        <v>969</v>
      </c>
      <c r="B15" s="4">
        <v>6.9</v>
      </c>
      <c r="C15" s="4"/>
      <c r="D15" s="4">
        <v>6.9</v>
      </c>
      <c r="E15" s="4"/>
      <c r="F15" s="4"/>
    </row>
    <row r="16" spans="1:6" ht="30" x14ac:dyDescent="0.25">
      <c r="A16" s="2" t="s">
        <v>970</v>
      </c>
      <c r="B16" s="4">
        <v>12.4</v>
      </c>
      <c r="C16" s="4"/>
      <c r="D16" s="4">
        <v>12.4</v>
      </c>
      <c r="E16" s="4"/>
      <c r="F16" s="4"/>
    </row>
    <row r="17" spans="1:6" x14ac:dyDescent="0.25">
      <c r="A17" s="2" t="s">
        <v>133</v>
      </c>
      <c r="B17" s="4">
        <v>1.6</v>
      </c>
      <c r="C17" s="4">
        <v>1.5</v>
      </c>
      <c r="D17" s="4">
        <v>4.7</v>
      </c>
      <c r="E17" s="4">
        <v>4.3</v>
      </c>
      <c r="F17" s="4"/>
    </row>
    <row r="18" spans="1:6" x14ac:dyDescent="0.25">
      <c r="A18" s="2" t="s">
        <v>31</v>
      </c>
      <c r="B18" s="9">
        <v>18.899999999999999</v>
      </c>
      <c r="C18" s="9">
        <v>18.8</v>
      </c>
      <c r="D18" s="9">
        <v>56.7</v>
      </c>
      <c r="E18" s="9">
        <v>56.3</v>
      </c>
      <c r="F18"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1</v>
      </c>
      <c r="B1" s="1" t="s">
        <v>1</v>
      </c>
    </row>
    <row r="2" spans="1:2" x14ac:dyDescent="0.25">
      <c r="A2" s="7"/>
      <c r="B2" s="1" t="s">
        <v>2</v>
      </c>
    </row>
    <row r="3" spans="1:2" x14ac:dyDescent="0.25">
      <c r="A3" s="3" t="s">
        <v>972</v>
      </c>
      <c r="B3" s="4"/>
    </row>
    <row r="4" spans="1:2" x14ac:dyDescent="0.25">
      <c r="A4" s="2" t="s">
        <v>973</v>
      </c>
      <c r="B4" s="119">
        <v>1.0449999999999999</v>
      </c>
    </row>
    <row r="5" spans="1:2" x14ac:dyDescent="0.25">
      <c r="A5" s="2" t="s">
        <v>974</v>
      </c>
      <c r="B5" s="119">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5</v>
      </c>
      <c r="B1" s="7" t="s">
        <v>23</v>
      </c>
      <c r="C1" s="7"/>
      <c r="D1" s="7" t="s">
        <v>1</v>
      </c>
      <c r="E1" s="7"/>
    </row>
    <row r="2" spans="1:5" x14ac:dyDescent="0.25">
      <c r="A2" s="1" t="s">
        <v>897</v>
      </c>
      <c r="B2" s="7" t="s">
        <v>2</v>
      </c>
      <c r="C2" s="7" t="s">
        <v>24</v>
      </c>
      <c r="D2" s="1" t="s">
        <v>2</v>
      </c>
      <c r="E2" s="7" t="s">
        <v>24</v>
      </c>
    </row>
    <row r="3" spans="1:5" x14ac:dyDescent="0.25">
      <c r="A3" s="1"/>
      <c r="B3" s="7"/>
      <c r="C3" s="7"/>
      <c r="D3" s="1" t="s">
        <v>976</v>
      </c>
      <c r="E3" s="7"/>
    </row>
    <row r="4" spans="1:5" x14ac:dyDescent="0.25">
      <c r="A4" s="3" t="s">
        <v>977</v>
      </c>
      <c r="B4" s="4"/>
      <c r="C4" s="4"/>
      <c r="D4" s="4"/>
      <c r="E4" s="4"/>
    </row>
    <row r="5" spans="1:5" x14ac:dyDescent="0.25">
      <c r="A5" s="2" t="s">
        <v>978</v>
      </c>
      <c r="B5" s="119">
        <v>0.314</v>
      </c>
      <c r="C5" s="119">
        <v>0.23100000000000001</v>
      </c>
      <c r="D5" s="119">
        <v>0.315</v>
      </c>
      <c r="E5" s="119">
        <v>0.25700000000000001</v>
      </c>
    </row>
    <row r="6" spans="1:5" x14ac:dyDescent="0.25">
      <c r="A6" s="2" t="s">
        <v>979</v>
      </c>
      <c r="B6" s="4"/>
      <c r="C6" s="4"/>
      <c r="D6" s="119">
        <v>0.35</v>
      </c>
      <c r="E6" s="4"/>
    </row>
    <row r="7" spans="1:5" ht="45" x14ac:dyDescent="0.25">
      <c r="A7" s="2" t="s">
        <v>980</v>
      </c>
      <c r="B7" s="4"/>
      <c r="C7" s="4"/>
      <c r="D7" s="119">
        <v>1</v>
      </c>
      <c r="E7" s="4"/>
    </row>
    <row r="8" spans="1:5" x14ac:dyDescent="0.25">
      <c r="A8" s="2" t="s">
        <v>981</v>
      </c>
      <c r="B8" s="4"/>
      <c r="C8" s="4"/>
      <c r="D8" s="4">
        <v>5</v>
      </c>
      <c r="E8" s="4"/>
    </row>
    <row r="9" spans="1:5" ht="45" x14ac:dyDescent="0.25">
      <c r="A9" s="2" t="s">
        <v>982</v>
      </c>
      <c r="B9" s="119">
        <v>0.5</v>
      </c>
      <c r="C9" s="4"/>
      <c r="D9" s="119">
        <v>0.5</v>
      </c>
      <c r="E9" s="4"/>
    </row>
    <row r="10" spans="1:5" ht="30" x14ac:dyDescent="0.25">
      <c r="A10" s="2" t="s">
        <v>983</v>
      </c>
      <c r="B10" s="9">
        <v>1.3</v>
      </c>
      <c r="C10" s="4"/>
      <c r="D10" s="9">
        <v>1.3</v>
      </c>
      <c r="E10" s="4"/>
    </row>
    <row r="11" spans="1:5" x14ac:dyDescent="0.25">
      <c r="A11" s="2" t="s">
        <v>984</v>
      </c>
      <c r="B11" s="4">
        <v>22.1</v>
      </c>
      <c r="C11" s="4"/>
      <c r="D11" s="4">
        <v>22.1</v>
      </c>
      <c r="E11" s="4"/>
    </row>
    <row r="12" spans="1:5" ht="30" x14ac:dyDescent="0.25">
      <c r="A12" s="2" t="s">
        <v>985</v>
      </c>
      <c r="B12" s="4">
        <v>17.600000000000001</v>
      </c>
      <c r="C12" s="4"/>
      <c r="D12" s="4">
        <v>17.600000000000001</v>
      </c>
      <c r="E12" s="4"/>
    </row>
    <row r="13" spans="1:5" ht="30" x14ac:dyDescent="0.25">
      <c r="A13" s="2" t="s">
        <v>986</v>
      </c>
      <c r="B13" s="4"/>
      <c r="C13" s="4"/>
      <c r="D13" s="4">
        <v>7.2</v>
      </c>
      <c r="E13" s="4"/>
    </row>
    <row r="14" spans="1:5" x14ac:dyDescent="0.25">
      <c r="A14" s="2" t="s">
        <v>987</v>
      </c>
      <c r="B14" s="4"/>
      <c r="C14" s="4"/>
      <c r="D14" s="4"/>
      <c r="E14" s="4"/>
    </row>
    <row r="15" spans="1:5" x14ac:dyDescent="0.25">
      <c r="A15" s="3" t="s">
        <v>977</v>
      </c>
      <c r="B15" s="4"/>
      <c r="C15" s="4"/>
      <c r="D15" s="4"/>
      <c r="E15" s="4"/>
    </row>
    <row r="16" spans="1:5" x14ac:dyDescent="0.25">
      <c r="A16" s="2" t="s">
        <v>988</v>
      </c>
      <c r="B16" s="9">
        <v>1.3</v>
      </c>
      <c r="C16" s="4">
        <v>2.4</v>
      </c>
      <c r="D16" s="9">
        <v>5.8</v>
      </c>
      <c r="E16" s="4">
        <v>5.9</v>
      </c>
    </row>
    <row r="17" spans="1:5" ht="30" x14ac:dyDescent="0.25">
      <c r="A17" s="2" t="s">
        <v>989</v>
      </c>
      <c r="B17" s="4" t="s">
        <v>990</v>
      </c>
      <c r="C17" s="4" t="s">
        <v>990</v>
      </c>
      <c r="D17" s="4" t="s">
        <v>990</v>
      </c>
      <c r="E17" s="4" t="s">
        <v>990</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1</v>
      </c>
      <c r="B1" s="7" t="s">
        <v>23</v>
      </c>
      <c r="C1" s="7"/>
      <c r="D1" s="7" t="s">
        <v>1</v>
      </c>
      <c r="E1" s="7"/>
    </row>
    <row r="2" spans="1:5" ht="30" x14ac:dyDescent="0.25">
      <c r="A2" s="1" t="s">
        <v>22</v>
      </c>
      <c r="B2" s="1" t="s">
        <v>2</v>
      </c>
      <c r="C2" s="1" t="s">
        <v>24</v>
      </c>
      <c r="D2" s="1" t="s">
        <v>2</v>
      </c>
      <c r="E2" s="1" t="s">
        <v>24</v>
      </c>
    </row>
    <row r="3" spans="1:5" ht="45" x14ac:dyDescent="0.25">
      <c r="A3" s="3" t="s">
        <v>992</v>
      </c>
      <c r="B3" s="4"/>
      <c r="C3" s="4"/>
      <c r="D3" s="4"/>
      <c r="E3" s="4"/>
    </row>
    <row r="4" spans="1:5" ht="30" x14ac:dyDescent="0.25">
      <c r="A4" s="2" t="s">
        <v>41</v>
      </c>
      <c r="B4" s="8">
        <v>23776</v>
      </c>
      <c r="C4" s="8">
        <v>20771</v>
      </c>
      <c r="D4" s="8">
        <v>73022</v>
      </c>
      <c r="E4" s="8">
        <v>43123</v>
      </c>
    </row>
    <row r="5" spans="1:5" ht="30" x14ac:dyDescent="0.25">
      <c r="A5" s="2" t="s">
        <v>247</v>
      </c>
      <c r="B5" s="6">
        <v>7994</v>
      </c>
      <c r="C5" s="6">
        <v>7419</v>
      </c>
      <c r="D5" s="6">
        <v>23246</v>
      </c>
      <c r="E5" s="6">
        <v>21590</v>
      </c>
    </row>
    <row r="6" spans="1:5" ht="30" x14ac:dyDescent="0.25">
      <c r="A6" s="2" t="s">
        <v>993</v>
      </c>
      <c r="B6" s="6">
        <v>31770</v>
      </c>
      <c r="C6" s="6">
        <v>28190</v>
      </c>
      <c r="D6" s="6">
        <v>96268</v>
      </c>
      <c r="E6" s="6">
        <v>64713</v>
      </c>
    </row>
    <row r="7" spans="1:5" ht="30" x14ac:dyDescent="0.25">
      <c r="A7" s="2" t="s">
        <v>994</v>
      </c>
      <c r="B7" s="6">
        <v>7994</v>
      </c>
      <c r="C7" s="6">
        <v>7419</v>
      </c>
      <c r="D7" s="6">
        <v>23246</v>
      </c>
      <c r="E7" s="6">
        <v>21590</v>
      </c>
    </row>
    <row r="8" spans="1:5" x14ac:dyDescent="0.25">
      <c r="A8" s="2" t="s">
        <v>251</v>
      </c>
      <c r="B8" s="6">
        <v>23776</v>
      </c>
      <c r="C8" s="6">
        <v>20771</v>
      </c>
      <c r="D8" s="6">
        <v>73022</v>
      </c>
      <c r="E8" s="6">
        <v>43123</v>
      </c>
    </row>
    <row r="9" spans="1:5" x14ac:dyDescent="0.25">
      <c r="A9" s="3" t="s">
        <v>995</v>
      </c>
      <c r="B9" s="4"/>
      <c r="C9" s="4"/>
      <c r="D9" s="4"/>
      <c r="E9" s="4"/>
    </row>
    <row r="10" spans="1:5" x14ac:dyDescent="0.25">
      <c r="A10" s="2" t="s">
        <v>253</v>
      </c>
      <c r="B10" s="6">
        <v>17716</v>
      </c>
      <c r="C10" s="6">
        <v>15712</v>
      </c>
      <c r="D10" s="6">
        <v>54411</v>
      </c>
      <c r="E10" s="6">
        <v>32619</v>
      </c>
    </row>
    <row r="11" spans="1:5" x14ac:dyDescent="0.25">
      <c r="A11" s="2" t="s">
        <v>44</v>
      </c>
      <c r="B11" s="4">
        <v>7</v>
      </c>
      <c r="C11" s="4">
        <v>12</v>
      </c>
      <c r="D11" s="4">
        <v>21</v>
      </c>
      <c r="E11" s="4">
        <v>26</v>
      </c>
    </row>
    <row r="12" spans="1:5" x14ac:dyDescent="0.25">
      <c r="A12" s="2" t="s">
        <v>45</v>
      </c>
      <c r="B12" s="6">
        <v>6053</v>
      </c>
      <c r="C12" s="6">
        <v>5047</v>
      </c>
      <c r="D12" s="6">
        <v>18590</v>
      </c>
      <c r="E12" s="6">
        <v>10478</v>
      </c>
    </row>
    <row r="13" spans="1:5" x14ac:dyDescent="0.25">
      <c r="A13" s="2" t="s">
        <v>251</v>
      </c>
      <c r="B13" s="8">
        <v>23776</v>
      </c>
      <c r="C13" s="8">
        <v>20771</v>
      </c>
      <c r="D13" s="8">
        <v>73022</v>
      </c>
      <c r="E13" s="8">
        <v>43123</v>
      </c>
    </row>
    <row r="14" spans="1:5" ht="30" x14ac:dyDescent="0.25">
      <c r="A14" s="3" t="s">
        <v>257</v>
      </c>
      <c r="B14" s="4"/>
      <c r="C14" s="4"/>
      <c r="D14" s="4"/>
      <c r="E14" s="4"/>
    </row>
    <row r="15" spans="1:5" x14ac:dyDescent="0.25">
      <c r="A15" s="2" t="s">
        <v>253</v>
      </c>
      <c r="B15" s="6">
        <v>58311</v>
      </c>
      <c r="C15" s="6">
        <v>57318</v>
      </c>
      <c r="D15" s="6">
        <v>58311</v>
      </c>
      <c r="E15" s="6">
        <v>57318</v>
      </c>
    </row>
    <row r="16" spans="1:5" x14ac:dyDescent="0.25">
      <c r="A16" s="2" t="s">
        <v>44</v>
      </c>
      <c r="B16" s="4">
        <v>23</v>
      </c>
      <c r="C16" s="4">
        <v>45</v>
      </c>
      <c r="D16" s="4">
        <v>23</v>
      </c>
      <c r="E16" s="4">
        <v>45</v>
      </c>
    </row>
    <row r="17" spans="1:5" x14ac:dyDescent="0.25">
      <c r="A17" s="2" t="s">
        <v>45</v>
      </c>
      <c r="B17" s="6">
        <v>19923</v>
      </c>
      <c r="C17" s="6">
        <v>18411</v>
      </c>
      <c r="D17" s="6">
        <v>19923</v>
      </c>
      <c r="E17" s="6">
        <v>18411</v>
      </c>
    </row>
    <row r="18" spans="1:5" ht="30" x14ac:dyDescent="0.25">
      <c r="A18" s="2" t="s">
        <v>996</v>
      </c>
      <c r="B18" s="6">
        <v>78257</v>
      </c>
      <c r="C18" s="6">
        <v>75774</v>
      </c>
      <c r="D18" s="6">
        <v>78257</v>
      </c>
      <c r="E18" s="6">
        <v>75774</v>
      </c>
    </row>
    <row r="19" spans="1:5" x14ac:dyDescent="0.25">
      <c r="A19" s="3" t="s">
        <v>258</v>
      </c>
      <c r="B19" s="4"/>
      <c r="C19" s="4"/>
      <c r="D19" s="4"/>
      <c r="E19" s="4"/>
    </row>
    <row r="20" spans="1:5" x14ac:dyDescent="0.25">
      <c r="A20" s="2" t="s">
        <v>253</v>
      </c>
      <c r="B20" s="6">
        <v>58148</v>
      </c>
      <c r="C20" s="6">
        <v>57271</v>
      </c>
      <c r="D20" s="6">
        <v>57895</v>
      </c>
      <c r="E20" s="6">
        <v>57076</v>
      </c>
    </row>
    <row r="21" spans="1:5" x14ac:dyDescent="0.25">
      <c r="A21" s="2" t="s">
        <v>44</v>
      </c>
      <c r="B21" s="4">
        <v>23</v>
      </c>
      <c r="C21" s="4">
        <v>45</v>
      </c>
      <c r="D21" s="4">
        <v>23</v>
      </c>
      <c r="E21" s="4">
        <v>45</v>
      </c>
    </row>
    <row r="22" spans="1:5" x14ac:dyDescent="0.25">
      <c r="A22" s="2" t="s">
        <v>45</v>
      </c>
      <c r="B22" s="6">
        <v>19923</v>
      </c>
      <c r="C22" s="6">
        <v>18411</v>
      </c>
      <c r="D22" s="6">
        <v>19923</v>
      </c>
      <c r="E22" s="6">
        <v>18411</v>
      </c>
    </row>
    <row r="23" spans="1:5" ht="30" x14ac:dyDescent="0.25">
      <c r="A23" s="2" t="s">
        <v>997</v>
      </c>
      <c r="B23" s="6">
        <v>78094</v>
      </c>
      <c r="C23" s="6">
        <v>75727</v>
      </c>
      <c r="D23" s="6">
        <v>77841</v>
      </c>
      <c r="E23" s="6">
        <v>75532</v>
      </c>
    </row>
    <row r="24" spans="1:5" ht="30" x14ac:dyDescent="0.25">
      <c r="A24" s="2" t="s">
        <v>262</v>
      </c>
      <c r="B24" s="6">
        <v>58148</v>
      </c>
      <c r="C24" s="6">
        <v>57271</v>
      </c>
      <c r="D24" s="6">
        <v>57895</v>
      </c>
      <c r="E24" s="6">
        <v>57076</v>
      </c>
    </row>
    <row r="25" spans="1:5" ht="30" x14ac:dyDescent="0.25">
      <c r="A25" s="2" t="s">
        <v>263</v>
      </c>
      <c r="B25" s="6">
        <v>1688</v>
      </c>
      <c r="C25" s="6">
        <v>1622</v>
      </c>
      <c r="D25" s="6">
        <v>1669</v>
      </c>
      <c r="E25" s="6">
        <v>1638</v>
      </c>
    </row>
    <row r="26" spans="1:5" ht="30" x14ac:dyDescent="0.25">
      <c r="A26" s="2" t="s">
        <v>264</v>
      </c>
      <c r="B26" s="6">
        <v>59836</v>
      </c>
      <c r="C26" s="6">
        <v>58893</v>
      </c>
      <c r="D26" s="6">
        <v>59564</v>
      </c>
      <c r="E26" s="6">
        <v>58714</v>
      </c>
    </row>
    <row r="27" spans="1:5" x14ac:dyDescent="0.25">
      <c r="A27" s="3" t="s">
        <v>266</v>
      </c>
      <c r="B27" s="4"/>
      <c r="C27" s="4"/>
      <c r="D27" s="4"/>
      <c r="E27" s="4"/>
    </row>
    <row r="28" spans="1:5" x14ac:dyDescent="0.25">
      <c r="A28" s="2" t="s">
        <v>45</v>
      </c>
      <c r="B28" s="9">
        <v>0.4</v>
      </c>
      <c r="C28" s="9">
        <v>0.4</v>
      </c>
      <c r="D28" s="9">
        <v>1.17</v>
      </c>
      <c r="E28" s="9">
        <v>1.17</v>
      </c>
    </row>
    <row r="29" spans="1:5" x14ac:dyDescent="0.25">
      <c r="A29" s="3" t="s">
        <v>268</v>
      </c>
      <c r="B29" s="4"/>
      <c r="C29" s="4"/>
      <c r="D29" s="4"/>
      <c r="E29" s="4"/>
    </row>
    <row r="30" spans="1:5" x14ac:dyDescent="0.25">
      <c r="A30" s="2" t="s">
        <v>253</v>
      </c>
      <c r="B30" s="9">
        <v>0.3</v>
      </c>
      <c r="C30" s="9">
        <v>0.27</v>
      </c>
      <c r="D30" s="9">
        <v>0.94</v>
      </c>
      <c r="E30" s="9">
        <v>0.56999999999999995</v>
      </c>
    </row>
    <row r="31" spans="1:5" x14ac:dyDescent="0.25">
      <c r="A31" s="2" t="s">
        <v>44</v>
      </c>
      <c r="B31" s="9">
        <v>0.3</v>
      </c>
      <c r="C31" s="9">
        <v>0.27</v>
      </c>
      <c r="D31" s="9">
        <v>0.93</v>
      </c>
      <c r="E31" s="9">
        <v>0.56999999999999995</v>
      </c>
    </row>
    <row r="32" spans="1:5" x14ac:dyDescent="0.25">
      <c r="A32" s="2" t="s">
        <v>45</v>
      </c>
      <c r="B32" s="9">
        <v>0.3</v>
      </c>
      <c r="C32" s="9">
        <v>0.27</v>
      </c>
      <c r="D32" s="9">
        <v>0.93</v>
      </c>
      <c r="E32" s="9">
        <v>0.56999999999999995</v>
      </c>
    </row>
    <row r="33" spans="1:5" ht="30" x14ac:dyDescent="0.25">
      <c r="A33" s="3" t="s">
        <v>272</v>
      </c>
      <c r="B33" s="4"/>
      <c r="C33" s="4"/>
      <c r="D33" s="4"/>
      <c r="E33" s="4"/>
    </row>
    <row r="34" spans="1:5" x14ac:dyDescent="0.25">
      <c r="A34" s="2" t="s">
        <v>43</v>
      </c>
      <c r="B34" s="9">
        <v>0.3</v>
      </c>
      <c r="C34" s="9">
        <v>0.27</v>
      </c>
      <c r="D34" s="9">
        <v>0.94</v>
      </c>
      <c r="E34" s="9">
        <v>0.56999999999999995</v>
      </c>
    </row>
    <row r="35" spans="1:5" x14ac:dyDescent="0.25">
      <c r="A35" s="2" t="s">
        <v>44</v>
      </c>
      <c r="B35" s="9">
        <v>0.3</v>
      </c>
      <c r="C35" s="9">
        <v>0.27</v>
      </c>
      <c r="D35" s="9">
        <v>0.93</v>
      </c>
      <c r="E35" s="9">
        <v>0.56999999999999995</v>
      </c>
    </row>
    <row r="36" spans="1:5" x14ac:dyDescent="0.25">
      <c r="A36" s="2" t="s">
        <v>45</v>
      </c>
      <c r="B36" s="9">
        <v>0.7</v>
      </c>
      <c r="C36" s="9">
        <v>0.67</v>
      </c>
      <c r="D36" s="9">
        <v>2.1</v>
      </c>
      <c r="E36" s="9">
        <v>1.74</v>
      </c>
    </row>
    <row r="37" spans="1:5" ht="30" x14ac:dyDescent="0.25">
      <c r="A37" s="2" t="s">
        <v>277</v>
      </c>
      <c r="B37" s="9">
        <v>0.3</v>
      </c>
      <c r="C37" s="9">
        <v>0.27</v>
      </c>
      <c r="D37" s="9">
        <v>0.91</v>
      </c>
      <c r="E37" s="9">
        <v>0.5600000000000000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23</v>
      </c>
      <c r="C1" s="7"/>
      <c r="D1" s="7" t="s">
        <v>1</v>
      </c>
      <c r="E1" s="7"/>
    </row>
    <row r="2" spans="1:5" x14ac:dyDescent="0.25">
      <c r="A2" s="1" t="s">
        <v>897</v>
      </c>
      <c r="B2" s="1" t="s">
        <v>2</v>
      </c>
      <c r="C2" s="1" t="s">
        <v>24</v>
      </c>
      <c r="D2" s="1" t="s">
        <v>2</v>
      </c>
      <c r="E2" s="1" t="s">
        <v>24</v>
      </c>
    </row>
    <row r="3" spans="1:5" x14ac:dyDescent="0.25">
      <c r="A3" s="3" t="s">
        <v>999</v>
      </c>
      <c r="B3" s="4"/>
      <c r="C3" s="4"/>
      <c r="D3" s="4"/>
      <c r="E3" s="4"/>
    </row>
    <row r="4" spans="1:5" ht="75" x14ac:dyDescent="0.25">
      <c r="A4" s="2" t="s">
        <v>1000</v>
      </c>
      <c r="B4" s="4">
        <v>0.2</v>
      </c>
      <c r="C4" s="4">
        <v>0.8</v>
      </c>
      <c r="D4" s="4">
        <v>0.8</v>
      </c>
      <c r="E4" s="4">
        <v>0.6</v>
      </c>
    </row>
    <row r="5" spans="1:5" ht="45" x14ac:dyDescent="0.25">
      <c r="A5" s="2" t="s">
        <v>1001</v>
      </c>
      <c r="B5" s="4">
        <v>19.899999999999999</v>
      </c>
      <c r="C5" s="4">
        <v>18.399999999999999</v>
      </c>
      <c r="D5" s="4">
        <v>19.899999999999999</v>
      </c>
      <c r="E5" s="4">
        <v>18.3999999999999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30" x14ac:dyDescent="0.25">
      <c r="A1" s="1" t="s">
        <v>1002</v>
      </c>
      <c r="B1" s="7" t="s">
        <v>2</v>
      </c>
      <c r="C1" s="7"/>
      <c r="D1" s="7" t="s">
        <v>65</v>
      </c>
    </row>
    <row r="2" spans="1:4" ht="30" x14ac:dyDescent="0.25">
      <c r="A2" s="1" t="s">
        <v>48</v>
      </c>
      <c r="B2" s="7"/>
      <c r="C2" s="7"/>
      <c r="D2" s="7"/>
    </row>
    <row r="3" spans="1:4" ht="30" x14ac:dyDescent="0.25">
      <c r="A3" s="3" t="s">
        <v>1003</v>
      </c>
      <c r="B3" s="4"/>
      <c r="C3" s="4"/>
      <c r="D3" s="4"/>
    </row>
    <row r="4" spans="1:4" x14ac:dyDescent="0.25">
      <c r="A4" s="2" t="s">
        <v>1004</v>
      </c>
      <c r="B4" s="8">
        <v>310626</v>
      </c>
      <c r="C4" s="4"/>
      <c r="D4" s="8">
        <v>499105</v>
      </c>
    </row>
    <row r="5" spans="1:4" x14ac:dyDescent="0.25">
      <c r="A5" s="2" t="s">
        <v>1005</v>
      </c>
      <c r="B5" s="6">
        <v>1284</v>
      </c>
      <c r="C5" s="4"/>
      <c r="D5" s="6">
        <v>11711</v>
      </c>
    </row>
    <row r="6" spans="1:4" x14ac:dyDescent="0.25">
      <c r="A6" s="2" t="s">
        <v>1006</v>
      </c>
      <c r="B6" s="6">
        <v>-7084</v>
      </c>
      <c r="C6" s="4"/>
      <c r="D6" s="4">
        <v>0</v>
      </c>
    </row>
    <row r="7" spans="1:4" x14ac:dyDescent="0.25">
      <c r="A7" s="2" t="s">
        <v>286</v>
      </c>
      <c r="B7" s="6">
        <v>304826</v>
      </c>
      <c r="C7" s="4"/>
      <c r="D7" s="6">
        <v>510816</v>
      </c>
    </row>
    <row r="8" spans="1:4" x14ac:dyDescent="0.25">
      <c r="A8" s="2" t="s">
        <v>288</v>
      </c>
      <c r="B8" s="4"/>
      <c r="C8" s="4"/>
      <c r="D8" s="4"/>
    </row>
    <row r="9" spans="1:4" ht="30" x14ac:dyDescent="0.25">
      <c r="A9" s="3" t="s">
        <v>1003</v>
      </c>
      <c r="B9" s="4"/>
      <c r="C9" s="4"/>
      <c r="D9" s="4"/>
    </row>
    <row r="10" spans="1:4" x14ac:dyDescent="0.25">
      <c r="A10" s="2" t="s">
        <v>1004</v>
      </c>
      <c r="B10" s="6">
        <v>210458</v>
      </c>
      <c r="C10" s="4"/>
      <c r="D10" s="6">
        <v>458310</v>
      </c>
    </row>
    <row r="11" spans="1:4" x14ac:dyDescent="0.25">
      <c r="A11" s="2" t="s">
        <v>1005</v>
      </c>
      <c r="B11" s="6">
        <v>1284</v>
      </c>
      <c r="C11" s="4"/>
      <c r="D11" s="6">
        <v>8158</v>
      </c>
    </row>
    <row r="12" spans="1:4" ht="17.25" x14ac:dyDescent="0.25">
      <c r="A12" s="2" t="s">
        <v>1006</v>
      </c>
      <c r="B12" s="6">
        <v>-7084</v>
      </c>
      <c r="C12" s="120" t="s">
        <v>1007</v>
      </c>
      <c r="D12" s="4">
        <v>0</v>
      </c>
    </row>
    <row r="13" spans="1:4" x14ac:dyDescent="0.25">
      <c r="A13" s="2" t="s">
        <v>286</v>
      </c>
      <c r="B13" s="6">
        <v>204658</v>
      </c>
      <c r="C13" s="4"/>
      <c r="D13" s="6">
        <v>466468</v>
      </c>
    </row>
    <row r="14" spans="1:4" x14ac:dyDescent="0.25">
      <c r="A14" s="2" t="s">
        <v>291</v>
      </c>
      <c r="B14" s="4"/>
      <c r="C14" s="4"/>
      <c r="D14" s="4"/>
    </row>
    <row r="15" spans="1:4" ht="30" x14ac:dyDescent="0.25">
      <c r="A15" s="3" t="s">
        <v>1003</v>
      </c>
      <c r="B15" s="4"/>
      <c r="C15" s="4"/>
      <c r="D15" s="4"/>
    </row>
    <row r="16" spans="1:4" x14ac:dyDescent="0.25">
      <c r="A16" s="2" t="s">
        <v>1004</v>
      </c>
      <c r="B16" s="4">
        <v>0</v>
      </c>
      <c r="C16" s="4"/>
      <c r="D16" s="6">
        <v>3637</v>
      </c>
    </row>
    <row r="17" spans="1:4" x14ac:dyDescent="0.25">
      <c r="A17" s="2" t="s">
        <v>1005</v>
      </c>
      <c r="B17" s="4">
        <v>0</v>
      </c>
      <c r="C17" s="4"/>
      <c r="D17" s="4">
        <v>315</v>
      </c>
    </row>
    <row r="18" spans="1:4" x14ac:dyDescent="0.25">
      <c r="A18" s="2" t="s">
        <v>1006</v>
      </c>
      <c r="B18" s="4">
        <v>0</v>
      </c>
      <c r="C18" s="4"/>
      <c r="D18" s="4">
        <v>0</v>
      </c>
    </row>
    <row r="19" spans="1:4" x14ac:dyDescent="0.25">
      <c r="A19" s="2" t="s">
        <v>286</v>
      </c>
      <c r="B19" s="4">
        <v>0</v>
      </c>
      <c r="C19" s="4"/>
      <c r="D19" s="6">
        <v>3952</v>
      </c>
    </row>
    <row r="20" spans="1:4" ht="30" x14ac:dyDescent="0.25">
      <c r="A20" s="2" t="s">
        <v>1008</v>
      </c>
      <c r="B20" s="4"/>
      <c r="C20" s="4"/>
      <c r="D20" s="4"/>
    </row>
    <row r="21" spans="1:4" ht="30" x14ac:dyDescent="0.25">
      <c r="A21" s="3" t="s">
        <v>1003</v>
      </c>
      <c r="B21" s="4"/>
      <c r="C21" s="4"/>
      <c r="D21" s="4"/>
    </row>
    <row r="22" spans="1:4" x14ac:dyDescent="0.25">
      <c r="A22" s="2" t="s">
        <v>1004</v>
      </c>
      <c r="B22" s="4">
        <v>0</v>
      </c>
      <c r="C22" s="4"/>
      <c r="D22" s="6">
        <v>37158</v>
      </c>
    </row>
    <row r="23" spans="1:4" x14ac:dyDescent="0.25">
      <c r="A23" s="2" t="s">
        <v>1005</v>
      </c>
      <c r="B23" s="4">
        <v>0</v>
      </c>
      <c r="C23" s="4"/>
      <c r="D23" s="6">
        <v>3238</v>
      </c>
    </row>
    <row r="24" spans="1:4" x14ac:dyDescent="0.25">
      <c r="A24" s="2" t="s">
        <v>1006</v>
      </c>
      <c r="B24" s="4">
        <v>0</v>
      </c>
      <c r="C24" s="4"/>
      <c r="D24" s="4">
        <v>0</v>
      </c>
    </row>
    <row r="25" spans="1:4" x14ac:dyDescent="0.25">
      <c r="A25" s="2" t="s">
        <v>286</v>
      </c>
      <c r="B25" s="4">
        <v>0</v>
      </c>
      <c r="C25" s="4"/>
      <c r="D25" s="6">
        <v>40396</v>
      </c>
    </row>
    <row r="26" spans="1:4" x14ac:dyDescent="0.25">
      <c r="A26" s="2" t="s">
        <v>1009</v>
      </c>
      <c r="B26" s="4"/>
      <c r="C26" s="4"/>
      <c r="D26" s="4"/>
    </row>
    <row r="27" spans="1:4" ht="30" x14ac:dyDescent="0.25">
      <c r="A27" s="3" t="s">
        <v>1003</v>
      </c>
      <c r="B27" s="4"/>
      <c r="C27" s="4"/>
      <c r="D27" s="4"/>
    </row>
    <row r="28" spans="1:4" x14ac:dyDescent="0.25">
      <c r="A28" s="2" t="s">
        <v>1004</v>
      </c>
      <c r="B28" s="6">
        <v>100168</v>
      </c>
      <c r="C28" s="4"/>
      <c r="D28" s="4">
        <v>0</v>
      </c>
    </row>
    <row r="29" spans="1:4" x14ac:dyDescent="0.25">
      <c r="A29" s="2" t="s">
        <v>1005</v>
      </c>
      <c r="B29" s="4">
        <v>0</v>
      </c>
      <c r="C29" s="4"/>
      <c r="D29" s="4">
        <v>0</v>
      </c>
    </row>
    <row r="30" spans="1:4" x14ac:dyDescent="0.25">
      <c r="A30" s="2" t="s">
        <v>1006</v>
      </c>
      <c r="B30" s="4">
        <v>0</v>
      </c>
      <c r="C30" s="4"/>
      <c r="D30" s="4">
        <v>0</v>
      </c>
    </row>
    <row r="31" spans="1:4" x14ac:dyDescent="0.25">
      <c r="A31" s="2" t="s">
        <v>286</v>
      </c>
      <c r="B31" s="8">
        <v>100168</v>
      </c>
      <c r="C31" s="4"/>
      <c r="D31" s="8">
        <v>0</v>
      </c>
    </row>
    <row r="32" spans="1:4" x14ac:dyDescent="0.25">
      <c r="A32" s="42"/>
      <c r="B32" s="42"/>
      <c r="C32" s="42"/>
      <c r="D32" s="42"/>
    </row>
    <row r="33" spans="1:4" ht="135" customHeight="1" x14ac:dyDescent="0.25">
      <c r="A33" s="2" t="s">
        <v>1007</v>
      </c>
      <c r="B33" s="13" t="s">
        <v>1010</v>
      </c>
      <c r="C33" s="13"/>
      <c r="D33" s="13"/>
    </row>
  </sheetData>
  <mergeCells count="4">
    <mergeCell ref="B1:C2"/>
    <mergeCell ref="D1:D2"/>
    <mergeCell ref="A32:D32"/>
    <mergeCell ref="B33:D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11</v>
      </c>
      <c r="B1" s="1" t="s">
        <v>1</v>
      </c>
    </row>
    <row r="2" spans="1:2" x14ac:dyDescent="0.25">
      <c r="A2" s="1" t="s">
        <v>897</v>
      </c>
      <c r="B2" s="1" t="s">
        <v>2</v>
      </c>
    </row>
    <row r="3" spans="1:2" ht="45" x14ac:dyDescent="0.25">
      <c r="A3" s="2" t="s">
        <v>1012</v>
      </c>
      <c r="B3" s="4"/>
    </row>
    <row r="4" spans="1:2" ht="30" x14ac:dyDescent="0.25">
      <c r="A4" s="3" t="s">
        <v>1003</v>
      </c>
      <c r="B4" s="4"/>
    </row>
    <row r="5" spans="1:2" x14ac:dyDescent="0.25">
      <c r="A5" s="2" t="s">
        <v>1013</v>
      </c>
      <c r="B5" s="9">
        <v>7.3</v>
      </c>
    </row>
    <row r="6" spans="1:2" ht="30" x14ac:dyDescent="0.25">
      <c r="A6" s="2" t="s">
        <v>1014</v>
      </c>
      <c r="B6" s="9">
        <v>7.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5</v>
      </c>
      <c r="B1" s="7" t="s">
        <v>2</v>
      </c>
    </row>
    <row r="2" spans="1:2" ht="30" x14ac:dyDescent="0.25">
      <c r="A2" s="1" t="s">
        <v>48</v>
      </c>
      <c r="B2" s="7"/>
    </row>
    <row r="3" spans="1:2" ht="45" x14ac:dyDescent="0.25">
      <c r="A3" s="3" t="s">
        <v>1016</v>
      </c>
      <c r="B3" s="4"/>
    </row>
    <row r="4" spans="1:2" x14ac:dyDescent="0.25">
      <c r="A4" s="2" t="s">
        <v>299</v>
      </c>
      <c r="B4" s="8">
        <v>30482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7" t="s">
        <v>1</v>
      </c>
      <c r="C1" s="7"/>
    </row>
    <row r="2" spans="1:3" ht="30" x14ac:dyDescent="0.25">
      <c r="A2" s="1" t="s">
        <v>48</v>
      </c>
      <c r="B2" s="1" t="s">
        <v>2</v>
      </c>
      <c r="C2" s="1" t="s">
        <v>24</v>
      </c>
    </row>
    <row r="3" spans="1:3" x14ac:dyDescent="0.25">
      <c r="A3" s="3" t="s">
        <v>1018</v>
      </c>
      <c r="B3" s="4"/>
      <c r="C3" s="4"/>
    </row>
    <row r="4" spans="1:3" ht="30" x14ac:dyDescent="0.25">
      <c r="A4" s="2" t="s">
        <v>146</v>
      </c>
      <c r="B4" s="8">
        <v>1372990</v>
      </c>
      <c r="C4" s="8">
        <v>14381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1" t="s">
        <v>2</v>
      </c>
      <c r="C1" s="1" t="s">
        <v>65</v>
      </c>
    </row>
    <row r="2" spans="1:3" x14ac:dyDescent="0.25">
      <c r="A2" s="2" t="s">
        <v>111</v>
      </c>
      <c r="B2" s="4" t="s">
        <v>97</v>
      </c>
      <c r="C2" s="4" t="s">
        <v>97</v>
      </c>
    </row>
    <row r="3" spans="1:3" x14ac:dyDescent="0.25">
      <c r="A3" s="2" t="s">
        <v>112</v>
      </c>
      <c r="B3" s="6">
        <v>480000</v>
      </c>
      <c r="C3" s="6">
        <v>480000</v>
      </c>
    </row>
    <row r="4" spans="1:3" x14ac:dyDescent="0.25">
      <c r="A4" s="2" t="s">
        <v>113</v>
      </c>
      <c r="B4" s="6">
        <v>330000</v>
      </c>
      <c r="C4" s="6">
        <v>330000</v>
      </c>
    </row>
    <row r="5" spans="1:3" x14ac:dyDescent="0.25">
      <c r="A5" s="2" t="s">
        <v>114</v>
      </c>
      <c r="B5" s="6">
        <v>330000</v>
      </c>
      <c r="C5" s="6">
        <v>330000</v>
      </c>
    </row>
    <row r="6" spans="1:3" x14ac:dyDescent="0.25">
      <c r="A6" s="2" t="s">
        <v>115</v>
      </c>
      <c r="B6" s="4" t="s">
        <v>97</v>
      </c>
      <c r="C6" s="4" t="s">
        <v>97</v>
      </c>
    </row>
    <row r="7" spans="1:3" x14ac:dyDescent="0.25">
      <c r="A7" s="2" t="s">
        <v>116</v>
      </c>
      <c r="B7" s="6">
        <v>19520000</v>
      </c>
      <c r="C7" s="6">
        <v>19520000</v>
      </c>
    </row>
    <row r="8" spans="1:3" x14ac:dyDescent="0.25">
      <c r="A8" s="2" t="s">
        <v>117</v>
      </c>
      <c r="B8" s="9">
        <v>0.01</v>
      </c>
      <c r="C8" s="9">
        <v>0.01</v>
      </c>
    </row>
    <row r="9" spans="1:3" x14ac:dyDescent="0.25">
      <c r="A9" s="2" t="s">
        <v>118</v>
      </c>
      <c r="B9" s="6">
        <v>700000000</v>
      </c>
      <c r="C9" s="6">
        <v>700000000</v>
      </c>
    </row>
    <row r="10" spans="1:3" x14ac:dyDescent="0.25">
      <c r="A10" s="2" t="s">
        <v>119</v>
      </c>
      <c r="B10" s="6">
        <v>59300940</v>
      </c>
      <c r="C10" s="6">
        <v>58533405</v>
      </c>
    </row>
    <row r="11" spans="1:3" x14ac:dyDescent="0.25">
      <c r="A11" s="2" t="s">
        <v>120</v>
      </c>
      <c r="B11" s="6">
        <v>58310838</v>
      </c>
      <c r="C11" s="6">
        <v>57543303</v>
      </c>
    </row>
    <row r="12" spans="1:3" x14ac:dyDescent="0.25">
      <c r="A12" s="2" t="s">
        <v>121</v>
      </c>
      <c r="B12" s="4"/>
      <c r="C12" s="4"/>
    </row>
    <row r="13" spans="1:3" x14ac:dyDescent="0.25">
      <c r="A13" s="2" t="s">
        <v>122</v>
      </c>
      <c r="B13" s="4">
        <v>1</v>
      </c>
      <c r="C13" s="4">
        <v>1</v>
      </c>
    </row>
    <row r="14" spans="1:3" x14ac:dyDescent="0.25">
      <c r="A14" s="2" t="s">
        <v>43</v>
      </c>
      <c r="B14" s="4"/>
      <c r="C14" s="4"/>
    </row>
    <row r="15" spans="1:3" x14ac:dyDescent="0.25">
      <c r="A15" s="2" t="s">
        <v>123</v>
      </c>
      <c r="B15" s="6">
        <v>990102</v>
      </c>
      <c r="C15" s="6">
        <v>9901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9</v>
      </c>
      <c r="B1" s="7" t="s">
        <v>23</v>
      </c>
      <c r="C1" s="7"/>
      <c r="D1" s="7" t="s">
        <v>1</v>
      </c>
      <c r="E1" s="7"/>
    </row>
    <row r="2" spans="1:5" ht="30" x14ac:dyDescent="0.25">
      <c r="A2" s="1" t="s">
        <v>48</v>
      </c>
      <c r="B2" s="1" t="s">
        <v>2</v>
      </c>
      <c r="C2" s="1" t="s">
        <v>24</v>
      </c>
      <c r="D2" s="1" t="s">
        <v>2</v>
      </c>
      <c r="E2" s="1" t="s">
        <v>24</v>
      </c>
    </row>
    <row r="3" spans="1:5" ht="30" x14ac:dyDescent="0.25">
      <c r="A3" s="3" t="s">
        <v>1003</v>
      </c>
      <c r="B3" s="4"/>
      <c r="C3" s="4"/>
      <c r="D3" s="4"/>
      <c r="E3" s="4"/>
    </row>
    <row r="4" spans="1:5" x14ac:dyDescent="0.25">
      <c r="A4" s="2" t="s">
        <v>303</v>
      </c>
      <c r="B4" s="8">
        <v>0</v>
      </c>
      <c r="C4" s="8">
        <v>0</v>
      </c>
      <c r="D4" s="8">
        <v>0</v>
      </c>
      <c r="E4" s="8">
        <v>5378</v>
      </c>
    </row>
    <row r="5" spans="1:5" x14ac:dyDescent="0.25">
      <c r="A5" s="2" t="s">
        <v>304</v>
      </c>
      <c r="B5" s="6">
        <v>4088</v>
      </c>
      <c r="C5" s="6">
        <v>8572</v>
      </c>
      <c r="D5" s="6">
        <v>30057</v>
      </c>
      <c r="E5" s="6">
        <v>17743</v>
      </c>
    </row>
    <row r="6" spans="1:5" x14ac:dyDescent="0.25">
      <c r="A6" s="2" t="s">
        <v>305</v>
      </c>
      <c r="B6" s="4">
        <v>0</v>
      </c>
      <c r="C6" s="4">
        <v>0</v>
      </c>
      <c r="D6" s="4">
        <v>0</v>
      </c>
      <c r="E6" s="4">
        <v>-674</v>
      </c>
    </row>
    <row r="7" spans="1:5" x14ac:dyDescent="0.25">
      <c r="A7" s="2" t="s">
        <v>326</v>
      </c>
      <c r="B7" s="8">
        <v>4088</v>
      </c>
      <c r="C7" s="8">
        <v>8572</v>
      </c>
      <c r="D7" s="8">
        <v>30057</v>
      </c>
      <c r="E7" s="8">
        <v>2244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0</v>
      </c>
      <c r="B1" s="7" t="s">
        <v>23</v>
      </c>
      <c r="C1" s="7"/>
      <c r="D1" s="7" t="s">
        <v>1</v>
      </c>
      <c r="E1" s="7"/>
    </row>
    <row r="2" spans="1:5" ht="30" x14ac:dyDescent="0.25">
      <c r="A2" s="1" t="s">
        <v>48</v>
      </c>
      <c r="B2" s="1" t="s">
        <v>2</v>
      </c>
      <c r="C2" s="1" t="s">
        <v>24</v>
      </c>
      <c r="D2" s="1" t="s">
        <v>2</v>
      </c>
      <c r="E2" s="1" t="s">
        <v>24</v>
      </c>
    </row>
    <row r="3" spans="1:5" ht="30" x14ac:dyDescent="0.25">
      <c r="A3" s="2" t="s">
        <v>1021</v>
      </c>
      <c r="B3" s="4"/>
      <c r="C3" s="4"/>
      <c r="D3" s="4"/>
      <c r="E3" s="4"/>
    </row>
    <row r="4" spans="1:5" ht="30" x14ac:dyDescent="0.25">
      <c r="A4" s="3" t="s">
        <v>1022</v>
      </c>
      <c r="B4" s="4"/>
      <c r="C4" s="4"/>
      <c r="D4" s="4"/>
      <c r="E4" s="4"/>
    </row>
    <row r="5" spans="1:5" ht="45" x14ac:dyDescent="0.25">
      <c r="A5" s="2" t="s">
        <v>308</v>
      </c>
      <c r="B5" s="8">
        <v>1986</v>
      </c>
      <c r="C5" s="8">
        <v>5296</v>
      </c>
      <c r="D5" s="8">
        <v>11711</v>
      </c>
      <c r="E5" s="8">
        <v>2926</v>
      </c>
    </row>
    <row r="6" spans="1:5" ht="30" x14ac:dyDescent="0.25">
      <c r="A6" s="2" t="s">
        <v>309</v>
      </c>
      <c r="B6" s="6">
        <v>-4088</v>
      </c>
      <c r="C6" s="6">
        <v>-8572</v>
      </c>
      <c r="D6" s="6">
        <v>-30057</v>
      </c>
      <c r="E6" s="6">
        <v>-17069</v>
      </c>
    </row>
    <row r="7" spans="1:5" ht="30" x14ac:dyDescent="0.25">
      <c r="A7" s="2" t="s">
        <v>314</v>
      </c>
      <c r="B7" s="6">
        <v>3386</v>
      </c>
      <c r="C7" s="6">
        <v>9466</v>
      </c>
      <c r="D7" s="6">
        <v>19630</v>
      </c>
      <c r="E7" s="6">
        <v>20333</v>
      </c>
    </row>
    <row r="8" spans="1:5" ht="30" x14ac:dyDescent="0.25">
      <c r="A8" s="2" t="s">
        <v>315</v>
      </c>
      <c r="B8" s="8">
        <v>1284</v>
      </c>
      <c r="C8" s="8">
        <v>6190</v>
      </c>
      <c r="D8" s="8">
        <v>1284</v>
      </c>
      <c r="E8" s="8">
        <v>619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3</v>
      </c>
      <c r="B1" s="7" t="s">
        <v>23</v>
      </c>
      <c r="C1" s="7"/>
      <c r="D1" s="7" t="s">
        <v>1</v>
      </c>
      <c r="E1" s="7"/>
    </row>
    <row r="2" spans="1:5" ht="30" x14ac:dyDescent="0.25">
      <c r="A2" s="1" t="s">
        <v>48</v>
      </c>
      <c r="B2" s="1" t="s">
        <v>2</v>
      </c>
      <c r="C2" s="1" t="s">
        <v>24</v>
      </c>
      <c r="D2" s="1" t="s">
        <v>2</v>
      </c>
      <c r="E2" s="1" t="s">
        <v>24</v>
      </c>
    </row>
    <row r="3" spans="1:5" ht="30" x14ac:dyDescent="0.25">
      <c r="A3" s="3" t="s">
        <v>1024</v>
      </c>
      <c r="B3" s="4"/>
      <c r="C3" s="4"/>
      <c r="D3" s="4"/>
      <c r="E3" s="4"/>
    </row>
    <row r="4" spans="1:5" ht="30" x14ac:dyDescent="0.25">
      <c r="A4" s="2" t="s">
        <v>41</v>
      </c>
      <c r="B4" s="8">
        <v>23776</v>
      </c>
      <c r="C4" s="8">
        <v>20771</v>
      </c>
      <c r="D4" s="8">
        <v>73022</v>
      </c>
      <c r="E4" s="8">
        <v>43123</v>
      </c>
    </row>
    <row r="5" spans="1:5" x14ac:dyDescent="0.25">
      <c r="A5" s="2" t="s">
        <v>37</v>
      </c>
      <c r="B5" s="4">
        <v>97</v>
      </c>
      <c r="C5" s="4">
        <v>0</v>
      </c>
      <c r="D5" s="4">
        <v>97</v>
      </c>
      <c r="E5" s="6">
        <v>4476</v>
      </c>
    </row>
    <row r="6" spans="1:5" x14ac:dyDescent="0.25">
      <c r="A6" s="3" t="s">
        <v>51</v>
      </c>
      <c r="B6" s="4"/>
      <c r="C6" s="4"/>
      <c r="D6" s="4"/>
      <c r="E6" s="4"/>
    </row>
    <row r="7" spans="1:5" ht="30" x14ac:dyDescent="0.25">
      <c r="A7" s="2" t="s">
        <v>52</v>
      </c>
      <c r="B7" s="4">
        <v>-336</v>
      </c>
      <c r="C7" s="4">
        <v>295</v>
      </c>
      <c r="D7" s="6">
        <v>-7086</v>
      </c>
      <c r="E7" s="6">
        <v>1761</v>
      </c>
    </row>
    <row r="8" spans="1:5" ht="30" x14ac:dyDescent="0.25">
      <c r="A8" s="2" t="s">
        <v>53</v>
      </c>
      <c r="B8" s="4">
        <v>293</v>
      </c>
      <c r="C8" s="4">
        <v>-24</v>
      </c>
      <c r="D8" s="4">
        <v>863</v>
      </c>
      <c r="E8" s="4">
        <v>-290</v>
      </c>
    </row>
    <row r="9" spans="1:5" ht="30" x14ac:dyDescent="0.25">
      <c r="A9" s="2" t="s">
        <v>54</v>
      </c>
      <c r="B9" s="6">
        <v>-1482</v>
      </c>
      <c r="C9" s="6">
        <v>13084</v>
      </c>
      <c r="D9" s="6">
        <v>-5417</v>
      </c>
      <c r="E9" s="6">
        <v>22438</v>
      </c>
    </row>
    <row r="10" spans="1:5" ht="30" x14ac:dyDescent="0.25">
      <c r="A10" s="2" t="s">
        <v>55</v>
      </c>
      <c r="B10" s="6">
        <v>-48269</v>
      </c>
      <c r="C10" s="6">
        <v>72862</v>
      </c>
      <c r="D10" s="6">
        <v>-120276</v>
      </c>
      <c r="E10" s="6">
        <v>11395</v>
      </c>
    </row>
    <row r="11" spans="1:5" x14ac:dyDescent="0.25">
      <c r="A11" s="2" t="s">
        <v>341</v>
      </c>
      <c r="B11" s="6">
        <v>-25921</v>
      </c>
      <c r="C11" s="6">
        <v>106988</v>
      </c>
      <c r="D11" s="6">
        <v>-58797</v>
      </c>
      <c r="E11" s="6">
        <v>82903</v>
      </c>
    </row>
    <row r="12" spans="1:5" x14ac:dyDescent="0.25">
      <c r="A12" s="2" t="s">
        <v>1025</v>
      </c>
      <c r="B12" s="4"/>
      <c r="C12" s="4"/>
      <c r="D12" s="4"/>
      <c r="E12" s="4"/>
    </row>
    <row r="13" spans="1:5" ht="30" x14ac:dyDescent="0.25">
      <c r="A13" s="3" t="s">
        <v>1024</v>
      </c>
      <c r="B13" s="4"/>
      <c r="C13" s="4"/>
      <c r="D13" s="4"/>
      <c r="E13" s="4"/>
    </row>
    <row r="14" spans="1:5" ht="30" x14ac:dyDescent="0.25">
      <c r="A14" s="2" t="s">
        <v>41</v>
      </c>
      <c r="B14" s="6">
        <v>23776</v>
      </c>
      <c r="C14" s="4"/>
      <c r="D14" s="6">
        <v>73022</v>
      </c>
      <c r="E14" s="4"/>
    </row>
    <row r="15" spans="1:5" x14ac:dyDescent="0.25">
      <c r="A15" s="2" t="s">
        <v>37</v>
      </c>
      <c r="B15" s="4">
        <v>0</v>
      </c>
      <c r="C15" s="4"/>
      <c r="D15" s="4">
        <v>0</v>
      </c>
      <c r="E15" s="4"/>
    </row>
    <row r="16" spans="1:5" x14ac:dyDescent="0.25">
      <c r="A16" s="3" t="s">
        <v>51</v>
      </c>
      <c r="B16" s="4"/>
      <c r="C16" s="4"/>
      <c r="D16" s="4"/>
      <c r="E16" s="4"/>
    </row>
    <row r="17" spans="1:5" ht="30" x14ac:dyDescent="0.25">
      <c r="A17" s="2" t="s">
        <v>52</v>
      </c>
      <c r="B17" s="4">
        <v>-337</v>
      </c>
      <c r="C17" s="4"/>
      <c r="D17" s="6">
        <v>-7087</v>
      </c>
      <c r="E17" s="4"/>
    </row>
    <row r="18" spans="1:5" ht="30" x14ac:dyDescent="0.25">
      <c r="A18" s="2" t="s">
        <v>53</v>
      </c>
      <c r="B18" s="4">
        <v>290</v>
      </c>
      <c r="C18" s="4"/>
      <c r="D18" s="4">
        <v>860</v>
      </c>
      <c r="E18" s="4"/>
    </row>
    <row r="19" spans="1:5" ht="30" x14ac:dyDescent="0.25">
      <c r="A19" s="2" t="s">
        <v>54</v>
      </c>
      <c r="B19" s="6">
        <v>-1458</v>
      </c>
      <c r="C19" s="4"/>
      <c r="D19" s="6">
        <v>-5393</v>
      </c>
      <c r="E19" s="4"/>
    </row>
    <row r="20" spans="1:5" ht="30" x14ac:dyDescent="0.25">
      <c r="A20" s="2" t="s">
        <v>55</v>
      </c>
      <c r="B20" s="6">
        <v>-46302</v>
      </c>
      <c r="C20" s="4"/>
      <c r="D20" s="6">
        <v>-118309</v>
      </c>
      <c r="E20" s="4"/>
    </row>
    <row r="21" spans="1:5" x14ac:dyDescent="0.25">
      <c r="A21" s="2" t="s">
        <v>341</v>
      </c>
      <c r="B21" s="6">
        <v>-24031</v>
      </c>
      <c r="C21" s="4"/>
      <c r="D21" s="6">
        <v>-56907</v>
      </c>
      <c r="E21" s="4"/>
    </row>
    <row r="22" spans="1:5" x14ac:dyDescent="0.25">
      <c r="A22" s="2" t="s">
        <v>881</v>
      </c>
      <c r="B22" s="4"/>
      <c r="C22" s="4"/>
      <c r="D22" s="4"/>
      <c r="E22" s="4"/>
    </row>
    <row r="23" spans="1:5" ht="30" x14ac:dyDescent="0.25">
      <c r="A23" s="3" t="s">
        <v>1024</v>
      </c>
      <c r="B23" s="4"/>
      <c r="C23" s="4"/>
      <c r="D23" s="4"/>
      <c r="E23" s="4"/>
    </row>
    <row r="24" spans="1:5" ht="30" x14ac:dyDescent="0.25">
      <c r="A24" s="2" t="s">
        <v>41</v>
      </c>
      <c r="B24" s="4">
        <v>0</v>
      </c>
      <c r="C24" s="4"/>
      <c r="D24" s="4">
        <v>0</v>
      </c>
      <c r="E24" s="4"/>
    </row>
    <row r="25" spans="1:5" x14ac:dyDescent="0.25">
      <c r="A25" s="2" t="s">
        <v>37</v>
      </c>
      <c r="B25" s="4">
        <v>97</v>
      </c>
      <c r="C25" s="4"/>
      <c r="D25" s="4">
        <v>97</v>
      </c>
      <c r="E25" s="4"/>
    </row>
    <row r="26" spans="1:5" x14ac:dyDescent="0.25">
      <c r="A26" s="3" t="s">
        <v>51</v>
      </c>
      <c r="B26" s="4"/>
      <c r="C26" s="4"/>
      <c r="D26" s="4"/>
      <c r="E26" s="4"/>
    </row>
    <row r="27" spans="1:5" ht="30" x14ac:dyDescent="0.25">
      <c r="A27" s="2" t="s">
        <v>52</v>
      </c>
      <c r="B27" s="4">
        <v>1</v>
      </c>
      <c r="C27" s="4"/>
      <c r="D27" s="4">
        <v>1</v>
      </c>
      <c r="E27" s="4"/>
    </row>
    <row r="28" spans="1:5" ht="30" x14ac:dyDescent="0.25">
      <c r="A28" s="2" t="s">
        <v>53</v>
      </c>
      <c r="B28" s="4">
        <v>3</v>
      </c>
      <c r="C28" s="4"/>
      <c r="D28" s="4">
        <v>3</v>
      </c>
      <c r="E28" s="4"/>
    </row>
    <row r="29" spans="1:5" ht="30" x14ac:dyDescent="0.25">
      <c r="A29" s="2" t="s">
        <v>54</v>
      </c>
      <c r="B29" s="4">
        <v>-24</v>
      </c>
      <c r="C29" s="4"/>
      <c r="D29" s="4">
        <v>-24</v>
      </c>
      <c r="E29" s="4"/>
    </row>
    <row r="30" spans="1:5" ht="30" x14ac:dyDescent="0.25">
      <c r="A30" s="2" t="s">
        <v>55</v>
      </c>
      <c r="B30" s="6">
        <v>-1967</v>
      </c>
      <c r="C30" s="4"/>
      <c r="D30" s="6">
        <v>-1967</v>
      </c>
      <c r="E30" s="4"/>
    </row>
    <row r="31" spans="1:5" x14ac:dyDescent="0.25">
      <c r="A31" s="2" t="s">
        <v>341</v>
      </c>
      <c r="B31" s="8">
        <v>-1890</v>
      </c>
      <c r="C31" s="4"/>
      <c r="D31" s="8">
        <v>-1890</v>
      </c>
      <c r="E31"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28515625" bestFit="1" customWidth="1"/>
    <col min="4" max="15" width="36.5703125" bestFit="1" customWidth="1"/>
    <col min="16" max="19" width="34.5703125" bestFit="1" customWidth="1"/>
  </cols>
  <sheetData>
    <row r="1" spans="1:19" ht="45" x14ac:dyDescent="0.25">
      <c r="A1" s="1" t="s">
        <v>1026</v>
      </c>
      <c r="B1" s="7" t="s">
        <v>2</v>
      </c>
      <c r="C1" s="7" t="s">
        <v>65</v>
      </c>
      <c r="D1" s="1" t="s">
        <v>2</v>
      </c>
      <c r="E1" s="1" t="s">
        <v>24</v>
      </c>
      <c r="F1" s="1" t="s">
        <v>2</v>
      </c>
      <c r="G1" s="1" t="s">
        <v>24</v>
      </c>
      <c r="H1" s="1" t="s">
        <v>2</v>
      </c>
      <c r="I1" s="1" t="s">
        <v>24</v>
      </c>
      <c r="J1" s="1" t="s">
        <v>2</v>
      </c>
      <c r="K1" s="1" t="s">
        <v>24</v>
      </c>
      <c r="L1" s="1" t="s">
        <v>2</v>
      </c>
      <c r="M1" s="1" t="s">
        <v>24</v>
      </c>
      <c r="N1" s="1" t="s">
        <v>2</v>
      </c>
      <c r="O1" s="1" t="s">
        <v>24</v>
      </c>
      <c r="P1" s="1" t="s">
        <v>2</v>
      </c>
      <c r="Q1" s="1" t="s">
        <v>24</v>
      </c>
      <c r="R1" s="1" t="s">
        <v>2</v>
      </c>
      <c r="S1" s="1" t="s">
        <v>24</v>
      </c>
    </row>
    <row r="2" spans="1:19" ht="30" x14ac:dyDescent="0.25">
      <c r="A2" s="1" t="s">
        <v>48</v>
      </c>
      <c r="B2" s="7"/>
      <c r="C2" s="7"/>
      <c r="D2" s="1" t="s">
        <v>1021</v>
      </c>
      <c r="E2" s="1" t="s">
        <v>1021</v>
      </c>
      <c r="F2" s="1" t="s">
        <v>1021</v>
      </c>
      <c r="G2" s="1" t="s">
        <v>1021</v>
      </c>
      <c r="H2" s="1" t="s">
        <v>367</v>
      </c>
      <c r="I2" s="1" t="s">
        <v>367</v>
      </c>
      <c r="J2" s="1" t="s">
        <v>367</v>
      </c>
      <c r="K2" s="1" t="s">
        <v>367</v>
      </c>
      <c r="L2" s="1" t="s">
        <v>383</v>
      </c>
      <c r="M2" s="1" t="s">
        <v>383</v>
      </c>
      <c r="N2" s="1" t="s">
        <v>383</v>
      </c>
      <c r="O2" s="1" t="s">
        <v>383</v>
      </c>
      <c r="P2" s="1" t="s">
        <v>1027</v>
      </c>
      <c r="Q2" s="1" t="s">
        <v>1027</v>
      </c>
      <c r="R2" s="1" t="s">
        <v>1027</v>
      </c>
      <c r="S2" s="1" t="s">
        <v>1027</v>
      </c>
    </row>
    <row r="3" spans="1:19" ht="30" x14ac:dyDescent="0.25">
      <c r="A3" s="3" t="s">
        <v>1022</v>
      </c>
      <c r="B3" s="4"/>
      <c r="C3" s="4"/>
      <c r="D3" s="4"/>
      <c r="E3" s="4"/>
      <c r="F3" s="4"/>
      <c r="G3" s="4"/>
      <c r="H3" s="4"/>
      <c r="I3" s="4"/>
      <c r="J3" s="4"/>
      <c r="K3" s="4"/>
      <c r="L3" s="4"/>
      <c r="M3" s="4"/>
      <c r="N3" s="4"/>
      <c r="O3" s="4"/>
      <c r="P3" s="4"/>
      <c r="Q3" s="4"/>
      <c r="R3" s="4"/>
      <c r="S3" s="4"/>
    </row>
    <row r="4" spans="1:19" x14ac:dyDescent="0.25">
      <c r="A4" s="2" t="s">
        <v>1028</v>
      </c>
      <c r="B4" s="4"/>
      <c r="C4" s="4"/>
      <c r="D4" s="8">
        <v>1986</v>
      </c>
      <c r="E4" s="8">
        <v>5296</v>
      </c>
      <c r="F4" s="8">
        <v>11711</v>
      </c>
      <c r="G4" s="8">
        <v>2926</v>
      </c>
      <c r="H4" s="8">
        <v>-4987</v>
      </c>
      <c r="I4" s="8">
        <v>-17770</v>
      </c>
      <c r="J4" s="8">
        <v>629</v>
      </c>
      <c r="K4" s="8">
        <v>-31121</v>
      </c>
      <c r="L4" s="8">
        <v>673</v>
      </c>
      <c r="M4" s="8">
        <v>-275</v>
      </c>
      <c r="N4" s="8">
        <v>-192</v>
      </c>
      <c r="O4" s="8">
        <v>56</v>
      </c>
      <c r="P4" s="8">
        <v>-355187</v>
      </c>
      <c r="Q4" s="8">
        <v>-299958</v>
      </c>
      <c r="R4" s="8">
        <v>-283180</v>
      </c>
      <c r="S4" s="8">
        <v>-238491</v>
      </c>
    </row>
    <row r="5" spans="1:19" ht="30" x14ac:dyDescent="0.25">
      <c r="A5" s="2" t="s">
        <v>356</v>
      </c>
      <c r="B5" s="4"/>
      <c r="C5" s="4"/>
      <c r="D5" s="6">
        <v>3375</v>
      </c>
      <c r="E5" s="6">
        <v>9466</v>
      </c>
      <c r="F5" s="6">
        <v>19619</v>
      </c>
      <c r="G5" s="6">
        <v>20333</v>
      </c>
      <c r="H5" s="6">
        <v>-8432</v>
      </c>
      <c r="I5" s="6">
        <v>7570</v>
      </c>
      <c r="J5" s="6">
        <v>-11498</v>
      </c>
      <c r="K5" s="6">
        <v>4333</v>
      </c>
      <c r="L5" s="4">
        <v>444</v>
      </c>
      <c r="M5" s="4">
        <v>-65</v>
      </c>
      <c r="N5" s="6">
        <v>1313</v>
      </c>
      <c r="O5" s="4">
        <v>-400</v>
      </c>
      <c r="P5" s="6">
        <v>-46302</v>
      </c>
      <c r="Q5" s="6">
        <v>72862</v>
      </c>
      <c r="R5" s="6">
        <v>-118309</v>
      </c>
      <c r="S5" s="6">
        <v>11395</v>
      </c>
    </row>
    <row r="6" spans="1:19" ht="45" x14ac:dyDescent="0.25">
      <c r="A6" s="2" t="s">
        <v>359</v>
      </c>
      <c r="B6" s="4"/>
      <c r="C6" s="4"/>
      <c r="D6" s="6">
        <v>4078</v>
      </c>
      <c r="E6" s="6">
        <v>8572</v>
      </c>
      <c r="F6" s="6">
        <v>30047</v>
      </c>
      <c r="G6" s="6">
        <v>17069</v>
      </c>
      <c r="H6" s="6">
        <v>-5924</v>
      </c>
      <c r="I6" s="6">
        <v>-10645</v>
      </c>
      <c r="J6" s="6">
        <v>-3374</v>
      </c>
      <c r="K6" s="6">
        <v>-27233</v>
      </c>
      <c r="L6" s="4">
        <v>1</v>
      </c>
      <c r="M6" s="4">
        <v>0</v>
      </c>
      <c r="N6" s="4">
        <v>5</v>
      </c>
      <c r="O6" s="4">
        <v>-4</v>
      </c>
      <c r="P6" s="4">
        <v>0</v>
      </c>
      <c r="Q6" s="4">
        <v>0</v>
      </c>
      <c r="R6" s="4">
        <v>0</v>
      </c>
      <c r="S6" s="4">
        <v>0</v>
      </c>
    </row>
    <row r="7" spans="1:19" ht="30" x14ac:dyDescent="0.25">
      <c r="A7" s="2" t="s">
        <v>362</v>
      </c>
      <c r="B7" s="4"/>
      <c r="C7" s="4"/>
      <c r="D7" s="4">
        <v>-703</v>
      </c>
      <c r="E7" s="4">
        <v>894</v>
      </c>
      <c r="F7" s="6">
        <v>-10428</v>
      </c>
      <c r="G7" s="6">
        <v>3264</v>
      </c>
      <c r="H7" s="6">
        <v>-2508</v>
      </c>
      <c r="I7" s="6">
        <v>18215</v>
      </c>
      <c r="J7" s="6">
        <v>-8124</v>
      </c>
      <c r="K7" s="6">
        <v>31566</v>
      </c>
      <c r="L7" s="4">
        <v>443</v>
      </c>
      <c r="M7" s="4">
        <v>-65</v>
      </c>
      <c r="N7" s="6">
        <v>1308</v>
      </c>
      <c r="O7" s="4">
        <v>-396</v>
      </c>
      <c r="P7" s="6">
        <v>-46302</v>
      </c>
      <c r="Q7" s="6">
        <v>72862</v>
      </c>
      <c r="R7" s="6">
        <v>-118309</v>
      </c>
      <c r="S7" s="6">
        <v>11395</v>
      </c>
    </row>
    <row r="8" spans="1:19" x14ac:dyDescent="0.25">
      <c r="A8" s="2" t="s">
        <v>1029</v>
      </c>
      <c r="B8" s="4"/>
      <c r="C8" s="4"/>
      <c r="D8" s="6">
        <v>1283</v>
      </c>
      <c r="E8" s="6">
        <v>6190</v>
      </c>
      <c r="F8" s="6">
        <v>1283</v>
      </c>
      <c r="G8" s="6">
        <v>6190</v>
      </c>
      <c r="H8" s="6">
        <v>-7495</v>
      </c>
      <c r="I8" s="4">
        <v>445</v>
      </c>
      <c r="J8" s="6">
        <v>-7495</v>
      </c>
      <c r="K8" s="4">
        <v>445</v>
      </c>
      <c r="L8" s="6">
        <v>1116</v>
      </c>
      <c r="M8" s="4">
        <v>-340</v>
      </c>
      <c r="N8" s="6">
        <v>1116</v>
      </c>
      <c r="O8" s="4">
        <v>-340</v>
      </c>
      <c r="P8" s="6">
        <v>-401489</v>
      </c>
      <c r="Q8" s="6">
        <v>-227096</v>
      </c>
      <c r="R8" s="6">
        <v>-401489</v>
      </c>
      <c r="S8" s="6">
        <v>-227096</v>
      </c>
    </row>
    <row r="9" spans="1:19" x14ac:dyDescent="0.25">
      <c r="A9" s="2" t="s">
        <v>1030</v>
      </c>
      <c r="B9" s="4"/>
      <c r="C9" s="4"/>
      <c r="D9" s="4">
        <v>-461</v>
      </c>
      <c r="E9" s="6">
        <v>-1170</v>
      </c>
      <c r="F9" s="6">
        <v>-3436</v>
      </c>
      <c r="G9" s="4">
        <v>-266</v>
      </c>
      <c r="H9" s="6">
        <v>1497</v>
      </c>
      <c r="I9" s="6">
        <v>4983</v>
      </c>
      <c r="J9" s="4">
        <v>-184</v>
      </c>
      <c r="K9" s="6">
        <v>8980</v>
      </c>
      <c r="L9" s="4">
        <v>-226</v>
      </c>
      <c r="M9" s="4">
        <v>61</v>
      </c>
      <c r="N9" s="4">
        <v>69</v>
      </c>
      <c r="O9" s="4">
        <v>-4</v>
      </c>
      <c r="P9" s="4">
        <v>0</v>
      </c>
      <c r="Q9" s="4">
        <v>0</v>
      </c>
      <c r="R9" s="4">
        <v>0</v>
      </c>
      <c r="S9" s="4">
        <v>0</v>
      </c>
    </row>
    <row r="10" spans="1:19" ht="30" x14ac:dyDescent="0.25">
      <c r="A10" s="2" t="s">
        <v>356</v>
      </c>
      <c r="B10" s="4"/>
      <c r="C10" s="4"/>
      <c r="D10" s="4">
        <v>-699</v>
      </c>
      <c r="E10" s="6">
        <v>-2538</v>
      </c>
      <c r="F10" s="6">
        <v>-5320</v>
      </c>
      <c r="G10" s="6">
        <v>-5363</v>
      </c>
      <c r="H10" s="6">
        <v>2804</v>
      </c>
      <c r="I10" s="6">
        <v>-2724</v>
      </c>
      <c r="J10" s="6">
        <v>3738</v>
      </c>
      <c r="K10" s="6">
        <v>-2988</v>
      </c>
      <c r="L10" s="4">
        <v>-153</v>
      </c>
      <c r="M10" s="4">
        <v>41</v>
      </c>
      <c r="N10" s="4">
        <v>-449</v>
      </c>
      <c r="O10" s="4">
        <v>107</v>
      </c>
      <c r="P10" s="4">
        <v>0</v>
      </c>
      <c r="Q10" s="4">
        <v>0</v>
      </c>
      <c r="R10" s="4">
        <v>0</v>
      </c>
      <c r="S10" s="4">
        <v>0</v>
      </c>
    </row>
    <row r="11" spans="1:19" ht="45" x14ac:dyDescent="0.25">
      <c r="A11" s="2" t="s">
        <v>359</v>
      </c>
      <c r="B11" s="4"/>
      <c r="C11" s="4"/>
      <c r="D11" s="6">
        <v>-1065</v>
      </c>
      <c r="E11" s="6">
        <v>-1939</v>
      </c>
      <c r="F11" s="6">
        <v>-8661</v>
      </c>
      <c r="G11" s="6">
        <v>-3860</v>
      </c>
      <c r="H11" s="6">
        <v>1754</v>
      </c>
      <c r="I11" s="6">
        <v>2407</v>
      </c>
      <c r="J11" s="6">
        <v>1007</v>
      </c>
      <c r="K11" s="6">
        <v>6140</v>
      </c>
      <c r="L11" s="4">
        <v>0</v>
      </c>
      <c r="M11" s="4">
        <v>0</v>
      </c>
      <c r="N11" s="4">
        <v>-1</v>
      </c>
      <c r="O11" s="4">
        <v>1</v>
      </c>
      <c r="P11" s="4">
        <v>0</v>
      </c>
      <c r="Q11" s="4">
        <v>0</v>
      </c>
      <c r="R11" s="4">
        <v>0</v>
      </c>
      <c r="S11" s="4">
        <v>0</v>
      </c>
    </row>
    <row r="12" spans="1:19" ht="30" x14ac:dyDescent="0.25">
      <c r="A12" s="2" t="s">
        <v>362</v>
      </c>
      <c r="B12" s="4"/>
      <c r="C12" s="4"/>
      <c r="D12" s="4">
        <v>366</v>
      </c>
      <c r="E12" s="4">
        <v>-599</v>
      </c>
      <c r="F12" s="6">
        <v>3341</v>
      </c>
      <c r="G12" s="6">
        <v>-1503</v>
      </c>
      <c r="H12" s="6">
        <v>1050</v>
      </c>
      <c r="I12" s="6">
        <v>-5131</v>
      </c>
      <c r="J12" s="6">
        <v>2731</v>
      </c>
      <c r="K12" s="6">
        <v>-9128</v>
      </c>
      <c r="L12" s="4">
        <v>-153</v>
      </c>
      <c r="M12" s="4">
        <v>41</v>
      </c>
      <c r="N12" s="4">
        <v>-448</v>
      </c>
      <c r="O12" s="4">
        <v>106</v>
      </c>
      <c r="P12" s="4">
        <v>0</v>
      </c>
      <c r="Q12" s="4">
        <v>0</v>
      </c>
      <c r="R12" s="4">
        <v>0</v>
      </c>
      <c r="S12" s="4">
        <v>0</v>
      </c>
    </row>
    <row r="13" spans="1:19" x14ac:dyDescent="0.25">
      <c r="A13" s="2" t="s">
        <v>1031</v>
      </c>
      <c r="B13" s="4"/>
      <c r="C13" s="4"/>
      <c r="D13" s="4">
        <v>-95</v>
      </c>
      <c r="E13" s="6">
        <v>-1769</v>
      </c>
      <c r="F13" s="4">
        <v>-95</v>
      </c>
      <c r="G13" s="6">
        <v>-1769</v>
      </c>
      <c r="H13" s="6">
        <v>2547</v>
      </c>
      <c r="I13" s="4">
        <v>-148</v>
      </c>
      <c r="J13" s="6">
        <v>2547</v>
      </c>
      <c r="K13" s="4">
        <v>-148</v>
      </c>
      <c r="L13" s="4">
        <v>-379</v>
      </c>
      <c r="M13" s="4">
        <v>102</v>
      </c>
      <c r="N13" s="4">
        <v>-379</v>
      </c>
      <c r="O13" s="4">
        <v>102</v>
      </c>
      <c r="P13" s="4">
        <v>0</v>
      </c>
      <c r="Q13" s="4">
        <v>0</v>
      </c>
      <c r="R13" s="4">
        <v>0</v>
      </c>
      <c r="S13" s="4">
        <v>0</v>
      </c>
    </row>
    <row r="14" spans="1:19" x14ac:dyDescent="0.25">
      <c r="A14" s="2" t="s">
        <v>1032</v>
      </c>
      <c r="B14" s="6">
        <v>-404512</v>
      </c>
      <c r="C14" s="6">
        <v>-274583</v>
      </c>
      <c r="D14" s="6">
        <v>1525</v>
      </c>
      <c r="E14" s="6">
        <v>4126</v>
      </c>
      <c r="F14" s="6">
        <v>8275</v>
      </c>
      <c r="G14" s="6">
        <v>2660</v>
      </c>
      <c r="H14" s="6">
        <v>-3490</v>
      </c>
      <c r="I14" s="6">
        <v>-12787</v>
      </c>
      <c r="J14" s="4">
        <v>445</v>
      </c>
      <c r="K14" s="6">
        <v>-22141</v>
      </c>
      <c r="L14" s="4">
        <v>447</v>
      </c>
      <c r="M14" s="4">
        <v>-214</v>
      </c>
      <c r="N14" s="4">
        <v>-123</v>
      </c>
      <c r="O14" s="4">
        <v>52</v>
      </c>
      <c r="P14" s="6">
        <v>-355187</v>
      </c>
      <c r="Q14" s="6">
        <v>-299958</v>
      </c>
      <c r="R14" s="6">
        <v>-283180</v>
      </c>
      <c r="S14" s="6">
        <v>-238491</v>
      </c>
    </row>
    <row r="15" spans="1:19" ht="30" x14ac:dyDescent="0.25">
      <c r="A15" s="2" t="s">
        <v>356</v>
      </c>
      <c r="B15" s="4"/>
      <c r="C15" s="4"/>
      <c r="D15" s="6">
        <v>2676</v>
      </c>
      <c r="E15" s="6">
        <v>6928</v>
      </c>
      <c r="F15" s="6">
        <v>14299</v>
      </c>
      <c r="G15" s="6">
        <v>14970</v>
      </c>
      <c r="H15" s="6">
        <v>-5628</v>
      </c>
      <c r="I15" s="6">
        <v>4846</v>
      </c>
      <c r="J15" s="6">
        <v>-7760</v>
      </c>
      <c r="K15" s="6">
        <v>1345</v>
      </c>
      <c r="L15" s="4">
        <v>291</v>
      </c>
      <c r="M15" s="4">
        <v>-24</v>
      </c>
      <c r="N15" s="4">
        <v>864</v>
      </c>
      <c r="O15" s="4">
        <v>-293</v>
      </c>
      <c r="P15" s="6">
        <v>-46302</v>
      </c>
      <c r="Q15" s="6">
        <v>72862</v>
      </c>
      <c r="R15" s="6">
        <v>-118309</v>
      </c>
      <c r="S15" s="6">
        <v>11395</v>
      </c>
    </row>
    <row r="16" spans="1:19" ht="45" x14ac:dyDescent="0.25">
      <c r="A16" s="2" t="s">
        <v>359</v>
      </c>
      <c r="B16" s="4"/>
      <c r="C16" s="4"/>
      <c r="D16" s="6">
        <v>3013</v>
      </c>
      <c r="E16" s="6">
        <v>6633</v>
      </c>
      <c r="F16" s="6">
        <v>21386</v>
      </c>
      <c r="G16" s="6">
        <v>13209</v>
      </c>
      <c r="H16" s="6">
        <v>-4170</v>
      </c>
      <c r="I16" s="6">
        <v>-8238</v>
      </c>
      <c r="J16" s="6">
        <v>-2367</v>
      </c>
      <c r="K16" s="6">
        <v>-21093</v>
      </c>
      <c r="L16" s="4">
        <v>1</v>
      </c>
      <c r="M16" s="4">
        <v>0</v>
      </c>
      <c r="N16" s="4">
        <v>4</v>
      </c>
      <c r="O16" s="4">
        <v>-3</v>
      </c>
      <c r="P16" s="4">
        <v>0</v>
      </c>
      <c r="Q16" s="4">
        <v>0</v>
      </c>
      <c r="R16" s="4">
        <v>0</v>
      </c>
      <c r="S16" s="4">
        <v>0</v>
      </c>
    </row>
    <row r="17" spans="1:19" ht="30" x14ac:dyDescent="0.25">
      <c r="A17" s="2" t="s">
        <v>362</v>
      </c>
      <c r="B17" s="4"/>
      <c r="C17" s="4"/>
      <c r="D17" s="4">
        <v>-337</v>
      </c>
      <c r="E17" s="4">
        <v>295</v>
      </c>
      <c r="F17" s="6">
        <v>-7087</v>
      </c>
      <c r="G17" s="6">
        <v>1761</v>
      </c>
      <c r="H17" s="6">
        <v>-1458</v>
      </c>
      <c r="I17" s="6">
        <v>13084</v>
      </c>
      <c r="J17" s="6">
        <v>-5393</v>
      </c>
      <c r="K17" s="6">
        <v>22438</v>
      </c>
      <c r="L17" s="4">
        <v>290</v>
      </c>
      <c r="M17" s="4">
        <v>-24</v>
      </c>
      <c r="N17" s="4">
        <v>860</v>
      </c>
      <c r="O17" s="4">
        <v>-290</v>
      </c>
      <c r="P17" s="6">
        <v>-46302</v>
      </c>
      <c r="Q17" s="6">
        <v>72862</v>
      </c>
      <c r="R17" s="6">
        <v>-118309</v>
      </c>
      <c r="S17" s="6">
        <v>11395</v>
      </c>
    </row>
    <row r="18" spans="1:19" x14ac:dyDescent="0.25">
      <c r="A18" s="2" t="s">
        <v>1033</v>
      </c>
      <c r="B18" s="8">
        <v>-404512</v>
      </c>
      <c r="C18" s="8">
        <v>-274583</v>
      </c>
      <c r="D18" s="8">
        <v>1188</v>
      </c>
      <c r="E18" s="8">
        <v>4421</v>
      </c>
      <c r="F18" s="8">
        <v>1188</v>
      </c>
      <c r="G18" s="8">
        <v>4421</v>
      </c>
      <c r="H18" s="8">
        <v>-4948</v>
      </c>
      <c r="I18" s="8">
        <v>297</v>
      </c>
      <c r="J18" s="8">
        <v>-4948</v>
      </c>
      <c r="K18" s="8">
        <v>297</v>
      </c>
      <c r="L18" s="8">
        <v>737</v>
      </c>
      <c r="M18" s="8">
        <v>-238</v>
      </c>
      <c r="N18" s="8">
        <v>737</v>
      </c>
      <c r="O18" s="8">
        <v>-238</v>
      </c>
      <c r="P18" s="8">
        <v>-401489</v>
      </c>
      <c r="Q18" s="8">
        <v>-227096</v>
      </c>
      <c r="R18" s="8">
        <v>-401489</v>
      </c>
      <c r="S18" s="8">
        <v>-22709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4</v>
      </c>
      <c r="B1" s="7" t="s">
        <v>23</v>
      </c>
      <c r="C1" s="7"/>
      <c r="D1" s="7" t="s">
        <v>1</v>
      </c>
      <c r="E1" s="7"/>
    </row>
    <row r="2" spans="1:5" ht="30" x14ac:dyDescent="0.25">
      <c r="A2" s="1" t="s">
        <v>48</v>
      </c>
      <c r="B2" s="1" t="s">
        <v>2</v>
      </c>
      <c r="C2" s="1" t="s">
        <v>24</v>
      </c>
      <c r="D2" s="1" t="s">
        <v>2</v>
      </c>
      <c r="E2" s="1" t="s">
        <v>24</v>
      </c>
    </row>
    <row r="3" spans="1:5" ht="30" x14ac:dyDescent="0.25">
      <c r="A3" s="3" t="s">
        <v>1022</v>
      </c>
      <c r="B3" s="4"/>
      <c r="C3" s="4"/>
      <c r="D3" s="4"/>
      <c r="E3" s="4"/>
    </row>
    <row r="4" spans="1:5" x14ac:dyDescent="0.25">
      <c r="A4" s="2" t="s">
        <v>445</v>
      </c>
      <c r="B4" s="8">
        <v>-5213</v>
      </c>
      <c r="C4" s="8">
        <v>-8815</v>
      </c>
      <c r="D4" s="8">
        <v>-39910</v>
      </c>
      <c r="E4" s="8">
        <v>-23975</v>
      </c>
    </row>
    <row r="5" spans="1:5" x14ac:dyDescent="0.25">
      <c r="A5" s="2" t="s">
        <v>32</v>
      </c>
      <c r="B5" s="6">
        <v>4372</v>
      </c>
      <c r="C5" s="6">
        <v>3763</v>
      </c>
      <c r="D5" s="4">
        <v>-92</v>
      </c>
      <c r="E5" s="6">
        <v>18198</v>
      </c>
    </row>
    <row r="6" spans="1:5" x14ac:dyDescent="0.25">
      <c r="A6" s="2" t="s">
        <v>457</v>
      </c>
      <c r="B6" s="6">
        <v>172063</v>
      </c>
      <c r="C6" s="6">
        <v>163269</v>
      </c>
      <c r="D6" s="6">
        <v>518073</v>
      </c>
      <c r="E6" s="6">
        <v>488380</v>
      </c>
    </row>
    <row r="7" spans="1:5" x14ac:dyDescent="0.25">
      <c r="A7" s="2" t="s">
        <v>35</v>
      </c>
      <c r="B7" s="6">
        <v>14634</v>
      </c>
      <c r="C7" s="6">
        <v>8495</v>
      </c>
      <c r="D7" s="6">
        <v>44461</v>
      </c>
      <c r="E7" s="6">
        <v>24007</v>
      </c>
    </row>
    <row r="8" spans="1:5" x14ac:dyDescent="0.25">
      <c r="A8" s="2" t="s">
        <v>448</v>
      </c>
      <c r="B8" s="4">
        <v>97</v>
      </c>
      <c r="C8" s="4">
        <v>0</v>
      </c>
      <c r="D8" s="4">
        <v>97</v>
      </c>
      <c r="E8" s="6">
        <v>4476</v>
      </c>
    </row>
    <row r="9" spans="1:5" ht="30" x14ac:dyDescent="0.25">
      <c r="A9" s="2" t="s">
        <v>1021</v>
      </c>
      <c r="B9" s="4"/>
      <c r="C9" s="4"/>
      <c r="D9" s="4"/>
      <c r="E9" s="4"/>
    </row>
    <row r="10" spans="1:5" ht="30" x14ac:dyDescent="0.25">
      <c r="A10" s="3" t="s">
        <v>1022</v>
      </c>
      <c r="B10" s="4"/>
      <c r="C10" s="4"/>
      <c r="D10" s="4"/>
      <c r="E10" s="4"/>
    </row>
    <row r="11" spans="1:5" x14ac:dyDescent="0.25">
      <c r="A11" s="2" t="s">
        <v>451</v>
      </c>
      <c r="B11" s="6">
        <v>3013</v>
      </c>
      <c r="C11" s="6">
        <v>6633</v>
      </c>
      <c r="D11" s="6">
        <v>21386</v>
      </c>
      <c r="E11" s="6">
        <v>13209</v>
      </c>
    </row>
    <row r="12" spans="1:5" ht="30" x14ac:dyDescent="0.25">
      <c r="A12" s="2" t="s">
        <v>367</v>
      </c>
      <c r="B12" s="4"/>
      <c r="C12" s="4"/>
      <c r="D12" s="4"/>
      <c r="E12" s="4"/>
    </row>
    <row r="13" spans="1:5" ht="30" x14ac:dyDescent="0.25">
      <c r="A13" s="3" t="s">
        <v>1022</v>
      </c>
      <c r="B13" s="4"/>
      <c r="C13" s="4"/>
      <c r="D13" s="4"/>
      <c r="E13" s="4"/>
    </row>
    <row r="14" spans="1:5" x14ac:dyDescent="0.25">
      <c r="A14" s="2" t="s">
        <v>451</v>
      </c>
      <c r="B14" s="6">
        <v>-4170</v>
      </c>
      <c r="C14" s="6">
        <v>-8238</v>
      </c>
      <c r="D14" s="6">
        <v>-2367</v>
      </c>
      <c r="E14" s="6">
        <v>-21093</v>
      </c>
    </row>
    <row r="15" spans="1:5" ht="30" x14ac:dyDescent="0.25">
      <c r="A15" s="2" t="s">
        <v>383</v>
      </c>
      <c r="B15" s="4"/>
      <c r="C15" s="4"/>
      <c r="D15" s="4"/>
      <c r="E15" s="4"/>
    </row>
    <row r="16" spans="1:5" ht="30" x14ac:dyDescent="0.25">
      <c r="A16" s="3" t="s">
        <v>1022</v>
      </c>
      <c r="B16" s="4"/>
      <c r="C16" s="4"/>
      <c r="D16" s="4"/>
      <c r="E16" s="4"/>
    </row>
    <row r="17" spans="1:5" x14ac:dyDescent="0.25">
      <c r="A17" s="2" t="s">
        <v>451</v>
      </c>
      <c r="B17" s="4">
        <v>1</v>
      </c>
      <c r="C17" s="4">
        <v>0</v>
      </c>
      <c r="D17" s="4">
        <v>4</v>
      </c>
      <c r="E17" s="4">
        <v>-3</v>
      </c>
    </row>
    <row r="18" spans="1:5" ht="60" x14ac:dyDescent="0.25">
      <c r="A18" s="2" t="s">
        <v>1035</v>
      </c>
      <c r="B18" s="4"/>
      <c r="C18" s="4"/>
      <c r="D18" s="4"/>
      <c r="E18" s="4"/>
    </row>
    <row r="19" spans="1:5" ht="30" x14ac:dyDescent="0.25">
      <c r="A19" s="3" t="s">
        <v>1022</v>
      </c>
      <c r="B19" s="4"/>
      <c r="C19" s="4"/>
      <c r="D19" s="4"/>
      <c r="E19" s="4"/>
    </row>
    <row r="20" spans="1:5" x14ac:dyDescent="0.25">
      <c r="A20" s="2" t="s">
        <v>445</v>
      </c>
      <c r="B20" s="6">
        <v>4088</v>
      </c>
      <c r="C20" s="6">
        <v>8572</v>
      </c>
      <c r="D20" s="6">
        <v>30057</v>
      </c>
      <c r="E20" s="6">
        <v>17069</v>
      </c>
    </row>
    <row r="21" spans="1:5" x14ac:dyDescent="0.25">
      <c r="A21" s="2" t="s">
        <v>35</v>
      </c>
      <c r="B21" s="6">
        <v>-1067</v>
      </c>
      <c r="C21" s="6">
        <v>-1939</v>
      </c>
      <c r="D21" s="6">
        <v>-8663</v>
      </c>
      <c r="E21" s="6">
        <v>-3860</v>
      </c>
    </row>
    <row r="22" spans="1:5" x14ac:dyDescent="0.25">
      <c r="A22" s="2" t="s">
        <v>448</v>
      </c>
      <c r="B22" s="4">
        <v>-8</v>
      </c>
      <c r="C22" s="4">
        <v>0</v>
      </c>
      <c r="D22" s="4">
        <v>-8</v>
      </c>
      <c r="E22" s="4">
        <v>0</v>
      </c>
    </row>
    <row r="23" spans="1:5" x14ac:dyDescent="0.25">
      <c r="A23" s="2" t="s">
        <v>451</v>
      </c>
      <c r="B23" s="6">
        <v>3013</v>
      </c>
      <c r="C23" s="6">
        <v>6633</v>
      </c>
      <c r="D23" s="6">
        <v>21386</v>
      </c>
      <c r="E23" s="6">
        <v>13209</v>
      </c>
    </row>
    <row r="24" spans="1:5" ht="60" x14ac:dyDescent="0.25">
      <c r="A24" s="2" t="s">
        <v>1036</v>
      </c>
      <c r="B24" s="4"/>
      <c r="C24" s="4"/>
      <c r="D24" s="4"/>
      <c r="E24" s="4"/>
    </row>
    <row r="25" spans="1:5" ht="30" x14ac:dyDescent="0.25">
      <c r="A25" s="3" t="s">
        <v>1022</v>
      </c>
      <c r="B25" s="4"/>
      <c r="C25" s="4"/>
      <c r="D25" s="4"/>
      <c r="E25" s="4"/>
    </row>
    <row r="26" spans="1:5" x14ac:dyDescent="0.25">
      <c r="A26" s="2" t="s">
        <v>32</v>
      </c>
      <c r="B26" s="6">
        <v>-5929</v>
      </c>
      <c r="C26" s="6">
        <v>-10645</v>
      </c>
      <c r="D26" s="6">
        <v>-3379</v>
      </c>
      <c r="E26" s="6">
        <v>-27233</v>
      </c>
    </row>
    <row r="27" spans="1:5" x14ac:dyDescent="0.25">
      <c r="A27" s="2" t="s">
        <v>35</v>
      </c>
      <c r="B27" s="6">
        <v>1755</v>
      </c>
      <c r="C27" s="6">
        <v>2407</v>
      </c>
      <c r="D27" s="6">
        <v>1008</v>
      </c>
      <c r="E27" s="6">
        <v>6140</v>
      </c>
    </row>
    <row r="28" spans="1:5" x14ac:dyDescent="0.25">
      <c r="A28" s="2" t="s">
        <v>448</v>
      </c>
      <c r="B28" s="4">
        <v>4</v>
      </c>
      <c r="C28" s="4">
        <v>0</v>
      </c>
      <c r="D28" s="4">
        <v>4</v>
      </c>
      <c r="E28" s="4">
        <v>0</v>
      </c>
    </row>
    <row r="29" spans="1:5" x14ac:dyDescent="0.25">
      <c r="A29" s="2" t="s">
        <v>451</v>
      </c>
      <c r="B29" s="6">
        <v>-4170</v>
      </c>
      <c r="C29" s="6">
        <v>-8238</v>
      </c>
      <c r="D29" s="6">
        <v>-2367</v>
      </c>
      <c r="E29" s="6">
        <v>-21093</v>
      </c>
    </row>
    <row r="30" spans="1:5" ht="60" x14ac:dyDescent="0.25">
      <c r="A30" s="2" t="s">
        <v>1037</v>
      </c>
      <c r="B30" s="4"/>
      <c r="C30" s="4"/>
      <c r="D30" s="4"/>
      <c r="E30" s="4"/>
    </row>
    <row r="31" spans="1:5" ht="30" x14ac:dyDescent="0.25">
      <c r="A31" s="3" t="s">
        <v>1022</v>
      </c>
      <c r="B31" s="4"/>
      <c r="C31" s="4"/>
      <c r="D31" s="4"/>
      <c r="E31" s="4"/>
    </row>
    <row r="32" spans="1:5" x14ac:dyDescent="0.25">
      <c r="A32" s="2" t="s">
        <v>457</v>
      </c>
      <c r="B32" s="4">
        <v>1</v>
      </c>
      <c r="C32" s="4">
        <v>0</v>
      </c>
      <c r="D32" s="4">
        <v>5</v>
      </c>
      <c r="E32" s="4">
        <v>-4</v>
      </c>
    </row>
    <row r="33" spans="1:5" x14ac:dyDescent="0.25">
      <c r="A33" s="2" t="s">
        <v>35</v>
      </c>
      <c r="B33" s="4">
        <v>0</v>
      </c>
      <c r="C33" s="4">
        <v>0</v>
      </c>
      <c r="D33" s="4">
        <v>-1</v>
      </c>
      <c r="E33" s="4">
        <v>1</v>
      </c>
    </row>
    <row r="34" spans="1:5" x14ac:dyDescent="0.25">
      <c r="A34" s="2" t="s">
        <v>448</v>
      </c>
      <c r="B34" s="4">
        <v>0</v>
      </c>
      <c r="C34" s="4">
        <v>0</v>
      </c>
      <c r="D34" s="4">
        <v>0</v>
      </c>
      <c r="E34" s="4">
        <v>0</v>
      </c>
    </row>
    <row r="35" spans="1:5" x14ac:dyDescent="0.25">
      <c r="A35" s="2" t="s">
        <v>451</v>
      </c>
      <c r="B35" s="8">
        <v>1</v>
      </c>
      <c r="C35" s="8">
        <v>0</v>
      </c>
      <c r="D35" s="8">
        <v>4</v>
      </c>
      <c r="E35" s="8">
        <v>-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24.5703125" bestFit="1" customWidth="1"/>
    <col min="5" max="5" width="32" bestFit="1" customWidth="1"/>
  </cols>
  <sheetData>
    <row r="1" spans="1:5" ht="45" x14ac:dyDescent="0.25">
      <c r="A1" s="1" t="s">
        <v>1038</v>
      </c>
      <c r="B1" s="1" t="s">
        <v>1</v>
      </c>
      <c r="C1" s="1"/>
      <c r="D1" s="1"/>
      <c r="E1" s="1" t="s">
        <v>1</v>
      </c>
    </row>
    <row r="2" spans="1:5" x14ac:dyDescent="0.25">
      <c r="A2" s="1" t="s">
        <v>897</v>
      </c>
      <c r="B2" s="7" t="s">
        <v>2</v>
      </c>
      <c r="C2" s="1" t="s">
        <v>2</v>
      </c>
      <c r="D2" s="1" t="s">
        <v>65</v>
      </c>
      <c r="E2" s="1" t="s">
        <v>2</v>
      </c>
    </row>
    <row r="3" spans="1:5" x14ac:dyDescent="0.25">
      <c r="A3" s="1"/>
      <c r="B3" s="7"/>
      <c r="C3" s="1" t="s">
        <v>1039</v>
      </c>
      <c r="D3" s="1" t="s">
        <v>1039</v>
      </c>
      <c r="E3" s="1" t="s">
        <v>1039</v>
      </c>
    </row>
    <row r="4" spans="1:5" x14ac:dyDescent="0.25">
      <c r="A4" s="1"/>
      <c r="B4" s="7"/>
      <c r="C4" s="1"/>
      <c r="D4" s="1"/>
      <c r="E4" s="1" t="s">
        <v>1040</v>
      </c>
    </row>
    <row r="5" spans="1:5" x14ac:dyDescent="0.25">
      <c r="A5" s="1"/>
      <c r="B5" s="7"/>
      <c r="C5" s="1"/>
      <c r="D5" s="1"/>
      <c r="E5" s="1" t="s">
        <v>1041</v>
      </c>
    </row>
    <row r="6" spans="1:5" x14ac:dyDescent="0.25">
      <c r="A6" s="3" t="s">
        <v>1042</v>
      </c>
      <c r="B6" s="4"/>
      <c r="C6" s="4"/>
      <c r="D6" s="4"/>
      <c r="E6" s="4"/>
    </row>
    <row r="7" spans="1:5" ht="30" x14ac:dyDescent="0.25">
      <c r="A7" s="2" t="s">
        <v>1014</v>
      </c>
      <c r="B7" s="4"/>
      <c r="C7" s="4"/>
      <c r="D7" s="4"/>
      <c r="E7" s="9">
        <v>7.1</v>
      </c>
    </row>
    <row r="8" spans="1:5" x14ac:dyDescent="0.25">
      <c r="A8" s="2" t="s">
        <v>1013</v>
      </c>
      <c r="B8" s="4"/>
      <c r="C8" s="4"/>
      <c r="D8" s="4"/>
      <c r="E8" s="4">
        <v>7.3</v>
      </c>
    </row>
    <row r="9" spans="1:5" ht="30" x14ac:dyDescent="0.25">
      <c r="A9" s="2" t="s">
        <v>1043</v>
      </c>
      <c r="B9" s="4" t="s">
        <v>1044</v>
      </c>
      <c r="C9" s="4"/>
      <c r="D9" s="4"/>
      <c r="E9" s="4"/>
    </row>
    <row r="10" spans="1:5" ht="30" x14ac:dyDescent="0.25">
      <c r="A10" s="2" t="s">
        <v>1045</v>
      </c>
      <c r="B10" s="4" t="s">
        <v>1044</v>
      </c>
      <c r="C10" s="4"/>
      <c r="D10" s="4"/>
      <c r="E10" s="4"/>
    </row>
    <row r="11" spans="1:5" ht="75" x14ac:dyDescent="0.25">
      <c r="A11" s="2" t="s">
        <v>1046</v>
      </c>
      <c r="B11" s="4">
        <v>-4.97</v>
      </c>
      <c r="C11" s="4"/>
      <c r="D11" s="4"/>
      <c r="E11" s="4"/>
    </row>
    <row r="12" spans="1:5" ht="30" x14ac:dyDescent="0.25">
      <c r="A12" s="2" t="s">
        <v>1047</v>
      </c>
      <c r="B12" s="4"/>
      <c r="C12" s="4">
        <v>0</v>
      </c>
      <c r="D12" s="4">
        <v>0.1</v>
      </c>
      <c r="E12" s="4"/>
    </row>
    <row r="13" spans="1:5" x14ac:dyDescent="0.25">
      <c r="A13" s="2" t="s">
        <v>1048</v>
      </c>
      <c r="B13" s="4"/>
      <c r="C13" s="4">
        <v>7.58</v>
      </c>
      <c r="D13" s="4">
        <v>0.68</v>
      </c>
      <c r="E13" s="4"/>
    </row>
    <row r="14" spans="1:5" x14ac:dyDescent="0.25">
      <c r="A14" s="2" t="s">
        <v>1049</v>
      </c>
      <c r="B14" s="4"/>
      <c r="C14" s="9">
        <v>8.07</v>
      </c>
      <c r="D14" s="9">
        <v>7.41</v>
      </c>
      <c r="E14" s="4"/>
    </row>
  </sheetData>
  <mergeCells count="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0</v>
      </c>
      <c r="B1" s="7" t="s">
        <v>2</v>
      </c>
      <c r="C1" s="7" t="s">
        <v>65</v>
      </c>
    </row>
    <row r="2" spans="1:3" ht="30" x14ac:dyDescent="0.25">
      <c r="A2" s="1" t="s">
        <v>48</v>
      </c>
      <c r="B2" s="7"/>
      <c r="C2" s="7"/>
    </row>
    <row r="3" spans="1:3" x14ac:dyDescent="0.25">
      <c r="A3" s="2" t="s">
        <v>1051</v>
      </c>
      <c r="B3" s="4"/>
      <c r="C3" s="4"/>
    </row>
    <row r="4" spans="1:3" x14ac:dyDescent="0.25">
      <c r="A4" s="3" t="s">
        <v>1052</v>
      </c>
      <c r="B4" s="4"/>
      <c r="C4" s="4"/>
    </row>
    <row r="5" spans="1:3" x14ac:dyDescent="0.25">
      <c r="A5" s="2" t="s">
        <v>174</v>
      </c>
      <c r="B5" s="8">
        <v>6000</v>
      </c>
      <c r="C5" s="8">
        <v>0</v>
      </c>
    </row>
    <row r="6" spans="1:3" x14ac:dyDescent="0.25">
      <c r="A6" s="2" t="s">
        <v>1053</v>
      </c>
      <c r="B6" s="4"/>
      <c r="C6" s="4"/>
    </row>
    <row r="7" spans="1:3" x14ac:dyDescent="0.25">
      <c r="A7" s="3" t="s">
        <v>1052</v>
      </c>
      <c r="B7" s="4"/>
      <c r="C7" s="4"/>
    </row>
    <row r="8" spans="1:3" x14ac:dyDescent="0.25">
      <c r="A8" s="2" t="s">
        <v>174</v>
      </c>
      <c r="B8" s="6">
        <v>105300</v>
      </c>
      <c r="C8" s="6">
        <v>167000</v>
      </c>
    </row>
    <row r="9" spans="1:3" x14ac:dyDescent="0.25">
      <c r="A9" s="2" t="s">
        <v>1054</v>
      </c>
      <c r="B9" s="4"/>
      <c r="C9" s="4"/>
    </row>
    <row r="10" spans="1:3" x14ac:dyDescent="0.25">
      <c r="A10" s="3" t="s">
        <v>1052</v>
      </c>
      <c r="B10" s="4"/>
      <c r="C10" s="4"/>
    </row>
    <row r="11" spans="1:3" x14ac:dyDescent="0.25">
      <c r="A11" s="2" t="s">
        <v>174</v>
      </c>
      <c r="B11" s="6">
        <v>9704</v>
      </c>
      <c r="C11" s="6">
        <v>30663</v>
      </c>
    </row>
    <row r="12" spans="1:3" x14ac:dyDescent="0.25">
      <c r="A12" s="2" t="s">
        <v>1055</v>
      </c>
      <c r="B12" s="4"/>
      <c r="C12" s="4"/>
    </row>
    <row r="13" spans="1:3" x14ac:dyDescent="0.25">
      <c r="A13" s="3" t="s">
        <v>1052</v>
      </c>
      <c r="B13" s="4"/>
      <c r="C13" s="4"/>
    </row>
    <row r="14" spans="1:3" x14ac:dyDescent="0.25">
      <c r="A14" s="2" t="s">
        <v>174</v>
      </c>
      <c r="B14" s="8">
        <v>3230</v>
      </c>
      <c r="C14" s="8">
        <v>80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56</v>
      </c>
      <c r="B1" s="7" t="s">
        <v>2</v>
      </c>
      <c r="C1" s="7" t="s">
        <v>65</v>
      </c>
    </row>
    <row r="2" spans="1:3" ht="30" x14ac:dyDescent="0.25">
      <c r="A2" s="1" t="s">
        <v>48</v>
      </c>
      <c r="B2" s="7"/>
      <c r="C2" s="7"/>
    </row>
    <row r="3" spans="1:3" ht="45" x14ac:dyDescent="0.25">
      <c r="A3" s="2" t="s">
        <v>1057</v>
      </c>
      <c r="B3" s="4"/>
      <c r="C3" s="4"/>
    </row>
    <row r="4" spans="1:3" x14ac:dyDescent="0.25">
      <c r="A4" s="3" t="s">
        <v>1052</v>
      </c>
      <c r="B4" s="4"/>
      <c r="C4" s="4"/>
    </row>
    <row r="5" spans="1:3" x14ac:dyDescent="0.25">
      <c r="A5" s="2" t="s">
        <v>174</v>
      </c>
      <c r="B5" s="8">
        <v>60955</v>
      </c>
      <c r="C5"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7" t="s">
        <v>2</v>
      </c>
      <c r="C1" s="7" t="s">
        <v>65</v>
      </c>
    </row>
    <row r="2" spans="1:3" ht="30" x14ac:dyDescent="0.25">
      <c r="A2" s="1" t="s">
        <v>48</v>
      </c>
      <c r="B2" s="7"/>
      <c r="C2" s="7"/>
    </row>
    <row r="3" spans="1:3" x14ac:dyDescent="0.25">
      <c r="A3" s="2" t="s">
        <v>1059</v>
      </c>
      <c r="B3" s="4"/>
      <c r="C3" s="4"/>
    </row>
    <row r="4" spans="1:3" x14ac:dyDescent="0.25">
      <c r="A4" s="3" t="s">
        <v>1052</v>
      </c>
      <c r="B4" s="4"/>
      <c r="C4" s="4"/>
    </row>
    <row r="5" spans="1:3" x14ac:dyDescent="0.25">
      <c r="A5" s="2" t="s">
        <v>174</v>
      </c>
      <c r="B5" s="8">
        <v>0</v>
      </c>
      <c r="C5" s="8">
        <v>5000</v>
      </c>
    </row>
    <row r="6" spans="1:3" x14ac:dyDescent="0.25">
      <c r="A6" s="2" t="s">
        <v>1060</v>
      </c>
      <c r="B6" s="4"/>
      <c r="C6" s="4"/>
    </row>
    <row r="7" spans="1:3" x14ac:dyDescent="0.25">
      <c r="A7" s="3" t="s">
        <v>1052</v>
      </c>
      <c r="B7" s="4"/>
      <c r="C7" s="4"/>
    </row>
    <row r="8" spans="1:3" x14ac:dyDescent="0.25">
      <c r="A8" s="2" t="s">
        <v>174</v>
      </c>
      <c r="B8" s="6">
        <v>26770</v>
      </c>
      <c r="C8" s="6">
        <v>64150</v>
      </c>
    </row>
    <row r="9" spans="1:3" x14ac:dyDescent="0.25">
      <c r="A9" s="2" t="s">
        <v>1061</v>
      </c>
      <c r="B9" s="4"/>
      <c r="C9" s="4"/>
    </row>
    <row r="10" spans="1:3" x14ac:dyDescent="0.25">
      <c r="A10" s="3" t="s">
        <v>1052</v>
      </c>
      <c r="B10" s="4"/>
      <c r="C10" s="4"/>
    </row>
    <row r="11" spans="1:3" x14ac:dyDescent="0.25">
      <c r="A11" s="2" t="s">
        <v>174</v>
      </c>
      <c r="B11" s="4">
        <v>0</v>
      </c>
      <c r="C11" s="4">
        <v>3</v>
      </c>
    </row>
    <row r="12" spans="1:3" x14ac:dyDescent="0.25">
      <c r="A12" s="2" t="s">
        <v>1062</v>
      </c>
      <c r="B12" s="4"/>
      <c r="C12" s="4"/>
    </row>
    <row r="13" spans="1:3" x14ac:dyDescent="0.25">
      <c r="A13" s="3" t="s">
        <v>1052</v>
      </c>
      <c r="B13" s="4"/>
      <c r="C13" s="4"/>
    </row>
    <row r="14" spans="1:3" x14ac:dyDescent="0.25">
      <c r="A14" s="2" t="s">
        <v>174</v>
      </c>
      <c r="B14" s="6">
        <v>11791</v>
      </c>
      <c r="C14" s="6">
        <v>8566</v>
      </c>
    </row>
    <row r="15" spans="1:3" x14ac:dyDescent="0.25">
      <c r="A15" s="2" t="s">
        <v>1063</v>
      </c>
      <c r="B15" s="4"/>
      <c r="C15" s="4"/>
    </row>
    <row r="16" spans="1:3" x14ac:dyDescent="0.25">
      <c r="A16" s="3" t="s">
        <v>1052</v>
      </c>
      <c r="B16" s="4"/>
      <c r="C16" s="4"/>
    </row>
    <row r="17" spans="1:3" x14ac:dyDescent="0.25">
      <c r="A17" s="2" t="s">
        <v>174</v>
      </c>
      <c r="B17" s="6">
        <v>1941</v>
      </c>
      <c r="C17" s="4">
        <v>0</v>
      </c>
    </row>
    <row r="18" spans="1:3" x14ac:dyDescent="0.25">
      <c r="A18" s="2" t="s">
        <v>1064</v>
      </c>
      <c r="B18" s="4"/>
      <c r="C18" s="4"/>
    </row>
    <row r="19" spans="1:3" x14ac:dyDescent="0.25">
      <c r="A19" s="3" t="s">
        <v>1052</v>
      </c>
      <c r="B19" s="4"/>
      <c r="C19" s="4"/>
    </row>
    <row r="20" spans="1:3" x14ac:dyDescent="0.25">
      <c r="A20" s="2" t="s">
        <v>174</v>
      </c>
      <c r="B20" s="8">
        <v>2307</v>
      </c>
      <c r="C20"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30.5703125" customWidth="1"/>
    <col min="4" max="4" width="9.5703125" customWidth="1"/>
    <col min="5" max="5" width="36.5703125" customWidth="1"/>
    <col min="6" max="6" width="30.5703125" customWidth="1"/>
    <col min="7" max="7" width="9.5703125" customWidth="1"/>
  </cols>
  <sheetData>
    <row r="1" spans="1:7" ht="15" customHeight="1" x14ac:dyDescent="0.25">
      <c r="A1" s="1" t="s">
        <v>1065</v>
      </c>
      <c r="B1" s="7" t="s">
        <v>23</v>
      </c>
      <c r="C1" s="7"/>
      <c r="D1" s="7"/>
      <c r="E1" s="7" t="s">
        <v>1</v>
      </c>
      <c r="F1" s="7"/>
      <c r="G1" s="7"/>
    </row>
    <row r="2" spans="1:7" ht="30" x14ac:dyDescent="0.25">
      <c r="A2" s="1" t="s">
        <v>48</v>
      </c>
      <c r="B2" s="1" t="s">
        <v>2</v>
      </c>
      <c r="C2" s="7" t="s">
        <v>24</v>
      </c>
      <c r="D2" s="7"/>
      <c r="E2" s="1" t="s">
        <v>2</v>
      </c>
      <c r="F2" s="7" t="s">
        <v>24</v>
      </c>
      <c r="G2" s="7"/>
    </row>
    <row r="3" spans="1:7" x14ac:dyDescent="0.25">
      <c r="A3" s="2" t="s">
        <v>501</v>
      </c>
      <c r="B3" s="4"/>
      <c r="C3" s="4"/>
      <c r="D3" s="4"/>
      <c r="E3" s="4"/>
      <c r="F3" s="4"/>
      <c r="G3" s="4"/>
    </row>
    <row r="4" spans="1:7" ht="30" x14ac:dyDescent="0.25">
      <c r="A4" s="3" t="s">
        <v>1066</v>
      </c>
      <c r="B4" s="4"/>
      <c r="C4" s="4"/>
      <c r="D4" s="4"/>
      <c r="E4" s="4"/>
      <c r="F4" s="4"/>
      <c r="G4" s="4"/>
    </row>
    <row r="5" spans="1:7" ht="30" x14ac:dyDescent="0.25">
      <c r="A5" s="2" t="s">
        <v>1067</v>
      </c>
      <c r="B5" s="8">
        <v>-8474</v>
      </c>
      <c r="C5" s="8">
        <v>7570</v>
      </c>
      <c r="D5" s="120" t="s">
        <v>1007</v>
      </c>
      <c r="E5" s="8">
        <v>-11540</v>
      </c>
      <c r="F5" s="8">
        <v>4333</v>
      </c>
      <c r="G5" s="120" t="s">
        <v>1007</v>
      </c>
    </row>
    <row r="6" spans="1:7" ht="30" x14ac:dyDescent="0.25">
      <c r="A6" s="2" t="s">
        <v>1068</v>
      </c>
      <c r="B6" s="6">
        <v>-5929</v>
      </c>
      <c r="C6" s="6">
        <v>-10645</v>
      </c>
      <c r="D6" s="4"/>
      <c r="E6" s="6">
        <v>-3379</v>
      </c>
      <c r="F6" s="6">
        <v>-27233</v>
      </c>
      <c r="G6" s="4"/>
    </row>
    <row r="7" spans="1:7" ht="30" x14ac:dyDescent="0.25">
      <c r="A7" s="2" t="s">
        <v>1069</v>
      </c>
      <c r="B7" s="8">
        <v>0</v>
      </c>
      <c r="C7" s="8">
        <v>-2650</v>
      </c>
      <c r="D7" s="4"/>
      <c r="E7" s="8">
        <v>837</v>
      </c>
      <c r="F7" s="8">
        <v>-9622</v>
      </c>
      <c r="G7" s="4"/>
    </row>
    <row r="8" spans="1:7" x14ac:dyDescent="0.25">
      <c r="A8" s="42"/>
      <c r="B8" s="42"/>
      <c r="C8" s="42"/>
      <c r="D8" s="42"/>
      <c r="E8" s="42"/>
      <c r="F8" s="42"/>
      <c r="G8" s="42"/>
    </row>
    <row r="9" spans="1:7" ht="30" customHeight="1" x14ac:dyDescent="0.25">
      <c r="A9" s="2" t="s">
        <v>1007</v>
      </c>
      <c r="B9" s="13" t="s">
        <v>1070</v>
      </c>
      <c r="C9" s="13"/>
      <c r="D9" s="13"/>
      <c r="E9" s="13"/>
      <c r="F9" s="13"/>
      <c r="G9" s="13"/>
    </row>
  </sheetData>
  <mergeCells count="6">
    <mergeCell ref="B1:D1"/>
    <mergeCell ref="E1:G1"/>
    <mergeCell ref="C2:D2"/>
    <mergeCell ref="F2:G2"/>
    <mergeCell ref="A8:G8"/>
    <mergeCell ref="B9:G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48</v>
      </c>
      <c r="B2" s="1" t="s">
        <v>2</v>
      </c>
      <c r="C2" s="1" t="s">
        <v>24</v>
      </c>
    </row>
    <row r="3" spans="1:3" x14ac:dyDescent="0.25">
      <c r="A3" s="3" t="s">
        <v>125</v>
      </c>
      <c r="B3" s="4"/>
      <c r="C3" s="4"/>
    </row>
    <row r="4" spans="1:3" x14ac:dyDescent="0.25">
      <c r="A4" s="2" t="s">
        <v>36</v>
      </c>
      <c r="B4" s="8">
        <v>96726</v>
      </c>
      <c r="C4" s="8">
        <v>69484</v>
      </c>
    </row>
    <row r="5" spans="1:3" ht="45" x14ac:dyDescent="0.25">
      <c r="A5" s="3" t="s">
        <v>126</v>
      </c>
      <c r="B5" s="4"/>
      <c r="C5" s="4"/>
    </row>
    <row r="6" spans="1:3" x14ac:dyDescent="0.25">
      <c r="A6" s="2" t="s">
        <v>29</v>
      </c>
      <c r="B6" s="6">
        <v>26305</v>
      </c>
      <c r="C6" s="6">
        <v>36757</v>
      </c>
    </row>
    <row r="7" spans="1:3" x14ac:dyDescent="0.25">
      <c r="A7" s="2" t="s">
        <v>127</v>
      </c>
      <c r="B7" s="6">
        <v>7238</v>
      </c>
      <c r="C7" s="6">
        <v>9270</v>
      </c>
    </row>
    <row r="8" spans="1:3" x14ac:dyDescent="0.25">
      <c r="A8" s="2" t="s">
        <v>128</v>
      </c>
      <c r="B8" s="6">
        <v>-30057</v>
      </c>
      <c r="C8" s="6">
        <v>-17069</v>
      </c>
    </row>
    <row r="9" spans="1:3" x14ac:dyDescent="0.25">
      <c r="A9" s="2" t="s">
        <v>129</v>
      </c>
      <c r="B9" s="4">
        <v>0</v>
      </c>
      <c r="C9" s="4">
        <v>551</v>
      </c>
    </row>
    <row r="10" spans="1:3" ht="30" x14ac:dyDescent="0.25">
      <c r="A10" s="2" t="s">
        <v>130</v>
      </c>
      <c r="B10" s="6">
        <v>-1066</v>
      </c>
      <c r="C10" s="6">
        <v>19344</v>
      </c>
    </row>
    <row r="11" spans="1:3" x14ac:dyDescent="0.25">
      <c r="A11" s="2" t="s">
        <v>131</v>
      </c>
      <c r="B11" s="4">
        <v>154</v>
      </c>
      <c r="C11" s="4">
        <v>680</v>
      </c>
    </row>
    <row r="12" spans="1:3" x14ac:dyDescent="0.25">
      <c r="A12" s="2" t="s">
        <v>132</v>
      </c>
      <c r="B12" s="4">
        <v>-467</v>
      </c>
      <c r="C12" s="6">
        <v>-10290</v>
      </c>
    </row>
    <row r="13" spans="1:3" x14ac:dyDescent="0.25">
      <c r="A13" s="2" t="s">
        <v>133</v>
      </c>
      <c r="B13" s="6">
        <v>9209</v>
      </c>
      <c r="C13" s="6">
        <v>4810</v>
      </c>
    </row>
    <row r="14" spans="1:3" ht="30" x14ac:dyDescent="0.25">
      <c r="A14" s="2" t="s">
        <v>134</v>
      </c>
      <c r="B14" s="6">
        <v>-2248</v>
      </c>
      <c r="C14" s="4">
        <v>32</v>
      </c>
    </row>
    <row r="15" spans="1:3" x14ac:dyDescent="0.25">
      <c r="A15" s="2" t="s">
        <v>135</v>
      </c>
      <c r="B15" s="4">
        <v>198</v>
      </c>
      <c r="C15" s="4">
        <v>-88</v>
      </c>
    </row>
    <row r="16" spans="1:3" ht="30" x14ac:dyDescent="0.25">
      <c r="A16" s="2" t="s">
        <v>136</v>
      </c>
      <c r="B16" s="4">
        <v>-463</v>
      </c>
      <c r="C16" s="4">
        <v>-318</v>
      </c>
    </row>
    <row r="17" spans="1:3" ht="30" x14ac:dyDescent="0.25">
      <c r="A17" s="3" t="s">
        <v>137</v>
      </c>
      <c r="B17" s="4"/>
      <c r="C17" s="4"/>
    </row>
    <row r="18" spans="1:3" ht="30" x14ac:dyDescent="0.25">
      <c r="A18" s="2" t="s">
        <v>138</v>
      </c>
      <c r="B18" s="6">
        <v>-4164</v>
      </c>
      <c r="C18" s="6">
        <v>-32698</v>
      </c>
    </row>
    <row r="19" spans="1:3" x14ac:dyDescent="0.25">
      <c r="A19" s="2" t="s">
        <v>139</v>
      </c>
      <c r="B19" s="6">
        <v>-10389</v>
      </c>
      <c r="C19" s="6">
        <v>-19746</v>
      </c>
    </row>
    <row r="20" spans="1:3" x14ac:dyDescent="0.25">
      <c r="A20" s="2" t="s">
        <v>84</v>
      </c>
      <c r="B20" s="4">
        <v>458</v>
      </c>
      <c r="C20" s="6">
        <v>10364</v>
      </c>
    </row>
    <row r="21" spans="1:3" x14ac:dyDescent="0.25">
      <c r="A21" s="2" t="s">
        <v>140</v>
      </c>
      <c r="B21" s="6">
        <v>39270</v>
      </c>
      <c r="C21" s="6">
        <v>-9662</v>
      </c>
    </row>
    <row r="22" spans="1:3" x14ac:dyDescent="0.25">
      <c r="A22" s="2" t="s">
        <v>90</v>
      </c>
      <c r="B22" s="6">
        <v>-2411</v>
      </c>
      <c r="C22" s="6">
        <v>-6074</v>
      </c>
    </row>
    <row r="23" spans="1:3" ht="30" x14ac:dyDescent="0.25">
      <c r="A23" s="2" t="s">
        <v>141</v>
      </c>
      <c r="B23" s="6">
        <v>128293</v>
      </c>
      <c r="C23" s="6">
        <v>55347</v>
      </c>
    </row>
    <row r="24" spans="1:3" x14ac:dyDescent="0.25">
      <c r="A24" s="3" t="s">
        <v>142</v>
      </c>
      <c r="B24" s="4"/>
      <c r="C24" s="4"/>
    </row>
    <row r="25" spans="1:3" x14ac:dyDescent="0.25">
      <c r="A25" s="2" t="s">
        <v>143</v>
      </c>
      <c r="B25" s="6">
        <v>-24230</v>
      </c>
      <c r="C25" s="6">
        <v>-13430</v>
      </c>
    </row>
    <row r="26" spans="1:3" ht="30" x14ac:dyDescent="0.25">
      <c r="A26" s="2" t="s">
        <v>144</v>
      </c>
      <c r="B26" s="6">
        <v>2574</v>
      </c>
      <c r="C26" s="4">
        <v>27</v>
      </c>
    </row>
    <row r="27" spans="1:3" ht="30" x14ac:dyDescent="0.25">
      <c r="A27" s="2" t="s">
        <v>145</v>
      </c>
      <c r="B27" s="6">
        <v>-1188835</v>
      </c>
      <c r="C27" s="6">
        <v>-1528008</v>
      </c>
    </row>
    <row r="28" spans="1:3" ht="30" x14ac:dyDescent="0.25">
      <c r="A28" s="2" t="s">
        <v>146</v>
      </c>
      <c r="B28" s="6">
        <v>1372990</v>
      </c>
      <c r="C28" s="6">
        <v>1438195</v>
      </c>
    </row>
    <row r="29" spans="1:3" x14ac:dyDescent="0.25">
      <c r="A29" s="2" t="s">
        <v>68</v>
      </c>
      <c r="B29" s="6">
        <v>3072</v>
      </c>
      <c r="C29" s="6">
        <v>-11400</v>
      </c>
    </row>
    <row r="30" spans="1:3" x14ac:dyDescent="0.25">
      <c r="A30" s="2" t="s">
        <v>147</v>
      </c>
      <c r="B30" s="4">
        <v>0</v>
      </c>
      <c r="C30" s="6">
        <v>2663</v>
      </c>
    </row>
    <row r="31" spans="1:3" x14ac:dyDescent="0.25">
      <c r="A31" s="2" t="s">
        <v>148</v>
      </c>
      <c r="B31" s="6">
        <v>-23651</v>
      </c>
      <c r="C31" s="6">
        <v>-224009</v>
      </c>
    </row>
    <row r="32" spans="1:3" ht="30" x14ac:dyDescent="0.25">
      <c r="A32" s="2" t="s">
        <v>149</v>
      </c>
      <c r="B32" s="6">
        <v>141920</v>
      </c>
      <c r="C32" s="6">
        <v>-335962</v>
      </c>
    </row>
    <row r="33" spans="1:3" x14ac:dyDescent="0.25">
      <c r="A33" s="3" t="s">
        <v>150</v>
      </c>
      <c r="B33" s="4"/>
      <c r="C33" s="4"/>
    </row>
    <row r="34" spans="1:3" x14ac:dyDescent="0.25">
      <c r="A34" s="2" t="s">
        <v>151</v>
      </c>
      <c r="B34" s="4">
        <v>-450</v>
      </c>
      <c r="C34" s="4">
        <v>-415</v>
      </c>
    </row>
    <row r="35" spans="1:3" ht="30" x14ac:dyDescent="0.25">
      <c r="A35" s="2" t="s">
        <v>152</v>
      </c>
      <c r="B35" s="6">
        <v>-287000</v>
      </c>
      <c r="C35" s="4">
        <v>0</v>
      </c>
    </row>
    <row r="36" spans="1:3" ht="30" x14ac:dyDescent="0.25">
      <c r="A36" s="2" t="s">
        <v>153</v>
      </c>
      <c r="B36" s="6">
        <v>41000</v>
      </c>
      <c r="C36" s="6">
        <v>295500</v>
      </c>
    </row>
    <row r="37" spans="1:3" x14ac:dyDescent="0.25">
      <c r="A37" s="2" t="s">
        <v>154</v>
      </c>
      <c r="B37" s="6">
        <v>-2394</v>
      </c>
      <c r="C37" s="6">
        <v>-3263</v>
      </c>
    </row>
    <row r="38" spans="1:3" ht="30" x14ac:dyDescent="0.25">
      <c r="A38" s="2" t="s">
        <v>155</v>
      </c>
      <c r="B38" s="6">
        <v>3625</v>
      </c>
      <c r="C38" s="6">
        <v>7231</v>
      </c>
    </row>
    <row r="39" spans="1:3" ht="30" x14ac:dyDescent="0.25">
      <c r="A39" s="2" t="s">
        <v>136</v>
      </c>
      <c r="B39" s="4">
        <v>463</v>
      </c>
      <c r="C39" s="4">
        <v>318</v>
      </c>
    </row>
    <row r="40" spans="1:3" ht="30" x14ac:dyDescent="0.25">
      <c r="A40" s="2" t="s">
        <v>156</v>
      </c>
      <c r="B40" s="6">
        <v>-244756</v>
      </c>
      <c r="C40" s="6">
        <v>299371</v>
      </c>
    </row>
    <row r="41" spans="1:3" x14ac:dyDescent="0.25">
      <c r="A41" s="2" t="s">
        <v>157</v>
      </c>
      <c r="B41" s="6">
        <v>21367</v>
      </c>
      <c r="C41" s="6">
        <v>3512</v>
      </c>
    </row>
    <row r="42" spans="1:3" ht="30" x14ac:dyDescent="0.25">
      <c r="A42" s="2" t="s">
        <v>158</v>
      </c>
      <c r="B42" s="6">
        <v>46824</v>
      </c>
      <c r="C42" s="6">
        <v>22268</v>
      </c>
    </row>
    <row r="43" spans="1:3" ht="30" x14ac:dyDescent="0.25">
      <c r="A43" s="2" t="s">
        <v>159</v>
      </c>
      <c r="B43" s="6">
        <v>95155</v>
      </c>
      <c r="C43" s="6">
        <v>75440</v>
      </c>
    </row>
    <row r="44" spans="1:3" ht="30" x14ac:dyDescent="0.25">
      <c r="A44" s="2" t="s">
        <v>160</v>
      </c>
      <c r="B44" s="8">
        <v>141979</v>
      </c>
      <c r="C44" s="8">
        <v>9770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71</v>
      </c>
      <c r="B1" s="1" t="s">
        <v>23</v>
      </c>
      <c r="C1" s="1" t="s">
        <v>1</v>
      </c>
    </row>
    <row r="2" spans="1:3" x14ac:dyDescent="0.25">
      <c r="A2" s="1" t="s">
        <v>897</v>
      </c>
      <c r="B2" s="1" t="s">
        <v>24</v>
      </c>
      <c r="C2" s="1" t="s">
        <v>24</v>
      </c>
    </row>
    <row r="3" spans="1:3" ht="30" x14ac:dyDescent="0.25">
      <c r="A3" s="3" t="s">
        <v>1066</v>
      </c>
      <c r="B3" s="4"/>
      <c r="C3" s="4"/>
    </row>
    <row r="4" spans="1:3" ht="30" x14ac:dyDescent="0.25">
      <c r="A4" s="2" t="s">
        <v>1072</v>
      </c>
      <c r="B4" s="9">
        <v>1.1000000000000001</v>
      </c>
      <c r="C4" s="9">
        <v>8.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3</v>
      </c>
      <c r="B1" s="7" t="s">
        <v>23</v>
      </c>
      <c r="C1" s="7"/>
      <c r="D1" s="7" t="s">
        <v>1</v>
      </c>
      <c r="E1" s="7"/>
    </row>
    <row r="2" spans="1:5" ht="30" x14ac:dyDescent="0.25">
      <c r="A2" s="1" t="s">
        <v>48</v>
      </c>
      <c r="B2" s="1" t="s">
        <v>2</v>
      </c>
      <c r="C2" s="1" t="s">
        <v>24</v>
      </c>
      <c r="D2" s="1" t="s">
        <v>2</v>
      </c>
      <c r="E2" s="1" t="s">
        <v>24</v>
      </c>
    </row>
    <row r="3" spans="1:5" x14ac:dyDescent="0.25">
      <c r="A3" s="2" t="s">
        <v>1074</v>
      </c>
      <c r="B3" s="4"/>
      <c r="C3" s="4"/>
      <c r="D3" s="4"/>
      <c r="E3" s="4"/>
    </row>
    <row r="4" spans="1:5" x14ac:dyDescent="0.25">
      <c r="A4" s="3" t="s">
        <v>1075</v>
      </c>
      <c r="B4" s="4"/>
      <c r="C4" s="4"/>
      <c r="D4" s="4"/>
      <c r="E4" s="4"/>
    </row>
    <row r="5" spans="1:5" ht="30" x14ac:dyDescent="0.25">
      <c r="A5" s="2" t="s">
        <v>1076</v>
      </c>
      <c r="B5" s="8">
        <v>-3348</v>
      </c>
      <c r="C5" s="8">
        <v>5313</v>
      </c>
      <c r="D5" s="8">
        <v>-6666</v>
      </c>
      <c r="E5" s="8">
        <v>13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7" t="s">
        <v>2</v>
      </c>
      <c r="C1" s="7" t="s">
        <v>65</v>
      </c>
    </row>
    <row r="2" spans="1:3" ht="30" x14ac:dyDescent="0.25">
      <c r="A2" s="1" t="s">
        <v>48</v>
      </c>
      <c r="B2" s="7"/>
      <c r="C2" s="7"/>
    </row>
    <row r="3" spans="1:3" x14ac:dyDescent="0.25">
      <c r="A3" s="3" t="s">
        <v>1075</v>
      </c>
      <c r="B3" s="4"/>
      <c r="C3" s="4"/>
    </row>
    <row r="4" spans="1:3" x14ac:dyDescent="0.25">
      <c r="A4" s="2" t="s">
        <v>534</v>
      </c>
      <c r="B4" s="8">
        <v>7580</v>
      </c>
      <c r="C4" s="8">
        <v>782</v>
      </c>
    </row>
    <row r="5" spans="1:3" x14ac:dyDescent="0.25">
      <c r="A5" s="2" t="s">
        <v>537</v>
      </c>
      <c r="B5" s="6">
        <v>8071</v>
      </c>
      <c r="C5" s="6">
        <v>7516</v>
      </c>
    </row>
    <row r="6" spans="1:3" x14ac:dyDescent="0.25">
      <c r="A6" s="2" t="s">
        <v>501</v>
      </c>
      <c r="B6" s="4"/>
      <c r="C6" s="4"/>
    </row>
    <row r="7" spans="1:3" x14ac:dyDescent="0.25">
      <c r="A7" s="3" t="s">
        <v>1075</v>
      </c>
      <c r="B7" s="4"/>
      <c r="C7" s="4"/>
    </row>
    <row r="8" spans="1:3" x14ac:dyDescent="0.25">
      <c r="A8" s="2" t="s">
        <v>534</v>
      </c>
      <c r="B8" s="6">
        <v>7580</v>
      </c>
      <c r="C8" s="4">
        <v>782</v>
      </c>
    </row>
    <row r="9" spans="1:3" x14ac:dyDescent="0.25">
      <c r="A9" s="2" t="s">
        <v>537</v>
      </c>
      <c r="B9" s="6">
        <v>8071</v>
      </c>
      <c r="C9" s="6">
        <v>7516</v>
      </c>
    </row>
    <row r="10" spans="1:3" ht="30" x14ac:dyDescent="0.25">
      <c r="A10" s="2" t="s">
        <v>1078</v>
      </c>
      <c r="B10" s="4"/>
      <c r="C10" s="4"/>
    </row>
    <row r="11" spans="1:3" x14ac:dyDescent="0.25">
      <c r="A11" s="3" t="s">
        <v>1075</v>
      </c>
      <c r="B11" s="4"/>
      <c r="C11" s="4"/>
    </row>
    <row r="12" spans="1:3" x14ac:dyDescent="0.25">
      <c r="A12" s="2" t="s">
        <v>534</v>
      </c>
      <c r="B12" s="6">
        <v>7479</v>
      </c>
      <c r="C12" s="4">
        <v>780</v>
      </c>
    </row>
    <row r="13" spans="1:3" x14ac:dyDescent="0.25">
      <c r="A13" s="2" t="s">
        <v>537</v>
      </c>
      <c r="B13" s="6">
        <v>7751</v>
      </c>
      <c r="C13" s="4">
        <v>607</v>
      </c>
    </row>
    <row r="14" spans="1:3" ht="30" x14ac:dyDescent="0.25">
      <c r="A14" s="2" t="s">
        <v>1079</v>
      </c>
      <c r="B14" s="4"/>
      <c r="C14" s="4"/>
    </row>
    <row r="15" spans="1:3" x14ac:dyDescent="0.25">
      <c r="A15" s="3" t="s">
        <v>1075</v>
      </c>
      <c r="B15" s="4"/>
      <c r="C15" s="4"/>
    </row>
    <row r="16" spans="1:3" x14ac:dyDescent="0.25">
      <c r="A16" s="2" t="s">
        <v>534</v>
      </c>
      <c r="B16" s="4">
        <v>101</v>
      </c>
      <c r="C16" s="4">
        <v>2</v>
      </c>
    </row>
    <row r="17" spans="1:3" x14ac:dyDescent="0.25">
      <c r="A17" s="2" t="s">
        <v>537</v>
      </c>
      <c r="B17" s="8">
        <v>320</v>
      </c>
      <c r="C17" s="8">
        <v>690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7" t="s">
        <v>2</v>
      </c>
      <c r="C1" s="7" t="s">
        <v>65</v>
      </c>
    </row>
    <row r="2" spans="1:3" ht="30" x14ac:dyDescent="0.25">
      <c r="A2" s="1" t="s">
        <v>48</v>
      </c>
      <c r="B2" s="7"/>
      <c r="C2" s="7"/>
    </row>
    <row r="3" spans="1:3" x14ac:dyDescent="0.25">
      <c r="A3" s="3" t="s">
        <v>66</v>
      </c>
      <c r="B3" s="4"/>
      <c r="C3" s="4"/>
    </row>
    <row r="4" spans="1:3" x14ac:dyDescent="0.25">
      <c r="A4" s="2" t="s">
        <v>1081</v>
      </c>
      <c r="B4" s="8">
        <v>304826</v>
      </c>
      <c r="C4" s="8">
        <v>510816</v>
      </c>
    </row>
    <row r="5" spans="1:3" x14ac:dyDescent="0.25">
      <c r="A5" s="2" t="s">
        <v>75</v>
      </c>
      <c r="B5" s="6">
        <v>7580</v>
      </c>
      <c r="C5" s="4">
        <v>782</v>
      </c>
    </row>
    <row r="6" spans="1:3" x14ac:dyDescent="0.25">
      <c r="A6" s="2" t="s">
        <v>76</v>
      </c>
      <c r="B6" s="6">
        <v>312406</v>
      </c>
      <c r="C6" s="6">
        <v>511598</v>
      </c>
    </row>
    <row r="7" spans="1:3" x14ac:dyDescent="0.25">
      <c r="A7" s="3" t="s">
        <v>83</v>
      </c>
      <c r="B7" s="4"/>
      <c r="C7" s="4"/>
    </row>
    <row r="8" spans="1:3" x14ac:dyDescent="0.25">
      <c r="A8" s="2" t="s">
        <v>75</v>
      </c>
      <c r="B8" s="6">
        <v>8071</v>
      </c>
      <c r="C8" s="6">
        <v>7516</v>
      </c>
    </row>
    <row r="9" spans="1:3" x14ac:dyDescent="0.25">
      <c r="A9" s="2" t="s">
        <v>91</v>
      </c>
      <c r="B9" s="6">
        <v>8071</v>
      </c>
      <c r="C9" s="6">
        <v>7516</v>
      </c>
    </row>
    <row r="10" spans="1:3" x14ac:dyDescent="0.25">
      <c r="A10" s="2" t="s">
        <v>288</v>
      </c>
      <c r="B10" s="4"/>
      <c r="C10" s="4"/>
    </row>
    <row r="11" spans="1:3" x14ac:dyDescent="0.25">
      <c r="A11" s="3" t="s">
        <v>66</v>
      </c>
      <c r="B11" s="4"/>
      <c r="C11" s="4"/>
    </row>
    <row r="12" spans="1:3" x14ac:dyDescent="0.25">
      <c r="A12" s="2" t="s">
        <v>1081</v>
      </c>
      <c r="B12" s="6">
        <v>204658</v>
      </c>
      <c r="C12" s="6">
        <v>466468</v>
      </c>
    </row>
    <row r="13" spans="1:3" x14ac:dyDescent="0.25">
      <c r="A13" s="2" t="s">
        <v>291</v>
      </c>
      <c r="B13" s="4"/>
      <c r="C13" s="4"/>
    </row>
    <row r="14" spans="1:3" x14ac:dyDescent="0.25">
      <c r="A14" s="3" t="s">
        <v>66</v>
      </c>
      <c r="B14" s="4"/>
      <c r="C14" s="4"/>
    </row>
    <row r="15" spans="1:3" x14ac:dyDescent="0.25">
      <c r="A15" s="2" t="s">
        <v>1081</v>
      </c>
      <c r="B15" s="4">
        <v>0</v>
      </c>
      <c r="C15" s="6">
        <v>3952</v>
      </c>
    </row>
    <row r="16" spans="1:3" ht="30" x14ac:dyDescent="0.25">
      <c r="A16" s="2" t="s">
        <v>1008</v>
      </c>
      <c r="B16" s="4"/>
      <c r="C16" s="4"/>
    </row>
    <row r="17" spans="1:3" x14ac:dyDescent="0.25">
      <c r="A17" s="3" t="s">
        <v>66</v>
      </c>
      <c r="B17" s="4"/>
      <c r="C17" s="4"/>
    </row>
    <row r="18" spans="1:3" x14ac:dyDescent="0.25">
      <c r="A18" s="2" t="s">
        <v>1081</v>
      </c>
      <c r="B18" s="4">
        <v>0</v>
      </c>
      <c r="C18" s="6">
        <v>40396</v>
      </c>
    </row>
    <row r="19" spans="1:3" x14ac:dyDescent="0.25">
      <c r="A19" s="2" t="s">
        <v>1009</v>
      </c>
      <c r="B19" s="4"/>
      <c r="C19" s="4"/>
    </row>
    <row r="20" spans="1:3" x14ac:dyDescent="0.25">
      <c r="A20" s="3" t="s">
        <v>66</v>
      </c>
      <c r="B20" s="4"/>
      <c r="C20" s="4"/>
    </row>
    <row r="21" spans="1:3" x14ac:dyDescent="0.25">
      <c r="A21" s="2" t="s">
        <v>1081</v>
      </c>
      <c r="B21" s="6">
        <v>100168</v>
      </c>
      <c r="C21" s="4">
        <v>0</v>
      </c>
    </row>
    <row r="22" spans="1:3" x14ac:dyDescent="0.25">
      <c r="A22" s="2" t="s">
        <v>501</v>
      </c>
      <c r="B22" s="4"/>
      <c r="C22" s="4"/>
    </row>
    <row r="23" spans="1:3" x14ac:dyDescent="0.25">
      <c r="A23" s="3" t="s">
        <v>66</v>
      </c>
      <c r="B23" s="4"/>
      <c r="C23" s="4"/>
    </row>
    <row r="24" spans="1:3" x14ac:dyDescent="0.25">
      <c r="A24" s="2" t="s">
        <v>75</v>
      </c>
      <c r="B24" s="6">
        <v>7580</v>
      </c>
      <c r="C24" s="4">
        <v>782</v>
      </c>
    </row>
    <row r="25" spans="1:3" x14ac:dyDescent="0.25">
      <c r="A25" s="3" t="s">
        <v>83</v>
      </c>
      <c r="B25" s="4"/>
      <c r="C25" s="4"/>
    </row>
    <row r="26" spans="1:3" x14ac:dyDescent="0.25">
      <c r="A26" s="2" t="s">
        <v>75</v>
      </c>
      <c r="B26" s="6">
        <v>8071</v>
      </c>
      <c r="C26" s="6">
        <v>7516</v>
      </c>
    </row>
    <row r="27" spans="1:3" ht="30" x14ac:dyDescent="0.25">
      <c r="A27" s="2" t="s">
        <v>1082</v>
      </c>
      <c r="B27" s="4"/>
      <c r="C27" s="4"/>
    </row>
    <row r="28" spans="1:3" x14ac:dyDescent="0.25">
      <c r="A28" s="3" t="s">
        <v>66</v>
      </c>
      <c r="B28" s="4"/>
      <c r="C28" s="4"/>
    </row>
    <row r="29" spans="1:3" x14ac:dyDescent="0.25">
      <c r="A29" s="2" t="s">
        <v>76</v>
      </c>
      <c r="B29" s="6">
        <v>304826</v>
      </c>
      <c r="C29" s="6">
        <v>466468</v>
      </c>
    </row>
    <row r="30" spans="1:3" x14ac:dyDescent="0.25">
      <c r="A30" s="3" t="s">
        <v>83</v>
      </c>
      <c r="B30" s="4"/>
      <c r="C30" s="4"/>
    </row>
    <row r="31" spans="1:3" x14ac:dyDescent="0.25">
      <c r="A31" s="2" t="s">
        <v>91</v>
      </c>
      <c r="B31" s="4">
        <v>0</v>
      </c>
      <c r="C31" s="4">
        <v>0</v>
      </c>
    </row>
    <row r="32" spans="1:3" ht="45" x14ac:dyDescent="0.25">
      <c r="A32" s="2" t="s">
        <v>1083</v>
      </c>
      <c r="B32" s="4"/>
      <c r="C32" s="4"/>
    </row>
    <row r="33" spans="1:3" x14ac:dyDescent="0.25">
      <c r="A33" s="3" t="s">
        <v>66</v>
      </c>
      <c r="B33" s="4"/>
      <c r="C33" s="4"/>
    </row>
    <row r="34" spans="1:3" x14ac:dyDescent="0.25">
      <c r="A34" s="2" t="s">
        <v>1081</v>
      </c>
      <c r="B34" s="6">
        <v>204658</v>
      </c>
      <c r="C34" s="6">
        <v>466468</v>
      </c>
    </row>
    <row r="35" spans="1:3" ht="45" x14ac:dyDescent="0.25">
      <c r="A35" s="2" t="s">
        <v>1084</v>
      </c>
      <c r="B35" s="4"/>
      <c r="C35" s="4"/>
    </row>
    <row r="36" spans="1:3" x14ac:dyDescent="0.25">
      <c r="A36" s="3" t="s">
        <v>66</v>
      </c>
      <c r="B36" s="4"/>
      <c r="C36" s="4"/>
    </row>
    <row r="37" spans="1:3" x14ac:dyDescent="0.25">
      <c r="A37" s="2" t="s">
        <v>1081</v>
      </c>
      <c r="B37" s="4">
        <v>0</v>
      </c>
      <c r="C37" s="4">
        <v>0</v>
      </c>
    </row>
    <row r="38" spans="1:3" ht="45" x14ac:dyDescent="0.25">
      <c r="A38" s="2" t="s">
        <v>1085</v>
      </c>
      <c r="B38" s="4"/>
      <c r="C38" s="4"/>
    </row>
    <row r="39" spans="1:3" x14ac:dyDescent="0.25">
      <c r="A39" s="3" t="s">
        <v>66</v>
      </c>
      <c r="B39" s="4"/>
      <c r="C39" s="4"/>
    </row>
    <row r="40" spans="1:3" x14ac:dyDescent="0.25">
      <c r="A40" s="2" t="s">
        <v>1081</v>
      </c>
      <c r="B40" s="4">
        <v>0</v>
      </c>
      <c r="C40" s="4">
        <v>0</v>
      </c>
    </row>
    <row r="41" spans="1:3" ht="45" x14ac:dyDescent="0.25">
      <c r="A41" s="2" t="s">
        <v>1086</v>
      </c>
      <c r="B41" s="4"/>
      <c r="C41" s="4"/>
    </row>
    <row r="42" spans="1:3" x14ac:dyDescent="0.25">
      <c r="A42" s="3" t="s">
        <v>66</v>
      </c>
      <c r="B42" s="4"/>
      <c r="C42" s="4"/>
    </row>
    <row r="43" spans="1:3" x14ac:dyDescent="0.25">
      <c r="A43" s="2" t="s">
        <v>1081</v>
      </c>
      <c r="B43" s="6">
        <v>100168</v>
      </c>
      <c r="C43" s="4">
        <v>0</v>
      </c>
    </row>
    <row r="44" spans="1:3" ht="45" x14ac:dyDescent="0.25">
      <c r="A44" s="2" t="s">
        <v>1087</v>
      </c>
      <c r="B44" s="4"/>
      <c r="C44" s="4"/>
    </row>
    <row r="45" spans="1:3" x14ac:dyDescent="0.25">
      <c r="A45" s="3" t="s">
        <v>66</v>
      </c>
      <c r="B45" s="4"/>
      <c r="C45" s="4"/>
    </row>
    <row r="46" spans="1:3" x14ac:dyDescent="0.25">
      <c r="A46" s="2" t="s">
        <v>75</v>
      </c>
      <c r="B46" s="4">
        <v>0</v>
      </c>
      <c r="C46" s="4">
        <v>0</v>
      </c>
    </row>
    <row r="47" spans="1:3" x14ac:dyDescent="0.25">
      <c r="A47" s="3" t="s">
        <v>83</v>
      </c>
      <c r="B47" s="4"/>
      <c r="C47" s="4"/>
    </row>
    <row r="48" spans="1:3" x14ac:dyDescent="0.25">
      <c r="A48" s="2" t="s">
        <v>75</v>
      </c>
      <c r="B48" s="4">
        <v>0</v>
      </c>
      <c r="C48" s="4">
        <v>0</v>
      </c>
    </row>
    <row r="49" spans="1:3" ht="30" x14ac:dyDescent="0.25">
      <c r="A49" s="2" t="s">
        <v>1088</v>
      </c>
      <c r="B49" s="4"/>
      <c r="C49" s="4"/>
    </row>
    <row r="50" spans="1:3" x14ac:dyDescent="0.25">
      <c r="A50" s="3" t="s">
        <v>66</v>
      </c>
      <c r="B50" s="4"/>
      <c r="C50" s="4"/>
    </row>
    <row r="51" spans="1:3" x14ac:dyDescent="0.25">
      <c r="A51" s="2" t="s">
        <v>76</v>
      </c>
      <c r="B51" s="6">
        <v>7580</v>
      </c>
      <c r="C51" s="6">
        <v>45130</v>
      </c>
    </row>
    <row r="52" spans="1:3" x14ac:dyDescent="0.25">
      <c r="A52" s="3" t="s">
        <v>83</v>
      </c>
      <c r="B52" s="4"/>
      <c r="C52" s="4"/>
    </row>
    <row r="53" spans="1:3" x14ac:dyDescent="0.25">
      <c r="A53" s="2" t="s">
        <v>91</v>
      </c>
      <c r="B53" s="6">
        <v>8071</v>
      </c>
      <c r="C53" s="6">
        <v>7516</v>
      </c>
    </row>
    <row r="54" spans="1:3" ht="30" x14ac:dyDescent="0.25">
      <c r="A54" s="2" t="s">
        <v>1089</v>
      </c>
      <c r="B54" s="4"/>
      <c r="C54" s="4"/>
    </row>
    <row r="55" spans="1:3" x14ac:dyDescent="0.25">
      <c r="A55" s="3" t="s">
        <v>66</v>
      </c>
      <c r="B55" s="4"/>
      <c r="C55" s="4"/>
    </row>
    <row r="56" spans="1:3" x14ac:dyDescent="0.25">
      <c r="A56" s="2" t="s">
        <v>1081</v>
      </c>
      <c r="B56" s="4">
        <v>0</v>
      </c>
      <c r="C56" s="4">
        <v>0</v>
      </c>
    </row>
    <row r="57" spans="1:3" ht="30" x14ac:dyDescent="0.25">
      <c r="A57" s="2" t="s">
        <v>1090</v>
      </c>
      <c r="B57" s="4"/>
      <c r="C57" s="4"/>
    </row>
    <row r="58" spans="1:3" x14ac:dyDescent="0.25">
      <c r="A58" s="3" t="s">
        <v>66</v>
      </c>
      <c r="B58" s="4"/>
      <c r="C58" s="4"/>
    </row>
    <row r="59" spans="1:3" x14ac:dyDescent="0.25">
      <c r="A59" s="2" t="s">
        <v>1081</v>
      </c>
      <c r="B59" s="4">
        <v>0</v>
      </c>
      <c r="C59" s="6">
        <v>3952</v>
      </c>
    </row>
    <row r="60" spans="1:3" ht="45" x14ac:dyDescent="0.25">
      <c r="A60" s="2" t="s">
        <v>1091</v>
      </c>
      <c r="B60" s="4"/>
      <c r="C60" s="4"/>
    </row>
    <row r="61" spans="1:3" x14ac:dyDescent="0.25">
      <c r="A61" s="3" t="s">
        <v>66</v>
      </c>
      <c r="B61" s="4"/>
      <c r="C61" s="4"/>
    </row>
    <row r="62" spans="1:3" x14ac:dyDescent="0.25">
      <c r="A62" s="2" t="s">
        <v>1081</v>
      </c>
      <c r="B62" s="4">
        <v>0</v>
      </c>
      <c r="C62" s="6">
        <v>40396</v>
      </c>
    </row>
    <row r="63" spans="1:3" ht="30" x14ac:dyDescent="0.25">
      <c r="A63" s="2" t="s">
        <v>1092</v>
      </c>
      <c r="B63" s="4"/>
      <c r="C63" s="4"/>
    </row>
    <row r="64" spans="1:3" x14ac:dyDescent="0.25">
      <c r="A64" s="3" t="s">
        <v>66</v>
      </c>
      <c r="B64" s="4"/>
      <c r="C64" s="4"/>
    </row>
    <row r="65" spans="1:3" x14ac:dyDescent="0.25">
      <c r="A65" s="2" t="s">
        <v>1081</v>
      </c>
      <c r="B65" s="4">
        <v>0</v>
      </c>
      <c r="C65" s="4">
        <v>0</v>
      </c>
    </row>
    <row r="66" spans="1:3" ht="30" x14ac:dyDescent="0.25">
      <c r="A66" s="2" t="s">
        <v>1093</v>
      </c>
      <c r="B66" s="4"/>
      <c r="C66" s="4"/>
    </row>
    <row r="67" spans="1:3" x14ac:dyDescent="0.25">
      <c r="A67" s="3" t="s">
        <v>66</v>
      </c>
      <c r="B67" s="4"/>
      <c r="C67" s="4"/>
    </row>
    <row r="68" spans="1:3" x14ac:dyDescent="0.25">
      <c r="A68" s="2" t="s">
        <v>75</v>
      </c>
      <c r="B68" s="6">
        <v>7580</v>
      </c>
      <c r="C68" s="4">
        <v>782</v>
      </c>
    </row>
    <row r="69" spans="1:3" x14ac:dyDescent="0.25">
      <c r="A69" s="3" t="s">
        <v>83</v>
      </c>
      <c r="B69" s="4"/>
      <c r="C69" s="4"/>
    </row>
    <row r="70" spans="1:3" x14ac:dyDescent="0.25">
      <c r="A70" s="2" t="s">
        <v>75</v>
      </c>
      <c r="B70" s="6">
        <v>8071</v>
      </c>
      <c r="C70" s="6">
        <v>7516</v>
      </c>
    </row>
    <row r="71" spans="1:3" ht="30" x14ac:dyDescent="0.25">
      <c r="A71" s="2" t="s">
        <v>1094</v>
      </c>
      <c r="B71" s="4"/>
      <c r="C71" s="4"/>
    </row>
    <row r="72" spans="1:3" x14ac:dyDescent="0.25">
      <c r="A72" s="3" t="s">
        <v>66</v>
      </c>
      <c r="B72" s="4"/>
      <c r="C72" s="4"/>
    </row>
    <row r="73" spans="1:3" x14ac:dyDescent="0.25">
      <c r="A73" s="2" t="s">
        <v>76</v>
      </c>
      <c r="B73" s="4">
        <v>0</v>
      </c>
      <c r="C73" s="4">
        <v>0</v>
      </c>
    </row>
    <row r="74" spans="1:3" x14ac:dyDescent="0.25">
      <c r="A74" s="3" t="s">
        <v>83</v>
      </c>
      <c r="B74" s="4"/>
      <c r="C74" s="4"/>
    </row>
    <row r="75" spans="1:3" x14ac:dyDescent="0.25">
      <c r="A75" s="2" t="s">
        <v>91</v>
      </c>
      <c r="B75" s="4">
        <v>0</v>
      </c>
      <c r="C75" s="4">
        <v>0</v>
      </c>
    </row>
    <row r="76" spans="1:3" ht="30" x14ac:dyDescent="0.25">
      <c r="A76" s="2" t="s">
        <v>1095</v>
      </c>
      <c r="B76" s="4"/>
      <c r="C76" s="4"/>
    </row>
    <row r="77" spans="1:3" x14ac:dyDescent="0.25">
      <c r="A77" s="3" t="s">
        <v>66</v>
      </c>
      <c r="B77" s="4"/>
      <c r="C77" s="4"/>
    </row>
    <row r="78" spans="1:3" x14ac:dyDescent="0.25">
      <c r="A78" s="2" t="s">
        <v>1081</v>
      </c>
      <c r="B78" s="4">
        <v>0</v>
      </c>
      <c r="C78" s="4">
        <v>0</v>
      </c>
    </row>
    <row r="79" spans="1:3" ht="30" x14ac:dyDescent="0.25">
      <c r="A79" s="2" t="s">
        <v>1096</v>
      </c>
      <c r="B79" s="4"/>
      <c r="C79" s="4"/>
    </row>
    <row r="80" spans="1:3" x14ac:dyDescent="0.25">
      <c r="A80" s="3" t="s">
        <v>66</v>
      </c>
      <c r="B80" s="4"/>
      <c r="C80" s="4"/>
    </row>
    <row r="81" spans="1:3" x14ac:dyDescent="0.25">
      <c r="A81" s="2" t="s">
        <v>1081</v>
      </c>
      <c r="B81" s="4">
        <v>0</v>
      </c>
      <c r="C81" s="4">
        <v>0</v>
      </c>
    </row>
    <row r="82" spans="1:3" ht="45" x14ac:dyDescent="0.25">
      <c r="A82" s="2" t="s">
        <v>1097</v>
      </c>
      <c r="B82" s="4"/>
      <c r="C82" s="4"/>
    </row>
    <row r="83" spans="1:3" x14ac:dyDescent="0.25">
      <c r="A83" s="3" t="s">
        <v>66</v>
      </c>
      <c r="B83" s="4"/>
      <c r="C83" s="4"/>
    </row>
    <row r="84" spans="1:3" x14ac:dyDescent="0.25">
      <c r="A84" s="2" t="s">
        <v>1081</v>
      </c>
      <c r="B84" s="4">
        <v>0</v>
      </c>
      <c r="C84" s="4">
        <v>0</v>
      </c>
    </row>
    <row r="85" spans="1:3" ht="30" x14ac:dyDescent="0.25">
      <c r="A85" s="2" t="s">
        <v>1098</v>
      </c>
      <c r="B85" s="4"/>
      <c r="C85" s="4"/>
    </row>
    <row r="86" spans="1:3" x14ac:dyDescent="0.25">
      <c r="A86" s="3" t="s">
        <v>66</v>
      </c>
      <c r="B86" s="4"/>
      <c r="C86" s="4"/>
    </row>
    <row r="87" spans="1:3" x14ac:dyDescent="0.25">
      <c r="A87" s="2" t="s">
        <v>1081</v>
      </c>
      <c r="B87" s="4">
        <v>0</v>
      </c>
      <c r="C87" s="4">
        <v>0</v>
      </c>
    </row>
    <row r="88" spans="1:3" ht="30" x14ac:dyDescent="0.25">
      <c r="A88" s="2" t="s">
        <v>1099</v>
      </c>
      <c r="B88" s="4"/>
      <c r="C88" s="4"/>
    </row>
    <row r="89" spans="1:3" x14ac:dyDescent="0.25">
      <c r="A89" s="3" t="s">
        <v>66</v>
      </c>
      <c r="B89" s="4"/>
      <c r="C89" s="4"/>
    </row>
    <row r="90" spans="1:3" x14ac:dyDescent="0.25">
      <c r="A90" s="2" t="s">
        <v>75</v>
      </c>
      <c r="B90" s="4">
        <v>0</v>
      </c>
      <c r="C90" s="4">
        <v>0</v>
      </c>
    </row>
    <row r="91" spans="1:3" x14ac:dyDescent="0.25">
      <c r="A91" s="3" t="s">
        <v>83</v>
      </c>
      <c r="B91" s="4"/>
      <c r="C91" s="4"/>
    </row>
    <row r="92" spans="1:3" x14ac:dyDescent="0.25">
      <c r="A92" s="2" t="s">
        <v>75</v>
      </c>
      <c r="B92" s="8">
        <v>0</v>
      </c>
      <c r="C92"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0</v>
      </c>
      <c r="B1" s="7" t="s">
        <v>23</v>
      </c>
      <c r="C1" s="7"/>
      <c r="D1" s="7" t="s">
        <v>1</v>
      </c>
      <c r="E1" s="7"/>
    </row>
    <row r="2" spans="1:5" x14ac:dyDescent="0.25">
      <c r="A2" s="1" t="s">
        <v>897</v>
      </c>
      <c r="B2" s="7" t="s">
        <v>2</v>
      </c>
      <c r="C2" s="7" t="s">
        <v>24</v>
      </c>
      <c r="D2" s="1" t="s">
        <v>2</v>
      </c>
      <c r="E2" s="7" t="s">
        <v>24</v>
      </c>
    </row>
    <row r="3" spans="1:5" x14ac:dyDescent="0.25">
      <c r="A3" s="1"/>
      <c r="B3" s="7"/>
      <c r="C3" s="7"/>
      <c r="D3" s="1" t="s">
        <v>976</v>
      </c>
      <c r="E3" s="7"/>
    </row>
    <row r="4" spans="1:5" x14ac:dyDescent="0.25">
      <c r="A4" s="3" t="s">
        <v>1101</v>
      </c>
      <c r="B4" s="4"/>
      <c r="C4" s="4"/>
      <c r="D4" s="4"/>
      <c r="E4" s="4"/>
    </row>
    <row r="5" spans="1:5" ht="30" x14ac:dyDescent="0.25">
      <c r="A5" s="2" t="s">
        <v>1102</v>
      </c>
      <c r="B5" s="8">
        <v>2</v>
      </c>
      <c r="C5" s="9">
        <v>2.1</v>
      </c>
      <c r="D5" s="9">
        <v>6.3</v>
      </c>
      <c r="E5" s="9">
        <v>6.3</v>
      </c>
    </row>
    <row r="6" spans="1:5" ht="45" x14ac:dyDescent="0.25">
      <c r="A6" s="2" t="s">
        <v>1103</v>
      </c>
      <c r="B6" s="4"/>
      <c r="C6" s="4"/>
      <c r="D6" s="119">
        <v>0.5</v>
      </c>
      <c r="E6" s="4"/>
    </row>
    <row r="7" spans="1:5" ht="30" x14ac:dyDescent="0.25">
      <c r="A7" s="2" t="s">
        <v>1104</v>
      </c>
      <c r="B7" s="4"/>
      <c r="C7" s="4"/>
      <c r="D7" s="4">
        <v>65</v>
      </c>
      <c r="E7" s="4"/>
    </row>
  </sheetData>
  <mergeCells count="5">
    <mergeCell ref="B1:C1"/>
    <mergeCell ref="D1:E1"/>
    <mergeCell ref="B2:B3"/>
    <mergeCell ref="C2:C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5</v>
      </c>
      <c r="B1" s="7" t="s">
        <v>23</v>
      </c>
      <c r="C1" s="7"/>
      <c r="D1" s="7" t="s">
        <v>1</v>
      </c>
      <c r="E1" s="7"/>
    </row>
    <row r="2" spans="1:5" ht="30" x14ac:dyDescent="0.25">
      <c r="A2" s="1" t="s">
        <v>48</v>
      </c>
      <c r="B2" s="1" t="s">
        <v>2</v>
      </c>
      <c r="C2" s="1" t="s">
        <v>24</v>
      </c>
      <c r="D2" s="1" t="s">
        <v>2</v>
      </c>
      <c r="E2" s="1" t="s">
        <v>24</v>
      </c>
    </row>
    <row r="3" spans="1:5" x14ac:dyDescent="0.25">
      <c r="A3" s="3" t="s">
        <v>584</v>
      </c>
      <c r="B3" s="4"/>
      <c r="C3" s="4"/>
      <c r="D3" s="4"/>
      <c r="E3" s="4"/>
    </row>
    <row r="4" spans="1:5" x14ac:dyDescent="0.25">
      <c r="A4" s="2" t="s">
        <v>585</v>
      </c>
      <c r="B4" s="8">
        <v>603</v>
      </c>
      <c r="C4" s="8">
        <v>1215</v>
      </c>
      <c r="D4" s="8">
        <v>1895</v>
      </c>
      <c r="E4" s="8">
        <v>2709</v>
      </c>
    </row>
    <row r="5" spans="1:5" x14ac:dyDescent="0.25">
      <c r="A5" s="2" t="s">
        <v>586</v>
      </c>
      <c r="B5" s="4">
        <v>300</v>
      </c>
      <c r="C5" s="4">
        <v>271</v>
      </c>
      <c r="D5" s="4">
        <v>976</v>
      </c>
      <c r="E5" s="4">
        <v>827</v>
      </c>
    </row>
    <row r="6" spans="1:5" x14ac:dyDescent="0.25">
      <c r="A6" s="2" t="s">
        <v>587</v>
      </c>
      <c r="B6" s="4">
        <v>-203</v>
      </c>
      <c r="C6" s="4">
        <v>-195</v>
      </c>
      <c r="D6" s="4">
        <v>-662</v>
      </c>
      <c r="E6" s="4">
        <v>-596</v>
      </c>
    </row>
    <row r="7" spans="1:5" x14ac:dyDescent="0.25">
      <c r="A7" s="2" t="s">
        <v>592</v>
      </c>
      <c r="B7" s="4">
        <v>-4</v>
      </c>
      <c r="C7" s="4">
        <v>-4</v>
      </c>
      <c r="D7" s="4">
        <v>-9</v>
      </c>
      <c r="E7" s="4">
        <v>-1</v>
      </c>
    </row>
    <row r="8" spans="1:5" x14ac:dyDescent="0.25">
      <c r="A8" s="2" t="s">
        <v>594</v>
      </c>
      <c r="B8" s="8">
        <v>696</v>
      </c>
      <c r="C8" s="8">
        <v>1287</v>
      </c>
      <c r="D8" s="8">
        <v>2200</v>
      </c>
      <c r="E8" s="8">
        <v>293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6</v>
      </c>
      <c r="B1" s="7" t="s">
        <v>23</v>
      </c>
      <c r="C1" s="7"/>
      <c r="D1" s="7" t="s">
        <v>1</v>
      </c>
      <c r="E1" s="7"/>
    </row>
    <row r="2" spans="1:5" x14ac:dyDescent="0.25">
      <c r="A2" s="7"/>
      <c r="B2" s="1" t="s">
        <v>2</v>
      </c>
      <c r="C2" s="1" t="s">
        <v>24</v>
      </c>
      <c r="D2" s="1" t="s">
        <v>2</v>
      </c>
      <c r="E2" s="1" t="s">
        <v>24</v>
      </c>
    </row>
    <row r="3" spans="1:5" ht="45" x14ac:dyDescent="0.25">
      <c r="A3" s="3" t="s">
        <v>1107</v>
      </c>
      <c r="B3" s="4"/>
      <c r="C3" s="4"/>
      <c r="D3" s="4"/>
      <c r="E3" s="4"/>
    </row>
    <row r="4" spans="1:5" ht="30" x14ac:dyDescent="0.25">
      <c r="A4" s="2" t="s">
        <v>1108</v>
      </c>
      <c r="B4" s="6">
        <v>400000</v>
      </c>
      <c r="C4" s="6">
        <v>100000</v>
      </c>
      <c r="D4" s="6">
        <v>700000</v>
      </c>
      <c r="E4" s="6">
        <v>600000</v>
      </c>
    </row>
    <row r="5" spans="1:5" x14ac:dyDescent="0.25">
      <c r="A5" s="2" t="s">
        <v>1109</v>
      </c>
      <c r="B5" s="4"/>
      <c r="C5" s="4"/>
      <c r="D5" s="4"/>
      <c r="E5" s="4"/>
    </row>
    <row r="6" spans="1:5" ht="45" x14ac:dyDescent="0.25">
      <c r="A6" s="3" t="s">
        <v>1107</v>
      </c>
      <c r="B6" s="4"/>
      <c r="C6" s="4"/>
      <c r="D6" s="4"/>
      <c r="E6" s="4"/>
    </row>
    <row r="7" spans="1:5" x14ac:dyDescent="0.25">
      <c r="A7" s="2" t="s">
        <v>1110</v>
      </c>
      <c r="B7" s="6">
        <v>215878</v>
      </c>
      <c r="C7" s="6">
        <v>25000</v>
      </c>
      <c r="D7" s="6">
        <v>787323</v>
      </c>
      <c r="E7" s="6">
        <v>527000</v>
      </c>
    </row>
    <row r="8" spans="1:5" x14ac:dyDescent="0.25">
      <c r="A8" s="2" t="s">
        <v>1111</v>
      </c>
      <c r="B8" s="4"/>
      <c r="C8" s="4"/>
      <c r="D8" s="4"/>
      <c r="E8" s="4"/>
    </row>
    <row r="9" spans="1:5" ht="45" x14ac:dyDescent="0.25">
      <c r="A9" s="3" t="s">
        <v>1107</v>
      </c>
      <c r="B9" s="4"/>
      <c r="C9" s="4"/>
      <c r="D9" s="4"/>
      <c r="E9" s="4"/>
    </row>
    <row r="10" spans="1:5" x14ac:dyDescent="0.25">
      <c r="A10" s="2" t="s">
        <v>1112</v>
      </c>
      <c r="B10" s="6">
        <v>603676</v>
      </c>
      <c r="C10" s="6">
        <v>110000</v>
      </c>
      <c r="D10" s="6">
        <v>1326738</v>
      </c>
      <c r="E10" s="6">
        <v>79875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3</v>
      </c>
      <c r="B1" s="7" t="s">
        <v>23</v>
      </c>
      <c r="C1" s="7"/>
      <c r="D1" s="7" t="s">
        <v>1</v>
      </c>
      <c r="E1" s="7"/>
    </row>
    <row r="2" spans="1:5" ht="30" x14ac:dyDescent="0.25">
      <c r="A2" s="1" t="s">
        <v>48</v>
      </c>
      <c r="B2" s="1" t="s">
        <v>2</v>
      </c>
      <c r="C2" s="1" t="s">
        <v>24</v>
      </c>
      <c r="D2" s="1" t="s">
        <v>2</v>
      </c>
      <c r="E2" s="1" t="s">
        <v>24</v>
      </c>
    </row>
    <row r="3" spans="1:5" ht="45" x14ac:dyDescent="0.25">
      <c r="A3" s="3" t="s">
        <v>1114</v>
      </c>
      <c r="B3" s="4"/>
      <c r="C3" s="4"/>
      <c r="D3" s="4"/>
      <c r="E3" s="4"/>
    </row>
    <row r="4" spans="1:5" x14ac:dyDescent="0.25">
      <c r="A4" s="2" t="s">
        <v>1115</v>
      </c>
      <c r="B4" s="8">
        <v>3878</v>
      </c>
      <c r="C4" s="8">
        <v>3795</v>
      </c>
      <c r="D4" s="8">
        <v>10243</v>
      </c>
      <c r="E4" s="8">
        <v>9270</v>
      </c>
    </row>
    <row r="5" spans="1:5" x14ac:dyDescent="0.25">
      <c r="A5" s="2" t="s">
        <v>457</v>
      </c>
      <c r="B5" s="4"/>
      <c r="C5" s="4"/>
      <c r="D5" s="4"/>
      <c r="E5" s="4"/>
    </row>
    <row r="6" spans="1:5" ht="45" x14ac:dyDescent="0.25">
      <c r="A6" s="3" t="s">
        <v>1114</v>
      </c>
      <c r="B6" s="4"/>
      <c r="C6" s="4"/>
      <c r="D6" s="4"/>
      <c r="E6" s="4"/>
    </row>
    <row r="7" spans="1:5" x14ac:dyDescent="0.25">
      <c r="A7" s="2" t="s">
        <v>1115</v>
      </c>
      <c r="B7" s="6">
        <v>1801</v>
      </c>
      <c r="C7" s="6">
        <v>1252</v>
      </c>
      <c r="D7" s="6">
        <v>4579</v>
      </c>
      <c r="E7" s="6">
        <v>2793</v>
      </c>
    </row>
    <row r="8" spans="1:5" ht="30" x14ac:dyDescent="0.25">
      <c r="A8" s="2" t="s">
        <v>1116</v>
      </c>
      <c r="B8" s="4"/>
      <c r="C8" s="4"/>
      <c r="D8" s="4"/>
      <c r="E8" s="4"/>
    </row>
    <row r="9" spans="1:5" ht="45" x14ac:dyDescent="0.25">
      <c r="A9" s="3" t="s">
        <v>1114</v>
      </c>
      <c r="B9" s="4"/>
      <c r="C9" s="4"/>
      <c r="D9" s="4"/>
      <c r="E9" s="4"/>
    </row>
    <row r="10" spans="1:5" x14ac:dyDescent="0.25">
      <c r="A10" s="2" t="s">
        <v>1115</v>
      </c>
      <c r="B10" s="8">
        <v>2077</v>
      </c>
      <c r="C10" s="8">
        <v>2543</v>
      </c>
      <c r="D10" s="8">
        <v>5664</v>
      </c>
      <c r="E10" s="8">
        <v>647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7</v>
      </c>
      <c r="B1" s="7" t="s">
        <v>23</v>
      </c>
      <c r="C1" s="7"/>
      <c r="D1" s="7" t="s">
        <v>1</v>
      </c>
      <c r="E1" s="7"/>
    </row>
    <row r="2" spans="1:5" ht="30" x14ac:dyDescent="0.25">
      <c r="A2" s="1" t="s">
        <v>48</v>
      </c>
      <c r="B2" s="1" t="s">
        <v>2</v>
      </c>
      <c r="C2" s="1" t="s">
        <v>24</v>
      </c>
      <c r="D2" s="1" t="s">
        <v>2</v>
      </c>
      <c r="E2" s="1" t="s">
        <v>24</v>
      </c>
    </row>
    <row r="3" spans="1:5" x14ac:dyDescent="0.25">
      <c r="A3" s="3" t="s">
        <v>1118</v>
      </c>
      <c r="B3" s="4"/>
      <c r="C3" s="4"/>
      <c r="D3" s="4"/>
      <c r="E3" s="4"/>
    </row>
    <row r="4" spans="1:5" x14ac:dyDescent="0.25">
      <c r="A4" s="2" t="s">
        <v>603</v>
      </c>
      <c r="B4" s="8">
        <v>4088</v>
      </c>
      <c r="C4" s="8">
        <v>8572</v>
      </c>
      <c r="D4" s="8">
        <v>30057</v>
      </c>
      <c r="E4" s="8">
        <v>22447</v>
      </c>
    </row>
    <row r="5" spans="1:5" x14ac:dyDescent="0.25">
      <c r="A5" s="2" t="s">
        <v>604</v>
      </c>
      <c r="B5" s="4">
        <v>705</v>
      </c>
      <c r="C5" s="4">
        <v>125</v>
      </c>
      <c r="D5" s="6">
        <v>2986</v>
      </c>
      <c r="E5" s="6">
        <v>1659</v>
      </c>
    </row>
    <row r="6" spans="1:5" x14ac:dyDescent="0.25">
      <c r="A6" s="2" t="s">
        <v>605</v>
      </c>
      <c r="B6" s="4">
        <v>8</v>
      </c>
      <c r="C6" s="4">
        <v>13</v>
      </c>
      <c r="D6" s="6">
        <v>2248</v>
      </c>
      <c r="E6" s="4">
        <v>-32</v>
      </c>
    </row>
    <row r="7" spans="1:5" x14ac:dyDescent="0.25">
      <c r="A7" s="2" t="s">
        <v>607</v>
      </c>
      <c r="B7" s="4">
        <v>0</v>
      </c>
      <c r="C7" s="4">
        <v>0</v>
      </c>
      <c r="D7" s="6">
        <v>3005</v>
      </c>
      <c r="E7" s="4">
        <v>0</v>
      </c>
    </row>
    <row r="8" spans="1:5" x14ac:dyDescent="0.25">
      <c r="A8" s="2" t="s">
        <v>608</v>
      </c>
      <c r="B8" s="4">
        <v>412</v>
      </c>
      <c r="C8" s="4">
        <v>105</v>
      </c>
      <c r="D8" s="6">
        <v>1614</v>
      </c>
      <c r="E8" s="4">
        <v>-99</v>
      </c>
    </row>
    <row r="9" spans="1:5" x14ac:dyDescent="0.25">
      <c r="A9" s="2" t="s">
        <v>33</v>
      </c>
      <c r="B9" s="8">
        <v>5213</v>
      </c>
      <c r="C9" s="8">
        <v>8815</v>
      </c>
      <c r="D9" s="8">
        <v>39910</v>
      </c>
      <c r="E9" s="8">
        <v>2397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19</v>
      </c>
      <c r="B1" s="7" t="s">
        <v>23</v>
      </c>
      <c r="C1" s="7"/>
      <c r="D1" s="7" t="s">
        <v>1</v>
      </c>
      <c r="E1" s="7"/>
    </row>
    <row r="2" spans="1:5" x14ac:dyDescent="0.25">
      <c r="A2" s="7"/>
      <c r="B2" s="1" t="s">
        <v>2</v>
      </c>
      <c r="C2" s="1" t="s">
        <v>24</v>
      </c>
      <c r="D2" s="1" t="s">
        <v>2</v>
      </c>
      <c r="E2" s="1" t="s">
        <v>24</v>
      </c>
    </row>
    <row r="3" spans="1:5" x14ac:dyDescent="0.25">
      <c r="A3" s="2" t="s">
        <v>1120</v>
      </c>
      <c r="B3" s="4"/>
      <c r="C3" s="4"/>
      <c r="D3" s="4"/>
      <c r="E3" s="4"/>
    </row>
    <row r="4" spans="1:5" x14ac:dyDescent="0.25">
      <c r="A4" s="3" t="s">
        <v>1121</v>
      </c>
      <c r="B4" s="4"/>
      <c r="C4" s="4"/>
      <c r="D4" s="4"/>
      <c r="E4" s="4"/>
    </row>
    <row r="5" spans="1:5" x14ac:dyDescent="0.25">
      <c r="A5" s="2" t="s">
        <v>1122</v>
      </c>
      <c r="B5" s="119">
        <v>0.13</v>
      </c>
      <c r="C5" s="119">
        <v>0.13</v>
      </c>
      <c r="D5" s="119">
        <v>0.13</v>
      </c>
      <c r="E5" s="119">
        <v>0.13</v>
      </c>
    </row>
    <row r="6" spans="1:5" x14ac:dyDescent="0.25">
      <c r="A6" s="2" t="s">
        <v>615</v>
      </c>
      <c r="B6" s="4"/>
      <c r="C6" s="4"/>
      <c r="D6" s="4"/>
      <c r="E6" s="4"/>
    </row>
    <row r="7" spans="1:5" x14ac:dyDescent="0.25">
      <c r="A7" s="3" t="s">
        <v>1121</v>
      </c>
      <c r="B7" s="4"/>
      <c r="C7" s="4"/>
      <c r="D7" s="4"/>
      <c r="E7" s="4"/>
    </row>
    <row r="8" spans="1:5" x14ac:dyDescent="0.25">
      <c r="A8" s="2" t="s">
        <v>1122</v>
      </c>
      <c r="B8" s="119">
        <v>0.11</v>
      </c>
      <c r="C8" s="119">
        <v>0.11</v>
      </c>
      <c r="D8" s="119">
        <v>0.11</v>
      </c>
      <c r="E8" s="119">
        <v>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x14ac:dyDescent="0.25">
      <c r="A3" s="13" t="s">
        <v>161</v>
      </c>
      <c r="B3" s="10">
        <v>1</v>
      </c>
      <c r="C3" s="10" t="s">
        <v>161</v>
      </c>
    </row>
    <row r="4" spans="1:3" ht="165.75" customHeight="1" x14ac:dyDescent="0.25">
      <c r="A4" s="13"/>
      <c r="B4" s="14" t="s">
        <v>162</v>
      </c>
      <c r="C4" s="14"/>
    </row>
    <row r="5" spans="1:3" ht="165.75" customHeight="1" x14ac:dyDescent="0.25">
      <c r="A5" s="13"/>
      <c r="B5" s="14" t="s">
        <v>163</v>
      </c>
      <c r="C5" s="14"/>
    </row>
    <row r="6" spans="1:3" x14ac:dyDescent="0.25">
      <c r="A6" s="13"/>
      <c r="B6" s="15" t="s">
        <v>164</v>
      </c>
      <c r="C6" s="15"/>
    </row>
    <row r="7" spans="1:3" ht="51" customHeight="1" x14ac:dyDescent="0.25">
      <c r="A7" s="13"/>
      <c r="B7" s="14" t="s">
        <v>165</v>
      </c>
      <c r="C7" s="14"/>
    </row>
    <row r="8" spans="1:3" x14ac:dyDescent="0.25">
      <c r="A8" s="13"/>
      <c r="B8" s="15" t="s">
        <v>166</v>
      </c>
      <c r="C8" s="15"/>
    </row>
    <row r="9" spans="1:3" ht="76.5" customHeight="1" x14ac:dyDescent="0.25">
      <c r="A9" s="13"/>
      <c r="B9" s="14" t="s">
        <v>167</v>
      </c>
      <c r="C9" s="14"/>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123</v>
      </c>
      <c r="B1" s="7" t="s">
        <v>2</v>
      </c>
      <c r="C1" s="7" t="s">
        <v>65</v>
      </c>
      <c r="D1" s="7" t="s">
        <v>24</v>
      </c>
      <c r="E1" s="7" t="s">
        <v>1124</v>
      </c>
    </row>
    <row r="2" spans="1:5" ht="30" x14ac:dyDescent="0.25">
      <c r="A2" s="1" t="s">
        <v>48</v>
      </c>
      <c r="B2" s="7"/>
      <c r="C2" s="7"/>
      <c r="D2" s="7"/>
      <c r="E2" s="7"/>
    </row>
    <row r="3" spans="1:5" x14ac:dyDescent="0.25">
      <c r="A3" s="3" t="s">
        <v>66</v>
      </c>
      <c r="B3" s="4"/>
      <c r="C3" s="4"/>
      <c r="D3" s="4"/>
      <c r="E3" s="4"/>
    </row>
    <row r="4" spans="1:5" x14ac:dyDescent="0.25">
      <c r="A4" s="2" t="s">
        <v>67</v>
      </c>
      <c r="B4" s="8">
        <v>141979</v>
      </c>
      <c r="C4" s="8">
        <v>95155</v>
      </c>
      <c r="D4" s="8">
        <v>97708</v>
      </c>
      <c r="E4" s="8">
        <v>75440</v>
      </c>
    </row>
    <row r="5" spans="1:5" x14ac:dyDescent="0.25">
      <c r="A5" s="2" t="s">
        <v>68</v>
      </c>
      <c r="B5" s="4">
        <v>0</v>
      </c>
      <c r="C5" s="6">
        <v>3072</v>
      </c>
      <c r="D5" s="4"/>
      <c r="E5" s="4"/>
    </row>
    <row r="6" spans="1:5" x14ac:dyDescent="0.25">
      <c r="A6" s="2" t="s">
        <v>69</v>
      </c>
      <c r="B6" s="6">
        <v>304826</v>
      </c>
      <c r="C6" s="6">
        <v>510816</v>
      </c>
      <c r="D6" s="4"/>
      <c r="E6" s="4"/>
    </row>
    <row r="7" spans="1:5" x14ac:dyDescent="0.25">
      <c r="A7" s="2" t="s">
        <v>70</v>
      </c>
      <c r="B7" s="6">
        <v>146821</v>
      </c>
      <c r="C7" s="6">
        <v>162335</v>
      </c>
      <c r="D7" s="4"/>
      <c r="E7" s="4"/>
    </row>
    <row r="8" spans="1:5" x14ac:dyDescent="0.25">
      <c r="A8" s="2" t="s">
        <v>71</v>
      </c>
      <c r="B8" s="6">
        <v>83836</v>
      </c>
      <c r="C8" s="6">
        <v>72901</v>
      </c>
      <c r="D8" s="4"/>
      <c r="E8" s="4"/>
    </row>
    <row r="9" spans="1:5" ht="30" x14ac:dyDescent="0.25">
      <c r="A9" s="2" t="s">
        <v>72</v>
      </c>
      <c r="B9" s="6">
        <v>37557</v>
      </c>
      <c r="C9" s="6">
        <v>31710</v>
      </c>
      <c r="D9" s="4"/>
      <c r="E9" s="4"/>
    </row>
    <row r="10" spans="1:5" x14ac:dyDescent="0.25">
      <c r="A10" s="2" t="s">
        <v>73</v>
      </c>
      <c r="B10" s="6">
        <v>8330</v>
      </c>
      <c r="C10" s="6">
        <v>8541</v>
      </c>
      <c r="D10" s="4"/>
      <c r="E10" s="4"/>
    </row>
    <row r="11" spans="1:5" x14ac:dyDescent="0.25">
      <c r="A11" s="2" t="s">
        <v>74</v>
      </c>
      <c r="B11" s="6">
        <v>20681</v>
      </c>
      <c r="C11" s="6">
        <v>14655</v>
      </c>
      <c r="D11" s="4"/>
      <c r="E11" s="4"/>
    </row>
    <row r="12" spans="1:5" x14ac:dyDescent="0.25">
      <c r="A12" s="2" t="s">
        <v>75</v>
      </c>
      <c r="B12" s="6">
        <v>7580</v>
      </c>
      <c r="C12" s="4">
        <v>782</v>
      </c>
      <c r="D12" s="4"/>
      <c r="E12" s="4"/>
    </row>
    <row r="13" spans="1:5" x14ac:dyDescent="0.25">
      <c r="A13" s="2" t="s">
        <v>635</v>
      </c>
      <c r="B13" s="4">
        <v>0</v>
      </c>
      <c r="C13" s="4">
        <v>0</v>
      </c>
      <c r="D13" s="4"/>
      <c r="E13" s="4"/>
    </row>
    <row r="14" spans="1:5" x14ac:dyDescent="0.25">
      <c r="A14" s="2" t="s">
        <v>76</v>
      </c>
      <c r="B14" s="6">
        <v>751610</v>
      </c>
      <c r="C14" s="6">
        <v>899967</v>
      </c>
      <c r="D14" s="4"/>
      <c r="E14" s="4"/>
    </row>
    <row r="15" spans="1:5" x14ac:dyDescent="0.25">
      <c r="A15" s="2" t="s">
        <v>637</v>
      </c>
      <c r="B15" s="4">
        <v>0</v>
      </c>
      <c r="C15" s="4">
        <v>0</v>
      </c>
      <c r="D15" s="4"/>
      <c r="E15" s="4"/>
    </row>
    <row r="16" spans="1:5" x14ac:dyDescent="0.25">
      <c r="A16" s="2" t="s">
        <v>639</v>
      </c>
      <c r="B16" s="4">
        <v>0</v>
      </c>
      <c r="C16" s="4">
        <v>0</v>
      </c>
      <c r="D16" s="4"/>
      <c r="E16" s="4"/>
    </row>
    <row r="17" spans="1:5" x14ac:dyDescent="0.25">
      <c r="A17" s="2" t="s">
        <v>77</v>
      </c>
      <c r="B17" s="6">
        <v>21094</v>
      </c>
      <c r="C17" s="6">
        <v>25372</v>
      </c>
      <c r="D17" s="4"/>
      <c r="E17" s="4"/>
    </row>
    <row r="18" spans="1:5" x14ac:dyDescent="0.25">
      <c r="A18" s="2" t="s">
        <v>73</v>
      </c>
      <c r="B18" s="6">
        <v>28856</v>
      </c>
      <c r="C18" s="6">
        <v>28351</v>
      </c>
      <c r="D18" s="4"/>
      <c r="E18" s="4"/>
    </row>
    <row r="19" spans="1:5" x14ac:dyDescent="0.25">
      <c r="A19" s="2" t="s">
        <v>78</v>
      </c>
      <c r="B19" s="6">
        <v>155154</v>
      </c>
      <c r="C19" s="6">
        <v>167252</v>
      </c>
      <c r="D19" s="4"/>
      <c r="E19" s="4"/>
    </row>
    <row r="20" spans="1:5" x14ac:dyDescent="0.25">
      <c r="A20" s="2" t="s">
        <v>79</v>
      </c>
      <c r="B20" s="6">
        <v>75809</v>
      </c>
      <c r="C20" s="6">
        <v>86933</v>
      </c>
      <c r="D20" s="4"/>
      <c r="E20" s="4"/>
    </row>
    <row r="21" spans="1:5" x14ac:dyDescent="0.25">
      <c r="A21" s="2" t="s">
        <v>74</v>
      </c>
      <c r="B21" s="6">
        <v>14745</v>
      </c>
      <c r="C21" s="6">
        <v>30635</v>
      </c>
      <c r="D21" s="4"/>
      <c r="E21" s="4"/>
    </row>
    <row r="22" spans="1:5" x14ac:dyDescent="0.25">
      <c r="A22" s="2" t="s">
        <v>80</v>
      </c>
      <c r="B22" s="6">
        <v>433184</v>
      </c>
      <c r="C22" s="6">
        <v>493141</v>
      </c>
      <c r="D22" s="4"/>
      <c r="E22" s="4"/>
    </row>
    <row r="23" spans="1:5" x14ac:dyDescent="0.25">
      <c r="A23" s="2" t="s">
        <v>81</v>
      </c>
      <c r="B23" s="6">
        <v>120202</v>
      </c>
      <c r="C23" s="6">
        <v>144428</v>
      </c>
      <c r="D23" s="4"/>
      <c r="E23" s="4"/>
    </row>
    <row r="24" spans="1:5" x14ac:dyDescent="0.25">
      <c r="A24" s="2" t="s">
        <v>82</v>
      </c>
      <c r="B24" s="6">
        <v>1600654</v>
      </c>
      <c r="C24" s="6">
        <v>1876079</v>
      </c>
      <c r="D24" s="4"/>
      <c r="E24" s="4"/>
    </row>
    <row r="25" spans="1:5" x14ac:dyDescent="0.25">
      <c r="A25" s="3" t="s">
        <v>83</v>
      </c>
      <c r="B25" s="4"/>
      <c r="C25" s="4"/>
      <c r="D25" s="4"/>
      <c r="E25" s="4"/>
    </row>
    <row r="26" spans="1:5" x14ac:dyDescent="0.25">
      <c r="A26" s="2" t="s">
        <v>84</v>
      </c>
      <c r="B26" s="6">
        <v>8215</v>
      </c>
      <c r="C26" s="6">
        <v>7799</v>
      </c>
      <c r="D26" s="4"/>
      <c r="E26" s="4"/>
    </row>
    <row r="27" spans="1:5" x14ac:dyDescent="0.25">
      <c r="A27" s="2" t="s">
        <v>85</v>
      </c>
      <c r="B27" s="6">
        <v>77000</v>
      </c>
      <c r="C27" s="6">
        <v>77000</v>
      </c>
      <c r="D27" s="4"/>
      <c r="E27" s="4"/>
    </row>
    <row r="28" spans="1:5" x14ac:dyDescent="0.25">
      <c r="A28" s="2" t="s">
        <v>86</v>
      </c>
      <c r="B28" s="6">
        <v>52500</v>
      </c>
      <c r="C28" s="6">
        <v>35000</v>
      </c>
      <c r="D28" s="4"/>
      <c r="E28" s="4"/>
    </row>
    <row r="29" spans="1:5" x14ac:dyDescent="0.25">
      <c r="A29" s="2" t="s">
        <v>87</v>
      </c>
      <c r="B29" s="6">
        <v>53822</v>
      </c>
      <c r="C29" s="6">
        <v>54802</v>
      </c>
      <c r="D29" s="4"/>
      <c r="E29" s="4"/>
    </row>
    <row r="30" spans="1:5" x14ac:dyDescent="0.25">
      <c r="A30" s="2" t="s">
        <v>88</v>
      </c>
      <c r="B30" s="6">
        <v>104284</v>
      </c>
      <c r="C30" s="6">
        <v>79008</v>
      </c>
      <c r="D30" s="4"/>
      <c r="E30" s="4"/>
    </row>
    <row r="31" spans="1:5" x14ac:dyDescent="0.25">
      <c r="A31" s="2" t="s">
        <v>89</v>
      </c>
      <c r="B31" s="6">
        <v>10042</v>
      </c>
      <c r="C31" s="6">
        <v>9134</v>
      </c>
      <c r="D31" s="4"/>
      <c r="E31" s="4"/>
    </row>
    <row r="32" spans="1:5" x14ac:dyDescent="0.25">
      <c r="A32" s="2" t="s">
        <v>75</v>
      </c>
      <c r="B32" s="6">
        <v>8071</v>
      </c>
      <c r="C32" s="6">
        <v>7516</v>
      </c>
      <c r="D32" s="4"/>
      <c r="E32" s="4"/>
    </row>
    <row r="33" spans="1:5" x14ac:dyDescent="0.25">
      <c r="A33" s="2" t="s">
        <v>90</v>
      </c>
      <c r="B33" s="6">
        <v>15115</v>
      </c>
      <c r="C33" s="6">
        <v>17890</v>
      </c>
      <c r="D33" s="4"/>
      <c r="E33" s="4"/>
    </row>
    <row r="34" spans="1:5" x14ac:dyDescent="0.25">
      <c r="A34" s="2" t="s">
        <v>643</v>
      </c>
      <c r="B34" s="4">
        <v>0</v>
      </c>
      <c r="C34" s="4">
        <v>0</v>
      </c>
      <c r="D34" s="4"/>
      <c r="E34" s="4"/>
    </row>
    <row r="35" spans="1:5" x14ac:dyDescent="0.25">
      <c r="A35" s="2" t="s">
        <v>91</v>
      </c>
      <c r="B35" s="6">
        <v>329049</v>
      </c>
      <c r="C35" s="6">
        <v>288149</v>
      </c>
      <c r="D35" s="4"/>
      <c r="E35" s="4"/>
    </row>
    <row r="36" spans="1:5" x14ac:dyDescent="0.25">
      <c r="A36" s="2" t="s">
        <v>92</v>
      </c>
      <c r="B36" s="6">
        <v>3217</v>
      </c>
      <c r="C36" s="6">
        <v>3265</v>
      </c>
      <c r="D36" s="4"/>
      <c r="E36" s="4"/>
    </row>
    <row r="37" spans="1:5" x14ac:dyDescent="0.25">
      <c r="A37" s="2" t="s">
        <v>93</v>
      </c>
      <c r="B37" s="6">
        <v>770000</v>
      </c>
      <c r="C37" s="6">
        <v>770000</v>
      </c>
      <c r="D37" s="4"/>
      <c r="E37" s="4"/>
    </row>
    <row r="38" spans="1:5" x14ac:dyDescent="0.25">
      <c r="A38" s="2" t="s">
        <v>86</v>
      </c>
      <c r="B38" s="4">
        <v>0</v>
      </c>
      <c r="C38" s="6">
        <v>263500</v>
      </c>
      <c r="D38" s="4"/>
      <c r="E38" s="4"/>
    </row>
    <row r="39" spans="1:5" x14ac:dyDescent="0.25">
      <c r="A39" s="2" t="s">
        <v>89</v>
      </c>
      <c r="B39" s="6">
        <v>19590</v>
      </c>
      <c r="C39" s="6">
        <v>17272</v>
      </c>
      <c r="D39" s="4"/>
      <c r="E39" s="4"/>
    </row>
    <row r="40" spans="1:5" x14ac:dyDescent="0.25">
      <c r="A40" s="2" t="s">
        <v>644</v>
      </c>
      <c r="B40" s="4">
        <v>0</v>
      </c>
      <c r="C40" s="4">
        <v>0</v>
      </c>
      <c r="D40" s="4"/>
      <c r="E40" s="4"/>
    </row>
    <row r="41" spans="1:5" x14ac:dyDescent="0.25">
      <c r="A41" s="2" t="s">
        <v>94</v>
      </c>
      <c r="B41" s="6">
        <v>48299</v>
      </c>
      <c r="C41" s="6">
        <v>55494</v>
      </c>
      <c r="D41" s="4"/>
      <c r="E41" s="4"/>
    </row>
    <row r="42" spans="1:5" x14ac:dyDescent="0.25">
      <c r="A42" s="2" t="s">
        <v>95</v>
      </c>
      <c r="B42" s="6">
        <v>1170155</v>
      </c>
      <c r="C42" s="6">
        <v>1397680</v>
      </c>
      <c r="D42" s="4"/>
      <c r="E42" s="4"/>
    </row>
    <row r="43" spans="1:5" x14ac:dyDescent="0.25">
      <c r="A43" s="2" t="s">
        <v>98</v>
      </c>
      <c r="B43" s="4">
        <v>0</v>
      </c>
      <c r="C43" s="6">
        <v>32422</v>
      </c>
      <c r="D43" s="4"/>
      <c r="E43" s="4"/>
    </row>
    <row r="44" spans="1:5" x14ac:dyDescent="0.25">
      <c r="A44" s="2" t="s">
        <v>646</v>
      </c>
      <c r="B44" s="6">
        <v>402081</v>
      </c>
      <c r="C44" s="6">
        <v>378474</v>
      </c>
      <c r="D44" s="4"/>
      <c r="E44" s="4"/>
    </row>
    <row r="45" spans="1:5" ht="30" x14ac:dyDescent="0.25">
      <c r="A45" s="3" t="s">
        <v>100</v>
      </c>
      <c r="B45" s="4"/>
      <c r="C45" s="4"/>
      <c r="D45" s="4"/>
      <c r="E45" s="4"/>
    </row>
    <row r="46" spans="1:5" x14ac:dyDescent="0.25">
      <c r="A46" s="2" t="s">
        <v>648</v>
      </c>
      <c r="B46" s="4">
        <v>593</v>
      </c>
      <c r="C46" s="4">
        <v>585</v>
      </c>
      <c r="D46" s="4"/>
      <c r="E46" s="4"/>
    </row>
    <row r="47" spans="1:5" ht="30" x14ac:dyDescent="0.25">
      <c r="A47" s="2" t="s">
        <v>650</v>
      </c>
      <c r="B47" s="6">
        <v>-14714</v>
      </c>
      <c r="C47" s="6">
        <v>-14714</v>
      </c>
      <c r="D47" s="4"/>
      <c r="E47" s="4"/>
    </row>
    <row r="48" spans="1:5" x14ac:dyDescent="0.25">
      <c r="A48" s="2" t="s">
        <v>104</v>
      </c>
      <c r="B48" s="6">
        <v>198484</v>
      </c>
      <c r="C48" s="6">
        <v>185340</v>
      </c>
      <c r="D48" s="4"/>
      <c r="E48" s="4"/>
    </row>
    <row r="49" spans="1:5" x14ac:dyDescent="0.25">
      <c r="A49" s="2" t="s">
        <v>105</v>
      </c>
      <c r="B49" s="6">
        <v>243897</v>
      </c>
      <c r="C49" s="6">
        <v>170875</v>
      </c>
      <c r="D49" s="4"/>
      <c r="E49" s="4"/>
    </row>
    <row r="50" spans="1:5" ht="30" x14ac:dyDescent="0.25">
      <c r="A50" s="2" t="s">
        <v>106</v>
      </c>
      <c r="B50" s="6">
        <v>-404512</v>
      </c>
      <c r="C50" s="6">
        <v>-274583</v>
      </c>
      <c r="D50" s="4"/>
      <c r="E50" s="4"/>
    </row>
    <row r="51" spans="1:5" ht="30" x14ac:dyDescent="0.25">
      <c r="A51" s="2" t="s">
        <v>107</v>
      </c>
      <c r="B51" s="6">
        <v>23748</v>
      </c>
      <c r="C51" s="6">
        <v>67503</v>
      </c>
      <c r="D51" s="4"/>
      <c r="E51" s="4"/>
    </row>
    <row r="52" spans="1:5" x14ac:dyDescent="0.25">
      <c r="A52" s="2" t="s">
        <v>37</v>
      </c>
      <c r="B52" s="6">
        <v>4670</v>
      </c>
      <c r="C52" s="4">
        <v>0</v>
      </c>
      <c r="D52" s="4"/>
      <c r="E52" s="4"/>
    </row>
    <row r="53" spans="1:5" x14ac:dyDescent="0.25">
      <c r="A53" s="2" t="s">
        <v>108</v>
      </c>
      <c r="B53" s="6">
        <v>28418</v>
      </c>
      <c r="C53" s="6">
        <v>67503</v>
      </c>
      <c r="D53" s="4"/>
      <c r="E53" s="4"/>
    </row>
    <row r="54" spans="1:5" ht="45" x14ac:dyDescent="0.25">
      <c r="A54" s="2" t="s">
        <v>109</v>
      </c>
      <c r="B54" s="6">
        <v>1600654</v>
      </c>
      <c r="C54" s="6">
        <v>1876079</v>
      </c>
      <c r="D54" s="4"/>
      <c r="E54" s="4"/>
    </row>
    <row r="55" spans="1:5" x14ac:dyDescent="0.25">
      <c r="A55" s="2" t="s">
        <v>630</v>
      </c>
      <c r="B55" s="4"/>
      <c r="C55" s="4"/>
      <c r="D55" s="4"/>
      <c r="E55" s="4"/>
    </row>
    <row r="56" spans="1:5" x14ac:dyDescent="0.25">
      <c r="A56" s="3" t="s">
        <v>66</v>
      </c>
      <c r="B56" s="4"/>
      <c r="C56" s="4"/>
      <c r="D56" s="4"/>
      <c r="E56" s="4"/>
    </row>
    <row r="57" spans="1:5" x14ac:dyDescent="0.25">
      <c r="A57" s="2" t="s">
        <v>67</v>
      </c>
      <c r="B57" s="4">
        <v>0</v>
      </c>
      <c r="C57" s="4">
        <v>0</v>
      </c>
      <c r="D57" s="4">
        <v>0</v>
      </c>
      <c r="E57" s="4">
        <v>0</v>
      </c>
    </row>
    <row r="58" spans="1:5" x14ac:dyDescent="0.25">
      <c r="A58" s="2" t="s">
        <v>68</v>
      </c>
      <c r="B58" s="4">
        <v>0</v>
      </c>
      <c r="C58" s="4">
        <v>0</v>
      </c>
      <c r="D58" s="4"/>
      <c r="E58" s="4"/>
    </row>
    <row r="59" spans="1:5" x14ac:dyDescent="0.25">
      <c r="A59" s="2" t="s">
        <v>69</v>
      </c>
      <c r="B59" s="4">
        <v>0</v>
      </c>
      <c r="C59" s="4">
        <v>0</v>
      </c>
      <c r="D59" s="4"/>
      <c r="E59" s="4"/>
    </row>
    <row r="60" spans="1:5" x14ac:dyDescent="0.25">
      <c r="A60" s="2" t="s">
        <v>70</v>
      </c>
      <c r="B60" s="4">
        <v>0</v>
      </c>
      <c r="C60" s="4">
        <v>0</v>
      </c>
      <c r="D60" s="4"/>
      <c r="E60" s="4"/>
    </row>
    <row r="61" spans="1:5" x14ac:dyDescent="0.25">
      <c r="A61" s="2" t="s">
        <v>71</v>
      </c>
      <c r="B61" s="4">
        <v>0</v>
      </c>
      <c r="C61" s="4">
        <v>0</v>
      </c>
      <c r="D61" s="4"/>
      <c r="E61" s="4"/>
    </row>
    <row r="62" spans="1:5" ht="30" x14ac:dyDescent="0.25">
      <c r="A62" s="2" t="s">
        <v>72</v>
      </c>
      <c r="B62" s="6">
        <v>6909</v>
      </c>
      <c r="C62" s="6">
        <v>6418</v>
      </c>
      <c r="D62" s="4"/>
      <c r="E62" s="4"/>
    </row>
    <row r="63" spans="1:5" x14ac:dyDescent="0.25">
      <c r="A63" s="2" t="s">
        <v>73</v>
      </c>
      <c r="B63" s="4">
        <v>0</v>
      </c>
      <c r="C63" s="4">
        <v>0</v>
      </c>
      <c r="D63" s="4"/>
      <c r="E63" s="4"/>
    </row>
    <row r="64" spans="1:5" x14ac:dyDescent="0.25">
      <c r="A64" s="2" t="s">
        <v>74</v>
      </c>
      <c r="B64" s="4">
        <v>0</v>
      </c>
      <c r="C64" s="4">
        <v>0</v>
      </c>
      <c r="D64" s="4"/>
      <c r="E64" s="4"/>
    </row>
    <row r="65" spans="1:5" x14ac:dyDescent="0.25">
      <c r="A65" s="2" t="s">
        <v>75</v>
      </c>
      <c r="B65" s="4">
        <v>0</v>
      </c>
      <c r="C65" s="4">
        <v>0</v>
      </c>
      <c r="D65" s="4"/>
      <c r="E65" s="4"/>
    </row>
    <row r="66" spans="1:5" x14ac:dyDescent="0.25">
      <c r="A66" s="2" t="s">
        <v>635</v>
      </c>
      <c r="B66" s="6">
        <v>32775</v>
      </c>
      <c r="C66" s="6">
        <v>26802</v>
      </c>
      <c r="D66" s="4"/>
      <c r="E66" s="4"/>
    </row>
    <row r="67" spans="1:5" x14ac:dyDescent="0.25">
      <c r="A67" s="2" t="s">
        <v>76</v>
      </c>
      <c r="B67" s="6">
        <v>39684</v>
      </c>
      <c r="C67" s="6">
        <v>33220</v>
      </c>
      <c r="D67" s="4"/>
      <c r="E67" s="4"/>
    </row>
    <row r="68" spans="1:5" x14ac:dyDescent="0.25">
      <c r="A68" s="2" t="s">
        <v>637</v>
      </c>
      <c r="B68" s="6">
        <v>460955</v>
      </c>
      <c r="C68" s="6">
        <v>438669</v>
      </c>
      <c r="D68" s="4"/>
      <c r="E68" s="4"/>
    </row>
    <row r="69" spans="1:5" x14ac:dyDescent="0.25">
      <c r="A69" s="2" t="s">
        <v>639</v>
      </c>
      <c r="B69" s="6">
        <v>770000</v>
      </c>
      <c r="C69" s="6">
        <v>770000</v>
      </c>
      <c r="D69" s="4"/>
      <c r="E69" s="4"/>
    </row>
    <row r="70" spans="1:5" x14ac:dyDescent="0.25">
      <c r="A70" s="2" t="s">
        <v>77</v>
      </c>
      <c r="B70" s="6">
        <v>12373</v>
      </c>
      <c r="C70" s="6">
        <v>17594</v>
      </c>
      <c r="D70" s="4"/>
      <c r="E70" s="4"/>
    </row>
    <row r="71" spans="1:5" x14ac:dyDescent="0.25">
      <c r="A71" s="2" t="s">
        <v>73</v>
      </c>
      <c r="B71" s="4">
        <v>0</v>
      </c>
      <c r="C71" s="4">
        <v>0</v>
      </c>
      <c r="D71" s="4"/>
      <c r="E71" s="4"/>
    </row>
    <row r="72" spans="1:5" x14ac:dyDescent="0.25">
      <c r="A72" s="2" t="s">
        <v>78</v>
      </c>
      <c r="B72" s="4">
        <v>0</v>
      </c>
      <c r="C72" s="4">
        <v>0</v>
      </c>
      <c r="D72" s="4"/>
      <c r="E72" s="4"/>
    </row>
    <row r="73" spans="1:5" x14ac:dyDescent="0.25">
      <c r="A73" s="2" t="s">
        <v>79</v>
      </c>
      <c r="B73" s="4">
        <v>0</v>
      </c>
      <c r="C73" s="4">
        <v>0</v>
      </c>
      <c r="D73" s="4"/>
      <c r="E73" s="4"/>
    </row>
    <row r="74" spans="1:5" x14ac:dyDescent="0.25">
      <c r="A74" s="2" t="s">
        <v>74</v>
      </c>
      <c r="B74" s="4">
        <v>0</v>
      </c>
      <c r="C74" s="4">
        <v>0</v>
      </c>
      <c r="D74" s="4"/>
      <c r="E74" s="4"/>
    </row>
    <row r="75" spans="1:5" x14ac:dyDescent="0.25">
      <c r="A75" s="2" t="s">
        <v>80</v>
      </c>
      <c r="B75" s="4">
        <v>0</v>
      </c>
      <c r="C75" s="4">
        <v>0</v>
      </c>
      <c r="D75" s="4"/>
      <c r="E75" s="4"/>
    </row>
    <row r="76" spans="1:5" x14ac:dyDescent="0.25">
      <c r="A76" s="2" t="s">
        <v>81</v>
      </c>
      <c r="B76" s="4">
        <v>0</v>
      </c>
      <c r="C76" s="4">
        <v>0</v>
      </c>
      <c r="D76" s="4"/>
      <c r="E76" s="4"/>
    </row>
    <row r="77" spans="1:5" x14ac:dyDescent="0.25">
      <c r="A77" s="2" t="s">
        <v>82</v>
      </c>
      <c r="B77" s="6">
        <v>1283012</v>
      </c>
      <c r="C77" s="6">
        <v>1259483</v>
      </c>
      <c r="D77" s="4"/>
      <c r="E77" s="4"/>
    </row>
    <row r="78" spans="1:5" x14ac:dyDescent="0.25">
      <c r="A78" s="3" t="s">
        <v>83</v>
      </c>
      <c r="B78" s="4"/>
      <c r="C78" s="4"/>
      <c r="D78" s="4"/>
      <c r="E78" s="4"/>
    </row>
    <row r="79" spans="1:5" x14ac:dyDescent="0.25">
      <c r="A79" s="2" t="s">
        <v>84</v>
      </c>
      <c r="B79" s="4">
        <v>0</v>
      </c>
      <c r="C79" s="4">
        <v>0</v>
      </c>
      <c r="D79" s="4"/>
      <c r="E79" s="4"/>
    </row>
    <row r="80" spans="1:5" x14ac:dyDescent="0.25">
      <c r="A80" s="2" t="s">
        <v>85</v>
      </c>
      <c r="B80" s="4">
        <v>0</v>
      </c>
      <c r="C80" s="4">
        <v>0</v>
      </c>
      <c r="D80" s="4"/>
      <c r="E80" s="4"/>
    </row>
    <row r="81" spans="1:5" x14ac:dyDescent="0.25">
      <c r="A81" s="2" t="s">
        <v>86</v>
      </c>
      <c r="B81" s="4">
        <v>0</v>
      </c>
      <c r="C81" s="4">
        <v>0</v>
      </c>
      <c r="D81" s="4"/>
      <c r="E81" s="4"/>
    </row>
    <row r="82" spans="1:5" x14ac:dyDescent="0.25">
      <c r="A82" s="2" t="s">
        <v>87</v>
      </c>
      <c r="B82" s="4">
        <v>0</v>
      </c>
      <c r="C82" s="4">
        <v>0</v>
      </c>
      <c r="D82" s="4"/>
      <c r="E82" s="4"/>
    </row>
    <row r="83" spans="1:5" x14ac:dyDescent="0.25">
      <c r="A83" s="2" t="s">
        <v>88</v>
      </c>
      <c r="B83" s="6">
        <v>28875</v>
      </c>
      <c r="C83" s="6">
        <v>11550</v>
      </c>
      <c r="D83" s="4"/>
      <c r="E83" s="4"/>
    </row>
    <row r="84" spans="1:5" x14ac:dyDescent="0.25">
      <c r="A84" s="2" t="s">
        <v>89</v>
      </c>
      <c r="B84" s="4">
        <v>0</v>
      </c>
      <c r="C84" s="4">
        <v>0</v>
      </c>
      <c r="D84" s="4"/>
      <c r="E84" s="4"/>
    </row>
    <row r="85" spans="1:5" x14ac:dyDescent="0.25">
      <c r="A85" s="2" t="s">
        <v>75</v>
      </c>
      <c r="B85" s="4">
        <v>0</v>
      </c>
      <c r="C85" s="4">
        <v>0</v>
      </c>
      <c r="D85" s="4"/>
      <c r="E85" s="4"/>
    </row>
    <row r="86" spans="1:5" x14ac:dyDescent="0.25">
      <c r="A86" s="2" t="s">
        <v>90</v>
      </c>
      <c r="B86" s="4">
        <v>0</v>
      </c>
      <c r="C86" s="4">
        <v>0</v>
      </c>
      <c r="D86" s="4"/>
      <c r="E86" s="4"/>
    </row>
    <row r="87" spans="1:5" x14ac:dyDescent="0.25">
      <c r="A87" s="2" t="s">
        <v>643</v>
      </c>
      <c r="B87" s="4">
        <v>0</v>
      </c>
      <c r="C87" s="4">
        <v>0</v>
      </c>
      <c r="D87" s="4"/>
      <c r="E87" s="4"/>
    </row>
    <row r="88" spans="1:5" x14ac:dyDescent="0.25">
      <c r="A88" s="2" t="s">
        <v>91</v>
      </c>
      <c r="B88" s="6">
        <v>28875</v>
      </c>
      <c r="C88" s="6">
        <v>11550</v>
      </c>
      <c r="D88" s="4"/>
      <c r="E88" s="4"/>
    </row>
    <row r="89" spans="1:5" x14ac:dyDescent="0.25">
      <c r="A89" s="2" t="s">
        <v>92</v>
      </c>
      <c r="B89" s="4">
        <v>0</v>
      </c>
      <c r="C89" s="4">
        <v>0</v>
      </c>
      <c r="D89" s="4"/>
      <c r="E89" s="4"/>
    </row>
    <row r="90" spans="1:5" x14ac:dyDescent="0.25">
      <c r="A90" s="2" t="s">
        <v>93</v>
      </c>
      <c r="B90" s="6">
        <v>770000</v>
      </c>
      <c r="C90" s="6">
        <v>770000</v>
      </c>
      <c r="D90" s="4"/>
      <c r="E90" s="4"/>
    </row>
    <row r="91" spans="1:5" x14ac:dyDescent="0.25">
      <c r="A91" s="2" t="s">
        <v>86</v>
      </c>
      <c r="B91" s="4">
        <v>0</v>
      </c>
      <c r="C91" s="4">
        <v>0</v>
      </c>
      <c r="D91" s="4"/>
      <c r="E91" s="4"/>
    </row>
    <row r="92" spans="1:5" x14ac:dyDescent="0.25">
      <c r="A92" s="2" t="s">
        <v>89</v>
      </c>
      <c r="B92" s="4">
        <v>0</v>
      </c>
      <c r="C92" s="4">
        <v>0</v>
      </c>
      <c r="D92" s="4"/>
      <c r="E92" s="4"/>
    </row>
    <row r="93" spans="1:5" x14ac:dyDescent="0.25">
      <c r="A93" s="2" t="s">
        <v>644</v>
      </c>
      <c r="B93" s="4">
        <v>0</v>
      </c>
      <c r="C93" s="4">
        <v>0</v>
      </c>
      <c r="D93" s="4"/>
      <c r="E93" s="4"/>
    </row>
    <row r="94" spans="1:5" x14ac:dyDescent="0.25">
      <c r="A94" s="2" t="s">
        <v>94</v>
      </c>
      <c r="B94" s="4">
        <v>0</v>
      </c>
      <c r="C94" s="4">
        <v>0</v>
      </c>
      <c r="D94" s="4"/>
      <c r="E94" s="4"/>
    </row>
    <row r="95" spans="1:5" x14ac:dyDescent="0.25">
      <c r="A95" s="2" t="s">
        <v>95</v>
      </c>
      <c r="B95" s="6">
        <v>798875</v>
      </c>
      <c r="C95" s="6">
        <v>781550</v>
      </c>
      <c r="D95" s="4"/>
      <c r="E95" s="4"/>
    </row>
    <row r="96" spans="1:5" x14ac:dyDescent="0.25">
      <c r="A96" s="2" t="s">
        <v>98</v>
      </c>
      <c r="B96" s="4">
        <v>0</v>
      </c>
      <c r="C96" s="4">
        <v>0</v>
      </c>
      <c r="D96" s="4"/>
      <c r="E96" s="4"/>
    </row>
    <row r="97" spans="1:5" x14ac:dyDescent="0.25">
      <c r="A97" s="2" t="s">
        <v>646</v>
      </c>
      <c r="B97" s="6">
        <v>402081</v>
      </c>
      <c r="C97" s="6">
        <v>378474</v>
      </c>
      <c r="D97" s="4"/>
      <c r="E97" s="4"/>
    </row>
    <row r="98" spans="1:5" ht="30" x14ac:dyDescent="0.25">
      <c r="A98" s="3" t="s">
        <v>100</v>
      </c>
      <c r="B98" s="4"/>
      <c r="C98" s="4"/>
      <c r="D98" s="4"/>
      <c r="E98" s="4"/>
    </row>
    <row r="99" spans="1:5" x14ac:dyDescent="0.25">
      <c r="A99" s="2" t="s">
        <v>648</v>
      </c>
      <c r="B99" s="4">
        <v>593</v>
      </c>
      <c r="C99" s="4">
        <v>585</v>
      </c>
      <c r="D99" s="4"/>
      <c r="E99" s="4"/>
    </row>
    <row r="100" spans="1:5" ht="30" x14ac:dyDescent="0.25">
      <c r="A100" s="2" t="s">
        <v>650</v>
      </c>
      <c r="B100" s="6">
        <v>-14714</v>
      </c>
      <c r="C100" s="6">
        <v>-14714</v>
      </c>
      <c r="D100" s="4"/>
      <c r="E100" s="4"/>
    </row>
    <row r="101" spans="1:5" x14ac:dyDescent="0.25">
      <c r="A101" s="2" t="s">
        <v>104</v>
      </c>
      <c r="B101" s="6">
        <v>210228</v>
      </c>
      <c r="C101" s="6">
        <v>199302</v>
      </c>
      <c r="D101" s="4"/>
      <c r="E101" s="4"/>
    </row>
    <row r="102" spans="1:5" x14ac:dyDescent="0.25">
      <c r="A102" s="2" t="s">
        <v>105</v>
      </c>
      <c r="B102" s="6">
        <v>-114051</v>
      </c>
      <c r="C102" s="6">
        <v>-85714</v>
      </c>
      <c r="D102" s="4"/>
      <c r="E102" s="4"/>
    </row>
    <row r="103" spans="1:5" ht="30" x14ac:dyDescent="0.25">
      <c r="A103" s="2" t="s">
        <v>106</v>
      </c>
      <c r="B103" s="4">
        <v>0</v>
      </c>
      <c r="C103" s="4">
        <v>0</v>
      </c>
      <c r="D103" s="4"/>
      <c r="E103" s="4"/>
    </row>
    <row r="104" spans="1:5" ht="30" x14ac:dyDescent="0.25">
      <c r="A104" s="2" t="s">
        <v>107</v>
      </c>
      <c r="B104" s="6">
        <v>82056</v>
      </c>
      <c r="C104" s="6">
        <v>99459</v>
      </c>
      <c r="D104" s="4"/>
      <c r="E104" s="4"/>
    </row>
    <row r="105" spans="1:5" x14ac:dyDescent="0.25">
      <c r="A105" s="2" t="s">
        <v>37</v>
      </c>
      <c r="B105" s="4">
        <v>0</v>
      </c>
      <c r="C105" s="4">
        <v>0</v>
      </c>
      <c r="D105" s="4"/>
      <c r="E105" s="4"/>
    </row>
    <row r="106" spans="1:5" x14ac:dyDescent="0.25">
      <c r="A106" s="2" t="s">
        <v>108</v>
      </c>
      <c r="B106" s="6">
        <v>82056</v>
      </c>
      <c r="C106" s="6">
        <v>99459</v>
      </c>
      <c r="D106" s="4"/>
      <c r="E106" s="4"/>
    </row>
    <row r="107" spans="1:5" ht="45" x14ac:dyDescent="0.25">
      <c r="A107" s="2" t="s">
        <v>109</v>
      </c>
      <c r="B107" s="6">
        <v>1283012</v>
      </c>
      <c r="C107" s="6">
        <v>1259483</v>
      </c>
      <c r="D107" s="4"/>
      <c r="E107" s="4"/>
    </row>
    <row r="108" spans="1:5" x14ac:dyDescent="0.25">
      <c r="A108" s="2" t="s">
        <v>631</v>
      </c>
      <c r="B108" s="4"/>
      <c r="C108" s="4"/>
      <c r="D108" s="4"/>
      <c r="E108" s="4"/>
    </row>
    <row r="109" spans="1:5" x14ac:dyDescent="0.25">
      <c r="A109" s="3" t="s">
        <v>66</v>
      </c>
      <c r="B109" s="4"/>
      <c r="C109" s="4"/>
      <c r="D109" s="4"/>
      <c r="E109" s="4"/>
    </row>
    <row r="110" spans="1:5" x14ac:dyDescent="0.25">
      <c r="A110" s="2" t="s">
        <v>67</v>
      </c>
      <c r="B110" s="6">
        <v>37423</v>
      </c>
      <c r="C110" s="6">
        <v>14365</v>
      </c>
      <c r="D110" s="6">
        <v>23888</v>
      </c>
      <c r="E110" s="6">
        <v>7384</v>
      </c>
    </row>
    <row r="111" spans="1:5" x14ac:dyDescent="0.25">
      <c r="A111" s="2" t="s">
        <v>68</v>
      </c>
      <c r="B111" s="4">
        <v>0</v>
      </c>
      <c r="C111" s="4">
        <v>0</v>
      </c>
      <c r="D111" s="4"/>
      <c r="E111" s="4"/>
    </row>
    <row r="112" spans="1:5" x14ac:dyDescent="0.25">
      <c r="A112" s="2" t="s">
        <v>69</v>
      </c>
      <c r="B112" s="4">
        <v>0</v>
      </c>
      <c r="C112" s="4">
        <v>0</v>
      </c>
      <c r="D112" s="4"/>
      <c r="E112" s="4"/>
    </row>
    <row r="113" spans="1:5" x14ac:dyDescent="0.25">
      <c r="A113" s="2" t="s">
        <v>70</v>
      </c>
      <c r="B113" s="6">
        <v>70234</v>
      </c>
      <c r="C113" s="6">
        <v>75253</v>
      </c>
      <c r="D113" s="4"/>
      <c r="E113" s="4"/>
    </row>
    <row r="114" spans="1:5" x14ac:dyDescent="0.25">
      <c r="A114" s="2" t="s">
        <v>71</v>
      </c>
      <c r="B114" s="6">
        <v>41787</v>
      </c>
      <c r="C114" s="6">
        <v>32221</v>
      </c>
      <c r="D114" s="4"/>
      <c r="E114" s="4"/>
    </row>
    <row r="115" spans="1:5" ht="30" x14ac:dyDescent="0.25">
      <c r="A115" s="2" t="s">
        <v>72</v>
      </c>
      <c r="B115" s="6">
        <v>5026</v>
      </c>
      <c r="C115" s="6">
        <v>3958</v>
      </c>
      <c r="D115" s="4"/>
      <c r="E115" s="4"/>
    </row>
    <row r="116" spans="1:5" x14ac:dyDescent="0.25">
      <c r="A116" s="2" t="s">
        <v>73</v>
      </c>
      <c r="B116" s="6">
        <v>7204</v>
      </c>
      <c r="C116" s="6">
        <v>7228</v>
      </c>
      <c r="D116" s="4"/>
      <c r="E116" s="4"/>
    </row>
    <row r="117" spans="1:5" x14ac:dyDescent="0.25">
      <c r="A117" s="2" t="s">
        <v>74</v>
      </c>
      <c r="B117" s="6">
        <v>5198</v>
      </c>
      <c r="C117" s="6">
        <v>7240</v>
      </c>
      <c r="D117" s="4"/>
      <c r="E117" s="4"/>
    </row>
    <row r="118" spans="1:5" x14ac:dyDescent="0.25">
      <c r="A118" s="2" t="s">
        <v>75</v>
      </c>
      <c r="B118" s="4">
        <v>0</v>
      </c>
      <c r="C118" s="4">
        <v>0</v>
      </c>
      <c r="D118" s="4"/>
      <c r="E118" s="4"/>
    </row>
    <row r="119" spans="1:5" x14ac:dyDescent="0.25">
      <c r="A119" s="2" t="s">
        <v>635</v>
      </c>
      <c r="B119" s="4">
        <v>0</v>
      </c>
      <c r="C119" s="6">
        <v>2303</v>
      </c>
      <c r="D119" s="4"/>
      <c r="E119" s="4"/>
    </row>
    <row r="120" spans="1:5" x14ac:dyDescent="0.25">
      <c r="A120" s="2" t="s">
        <v>76</v>
      </c>
      <c r="B120" s="6">
        <v>166872</v>
      </c>
      <c r="C120" s="6">
        <v>142568</v>
      </c>
      <c r="D120" s="4"/>
      <c r="E120" s="4"/>
    </row>
    <row r="121" spans="1:5" x14ac:dyDescent="0.25">
      <c r="A121" s="2" t="s">
        <v>637</v>
      </c>
      <c r="B121" s="6">
        <v>1055209</v>
      </c>
      <c r="C121" s="6">
        <v>1071565</v>
      </c>
      <c r="D121" s="4"/>
      <c r="E121" s="4"/>
    </row>
    <row r="122" spans="1:5" x14ac:dyDescent="0.25">
      <c r="A122" s="2" t="s">
        <v>639</v>
      </c>
      <c r="B122" s="6">
        <v>2471</v>
      </c>
      <c r="C122" s="4">
        <v>0</v>
      </c>
      <c r="D122" s="4"/>
      <c r="E122" s="4"/>
    </row>
    <row r="123" spans="1:5" x14ac:dyDescent="0.25">
      <c r="A123" s="2" t="s">
        <v>77</v>
      </c>
      <c r="B123" s="6">
        <v>1087</v>
      </c>
      <c r="C123" s="6">
        <v>1064</v>
      </c>
      <c r="D123" s="4"/>
      <c r="E123" s="4"/>
    </row>
    <row r="124" spans="1:5" x14ac:dyDescent="0.25">
      <c r="A124" s="2" t="s">
        <v>73</v>
      </c>
      <c r="B124" s="4">
        <v>793</v>
      </c>
      <c r="C124" s="4">
        <v>794</v>
      </c>
      <c r="D124" s="4"/>
      <c r="E124" s="4"/>
    </row>
    <row r="125" spans="1:5" x14ac:dyDescent="0.25">
      <c r="A125" s="2" t="s">
        <v>78</v>
      </c>
      <c r="B125" s="6">
        <v>1960</v>
      </c>
      <c r="C125" s="6">
        <v>1945</v>
      </c>
      <c r="D125" s="4"/>
      <c r="E125" s="4"/>
    </row>
    <row r="126" spans="1:5" x14ac:dyDescent="0.25">
      <c r="A126" s="2" t="s">
        <v>79</v>
      </c>
      <c r="B126" s="4">
        <v>0</v>
      </c>
      <c r="C126" s="4">
        <v>0</v>
      </c>
      <c r="D126" s="4"/>
      <c r="E126" s="4"/>
    </row>
    <row r="127" spans="1:5" x14ac:dyDescent="0.25">
      <c r="A127" s="2" t="s">
        <v>74</v>
      </c>
      <c r="B127" s="6">
        <v>14745</v>
      </c>
      <c r="C127" s="6">
        <v>14175</v>
      </c>
      <c r="D127" s="4"/>
      <c r="E127" s="4"/>
    </row>
    <row r="128" spans="1:5" x14ac:dyDescent="0.25">
      <c r="A128" s="2" t="s">
        <v>80</v>
      </c>
      <c r="B128" s="6">
        <v>1026</v>
      </c>
      <c r="C128" s="6">
        <v>1026</v>
      </c>
      <c r="D128" s="4"/>
      <c r="E128" s="4"/>
    </row>
    <row r="129" spans="1:5" x14ac:dyDescent="0.25">
      <c r="A129" s="2" t="s">
        <v>81</v>
      </c>
      <c r="B129" s="4">
        <v>147</v>
      </c>
      <c r="C129" s="4">
        <v>225</v>
      </c>
      <c r="D129" s="4"/>
      <c r="E129" s="4"/>
    </row>
    <row r="130" spans="1:5" x14ac:dyDescent="0.25">
      <c r="A130" s="2" t="s">
        <v>82</v>
      </c>
      <c r="B130" s="6">
        <v>1244310</v>
      </c>
      <c r="C130" s="6">
        <v>1233362</v>
      </c>
      <c r="D130" s="4"/>
      <c r="E130" s="4"/>
    </row>
    <row r="131" spans="1:5" x14ac:dyDescent="0.25">
      <c r="A131" s="3" t="s">
        <v>83</v>
      </c>
      <c r="B131" s="4"/>
      <c r="C131" s="4"/>
      <c r="D131" s="4"/>
      <c r="E131" s="4"/>
    </row>
    <row r="132" spans="1:5" x14ac:dyDescent="0.25">
      <c r="A132" s="2" t="s">
        <v>84</v>
      </c>
      <c r="B132" s="6">
        <v>2077</v>
      </c>
      <c r="C132" s="6">
        <v>24404</v>
      </c>
      <c r="D132" s="4"/>
      <c r="E132" s="4"/>
    </row>
    <row r="133" spans="1:5" x14ac:dyDescent="0.25">
      <c r="A133" s="2" t="s">
        <v>85</v>
      </c>
      <c r="B133" s="6">
        <v>25000</v>
      </c>
      <c r="C133" s="6">
        <v>25000</v>
      </c>
      <c r="D133" s="4"/>
      <c r="E133" s="4"/>
    </row>
    <row r="134" spans="1:5" x14ac:dyDescent="0.25">
      <c r="A134" s="2" t="s">
        <v>86</v>
      </c>
      <c r="B134" s="6">
        <v>52500</v>
      </c>
      <c r="C134" s="6">
        <v>35000</v>
      </c>
      <c r="D134" s="4"/>
      <c r="E134" s="4"/>
    </row>
    <row r="135" spans="1:5" x14ac:dyDescent="0.25">
      <c r="A135" s="2" t="s">
        <v>87</v>
      </c>
      <c r="B135" s="6">
        <v>18244</v>
      </c>
      <c r="C135" s="6">
        <v>16937</v>
      </c>
      <c r="D135" s="4"/>
      <c r="E135" s="4"/>
    </row>
    <row r="136" spans="1:5" x14ac:dyDescent="0.25">
      <c r="A136" s="2" t="s">
        <v>88</v>
      </c>
      <c r="B136" s="6">
        <v>24110</v>
      </c>
      <c r="C136" s="6">
        <v>25239</v>
      </c>
      <c r="D136" s="4"/>
      <c r="E136" s="4"/>
    </row>
    <row r="137" spans="1:5" x14ac:dyDescent="0.25">
      <c r="A137" s="2" t="s">
        <v>89</v>
      </c>
      <c r="B137" s="6">
        <v>7098</v>
      </c>
      <c r="C137" s="6">
        <v>5509</v>
      </c>
      <c r="D137" s="4"/>
      <c r="E137" s="4"/>
    </row>
    <row r="138" spans="1:5" x14ac:dyDescent="0.25">
      <c r="A138" s="2" t="s">
        <v>75</v>
      </c>
      <c r="B138" s="4">
        <v>0</v>
      </c>
      <c r="C138" s="4">
        <v>0</v>
      </c>
      <c r="D138" s="4"/>
      <c r="E138" s="4"/>
    </row>
    <row r="139" spans="1:5" x14ac:dyDescent="0.25">
      <c r="A139" s="2" t="s">
        <v>90</v>
      </c>
      <c r="B139" s="6">
        <v>5532</v>
      </c>
      <c r="C139" s="6">
        <v>5809</v>
      </c>
      <c r="D139" s="4"/>
      <c r="E139" s="4"/>
    </row>
    <row r="140" spans="1:5" x14ac:dyDescent="0.25">
      <c r="A140" s="2" t="s">
        <v>643</v>
      </c>
      <c r="B140" s="6">
        <v>63235</v>
      </c>
      <c r="C140" s="6">
        <v>18193</v>
      </c>
      <c r="D140" s="4"/>
      <c r="E140" s="4"/>
    </row>
    <row r="141" spans="1:5" x14ac:dyDescent="0.25">
      <c r="A141" s="2" t="s">
        <v>91</v>
      </c>
      <c r="B141" s="6">
        <v>197796</v>
      </c>
      <c r="C141" s="6">
        <v>156091</v>
      </c>
      <c r="D141" s="4"/>
      <c r="E141" s="4"/>
    </row>
    <row r="142" spans="1:5" x14ac:dyDescent="0.25">
      <c r="A142" s="2" t="s">
        <v>92</v>
      </c>
      <c r="B142" s="4">
        <v>158</v>
      </c>
      <c r="C142" s="4">
        <v>0</v>
      </c>
      <c r="D142" s="4"/>
      <c r="E142" s="4"/>
    </row>
    <row r="143" spans="1:5" x14ac:dyDescent="0.25">
      <c r="A143" s="2" t="s">
        <v>93</v>
      </c>
      <c r="B143" s="4">
        <v>0</v>
      </c>
      <c r="C143" s="4">
        <v>0</v>
      </c>
      <c r="D143" s="4"/>
      <c r="E143" s="4"/>
    </row>
    <row r="144" spans="1:5" x14ac:dyDescent="0.25">
      <c r="A144" s="2" t="s">
        <v>86</v>
      </c>
      <c r="B144" s="4">
        <v>0</v>
      </c>
      <c r="C144" s="6">
        <v>35000</v>
      </c>
      <c r="D144" s="4"/>
      <c r="E144" s="4"/>
    </row>
    <row r="145" spans="1:5" x14ac:dyDescent="0.25">
      <c r="A145" s="2" t="s">
        <v>89</v>
      </c>
      <c r="B145" s="4">
        <v>650</v>
      </c>
      <c r="C145" s="4">
        <v>650</v>
      </c>
      <c r="D145" s="4"/>
      <c r="E145" s="4"/>
    </row>
    <row r="146" spans="1:5" x14ac:dyDescent="0.25">
      <c r="A146" s="2" t="s">
        <v>644</v>
      </c>
      <c r="B146" s="6">
        <v>770000</v>
      </c>
      <c r="C146" s="6">
        <v>770000</v>
      </c>
      <c r="D146" s="4"/>
      <c r="E146" s="4"/>
    </row>
    <row r="147" spans="1:5" x14ac:dyDescent="0.25">
      <c r="A147" s="2" t="s">
        <v>94</v>
      </c>
      <c r="B147" s="4">
        <v>0</v>
      </c>
      <c r="C147" s="4">
        <v>0</v>
      </c>
      <c r="D147" s="4"/>
      <c r="E147" s="4"/>
    </row>
    <row r="148" spans="1:5" x14ac:dyDescent="0.25">
      <c r="A148" s="2" t="s">
        <v>95</v>
      </c>
      <c r="B148" s="6">
        <v>968604</v>
      </c>
      <c r="C148" s="6">
        <v>961741</v>
      </c>
      <c r="D148" s="4"/>
      <c r="E148" s="4"/>
    </row>
    <row r="149" spans="1:5" x14ac:dyDescent="0.25">
      <c r="A149" s="2" t="s">
        <v>98</v>
      </c>
      <c r="B149" s="4">
        <v>0</v>
      </c>
      <c r="C149" s="4">
        <v>0</v>
      </c>
      <c r="D149" s="4"/>
      <c r="E149" s="4"/>
    </row>
    <row r="150" spans="1:5" x14ac:dyDescent="0.25">
      <c r="A150" s="2" t="s">
        <v>646</v>
      </c>
      <c r="B150" s="4">
        <v>0</v>
      </c>
      <c r="C150" s="4">
        <v>0</v>
      </c>
      <c r="D150" s="4"/>
      <c r="E150" s="4"/>
    </row>
    <row r="151" spans="1:5" ht="30" x14ac:dyDescent="0.25">
      <c r="A151" s="3" t="s">
        <v>100</v>
      </c>
      <c r="B151" s="4"/>
      <c r="C151" s="4"/>
      <c r="D151" s="4"/>
      <c r="E151" s="4"/>
    </row>
    <row r="152" spans="1:5" x14ac:dyDescent="0.25">
      <c r="A152" s="2" t="s">
        <v>648</v>
      </c>
      <c r="B152" s="6">
        <v>330000</v>
      </c>
      <c r="C152" s="6">
        <v>330000</v>
      </c>
      <c r="D152" s="4"/>
      <c r="E152" s="4"/>
    </row>
    <row r="153" spans="1:5" ht="30" x14ac:dyDescent="0.25">
      <c r="A153" s="2" t="s">
        <v>650</v>
      </c>
      <c r="B153" s="4">
        <v>0</v>
      </c>
      <c r="C153" s="4">
        <v>0</v>
      </c>
      <c r="D153" s="4"/>
      <c r="E153" s="4"/>
    </row>
    <row r="154" spans="1:5" x14ac:dyDescent="0.25">
      <c r="A154" s="2" t="s">
        <v>104</v>
      </c>
      <c r="B154" s="6">
        <v>6209</v>
      </c>
      <c r="C154" s="4">
        <v>794</v>
      </c>
      <c r="D154" s="4"/>
      <c r="E154" s="4"/>
    </row>
    <row r="155" spans="1:5" x14ac:dyDescent="0.25">
      <c r="A155" s="2" t="s">
        <v>105</v>
      </c>
      <c r="B155" s="6">
        <v>-60600</v>
      </c>
      <c r="C155" s="6">
        <v>-59270</v>
      </c>
      <c r="D155" s="4"/>
      <c r="E155" s="4"/>
    </row>
    <row r="156" spans="1:5" ht="30" x14ac:dyDescent="0.25">
      <c r="A156" s="2" t="s">
        <v>106</v>
      </c>
      <c r="B156" s="4">
        <v>97</v>
      </c>
      <c r="C156" s="4">
        <v>97</v>
      </c>
      <c r="D156" s="4"/>
      <c r="E156" s="4"/>
    </row>
    <row r="157" spans="1:5" ht="30" x14ac:dyDescent="0.25">
      <c r="A157" s="2" t="s">
        <v>107</v>
      </c>
      <c r="B157" s="6">
        <v>275706</v>
      </c>
      <c r="C157" s="6">
        <v>271621</v>
      </c>
      <c r="D157" s="4"/>
      <c r="E157" s="4"/>
    </row>
    <row r="158" spans="1:5" x14ac:dyDescent="0.25">
      <c r="A158" s="2" t="s">
        <v>37</v>
      </c>
      <c r="B158" s="4">
        <v>0</v>
      </c>
      <c r="C158" s="4">
        <v>0</v>
      </c>
      <c r="D158" s="4"/>
      <c r="E158" s="4"/>
    </row>
    <row r="159" spans="1:5" x14ac:dyDescent="0.25">
      <c r="A159" s="2" t="s">
        <v>108</v>
      </c>
      <c r="B159" s="6">
        <v>275706</v>
      </c>
      <c r="C159" s="6">
        <v>271621</v>
      </c>
      <c r="D159" s="4"/>
      <c r="E159" s="4"/>
    </row>
    <row r="160" spans="1:5" ht="45" x14ac:dyDescent="0.25">
      <c r="A160" s="2" t="s">
        <v>109</v>
      </c>
      <c r="B160" s="6">
        <v>1244310</v>
      </c>
      <c r="C160" s="6">
        <v>1233362</v>
      </c>
      <c r="D160" s="4"/>
      <c r="E160" s="4"/>
    </row>
    <row r="161" spans="1:5" x14ac:dyDescent="0.25">
      <c r="A161" s="2" t="s">
        <v>1125</v>
      </c>
      <c r="B161" s="4"/>
      <c r="C161" s="4"/>
      <c r="D161" s="4"/>
      <c r="E161" s="4"/>
    </row>
    <row r="162" spans="1:5" x14ac:dyDescent="0.25">
      <c r="A162" s="3" t="s">
        <v>66</v>
      </c>
      <c r="B162" s="4"/>
      <c r="C162" s="4"/>
      <c r="D162" s="4"/>
      <c r="E162" s="4"/>
    </row>
    <row r="163" spans="1:5" x14ac:dyDescent="0.25">
      <c r="A163" s="2" t="s">
        <v>67</v>
      </c>
      <c r="B163" s="6">
        <v>104556</v>
      </c>
      <c r="C163" s="6">
        <v>80790</v>
      </c>
      <c r="D163" s="6">
        <v>73820</v>
      </c>
      <c r="E163" s="6">
        <v>68056</v>
      </c>
    </row>
    <row r="164" spans="1:5" x14ac:dyDescent="0.25">
      <c r="A164" s="2" t="s">
        <v>68</v>
      </c>
      <c r="B164" s="4">
        <v>0</v>
      </c>
      <c r="C164" s="6">
        <v>3072</v>
      </c>
      <c r="D164" s="4"/>
      <c r="E164" s="4"/>
    </row>
    <row r="165" spans="1:5" x14ac:dyDescent="0.25">
      <c r="A165" s="2" t="s">
        <v>69</v>
      </c>
      <c r="B165" s="6">
        <v>304826</v>
      </c>
      <c r="C165" s="6">
        <v>510816</v>
      </c>
      <c r="D165" s="4"/>
      <c r="E165" s="4"/>
    </row>
    <row r="166" spans="1:5" x14ac:dyDescent="0.25">
      <c r="A166" s="2" t="s">
        <v>70</v>
      </c>
      <c r="B166" s="6">
        <v>76587</v>
      </c>
      <c r="C166" s="6">
        <v>95936</v>
      </c>
      <c r="D166" s="4"/>
      <c r="E166" s="4"/>
    </row>
    <row r="167" spans="1:5" x14ac:dyDescent="0.25">
      <c r="A167" s="2" t="s">
        <v>71</v>
      </c>
      <c r="B167" s="6">
        <v>42049</v>
      </c>
      <c r="C167" s="6">
        <v>42374</v>
      </c>
      <c r="D167" s="4"/>
      <c r="E167" s="4"/>
    </row>
    <row r="168" spans="1:5" ht="30" x14ac:dyDescent="0.25">
      <c r="A168" s="2" t="s">
        <v>72</v>
      </c>
      <c r="B168" s="6">
        <v>25622</v>
      </c>
      <c r="C168" s="6">
        <v>21334</v>
      </c>
      <c r="D168" s="4"/>
      <c r="E168" s="4"/>
    </row>
    <row r="169" spans="1:5" x14ac:dyDescent="0.25">
      <c r="A169" s="2" t="s">
        <v>73</v>
      </c>
      <c r="B169" s="6">
        <v>1126</v>
      </c>
      <c r="C169" s="6">
        <v>1313</v>
      </c>
      <c r="D169" s="4"/>
      <c r="E169" s="4"/>
    </row>
    <row r="170" spans="1:5" x14ac:dyDescent="0.25">
      <c r="A170" s="2" t="s">
        <v>74</v>
      </c>
      <c r="B170" s="6">
        <v>15483</v>
      </c>
      <c r="C170" s="6">
        <v>7415</v>
      </c>
      <c r="D170" s="4"/>
      <c r="E170" s="4"/>
    </row>
    <row r="171" spans="1:5" x14ac:dyDescent="0.25">
      <c r="A171" s="2" t="s">
        <v>75</v>
      </c>
      <c r="B171" s="6">
        <v>7580</v>
      </c>
      <c r="C171" s="4">
        <v>782</v>
      </c>
      <c r="D171" s="4"/>
      <c r="E171" s="4"/>
    </row>
    <row r="172" spans="1:5" x14ac:dyDescent="0.25">
      <c r="A172" s="2" t="s">
        <v>635</v>
      </c>
      <c r="B172" s="6">
        <v>30460</v>
      </c>
      <c r="C172" s="4">
        <v>0</v>
      </c>
      <c r="D172" s="4"/>
      <c r="E172" s="4"/>
    </row>
    <row r="173" spans="1:5" x14ac:dyDescent="0.25">
      <c r="A173" s="2" t="s">
        <v>76</v>
      </c>
      <c r="B173" s="6">
        <v>608289</v>
      </c>
      <c r="C173" s="6">
        <v>763832</v>
      </c>
      <c r="D173" s="4"/>
      <c r="E173" s="4"/>
    </row>
    <row r="174" spans="1:5" x14ac:dyDescent="0.25">
      <c r="A174" s="2" t="s">
        <v>637</v>
      </c>
      <c r="B174" s="4">
        <v>0</v>
      </c>
      <c r="C174" s="4">
        <v>0</v>
      </c>
      <c r="D174" s="4"/>
      <c r="E174" s="4"/>
    </row>
    <row r="175" spans="1:5" x14ac:dyDescent="0.25">
      <c r="A175" s="2" t="s">
        <v>639</v>
      </c>
      <c r="B175" s="4">
        <v>0</v>
      </c>
      <c r="C175" s="4">
        <v>0</v>
      </c>
      <c r="D175" s="4"/>
      <c r="E175" s="4"/>
    </row>
    <row r="176" spans="1:5" x14ac:dyDescent="0.25">
      <c r="A176" s="2" t="s">
        <v>77</v>
      </c>
      <c r="B176" s="6">
        <v>7634</v>
      </c>
      <c r="C176" s="6">
        <v>6714</v>
      </c>
      <c r="D176" s="4"/>
      <c r="E176" s="4"/>
    </row>
    <row r="177" spans="1:5" x14ac:dyDescent="0.25">
      <c r="A177" s="2" t="s">
        <v>73</v>
      </c>
      <c r="B177" s="6">
        <v>28063</v>
      </c>
      <c r="C177" s="6">
        <v>27557</v>
      </c>
      <c r="D177" s="4"/>
      <c r="E177" s="4"/>
    </row>
    <row r="178" spans="1:5" x14ac:dyDescent="0.25">
      <c r="A178" s="2" t="s">
        <v>78</v>
      </c>
      <c r="B178" s="6">
        <v>153194</v>
      </c>
      <c r="C178" s="6">
        <v>165307</v>
      </c>
      <c r="D178" s="4"/>
      <c r="E178" s="4"/>
    </row>
    <row r="179" spans="1:5" x14ac:dyDescent="0.25">
      <c r="A179" s="2" t="s">
        <v>79</v>
      </c>
      <c r="B179" s="6">
        <v>75809</v>
      </c>
      <c r="C179" s="6">
        <v>86933</v>
      </c>
      <c r="D179" s="4"/>
      <c r="E179" s="4"/>
    </row>
    <row r="180" spans="1:5" x14ac:dyDescent="0.25">
      <c r="A180" s="2" t="s">
        <v>74</v>
      </c>
      <c r="B180" s="4">
        <v>0</v>
      </c>
      <c r="C180" s="6">
        <v>16460</v>
      </c>
      <c r="D180" s="4"/>
      <c r="E180" s="4"/>
    </row>
    <row r="181" spans="1:5" x14ac:dyDescent="0.25">
      <c r="A181" s="2" t="s">
        <v>80</v>
      </c>
      <c r="B181" s="6">
        <v>432158</v>
      </c>
      <c r="C181" s="6">
        <v>492115</v>
      </c>
      <c r="D181" s="4"/>
      <c r="E181" s="4"/>
    </row>
    <row r="182" spans="1:5" x14ac:dyDescent="0.25">
      <c r="A182" s="2" t="s">
        <v>81</v>
      </c>
      <c r="B182" s="6">
        <v>120055</v>
      </c>
      <c r="C182" s="6">
        <v>144203</v>
      </c>
      <c r="D182" s="4"/>
      <c r="E182" s="4"/>
    </row>
    <row r="183" spans="1:5" x14ac:dyDescent="0.25">
      <c r="A183" s="2" t="s">
        <v>82</v>
      </c>
      <c r="B183" s="6">
        <v>1425202</v>
      </c>
      <c r="C183" s="6">
        <v>1703121</v>
      </c>
      <c r="D183" s="4"/>
      <c r="E183" s="4"/>
    </row>
    <row r="184" spans="1:5" x14ac:dyDescent="0.25">
      <c r="A184" s="3" t="s">
        <v>83</v>
      </c>
      <c r="B184" s="4"/>
      <c r="C184" s="4"/>
      <c r="D184" s="4"/>
      <c r="E184" s="4"/>
    </row>
    <row r="185" spans="1:5" x14ac:dyDescent="0.25">
      <c r="A185" s="2" t="s">
        <v>84</v>
      </c>
      <c r="B185" s="6">
        <v>6138</v>
      </c>
      <c r="C185" s="6">
        <v>2552</v>
      </c>
      <c r="D185" s="4"/>
      <c r="E185" s="4"/>
    </row>
    <row r="186" spans="1:5" x14ac:dyDescent="0.25">
      <c r="A186" s="2" t="s">
        <v>85</v>
      </c>
      <c r="B186" s="6">
        <v>52000</v>
      </c>
      <c r="C186" s="6">
        <v>52000</v>
      </c>
      <c r="D186" s="4"/>
      <c r="E186" s="4"/>
    </row>
    <row r="187" spans="1:5" x14ac:dyDescent="0.25">
      <c r="A187" s="2" t="s">
        <v>86</v>
      </c>
      <c r="B187" s="4">
        <v>0</v>
      </c>
      <c r="C187" s="4">
        <v>0</v>
      </c>
      <c r="D187" s="4"/>
      <c r="E187" s="4"/>
    </row>
    <row r="188" spans="1:5" x14ac:dyDescent="0.25">
      <c r="A188" s="2" t="s">
        <v>87</v>
      </c>
      <c r="B188" s="6">
        <v>35578</v>
      </c>
      <c r="C188" s="6">
        <v>37865</v>
      </c>
      <c r="D188" s="4"/>
      <c r="E188" s="4"/>
    </row>
    <row r="189" spans="1:5" x14ac:dyDescent="0.25">
      <c r="A189" s="2" t="s">
        <v>88</v>
      </c>
      <c r="B189" s="6">
        <v>51299</v>
      </c>
      <c r="C189" s="6">
        <v>42219</v>
      </c>
      <c r="D189" s="4"/>
      <c r="E189" s="4"/>
    </row>
    <row r="190" spans="1:5" x14ac:dyDescent="0.25">
      <c r="A190" s="2" t="s">
        <v>89</v>
      </c>
      <c r="B190" s="6">
        <v>2944</v>
      </c>
      <c r="C190" s="6">
        <v>3625</v>
      </c>
      <c r="D190" s="4"/>
      <c r="E190" s="4"/>
    </row>
    <row r="191" spans="1:5" x14ac:dyDescent="0.25">
      <c r="A191" s="2" t="s">
        <v>75</v>
      </c>
      <c r="B191" s="6">
        <v>8071</v>
      </c>
      <c r="C191" s="6">
        <v>7516</v>
      </c>
      <c r="D191" s="4"/>
      <c r="E191" s="4"/>
    </row>
    <row r="192" spans="1:5" x14ac:dyDescent="0.25">
      <c r="A192" s="2" t="s">
        <v>90</v>
      </c>
      <c r="B192" s="6">
        <v>9583</v>
      </c>
      <c r="C192" s="6">
        <v>12081</v>
      </c>
      <c r="D192" s="4"/>
      <c r="E192" s="4"/>
    </row>
    <row r="193" spans="1:5" x14ac:dyDescent="0.25">
      <c r="A193" s="2" t="s">
        <v>643</v>
      </c>
      <c r="B193" s="4">
        <v>0</v>
      </c>
      <c r="C193" s="4">
        <v>0</v>
      </c>
      <c r="D193" s="4"/>
      <c r="E193" s="4"/>
    </row>
    <row r="194" spans="1:5" x14ac:dyDescent="0.25">
      <c r="A194" s="2" t="s">
        <v>91</v>
      </c>
      <c r="B194" s="6">
        <v>165613</v>
      </c>
      <c r="C194" s="6">
        <v>157858</v>
      </c>
      <c r="D194" s="4"/>
      <c r="E194" s="4"/>
    </row>
    <row r="195" spans="1:5" x14ac:dyDescent="0.25">
      <c r="A195" s="2" t="s">
        <v>92</v>
      </c>
      <c r="B195" s="6">
        <v>3059</v>
      </c>
      <c r="C195" s="6">
        <v>5568</v>
      </c>
      <c r="D195" s="4"/>
      <c r="E195" s="4"/>
    </row>
    <row r="196" spans="1:5" x14ac:dyDescent="0.25">
      <c r="A196" s="2" t="s">
        <v>93</v>
      </c>
      <c r="B196" s="4">
        <v>0</v>
      </c>
      <c r="C196" s="4">
        <v>0</v>
      </c>
      <c r="D196" s="4"/>
      <c r="E196" s="4"/>
    </row>
    <row r="197" spans="1:5" x14ac:dyDescent="0.25">
      <c r="A197" s="2" t="s">
        <v>86</v>
      </c>
      <c r="B197" s="4">
        <v>0</v>
      </c>
      <c r="C197" s="6">
        <v>228500</v>
      </c>
      <c r="D197" s="4"/>
      <c r="E197" s="4"/>
    </row>
    <row r="198" spans="1:5" x14ac:dyDescent="0.25">
      <c r="A198" s="2" t="s">
        <v>89</v>
      </c>
      <c r="B198" s="6">
        <v>18940</v>
      </c>
      <c r="C198" s="6">
        <v>16622</v>
      </c>
      <c r="D198" s="4"/>
      <c r="E198" s="4"/>
    </row>
    <row r="199" spans="1:5" x14ac:dyDescent="0.25">
      <c r="A199" s="2" t="s">
        <v>644</v>
      </c>
      <c r="B199" s="6">
        <v>2471</v>
      </c>
      <c r="C199" s="4">
        <v>0</v>
      </c>
      <c r="D199" s="4"/>
      <c r="E199" s="4"/>
    </row>
    <row r="200" spans="1:5" x14ac:dyDescent="0.25">
      <c r="A200" s="2" t="s">
        <v>94</v>
      </c>
      <c r="B200" s="6">
        <v>48299</v>
      </c>
      <c r="C200" s="6">
        <v>55494</v>
      </c>
      <c r="D200" s="4"/>
      <c r="E200" s="4"/>
    </row>
    <row r="201" spans="1:5" x14ac:dyDescent="0.25">
      <c r="A201" s="2" t="s">
        <v>95</v>
      </c>
      <c r="B201" s="6">
        <v>238382</v>
      </c>
      <c r="C201" s="6">
        <v>464042</v>
      </c>
      <c r="D201" s="4"/>
      <c r="E201" s="4"/>
    </row>
    <row r="202" spans="1:5" x14ac:dyDescent="0.25">
      <c r="A202" s="2" t="s">
        <v>98</v>
      </c>
      <c r="B202" s="4">
        <v>0</v>
      </c>
      <c r="C202" s="6">
        <v>32422</v>
      </c>
      <c r="D202" s="4"/>
      <c r="E202" s="4"/>
    </row>
    <row r="203" spans="1:5" x14ac:dyDescent="0.25">
      <c r="A203" s="2" t="s">
        <v>646</v>
      </c>
      <c r="B203" s="4">
        <v>0</v>
      </c>
      <c r="C203" s="4">
        <v>0</v>
      </c>
      <c r="D203" s="4"/>
      <c r="E203" s="4"/>
    </row>
    <row r="204" spans="1:5" ht="30" x14ac:dyDescent="0.25">
      <c r="A204" s="3" t="s">
        <v>100</v>
      </c>
      <c r="B204" s="4"/>
      <c r="C204" s="4"/>
      <c r="D204" s="4"/>
      <c r="E204" s="4"/>
    </row>
    <row r="205" spans="1:5" x14ac:dyDescent="0.25">
      <c r="A205" s="2" t="s">
        <v>648</v>
      </c>
      <c r="B205" s="6">
        <v>53451</v>
      </c>
      <c r="C205" s="6">
        <v>52989</v>
      </c>
      <c r="D205" s="4"/>
      <c r="E205" s="4"/>
    </row>
    <row r="206" spans="1:5" ht="30" x14ac:dyDescent="0.25">
      <c r="A206" s="2" t="s">
        <v>650</v>
      </c>
      <c r="B206" s="4">
        <v>0</v>
      </c>
      <c r="C206" s="4">
        <v>0</v>
      </c>
      <c r="D206" s="4"/>
      <c r="E206" s="4"/>
    </row>
    <row r="207" spans="1:5" x14ac:dyDescent="0.25">
      <c r="A207" s="2" t="s">
        <v>104</v>
      </c>
      <c r="B207" s="6">
        <v>1114760</v>
      </c>
      <c r="C207" s="6">
        <v>1112489</v>
      </c>
      <c r="D207" s="4"/>
      <c r="E207" s="4"/>
    </row>
    <row r="208" spans="1:5" x14ac:dyDescent="0.25">
      <c r="A208" s="2" t="s">
        <v>105</v>
      </c>
      <c r="B208" s="6">
        <v>418548</v>
      </c>
      <c r="C208" s="6">
        <v>315859</v>
      </c>
      <c r="D208" s="4"/>
      <c r="E208" s="4"/>
    </row>
    <row r="209" spans="1:5" ht="30" x14ac:dyDescent="0.25">
      <c r="A209" s="2" t="s">
        <v>106</v>
      </c>
      <c r="B209" s="6">
        <v>-404609</v>
      </c>
      <c r="C209" s="6">
        <v>-274680</v>
      </c>
      <c r="D209" s="4"/>
      <c r="E209" s="4"/>
    </row>
    <row r="210" spans="1:5" ht="30" x14ac:dyDescent="0.25">
      <c r="A210" s="2" t="s">
        <v>107</v>
      </c>
      <c r="B210" s="6">
        <v>1182150</v>
      </c>
      <c r="C210" s="6">
        <v>1206657</v>
      </c>
      <c r="D210" s="4"/>
      <c r="E210" s="4"/>
    </row>
    <row r="211" spans="1:5" x14ac:dyDescent="0.25">
      <c r="A211" s="2" t="s">
        <v>37</v>
      </c>
      <c r="B211" s="6">
        <v>4670</v>
      </c>
      <c r="C211" s="4">
        <v>0</v>
      </c>
      <c r="D211" s="4"/>
      <c r="E211" s="4"/>
    </row>
    <row r="212" spans="1:5" x14ac:dyDescent="0.25">
      <c r="A212" s="2" t="s">
        <v>108</v>
      </c>
      <c r="B212" s="6">
        <v>1186820</v>
      </c>
      <c r="C212" s="6">
        <v>1206657</v>
      </c>
      <c r="D212" s="4"/>
      <c r="E212" s="4"/>
    </row>
    <row r="213" spans="1:5" ht="45" x14ac:dyDescent="0.25">
      <c r="A213" s="2" t="s">
        <v>109</v>
      </c>
      <c r="B213" s="6">
        <v>1425202</v>
      </c>
      <c r="C213" s="6">
        <v>1703121</v>
      </c>
      <c r="D213" s="4"/>
      <c r="E213" s="4"/>
    </row>
    <row r="214" spans="1:5" x14ac:dyDescent="0.25">
      <c r="A214" s="2" t="s">
        <v>632</v>
      </c>
      <c r="B214" s="4"/>
      <c r="C214" s="4"/>
      <c r="D214" s="4"/>
      <c r="E214" s="4"/>
    </row>
    <row r="215" spans="1:5" x14ac:dyDescent="0.25">
      <c r="A215" s="3" t="s">
        <v>66</v>
      </c>
      <c r="B215" s="4"/>
      <c r="C215" s="4"/>
      <c r="D215" s="4"/>
      <c r="E215" s="4"/>
    </row>
    <row r="216" spans="1:5" x14ac:dyDescent="0.25">
      <c r="A216" s="2" t="s">
        <v>67</v>
      </c>
      <c r="B216" s="4">
        <v>0</v>
      </c>
      <c r="C216" s="4">
        <v>0</v>
      </c>
      <c r="D216" s="4">
        <v>0</v>
      </c>
      <c r="E216" s="4">
        <v>0</v>
      </c>
    </row>
    <row r="217" spans="1:5" x14ac:dyDescent="0.25">
      <c r="A217" s="2" t="s">
        <v>68</v>
      </c>
      <c r="B217" s="4">
        <v>0</v>
      </c>
      <c r="C217" s="4">
        <v>0</v>
      </c>
      <c r="D217" s="4"/>
      <c r="E217" s="4"/>
    </row>
    <row r="218" spans="1:5" x14ac:dyDescent="0.25">
      <c r="A218" s="2" t="s">
        <v>69</v>
      </c>
      <c r="B218" s="4">
        <v>0</v>
      </c>
      <c r="C218" s="4">
        <v>0</v>
      </c>
      <c r="D218" s="4"/>
      <c r="E218" s="4"/>
    </row>
    <row r="219" spans="1:5" x14ac:dyDescent="0.25">
      <c r="A219" s="2" t="s">
        <v>70</v>
      </c>
      <c r="B219" s="4">
        <v>0</v>
      </c>
      <c r="C219" s="6">
        <v>-8854</v>
      </c>
      <c r="D219" s="4"/>
      <c r="E219" s="4"/>
    </row>
    <row r="220" spans="1:5" x14ac:dyDescent="0.25">
      <c r="A220" s="2" t="s">
        <v>71</v>
      </c>
      <c r="B220" s="4">
        <v>0</v>
      </c>
      <c r="C220" s="6">
        <v>-1694</v>
      </c>
      <c r="D220" s="4"/>
      <c r="E220" s="4"/>
    </row>
    <row r="221" spans="1:5" ht="30" x14ac:dyDescent="0.25">
      <c r="A221" s="2" t="s">
        <v>72</v>
      </c>
      <c r="B221" s="4">
        <v>0</v>
      </c>
      <c r="C221" s="4">
        <v>0</v>
      </c>
      <c r="D221" s="4"/>
      <c r="E221" s="4"/>
    </row>
    <row r="222" spans="1:5" x14ac:dyDescent="0.25">
      <c r="A222" s="2" t="s">
        <v>73</v>
      </c>
      <c r="B222" s="4">
        <v>0</v>
      </c>
      <c r="C222" s="4">
        <v>0</v>
      </c>
      <c r="D222" s="4"/>
      <c r="E222" s="4"/>
    </row>
    <row r="223" spans="1:5" x14ac:dyDescent="0.25">
      <c r="A223" s="2" t="s">
        <v>74</v>
      </c>
      <c r="B223" s="4">
        <v>0</v>
      </c>
      <c r="C223" s="4">
        <v>0</v>
      </c>
      <c r="D223" s="4"/>
      <c r="E223" s="4"/>
    </row>
    <row r="224" spans="1:5" x14ac:dyDescent="0.25">
      <c r="A224" s="2" t="s">
        <v>75</v>
      </c>
      <c r="B224" s="4">
        <v>0</v>
      </c>
      <c r="C224" s="4">
        <v>0</v>
      </c>
      <c r="D224" s="4"/>
      <c r="E224" s="4"/>
    </row>
    <row r="225" spans="1:5" x14ac:dyDescent="0.25">
      <c r="A225" s="2" t="s">
        <v>635</v>
      </c>
      <c r="B225" s="6">
        <v>-63235</v>
      </c>
      <c r="C225" s="6">
        <v>-29105</v>
      </c>
      <c r="D225" s="4"/>
      <c r="E225" s="4"/>
    </row>
    <row r="226" spans="1:5" x14ac:dyDescent="0.25">
      <c r="A226" s="2" t="s">
        <v>76</v>
      </c>
      <c r="B226" s="6">
        <v>-63235</v>
      </c>
      <c r="C226" s="6">
        <v>-39653</v>
      </c>
      <c r="D226" s="4"/>
      <c r="E226" s="4"/>
    </row>
    <row r="227" spans="1:5" x14ac:dyDescent="0.25">
      <c r="A227" s="2" t="s">
        <v>637</v>
      </c>
      <c r="B227" s="6">
        <v>-1516164</v>
      </c>
      <c r="C227" s="6">
        <v>-1510234</v>
      </c>
      <c r="D227" s="4"/>
      <c r="E227" s="4"/>
    </row>
    <row r="228" spans="1:5" x14ac:dyDescent="0.25">
      <c r="A228" s="2" t="s">
        <v>639</v>
      </c>
      <c r="B228" s="6">
        <v>-772471</v>
      </c>
      <c r="C228" s="6">
        <v>-770000</v>
      </c>
      <c r="D228" s="4"/>
      <c r="E228" s="4"/>
    </row>
    <row r="229" spans="1:5" x14ac:dyDescent="0.25">
      <c r="A229" s="2" t="s">
        <v>77</v>
      </c>
      <c r="B229" s="4">
        <v>0</v>
      </c>
      <c r="C229" s="4">
        <v>0</v>
      </c>
      <c r="D229" s="4"/>
      <c r="E229" s="4"/>
    </row>
    <row r="230" spans="1:5" x14ac:dyDescent="0.25">
      <c r="A230" s="2" t="s">
        <v>73</v>
      </c>
      <c r="B230" s="4">
        <v>0</v>
      </c>
      <c r="C230" s="4">
        <v>0</v>
      </c>
      <c r="D230" s="4"/>
      <c r="E230" s="4"/>
    </row>
    <row r="231" spans="1:5" x14ac:dyDescent="0.25">
      <c r="A231" s="2" t="s">
        <v>78</v>
      </c>
      <c r="B231" s="4">
        <v>0</v>
      </c>
      <c r="C231" s="4">
        <v>0</v>
      </c>
      <c r="D231" s="4"/>
      <c r="E231" s="4"/>
    </row>
    <row r="232" spans="1:5" x14ac:dyDescent="0.25">
      <c r="A232" s="2" t="s">
        <v>79</v>
      </c>
      <c r="B232" s="4">
        <v>0</v>
      </c>
      <c r="C232" s="4">
        <v>0</v>
      </c>
      <c r="D232" s="4"/>
      <c r="E232" s="4"/>
    </row>
    <row r="233" spans="1:5" x14ac:dyDescent="0.25">
      <c r="A233" s="2" t="s">
        <v>74</v>
      </c>
      <c r="B233" s="4">
        <v>0</v>
      </c>
      <c r="C233" s="4">
        <v>0</v>
      </c>
      <c r="D233" s="4"/>
      <c r="E233" s="4"/>
    </row>
    <row r="234" spans="1:5" x14ac:dyDescent="0.25">
      <c r="A234" s="2" t="s">
        <v>80</v>
      </c>
      <c r="B234" s="4">
        <v>0</v>
      </c>
      <c r="C234" s="4">
        <v>0</v>
      </c>
      <c r="D234" s="4"/>
      <c r="E234" s="4"/>
    </row>
    <row r="235" spans="1:5" x14ac:dyDescent="0.25">
      <c r="A235" s="2" t="s">
        <v>81</v>
      </c>
      <c r="B235" s="4">
        <v>0</v>
      </c>
      <c r="C235" s="4">
        <v>0</v>
      </c>
      <c r="D235" s="4"/>
      <c r="E235" s="4"/>
    </row>
    <row r="236" spans="1:5" x14ac:dyDescent="0.25">
      <c r="A236" s="2" t="s">
        <v>82</v>
      </c>
      <c r="B236" s="6">
        <v>-2351870</v>
      </c>
      <c r="C236" s="6">
        <v>-2319887</v>
      </c>
      <c r="D236" s="4"/>
      <c r="E236" s="4"/>
    </row>
    <row r="237" spans="1:5" x14ac:dyDescent="0.25">
      <c r="A237" s="3" t="s">
        <v>83</v>
      </c>
      <c r="B237" s="4"/>
      <c r="C237" s="4"/>
      <c r="D237" s="4"/>
      <c r="E237" s="4"/>
    </row>
    <row r="238" spans="1:5" x14ac:dyDescent="0.25">
      <c r="A238" s="2" t="s">
        <v>84</v>
      </c>
      <c r="B238" s="4">
        <v>0</v>
      </c>
      <c r="C238" s="6">
        <v>-19157</v>
      </c>
      <c r="D238" s="4"/>
      <c r="E238" s="4"/>
    </row>
    <row r="239" spans="1:5" x14ac:dyDescent="0.25">
      <c r="A239" s="2" t="s">
        <v>85</v>
      </c>
      <c r="B239" s="4">
        <v>0</v>
      </c>
      <c r="C239" s="4">
        <v>0</v>
      </c>
      <c r="D239" s="4"/>
      <c r="E239" s="4"/>
    </row>
    <row r="240" spans="1:5" x14ac:dyDescent="0.25">
      <c r="A240" s="2" t="s">
        <v>86</v>
      </c>
      <c r="B240" s="4">
        <v>0</v>
      </c>
      <c r="C240" s="4">
        <v>0</v>
      </c>
      <c r="D240" s="4"/>
      <c r="E240" s="4"/>
    </row>
    <row r="241" spans="1:5" x14ac:dyDescent="0.25">
      <c r="A241" s="2" t="s">
        <v>87</v>
      </c>
      <c r="B241" s="4">
        <v>0</v>
      </c>
      <c r="C241" s="4">
        <v>0</v>
      </c>
      <c r="D241" s="4"/>
      <c r="E241" s="4"/>
    </row>
    <row r="242" spans="1:5" x14ac:dyDescent="0.25">
      <c r="A242" s="2" t="s">
        <v>88</v>
      </c>
      <c r="B242" s="4">
        <v>0</v>
      </c>
      <c r="C242" s="4">
        <v>0</v>
      </c>
      <c r="D242" s="4"/>
      <c r="E242" s="4"/>
    </row>
    <row r="243" spans="1:5" x14ac:dyDescent="0.25">
      <c r="A243" s="2" t="s">
        <v>89</v>
      </c>
      <c r="B243" s="4">
        <v>0</v>
      </c>
      <c r="C243" s="4">
        <v>0</v>
      </c>
      <c r="D243" s="4"/>
      <c r="E243" s="4"/>
    </row>
    <row r="244" spans="1:5" x14ac:dyDescent="0.25">
      <c r="A244" s="2" t="s">
        <v>75</v>
      </c>
      <c r="B244" s="4">
        <v>0</v>
      </c>
      <c r="C244" s="4">
        <v>0</v>
      </c>
      <c r="D244" s="4"/>
      <c r="E244" s="4"/>
    </row>
    <row r="245" spans="1:5" x14ac:dyDescent="0.25">
      <c r="A245" s="2" t="s">
        <v>90</v>
      </c>
      <c r="B245" s="4">
        <v>0</v>
      </c>
      <c r="C245" s="4">
        <v>0</v>
      </c>
      <c r="D245" s="4"/>
      <c r="E245" s="4"/>
    </row>
    <row r="246" spans="1:5" x14ac:dyDescent="0.25">
      <c r="A246" s="2" t="s">
        <v>643</v>
      </c>
      <c r="B246" s="6">
        <v>-63235</v>
      </c>
      <c r="C246" s="6">
        <v>-18193</v>
      </c>
      <c r="D246" s="4"/>
      <c r="E246" s="4"/>
    </row>
    <row r="247" spans="1:5" x14ac:dyDescent="0.25">
      <c r="A247" s="2" t="s">
        <v>91</v>
      </c>
      <c r="B247" s="6">
        <v>-63235</v>
      </c>
      <c r="C247" s="6">
        <v>-37350</v>
      </c>
      <c r="D247" s="4"/>
      <c r="E247" s="4"/>
    </row>
    <row r="248" spans="1:5" x14ac:dyDescent="0.25">
      <c r="A248" s="2" t="s">
        <v>92</v>
      </c>
      <c r="B248" s="4">
        <v>0</v>
      </c>
      <c r="C248" s="6">
        <v>-2303</v>
      </c>
      <c r="D248" s="4"/>
      <c r="E248" s="4"/>
    </row>
    <row r="249" spans="1:5" x14ac:dyDescent="0.25">
      <c r="A249" s="2" t="s">
        <v>93</v>
      </c>
      <c r="B249" s="4">
        <v>0</v>
      </c>
      <c r="C249" s="4">
        <v>0</v>
      </c>
      <c r="D249" s="4"/>
      <c r="E249" s="4"/>
    </row>
    <row r="250" spans="1:5" x14ac:dyDescent="0.25">
      <c r="A250" s="2" t="s">
        <v>86</v>
      </c>
      <c r="B250" s="4">
        <v>0</v>
      </c>
      <c r="C250" s="4">
        <v>0</v>
      </c>
      <c r="D250" s="4"/>
      <c r="E250" s="4"/>
    </row>
    <row r="251" spans="1:5" x14ac:dyDescent="0.25">
      <c r="A251" s="2" t="s">
        <v>89</v>
      </c>
      <c r="B251" s="4">
        <v>0</v>
      </c>
      <c r="C251" s="4">
        <v>0</v>
      </c>
      <c r="D251" s="4"/>
      <c r="E251" s="4"/>
    </row>
    <row r="252" spans="1:5" x14ac:dyDescent="0.25">
      <c r="A252" s="2" t="s">
        <v>644</v>
      </c>
      <c r="B252" s="6">
        <v>-772471</v>
      </c>
      <c r="C252" s="6">
        <v>-770000</v>
      </c>
      <c r="D252" s="4"/>
      <c r="E252" s="4"/>
    </row>
    <row r="253" spans="1:5" x14ac:dyDescent="0.25">
      <c r="A253" s="2" t="s">
        <v>94</v>
      </c>
      <c r="B253" s="4">
        <v>0</v>
      </c>
      <c r="C253" s="4">
        <v>0</v>
      </c>
      <c r="D253" s="4"/>
      <c r="E253" s="4"/>
    </row>
    <row r="254" spans="1:5" x14ac:dyDescent="0.25">
      <c r="A254" s="2" t="s">
        <v>95</v>
      </c>
      <c r="B254" s="6">
        <v>-835706</v>
      </c>
      <c r="C254" s="6">
        <v>-809653</v>
      </c>
      <c r="D254" s="4"/>
      <c r="E254" s="4"/>
    </row>
    <row r="255" spans="1:5" x14ac:dyDescent="0.25">
      <c r="A255" s="2" t="s">
        <v>98</v>
      </c>
      <c r="B255" s="4">
        <v>0</v>
      </c>
      <c r="C255" s="4">
        <v>0</v>
      </c>
      <c r="D255" s="4"/>
      <c r="E255" s="4"/>
    </row>
    <row r="256" spans="1:5" x14ac:dyDescent="0.25">
      <c r="A256" s="2" t="s">
        <v>646</v>
      </c>
      <c r="B256" s="4">
        <v>0</v>
      </c>
      <c r="C256" s="4">
        <v>0</v>
      </c>
      <c r="D256" s="4"/>
      <c r="E256" s="4"/>
    </row>
    <row r="257" spans="1:5" ht="30" x14ac:dyDescent="0.25">
      <c r="A257" s="3" t="s">
        <v>100</v>
      </c>
      <c r="B257" s="4"/>
      <c r="C257" s="4"/>
      <c r="D257" s="4"/>
      <c r="E257" s="4"/>
    </row>
    <row r="258" spans="1:5" x14ac:dyDescent="0.25">
      <c r="A258" s="2" t="s">
        <v>648</v>
      </c>
      <c r="B258" s="6">
        <v>-383451</v>
      </c>
      <c r="C258" s="6">
        <v>-382989</v>
      </c>
      <c r="D258" s="4"/>
      <c r="E258" s="4"/>
    </row>
    <row r="259" spans="1:5" ht="30" x14ac:dyDescent="0.25">
      <c r="A259" s="2" t="s">
        <v>650</v>
      </c>
      <c r="B259" s="4">
        <v>0</v>
      </c>
      <c r="C259" s="4">
        <v>0</v>
      </c>
      <c r="D259" s="4"/>
      <c r="E259" s="4"/>
    </row>
    <row r="260" spans="1:5" x14ac:dyDescent="0.25">
      <c r="A260" s="2" t="s">
        <v>104</v>
      </c>
      <c r="B260" s="6">
        <v>-1132713</v>
      </c>
      <c r="C260" s="6">
        <v>-1127245</v>
      </c>
      <c r="D260" s="4"/>
      <c r="E260" s="4"/>
    </row>
    <row r="261" spans="1:5" x14ac:dyDescent="0.25">
      <c r="A261" s="2" t="s">
        <v>105</v>
      </c>
      <c r="B261" s="4">
        <v>0</v>
      </c>
      <c r="C261" s="4">
        <v>0</v>
      </c>
      <c r="D261" s="4"/>
      <c r="E261" s="4"/>
    </row>
    <row r="262" spans="1:5" ht="30" x14ac:dyDescent="0.25">
      <c r="A262" s="2" t="s">
        <v>106</v>
      </c>
      <c r="B262" s="4">
        <v>0</v>
      </c>
      <c r="C262" s="4">
        <v>0</v>
      </c>
      <c r="D262" s="4"/>
      <c r="E262" s="4"/>
    </row>
    <row r="263" spans="1:5" ht="30" x14ac:dyDescent="0.25">
      <c r="A263" s="2" t="s">
        <v>107</v>
      </c>
      <c r="B263" s="6">
        <v>-1516164</v>
      </c>
      <c r="C263" s="6">
        <v>-1510234</v>
      </c>
      <c r="D263" s="4"/>
      <c r="E263" s="4"/>
    </row>
    <row r="264" spans="1:5" x14ac:dyDescent="0.25">
      <c r="A264" s="2" t="s">
        <v>37</v>
      </c>
      <c r="B264" s="4">
        <v>0</v>
      </c>
      <c r="C264" s="4">
        <v>0</v>
      </c>
      <c r="D264" s="4"/>
      <c r="E264" s="4"/>
    </row>
    <row r="265" spans="1:5" x14ac:dyDescent="0.25">
      <c r="A265" s="2" t="s">
        <v>108</v>
      </c>
      <c r="B265" s="6">
        <v>-1516164</v>
      </c>
      <c r="C265" s="6">
        <v>-1510234</v>
      </c>
      <c r="D265" s="4"/>
      <c r="E265" s="4"/>
    </row>
    <row r="266" spans="1:5" ht="45" x14ac:dyDescent="0.25">
      <c r="A266" s="2" t="s">
        <v>109</v>
      </c>
      <c r="B266" s="8">
        <v>-2351870</v>
      </c>
      <c r="C266" s="8">
        <v>-2319887</v>
      </c>
      <c r="D266" s="4"/>
      <c r="E266"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7" t="s">
        <v>23</v>
      </c>
      <c r="C1" s="7"/>
      <c r="D1" s="7" t="s">
        <v>1</v>
      </c>
      <c r="E1" s="7"/>
    </row>
    <row r="2" spans="1:5" ht="30" x14ac:dyDescent="0.25">
      <c r="A2" s="1" t="s">
        <v>48</v>
      </c>
      <c r="B2" s="1" t="s">
        <v>2</v>
      </c>
      <c r="C2" s="1" t="s">
        <v>24</v>
      </c>
      <c r="D2" s="1" t="s">
        <v>2</v>
      </c>
      <c r="E2" s="1" t="s">
        <v>24</v>
      </c>
    </row>
    <row r="3" spans="1:5" ht="30" x14ac:dyDescent="0.25">
      <c r="A3" s="3" t="s">
        <v>1127</v>
      </c>
      <c r="B3" s="4"/>
      <c r="C3" s="4"/>
      <c r="D3" s="4"/>
      <c r="E3" s="4"/>
    </row>
    <row r="4" spans="1:5" x14ac:dyDescent="0.25">
      <c r="A4" s="2" t="s">
        <v>25</v>
      </c>
      <c r="B4" s="8">
        <v>293406</v>
      </c>
      <c r="C4" s="8">
        <v>271090</v>
      </c>
      <c r="D4" s="8">
        <v>851592</v>
      </c>
      <c r="E4" s="8">
        <v>802348</v>
      </c>
    </row>
    <row r="5" spans="1:5" ht="30" x14ac:dyDescent="0.25">
      <c r="A5" s="2" t="s">
        <v>26</v>
      </c>
      <c r="B5" s="6">
        <v>172063</v>
      </c>
      <c r="C5" s="6">
        <v>163269</v>
      </c>
      <c r="D5" s="6">
        <v>518073</v>
      </c>
      <c r="E5" s="6">
        <v>488380</v>
      </c>
    </row>
    <row r="6" spans="1:5" x14ac:dyDescent="0.25">
      <c r="A6" s="2" t="s">
        <v>27</v>
      </c>
      <c r="B6" s="6">
        <v>121343</v>
      </c>
      <c r="C6" s="6">
        <v>107821</v>
      </c>
      <c r="D6" s="6">
        <v>333519</v>
      </c>
      <c r="E6" s="6">
        <v>313968</v>
      </c>
    </row>
    <row r="7" spans="1:5" ht="30" x14ac:dyDescent="0.25">
      <c r="A7" s="2" t="s">
        <v>28</v>
      </c>
      <c r="B7" s="6">
        <v>46862</v>
      </c>
      <c r="C7" s="6">
        <v>44064</v>
      </c>
      <c r="D7" s="6">
        <v>139004</v>
      </c>
      <c r="E7" s="6">
        <v>127348</v>
      </c>
    </row>
    <row r="8" spans="1:5" x14ac:dyDescent="0.25">
      <c r="A8" s="2" t="s">
        <v>29</v>
      </c>
      <c r="B8" s="6">
        <v>8439</v>
      </c>
      <c r="C8" s="6">
        <v>10027</v>
      </c>
      <c r="D8" s="6">
        <v>26305</v>
      </c>
      <c r="E8" s="6">
        <v>36757</v>
      </c>
    </row>
    <row r="9" spans="1:5" x14ac:dyDescent="0.25">
      <c r="A9" s="2" t="s">
        <v>30</v>
      </c>
      <c r="B9" s="6">
        <v>66042</v>
      </c>
      <c r="C9" s="6">
        <v>53730</v>
      </c>
      <c r="D9" s="6">
        <v>168210</v>
      </c>
      <c r="E9" s="6">
        <v>149863</v>
      </c>
    </row>
    <row r="10" spans="1:5" x14ac:dyDescent="0.25">
      <c r="A10" s="2" t="s">
        <v>31</v>
      </c>
      <c r="B10" s="6">
        <v>-20256</v>
      </c>
      <c r="C10" s="6">
        <v>-21994</v>
      </c>
      <c r="D10" s="6">
        <v>-67025</v>
      </c>
      <c r="E10" s="6">
        <v>-62149</v>
      </c>
    </row>
    <row r="11" spans="1:5" x14ac:dyDescent="0.25">
      <c r="A11" s="2" t="s">
        <v>32</v>
      </c>
      <c r="B11" s="6">
        <v>-4372</v>
      </c>
      <c r="C11" s="6">
        <v>-3763</v>
      </c>
      <c r="D11" s="4">
        <v>92</v>
      </c>
      <c r="E11" s="6">
        <v>-18198</v>
      </c>
    </row>
    <row r="12" spans="1:5" x14ac:dyDescent="0.25">
      <c r="A12" s="2" t="s">
        <v>688</v>
      </c>
      <c r="B12" s="6">
        <v>5213</v>
      </c>
      <c r="C12" s="6">
        <v>8815</v>
      </c>
      <c r="D12" s="6">
        <v>39910</v>
      </c>
      <c r="E12" s="6">
        <v>23975</v>
      </c>
    </row>
    <row r="13" spans="1:5" x14ac:dyDescent="0.25">
      <c r="A13" s="2" t="s">
        <v>34</v>
      </c>
      <c r="B13" s="6">
        <v>46627</v>
      </c>
      <c r="C13" s="6">
        <v>36788</v>
      </c>
      <c r="D13" s="6">
        <v>141187</v>
      </c>
      <c r="E13" s="6">
        <v>93491</v>
      </c>
    </row>
    <row r="14" spans="1:5" x14ac:dyDescent="0.25">
      <c r="A14" s="2" t="s">
        <v>691</v>
      </c>
      <c r="B14" s="6">
        <v>14634</v>
      </c>
      <c r="C14" s="6">
        <v>8495</v>
      </c>
      <c r="D14" s="6">
        <v>44461</v>
      </c>
      <c r="E14" s="6">
        <v>24007</v>
      </c>
    </row>
    <row r="15" spans="1:5" x14ac:dyDescent="0.25">
      <c r="A15" s="2" t="s">
        <v>692</v>
      </c>
      <c r="B15" s="6">
        <v>31993</v>
      </c>
      <c r="C15" s="6">
        <v>28293</v>
      </c>
      <c r="D15" s="6">
        <v>96726</v>
      </c>
      <c r="E15" s="6">
        <v>69484</v>
      </c>
    </row>
    <row r="16" spans="1:5" x14ac:dyDescent="0.25">
      <c r="A16" s="2" t="s">
        <v>37</v>
      </c>
      <c r="B16" s="4">
        <v>97</v>
      </c>
      <c r="C16" s="4">
        <v>0</v>
      </c>
      <c r="D16" s="4">
        <v>97</v>
      </c>
      <c r="E16" s="6">
        <v>4476</v>
      </c>
    </row>
    <row r="17" spans="1:5" ht="30" x14ac:dyDescent="0.25">
      <c r="A17" s="2" t="s">
        <v>693</v>
      </c>
      <c r="B17" s="6">
        <v>31896</v>
      </c>
      <c r="C17" s="6">
        <v>28293</v>
      </c>
      <c r="D17" s="6">
        <v>96629</v>
      </c>
      <c r="E17" s="6">
        <v>65008</v>
      </c>
    </row>
    <row r="18" spans="1:5" x14ac:dyDescent="0.25">
      <c r="A18" s="2" t="s">
        <v>39</v>
      </c>
      <c r="B18" s="4">
        <v>126</v>
      </c>
      <c r="C18" s="4">
        <v>103</v>
      </c>
      <c r="D18" s="4">
        <v>361</v>
      </c>
      <c r="E18" s="4">
        <v>295</v>
      </c>
    </row>
    <row r="19" spans="1:5" x14ac:dyDescent="0.25">
      <c r="A19" s="2" t="s">
        <v>40</v>
      </c>
      <c r="B19" s="6">
        <v>7994</v>
      </c>
      <c r="C19" s="6">
        <v>7419</v>
      </c>
      <c r="D19" s="6">
        <v>23246</v>
      </c>
      <c r="E19" s="6">
        <v>21590</v>
      </c>
    </row>
    <row r="20" spans="1:5" ht="30" x14ac:dyDescent="0.25">
      <c r="A20" s="2" t="s">
        <v>49</v>
      </c>
      <c r="B20" s="6">
        <v>23776</v>
      </c>
      <c r="C20" s="6">
        <v>20771</v>
      </c>
      <c r="D20" s="6">
        <v>73022</v>
      </c>
      <c r="E20" s="6">
        <v>43123</v>
      </c>
    </row>
    <row r="21" spans="1:5" x14ac:dyDescent="0.25">
      <c r="A21" s="2" t="s">
        <v>630</v>
      </c>
      <c r="B21" s="4"/>
      <c r="C21" s="4"/>
      <c r="D21" s="4"/>
      <c r="E21" s="4"/>
    </row>
    <row r="22" spans="1:5" ht="30" x14ac:dyDescent="0.25">
      <c r="A22" s="3" t="s">
        <v>1127</v>
      </c>
      <c r="B22" s="4"/>
      <c r="C22" s="4"/>
      <c r="D22" s="4"/>
      <c r="E22" s="4"/>
    </row>
    <row r="23" spans="1:5" x14ac:dyDescent="0.25">
      <c r="A23" s="2" t="s">
        <v>25</v>
      </c>
      <c r="B23" s="4">
        <v>0</v>
      </c>
      <c r="C23" s="4">
        <v>0</v>
      </c>
      <c r="D23" s="4">
        <v>0</v>
      </c>
      <c r="E23" s="4">
        <v>0</v>
      </c>
    </row>
    <row r="24" spans="1:5" ht="30" x14ac:dyDescent="0.25">
      <c r="A24" s="2" t="s">
        <v>26</v>
      </c>
      <c r="B24" s="4">
        <v>0</v>
      </c>
      <c r="C24" s="4">
        <v>0</v>
      </c>
      <c r="D24" s="4">
        <v>0</v>
      </c>
      <c r="E24" s="4">
        <v>0</v>
      </c>
    </row>
    <row r="25" spans="1:5" x14ac:dyDescent="0.25">
      <c r="A25" s="2" t="s">
        <v>27</v>
      </c>
      <c r="B25" s="4">
        <v>0</v>
      </c>
      <c r="C25" s="4">
        <v>0</v>
      </c>
      <c r="D25" s="4">
        <v>0</v>
      </c>
      <c r="E25" s="4">
        <v>0</v>
      </c>
    </row>
    <row r="26" spans="1:5" ht="30" x14ac:dyDescent="0.25">
      <c r="A26" s="2" t="s">
        <v>28</v>
      </c>
      <c r="B26" s="4">
        <v>0</v>
      </c>
      <c r="C26" s="4">
        <v>0</v>
      </c>
      <c r="D26" s="4">
        <v>0</v>
      </c>
      <c r="E26" s="4">
        <v>0</v>
      </c>
    </row>
    <row r="27" spans="1:5" x14ac:dyDescent="0.25">
      <c r="A27" s="2" t="s">
        <v>29</v>
      </c>
      <c r="B27" s="4">
        <v>0</v>
      </c>
      <c r="C27" s="4">
        <v>0</v>
      </c>
      <c r="D27" s="4">
        <v>0</v>
      </c>
      <c r="E27" s="4">
        <v>0</v>
      </c>
    </row>
    <row r="28" spans="1:5" x14ac:dyDescent="0.25">
      <c r="A28" s="2" t="s">
        <v>30</v>
      </c>
      <c r="B28" s="4">
        <v>0</v>
      </c>
      <c r="C28" s="4">
        <v>0</v>
      </c>
      <c r="D28" s="4">
        <v>0</v>
      </c>
      <c r="E28" s="4">
        <v>0</v>
      </c>
    </row>
    <row r="29" spans="1:5" x14ac:dyDescent="0.25">
      <c r="A29" s="2" t="s">
        <v>31</v>
      </c>
      <c r="B29" s="6">
        <v>-18950</v>
      </c>
      <c r="C29" s="6">
        <v>-18795</v>
      </c>
      <c r="D29" s="6">
        <v>-56705</v>
      </c>
      <c r="E29" s="6">
        <v>-56235</v>
      </c>
    </row>
    <row r="30" spans="1:5" x14ac:dyDescent="0.25">
      <c r="A30" s="2" t="s">
        <v>32</v>
      </c>
      <c r="B30" s="4">
        <v>0</v>
      </c>
      <c r="C30" s="4">
        <v>0</v>
      </c>
      <c r="D30" s="4">
        <v>0</v>
      </c>
      <c r="E30" s="4">
        <v>0</v>
      </c>
    </row>
    <row r="31" spans="1:5" x14ac:dyDescent="0.25">
      <c r="A31" s="2" t="s">
        <v>688</v>
      </c>
      <c r="B31" s="6">
        <v>17325</v>
      </c>
      <c r="C31" s="6">
        <v>17325</v>
      </c>
      <c r="D31" s="6">
        <v>51975</v>
      </c>
      <c r="E31" s="6">
        <v>51975</v>
      </c>
    </row>
    <row r="32" spans="1:5" x14ac:dyDescent="0.25">
      <c r="A32" s="2" t="s">
        <v>34</v>
      </c>
      <c r="B32" s="6">
        <v>-1625</v>
      </c>
      <c r="C32" s="6">
        <v>-1470</v>
      </c>
      <c r="D32" s="6">
        <v>-4730</v>
      </c>
      <c r="E32" s="6">
        <v>-4260</v>
      </c>
    </row>
    <row r="33" spans="1:5" x14ac:dyDescent="0.25">
      <c r="A33" s="2" t="s">
        <v>691</v>
      </c>
      <c r="B33" s="4">
        <v>0</v>
      </c>
      <c r="C33" s="4">
        <v>0</v>
      </c>
      <c r="D33" s="4">
        <v>0</v>
      </c>
      <c r="E33" s="4">
        <v>0</v>
      </c>
    </row>
    <row r="34" spans="1:5" x14ac:dyDescent="0.25">
      <c r="A34" s="2" t="s">
        <v>692</v>
      </c>
      <c r="B34" s="6">
        <v>-1625</v>
      </c>
      <c r="C34" s="6">
        <v>-1470</v>
      </c>
      <c r="D34" s="6">
        <v>-4730</v>
      </c>
      <c r="E34" s="6">
        <v>-4260</v>
      </c>
    </row>
    <row r="35" spans="1:5" x14ac:dyDescent="0.25">
      <c r="A35" s="2" t="s">
        <v>37</v>
      </c>
      <c r="B35" s="4">
        <v>0</v>
      </c>
      <c r="C35" s="4">
        <v>0</v>
      </c>
      <c r="D35" s="4">
        <v>0</v>
      </c>
      <c r="E35" s="4">
        <v>0</v>
      </c>
    </row>
    <row r="36" spans="1:5" ht="30" x14ac:dyDescent="0.25">
      <c r="A36" s="2" t="s">
        <v>693</v>
      </c>
      <c r="B36" s="6">
        <v>-1625</v>
      </c>
      <c r="C36" s="6">
        <v>-1470</v>
      </c>
      <c r="D36" s="6">
        <v>-4730</v>
      </c>
      <c r="E36" s="6">
        <v>-4260</v>
      </c>
    </row>
    <row r="37" spans="1:5" x14ac:dyDescent="0.25">
      <c r="A37" s="2" t="s">
        <v>39</v>
      </c>
      <c r="B37" s="4">
        <v>126</v>
      </c>
      <c r="C37" s="4">
        <v>103</v>
      </c>
      <c r="D37" s="4">
        <v>361</v>
      </c>
      <c r="E37" s="4">
        <v>295</v>
      </c>
    </row>
    <row r="38" spans="1:5" x14ac:dyDescent="0.25">
      <c r="A38" s="2" t="s">
        <v>40</v>
      </c>
      <c r="B38" s="6">
        <v>7994</v>
      </c>
      <c r="C38" s="6">
        <v>7419</v>
      </c>
      <c r="D38" s="6">
        <v>23246</v>
      </c>
      <c r="E38" s="6">
        <v>21590</v>
      </c>
    </row>
    <row r="39" spans="1:5" ht="30" x14ac:dyDescent="0.25">
      <c r="A39" s="2" t="s">
        <v>49</v>
      </c>
      <c r="B39" s="6">
        <v>-9745</v>
      </c>
      <c r="C39" s="6">
        <v>-8992</v>
      </c>
      <c r="D39" s="6">
        <v>-28337</v>
      </c>
      <c r="E39" s="6">
        <v>-26145</v>
      </c>
    </row>
    <row r="40" spans="1:5" x14ac:dyDescent="0.25">
      <c r="A40" s="2" t="s">
        <v>631</v>
      </c>
      <c r="B40" s="4"/>
      <c r="C40" s="4"/>
      <c r="D40" s="4"/>
      <c r="E40" s="4"/>
    </row>
    <row r="41" spans="1:5" ht="30" x14ac:dyDescent="0.25">
      <c r="A41" s="3" t="s">
        <v>1127</v>
      </c>
      <c r="B41" s="4"/>
      <c r="C41" s="4"/>
      <c r="D41" s="4"/>
      <c r="E41" s="4"/>
    </row>
    <row r="42" spans="1:5" x14ac:dyDescent="0.25">
      <c r="A42" s="2" t="s">
        <v>25</v>
      </c>
      <c r="B42" s="6">
        <v>171855</v>
      </c>
      <c r="C42" s="6">
        <v>93739</v>
      </c>
      <c r="D42" s="6">
        <v>499954</v>
      </c>
      <c r="E42" s="6">
        <v>196451</v>
      </c>
    </row>
    <row r="43" spans="1:5" ht="30" x14ac:dyDescent="0.25">
      <c r="A43" s="2" t="s">
        <v>26</v>
      </c>
      <c r="B43" s="6">
        <v>121685</v>
      </c>
      <c r="C43" s="6">
        <v>68549</v>
      </c>
      <c r="D43" s="6">
        <v>366782</v>
      </c>
      <c r="E43" s="6">
        <v>136796</v>
      </c>
    </row>
    <row r="44" spans="1:5" x14ac:dyDescent="0.25">
      <c r="A44" s="2" t="s">
        <v>27</v>
      </c>
      <c r="B44" s="6">
        <v>50170</v>
      </c>
      <c r="C44" s="6">
        <v>25190</v>
      </c>
      <c r="D44" s="6">
        <v>133172</v>
      </c>
      <c r="E44" s="6">
        <v>59655</v>
      </c>
    </row>
    <row r="45" spans="1:5" ht="30" x14ac:dyDescent="0.25">
      <c r="A45" s="2" t="s">
        <v>28</v>
      </c>
      <c r="B45" s="6">
        <v>18151</v>
      </c>
      <c r="C45" s="6">
        <v>5646</v>
      </c>
      <c r="D45" s="6">
        <v>50291</v>
      </c>
      <c r="E45" s="6">
        <v>4117</v>
      </c>
    </row>
    <row r="46" spans="1:5" x14ac:dyDescent="0.25">
      <c r="A46" s="2" t="s">
        <v>29</v>
      </c>
      <c r="B46" s="4">
        <v>295</v>
      </c>
      <c r="C46" s="4">
        <v>100</v>
      </c>
      <c r="D46" s="4">
        <v>929</v>
      </c>
      <c r="E46" s="4">
        <v>187</v>
      </c>
    </row>
    <row r="47" spans="1:5" x14ac:dyDescent="0.25">
      <c r="A47" s="2" t="s">
        <v>30</v>
      </c>
      <c r="B47" s="6">
        <v>31724</v>
      </c>
      <c r="C47" s="6">
        <v>19444</v>
      </c>
      <c r="D47" s="6">
        <v>81952</v>
      </c>
      <c r="E47" s="6">
        <v>55351</v>
      </c>
    </row>
    <row r="48" spans="1:5" x14ac:dyDescent="0.25">
      <c r="A48" s="2" t="s">
        <v>31</v>
      </c>
      <c r="B48" s="4">
        <v>-982</v>
      </c>
      <c r="C48" s="4">
        <v>-177</v>
      </c>
      <c r="D48" s="6">
        <v>-2674</v>
      </c>
      <c r="E48" s="4">
        <v>-260</v>
      </c>
    </row>
    <row r="49" spans="1:5" x14ac:dyDescent="0.25">
      <c r="A49" s="2" t="s">
        <v>32</v>
      </c>
      <c r="B49" s="4">
        <v>-109</v>
      </c>
      <c r="C49" s="4">
        <v>121</v>
      </c>
      <c r="D49" s="4">
        <v>-298</v>
      </c>
      <c r="E49" s="4">
        <v>105</v>
      </c>
    </row>
    <row r="50" spans="1:5" x14ac:dyDescent="0.25">
      <c r="A50" s="2" t="s">
        <v>688</v>
      </c>
      <c r="B50" s="6">
        <v>-17086</v>
      </c>
      <c r="C50" s="6">
        <v>-17323</v>
      </c>
      <c r="D50" s="6">
        <v>-48831</v>
      </c>
      <c r="E50" s="6">
        <v>-51973</v>
      </c>
    </row>
    <row r="51" spans="1:5" x14ac:dyDescent="0.25">
      <c r="A51" s="2" t="s">
        <v>34</v>
      </c>
      <c r="B51" s="6">
        <v>13547</v>
      </c>
      <c r="C51" s="6">
        <v>2065</v>
      </c>
      <c r="D51" s="6">
        <v>30149</v>
      </c>
      <c r="E51" s="6">
        <v>3223</v>
      </c>
    </row>
    <row r="52" spans="1:5" x14ac:dyDescent="0.25">
      <c r="A52" s="2" t="s">
        <v>691</v>
      </c>
      <c r="B52" s="6">
        <v>5842</v>
      </c>
      <c r="C52" s="4">
        <v>-978</v>
      </c>
      <c r="D52" s="6">
        <v>9455</v>
      </c>
      <c r="E52" s="6">
        <v>-1700</v>
      </c>
    </row>
    <row r="53" spans="1:5" x14ac:dyDescent="0.25">
      <c r="A53" s="2" t="s">
        <v>692</v>
      </c>
      <c r="B53" s="6">
        <v>7705</v>
      </c>
      <c r="C53" s="6">
        <v>3043</v>
      </c>
      <c r="D53" s="6">
        <v>20694</v>
      </c>
      <c r="E53" s="6">
        <v>4923</v>
      </c>
    </row>
    <row r="54" spans="1:5" x14ac:dyDescent="0.25">
      <c r="A54" s="2" t="s">
        <v>37</v>
      </c>
      <c r="B54" s="4">
        <v>0</v>
      </c>
      <c r="C54" s="4">
        <v>0</v>
      </c>
      <c r="D54" s="4">
        <v>0</v>
      </c>
      <c r="E54" s="4">
        <v>0</v>
      </c>
    </row>
    <row r="55" spans="1:5" ht="30" x14ac:dyDescent="0.25">
      <c r="A55" s="2" t="s">
        <v>693</v>
      </c>
      <c r="B55" s="6">
        <v>7705</v>
      </c>
      <c r="C55" s="6">
        <v>3043</v>
      </c>
      <c r="D55" s="6">
        <v>20694</v>
      </c>
      <c r="E55" s="6">
        <v>4923</v>
      </c>
    </row>
    <row r="56" spans="1:5" x14ac:dyDescent="0.25">
      <c r="A56" s="2" t="s">
        <v>39</v>
      </c>
      <c r="B56" s="4">
        <v>0</v>
      </c>
      <c r="C56" s="4">
        <v>0</v>
      </c>
      <c r="D56" s="4">
        <v>0</v>
      </c>
      <c r="E56" s="4">
        <v>0</v>
      </c>
    </row>
    <row r="57" spans="1:5" x14ac:dyDescent="0.25">
      <c r="A57" s="2" t="s">
        <v>40</v>
      </c>
      <c r="B57" s="4">
        <v>0</v>
      </c>
      <c r="C57" s="4">
        <v>0</v>
      </c>
      <c r="D57" s="4">
        <v>0</v>
      </c>
      <c r="E57" s="4">
        <v>0</v>
      </c>
    </row>
    <row r="58" spans="1:5" ht="30" x14ac:dyDescent="0.25">
      <c r="A58" s="2" t="s">
        <v>49</v>
      </c>
      <c r="B58" s="6">
        <v>7705</v>
      </c>
      <c r="C58" s="6">
        <v>3043</v>
      </c>
      <c r="D58" s="6">
        <v>20694</v>
      </c>
      <c r="E58" s="6">
        <v>4923</v>
      </c>
    </row>
    <row r="59" spans="1:5" x14ac:dyDescent="0.25">
      <c r="A59" s="2" t="s">
        <v>1125</v>
      </c>
      <c r="B59" s="4"/>
      <c r="C59" s="4"/>
      <c r="D59" s="4"/>
      <c r="E59" s="4"/>
    </row>
    <row r="60" spans="1:5" ht="30" x14ac:dyDescent="0.25">
      <c r="A60" s="3" t="s">
        <v>1127</v>
      </c>
      <c r="B60" s="4"/>
      <c r="C60" s="4"/>
      <c r="D60" s="4"/>
      <c r="E60" s="4"/>
    </row>
    <row r="61" spans="1:5" x14ac:dyDescent="0.25">
      <c r="A61" s="2" t="s">
        <v>25</v>
      </c>
      <c r="B61" s="6">
        <v>183130</v>
      </c>
      <c r="C61" s="6">
        <v>207427</v>
      </c>
      <c r="D61" s="6">
        <v>542746</v>
      </c>
      <c r="E61" s="6">
        <v>700736</v>
      </c>
    </row>
    <row r="62" spans="1:5" ht="30" x14ac:dyDescent="0.25">
      <c r="A62" s="2" t="s">
        <v>26</v>
      </c>
      <c r="B62" s="6">
        <v>111957</v>
      </c>
      <c r="C62" s="6">
        <v>124796</v>
      </c>
      <c r="D62" s="6">
        <v>342399</v>
      </c>
      <c r="E62" s="6">
        <v>446423</v>
      </c>
    </row>
    <row r="63" spans="1:5" x14ac:dyDescent="0.25">
      <c r="A63" s="2" t="s">
        <v>27</v>
      </c>
      <c r="B63" s="6">
        <v>71173</v>
      </c>
      <c r="C63" s="6">
        <v>82631</v>
      </c>
      <c r="D63" s="6">
        <v>200347</v>
      </c>
      <c r="E63" s="6">
        <v>254313</v>
      </c>
    </row>
    <row r="64" spans="1:5" ht="30" x14ac:dyDescent="0.25">
      <c r="A64" s="2" t="s">
        <v>28</v>
      </c>
      <c r="B64" s="6">
        <v>28711</v>
      </c>
      <c r="C64" s="6">
        <v>38418</v>
      </c>
      <c r="D64" s="6">
        <v>88713</v>
      </c>
      <c r="E64" s="6">
        <v>123231</v>
      </c>
    </row>
    <row r="65" spans="1:5" x14ac:dyDescent="0.25">
      <c r="A65" s="2" t="s">
        <v>29</v>
      </c>
      <c r="B65" s="6">
        <v>8144</v>
      </c>
      <c r="C65" s="6">
        <v>9927</v>
      </c>
      <c r="D65" s="6">
        <v>25376</v>
      </c>
      <c r="E65" s="6">
        <v>36570</v>
      </c>
    </row>
    <row r="66" spans="1:5" x14ac:dyDescent="0.25">
      <c r="A66" s="2" t="s">
        <v>30</v>
      </c>
      <c r="B66" s="6">
        <v>34318</v>
      </c>
      <c r="C66" s="6">
        <v>34286</v>
      </c>
      <c r="D66" s="6">
        <v>86258</v>
      </c>
      <c r="E66" s="6">
        <v>94512</v>
      </c>
    </row>
    <row r="67" spans="1:5" x14ac:dyDescent="0.25">
      <c r="A67" s="2" t="s">
        <v>31</v>
      </c>
      <c r="B67" s="4">
        <v>-324</v>
      </c>
      <c r="C67" s="6">
        <v>-3022</v>
      </c>
      <c r="D67" s="6">
        <v>-7646</v>
      </c>
      <c r="E67" s="6">
        <v>-5654</v>
      </c>
    </row>
    <row r="68" spans="1:5" x14ac:dyDescent="0.25">
      <c r="A68" s="2" t="s">
        <v>32</v>
      </c>
      <c r="B68" s="6">
        <v>-4263</v>
      </c>
      <c r="C68" s="6">
        <v>-3884</v>
      </c>
      <c r="D68" s="4">
        <v>390</v>
      </c>
      <c r="E68" s="6">
        <v>-18303</v>
      </c>
    </row>
    <row r="69" spans="1:5" x14ac:dyDescent="0.25">
      <c r="A69" s="2" t="s">
        <v>688</v>
      </c>
      <c r="B69" s="6">
        <v>4974</v>
      </c>
      <c r="C69" s="6">
        <v>8813</v>
      </c>
      <c r="D69" s="6">
        <v>36766</v>
      </c>
      <c r="E69" s="6">
        <v>23973</v>
      </c>
    </row>
    <row r="70" spans="1:5" x14ac:dyDescent="0.25">
      <c r="A70" s="2" t="s">
        <v>34</v>
      </c>
      <c r="B70" s="6">
        <v>34705</v>
      </c>
      <c r="C70" s="6">
        <v>36193</v>
      </c>
      <c r="D70" s="6">
        <v>115768</v>
      </c>
      <c r="E70" s="6">
        <v>94528</v>
      </c>
    </row>
    <row r="71" spans="1:5" x14ac:dyDescent="0.25">
      <c r="A71" s="2" t="s">
        <v>691</v>
      </c>
      <c r="B71" s="6">
        <v>8792</v>
      </c>
      <c r="C71" s="6">
        <v>9473</v>
      </c>
      <c r="D71" s="6">
        <v>35006</v>
      </c>
      <c r="E71" s="6">
        <v>25707</v>
      </c>
    </row>
    <row r="72" spans="1:5" x14ac:dyDescent="0.25">
      <c r="A72" s="2" t="s">
        <v>692</v>
      </c>
      <c r="B72" s="6">
        <v>25913</v>
      </c>
      <c r="C72" s="6">
        <v>26720</v>
      </c>
      <c r="D72" s="6">
        <v>80762</v>
      </c>
      <c r="E72" s="6">
        <v>68821</v>
      </c>
    </row>
    <row r="73" spans="1:5" x14ac:dyDescent="0.25">
      <c r="A73" s="2" t="s">
        <v>37</v>
      </c>
      <c r="B73" s="4">
        <v>97</v>
      </c>
      <c r="C73" s="4">
        <v>0</v>
      </c>
      <c r="D73" s="4">
        <v>97</v>
      </c>
      <c r="E73" s="6">
        <v>4476</v>
      </c>
    </row>
    <row r="74" spans="1:5" ht="30" x14ac:dyDescent="0.25">
      <c r="A74" s="2" t="s">
        <v>693</v>
      </c>
      <c r="B74" s="6">
        <v>25816</v>
      </c>
      <c r="C74" s="6">
        <v>26720</v>
      </c>
      <c r="D74" s="6">
        <v>80665</v>
      </c>
      <c r="E74" s="6">
        <v>64345</v>
      </c>
    </row>
    <row r="75" spans="1:5" x14ac:dyDescent="0.25">
      <c r="A75" s="2" t="s">
        <v>39</v>
      </c>
      <c r="B75" s="4">
        <v>0</v>
      </c>
      <c r="C75" s="4">
        <v>0</v>
      </c>
      <c r="D75" s="4">
        <v>0</v>
      </c>
      <c r="E75" s="4">
        <v>0</v>
      </c>
    </row>
    <row r="76" spans="1:5" x14ac:dyDescent="0.25">
      <c r="A76" s="2" t="s">
        <v>40</v>
      </c>
      <c r="B76" s="4">
        <v>0</v>
      </c>
      <c r="C76" s="4">
        <v>0</v>
      </c>
      <c r="D76" s="4">
        <v>0</v>
      </c>
      <c r="E76" s="4">
        <v>0</v>
      </c>
    </row>
    <row r="77" spans="1:5" ht="30" x14ac:dyDescent="0.25">
      <c r="A77" s="2" t="s">
        <v>49</v>
      </c>
      <c r="B77" s="6">
        <v>25816</v>
      </c>
      <c r="C77" s="6">
        <v>26720</v>
      </c>
      <c r="D77" s="6">
        <v>80665</v>
      </c>
      <c r="E77" s="6">
        <v>64345</v>
      </c>
    </row>
    <row r="78" spans="1:5" x14ac:dyDescent="0.25">
      <c r="A78" s="2" t="s">
        <v>632</v>
      </c>
      <c r="B78" s="4"/>
      <c r="C78" s="4"/>
      <c r="D78" s="4"/>
      <c r="E78" s="4"/>
    </row>
    <row r="79" spans="1:5" ht="30" x14ac:dyDescent="0.25">
      <c r="A79" s="3" t="s">
        <v>1127</v>
      </c>
      <c r="B79" s="4"/>
      <c r="C79" s="4"/>
      <c r="D79" s="4"/>
      <c r="E79" s="4"/>
    </row>
    <row r="80" spans="1:5" x14ac:dyDescent="0.25">
      <c r="A80" s="2" t="s">
        <v>25</v>
      </c>
      <c r="B80" s="6">
        <v>-61579</v>
      </c>
      <c r="C80" s="6">
        <v>-30076</v>
      </c>
      <c r="D80" s="6">
        <v>-191108</v>
      </c>
      <c r="E80" s="6">
        <v>-94839</v>
      </c>
    </row>
    <row r="81" spans="1:5" ht="30" x14ac:dyDescent="0.25">
      <c r="A81" s="2" t="s">
        <v>26</v>
      </c>
      <c r="B81" s="6">
        <v>-61579</v>
      </c>
      <c r="C81" s="6">
        <v>-30076</v>
      </c>
      <c r="D81" s="6">
        <v>-191108</v>
      </c>
      <c r="E81" s="6">
        <v>-94839</v>
      </c>
    </row>
    <row r="82" spans="1:5" x14ac:dyDescent="0.25">
      <c r="A82" s="2" t="s">
        <v>27</v>
      </c>
      <c r="B82" s="4">
        <v>0</v>
      </c>
      <c r="C82" s="4">
        <v>0</v>
      </c>
      <c r="D82" s="4">
        <v>0</v>
      </c>
      <c r="E82" s="4">
        <v>0</v>
      </c>
    </row>
    <row r="83" spans="1:5" ht="30" x14ac:dyDescent="0.25">
      <c r="A83" s="2" t="s">
        <v>28</v>
      </c>
      <c r="B83" s="4">
        <v>0</v>
      </c>
      <c r="C83" s="4">
        <v>0</v>
      </c>
      <c r="D83" s="4">
        <v>0</v>
      </c>
      <c r="E83" s="4">
        <v>0</v>
      </c>
    </row>
    <row r="84" spans="1:5" x14ac:dyDescent="0.25">
      <c r="A84" s="2" t="s">
        <v>29</v>
      </c>
      <c r="B84" s="4">
        <v>0</v>
      </c>
      <c r="C84" s="4">
        <v>0</v>
      </c>
      <c r="D84" s="4">
        <v>0</v>
      </c>
      <c r="E84" s="4">
        <v>0</v>
      </c>
    </row>
    <row r="85" spans="1:5" x14ac:dyDescent="0.25">
      <c r="A85" s="2" t="s">
        <v>30</v>
      </c>
      <c r="B85" s="4">
        <v>0</v>
      </c>
      <c r="C85" s="4">
        <v>0</v>
      </c>
      <c r="D85" s="4">
        <v>0</v>
      </c>
      <c r="E85" s="4">
        <v>0</v>
      </c>
    </row>
    <row r="86" spans="1:5" x14ac:dyDescent="0.25">
      <c r="A86" s="2" t="s">
        <v>31</v>
      </c>
      <c r="B86" s="4">
        <v>0</v>
      </c>
      <c r="C86" s="4">
        <v>0</v>
      </c>
      <c r="D86" s="4">
        <v>0</v>
      </c>
      <c r="E86" s="4">
        <v>0</v>
      </c>
    </row>
    <row r="87" spans="1:5" x14ac:dyDescent="0.25">
      <c r="A87" s="2" t="s">
        <v>32</v>
      </c>
      <c r="B87" s="4">
        <v>0</v>
      </c>
      <c r="C87" s="4">
        <v>0</v>
      </c>
      <c r="D87" s="4">
        <v>0</v>
      </c>
      <c r="E87" s="4">
        <v>0</v>
      </c>
    </row>
    <row r="88" spans="1:5" x14ac:dyDescent="0.25">
      <c r="A88" s="2" t="s">
        <v>688</v>
      </c>
      <c r="B88" s="4">
        <v>0</v>
      </c>
      <c r="C88" s="4">
        <v>0</v>
      </c>
      <c r="D88" s="4">
        <v>0</v>
      </c>
      <c r="E88" s="4">
        <v>0</v>
      </c>
    </row>
    <row r="89" spans="1:5" x14ac:dyDescent="0.25">
      <c r="A89" s="2" t="s">
        <v>34</v>
      </c>
      <c r="B89" s="4">
        <v>0</v>
      </c>
      <c r="C89" s="4">
        <v>0</v>
      </c>
      <c r="D89" s="4">
        <v>0</v>
      </c>
      <c r="E89" s="4">
        <v>0</v>
      </c>
    </row>
    <row r="90" spans="1:5" x14ac:dyDescent="0.25">
      <c r="A90" s="2" t="s">
        <v>691</v>
      </c>
      <c r="B90" s="4">
        <v>0</v>
      </c>
      <c r="C90" s="4">
        <v>0</v>
      </c>
      <c r="D90" s="4">
        <v>0</v>
      </c>
      <c r="E90" s="4">
        <v>0</v>
      </c>
    </row>
    <row r="91" spans="1:5" x14ac:dyDescent="0.25">
      <c r="A91" s="2" t="s">
        <v>692</v>
      </c>
      <c r="B91" s="4">
        <v>0</v>
      </c>
      <c r="C91" s="4">
        <v>0</v>
      </c>
      <c r="D91" s="4">
        <v>0</v>
      </c>
      <c r="E91" s="4">
        <v>0</v>
      </c>
    </row>
    <row r="92" spans="1:5" x14ac:dyDescent="0.25">
      <c r="A92" s="2" t="s">
        <v>37</v>
      </c>
      <c r="B92" s="4">
        <v>0</v>
      </c>
      <c r="C92" s="4">
        <v>0</v>
      </c>
      <c r="D92" s="4">
        <v>0</v>
      </c>
      <c r="E92" s="4">
        <v>0</v>
      </c>
    </row>
    <row r="93" spans="1:5" ht="30" x14ac:dyDescent="0.25">
      <c r="A93" s="2" t="s">
        <v>693</v>
      </c>
      <c r="B93" s="4">
        <v>0</v>
      </c>
      <c r="C93" s="4">
        <v>0</v>
      </c>
      <c r="D93" s="4">
        <v>0</v>
      </c>
      <c r="E93" s="4">
        <v>0</v>
      </c>
    </row>
    <row r="94" spans="1:5" x14ac:dyDescent="0.25">
      <c r="A94" s="2" t="s">
        <v>39</v>
      </c>
      <c r="B94" s="4">
        <v>0</v>
      </c>
      <c r="C94" s="4">
        <v>0</v>
      </c>
      <c r="D94" s="4">
        <v>0</v>
      </c>
      <c r="E94" s="4">
        <v>0</v>
      </c>
    </row>
    <row r="95" spans="1:5" x14ac:dyDescent="0.25">
      <c r="A95" s="2" t="s">
        <v>40</v>
      </c>
      <c r="B95" s="4">
        <v>0</v>
      </c>
      <c r="C95" s="4">
        <v>0</v>
      </c>
      <c r="D95" s="4">
        <v>0</v>
      </c>
      <c r="E95" s="4">
        <v>0</v>
      </c>
    </row>
    <row r="96" spans="1:5" ht="30" x14ac:dyDescent="0.25">
      <c r="A96" s="2" t="s">
        <v>49</v>
      </c>
      <c r="B96" s="8">
        <v>0</v>
      </c>
      <c r="C96" s="8">
        <v>0</v>
      </c>
      <c r="D96" s="8">
        <v>0</v>
      </c>
      <c r="E96" s="8">
        <v>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8</v>
      </c>
      <c r="B1" s="7" t="s">
        <v>23</v>
      </c>
      <c r="C1" s="7"/>
      <c r="D1" s="7" t="s">
        <v>1</v>
      </c>
      <c r="E1" s="7"/>
    </row>
    <row r="2" spans="1:5" ht="30" x14ac:dyDescent="0.25">
      <c r="A2" s="1" t="s">
        <v>48</v>
      </c>
      <c r="B2" s="1" t="s">
        <v>2</v>
      </c>
      <c r="C2" s="1" t="s">
        <v>24</v>
      </c>
      <c r="D2" s="1" t="s">
        <v>2</v>
      </c>
      <c r="E2" s="1" t="s">
        <v>24</v>
      </c>
    </row>
    <row r="3" spans="1:5" ht="30" x14ac:dyDescent="0.25">
      <c r="A3" s="3" t="s">
        <v>1127</v>
      </c>
      <c r="B3" s="4"/>
      <c r="C3" s="4"/>
      <c r="D3" s="4"/>
      <c r="E3" s="4"/>
    </row>
    <row r="4" spans="1:5" ht="30" x14ac:dyDescent="0.25">
      <c r="A4" s="2" t="s">
        <v>49</v>
      </c>
      <c r="B4" s="8">
        <v>23776</v>
      </c>
      <c r="C4" s="8">
        <v>20771</v>
      </c>
      <c r="D4" s="8">
        <v>73022</v>
      </c>
      <c r="E4" s="8">
        <v>43123</v>
      </c>
    </row>
    <row r="5" spans="1:5" x14ac:dyDescent="0.25">
      <c r="A5" s="2" t="s">
        <v>50</v>
      </c>
      <c r="B5" s="4">
        <v>97</v>
      </c>
      <c r="C5" s="4">
        <v>0</v>
      </c>
      <c r="D5" s="4">
        <v>97</v>
      </c>
      <c r="E5" s="6">
        <v>4476</v>
      </c>
    </row>
    <row r="6" spans="1:5" x14ac:dyDescent="0.25">
      <c r="A6" s="3" t="s">
        <v>51</v>
      </c>
      <c r="B6" s="4"/>
      <c r="C6" s="4"/>
      <c r="D6" s="4"/>
      <c r="E6" s="4"/>
    </row>
    <row r="7" spans="1:5" ht="30" x14ac:dyDescent="0.25">
      <c r="A7" s="2" t="s">
        <v>731</v>
      </c>
      <c r="B7" s="4">
        <v>-336</v>
      </c>
      <c r="C7" s="4">
        <v>295</v>
      </c>
      <c r="D7" s="6">
        <v>-7086</v>
      </c>
      <c r="E7" s="6">
        <v>1761</v>
      </c>
    </row>
    <row r="8" spans="1:5" ht="30" x14ac:dyDescent="0.25">
      <c r="A8" s="2" t="s">
        <v>53</v>
      </c>
      <c r="B8" s="4">
        <v>293</v>
      </c>
      <c r="C8" s="4">
        <v>-24</v>
      </c>
      <c r="D8" s="4">
        <v>863</v>
      </c>
      <c r="E8" s="4">
        <v>-290</v>
      </c>
    </row>
    <row r="9" spans="1:5" ht="30" x14ac:dyDescent="0.25">
      <c r="A9" s="2" t="s">
        <v>54</v>
      </c>
      <c r="B9" s="6">
        <v>-1482</v>
      </c>
      <c r="C9" s="6">
        <v>13084</v>
      </c>
      <c r="D9" s="6">
        <v>-5417</v>
      </c>
      <c r="E9" s="6">
        <v>22438</v>
      </c>
    </row>
    <row r="10" spans="1:5" ht="30" x14ac:dyDescent="0.25">
      <c r="A10" s="2" t="s">
        <v>55</v>
      </c>
      <c r="B10" s="6">
        <v>-48269</v>
      </c>
      <c r="C10" s="6">
        <v>72862</v>
      </c>
      <c r="D10" s="6">
        <v>-120276</v>
      </c>
      <c r="E10" s="6">
        <v>11395</v>
      </c>
    </row>
    <row r="11" spans="1:5" x14ac:dyDescent="0.25">
      <c r="A11" s="2" t="s">
        <v>341</v>
      </c>
      <c r="B11" s="6">
        <v>-25921</v>
      </c>
      <c r="C11" s="6">
        <v>106988</v>
      </c>
      <c r="D11" s="6">
        <v>-58797</v>
      </c>
      <c r="E11" s="6">
        <v>82903</v>
      </c>
    </row>
    <row r="12" spans="1:5" ht="45" x14ac:dyDescent="0.25">
      <c r="A12" s="2" t="s">
        <v>57</v>
      </c>
      <c r="B12" s="6">
        <v>-1890</v>
      </c>
      <c r="C12" s="4">
        <v>0</v>
      </c>
      <c r="D12" s="6">
        <v>-1890</v>
      </c>
      <c r="E12" s="6">
        <v>4476</v>
      </c>
    </row>
    <row r="13" spans="1:5" ht="45" x14ac:dyDescent="0.25">
      <c r="A13" s="2" t="s">
        <v>58</v>
      </c>
      <c r="B13" s="6">
        <v>-24031</v>
      </c>
      <c r="C13" s="6">
        <v>106988</v>
      </c>
      <c r="D13" s="6">
        <v>-56907</v>
      </c>
      <c r="E13" s="6">
        <v>78427</v>
      </c>
    </row>
    <row r="14" spans="1:5" x14ac:dyDescent="0.25">
      <c r="A14" s="2" t="s">
        <v>630</v>
      </c>
      <c r="B14" s="4"/>
      <c r="C14" s="4"/>
      <c r="D14" s="4"/>
      <c r="E14" s="4"/>
    </row>
    <row r="15" spans="1:5" ht="30" x14ac:dyDescent="0.25">
      <c r="A15" s="3" t="s">
        <v>1127</v>
      </c>
      <c r="B15" s="4"/>
      <c r="C15" s="4"/>
      <c r="D15" s="4"/>
      <c r="E15" s="4"/>
    </row>
    <row r="16" spans="1:5" ht="30" x14ac:dyDescent="0.25">
      <c r="A16" s="2" t="s">
        <v>49</v>
      </c>
      <c r="B16" s="6">
        <v>-9745</v>
      </c>
      <c r="C16" s="6">
        <v>-8992</v>
      </c>
      <c r="D16" s="6">
        <v>-28337</v>
      </c>
      <c r="E16" s="6">
        <v>-26145</v>
      </c>
    </row>
    <row r="17" spans="1:5" x14ac:dyDescent="0.25">
      <c r="A17" s="2" t="s">
        <v>50</v>
      </c>
      <c r="B17" s="4">
        <v>0</v>
      </c>
      <c r="C17" s="4">
        <v>0</v>
      </c>
      <c r="D17" s="4">
        <v>0</v>
      </c>
      <c r="E17" s="4">
        <v>0</v>
      </c>
    </row>
    <row r="18" spans="1:5" x14ac:dyDescent="0.25">
      <c r="A18" s="3" t="s">
        <v>51</v>
      </c>
      <c r="B18" s="4"/>
      <c r="C18" s="4"/>
      <c r="D18" s="4"/>
      <c r="E18" s="4"/>
    </row>
    <row r="19" spans="1:5" ht="30" x14ac:dyDescent="0.25">
      <c r="A19" s="2" t="s">
        <v>731</v>
      </c>
      <c r="B19" s="4">
        <v>0</v>
      </c>
      <c r="C19" s="4">
        <v>0</v>
      </c>
      <c r="D19" s="4">
        <v>0</v>
      </c>
      <c r="E19" s="4">
        <v>0</v>
      </c>
    </row>
    <row r="20" spans="1:5" ht="30" x14ac:dyDescent="0.25">
      <c r="A20" s="2" t="s">
        <v>53</v>
      </c>
      <c r="B20" s="4">
        <v>0</v>
      </c>
      <c r="C20" s="4">
        <v>0</v>
      </c>
      <c r="D20" s="4">
        <v>0</v>
      </c>
      <c r="E20" s="4">
        <v>0</v>
      </c>
    </row>
    <row r="21" spans="1:5" ht="30" x14ac:dyDescent="0.25">
      <c r="A21" s="2" t="s">
        <v>54</v>
      </c>
      <c r="B21" s="4">
        <v>0</v>
      </c>
      <c r="C21" s="4">
        <v>0</v>
      </c>
      <c r="D21" s="4">
        <v>0</v>
      </c>
      <c r="E21" s="4">
        <v>0</v>
      </c>
    </row>
    <row r="22" spans="1:5" ht="30" x14ac:dyDescent="0.25">
      <c r="A22" s="2" t="s">
        <v>55</v>
      </c>
      <c r="B22" s="4">
        <v>0</v>
      </c>
      <c r="C22" s="4">
        <v>0</v>
      </c>
      <c r="D22" s="4">
        <v>0</v>
      </c>
      <c r="E22" s="4">
        <v>0</v>
      </c>
    </row>
    <row r="23" spans="1:5" x14ac:dyDescent="0.25">
      <c r="A23" s="2" t="s">
        <v>341</v>
      </c>
      <c r="B23" s="6">
        <v>-9745</v>
      </c>
      <c r="C23" s="6">
        <v>-8992</v>
      </c>
      <c r="D23" s="6">
        <v>-28337</v>
      </c>
      <c r="E23" s="6">
        <v>-26145</v>
      </c>
    </row>
    <row r="24" spans="1:5" ht="45" x14ac:dyDescent="0.25">
      <c r="A24" s="2" t="s">
        <v>57</v>
      </c>
      <c r="B24" s="4">
        <v>0</v>
      </c>
      <c r="C24" s="4">
        <v>0</v>
      </c>
      <c r="D24" s="4">
        <v>0</v>
      </c>
      <c r="E24" s="4">
        <v>0</v>
      </c>
    </row>
    <row r="25" spans="1:5" ht="45" x14ac:dyDescent="0.25">
      <c r="A25" s="2" t="s">
        <v>58</v>
      </c>
      <c r="B25" s="6">
        <v>-9745</v>
      </c>
      <c r="C25" s="6">
        <v>-8992</v>
      </c>
      <c r="D25" s="6">
        <v>-28337</v>
      </c>
      <c r="E25" s="6">
        <v>-26145</v>
      </c>
    </row>
    <row r="26" spans="1:5" x14ac:dyDescent="0.25">
      <c r="A26" s="2" t="s">
        <v>631</v>
      </c>
      <c r="B26" s="4"/>
      <c r="C26" s="4"/>
      <c r="D26" s="4"/>
      <c r="E26" s="4"/>
    </row>
    <row r="27" spans="1:5" ht="30" x14ac:dyDescent="0.25">
      <c r="A27" s="3" t="s">
        <v>1127</v>
      </c>
      <c r="B27" s="4"/>
      <c r="C27" s="4"/>
      <c r="D27" s="4"/>
      <c r="E27" s="4"/>
    </row>
    <row r="28" spans="1:5" ht="30" x14ac:dyDescent="0.25">
      <c r="A28" s="2" t="s">
        <v>49</v>
      </c>
      <c r="B28" s="6">
        <v>7705</v>
      </c>
      <c r="C28" s="6">
        <v>3043</v>
      </c>
      <c r="D28" s="6">
        <v>20694</v>
      </c>
      <c r="E28" s="6">
        <v>4923</v>
      </c>
    </row>
    <row r="29" spans="1:5" x14ac:dyDescent="0.25">
      <c r="A29" s="2" t="s">
        <v>50</v>
      </c>
      <c r="B29" s="4">
        <v>0</v>
      </c>
      <c r="C29" s="4">
        <v>0</v>
      </c>
      <c r="D29" s="4">
        <v>0</v>
      </c>
      <c r="E29" s="4">
        <v>0</v>
      </c>
    </row>
    <row r="30" spans="1:5" x14ac:dyDescent="0.25">
      <c r="A30" s="3" t="s">
        <v>51</v>
      </c>
      <c r="B30" s="4"/>
      <c r="C30" s="4"/>
      <c r="D30" s="4"/>
      <c r="E30" s="4"/>
    </row>
    <row r="31" spans="1:5" ht="30" x14ac:dyDescent="0.25">
      <c r="A31" s="2" t="s">
        <v>731</v>
      </c>
      <c r="B31" s="4">
        <v>0</v>
      </c>
      <c r="C31" s="4">
        <v>0</v>
      </c>
      <c r="D31" s="4">
        <v>0</v>
      </c>
      <c r="E31" s="4">
        <v>0</v>
      </c>
    </row>
    <row r="32" spans="1:5" ht="30" x14ac:dyDescent="0.25">
      <c r="A32" s="2" t="s">
        <v>53</v>
      </c>
      <c r="B32" s="4">
        <v>0</v>
      </c>
      <c r="C32" s="4">
        <v>0</v>
      </c>
      <c r="D32" s="4">
        <v>0</v>
      </c>
      <c r="E32" s="4">
        <v>0</v>
      </c>
    </row>
    <row r="33" spans="1:5" ht="30" x14ac:dyDescent="0.25">
      <c r="A33" s="2" t="s">
        <v>54</v>
      </c>
      <c r="B33" s="4">
        <v>0</v>
      </c>
      <c r="C33" s="4">
        <v>0</v>
      </c>
      <c r="D33" s="4">
        <v>0</v>
      </c>
      <c r="E33" s="4">
        <v>0</v>
      </c>
    </row>
    <row r="34" spans="1:5" ht="30" x14ac:dyDescent="0.25">
      <c r="A34" s="2" t="s">
        <v>55</v>
      </c>
      <c r="B34" s="4">
        <v>0</v>
      </c>
      <c r="C34" s="4">
        <v>0</v>
      </c>
      <c r="D34" s="4">
        <v>0</v>
      </c>
      <c r="E34" s="4">
        <v>0</v>
      </c>
    </row>
    <row r="35" spans="1:5" x14ac:dyDescent="0.25">
      <c r="A35" s="2" t="s">
        <v>341</v>
      </c>
      <c r="B35" s="6">
        <v>7705</v>
      </c>
      <c r="C35" s="6">
        <v>3043</v>
      </c>
      <c r="D35" s="6">
        <v>20694</v>
      </c>
      <c r="E35" s="6">
        <v>4923</v>
      </c>
    </row>
    <row r="36" spans="1:5" ht="45" x14ac:dyDescent="0.25">
      <c r="A36" s="2" t="s">
        <v>57</v>
      </c>
      <c r="B36" s="4">
        <v>0</v>
      </c>
      <c r="C36" s="4">
        <v>0</v>
      </c>
      <c r="D36" s="4">
        <v>0</v>
      </c>
      <c r="E36" s="4">
        <v>0</v>
      </c>
    </row>
    <row r="37" spans="1:5" ht="45" x14ac:dyDescent="0.25">
      <c r="A37" s="2" t="s">
        <v>58</v>
      </c>
      <c r="B37" s="6">
        <v>7705</v>
      </c>
      <c r="C37" s="6">
        <v>3043</v>
      </c>
      <c r="D37" s="6">
        <v>20694</v>
      </c>
      <c r="E37" s="6">
        <v>4923</v>
      </c>
    </row>
    <row r="38" spans="1:5" x14ac:dyDescent="0.25">
      <c r="A38" s="2" t="s">
        <v>1125</v>
      </c>
      <c r="B38" s="4"/>
      <c r="C38" s="4"/>
      <c r="D38" s="4"/>
      <c r="E38" s="4"/>
    </row>
    <row r="39" spans="1:5" ht="30" x14ac:dyDescent="0.25">
      <c r="A39" s="3" t="s">
        <v>1127</v>
      </c>
      <c r="B39" s="4"/>
      <c r="C39" s="4"/>
      <c r="D39" s="4"/>
      <c r="E39" s="4"/>
    </row>
    <row r="40" spans="1:5" ht="30" x14ac:dyDescent="0.25">
      <c r="A40" s="2" t="s">
        <v>49</v>
      </c>
      <c r="B40" s="6">
        <v>25816</v>
      </c>
      <c r="C40" s="6">
        <v>26720</v>
      </c>
      <c r="D40" s="6">
        <v>80665</v>
      </c>
      <c r="E40" s="6">
        <v>64345</v>
      </c>
    </row>
    <row r="41" spans="1:5" x14ac:dyDescent="0.25">
      <c r="A41" s="2" t="s">
        <v>50</v>
      </c>
      <c r="B41" s="4">
        <v>97</v>
      </c>
      <c r="C41" s="4">
        <v>0</v>
      </c>
      <c r="D41" s="4">
        <v>97</v>
      </c>
      <c r="E41" s="6">
        <v>4476</v>
      </c>
    </row>
    <row r="42" spans="1:5" x14ac:dyDescent="0.25">
      <c r="A42" s="3" t="s">
        <v>51</v>
      </c>
      <c r="B42" s="4"/>
      <c r="C42" s="4"/>
      <c r="D42" s="4"/>
      <c r="E42" s="4"/>
    </row>
    <row r="43" spans="1:5" ht="30" x14ac:dyDescent="0.25">
      <c r="A43" s="2" t="s">
        <v>731</v>
      </c>
      <c r="B43" s="4">
        <v>-336</v>
      </c>
      <c r="C43" s="4">
        <v>295</v>
      </c>
      <c r="D43" s="6">
        <v>-7086</v>
      </c>
      <c r="E43" s="6">
        <v>1761</v>
      </c>
    </row>
    <row r="44" spans="1:5" ht="30" x14ac:dyDescent="0.25">
      <c r="A44" s="2" t="s">
        <v>53</v>
      </c>
      <c r="B44" s="4">
        <v>293</v>
      </c>
      <c r="C44" s="4">
        <v>-24</v>
      </c>
      <c r="D44" s="4">
        <v>863</v>
      </c>
      <c r="E44" s="4">
        <v>-290</v>
      </c>
    </row>
    <row r="45" spans="1:5" ht="30" x14ac:dyDescent="0.25">
      <c r="A45" s="2" t="s">
        <v>54</v>
      </c>
      <c r="B45" s="6">
        <v>-1482</v>
      </c>
      <c r="C45" s="6">
        <v>13084</v>
      </c>
      <c r="D45" s="6">
        <v>-5417</v>
      </c>
      <c r="E45" s="6">
        <v>22438</v>
      </c>
    </row>
    <row r="46" spans="1:5" ht="30" x14ac:dyDescent="0.25">
      <c r="A46" s="2" t="s">
        <v>55</v>
      </c>
      <c r="B46" s="6">
        <v>-48269</v>
      </c>
      <c r="C46" s="6">
        <v>72862</v>
      </c>
      <c r="D46" s="6">
        <v>-120276</v>
      </c>
      <c r="E46" s="6">
        <v>11395</v>
      </c>
    </row>
    <row r="47" spans="1:5" x14ac:dyDescent="0.25">
      <c r="A47" s="2" t="s">
        <v>341</v>
      </c>
      <c r="B47" s="6">
        <v>-23881</v>
      </c>
      <c r="C47" s="6">
        <v>112937</v>
      </c>
      <c r="D47" s="6">
        <v>-51154</v>
      </c>
      <c r="E47" s="6">
        <v>104125</v>
      </c>
    </row>
    <row r="48" spans="1:5" ht="45" x14ac:dyDescent="0.25">
      <c r="A48" s="2" t="s">
        <v>57</v>
      </c>
      <c r="B48" s="6">
        <v>-1890</v>
      </c>
      <c r="C48" s="4">
        <v>0</v>
      </c>
      <c r="D48" s="6">
        <v>-1890</v>
      </c>
      <c r="E48" s="6">
        <v>4476</v>
      </c>
    </row>
    <row r="49" spans="1:5" ht="45" x14ac:dyDescent="0.25">
      <c r="A49" s="2" t="s">
        <v>58</v>
      </c>
      <c r="B49" s="6">
        <v>-21991</v>
      </c>
      <c r="C49" s="6">
        <v>112937</v>
      </c>
      <c r="D49" s="6">
        <v>-49264</v>
      </c>
      <c r="E49" s="6">
        <v>99649</v>
      </c>
    </row>
    <row r="50" spans="1:5" x14ac:dyDescent="0.25">
      <c r="A50" s="2" t="s">
        <v>632</v>
      </c>
      <c r="B50" s="4"/>
      <c r="C50" s="4"/>
      <c r="D50" s="4"/>
      <c r="E50" s="4"/>
    </row>
    <row r="51" spans="1:5" ht="30" x14ac:dyDescent="0.25">
      <c r="A51" s="3" t="s">
        <v>1127</v>
      </c>
      <c r="B51" s="4"/>
      <c r="C51" s="4"/>
      <c r="D51" s="4"/>
      <c r="E51" s="4"/>
    </row>
    <row r="52" spans="1:5" ht="30" x14ac:dyDescent="0.25">
      <c r="A52" s="2" t="s">
        <v>49</v>
      </c>
      <c r="B52" s="4">
        <v>0</v>
      </c>
      <c r="C52" s="4">
        <v>0</v>
      </c>
      <c r="D52" s="4">
        <v>0</v>
      </c>
      <c r="E52" s="4">
        <v>0</v>
      </c>
    </row>
    <row r="53" spans="1:5" x14ac:dyDescent="0.25">
      <c r="A53" s="2" t="s">
        <v>50</v>
      </c>
      <c r="B53" s="4">
        <v>0</v>
      </c>
      <c r="C53" s="4">
        <v>0</v>
      </c>
      <c r="D53" s="4">
        <v>0</v>
      </c>
      <c r="E53" s="4">
        <v>0</v>
      </c>
    </row>
    <row r="54" spans="1:5" x14ac:dyDescent="0.25">
      <c r="A54" s="3" t="s">
        <v>51</v>
      </c>
      <c r="B54" s="4"/>
      <c r="C54" s="4"/>
      <c r="D54" s="4"/>
      <c r="E54" s="4"/>
    </row>
    <row r="55" spans="1:5" ht="30" x14ac:dyDescent="0.25">
      <c r="A55" s="2" t="s">
        <v>731</v>
      </c>
      <c r="B55" s="4">
        <v>0</v>
      </c>
      <c r="C55" s="4">
        <v>0</v>
      </c>
      <c r="D55" s="4">
        <v>0</v>
      </c>
      <c r="E55" s="4">
        <v>0</v>
      </c>
    </row>
    <row r="56" spans="1:5" ht="30" x14ac:dyDescent="0.25">
      <c r="A56" s="2" t="s">
        <v>53</v>
      </c>
      <c r="B56" s="4">
        <v>0</v>
      </c>
      <c r="C56" s="4">
        <v>0</v>
      </c>
      <c r="D56" s="4">
        <v>0</v>
      </c>
      <c r="E56" s="4">
        <v>0</v>
      </c>
    </row>
    <row r="57" spans="1:5" ht="30" x14ac:dyDescent="0.25">
      <c r="A57" s="2" t="s">
        <v>54</v>
      </c>
      <c r="B57" s="4">
        <v>0</v>
      </c>
      <c r="C57" s="4">
        <v>0</v>
      </c>
      <c r="D57" s="4">
        <v>0</v>
      </c>
      <c r="E57" s="4">
        <v>0</v>
      </c>
    </row>
    <row r="58" spans="1:5" ht="30" x14ac:dyDescent="0.25">
      <c r="A58" s="2" t="s">
        <v>55</v>
      </c>
      <c r="B58" s="4">
        <v>0</v>
      </c>
      <c r="C58" s="4">
        <v>0</v>
      </c>
      <c r="D58" s="4">
        <v>0</v>
      </c>
      <c r="E58" s="4">
        <v>0</v>
      </c>
    </row>
    <row r="59" spans="1:5" x14ac:dyDescent="0.25">
      <c r="A59" s="2" t="s">
        <v>341</v>
      </c>
      <c r="B59" s="4">
        <v>0</v>
      </c>
      <c r="C59" s="4">
        <v>0</v>
      </c>
      <c r="D59" s="4">
        <v>0</v>
      </c>
      <c r="E59" s="4">
        <v>0</v>
      </c>
    </row>
    <row r="60" spans="1:5" ht="45" x14ac:dyDescent="0.25">
      <c r="A60" s="2" t="s">
        <v>57</v>
      </c>
      <c r="B60" s="4">
        <v>0</v>
      </c>
      <c r="C60" s="4">
        <v>0</v>
      </c>
      <c r="D60" s="4">
        <v>0</v>
      </c>
      <c r="E60" s="4">
        <v>0</v>
      </c>
    </row>
    <row r="61" spans="1:5" ht="45" x14ac:dyDescent="0.25">
      <c r="A61" s="2" t="s">
        <v>58</v>
      </c>
      <c r="B61" s="8">
        <v>0</v>
      </c>
      <c r="C61" s="8">
        <v>0</v>
      </c>
      <c r="D61" s="8">
        <v>0</v>
      </c>
      <c r="E61" s="8">
        <v>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7" t="s">
        <v>1</v>
      </c>
      <c r="C1" s="7"/>
    </row>
    <row r="2" spans="1:3" ht="30" x14ac:dyDescent="0.25">
      <c r="A2" s="1" t="s">
        <v>48</v>
      </c>
      <c r="B2" s="1" t="s">
        <v>2</v>
      </c>
      <c r="C2" s="1" t="s">
        <v>24</v>
      </c>
    </row>
    <row r="3" spans="1:3" x14ac:dyDescent="0.25">
      <c r="A3" s="3" t="s">
        <v>125</v>
      </c>
      <c r="B3" s="4"/>
      <c r="C3" s="4"/>
    </row>
    <row r="4" spans="1:3" x14ac:dyDescent="0.25">
      <c r="A4" s="2" t="s">
        <v>692</v>
      </c>
      <c r="B4" s="8">
        <v>96726</v>
      </c>
      <c r="C4" s="8">
        <v>69484</v>
      </c>
    </row>
    <row r="5" spans="1:3" ht="45" x14ac:dyDescent="0.25">
      <c r="A5" s="3" t="s">
        <v>126</v>
      </c>
      <c r="B5" s="4"/>
      <c r="C5" s="4"/>
    </row>
    <row r="6" spans="1:3" x14ac:dyDescent="0.25">
      <c r="A6" s="2" t="s">
        <v>29</v>
      </c>
      <c r="B6" s="6">
        <v>26305</v>
      </c>
      <c r="C6" s="6">
        <v>36757</v>
      </c>
    </row>
    <row r="7" spans="1:3" x14ac:dyDescent="0.25">
      <c r="A7" s="2" t="s">
        <v>127</v>
      </c>
      <c r="B7" s="6">
        <v>7238</v>
      </c>
      <c r="C7" s="6">
        <v>9270</v>
      </c>
    </row>
    <row r="8" spans="1:3" x14ac:dyDescent="0.25">
      <c r="A8" s="2" t="s">
        <v>128</v>
      </c>
      <c r="B8" s="6">
        <v>-30057</v>
      </c>
      <c r="C8" s="6">
        <v>-17069</v>
      </c>
    </row>
    <row r="9" spans="1:3" x14ac:dyDescent="0.25">
      <c r="A9" s="2" t="s">
        <v>129</v>
      </c>
      <c r="B9" s="4">
        <v>0</v>
      </c>
      <c r="C9" s="4">
        <v>551</v>
      </c>
    </row>
    <row r="10" spans="1:3" ht="30" x14ac:dyDescent="0.25">
      <c r="A10" s="2" t="s">
        <v>130</v>
      </c>
      <c r="B10" s="6">
        <v>-1066</v>
      </c>
      <c r="C10" s="6">
        <v>19344</v>
      </c>
    </row>
    <row r="11" spans="1:3" x14ac:dyDescent="0.25">
      <c r="A11" s="2" t="s">
        <v>738</v>
      </c>
      <c r="B11" s="4">
        <v>154</v>
      </c>
      <c r="C11" s="4">
        <v>680</v>
      </c>
    </row>
    <row r="12" spans="1:3" x14ac:dyDescent="0.25">
      <c r="A12" s="2" t="s">
        <v>132</v>
      </c>
      <c r="B12" s="4">
        <v>-467</v>
      </c>
      <c r="C12" s="6">
        <v>-10290</v>
      </c>
    </row>
    <row r="13" spans="1:3" x14ac:dyDescent="0.25">
      <c r="A13" s="2" t="s">
        <v>133</v>
      </c>
      <c r="B13" s="6">
        <v>9209</v>
      </c>
      <c r="C13" s="6">
        <v>4810</v>
      </c>
    </row>
    <row r="14" spans="1:3" ht="30" x14ac:dyDescent="0.25">
      <c r="A14" s="2" t="s">
        <v>134</v>
      </c>
      <c r="B14" s="6">
        <v>-2248</v>
      </c>
      <c r="C14" s="4">
        <v>32</v>
      </c>
    </row>
    <row r="15" spans="1:3" x14ac:dyDescent="0.25">
      <c r="A15" s="2" t="s">
        <v>135</v>
      </c>
      <c r="B15" s="4">
        <v>198</v>
      </c>
      <c r="C15" s="4">
        <v>-88</v>
      </c>
    </row>
    <row r="16" spans="1:3" ht="30" x14ac:dyDescent="0.25">
      <c r="A16" s="2" t="s">
        <v>136</v>
      </c>
      <c r="B16" s="4">
        <v>-463</v>
      </c>
      <c r="C16" s="4">
        <v>-318</v>
      </c>
    </row>
    <row r="17" spans="1:3" ht="30" x14ac:dyDescent="0.25">
      <c r="A17" s="3" t="s">
        <v>137</v>
      </c>
      <c r="B17" s="4"/>
      <c r="C17" s="4"/>
    </row>
    <row r="18" spans="1:3" ht="30" x14ac:dyDescent="0.25">
      <c r="A18" s="2" t="s">
        <v>745</v>
      </c>
      <c r="B18" s="6">
        <v>-4164</v>
      </c>
      <c r="C18" s="6">
        <v>-32698</v>
      </c>
    </row>
    <row r="19" spans="1:3" x14ac:dyDescent="0.25">
      <c r="A19" s="2" t="s">
        <v>748</v>
      </c>
      <c r="B19" s="4">
        <v>0</v>
      </c>
      <c r="C19" s="4">
        <v>0</v>
      </c>
    </row>
    <row r="20" spans="1:3" x14ac:dyDescent="0.25">
      <c r="A20" s="2" t="s">
        <v>139</v>
      </c>
      <c r="B20" s="6">
        <v>-10389</v>
      </c>
      <c r="C20" s="6">
        <v>-19746</v>
      </c>
    </row>
    <row r="21" spans="1:3" x14ac:dyDescent="0.25">
      <c r="A21" s="2" t="s">
        <v>84</v>
      </c>
      <c r="B21" s="4">
        <v>458</v>
      </c>
      <c r="C21" s="6">
        <v>10364</v>
      </c>
    </row>
    <row r="22" spans="1:3" x14ac:dyDescent="0.25">
      <c r="A22" s="2" t="s">
        <v>140</v>
      </c>
      <c r="B22" s="6">
        <v>39270</v>
      </c>
      <c r="C22" s="6">
        <v>-9662</v>
      </c>
    </row>
    <row r="23" spans="1:3" x14ac:dyDescent="0.25">
      <c r="A23" s="2" t="s">
        <v>90</v>
      </c>
      <c r="B23" s="6">
        <v>-2411</v>
      </c>
      <c r="C23" s="6">
        <v>-6074</v>
      </c>
    </row>
    <row r="24" spans="1:3" ht="30" x14ac:dyDescent="0.25">
      <c r="A24" s="2" t="s">
        <v>141</v>
      </c>
      <c r="B24" s="6">
        <v>128293</v>
      </c>
      <c r="C24" s="6">
        <v>55347</v>
      </c>
    </row>
    <row r="25" spans="1:3" x14ac:dyDescent="0.25">
      <c r="A25" s="3" t="s">
        <v>142</v>
      </c>
      <c r="B25" s="4"/>
      <c r="C25" s="4"/>
    </row>
    <row r="26" spans="1:3" x14ac:dyDescent="0.25">
      <c r="A26" s="2" t="s">
        <v>143</v>
      </c>
      <c r="B26" s="6">
        <v>-24230</v>
      </c>
      <c r="C26" s="6">
        <v>-13430</v>
      </c>
    </row>
    <row r="27" spans="1:3" ht="30" x14ac:dyDescent="0.25">
      <c r="A27" s="2" t="s">
        <v>144</v>
      </c>
      <c r="B27" s="6">
        <v>2574</v>
      </c>
      <c r="C27" s="4">
        <v>27</v>
      </c>
    </row>
    <row r="28" spans="1:3" ht="30" x14ac:dyDescent="0.25">
      <c r="A28" s="2" t="s">
        <v>145</v>
      </c>
      <c r="B28" s="6">
        <v>-1188835</v>
      </c>
      <c r="C28" s="6">
        <v>-1528008</v>
      </c>
    </row>
    <row r="29" spans="1:3" ht="30" x14ac:dyDescent="0.25">
      <c r="A29" s="2" t="s">
        <v>146</v>
      </c>
      <c r="B29" s="6">
        <v>1372990</v>
      </c>
      <c r="C29" s="6">
        <v>1438195</v>
      </c>
    </row>
    <row r="30" spans="1:3" x14ac:dyDescent="0.25">
      <c r="A30" s="2" t="s">
        <v>68</v>
      </c>
      <c r="B30" s="6">
        <v>3072</v>
      </c>
      <c r="C30" s="6">
        <v>-11400</v>
      </c>
    </row>
    <row r="31" spans="1:3" ht="30" x14ac:dyDescent="0.25">
      <c r="A31" s="2" t="s">
        <v>762</v>
      </c>
      <c r="B31" s="4">
        <v>0</v>
      </c>
      <c r="C31" s="6">
        <v>2663</v>
      </c>
    </row>
    <row r="32" spans="1:3" x14ac:dyDescent="0.25">
      <c r="A32" s="2" t="s">
        <v>763</v>
      </c>
      <c r="B32" s="4">
        <v>0</v>
      </c>
      <c r="C32" s="4">
        <v>0</v>
      </c>
    </row>
    <row r="33" spans="1:3" x14ac:dyDescent="0.25">
      <c r="A33" s="2" t="s">
        <v>148</v>
      </c>
      <c r="B33" s="6">
        <v>-23651</v>
      </c>
      <c r="C33" s="6">
        <v>-224009</v>
      </c>
    </row>
    <row r="34" spans="1:3" ht="30" x14ac:dyDescent="0.25">
      <c r="A34" s="2" t="s">
        <v>149</v>
      </c>
      <c r="B34" s="6">
        <v>141920</v>
      </c>
      <c r="C34" s="6">
        <v>-335962</v>
      </c>
    </row>
    <row r="35" spans="1:3" x14ac:dyDescent="0.25">
      <c r="A35" s="3" t="s">
        <v>150</v>
      </c>
      <c r="B35" s="4"/>
      <c r="C35" s="4"/>
    </row>
    <row r="36" spans="1:3" x14ac:dyDescent="0.25">
      <c r="A36" s="2" t="s">
        <v>151</v>
      </c>
      <c r="B36" s="4">
        <v>-450</v>
      </c>
      <c r="C36" s="4">
        <v>-415</v>
      </c>
    </row>
    <row r="37" spans="1:3" ht="30" x14ac:dyDescent="0.25">
      <c r="A37" s="2" t="s">
        <v>152</v>
      </c>
      <c r="B37" s="6">
        <v>-287000</v>
      </c>
      <c r="C37" s="4">
        <v>0</v>
      </c>
    </row>
    <row r="38" spans="1:3" ht="30" x14ac:dyDescent="0.25">
      <c r="A38" s="2" t="s">
        <v>153</v>
      </c>
      <c r="B38" s="6">
        <v>41000</v>
      </c>
      <c r="C38" s="6">
        <v>295500</v>
      </c>
    </row>
    <row r="39" spans="1:3" x14ac:dyDescent="0.25">
      <c r="A39" s="2" t="s">
        <v>154</v>
      </c>
      <c r="B39" s="6">
        <v>-2394</v>
      </c>
      <c r="C39" s="6">
        <v>-3263</v>
      </c>
    </row>
    <row r="40" spans="1:3" ht="30" x14ac:dyDescent="0.25">
      <c r="A40" s="2" t="s">
        <v>155</v>
      </c>
      <c r="B40" s="6">
        <v>3625</v>
      </c>
      <c r="C40" s="6">
        <v>7231</v>
      </c>
    </row>
    <row r="41" spans="1:3" ht="30" x14ac:dyDescent="0.25">
      <c r="A41" s="2" t="s">
        <v>136</v>
      </c>
      <c r="B41" s="4">
        <v>463</v>
      </c>
      <c r="C41" s="4">
        <v>318</v>
      </c>
    </row>
    <row r="42" spans="1:3" ht="30" x14ac:dyDescent="0.25">
      <c r="A42" s="2" t="s">
        <v>774</v>
      </c>
      <c r="B42" s="4">
        <v>0</v>
      </c>
      <c r="C42" s="4">
        <v>0</v>
      </c>
    </row>
    <row r="43" spans="1:3" ht="30" x14ac:dyDescent="0.25">
      <c r="A43" s="2" t="s">
        <v>156</v>
      </c>
      <c r="B43" s="6">
        <v>-244756</v>
      </c>
      <c r="C43" s="6">
        <v>299371</v>
      </c>
    </row>
    <row r="44" spans="1:3" x14ac:dyDescent="0.25">
      <c r="A44" s="2" t="s">
        <v>157</v>
      </c>
      <c r="B44" s="6">
        <v>21367</v>
      </c>
      <c r="C44" s="6">
        <v>3512</v>
      </c>
    </row>
    <row r="45" spans="1:3" ht="30" x14ac:dyDescent="0.25">
      <c r="A45" s="2" t="s">
        <v>158</v>
      </c>
      <c r="B45" s="6">
        <v>46824</v>
      </c>
      <c r="C45" s="6">
        <v>22268</v>
      </c>
    </row>
    <row r="46" spans="1:3" ht="30" x14ac:dyDescent="0.25">
      <c r="A46" s="2" t="s">
        <v>159</v>
      </c>
      <c r="B46" s="6">
        <v>95155</v>
      </c>
      <c r="C46" s="6">
        <v>75440</v>
      </c>
    </row>
    <row r="47" spans="1:3" ht="30" x14ac:dyDescent="0.25">
      <c r="A47" s="2" t="s">
        <v>160</v>
      </c>
      <c r="B47" s="6">
        <v>141979</v>
      </c>
      <c r="C47" s="6">
        <v>97708</v>
      </c>
    </row>
    <row r="48" spans="1:3" x14ac:dyDescent="0.25">
      <c r="A48" s="2" t="s">
        <v>630</v>
      </c>
      <c r="B48" s="4"/>
      <c r="C48" s="4"/>
    </row>
    <row r="49" spans="1:3" x14ac:dyDescent="0.25">
      <c r="A49" s="3" t="s">
        <v>125</v>
      </c>
      <c r="B49" s="4"/>
      <c r="C49" s="4"/>
    </row>
    <row r="50" spans="1:3" x14ac:dyDescent="0.25">
      <c r="A50" s="2" t="s">
        <v>692</v>
      </c>
      <c r="B50" s="6">
        <v>-4730</v>
      </c>
      <c r="C50" s="6">
        <v>-4260</v>
      </c>
    </row>
    <row r="51" spans="1:3" ht="45" x14ac:dyDescent="0.25">
      <c r="A51" s="3" t="s">
        <v>126</v>
      </c>
      <c r="B51" s="4"/>
      <c r="C51" s="4"/>
    </row>
    <row r="52" spans="1:3" x14ac:dyDescent="0.25">
      <c r="A52" s="2" t="s">
        <v>29</v>
      </c>
      <c r="B52" s="4">
        <v>0</v>
      </c>
      <c r="C52" s="4">
        <v>0</v>
      </c>
    </row>
    <row r="53" spans="1:3" x14ac:dyDescent="0.25">
      <c r="A53" s="2" t="s">
        <v>127</v>
      </c>
      <c r="B53" s="4">
        <v>0</v>
      </c>
      <c r="C53" s="4">
        <v>0</v>
      </c>
    </row>
    <row r="54" spans="1:3" x14ac:dyDescent="0.25">
      <c r="A54" s="2" t="s">
        <v>128</v>
      </c>
      <c r="B54" s="4">
        <v>0</v>
      </c>
      <c r="C54" s="4">
        <v>0</v>
      </c>
    </row>
    <row r="55" spans="1:3" x14ac:dyDescent="0.25">
      <c r="A55" s="2" t="s">
        <v>129</v>
      </c>
      <c r="B55" s="4">
        <v>0</v>
      </c>
      <c r="C55" s="4">
        <v>0</v>
      </c>
    </row>
    <row r="56" spans="1:3" ht="30" x14ac:dyDescent="0.25">
      <c r="A56" s="2" t="s">
        <v>130</v>
      </c>
      <c r="B56" s="4">
        <v>0</v>
      </c>
      <c r="C56" s="4">
        <v>0</v>
      </c>
    </row>
    <row r="57" spans="1:3" x14ac:dyDescent="0.25">
      <c r="A57" s="2" t="s">
        <v>738</v>
      </c>
      <c r="B57" s="4">
        <v>0</v>
      </c>
      <c r="C57" s="4">
        <v>0</v>
      </c>
    </row>
    <row r="58" spans="1:3" x14ac:dyDescent="0.25">
      <c r="A58" s="2" t="s">
        <v>132</v>
      </c>
      <c r="B58" s="4">
        <v>0</v>
      </c>
      <c r="C58" s="4">
        <v>0</v>
      </c>
    </row>
    <row r="59" spans="1:3" x14ac:dyDescent="0.25">
      <c r="A59" s="2" t="s">
        <v>133</v>
      </c>
      <c r="B59" s="6">
        <v>4730</v>
      </c>
      <c r="C59" s="6">
        <v>4260</v>
      </c>
    </row>
    <row r="60" spans="1:3" ht="30" x14ac:dyDescent="0.25">
      <c r="A60" s="2" t="s">
        <v>134</v>
      </c>
      <c r="B60" s="4">
        <v>0</v>
      </c>
      <c r="C60" s="4">
        <v>0</v>
      </c>
    </row>
    <row r="61" spans="1:3" x14ac:dyDescent="0.25">
      <c r="A61" s="2" t="s">
        <v>135</v>
      </c>
      <c r="B61" s="4">
        <v>0</v>
      </c>
      <c r="C61" s="4">
        <v>0</v>
      </c>
    </row>
    <row r="62" spans="1:3" ht="30" x14ac:dyDescent="0.25">
      <c r="A62" s="2" t="s">
        <v>136</v>
      </c>
      <c r="B62" s="4">
        <v>0</v>
      </c>
      <c r="C62" s="4">
        <v>0</v>
      </c>
    </row>
    <row r="63" spans="1:3" ht="30" x14ac:dyDescent="0.25">
      <c r="A63" s="3" t="s">
        <v>137</v>
      </c>
      <c r="B63" s="4"/>
      <c r="C63" s="4"/>
    </row>
    <row r="64" spans="1:3" ht="30" x14ac:dyDescent="0.25">
      <c r="A64" s="2" t="s">
        <v>745</v>
      </c>
      <c r="B64" s="4">
        <v>0</v>
      </c>
      <c r="C64" s="4">
        <v>0</v>
      </c>
    </row>
    <row r="65" spans="1:3" x14ac:dyDescent="0.25">
      <c r="A65" s="2" t="s">
        <v>748</v>
      </c>
      <c r="B65" s="6">
        <v>-28259</v>
      </c>
      <c r="C65" s="6">
        <v>-29107</v>
      </c>
    </row>
    <row r="66" spans="1:3" x14ac:dyDescent="0.25">
      <c r="A66" s="2" t="s">
        <v>139</v>
      </c>
      <c r="B66" s="6">
        <v>17325</v>
      </c>
      <c r="C66" s="4">
        <v>0</v>
      </c>
    </row>
    <row r="67" spans="1:3" x14ac:dyDescent="0.25">
      <c r="A67" s="2" t="s">
        <v>84</v>
      </c>
      <c r="B67" s="4">
        <v>0</v>
      </c>
      <c r="C67" s="4">
        <v>0</v>
      </c>
    </row>
    <row r="68" spans="1:3" x14ac:dyDescent="0.25">
      <c r="A68" s="2" t="s">
        <v>140</v>
      </c>
      <c r="B68" s="4">
        <v>0</v>
      </c>
      <c r="C68" s="6">
        <v>17325</v>
      </c>
    </row>
    <row r="69" spans="1:3" x14ac:dyDescent="0.25">
      <c r="A69" s="2" t="s">
        <v>90</v>
      </c>
      <c r="B69" s="4">
        <v>0</v>
      </c>
      <c r="C69" s="4">
        <v>0</v>
      </c>
    </row>
    <row r="70" spans="1:3" ht="30" x14ac:dyDescent="0.25">
      <c r="A70" s="2" t="s">
        <v>141</v>
      </c>
      <c r="B70" s="6">
        <v>-10934</v>
      </c>
      <c r="C70" s="6">
        <v>-11782</v>
      </c>
    </row>
    <row r="71" spans="1:3" x14ac:dyDescent="0.25">
      <c r="A71" s="3" t="s">
        <v>142</v>
      </c>
      <c r="B71" s="4"/>
      <c r="C71" s="4"/>
    </row>
    <row r="72" spans="1:3" x14ac:dyDescent="0.25">
      <c r="A72" s="2" t="s">
        <v>143</v>
      </c>
      <c r="B72" s="4">
        <v>0</v>
      </c>
      <c r="C72" s="4">
        <v>0</v>
      </c>
    </row>
    <row r="73" spans="1:3" ht="30" x14ac:dyDescent="0.25">
      <c r="A73" s="2" t="s">
        <v>144</v>
      </c>
      <c r="B73" s="4">
        <v>0</v>
      </c>
      <c r="C73" s="4">
        <v>0</v>
      </c>
    </row>
    <row r="74" spans="1:3" ht="30" x14ac:dyDescent="0.25">
      <c r="A74" s="2" t="s">
        <v>145</v>
      </c>
      <c r="B74" s="4">
        <v>0</v>
      </c>
      <c r="C74" s="4">
        <v>0</v>
      </c>
    </row>
    <row r="75" spans="1:3" ht="30" x14ac:dyDescent="0.25">
      <c r="A75" s="2" t="s">
        <v>146</v>
      </c>
      <c r="B75" s="4">
        <v>0</v>
      </c>
      <c r="C75" s="4">
        <v>0</v>
      </c>
    </row>
    <row r="76" spans="1:3" x14ac:dyDescent="0.25">
      <c r="A76" s="2" t="s">
        <v>68</v>
      </c>
      <c r="B76" s="4">
        <v>0</v>
      </c>
      <c r="C76" s="4">
        <v>0</v>
      </c>
    </row>
    <row r="77" spans="1:3" ht="30" x14ac:dyDescent="0.25">
      <c r="A77" s="2" t="s">
        <v>762</v>
      </c>
      <c r="B77" s="4">
        <v>0</v>
      </c>
      <c r="C77" s="4">
        <v>0</v>
      </c>
    </row>
    <row r="78" spans="1:3" x14ac:dyDescent="0.25">
      <c r="A78" s="2" t="s">
        <v>763</v>
      </c>
      <c r="B78" s="4">
        <v>0</v>
      </c>
      <c r="C78" s="4">
        <v>0</v>
      </c>
    </row>
    <row r="79" spans="1:3" x14ac:dyDescent="0.25">
      <c r="A79" s="2" t="s">
        <v>148</v>
      </c>
      <c r="B79" s="4">
        <v>0</v>
      </c>
      <c r="C79" s="4">
        <v>0</v>
      </c>
    </row>
    <row r="80" spans="1:3" ht="30" x14ac:dyDescent="0.25">
      <c r="A80" s="2" t="s">
        <v>149</v>
      </c>
      <c r="B80" s="4">
        <v>0</v>
      </c>
      <c r="C80" s="4">
        <v>0</v>
      </c>
    </row>
    <row r="81" spans="1:3" x14ac:dyDescent="0.25">
      <c r="A81" s="3" t="s">
        <v>150</v>
      </c>
      <c r="B81" s="4"/>
      <c r="C81" s="4"/>
    </row>
    <row r="82" spans="1:3" x14ac:dyDescent="0.25">
      <c r="A82" s="2" t="s">
        <v>151</v>
      </c>
      <c r="B82" s="4">
        <v>0</v>
      </c>
      <c r="C82" s="4">
        <v>0</v>
      </c>
    </row>
    <row r="83" spans="1:3" ht="30" x14ac:dyDescent="0.25">
      <c r="A83" s="2" t="s">
        <v>152</v>
      </c>
      <c r="B83" s="4">
        <v>0</v>
      </c>
      <c r="C83" s="4">
        <v>0</v>
      </c>
    </row>
    <row r="84" spans="1:3" ht="30" x14ac:dyDescent="0.25">
      <c r="A84" s="2" t="s">
        <v>153</v>
      </c>
      <c r="B84" s="4">
        <v>0</v>
      </c>
      <c r="C84" s="4">
        <v>0</v>
      </c>
    </row>
    <row r="85" spans="1:3" x14ac:dyDescent="0.25">
      <c r="A85" s="2" t="s">
        <v>154</v>
      </c>
      <c r="B85" s="4">
        <v>0</v>
      </c>
      <c r="C85" s="4">
        <v>0</v>
      </c>
    </row>
    <row r="86" spans="1:3" ht="30" x14ac:dyDescent="0.25">
      <c r="A86" s="2" t="s">
        <v>155</v>
      </c>
      <c r="B86" s="6">
        <v>10471</v>
      </c>
      <c r="C86" s="6">
        <v>11464</v>
      </c>
    </row>
    <row r="87" spans="1:3" ht="30" x14ac:dyDescent="0.25">
      <c r="A87" s="2" t="s">
        <v>136</v>
      </c>
      <c r="B87" s="4">
        <v>463</v>
      </c>
      <c r="C87" s="4">
        <v>318</v>
      </c>
    </row>
    <row r="88" spans="1:3" ht="30" x14ac:dyDescent="0.25">
      <c r="A88" s="2" t="s">
        <v>774</v>
      </c>
      <c r="B88" s="4">
        <v>0</v>
      </c>
      <c r="C88" s="4">
        <v>0</v>
      </c>
    </row>
    <row r="89" spans="1:3" ht="30" x14ac:dyDescent="0.25">
      <c r="A89" s="2" t="s">
        <v>156</v>
      </c>
      <c r="B89" s="6">
        <v>10934</v>
      </c>
      <c r="C89" s="6">
        <v>11782</v>
      </c>
    </row>
    <row r="90" spans="1:3" x14ac:dyDescent="0.25">
      <c r="A90" s="2" t="s">
        <v>157</v>
      </c>
      <c r="B90" s="4">
        <v>0</v>
      </c>
      <c r="C90" s="4">
        <v>0</v>
      </c>
    </row>
    <row r="91" spans="1:3" ht="30" x14ac:dyDescent="0.25">
      <c r="A91" s="2" t="s">
        <v>158</v>
      </c>
      <c r="B91" s="4">
        <v>0</v>
      </c>
      <c r="C91" s="4">
        <v>0</v>
      </c>
    </row>
    <row r="92" spans="1:3" ht="30" x14ac:dyDescent="0.25">
      <c r="A92" s="2" t="s">
        <v>159</v>
      </c>
      <c r="B92" s="4">
        <v>0</v>
      </c>
      <c r="C92" s="4">
        <v>0</v>
      </c>
    </row>
    <row r="93" spans="1:3" ht="30" x14ac:dyDescent="0.25">
      <c r="A93" s="2" t="s">
        <v>160</v>
      </c>
      <c r="B93" s="4">
        <v>0</v>
      </c>
      <c r="C93" s="4">
        <v>0</v>
      </c>
    </row>
    <row r="94" spans="1:3" x14ac:dyDescent="0.25">
      <c r="A94" s="2" t="s">
        <v>631</v>
      </c>
      <c r="B94" s="4"/>
      <c r="C94" s="4"/>
    </row>
    <row r="95" spans="1:3" x14ac:dyDescent="0.25">
      <c r="A95" s="3" t="s">
        <v>125</v>
      </c>
      <c r="B95" s="4"/>
      <c r="C95" s="4"/>
    </row>
    <row r="96" spans="1:3" x14ac:dyDescent="0.25">
      <c r="A96" s="2" t="s">
        <v>692</v>
      </c>
      <c r="B96" s="6">
        <v>20694</v>
      </c>
      <c r="C96" s="6">
        <v>4923</v>
      </c>
    </row>
    <row r="97" spans="1:3" ht="45" x14ac:dyDescent="0.25">
      <c r="A97" s="3" t="s">
        <v>126</v>
      </c>
      <c r="B97" s="4"/>
      <c r="C97" s="4"/>
    </row>
    <row r="98" spans="1:3" x14ac:dyDescent="0.25">
      <c r="A98" s="2" t="s">
        <v>29</v>
      </c>
      <c r="B98" s="4">
        <v>929</v>
      </c>
      <c r="C98" s="4">
        <v>187</v>
      </c>
    </row>
    <row r="99" spans="1:3" x14ac:dyDescent="0.25">
      <c r="A99" s="2" t="s">
        <v>127</v>
      </c>
      <c r="B99" s="4">
        <v>208</v>
      </c>
      <c r="C99" s="6">
        <v>3284</v>
      </c>
    </row>
    <row r="100" spans="1:3" x14ac:dyDescent="0.25">
      <c r="A100" s="2" t="s">
        <v>128</v>
      </c>
      <c r="B100" s="4">
        <v>0</v>
      </c>
      <c r="C100" s="4">
        <v>0</v>
      </c>
    </row>
    <row r="101" spans="1:3" x14ac:dyDescent="0.25">
      <c r="A101" s="2" t="s">
        <v>129</v>
      </c>
      <c r="B101" s="4">
        <v>0</v>
      </c>
      <c r="C101" s="4">
        <v>0</v>
      </c>
    </row>
    <row r="102" spans="1:3" ht="30" x14ac:dyDescent="0.25">
      <c r="A102" s="2" t="s">
        <v>130</v>
      </c>
      <c r="B102" s="4">
        <v>0</v>
      </c>
      <c r="C102" s="4">
        <v>0</v>
      </c>
    </row>
    <row r="103" spans="1:3" x14ac:dyDescent="0.25">
      <c r="A103" s="2" t="s">
        <v>738</v>
      </c>
      <c r="B103" s="4">
        <v>362</v>
      </c>
      <c r="C103" s="4">
        <v>101</v>
      </c>
    </row>
    <row r="104" spans="1:3" x14ac:dyDescent="0.25">
      <c r="A104" s="2" t="s">
        <v>132</v>
      </c>
      <c r="B104" s="4">
        <v>277</v>
      </c>
      <c r="C104" s="6">
        <v>-1715</v>
      </c>
    </row>
    <row r="105" spans="1:3" x14ac:dyDescent="0.25">
      <c r="A105" s="2" t="s">
        <v>133</v>
      </c>
      <c r="B105" s="4">
        <v>460</v>
      </c>
      <c r="C105" s="4">
        <v>0</v>
      </c>
    </row>
    <row r="106" spans="1:3" ht="30" x14ac:dyDescent="0.25">
      <c r="A106" s="2" t="s">
        <v>134</v>
      </c>
      <c r="B106" s="4">
        <v>0</v>
      </c>
      <c r="C106" s="4">
        <v>0</v>
      </c>
    </row>
    <row r="107" spans="1:3" x14ac:dyDescent="0.25">
      <c r="A107" s="2" t="s">
        <v>135</v>
      </c>
      <c r="B107" s="4">
        <v>104</v>
      </c>
      <c r="C107" s="4">
        <v>0</v>
      </c>
    </row>
    <row r="108" spans="1:3" ht="30" x14ac:dyDescent="0.25">
      <c r="A108" s="2" t="s">
        <v>136</v>
      </c>
      <c r="B108" s="4">
        <v>-463</v>
      </c>
      <c r="C108" s="4">
        <v>-318</v>
      </c>
    </row>
    <row r="109" spans="1:3" ht="30" x14ac:dyDescent="0.25">
      <c r="A109" s="3" t="s">
        <v>137</v>
      </c>
      <c r="B109" s="4"/>
      <c r="C109" s="4"/>
    </row>
    <row r="110" spans="1:3" ht="30" x14ac:dyDescent="0.25">
      <c r="A110" s="2" t="s">
        <v>745</v>
      </c>
      <c r="B110" s="6">
        <v>12509</v>
      </c>
      <c r="C110" s="6">
        <v>-55154</v>
      </c>
    </row>
    <row r="111" spans="1:3" x14ac:dyDescent="0.25">
      <c r="A111" s="2" t="s">
        <v>748</v>
      </c>
      <c r="B111" s="6">
        <v>7539</v>
      </c>
      <c r="C111" s="6">
        <v>75556</v>
      </c>
    </row>
    <row r="112" spans="1:3" x14ac:dyDescent="0.25">
      <c r="A112" s="2" t="s">
        <v>139</v>
      </c>
      <c r="B112" s="6">
        <v>-1528</v>
      </c>
      <c r="C112" s="6">
        <v>-1981</v>
      </c>
    </row>
    <row r="113" spans="1:3" x14ac:dyDescent="0.25">
      <c r="A113" s="2" t="s">
        <v>84</v>
      </c>
      <c r="B113" s="6">
        <v>-1945</v>
      </c>
      <c r="C113" s="6">
        <v>6714</v>
      </c>
    </row>
    <row r="114" spans="1:3" x14ac:dyDescent="0.25">
      <c r="A114" s="2" t="s">
        <v>140</v>
      </c>
      <c r="B114" s="6">
        <v>3073</v>
      </c>
      <c r="C114" s="6">
        <v>-7910</v>
      </c>
    </row>
    <row r="115" spans="1:3" x14ac:dyDescent="0.25">
      <c r="A115" s="2" t="s">
        <v>90</v>
      </c>
      <c r="B115" s="4">
        <v>-276</v>
      </c>
      <c r="C115" s="4">
        <v>380</v>
      </c>
    </row>
    <row r="116" spans="1:3" ht="30" x14ac:dyDescent="0.25">
      <c r="A116" s="2" t="s">
        <v>141</v>
      </c>
      <c r="B116" s="6">
        <v>41943</v>
      </c>
      <c r="C116" s="6">
        <v>24067</v>
      </c>
    </row>
    <row r="117" spans="1:3" x14ac:dyDescent="0.25">
      <c r="A117" s="3" t="s">
        <v>142</v>
      </c>
      <c r="B117" s="4"/>
      <c r="C117" s="4"/>
    </row>
    <row r="118" spans="1:3" x14ac:dyDescent="0.25">
      <c r="A118" s="2" t="s">
        <v>143</v>
      </c>
      <c r="B118" s="4">
        <v>-921</v>
      </c>
      <c r="C118" s="4">
        <v>-367</v>
      </c>
    </row>
    <row r="119" spans="1:3" ht="30" x14ac:dyDescent="0.25">
      <c r="A119" s="2" t="s">
        <v>144</v>
      </c>
      <c r="B119" s="4">
        <v>0</v>
      </c>
      <c r="C119" s="4">
        <v>0</v>
      </c>
    </row>
    <row r="120" spans="1:3" ht="30" x14ac:dyDescent="0.25">
      <c r="A120" s="2" t="s">
        <v>145</v>
      </c>
      <c r="B120" s="4">
        <v>0</v>
      </c>
      <c r="C120" s="4">
        <v>0</v>
      </c>
    </row>
    <row r="121" spans="1:3" ht="30" x14ac:dyDescent="0.25">
      <c r="A121" s="2" t="s">
        <v>146</v>
      </c>
      <c r="B121" s="4">
        <v>0</v>
      </c>
      <c r="C121" s="4">
        <v>0</v>
      </c>
    </row>
    <row r="122" spans="1:3" x14ac:dyDescent="0.25">
      <c r="A122" s="2" t="s">
        <v>68</v>
      </c>
      <c r="B122" s="4">
        <v>0</v>
      </c>
      <c r="C122" s="4">
        <v>0</v>
      </c>
    </row>
    <row r="123" spans="1:3" ht="30" x14ac:dyDescent="0.25">
      <c r="A123" s="2" t="s">
        <v>762</v>
      </c>
      <c r="B123" s="4">
        <v>0</v>
      </c>
      <c r="C123" s="4">
        <v>0</v>
      </c>
    </row>
    <row r="124" spans="1:3" x14ac:dyDescent="0.25">
      <c r="A124" s="2" t="s">
        <v>763</v>
      </c>
      <c r="B124" s="4">
        <v>-255</v>
      </c>
      <c r="C124" s="6">
        <v>-76365</v>
      </c>
    </row>
    <row r="125" spans="1:3" x14ac:dyDescent="0.25">
      <c r="A125" s="2" t="s">
        <v>148</v>
      </c>
      <c r="B125" s="4">
        <v>0</v>
      </c>
      <c r="C125" s="4">
        <v>0</v>
      </c>
    </row>
    <row r="126" spans="1:3" ht="30" x14ac:dyDescent="0.25">
      <c r="A126" s="2" t="s">
        <v>149</v>
      </c>
      <c r="B126" s="6">
        <v>-1176</v>
      </c>
      <c r="C126" s="6">
        <v>-76732</v>
      </c>
    </row>
    <row r="127" spans="1:3" x14ac:dyDescent="0.25">
      <c r="A127" s="3" t="s">
        <v>150</v>
      </c>
      <c r="B127" s="4"/>
      <c r="C127" s="4"/>
    </row>
    <row r="128" spans="1:3" x14ac:dyDescent="0.25">
      <c r="A128" s="2" t="s">
        <v>151</v>
      </c>
      <c r="B128" s="4">
        <v>0</v>
      </c>
      <c r="C128" s="4">
        <v>-831</v>
      </c>
    </row>
    <row r="129" spans="1:3" ht="30" x14ac:dyDescent="0.25">
      <c r="A129" s="2" t="s">
        <v>152</v>
      </c>
      <c r="B129" s="6">
        <v>-47500</v>
      </c>
      <c r="C129" s="4">
        <v>0</v>
      </c>
    </row>
    <row r="130" spans="1:3" ht="30" x14ac:dyDescent="0.25">
      <c r="A130" s="2" t="s">
        <v>153</v>
      </c>
      <c r="B130" s="6">
        <v>30000</v>
      </c>
      <c r="C130" s="6">
        <v>70000</v>
      </c>
    </row>
    <row r="131" spans="1:3" x14ac:dyDescent="0.25">
      <c r="A131" s="2" t="s">
        <v>154</v>
      </c>
      <c r="B131" s="4">
        <v>0</v>
      </c>
      <c r="C131" s="4">
        <v>0</v>
      </c>
    </row>
    <row r="132" spans="1:3" ht="30" x14ac:dyDescent="0.25">
      <c r="A132" s="2" t="s">
        <v>155</v>
      </c>
      <c r="B132" s="4">
        <v>-209</v>
      </c>
      <c r="C132" s="4">
        <v>0</v>
      </c>
    </row>
    <row r="133" spans="1:3" ht="30" x14ac:dyDescent="0.25">
      <c r="A133" s="2" t="s">
        <v>136</v>
      </c>
      <c r="B133" s="4">
        <v>0</v>
      </c>
      <c r="C133" s="4">
        <v>0</v>
      </c>
    </row>
    <row r="134" spans="1:3" ht="30" x14ac:dyDescent="0.25">
      <c r="A134" s="2" t="s">
        <v>774</v>
      </c>
      <c r="B134" s="4">
        <v>0</v>
      </c>
      <c r="C134" s="4">
        <v>0</v>
      </c>
    </row>
    <row r="135" spans="1:3" ht="30" x14ac:dyDescent="0.25">
      <c r="A135" s="2" t="s">
        <v>156</v>
      </c>
      <c r="B135" s="6">
        <v>-17709</v>
      </c>
      <c r="C135" s="6">
        <v>69169</v>
      </c>
    </row>
    <row r="136" spans="1:3" x14ac:dyDescent="0.25">
      <c r="A136" s="2" t="s">
        <v>157</v>
      </c>
      <c r="B136" s="4">
        <v>0</v>
      </c>
      <c r="C136" s="4">
        <v>0</v>
      </c>
    </row>
    <row r="137" spans="1:3" ht="30" x14ac:dyDescent="0.25">
      <c r="A137" s="2" t="s">
        <v>158</v>
      </c>
      <c r="B137" s="6">
        <v>23058</v>
      </c>
      <c r="C137" s="6">
        <v>16504</v>
      </c>
    </row>
    <row r="138" spans="1:3" ht="30" x14ac:dyDescent="0.25">
      <c r="A138" s="2" t="s">
        <v>159</v>
      </c>
      <c r="B138" s="6">
        <v>14365</v>
      </c>
      <c r="C138" s="6">
        <v>7384</v>
      </c>
    </row>
    <row r="139" spans="1:3" ht="30" x14ac:dyDescent="0.25">
      <c r="A139" s="2" t="s">
        <v>160</v>
      </c>
      <c r="B139" s="6">
        <v>37423</v>
      </c>
      <c r="C139" s="6">
        <v>23888</v>
      </c>
    </row>
    <row r="140" spans="1:3" x14ac:dyDescent="0.25">
      <c r="A140" s="2" t="s">
        <v>1125</v>
      </c>
      <c r="B140" s="4"/>
      <c r="C140" s="4"/>
    </row>
    <row r="141" spans="1:3" x14ac:dyDescent="0.25">
      <c r="A141" s="3" t="s">
        <v>125</v>
      </c>
      <c r="B141" s="4"/>
      <c r="C141" s="4"/>
    </row>
    <row r="142" spans="1:3" x14ac:dyDescent="0.25">
      <c r="A142" s="2" t="s">
        <v>692</v>
      </c>
      <c r="B142" s="6">
        <v>80762</v>
      </c>
      <c r="C142" s="6">
        <v>68821</v>
      </c>
    </row>
    <row r="143" spans="1:3" ht="45" x14ac:dyDescent="0.25">
      <c r="A143" s="3" t="s">
        <v>126</v>
      </c>
      <c r="B143" s="4"/>
      <c r="C143" s="4"/>
    </row>
    <row r="144" spans="1:3" x14ac:dyDescent="0.25">
      <c r="A144" s="2" t="s">
        <v>29</v>
      </c>
      <c r="B144" s="6">
        <v>25376</v>
      </c>
      <c r="C144" s="6">
        <v>36570</v>
      </c>
    </row>
    <row r="145" spans="1:3" x14ac:dyDescent="0.25">
      <c r="A145" s="2" t="s">
        <v>127</v>
      </c>
      <c r="B145" s="6">
        <v>7030</v>
      </c>
      <c r="C145" s="6">
        <v>5986</v>
      </c>
    </row>
    <row r="146" spans="1:3" x14ac:dyDescent="0.25">
      <c r="A146" s="2" t="s">
        <v>128</v>
      </c>
      <c r="B146" s="6">
        <v>-30057</v>
      </c>
      <c r="C146" s="6">
        <v>-17069</v>
      </c>
    </row>
    <row r="147" spans="1:3" x14ac:dyDescent="0.25">
      <c r="A147" s="2" t="s">
        <v>129</v>
      </c>
      <c r="B147" s="4">
        <v>0</v>
      </c>
      <c r="C147" s="4">
        <v>551</v>
      </c>
    </row>
    <row r="148" spans="1:3" ht="30" x14ac:dyDescent="0.25">
      <c r="A148" s="2" t="s">
        <v>130</v>
      </c>
      <c r="B148" s="6">
        <v>-1066</v>
      </c>
      <c r="C148" s="6">
        <v>19344</v>
      </c>
    </row>
    <row r="149" spans="1:3" x14ac:dyDescent="0.25">
      <c r="A149" s="2" t="s">
        <v>738</v>
      </c>
      <c r="B149" s="4">
        <v>-208</v>
      </c>
      <c r="C149" s="4">
        <v>579</v>
      </c>
    </row>
    <row r="150" spans="1:3" x14ac:dyDescent="0.25">
      <c r="A150" s="2" t="s">
        <v>132</v>
      </c>
      <c r="B150" s="4">
        <v>-744</v>
      </c>
      <c r="C150" s="6">
        <v>-8575</v>
      </c>
    </row>
    <row r="151" spans="1:3" x14ac:dyDescent="0.25">
      <c r="A151" s="2" t="s">
        <v>133</v>
      </c>
      <c r="B151" s="6">
        <v>4019</v>
      </c>
      <c r="C151" s="4">
        <v>550</v>
      </c>
    </row>
    <row r="152" spans="1:3" ht="30" x14ac:dyDescent="0.25">
      <c r="A152" s="2" t="s">
        <v>134</v>
      </c>
      <c r="B152" s="6">
        <v>-2248</v>
      </c>
      <c r="C152" s="4">
        <v>32</v>
      </c>
    </row>
    <row r="153" spans="1:3" x14ac:dyDescent="0.25">
      <c r="A153" s="2" t="s">
        <v>135</v>
      </c>
      <c r="B153" s="4">
        <v>94</v>
      </c>
      <c r="C153" s="4">
        <v>-88</v>
      </c>
    </row>
    <row r="154" spans="1:3" ht="30" x14ac:dyDescent="0.25">
      <c r="A154" s="2" t="s">
        <v>136</v>
      </c>
      <c r="B154" s="4">
        <v>0</v>
      </c>
      <c r="C154" s="4">
        <v>0</v>
      </c>
    </row>
    <row r="155" spans="1:3" ht="30" x14ac:dyDescent="0.25">
      <c r="A155" s="3" t="s">
        <v>137</v>
      </c>
      <c r="B155" s="4"/>
      <c r="C155" s="4"/>
    </row>
    <row r="156" spans="1:3" ht="30" x14ac:dyDescent="0.25">
      <c r="A156" s="2" t="s">
        <v>745</v>
      </c>
      <c r="B156" s="6">
        <v>-16673</v>
      </c>
      <c r="C156" s="6">
        <v>22456</v>
      </c>
    </row>
    <row r="157" spans="1:3" x14ac:dyDescent="0.25">
      <c r="A157" s="2" t="s">
        <v>748</v>
      </c>
      <c r="B157" s="6">
        <v>20720</v>
      </c>
      <c r="C157" s="6">
        <v>-46449</v>
      </c>
    </row>
    <row r="158" spans="1:3" x14ac:dyDescent="0.25">
      <c r="A158" s="2" t="s">
        <v>139</v>
      </c>
      <c r="B158" s="6">
        <v>-26186</v>
      </c>
      <c r="C158" s="6">
        <v>-17765</v>
      </c>
    </row>
    <row r="159" spans="1:3" x14ac:dyDescent="0.25">
      <c r="A159" s="2" t="s">
        <v>84</v>
      </c>
      <c r="B159" s="6">
        <v>2403</v>
      </c>
      <c r="C159" s="6">
        <v>3650</v>
      </c>
    </row>
    <row r="160" spans="1:3" x14ac:dyDescent="0.25">
      <c r="A160" s="2" t="s">
        <v>140</v>
      </c>
      <c r="B160" s="6">
        <v>36197</v>
      </c>
      <c r="C160" s="6">
        <v>-19077</v>
      </c>
    </row>
    <row r="161" spans="1:3" x14ac:dyDescent="0.25">
      <c r="A161" s="2" t="s">
        <v>90</v>
      </c>
      <c r="B161" s="6">
        <v>-2135</v>
      </c>
      <c r="C161" s="6">
        <v>-6454</v>
      </c>
    </row>
    <row r="162" spans="1:3" ht="30" x14ac:dyDescent="0.25">
      <c r="A162" s="2" t="s">
        <v>141</v>
      </c>
      <c r="B162" s="6">
        <v>97284</v>
      </c>
      <c r="C162" s="6">
        <v>43062</v>
      </c>
    </row>
    <row r="163" spans="1:3" x14ac:dyDescent="0.25">
      <c r="A163" s="3" t="s">
        <v>142</v>
      </c>
      <c r="B163" s="4"/>
      <c r="C163" s="4"/>
    </row>
    <row r="164" spans="1:3" x14ac:dyDescent="0.25">
      <c r="A164" s="2" t="s">
        <v>143</v>
      </c>
      <c r="B164" s="6">
        <v>-23309</v>
      </c>
      <c r="C164" s="6">
        <v>-13063</v>
      </c>
    </row>
    <row r="165" spans="1:3" ht="30" x14ac:dyDescent="0.25">
      <c r="A165" s="2" t="s">
        <v>144</v>
      </c>
      <c r="B165" s="6">
        <v>2574</v>
      </c>
      <c r="C165" s="4">
        <v>27</v>
      </c>
    </row>
    <row r="166" spans="1:3" ht="30" x14ac:dyDescent="0.25">
      <c r="A166" s="2" t="s">
        <v>145</v>
      </c>
      <c r="B166" s="6">
        <v>-1188835</v>
      </c>
      <c r="C166" s="6">
        <v>-1528008</v>
      </c>
    </row>
    <row r="167" spans="1:3" ht="30" x14ac:dyDescent="0.25">
      <c r="A167" s="2" t="s">
        <v>146</v>
      </c>
      <c r="B167" s="6">
        <v>1372990</v>
      </c>
      <c r="C167" s="6">
        <v>1438195</v>
      </c>
    </row>
    <row r="168" spans="1:3" x14ac:dyDescent="0.25">
      <c r="A168" s="2" t="s">
        <v>68</v>
      </c>
      <c r="B168" s="6">
        <v>3072</v>
      </c>
      <c r="C168" s="6">
        <v>-11400</v>
      </c>
    </row>
    <row r="169" spans="1:3" ht="30" x14ac:dyDescent="0.25">
      <c r="A169" s="2" t="s">
        <v>762</v>
      </c>
      <c r="B169" s="4">
        <v>0</v>
      </c>
      <c r="C169" s="6">
        <v>2663</v>
      </c>
    </row>
    <row r="170" spans="1:3" x14ac:dyDescent="0.25">
      <c r="A170" s="2" t="s">
        <v>763</v>
      </c>
      <c r="B170" s="4">
        <v>0</v>
      </c>
      <c r="C170" s="4">
        <v>0</v>
      </c>
    </row>
    <row r="171" spans="1:3" x14ac:dyDescent="0.25">
      <c r="A171" s="2" t="s">
        <v>148</v>
      </c>
      <c r="B171" s="6">
        <v>-23651</v>
      </c>
      <c r="C171" s="6">
        <v>-224009</v>
      </c>
    </row>
    <row r="172" spans="1:3" ht="30" x14ac:dyDescent="0.25">
      <c r="A172" s="2" t="s">
        <v>149</v>
      </c>
      <c r="B172" s="6">
        <v>142841</v>
      </c>
      <c r="C172" s="6">
        <v>-335595</v>
      </c>
    </row>
    <row r="173" spans="1:3" x14ac:dyDescent="0.25">
      <c r="A173" s="3" t="s">
        <v>150</v>
      </c>
      <c r="B173" s="4"/>
      <c r="C173" s="4"/>
    </row>
    <row r="174" spans="1:3" x14ac:dyDescent="0.25">
      <c r="A174" s="2" t="s">
        <v>151</v>
      </c>
      <c r="B174" s="4">
        <v>-450</v>
      </c>
      <c r="C174" s="4">
        <v>416</v>
      </c>
    </row>
    <row r="175" spans="1:3" ht="30" x14ac:dyDescent="0.25">
      <c r="A175" s="2" t="s">
        <v>152</v>
      </c>
      <c r="B175" s="6">
        <v>-239500</v>
      </c>
      <c r="C175" s="4">
        <v>0</v>
      </c>
    </row>
    <row r="176" spans="1:3" ht="30" x14ac:dyDescent="0.25">
      <c r="A176" s="2" t="s">
        <v>153</v>
      </c>
      <c r="B176" s="6">
        <v>11000</v>
      </c>
      <c r="C176" s="6">
        <v>225500</v>
      </c>
    </row>
    <row r="177" spans="1:3" x14ac:dyDescent="0.25">
      <c r="A177" s="2" t="s">
        <v>154</v>
      </c>
      <c r="B177" s="6">
        <v>-2394</v>
      </c>
      <c r="C177" s="6">
        <v>-3263</v>
      </c>
    </row>
    <row r="178" spans="1:3" ht="30" x14ac:dyDescent="0.25">
      <c r="A178" s="2" t="s">
        <v>155</v>
      </c>
      <c r="B178" s="6">
        <v>-6637</v>
      </c>
      <c r="C178" s="6">
        <v>-4233</v>
      </c>
    </row>
    <row r="179" spans="1:3" ht="30" x14ac:dyDescent="0.25">
      <c r="A179" s="2" t="s">
        <v>136</v>
      </c>
      <c r="B179" s="4">
        <v>0</v>
      </c>
      <c r="C179" s="4">
        <v>0</v>
      </c>
    </row>
    <row r="180" spans="1:3" ht="30" x14ac:dyDescent="0.25">
      <c r="A180" s="2" t="s">
        <v>774</v>
      </c>
      <c r="B180" s="4">
        <v>255</v>
      </c>
      <c r="C180" s="6">
        <v>76365</v>
      </c>
    </row>
    <row r="181" spans="1:3" ht="30" x14ac:dyDescent="0.25">
      <c r="A181" s="2" t="s">
        <v>156</v>
      </c>
      <c r="B181" s="6">
        <v>-237726</v>
      </c>
      <c r="C181" s="6">
        <v>294785</v>
      </c>
    </row>
    <row r="182" spans="1:3" x14ac:dyDescent="0.25">
      <c r="A182" s="2" t="s">
        <v>157</v>
      </c>
      <c r="B182" s="6">
        <v>21367</v>
      </c>
      <c r="C182" s="6">
        <v>3512</v>
      </c>
    </row>
    <row r="183" spans="1:3" ht="30" x14ac:dyDescent="0.25">
      <c r="A183" s="2" t="s">
        <v>158</v>
      </c>
      <c r="B183" s="6">
        <v>23766</v>
      </c>
      <c r="C183" s="6">
        <v>5764</v>
      </c>
    </row>
    <row r="184" spans="1:3" ht="30" x14ac:dyDescent="0.25">
      <c r="A184" s="2" t="s">
        <v>159</v>
      </c>
      <c r="B184" s="6">
        <v>80790</v>
      </c>
      <c r="C184" s="6">
        <v>68056</v>
      </c>
    </row>
    <row r="185" spans="1:3" ht="30" x14ac:dyDescent="0.25">
      <c r="A185" s="2" t="s">
        <v>160</v>
      </c>
      <c r="B185" s="6">
        <v>104556</v>
      </c>
      <c r="C185" s="6">
        <v>73820</v>
      </c>
    </row>
    <row r="186" spans="1:3" x14ac:dyDescent="0.25">
      <c r="A186" s="2" t="s">
        <v>632</v>
      </c>
      <c r="B186" s="4"/>
      <c r="C186" s="4"/>
    </row>
    <row r="187" spans="1:3" x14ac:dyDescent="0.25">
      <c r="A187" s="3" t="s">
        <v>125</v>
      </c>
      <c r="B187" s="4"/>
      <c r="C187" s="4"/>
    </row>
    <row r="188" spans="1:3" x14ac:dyDescent="0.25">
      <c r="A188" s="2" t="s">
        <v>692</v>
      </c>
      <c r="B188" s="4">
        <v>0</v>
      </c>
      <c r="C188" s="4">
        <v>0</v>
      </c>
    </row>
    <row r="189" spans="1:3" ht="45" x14ac:dyDescent="0.25">
      <c r="A189" s="3" t="s">
        <v>126</v>
      </c>
      <c r="B189" s="4"/>
      <c r="C189" s="4"/>
    </row>
    <row r="190" spans="1:3" x14ac:dyDescent="0.25">
      <c r="A190" s="2" t="s">
        <v>29</v>
      </c>
      <c r="B190" s="4">
        <v>0</v>
      </c>
      <c r="C190" s="4">
        <v>0</v>
      </c>
    </row>
    <row r="191" spans="1:3" x14ac:dyDescent="0.25">
      <c r="A191" s="2" t="s">
        <v>127</v>
      </c>
      <c r="B191" s="4">
        <v>0</v>
      </c>
      <c r="C191" s="4">
        <v>0</v>
      </c>
    </row>
    <row r="192" spans="1:3" x14ac:dyDescent="0.25">
      <c r="A192" s="2" t="s">
        <v>128</v>
      </c>
      <c r="B192" s="4">
        <v>0</v>
      </c>
      <c r="C192" s="4">
        <v>0</v>
      </c>
    </row>
    <row r="193" spans="1:3" x14ac:dyDescent="0.25">
      <c r="A193" s="2" t="s">
        <v>129</v>
      </c>
      <c r="B193" s="4">
        <v>0</v>
      </c>
      <c r="C193" s="4">
        <v>0</v>
      </c>
    </row>
    <row r="194" spans="1:3" ht="30" x14ac:dyDescent="0.25">
      <c r="A194" s="2" t="s">
        <v>130</v>
      </c>
      <c r="B194" s="4">
        <v>0</v>
      </c>
      <c r="C194" s="4">
        <v>0</v>
      </c>
    </row>
    <row r="195" spans="1:3" x14ac:dyDescent="0.25">
      <c r="A195" s="2" t="s">
        <v>738</v>
      </c>
      <c r="B195" s="4">
        <v>0</v>
      </c>
      <c r="C195" s="4">
        <v>0</v>
      </c>
    </row>
    <row r="196" spans="1:3" x14ac:dyDescent="0.25">
      <c r="A196" s="2" t="s">
        <v>132</v>
      </c>
      <c r="B196" s="4">
        <v>0</v>
      </c>
      <c r="C196" s="4">
        <v>0</v>
      </c>
    </row>
    <row r="197" spans="1:3" x14ac:dyDescent="0.25">
      <c r="A197" s="2" t="s">
        <v>133</v>
      </c>
      <c r="B197" s="4">
        <v>0</v>
      </c>
      <c r="C197" s="4">
        <v>0</v>
      </c>
    </row>
    <row r="198" spans="1:3" ht="30" x14ac:dyDescent="0.25">
      <c r="A198" s="2" t="s">
        <v>134</v>
      </c>
      <c r="B198" s="4">
        <v>0</v>
      </c>
      <c r="C198" s="4">
        <v>0</v>
      </c>
    </row>
    <row r="199" spans="1:3" x14ac:dyDescent="0.25">
      <c r="A199" s="2" t="s">
        <v>135</v>
      </c>
      <c r="B199" s="4">
        <v>0</v>
      </c>
      <c r="C199" s="4">
        <v>0</v>
      </c>
    </row>
    <row r="200" spans="1:3" ht="30" x14ac:dyDescent="0.25">
      <c r="A200" s="2" t="s">
        <v>136</v>
      </c>
      <c r="B200" s="4">
        <v>0</v>
      </c>
      <c r="C200" s="4">
        <v>0</v>
      </c>
    </row>
    <row r="201" spans="1:3" ht="30" x14ac:dyDescent="0.25">
      <c r="A201" s="3" t="s">
        <v>137</v>
      </c>
      <c r="B201" s="4"/>
      <c r="C201" s="4"/>
    </row>
    <row r="202" spans="1:3" ht="30" x14ac:dyDescent="0.25">
      <c r="A202" s="2" t="s">
        <v>745</v>
      </c>
      <c r="B202" s="4">
        <v>0</v>
      </c>
      <c r="C202" s="4">
        <v>0</v>
      </c>
    </row>
    <row r="203" spans="1:3" x14ac:dyDescent="0.25">
      <c r="A203" s="2" t="s">
        <v>748</v>
      </c>
      <c r="B203" s="4">
        <v>0</v>
      </c>
      <c r="C203" s="4">
        <v>0</v>
      </c>
    </row>
    <row r="204" spans="1:3" x14ac:dyDescent="0.25">
      <c r="A204" s="2" t="s">
        <v>139</v>
      </c>
      <c r="B204" s="4">
        <v>0</v>
      </c>
      <c r="C204" s="4">
        <v>0</v>
      </c>
    </row>
    <row r="205" spans="1:3" x14ac:dyDescent="0.25">
      <c r="A205" s="2" t="s">
        <v>84</v>
      </c>
      <c r="B205" s="4">
        <v>0</v>
      </c>
      <c r="C205" s="4">
        <v>0</v>
      </c>
    </row>
    <row r="206" spans="1:3" x14ac:dyDescent="0.25">
      <c r="A206" s="2" t="s">
        <v>140</v>
      </c>
      <c r="B206" s="4">
        <v>0</v>
      </c>
      <c r="C206" s="4">
        <v>0</v>
      </c>
    </row>
    <row r="207" spans="1:3" x14ac:dyDescent="0.25">
      <c r="A207" s="2" t="s">
        <v>90</v>
      </c>
      <c r="B207" s="4">
        <v>0</v>
      </c>
      <c r="C207" s="4">
        <v>0</v>
      </c>
    </row>
    <row r="208" spans="1:3" ht="30" x14ac:dyDescent="0.25">
      <c r="A208" s="2" t="s">
        <v>141</v>
      </c>
      <c r="B208" s="4">
        <v>0</v>
      </c>
      <c r="C208" s="4">
        <v>0</v>
      </c>
    </row>
    <row r="209" spans="1:3" x14ac:dyDescent="0.25">
      <c r="A209" s="3" t="s">
        <v>142</v>
      </c>
      <c r="B209" s="4"/>
      <c r="C209" s="4"/>
    </row>
    <row r="210" spans="1:3" x14ac:dyDescent="0.25">
      <c r="A210" s="2" t="s">
        <v>143</v>
      </c>
      <c r="B210" s="4">
        <v>0</v>
      </c>
      <c r="C210" s="4">
        <v>0</v>
      </c>
    </row>
    <row r="211" spans="1:3" ht="30" x14ac:dyDescent="0.25">
      <c r="A211" s="2" t="s">
        <v>144</v>
      </c>
      <c r="B211" s="4">
        <v>0</v>
      </c>
      <c r="C211" s="4">
        <v>0</v>
      </c>
    </row>
    <row r="212" spans="1:3" ht="30" x14ac:dyDescent="0.25">
      <c r="A212" s="2" t="s">
        <v>145</v>
      </c>
      <c r="B212" s="4">
        <v>0</v>
      </c>
      <c r="C212" s="4">
        <v>0</v>
      </c>
    </row>
    <row r="213" spans="1:3" ht="30" x14ac:dyDescent="0.25">
      <c r="A213" s="2" t="s">
        <v>146</v>
      </c>
      <c r="B213" s="4">
        <v>0</v>
      </c>
      <c r="C213" s="4">
        <v>0</v>
      </c>
    </row>
    <row r="214" spans="1:3" x14ac:dyDescent="0.25">
      <c r="A214" s="2" t="s">
        <v>68</v>
      </c>
      <c r="B214" s="4">
        <v>0</v>
      </c>
      <c r="C214" s="4">
        <v>0</v>
      </c>
    </row>
    <row r="215" spans="1:3" ht="30" x14ac:dyDescent="0.25">
      <c r="A215" s="2" t="s">
        <v>762</v>
      </c>
      <c r="B215" s="4">
        <v>0</v>
      </c>
      <c r="C215" s="4">
        <v>0</v>
      </c>
    </row>
    <row r="216" spans="1:3" x14ac:dyDescent="0.25">
      <c r="A216" s="2" t="s">
        <v>763</v>
      </c>
      <c r="B216" s="4">
        <v>255</v>
      </c>
      <c r="C216" s="6">
        <v>76365</v>
      </c>
    </row>
    <row r="217" spans="1:3" x14ac:dyDescent="0.25">
      <c r="A217" s="2" t="s">
        <v>148</v>
      </c>
      <c r="B217" s="4">
        <v>0</v>
      </c>
      <c r="C217" s="4">
        <v>0</v>
      </c>
    </row>
    <row r="218" spans="1:3" ht="30" x14ac:dyDescent="0.25">
      <c r="A218" s="2" t="s">
        <v>149</v>
      </c>
      <c r="B218" s="4">
        <v>255</v>
      </c>
      <c r="C218" s="6">
        <v>76365</v>
      </c>
    </row>
    <row r="219" spans="1:3" x14ac:dyDescent="0.25">
      <c r="A219" s="3" t="s">
        <v>150</v>
      </c>
      <c r="B219" s="4"/>
      <c r="C219" s="4"/>
    </row>
    <row r="220" spans="1:3" x14ac:dyDescent="0.25">
      <c r="A220" s="2" t="s">
        <v>151</v>
      </c>
      <c r="B220" s="4">
        <v>0</v>
      </c>
      <c r="C220" s="4">
        <v>0</v>
      </c>
    </row>
    <row r="221" spans="1:3" ht="30" x14ac:dyDescent="0.25">
      <c r="A221" s="2" t="s">
        <v>152</v>
      </c>
      <c r="B221" s="4">
        <v>0</v>
      </c>
      <c r="C221" s="4">
        <v>0</v>
      </c>
    </row>
    <row r="222" spans="1:3" ht="30" x14ac:dyDescent="0.25">
      <c r="A222" s="2" t="s">
        <v>153</v>
      </c>
      <c r="B222" s="4">
        <v>0</v>
      </c>
      <c r="C222" s="4">
        <v>0</v>
      </c>
    </row>
    <row r="223" spans="1:3" x14ac:dyDescent="0.25">
      <c r="A223" s="2" t="s">
        <v>154</v>
      </c>
      <c r="B223" s="4">
        <v>0</v>
      </c>
      <c r="C223" s="4">
        <v>0</v>
      </c>
    </row>
    <row r="224" spans="1:3" ht="30" x14ac:dyDescent="0.25">
      <c r="A224" s="2" t="s">
        <v>155</v>
      </c>
      <c r="B224" s="4">
        <v>0</v>
      </c>
      <c r="C224" s="4">
        <v>0</v>
      </c>
    </row>
    <row r="225" spans="1:3" ht="30" x14ac:dyDescent="0.25">
      <c r="A225" s="2" t="s">
        <v>136</v>
      </c>
      <c r="B225" s="4">
        <v>0</v>
      </c>
      <c r="C225" s="4">
        <v>0</v>
      </c>
    </row>
    <row r="226" spans="1:3" ht="30" x14ac:dyDescent="0.25">
      <c r="A226" s="2" t="s">
        <v>774</v>
      </c>
      <c r="B226" s="4">
        <v>-255</v>
      </c>
      <c r="C226" s="6">
        <v>-76365</v>
      </c>
    </row>
    <row r="227" spans="1:3" ht="30" x14ac:dyDescent="0.25">
      <c r="A227" s="2" t="s">
        <v>156</v>
      </c>
      <c r="B227" s="4">
        <v>-255</v>
      </c>
      <c r="C227" s="6">
        <v>-76365</v>
      </c>
    </row>
    <row r="228" spans="1:3" x14ac:dyDescent="0.25">
      <c r="A228" s="2" t="s">
        <v>157</v>
      </c>
      <c r="B228" s="4">
        <v>0</v>
      </c>
      <c r="C228" s="4">
        <v>0</v>
      </c>
    </row>
    <row r="229" spans="1:3" ht="30" x14ac:dyDescent="0.25">
      <c r="A229" s="2" t="s">
        <v>158</v>
      </c>
      <c r="B229" s="4">
        <v>0</v>
      </c>
      <c r="C229" s="4">
        <v>0</v>
      </c>
    </row>
    <row r="230" spans="1:3" ht="30" x14ac:dyDescent="0.25">
      <c r="A230" s="2" t="s">
        <v>159</v>
      </c>
      <c r="B230" s="4">
        <v>0</v>
      </c>
      <c r="C230" s="4">
        <v>0</v>
      </c>
    </row>
    <row r="231" spans="1:3" ht="30" x14ac:dyDescent="0.25">
      <c r="A231" s="2" t="s">
        <v>160</v>
      </c>
      <c r="B231" s="8">
        <v>0</v>
      </c>
      <c r="C231" s="8">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0</v>
      </c>
      <c r="B1" s="7" t="s">
        <v>2</v>
      </c>
    </row>
    <row r="2" spans="1:2" x14ac:dyDescent="0.25">
      <c r="A2" s="1" t="s">
        <v>897</v>
      </c>
      <c r="B2" s="7"/>
    </row>
    <row r="3" spans="1:2" ht="30" x14ac:dyDescent="0.25">
      <c r="A3" s="3" t="s">
        <v>1131</v>
      </c>
      <c r="B3" s="4"/>
    </row>
    <row r="4" spans="1:2" ht="30" x14ac:dyDescent="0.25">
      <c r="A4" s="2" t="s">
        <v>1132</v>
      </c>
      <c r="B4" s="9">
        <v>50.2</v>
      </c>
    </row>
    <row r="5" spans="1:2" x14ac:dyDescent="0.25">
      <c r="A5" s="2" t="s">
        <v>816</v>
      </c>
      <c r="B5" s="9">
        <v>2.8</v>
      </c>
    </row>
    <row r="6" spans="1:2" x14ac:dyDescent="0.25">
      <c r="A6" s="2" t="s">
        <v>1133</v>
      </c>
      <c r="B6" s="4" t="s">
        <v>1134</v>
      </c>
    </row>
    <row r="7" spans="1:2" ht="30" x14ac:dyDescent="0.25">
      <c r="A7" s="2" t="s">
        <v>1135</v>
      </c>
      <c r="B7" s="119">
        <v>7.0000000000000007E-2</v>
      </c>
    </row>
    <row r="8" spans="1:2" x14ac:dyDescent="0.25">
      <c r="A8" s="2" t="s">
        <v>1136</v>
      </c>
      <c r="B8" s="4"/>
    </row>
    <row r="9" spans="1:2" ht="30" x14ac:dyDescent="0.25">
      <c r="A9" s="3" t="s">
        <v>1131</v>
      </c>
      <c r="B9" s="4"/>
    </row>
    <row r="10" spans="1:2" ht="30" x14ac:dyDescent="0.25">
      <c r="A10" s="2" t="s">
        <v>1137</v>
      </c>
      <c r="B10" s="4" t="s">
        <v>1138</v>
      </c>
    </row>
    <row r="11" spans="1:2" x14ac:dyDescent="0.25">
      <c r="A11" s="2" t="s">
        <v>1139</v>
      </c>
      <c r="B11" s="4"/>
    </row>
    <row r="12" spans="1:2" ht="30" x14ac:dyDescent="0.25">
      <c r="A12" s="3" t="s">
        <v>1131</v>
      </c>
      <c r="B12" s="4"/>
    </row>
    <row r="13" spans="1:2" ht="30" x14ac:dyDescent="0.25">
      <c r="A13" s="2" t="s">
        <v>1137</v>
      </c>
      <c r="B13" s="4" t="s">
        <v>114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85546875" bestFit="1" customWidth="1"/>
    <col min="2" max="2" width="4.42578125" customWidth="1"/>
    <col min="3" max="3" width="36.5703125" customWidth="1"/>
  </cols>
  <sheetData>
    <row r="1" spans="1:3" ht="15" customHeight="1" x14ac:dyDescent="0.25">
      <c r="A1" s="7" t="s">
        <v>168</v>
      </c>
      <c r="B1" s="7" t="s">
        <v>1</v>
      </c>
      <c r="C1" s="7"/>
    </row>
    <row r="2" spans="1:3" ht="15" customHeight="1" x14ac:dyDescent="0.25">
      <c r="A2" s="7"/>
      <c r="B2" s="7" t="s">
        <v>2</v>
      </c>
      <c r="C2" s="7"/>
    </row>
    <row r="3" spans="1:3" x14ac:dyDescent="0.25">
      <c r="A3" s="13" t="s">
        <v>168</v>
      </c>
      <c r="B3" s="10">
        <v>2</v>
      </c>
      <c r="C3" s="10" t="s">
        <v>168</v>
      </c>
    </row>
    <row r="4" spans="1:3" ht="76.5" customHeight="1" x14ac:dyDescent="0.25">
      <c r="A4" s="13"/>
      <c r="B4" s="14" t="s">
        <v>169</v>
      </c>
      <c r="C4" s="14"/>
    </row>
    <row r="5" spans="1:3" ht="127.5" customHeight="1" x14ac:dyDescent="0.25">
      <c r="A5" s="13"/>
      <c r="B5" s="14" t="s">
        <v>170</v>
      </c>
      <c r="C5" s="14"/>
    </row>
    <row r="6" spans="1:3" ht="153" customHeight="1" x14ac:dyDescent="0.25">
      <c r="A6" s="13"/>
      <c r="B6" s="14" t="s">
        <v>171</v>
      </c>
      <c r="C6" s="14"/>
    </row>
  </sheetData>
  <mergeCells count="7">
    <mergeCell ref="A1:A2"/>
    <mergeCell ref="B1:C1"/>
    <mergeCell ref="B2:C2"/>
    <mergeCell ref="A3:A6"/>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Noncontrolling_Interest</vt:lpstr>
      <vt:lpstr>Goodwill_and_Intangible_Assets</vt:lpstr>
      <vt:lpstr>Series_B_Preferred_Stock</vt:lpstr>
      <vt:lpstr>Borrowings</vt:lpstr>
      <vt:lpstr>Senior_notes</vt:lpstr>
      <vt:lpstr>Income_tax</vt:lpstr>
      <vt:lpstr>Earnings_Per_Share</vt:lpstr>
      <vt:lpstr>Investments</vt:lpstr>
      <vt:lpstr>Accumulated_Other_Comprehensiv</vt:lpstr>
      <vt:lpstr>Derivative_Instruments_and_Hed</vt:lpstr>
      <vt:lpstr>Fair_Value_Measurements</vt:lpstr>
      <vt:lpstr>Employee_Benefits</vt:lpstr>
      <vt:lpstr>Stockbased_compensation</vt:lpstr>
      <vt:lpstr>Other_Income_net</vt:lpstr>
      <vt:lpstr>Concentration_of_Revenues</vt:lpstr>
      <vt:lpstr>Segment_Information</vt:lpstr>
      <vt:lpstr>Guarantor_Subsidiaries_Supplem</vt:lpstr>
      <vt:lpstr>Commitments_and_contingencies</vt:lpstr>
      <vt:lpstr>Recently_Issued_Accounting_Pro</vt:lpstr>
      <vt:lpstr>Recently_Adopted_Accounting_Pr</vt:lpstr>
      <vt:lpstr>Subsequent_Events</vt:lpstr>
      <vt:lpstr>Basis_of_Presentation_Policies</vt:lpstr>
      <vt:lpstr>Goodwill_and_Intangible_Assets1</vt:lpstr>
      <vt:lpstr>Senior_notes_Tables</vt:lpstr>
      <vt:lpstr>Earnings_Per_Share_Tables</vt:lpstr>
      <vt:lpstr>Investments_Tables</vt:lpstr>
      <vt:lpstr>Accumulated_Other_Comprehensiv1</vt:lpstr>
      <vt:lpstr>Derivative_Instruments_and_Hed1</vt:lpstr>
      <vt:lpstr>Fair_Value_Measurements_Tables</vt:lpstr>
      <vt:lpstr>Employee_Benefits_Tables</vt:lpstr>
      <vt:lpstr>Stockbased_compensation_Tables</vt:lpstr>
      <vt:lpstr>Other_Income_net_Tables</vt:lpstr>
      <vt:lpstr>Concentration_of_Revenues_Tabl</vt:lpstr>
      <vt:lpstr>Guarantor_Subsidiaries_Supplem1</vt:lpstr>
      <vt:lpstr>Non_Controlling_Interest_Addit</vt:lpstr>
      <vt:lpstr>Changes_in_Carrying_Value_of_G</vt:lpstr>
      <vt:lpstr>Changes_in_Carrying_Value_of_I</vt:lpstr>
      <vt:lpstr>Intangible_Assets_Detail</vt:lpstr>
      <vt:lpstr>Goodwill_and_Intangible_Assets2</vt:lpstr>
      <vt:lpstr>Intangible_Asset_Future_Estima</vt:lpstr>
      <vt:lpstr>Series_B_Preferred_Stock_Addit</vt:lpstr>
      <vt:lpstr>Borrowings_Additional_Informat</vt:lpstr>
      <vt:lpstr>Senior_Notes_Additional_Inform</vt:lpstr>
      <vt:lpstr>Percentage_of_Principal_Amount</vt:lpstr>
      <vt:lpstr>Income_Tax_Additional_Informat</vt:lpstr>
      <vt:lpstr>Earnings_Per_Share_for_Common_</vt:lpstr>
      <vt:lpstr>Earnings_Per_Share_Additional_</vt:lpstr>
      <vt:lpstr>Short_Term_Investments_Detail</vt:lpstr>
      <vt:lpstr>Short_Term_Investments_Parenth</vt:lpstr>
      <vt:lpstr>Contractual_Maturities_of_Shor</vt:lpstr>
      <vt:lpstr>Investments_Additional_Informa</vt:lpstr>
      <vt:lpstr>Dividends_Gross_Realized_Gains</vt:lpstr>
      <vt:lpstr>Changes_in_Unrealized_Gain_Net</vt:lpstr>
      <vt:lpstr>Allocation_of_Total_Comprehens</vt:lpstr>
      <vt:lpstr>Changes_in_Balances_of_Accumul</vt:lpstr>
      <vt:lpstr>Summary_of_Reclassifications_o</vt:lpstr>
      <vt:lpstr>Derivative_Instrument_and_Hedg</vt:lpstr>
      <vt:lpstr>Outstanding_Hedge_Transactions</vt:lpstr>
      <vt:lpstr>Outstanding_Fair_Value_Hedge_T</vt:lpstr>
      <vt:lpstr>Outstanding_Hedge_Transactions1</vt:lpstr>
      <vt:lpstr>Effect_of_Derivative_Instrumen</vt:lpstr>
      <vt:lpstr>Effect_of_Derivative_Instrumen1</vt:lpstr>
      <vt:lpstr>Derivatives_Not_Designed_as_He</vt:lpstr>
      <vt:lpstr>Information_on_Location_and_Am</vt:lpstr>
      <vt:lpstr>Schedule_of_Assets_and_Liabili</vt:lpstr>
      <vt:lpstr>Employee_Benefits_Additional_I</vt:lpstr>
      <vt:lpstr>Net_Periodic_Cost_Detail</vt:lpstr>
      <vt:lpstr>Stock_Based_Compensation_Addit</vt:lpstr>
      <vt:lpstr>ShareBased_Compensation_Expens</vt:lpstr>
      <vt:lpstr>Components_of_Other_Income_Det</vt:lpstr>
      <vt:lpstr>Concentration_of_Revenues_Grea</vt:lpstr>
      <vt:lpstr>Schedule_of_Condensed_Consolid</vt:lpstr>
      <vt:lpstr>Schedule_of_Condensed_Consolid1</vt:lpstr>
      <vt:lpstr>Schedule_of_Condensed_Consolid2</vt:lpstr>
      <vt:lpstr>Schedule_of_Condensed_Consolid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4:45:27Z</dcterms:created>
  <dcterms:modified xsi:type="dcterms:W3CDTF">2013-10-18T14:45:27Z</dcterms:modified>
</cp:coreProperties>
</file>